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93" r:id="rId4"/>
    <sheet name="Consolidated_Statements_of_Com" sheetId="94" r:id="rId5"/>
    <sheet name="Consolidated_Statements_of_Equ" sheetId="95" r:id="rId6"/>
    <sheet name="Consolidated_Statements_of_Equ1" sheetId="96" r:id="rId7"/>
    <sheet name="Consolidated_Statements_of_Cas" sheetId="97" r:id="rId8"/>
    <sheet name="Nature_of_Operations" sheetId="98" r:id="rId9"/>
    <sheet name="Basis_of_Presentation_and_Sign" sheetId="99" r:id="rId10"/>
    <sheet name="Acquisitions" sheetId="100" r:id="rId11"/>
    <sheet name="Inventories" sheetId="101" r:id="rId12"/>
    <sheet name="Property_Plant_and_Equipment" sheetId="102" r:id="rId13"/>
    <sheet name="Goodwill_and_Other_Intangibles" sheetId="103" r:id="rId14"/>
    <sheet name="Other_NonCurrent_Assets" sheetId="104" r:id="rId15"/>
    <sheet name="ShortTerm_Borrowings_and_LongT" sheetId="105" r:id="rId16"/>
    <sheet name="Derivatives" sheetId="106" r:id="rId17"/>
    <sheet name="Fair_Value_Measurements" sheetId="107" r:id="rId18"/>
    <sheet name="Employee_Benefit_Plans" sheetId="108" r:id="rId19"/>
    <sheet name="Commitments_Contingencies_and_" sheetId="109" r:id="rId20"/>
    <sheet name="Members_Equity" sheetId="110" r:id="rId21"/>
    <sheet name="Income_Taxes" sheetId="111" r:id="rId22"/>
    <sheet name="Related_Party_Transactions" sheetId="112" r:id="rId23"/>
    <sheet name="Segment_and_Geographic_Informa" sheetId="113" r:id="rId24"/>
    <sheet name="Financial_Statements_of_Guaran" sheetId="114" r:id="rId25"/>
    <sheet name="Subsequent_Events" sheetId="115" r:id="rId26"/>
    <sheet name="Schedule_IIValuation_and_Quali" sheetId="116" r:id="rId27"/>
    <sheet name="Basis_of_Presentation_and_Sign1" sheetId="117" r:id="rId28"/>
    <sheet name="Basis_of_Presentation_and_Sign2" sheetId="118" r:id="rId29"/>
    <sheet name="Acquisitions_Tables" sheetId="119" r:id="rId30"/>
    <sheet name="Inventories_Tables" sheetId="120" r:id="rId31"/>
    <sheet name="Property_Plant_and_Equipment_T" sheetId="121" r:id="rId32"/>
    <sheet name="Goodwill_and_Other_Intangibles1" sheetId="122" r:id="rId33"/>
    <sheet name="Other_NonCurrent_Assets_Tables" sheetId="123" r:id="rId34"/>
    <sheet name="ShortTerm_Borrowings_and_LongT1" sheetId="124" r:id="rId35"/>
    <sheet name="Employee_Benefit_Plans_Tables" sheetId="125" r:id="rId36"/>
    <sheet name="Commitments_Contingencies_and_1" sheetId="126" r:id="rId37"/>
    <sheet name="Members_Equity_Tables" sheetId="127" r:id="rId38"/>
    <sheet name="Income_Taxes_Tables" sheetId="128" r:id="rId39"/>
    <sheet name="Segment_and_Geographic_Informa1" sheetId="129" r:id="rId40"/>
    <sheet name="Financial_Statements_of_Guaran1" sheetId="130" r:id="rId41"/>
    <sheet name="Nature_of_Operations_Details" sheetId="131" r:id="rId42"/>
    <sheet name="Basis_of_Presentation_and_Sign3" sheetId="132" r:id="rId43"/>
    <sheet name="Acquisitions_Details" sheetId="133" r:id="rId44"/>
    <sheet name="Acquisitions_Details_2" sheetId="134" r:id="rId45"/>
    <sheet name="Acquisitions_Details_3" sheetId="46" r:id="rId46"/>
    <sheet name="Acquisitions_Details_4" sheetId="135" r:id="rId47"/>
    <sheet name="Acquisitions_Details_5" sheetId="48" r:id="rId48"/>
    <sheet name="Acquisitions_Details_6" sheetId="136" r:id="rId49"/>
    <sheet name="Acquisitions_Details_7" sheetId="137" r:id="rId50"/>
    <sheet name="Acquisitions_Details_8" sheetId="138" r:id="rId51"/>
    <sheet name="Acquisitions_Details_9" sheetId="52" r:id="rId52"/>
    <sheet name="Acquisitions_Details_10" sheetId="53" r:id="rId53"/>
    <sheet name="Acquisitions_Details_11" sheetId="139" r:id="rId54"/>
    <sheet name="Inventories_Details" sheetId="140" r:id="rId55"/>
    <sheet name="Property_Plant_and_Equipment_D" sheetId="141" r:id="rId56"/>
    <sheet name="Goodwill_and_Other_Intangibles2" sheetId="142" r:id="rId57"/>
    <sheet name="Goodwill_and_Other_Intangibles3" sheetId="143" r:id="rId58"/>
    <sheet name="Goodwill_and_Other_Intangibles4" sheetId="144" r:id="rId59"/>
    <sheet name="Other_NonCurrent_Assets_Detail" sheetId="145" r:id="rId60"/>
    <sheet name="ShortTerm_Borrowings_and_LongT2" sheetId="146" r:id="rId61"/>
    <sheet name="ShortTerm_Borrowings_and_LongT3" sheetId="147" r:id="rId62"/>
    <sheet name="ShortTerm_Borrowings_and_LongT4" sheetId="148" r:id="rId63"/>
    <sheet name="ShortTerm_Borrowings_and_LongT5" sheetId="149" r:id="rId64"/>
    <sheet name="ShortTerm_Borrowings_and_LongT6" sheetId="150" r:id="rId65"/>
    <sheet name="Derivatives_Details" sheetId="151" r:id="rId66"/>
    <sheet name="Fair_Value_Measurements_Detail" sheetId="152" r:id="rId67"/>
    <sheet name="Employee_Benefit_Plans_Details" sheetId="153" r:id="rId68"/>
    <sheet name="Employee_Benefit_Plans_Details1" sheetId="154" r:id="rId69"/>
    <sheet name="Employee_Benefit_Plans_Details2" sheetId="70" r:id="rId70"/>
    <sheet name="Commitments_Contingencies_and_2" sheetId="155" r:id="rId71"/>
    <sheet name="Commitments_Contingencies_and_3" sheetId="156" r:id="rId72"/>
    <sheet name="Commitments_Contingencies_and_4" sheetId="73" r:id="rId73"/>
    <sheet name="Members_Equity_Details" sheetId="157" r:id="rId74"/>
    <sheet name="Income_Taxes_Details" sheetId="158" r:id="rId75"/>
    <sheet name="Income_Taxes_Details_2" sheetId="159" r:id="rId76"/>
    <sheet name="Income_Taxes_Details_3" sheetId="160" r:id="rId77"/>
    <sheet name="Income_Taxes_Details_4" sheetId="161" r:id="rId78"/>
    <sheet name="Related_Party_Transactions_Det" sheetId="162" r:id="rId79"/>
    <sheet name="Segment_and_Geographic_Informa2" sheetId="80" r:id="rId80"/>
    <sheet name="Segment_and_Geographic_Informa3" sheetId="163" r:id="rId81"/>
    <sheet name="Segment_and_Geographic_Informa4" sheetId="164" r:id="rId82"/>
    <sheet name="Financial_Statements_of_Guaran2" sheetId="165" r:id="rId83"/>
    <sheet name="Financial_Statements_of_Guaran3" sheetId="166" r:id="rId84"/>
    <sheet name="Financial_Statements_of_Guaran4" sheetId="167" r:id="rId85"/>
    <sheet name="Financial_Statements_of_Guaran5" sheetId="168" r:id="rId86"/>
    <sheet name="Financial_Statements_of_Guaran6" sheetId="169" r:id="rId87"/>
    <sheet name="Subsequent_Events_Details" sheetId="170" r:id="rId88"/>
    <sheet name="Schedule_IIValuation_and_Quali1" sheetId="171" r:id="rId89"/>
    <sheet name="Schedule_IIValuation_and_Quali2" sheetId="172" r:id="rId90"/>
  </sheets>
  <calcPr calcId="0"/>
</workbook>
</file>

<file path=xl/sharedStrings.xml><?xml version="1.0" encoding="utf-8"?>
<sst xmlns="http://schemas.openxmlformats.org/spreadsheetml/2006/main" count="13597" uniqueCount="1480">
  <si>
    <t>Document and Entity Information (USD $)</t>
  </si>
  <si>
    <t>12 Months Ended</t>
  </si>
  <si>
    <t>Sep. 30, 2013</t>
  </si>
  <si>
    <t>Document and Entity Information</t>
  </si>
  <si>
    <t>'</t>
  </si>
  <si>
    <t>Entity Registrant Name</t>
  </si>
  <si>
    <t>'Nexeo Solutions Holdings, LLC</t>
  </si>
  <si>
    <t>Entity Central Index Key</t>
  </si>
  <si>
    <t>'0001540047</t>
  </si>
  <si>
    <t>Document Type</t>
  </si>
  <si>
    <t>'10-K</t>
  </si>
  <si>
    <t>Document Period End Date</t>
  </si>
  <si>
    <t>Amendment Flag</t>
  </si>
  <si>
    <t>'false</t>
  </si>
  <si>
    <t>Current Fiscal Year End Date</t>
  </si>
  <si>
    <t>'--09-30</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CURRENT ASSETS</t>
  </si>
  <si>
    <t>Cash and cash equivalents</t>
  </si>
  <si>
    <t>Accounts and notes receivable (net of allowance for doubtful accounts of $4,337 and $3,899, respectively)</t>
  </si>
  <si>
    <t>Inventories</t>
  </si>
  <si>
    <t>Deferred income taxes</t>
  </si>
  <si>
    <t>Other current assets</t>
  </si>
  <si>
    <t>Total current assets</t>
  </si>
  <si>
    <t>NON-CURRENT ASSETS</t>
  </si>
  <si>
    <t>Property, plant and equipment, net</t>
  </si>
  <si>
    <t>Goodwill</t>
  </si>
  <si>
    <t>Other intangible assets, net of amortization</t>
  </si>
  <si>
    <t>Non-current 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Related party payables</t>
  </si>
  <si>
    <t>Income taxes payable</t>
  </si>
  <si>
    <t>Total current liabilities</t>
  </si>
  <si>
    <t>NON-CURRENT LIABILITIES</t>
  </si>
  <si>
    <t>Long-term debt and capital lease obligations, less current portion, net</t>
  </si>
  <si>
    <t>Employee benefit obligations</t>
  </si>
  <si>
    <t>Other non-current liabilities</t>
  </si>
  <si>
    <t>Total non-current liabilities</t>
  </si>
  <si>
    <t>Total Liabilities</t>
  </si>
  <si>
    <t>Commitments and Contingencies (see Note 12)</t>
  </si>
  <si>
    <t>'  </t>
  </si>
  <si>
    <t>Redeemable noncontrolling interest</t>
  </si>
  <si>
    <t>Members' Equity:</t>
  </si>
  <si>
    <t>Common stock value</t>
  </si>
  <si>
    <t>Accumulated deficit</t>
  </si>
  <si>
    <t>Accumulated other comprehensive loss</t>
  </si>
  <si>
    <t>Total members' equity</t>
  </si>
  <si>
    <t>Total Liabilities and Equity</t>
  </si>
  <si>
    <t>Series A Membership Interest</t>
  </si>
  <si>
    <t>Series B Membership Interest</t>
  </si>
  <si>
    <t>Consolidated Balance Sheets (Parenthetical) (USD $)</t>
  </si>
  <si>
    <t>Consolidated Balance Sheets</t>
  </si>
  <si>
    <t>Allowance for doubtful accounts</t>
  </si>
  <si>
    <t>Consolidated Statements of Operations (USD $)</t>
  </si>
  <si>
    <t>11 Months Ended</t>
  </si>
  <si>
    <t>6 Months Ended</t>
  </si>
  <si>
    <t>Sep. 30, 2011</t>
  </si>
  <si>
    <t>Mar. 31, 2011</t>
  </si>
  <si>
    <t>Distribution Business (Predecessor)</t>
  </si>
  <si>
    <t>Sales and operating revenues</t>
  </si>
  <si>
    <t>Cost of sales and operating expenses</t>
  </si>
  <si>
    <t>GROSS PROFIT</t>
  </si>
  <si>
    <t>Selling, general and administrative expenses</t>
  </si>
  <si>
    <t>Corporate overhead allocation</t>
  </si>
  <si>
    <t>Transaction related costs</t>
  </si>
  <si>
    <t>OPERATING INCOME (LOSS)</t>
  </si>
  <si>
    <t>OTHER INCOME</t>
  </si>
  <si>
    <t>INTEREST INCOME (EXPENSE)</t>
  </si>
  <si>
    <t>Interest income</t>
  </si>
  <si>
    <t>Interest expense</t>
  </si>
  <si>
    <t>INCOME (LOSS) BEFORE INCOME TAXES</t>
  </si>
  <si>
    <t>INCOME TAX EXPENSE</t>
  </si>
  <si>
    <t>NET INCOME (LOSS)</t>
  </si>
  <si>
    <t>NET INCOME ATTRIBUTABLE TO NONCONTROLLING INTEREST</t>
  </si>
  <si>
    <t>NET INCOME (LOSS) ATTRIBUTABLE TO NEXEO SOLUTIONS HOLDINGS, LLC AND SUBSIDIARIES</t>
  </si>
  <si>
    <t>Consolidated Statements of Comprehensive Income (loss) (USD $)</t>
  </si>
  <si>
    <t>Unrealized foreign currency translation gain (loss)</t>
  </si>
  <si>
    <t>Unrealized gain (loss) on interest rate hedges, net of reclassifications into net income (loss) (see note 9)</t>
  </si>
  <si>
    <t>Other comprehensive income (loss)</t>
  </si>
  <si>
    <t>Total comprehensive income (loss)</t>
  </si>
  <si>
    <t>Comprehensive income attributable to noncontrolling interest</t>
  </si>
  <si>
    <t>TOTAL COMPREHENSIVE INCOME (LOSS) ATTRIBUTABLE TO NEXEO SOLUTIONS HOLDINGS, LLC AND SUBSIDIARIES</t>
  </si>
  <si>
    <t>Consolidated Statements of Equity (Predecessor) (USD $)</t>
  </si>
  <si>
    <t>Total</t>
  </si>
  <si>
    <t>Accumulated Other Comprehensive Income (Loss)</t>
  </si>
  <si>
    <t>Predecessor</t>
  </si>
  <si>
    <t>Ashland's Net Investment in Distribution Business</t>
  </si>
  <si>
    <t>Beginning Balance at Sep. 30, 2010</t>
  </si>
  <si>
    <t>Change in equity of predecessor</t>
  </si>
  <si>
    <t>Invested equity returned to Ashland, net</t>
  </si>
  <si>
    <t>Comprehensive loss:</t>
  </si>
  <si>
    <t>Net income (loss)</t>
  </si>
  <si>
    <t>Ending Balance at Mar. 31, 2011</t>
  </si>
  <si>
    <t>Elimination of Predecessor equity</t>
  </si>
  <si>
    <t>Ending Balance at Sep. 30, 2011</t>
  </si>
  <si>
    <t>Consolidated Statements of Equity (USD $)</t>
  </si>
  <si>
    <t>Accumulated Deficit</t>
  </si>
  <si>
    <t>Beginning Balance at Nov. 03, 2010</t>
  </si>
  <si>
    <t>Change in equity of successor</t>
  </si>
  <si>
    <t>Sale of membership units</t>
  </si>
  <si>
    <t>Repurchase of membership units</t>
  </si>
  <si>
    <t>Equity-based compensation</t>
  </si>
  <si>
    <t>Other comprehensive loss</t>
  </si>
  <si>
    <t>Member tax distributions (refunds)</t>
  </si>
  <si>
    <t>Ending Balance at Sep. 30, 2012</t>
  </si>
  <si>
    <t>Adjustment of contingently redeemable noncontrolling interest to redemption value</t>
  </si>
  <si>
    <t>Ending Balance at Sep. 30, 2013</t>
  </si>
  <si>
    <t>Consolidated Statements of Cash Flows (USD $)</t>
  </si>
  <si>
    <t>CASH FLOWS FROM OPERATIONS</t>
  </si>
  <si>
    <t>Adjustments to reconcile to cash flows from operations</t>
  </si>
  <si>
    <t>Depreciation and amortization</t>
  </si>
  <si>
    <t>Debt issuance costs amortization, debt issuance costs write-offs and original issue discount amortization</t>
  </si>
  <si>
    <t>Provision for bad debt</t>
  </si>
  <si>
    <t>Provision (benefit) for deferred income taxes</t>
  </si>
  <si>
    <t>Equity-based compensation charges</t>
  </si>
  <si>
    <t>(Gain) loss from sales of property, plant and equipment</t>
  </si>
  <si>
    <t>Changes in assets and liabilities</t>
  </si>
  <si>
    <t>Accounts and notes receivable</t>
  </si>
  <si>
    <t>Changes in other operating assets and liabilities, net</t>
  </si>
  <si>
    <t>Net cash provided by/(used in) operating activities</t>
  </si>
  <si>
    <t>CASH FLOWS FROM INVESTING ACTIVITIES</t>
  </si>
  <si>
    <t>Additions to property, plant and equipment</t>
  </si>
  <si>
    <t>Proceeds from the disposal of property, plant and equipment</t>
  </si>
  <si>
    <t>Acquisitions</t>
  </si>
  <si>
    <t>Net cash used in investing activities</t>
  </si>
  <si>
    <t>CASH FLOWS FROM FINANCING ACTIVITIES</t>
  </si>
  <si>
    <t>Proceeds from sale of membership units</t>
  </si>
  <si>
    <t>Member tax distributions</t>
  </si>
  <si>
    <t>Cash received from noncontrolling interest</t>
  </si>
  <si>
    <t>Payments on short-term obligation associated with the acquisition of Beijing Plaschem's operations</t>
  </si>
  <si>
    <t>Proceeds from short-term debt</t>
  </si>
  <si>
    <t>Repayment of short-term debt</t>
  </si>
  <si>
    <t>Proceeds from issuance of long-term debt, net of discount</t>
  </si>
  <si>
    <t>Repayment of long-term debt</t>
  </si>
  <si>
    <t>Payment of debt issuance costs</t>
  </si>
  <si>
    <t>Transfers (to) from Ashland, net</t>
  </si>
  <si>
    <t>Net cash provided by/(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 cash flow information:</t>
  </si>
  <si>
    <t>Cash paid during the period for interest</t>
  </si>
  <si>
    <t>Cash paid during the period for taxes</t>
  </si>
  <si>
    <t>Supplemental disclosure of non-cash activities:</t>
  </si>
  <si>
    <t>Non-cash additions to property, plant and equipment</t>
  </si>
  <si>
    <t>Nature of Operations</t>
  </si>
  <si>
    <t>1. Nature of Operations</t>
  </si>
  <si>
    <t>Nexeo Solutions Holdings, LLC (“Holdings”) was formed on November 4, 2010 as a Delaware limited liability company. On November 5, 2010, Nexeo Solutions, LLC, (“Solutions”), a wholly owned subsidiary of Holdings, entered into several agreements with Ashland Inc. (“Ashland”) pursuant to which the Company acquired Ashland’s global distribution business (the “Distribution Business” or “Predecessor”) on March 31, 2011 (the “Ashland Distribution Acquisition”). The Company had no operating activities between November 4, 2010 (inception) and the closing date of the Ashland Acquisition, although various transaction costs, formation costs and interest expense were incurred, which have been included in the period from November 4, 2010 (inception) to September 30, 2011.</t>
  </si>
  <si>
    <t>Holdings and its subsidiaries (collectively, the “Company” or “Successor”) is a global distributor of chemicals and composite products in North America and Asia, and plastics in North America, Europe, the Middle East and Africa (“EMEA”) and Asia. The Company also provides arrangement for waste disposal services in North America through its Environmental Services division. The Company connects a network of over 1,200 suppliers with a diverse base of more than 28,000 customers. The Company offers its customers products used in a broad cross section of industrial end markets, including construction, industrial, oil and gas, household, industrial and institutional (“HI&amp;I”) and lubricants, performance coatings (including paints and adhesives, or “PICA”), automotive, healthcare, marine, heavy transport, corrosion, recreation, and personal care. The Company distributes more than 27,000 products through a supply chain consisting of approximately 180 owned, leased or third-party warehouses, rail terminals and tank terminals globally with a private fleet of nearly 1,000 units, including tractors and trailers, primarily in North America.</t>
  </si>
  <si>
    <t>The Company currently employs over 2,400 employees globally.</t>
  </si>
  <si>
    <t>Basis of Presentation and Significant Accounting Policies</t>
  </si>
  <si>
    <t>2. Basis of Presentation and Significant Accounting Policies</t>
  </si>
  <si>
    <t>Basis of Presentation</t>
  </si>
  <si>
    <t>The Successor financial information for the period from November 4, 2010 (inception) to September 30, 2011, the years ended September 30, 2013 and 2012, and as of September 30, 2013 and 2012 includes the effects of recording fair value adjustments and the capital structure subsequent to the Ashland Distribution Acquisition. These periods are collectively referred to as the “Successor” company information. Since the financial statements of the Predecessor and Successor are not comparable as a result of the application of acquisition accounting and the Company’s capital structure resulting from the Ashland Distribution Acquisition, they have been separately designated, as appropriate, in these consolidated financial statements.</t>
  </si>
  <si>
    <t>Prior to the Ashland Distribution Acquisition, the Distribution Business was an unincorporated commercial unit of Ashland. The financial information of the Predecessor was derived from the accounting records of Ashland and reflects the combined results of operations and cash flows of the Distribution Business as it was historically managed, adjusted as necessary to conform with accounting principles generally accepted in the United States (“U.S. GAAP”). The Distribution Business was comprised of a combination of unincorporated commercial units of Ashland and its various subsidiary companies and, in certain jurisdictions, separate legal entities. The financial statements include the results of operations and cash flows of these unincorporated commercial units of Ashland and its various subsidiary companies, which have been prepared using the Distribution Business’ previous basis of accounting.</t>
  </si>
  <si>
    <t>Significant accounting policies of the Company (Successor) and Distribution Business (Predecessor) are similar unless noted herein.</t>
  </si>
  <si>
    <t>In September 2012, the Company formed a joint venture, Nexeo Plaschem (Shanghai) Co., Ltd (“Nexeo Plaschem”), with the shareholders of Beijing Plaschem Trading Co., Ltd (“Beijing Plaschem”) and on November 1, 2012, Nexeo Plaschem acquired Beijing Plaschem’s operations. Accordingly, the consolidated results of operations for fiscal year 2013 include the results of the acquired operations since that date.</t>
  </si>
  <si>
    <t>Certain prior period amounts have been reclassified to conform to the current year financial statement presentation.</t>
  </si>
  <si>
    <t>Principles of Consolidation (Successor) and Combination (Predecessor)</t>
  </si>
  <si>
    <t>The accompanying consolidated financial statements of the Company include the accounts of Holdings and its subsidiaries in which it maintains control. Intercompany transactions and balances have been eliminated in consolidation.</t>
  </si>
  <si>
    <t>The consolidated financial statements for the Predecessor periods include allocations of certain Ashland corporate expenses. The expense and cost allocations were determined on a basis that management considered to be a reasonable reflection of the utilization of services provided or the benefits received by the Distribution Business during the Predecessor periods. The financial information in the Predecessor financial statements does not include all the expenses that would have been incurred had the Distribution Business operated as a separate stand-alone entity, and accordingly, may not reflect the Distribution Business’ results of operations and cash flows had the Distribution Business been a stand-alone company during the periods presented. It is not practicable to estimate the differences between the costs allocated by Ashland and those that would have been incurred had the Distribution Business been a stand-alone company during the periods presented.</t>
  </si>
  <si>
    <t>Ashland used a centralized approach to cash management and financing its operations during the Predecessor periods. Transactions between Ashland and the Distribution Business were accounted for through Ashland’s net investment in Distribution Business. Accordingly, none of the Ashland’s interest income or expense at the corporate level was assigned to the Distribution Business in the Predecessor consolidated financial statements.</t>
  </si>
  <si>
    <t>Use of Estimates, Risks, and Uncertainties</t>
  </si>
  <si>
    <t>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the Ashland Distribution Acquisition purchase price allocations, estimated useful life of long-lived assets, impairments of intangible assets, income taxes, reserves, and environmental remediation. In addition, Predecessor corporate overhead allocations are subject to estimates and assumptions. Although management bases its estimates on historical experience and various other assumptions that are believed to be reasonable under the circumstances, actual results could differ significantly from the estimates under different assumptions or conditions. The Company’s results are affected by domestic and international economic, political, legislative, regulatory and legal actions. Economic conditions, such as recessionary trends, inflation, interest rates, and changes in the prices of base oil and hydrocarbons, can have a significant effect on operations. Political actions may include changes in the policies of the Organization of Petroleum Exporting Countries or other developments involving or affecting oil-producing countries, including military conflicts, embargoes, internal instability or actions or reactions of the U.S. government in anticipation of, or in response to, such actions.</t>
  </si>
  <si>
    <t>Cash and Cash Equivalents</t>
  </si>
  <si>
    <t>All highly liquid temporary investments with original maturities of three months or less are considered to be cash equivalents.</t>
  </si>
  <si>
    <t>At September 30, 2013, the Company had $74,621 in cash and cash equivalents. Of this amount, $46,992 was held by foreign subsidiaries outside of the United States, denominated primarily in Canadian Dollars and Chinese Renminbi (“RMB”). At September 30, 2013, the Company had approximately $9,723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ttle or no tax consequences.</t>
  </si>
  <si>
    <t>Accounts Receivable and Allowance for Doubtful Accounts</t>
  </si>
  <si>
    <t>Accounts receivable are recorded net of discounts and allowance for doubtful accounts. The Company performs ongoing credit evaluations of its customers and generally does not require collateral from its customers.</t>
  </si>
  <si>
    <t>The Company records an allowance for doubtful accounts as a best estimate of the amount of probable credit losses for accounts receivable. Each month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4,337 and $3,899 at September 30, 2013 and 2012, respectively. Bad debt expense, a component of selling, general and administrative expenses, totaled $1,732 and $1,540 for the years ended September 30, 2013 and 2012, respectively (Successor), $1,842 for the period from November 4, 2010 (inception) to September 30, 2011 (Successor), and $2,451 for the six months ended March 31, 2011 (Predecessor).</t>
  </si>
  <si>
    <t>The Company’s accounts receivable in the U.S. and Canada are collateral under its asset based loan facility (“ABL Facility”) and the senior secured term loan facility (“Term Loan Facility”).</t>
  </si>
  <si>
    <t>Inventories are carried at the lower of cost or market. Successor inventories are stated at cost using the weighted average cost method. As part of the Ashland Distribution Acquisition purchase price allocation, Successor inventory was valued at fair value as of March 31, 2011.</t>
  </si>
  <si>
    <t>Predecessor U.S inventories were valued at cost using the LIFO method. Liquidation of Predecessor LIFO layers resulted in a net decrease to cost of sales of $704 for the six months ended March 31, 2011.</t>
  </si>
  <si>
    <t>The Company’s inventories in the U.S. and Canada are collateral under its ABL Facility and the Term Loan Facility.</t>
  </si>
  <si>
    <t>Goodwill and Intangibles</t>
  </si>
  <si>
    <t>The Company has goodwill of $220,746 and $167,634 at September 30, 2013 and 2012, respectively, resulting from the Ashland Distribution Acquisition and the Nexeo Plaschem Acquisition. The purchase price of an acquisition is allocated to the underlying assets acquired and liabilities assumed based upon their estimated fair values at the date of acquisition. The estimated fair values were determined after review and consideration of relevant information including discounted cash flows, quoted market prices and estimates made by management. To the extent that the purchase price exceeds the fair value of the net identifiable tangible and intangible assets acquired, such excess is allocated to goodwill.</t>
  </si>
  <si>
    <t>The Company has other intangible assets (net of amortization) of $68,423 and $69,543 at September 30, 2013 and 2012, respectively. The Company’s other intangible assets at September 30, 2013 and 2012 consist of leasehold interest intangibles, customer-related intangibles, a non-compete agreement which was acquired in the Ashland Distribution Acquisition, and the trade name acquired in the Nexeo Plaschem Acquisition. Leasehold interest intangibles are amortized over the lives of the associated lease agreements, the non-compete agreement is amortized over 3 years, the customer lists are amortized over 5 to 14 years, and the trade name is amortized over 2 years.</t>
  </si>
  <si>
    <t>Property, Plant and Equipment</t>
  </si>
  <si>
    <t>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t>
  </si>
  <si>
    <t>Successor</t>
  </si>
  <si>
    <t>Estimated Useful</t>
  </si>
  <si>
    <t>Lives (years)</t>
  </si>
  <si>
    <t>Plants and buildings</t>
  </si>
  <si>
    <t>Machinery and equipment</t>
  </si>
  <si>
    <t>Software and computer equipment</t>
  </si>
  <si>
    <t>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t>
  </si>
  <si>
    <t>Impairment of Long-lived Assets</t>
  </si>
  <si>
    <r>
      <t>Goodwill</t>
    </r>
    <r>
      <rPr>
        <sz val="10"/>
        <color theme="1"/>
        <rFont val="Times New Roman"/>
        <family val="1"/>
      </rPr>
      <t>.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t>
    </r>
  </si>
  <si>
    <r>
      <t>Property, Plant and Equipment and Other Intangible Assets</t>
    </r>
    <r>
      <rPr>
        <sz val="10"/>
        <color theme="1"/>
        <rFont val="Times New Roman"/>
        <family val="1"/>
      </rPr>
      <t>. Property, plant and equipment and other intangible assets are tested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No impairment charges for property, plant, and equipment or other intangible assets were recognized during any of the periods presented.</t>
    </r>
  </si>
  <si>
    <t>Debt Issuance Costs</t>
  </si>
  <si>
    <t>Costs associated with debt financing activities are recorded as debt issuance costs, which are included in other non-current assets and are being amortized as interest expense over the contractual lives of the related credit facilities.</t>
  </si>
  <si>
    <t>The unamortized balance of debt issuance costs was $26,932 and $27,245 at September 30, 2013 and 2012, respectively. During fiscal year 2013, the Company’s debt agreements were amended on several occasions.  In connection with these amendments, the Company incurred debt issuance costs of $8,040 and wrote-off $1,787 of unamortized debt issuance costs (recorded in interest expense) (see Note 8). Amortization of debt issuance costs recorded in interest expense, including the above write-off, was $8,443 and $6,071 for the years ended September 30, 2013 and 2012, respectively, and $2,959 for the Successor period from November 4, 2010 (inception) to September 30, 2011. There was no amortization of debt issuance costs for the Predecessor period for the six months ended March 31, 2011.</t>
  </si>
  <si>
    <t>Commitments, Contingencies and Environmental Costs</t>
  </si>
  <si>
    <t>Liabilities for loss contingencies arising from claims, assessments, litigation, fines, penalties and other sources are recorded when it is probable that a liability has been incurred and the amount of the assessment and/or remediation can be reasonably estimated. Expenditures that relate to an existing condition caused by past operations and that do not impact future earnings are expensed. Liabilities for environmental remediation costs are recognized when environmental assessments or remediation are probable and the associated costs can be reasonably estimated.</t>
  </si>
  <si>
    <t>Generally, the timing of these provisions coincides with the commitment to a formal plan of action or, if earlier, the divestment or closure of the relevant sites. The amount recognized reflects management’s best estimate of the expenditures expected to be required.</t>
  </si>
  <si>
    <t>Ashland has agreed to retain known environmental remediation liabilities and other environmental remediation liabilities arising prior to March 31, 2011 of which Ashland receives notice prior to March 31, 2016. See Note 12.</t>
  </si>
  <si>
    <t>Derivative Instruments</t>
  </si>
  <si>
    <t>The Company uses interest rate swaps to manage its exposure to interest rate risk related to its variable rate debt instruments and designates them as cash flow hedges. These instruments are recorded at fair value and the associated cash flows are classified in operating activities with the underlying transactions. The effective portion of changes in fair value in the Company’s interest rate swaps is recognized in other comprehensive income (“OCI”) and is reclassified to net income when the underlying interest expense is recognized in net income. Any ineffective portion is recognized in interest income (expense) as it occurs. For a discontinued cash flow hedge, prospective changes in the fair value of the derivative are recognized in net income. The accumulated gain or loss recognized in OCI at the time a hedge is discontinued remains in OCI until the original hedged transaction occurs. However, if it is determined that the likelihood of the original hedged transaction occurring is no longer probable, the entire accumulated gain or loss recognized in OCI is immediately reclassified into net income.</t>
  </si>
  <si>
    <t>Fair Value of Financial Instruments</t>
  </si>
  <si>
    <t>Carrying value approximates fair value as it relates to cash and cash equivalents, accounts receivable, accounts payable and short-term borrowings under line of credit agreements of Nexeo Plaschem due to the short-term maturity of those instruments. The carrying value of the Company’s revolving credit facility and senior secured credit facility approximates fair value due to the variable rate of interest paid. The estimated fair value of the Company’s long-term, senior subordinated notes is based upon a pricing model using the estimated yield calculated from interpolated treasury and implied yields to quoted price as inputs.</t>
  </si>
  <si>
    <t>The fair values of the Company’s derivative instruments are based upon current quoted market prices. These financial instruments’ fair values are based upon trades in liquid markets and the valuation model inputs can generally be verified through over-the-counter markets and valuation techniques that do not involve significant management judgment.</t>
  </si>
  <si>
    <t>Concentrations of Credit Risk</t>
  </si>
  <si>
    <t>All of the Company’s financial instruments, including derivatives, involve elements of credit and market risk. The most significant portion of this credit risk relates to nonperformance by counterparties. The counterparties to the Company’s derivatives consist of major financial institutions. To manage counterparty risk associated with financial instruments, the Company selects and monitors counterparties based on its assessment of their financial strength and on credit ratings, if available.</t>
  </si>
  <si>
    <t>Foreign Currency Translation</t>
  </si>
  <si>
    <t>Operations outside the U.S. are generally measured using the local currency as the functional currency. In combining the results of operations, affiliates whose functional currency is other than the U.S. dollar are translated into U.S. dollars at the average exchange rates for the period and assets and liabilities are translated at period-end exchange rates. Adjustments to translate assets and liabilities into U.S. dollars are recorded in OCI and are included in net earnings only upon sale or liquidation of the underlying foreign subsidiary or affiliated company.</t>
  </si>
  <si>
    <t>Revenue Recognition</t>
  </si>
  <si>
    <t>Revenues are recognized when persuasive evidence of an arrangement exists, products are shipped and title is transferred or services are provided to customers, the sales price is fixed or determinable and collectability is reasonably assured. Sales are reported net of tax assessed by qualifying governmental authorities. Products are generally shipped via company-owned delivery vehicles or common carrier under the Company’s standard shipping terms of FOB destination. For products delivered under the Company’s standard shipping terms, title and risk of loss transfer when the product is delivered to the customer’s delivery site. For sales transactions designated FOB shipping point, the customer assumes risk of loss and title transfers at the time of shipment.</t>
  </si>
  <si>
    <t>The Company is generally the primary obligor in sales transactions with its customers, retains inventory risk during transit and assumes credit risk for amounts billed to our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it retains from such sales and including that commission in sales and operating revenues in the consolidated statement of operations.</t>
  </si>
  <si>
    <t>Consistent with industry standards, the Company may offer volume-based incentives to large customers if the customer purchases a specified volume with the Company over a specified time period. The Company recognizes the rebate obligation as a reduction of revenue based on its estimate of the total volume of purchases from a given customer over the specified period of time.</t>
  </si>
  <si>
    <t>Supplier Rebates</t>
  </si>
  <si>
    <t>Each year, the Company enters into agreements with many of its key suppliers for inventory purchase rebates, or supplier rebates, upon achievement of specified volume purchasing levels.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year. Supplier rebates totaled $12,694 and $11,119 for the years ended September 30, 2013 and 2012, respectively, $6,533 for the period November 4, 2010 (inception) to September 30, 2011, and $8,944 for the six months ended March 31, 2011 (Predecessor). At September 30, 2013 and 2012, supplier rebates due to the Company were $3,304 and $2,431, respectively. These receivables are included in accounts and notes receivable.</t>
  </si>
  <si>
    <t>Shipping and Handling</t>
  </si>
  <si>
    <t>All shipping and handling amounts billed to customers are included in revenues. Costs incurred related to the shipping and handling of products are included in cost of sales.</t>
  </si>
  <si>
    <t>Expense Recognition</t>
  </si>
  <si>
    <t>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 Advertising expenses were $2,615 and $1,349 for the years ended September 30, 2013 and 2012, respectively, $557 for the period November 4, 2010 (inception) to September 30, 2011, and $78 for the six months ended March 31, 2011 (Predecessor). There were no research and development expenses incurred during any of the periods presented.</t>
  </si>
  <si>
    <t>Income Taxes</t>
  </si>
  <si>
    <t>The provision for income taxes includes income taxes paid, currently payable or receivable, and those deferred.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f changes in tax rates on deferred taxes is recognized in the period in which a tax law change is enacted. Valuation allowances are established when necessary on a jurisdictional basis to reduce deferred tax assets to the amounts that are more likely than not to be realized.</t>
  </si>
  <si>
    <t>The Company is organized as a limited liability company and is taxed as a partnership for U.S. income tax purposes. As such, with the exception of a limited number of state and local jurisdictions, the Company is not subject to U.S. income taxes. Accordingly, the members will report their share of the Company’s taxable income on their respective U.S. federal tax returns. Net earnings for financial statement purposes may differ significantly from taxable income reportable to our unitholders as a result of differences between the tax basis and financial reporting basis of certain assets and liabilities and other factors. The Company is required to make quarterly distributions to members to fund their tax obligations, if any, attributable to the Company’s taxable income. In some jurisdictions, the Company makes such distributions in the form of tax payments paid directly to the taxing authority on behalf of its members. The Company’s controlled foreign corporations are subject to tax at the entity level in their respective jurisdictions.</t>
  </si>
  <si>
    <t>During the Predecessor periods, income taxes were calculated on a separate return basis, although the operations were historically included in the Ashland U.S. federal and state tax returns or non-U.S. jurisdictions tax returns. Ashland’s global tax model was developed based on its entire portfolio of businesses. Accordingly, tax results as presented for the Predecessor periods were not necessarily reflective of the results that would have been generated on a stand-alone basis.</t>
  </si>
  <si>
    <t>Recent Accounting Pronouncements Adopted</t>
  </si>
  <si>
    <t>During the first quarter of fiscal year 2013, the Company adopted amended accounting standards that change the presentation of comprehensive income. These standards increase the prominence of OCI by eliminating the option to present components of OCI as part of the statement of changes in shareholders’ equity and requires the components of OCI to be presented either in a single continuous statement of comprehensive income or in two consecutive statements. The Company has presented OCI in two consecutive statements. The amended accounting standards only impact the financial statement presentation of OCI and do not change the components that are recognized in net income or OCI; accordingly, the adoption had no impact on the Company’s financial position or results of operations.</t>
  </si>
  <si>
    <t>In February 2013, the Financial Accounting Standards Board (“FASB”) issued Accounting Standards Update (“ASU”) 2013-02, Comprehensive Income: Reporting of Amounts Reclassified Out of Accumulated Other Comprehensive Income. The ASU requires the Company to present (either on the face of the statement where net income is presented or in the notes) the effects on the line items of net income of significant amounts reclassified out of accumulated other comprehensive income but only if the item reclassified is required to be reclassified to net income in its entirety in the same reporting period and to cross-reference to other disclosures for other reclassification items that are not required to be reclassified directly to net income (i.e. balance sheet reclassifications) in their entirety in the same reporting period. The Company adopted this standard during the second quarter of fiscal year 2013. This standard impacts disclosures only and its adoption did not have an impact on the Company’s financial position or results of operations.</t>
  </si>
  <si>
    <t>Recent Accounting Pronouncements not yet Adopted</t>
  </si>
  <si>
    <t>In February 2013, FASB issued ASU 2013-04, Liabilities: Obligations Resulting from Joint and Several Liability Arrangements for Which the Total Amount of the Obligation Is Fixed at the Reporting Date. ASU 2013-04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04 also will require the Company to disclose important information related to those obligations.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March 2013, FASB issued ASU 2013-0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3. Acquisitions</t>
  </si>
  <si>
    <t>China Joint Venture</t>
  </si>
  <si>
    <t>In September 2012, the Company formed a joint venture, Nexeo Plaschem, with the shareholders of Beijing Plaschem. Following its initial investment of RMB 96,000 (approximately $15,140), the Company owns 60% of the joint venture. The Company holds 75% of the seats in Nexeo Plaschem’s board and exercises control over the entity. The Company consolidates the operations of the joint venture and reflects the 40% it does not own as a contingently redeemable noncontrolling interest, classified as mezzanine equity (temporary equity) on the consolidated balance sheet. The income/loss incurred by Nexeo Plaschem is allocated to the Company and to the noncontrolling interest based on each party’s ownership percentage. The joint venture is not a guarantor of the senior subordinated notes issued by Nexeo Solutions, LLC (“Solutions”) and Nexeo Solutions Finance Corporation (the “Co-Issuer,” and together with Solutions, the “Issuers”), the ABL Facility or its Term Loan Facility.</t>
  </si>
  <si>
    <t>During October 2012, the Company funded three intercompany loans to Nexeo Plaschem, all denominated in U.S. dollars, totaling $50,000. During September 2013, Nexeo Plaschem repaid one of the intercompany loans in the amount of $10,000. Additionally, during October 2012 and November 2012, Nexeo Plaschem entered into certain line of credit agreements to fund its working capital requirements. See Note 8.</t>
  </si>
  <si>
    <t>Nexeo Plaschem’s Acquisition of Beijing Plaschem</t>
  </si>
  <si>
    <t>On November 1, 2012, Nexeo Plaschem acquired Beijing Plaschem’s operations, including inventory and existing supplier and customer relationships. The aggregate purchase price for Beijing Plaschem’s operations at the acquisition date follows:</t>
  </si>
  <si>
    <t>Cash</t>
  </si>
  <si>
    <t>$</t>
  </si>
  <si>
    <t>Inventory payable to sellers of Beijing Plaschem(1)</t>
  </si>
  <si>
    <t>Purchase price</t>
  </si>
  <si>
    <r>
      <t>(1)</t>
    </r>
    <r>
      <rPr>
        <sz val="3"/>
        <color theme="1"/>
        <rFont val="Times New Roman"/>
        <family val="1"/>
      </rPr>
      <t>                 </t>
    </r>
    <r>
      <rPr>
        <sz val="10"/>
        <color theme="1"/>
        <rFont val="Times New Roman"/>
        <family val="1"/>
      </rPr>
      <t xml:space="preserve"> The obligation was non-interest bearing, denominated in RMB and was paid in full during the fiscal year ended September 30, 2013.</t>
    </r>
  </si>
  <si>
    <t>The acquisition of Beijing Plaschem’s operations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re was no contingent consideration related to this acquisition.</t>
  </si>
  <si>
    <t>The following table summarizes the Company’s allocation of the purchase price to assets and liabilities at the acquisition date:</t>
  </si>
  <si>
    <t>Purchase Price</t>
  </si>
  <si>
    <t>Allocation</t>
  </si>
  <si>
    <t>Inventory</t>
  </si>
  <si>
    <t>Property and equipment</t>
  </si>
  <si>
    <t>Customer-related intangible</t>
  </si>
  <si>
    <t>Other intangible assets</t>
  </si>
  <si>
    <t>Total assets</t>
  </si>
  <si>
    <t>Deferred tax liability — current</t>
  </si>
  <si>
    <t>Deferred tax liability — non-current</t>
  </si>
  <si>
    <t>Total liabilities</t>
  </si>
  <si>
    <t>Net assets acquired</t>
  </si>
  <si>
    <t>Costs associated with this acquisition are included in transaction related costs in the condensed consolidated statement of operations and totaled $1,307 and $3,000 during the years ended September 30, 2013 and 2012, respectively, and $14,860 for the period from November 4, 2010 (inception) to September 30, 2011.</t>
  </si>
  <si>
    <t>A summary and description of the above assets and liabilities as well as the methods used to determine the preliminary fair value of the assets acquired is as follows:</t>
  </si>
  <si>
    <t>Inventory purchased consisted of finished products to be distributed to the Company’s customers. The fair value of inventory was established through application of the income approach, using estimates based upon the future profitability that is expected to be generated once the inventory is sold (net realizable value).</t>
  </si>
  <si>
    <t>Property and Equipment</t>
  </si>
  <si>
    <t>Property and equipment consisted primarily of office equipment and other similar assets used in Beijing Plaschem’s operations. The property and equipment purchased in the acquisition did not have a fair value adjustment as part of acquisition accounting since their carrying value approximated fair value.</t>
  </si>
  <si>
    <t>Customer-Related Intangible</t>
  </si>
  <si>
    <t>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are amortized on a straight-line basis over a five year period.</t>
  </si>
  <si>
    <t>Other Intangible Assets</t>
  </si>
  <si>
    <t>The trade name associated with Beijing Plaschem was valued through application of the income approach, involving the estimation of likely future sales and an appropriate royalty rate. The fair value of this asset is amortized on a straight-line basis over a two year period.</t>
  </si>
  <si>
    <t>Goodwill represents the excess of purchase price over the fair value of acquired net assets. Goodwill is attributable to strategic benefits, including enhanced financial and operational scale and product and market diversification that the Company expects to realize. None of the goodwill is expected to be deductible for tax purposes.</t>
  </si>
  <si>
    <t>Deferred Tax Liabilities</t>
  </si>
  <si>
    <t>The deferred tax liabilities are primarily attributable to the purchase price allocation to inventory and intangibles acquired which differs for financial reporting purposes than for tax reporting purposes and give rise to temporary differences. The deferred tax liabilities will reverse in future periods or has reversed as the related intangible assets are amortized or inventory is sold.</t>
  </si>
  <si>
    <t>Unaudited Consolidated Pro Forma Financial Information</t>
  </si>
  <si>
    <t>The unaudited consolidated pro forma results presented below include the effects of the acquisition of Beijing Plaschem’s operations as if it had occurred as of the beginning of the prior fiscal year, or October 1, 2011. The unaudited consolidated pro forma results reflect certain adjustments related to the acquisition, primarily the amortization associated with estimates for the acquired intangible assets and fair value adjustments for inventory.</t>
  </si>
  <si>
    <t>The unaudited consolidated pro forma results do not include any anticipated synergies or other expected benefits of the acquisition. Accordingly, the unaudited consolidated pro forma financial information below is not necessarily indicative of either future results of operations or results that might have been achieved had the acquisition been completed on the date indicated.</t>
  </si>
  <si>
    <t>Year Ended</t>
  </si>
  <si>
    <t>September 30, 2013</t>
  </si>
  <si>
    <t>September 30, 2012</t>
  </si>
  <si>
    <t>Operating income</t>
  </si>
  <si>
    <t>Net income</t>
  </si>
  <si>
    <t>Net income attributable to Nexeo Solutions Holdings, LLC and subsidiaries</t>
  </si>
  <si>
    <t>The Company’s consolidated sales and operating revenues include $258,770 related to the operations of Nexeo Plaschem since the date of acquisition of November 1, 2012 for the fiscal year ended September 30, 2013. Net income includes $4,203 related to the operations of Nexeo Plaschem for the fiscal year ended September 30, 2013. Net income includes $2,929 for the fiscal year ended September 30, 2013, reflecting the full amortization of the inventory step-up adjustment. These costs are recorded in “Cost of sales and operating expenses” in the consolidated statement of operations.</t>
  </si>
  <si>
    <t>Contingently Redeemable Noncontrolling Interest</t>
  </si>
  <si>
    <t>Pursuant to the joint venture agreement, the Company has the opportunity, and in certain situations, the obligation, to acquire up to the remaining 40% of the joint venture from the noncontrolling shareholders of Nexeo Plaschem in several steps for cash up to approximately RMB 650,000 (approximately $106,200 at September 30, 2013), if certain conditions are met. Additionally, the noncontrolling shareholders have an unrestricted right to sell their entire remaining interest in the joint venture to the Company after meeting certain conditions, including the delivery of the audited financials for the calendar years ended December 31, 2013 and December 31, 2014, for a cash payment or payments that could range from the minimum amount required under People’s Republic of China (“PRC”) law for transfer of the joint venture interest up to approximately RMB 500,000 (approximately $81,700 at September 30, 2013). The applicable purchase price for the remaining interest will be based primarily on the performance of the joint venture through the end of calendar year 2014. The exercise of these rights and obligations is outside of the control of the Company, resulting in the noncontrolling interest being considered contingently redeemable and thus presented in mezzanine equity in the condensed consolidated balance sheet. During the first quarter of fiscal year 2014, the Company and the noncontrolling shareholders of Nexeo Plaschem amended the terms of the joint venture agreement primarily to extend it for one year and clarify certain other terms and conditions. The amendment did not significantly modify the terms of the agreement.</t>
  </si>
  <si>
    <t>The Nexeo Plaschem contingently redeemable noncontrolling interest was initially recorded at historical value and is increased or decreased based on earnings or losses of the joint venture allocable to the noncontrolling interest. In addition, the carrying value of the contingently redeemable noncontrolling interest is increased to estimated redemption value at the reporting date (as if that date was also the redemption date) if such redemption value is higher than the carrying value and if it becomes probable that the rights and obligations to acquire up to the remaining 40% of the joint venture will be exercised.  Any adjustments to redemption value are recorded in retained earnings. The Company periodically evaluates the probability of exercise of such rights and obligations based on the likelihood of completion of specific conditions precedent to exercise. During the fiscal year ended September 30, 2013, as the likelihood of completion of specific conditions increased, the Company determined that it was probable that certain rights and obligations will be exercised to acquire all of the remaining interest in the joint venture. Accordingly, the carrying value of the noncontrolling interest is stated at redemption value as of September 30, 2013.</t>
  </si>
  <si>
    <t>During the first half of fiscal year 2014, the Company anticipates purchasing additional equity interests in Nexeo Plaschem for approximately RMB 342,400 (approximately $55,960 at September 30, 2013). We plan on funding this payment through operating cash flow and drawings under our ABL Facility</t>
  </si>
  <si>
    <t>The following table summarizes the changes in the contingently redeemable noncontrolling interest for the years ended September 30, 2013 and 2012:</t>
  </si>
  <si>
    <t>September 30,</t>
  </si>
  <si>
    <t>Beginning balance</t>
  </si>
  <si>
    <t>—</t>
  </si>
  <si>
    <t>Total comprehensive income attributable to noncontrolling interest</t>
  </si>
  <si>
    <t>Redemption value adjustment</t>
  </si>
  <si>
    <t>Ending balance</t>
  </si>
  <si>
    <t>Ashland Distribution Acquisition</t>
  </si>
  <si>
    <t>Financing</t>
  </si>
  <si>
    <t>In connection with the Ashland Distribution Acquisition, the Company entered into the following financing transactions:</t>
  </si>
  <si>
    <r>
      <t>·</t>
    </r>
    <r>
      <rPr>
        <sz val="3"/>
        <color theme="1"/>
        <rFont val="Times New Roman"/>
        <family val="1"/>
      </rPr>
      <t>                  </t>
    </r>
    <r>
      <rPr>
        <sz val="10"/>
        <color theme="1"/>
        <rFont val="Times New Roman"/>
        <family val="1"/>
      </rPr>
      <t xml:space="preserve"> TPG Accolade, L.P. (“TPG Accolade”) and management purchased Series A membership interests for $451,000 in cash.</t>
    </r>
  </si>
  <si>
    <r>
      <t>·</t>
    </r>
    <r>
      <rPr>
        <sz val="3"/>
        <color theme="1"/>
        <rFont val="Times New Roman"/>
        <family val="1"/>
      </rPr>
      <t>                  </t>
    </r>
    <r>
      <rPr>
        <sz val="10"/>
        <color theme="1"/>
        <rFont val="Times New Roman"/>
        <family val="1"/>
      </rPr>
      <t xml:space="preserve"> The Company issued $175,000 of 8.375% senior subordinated notes due March 1, 2018.</t>
    </r>
  </si>
  <si>
    <r>
      <t>·</t>
    </r>
    <r>
      <rPr>
        <sz val="3"/>
        <color theme="1"/>
        <rFont val="Times New Roman"/>
        <family val="1"/>
      </rPr>
      <t>                  </t>
    </r>
    <r>
      <rPr>
        <sz val="10"/>
        <color theme="1"/>
        <rFont val="Times New Roman"/>
        <family val="1"/>
      </rPr>
      <t xml:space="preserve"> The Company entered into the ABL Facility, which provides for financing up to $500,000, with a maturity of March 31, 2016. On March 31, 2011, the Company borrowed $152,000 under the ABL Facility.</t>
    </r>
  </si>
  <si>
    <r>
      <t>·</t>
    </r>
    <r>
      <rPr>
        <sz val="3"/>
        <color theme="1"/>
        <rFont val="Times New Roman"/>
        <family val="1"/>
      </rPr>
      <t>                  </t>
    </r>
    <r>
      <rPr>
        <sz val="10"/>
        <color theme="1"/>
        <rFont val="Times New Roman"/>
        <family val="1"/>
      </rPr>
      <t xml:space="preserve"> The Company entered into the Term Loan Facility, which provided for senior secured financing of $325,000, with a maturity of September 30, 2017.</t>
    </r>
  </si>
  <si>
    <r>
      <t>·</t>
    </r>
    <r>
      <rPr>
        <sz val="3"/>
        <color theme="1"/>
        <rFont val="Times New Roman"/>
        <family val="1"/>
      </rPr>
      <t>                  </t>
    </r>
    <r>
      <rPr>
        <sz val="10"/>
        <color theme="1"/>
        <rFont val="Times New Roman"/>
        <family val="1"/>
      </rPr>
      <t xml:space="preserve"> The ABL Facility also included an additional U.S. $40,000 tranche in Canada from which the Company subsequently borrowed $5,000.</t>
    </r>
  </si>
  <si>
    <t>The Ashland Distribution Acquisition</t>
  </si>
  <si>
    <t>The purchase price of the Ashland Distribution Acquisition was $972,430 as described below:</t>
  </si>
  <si>
    <t>Debt, including debt issuance costs, net of discount</t>
  </si>
  <si>
    <t>Total consideration</t>
  </si>
  <si>
    <t>Less: operating cash funded by TPG Accolade</t>
  </si>
  <si>
    <t>Less: transaction and other costs funded at close</t>
  </si>
  <si>
    <t>Less: final working capital adjustments</t>
  </si>
  <si>
    <t>Purchase price allocable to net assets acquired</t>
  </si>
  <si>
    <t>The Ashland Distribution Acquisition was accounted for under the acquisition method, which requires an allocation of the purchase price of an acquired entity to the assets acquired and liabilities assumed based on their estimated fair values at the date of acquisition. The following table summarizes the Company’s allocation of the purchase price to the assets acquired and liabilities assumed:</t>
  </si>
  <si>
    <t>Accounts receivable and notes receivable</t>
  </si>
  <si>
    <t>Property, plant and equipment</t>
  </si>
  <si>
    <t>Net leasehold interest intangible asset</t>
  </si>
  <si>
    <t>Non-compete agreement</t>
  </si>
  <si>
    <t>Total assets acquired</t>
  </si>
  <si>
    <t>Other long-term liabilities</t>
  </si>
  <si>
    <t>Total liabilities assumed</t>
  </si>
  <si>
    <t>A summary and description of the assets and liabilities fair valued in conjunction with applying the acquisition method of accounting follows:</t>
  </si>
  <si>
    <t>Accounts Receivable and Notes Receivable, net</t>
  </si>
  <si>
    <t>Accounts receivable and notes receivable consisted of receivables related to the Company’s customers and the current portion of notes receivable, as well as various other miscellaneous receivables. The accounts and notes receivable balance of $568,501 purchased in the Ashland Distribution Acquisition did not have a fair value adjustment as part of acquisition accounting since their carrying value approximated fair value.</t>
  </si>
  <si>
    <t>Inventory purchased in the Ashland Distribution Acquisition consisted of finished products to be distributed to the Company’s customers. The fair value of inventory was established through application of the income approach, using estimates based upon the future profitability that is expected to be generated once the inventory is sold, calculated as the anticipated selling price less the anticipated selling effort related to the disposal costs required, the estimated profit on selling expenses and general and administrative expenses and the holding costs for on-hand finished goods inventory.</t>
  </si>
  <si>
    <t>Other Current Assets</t>
  </si>
  <si>
    <t>Other current assets consisted of prepaid expenses and other current assets acquired in association with the Ashland Distribution Acquisition. The other current assets purchased in the acquisition did not have a fair value adjustment as part of acquisition accounting since their carrying value approximated fair value.</t>
  </si>
  <si>
    <t>Property, plant and equipment consisted of 48 owned locations in the United States, Puerto Rico, and Canada, and 25 leased facilities located in the United States, Canada, Spain, Germany, Sweden and the United Kingdom, consisting of manufacturing, warehouse, and office space. The fair value of buildings and land improvements were determined using the cost approach, and the fair value of land was determined using the sales comparison approach.</t>
  </si>
  <si>
    <t>Net Leasehold Interest Intangible</t>
  </si>
  <si>
    <t>The Company acquired 17 facility leases throughout the United States, Canada, Germany, Spain, Sweden, and the United Kingdom where the Company is the lessee, five land leases where the Company is the lessee, and two facility leases where the Company is the lessor. The net leasehold interest intangible asset was determined based upon whether the terms of the lease contract were favorable or unfavorable compared to current and expected market rent and terms over the life of the agreements. The lease interest intangible value represents the present value of the differential cash flows between future cash flows from the in-place contractual lease terms and those under market leasing assumptions. The intangible asset or liability associated with each lease is amortized on a straight-line basis over the lives of the leases.</t>
  </si>
  <si>
    <t>Customer relationships were valued using the multi-period excess earnings method, which is a methodology used under the income approach. Under this approach, revenue and operating expenses associated with existing customers were estimated in order to derive operating income. Charges for the use of contributory assets and economic depreciation were deducted from operating income to calculate cash flows attributable to the Company’s existing customer relationships. The resulting cash flows were then discounted to present value to arrive at the fair value of existing customer relationships as of the valuation date. Customer relationships are amortized on a straight-line basis over a 14 year period.</t>
  </si>
  <si>
    <t>Non-Compete Agreement</t>
  </si>
  <si>
    <t>In connection with the Ashland Distribution Acquisition, Ashland agreed to a three year non-competition agreement. The terms of the non-competition agreement prohibit Ashland from competing in the chemical distribution space for three years after the Ashland Distribution Acquisition. The income approach was used to value the non-compete agreement through a comparative discounted cash flow analysis. This intangible is amortized on a straight-line basis over a three year period.</t>
  </si>
  <si>
    <t>Goodwill represents the excess of purchase price over the fair value of acquired net assets.</t>
  </si>
  <si>
    <t>Other Non-Current Assets</t>
  </si>
  <si>
    <t>Other non-current assets consist primarily of debt issuance costs incurred in relation to borrowings associated with the Ashland Distribution Acquisition. Other non-current assets held by the Company did not have a fair value adjustment as part of acquisition accounting since their carrying value approximated fair value. Debt issuance costs are amortized as interest expense over the contractual lives of the related credit facilities.</t>
  </si>
  <si>
    <t>Accounts Payable</t>
  </si>
  <si>
    <t>Accounts payable represent short-term obligations owed to the Company’s vendors, which were assumed in the Ashland Distribution Acquisition. Accounts payable held by the Company did not have a fair value adjustment as part of acquisition accounting since their carrying value approximated fair value.</t>
  </si>
  <si>
    <t>Other Long-Term Liabilities</t>
  </si>
  <si>
    <t>Other long-term liabilities represent long-term obligations owed for pension related costs associated with its foreign operations, which were assumed in the Ashland Distribution Acquisition. Other long-term liabilities held by the Company did not have a fair value adjustment as part of acquisition accounting since their carrying value approximated fair value.</t>
  </si>
  <si>
    <t>Ashland Distribution Acquisition Expenses</t>
  </si>
  <si>
    <t>Transaction costs related to the Ashland Distribution Acquisition are included in transaction related costs in the Company’s consolidated statements of operations and are summarized as follows:</t>
  </si>
  <si>
    <t>Transaction related costs:</t>
  </si>
  <si>
    <t>Included in transaction related costs for the period from November 4, 2010 (inception) to September 30, 2011</t>
  </si>
  <si>
    <t>Included in other long-term assets (debt issuance cost)</t>
  </si>
  <si>
    <t>Included in transaction related costs for the year ended September 30, 2012</t>
  </si>
  <si>
    <t>Total transaction related costs</t>
  </si>
  <si>
    <t>Ashland Distribution Acquisition related costs in the schedule above for the fiscal year ended September 30, 2012 and the period November 4, 2010 (inception) to September 30, 2011, represent accounting, legal, financial advisory, and investment banking fees. Included within these acquisition related costs are advisory fees and reimbursed costs paid to affiliates of TPG Accolade of $20,508 for the period November 4, 2010 (inception) to September 30, 2011.</t>
  </si>
  <si>
    <t>Transition Services Agreement (Successor)</t>
  </si>
  <si>
    <t>In connection with the Ashland Distribution Acquisition, the Company and Ashland entered into a transition services agreement (“TSA”), which required Ashland to provide administrative and support services, including finance and accounting, treasury, tax, environmental, health and safety, human resources, logistics, engineering, supply chain and information systems services. In exchange for these services, the Company agreed to pay Ashland the direct actual costs incurred by Ashland to provide these services, plus an additional 6.35% of such direct actual costs. The Company is now performing nearly all of these functions independent of Ashland with only few exceptions remaining related to back office support in certain locations outside the United States as well as office space in one location. The Company has until March 2014 to exit all aspects of the TSA with Ashland and the Company has the option to extend the term of the agreement for an additional six months.</t>
  </si>
  <si>
    <t>Ashland Cost Allocations (Predecessor)</t>
  </si>
  <si>
    <t>During the periods prior to the Ashland Distribution Acquisition on March 31, 2011, referred to as Predecessor period, the Distribution Business utilized centralized functions of Ashland to support its operations, and in return, Ashland allocated certain of its expenses to the Distribution Business. Such expenses represented costs related to, but not limited to, treasury, legal, accounting, insurance, information technology, payroll administration, human resources and other services. These costs, together with an allocation of central Ashland overhead costs, were included within the corporate overhead allocation in the Predecessor consolidated statements of operations. Where it was possible to specifically attribute such expenses to activities of the Distribution Business, these amounts were charged or credited directly to the Distribution Business without allocation or apportionment. Allocation of all other such expenses were based on a reasonable reflection of the utilization of service provided or benefits received by the Distribution Business during the periods presented on a consistent basis, such as headcount, square footage, or sales.</t>
  </si>
  <si>
    <t>The Distribution Business’ management supported the methods used to allocate expenses and believed these methods were reasonable estimates. However, these shared expenses may not represent the amounts that would have been incurred had such transactions been entered into with third parties at “arm’s length.”</t>
  </si>
  <si>
    <t>The Company has exited nearly all of the TSA agreements as of September 30, 2013. The Company recognized costs of approximately $743 during the fiscal year ended September 30, 2013 related to these agreements. Centralized and administrative support costs provided by Ashland under the TSA for the fiscal year ended September 30, 2012, from November 4, 2010 (inception) to September 30, 2011, and costs allocated to the Company in the Predecessor six months ended March 31, 2011 are summarized below:</t>
  </si>
  <si>
    <t>Nexeo Solutions Holdings, LLC and</t>
  </si>
  <si>
    <t>Subsidiaries</t>
  </si>
  <si>
    <t>Distribution Business</t>
  </si>
  <si>
    <t>For the Period</t>
  </si>
  <si>
    <t>November 4,</t>
  </si>
  <si>
    <t>2010 (inception) to</t>
  </si>
  <si>
    <t>Six Months</t>
  </si>
  <si>
    <t>Ended March 31,</t>
  </si>
  <si>
    <t>Supply chain (purchasing)</t>
  </si>
  <si>
    <t>Information technology</t>
  </si>
  <si>
    <t>Financial and accounting</t>
  </si>
  <si>
    <t>Building services</t>
  </si>
  <si>
    <t>Legal and environmental</t>
  </si>
  <si>
    <t>Human resources</t>
  </si>
  <si>
    <t>Other general and administrative</t>
  </si>
  <si>
    <t>TSA costs for the years ended September 30, 2013 and 2012 and the period November 4, 2010 (inception) to September 30, 2011 are included in selling, general and administrative expenses. No TSA costs were incurred by the Company during the six months ended March 31, 2011.</t>
  </si>
  <si>
    <t>Sales and Purchases</t>
  </si>
  <si>
    <t>The Company’s sales to Ashland commercial units during the years ended September 30, 2013 and 2012 totaled $40,525 and $42,531, respectively, and during the period November 4, 2010 (inception) to September 30, 2011, subsequent to the Ashland Distribution Acquisition, total $17,162. The Company’s purchases from Ashland commercial units during the years ended September 30, 2013 and 2012 totaled $143,760 and $154,538, respectively, and during the period November 4, 2010 (inception) to September 30, 2011, subsequent to the Ashland Distribution Acquisition, total $74,422. These purchases from Ashland commercial units primarily consisted of purchases from Ashland’s Performance Materials commercial unit of resins and related products and were made at market prices.</t>
  </si>
  <si>
    <t>Distribution Business sales to Ashland commercial units totaled $12,295 during the six months ended March 31, 2011, and purchases from Ashland commercial units totaled $63,886 during the six months ended March 31, 2011. These purchases from Ashland commercial units primarily consisted of purchases from Ashland’s Performance Materials commercial unit of resins and related products, and were made at market prices.</t>
  </si>
  <si>
    <t>In addition, the Company provides warehouse and delivery services to Ashland. In exchange for these services, the Company received revenue of $1,758 and $4,136 for the years ended September 30, 2013 and 2012, respectively, $2,581 for the period November 4, 2010 (inception) to September 30, 2011, and $2,198 for the six months ended March 31, 2011. The Company recorded no warehouse and delivery revenue for any periods prior to the Ashland Distribution Acquisition.</t>
  </si>
  <si>
    <t>4. Inventories</t>
  </si>
  <si>
    <t>Inventories at September 30, 2013 and September 30, 2012 consisted of the following:</t>
  </si>
  <si>
    <t>Finished products</t>
  </si>
  <si>
    <t>Supplies</t>
  </si>
  <si>
    <t>The Company’s inventory in the U.S. and Canada is collateral under the ABL Facility and Term Loan Facility.</t>
  </si>
  <si>
    <t>5. Property, Plant and Equipment</t>
  </si>
  <si>
    <t>Property, plant and equipment at September 30, 2013 and September 30, 2012 consisted of the following:</t>
  </si>
  <si>
    <t>Land</t>
  </si>
  <si>
    <t>Construction in progress</t>
  </si>
  <si>
    <t>Less accumulated depreciation</t>
  </si>
  <si>
    <t>(73,855</t>
  </si>
  <si>
    <t>)</t>
  </si>
  <si>
    <t>(45,134</t>
  </si>
  <si>
    <t>Total depreciation expense on property, plant and equipment was $32,131 and $33,296 for the fiscal year ended September 30, 2013 and 2012, respectively, $16,423 for the period November 4, 2010 (inception) to September 30, 2011, and $11,976 for the six months ended March 31, 2011 (Predecessor).</t>
  </si>
  <si>
    <t>Goodwill and Other Intangibles</t>
  </si>
  <si>
    <t>6. Goodwill and Other Intangibles</t>
  </si>
  <si>
    <t>The following is a progression of goodwill for the years ended September 30, 2013 and 2012, the period from November 4, 2010 to September 30, 2011 and the six months ended March 31, 2011 (Predecessor):</t>
  </si>
  <si>
    <t>Chemicals</t>
  </si>
  <si>
    <t>Plastics</t>
  </si>
  <si>
    <t>Other</t>
  </si>
  <si>
    <t>Balance at September 30, 2010 (Predecessor)</t>
  </si>
  <si>
    <t>Foreign currency translation</t>
  </si>
  <si>
    <t>Balance at March 31, 2011 (Predecessor)</t>
  </si>
  <si>
    <t>Elimination of Predecessor goodwill</t>
  </si>
  <si>
    <t>(1,427</t>
  </si>
  <si>
    <t>(2,748</t>
  </si>
  <si>
    <t>Balance at September 30, 2011</t>
  </si>
  <si>
    <t>(762</t>
  </si>
  <si>
    <t>Balance at September 30, 2012</t>
  </si>
  <si>
    <t>Acquisition of Beijing Plaschem’s operations</t>
  </si>
  <si>
    <t>Balance at September 30, 2013</t>
  </si>
  <si>
    <t>Annual Goodwill Impairment Test</t>
  </si>
  <si>
    <t>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3, the Company tested goodwill recorded at each of its operating segments and concluded that goodwill was not impaired. The Company evaluated and concluded no events or changes in circumstances have occurred since the performance of the March 31, 2013 test through September 30, 2013, which would have required an impairment test.</t>
  </si>
  <si>
    <t>Other Intangibles</t>
  </si>
  <si>
    <t>Definite-lived intangible assets at September 30, 2013 and September 30, 2012 consisted of the following:</t>
  </si>
  <si>
    <t>Estimated</t>
  </si>
  <si>
    <t>Useful Life</t>
  </si>
  <si>
    <t>(years)</t>
  </si>
  <si>
    <t>Gross</t>
  </si>
  <si>
    <t>Carrying</t>
  </si>
  <si>
    <t>Amount</t>
  </si>
  <si>
    <t>Accumulated</t>
  </si>
  <si>
    <t>Amortization</t>
  </si>
  <si>
    <t>Net</t>
  </si>
  <si>
    <t>Customer-related intangibles(1)</t>
  </si>
  <si>
    <t>5 — 14</t>
  </si>
  <si>
    <t>(14,522</t>
  </si>
  <si>
    <t>(8,100</t>
  </si>
  <si>
    <t>Leasehold interest intangible</t>
  </si>
  <si>
    <t>1 — 20</t>
  </si>
  <si>
    <t>(1,367</t>
  </si>
  <si>
    <t>(1,293</t>
  </si>
  <si>
    <t>Non-competition agreement(2)</t>
  </si>
  <si>
    <t>(1,333</t>
  </si>
  <si>
    <t>(800</t>
  </si>
  <si>
    <t>Other(3)</t>
  </si>
  <si>
    <t>(352</t>
  </si>
  <si>
    <t>(17,574</t>
  </si>
  <si>
    <t>(10,193</t>
  </si>
  <si>
    <r>
      <t>(1)</t>
    </r>
    <r>
      <rPr>
        <sz val="3"/>
        <color theme="1"/>
        <rFont val="Times New Roman"/>
        <family val="1"/>
      </rPr>
      <t>                 </t>
    </r>
    <r>
      <rPr>
        <sz val="10"/>
        <color theme="1"/>
        <rFont val="Times New Roman"/>
        <family val="1"/>
      </rPr>
      <t xml:space="preserve"> Includes net amounts of $62,100 and $4,551 at September 30, 2013 associated with the Ashland Distribution Acquisition and the acquisition of Beijing Plaschem’s operations by Nexeo Plaschem, respectively (see Note 3).</t>
    </r>
  </si>
  <si>
    <r>
      <t>(2)</t>
    </r>
    <r>
      <rPr>
        <sz val="3"/>
        <color theme="1"/>
        <rFont val="Times New Roman"/>
        <family val="1"/>
      </rPr>
      <t>                 </t>
    </r>
    <r>
      <rPr>
        <sz val="10"/>
        <color theme="1"/>
        <rFont val="Times New Roman"/>
        <family val="1"/>
      </rPr>
      <t xml:space="preserve"> In connection with the Ashland Distribution Acquisition, Ashland agreed to a three year non-competition agreement.</t>
    </r>
  </si>
  <si>
    <r>
      <t>(3)</t>
    </r>
    <r>
      <rPr>
        <sz val="3"/>
        <color theme="1"/>
        <rFont val="Times New Roman"/>
        <family val="1"/>
      </rPr>
      <t>                 </t>
    </r>
    <r>
      <rPr>
        <sz val="10"/>
        <color theme="1"/>
        <rFont val="Times New Roman"/>
        <family val="1"/>
      </rPr>
      <t xml:space="preserve"> Represents the trade name associated with the acquisition of Beijing Plaschem’s operations by Nexeo Plaschem (see Note 3).</t>
    </r>
  </si>
  <si>
    <t>Amortization expense recognized on intangible assets was $7,391 and $6,788 for the years ended September 30, 2013 and 2012, $3,390 for the period November 4, 2010 (inception) to September 30, 2011, and $122 for the six months ended March 31, 2011 (Predecessor).</t>
  </si>
  <si>
    <t>Expected amortization expense for the years ending September 30, 2014 through 2018 is $7,190, $6,581, $6,550, $6,550, and $5,556, respectively.</t>
  </si>
  <si>
    <t>7. Other Non-Current Assets</t>
  </si>
  <si>
    <t>Other non-current assets at September 30, 2013 and September 30, 2012 consisted of the following:</t>
  </si>
  <si>
    <t>Debt issuance cost, net</t>
  </si>
  <si>
    <t>Short-Term Borrowings and Long-Term Debt</t>
  </si>
  <si>
    <t>8. Short-Term Borrowings and Long-Term Debt</t>
  </si>
  <si>
    <t>Short-term borrowings outstanding and the current portion of long-term debt and capital lease obligations at September 30, 2013 and September 30, 2012 are summarized below:</t>
  </si>
  <si>
    <t>Short-term borrowings under line of credit agreements available to Nexeo Plaschem</t>
  </si>
  <si>
    <t>Current portion of long-term debt and capital lease obligations</t>
  </si>
  <si>
    <t>Total short-term borrowings and current portion of long-term debt and capital lease obligations</t>
  </si>
  <si>
    <t>Long-term debt outstanding at September 30, 2013 and September 30, 2012 are summarized below:</t>
  </si>
  <si>
    <t>ABL Facility</t>
  </si>
  <si>
    <t>Term Loan Facility</t>
  </si>
  <si>
    <t>8.375% Senior Subordinated Notes</t>
  </si>
  <si>
    <t>Capital lease obligations</t>
  </si>
  <si>
    <t>Total long-term debt</t>
  </si>
  <si>
    <t>Less: unamortized debt discount(1)</t>
  </si>
  <si>
    <t>(5,958</t>
  </si>
  <si>
    <t>(3,619</t>
  </si>
  <si>
    <t>Less: current portion of long-term debt and capital lease obligations</t>
  </si>
  <si>
    <t>(5,036</t>
  </si>
  <si>
    <t>(3,369</t>
  </si>
  <si>
    <t>Non-current portion of long-term debt</t>
  </si>
  <si>
    <r>
      <t>(1)</t>
    </r>
    <r>
      <rPr>
        <sz val="3"/>
        <color theme="1"/>
        <rFont val="Times New Roman"/>
        <family val="1"/>
      </rPr>
      <t>                 </t>
    </r>
    <r>
      <rPr>
        <sz val="10"/>
        <color theme="1"/>
        <rFont val="Times New Roman"/>
        <family val="1"/>
      </rPr>
      <t xml:space="preserve"> At September 30, 2013, includes $2,873 of unamortized debt discount related to the Term Loan Facility. The remainder of the unamortized debt discount, as well as the amount at September 30, 2012, relates to the Senior Subordinated Notes.</t>
    </r>
  </si>
  <si>
    <t>Nexeo Plaschem’s Short-Term Borrowings</t>
  </si>
  <si>
    <t>During October 2012, Nexeo Plaschem entered into a line of credit agreement which is used to fund its working capital requirements. The current borrowing limit is approximately RMB 150,000, or approximately $23,800. The line of credit is secured by a standby letter of credit drawn on the ABL Facility covering 110% of the facility’s borrowing limit amount and bears interest at either the London interbank offered rate (“LIBOR”) plus 2.8% or 105% of the People’s Bank of China’s (“PBOC”) base rate. The weighted average interest rate was 4.56% at September 30, 2013. At September 30, 2013, the line of credit was drawn in full and there was no remaining availability. The line of credit contains certain customary representations and warranties, affirmative covenants and events of default, including among other things payment defaults, breach of representation of warranties, cross-defaults to certain indebtedness, certain events of bankruptcy, and change in legal status. If such an event of default occurs, the lenders under the line of credit would be entitled to take various actions, including acceleration of amounts due under the line of credit and all actions permitted to be taken by a secured creditor. Borrowings under the line of credit are payable in full within 12 months of the advance.</t>
  </si>
  <si>
    <t>Additionally, during November 2012, Nexeo Plaschem entered into a line of credit agreement also used to fund its working capital requirements. The borrowing limit as of September 30, 2013 was RMB 190,000, or approximately $31,000. Subsequent to September 30, 2013, the credit agreement was renewed and the borrowing limit decreased to RMB 150,000, or approximately $24,500. The line of credit agreement is secured by a standby letter of credit drawn on the ABL Facility covering 100% up to RMB 140,000, or approximately $22,800, and bears interest at the applicable PBOC rate, depending on the length of time for which a specific amount is borrowed. The weighted average interest rate was 5.77% at September 30, 2013. At September 30, 2013, the outstanding balance under this line of credit was approximately $28,000 and remaining availability was approximately $753. Availability includes the impact of amounts related to letters of credit and bankers’ acceptance letters issued to suppliers. The line of credit contains certain customary representations and warranties, affirmative covenants and events of default, including among other things payment defaults, breach of representation of warranties, and change in legal status. Borrowings under the line of credit are payable in full within 12 months of the advance.</t>
  </si>
  <si>
    <t>In connection with the consummation of the Ashland Distribution Acquisition, the Company entered into the following credit agreements and notes indenture:</t>
  </si>
  <si>
    <t>Asset Based Loan Facility</t>
  </si>
  <si>
    <t>The ABL Facility provides for revolving credit financing including a U.S. tranche of up to $500,000 (the “U.S. Tranche”) and a Canadian tranche (the “Canadian Tranche”) of up to U.S. dollar equivalent $40,000. At the closing of the Ashland Distribution Acquisition, Solutions borrowed $152,000 of the U.S. Tranche to finance a portion of the purchase price. The ABL Facility is unconditionally guaranteed, jointly and severally, by Holdings, and its wholly owned subsidiary, Nexeo Solutions Sub Holding Corp. (“Sub Holdings”). Obligations under the ABL Facility are also secured by a first-priority lien on inventory and accounts receivable held by Solutions and Nexeo Solutions Canada Corporation (approximately $742,563 as of September 30, 2013). The ABL Facility currently matures on July 11, 2017. The following summary of the ABL Facility terms reflects the impact of amendments that became effective October 16, 2012, May 8, 2013 and August 5, 2013, respectively, described further below.</t>
  </si>
  <si>
    <t>The ABL Facility includes a letter of credit sub-facility, which permits up to $200,000 of letters of credit under the U.S. Tranche and up to the U.S. dollar equivalent $10,000 of letters of credit under the Canadian Tranche. An amount to be agreed upon of letters of credit under the U.S. Tranche may also be denominated in euros or other currencies. In addition, under the ABL Facility, up to $50,000 in the case of the U.S. Tranche, and CDN $10,000 in the case of the Canadian Tranche, may be short-term borrowings upon same-day notice, referred to as swingline loans. Provided no default or event of default then exists or would arise therefrom, the Company has the option to request that the ABL Facility be increased by an amount not to exceed $200,000 (less the U.S. dollar equivalent of any increase in CDN commitments) with respect to the U.S. Tranche and U.S. dollar equivalent $10,000 with respect to the Canadian Tranche (in the aggregate not to exceed US dollar equivalent $700,000) subject to certain rights of the administrative agent with respect to the lenders providing commitments for such increases. In addition, the Company may also establish one or more foreign facilities under the Amended ABL Credit Agreement in an aggregate principal amount not to exceed U.S. dollar equivalent $60,000.</t>
  </si>
  <si>
    <t>The amount of available credit changes every month, depending on the amount of eligible receivable and inventory the Company has available to serve as collateral. In general, the facility is limited to the lesser of (i) the aggregate commitment and (ii) the sum of (a) 85% of eligible accounts receivable, as defined, and (b) 85% of the orderly liquidation of the eligible inventory. Available credit for each tranche is calculated separately, and the borrowing base components are subject to customary reserves and eligibility criteria. At September 30, 2013 and 2012, availability under the U.S. and Canadian Tranches was $419,341 and $346,380, respectively.</t>
  </si>
  <si>
    <t>Borrowings under the ABL Facility bear interest, at Solutions’ option, at either an alternate base rate or Canadian prime rate, as applicable, plus an applicable margin (ranging from 0.50% and 1.00% pursuant to a grid based on average excess availability) or a London interbank offered rate or Canadian BA rate (as defined therein), as applicable, plus an applicable margin (ranging from 1.50% and 2.00% pursuant to a grid based on average excess availability). In addition to paying interest on outstanding principal under the ABL Facility, Solutions and Nexeo Solutions Canada Corporation will be required to pay a commitment fee, in respect of the unutilized commitments under the ABL Facility, which commitment fee ranges from 0.250% to 0.500% per annum and will be determined based on average utilization of the ABL Facility (increasing when utilization is low and decreasing when utilization is high). The Company is also required to pay customary letter of credit fees. The weighted average rate of interest on borrowings under the ABL Facility was 3.37% and 2.93% during the fiscal years ending September 30, 2013 and 2012, respectively.</t>
  </si>
  <si>
    <t>The ABL Facility requires that if the excess availability as defined for both the U.S. and Canadian borrowers is less than the greater of the U.S. dollar equivalent of (i) $35,000 and (ii) 10.0% of the lesser of (x) the aggregate commitments under the ABL and (y) the then applicable combined borrowing base, Solutions shall comply with a minimum fixed charge coverage ratio of at least 1.00 to 1.00. In addition, the ABL Facility contains negative covenants that restrict the ability of Holdings and certain of Solutions’ subsidiaries, from, among other things, incurring additional debt, granting liens, entering into guarantees, entering into certain mergers, making certain loans and investments, disposing of assets, prepaying certain debt, declaring dividends, accounting changes, transactions with affiliates, modifying certain material agreements or organizational documents relating to, or changing the business it conducts. In addition, the Company is subject to limitations on its ability to engage in actions other than those of a holding company.</t>
  </si>
  <si>
    <t>The ABL Facility also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ABL Facility to be in full force and effect, and change of control. If such an event of default occurs, the lenders under the ABL Facility would be entitled to take various actions, including the acceleration of amounts due under the ABL Facility and all actions permitted to be taken by a secured creditor.</t>
  </si>
  <si>
    <t>At September 30, 2013 and 2012, the Company had US dollar equivalent of $83,635 and $32,864, respectively, in outstanding letters of credit under the ABL Facility. As of September 30, 2013, the Company was in compliance with the covenants of the ABL Facility.</t>
  </si>
  <si>
    <t>The lenders and the agents (and each of their respective subsidiaries or affiliates) under the ABL Facility have in the past provided, and may in the future provide, investment banking, cash management, underwriting, lending, commercial banking, trust, leasing services, foreign exchange and other advisory services to, or engage in transactions with, the Company and its affiliates. These parties have received, and may in the future receive, customary compensation from the Company and its affiliates for such services.</t>
  </si>
  <si>
    <t>Amendment No. 1 to ABL Facility</t>
  </si>
  <si>
    <t>On October 16, 2012, the Company entered into Amendment No. 1 to Credit Agreement which amended the asset-based revolving credit agreement (the “ABL Credit Agreement” and, as amended, the “First Amended ABL Credit Agreement”), dated as of March 31, 2011. The First Amended ABL Credit Agreement, among other things, increased the aggregate principal amount permitted to be incurred under the Amended and Restated Term Loan Facility without restriction under the First Amended ABL Credit Agreement from $325,000 to $650,000 to permit the incurrence of the new $175,000 Term B-2 Loans and $150,000 of incremental term loans described below. Furthermore, the First Amended ABL Credit Agreement permits the incurrence of additional incremental indebtedness under the Amended and Restated Term Loan Facility in an aggregate principal not to exceed the amount that could be incurred without causing the Secured Net Leverage Ratio (as defined in the Amended and Restated Term Loan Credit Agreement), calculated on a pro forma basis, to be greater than 3.5 to 1.0.</t>
  </si>
  <si>
    <t>The First Amended ABL Credit Agreement was accounted for as a modification in accordance with U.S. GAAP. Fees paid to the lenders in connection with the amendment totaled approximately $270 and were recorded as debt issuance costs to be amortized as interest expense over the remaining term of the ABL Facility. No gain or loss on the modification was recognized.</t>
  </si>
  <si>
    <t>Amendment No. 2 to ABL Facility</t>
  </si>
  <si>
    <t>On May 8, 2013, the Company entered into Amendment No. 2 to Credit Agreement (“Amendment No. 2”), which amended the First Amended ABL Credit Agreement (as further amended by Amendment No. 2, the “Second Amended ABL Credit Agreement”). The maturity date of the ABL Facility was extended from (x) March 31, 2016 to be (y) the first to occur of (a) May 8, 2018 and (b) the date that is sixty days prior to the earliest stated maturity date of the Company’s senior secured term loan facility (or any replacement facility) in effect at any time, which currently means the ABL Facility matures on July 11, 2017.</t>
  </si>
  <si>
    <t>Pursuant to Amendment No. 2, among other things, the U.S. letter of credit sub-facility was increased by $100,000 to permit up to $200,000 of letters of credit in the aggregate under the U.S. Tranche. Under the Amended ABL Credit Agreement, subject to certain conditions precedent and consent rights of the administrative agent with respect to the lenders providing such commitments or foreign facilities, (a) the Company continues to have the option to request that the ABL Facility be increased by an aggregate principal amount not to exceed $200,000 (less the U.S. dollar equivalent of any increase in CDN commitments) with respect to the U.S. Tranche and U.S. dollar equivalent $10,000 with respect to the Canadian Tranche (so long as the aggregate amount of ABL Facility commitments, excluding foreign facilities described in the following clause (b), do not exceed U.S. dollar equivalent $700,000), and (b) after giving effect to Amendment No. 2, may now also establish one or more foreign facilities under the Amended ABL Credit Agreement in an aggregate principal amount not to exceed U.S. dollar equivalent $60,000. Pursuant to Amendment No. 2, the calculation of the eligible inventory component of the U.S. and Canadian borrowing bases was changed from (x) the lesser of (a) 75% of the value of eligible inventory and (b) 85% of the net orderly liquidation value of eligible inventory to be (y) 85% of the net orderly liquidation value of eligible inventory.</t>
  </si>
  <si>
    <t>Under the Second Amended ABL Credit Agreement, borrowings under the ABL Facility bear interest, at the Company’s option, at either an alternative base rate or Canadian prime rate, as applicable, plus an applicable margin (ranging from 0.50% and 1.00% pursuant to a grid based on average excess availability) or a London interbank offered rate or Canadian BA rate (as defined therein), as applicable, plus an applicable margin (ranging from 1.50% and 2.00% pursuant to a grid based on average excess availability). In addition to paying interest on outstanding principal under the ABL Facility, the Company will be required to pay a commitment fee, in respect of the unutilized commitments under the ABL Facility, which commitment fee ranges from 0.250% to 0.500% per annum and will be determined based on average utilization of the ABL Facility (increasing when utilization is low and decreasing when utilization is high).</t>
  </si>
  <si>
    <t>As amended by Amendment No. 2, the ABL Facility requires that if the excess availability under the ABL Facility, as defined therein, is less than the greater of (a) the U.S. dollar equivalent of $35,000 and (b) 10.0% of the lesser of (i) the aggregate commitments under the ABL Facility and (y) the then applicable combined borrowing base under the ABL Facility, then the Company shall comply with a minimum fixed charge coverage ratio of at least 1.00 to 1.00. Furthermore, Amendment No. 2 modified certain exceptions to the negative covenants under the ABL Facility to give the Company more flexibility to, among other things, make acquisitions and other investments, to make dividends and other distributions to equity holders, to prepay certain indebtedness, to engage in certain receivables financing transactions, and to incur certain additional indebtedness.</t>
  </si>
  <si>
    <t>In connection with the Amendment No.2 to the ABL Facility, the Company incurred fees to the participating lenders and other costs of approximately $2,026, recorded as debt issuance costs. These costs will be amortized as interest expense over the remaining term of the credit facility. Also in connection with this amendment, the interests of two original lenders under the ABL Facility were paid off and re-allocated to other members in the syndicate. Accordingly, the Company wrote-off approximately $1,787 of unamortized debt issuance costs associated with these lenders.</t>
  </si>
  <si>
    <t>Amendment No. 3 to ABL Facility</t>
  </si>
  <si>
    <t>On August 5, 2013, the Company, entered into Amendment No. 3 to Credit Agreement (“Amendment No. 3”), which amended the Second Amended ABL Credit Agreement (as further amended by Amendment No. 3, the “Third Amended ABL Credit Agreement”).</t>
  </si>
  <si>
    <t>Pursuant to Amendment No. 3, the Second Amended ABL Credit Agreement was amended to, among other things, (i) add the Company and Sub Holdings as co-borrowers, on a joint and several basis with Solutions, under a sub-facility under the Third Amended ABL Credit Agreement, with the proceeds of the loans made under such sub-facility permitted to be used for certain permitted investments, working capital requirements and debt service obligations of the Company, Sub Holdings and Solutions and (ii) modify the covenants restricting the ability of the Company and Sub Holdings to engage in certain business activities to permit the Company and Sub Holdings to own equity interests of entities acquired in connection with investments permitted under the Third Amended ABL Credit Agreement (so long as, as soon as practicable, after any such investment, the Company and Sub Holdings contribute all the equity interests so acquired, or substantially all the assets of the entity so acquired, in such investment to Solutions) and to incur obligations, make other investments and engage in certain other activities related to the foregoing.</t>
  </si>
  <si>
    <t>In connection with ABL Amendment No. 3, the Company incurred fees to the participating lenders and other costs of approximately $563, recorded as debt issuance costs. These costs will be amortized as interest expense over the remaining term of the ABL Facility.</t>
  </si>
  <si>
    <t>In connection with the Ashland Distribution Acquisition, Solutions closed on the Term Loan Facility that provided debt financing in an aggregate principal amount of $325,000. Effective October 16, 2012, the Company amended certain terms of the Term Loan Facility and borrowed an additional $175,000 (see below).</t>
  </si>
  <si>
    <t>The Term Loan Facility is fully and unconditionally guaranteed, jointly and severally, by Holdings, and its wholly owned subsidiary, Sub Holdings. In addition to the $325,000 borrowed at closing and the $175,000 borrowed on October 16, 2012, the Company has the right to request additional tranches of term loans in an aggregate principal amount of up to $150,000 plus an additional amount that could be incurred without causing the Secured Net Leverage Ratio (as defined in the Amended and Restated Term Loan Credit Agreement), calculated on a pro forma basis, to be greater than 3.5 to 1.0. Availability of such additional tranches of term loans will be subject to the absence of any default, and among other things, the receipt of commitments by existing or additional financial institutions. Borrowings under the Term Loan Facility bear interest at the borrowers option at either (a) a LIBOR rate determined by reference to the costs of funds for U.S. dollar deposits for the interest period relevant to such borrowing adjusted for certain additional costs, which shall be no less than 1.5%, plus an applicable margin of 3.5% or (b) a base rate determined by reference to the highest of (1) the prime commercial lending rate published by Bank of America, N.A. as its “prime rate,” (2) the federal funds effective rate plus 0.50% and (3) a one-month LIBOR rate plus 1.0%, plus an applicable margin of 2.5%. The average interest rate for the Term Loan Facility was 5.0% at September 30, 2013 and 2012.</t>
  </si>
  <si>
    <t>The Term Loan Facility will mature on September 9, 2017 and will amortize in equal quarterly installments in an aggregate annual amount equal to 1.00% of the original principal amount of the Term Loans, with the balance payable on the final maturity date, subject to the amend and extend provisions applicable under the Amended and Restated Term Loan Credit Agreement. Additionally, The Term Loan Facility agreement requires the Company to make early principal payments on an annual basis, commencing with the fiscal year ended September 30, 2013, if cash flows for the year, as defined in the agreement, exceed certain levels specified in the agreement. The Company generally has the right to prepay loans in whole or in-part, without incurring any penalties for early payment. The Company will not be required to make an early principal payment for the fiscal year ended September 30, 2013.</t>
  </si>
  <si>
    <t>The Term Loan Facility contains a number of covenants that, among other things and subject to certain exceptions, restrict the Company’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and engage in sale-leaseback transactions. The credit agreement governing the Term Loan Facility does not require Solutions to comply with any financial maintenance covenants and contains certain customary representations and warranties, affirmative covenants and provisions relating to events of default. As of September 30, 2013, the Company was in compliance with the covenants of the Term Loan Facility.</t>
  </si>
  <si>
    <t>Amended and Restated Term Loan Facility</t>
  </si>
  <si>
    <t>On October 16, 2012, the Company entered into Amendment No. 1 to Credit Agreement (the “TLB Amendment”), which effectuated an amendment and restatement of the term loan credit agreement, dated as of March 9, 2011 (the “Original Term Loan Credit Agreement” and, as amended and restated, the “Amended and Restated Term Loan Credit Agreement”). The Amended and Restated Term Loan Credit Agreement provides for, among other things, new Term B-2 Loans (as defined in the Amended and Restated Term Loan Credit Agreement) in an aggregate principal amount of $175,000, which was fully drawn on October 16, 2012, in addition to the existing Term B-1 Loans (as defined in the Amended and Restated Term Loan Credit Agreement), which were drawn in an aggregate principal amount of $325,000 on March 31, 2011. The Company received net proceeds from Term B-2 Loans of $171,500, net of discount of $3,500, which were used to repay approximately $100,000 aggregate principal amount of loans outstanding under the ABL Facility on October 16, 2012, to pay fees and expenses related to this amendment, and for general corporate purposes.</t>
  </si>
  <si>
    <t>Under the Amended and Restated Term Loan Credit Agreement, Solutions has the right, at Solutions’ option, to request additional tranches of term loans in an aggregate principal not to exceed (x) $150,000 in the aggregate pursuant to this clause (x) or (y) at the borrower’s option, the amount, in the case of this clause (y) only, that could be incurred without causing the Secured Net Leverage Ratio (as defined in the Amended and Restated Term Loan Credit Agreement), calculated on a pro forma basis, to be greater than 3.5 to 1.0. Availability of such additional tranches of term loans will be subject to, among other things, the receipt of commitments by existing or additional lenders.</t>
  </si>
  <si>
    <t>The interest rate provisions for the Term B-2 Loans are the same as for the Term B-1 Loans; the Term B-2 Loans bear interest at a rate per annum equal to, at the borrower’s option, either (a) a LIBOR rate determined by reference to the costs of funds for U.S. dollar deposits for the interest period relevant to such borrowing adjusted for certain additional costs, which shall be no less than 1.5%, plus an applicable margin of 3.5% or (b) a base rate determined by reference to the highest of (1) the prime commercial lending rate published by Bank of America, N.A. as its “prime rate,” (2) the federal funds effective rate plus 0.50% and (3) a one-month LIBOR rate plus 1.0%, plus an applicable margin of 2.5%. Consistent with the Term B-1 Loans, the Term B-2 Loans will mature on September 9, 2017, and will amortize in equal quarterly installments in an aggregate annual amount equal to 1.00% of the original principal amount of the Term B-2 Loans, with the balance payable on the final maturity date, subject to the amend and extend provisions applicable under the Amended and Restated Term Loan Credit Agreement.</t>
  </si>
  <si>
    <t>The Company may voluntarily prepay outstanding Term B-1 Loans and outstanding Term B-2 Loans without premium or penalty, other than customary “breakage” costs with respect to Eurodollar loans and a 1.0% premium on the outstanding amount of any Term B-1 Loans or Term B-2 Loans prepaid or refinanced in connection with certain repricing transactions occurring on or prior to October 16, 2013.</t>
  </si>
  <si>
    <t>Furthermore, the TLB Amendment modified certain negative covenants under the Amended and Restated Term Loan Credit Agreement to give the Company and its subsidiaries more flexibility to, among other things, make acquisitions and other investments, and to incur certain additional indebtedness subject to meeting certain financial ratio incurrence tests.</t>
  </si>
  <si>
    <t>The amendment was accounted for as a modification in accordance with U.S. GAAP. Fees paid to the lenders in connection with the amendment and related debt issuance, which totaled approximately $3,365, were recorded as debt issuance costs to be amortized as interest expense over the remaining term of the credit facility. There was no gain or loss recognized related to this modification.</t>
  </si>
  <si>
    <t>Amendment No. 1 to the Amended and Restated Term Loan Credit Agreement</t>
  </si>
  <si>
    <t>Effective November 29, 2012, the Company entered into Amendment No. 1 to Amended and Restated Credit Agreement (“TLB Amendment No. 1”) pursuant to which the Amended and Restated Term Loan Credit Agreement was revised such that the initial Excess Cash Flow (as such term is defined in the Amended and Restated Term Loan Credit Agreement as amended (the “First Amended Term Loan Credit Agreement”)) mandatory prepayment, if required, shall occur after the fiscal year ended September 30, 2013, in respect of the two-year period commencing October 1, 2011 and ending September 30, 2013.</t>
  </si>
  <si>
    <t>This amendment was accounted for as a modification in accordance with U.S. GAAP. Fees paid to the lenders, which totaled approximately $1,188, were recorded as debt issuance costs to be amortized as interest expense over the remaining term of the credit facility. There was no gain or loss recognized related to this modification.</t>
  </si>
  <si>
    <t>Amendment No. 2 to Amended and Restated Term Loan Credit Agreement</t>
  </si>
  <si>
    <t>Effective August 5, 2013, the Company entered into Amendment No. 2 to Amended and Restated Credit Agreement (“TLB Amendment No. 2”) pursuant to which the First Amended Term Loan Credit Agreement was amended to, among other things (a) allow, at the Company’s option, the Company and Sub Holdings to be co-borrowers, on a joint and several basis with Solutions, of incremental term loans that may be incurred in the future under, and in accordance with the terms and conditions of, the Amended Term Loan Credit Agreement, (b) permit the Company and its restricted subsidiaries to enter into certain receivables financing arrangements and (c) modify the respective covenants restricting the ability of the Company and Sub Holdings to engage in certain business activities to permit the Company and Sub Holdings (1) to own equity interests of entities acquired in connection with investments permitted under the Second Amended Term Loan Credit Agreement (as defined below) and the Third Amended ABL Credit Agreement, as applicable, so long as, in each case, as soon as practicable after any such investment, the Company and Sub Holdings contribute all of the equity interests so acquired, or substantially all of the assets of the entity so acquired, in such investment to Solutions, and (2) to incur obligations, make other investments and engage in certain other activities related to the foregoing. (as so amended, the “Second Amended Term Loan Credit Agreement”).</t>
  </si>
  <si>
    <t>The TLB Amendment No, 2 was accounted for as a modification in accordance with U.S. GAAP and the Company incurred fees (paid to the participating lenders) and other costs of approximately $628, recorded as debt issuance costs.  These costs will be amortized as interest expense over the remaining term of the Term Loan Facility. No gain or loss on the modification was recognized.</t>
  </si>
  <si>
    <t>In connection with the Ashland Distribution Acquisition, on March 9, 2011, Solutions and its wholly owned subsidiary, Nexeo Solutions Finance Corporation (the “Co-Issuer,” and together with Solution, the “Issuers”), closed a placement of $175,000 in aggregate principal amount of notes. The Notes are fully and unconditionally guaranteed, jointly and severally, by Holdings, and its wholly owned subsidiary, Sub Holdings. The Notes are general unsecured, subordinated obligations of the Issuers and mature on March 1, 2018. Interest on the Notes is paid semi-annually in arrears and accrues at the rate of 8.375% per annum. On or after March 1, 2014, the Issuers may redeem all, or from time-to-time, a part of the Notes at redemption prices (expressed as a percentage of principal amount) ranging from 104.2% to 100.0% plus accrued and unpaid interest on the Notes. Prior to March 1, 2014, the Issuers may on any one or more occasions redeem up to 35.0% of the original principal amount of the Notes using the proceeds of certain equity offerings at a redemption price equal to 108.4% of the aggregate principal amount thereof, plus any accrued and unpaid interest. In addition, prior to March 1, 2014, the Issuers may redeem all or part of the Notes at a redemption price equal to 100% of the aggregate principal amount of the Notes to be redeemed, plus a make-whole premium and accrued and unpaid interest.</t>
  </si>
  <si>
    <t>On June 15, 2012, the Issuers completed the exchange of the outstanding principal amount of the senior subordinated notes with new notes registered under the Securities Act with 100% of the outstanding principle amount of notes being tendered for exchange. The terms of the new notes are identical to the terms of the old notes that were issued on March 9, 2011, except that the new notes are now registered under the Securities Act and do not contain restrictions on transfer, registration rights or provisions for additional interest.</t>
  </si>
  <si>
    <t>The notes restrict the Company’s ability to incur indebtedness outside of the ABL Facility and Term Loan Facility, unless the consolidated fixed charge coverage ratio is at least 2:1 or other financial and operational requirements are met. Additionally, the terms of the Notes restrict the Company’s ability to make certain payments to affiliated entities.</t>
  </si>
  <si>
    <t>The Company received net proceeds on the Notes of $170,625, net of discount of $4,375. The discount is being amortized to interest expense over the life of the Notes using the effective interest rate method.</t>
  </si>
  <si>
    <t>Second Supplemental Indenture to Senior Subordinated Notes Indenture</t>
  </si>
  <si>
    <t>On August 7, 2013, the Company entered into the Second Supplemental Indenture (the “Second Supplemental Indenture”), among Nexeo Solutions, LLC, as Issuer, Nexeo Solutions Finance Corporation, as the Co-Issuer, the Company and Sub Holdings, as Guarantors, and Wells Fargo Bank, National Association, as Trustee (the “Trustee”), relating to the Company’s 8.375% Senior Subordinated Notes due 2018 (the “Notes”), which amends the Senior Subordinated Notes Indenture, dated March 9, 2011, among the Issuer, the Co-Issuer, the Guarantors party thereto from time to time and the Trustee (together with the First Supplemental Indenture, dated March 31, 2011, the “Indenture”).</t>
  </si>
  <si>
    <t>The Second Supplemental Indenture amends the Indenture to provide that, in connection with a merger of the Company or Sub Holdings into, or a sale of substantially all of the assets of the Company or Sub Holdings to, the Issuer or a Subsidiary Guarantor (as defined in the Indenture), the Issuer or any Subsidiary Guarantor will not be required to (i) assume the obligations of the Company or Sub Holdings or (ii) succeed to, and be substituted for, the Company or Sub Holdings under the Indenture and any guarantee by any Guarantor of the Issuer’s obligations under the Indenture and the Notes.</t>
  </si>
  <si>
    <t>Third Supplemental Indenture to Senior Subordinated Notes Indenture</t>
  </si>
  <si>
    <t>On December 4, 2013, and in connection with the purchase of 100% of the outstanding shares of Chemical Specialists and Development, Inc. (“CSD”), CSD and its subsidiaries entered into a third supplemental indenture pursuant to which CSD and its subsidiaries became guarantors under the Indenture. See Note 18.</t>
  </si>
  <si>
    <t>Debt obligations—the following table sets forth future debt payment obligations at September 30, 2013:</t>
  </si>
  <si>
    <t>Maturities of long-term debt</t>
  </si>
  <si>
    <t>Thereafter</t>
  </si>
  <si>
    <t>Derivatives</t>
  </si>
  <si>
    <t>9. Derivatives</t>
  </si>
  <si>
    <t>On January 6, 2012, the Company entered into four interest rate swap agreements with a combined notional amount of $275,000 to help manage the Company’s exposure to interest rate risk related to its variable rate Term Loan Facility. The interest rate swaps are accounted for as cash flow hedges. Accordingly, gains or losses resulting from changes in fair value of the swaps are recorded in other comprehensive income to the extent that the swaps are effective as hedges. Gains or losses resulting from changes in fair value applicable to the ineffective portion, if any, are reflected in income. Gains or losses recorded in other comprehensive income are reclassified into and recognized in income when the interest expense on the Term Loan Facility is recognized.</t>
  </si>
  <si>
    <t>During the years ended September 30, 2013 and 2012, the Company reclassified into and recognized in income realized losses on the interest rate swaps of $762 and $656, respectively, which were recorded in interest expense. During the fiscal years ended September 30, 2013 and 2012, the Company recorded unrealized gains (losses) on the interest rate swaps (net of reclassifications into income) of $821 and $(1,891), respectively, which were recorded in other comprehensive income. At September 30, 2013, approximately $696 in unrealized losses are expected to be realized within the next twelve months. No gains or losses were recognized during the period from November 4 (inception) to September 30, 2011 or the six months ended March 31, 2011 (Predecessor).</t>
  </si>
  <si>
    <t>Fair Value Measurements</t>
  </si>
  <si>
    <t>10. Fair Value Measure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t>
  </si>
  <si>
    <t>· Level 1—Unadjusted quoted prices in active markets that are accessible at the measurement date for identical, unrestricted assets or liabilities.</t>
  </si>
  <si>
    <t>· Level 2—Quoted prices in markets that are not active, or inputs which are observable, either directly or indirectly, for substantially the full term of the asset or liability.</t>
  </si>
  <si>
    <t>· Level 3—Measurement is based on prices or valuation models that require inputs that are both significant to the fair value measurement and less observable for objective sources (i.e., supported by little or no market activity).</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t>
  </si>
  <si>
    <t>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t>
  </si>
  <si>
    <t>The Company’s financial instruments recorded at fair value on a recurring basis related solely to its interest rate swaps. At September 30, 2013, the Company recorded $651 in “Accrued expenses and other liabilities” and $427 in “Other non-current liabilities” on the consolidated balance sheet related to these instruments. At September 30, 2012, the Company recorded $696 in “Accrued expenses and other liabilities” and $1,195 in “Other non-current liabilities” on the consolidated balance sheet related to these instruments. There were no financial assets or liabilities measured at fair value on a recurring basis at September 30, 2011.</t>
  </si>
  <si>
    <t>During the years ended September 30, 2013 and 2012, the Company did not have any transfers between Level 1, Level 2 or Level 3 fair value measurements.</t>
  </si>
  <si>
    <t>Fair value of financial instruments</t>
  </si>
  <si>
    <t>The carrying values of cash and cash equivalents, accounts and notes receivable, accounts payable and short-term borrowings under line of credit agreements of Nexeo Plaschem approximate fair value due to the short-term maturity of those instruments.</t>
  </si>
  <si>
    <t>The carrying values of the ABL Facility and Term Loan Facility approximate fair value at September 30, 2013 and 2012, primarily due to the variable rate of interest paid. The estimated fair value of these instruments is classified by the Company as a Level 3 measurement within the fair value hierarchy.</t>
  </si>
  <si>
    <t>The estimated fair value of the long-term senior subordinated notes was approximately $172,599 and $174,431 at September 30, 2013 and 2012, including accrued interest of $1,099 and $1,181, respectively. The estimated fair value of the long-term senior subordinated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t>
  </si>
  <si>
    <t>Assets and Liabilities Measured at Fair Value on a Nonrecurring Basis</t>
  </si>
  <si>
    <t>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fiscal year ended September 30, 2013 and the period from November 4, 2010 (inception) to September 30, 2011, the Company recorded non-recurring fair value measurements related to the acquisition of Nexeo Plaschem and the Ashland Distribution Acquisition (see Note 3). All of these fair value measurements were classified as Level 3 within the fair value hierarchy.</t>
  </si>
  <si>
    <t>Employee Benefit Plans</t>
  </si>
  <si>
    <t>11. Employee Benefit Plans</t>
  </si>
  <si>
    <t>Defined Contribution Plans</t>
  </si>
  <si>
    <t>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 The Company will make an additional contribution to the 401(k) Plan of 1.5%, 3.0%, or 4.5%, based upon years of service of one to 10 years, 11 to 20 years, and over 21 years of service, respectively. Employees meeting certain age requirements may also receive an additional transition contribution from the Company. A version of the 401(k) plan is also available for qualifying employees of the Company in our foreign subsidiaries. The Company contributed a total of $12,181 and $12,560 to the defined contribution plans in the years ended September 30, 2013 and 2012, respectively, and $5,821 for the period November 4, 2010 (inception) to September 30, 2011. Of the above contributions to the plans, $8,103, $8,049 and $3,541, respectively, were recorded as a component of selling, general and administrative expenses. The remainder was recorded as a component of cost of sales and operating expenses.</t>
  </si>
  <si>
    <t>In the Predecessor period, Ashland sponsored a 401(k) plan for eligible employees. The Distribution Business’ allocated expense related to this defined contribution plan was $1,988 for the six months ended March 31, 2011, which was recorded as a component of selling, general and administrative expenses.</t>
  </si>
  <si>
    <t>Restricted Equity Plan</t>
  </si>
  <si>
    <t>Holdings may issue unregistered Series B units to directors, certain officers and employees eligible to participate in the Company’s restricted equity plan (“Equity Plan”) effective as of April 29, 2011. The units issued under the Equity Plan are subject to certain transfer restrictions and are initially deemed to be unvested. Fifty percent of the Series B units vest twenty percent annually over a five year period (“Time-Based Units”), and fifty percent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during the term of the Performance-Based Units in which TPG Accolade realizes a return based upon cash received (including dividends) divided by aggregate purchase price that is equal to or greater than 3.0x, all Performance-Based Units automatically vest, as long as the employee remains employed by the Company.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t>
  </si>
  <si>
    <t>The fair value of the Series B units granted during fiscal years 2013 and 2012 was determined using a discounted cash flow analysis and a Black-Scholes Option Pricing Model with the valuation assumptions of 1) expected term of four to six years, 2) expected price volatility of 48.8% to 60.7%, 3) a risk-free interest rate of 0.65% to 0.77% and 4) an expected distribution yield of 0.0%. Volatility was estimated using historical stock prices of comparable public companies.</t>
  </si>
  <si>
    <t>The Company recognizes equity-based compensation cost related to the Time-Based Units as expense ratably on a straight-line basis over the requisite service period. Performance-Based Units are expensed over the requisite service period based on achievement of performance criteria. For the years ended September 30, 2013 and 2012 and the period November 4, 2010 (inception) to September 30, 2011, expense associated with the Equity Plan was $1,381, $1,836 and $414, respectively, recorded in selling, general and administrative expense. During the fiscal years ended September 30, 2013 and 2012, the Company did not meet the pre-established EBITDA target and did not recognize compensation cost associated with the Performance-Based Units. During the period November 4, 2010 (inception) to September 30, 2011, the Company did not meet the pre-established EBITDA target. In November 2011, the Board of Directors accelerated the vesting of the Performance-Based Units such that 20.0% of the Performance-based Units vested over the period November 3, 2011 to March 31, 2012. The accelerated vesting was accounted for as a modification of the existing plan, which required the Company to record an expense relating to the accelerated vesting of the Performance-Based units over the vesting period from November 3, 2011 to March 31, 2012. No expense was recorded under this Equity Plan in the Predecessor period. The expense recognized during the fiscal year ended September 30, 2012 includes the expense related to the accelerated vesting described above.</t>
  </si>
  <si>
    <t>In December 2012, the Board of Directors approved revisions to the pre-established EBITDA targets for certain future fiscal years primarily to account for the impact of Nexeo Plaschem. The Company accounted for the revisions as a modification of all the unvested Performance-Based Units outstanding as of the modification date. The modification did not change the Company’s expectations of whether the Performance-Based Units will ultimately vest and did not result in the recognition of compensation cost during the current period. The Company will recognize compensation cost for the unvested Performance-Based Units, based on the new fair value per unit as of the modification date, which remained at $0.33 per unit, at the time it deems the achievement of the performance criteria is probable. The fair value of the unvested Performance-Based Units at the modification date was determined using a discounted cash flow analysis and a Black-Scholes Option Pricing Model with the valuation assumptions of (1) expected term between five and six years, (2) expected price volatility of 60.7%, (3) a risk-free interest rate of 0.65% and (4) an expected distribution yield of 0.0%. Volatility was estimated using historical stock prices of comparable public companies.</t>
  </si>
  <si>
    <t>The following table summarizes Equity Plan activity during the years ended September 30, 2013 and 2012:</t>
  </si>
  <si>
    <t>Units</t>
  </si>
  <si>
    <t>Average Grant</t>
  </si>
  <si>
    <t>Date Fair Value</t>
  </si>
  <si>
    <t>Per Unit</t>
  </si>
  <si>
    <t>Outstanding at September 30, 2011</t>
  </si>
  <si>
    <t>Granted</t>
  </si>
  <si>
    <t>Forfeited/Cancelled</t>
  </si>
  <si>
    <t>(3,080,000</t>
  </si>
  <si>
    <t>Outstanding at September 30, 2012</t>
  </si>
  <si>
    <t>(3,440,000</t>
  </si>
  <si>
    <t>Outstanding at September 30, 2013</t>
  </si>
  <si>
    <t>During the fiscal year ended September 30, 2013 the Company repurchased 467,000 unregistered Series B units in connection with the termination of employment for certain officers and employees eligible to participate in the Company’s Equity Plan, for $68. Additionally during the fiscal year ended September 30, 2013, the Company agreed to repurchase 349,000 unregistered Series B units for approximately $68, which is included in “Accounts payable” in the consolidated balance sheet. Repurchases are reflected as cancelled units in the table above. There were no repurchases of unregistered Series B units during the fiscal years ended December 31, 2012 and 2011.</t>
  </si>
  <si>
    <t>The following table summarizes the non-vested Equity Plan units during the years ended September 30, 2013 and 2012:</t>
  </si>
  <si>
    <t>Nonvested Units at September 30, 2011 (Successor)</t>
  </si>
  <si>
    <t>Vested</t>
  </si>
  <si>
    <t>(6,282,000</t>
  </si>
  <si>
    <t>Forfeited</t>
  </si>
  <si>
    <t>(2,644,000</t>
  </si>
  <si>
    <t>Nonvested at September 30, 2012 (Successor)</t>
  </si>
  <si>
    <t>(3,303,637</t>
  </si>
  <si>
    <t>(2,840,000</t>
  </si>
  <si>
    <t>Nonvested at September 30, 2013 (Successor)</t>
  </si>
  <si>
    <t>During the year fiscal ended September 30, 2013, 3,303,637 Series B Units vested, which had a total fair value of approximately $1,079. During the fiscal year ended September 30, 2012, 6,282,000 Series B units vested, which had a total fair value of approximately $2,016, of which $414 was recognized as expense during 2011. No Series B units vested in 2011. Total unrecognized compensation cost related to the Series B units was $3,176 at September 30, 2013, to be recognized over the next five years.</t>
  </si>
  <si>
    <t>Pension Plans (Predecessor period only)</t>
  </si>
  <si>
    <t>In the Predecessor period, all qualifying Distribution Business employees were eligible to participate in Ashland’s defined-benefit pension plans, which typically provided pension payments based on an employee’s length of service and compensation during the years immediately preceding retirement. Ashland assumed all liabilities associated with the U.S.-based and certain non-U.S.-based pension plans, and the liabilities associated with these non-U.S. based pension plans were funded by Ashland in conjunction with the Ashland Distribution Acquisition. The liabilities under these non-U.S. pension plans transferred to the Company by operation of law in connection with the Ashland Distribution Acquisition. The amount of net pension expense allocated to the Predecessor period and recorded as a component of selling, general and administrative expenses related to these plans was $7,851 during the six months ended March 31, 2011.</t>
  </si>
  <si>
    <t>Postretirement Plans (Predecessor period only)</t>
  </si>
  <si>
    <t>In the Predecessor period, Ashland sponsored health care and life insurance plans for all eligible U.S. and Canadian employees. Ashland’s retiree life insurance plans were non-contributory, while Ashland shared the costs of providing healthcare coverage with its retired employees through premiums, deductibles and coinsurance provisions. Ashland funded its share of the costs of the postretirement benefit plans as the benefits were paid. Under the health care plan, Ashland’s annual per capita costs were limited to an amount equivalent to base year per capita costs, plus annual increases of up to 1.5% per year for costs incurred after January 1, 2004. As a result health care cost trend rates had no significant effect on the amounts reported for health care plans. The total postretirement benefit cost of these plans was determined by actuarial valuation. The total net postretirement benefit cost of these plans allocated to the Distribution Business and recorded as a component of selling, general and administrative expenses based on pro-rata payroll dollars was $839 during the six months ended March 31, 2011. The weighted-average discount rate used to determine the net postretirement benefit cost was 5.50% for the six months ended March 31, 2011.</t>
  </si>
  <si>
    <t>Curtailment Gain (Predecessor)</t>
  </si>
  <si>
    <t>At March 31, 2011, in conjunction with Ashland’s sale of the Distribution Business, a re-measurement was required for several of Ashland’s employee benefit plans. As a result, a $3,976 curtailment gain was recorded in selling, general and administrative expense for the six months ended March 31, 2011 for the Ashland Distribution employees who were exiting these plans.</t>
  </si>
  <si>
    <t>Commitments, Contingencies and Litigation</t>
  </si>
  <si>
    <t>12. Commitments, Contingencies and Litigation</t>
  </si>
  <si>
    <t>Operating Leases</t>
  </si>
  <si>
    <t>The Company is a lessee of office buildings, retail outlets, transportation equipment, warehouses and storage facilities, other equipment, facilities and properties under operating lease agreements that expire at various dates. Rent expense (including rentals under short-term leases) was $21,109 and $18,376 for the years ended September 30, 2013 and 2012, respectively, $7,844 for the period from November 4, 2010 (inception) to September 30, 2011, and $6,258 for the Predecessor six months ended March 31, 2011.</t>
  </si>
  <si>
    <t>Future minimum non-cancellable rental payments at September 30, 2013 are as follows:</t>
  </si>
  <si>
    <t>Future Minimum Rental Payments</t>
  </si>
  <si>
    <t>Environmental Remediation</t>
  </si>
  <si>
    <t>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t>
  </si>
  <si>
    <t>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In the event the Company were to incur expenses arising out of the Other Retained Remediation Liabilities, Ashland’s indemnification obligation is subject to an individual claim threshold of $175 and an aggregate claim deductible of $5,000. Ashland’s liability for Retained Specified Remediation Liabilities is not subject to any claim thresholds or deductibles. However, Ashland’s indemnification obligation for the Retained Specified Remediation Liabilities and the Other Retained Remediation Liabilities is subject to an aggregate ceiling of $75,000.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175, an aggregate claim deductible of $18,600 and a ceiling of $93,000. Collectively, Ashland’s indemnification obligation resulting from or relating to the Retained Specified Remediation Liabilities, the Other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00, and Ashland’s total indemnification obligation under the purchase agreement (other than for liabilities relating to taxes or any retained indebtedness) is subject to an aggregate ceiling in the amount of the purchase price for the Distribution Business net assets.</t>
  </si>
  <si>
    <t>As a result, the Company does not currently have any environmental or remediation reserves for matters covered by the purchase agreement. However, if the Company were to incur expenses related to the Other Retained Remediation Liabilities, the Company would be responsible for the first $5,000 in aggregate expenses relating thereto prior to the receipt of any indemnification from Ashland. In addition, if any Retained Specifi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t>
  </si>
  <si>
    <t>During the Predecessor period, Ashland estimated the value of its probable insurance recoveries associated with its environmental reserve based on management’s interpretations and estimates surrounding the available or applicable insurance coverage. Environmental remediation expense in the Predecessor period was included within the selling, general and administrative expense caption of the Consolidated Statements of Operations and on an aggregate basis amounted to $501 during the six months ended March 31, 2011. Environmental remediation expense, net of receivable activity and legal fees, was $1,457 during the six months ended March 31, 2011.</t>
  </si>
  <si>
    <t>Other Legal Proceedings</t>
  </si>
  <si>
    <t>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t>
  </si>
  <si>
    <t>Other Contingencies</t>
  </si>
  <si>
    <t>On November 16, 2012, a facility owned by the Company in Garland, Texas experienced a fire, which primarily affected the bulk loading rack terminal, an adjacent warehouse and certain storage tanks that service the Chemicals line of business. There were no injuries to personnel as a result of the fire and all other buildings at the location were functioning as normal shortly thereafter. The Company continues to utilize other locations to service its Chemicals customers in the region and, while the Company has incurred property losses and certain additional costs, the Company has not experienced an adverse impact on business continuity as a result of the fire. For the fiscal year ended September 30, 2013, the Company recorded approximately $5,104 in estimated losses in connection with this event, primarily associated with property damage, environmental remediation due to incident response and additional operating costs incurred to service our customers. These losses are included in operating expenses in the consolidated statement of operations. These losses are net of certain insurance proceeds received to date of $712. The Company is in the final stages of assessing damages and insurance coverage related to this event and believes it will be able to recover losses in excess of the applicable deductible. As of September 30, 2013, the Company has not recorded any receivables from insurance recoveries that may be received in the future.  Preliminary indications from the Company’s insurance carrier indicate that the insurance proceeds may be in excess of book value of certain assets that were destroyed in the fire.  Under certain circumstances, insurance recoveries received in excess of book value, if any, may be recorded as a gain in future periods.</t>
  </si>
  <si>
    <t>Subsequent to the fire incident mentioned above, the Garland facility was inspected by representatives of the United States Environmental Protection Agency (“EPA”) who advised the Company that certain operations at the facility not affected by the fire were in violation of hazardous waste labeling and storage requirements imposed under the Garland facility RCRA permit. The EPA has advised the Company that it is evaluating an enforcement action against the Company and will likely seek payment of a fine and certain changes in the facility operations. The Company does not expect the outcome of this potential enforcement action to have a material adverse effect on its future results of operations.</t>
  </si>
  <si>
    <t>Members' Equity</t>
  </si>
  <si>
    <t>Members' Equity.</t>
  </si>
  <si>
    <t>13. Members’ Equity</t>
  </si>
  <si>
    <t>Immediately after the Ashland Distribution Acquisition, TPG Accolade owned approximately 99.8% of Holdings, and the remaining approximately 0.2% was owned by management. Unregistered Series A units are sold to management of the Company under a subscription agreement, subject to certain transfer restrictions. Upon termination of employment, the Company may, in its sole discretion, elect to redeem unregistered Series A units previously sold to management. The repurchase price per unit is the fair market value of each unit, as determined by the established threshold value at the time of the redemption. Additionally, the Company may issue unregistered Series B units, which are also subject to certain restrictions, to certain officers and employees eligible to participate in the Company’s Equity Plan (see Note 11). The Series B units are profit interests designed to gain value only after Holdings has realized a certain level of returns for the holders of its Series A units and they are assigned a threshold value which is the fair value of the equity on a per-unit basis on the date of grant. Distributions will be made first to Series A unit holders until those holders have received a full return on their capital contributions to Holdings. Once Series A unit holders have received these amounts, the holders of Series B units will become eligible to receive distributions alongside the Series A unit holders in accordance with their sharing percentages after the threshold value for the respective Series B units has been realized. The Series A and B units not classified as Sponsor Units are subject to customary tag-along and drag-along rights, as well as a Company call right in the event of termination of employment.</t>
  </si>
  <si>
    <t>Profits and losses are allocated among the members based upon the capital account balance of each member at the end of such taxable period equal to a hypothetical distribution that such member would receive assuming a hypothetical liquidation of the Company. Holders of Series A and B member units are not individually responsible for any liabilities of the Company and share equally in losses of the Company only to the extent of their investment.</t>
  </si>
  <si>
    <t>The following table summarizes the Series A activity from March 31, 2011 (Predecessor), just prior to the Ashland Distribution Acquisition, through September 30, 2013:</t>
  </si>
  <si>
    <t>Series A</t>
  </si>
  <si>
    <t>Membership</t>
  </si>
  <si>
    <t>Balance March 31, 2011 (Predecessor)</t>
  </si>
  <si>
    <t>Unregistered units sold to TPG Accolade (“Sponsor Units”)</t>
  </si>
  <si>
    <t>Unregistered units sold to management</t>
  </si>
  <si>
    <t>(50,000</t>
  </si>
  <si>
    <t>Balance September 30, 2011 (Successor)</t>
  </si>
  <si>
    <t>Sponsor Units sold to TPG Accolade</t>
  </si>
  <si>
    <t>(425,000</t>
  </si>
  <si>
    <t>Balance September 30, 2012 (Successor)</t>
  </si>
  <si>
    <t>(170,000</t>
  </si>
  <si>
    <t>Balance September 30, 2013 (Successor)</t>
  </si>
  <si>
    <t>During the fiscal year ended September 30, 2013 and pursuant to various Subscription Agreements with Holdings and certain members of management subscribed to purchase 190,908 Series A Units. The Company received cash payments of $210 in connection with these subscribed purchases.</t>
  </si>
  <si>
    <t>On September 7, 2012, the Company issued 45,454,545 Series A units to TPG Accolade in exchange for a $50,000 investment. The Company partially funded its equity contribution and intercompany loans to Nexeo Plaschem, its China joint venture, with this investment.</t>
  </si>
  <si>
    <t>During the fiscal year ended September 30, 2012 and pursuant to various Subscription Agreements with Holdings and certain members of management subscribed to purchase 1,160,910 Series A Units. The Company received cash payments of $1,015 in connection with these subscribed purchases.</t>
  </si>
  <si>
    <t>During the fiscal years ended September 30, 2013, 2012 and 2011, the Company repurchased 145,000, 425,000 and 50,000 unregistered Series A units, respectively, in connection with the termination of employment for certain members of management, for $212, $375 and $50, respectively. Additionally during the fiscal year ended September 30, 2013, the Company agreed to purchase 25,000 unregistered Series A units for approximately $30, which is included in “Accounts payable” in the consolidated balance sheet.</t>
  </si>
  <si>
    <t>In accordance with the terms of Holdings’ amended and restated limited liability company agreement, the Company is required to make quarterly distributions to its members (or directly to a taxing authority on behalf of its members) in amounts equal to the estimated tax liability attributable to each member’s proportionate share of the Company’s taxable income. Such distributions are subject to the availability of funds, as determined by the Board of Directors. Holdings made tax distributions totaling $140 and $12,300 during the years ended September 30, 2013 and 2012, respectively. The Company did not make any tax distributions during the period from November 4, 2010 (inception) to September 30, 2011.</t>
  </si>
  <si>
    <t>14. Income Taxes</t>
  </si>
  <si>
    <t>Income taxes are recorded utilizing an asset and liability approach. This method gives consideration to the future tax consequences associated with the differences between the financial accounting basis and tax basis of the assets and liabilities, and the ultimate realization of any deferred tax asset resulting from such differences. The Company has not recorded deferred income taxes on the undistributed earnings of certain foreign subsidiaries. As of September 30, 2013, management intends to indefinitely reinvest such earnings, which amount to approximately $2,350. Management estimates a net tax impact of approximately $243 if these earnings were repatriated.</t>
  </si>
  <si>
    <t>As discussed in Note 1, the Successor Company was organized as a limited liability company to acquire the assets of the Distribution Business. Holdings is taxed as a partnership for U.S. income tax purposes. As such, with the exception of a limited number of state and local jurisdictions, Holdings is not subject to U.S. income taxes. Accordingly, the members will report their share of the Company’s taxable income on their respective U.S. federal tax returns. Holdings pays distributions to members to fund their tax obligations. The Company’s controlled foreign corporations are subject to tax at the entity level in their respective jurisdictions.</t>
  </si>
  <si>
    <t>During the Predecessor period, income taxes were calculated on a separate return basis, although the operations were historically included in the Ashland U.S. federal and state tax returns or non-U.S. jurisdictions tax returns. Ashland’s global tax model was developed based on its entire portfolio of businesses. Accordingly, tax results as presented for the Predecessor periods were not necessarily reflective of the results that would have been generated on a standalone basis.</t>
  </si>
  <si>
    <t>The details for provision for income taxes are as follows (1):</t>
  </si>
  <si>
    <t>Nexeo Solutions Holdings, LLC</t>
  </si>
  <si>
    <t>and Subsidiaries</t>
  </si>
  <si>
    <t>2010 (inception)</t>
  </si>
  <si>
    <t>to September 30,</t>
  </si>
  <si>
    <t>Current tax expense:</t>
  </si>
  <si>
    <t>United States—State</t>
  </si>
  <si>
    <t>International</t>
  </si>
  <si>
    <t>Total current expense</t>
  </si>
  <si>
    <t>Deferred tax expense:</t>
  </si>
  <si>
    <t>(595</t>
  </si>
  <si>
    <t>(1,589</t>
  </si>
  <si>
    <t>(702</t>
  </si>
  <si>
    <t>Total deferred expense (benefit)</t>
  </si>
  <si>
    <t>(1,536</t>
  </si>
  <si>
    <t>(1,297</t>
  </si>
  <si>
    <t>Total income tax</t>
  </si>
  <si>
    <r>
      <t>(1)</t>
    </r>
    <r>
      <rPr>
        <sz val="3"/>
        <color theme="1"/>
        <rFont val="Times New Roman"/>
        <family val="1"/>
      </rPr>
      <t>                 </t>
    </r>
    <r>
      <rPr>
        <sz val="10"/>
        <color theme="1"/>
        <rFont val="Times New Roman"/>
        <family val="1"/>
      </rPr>
      <t xml:space="preserve"> For the six months ended March 31, 2011 during the Predecessor period, current and deferred tax expense totaled $12,868 and $1,616, respectively.</t>
    </r>
  </si>
  <si>
    <t>Temporary differences that result in significant deferred tax assets and liabilities are as follows:</t>
  </si>
  <si>
    <t>Deferred Tax Assets</t>
  </si>
  <si>
    <t>Foreign and state operating losses</t>
  </si>
  <si>
    <t>Unrealized gains/losses</t>
  </si>
  <si>
    <t>Fixed assets and intangibles</t>
  </si>
  <si>
    <t>Compensation and other accruals</t>
  </si>
  <si>
    <t>Other items</t>
  </si>
  <si>
    <t>Valuation allowance</t>
  </si>
  <si>
    <t>(2,817</t>
  </si>
  <si>
    <t>(2,875</t>
  </si>
  <si>
    <t>Total deferred tax assets</t>
  </si>
  <si>
    <t>Intangibles</t>
  </si>
  <si>
    <t>Total deferred tax liabilities</t>
  </si>
  <si>
    <t>Deferred income taxes reflect the net tax effects of temporary differences between the carrying amounts of assets and liabilities for financial reporting purposes and the amounts used for income tax purposes. In connection with the Ashland Distribution Acquisition, the book basis of foreign assets and liabilities were stepped-up to their estimated fair market value.</t>
  </si>
  <si>
    <t>The U.S. and international components of income from operations before income taxes and a reconciliation of the statutory federal income tax with the provision for income taxes follows:</t>
  </si>
  <si>
    <t>Ended March</t>
  </si>
  <si>
    <t>31,  2011</t>
  </si>
  <si>
    <t>Income (loss) before income taxes</t>
  </si>
  <si>
    <t>United States</t>
  </si>
  <si>
    <t>(1,376</t>
  </si>
  <si>
    <t>(3,091</t>
  </si>
  <si>
    <t>(76,864</t>
  </si>
  <si>
    <t>(515</t>
  </si>
  <si>
    <t>(1,344</t>
  </si>
  <si>
    <t>(77,379</t>
  </si>
  <si>
    <t>U.S. statutory rate</t>
  </si>
  <si>
    <t>%</t>
  </si>
  <si>
    <t>Income taxes computed at U.S. statutory rate</t>
  </si>
  <si>
    <t>Income tax expense (benefit) computed resulting from:</t>
  </si>
  <si>
    <t>State income taxes</t>
  </si>
  <si>
    <t>(300</t>
  </si>
  <si>
    <t>Net impact of foreign results</t>
  </si>
  <si>
    <t>(125</t>
  </si>
  <si>
    <t>(283</t>
  </si>
  <si>
    <t>(990</t>
  </si>
  <si>
    <t>Non-US witholding taxes</t>
  </si>
  <si>
    <t>Permanent differences and other items</t>
  </si>
  <si>
    <t>Impact of change in effective tax rate on deferred taxes</t>
  </si>
  <si>
    <t>True-up to prior year taxes</t>
  </si>
  <si>
    <t>(58</t>
  </si>
  <si>
    <t>Income tax expense</t>
  </si>
  <si>
    <t>As of September 30, 2013, the Company has gross cumulative foreign loss carryforwards of $9,514, which relate primarily to its foreign subsidiaries. These loss carryforwards expire at various times. For example, loss carryforwards for Italy expire after five years. However, loss carryforwards in France, United Kingdom, Ireland, Denmark, Sweden, Norway, Singapore, and Luxembourg do not expire. Based on historical performance, the Company believes that it is more likely than not that taxable income in future years will allow the Company to utilize the carryforwards that have not had a valuation allowance placed against them.</t>
  </si>
  <si>
    <t>At September 30, 2013 and 2012, the valuation allowance was $2,817 and $2,875, respectively. In assessing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September 30, 2013, management believes it is not more likely than not that it will realize the majority of its deferred tax assets.</t>
  </si>
  <si>
    <t>Uncertain tax position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t>
  </si>
  <si>
    <t>The Company had no uncertain tax positions for the years ended September 30, 2013 and September 30, 2012.</t>
  </si>
  <si>
    <t>The Company recognizes interest and penalties related to uncertain tax positions, if any, as a component of income tax expense in the consolidated statements of operations. There were no such interest and penalties during the years ended September 30, 2013 and September 30, 2012. The Company or one of its subsidiaries files income tax returns in various state and foreign jurisdictions. Foreign taxing jurisdictions significant to the Company include Spain, Italy, Germany, China, Puerto Rico, Netherlands and Canada. Within the United States, the Company is subject to state income tax examination by tax authorities for periods after March 2011. With respect to countries outside of the United States, with certain exceptions, the Company’s foreign subsidiaries are subject to income tax audits for years after 2010.</t>
  </si>
  <si>
    <t>Related Party Transactions</t>
  </si>
  <si>
    <t>15. Related Party Transactions</t>
  </si>
  <si>
    <t>At the closing of the Ashland Distribution Acquisition, the Company entered into a management services agreement with TPG Capital, L.P. (together with its affiliates, including TPG Accolade, “TPG”) pursuant to which it will provide the Company with ongoing management, advisory and consulting services. Upon execution of the management services agreement, TPG received a one-time aggregate transaction fee of $15,000 as well as reimbursements of $5,508 in out-of-pocket expenses incurred in connection with the Ashland Distribution Acquisition ($20,508 total transaction related fees). Approximately $5,246 of the total transaction fees represented debt issuance related costs, which were recorded within “Other non-current assets” in the consolidated balance sheet at September 30, 2011, and the remaining $15,262 represents due diligence and other facilitative costs, which were recorded as expense within “Transaction related costs” in the consolidated statement of operations for the period November 4, 2010 to September 30, 2011. Additionally, under the terms of the agreement, TPG receives a quarterly management fee equal to 2% of the Company’s “Adjusted EBITDA” (as defined in the agreement) for the previous quarter, subject to a minimum annual fee of $3,000. This fee is recorded in selling, general and administrative expenses. During the fiscal years ended September 30, 2013 and 2012, the Company recorded management fees of $3,361 and $3,182, respectively, and $1,500 for the period from November 4, 2010 (inception) to September 30, 2011.</t>
  </si>
  <si>
    <t>The Company also pays TPG fees for consulting services in relation to the affairs of the Company, as well as reimbursements for out-of-pocket expenses incurred by it in connection with the consulting services. These fees are recorded in selling, general and administrative expenses. During the fiscal years ended September 30, 2013 and 2012, the Company recorded consulting fees to TPG of $1,481, $3,063, respectively, and $1,719, for the period from November 4, 2010 (inception) to September 30, 2011.</t>
  </si>
  <si>
    <t>In addition, the Company pays TPG a periodic fee to participate in TPG’s leveraged procurement program. This fee is calculated in relation to TPG’s portfolio companies for various categories of services and products for the benefit of portfolio companies. Fees associated with this program are recorded within selling, general and administrative expenses.  During the fiscal years ended September 30, 2013 and 2012, the Company recorded consulting fees $94 and $188, respectively, and $125 for the period from November 4, 2010 (inception) to September 30, 2011. The Company may also pay TPG specified success fees in connection with advice it provides in relation to certain corporate transactions. During the first quarter of fiscal year 2013, the Company paid TPG a one-time aggregate transaction fee of $10,000 in connection with the closing of the purchase of Beijing Plaschem’s operations, which was recorded in “Transaction related costs” in the consolidated statement of operations during the period from November 4, 2010 (inception) to September 30, 2011. In connection with the purchase of 100% of the outstanding shares of CSD and substantially all of the assets of STX Freight Company (“STX”) and ST Laboratories Group, LLC (“ST Laboratories”) effective December 1, 2013, the Company paid TPG a one-time aggregate transaction fee of $2,000. See Note 18.</t>
  </si>
  <si>
    <t>The Company’s sales to TPG related entities for the fiscal years ended September 30, 2013 and 2012, and the period from November 4, 2010 (inception) to September 30, 2011 were $18,740, $11,776 and $8,412 respectively. Information for the fiscal year ended September 30, 2012, and the period from November 4, 2010 (inception) to September 30, 2011 includes sales to or purchases from entities that became related to TPG subsequent to September 30, 2012. The Company did not make any purchases from TPG related entities for the fiscal years ended September 30, 2013 and 2012 and the period from November 4, 2010 (inception) to September 30, 2011. At September 30, 2013 and 2012, TPG entities owed the Company approximately $3,159 and $2,232, respectively, included in “Accounts and notes receivable” in the consolidated balance sheet.</t>
  </si>
  <si>
    <t>Segment and Geographic Information</t>
  </si>
  <si>
    <t>16. Segment and Geographic Information</t>
  </si>
  <si>
    <t>The Company manages its operations in four lines of business, or operating segments; Chemicals, Plastics, Composites and Environmental Services. Our Chemicals and Plastics lines of business are reportable segments. The Composites and Environmental Services lines of business do not individually meet the materiality threshold for separate disclosure. As a result, they are combined for presentation and disclosure purposes in an “Other” category. The Chemicals, Plastics and Composites lines of business are distribution businesses, while the Environmental Services line of business provides hazardous and non-hazardous waste collection, recovery, recycling and arrangement for disposal services.</t>
  </si>
  <si>
    <t>On November 1, 2012, Nexeo Plaschem acquired the operations of Beijing Plaschem. Nexeo Plaschem participates in three of our four lines of business: Chemicals, Plastics and Composites. For the fiscal year ended September 30, 2013, approximately 40%, 55% and 5% of Nexeo Plaschem’s total sales and operating revenues were related to the Chemicals, Plastics and Composites lines of business, respectively.</t>
  </si>
  <si>
    <t>Each line of business represents unique products and suppliers, and a line of business focuses on specific end markets within its industry based on a variety of factors, including supplier or customer opportunities, expected growth and prevailing economic conditions. Across our Chemicals, Plastics and Composites lines of business there are numerous industry segments, end markets, and sub markets that we choose to focus on. These end markets may change from year to year depending on the underlying market economics, supplier focus, expected profitability, and our strategic agenda.</t>
  </si>
  <si>
    <t>Each of the lines of business competes with national, regional and local companies throughout North America. The Chemicals and Composites lines of business compete with other distribution companies in Asia. The Plastics line of business also competes with other distribution companies in EMEA and Asi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A brief description of each of the Company’s lines of business follows:</t>
  </si>
  <si>
    <r>
      <t>Chemicals</t>
    </r>
    <r>
      <rPr>
        <b/>
        <sz val="10"/>
        <color theme="1"/>
        <rFont val="Times New Roman"/>
        <family val="1"/>
      </rPr>
      <t>.</t>
    </r>
    <r>
      <rPr>
        <sz val="10"/>
        <color theme="1"/>
        <rFont val="Times New Roman"/>
        <family val="1"/>
      </rPr>
      <t xml:space="preserve"> The Chemicals line of business distributes specialty and industrial chemicals, additives and solvents to industrial users via rail car, bulk truck, truckload boxes and less-than-truckload (or small package) quantities, primarily in North America and Asia. The line of business serves a broad cross section of industrial segments, with a current focus on the PICA, industrial, oil and gas, household, industrial (“HI&amp;I”), lubricants and personal care end markets. Sales in our Chemicals line of business, including Nexeo Plaschem Chemicals sales during fiscal year 2013, represented 45.6% of our total sales for the fiscal year ended September 30, 2013 and 46.5% of our total sales for the fiscal year ended September 30, 2012.</t>
    </r>
  </si>
  <si>
    <r>
      <t>Plastics</t>
    </r>
    <r>
      <rPr>
        <b/>
        <sz val="10"/>
        <color theme="1"/>
        <rFont val="Times New Roman"/>
        <family val="1"/>
      </rPr>
      <t>.</t>
    </r>
    <r>
      <rPr>
        <sz val="10"/>
        <color theme="1"/>
        <rFont val="Times New Roman"/>
        <family val="1"/>
      </rPr>
      <t xml:space="preserve"> The Plastics line of business distributes plastics in North America, EMEA and Asia, supplying a broad product line consisting of commodity polymer products and prime thermoplastic resins for blow molding, extrusion, injection molding and rotation molding plastic processors. Our plastics products are sold in more than 70 countries worldwide. The line of business serves a broad cross section of industrial segments, with a current focus on the healthcare and automotive end markets. The line of business sells plastic resins and compounds in rail car, bulk truck, truckload boxes and less-than-truckload quantities. Sales in our Plastics line of business, including Nexeo Plaschem Plastics sales during fiscal year 2013, represented 44.6% of our total sales for the fiscal year ended September 30, 2013 and 42.3% of our total sales for the fiscal year ended September 30, 2012.</t>
    </r>
  </si>
  <si>
    <r>
      <t>Other</t>
    </r>
    <r>
      <rPr>
        <b/>
        <sz val="10"/>
        <color theme="1"/>
        <rFont val="Times New Roman"/>
        <family val="1"/>
      </rPr>
      <t>.</t>
    </r>
    <r>
      <rPr>
        <sz val="10"/>
        <color theme="1"/>
        <rFont val="Times New Roman"/>
        <family val="1"/>
      </rPr>
      <t xml:space="preserve"> The Composites line of business primarily supplies mixed truckload and less-than-truckload quantities of polyester, and other thermoset resins, fiberglass and other specialty reinforcements, catalysts and allied products to its customers in North America. The line of business serves a broad cross section of industrial segments, with a current focus on the corrosion (pipe and tank), marine, heavy transport, construction, and recreation end markets. The line of business also supplies certain resin products to customers in Asia. Environmental Services line of business, in connection with chemical waste service companies, provides customers with comprehensive, nationwide hazardous and non-hazardous waste collection, recovery, recycling and arrangement for disposal services in North America, primarily in the United States. These environmental services are offered through a network of distribution centers, including several transfer facilities. Sales in our Composites (including Nexeo Plaschem Plastics Composites sales during fiscal year 2013) and Environmental Services lines of business, represented 9.8% of our total sales for the fiscal year ended September 30, 2013 and 11.2% of our total sales for the fiscal year ended September 30, 2012.</t>
    </r>
  </si>
  <si>
    <t>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corporate overhead allocations, selling, general and administrative expense, corporate items such as transaction related costs, interest and income tax expense. These items are separately delineated to reconcile to reported net income. No single customer accounted for more than 10% of revenues for any line of business for each of the periods reported. Intersegment revenues were insignificant. In each of the past three fiscal years, polypropylene was the only product that accounted for over 10.0% of our consolidated net revenue. Polypropylene accounted for 13.1%, 14.8% and 15.8% of total consolidated net revenue for the fiscal years ended September 30, 2013 and 2012 and the period from November 4,2010 (inception) to September 30, 2011, respectively. Polypropylene is a product offering in the Company’s Plastics line of business.</t>
  </si>
  <si>
    <t>The Company aggregates total assets at the line of business level. The assets attributable to the Company’s lines of business, that are reviewed by the CODM, consist primarily of trade accounts receivable, goodwill and inventories. The Company’s inventory of packaging materials and containers are generally not allocated to a line of business and are included in unallocated assets. Summarized financial information relating to the Company’s lines of business is as follows:</t>
  </si>
  <si>
    <t>Sales and Operating Revenues</t>
  </si>
  <si>
    <t>Total sales and operating revenues</t>
  </si>
  <si>
    <t>Gross profit</t>
  </si>
  <si>
    <t>Total gross profit</t>
  </si>
  <si>
    <t>Selling general &amp; administrative</t>
  </si>
  <si>
    <t>Total operating income (loss)</t>
  </si>
  <si>
    <t>(53,420</t>
  </si>
  <si>
    <t>Other income</t>
  </si>
  <si>
    <t>Interest income (expense)</t>
  </si>
  <si>
    <t>(58,205</t>
  </si>
  <si>
    <t>(45,353</t>
  </si>
  <si>
    <t>(24,898</t>
  </si>
  <si>
    <t>(3,598</t>
  </si>
  <si>
    <t>(78,091</t>
  </si>
  <si>
    <t>Net income attributable to noncontrolling interest</t>
  </si>
  <si>
    <t>(1,681</t>
  </si>
  <si>
    <t>Net income (loss) attributable to Nexeo Solutions Holdings, LLC and Subsidiaries</t>
  </si>
  <si>
    <t>Identifiable segment assets are as follows:</t>
  </si>
  <si>
    <t>Balance at</t>
  </si>
  <si>
    <t>Identifiable Assets</t>
  </si>
  <si>
    <t>Total identifiable assets by segment</t>
  </si>
  <si>
    <t>Unallocated assets</t>
  </si>
  <si>
    <t>The Company did not have operating segments during any periods prior to the Ashland Distribution Acquisition.</t>
  </si>
  <si>
    <t>Revenues by geographic location, based on the jurisdiction of the subsidiary entity receiving revenue credit for the sale, are presented below:</t>
  </si>
  <si>
    <t>Distribution</t>
  </si>
  <si>
    <t>Business</t>
  </si>
  <si>
    <t>November 4, 2010</t>
  </si>
  <si>
    <t>(inception)</t>
  </si>
  <si>
    <t>to</t>
  </si>
  <si>
    <t>Ended</t>
  </si>
  <si>
    <t>March 31,</t>
  </si>
  <si>
    <t>North America</t>
  </si>
  <si>
    <t>EMEA</t>
  </si>
  <si>
    <t>Asia</t>
  </si>
  <si>
    <t>Financial Statements of Guarantors and Issuers of Guaranteed Securities</t>
  </si>
  <si>
    <t>17. Financial Statements of Guarantors and Issuers of Guaranteed Securities</t>
  </si>
  <si>
    <t>The following condensed consolidating financial statements are presented pursuant to Rule 3—10 of Regulation S-X issued by the Securities and Exchange Commission. The condensed consolidating financial statements reflect the Company’s financial position at September 30, 2013 and 2012; the results of operations and cash flows for the years ended September 30, 2013 and 2012, the period from November 4, 2010 (inception) to September 30, 2011, and the six month period ended March 31, 2011 (Predecessor).</t>
  </si>
  <si>
    <t>As a result of the Ashland Distribution Acquisition, on March 31, 2011, Solutions and its wholly owned subsidiary, Nexeo Solutions Finance Corporation (the Issuers), issued $175,000 in aggregate principal amount of senior subordinated notes. The Notes are fully and unconditionally guaranteed, jointly and severally, by Holdings, and its wholly owned subsidiary, Sub Holdings. The guarantees are subject to release under certain customary defeasance provisions. Solutions is also the primary borrower under the Term Loan Facility and the ABL Facility, which are guaranteed by Holdings and Sub Holdings. The Co-issuer also is a guarantor under the Term Loan Facility.</t>
  </si>
  <si>
    <t>There are no restrictions on the ability of Holdings’ subsidiaries, including the Issuers, to make investments in, or loans directly to, Holdings. The ability of Holdings’ subsidiaries, including the Issuers, to pay dividends to Holdings is restricted under the Company’s Term Loan Facility, subject to certain customary exceptions, including that dividends may be made to Holdings (i) in an aggregate amount not to exceed the greater of $40,000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t>
  </si>
  <si>
    <t>Holdings was formed on November 4, 2010, as the parent company to Solutions, which acquired the distribution business from Ashland. Holdings has no predecessor and is not presented in the condensed consolidating financial statements in periods prior to that date.</t>
  </si>
  <si>
    <t>The Co-issuer is a wholly owned finance subsidiary of Solutions, which jointly and severally issued the securities. From inception and through September 30, 2013, Sub Holdings has not had independent operations and has minimal assets. Consequently, separate financial information of Sub Holdings has not been presented. The Co-Issuer was formed on February 11, 2011 and has no predecessor. The remaining subsidiaries (“Non-Guarantor Subsidiaries”) are not guarantors of the Notes. The condensed consolidating financial statements for the Company are as follows:</t>
  </si>
  <si>
    <t>Condensed Consolidating Balance Sheets as of September 30, 2013</t>
  </si>
  <si>
    <t>Holdings</t>
  </si>
  <si>
    <t>Finance</t>
  </si>
  <si>
    <t>Solutions</t>
  </si>
  <si>
    <t>Non-Guarantor</t>
  </si>
  <si>
    <t>Eliminations</t>
  </si>
  <si>
    <t>Consolidated</t>
  </si>
  <si>
    <t>Assets</t>
  </si>
  <si>
    <t>Current Assets</t>
  </si>
  <si>
    <t>Accounts and notes receivable, net</t>
  </si>
  <si>
    <t>Intercompany advances</t>
  </si>
  <si>
    <t>(3,631</t>
  </si>
  <si>
    <t>Goodwill and other intangibles, net</t>
  </si>
  <si>
    <t>(137,949</t>
  </si>
  <si>
    <t>Investment in subsidiaries</t>
  </si>
  <si>
    <t>(468,669</t>
  </si>
  <si>
    <t>(610,249</t>
  </si>
  <si>
    <t>Liabilities &amp; Members’ Equity</t>
  </si>
  <si>
    <t>Current Liabilities</t>
  </si>
  <si>
    <t>Short-term borrowings and current portion of long-term debt</t>
  </si>
  <si>
    <t>Accounts payable and accrued expenses and other liabilities</t>
  </si>
  <si>
    <t>Long-term debt</t>
  </si>
  <si>
    <t>(141,580</t>
  </si>
  <si>
    <t>Members’ Equity</t>
  </si>
  <si>
    <t>Total members’ equity</t>
  </si>
  <si>
    <t>Total liabilities and members’ equity</t>
  </si>
  <si>
    <t>Condensed Consolidating Balance Sheets as of September 30, 2012</t>
  </si>
  <si>
    <t>(4,662</t>
  </si>
  <si>
    <t>(125,224</t>
  </si>
  <si>
    <t>(540,132</t>
  </si>
  <si>
    <t>(670,018</t>
  </si>
  <si>
    <t>Current portion of long-term debt</t>
  </si>
  <si>
    <t>(129,886</t>
  </si>
  <si>
    <t>Condensed Consolidating Statements of Operations for the Year Ended September 30, 2013</t>
  </si>
  <si>
    <t>Non-</t>
  </si>
  <si>
    <t>Guarantor</t>
  </si>
  <si>
    <t>Selling, general and administrative expenses and transaction related costs</t>
  </si>
  <si>
    <t>Operating income (loss)</t>
  </si>
  <si>
    <t>(14</t>
  </si>
  <si>
    <t>Other income (expense):</t>
  </si>
  <si>
    <t>Interest expense, net</t>
  </si>
  <si>
    <t>(48,519</t>
  </si>
  <si>
    <t>(9,172</t>
  </si>
  <si>
    <t>(57,691</t>
  </si>
  <si>
    <t>Equity in earnings of subsidiaries</t>
  </si>
  <si>
    <t>(20,038</t>
  </si>
  <si>
    <t>Income before income taxes</t>
  </si>
  <si>
    <t>Net income attributable to Nexeo Solutions Holdings, LLC and Subsidiaries</t>
  </si>
  <si>
    <t>(16,676</t>
  </si>
  <si>
    <t>Condensed Consolidating Statements of Operations for the Year Ended September 30, 2012(1)</t>
  </si>
  <si>
    <t>(26</t>
  </si>
  <si>
    <t>(40,019</t>
  </si>
  <si>
    <t>(4,988</t>
  </si>
  <si>
    <t>(45,007</t>
  </si>
  <si>
    <t>Equity in earnings (losses) of subsidiaries</t>
  </si>
  <si>
    <t>(3,572</t>
  </si>
  <si>
    <t>Other income (expense)</t>
  </si>
  <si>
    <t>(183</t>
  </si>
  <si>
    <t>(2,926</t>
  </si>
  <si>
    <r>
      <t>(1)</t>
    </r>
    <r>
      <rPr>
        <sz val="3"/>
        <color theme="1"/>
        <rFont val="Times New Roman"/>
        <family val="1"/>
      </rPr>
      <t>        </t>
    </r>
    <r>
      <rPr>
        <sz val="10"/>
        <color theme="1"/>
        <rFont val="Times New Roman"/>
        <family val="1"/>
      </rPr>
      <t xml:space="preserve"> The Company has revised the condensed consolidating statements of operations for the fiscal year ended September 30, 2012 to reflect intercompany interest activity of $3,902 between Solutions and the Non-Guarantor subsidiaries. The Company does not believe that the revision to this disclosure is material to the prior year’s condensed consolidating financial information.</t>
    </r>
  </si>
  <si>
    <t>Condensed Consolidating Statements of Operations for the Period</t>
  </si>
  <si>
    <r>
      <t xml:space="preserve">From November 4, 2010 </t>
    </r>
    <r>
      <rPr>
        <b/>
        <i/>
        <sz val="10"/>
        <color theme="1"/>
        <rFont val="Times New Roman"/>
        <family val="1"/>
      </rPr>
      <t>(inception)</t>
    </r>
    <r>
      <rPr>
        <b/>
        <sz val="10"/>
        <color theme="1"/>
        <rFont val="Times New Roman"/>
        <family val="1"/>
      </rPr>
      <t xml:space="preserve"> to September 30, 2011(1)</t>
    </r>
  </si>
  <si>
    <t>(54,414</t>
  </si>
  <si>
    <t>(24,067</t>
  </si>
  <si>
    <t>(679</t>
  </si>
  <si>
    <t>(24,746</t>
  </si>
  <si>
    <t>(76,620</t>
  </si>
  <si>
    <t>Income tax expense (benefit)</t>
  </si>
  <si>
    <t>(759</t>
  </si>
  <si>
    <r>
      <t>(1)</t>
    </r>
    <r>
      <rPr>
        <sz val="3"/>
        <color theme="1"/>
        <rFont val="Times New Roman"/>
        <family val="1"/>
      </rPr>
      <t>        </t>
    </r>
    <r>
      <rPr>
        <sz val="10"/>
        <color theme="1"/>
        <rFont val="Times New Roman"/>
        <family val="1"/>
      </rPr>
      <t xml:space="preserve"> The Company has revised the condensed consolidating statements of operations for the period from November 4, 2010 (inception) to September 30, 2011 to reflect intercompany interest activity of $2,004 between Solutions and the Non-Guarantor subsidiaries. The Company does not believe that the revision to this disclosure is material to the prior year’s condensed consolidating financial information.</t>
    </r>
  </si>
  <si>
    <t>Condensed Consolidating Statements of Operations for the Six Months Ended March 31, 2011 (Predecessor)</t>
  </si>
  <si>
    <t>to Solutions</t>
  </si>
  <si>
    <t>Predecessors to</t>
  </si>
  <si>
    <t>(8,043</t>
  </si>
  <si>
    <t>Condensed Consolidating Statements of Comprehensive Income (Loss)</t>
  </si>
  <si>
    <t>For the Year Ended September 30, 2013</t>
  </si>
  <si>
    <t>Unrealized foreign currency translation gain</t>
  </si>
  <si>
    <t>(5,399</t>
  </si>
  <si>
    <t>Unrealized gain on interest rate hedges, net of reclassifications into net income</t>
  </si>
  <si>
    <t>(821</t>
  </si>
  <si>
    <t>Other comprehensive income</t>
  </si>
  <si>
    <t>(6,220</t>
  </si>
  <si>
    <t>Total comprehensive income</t>
  </si>
  <si>
    <t>(26,258</t>
  </si>
  <si>
    <t>(1,994</t>
  </si>
  <si>
    <t>Total comprehensive income attributable to Nexeo Solutions Holdings, LLC and subsidiaries</t>
  </si>
  <si>
    <t>(22,270</t>
  </si>
  <si>
    <t>For the Year Ended September 30, 2012</t>
  </si>
  <si>
    <t>Unrealized foreign currency translation loss</t>
  </si>
  <si>
    <t>(379</t>
  </si>
  <si>
    <t>(318</t>
  </si>
  <si>
    <t>(1,646</t>
  </si>
  <si>
    <t>Unrealized loss on interest rate hedges, net of reclassifications into net income (loss)</t>
  </si>
  <si>
    <t>(1,891</t>
  </si>
  <si>
    <t>(2,270</t>
  </si>
  <si>
    <t>(2,209</t>
  </si>
  <si>
    <t>Total comprehensive loss</t>
  </si>
  <si>
    <t>(5,868</t>
  </si>
  <si>
    <t>(5,781</t>
  </si>
  <si>
    <t>(1,567</t>
  </si>
  <si>
    <t>(57</t>
  </si>
  <si>
    <t>Total comprehensive loss attributable to Nexeo Solutions Holdings, LLC and subsidiaries</t>
  </si>
  <si>
    <t>(5,925</t>
  </si>
  <si>
    <t>(5,838</t>
  </si>
  <si>
    <t>(1,624</t>
  </si>
  <si>
    <t>Condensed Consolidating Statements of Comprehensive Income (Loss) for the Period</t>
  </si>
  <si>
    <r>
      <t xml:space="preserve">November 4, 2010 </t>
    </r>
    <r>
      <rPr>
        <b/>
        <i/>
        <sz val="10"/>
        <color theme="1"/>
        <rFont val="Times New Roman"/>
        <family val="1"/>
      </rPr>
      <t>(inception)</t>
    </r>
    <r>
      <rPr>
        <b/>
        <sz val="10"/>
        <color theme="1"/>
        <rFont val="Times New Roman"/>
        <family val="1"/>
      </rPr>
      <t xml:space="preserve"> to September 30, 2011</t>
    </r>
  </si>
  <si>
    <t>(10,245</t>
  </si>
  <si>
    <t>(8,164</t>
  </si>
  <si>
    <t>(88,336</t>
  </si>
  <si>
    <t>(6,501</t>
  </si>
  <si>
    <t>Condensed Consolidating Statements of Comprehensive Income (Loss) for the Six Months Ended March 31, 2011</t>
  </si>
  <si>
    <t>(Predecessor)</t>
  </si>
  <si>
    <t>(1,524</t>
  </si>
  <si>
    <t>Condensed Consolidating Statements of Cash Flows for the year ended September 30, 2013</t>
  </si>
  <si>
    <t>Cash Flows From Operations</t>
  </si>
  <si>
    <t>Net cash provided by (used in) operations</t>
  </si>
  <si>
    <t>(13,710</t>
  </si>
  <si>
    <t>(26,695</t>
  </si>
  <si>
    <t>(40,314</t>
  </si>
  <si>
    <t>Cash Flows From Investing Activities</t>
  </si>
  <si>
    <t>(32,551</t>
  </si>
  <si>
    <t>(1,692</t>
  </si>
  <si>
    <t>(34,243</t>
  </si>
  <si>
    <t>Proceeds from disposal of property, plant and equipment</t>
  </si>
  <si>
    <t>Acquistion of Beijing Plaschem’s operations</t>
  </si>
  <si>
    <t>(57,908</t>
  </si>
  <si>
    <t>Investment in subsidiary</t>
  </si>
  <si>
    <t>(3,000</t>
  </si>
  <si>
    <t>(34,502</t>
  </si>
  <si>
    <t>(58,021</t>
  </si>
  <si>
    <t>(89,523</t>
  </si>
  <si>
    <t>Cash Flows From Financing Activities</t>
  </si>
  <si>
    <t>(280</t>
  </si>
  <si>
    <t>(140</t>
  </si>
  <si>
    <t>Transfers to/from affiliates</t>
  </si>
  <si>
    <t>(179</t>
  </si>
  <si>
    <t>(7,593</t>
  </si>
  <si>
    <t>Investment from parent</t>
  </si>
  <si>
    <t>Payments on short-term obligation associated with the acquisition of Beijing Plaschem’s operations</t>
  </si>
  <si>
    <t>(26,866</t>
  </si>
  <si>
    <t>Repayments of short-term debt</t>
  </si>
  <si>
    <t>(14,208</t>
  </si>
  <si>
    <t>Proceeds from the issuance of long-term debt, net of discount</t>
  </si>
  <si>
    <t>(655,245</t>
  </si>
  <si>
    <t>(193,107</t>
  </si>
  <si>
    <t>(848,352</t>
  </si>
  <si>
    <t>(8,020</t>
  </si>
  <si>
    <t>(20</t>
  </si>
  <si>
    <t>(8,040</t>
  </si>
  <si>
    <t>(234</t>
  </si>
  <si>
    <t>Effect of exchange rate changes on cash</t>
  </si>
  <si>
    <t>(2,121</t>
  </si>
  <si>
    <t>Increase(decrease) in cash</t>
  </si>
  <si>
    <t>(143</t>
  </si>
  <si>
    <t>(73,127</t>
  </si>
  <si>
    <t>(60,714</t>
  </si>
  <si>
    <t>Beginning cash balance</t>
  </si>
  <si>
    <t>Ending cash balance</t>
  </si>
  <si>
    <t>Condensed Consolidating Statements of Cash Flows for the Year Ended September 30, 2012</t>
  </si>
  <si>
    <t>(483</t>
  </si>
  <si>
    <t>(15,300</t>
  </si>
  <si>
    <t>(20,548</t>
  </si>
  <si>
    <t>(2,346</t>
  </si>
  <si>
    <t>(22,894</t>
  </si>
  <si>
    <t>(35,326</t>
  </si>
  <si>
    <t>(1,733</t>
  </si>
  <si>
    <t>(21,759</t>
  </si>
  <si>
    <t>(375</t>
  </si>
  <si>
    <t>(12,300</t>
  </si>
  <si>
    <t>(53,327</t>
  </si>
  <si>
    <t>(65,300</t>
  </si>
  <si>
    <t>(573,243</t>
  </si>
  <si>
    <t>(48,729</t>
  </si>
  <si>
    <t>(621,972</t>
  </si>
  <si>
    <t>(1,329</t>
  </si>
  <si>
    <t>(50,599</t>
  </si>
  <si>
    <t>(681</t>
  </si>
  <si>
    <t>(332</t>
  </si>
  <si>
    <t>Increase in cash</t>
  </si>
  <si>
    <t>Condensed Consolidating Statements of Cash Flows for the Period</t>
  </si>
  <si>
    <t>(33,757</t>
  </si>
  <si>
    <t>(10,542</t>
  </si>
  <si>
    <t>(44,298</t>
  </si>
  <si>
    <t>(4,009</t>
  </si>
  <si>
    <t>(366</t>
  </si>
  <si>
    <t>(4,375</t>
  </si>
  <si>
    <t>(451,950</t>
  </si>
  <si>
    <t>(422,067</t>
  </si>
  <si>
    <t>(98,413</t>
  </si>
  <si>
    <t>(972,430</t>
  </si>
  <si>
    <t>(426,012</t>
  </si>
  <si>
    <t>(98,779</t>
  </si>
  <si>
    <t>(976,741</t>
  </si>
  <si>
    <t>Proceeds from the sales of membership interest</t>
  </si>
  <si>
    <t>(50</t>
  </si>
  <si>
    <t>Proceeds from the issuance of debt, net of discount</t>
  </si>
  <si>
    <t>(56,769</t>
  </si>
  <si>
    <t>(1,938</t>
  </si>
  <si>
    <t>(58,707</t>
  </si>
  <si>
    <t>(34,869</t>
  </si>
  <si>
    <t>(92</t>
  </si>
  <si>
    <t>(34,961</t>
  </si>
  <si>
    <t>Transfers (to) from affiliates</t>
  </si>
  <si>
    <t>(124,139</t>
  </si>
  <si>
    <t>Net cash provided by financing activities</t>
  </si>
  <si>
    <t>(1,138</t>
  </si>
  <si>
    <t>Condensed Consolidating Statements of Cash Flows for the Six Months Ended March 31, 2011 (Predecessor)</t>
  </si>
  <si>
    <t>Net cash provided by/(used in) operations</t>
  </si>
  <si>
    <t>(23,557</t>
  </si>
  <si>
    <t>(3,443</t>
  </si>
  <si>
    <t>(2,869</t>
  </si>
  <si>
    <t>Net cash provided by/(used in) investing activities</t>
  </si>
  <si>
    <t>(2,075</t>
  </si>
  <si>
    <t>(35,341</t>
  </si>
  <si>
    <t>(13,152</t>
  </si>
  <si>
    <t>Subsequent Events</t>
  </si>
  <si>
    <t>18. Subsequent Events</t>
  </si>
  <si>
    <t>Effective December 1, 2013, the Company acquired 100% of the outstanding shares of CSD, a chemical distribution company and provider of specialty chemicals headquartered in Conroe, Texas and substantially all of the assets of STX and ST Laboratories, two related businesses of CSD, for an aggregate purchase price of approximately $100,000 in cash, of which $11,000 was placed in escrow. Of this amount, $1,000 relates to the settlement of the final net working capital adjustment expected no later than 120 days following the close of the transaction. The remaining balance of $10,000 may remain in escrow for a period of up to three years and relates to certain indemnification obligations under the purchase agreement. The acquisition was financed with cash on hand and borrowings under the Company’s ABL Facility. Due to the recent timing of the acquisition, the Company is currently in the process of determining the fair value of the net assets acquired and liabilities assumed.</t>
  </si>
  <si>
    <t>In connection with the purchase of the CSD shares and the purchase of STX and ST Laboratories assets, the Company paid TPG a one-time aggregate transaction fee of $2,000.</t>
  </si>
  <si>
    <t>Schedule II-Valuation and Qualifying Accounts</t>
  </si>
  <si>
    <t>Valuation and Qualifying Accounts</t>
  </si>
  <si>
    <t>Nexeo Solutions Holdings, LLC and Subsidiaries</t>
  </si>
  <si>
    <t>Schedule II—Valuation and Qualifying Accounts</t>
  </si>
  <si>
    <t>Balance</t>
  </si>
  <si>
    <t>Beginning</t>
  </si>
  <si>
    <t>of Period</t>
  </si>
  <si>
    <t>Charged to</t>
  </si>
  <si>
    <t>Costs and</t>
  </si>
  <si>
    <t>Expenses</t>
  </si>
  <si>
    <t>Charged</t>
  </si>
  <si>
    <t>to Other</t>
  </si>
  <si>
    <t>Accounts</t>
  </si>
  <si>
    <t>Deductions</t>
  </si>
  <si>
    <t>Acquisition</t>
  </si>
  <si>
    <t>and Other</t>
  </si>
  <si>
    <t>Changes</t>
  </si>
  <si>
    <t>End of</t>
  </si>
  <si>
    <t>Period</t>
  </si>
  <si>
    <t>(in thousands)</t>
  </si>
  <si>
    <t>Year Ended September 30, 2013</t>
  </si>
  <si>
    <t>(1,294)(2)</t>
  </si>
  <si>
    <t>Reserve for sales returns and allowances</t>
  </si>
  <si>
    <t>(85)(3)</t>
  </si>
  <si>
    <t>Year Ended September 30, 2012</t>
  </si>
  <si>
    <t>(2,251)(2)</t>
  </si>
  <si>
    <t>718(3)</t>
  </si>
  <si>
    <t>For The Period November 4, 2010 (inception) to September 30, 2011</t>
  </si>
  <si>
    <t>Allowance for doubtful accounts (2)</t>
  </si>
  <si>
    <t>(794)(2)</t>
  </si>
  <si>
    <t>11(3)</t>
  </si>
  <si>
    <t>Six Months Ended March 31, 2011</t>
  </si>
  <si>
    <t>(2,671)(2)</t>
  </si>
  <si>
    <t>(189)(3)</t>
  </si>
  <si>
    <t>Restructuring reserve</t>
  </si>
  <si>
    <r>
      <t>(1)</t>
    </r>
    <r>
      <rPr>
        <sz val="3"/>
        <color theme="1"/>
        <rFont val="Times New Roman"/>
        <family val="1"/>
      </rPr>
      <t>                 </t>
    </r>
    <r>
      <rPr>
        <sz val="10"/>
        <color theme="1"/>
        <rFont val="Times New Roman"/>
        <family val="1"/>
      </rPr>
      <t xml:space="preserve"> Represents changes related to Ashland Distribution Acquisition.</t>
    </r>
  </si>
  <si>
    <r>
      <t>(2)</t>
    </r>
    <r>
      <rPr>
        <sz val="3"/>
        <color theme="1"/>
        <rFont val="Times New Roman"/>
        <family val="1"/>
      </rPr>
      <t>                 </t>
    </r>
    <r>
      <rPr>
        <sz val="10"/>
        <color theme="1"/>
        <rFont val="Times New Roman"/>
        <family val="1"/>
      </rPr>
      <t xml:space="preserve"> Accounts written off during the year, net of recoveries and foreign exchange impact.</t>
    </r>
  </si>
  <si>
    <r>
      <t>(3)</t>
    </r>
    <r>
      <rPr>
        <sz val="3"/>
        <color theme="1"/>
        <rFont val="Times New Roman"/>
        <family val="1"/>
      </rPr>
      <t>                 </t>
    </r>
    <r>
      <rPr>
        <sz val="10"/>
        <color theme="1"/>
        <rFont val="Times New Roman"/>
        <family val="1"/>
      </rPr>
      <t xml:space="preserve"> Amounts represent estimates for expected sales returns.</t>
    </r>
  </si>
  <si>
    <r>
      <t>(4)</t>
    </r>
    <r>
      <rPr>
        <sz val="3"/>
        <color theme="1"/>
        <rFont val="Times New Roman"/>
        <family val="1"/>
      </rPr>
      <t>                 </t>
    </r>
    <r>
      <rPr>
        <sz val="10"/>
        <color theme="1"/>
        <rFont val="Times New Roman"/>
        <family val="1"/>
      </rPr>
      <t xml:space="preserve"> Amounts represent facilities closing and workforce reduction expenses and reserves incurred in conjunction with the Hercules Incorporated acquisition in 2008 and cost savings initiatives in 2009. Ashland retained $275,000 of the remaining reserve at the March 31, 2011 acquisition.</t>
    </r>
  </si>
  <si>
    <t>Basis of Presentation and Significant Accounting Policies (Policies)</t>
  </si>
  <si>
    <t>Recent Accounting Pronouncements</t>
  </si>
  <si>
    <t>Basis of Presentation and Significant Accounting Policies (Tables)</t>
  </si>
  <si>
    <t>Range of useful lives used to depreciate property and equipment</t>
  </si>
  <si>
    <t>Acquisitions (Tables)</t>
  </si>
  <si>
    <t>Nexeo Plaschem</t>
  </si>
  <si>
    <t>Business acquisition</t>
  </si>
  <si>
    <t>Summary of purchase price</t>
  </si>
  <si>
    <t>Summary of allocation of purchase price to assets and liabilities at the acquisition date</t>
  </si>
  <si>
    <t>Schedule of unaudited consolidated pro forma financial information</t>
  </si>
  <si>
    <t>Summary of changes in contingently redeemable non-controlling interest</t>
  </si>
  <si>
    <t>Schedule of transaction costs related to the acquisition</t>
  </si>
  <si>
    <t>Centralized and administrative support costs provided by Ashland</t>
  </si>
  <si>
    <t>Inventories (Tables)</t>
  </si>
  <si>
    <t>Summary of Inventories</t>
  </si>
  <si>
    <t>Property, Plant and Equipment (Tables)</t>
  </si>
  <si>
    <t>Summary of Property, Plant and Equipment</t>
  </si>
  <si>
    <t>Goodwill and Other Intangibles (Tables)</t>
  </si>
  <si>
    <t>Schedule of progression of goodwill by reportable segment</t>
  </si>
  <si>
    <t>Schedule of definite-lived intangible assets</t>
  </si>
  <si>
    <t>Other Non-Current Assets (Tables)</t>
  </si>
  <si>
    <t>Schedule of other non-current assets</t>
  </si>
  <si>
    <t>Short-Term Borrowings and Long-Term Debt (Tables)</t>
  </si>
  <si>
    <t>Summary of short-term borrowings outstanding and the current portion of long-term debt and capital lease obligations</t>
  </si>
  <si>
    <t>Summary of long-term debt outstanding</t>
  </si>
  <si>
    <t>Summary of future debt payment obligations</t>
  </si>
  <si>
    <t>Employee Benefit Plans (Tables)</t>
  </si>
  <si>
    <t>Summary of Equity Plan activity, vested and nonvested</t>
  </si>
  <si>
    <t>Summary of non-vested Equity Plan units</t>
  </si>
  <si>
    <t>Commitments, Contingencies and Litigation (Tables)</t>
  </si>
  <si>
    <t>Future minimum rental payments</t>
  </si>
  <si>
    <t>Members' Equity (Tables)</t>
  </si>
  <si>
    <t>Summary of Series A activity</t>
  </si>
  <si>
    <t>Income Taxes (Tables)</t>
  </si>
  <si>
    <t>Provision for income taxes</t>
  </si>
  <si>
    <t>Significant deferred tax assets and liabilities</t>
  </si>
  <si>
    <t>Components of income from operations before income taxes and a reconciliation of the statutory federal income tax with the provision for income taxes</t>
  </si>
  <si>
    <t>Segment and Geographic Information (Tables)</t>
  </si>
  <si>
    <t>Summary of financial information</t>
  </si>
  <si>
    <t>Schedule of revenues by geographic location, based on the jurisdiction of the subsidiary entity receiving revenue credit for the sale</t>
  </si>
  <si>
    <t>Financial Statements of Guarantors and Issuers of Guaranteed Securit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Nature of Operations (Details)</t>
  </si>
  <si>
    <t>distributioncenter</t>
  </si>
  <si>
    <t>item</t>
  </si>
  <si>
    <t>Nature of operations</t>
  </si>
  <si>
    <t>Number of distribution centers</t>
  </si>
  <si>
    <t>Number of vehicles</t>
  </si>
  <si>
    <t>Minimum</t>
  </si>
  <si>
    <t>Number of suppliers</t>
  </si>
  <si>
    <t>Number of customers served</t>
  </si>
  <si>
    <t>Number of products</t>
  </si>
  <si>
    <t>Number of employees</t>
  </si>
  <si>
    <t>Basis of Presentation and Significant Accounting Policies (Details) (USD $)</t>
  </si>
  <si>
    <t>Maximum</t>
  </si>
  <si>
    <t>Trade names and trademarks</t>
  </si>
  <si>
    <t>Sep. 30, 2010</t>
  </si>
  <si>
    <t>Foreign subsidiaries outside of the United States</t>
  </si>
  <si>
    <t>China</t>
  </si>
  <si>
    <t>Denominated in RMB</t>
  </si>
  <si>
    <t>Cash and Cash Equivalents disclosures</t>
  </si>
  <si>
    <t>Accounts Receivable and Allowance for Doubtful Accounts disclosures</t>
  </si>
  <si>
    <t>Receivables balances reviewed collectability, number of days past due</t>
  </si>
  <si>
    <t>'90 days</t>
  </si>
  <si>
    <t>Inventories disclosure</t>
  </si>
  <si>
    <t>Net decrease increase of cost of sales</t>
  </si>
  <si>
    <t>Goodwill and Intangibles disclosures</t>
  </si>
  <si>
    <t>Other intangible assets (net of amortization)</t>
  </si>
  <si>
    <t>Estimated Useful Life</t>
  </si>
  <si>
    <t>'5 years</t>
  </si>
  <si>
    <t>'14 years</t>
  </si>
  <si>
    <t>'3 years</t>
  </si>
  <si>
    <t>'2 years</t>
  </si>
  <si>
    <t>Useful life of property plant and equipment</t>
  </si>
  <si>
    <t>'35 years</t>
  </si>
  <si>
    <t>'25 years</t>
  </si>
  <si>
    <t>'10 years</t>
  </si>
  <si>
    <t>Impairment of Long-lived assets disclosures</t>
  </si>
  <si>
    <t>Impairment of goodwill</t>
  </si>
  <si>
    <t>Impairment charges for property, plant, and equipment or other intangible assets</t>
  </si>
  <si>
    <t>Debt Issuance Costs disclosures</t>
  </si>
  <si>
    <t>Unamortized debt issuance costs</t>
  </si>
  <si>
    <t>Debt issuance costs</t>
  </si>
  <si>
    <t>Unamortized debt issuance costs written-off</t>
  </si>
  <si>
    <t>Amortized debt issuance costs included in interest expense</t>
  </si>
  <si>
    <t>Supplier rebates disclosures</t>
  </si>
  <si>
    <t>Total supplier rebates</t>
  </si>
  <si>
    <t>Supplier rebates due to Company</t>
  </si>
  <si>
    <t>Expense recognition disclosures</t>
  </si>
  <si>
    <t>Advertising expenses</t>
  </si>
  <si>
    <t>Research and development expenses</t>
  </si>
  <si>
    <t>Acquisitions (Details) (Nexeo Plaschem)</t>
  </si>
  <si>
    <t>1 Months Ended</t>
  </si>
  <si>
    <t>USD ($)</t>
  </si>
  <si>
    <t>CNY</t>
  </si>
  <si>
    <t>Equity contribution by the Company</t>
  </si>
  <si>
    <t>Joint venture, company owned percentage</t>
  </si>
  <si>
    <t>Percentage of board of director seats of joint venture</t>
  </si>
  <si>
    <t>Joint venture, not company owned percentage</t>
  </si>
  <si>
    <t>Acquisitions (Details 2) (Nexeo Plaschem, USD $)</t>
  </si>
  <si>
    <t>Oct. 31, 2012</t>
  </si>
  <si>
    <t>Nexeo Plaschem's Borrowings</t>
  </si>
  <si>
    <t>Number of intercompany loans funded</t>
  </si>
  <si>
    <t>Net intercompany loans to joint venture</t>
  </si>
  <si>
    <t>Number of intercompany loans repaid</t>
  </si>
  <si>
    <t>Repayment of intercompany loans</t>
  </si>
  <si>
    <t>Acquisitions (Details 3) (Nexeo Plaschem, Beijing Plaschem, USD $)</t>
  </si>
  <si>
    <t>0 Months Ended</t>
  </si>
  <si>
    <t>Nov. 02, 2012</t>
  </si>
  <si>
    <t>Nexeo Plaschem | Beijing Plaschem</t>
  </si>
  <si>
    <t>Allocation of purchase price to assets and liabilities at the acquisition date</t>
  </si>
  <si>
    <t>Inventory payable to sellers of Beijing Plaschem</t>
  </si>
  <si>
    <t>Contingent consideration</t>
  </si>
  <si>
    <t>Acquisitions (Details 4) (USD $)</t>
  </si>
  <si>
    <t>Beijing Plaschem</t>
  </si>
  <si>
    <t>Trade name</t>
  </si>
  <si>
    <t>Intangible asset</t>
  </si>
  <si>
    <t>Deferred tax liability - current</t>
  </si>
  <si>
    <t>Deferred tax liability - non-current</t>
  </si>
  <si>
    <t>Costs associated with acquisition</t>
  </si>
  <si>
    <t>Amortization period</t>
  </si>
  <si>
    <t>Acquisitions (Details 5) (Nexeo Plaschem, Beijing Plaschem, USD $)</t>
  </si>
  <si>
    <t>Unaudited consolidated pro forma financial information</t>
  </si>
  <si>
    <t>Amortization of inventory step-up from business combination</t>
  </si>
  <si>
    <t>Acquisitions (Details 6)</t>
  </si>
  <si>
    <t>3 Months Ended</t>
  </si>
  <si>
    <t>Mar. 31, 2014</t>
  </si>
  <si>
    <t>Forecast</t>
  </si>
  <si>
    <t>Dec. 31, 2013</t>
  </si>
  <si>
    <t>Subsequent event</t>
  </si>
  <si>
    <t>Business Acquisition</t>
  </si>
  <si>
    <t>Joint venture, remaining ownership percentage</t>
  </si>
  <si>
    <t>Future payments to acquire additional joint venture interest</t>
  </si>
  <si>
    <t>Future payments to acquire additional joint venture interest - seller's unrestricted right</t>
  </si>
  <si>
    <t>Extended joint venture agreement period</t>
  </si>
  <si>
    <t>'1 year</t>
  </si>
  <si>
    <t>Anticipated future payments to acquire additional joint venture interest</t>
  </si>
  <si>
    <t>Acquisitions (Details 7) (USD $)</t>
  </si>
  <si>
    <t>CAD Tranche</t>
  </si>
  <si>
    <t>Oct. 16, 2012</t>
  </si>
  <si>
    <t>TPG Accolade and management</t>
  </si>
  <si>
    <t>Sources of cash paid for acquisition</t>
  </si>
  <si>
    <t>Purchase of equity</t>
  </si>
  <si>
    <t>Issuance of debt</t>
  </si>
  <si>
    <t>Interest rate (as a percent)</t>
  </si>
  <si>
    <t>Amount of financing provided, upper limit</t>
  </si>
  <si>
    <t>Amount borrowed under line of credit</t>
  </si>
  <si>
    <t>Purchase price allocation</t>
  </si>
  <si>
    <t>Acquisitions (Details 8) (USD $)</t>
  </si>
  <si>
    <t>Estimated fair values of purchased assets and liabilities assumed</t>
  </si>
  <si>
    <t>Number of owned locations</t>
  </si>
  <si>
    <t>Number of leased facilities</t>
  </si>
  <si>
    <t>Intangible asset disclosures</t>
  </si>
  <si>
    <t>Number of acquired facility leases where the Company is the lessee</t>
  </si>
  <si>
    <t>Number of acquired land leases where the Company is the lessee</t>
  </si>
  <si>
    <t>Number of acquired facility leases where the Company is the lessor</t>
  </si>
  <si>
    <t>Period of non-competition</t>
  </si>
  <si>
    <t>Acquisitions (Details 9) (USD $)</t>
  </si>
  <si>
    <t>Transaction related costs included in other long-term assets (debt issuance cost)</t>
  </si>
  <si>
    <t>Ashland Distribution Acquisition | TPG Accolade and its affiliates</t>
  </si>
  <si>
    <t>Acquisitions (Details 10) (Ashland, Inc., USD $)</t>
  </si>
  <si>
    <t>Related party transactions</t>
  </si>
  <si>
    <t>Additional percentage paid on direct costs incurred for the services provided by Ashland</t>
  </si>
  <si>
    <t>Number of locations</t>
  </si>
  <si>
    <t>Option for extending the term of the agreement</t>
  </si>
  <si>
    <t>'6 months</t>
  </si>
  <si>
    <t>Acquisitions (Details 11) (Ashland, Inc., USD $)</t>
  </si>
  <si>
    <t>Sales to Ashland</t>
  </si>
  <si>
    <t>Purchases from Ashland</t>
  </si>
  <si>
    <t>Warehouse and delivery services revenue</t>
  </si>
  <si>
    <t>Inventories (Details) (USD $)</t>
  </si>
  <si>
    <t>Property, Plant and Equipment (Details) (USD $)</t>
  </si>
  <si>
    <t>Depreciation expense</t>
  </si>
  <si>
    <t>Goodwill and Other Intangibles (Details) (USD $)</t>
  </si>
  <si>
    <t>Balance at the beginning of the period</t>
  </si>
  <si>
    <t>Elimination of predecessor goodwill</t>
  </si>
  <si>
    <t>Acquisition during the period</t>
  </si>
  <si>
    <t>Balance at the end of the period</t>
  </si>
  <si>
    <t>Goodwill and Other Intangibles (Details 2) (USD $)</t>
  </si>
  <si>
    <t>Other intangibles</t>
  </si>
  <si>
    <t>'20 years</t>
  </si>
  <si>
    <t>Gross Carrying Amount</t>
  </si>
  <si>
    <t>Accumulated Amortization</t>
  </si>
  <si>
    <t>Net Carrying Amount</t>
  </si>
  <si>
    <t>Amortization expenses on intangible assets</t>
  </si>
  <si>
    <t>Goodwill and Other Intangibles (Details 3) (USD $)</t>
  </si>
  <si>
    <t>Expected amortization expense</t>
  </si>
  <si>
    <t>Other Non-Current Assets (Details) (USD $)</t>
  </si>
  <si>
    <t>Short-Term Borrowings and Long-Term Debt (Details) (USD $)</t>
  </si>
  <si>
    <t>Short-Term Borrowings and Long-Term Debt (Details 2) (USD $)</t>
  </si>
  <si>
    <t>Debt Instrument</t>
  </si>
  <si>
    <t>Less: unamortized debt discount</t>
  </si>
  <si>
    <t>Short-Term Borrowings and Long-Term Debt (Details 3)</t>
  </si>
  <si>
    <t>Alternative base rate</t>
  </si>
  <si>
    <t>Canadian prime rate</t>
  </si>
  <si>
    <t>LIBOR</t>
  </si>
  <si>
    <t>Canadian BA rate</t>
  </si>
  <si>
    <t>Amendment No. 1</t>
  </si>
  <si>
    <t>Amendment No. 2</t>
  </si>
  <si>
    <t>Aug. 05, 2013</t>
  </si>
  <si>
    <t>Amendment No. 3</t>
  </si>
  <si>
    <t>USD Tranche</t>
  </si>
  <si>
    <t>CAD</t>
  </si>
  <si>
    <t>Letters of credit</t>
  </si>
  <si>
    <t>Term Loan Facility, including Amended and Restated</t>
  </si>
  <si>
    <t>Federal funds effective rate</t>
  </si>
  <si>
    <t>One-month LIBOR rate</t>
  </si>
  <si>
    <t>Nov. 29, 2012</t>
  </si>
  <si>
    <t>October 2012 Line of Credit Agreement</t>
  </si>
  <si>
    <t>PBOC Base Rate</t>
  </si>
  <si>
    <t>November 2012 Line of credit agreement</t>
  </si>
  <si>
    <t>Other disclosure, long-term debt</t>
  </si>
  <si>
    <t>Percentage of line of credit borrowing capacity which is secured by letter of credit</t>
  </si>
  <si>
    <t>Description of reference rate</t>
  </si>
  <si>
    <t>'Alternative base rate</t>
  </si>
  <si>
    <t>'Canadian prime rate</t>
  </si>
  <si>
    <t>'London interbank offered rate</t>
  </si>
  <si>
    <t>'Canadian BA rate</t>
  </si>
  <si>
    <t>'LIBOR</t>
  </si>
  <si>
    <t>'Federal funds effective rate</t>
  </si>
  <si>
    <t>'one-month LIBOR</t>
  </si>
  <si>
    <t>'PBOC base rate</t>
  </si>
  <si>
    <t>Maximum borrowing capacity</t>
  </si>
  <si>
    <t>Margin on base rate (as a percent)</t>
  </si>
  <si>
    <t>Weighted average rate of interest (as a percent)</t>
  </si>
  <si>
    <t>Remaining availability</t>
  </si>
  <si>
    <t>Borrowing capacity</t>
  </si>
  <si>
    <t>Line of credit borrowing capacity which is secured by letter of credit</t>
  </si>
  <si>
    <t>Amount outstanding</t>
  </si>
  <si>
    <t>Amount as collateral to the banking institution</t>
  </si>
  <si>
    <t>Available for swingline loan</t>
  </si>
  <si>
    <t>Amount of increase credit availability</t>
  </si>
  <si>
    <t>Maximum aggregate domestic commitments</t>
  </si>
  <si>
    <t>Eligible inventory (as a percent)</t>
  </si>
  <si>
    <t>Liquidation of eligible accounts receivable</t>
  </si>
  <si>
    <t>Liquidation of eligible inventory (as a percent)</t>
  </si>
  <si>
    <t>ABL unutilized commitment fee (as a percent)</t>
  </si>
  <si>
    <t>Amount of ABL excess availability</t>
  </si>
  <si>
    <t>Percentage of ABL excess availability</t>
  </si>
  <si>
    <t>Fixed charge coverage ratio</t>
  </si>
  <si>
    <t>Letters of credit outstanding</t>
  </si>
  <si>
    <t>Secured net leverage ratio</t>
  </si>
  <si>
    <t>Secured net leverage ratio denominator</t>
  </si>
  <si>
    <t>Gain or loss recognized related on modification</t>
  </si>
  <si>
    <t>Period prior to earliest stated maturity date of senior secured term loan facility in which facility will mature</t>
  </si>
  <si>
    <t>'60 days</t>
  </si>
  <si>
    <t>Number of original lenders</t>
  </si>
  <si>
    <t>Maximum aggregate foreign commitments</t>
  </si>
  <si>
    <t>Interest rate added to variable rate</t>
  </si>
  <si>
    <t>Interest rate for term loan facility (as a percent)</t>
  </si>
  <si>
    <t>Net proceeds on note</t>
  </si>
  <si>
    <t>Discount on note payable</t>
  </si>
  <si>
    <t>Repayment of loans outstanding under ABL Facility</t>
  </si>
  <si>
    <t>Quarterly installment in aggregate annual amount (as a percent)</t>
  </si>
  <si>
    <t>Premium on outstanding amount (as a percent)</t>
  </si>
  <si>
    <t>Period over which initial excess cash flow mandatory prepayment may occur after amendment No. 1</t>
  </si>
  <si>
    <t>Short-Term Borrowings and Long-Term Debt (Details 4) (USD $)</t>
  </si>
  <si>
    <t>Dec. 01, 2013</t>
  </si>
  <si>
    <t>CSD</t>
  </si>
  <si>
    <t>Jun. 15, 2012</t>
  </si>
  <si>
    <t>On or after March 1, 2014</t>
  </si>
  <si>
    <t>Prior to March 1, 2014</t>
  </si>
  <si>
    <t>Aggregate principal amount</t>
  </si>
  <si>
    <t>On or after date</t>
  </si>
  <si>
    <t>Prior to date</t>
  </si>
  <si>
    <t>Percentage of principal which may be redeemed using proceeds from certain equity offerings</t>
  </si>
  <si>
    <t>Redemption price, expressed as a percentage of principal amount</t>
  </si>
  <si>
    <t>Redemption price using proceeds from certain equity offerings</t>
  </si>
  <si>
    <t>Outstanding principal amount of notes being tendered for exchange</t>
  </si>
  <si>
    <t>Consolidated fixed charge coverage ratio</t>
  </si>
  <si>
    <t>Net proceeds on notes</t>
  </si>
  <si>
    <t>Discount on Notes Payable</t>
  </si>
  <si>
    <t>Percentage of outstanding shares purchase</t>
  </si>
  <si>
    <t>Short-Term Borrowings and Long-Term Debt (Details 5) (USD $)</t>
  </si>
  <si>
    <t>Derivatives (Details) (USD $)</t>
  </si>
  <si>
    <t>Interest Rate Swap</t>
  </si>
  <si>
    <t>Jan. 06, 2012</t>
  </si>
  <si>
    <t>Derivative</t>
  </si>
  <si>
    <t>Number of interest rate swap agreements</t>
  </si>
  <si>
    <t>Interest rate swap agreements notional amount</t>
  </si>
  <si>
    <t>Realized loss on interest rate swaps</t>
  </si>
  <si>
    <t>Unrealized gain (loss) on interest rate swaps</t>
  </si>
  <si>
    <t>Unrealized losses expected to be realized within next twelve months</t>
  </si>
  <si>
    <t>Fair Value Measurements (Details) (USD $)</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Employee Benefit Plans (Details) (USD $)</t>
  </si>
  <si>
    <t>Service of one to 10 years</t>
  </si>
  <si>
    <t>Service of 11 to 20 years</t>
  </si>
  <si>
    <t>Over 21 years of service</t>
  </si>
  <si>
    <t>Defined contribution plans</t>
  </si>
  <si>
    <t>Company matching contribution of employee contributions up to 4%</t>
  </si>
  <si>
    <t>Portion of employee contribution eligible for company match, percentage of pay</t>
  </si>
  <si>
    <t>Service period</t>
  </si>
  <si>
    <t>'11 years</t>
  </si>
  <si>
    <t>'21 years</t>
  </si>
  <si>
    <t>Company contribution percentage based on years of service</t>
  </si>
  <si>
    <t>Company's contribution to defined contribution plans</t>
  </si>
  <si>
    <t>Employee Benefit Plans (Details 2) (USD $)</t>
  </si>
  <si>
    <t>In Thousands, except Share data, unless otherwise specified</t>
  </si>
  <si>
    <t>5 Months Ended</t>
  </si>
  <si>
    <t>Restricted Equity Units</t>
  </si>
  <si>
    <t>Dec. 31, 2012</t>
  </si>
  <si>
    <t>Performance-Based Units</t>
  </si>
  <si>
    <t>Mar. 31, 2012</t>
  </si>
  <si>
    <t>Time-Based Units</t>
  </si>
  <si>
    <t>Restricted equity plan</t>
  </si>
  <si>
    <t>Percentage of units vesting by term of employment</t>
  </si>
  <si>
    <t>Percentage of units vesting by performance basis</t>
  </si>
  <si>
    <t>Percentage of units vesting annually</t>
  </si>
  <si>
    <t>Vesting period</t>
  </si>
  <si>
    <t>Return ratio that triggers 100% vesting</t>
  </si>
  <si>
    <t>Valuation assumption, expected term</t>
  </si>
  <si>
    <t>'4 years</t>
  </si>
  <si>
    <t>'6 years</t>
  </si>
  <si>
    <t>Valuation assumptions, expected price volatility (as a percent)</t>
  </si>
  <si>
    <t>Valuation assumptions, risk-free interest rate (as a percent)</t>
  </si>
  <si>
    <t>Valuation assumptions, expected distribution yield (as a percent)</t>
  </si>
  <si>
    <t>Restricted equity plan expense</t>
  </si>
  <si>
    <t>Percentage of units with vesting accelerated by the Board of Directors</t>
  </si>
  <si>
    <t>Equity Plan activity, vested and unvested units</t>
  </si>
  <si>
    <t>Outstanding at the beginning of the period (in units)</t>
  </si>
  <si>
    <t>Granted (in units)</t>
  </si>
  <si>
    <t>Forfeited/Cancelled (in units)</t>
  </si>
  <si>
    <t>Outstanding at the end of the period (in units)</t>
  </si>
  <si>
    <t>Average Grant Date Fair Value Per Unit</t>
  </si>
  <si>
    <t>Outstanding at the beginning of the period (in dollars per unit)</t>
  </si>
  <si>
    <t>Granted (in dollars per unit)</t>
  </si>
  <si>
    <t>Forfeited/Cancelled (in dollars per unit)</t>
  </si>
  <si>
    <t>Outstanding at the end of the period (in dollars per unit)</t>
  </si>
  <si>
    <t>Vested (in units)</t>
  </si>
  <si>
    <t>Forfeited (in units)</t>
  </si>
  <si>
    <t>Vested (in dollars per unit)</t>
  </si>
  <si>
    <t>Forfeited (in dollars per unit)</t>
  </si>
  <si>
    <t>Unregistered units repurchased</t>
  </si>
  <si>
    <t>Value of unregistered units repurchased</t>
  </si>
  <si>
    <t>Unregistered units to be repurchased</t>
  </si>
  <si>
    <t>Unregistered units to be repurchased, included in accounts payable</t>
  </si>
  <si>
    <t>Fair value, Total</t>
  </si>
  <si>
    <t>Unrecognized compensation cost</t>
  </si>
  <si>
    <t>Period over which unrecognized compensation cost will be recognized</t>
  </si>
  <si>
    <t>Employee Benefit Plans (Details 3) (Distribution Business (Predecessor), USD $)</t>
  </si>
  <si>
    <t>Pension plans</t>
  </si>
  <si>
    <t>Pension and Postretirement Plan disclosures</t>
  </si>
  <si>
    <t>Pension expense</t>
  </si>
  <si>
    <t>Curtailment gain recorded for Ashland Distribution employees who were exiting these plans</t>
  </si>
  <si>
    <t>Other postretirement benefit plans</t>
  </si>
  <si>
    <t>Per capita health care cost increase</t>
  </si>
  <si>
    <t>Net postretirement benefit cost</t>
  </si>
  <si>
    <t>Discount rate</t>
  </si>
  <si>
    <t>Commitments, Contingencies and Litigation (Details) (USD $)</t>
  </si>
  <si>
    <t>Rent expense</t>
  </si>
  <si>
    <t>Commitments, Contingencies and Litigation (Details 2) (USD $)</t>
  </si>
  <si>
    <t>Ashland</t>
  </si>
  <si>
    <t>Other Retained Remediation Liabilities</t>
  </si>
  <si>
    <t>Retained Specified Remediation and Other Retained Remediation Liabilities</t>
  </si>
  <si>
    <t>Breach of representation, warranty or covenant, related to environmental matter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Remediation indemnification obligation resulting from breach of any representation, warranty or covenant ceiling amount</t>
  </si>
  <si>
    <t>Total indemnification obligation under the purchase agreement (other than for liabilities relating to taxes or any retained indebtedness)</t>
  </si>
  <si>
    <t>Company responsible for aggregate expenses prior to the receipt of any indemnification from Ashland</t>
  </si>
  <si>
    <t>Environmental remediation expense</t>
  </si>
  <si>
    <t>Environmental remediation expense, net of receivable activity and legal fees</t>
  </si>
  <si>
    <t>Commitments, Contingencies and Litigation (Details 3) (Garland, Texas Facility Fire, USD $)</t>
  </si>
  <si>
    <t>Garland, Texas Facility Fire</t>
  </si>
  <si>
    <t>Estimated losses recorded in period</t>
  </si>
  <si>
    <t>Insurance settlements received to date</t>
  </si>
  <si>
    <t>Members' Equity (Details) (USD $)</t>
  </si>
  <si>
    <t>TPG Accolade</t>
  </si>
  <si>
    <t>Sep. 07, 2012</t>
  </si>
  <si>
    <t>Management</t>
  </si>
  <si>
    <t>Members' Equity disclosures</t>
  </si>
  <si>
    <t>Ownership interest percentage</t>
  </si>
  <si>
    <t>Member's Equity, Beginning Balance</t>
  </si>
  <si>
    <t>Unregistered units sold</t>
  </si>
  <si>
    <t>Member's Equity, Ending Balance</t>
  </si>
  <si>
    <t>Cash payments from subscribed purchases</t>
  </si>
  <si>
    <t>Amount of unregistered units repurchased</t>
  </si>
  <si>
    <t>Distributions to members for tax liability</t>
  </si>
  <si>
    <t>Income Taxes (Details) (USD $)</t>
  </si>
  <si>
    <t>Undistributed earnings of certain foreign subsidiaries which management intends to indefinitely reinvest</t>
  </si>
  <si>
    <t>Tax impact if these earnings were repatriated</t>
  </si>
  <si>
    <t>United States-State</t>
  </si>
  <si>
    <t>Income Taxes (Details 2) (USD $)</t>
  </si>
  <si>
    <t>Income Taxes (Details 3) (USD $)</t>
  </si>
  <si>
    <t>Income (Loss) from Continuing Operations before Income Taxes, Extraordinary Items, Noncontrolling Interest</t>
  </si>
  <si>
    <t>Non-US withholding taxes</t>
  </si>
  <si>
    <t>Income Taxes (Details 4) (USD $)</t>
  </si>
  <si>
    <t>Foreign tax</t>
  </si>
  <si>
    <t>Operating loss carryforwards</t>
  </si>
  <si>
    <t>Cumulative foreign loss carry forward</t>
  </si>
  <si>
    <t>Expiration period</t>
  </si>
  <si>
    <t>Valuation allowance, deferred tax assets</t>
  </si>
  <si>
    <t>Related Party Transactions (Details) (USD $)</t>
  </si>
  <si>
    <t>TPG</t>
  </si>
  <si>
    <t>Aggregate transaction fee</t>
  </si>
  <si>
    <t>Reimbursement of out-of pocket expenses</t>
  </si>
  <si>
    <t>Transaction related fees</t>
  </si>
  <si>
    <t>Due diligence and other facilitative costs</t>
  </si>
  <si>
    <t>Quarterly management fee (as a percent)</t>
  </si>
  <si>
    <t>Minimum annual management fee</t>
  </si>
  <si>
    <t>Management fees recorded</t>
  </si>
  <si>
    <t>Consulting fees</t>
  </si>
  <si>
    <t>Fees associated with leveraged procurement program</t>
  </si>
  <si>
    <t>Sales to TPG related entities</t>
  </si>
  <si>
    <t>Amount due from TPG related entities</t>
  </si>
  <si>
    <t>Segment and Geographic Information (Details)</t>
  </si>
  <si>
    <t>Segment and Geographic Data</t>
  </si>
  <si>
    <t>Number of operating segments</t>
  </si>
  <si>
    <t>Number of customers representing more than 10% of sales</t>
  </si>
  <si>
    <t>Percentage of total sales and operating revenues</t>
  </si>
  <si>
    <t>Chemicals | Total sales and operating revenues</t>
  </si>
  <si>
    <t>Plastics | Total sales and operating revenues</t>
  </si>
  <si>
    <t>Plastics | Polypropylene | Total sales and operating revenues</t>
  </si>
  <si>
    <t>Plastics | Minimum</t>
  </si>
  <si>
    <t>Number of countries purchasing plastic</t>
  </si>
  <si>
    <t>Other | Total sales and operating revenues</t>
  </si>
  <si>
    <t>Nexeo Plaschem | Chemicals | Total sales and operating revenues</t>
  </si>
  <si>
    <t>Nexeo Plaschem | Plastics | Total sales and operating revenues</t>
  </si>
  <si>
    <t>Nexeo Plaschem | Other | Composites | Total sales and operating revenues</t>
  </si>
  <si>
    <t>Segment and Geographic Information (Details 2) (USD $)</t>
  </si>
  <si>
    <t>Reportable Segments</t>
  </si>
  <si>
    <t>Summarized financial information</t>
  </si>
  <si>
    <t>Selling, general &amp; administrative</t>
  </si>
  <si>
    <t>Segment assets</t>
  </si>
  <si>
    <t>Segment and Geographic Information (Details 3) (USD $)</t>
  </si>
  <si>
    <t>Revenues by geographic location, based on the jurisdiction of the subsidiary entity receiving revenue credit for the sale</t>
  </si>
  <si>
    <t>Financial Statements of Guarantors and Issuers of Guaranteed Securities (Details) (USD $)</t>
  </si>
  <si>
    <t>Senior subordinate note issued in aggregate principal amount</t>
  </si>
  <si>
    <t>Aggregate amount of dividends made to Holdings</t>
  </si>
  <si>
    <t>Dividends made to Holdings to total assets, percentage</t>
  </si>
  <si>
    <t>Consolidated net leverage ratio</t>
  </si>
  <si>
    <t>Consolidated net leverage ratio of available amount</t>
  </si>
  <si>
    <t>Financial Statements of Guarantors and Issuers of Guaranteed Securities (Details 2) (USD $)</t>
  </si>
  <si>
    <t>Total liabilities and members' equity</t>
  </si>
  <si>
    <t>Subsidiaries | Holdings</t>
  </si>
  <si>
    <t>Subsidiaries | Solutions</t>
  </si>
  <si>
    <t>Subsidiaries | Non-Guarantor Subsidiaries</t>
  </si>
  <si>
    <t>Financial Statements of Guarantors and Issuers of Guaranteed Securities (Details 3) (USD $)</t>
  </si>
  <si>
    <t>Non-Guarantor Subsidiaries</t>
  </si>
  <si>
    <t>Condensed Consolidating Statements of Operations</t>
  </si>
  <si>
    <t>Intercompany interest</t>
  </si>
  <si>
    <t>Financial Statements of Guarantors and Issuers of Guaranteed Securities (Details 4) (USD $)</t>
  </si>
  <si>
    <t>Financial Statements of Guarantors and Issuers of Guaranteed Securities (Details 5) (USD $)</t>
  </si>
  <si>
    <t>Subsequent Events (Details) (Subsequent event, CSD, USD $)</t>
  </si>
  <si>
    <t>business</t>
  </si>
  <si>
    <t>Number of businesses acquired</t>
  </si>
  <si>
    <t>Aggregate purchase price</t>
  </si>
  <si>
    <t>Amount of purchase price placed in escrow</t>
  </si>
  <si>
    <t>Amount released from escrow upon settlement of the final net working capital adjustment</t>
  </si>
  <si>
    <t>Expected period for settlement of the final net working capital adjustment from escrow</t>
  </si>
  <si>
    <t>'120 days</t>
  </si>
  <si>
    <t>Amount remaining in escrow until settlement certain indemnified matters</t>
  </si>
  <si>
    <t>Term of escrow account</t>
  </si>
  <si>
    <t>Schedule II-Valuation and Qualifying Accounts (Details) (USD $)</t>
  </si>
  <si>
    <t>Balance Beginning of Period</t>
  </si>
  <si>
    <t>Charged to Costs and Expenses</t>
  </si>
  <si>
    <t>Charged to Other Accounts</t>
  </si>
  <si>
    <t>Acquisition and Other Changes</t>
  </si>
  <si>
    <t>Balance End of Period</t>
  </si>
  <si>
    <t>Schedule II-Valuation and Qualifying Accounts (Details 2) (Restructuring reserve, Ashland, USD $)</t>
  </si>
  <si>
    <t>Restructuring reserve | Ashland</t>
  </si>
  <si>
    <t>Valuation Allowances and Reserves Balance Ret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i/>
      <u/>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style="medium">
        <color indexed="64"/>
      </right>
      <top/>
      <bottom/>
      <diagonal/>
    </border>
    <border>
      <left style="medium">
        <color indexed="64"/>
      </left>
      <right/>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17" fontId="18" fillId="33" borderId="0" xfId="0" applyNumberFormat="1" applyFont="1" applyFill="1" applyAlignment="1">
      <alignment horizontal="center" wrapText="1"/>
    </xf>
    <xf numFmtId="0" fontId="21" fillId="33" borderId="11" xfId="0" applyFont="1" applyFill="1" applyBorder="1" applyAlignment="1">
      <alignment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21" fillId="0" borderId="11" xfId="0" applyFont="1" applyBorder="1" applyAlignment="1">
      <alignment wrapText="1"/>
    </xf>
    <xf numFmtId="16" fontId="18" fillId="33" borderId="0" xfId="0" applyNumberFormat="1"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3"/>
    </xf>
    <xf numFmtId="0" fontId="18" fillId="0" borderId="0" xfId="0" applyFont="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3" fontId="18" fillId="33" borderId="16"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15"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2" fillId="0" borderId="16" xfId="0" applyFont="1" applyBorder="1" applyAlignment="1">
      <alignment horizontal="center"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0" borderId="0" xfId="0" applyNumberFormat="1" applyFont="1" applyAlignment="1">
      <alignment horizontal="right" wrapText="1"/>
    </xf>
    <xf numFmtId="0" fontId="18" fillId="33" borderId="15"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3"/>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0" fillId="0" borderId="10" xfId="0" applyBorder="1" applyAlignment="1">
      <alignment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18" fillId="33" borderId="14" xfId="0" applyFont="1" applyFill="1" applyBorder="1" applyAlignment="1">
      <alignment horizontal="right" wrapText="1"/>
    </xf>
    <xf numFmtId="0" fontId="21" fillId="0" borderId="0" xfId="0" applyFont="1" applyBorder="1" applyAlignment="1">
      <alignment horizontal="center" wrapText="1"/>
    </xf>
    <xf numFmtId="3" fontId="18" fillId="33" borderId="15"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21" fillId="33" borderId="17" xfId="0" applyFont="1" applyFill="1" applyBorder="1" applyAlignment="1">
      <alignment horizontal="right" wrapText="1"/>
    </xf>
    <xf numFmtId="0" fontId="18" fillId="0" borderId="11" xfId="0" applyFont="1" applyBorder="1" applyAlignment="1">
      <alignment wrapText="1"/>
    </xf>
    <xf numFmtId="0" fontId="18" fillId="33" borderId="11" xfId="0" applyFont="1" applyFill="1" applyBorder="1" applyAlignment="1">
      <alignment wrapText="1"/>
    </xf>
    <xf numFmtId="0" fontId="18" fillId="0" borderId="14" xfId="0" applyFont="1" applyBorder="1" applyAlignment="1">
      <alignment horizontal="right" wrapText="1"/>
    </xf>
    <xf numFmtId="0" fontId="18" fillId="33" borderId="17" xfId="0" applyFont="1" applyFill="1" applyBorder="1" applyAlignment="1">
      <alignment horizontal="right" wrapText="1"/>
    </xf>
    <xf numFmtId="0" fontId="19" fillId="0" borderId="0" xfId="0" applyFont="1" applyAlignment="1">
      <alignment horizontal="left" vertical="top" wrapText="1" indent="1"/>
    </xf>
    <xf numFmtId="0" fontId="21" fillId="0" borderId="17" xfId="0" applyFont="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16" xfId="0" applyFont="1" applyFill="1" applyBorder="1" applyAlignment="1">
      <alignment horizontal="right" wrapText="1"/>
    </xf>
    <xf numFmtId="0" fontId="21" fillId="34" borderId="0" xfId="0" applyFont="1" applyFill="1" applyAlignment="1">
      <alignment wrapText="1"/>
    </xf>
    <xf numFmtId="0" fontId="18" fillId="34" borderId="0" xfId="0" applyFont="1" applyFill="1" applyAlignment="1">
      <alignment horizontal="left" vertical="top" wrapText="1" indent="3"/>
    </xf>
    <xf numFmtId="0" fontId="18" fillId="34" borderId="0" xfId="0" applyFont="1" applyFill="1" applyAlignment="1">
      <alignment wrapText="1"/>
    </xf>
    <xf numFmtId="0" fontId="18" fillId="34" borderId="0" xfId="0" applyFont="1" applyFill="1" applyAlignment="1">
      <alignment horizontal="left" vertical="top" wrapText="1" indent="1"/>
    </xf>
    <xf numFmtId="0" fontId="18" fillId="34" borderId="13" xfId="0" applyFont="1" applyFill="1" applyBorder="1" applyAlignment="1">
      <alignmen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horizontal="left" vertical="top" wrapText="1" indent="1"/>
    </xf>
    <xf numFmtId="0" fontId="23" fillId="33" borderId="0" xfId="0" applyFont="1" applyFill="1" applyAlignment="1">
      <alignment horizontal="left" vertical="top" wrapText="1" indent="1"/>
    </xf>
    <xf numFmtId="0" fontId="18" fillId="0" borderId="10" xfId="0" applyFont="1" applyBorder="1" applyAlignment="1">
      <alignment horizontal="left" vertical="top" wrapText="1" indent="1"/>
    </xf>
    <xf numFmtId="0" fontId="21" fillId="0" borderId="10" xfId="0" applyFont="1" applyBorder="1" applyAlignment="1">
      <alignment wrapText="1"/>
    </xf>
    <xf numFmtId="0" fontId="21"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1" width="36.5703125" bestFit="1" customWidth="1"/>
    <col min="2" max="2" width="36.5703125" customWidth="1"/>
    <col min="3" max="3" width="16" customWidth="1"/>
    <col min="4" max="4" width="24" customWidth="1"/>
    <col min="5" max="6" width="16" customWidth="1"/>
    <col min="7" max="7" width="24" customWidth="1"/>
    <col min="8" max="8" width="16"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30" x14ac:dyDescent="0.25">
      <c r="A3" s="3" t="s">
        <v>172</v>
      </c>
      <c r="B3" s="30" t="s">
        <v>4</v>
      </c>
      <c r="C3" s="30"/>
      <c r="D3" s="30"/>
      <c r="E3" s="30"/>
      <c r="F3" s="30"/>
      <c r="G3" s="30"/>
      <c r="H3" s="30"/>
    </row>
    <row r="4" spans="1:8" ht="15" customHeight="1" x14ac:dyDescent="0.25">
      <c r="A4" s="11" t="s">
        <v>172</v>
      </c>
      <c r="B4" s="30" t="s">
        <v>4</v>
      </c>
      <c r="C4" s="30"/>
      <c r="D4" s="30"/>
      <c r="E4" s="30"/>
      <c r="F4" s="30"/>
      <c r="G4" s="30"/>
      <c r="H4" s="30"/>
    </row>
    <row r="5" spans="1:8" x14ac:dyDescent="0.25">
      <c r="A5" s="11"/>
      <c r="B5" s="31" t="s">
        <v>173</v>
      </c>
      <c r="C5" s="31"/>
      <c r="D5" s="31"/>
      <c r="E5" s="31"/>
      <c r="F5" s="31"/>
      <c r="G5" s="31"/>
      <c r="H5" s="31"/>
    </row>
    <row r="6" spans="1:8" x14ac:dyDescent="0.25">
      <c r="A6" s="11"/>
      <c r="B6" s="32"/>
      <c r="C6" s="32"/>
      <c r="D6" s="32"/>
      <c r="E6" s="32"/>
      <c r="F6" s="32"/>
      <c r="G6" s="32"/>
      <c r="H6" s="32"/>
    </row>
    <row r="7" spans="1:8" x14ac:dyDescent="0.25">
      <c r="A7" s="11"/>
      <c r="B7" s="33" t="s">
        <v>174</v>
      </c>
      <c r="C7" s="33"/>
      <c r="D7" s="33"/>
      <c r="E7" s="33"/>
      <c r="F7" s="33"/>
      <c r="G7" s="33"/>
      <c r="H7" s="33"/>
    </row>
    <row r="8" spans="1:8" x14ac:dyDescent="0.25">
      <c r="A8" s="11"/>
      <c r="B8" s="32"/>
      <c r="C8" s="32"/>
      <c r="D8" s="32"/>
      <c r="E8" s="32"/>
      <c r="F8" s="32"/>
      <c r="G8" s="32"/>
      <c r="H8" s="32"/>
    </row>
    <row r="9" spans="1:8" ht="51" customHeight="1" x14ac:dyDescent="0.25">
      <c r="A9" s="11"/>
      <c r="B9" s="32" t="s">
        <v>175</v>
      </c>
      <c r="C9" s="32"/>
      <c r="D9" s="32"/>
      <c r="E9" s="32"/>
      <c r="F9" s="32"/>
      <c r="G9" s="32"/>
      <c r="H9" s="32"/>
    </row>
    <row r="10" spans="1:8" x14ac:dyDescent="0.25">
      <c r="A10" s="11"/>
      <c r="B10" s="32"/>
      <c r="C10" s="32"/>
      <c r="D10" s="32"/>
      <c r="E10" s="32"/>
      <c r="F10" s="32"/>
      <c r="G10" s="32"/>
      <c r="H10" s="32"/>
    </row>
    <row r="11" spans="1:8" ht="63.75" customHeight="1" x14ac:dyDescent="0.25">
      <c r="A11" s="11"/>
      <c r="B11" s="32" t="s">
        <v>176</v>
      </c>
      <c r="C11" s="32"/>
      <c r="D11" s="32"/>
      <c r="E11" s="32"/>
      <c r="F11" s="32"/>
      <c r="G11" s="32"/>
      <c r="H11" s="32"/>
    </row>
    <row r="12" spans="1:8" x14ac:dyDescent="0.25">
      <c r="A12" s="11"/>
      <c r="B12" s="32"/>
      <c r="C12" s="32"/>
      <c r="D12" s="32"/>
      <c r="E12" s="32"/>
      <c r="F12" s="32"/>
      <c r="G12" s="32"/>
      <c r="H12" s="32"/>
    </row>
    <row r="13" spans="1:8" x14ac:dyDescent="0.25">
      <c r="A13" s="11"/>
      <c r="B13" s="32" t="s">
        <v>177</v>
      </c>
      <c r="C13" s="32"/>
      <c r="D13" s="32"/>
      <c r="E13" s="32"/>
      <c r="F13" s="32"/>
      <c r="G13" s="32"/>
      <c r="H13" s="32"/>
    </row>
    <row r="14" spans="1:8" x14ac:dyDescent="0.25">
      <c r="A14" s="11"/>
      <c r="B14" s="32"/>
      <c r="C14" s="32"/>
      <c r="D14" s="32"/>
      <c r="E14" s="32"/>
      <c r="F14" s="32"/>
      <c r="G14" s="32"/>
      <c r="H14" s="32"/>
    </row>
    <row r="15" spans="1:8" ht="38.25" customHeight="1" x14ac:dyDescent="0.25">
      <c r="A15" s="11"/>
      <c r="B15" s="32" t="s">
        <v>178</v>
      </c>
      <c r="C15" s="32"/>
      <c r="D15" s="32"/>
      <c r="E15" s="32"/>
      <c r="F15" s="32"/>
      <c r="G15" s="32"/>
      <c r="H15" s="32"/>
    </row>
    <row r="16" spans="1:8" x14ac:dyDescent="0.25">
      <c r="A16" s="11"/>
      <c r="B16" s="32"/>
      <c r="C16" s="32"/>
      <c r="D16" s="32"/>
      <c r="E16" s="32"/>
      <c r="F16" s="32"/>
      <c r="G16" s="32"/>
      <c r="H16" s="32"/>
    </row>
    <row r="17" spans="1:8" x14ac:dyDescent="0.25">
      <c r="A17" s="11"/>
      <c r="B17" s="32" t="s">
        <v>179</v>
      </c>
      <c r="C17" s="32"/>
      <c r="D17" s="32"/>
      <c r="E17" s="32"/>
      <c r="F17" s="32"/>
      <c r="G17" s="32"/>
      <c r="H17" s="32"/>
    </row>
    <row r="18" spans="1:8" x14ac:dyDescent="0.25">
      <c r="A18" s="11"/>
      <c r="B18" s="32"/>
      <c r="C18" s="32"/>
      <c r="D18" s="32"/>
      <c r="E18" s="32"/>
      <c r="F18" s="32"/>
      <c r="G18" s="32"/>
      <c r="H18" s="32"/>
    </row>
    <row r="19" spans="1:8" x14ac:dyDescent="0.25">
      <c r="A19" s="11"/>
      <c r="B19" s="33" t="s">
        <v>180</v>
      </c>
      <c r="C19" s="33"/>
      <c r="D19" s="33"/>
      <c r="E19" s="33"/>
      <c r="F19" s="33"/>
      <c r="G19" s="33"/>
      <c r="H19" s="33"/>
    </row>
    <row r="20" spans="1:8" x14ac:dyDescent="0.25">
      <c r="A20" s="11"/>
      <c r="B20" s="32"/>
      <c r="C20" s="32"/>
      <c r="D20" s="32"/>
      <c r="E20" s="32"/>
      <c r="F20" s="32"/>
      <c r="G20" s="32"/>
      <c r="H20" s="32"/>
    </row>
    <row r="21" spans="1:8" ht="25.5" customHeight="1" x14ac:dyDescent="0.25">
      <c r="A21" s="11"/>
      <c r="B21" s="32" t="s">
        <v>181</v>
      </c>
      <c r="C21" s="32"/>
      <c r="D21" s="32"/>
      <c r="E21" s="32"/>
      <c r="F21" s="32"/>
      <c r="G21" s="32"/>
      <c r="H21" s="32"/>
    </row>
    <row r="22" spans="1:8" x14ac:dyDescent="0.25">
      <c r="A22" s="11"/>
      <c r="B22" s="34"/>
      <c r="C22" s="34"/>
      <c r="D22" s="34"/>
      <c r="E22" s="34"/>
      <c r="F22" s="34"/>
      <c r="G22" s="34"/>
      <c r="H22" s="34"/>
    </row>
    <row r="23" spans="1:8" ht="76.5" customHeight="1" x14ac:dyDescent="0.25">
      <c r="A23" s="11"/>
      <c r="B23" s="32" t="s">
        <v>182</v>
      </c>
      <c r="C23" s="32"/>
      <c r="D23" s="32"/>
      <c r="E23" s="32"/>
      <c r="F23" s="32"/>
      <c r="G23" s="32"/>
      <c r="H23" s="32"/>
    </row>
    <row r="24" spans="1:8" x14ac:dyDescent="0.25">
      <c r="A24" s="11"/>
      <c r="B24" s="32"/>
      <c r="C24" s="32"/>
      <c r="D24" s="32"/>
      <c r="E24" s="32"/>
      <c r="F24" s="32"/>
      <c r="G24" s="32"/>
      <c r="H24" s="32"/>
    </row>
    <row r="25" spans="1:8" ht="38.25" customHeight="1" x14ac:dyDescent="0.25">
      <c r="A25" s="11"/>
      <c r="B25" s="32" t="s">
        <v>183</v>
      </c>
      <c r="C25" s="32"/>
      <c r="D25" s="32"/>
      <c r="E25" s="32"/>
      <c r="F25" s="32"/>
      <c r="G25" s="32"/>
      <c r="H25" s="32"/>
    </row>
    <row r="26" spans="1:8" x14ac:dyDescent="0.25">
      <c r="A26" s="11"/>
      <c r="B26" s="32"/>
      <c r="C26" s="32"/>
      <c r="D26" s="32"/>
      <c r="E26" s="32"/>
      <c r="F26" s="32"/>
      <c r="G26" s="32"/>
      <c r="H26" s="32"/>
    </row>
    <row r="27" spans="1:8" x14ac:dyDescent="0.25">
      <c r="A27" s="11"/>
      <c r="B27" s="33" t="s">
        <v>184</v>
      </c>
      <c r="C27" s="33"/>
      <c r="D27" s="33"/>
      <c r="E27" s="33"/>
      <c r="F27" s="33"/>
      <c r="G27" s="33"/>
      <c r="H27" s="33"/>
    </row>
    <row r="28" spans="1:8" x14ac:dyDescent="0.25">
      <c r="A28" s="11"/>
      <c r="B28" s="32"/>
      <c r="C28" s="32"/>
      <c r="D28" s="32"/>
      <c r="E28" s="32"/>
      <c r="F28" s="32"/>
      <c r="G28" s="32"/>
      <c r="H28" s="32"/>
    </row>
    <row r="29" spans="1:8" ht="102" customHeight="1" x14ac:dyDescent="0.25">
      <c r="A29" s="11"/>
      <c r="B29" s="32" t="s">
        <v>185</v>
      </c>
      <c r="C29" s="32"/>
      <c r="D29" s="32"/>
      <c r="E29" s="32"/>
      <c r="F29" s="32"/>
      <c r="G29" s="32"/>
      <c r="H29" s="32"/>
    </row>
    <row r="30" spans="1:8" x14ac:dyDescent="0.25">
      <c r="A30" s="11"/>
      <c r="B30" s="32"/>
      <c r="C30" s="32"/>
      <c r="D30" s="32"/>
      <c r="E30" s="32"/>
      <c r="F30" s="32"/>
      <c r="G30" s="32"/>
      <c r="H30" s="32"/>
    </row>
    <row r="31" spans="1:8" x14ac:dyDescent="0.25">
      <c r="A31" s="11"/>
      <c r="B31" s="33" t="s">
        <v>186</v>
      </c>
      <c r="C31" s="33"/>
      <c r="D31" s="33"/>
      <c r="E31" s="33"/>
      <c r="F31" s="33"/>
      <c r="G31" s="33"/>
      <c r="H31" s="33"/>
    </row>
    <row r="32" spans="1:8" x14ac:dyDescent="0.25">
      <c r="A32" s="11"/>
      <c r="B32" s="32"/>
      <c r="C32" s="32"/>
      <c r="D32" s="32"/>
      <c r="E32" s="32"/>
      <c r="F32" s="32"/>
      <c r="G32" s="32"/>
      <c r="H32" s="32"/>
    </row>
    <row r="33" spans="1:8" x14ac:dyDescent="0.25">
      <c r="A33" s="11"/>
      <c r="B33" s="32" t="s">
        <v>187</v>
      </c>
      <c r="C33" s="32"/>
      <c r="D33" s="32"/>
      <c r="E33" s="32"/>
      <c r="F33" s="32"/>
      <c r="G33" s="32"/>
      <c r="H33" s="32"/>
    </row>
    <row r="34" spans="1:8" x14ac:dyDescent="0.25">
      <c r="A34" s="11"/>
      <c r="B34" s="32"/>
      <c r="C34" s="32"/>
      <c r="D34" s="32"/>
      <c r="E34" s="32"/>
      <c r="F34" s="32"/>
      <c r="G34" s="32"/>
      <c r="H34" s="32"/>
    </row>
    <row r="35" spans="1:8" ht="76.5" customHeight="1" x14ac:dyDescent="0.25">
      <c r="A35" s="11"/>
      <c r="B35" s="32" t="s">
        <v>188</v>
      </c>
      <c r="C35" s="32"/>
      <c r="D35" s="32"/>
      <c r="E35" s="32"/>
      <c r="F35" s="32"/>
      <c r="G35" s="32"/>
      <c r="H35" s="32"/>
    </row>
    <row r="36" spans="1:8" x14ac:dyDescent="0.25">
      <c r="A36" s="11"/>
      <c r="B36" s="32"/>
      <c r="C36" s="32"/>
      <c r="D36" s="32"/>
      <c r="E36" s="32"/>
      <c r="F36" s="32"/>
      <c r="G36" s="32"/>
      <c r="H36" s="32"/>
    </row>
    <row r="37" spans="1:8" x14ac:dyDescent="0.25">
      <c r="A37" s="11"/>
      <c r="B37" s="33" t="s">
        <v>189</v>
      </c>
      <c r="C37" s="33"/>
      <c r="D37" s="33"/>
      <c r="E37" s="33"/>
      <c r="F37" s="33"/>
      <c r="G37" s="33"/>
      <c r="H37" s="33"/>
    </row>
    <row r="38" spans="1:8" x14ac:dyDescent="0.25">
      <c r="A38" s="11"/>
      <c r="B38" s="32"/>
      <c r="C38" s="32"/>
      <c r="D38" s="32"/>
      <c r="E38" s="32"/>
      <c r="F38" s="32"/>
      <c r="G38" s="32"/>
      <c r="H38" s="32"/>
    </row>
    <row r="39" spans="1:8" ht="25.5" customHeight="1" x14ac:dyDescent="0.25">
      <c r="A39" s="11"/>
      <c r="B39" s="32" t="s">
        <v>190</v>
      </c>
      <c r="C39" s="32"/>
      <c r="D39" s="32"/>
      <c r="E39" s="32"/>
      <c r="F39" s="32"/>
      <c r="G39" s="32"/>
      <c r="H39" s="32"/>
    </row>
    <row r="40" spans="1:8" x14ac:dyDescent="0.25">
      <c r="A40" s="11"/>
      <c r="B40" s="32"/>
      <c r="C40" s="32"/>
      <c r="D40" s="32"/>
      <c r="E40" s="32"/>
      <c r="F40" s="32"/>
      <c r="G40" s="32"/>
      <c r="H40" s="32"/>
    </row>
    <row r="41" spans="1:8" ht="76.5" customHeight="1" x14ac:dyDescent="0.25">
      <c r="A41" s="11"/>
      <c r="B41" s="32" t="s">
        <v>191</v>
      </c>
      <c r="C41" s="32"/>
      <c r="D41" s="32"/>
      <c r="E41" s="32"/>
      <c r="F41" s="32"/>
      <c r="G41" s="32"/>
      <c r="H41" s="32"/>
    </row>
    <row r="42" spans="1:8" x14ac:dyDescent="0.25">
      <c r="A42" s="11"/>
      <c r="B42" s="32"/>
      <c r="C42" s="32"/>
      <c r="D42" s="32"/>
      <c r="E42" s="32"/>
      <c r="F42" s="32"/>
      <c r="G42" s="32"/>
      <c r="H42" s="32"/>
    </row>
    <row r="43" spans="1:8" x14ac:dyDescent="0.25">
      <c r="A43" s="11"/>
      <c r="B43" s="32" t="s">
        <v>192</v>
      </c>
      <c r="C43" s="32"/>
      <c r="D43" s="32"/>
      <c r="E43" s="32"/>
      <c r="F43" s="32"/>
      <c r="G43" s="32"/>
      <c r="H43" s="32"/>
    </row>
    <row r="44" spans="1:8" x14ac:dyDescent="0.25">
      <c r="A44" s="11"/>
      <c r="B44" s="34"/>
      <c r="C44" s="34"/>
      <c r="D44" s="34"/>
      <c r="E44" s="34"/>
      <c r="F44" s="34"/>
      <c r="G44" s="34"/>
      <c r="H44" s="34"/>
    </row>
    <row r="45" spans="1:8" x14ac:dyDescent="0.25">
      <c r="A45" s="11"/>
      <c r="B45" s="33" t="s">
        <v>35</v>
      </c>
      <c r="C45" s="33"/>
      <c r="D45" s="33"/>
      <c r="E45" s="33"/>
      <c r="F45" s="33"/>
      <c r="G45" s="33"/>
      <c r="H45" s="33"/>
    </row>
    <row r="46" spans="1:8" x14ac:dyDescent="0.25">
      <c r="A46" s="11"/>
      <c r="B46" s="32"/>
      <c r="C46" s="32"/>
      <c r="D46" s="32"/>
      <c r="E46" s="32"/>
      <c r="F46" s="32"/>
      <c r="G46" s="32"/>
      <c r="H46" s="32"/>
    </row>
    <row r="47" spans="1:8" ht="25.5" customHeight="1" x14ac:dyDescent="0.25">
      <c r="A47" s="11"/>
      <c r="B47" s="32" t="s">
        <v>193</v>
      </c>
      <c r="C47" s="32"/>
      <c r="D47" s="32"/>
      <c r="E47" s="32"/>
      <c r="F47" s="32"/>
      <c r="G47" s="32"/>
      <c r="H47" s="32"/>
    </row>
    <row r="48" spans="1:8" x14ac:dyDescent="0.25">
      <c r="A48" s="11"/>
      <c r="B48" s="32"/>
      <c r="C48" s="32"/>
      <c r="D48" s="32"/>
      <c r="E48" s="32"/>
      <c r="F48" s="32"/>
      <c r="G48" s="32"/>
      <c r="H48" s="32"/>
    </row>
    <row r="49" spans="1:8" ht="25.5" customHeight="1" x14ac:dyDescent="0.25">
      <c r="A49" s="11"/>
      <c r="B49" s="32" t="s">
        <v>194</v>
      </c>
      <c r="C49" s="32"/>
      <c r="D49" s="32"/>
      <c r="E49" s="32"/>
      <c r="F49" s="32"/>
      <c r="G49" s="32"/>
      <c r="H49" s="32"/>
    </row>
    <row r="50" spans="1:8" x14ac:dyDescent="0.25">
      <c r="A50" s="11"/>
      <c r="B50" s="32"/>
      <c r="C50" s="32"/>
      <c r="D50" s="32"/>
      <c r="E50" s="32"/>
      <c r="F50" s="32"/>
      <c r="G50" s="32"/>
      <c r="H50" s="32"/>
    </row>
    <row r="51" spans="1:8" x14ac:dyDescent="0.25">
      <c r="A51" s="11"/>
      <c r="B51" s="32" t="s">
        <v>195</v>
      </c>
      <c r="C51" s="32"/>
      <c r="D51" s="32"/>
      <c r="E51" s="32"/>
      <c r="F51" s="32"/>
      <c r="G51" s="32"/>
      <c r="H51" s="32"/>
    </row>
    <row r="52" spans="1:8" x14ac:dyDescent="0.25">
      <c r="A52" s="11"/>
      <c r="B52" s="32"/>
      <c r="C52" s="32"/>
      <c r="D52" s="32"/>
      <c r="E52" s="32"/>
      <c r="F52" s="32"/>
      <c r="G52" s="32"/>
      <c r="H52" s="32"/>
    </row>
    <row r="53" spans="1:8" x14ac:dyDescent="0.25">
      <c r="A53" s="11"/>
      <c r="B53" s="33" t="s">
        <v>196</v>
      </c>
      <c r="C53" s="33"/>
      <c r="D53" s="33"/>
      <c r="E53" s="33"/>
      <c r="F53" s="33"/>
      <c r="G53" s="33"/>
      <c r="H53" s="33"/>
    </row>
    <row r="54" spans="1:8" x14ac:dyDescent="0.25">
      <c r="A54" s="11"/>
      <c r="B54" s="32"/>
      <c r="C54" s="32"/>
      <c r="D54" s="32"/>
      <c r="E54" s="32"/>
      <c r="F54" s="32"/>
      <c r="G54" s="32"/>
      <c r="H54" s="32"/>
    </row>
    <row r="55" spans="1:8" ht="51" customHeight="1" x14ac:dyDescent="0.25">
      <c r="A55" s="11"/>
      <c r="B55" s="32" t="s">
        <v>197</v>
      </c>
      <c r="C55" s="32"/>
      <c r="D55" s="32"/>
      <c r="E55" s="32"/>
      <c r="F55" s="32"/>
      <c r="G55" s="32"/>
      <c r="H55" s="32"/>
    </row>
    <row r="56" spans="1:8" x14ac:dyDescent="0.25">
      <c r="A56" s="11"/>
      <c r="B56" s="32"/>
      <c r="C56" s="32"/>
      <c r="D56" s="32"/>
      <c r="E56" s="32"/>
      <c r="F56" s="32"/>
      <c r="G56" s="32"/>
      <c r="H56" s="32"/>
    </row>
    <row r="57" spans="1:8" ht="51" customHeight="1" x14ac:dyDescent="0.25">
      <c r="A57" s="11"/>
      <c r="B57" s="32" t="s">
        <v>198</v>
      </c>
      <c r="C57" s="32"/>
      <c r="D57" s="32"/>
      <c r="E57" s="32"/>
      <c r="F57" s="32"/>
      <c r="G57" s="32"/>
      <c r="H57" s="32"/>
    </row>
    <row r="58" spans="1:8" x14ac:dyDescent="0.25">
      <c r="A58" s="11"/>
      <c r="B58" s="32"/>
      <c r="C58" s="32"/>
      <c r="D58" s="32"/>
      <c r="E58" s="32"/>
      <c r="F58" s="32"/>
      <c r="G58" s="32"/>
      <c r="H58" s="32"/>
    </row>
    <row r="59" spans="1:8" x14ac:dyDescent="0.25">
      <c r="A59" s="11"/>
      <c r="B59" s="33" t="s">
        <v>199</v>
      </c>
      <c r="C59" s="33"/>
      <c r="D59" s="33"/>
      <c r="E59" s="33"/>
      <c r="F59" s="33"/>
      <c r="G59" s="33"/>
      <c r="H59" s="33"/>
    </row>
    <row r="60" spans="1:8" x14ac:dyDescent="0.25">
      <c r="A60" s="11"/>
      <c r="B60" s="32"/>
      <c r="C60" s="32"/>
      <c r="D60" s="32"/>
      <c r="E60" s="32"/>
      <c r="F60" s="32"/>
      <c r="G60" s="32"/>
      <c r="H60" s="32"/>
    </row>
    <row r="61" spans="1:8" ht="25.5" customHeight="1" x14ac:dyDescent="0.25">
      <c r="A61" s="11"/>
      <c r="B61" s="32" t="s">
        <v>200</v>
      </c>
      <c r="C61" s="32"/>
      <c r="D61" s="32"/>
      <c r="E61" s="32"/>
      <c r="F61" s="32"/>
      <c r="G61" s="32"/>
      <c r="H61" s="32"/>
    </row>
    <row r="62" spans="1:8" x14ac:dyDescent="0.25">
      <c r="A62" s="11"/>
      <c r="B62" s="34"/>
      <c r="C62" s="34"/>
      <c r="D62" s="34"/>
      <c r="E62" s="34"/>
      <c r="F62" s="34"/>
      <c r="G62" s="34"/>
      <c r="H62" s="34"/>
    </row>
    <row r="63" spans="1:8" x14ac:dyDescent="0.25">
      <c r="A63" s="11"/>
      <c r="B63" s="26"/>
      <c r="C63" s="27"/>
      <c r="D63" s="16" t="s">
        <v>201</v>
      </c>
      <c r="E63" s="28"/>
      <c r="F63" s="29"/>
      <c r="G63" s="16" t="s">
        <v>106</v>
      </c>
      <c r="H63" s="27"/>
    </row>
    <row r="64" spans="1:8" x14ac:dyDescent="0.25">
      <c r="A64" s="11"/>
      <c r="B64" s="26"/>
      <c r="C64" s="27"/>
      <c r="D64" s="16" t="s">
        <v>202</v>
      </c>
      <c r="E64" s="28"/>
      <c r="F64" s="29"/>
      <c r="G64" s="16" t="s">
        <v>202</v>
      </c>
      <c r="H64" s="27"/>
    </row>
    <row r="65" spans="1:8" ht="15.75" thickBot="1" x14ac:dyDescent="0.3">
      <c r="A65" s="11"/>
      <c r="B65" s="26"/>
      <c r="C65" s="27"/>
      <c r="D65" s="17" t="s">
        <v>203</v>
      </c>
      <c r="E65" s="28"/>
      <c r="F65" s="29"/>
      <c r="G65" s="17" t="s">
        <v>203</v>
      </c>
      <c r="H65" s="27"/>
    </row>
    <row r="66" spans="1:8" x14ac:dyDescent="0.25">
      <c r="A66" s="11"/>
      <c r="B66" s="18" t="s">
        <v>204</v>
      </c>
      <c r="C66" s="19"/>
      <c r="D66" s="20">
        <v>12905</v>
      </c>
      <c r="E66" s="21"/>
      <c r="F66" s="19"/>
      <c r="G66" s="20">
        <v>12905</v>
      </c>
      <c r="H66" s="19"/>
    </row>
    <row r="67" spans="1:8" x14ac:dyDescent="0.25">
      <c r="A67" s="11"/>
      <c r="B67" s="22" t="s">
        <v>205</v>
      </c>
      <c r="C67" s="14"/>
      <c r="D67" s="23">
        <v>41358</v>
      </c>
      <c r="E67" s="24"/>
      <c r="F67" s="14"/>
      <c r="G67" s="23">
        <v>41358</v>
      </c>
      <c r="H67" s="14"/>
    </row>
    <row r="68" spans="1:8" x14ac:dyDescent="0.25">
      <c r="A68" s="11"/>
      <c r="B68" s="18" t="s">
        <v>206</v>
      </c>
      <c r="C68" s="19"/>
      <c r="D68" s="25">
        <v>41343</v>
      </c>
      <c r="E68" s="21"/>
      <c r="F68" s="19"/>
      <c r="G68" s="25">
        <v>41343</v>
      </c>
      <c r="H68" s="19"/>
    </row>
    <row r="69" spans="1:8" x14ac:dyDescent="0.25">
      <c r="A69" s="11"/>
      <c r="B69" s="32"/>
      <c r="C69" s="32"/>
      <c r="D69" s="32"/>
      <c r="E69" s="32"/>
      <c r="F69" s="32"/>
      <c r="G69" s="32"/>
      <c r="H69" s="32"/>
    </row>
    <row r="70" spans="1:8" ht="38.25" customHeight="1" x14ac:dyDescent="0.25">
      <c r="A70" s="11"/>
      <c r="B70" s="32" t="s">
        <v>207</v>
      </c>
      <c r="C70" s="32"/>
      <c r="D70" s="32"/>
      <c r="E70" s="32"/>
      <c r="F70" s="32"/>
      <c r="G70" s="32"/>
      <c r="H70" s="32"/>
    </row>
    <row r="71" spans="1:8" x14ac:dyDescent="0.25">
      <c r="A71" s="11"/>
      <c r="B71" s="32"/>
      <c r="C71" s="32"/>
      <c r="D71" s="32"/>
      <c r="E71" s="32"/>
      <c r="F71" s="32"/>
      <c r="G71" s="32"/>
      <c r="H71" s="32"/>
    </row>
    <row r="72" spans="1:8" x14ac:dyDescent="0.25">
      <c r="A72" s="11"/>
      <c r="B72" s="33" t="s">
        <v>208</v>
      </c>
      <c r="C72" s="33"/>
      <c r="D72" s="33"/>
      <c r="E72" s="33"/>
      <c r="F72" s="33"/>
      <c r="G72" s="33"/>
      <c r="H72" s="33"/>
    </row>
    <row r="73" spans="1:8" x14ac:dyDescent="0.25">
      <c r="A73" s="11"/>
      <c r="B73" s="32"/>
      <c r="C73" s="32"/>
      <c r="D73" s="32"/>
      <c r="E73" s="32"/>
      <c r="F73" s="32"/>
      <c r="G73" s="32"/>
      <c r="H73" s="32"/>
    </row>
    <row r="74" spans="1:8" ht="76.5" customHeight="1" x14ac:dyDescent="0.25">
      <c r="A74" s="11"/>
      <c r="B74" s="33" t="s">
        <v>209</v>
      </c>
      <c r="C74" s="33"/>
      <c r="D74" s="33"/>
      <c r="E74" s="33"/>
      <c r="F74" s="33"/>
      <c r="G74" s="33"/>
      <c r="H74" s="33"/>
    </row>
    <row r="75" spans="1:8" x14ac:dyDescent="0.25">
      <c r="A75" s="11"/>
      <c r="B75" s="32"/>
      <c r="C75" s="32"/>
      <c r="D75" s="32"/>
      <c r="E75" s="32"/>
      <c r="F75" s="32"/>
      <c r="G75" s="32"/>
      <c r="H75" s="32"/>
    </row>
    <row r="76" spans="1:8" ht="63.75" customHeight="1" x14ac:dyDescent="0.25">
      <c r="A76" s="11"/>
      <c r="B76" s="33" t="s">
        <v>210</v>
      </c>
      <c r="C76" s="33"/>
      <c r="D76" s="33"/>
      <c r="E76" s="33"/>
      <c r="F76" s="33"/>
      <c r="G76" s="33"/>
      <c r="H76" s="33"/>
    </row>
    <row r="77" spans="1:8" x14ac:dyDescent="0.25">
      <c r="A77" s="11"/>
      <c r="B77" s="34"/>
      <c r="C77" s="34"/>
      <c r="D77" s="34"/>
      <c r="E77" s="34"/>
      <c r="F77" s="34"/>
      <c r="G77" s="34"/>
      <c r="H77" s="34"/>
    </row>
    <row r="78" spans="1:8" x14ac:dyDescent="0.25">
      <c r="A78" s="11"/>
      <c r="B78" s="33" t="s">
        <v>211</v>
      </c>
      <c r="C78" s="33"/>
      <c r="D78" s="33"/>
      <c r="E78" s="33"/>
      <c r="F78" s="33"/>
      <c r="G78" s="33"/>
      <c r="H78" s="33"/>
    </row>
    <row r="79" spans="1:8" x14ac:dyDescent="0.25">
      <c r="A79" s="11"/>
      <c r="B79" s="32"/>
      <c r="C79" s="32"/>
      <c r="D79" s="32"/>
      <c r="E79" s="32"/>
      <c r="F79" s="32"/>
      <c r="G79" s="32"/>
      <c r="H79" s="32"/>
    </row>
    <row r="80" spans="1:8" ht="25.5" customHeight="1" x14ac:dyDescent="0.25">
      <c r="A80" s="11"/>
      <c r="B80" s="32" t="s">
        <v>212</v>
      </c>
      <c r="C80" s="32"/>
      <c r="D80" s="32"/>
      <c r="E80" s="32"/>
      <c r="F80" s="32"/>
      <c r="G80" s="32"/>
      <c r="H80" s="32"/>
    </row>
    <row r="81" spans="1:8" x14ac:dyDescent="0.25">
      <c r="A81" s="11"/>
      <c r="B81" s="32"/>
      <c r="C81" s="32"/>
      <c r="D81" s="32"/>
      <c r="E81" s="32"/>
      <c r="F81" s="32"/>
      <c r="G81" s="32"/>
      <c r="H81" s="32"/>
    </row>
    <row r="82" spans="1:8" ht="63.75" customHeight="1" x14ac:dyDescent="0.25">
      <c r="A82" s="11"/>
      <c r="B82" s="32" t="s">
        <v>213</v>
      </c>
      <c r="C82" s="32"/>
      <c r="D82" s="32"/>
      <c r="E82" s="32"/>
      <c r="F82" s="32"/>
      <c r="G82" s="32"/>
      <c r="H82" s="32"/>
    </row>
    <row r="83" spans="1:8" x14ac:dyDescent="0.25">
      <c r="A83" s="11"/>
      <c r="B83" s="32"/>
      <c r="C83" s="32"/>
      <c r="D83" s="32"/>
      <c r="E83" s="32"/>
      <c r="F83" s="32"/>
      <c r="G83" s="32"/>
      <c r="H83" s="32"/>
    </row>
    <row r="84" spans="1:8" x14ac:dyDescent="0.25">
      <c r="A84" s="11"/>
      <c r="B84" s="33" t="s">
        <v>214</v>
      </c>
      <c r="C84" s="33"/>
      <c r="D84" s="33"/>
      <c r="E84" s="33"/>
      <c r="F84" s="33"/>
      <c r="G84" s="33"/>
      <c r="H84" s="33"/>
    </row>
    <row r="85" spans="1:8" x14ac:dyDescent="0.25">
      <c r="A85" s="11"/>
      <c r="B85" s="32"/>
      <c r="C85" s="32"/>
      <c r="D85" s="32"/>
      <c r="E85" s="32"/>
      <c r="F85" s="32"/>
      <c r="G85" s="32"/>
      <c r="H85" s="32"/>
    </row>
    <row r="86" spans="1:8" ht="38.25" customHeight="1" x14ac:dyDescent="0.25">
      <c r="A86" s="11"/>
      <c r="B86" s="32" t="s">
        <v>215</v>
      </c>
      <c r="C86" s="32"/>
      <c r="D86" s="32"/>
      <c r="E86" s="32"/>
      <c r="F86" s="32"/>
      <c r="G86" s="32"/>
      <c r="H86" s="32"/>
    </row>
    <row r="87" spans="1:8" x14ac:dyDescent="0.25">
      <c r="A87" s="11"/>
      <c r="B87" s="32"/>
      <c r="C87" s="32"/>
      <c r="D87" s="32"/>
      <c r="E87" s="32"/>
      <c r="F87" s="32"/>
      <c r="G87" s="32"/>
      <c r="H87" s="32"/>
    </row>
    <row r="88" spans="1:8" ht="25.5" customHeight="1" x14ac:dyDescent="0.25">
      <c r="A88" s="11"/>
      <c r="B88" s="32" t="s">
        <v>216</v>
      </c>
      <c r="C88" s="32"/>
      <c r="D88" s="32"/>
      <c r="E88" s="32"/>
      <c r="F88" s="32"/>
      <c r="G88" s="32"/>
      <c r="H88" s="32"/>
    </row>
    <row r="89" spans="1:8" x14ac:dyDescent="0.25">
      <c r="A89" s="11"/>
      <c r="B89" s="32"/>
      <c r="C89" s="32"/>
      <c r="D89" s="32"/>
      <c r="E89" s="32"/>
      <c r="F89" s="32"/>
      <c r="G89" s="32"/>
      <c r="H89" s="32"/>
    </row>
    <row r="90" spans="1:8" ht="25.5" customHeight="1" x14ac:dyDescent="0.25">
      <c r="A90" s="11"/>
      <c r="B90" s="32" t="s">
        <v>217</v>
      </c>
      <c r="C90" s="32"/>
      <c r="D90" s="32"/>
      <c r="E90" s="32"/>
      <c r="F90" s="32"/>
      <c r="G90" s="32"/>
      <c r="H90" s="32"/>
    </row>
    <row r="91" spans="1:8" x14ac:dyDescent="0.25">
      <c r="A91" s="11"/>
      <c r="B91" s="32"/>
      <c r="C91" s="32"/>
      <c r="D91" s="32"/>
      <c r="E91" s="32"/>
      <c r="F91" s="32"/>
      <c r="G91" s="32"/>
      <c r="H91" s="32"/>
    </row>
    <row r="92" spans="1:8" x14ac:dyDescent="0.25">
      <c r="A92" s="11"/>
      <c r="B92" s="33" t="s">
        <v>218</v>
      </c>
      <c r="C92" s="33"/>
      <c r="D92" s="33"/>
      <c r="E92" s="33"/>
      <c r="F92" s="33"/>
      <c r="G92" s="33"/>
      <c r="H92" s="33"/>
    </row>
    <row r="93" spans="1:8" x14ac:dyDescent="0.25">
      <c r="A93" s="11"/>
      <c r="B93" s="32"/>
      <c r="C93" s="32"/>
      <c r="D93" s="32"/>
      <c r="E93" s="32"/>
      <c r="F93" s="32"/>
      <c r="G93" s="32"/>
      <c r="H93" s="32"/>
    </row>
    <row r="94" spans="1:8" ht="76.5" customHeight="1" x14ac:dyDescent="0.25">
      <c r="A94" s="11"/>
      <c r="B94" s="32" t="s">
        <v>219</v>
      </c>
      <c r="C94" s="32"/>
      <c r="D94" s="32"/>
      <c r="E94" s="32"/>
      <c r="F94" s="32"/>
      <c r="G94" s="32"/>
      <c r="H94" s="32"/>
    </row>
    <row r="95" spans="1:8" x14ac:dyDescent="0.25">
      <c r="A95" s="11"/>
      <c r="B95" s="32"/>
      <c r="C95" s="32"/>
      <c r="D95" s="32"/>
      <c r="E95" s="32"/>
      <c r="F95" s="32"/>
      <c r="G95" s="32"/>
      <c r="H95" s="32"/>
    </row>
    <row r="96" spans="1:8" x14ac:dyDescent="0.25">
      <c r="A96" s="11"/>
      <c r="B96" s="33" t="s">
        <v>220</v>
      </c>
      <c r="C96" s="33"/>
      <c r="D96" s="33"/>
      <c r="E96" s="33"/>
      <c r="F96" s="33"/>
      <c r="G96" s="33"/>
      <c r="H96" s="33"/>
    </row>
    <row r="97" spans="1:8" x14ac:dyDescent="0.25">
      <c r="A97" s="11"/>
      <c r="B97" s="32"/>
      <c r="C97" s="32"/>
      <c r="D97" s="32"/>
      <c r="E97" s="32"/>
      <c r="F97" s="32"/>
      <c r="G97" s="32"/>
      <c r="H97" s="32"/>
    </row>
    <row r="98" spans="1:8" ht="51" customHeight="1" x14ac:dyDescent="0.25">
      <c r="A98" s="11"/>
      <c r="B98" s="32" t="s">
        <v>221</v>
      </c>
      <c r="C98" s="32"/>
      <c r="D98" s="32"/>
      <c r="E98" s="32"/>
      <c r="F98" s="32"/>
      <c r="G98" s="32"/>
      <c r="H98" s="32"/>
    </row>
    <row r="99" spans="1:8" x14ac:dyDescent="0.25">
      <c r="A99" s="11"/>
      <c r="B99" s="32"/>
      <c r="C99" s="32"/>
      <c r="D99" s="32"/>
      <c r="E99" s="32"/>
      <c r="F99" s="32"/>
      <c r="G99" s="32"/>
      <c r="H99" s="32"/>
    </row>
    <row r="100" spans="1:8" ht="25.5" customHeight="1" x14ac:dyDescent="0.25">
      <c r="A100" s="11"/>
      <c r="B100" s="32" t="s">
        <v>222</v>
      </c>
      <c r="C100" s="32"/>
      <c r="D100" s="32"/>
      <c r="E100" s="32"/>
      <c r="F100" s="32"/>
      <c r="G100" s="32"/>
      <c r="H100" s="32"/>
    </row>
    <row r="101" spans="1:8" x14ac:dyDescent="0.25">
      <c r="A101" s="11"/>
      <c r="B101" s="32"/>
      <c r="C101" s="32"/>
      <c r="D101" s="32"/>
      <c r="E101" s="32"/>
      <c r="F101" s="32"/>
      <c r="G101" s="32"/>
      <c r="H101" s="32"/>
    </row>
    <row r="102" spans="1:8" x14ac:dyDescent="0.25">
      <c r="A102" s="11"/>
      <c r="B102" s="33" t="s">
        <v>223</v>
      </c>
      <c r="C102" s="33"/>
      <c r="D102" s="33"/>
      <c r="E102" s="33"/>
      <c r="F102" s="33"/>
      <c r="G102" s="33"/>
      <c r="H102" s="33"/>
    </row>
    <row r="103" spans="1:8" x14ac:dyDescent="0.25">
      <c r="A103" s="11"/>
      <c r="B103" s="32"/>
      <c r="C103" s="32"/>
      <c r="D103" s="32"/>
      <c r="E103" s="32"/>
      <c r="F103" s="32"/>
      <c r="G103" s="32"/>
      <c r="H103" s="32"/>
    </row>
    <row r="104" spans="1:8" ht="38.25" customHeight="1" x14ac:dyDescent="0.25">
      <c r="A104" s="11"/>
      <c r="B104" s="32" t="s">
        <v>224</v>
      </c>
      <c r="C104" s="32"/>
      <c r="D104" s="32"/>
      <c r="E104" s="32"/>
      <c r="F104" s="32"/>
      <c r="G104" s="32"/>
      <c r="H104" s="32"/>
    </row>
    <row r="105" spans="1:8" x14ac:dyDescent="0.25">
      <c r="A105" s="11"/>
      <c r="B105" s="34"/>
      <c r="C105" s="34"/>
      <c r="D105" s="34"/>
      <c r="E105" s="34"/>
      <c r="F105" s="34"/>
      <c r="G105" s="34"/>
      <c r="H105" s="34"/>
    </row>
    <row r="106" spans="1:8" x14ac:dyDescent="0.25">
      <c r="A106" s="11"/>
      <c r="B106" s="33" t="s">
        <v>225</v>
      </c>
      <c r="C106" s="33"/>
      <c r="D106" s="33"/>
      <c r="E106" s="33"/>
      <c r="F106" s="33"/>
      <c r="G106" s="33"/>
      <c r="H106" s="33"/>
    </row>
    <row r="107" spans="1:8" x14ac:dyDescent="0.25">
      <c r="A107" s="11"/>
      <c r="B107" s="32"/>
      <c r="C107" s="32"/>
      <c r="D107" s="32"/>
      <c r="E107" s="32"/>
      <c r="F107" s="32"/>
      <c r="G107" s="32"/>
      <c r="H107" s="32"/>
    </row>
    <row r="108" spans="1:8" ht="38.25" customHeight="1" x14ac:dyDescent="0.25">
      <c r="A108" s="11"/>
      <c r="B108" s="32" t="s">
        <v>226</v>
      </c>
      <c r="C108" s="32"/>
      <c r="D108" s="32"/>
      <c r="E108" s="32"/>
      <c r="F108" s="32"/>
      <c r="G108" s="32"/>
      <c r="H108" s="32"/>
    </row>
    <row r="109" spans="1:8" x14ac:dyDescent="0.25">
      <c r="A109" s="11"/>
      <c r="B109" s="32"/>
      <c r="C109" s="32"/>
      <c r="D109" s="32"/>
      <c r="E109" s="32"/>
      <c r="F109" s="32"/>
      <c r="G109" s="32"/>
      <c r="H109" s="32"/>
    </row>
    <row r="110" spans="1:8" x14ac:dyDescent="0.25">
      <c r="A110" s="11"/>
      <c r="B110" s="33" t="s">
        <v>227</v>
      </c>
      <c r="C110" s="33"/>
      <c r="D110" s="33"/>
      <c r="E110" s="33"/>
      <c r="F110" s="33"/>
      <c r="G110" s="33"/>
      <c r="H110" s="33"/>
    </row>
    <row r="111" spans="1:8" x14ac:dyDescent="0.25">
      <c r="A111" s="11"/>
      <c r="B111" s="32"/>
      <c r="C111" s="32"/>
      <c r="D111" s="32"/>
      <c r="E111" s="32"/>
      <c r="F111" s="32"/>
      <c r="G111" s="32"/>
      <c r="H111" s="32"/>
    </row>
    <row r="112" spans="1:8" ht="51" customHeight="1" x14ac:dyDescent="0.25">
      <c r="A112" s="11"/>
      <c r="B112" s="32" t="s">
        <v>228</v>
      </c>
      <c r="C112" s="32"/>
      <c r="D112" s="32"/>
      <c r="E112" s="32"/>
      <c r="F112" s="32"/>
      <c r="G112" s="32"/>
      <c r="H112" s="32"/>
    </row>
    <row r="113" spans="1:8" x14ac:dyDescent="0.25">
      <c r="A113" s="11"/>
      <c r="B113" s="32"/>
      <c r="C113" s="32"/>
      <c r="D113" s="32"/>
      <c r="E113" s="32"/>
      <c r="F113" s="32"/>
      <c r="G113" s="32"/>
      <c r="H113" s="32"/>
    </row>
    <row r="114" spans="1:8" ht="51" customHeight="1" x14ac:dyDescent="0.25">
      <c r="A114" s="11"/>
      <c r="B114" s="32" t="s">
        <v>229</v>
      </c>
      <c r="C114" s="32"/>
      <c r="D114" s="32"/>
      <c r="E114" s="32"/>
      <c r="F114" s="32"/>
      <c r="G114" s="32"/>
      <c r="H114" s="32"/>
    </row>
    <row r="115" spans="1:8" x14ac:dyDescent="0.25">
      <c r="A115" s="11"/>
      <c r="B115" s="32"/>
      <c r="C115" s="32"/>
      <c r="D115" s="32"/>
      <c r="E115" s="32"/>
      <c r="F115" s="32"/>
      <c r="G115" s="32"/>
      <c r="H115" s="32"/>
    </row>
    <row r="116" spans="1:8" ht="25.5" customHeight="1" x14ac:dyDescent="0.25">
      <c r="A116" s="11"/>
      <c r="B116" s="32" t="s">
        <v>230</v>
      </c>
      <c r="C116" s="32"/>
      <c r="D116" s="32"/>
      <c r="E116" s="32"/>
      <c r="F116" s="32"/>
      <c r="G116" s="32"/>
      <c r="H116" s="32"/>
    </row>
    <row r="117" spans="1:8" x14ac:dyDescent="0.25">
      <c r="A117" s="11"/>
      <c r="B117" s="32"/>
      <c r="C117" s="32"/>
      <c r="D117" s="32"/>
      <c r="E117" s="32"/>
      <c r="F117" s="32"/>
      <c r="G117" s="32"/>
      <c r="H117" s="32"/>
    </row>
    <row r="118" spans="1:8" x14ac:dyDescent="0.25">
      <c r="A118" s="11"/>
      <c r="B118" s="35" t="s">
        <v>231</v>
      </c>
      <c r="C118" s="35"/>
      <c r="D118" s="35"/>
      <c r="E118" s="35"/>
      <c r="F118" s="35"/>
      <c r="G118" s="35"/>
      <c r="H118" s="35"/>
    </row>
    <row r="119" spans="1:8" x14ac:dyDescent="0.25">
      <c r="A119" s="11"/>
      <c r="B119" s="36"/>
      <c r="C119" s="36"/>
      <c r="D119" s="36"/>
      <c r="E119" s="36"/>
      <c r="F119" s="36"/>
      <c r="G119" s="36"/>
      <c r="H119" s="36"/>
    </row>
    <row r="120" spans="1:8" ht="63.75" customHeight="1" x14ac:dyDescent="0.25">
      <c r="A120" s="11"/>
      <c r="B120" s="32" t="s">
        <v>232</v>
      </c>
      <c r="C120" s="32"/>
      <c r="D120" s="32"/>
      <c r="E120" s="32"/>
      <c r="F120" s="32"/>
      <c r="G120" s="32"/>
      <c r="H120" s="32"/>
    </row>
    <row r="121" spans="1:8" x14ac:dyDescent="0.25">
      <c r="A121" s="11"/>
      <c r="B121" s="32"/>
      <c r="C121" s="32"/>
      <c r="D121" s="32"/>
      <c r="E121" s="32"/>
      <c r="F121" s="32"/>
      <c r="G121" s="32"/>
      <c r="H121" s="32"/>
    </row>
    <row r="122" spans="1:8" x14ac:dyDescent="0.25">
      <c r="A122" s="11"/>
      <c r="B122" s="33" t="s">
        <v>233</v>
      </c>
      <c r="C122" s="33"/>
      <c r="D122" s="33"/>
      <c r="E122" s="33"/>
      <c r="F122" s="33"/>
      <c r="G122" s="33"/>
      <c r="H122" s="33"/>
    </row>
    <row r="123" spans="1:8" x14ac:dyDescent="0.25">
      <c r="A123" s="11"/>
      <c r="B123" s="32"/>
      <c r="C123" s="32"/>
      <c r="D123" s="32"/>
      <c r="E123" s="32"/>
      <c r="F123" s="32"/>
      <c r="G123" s="32"/>
      <c r="H123" s="32"/>
    </row>
    <row r="124" spans="1:8" x14ac:dyDescent="0.25">
      <c r="A124" s="11"/>
      <c r="B124" s="32" t="s">
        <v>234</v>
      </c>
      <c r="C124" s="32"/>
      <c r="D124" s="32"/>
      <c r="E124" s="32"/>
      <c r="F124" s="32"/>
      <c r="G124" s="32"/>
      <c r="H124" s="32"/>
    </row>
    <row r="125" spans="1:8" x14ac:dyDescent="0.25">
      <c r="A125" s="11"/>
      <c r="B125" s="32"/>
      <c r="C125" s="32"/>
      <c r="D125" s="32"/>
      <c r="E125" s="32"/>
      <c r="F125" s="32"/>
      <c r="G125" s="32"/>
      <c r="H125" s="32"/>
    </row>
    <row r="126" spans="1:8" x14ac:dyDescent="0.25">
      <c r="A126" s="11"/>
      <c r="B126" s="33" t="s">
        <v>235</v>
      </c>
      <c r="C126" s="33"/>
      <c r="D126" s="33"/>
      <c r="E126" s="33"/>
      <c r="F126" s="33"/>
      <c r="G126" s="33"/>
      <c r="H126" s="33"/>
    </row>
    <row r="127" spans="1:8" x14ac:dyDescent="0.25">
      <c r="A127" s="11"/>
      <c r="B127" s="32"/>
      <c r="C127" s="32"/>
      <c r="D127" s="32"/>
      <c r="E127" s="32"/>
      <c r="F127" s="32"/>
      <c r="G127" s="32"/>
      <c r="H127" s="32"/>
    </row>
    <row r="128" spans="1:8" ht="76.5" customHeight="1" x14ac:dyDescent="0.25">
      <c r="A128" s="11"/>
      <c r="B128" s="32" t="s">
        <v>236</v>
      </c>
      <c r="C128" s="32"/>
      <c r="D128" s="32"/>
      <c r="E128" s="32"/>
      <c r="F128" s="32"/>
      <c r="G128" s="32"/>
      <c r="H128" s="32"/>
    </row>
    <row r="129" spans="1:8" x14ac:dyDescent="0.25">
      <c r="A129" s="11"/>
      <c r="B129" s="32"/>
      <c r="C129" s="32"/>
      <c r="D129" s="32"/>
      <c r="E129" s="32"/>
      <c r="F129" s="32"/>
      <c r="G129" s="32"/>
      <c r="H129" s="32"/>
    </row>
    <row r="130" spans="1:8" x14ac:dyDescent="0.25">
      <c r="A130" s="11"/>
      <c r="B130" s="33" t="s">
        <v>237</v>
      </c>
      <c r="C130" s="33"/>
      <c r="D130" s="33"/>
      <c r="E130" s="33"/>
      <c r="F130" s="33"/>
      <c r="G130" s="33"/>
      <c r="H130" s="33"/>
    </row>
    <row r="131" spans="1:8" x14ac:dyDescent="0.25">
      <c r="A131" s="11"/>
      <c r="B131" s="32"/>
      <c r="C131" s="32"/>
      <c r="D131" s="32"/>
      <c r="E131" s="32"/>
      <c r="F131" s="32"/>
      <c r="G131" s="32"/>
      <c r="H131" s="32"/>
    </row>
    <row r="132" spans="1:8" ht="51" customHeight="1" x14ac:dyDescent="0.25">
      <c r="A132" s="11"/>
      <c r="B132" s="32" t="s">
        <v>238</v>
      </c>
      <c r="C132" s="32"/>
      <c r="D132" s="32"/>
      <c r="E132" s="32"/>
      <c r="F132" s="32"/>
      <c r="G132" s="32"/>
      <c r="H132" s="32"/>
    </row>
    <row r="133" spans="1:8" x14ac:dyDescent="0.25">
      <c r="A133" s="11"/>
      <c r="B133" s="34"/>
      <c r="C133" s="34"/>
      <c r="D133" s="34"/>
      <c r="E133" s="34"/>
      <c r="F133" s="34"/>
      <c r="G133" s="34"/>
      <c r="H133" s="34"/>
    </row>
    <row r="134" spans="1:8" ht="76.5" customHeight="1" x14ac:dyDescent="0.25">
      <c r="A134" s="11"/>
      <c r="B134" s="32" t="s">
        <v>239</v>
      </c>
      <c r="C134" s="32"/>
      <c r="D134" s="32"/>
      <c r="E134" s="32"/>
      <c r="F134" s="32"/>
      <c r="G134" s="32"/>
      <c r="H134" s="32"/>
    </row>
    <row r="135" spans="1:8" x14ac:dyDescent="0.25">
      <c r="A135" s="11"/>
      <c r="B135" s="32"/>
      <c r="C135" s="32"/>
      <c r="D135" s="32"/>
      <c r="E135" s="32"/>
      <c r="F135" s="32"/>
      <c r="G135" s="32"/>
      <c r="H135" s="32"/>
    </row>
    <row r="136" spans="1:8" ht="38.25" customHeight="1" x14ac:dyDescent="0.25">
      <c r="A136" s="11"/>
      <c r="B136" s="32" t="s">
        <v>240</v>
      </c>
      <c r="C136" s="32"/>
      <c r="D136" s="32"/>
      <c r="E136" s="32"/>
      <c r="F136" s="32"/>
      <c r="G136" s="32"/>
      <c r="H136" s="32"/>
    </row>
    <row r="137" spans="1:8" x14ac:dyDescent="0.25">
      <c r="A137" s="11"/>
      <c r="B137" s="32"/>
      <c r="C137" s="32"/>
      <c r="D137" s="32"/>
      <c r="E137" s="32"/>
      <c r="F137" s="32"/>
      <c r="G137" s="32"/>
      <c r="H137" s="32"/>
    </row>
    <row r="138" spans="1:8" x14ac:dyDescent="0.25">
      <c r="A138" s="11"/>
      <c r="B138" s="33" t="s">
        <v>241</v>
      </c>
      <c r="C138" s="33"/>
      <c r="D138" s="33"/>
      <c r="E138" s="33"/>
      <c r="F138" s="33"/>
      <c r="G138" s="33"/>
      <c r="H138" s="33"/>
    </row>
    <row r="139" spans="1:8" x14ac:dyDescent="0.25">
      <c r="A139" s="11"/>
      <c r="B139" s="32"/>
      <c r="C139" s="32"/>
      <c r="D139" s="32"/>
      <c r="E139" s="32"/>
      <c r="F139" s="32"/>
      <c r="G139" s="32"/>
      <c r="H139" s="32"/>
    </row>
    <row r="140" spans="1:8" ht="63.75" customHeight="1" x14ac:dyDescent="0.25">
      <c r="A140" s="11"/>
      <c r="B140" s="32" t="s">
        <v>242</v>
      </c>
      <c r="C140" s="32"/>
      <c r="D140" s="32"/>
      <c r="E140" s="32"/>
      <c r="F140" s="32"/>
      <c r="G140" s="32"/>
      <c r="H140" s="32"/>
    </row>
    <row r="141" spans="1:8" x14ac:dyDescent="0.25">
      <c r="A141" s="11"/>
      <c r="B141" s="32"/>
      <c r="C141" s="32"/>
      <c r="D141" s="32"/>
      <c r="E141" s="32"/>
      <c r="F141" s="32"/>
      <c r="G141" s="32"/>
      <c r="H141" s="32"/>
    </row>
    <row r="142" spans="1:8" ht="76.5" customHeight="1" x14ac:dyDescent="0.25">
      <c r="A142" s="11"/>
      <c r="B142" s="32" t="s">
        <v>243</v>
      </c>
      <c r="C142" s="32"/>
      <c r="D142" s="32"/>
      <c r="E142" s="32"/>
      <c r="F142" s="32"/>
      <c r="G142" s="32"/>
      <c r="H142" s="32"/>
    </row>
    <row r="143" spans="1:8" x14ac:dyDescent="0.25">
      <c r="A143" s="11"/>
      <c r="B143" s="32"/>
      <c r="C143" s="32"/>
      <c r="D143" s="32"/>
      <c r="E143" s="32"/>
      <c r="F143" s="32"/>
      <c r="G143" s="32"/>
      <c r="H143" s="32"/>
    </row>
    <row r="144" spans="1:8" x14ac:dyDescent="0.25">
      <c r="A144" s="11"/>
      <c r="B144" s="33" t="s">
        <v>244</v>
      </c>
      <c r="C144" s="33"/>
      <c r="D144" s="33"/>
      <c r="E144" s="33"/>
      <c r="F144" s="33"/>
      <c r="G144" s="33"/>
      <c r="H144" s="33"/>
    </row>
    <row r="145" spans="1:8" x14ac:dyDescent="0.25">
      <c r="A145" s="11"/>
      <c r="B145" s="32"/>
      <c r="C145" s="32"/>
      <c r="D145" s="32"/>
      <c r="E145" s="32"/>
      <c r="F145" s="32"/>
      <c r="G145" s="32"/>
      <c r="H145" s="32"/>
    </row>
    <row r="146" spans="1:8" ht="76.5" customHeight="1" x14ac:dyDescent="0.25">
      <c r="A146" s="11"/>
      <c r="B146" s="32" t="s">
        <v>245</v>
      </c>
      <c r="C146" s="32"/>
      <c r="D146" s="32"/>
      <c r="E146" s="32"/>
      <c r="F146" s="32"/>
      <c r="G146" s="32"/>
      <c r="H146" s="32"/>
    </row>
    <row r="147" spans="1:8" x14ac:dyDescent="0.25">
      <c r="A147" s="11"/>
      <c r="B147" s="32"/>
      <c r="C147" s="32"/>
      <c r="D147" s="32"/>
      <c r="E147" s="32"/>
      <c r="F147" s="32"/>
      <c r="G147" s="32"/>
      <c r="H147" s="32"/>
    </row>
    <row r="148" spans="1:8" ht="51" customHeight="1" x14ac:dyDescent="0.25">
      <c r="A148" s="11"/>
      <c r="B148" s="32" t="s">
        <v>246</v>
      </c>
      <c r="C148" s="32"/>
      <c r="D148" s="32"/>
      <c r="E148" s="32"/>
      <c r="F148" s="32"/>
      <c r="G148" s="32"/>
      <c r="H148" s="32"/>
    </row>
    <row r="149" spans="1:8" x14ac:dyDescent="0.25">
      <c r="A149" s="11"/>
      <c r="B149" s="32"/>
      <c r="C149" s="32"/>
      <c r="D149" s="32"/>
      <c r="E149" s="32"/>
      <c r="F149" s="32"/>
      <c r="G149" s="32"/>
      <c r="H149" s="32"/>
    </row>
    <row r="150" spans="1:8" ht="51" customHeight="1" x14ac:dyDescent="0.25">
      <c r="A150" s="11"/>
      <c r="B150" s="32" t="s">
        <v>247</v>
      </c>
      <c r="C150" s="32"/>
      <c r="D150" s="32"/>
      <c r="E150" s="32"/>
      <c r="F150" s="32"/>
      <c r="G150" s="32"/>
      <c r="H150" s="32"/>
    </row>
  </sheetData>
  <mergeCells count="151">
    <mergeCell ref="B148:H148"/>
    <mergeCell ref="B149:H149"/>
    <mergeCell ref="B150:H150"/>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58:H58"/>
    <mergeCell ref="B59:H59"/>
    <mergeCell ref="B60:H60"/>
    <mergeCell ref="B61:H61"/>
    <mergeCell ref="B62:H62"/>
    <mergeCell ref="B69:H69"/>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63:B65"/>
    <mergeCell ref="C63:C65"/>
    <mergeCell ref="E63:E65"/>
    <mergeCell ref="F63:F65"/>
    <mergeCell ref="H63:H65"/>
    <mergeCell ref="A1:A2"/>
    <mergeCell ref="B1:H1"/>
    <mergeCell ref="B2:H2"/>
    <mergeCell ref="B3:H3"/>
    <mergeCell ref="A4:A1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4"/>
  <sheetViews>
    <sheetView showGridLines="0" workbookViewId="0"/>
  </sheetViews>
  <sheetFormatPr defaultRowHeight="15" x14ac:dyDescent="0.25"/>
  <cols>
    <col min="1" max="1" width="11.85546875" bestFit="1" customWidth="1"/>
    <col min="2" max="2" width="36.5703125" bestFit="1" customWidth="1"/>
    <col min="3" max="3" width="27.5703125" customWidth="1"/>
    <col min="4" max="4" width="5.5703125" customWidth="1"/>
    <col min="5" max="5" width="23.5703125" customWidth="1"/>
    <col min="6" max="6" width="27.5703125" customWidth="1"/>
    <col min="7" max="7" width="5.5703125" customWidth="1"/>
    <col min="8" max="8" width="23.5703125" customWidth="1"/>
    <col min="9" max="10" width="27.5703125" customWidth="1"/>
    <col min="11" max="11" width="5.5703125" customWidth="1"/>
    <col min="12" max="12" width="17.140625" customWidth="1"/>
    <col min="13" max="13" width="27.5703125" customWidth="1"/>
  </cols>
  <sheetData>
    <row r="1" spans="1:13" ht="15" customHeight="1" x14ac:dyDescent="0.25">
      <c r="A1" s="7" t="s">
        <v>1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4</v>
      </c>
      <c r="B3" s="30" t="s">
        <v>4</v>
      </c>
      <c r="C3" s="30"/>
      <c r="D3" s="30"/>
      <c r="E3" s="30"/>
      <c r="F3" s="30"/>
      <c r="G3" s="30"/>
      <c r="H3" s="30"/>
      <c r="I3" s="30"/>
      <c r="J3" s="30"/>
      <c r="K3" s="30"/>
      <c r="L3" s="30"/>
      <c r="M3" s="30"/>
    </row>
    <row r="4" spans="1:13" ht="15" customHeight="1" x14ac:dyDescent="0.25">
      <c r="A4" s="11" t="s">
        <v>144</v>
      </c>
      <c r="B4" s="30" t="s">
        <v>4</v>
      </c>
      <c r="C4" s="30"/>
      <c r="D4" s="30"/>
      <c r="E4" s="30"/>
      <c r="F4" s="30"/>
      <c r="G4" s="30"/>
      <c r="H4" s="30"/>
      <c r="I4" s="30"/>
      <c r="J4" s="30"/>
      <c r="K4" s="30"/>
      <c r="L4" s="30"/>
      <c r="M4" s="30"/>
    </row>
    <row r="5" spans="1:13" x14ac:dyDescent="0.25">
      <c r="A5" s="11"/>
      <c r="B5" s="31" t="s">
        <v>248</v>
      </c>
      <c r="C5" s="31"/>
      <c r="D5" s="31"/>
      <c r="E5" s="31"/>
      <c r="F5" s="31"/>
      <c r="G5" s="31"/>
      <c r="H5" s="31"/>
      <c r="I5" s="31"/>
      <c r="J5" s="31"/>
      <c r="K5" s="31"/>
      <c r="L5" s="31"/>
      <c r="M5" s="31"/>
    </row>
    <row r="6" spans="1:13" x14ac:dyDescent="0.25">
      <c r="A6" s="11"/>
      <c r="B6" s="32"/>
      <c r="C6" s="32"/>
      <c r="D6" s="32"/>
      <c r="E6" s="32"/>
      <c r="F6" s="32"/>
      <c r="G6" s="32"/>
      <c r="H6" s="32"/>
      <c r="I6" s="32"/>
      <c r="J6" s="32"/>
      <c r="K6" s="32"/>
      <c r="L6" s="32"/>
      <c r="M6" s="32"/>
    </row>
    <row r="7" spans="1:13" x14ac:dyDescent="0.25">
      <c r="A7" s="11"/>
      <c r="B7" s="83" t="s">
        <v>249</v>
      </c>
      <c r="C7" s="83"/>
      <c r="D7" s="83"/>
      <c r="E7" s="83"/>
      <c r="F7" s="83"/>
      <c r="G7" s="83"/>
      <c r="H7" s="83"/>
      <c r="I7" s="83"/>
      <c r="J7" s="83"/>
      <c r="K7" s="83"/>
      <c r="L7" s="83"/>
      <c r="M7" s="83"/>
    </row>
    <row r="8" spans="1:13" x14ac:dyDescent="0.25">
      <c r="A8" s="11"/>
      <c r="B8" s="32"/>
      <c r="C8" s="32"/>
      <c r="D8" s="32"/>
      <c r="E8" s="32"/>
      <c r="F8" s="32"/>
      <c r="G8" s="32"/>
      <c r="H8" s="32"/>
      <c r="I8" s="32"/>
      <c r="J8" s="32"/>
      <c r="K8" s="32"/>
      <c r="L8" s="32"/>
      <c r="M8" s="32"/>
    </row>
    <row r="9" spans="1:13" ht="38.25" customHeight="1" x14ac:dyDescent="0.25">
      <c r="A9" s="11"/>
      <c r="B9" s="32" t="s">
        <v>250</v>
      </c>
      <c r="C9" s="32"/>
      <c r="D9" s="32"/>
      <c r="E9" s="32"/>
      <c r="F9" s="32"/>
      <c r="G9" s="32"/>
      <c r="H9" s="32"/>
      <c r="I9" s="32"/>
      <c r="J9" s="32"/>
      <c r="K9" s="32"/>
      <c r="L9" s="32"/>
      <c r="M9" s="32"/>
    </row>
    <row r="10" spans="1:13" x14ac:dyDescent="0.25">
      <c r="A10" s="11"/>
      <c r="B10" s="32"/>
      <c r="C10" s="32"/>
      <c r="D10" s="32"/>
      <c r="E10" s="32"/>
      <c r="F10" s="32"/>
      <c r="G10" s="32"/>
      <c r="H10" s="32"/>
      <c r="I10" s="32"/>
      <c r="J10" s="32"/>
      <c r="K10" s="32"/>
      <c r="L10" s="32"/>
      <c r="M10" s="32"/>
    </row>
    <row r="11" spans="1:13" ht="25.5" customHeight="1" x14ac:dyDescent="0.25">
      <c r="A11" s="11"/>
      <c r="B11" s="32" t="s">
        <v>251</v>
      </c>
      <c r="C11" s="32"/>
      <c r="D11" s="32"/>
      <c r="E11" s="32"/>
      <c r="F11" s="32"/>
      <c r="G11" s="32"/>
      <c r="H11" s="32"/>
      <c r="I11" s="32"/>
      <c r="J11" s="32"/>
      <c r="K11" s="32"/>
      <c r="L11" s="32"/>
      <c r="M11" s="32"/>
    </row>
    <row r="12" spans="1:13" x14ac:dyDescent="0.25">
      <c r="A12" s="11"/>
      <c r="B12" s="32"/>
      <c r="C12" s="32"/>
      <c r="D12" s="32"/>
      <c r="E12" s="32"/>
      <c r="F12" s="32"/>
      <c r="G12" s="32"/>
      <c r="H12" s="32"/>
      <c r="I12" s="32"/>
      <c r="J12" s="32"/>
      <c r="K12" s="32"/>
      <c r="L12" s="32"/>
      <c r="M12" s="32"/>
    </row>
    <row r="13" spans="1:13" x14ac:dyDescent="0.25">
      <c r="A13" s="11"/>
      <c r="B13" s="31" t="s">
        <v>252</v>
      </c>
      <c r="C13" s="31"/>
      <c r="D13" s="31"/>
      <c r="E13" s="31"/>
      <c r="F13" s="31"/>
      <c r="G13" s="31"/>
      <c r="H13" s="31"/>
      <c r="I13" s="31"/>
      <c r="J13" s="31"/>
      <c r="K13" s="31"/>
      <c r="L13" s="31"/>
      <c r="M13" s="31"/>
    </row>
    <row r="14" spans="1:13" x14ac:dyDescent="0.25">
      <c r="A14" s="11"/>
      <c r="B14" s="32"/>
      <c r="C14" s="32"/>
      <c r="D14" s="32"/>
      <c r="E14" s="32"/>
      <c r="F14" s="32"/>
      <c r="G14" s="32"/>
      <c r="H14" s="32"/>
      <c r="I14" s="32"/>
      <c r="J14" s="32"/>
      <c r="K14" s="32"/>
      <c r="L14" s="32"/>
      <c r="M14" s="32"/>
    </row>
    <row r="15" spans="1:13" x14ac:dyDescent="0.25">
      <c r="A15" s="11"/>
      <c r="B15" s="32" t="s">
        <v>253</v>
      </c>
      <c r="C15" s="32"/>
      <c r="D15" s="32"/>
      <c r="E15" s="32"/>
      <c r="F15" s="32"/>
      <c r="G15" s="32"/>
      <c r="H15" s="32"/>
      <c r="I15" s="32"/>
      <c r="J15" s="32"/>
      <c r="K15" s="32"/>
      <c r="L15" s="32"/>
      <c r="M15" s="32"/>
    </row>
    <row r="16" spans="1:13" x14ac:dyDescent="0.25">
      <c r="A16" s="11"/>
      <c r="B16" s="34"/>
      <c r="C16" s="34"/>
      <c r="D16" s="34"/>
      <c r="E16" s="34"/>
      <c r="F16" s="34"/>
      <c r="G16" s="34"/>
      <c r="H16" s="34"/>
      <c r="I16" s="34"/>
      <c r="J16" s="34"/>
      <c r="K16" s="34"/>
      <c r="L16" s="34"/>
      <c r="M16" s="34"/>
    </row>
    <row r="17" spans="1:13" x14ac:dyDescent="0.25">
      <c r="A17" s="11"/>
      <c r="B17" s="18" t="s">
        <v>254</v>
      </c>
      <c r="C17" s="19"/>
      <c r="D17" s="37" t="s">
        <v>255</v>
      </c>
      <c r="E17" s="38">
        <v>57908</v>
      </c>
      <c r="F17" s="19"/>
    </row>
    <row r="18" spans="1:13" ht="26.25" thickBot="1" x14ac:dyDescent="0.3">
      <c r="A18" s="11"/>
      <c r="B18" s="22" t="s">
        <v>256</v>
      </c>
      <c r="C18" s="14"/>
      <c r="D18" s="43">
        <v>25981</v>
      </c>
      <c r="E18" s="43"/>
      <c r="F18" s="14"/>
    </row>
    <row r="19" spans="1:13" ht="15.75" thickBot="1" x14ac:dyDescent="0.3">
      <c r="A19" s="11"/>
      <c r="B19" s="18" t="s">
        <v>257</v>
      </c>
      <c r="C19" s="19"/>
      <c r="D19" s="41" t="s">
        <v>255</v>
      </c>
      <c r="E19" s="42">
        <v>83889</v>
      </c>
      <c r="F19" s="19"/>
    </row>
    <row r="20" spans="1:13" ht="15.75" thickTop="1" x14ac:dyDescent="0.25">
      <c r="A20" s="11"/>
      <c r="B20" s="32"/>
      <c r="C20" s="32"/>
      <c r="D20" s="32"/>
      <c r="E20" s="32"/>
      <c r="F20" s="32"/>
      <c r="G20" s="32"/>
      <c r="H20" s="32"/>
      <c r="I20" s="32"/>
      <c r="J20" s="32"/>
      <c r="K20" s="32"/>
      <c r="L20" s="32"/>
      <c r="M20" s="32"/>
    </row>
    <row r="21" spans="1:13" x14ac:dyDescent="0.25">
      <c r="A21" s="11"/>
      <c r="B21" s="36" t="s">
        <v>258</v>
      </c>
      <c r="C21" s="36"/>
      <c r="D21" s="36"/>
      <c r="E21" s="36"/>
      <c r="F21" s="36"/>
      <c r="G21" s="36"/>
      <c r="H21" s="36"/>
      <c r="I21" s="36"/>
      <c r="J21" s="36"/>
      <c r="K21" s="36"/>
      <c r="L21" s="36"/>
      <c r="M21" s="36"/>
    </row>
    <row r="22" spans="1:13" x14ac:dyDescent="0.25">
      <c r="A22" s="11"/>
      <c r="B22" s="32"/>
      <c r="C22" s="32"/>
      <c r="D22" s="32"/>
      <c r="E22" s="32"/>
      <c r="F22" s="32"/>
      <c r="G22" s="32"/>
      <c r="H22" s="32"/>
      <c r="I22" s="32"/>
      <c r="J22" s="32"/>
      <c r="K22" s="32"/>
      <c r="L22" s="32"/>
      <c r="M22" s="32"/>
    </row>
    <row r="23" spans="1:13" ht="25.5" customHeight="1" x14ac:dyDescent="0.25">
      <c r="A23" s="11"/>
      <c r="B23" s="32" t="s">
        <v>259</v>
      </c>
      <c r="C23" s="32"/>
      <c r="D23" s="32"/>
      <c r="E23" s="32"/>
      <c r="F23" s="32"/>
      <c r="G23" s="32"/>
      <c r="H23" s="32"/>
      <c r="I23" s="32"/>
      <c r="J23" s="32"/>
      <c r="K23" s="32"/>
      <c r="L23" s="32"/>
      <c r="M23" s="32"/>
    </row>
    <row r="24" spans="1:13" x14ac:dyDescent="0.25">
      <c r="A24" s="11"/>
      <c r="B24" s="32"/>
      <c r="C24" s="32"/>
      <c r="D24" s="32"/>
      <c r="E24" s="32"/>
      <c r="F24" s="32"/>
      <c r="G24" s="32"/>
      <c r="H24" s="32"/>
      <c r="I24" s="32"/>
      <c r="J24" s="32"/>
      <c r="K24" s="32"/>
      <c r="L24" s="32"/>
      <c r="M24" s="32"/>
    </row>
    <row r="25" spans="1:13" x14ac:dyDescent="0.25">
      <c r="A25" s="11"/>
      <c r="B25" s="32" t="s">
        <v>260</v>
      </c>
      <c r="C25" s="32"/>
      <c r="D25" s="32"/>
      <c r="E25" s="32"/>
      <c r="F25" s="32"/>
      <c r="G25" s="32"/>
      <c r="H25" s="32"/>
      <c r="I25" s="32"/>
      <c r="J25" s="32"/>
      <c r="K25" s="32"/>
      <c r="L25" s="32"/>
      <c r="M25" s="32"/>
    </row>
    <row r="26" spans="1:13" x14ac:dyDescent="0.25">
      <c r="A26" s="11"/>
      <c r="B26" s="34"/>
      <c r="C26" s="34"/>
      <c r="D26" s="34"/>
      <c r="E26" s="34"/>
      <c r="F26" s="34"/>
      <c r="G26" s="34"/>
      <c r="H26" s="34"/>
      <c r="I26" s="34"/>
      <c r="J26" s="34"/>
      <c r="K26" s="34"/>
      <c r="L26" s="34"/>
      <c r="M26" s="34"/>
    </row>
    <row r="27" spans="1:13" x14ac:dyDescent="0.25">
      <c r="A27" s="11"/>
      <c r="B27" s="26"/>
      <c r="C27" s="27"/>
      <c r="D27" s="55" t="s">
        <v>261</v>
      </c>
      <c r="E27" s="55"/>
      <c r="F27" s="27"/>
    </row>
    <row r="28" spans="1:13" ht="15.75" thickBot="1" x14ac:dyDescent="0.3">
      <c r="A28" s="11"/>
      <c r="B28" s="26"/>
      <c r="C28" s="27"/>
      <c r="D28" s="56" t="s">
        <v>262</v>
      </c>
      <c r="E28" s="56"/>
      <c r="F28" s="27"/>
    </row>
    <row r="29" spans="1:13" x14ac:dyDescent="0.25">
      <c r="A29" s="11"/>
      <c r="B29" s="18" t="s">
        <v>263</v>
      </c>
      <c r="C29" s="19"/>
      <c r="D29" s="37" t="s">
        <v>255</v>
      </c>
      <c r="E29" s="44">
        <v>29405</v>
      </c>
      <c r="F29" s="19"/>
    </row>
    <row r="30" spans="1:13" x14ac:dyDescent="0.25">
      <c r="A30" s="11"/>
      <c r="B30" s="22" t="s">
        <v>264</v>
      </c>
      <c r="C30" s="14"/>
      <c r="D30" s="57">
        <v>110</v>
      </c>
      <c r="E30" s="57"/>
      <c r="F30" s="14"/>
    </row>
    <row r="31" spans="1:13" x14ac:dyDescent="0.25">
      <c r="A31" s="11"/>
      <c r="B31" s="18" t="s">
        <v>265</v>
      </c>
      <c r="C31" s="19"/>
      <c r="D31" s="58">
        <v>5425</v>
      </c>
      <c r="E31" s="58"/>
      <c r="F31" s="19"/>
    </row>
    <row r="32" spans="1:13" x14ac:dyDescent="0.25">
      <c r="A32" s="11"/>
      <c r="B32" s="22" t="s">
        <v>266</v>
      </c>
      <c r="C32" s="14"/>
      <c r="D32" s="57">
        <v>746</v>
      </c>
      <c r="E32" s="57"/>
      <c r="F32" s="14"/>
    </row>
    <row r="33" spans="1:13" ht="15.75" thickBot="1" x14ac:dyDescent="0.3">
      <c r="A33" s="11"/>
      <c r="B33" s="18" t="s">
        <v>41</v>
      </c>
      <c r="C33" s="19"/>
      <c r="D33" s="59">
        <v>50602</v>
      </c>
      <c r="E33" s="59"/>
      <c r="F33" s="19"/>
    </row>
    <row r="34" spans="1:13" ht="15.75" thickBot="1" x14ac:dyDescent="0.3">
      <c r="A34" s="11"/>
      <c r="B34" s="47" t="s">
        <v>267</v>
      </c>
      <c r="C34" s="14"/>
      <c r="D34" s="48" t="s">
        <v>255</v>
      </c>
      <c r="E34" s="49">
        <v>86288</v>
      </c>
      <c r="F34" s="14"/>
    </row>
    <row r="35" spans="1:13" ht="15.75" thickTop="1" x14ac:dyDescent="0.25">
      <c r="A35" s="11"/>
      <c r="B35" s="18" t="s">
        <v>268</v>
      </c>
      <c r="C35" s="19"/>
      <c r="D35" s="37" t="s">
        <v>255</v>
      </c>
      <c r="E35" s="50">
        <v>856</v>
      </c>
      <c r="F35" s="19"/>
    </row>
    <row r="36" spans="1:13" ht="15.75" thickBot="1" x14ac:dyDescent="0.3">
      <c r="A36" s="11"/>
      <c r="B36" s="22" t="s">
        <v>269</v>
      </c>
      <c r="C36" s="14"/>
      <c r="D36" s="43">
        <v>1543</v>
      </c>
      <c r="E36" s="43"/>
      <c r="F36" s="14"/>
    </row>
    <row r="37" spans="1:13" ht="15.75" thickBot="1" x14ac:dyDescent="0.3">
      <c r="A37" s="11"/>
      <c r="B37" s="51" t="s">
        <v>270</v>
      </c>
      <c r="C37" s="19"/>
      <c r="D37" s="52" t="s">
        <v>255</v>
      </c>
      <c r="E37" s="53">
        <v>2399</v>
      </c>
      <c r="F37" s="19"/>
    </row>
    <row r="38" spans="1:13" ht="15.75" thickBot="1" x14ac:dyDescent="0.3">
      <c r="A38" s="11"/>
      <c r="B38" s="22" t="s">
        <v>271</v>
      </c>
      <c r="C38" s="14"/>
      <c r="D38" s="48" t="s">
        <v>255</v>
      </c>
      <c r="E38" s="54">
        <v>83889</v>
      </c>
      <c r="F38" s="14"/>
    </row>
    <row r="39" spans="1:13" ht="15.75" thickTop="1" x14ac:dyDescent="0.25">
      <c r="A39" s="11"/>
      <c r="B39" s="34"/>
      <c r="C39" s="34"/>
      <c r="D39" s="34"/>
      <c r="E39" s="34"/>
      <c r="F39" s="34"/>
      <c r="G39" s="34"/>
      <c r="H39" s="34"/>
      <c r="I39" s="34"/>
      <c r="J39" s="34"/>
      <c r="K39" s="34"/>
      <c r="L39" s="34"/>
      <c r="M39" s="34"/>
    </row>
    <row r="40" spans="1:13" x14ac:dyDescent="0.25">
      <c r="A40" s="11"/>
      <c r="B40" s="32" t="s">
        <v>272</v>
      </c>
      <c r="C40" s="32"/>
      <c r="D40" s="32"/>
      <c r="E40" s="32"/>
      <c r="F40" s="32"/>
      <c r="G40" s="32"/>
      <c r="H40" s="32"/>
      <c r="I40" s="32"/>
      <c r="J40" s="32"/>
      <c r="K40" s="32"/>
      <c r="L40" s="32"/>
      <c r="M40" s="32"/>
    </row>
    <row r="41" spans="1:13" x14ac:dyDescent="0.25">
      <c r="A41" s="11"/>
      <c r="B41" s="32"/>
      <c r="C41" s="32"/>
      <c r="D41" s="32"/>
      <c r="E41" s="32"/>
      <c r="F41" s="32"/>
      <c r="G41" s="32"/>
      <c r="H41" s="32"/>
      <c r="I41" s="32"/>
      <c r="J41" s="32"/>
      <c r="K41" s="32"/>
      <c r="L41" s="32"/>
      <c r="M41" s="32"/>
    </row>
    <row r="42" spans="1:13" x14ac:dyDescent="0.25">
      <c r="A42" s="11"/>
      <c r="B42" s="32" t="s">
        <v>273</v>
      </c>
      <c r="C42" s="32"/>
      <c r="D42" s="32"/>
      <c r="E42" s="32"/>
      <c r="F42" s="32"/>
      <c r="G42" s="32"/>
      <c r="H42" s="32"/>
      <c r="I42" s="32"/>
      <c r="J42" s="32"/>
      <c r="K42" s="32"/>
      <c r="L42" s="32"/>
      <c r="M42" s="32"/>
    </row>
    <row r="43" spans="1:13" x14ac:dyDescent="0.25">
      <c r="A43" s="11"/>
      <c r="B43" s="34"/>
      <c r="C43" s="34"/>
      <c r="D43" s="34"/>
      <c r="E43" s="34"/>
      <c r="F43" s="34"/>
      <c r="G43" s="34"/>
      <c r="H43" s="34"/>
      <c r="I43" s="34"/>
      <c r="J43" s="34"/>
      <c r="K43" s="34"/>
      <c r="L43" s="34"/>
      <c r="M43" s="34"/>
    </row>
    <row r="44" spans="1:13" x14ac:dyDescent="0.25">
      <c r="A44" s="11"/>
      <c r="B44" s="33" t="s">
        <v>263</v>
      </c>
      <c r="C44" s="33"/>
      <c r="D44" s="33"/>
      <c r="E44" s="33"/>
      <c r="F44" s="33"/>
      <c r="G44" s="33"/>
      <c r="H44" s="33"/>
      <c r="I44" s="33"/>
      <c r="J44" s="33"/>
      <c r="K44" s="33"/>
      <c r="L44" s="33"/>
      <c r="M44" s="33"/>
    </row>
    <row r="45" spans="1:13" x14ac:dyDescent="0.25">
      <c r="A45" s="11"/>
      <c r="B45" s="34"/>
      <c r="C45" s="34"/>
      <c r="D45" s="34"/>
      <c r="E45" s="34"/>
      <c r="F45" s="34"/>
      <c r="G45" s="34"/>
      <c r="H45" s="34"/>
      <c r="I45" s="34"/>
      <c r="J45" s="34"/>
      <c r="K45" s="34"/>
      <c r="L45" s="34"/>
      <c r="M45" s="34"/>
    </row>
    <row r="46" spans="1:13" x14ac:dyDescent="0.25">
      <c r="A46" s="11"/>
      <c r="B46" s="32" t="s">
        <v>274</v>
      </c>
      <c r="C46" s="32"/>
      <c r="D46" s="32"/>
      <c r="E46" s="32"/>
      <c r="F46" s="32"/>
      <c r="G46" s="32"/>
      <c r="H46" s="32"/>
      <c r="I46" s="32"/>
      <c r="J46" s="32"/>
      <c r="K46" s="32"/>
      <c r="L46" s="32"/>
      <c r="M46" s="32"/>
    </row>
    <row r="47" spans="1:13" x14ac:dyDescent="0.25">
      <c r="A47" s="11"/>
      <c r="B47" s="34"/>
      <c r="C47" s="34"/>
      <c r="D47" s="34"/>
      <c r="E47" s="34"/>
      <c r="F47" s="34"/>
      <c r="G47" s="34"/>
      <c r="H47" s="34"/>
      <c r="I47" s="34"/>
      <c r="J47" s="34"/>
      <c r="K47" s="34"/>
      <c r="L47" s="34"/>
      <c r="M47" s="34"/>
    </row>
    <row r="48" spans="1:13" x14ac:dyDescent="0.25">
      <c r="A48" s="11"/>
      <c r="B48" s="33" t="s">
        <v>275</v>
      </c>
      <c r="C48" s="33"/>
      <c r="D48" s="33"/>
      <c r="E48" s="33"/>
      <c r="F48" s="33"/>
      <c r="G48" s="33"/>
      <c r="H48" s="33"/>
      <c r="I48" s="33"/>
      <c r="J48" s="33"/>
      <c r="K48" s="33"/>
      <c r="L48" s="33"/>
      <c r="M48" s="33"/>
    </row>
    <row r="49" spans="1:13" x14ac:dyDescent="0.25">
      <c r="A49" s="11"/>
      <c r="B49" s="34"/>
      <c r="C49" s="34"/>
      <c r="D49" s="34"/>
      <c r="E49" s="34"/>
      <c r="F49" s="34"/>
      <c r="G49" s="34"/>
      <c r="H49" s="34"/>
      <c r="I49" s="34"/>
      <c r="J49" s="34"/>
      <c r="K49" s="34"/>
      <c r="L49" s="34"/>
      <c r="M49" s="34"/>
    </row>
    <row r="50" spans="1:13" x14ac:dyDescent="0.25">
      <c r="A50" s="11"/>
      <c r="B50" s="32" t="s">
        <v>276</v>
      </c>
      <c r="C50" s="32"/>
      <c r="D50" s="32"/>
      <c r="E50" s="32"/>
      <c r="F50" s="32"/>
      <c r="G50" s="32"/>
      <c r="H50" s="32"/>
      <c r="I50" s="32"/>
      <c r="J50" s="32"/>
      <c r="K50" s="32"/>
      <c r="L50" s="32"/>
      <c r="M50" s="32"/>
    </row>
    <row r="51" spans="1:13" x14ac:dyDescent="0.25">
      <c r="A51" s="11"/>
      <c r="B51" s="34"/>
      <c r="C51" s="34"/>
      <c r="D51" s="34"/>
      <c r="E51" s="34"/>
      <c r="F51" s="34"/>
      <c r="G51" s="34"/>
      <c r="H51" s="34"/>
      <c r="I51" s="34"/>
      <c r="J51" s="34"/>
      <c r="K51" s="34"/>
      <c r="L51" s="34"/>
      <c r="M51" s="34"/>
    </row>
    <row r="52" spans="1:13" x14ac:dyDescent="0.25">
      <c r="A52" s="11"/>
      <c r="B52" s="33" t="s">
        <v>277</v>
      </c>
      <c r="C52" s="33"/>
      <c r="D52" s="33"/>
      <c r="E52" s="33"/>
      <c r="F52" s="33"/>
      <c r="G52" s="33"/>
      <c r="H52" s="33"/>
      <c r="I52" s="33"/>
      <c r="J52" s="33"/>
      <c r="K52" s="33"/>
      <c r="L52" s="33"/>
      <c r="M52" s="33"/>
    </row>
    <row r="53" spans="1:13" x14ac:dyDescent="0.25">
      <c r="A53" s="11"/>
      <c r="B53" s="34"/>
      <c r="C53" s="34"/>
      <c r="D53" s="34"/>
      <c r="E53" s="34"/>
      <c r="F53" s="34"/>
      <c r="G53" s="34"/>
      <c r="H53" s="34"/>
      <c r="I53" s="34"/>
      <c r="J53" s="34"/>
      <c r="K53" s="34"/>
      <c r="L53" s="34"/>
      <c r="M53" s="34"/>
    </row>
    <row r="54" spans="1:13" ht="25.5" customHeight="1" x14ac:dyDescent="0.25">
      <c r="A54" s="11"/>
      <c r="B54" s="32" t="s">
        <v>278</v>
      </c>
      <c r="C54" s="32"/>
      <c r="D54" s="32"/>
      <c r="E54" s="32"/>
      <c r="F54" s="32"/>
      <c r="G54" s="32"/>
      <c r="H54" s="32"/>
      <c r="I54" s="32"/>
      <c r="J54" s="32"/>
      <c r="K54" s="32"/>
      <c r="L54" s="32"/>
      <c r="M54" s="32"/>
    </row>
    <row r="55" spans="1:13" x14ac:dyDescent="0.25">
      <c r="A55" s="11"/>
      <c r="B55" s="34"/>
      <c r="C55" s="34"/>
      <c r="D55" s="34"/>
      <c r="E55" s="34"/>
      <c r="F55" s="34"/>
      <c r="G55" s="34"/>
      <c r="H55" s="34"/>
      <c r="I55" s="34"/>
      <c r="J55" s="34"/>
      <c r="K55" s="34"/>
      <c r="L55" s="34"/>
      <c r="M55" s="34"/>
    </row>
    <row r="56" spans="1:13" x14ac:dyDescent="0.25">
      <c r="A56" s="11"/>
      <c r="B56" s="33" t="s">
        <v>279</v>
      </c>
      <c r="C56" s="33"/>
      <c r="D56" s="33"/>
      <c r="E56" s="33"/>
      <c r="F56" s="33"/>
      <c r="G56" s="33"/>
      <c r="H56" s="33"/>
      <c r="I56" s="33"/>
      <c r="J56" s="33"/>
      <c r="K56" s="33"/>
      <c r="L56" s="33"/>
      <c r="M56" s="33"/>
    </row>
    <row r="57" spans="1:13" x14ac:dyDescent="0.25">
      <c r="A57" s="11"/>
      <c r="B57" s="34"/>
      <c r="C57" s="34"/>
      <c r="D57" s="34"/>
      <c r="E57" s="34"/>
      <c r="F57" s="34"/>
      <c r="G57" s="34"/>
      <c r="H57" s="34"/>
      <c r="I57" s="34"/>
      <c r="J57" s="34"/>
      <c r="K57" s="34"/>
      <c r="L57" s="34"/>
      <c r="M57" s="34"/>
    </row>
    <row r="58" spans="1:13" x14ac:dyDescent="0.25">
      <c r="A58" s="11"/>
      <c r="B58" s="32" t="s">
        <v>280</v>
      </c>
      <c r="C58" s="32"/>
      <c r="D58" s="32"/>
      <c r="E58" s="32"/>
      <c r="F58" s="32"/>
      <c r="G58" s="32"/>
      <c r="H58" s="32"/>
      <c r="I58" s="32"/>
      <c r="J58" s="32"/>
      <c r="K58" s="32"/>
      <c r="L58" s="32"/>
      <c r="M58" s="32"/>
    </row>
    <row r="59" spans="1:13" x14ac:dyDescent="0.25">
      <c r="A59" s="11"/>
      <c r="B59" s="34"/>
      <c r="C59" s="34"/>
      <c r="D59" s="34"/>
      <c r="E59" s="34"/>
      <c r="F59" s="34"/>
      <c r="G59" s="34"/>
      <c r="H59" s="34"/>
      <c r="I59" s="34"/>
      <c r="J59" s="34"/>
      <c r="K59" s="34"/>
      <c r="L59" s="34"/>
      <c r="M59" s="34"/>
    </row>
    <row r="60" spans="1:13" x14ac:dyDescent="0.25">
      <c r="A60" s="11"/>
      <c r="B60" s="33" t="s">
        <v>41</v>
      </c>
      <c r="C60" s="33"/>
      <c r="D60" s="33"/>
      <c r="E60" s="33"/>
      <c r="F60" s="33"/>
      <c r="G60" s="33"/>
      <c r="H60" s="33"/>
      <c r="I60" s="33"/>
      <c r="J60" s="33"/>
      <c r="K60" s="33"/>
      <c r="L60" s="33"/>
      <c r="M60" s="33"/>
    </row>
    <row r="61" spans="1:13" x14ac:dyDescent="0.25">
      <c r="A61" s="11"/>
      <c r="B61" s="34"/>
      <c r="C61" s="34"/>
      <c r="D61" s="34"/>
      <c r="E61" s="34"/>
      <c r="F61" s="34"/>
      <c r="G61" s="34"/>
      <c r="H61" s="34"/>
      <c r="I61" s="34"/>
      <c r="J61" s="34"/>
      <c r="K61" s="34"/>
      <c r="L61" s="34"/>
      <c r="M61" s="34"/>
    </row>
    <row r="62" spans="1:13" x14ac:dyDescent="0.25">
      <c r="A62" s="11"/>
      <c r="B62" s="32" t="s">
        <v>281</v>
      </c>
      <c r="C62" s="32"/>
      <c r="D62" s="32"/>
      <c r="E62" s="32"/>
      <c r="F62" s="32"/>
      <c r="G62" s="32"/>
      <c r="H62" s="32"/>
      <c r="I62" s="32"/>
      <c r="J62" s="32"/>
      <c r="K62" s="32"/>
      <c r="L62" s="32"/>
      <c r="M62" s="32"/>
    </row>
    <row r="63" spans="1:13" x14ac:dyDescent="0.25">
      <c r="A63" s="11"/>
      <c r="B63" s="34"/>
      <c r="C63" s="34"/>
      <c r="D63" s="34"/>
      <c r="E63" s="34"/>
      <c r="F63" s="34"/>
      <c r="G63" s="34"/>
      <c r="H63" s="34"/>
      <c r="I63" s="34"/>
      <c r="J63" s="34"/>
      <c r="K63" s="34"/>
      <c r="L63" s="34"/>
      <c r="M63" s="34"/>
    </row>
    <row r="64" spans="1:13" x14ac:dyDescent="0.25">
      <c r="A64" s="11"/>
      <c r="B64" s="33" t="s">
        <v>282</v>
      </c>
      <c r="C64" s="33"/>
      <c r="D64" s="33"/>
      <c r="E64" s="33"/>
      <c r="F64" s="33"/>
      <c r="G64" s="33"/>
      <c r="H64" s="33"/>
      <c r="I64" s="33"/>
      <c r="J64" s="33"/>
      <c r="K64" s="33"/>
      <c r="L64" s="33"/>
      <c r="M64" s="33"/>
    </row>
    <row r="65" spans="1:13" x14ac:dyDescent="0.25">
      <c r="A65" s="11"/>
      <c r="B65" s="34"/>
      <c r="C65" s="34"/>
      <c r="D65" s="34"/>
      <c r="E65" s="34"/>
      <c r="F65" s="34"/>
      <c r="G65" s="34"/>
      <c r="H65" s="34"/>
      <c r="I65" s="34"/>
      <c r="J65" s="34"/>
      <c r="K65" s="34"/>
      <c r="L65" s="34"/>
      <c r="M65" s="34"/>
    </row>
    <row r="66" spans="1:13" ht="25.5" customHeight="1" x14ac:dyDescent="0.25">
      <c r="A66" s="11"/>
      <c r="B66" s="32" t="s">
        <v>283</v>
      </c>
      <c r="C66" s="32"/>
      <c r="D66" s="32"/>
      <c r="E66" s="32"/>
      <c r="F66" s="32"/>
      <c r="G66" s="32"/>
      <c r="H66" s="32"/>
      <c r="I66" s="32"/>
      <c r="J66" s="32"/>
      <c r="K66" s="32"/>
      <c r="L66" s="32"/>
      <c r="M66" s="32"/>
    </row>
    <row r="67" spans="1:13" x14ac:dyDescent="0.25">
      <c r="A67" s="11"/>
      <c r="B67" s="34"/>
      <c r="C67" s="34"/>
      <c r="D67" s="34"/>
      <c r="E67" s="34"/>
      <c r="F67" s="34"/>
      <c r="G67" s="34"/>
      <c r="H67" s="34"/>
      <c r="I67" s="34"/>
      <c r="J67" s="34"/>
      <c r="K67" s="34"/>
      <c r="L67" s="34"/>
      <c r="M67" s="34"/>
    </row>
    <row r="68" spans="1:13" x14ac:dyDescent="0.25">
      <c r="A68" s="11"/>
      <c r="B68" s="33" t="s">
        <v>284</v>
      </c>
      <c r="C68" s="33"/>
      <c r="D68" s="33"/>
      <c r="E68" s="33"/>
      <c r="F68" s="33"/>
      <c r="G68" s="33"/>
      <c r="H68" s="33"/>
      <c r="I68" s="33"/>
      <c r="J68" s="33"/>
      <c r="K68" s="33"/>
      <c r="L68" s="33"/>
      <c r="M68" s="33"/>
    </row>
    <row r="69" spans="1:13" x14ac:dyDescent="0.25">
      <c r="A69" s="11"/>
      <c r="B69" s="34"/>
      <c r="C69" s="34"/>
      <c r="D69" s="34"/>
      <c r="E69" s="34"/>
      <c r="F69" s="34"/>
      <c r="G69" s="34"/>
      <c r="H69" s="34"/>
      <c r="I69" s="34"/>
      <c r="J69" s="34"/>
      <c r="K69" s="34"/>
      <c r="L69" s="34"/>
      <c r="M69" s="34"/>
    </row>
    <row r="70" spans="1:13" ht="25.5" customHeight="1" x14ac:dyDescent="0.25">
      <c r="A70" s="11"/>
      <c r="B70" s="32" t="s">
        <v>285</v>
      </c>
      <c r="C70" s="32"/>
      <c r="D70" s="32"/>
      <c r="E70" s="32"/>
      <c r="F70" s="32"/>
      <c r="G70" s="32"/>
      <c r="H70" s="32"/>
      <c r="I70" s="32"/>
      <c r="J70" s="32"/>
      <c r="K70" s="32"/>
      <c r="L70" s="32"/>
      <c r="M70" s="32"/>
    </row>
    <row r="71" spans="1:13" x14ac:dyDescent="0.25">
      <c r="A71" s="11"/>
      <c r="B71" s="32"/>
      <c r="C71" s="32"/>
      <c r="D71" s="32"/>
      <c r="E71" s="32"/>
      <c r="F71" s="32"/>
      <c r="G71" s="32"/>
      <c r="H71" s="32"/>
      <c r="I71" s="32"/>
      <c r="J71" s="32"/>
      <c r="K71" s="32"/>
      <c r="L71" s="32"/>
      <c r="M71" s="32"/>
    </row>
    <row r="72" spans="1:13" ht="25.5" customHeight="1" x14ac:dyDescent="0.25">
      <c r="A72" s="11"/>
      <c r="B72" s="32" t="s">
        <v>286</v>
      </c>
      <c r="C72" s="32"/>
      <c r="D72" s="32"/>
      <c r="E72" s="32"/>
      <c r="F72" s="32"/>
      <c r="G72" s="32"/>
      <c r="H72" s="32"/>
      <c r="I72" s="32"/>
      <c r="J72" s="32"/>
      <c r="K72" s="32"/>
      <c r="L72" s="32"/>
      <c r="M72" s="32"/>
    </row>
    <row r="73" spans="1:13" x14ac:dyDescent="0.25">
      <c r="A73" s="11"/>
      <c r="B73" s="34"/>
      <c r="C73" s="34"/>
      <c r="D73" s="34"/>
      <c r="E73" s="34"/>
      <c r="F73" s="34"/>
      <c r="G73" s="34"/>
      <c r="H73" s="34"/>
      <c r="I73" s="34"/>
      <c r="J73" s="34"/>
      <c r="K73" s="34"/>
      <c r="L73" s="34"/>
      <c r="M73" s="34"/>
    </row>
    <row r="74" spans="1:13" ht="15.75" thickBot="1" x14ac:dyDescent="0.3">
      <c r="A74" s="11"/>
      <c r="B74" s="14"/>
      <c r="C74" s="15"/>
      <c r="D74" s="56" t="s">
        <v>287</v>
      </c>
      <c r="E74" s="56"/>
      <c r="F74" s="56"/>
      <c r="G74" s="56"/>
      <c r="H74" s="56"/>
      <c r="I74" s="15"/>
    </row>
    <row r="75" spans="1:13" ht="15.75" thickBot="1" x14ac:dyDescent="0.3">
      <c r="A75" s="11"/>
      <c r="B75" s="14"/>
      <c r="C75" s="15"/>
      <c r="D75" s="63" t="s">
        <v>288</v>
      </c>
      <c r="E75" s="63"/>
      <c r="F75" s="60"/>
      <c r="G75" s="63" t="s">
        <v>289</v>
      </c>
      <c r="H75" s="63"/>
      <c r="I75" s="15"/>
    </row>
    <row r="76" spans="1:13" x14ac:dyDescent="0.25">
      <c r="A76" s="11"/>
      <c r="B76" s="61"/>
      <c r="C76" s="14"/>
      <c r="D76" s="65"/>
      <c r="E76" s="65"/>
      <c r="F76" s="14"/>
      <c r="G76" s="65"/>
      <c r="H76" s="65"/>
      <c r="I76" s="14"/>
    </row>
    <row r="77" spans="1:13" x14ac:dyDescent="0.25">
      <c r="A77" s="11"/>
      <c r="B77" s="18" t="s">
        <v>80</v>
      </c>
      <c r="C77" s="19"/>
      <c r="D77" s="37" t="s">
        <v>255</v>
      </c>
      <c r="E77" s="38">
        <v>4424499</v>
      </c>
      <c r="F77" s="19"/>
      <c r="G77" s="37" t="s">
        <v>255</v>
      </c>
      <c r="H77" s="38">
        <v>4220622</v>
      </c>
      <c r="I77" s="19"/>
    </row>
    <row r="78" spans="1:13" x14ac:dyDescent="0.25">
      <c r="A78" s="11"/>
      <c r="B78" s="22" t="s">
        <v>290</v>
      </c>
      <c r="C78" s="14"/>
      <c r="D78" s="66">
        <v>77103</v>
      </c>
      <c r="E78" s="66"/>
      <c r="F78" s="14"/>
      <c r="G78" s="66">
        <v>61470</v>
      </c>
      <c r="H78" s="66"/>
      <c r="I78" s="14"/>
    </row>
    <row r="79" spans="1:13" x14ac:dyDescent="0.25">
      <c r="A79" s="11"/>
      <c r="B79" s="18" t="s">
        <v>291</v>
      </c>
      <c r="C79" s="19"/>
      <c r="D79" s="58">
        <v>14531</v>
      </c>
      <c r="E79" s="58"/>
      <c r="F79" s="19"/>
      <c r="G79" s="58">
        <v>9067</v>
      </c>
      <c r="H79" s="58"/>
      <c r="I79" s="19"/>
    </row>
    <row r="80" spans="1:13" ht="25.5" x14ac:dyDescent="0.25">
      <c r="A80" s="11"/>
      <c r="B80" s="22" t="s">
        <v>292</v>
      </c>
      <c r="C80" s="14"/>
      <c r="D80" s="66">
        <v>11424</v>
      </c>
      <c r="E80" s="66"/>
      <c r="F80" s="14"/>
      <c r="G80" s="66">
        <v>4001</v>
      </c>
      <c r="H80" s="66"/>
      <c r="I80" s="14"/>
    </row>
    <row r="81" spans="1:13" x14ac:dyDescent="0.25">
      <c r="A81" s="11"/>
      <c r="B81" s="14"/>
      <c r="C81" s="14"/>
      <c r="D81" s="14"/>
      <c r="E81" s="14"/>
      <c r="F81" s="14"/>
      <c r="G81" s="14"/>
      <c r="H81" s="14"/>
      <c r="I81" s="14"/>
    </row>
    <row r="82" spans="1:13" x14ac:dyDescent="0.25">
      <c r="A82" s="11"/>
      <c r="B82" s="34"/>
      <c r="C82" s="34"/>
      <c r="D82" s="34"/>
      <c r="E82" s="34"/>
      <c r="F82" s="34"/>
      <c r="G82" s="34"/>
      <c r="H82" s="34"/>
      <c r="I82" s="34"/>
      <c r="J82" s="34"/>
      <c r="K82" s="34"/>
      <c r="L82" s="34"/>
      <c r="M82" s="34"/>
    </row>
    <row r="83" spans="1:13" ht="25.5" customHeight="1" x14ac:dyDescent="0.25">
      <c r="A83" s="11"/>
      <c r="B83" s="32" t="s">
        <v>293</v>
      </c>
      <c r="C83" s="32"/>
      <c r="D83" s="32"/>
      <c r="E83" s="32"/>
      <c r="F83" s="32"/>
      <c r="G83" s="32"/>
      <c r="H83" s="32"/>
      <c r="I83" s="32"/>
      <c r="J83" s="32"/>
      <c r="K83" s="32"/>
      <c r="L83" s="32"/>
      <c r="M83" s="32"/>
    </row>
    <row r="84" spans="1:13" x14ac:dyDescent="0.25">
      <c r="A84" s="11"/>
      <c r="B84" s="34"/>
      <c r="C84" s="34"/>
      <c r="D84" s="34"/>
      <c r="E84" s="34"/>
      <c r="F84" s="34"/>
      <c r="G84" s="34"/>
      <c r="H84" s="34"/>
      <c r="I84" s="34"/>
      <c r="J84" s="34"/>
      <c r="K84" s="34"/>
      <c r="L84" s="34"/>
      <c r="M84" s="34"/>
    </row>
    <row r="85" spans="1:13" x14ac:dyDescent="0.25">
      <c r="A85" s="11"/>
      <c r="B85" s="31" t="s">
        <v>294</v>
      </c>
      <c r="C85" s="31"/>
      <c r="D85" s="31"/>
      <c r="E85" s="31"/>
      <c r="F85" s="31"/>
      <c r="G85" s="31"/>
      <c r="H85" s="31"/>
      <c r="I85" s="31"/>
      <c r="J85" s="31"/>
      <c r="K85" s="31"/>
      <c r="L85" s="31"/>
      <c r="M85" s="31"/>
    </row>
    <row r="86" spans="1:13" x14ac:dyDescent="0.25">
      <c r="A86" s="11"/>
      <c r="B86" s="34"/>
      <c r="C86" s="34"/>
      <c r="D86" s="34"/>
      <c r="E86" s="34"/>
      <c r="F86" s="34"/>
      <c r="G86" s="34"/>
      <c r="H86" s="34"/>
      <c r="I86" s="34"/>
      <c r="J86" s="34"/>
      <c r="K86" s="34"/>
      <c r="L86" s="34"/>
      <c r="M86" s="34"/>
    </row>
    <row r="87" spans="1:13" ht="63.75" customHeight="1" x14ac:dyDescent="0.25">
      <c r="A87" s="11"/>
      <c r="B87" s="32" t="s">
        <v>295</v>
      </c>
      <c r="C87" s="32"/>
      <c r="D87" s="32"/>
      <c r="E87" s="32"/>
      <c r="F87" s="32"/>
      <c r="G87" s="32"/>
      <c r="H87" s="32"/>
      <c r="I87" s="32"/>
      <c r="J87" s="32"/>
      <c r="K87" s="32"/>
      <c r="L87" s="32"/>
      <c r="M87" s="32"/>
    </row>
    <row r="88" spans="1:13" x14ac:dyDescent="0.25">
      <c r="A88" s="11"/>
      <c r="B88" s="32"/>
      <c r="C88" s="32"/>
      <c r="D88" s="32"/>
      <c r="E88" s="32"/>
      <c r="F88" s="32"/>
      <c r="G88" s="32"/>
      <c r="H88" s="32"/>
      <c r="I88" s="32"/>
      <c r="J88" s="32"/>
      <c r="K88" s="32"/>
      <c r="L88" s="32"/>
      <c r="M88" s="32"/>
    </row>
    <row r="89" spans="1:13" ht="51" customHeight="1" x14ac:dyDescent="0.25">
      <c r="A89" s="11"/>
      <c r="B89" s="32" t="s">
        <v>296</v>
      </c>
      <c r="C89" s="32"/>
      <c r="D89" s="32"/>
      <c r="E89" s="32"/>
      <c r="F89" s="32"/>
      <c r="G89" s="32"/>
      <c r="H89" s="32"/>
      <c r="I89" s="32"/>
      <c r="J89" s="32"/>
      <c r="K89" s="32"/>
      <c r="L89" s="32"/>
      <c r="M89" s="32"/>
    </row>
    <row r="90" spans="1:13" x14ac:dyDescent="0.25">
      <c r="A90" s="11"/>
      <c r="B90" s="32"/>
      <c r="C90" s="32"/>
      <c r="D90" s="32"/>
      <c r="E90" s="32"/>
      <c r="F90" s="32"/>
      <c r="G90" s="32"/>
      <c r="H90" s="32"/>
      <c r="I90" s="32"/>
      <c r="J90" s="32"/>
      <c r="K90" s="32"/>
      <c r="L90" s="32"/>
      <c r="M90" s="32"/>
    </row>
    <row r="91" spans="1:13" x14ac:dyDescent="0.25">
      <c r="A91" s="11"/>
      <c r="B91" s="32" t="s">
        <v>297</v>
      </c>
      <c r="C91" s="32"/>
      <c r="D91" s="32"/>
      <c r="E91" s="32"/>
      <c r="F91" s="32"/>
      <c r="G91" s="32"/>
      <c r="H91" s="32"/>
      <c r="I91" s="32"/>
      <c r="J91" s="32"/>
      <c r="K91" s="32"/>
      <c r="L91" s="32"/>
      <c r="M91" s="32"/>
    </row>
    <row r="92" spans="1:13" x14ac:dyDescent="0.25">
      <c r="A92" s="11"/>
      <c r="B92" s="32"/>
      <c r="C92" s="32"/>
      <c r="D92" s="32"/>
      <c r="E92" s="32"/>
      <c r="F92" s="32"/>
      <c r="G92" s="32"/>
      <c r="H92" s="32"/>
      <c r="I92" s="32"/>
      <c r="J92" s="32"/>
      <c r="K92" s="32"/>
      <c r="L92" s="32"/>
      <c r="M92" s="32"/>
    </row>
    <row r="93" spans="1:13" x14ac:dyDescent="0.25">
      <c r="A93" s="11"/>
      <c r="B93" s="32" t="s">
        <v>298</v>
      </c>
      <c r="C93" s="32"/>
      <c r="D93" s="32"/>
      <c r="E93" s="32"/>
      <c r="F93" s="32"/>
      <c r="G93" s="32"/>
      <c r="H93" s="32"/>
      <c r="I93" s="32"/>
      <c r="J93" s="32"/>
      <c r="K93" s="32"/>
      <c r="L93" s="32"/>
      <c r="M93" s="32"/>
    </row>
    <row r="94" spans="1:13" x14ac:dyDescent="0.25">
      <c r="A94" s="11"/>
      <c r="B94" s="34"/>
      <c r="C94" s="34"/>
      <c r="D94" s="34"/>
      <c r="E94" s="34"/>
      <c r="F94" s="34"/>
      <c r="G94" s="34"/>
      <c r="H94" s="34"/>
      <c r="I94" s="34"/>
      <c r="J94" s="34"/>
      <c r="K94" s="34"/>
      <c r="L94" s="34"/>
      <c r="M94" s="34"/>
    </row>
    <row r="95" spans="1:13" x14ac:dyDescent="0.25">
      <c r="A95" s="11"/>
      <c r="B95" s="14"/>
      <c r="C95" s="15"/>
      <c r="D95" s="55" t="s">
        <v>287</v>
      </c>
      <c r="E95" s="55"/>
      <c r="F95" s="15"/>
      <c r="G95" s="55" t="s">
        <v>287</v>
      </c>
      <c r="H95" s="55"/>
      <c r="I95" s="15"/>
    </row>
    <row r="96" spans="1:13" x14ac:dyDescent="0.25">
      <c r="A96" s="11"/>
      <c r="B96" s="26"/>
      <c r="C96" s="27"/>
      <c r="D96" s="55" t="s">
        <v>299</v>
      </c>
      <c r="E96" s="55"/>
      <c r="F96" s="27"/>
      <c r="G96" s="55" t="s">
        <v>299</v>
      </c>
      <c r="H96" s="55"/>
      <c r="I96" s="27"/>
    </row>
    <row r="97" spans="1:13" ht="15.75" thickBot="1" x14ac:dyDescent="0.3">
      <c r="A97" s="11"/>
      <c r="B97" s="26"/>
      <c r="C97" s="27"/>
      <c r="D97" s="56">
        <v>2013</v>
      </c>
      <c r="E97" s="56"/>
      <c r="F97" s="27"/>
      <c r="G97" s="56">
        <v>2012</v>
      </c>
      <c r="H97" s="56"/>
      <c r="I97" s="27"/>
    </row>
    <row r="98" spans="1:13" x14ac:dyDescent="0.25">
      <c r="A98" s="11"/>
      <c r="B98" s="18" t="s">
        <v>300</v>
      </c>
      <c r="C98" s="19"/>
      <c r="D98" s="37" t="s">
        <v>255</v>
      </c>
      <c r="E98" s="44">
        <v>10152</v>
      </c>
      <c r="F98" s="19"/>
      <c r="G98" s="37" t="s">
        <v>255</v>
      </c>
      <c r="H98" s="67" t="s">
        <v>301</v>
      </c>
      <c r="I98" s="19"/>
    </row>
    <row r="99" spans="1:13" x14ac:dyDescent="0.25">
      <c r="A99" s="11"/>
      <c r="B99" s="22" t="s">
        <v>149</v>
      </c>
      <c r="C99" s="14"/>
      <c r="D99" s="57" t="s">
        <v>301</v>
      </c>
      <c r="E99" s="57"/>
      <c r="F99" s="14"/>
      <c r="G99" s="66">
        <v>10095</v>
      </c>
      <c r="H99" s="66"/>
      <c r="I99" s="14"/>
    </row>
    <row r="100" spans="1:13" ht="25.5" x14ac:dyDescent="0.25">
      <c r="A100" s="11"/>
      <c r="B100" s="18" t="s">
        <v>302</v>
      </c>
      <c r="C100" s="19"/>
      <c r="D100" s="58">
        <v>1994</v>
      </c>
      <c r="E100" s="58"/>
      <c r="F100" s="19"/>
      <c r="G100" s="69">
        <v>57</v>
      </c>
      <c r="H100" s="69"/>
      <c r="I100" s="19"/>
    </row>
    <row r="101" spans="1:13" ht="15.75" thickBot="1" x14ac:dyDescent="0.3">
      <c r="A101" s="11"/>
      <c r="B101" s="22" t="s">
        <v>303</v>
      </c>
      <c r="C101" s="14"/>
      <c r="D101" s="43">
        <v>48236</v>
      </c>
      <c r="E101" s="43"/>
      <c r="F101" s="14"/>
      <c r="G101" s="70" t="s">
        <v>301</v>
      </c>
      <c r="H101" s="70"/>
      <c r="I101" s="14"/>
    </row>
    <row r="102" spans="1:13" ht="15.75" thickBot="1" x14ac:dyDescent="0.3">
      <c r="A102" s="11"/>
      <c r="B102" s="18" t="s">
        <v>304</v>
      </c>
      <c r="C102" s="19"/>
      <c r="D102" s="41" t="s">
        <v>255</v>
      </c>
      <c r="E102" s="42">
        <v>60382</v>
      </c>
      <c r="F102" s="19"/>
      <c r="G102" s="41" t="s">
        <v>255</v>
      </c>
      <c r="H102" s="42">
        <v>10152</v>
      </c>
      <c r="I102" s="19"/>
    </row>
    <row r="103" spans="1:13" ht="15.75" thickTop="1" x14ac:dyDescent="0.25">
      <c r="A103" s="11"/>
      <c r="B103" s="34"/>
      <c r="C103" s="34"/>
      <c r="D103" s="34"/>
      <c r="E103" s="34"/>
      <c r="F103" s="34"/>
      <c r="G103" s="34"/>
      <c r="H103" s="34"/>
      <c r="I103" s="34"/>
      <c r="J103" s="34"/>
      <c r="K103" s="34"/>
      <c r="L103" s="34"/>
      <c r="M103" s="34"/>
    </row>
    <row r="104" spans="1:13" x14ac:dyDescent="0.25">
      <c r="A104" s="11"/>
      <c r="B104" s="83" t="s">
        <v>305</v>
      </c>
      <c r="C104" s="83"/>
      <c r="D104" s="83"/>
      <c r="E104" s="83"/>
      <c r="F104" s="83"/>
      <c r="G104" s="83"/>
      <c r="H104" s="83"/>
      <c r="I104" s="83"/>
      <c r="J104" s="83"/>
      <c r="K104" s="83"/>
      <c r="L104" s="83"/>
      <c r="M104" s="83"/>
    </row>
    <row r="105" spans="1:13" x14ac:dyDescent="0.25">
      <c r="A105" s="11"/>
      <c r="B105" s="34"/>
      <c r="C105" s="34"/>
      <c r="D105" s="34"/>
      <c r="E105" s="34"/>
      <c r="F105" s="34"/>
      <c r="G105" s="34"/>
      <c r="H105" s="34"/>
      <c r="I105" s="34"/>
      <c r="J105" s="34"/>
      <c r="K105" s="34"/>
      <c r="L105" s="34"/>
      <c r="M105" s="34"/>
    </row>
    <row r="106" spans="1:13" x14ac:dyDescent="0.25">
      <c r="A106" s="11"/>
      <c r="B106" s="31" t="s">
        <v>306</v>
      </c>
      <c r="C106" s="31"/>
      <c r="D106" s="31"/>
      <c r="E106" s="31"/>
      <c r="F106" s="31"/>
      <c r="G106" s="31"/>
      <c r="H106" s="31"/>
      <c r="I106" s="31"/>
      <c r="J106" s="31"/>
      <c r="K106" s="31"/>
      <c r="L106" s="31"/>
      <c r="M106" s="31"/>
    </row>
    <row r="107" spans="1:13" x14ac:dyDescent="0.25">
      <c r="A107" s="11"/>
      <c r="B107" s="34"/>
      <c r="C107" s="34"/>
      <c r="D107" s="34"/>
      <c r="E107" s="34"/>
      <c r="F107" s="34"/>
      <c r="G107" s="34"/>
      <c r="H107" s="34"/>
      <c r="I107" s="34"/>
      <c r="J107" s="34"/>
      <c r="K107" s="34"/>
      <c r="L107" s="34"/>
      <c r="M107" s="34"/>
    </row>
    <row r="108" spans="1:13" x14ac:dyDescent="0.25">
      <c r="A108" s="11"/>
      <c r="B108" s="32" t="s">
        <v>307</v>
      </c>
      <c r="C108" s="32"/>
      <c r="D108" s="32"/>
      <c r="E108" s="32"/>
      <c r="F108" s="32"/>
      <c r="G108" s="32"/>
      <c r="H108" s="32"/>
      <c r="I108" s="32"/>
      <c r="J108" s="32"/>
      <c r="K108" s="32"/>
      <c r="L108" s="32"/>
      <c r="M108" s="32"/>
    </row>
    <row r="109" spans="1:13" x14ac:dyDescent="0.25">
      <c r="A109" s="11"/>
      <c r="B109" s="34"/>
      <c r="C109" s="34"/>
      <c r="D109" s="34"/>
      <c r="E109" s="34"/>
      <c r="F109" s="34"/>
      <c r="G109" s="34"/>
      <c r="H109" s="34"/>
      <c r="I109" s="34"/>
      <c r="J109" s="34"/>
      <c r="K109" s="34"/>
      <c r="L109" s="34"/>
      <c r="M109" s="34"/>
    </row>
    <row r="110" spans="1:13" x14ac:dyDescent="0.25">
      <c r="A110" s="11"/>
      <c r="B110" s="36" t="s">
        <v>308</v>
      </c>
      <c r="C110" s="36"/>
      <c r="D110" s="36"/>
      <c r="E110" s="36"/>
      <c r="F110" s="36"/>
      <c r="G110" s="36"/>
      <c r="H110" s="36"/>
      <c r="I110" s="36"/>
      <c r="J110" s="36"/>
      <c r="K110" s="36"/>
      <c r="L110" s="36"/>
      <c r="M110" s="36"/>
    </row>
    <row r="111" spans="1:13" x14ac:dyDescent="0.25">
      <c r="A111" s="11"/>
      <c r="B111" s="34"/>
      <c r="C111" s="34"/>
      <c r="D111" s="34"/>
      <c r="E111" s="34"/>
      <c r="F111" s="34"/>
      <c r="G111" s="34"/>
      <c r="H111" s="34"/>
      <c r="I111" s="34"/>
      <c r="J111" s="34"/>
      <c r="K111" s="34"/>
      <c r="L111" s="34"/>
      <c r="M111" s="34"/>
    </row>
    <row r="112" spans="1:13" x14ac:dyDescent="0.25">
      <c r="A112" s="11"/>
      <c r="B112" s="36" t="s">
        <v>309</v>
      </c>
      <c r="C112" s="36"/>
      <c r="D112" s="36"/>
      <c r="E112" s="36"/>
      <c r="F112" s="36"/>
      <c r="G112" s="36"/>
      <c r="H112" s="36"/>
      <c r="I112" s="36"/>
      <c r="J112" s="36"/>
      <c r="K112" s="36"/>
      <c r="L112" s="36"/>
      <c r="M112" s="36"/>
    </row>
    <row r="113" spans="1:13" x14ac:dyDescent="0.25">
      <c r="A113" s="11"/>
      <c r="B113" s="34"/>
      <c r="C113" s="34"/>
      <c r="D113" s="34"/>
      <c r="E113" s="34"/>
      <c r="F113" s="34"/>
      <c r="G113" s="34"/>
      <c r="H113" s="34"/>
      <c r="I113" s="34"/>
      <c r="J113" s="34"/>
      <c r="K113" s="34"/>
      <c r="L113" s="34"/>
      <c r="M113" s="34"/>
    </row>
    <row r="114" spans="1:13" x14ac:dyDescent="0.25">
      <c r="A114" s="11"/>
      <c r="B114" s="36" t="s">
        <v>310</v>
      </c>
      <c r="C114" s="36"/>
      <c r="D114" s="36"/>
      <c r="E114" s="36"/>
      <c r="F114" s="36"/>
      <c r="G114" s="36"/>
      <c r="H114" s="36"/>
      <c r="I114" s="36"/>
      <c r="J114" s="36"/>
      <c r="K114" s="36"/>
      <c r="L114" s="36"/>
      <c r="M114" s="36"/>
    </row>
    <row r="115" spans="1:13" x14ac:dyDescent="0.25">
      <c r="A115" s="11"/>
      <c r="B115" s="34"/>
      <c r="C115" s="34"/>
      <c r="D115" s="34"/>
      <c r="E115" s="34"/>
      <c r="F115" s="34"/>
      <c r="G115" s="34"/>
      <c r="H115" s="34"/>
      <c r="I115" s="34"/>
      <c r="J115" s="34"/>
      <c r="K115" s="34"/>
      <c r="L115" s="34"/>
      <c r="M115" s="34"/>
    </row>
    <row r="116" spans="1:13" x14ac:dyDescent="0.25">
      <c r="A116" s="11"/>
      <c r="B116" s="36" t="s">
        <v>311</v>
      </c>
      <c r="C116" s="36"/>
      <c r="D116" s="36"/>
      <c r="E116" s="36"/>
      <c r="F116" s="36"/>
      <c r="G116" s="36"/>
      <c r="H116" s="36"/>
      <c r="I116" s="36"/>
      <c r="J116" s="36"/>
      <c r="K116" s="36"/>
      <c r="L116" s="36"/>
      <c r="M116" s="36"/>
    </row>
    <row r="117" spans="1:13" x14ac:dyDescent="0.25">
      <c r="A117" s="11"/>
      <c r="B117" s="34"/>
      <c r="C117" s="34"/>
      <c r="D117" s="34"/>
      <c r="E117" s="34"/>
      <c r="F117" s="34"/>
      <c r="G117" s="34"/>
      <c r="H117" s="34"/>
      <c r="I117" s="34"/>
      <c r="J117" s="34"/>
      <c r="K117" s="34"/>
      <c r="L117" s="34"/>
      <c r="M117" s="34"/>
    </row>
    <row r="118" spans="1:13" x14ac:dyDescent="0.25">
      <c r="A118" s="11"/>
      <c r="B118" s="36" t="s">
        <v>312</v>
      </c>
      <c r="C118" s="36"/>
      <c r="D118" s="36"/>
      <c r="E118" s="36"/>
      <c r="F118" s="36"/>
      <c r="G118" s="36"/>
      <c r="H118" s="36"/>
      <c r="I118" s="36"/>
      <c r="J118" s="36"/>
      <c r="K118" s="36"/>
      <c r="L118" s="36"/>
      <c r="M118" s="36"/>
    </row>
    <row r="119" spans="1:13" x14ac:dyDescent="0.25">
      <c r="A119" s="11"/>
      <c r="B119" s="34"/>
      <c r="C119" s="34"/>
      <c r="D119" s="34"/>
      <c r="E119" s="34"/>
      <c r="F119" s="34"/>
      <c r="G119" s="34"/>
      <c r="H119" s="34"/>
      <c r="I119" s="34"/>
      <c r="J119" s="34"/>
      <c r="K119" s="34"/>
      <c r="L119" s="34"/>
      <c r="M119" s="34"/>
    </row>
    <row r="120" spans="1:13" x14ac:dyDescent="0.25">
      <c r="A120" s="11"/>
      <c r="B120" s="31" t="s">
        <v>313</v>
      </c>
      <c r="C120" s="31"/>
      <c r="D120" s="31"/>
      <c r="E120" s="31"/>
      <c r="F120" s="31"/>
      <c r="G120" s="31"/>
      <c r="H120" s="31"/>
      <c r="I120" s="31"/>
      <c r="J120" s="31"/>
      <c r="K120" s="31"/>
      <c r="L120" s="31"/>
      <c r="M120" s="31"/>
    </row>
    <row r="121" spans="1:13" x14ac:dyDescent="0.25">
      <c r="A121" s="11"/>
      <c r="B121" s="34"/>
      <c r="C121" s="34"/>
      <c r="D121" s="34"/>
      <c r="E121" s="34"/>
      <c r="F121" s="34"/>
      <c r="G121" s="34"/>
      <c r="H121" s="34"/>
      <c r="I121" s="34"/>
      <c r="J121" s="34"/>
      <c r="K121" s="34"/>
      <c r="L121" s="34"/>
      <c r="M121" s="34"/>
    </row>
    <row r="122" spans="1:13" x14ac:dyDescent="0.25">
      <c r="A122" s="11"/>
      <c r="B122" s="32" t="s">
        <v>314</v>
      </c>
      <c r="C122" s="32"/>
      <c r="D122" s="32"/>
      <c r="E122" s="32"/>
      <c r="F122" s="32"/>
      <c r="G122" s="32"/>
      <c r="H122" s="32"/>
      <c r="I122" s="32"/>
      <c r="J122" s="32"/>
      <c r="K122" s="32"/>
      <c r="L122" s="32"/>
      <c r="M122" s="32"/>
    </row>
    <row r="123" spans="1:13" x14ac:dyDescent="0.25">
      <c r="A123" s="11"/>
      <c r="B123" s="34"/>
      <c r="C123" s="34"/>
      <c r="D123" s="34"/>
      <c r="E123" s="34"/>
      <c r="F123" s="34"/>
      <c r="G123" s="34"/>
      <c r="H123" s="34"/>
      <c r="I123" s="34"/>
      <c r="J123" s="34"/>
      <c r="K123" s="34"/>
      <c r="L123" s="34"/>
      <c r="M123" s="34"/>
    </row>
    <row r="124" spans="1:13" x14ac:dyDescent="0.25">
      <c r="A124" s="11"/>
      <c r="B124" s="18" t="s">
        <v>254</v>
      </c>
      <c r="C124" s="19"/>
      <c r="D124" s="37" t="s">
        <v>255</v>
      </c>
      <c r="E124" s="38">
        <v>451000</v>
      </c>
      <c r="F124" s="19"/>
    </row>
    <row r="125" spans="1:13" ht="26.25" thickBot="1" x14ac:dyDescent="0.3">
      <c r="A125" s="11"/>
      <c r="B125" s="22" t="s">
        <v>315</v>
      </c>
      <c r="C125" s="14"/>
      <c r="D125" s="43">
        <v>652000</v>
      </c>
      <c r="E125" s="43"/>
      <c r="F125" s="14"/>
    </row>
    <row r="126" spans="1:13" x14ac:dyDescent="0.25">
      <c r="A126" s="11"/>
      <c r="B126" s="71"/>
      <c r="C126" s="19"/>
      <c r="D126" s="74"/>
      <c r="E126" s="74"/>
      <c r="F126" s="19"/>
    </row>
    <row r="127" spans="1:13" ht="15.75" thickBot="1" x14ac:dyDescent="0.3">
      <c r="A127" s="11"/>
      <c r="B127" s="47" t="s">
        <v>316</v>
      </c>
      <c r="C127" s="14"/>
      <c r="D127" s="43">
        <v>1103000</v>
      </c>
      <c r="E127" s="43"/>
      <c r="F127" s="14"/>
    </row>
    <row r="128" spans="1:13" x14ac:dyDescent="0.25">
      <c r="A128" s="11"/>
      <c r="B128" s="71"/>
      <c r="C128" s="19"/>
      <c r="D128" s="74"/>
      <c r="E128" s="74"/>
      <c r="F128" s="19"/>
    </row>
    <row r="129" spans="1:13" ht="25.5" x14ac:dyDescent="0.25">
      <c r="A129" s="11"/>
      <c r="B129" s="22" t="s">
        <v>317</v>
      </c>
      <c r="C129" s="14"/>
      <c r="D129" s="66">
        <v>39592</v>
      </c>
      <c r="E129" s="66"/>
      <c r="F129" s="14"/>
    </row>
    <row r="130" spans="1:13" ht="25.5" x14ac:dyDescent="0.25">
      <c r="A130" s="11"/>
      <c r="B130" s="18" t="s">
        <v>318</v>
      </c>
      <c r="C130" s="19"/>
      <c r="D130" s="58">
        <v>84376</v>
      </c>
      <c r="E130" s="58"/>
      <c r="F130" s="19"/>
    </row>
    <row r="131" spans="1:13" ht="15.75" thickBot="1" x14ac:dyDescent="0.3">
      <c r="A131" s="11"/>
      <c r="B131" s="22" t="s">
        <v>319</v>
      </c>
      <c r="C131" s="14"/>
      <c r="D131" s="43">
        <v>6602</v>
      </c>
      <c r="E131" s="43"/>
      <c r="F131" s="14"/>
    </row>
    <row r="132" spans="1:13" x14ac:dyDescent="0.25">
      <c r="A132" s="11"/>
      <c r="B132" s="71"/>
      <c r="C132" s="19"/>
      <c r="D132" s="74"/>
      <c r="E132" s="74"/>
      <c r="F132" s="19"/>
    </row>
    <row r="133" spans="1:13" ht="26.25" thickBot="1" x14ac:dyDescent="0.3">
      <c r="A133" s="11"/>
      <c r="B133" s="47" t="s">
        <v>320</v>
      </c>
      <c r="C133" s="14"/>
      <c r="D133" s="48" t="s">
        <v>255</v>
      </c>
      <c r="E133" s="54">
        <v>972430</v>
      </c>
      <c r="F133" s="14"/>
    </row>
    <row r="134" spans="1:13" ht="15.75" thickTop="1" x14ac:dyDescent="0.25">
      <c r="A134" s="11"/>
      <c r="B134" s="34"/>
      <c r="C134" s="34"/>
      <c r="D134" s="34"/>
      <c r="E134" s="34"/>
      <c r="F134" s="34"/>
      <c r="G134" s="34"/>
      <c r="H134" s="34"/>
      <c r="I134" s="34"/>
      <c r="J134" s="34"/>
      <c r="K134" s="34"/>
      <c r="L134" s="34"/>
      <c r="M134" s="34"/>
    </row>
    <row r="135" spans="1:13" ht="25.5" customHeight="1" x14ac:dyDescent="0.25">
      <c r="A135" s="11"/>
      <c r="B135" s="32" t="s">
        <v>321</v>
      </c>
      <c r="C135" s="32"/>
      <c r="D135" s="32"/>
      <c r="E135" s="32"/>
      <c r="F135" s="32"/>
      <c r="G135" s="32"/>
      <c r="H135" s="32"/>
      <c r="I135" s="32"/>
      <c r="J135" s="32"/>
      <c r="K135" s="32"/>
      <c r="L135" s="32"/>
      <c r="M135" s="32"/>
    </row>
    <row r="136" spans="1:13" x14ac:dyDescent="0.25">
      <c r="A136" s="11"/>
      <c r="B136" s="34"/>
      <c r="C136" s="34"/>
      <c r="D136" s="34"/>
      <c r="E136" s="34"/>
      <c r="F136" s="34"/>
      <c r="G136" s="34"/>
      <c r="H136" s="34"/>
      <c r="I136" s="34"/>
      <c r="J136" s="34"/>
      <c r="K136" s="34"/>
      <c r="L136" s="34"/>
      <c r="M136" s="34"/>
    </row>
    <row r="137" spans="1:13" x14ac:dyDescent="0.25">
      <c r="A137" s="11"/>
      <c r="B137" s="26"/>
      <c r="C137" s="27"/>
      <c r="D137" s="55" t="s">
        <v>261</v>
      </c>
      <c r="E137" s="55"/>
      <c r="F137" s="27"/>
    </row>
    <row r="138" spans="1:13" ht="15.75" thickBot="1" x14ac:dyDescent="0.3">
      <c r="A138" s="11"/>
      <c r="B138" s="26"/>
      <c r="C138" s="27"/>
      <c r="D138" s="56" t="s">
        <v>262</v>
      </c>
      <c r="E138" s="56"/>
      <c r="F138" s="27"/>
    </row>
    <row r="139" spans="1:13" x14ac:dyDescent="0.25">
      <c r="A139" s="11"/>
      <c r="B139" s="18" t="s">
        <v>322</v>
      </c>
      <c r="C139" s="19"/>
      <c r="D139" s="37" t="s">
        <v>255</v>
      </c>
      <c r="E139" s="44">
        <v>568501</v>
      </c>
      <c r="F139" s="19"/>
    </row>
    <row r="140" spans="1:13" x14ac:dyDescent="0.25">
      <c r="A140" s="11"/>
      <c r="B140" s="22" t="s">
        <v>263</v>
      </c>
      <c r="C140" s="14"/>
      <c r="D140" s="66">
        <v>339247</v>
      </c>
      <c r="E140" s="66"/>
      <c r="F140" s="14"/>
    </row>
    <row r="141" spans="1:13" x14ac:dyDescent="0.25">
      <c r="A141" s="11"/>
      <c r="B141" s="18" t="s">
        <v>37</v>
      </c>
      <c r="C141" s="19"/>
      <c r="D141" s="58">
        <v>1486</v>
      </c>
      <c r="E141" s="58"/>
      <c r="F141" s="19"/>
    </row>
    <row r="142" spans="1:13" x14ac:dyDescent="0.25">
      <c r="A142" s="11"/>
      <c r="B142" s="22" t="s">
        <v>323</v>
      </c>
      <c r="C142" s="14"/>
      <c r="D142" s="66">
        <v>220158</v>
      </c>
      <c r="E142" s="66"/>
      <c r="F142" s="14"/>
    </row>
    <row r="143" spans="1:13" x14ac:dyDescent="0.25">
      <c r="A143" s="11"/>
      <c r="B143" s="18" t="s">
        <v>324</v>
      </c>
      <c r="C143" s="19"/>
      <c r="D143" s="58">
        <v>1892</v>
      </c>
      <c r="E143" s="58"/>
      <c r="F143" s="19"/>
    </row>
    <row r="144" spans="1:13" x14ac:dyDescent="0.25">
      <c r="A144" s="11"/>
      <c r="B144" s="22" t="s">
        <v>265</v>
      </c>
      <c r="C144" s="14"/>
      <c r="D144" s="66">
        <v>75600</v>
      </c>
      <c r="E144" s="66"/>
      <c r="F144" s="14"/>
    </row>
    <row r="145" spans="1:13" x14ac:dyDescent="0.25">
      <c r="A145" s="11"/>
      <c r="B145" s="18" t="s">
        <v>325</v>
      </c>
      <c r="C145" s="19"/>
      <c r="D145" s="58">
        <v>1600</v>
      </c>
      <c r="E145" s="58"/>
      <c r="F145" s="19"/>
    </row>
    <row r="146" spans="1:13" x14ac:dyDescent="0.25">
      <c r="A146" s="11"/>
      <c r="B146" s="22" t="s">
        <v>41</v>
      </c>
      <c r="C146" s="14"/>
      <c r="D146" s="66">
        <v>171144</v>
      </c>
      <c r="E146" s="66"/>
      <c r="F146" s="14"/>
    </row>
    <row r="147" spans="1:13" ht="15.75" thickBot="1" x14ac:dyDescent="0.3">
      <c r="A147" s="11"/>
      <c r="B147" s="18" t="s">
        <v>44</v>
      </c>
      <c r="C147" s="19"/>
      <c r="D147" s="78">
        <v>212</v>
      </c>
      <c r="E147" s="78"/>
      <c r="F147" s="19"/>
    </row>
    <row r="148" spans="1:13" x14ac:dyDescent="0.25">
      <c r="A148" s="11"/>
      <c r="B148" s="76"/>
      <c r="C148" s="14"/>
      <c r="D148" s="65"/>
      <c r="E148" s="65"/>
      <c r="F148" s="14"/>
    </row>
    <row r="149" spans="1:13" x14ac:dyDescent="0.25">
      <c r="A149" s="11"/>
      <c r="B149" s="51" t="s">
        <v>326</v>
      </c>
      <c r="C149" s="19"/>
      <c r="D149" s="58">
        <v>1379840</v>
      </c>
      <c r="E149" s="58"/>
      <c r="F149" s="19"/>
    </row>
    <row r="150" spans="1:13" x14ac:dyDescent="0.25">
      <c r="A150" s="11"/>
      <c r="B150" s="22" t="s">
        <v>49</v>
      </c>
      <c r="C150" s="14"/>
      <c r="D150" s="66">
        <v>405801</v>
      </c>
      <c r="E150" s="66"/>
      <c r="F150" s="14"/>
    </row>
    <row r="151" spans="1:13" ht="15.75" thickBot="1" x14ac:dyDescent="0.3">
      <c r="A151" s="11"/>
      <c r="B151" s="18" t="s">
        <v>327</v>
      </c>
      <c r="C151" s="19"/>
      <c r="D151" s="59">
        <v>1609</v>
      </c>
      <c r="E151" s="59"/>
      <c r="F151" s="19"/>
    </row>
    <row r="152" spans="1:13" x14ac:dyDescent="0.25">
      <c r="A152" s="11"/>
      <c r="B152" s="76"/>
      <c r="C152" s="14"/>
      <c r="D152" s="65"/>
      <c r="E152" s="65"/>
      <c r="F152" s="14"/>
    </row>
    <row r="153" spans="1:13" ht="15.75" thickBot="1" x14ac:dyDescent="0.3">
      <c r="A153" s="11"/>
      <c r="B153" s="51" t="s">
        <v>328</v>
      </c>
      <c r="C153" s="19"/>
      <c r="D153" s="59">
        <v>407410</v>
      </c>
      <c r="E153" s="59"/>
      <c r="F153" s="19"/>
    </row>
    <row r="154" spans="1:13" x14ac:dyDescent="0.25">
      <c r="A154" s="11"/>
      <c r="B154" s="76"/>
      <c r="C154" s="14"/>
      <c r="D154" s="65"/>
      <c r="E154" s="65"/>
      <c r="F154" s="14"/>
    </row>
    <row r="155" spans="1:13" ht="15.75" thickBot="1" x14ac:dyDescent="0.3">
      <c r="A155" s="11"/>
      <c r="B155" s="18" t="s">
        <v>271</v>
      </c>
      <c r="C155" s="19"/>
      <c r="D155" s="41" t="s">
        <v>255</v>
      </c>
      <c r="E155" s="77">
        <v>972430</v>
      </c>
      <c r="F155" s="19"/>
    </row>
    <row r="156" spans="1:13" ht="15.75" thickTop="1" x14ac:dyDescent="0.25">
      <c r="A156" s="11"/>
      <c r="B156" s="32"/>
      <c r="C156" s="32"/>
      <c r="D156" s="32"/>
      <c r="E156" s="32"/>
      <c r="F156" s="32"/>
      <c r="G156" s="32"/>
      <c r="H156" s="32"/>
      <c r="I156" s="32"/>
      <c r="J156" s="32"/>
      <c r="K156" s="32"/>
      <c r="L156" s="32"/>
      <c r="M156" s="32"/>
    </row>
    <row r="157" spans="1:13" x14ac:dyDescent="0.25">
      <c r="A157" s="11"/>
      <c r="B157" s="32" t="s">
        <v>329</v>
      </c>
      <c r="C157" s="32"/>
      <c r="D157" s="32"/>
      <c r="E157" s="32"/>
      <c r="F157" s="32"/>
      <c r="G157" s="32"/>
      <c r="H157" s="32"/>
      <c r="I157" s="32"/>
      <c r="J157" s="32"/>
      <c r="K157" s="32"/>
      <c r="L157" s="32"/>
      <c r="M157" s="32"/>
    </row>
    <row r="158" spans="1:13" x14ac:dyDescent="0.25">
      <c r="A158" s="11"/>
      <c r="B158" s="32"/>
      <c r="C158" s="32"/>
      <c r="D158" s="32"/>
      <c r="E158" s="32"/>
      <c r="F158" s="32"/>
      <c r="G158" s="32"/>
      <c r="H158" s="32"/>
      <c r="I158" s="32"/>
      <c r="J158" s="32"/>
      <c r="K158" s="32"/>
      <c r="L158" s="32"/>
      <c r="M158" s="32"/>
    </row>
    <row r="159" spans="1:13" x14ac:dyDescent="0.25">
      <c r="A159" s="11"/>
      <c r="B159" s="33" t="s">
        <v>330</v>
      </c>
      <c r="C159" s="33"/>
      <c r="D159" s="33"/>
      <c r="E159" s="33"/>
      <c r="F159" s="33"/>
      <c r="G159" s="33"/>
      <c r="H159" s="33"/>
      <c r="I159" s="33"/>
      <c r="J159" s="33"/>
      <c r="K159" s="33"/>
      <c r="L159" s="33"/>
      <c r="M159" s="33"/>
    </row>
    <row r="160" spans="1:13" x14ac:dyDescent="0.25">
      <c r="A160" s="11"/>
      <c r="B160" s="32"/>
      <c r="C160" s="32"/>
      <c r="D160" s="32"/>
      <c r="E160" s="32"/>
      <c r="F160" s="32"/>
      <c r="G160" s="32"/>
      <c r="H160" s="32"/>
      <c r="I160" s="32"/>
      <c r="J160" s="32"/>
      <c r="K160" s="32"/>
      <c r="L160" s="32"/>
      <c r="M160" s="32"/>
    </row>
    <row r="161" spans="1:13" ht="25.5" customHeight="1" x14ac:dyDescent="0.25">
      <c r="A161" s="11"/>
      <c r="B161" s="32" t="s">
        <v>331</v>
      </c>
      <c r="C161" s="32"/>
      <c r="D161" s="32"/>
      <c r="E161" s="32"/>
      <c r="F161" s="32"/>
      <c r="G161" s="32"/>
      <c r="H161" s="32"/>
      <c r="I161" s="32"/>
      <c r="J161" s="32"/>
      <c r="K161" s="32"/>
      <c r="L161" s="32"/>
      <c r="M161" s="32"/>
    </row>
    <row r="162" spans="1:13" x14ac:dyDescent="0.25">
      <c r="A162" s="11"/>
      <c r="B162" s="32"/>
      <c r="C162" s="32"/>
      <c r="D162" s="32"/>
      <c r="E162" s="32"/>
      <c r="F162" s="32"/>
      <c r="G162" s="32"/>
      <c r="H162" s="32"/>
      <c r="I162" s="32"/>
      <c r="J162" s="32"/>
      <c r="K162" s="32"/>
      <c r="L162" s="32"/>
      <c r="M162" s="32"/>
    </row>
    <row r="163" spans="1:13" x14ac:dyDescent="0.25">
      <c r="A163" s="11"/>
      <c r="B163" s="33" t="s">
        <v>263</v>
      </c>
      <c r="C163" s="33"/>
      <c r="D163" s="33"/>
      <c r="E163" s="33"/>
      <c r="F163" s="33"/>
      <c r="G163" s="33"/>
      <c r="H163" s="33"/>
      <c r="I163" s="33"/>
      <c r="J163" s="33"/>
      <c r="K163" s="33"/>
      <c r="L163" s="33"/>
      <c r="M163" s="33"/>
    </row>
    <row r="164" spans="1:13" x14ac:dyDescent="0.25">
      <c r="A164" s="11"/>
      <c r="B164" s="32"/>
      <c r="C164" s="32"/>
      <c r="D164" s="32"/>
      <c r="E164" s="32"/>
      <c r="F164" s="32"/>
      <c r="G164" s="32"/>
      <c r="H164" s="32"/>
      <c r="I164" s="32"/>
      <c r="J164" s="32"/>
      <c r="K164" s="32"/>
      <c r="L164" s="32"/>
      <c r="M164" s="32"/>
    </row>
    <row r="165" spans="1:13" ht="25.5" customHeight="1" x14ac:dyDescent="0.25">
      <c r="A165" s="11"/>
      <c r="B165" s="32" t="s">
        <v>332</v>
      </c>
      <c r="C165" s="32"/>
      <c r="D165" s="32"/>
      <c r="E165" s="32"/>
      <c r="F165" s="32"/>
      <c r="G165" s="32"/>
      <c r="H165" s="32"/>
      <c r="I165" s="32"/>
      <c r="J165" s="32"/>
      <c r="K165" s="32"/>
      <c r="L165" s="32"/>
      <c r="M165" s="32"/>
    </row>
    <row r="166" spans="1:13" x14ac:dyDescent="0.25">
      <c r="A166" s="11"/>
      <c r="B166" s="34"/>
      <c r="C166" s="34"/>
      <c r="D166" s="34"/>
      <c r="E166" s="34"/>
      <c r="F166" s="34"/>
      <c r="G166" s="34"/>
      <c r="H166" s="34"/>
      <c r="I166" s="34"/>
      <c r="J166" s="34"/>
      <c r="K166" s="34"/>
      <c r="L166" s="34"/>
      <c r="M166" s="34"/>
    </row>
    <row r="167" spans="1:13" x14ac:dyDescent="0.25">
      <c r="A167" s="11"/>
      <c r="B167" s="33" t="s">
        <v>333</v>
      </c>
      <c r="C167" s="33"/>
      <c r="D167" s="33"/>
      <c r="E167" s="33"/>
      <c r="F167" s="33"/>
      <c r="G167" s="33"/>
      <c r="H167" s="33"/>
      <c r="I167" s="33"/>
      <c r="J167" s="33"/>
      <c r="K167" s="33"/>
      <c r="L167" s="33"/>
      <c r="M167" s="33"/>
    </row>
    <row r="168" spans="1:13" x14ac:dyDescent="0.25">
      <c r="A168" s="11"/>
      <c r="B168" s="32"/>
      <c r="C168" s="32"/>
      <c r="D168" s="32"/>
      <c r="E168" s="32"/>
      <c r="F168" s="32"/>
      <c r="G168" s="32"/>
      <c r="H168" s="32"/>
      <c r="I168" s="32"/>
      <c r="J168" s="32"/>
      <c r="K168" s="32"/>
      <c r="L168" s="32"/>
      <c r="M168" s="32"/>
    </row>
    <row r="169" spans="1:13" x14ac:dyDescent="0.25">
      <c r="A169" s="11"/>
      <c r="B169" s="32" t="s">
        <v>334</v>
      </c>
      <c r="C169" s="32"/>
      <c r="D169" s="32"/>
      <c r="E169" s="32"/>
      <c r="F169" s="32"/>
      <c r="G169" s="32"/>
      <c r="H169" s="32"/>
      <c r="I169" s="32"/>
      <c r="J169" s="32"/>
      <c r="K169" s="32"/>
      <c r="L169" s="32"/>
      <c r="M169" s="32"/>
    </row>
    <row r="170" spans="1:13" x14ac:dyDescent="0.25">
      <c r="A170" s="11"/>
      <c r="B170" s="32"/>
      <c r="C170" s="32"/>
      <c r="D170" s="32"/>
      <c r="E170" s="32"/>
      <c r="F170" s="32"/>
      <c r="G170" s="32"/>
      <c r="H170" s="32"/>
      <c r="I170" s="32"/>
      <c r="J170" s="32"/>
      <c r="K170" s="32"/>
      <c r="L170" s="32"/>
      <c r="M170" s="32"/>
    </row>
    <row r="171" spans="1:13" x14ac:dyDescent="0.25">
      <c r="A171" s="11"/>
      <c r="B171" s="33" t="s">
        <v>199</v>
      </c>
      <c r="C171" s="33"/>
      <c r="D171" s="33"/>
      <c r="E171" s="33"/>
      <c r="F171" s="33"/>
      <c r="G171" s="33"/>
      <c r="H171" s="33"/>
      <c r="I171" s="33"/>
      <c r="J171" s="33"/>
      <c r="K171" s="33"/>
      <c r="L171" s="33"/>
      <c r="M171" s="33"/>
    </row>
    <row r="172" spans="1:13" x14ac:dyDescent="0.25">
      <c r="A172" s="11"/>
      <c r="B172" s="32"/>
      <c r="C172" s="32"/>
      <c r="D172" s="32"/>
      <c r="E172" s="32"/>
      <c r="F172" s="32"/>
      <c r="G172" s="32"/>
      <c r="H172" s="32"/>
      <c r="I172" s="32"/>
      <c r="J172" s="32"/>
      <c r="K172" s="32"/>
      <c r="L172" s="32"/>
      <c r="M172" s="32"/>
    </row>
    <row r="173" spans="1:13" ht="25.5" customHeight="1" x14ac:dyDescent="0.25">
      <c r="A173" s="11"/>
      <c r="B173" s="32" t="s">
        <v>335</v>
      </c>
      <c r="C173" s="32"/>
      <c r="D173" s="32"/>
      <c r="E173" s="32"/>
      <c r="F173" s="32"/>
      <c r="G173" s="32"/>
      <c r="H173" s="32"/>
      <c r="I173" s="32"/>
      <c r="J173" s="32"/>
      <c r="K173" s="32"/>
      <c r="L173" s="32"/>
      <c r="M173" s="32"/>
    </row>
    <row r="174" spans="1:13" x14ac:dyDescent="0.25">
      <c r="A174" s="11"/>
      <c r="B174" s="32"/>
      <c r="C174" s="32"/>
      <c r="D174" s="32"/>
      <c r="E174" s="32"/>
      <c r="F174" s="32"/>
      <c r="G174" s="32"/>
      <c r="H174" s="32"/>
      <c r="I174" s="32"/>
      <c r="J174" s="32"/>
      <c r="K174" s="32"/>
      <c r="L174" s="32"/>
      <c r="M174" s="32"/>
    </row>
    <row r="175" spans="1:13" x14ac:dyDescent="0.25">
      <c r="A175" s="11"/>
      <c r="B175" s="33" t="s">
        <v>336</v>
      </c>
      <c r="C175" s="33"/>
      <c r="D175" s="33"/>
      <c r="E175" s="33"/>
      <c r="F175" s="33"/>
      <c r="G175" s="33"/>
      <c r="H175" s="33"/>
      <c r="I175" s="33"/>
      <c r="J175" s="33"/>
      <c r="K175" s="33"/>
      <c r="L175" s="33"/>
      <c r="M175" s="33"/>
    </row>
    <row r="176" spans="1:13" x14ac:dyDescent="0.25">
      <c r="A176" s="11"/>
      <c r="B176" s="32"/>
      <c r="C176" s="32"/>
      <c r="D176" s="32"/>
      <c r="E176" s="32"/>
      <c r="F176" s="32"/>
      <c r="G176" s="32"/>
      <c r="H176" s="32"/>
      <c r="I176" s="32"/>
      <c r="J176" s="32"/>
      <c r="K176" s="32"/>
      <c r="L176" s="32"/>
      <c r="M176" s="32"/>
    </row>
    <row r="177" spans="1:13" ht="38.25" customHeight="1" x14ac:dyDescent="0.25">
      <c r="A177" s="11"/>
      <c r="B177" s="32" t="s">
        <v>337</v>
      </c>
      <c r="C177" s="32"/>
      <c r="D177" s="32"/>
      <c r="E177" s="32"/>
      <c r="F177" s="32"/>
      <c r="G177" s="32"/>
      <c r="H177" s="32"/>
      <c r="I177" s="32"/>
      <c r="J177" s="32"/>
      <c r="K177" s="32"/>
      <c r="L177" s="32"/>
      <c r="M177" s="32"/>
    </row>
    <row r="178" spans="1:13" x14ac:dyDescent="0.25">
      <c r="A178" s="11"/>
      <c r="B178" s="32"/>
      <c r="C178" s="32"/>
      <c r="D178" s="32"/>
      <c r="E178" s="32"/>
      <c r="F178" s="32"/>
      <c r="G178" s="32"/>
      <c r="H178" s="32"/>
      <c r="I178" s="32"/>
      <c r="J178" s="32"/>
      <c r="K178" s="32"/>
      <c r="L178" s="32"/>
      <c r="M178" s="32"/>
    </row>
    <row r="179" spans="1:13" x14ac:dyDescent="0.25">
      <c r="A179" s="11"/>
      <c r="B179" s="33" t="s">
        <v>277</v>
      </c>
      <c r="C179" s="33"/>
      <c r="D179" s="33"/>
      <c r="E179" s="33"/>
      <c r="F179" s="33"/>
      <c r="G179" s="33"/>
      <c r="H179" s="33"/>
      <c r="I179" s="33"/>
      <c r="J179" s="33"/>
      <c r="K179" s="33"/>
      <c r="L179" s="33"/>
      <c r="M179" s="33"/>
    </row>
    <row r="180" spans="1:13" x14ac:dyDescent="0.25">
      <c r="A180" s="11"/>
      <c r="B180" s="32"/>
      <c r="C180" s="32"/>
      <c r="D180" s="32"/>
      <c r="E180" s="32"/>
      <c r="F180" s="32"/>
      <c r="G180" s="32"/>
      <c r="H180" s="32"/>
      <c r="I180" s="32"/>
      <c r="J180" s="32"/>
      <c r="K180" s="32"/>
      <c r="L180" s="32"/>
      <c r="M180" s="32"/>
    </row>
    <row r="181" spans="1:13" ht="38.25" customHeight="1" x14ac:dyDescent="0.25">
      <c r="A181" s="11"/>
      <c r="B181" s="32" t="s">
        <v>338</v>
      </c>
      <c r="C181" s="32"/>
      <c r="D181" s="32"/>
      <c r="E181" s="32"/>
      <c r="F181" s="32"/>
      <c r="G181" s="32"/>
      <c r="H181" s="32"/>
      <c r="I181" s="32"/>
      <c r="J181" s="32"/>
      <c r="K181" s="32"/>
      <c r="L181" s="32"/>
      <c r="M181" s="32"/>
    </row>
    <row r="182" spans="1:13" x14ac:dyDescent="0.25">
      <c r="A182" s="11"/>
      <c r="B182" s="32"/>
      <c r="C182" s="32"/>
      <c r="D182" s="32"/>
      <c r="E182" s="32"/>
      <c r="F182" s="32"/>
      <c r="G182" s="32"/>
      <c r="H182" s="32"/>
      <c r="I182" s="32"/>
      <c r="J182" s="32"/>
      <c r="K182" s="32"/>
      <c r="L182" s="32"/>
      <c r="M182" s="32"/>
    </row>
    <row r="183" spans="1:13" x14ac:dyDescent="0.25">
      <c r="A183" s="11"/>
      <c r="B183" s="33" t="s">
        <v>339</v>
      </c>
      <c r="C183" s="33"/>
      <c r="D183" s="33"/>
      <c r="E183" s="33"/>
      <c r="F183" s="33"/>
      <c r="G183" s="33"/>
      <c r="H183" s="33"/>
      <c r="I183" s="33"/>
      <c r="J183" s="33"/>
      <c r="K183" s="33"/>
      <c r="L183" s="33"/>
      <c r="M183" s="33"/>
    </row>
    <row r="184" spans="1:13" x14ac:dyDescent="0.25">
      <c r="A184" s="11"/>
      <c r="B184" s="32"/>
      <c r="C184" s="32"/>
      <c r="D184" s="32"/>
      <c r="E184" s="32"/>
      <c r="F184" s="32"/>
      <c r="G184" s="32"/>
      <c r="H184" s="32"/>
      <c r="I184" s="32"/>
      <c r="J184" s="32"/>
      <c r="K184" s="32"/>
      <c r="L184" s="32"/>
      <c r="M184" s="32"/>
    </row>
    <row r="185" spans="1:13" ht="25.5" customHeight="1" x14ac:dyDescent="0.25">
      <c r="A185" s="11"/>
      <c r="B185" s="32" t="s">
        <v>340</v>
      </c>
      <c r="C185" s="32"/>
      <c r="D185" s="32"/>
      <c r="E185" s="32"/>
      <c r="F185" s="32"/>
      <c r="G185" s="32"/>
      <c r="H185" s="32"/>
      <c r="I185" s="32"/>
      <c r="J185" s="32"/>
      <c r="K185" s="32"/>
      <c r="L185" s="32"/>
      <c r="M185" s="32"/>
    </row>
    <row r="186" spans="1:13" x14ac:dyDescent="0.25">
      <c r="A186" s="11"/>
      <c r="B186" s="32"/>
      <c r="C186" s="32"/>
      <c r="D186" s="32"/>
      <c r="E186" s="32"/>
      <c r="F186" s="32"/>
      <c r="G186" s="32"/>
      <c r="H186" s="32"/>
      <c r="I186" s="32"/>
      <c r="J186" s="32"/>
      <c r="K186" s="32"/>
      <c r="L186" s="32"/>
      <c r="M186" s="32"/>
    </row>
    <row r="187" spans="1:13" x14ac:dyDescent="0.25">
      <c r="A187" s="11"/>
      <c r="B187" s="33" t="s">
        <v>41</v>
      </c>
      <c r="C187" s="33"/>
      <c r="D187" s="33"/>
      <c r="E187" s="33"/>
      <c r="F187" s="33"/>
      <c r="G187" s="33"/>
      <c r="H187" s="33"/>
      <c r="I187" s="33"/>
      <c r="J187" s="33"/>
      <c r="K187" s="33"/>
      <c r="L187" s="33"/>
      <c r="M187" s="33"/>
    </row>
    <row r="188" spans="1:13" x14ac:dyDescent="0.25">
      <c r="A188" s="11"/>
      <c r="B188" s="32"/>
      <c r="C188" s="32"/>
      <c r="D188" s="32"/>
      <c r="E188" s="32"/>
      <c r="F188" s="32"/>
      <c r="G188" s="32"/>
      <c r="H188" s="32"/>
      <c r="I188" s="32"/>
      <c r="J188" s="32"/>
      <c r="K188" s="32"/>
      <c r="L188" s="32"/>
      <c r="M188" s="32"/>
    </row>
    <row r="189" spans="1:13" x14ac:dyDescent="0.25">
      <c r="A189" s="11"/>
      <c r="B189" s="32" t="s">
        <v>341</v>
      </c>
      <c r="C189" s="32"/>
      <c r="D189" s="32"/>
      <c r="E189" s="32"/>
      <c r="F189" s="32"/>
      <c r="G189" s="32"/>
      <c r="H189" s="32"/>
      <c r="I189" s="32"/>
      <c r="J189" s="32"/>
      <c r="K189" s="32"/>
      <c r="L189" s="32"/>
      <c r="M189" s="32"/>
    </row>
    <row r="190" spans="1:13" x14ac:dyDescent="0.25">
      <c r="A190" s="11"/>
      <c r="B190" s="32"/>
      <c r="C190" s="32"/>
      <c r="D190" s="32"/>
      <c r="E190" s="32"/>
      <c r="F190" s="32"/>
      <c r="G190" s="32"/>
      <c r="H190" s="32"/>
      <c r="I190" s="32"/>
      <c r="J190" s="32"/>
      <c r="K190" s="32"/>
      <c r="L190" s="32"/>
      <c r="M190" s="32"/>
    </row>
    <row r="191" spans="1:13" x14ac:dyDescent="0.25">
      <c r="A191" s="11"/>
      <c r="B191" s="33" t="s">
        <v>342</v>
      </c>
      <c r="C191" s="33"/>
      <c r="D191" s="33"/>
      <c r="E191" s="33"/>
      <c r="F191" s="33"/>
      <c r="G191" s="33"/>
      <c r="H191" s="33"/>
      <c r="I191" s="33"/>
      <c r="J191" s="33"/>
      <c r="K191" s="33"/>
      <c r="L191" s="33"/>
      <c r="M191" s="33"/>
    </row>
    <row r="192" spans="1:13" x14ac:dyDescent="0.25">
      <c r="A192" s="11"/>
      <c r="B192" s="32"/>
      <c r="C192" s="32"/>
      <c r="D192" s="32"/>
      <c r="E192" s="32"/>
      <c r="F192" s="32"/>
      <c r="G192" s="32"/>
      <c r="H192" s="32"/>
      <c r="I192" s="32"/>
      <c r="J192" s="32"/>
      <c r="K192" s="32"/>
      <c r="L192" s="32"/>
      <c r="M192" s="32"/>
    </row>
    <row r="193" spans="1:13" ht="25.5" customHeight="1" x14ac:dyDescent="0.25">
      <c r="A193" s="11"/>
      <c r="B193" s="32" t="s">
        <v>343</v>
      </c>
      <c r="C193" s="32"/>
      <c r="D193" s="32"/>
      <c r="E193" s="32"/>
      <c r="F193" s="32"/>
      <c r="G193" s="32"/>
      <c r="H193" s="32"/>
      <c r="I193" s="32"/>
      <c r="J193" s="32"/>
      <c r="K193" s="32"/>
      <c r="L193" s="32"/>
      <c r="M193" s="32"/>
    </row>
    <row r="194" spans="1:13" x14ac:dyDescent="0.25">
      <c r="A194" s="11"/>
      <c r="B194" s="32"/>
      <c r="C194" s="32"/>
      <c r="D194" s="32"/>
      <c r="E194" s="32"/>
      <c r="F194" s="32"/>
      <c r="G194" s="32"/>
      <c r="H194" s="32"/>
      <c r="I194" s="32"/>
      <c r="J194" s="32"/>
      <c r="K194" s="32"/>
      <c r="L194" s="32"/>
      <c r="M194" s="32"/>
    </row>
    <row r="195" spans="1:13" x14ac:dyDescent="0.25">
      <c r="A195" s="11"/>
      <c r="B195" s="33" t="s">
        <v>344</v>
      </c>
      <c r="C195" s="33"/>
      <c r="D195" s="33"/>
      <c r="E195" s="33"/>
      <c r="F195" s="33"/>
      <c r="G195" s="33"/>
      <c r="H195" s="33"/>
      <c r="I195" s="33"/>
      <c r="J195" s="33"/>
      <c r="K195" s="33"/>
      <c r="L195" s="33"/>
      <c r="M195" s="33"/>
    </row>
    <row r="196" spans="1:13" x14ac:dyDescent="0.25">
      <c r="A196" s="11"/>
      <c r="B196" s="32"/>
      <c r="C196" s="32"/>
      <c r="D196" s="32"/>
      <c r="E196" s="32"/>
      <c r="F196" s="32"/>
      <c r="G196" s="32"/>
      <c r="H196" s="32"/>
      <c r="I196" s="32"/>
      <c r="J196" s="32"/>
      <c r="K196" s="32"/>
      <c r="L196" s="32"/>
      <c r="M196" s="32"/>
    </row>
    <row r="197" spans="1:13" x14ac:dyDescent="0.25">
      <c r="A197" s="11"/>
      <c r="B197" s="32" t="s">
        <v>345</v>
      </c>
      <c r="C197" s="32"/>
      <c r="D197" s="32"/>
      <c r="E197" s="32"/>
      <c r="F197" s="32"/>
      <c r="G197" s="32"/>
      <c r="H197" s="32"/>
      <c r="I197" s="32"/>
      <c r="J197" s="32"/>
      <c r="K197" s="32"/>
      <c r="L197" s="32"/>
      <c r="M197" s="32"/>
    </row>
    <row r="198" spans="1:13" x14ac:dyDescent="0.25">
      <c r="A198" s="11"/>
      <c r="B198" s="32"/>
      <c r="C198" s="32"/>
      <c r="D198" s="32"/>
      <c r="E198" s="32"/>
      <c r="F198" s="32"/>
      <c r="G198" s="32"/>
      <c r="H198" s="32"/>
      <c r="I198" s="32"/>
      <c r="J198" s="32"/>
      <c r="K198" s="32"/>
      <c r="L198" s="32"/>
      <c r="M198" s="32"/>
    </row>
    <row r="199" spans="1:13" x14ac:dyDescent="0.25">
      <c r="A199" s="11"/>
      <c r="B199" s="33" t="s">
        <v>346</v>
      </c>
      <c r="C199" s="33"/>
      <c r="D199" s="33"/>
      <c r="E199" s="33"/>
      <c r="F199" s="33"/>
      <c r="G199" s="33"/>
      <c r="H199" s="33"/>
      <c r="I199" s="33"/>
      <c r="J199" s="33"/>
      <c r="K199" s="33"/>
      <c r="L199" s="33"/>
      <c r="M199" s="33"/>
    </row>
    <row r="200" spans="1:13" x14ac:dyDescent="0.25">
      <c r="A200" s="11"/>
      <c r="B200" s="32"/>
      <c r="C200" s="32"/>
      <c r="D200" s="32"/>
      <c r="E200" s="32"/>
      <c r="F200" s="32"/>
      <c r="G200" s="32"/>
      <c r="H200" s="32"/>
      <c r="I200" s="32"/>
      <c r="J200" s="32"/>
      <c r="K200" s="32"/>
      <c r="L200" s="32"/>
      <c r="M200" s="32"/>
    </row>
    <row r="201" spans="1:13" ht="25.5" customHeight="1" x14ac:dyDescent="0.25">
      <c r="A201" s="11"/>
      <c r="B201" s="32" t="s">
        <v>347</v>
      </c>
      <c r="C201" s="32"/>
      <c r="D201" s="32"/>
      <c r="E201" s="32"/>
      <c r="F201" s="32"/>
      <c r="G201" s="32"/>
      <c r="H201" s="32"/>
      <c r="I201" s="32"/>
      <c r="J201" s="32"/>
      <c r="K201" s="32"/>
      <c r="L201" s="32"/>
      <c r="M201" s="32"/>
    </row>
    <row r="202" spans="1:13" x14ac:dyDescent="0.25">
      <c r="A202" s="11"/>
      <c r="B202" s="34"/>
      <c r="C202" s="34"/>
      <c r="D202" s="34"/>
      <c r="E202" s="34"/>
      <c r="F202" s="34"/>
      <c r="G202" s="34"/>
      <c r="H202" s="34"/>
      <c r="I202" s="34"/>
      <c r="J202" s="34"/>
      <c r="K202" s="34"/>
      <c r="L202" s="34"/>
      <c r="M202" s="34"/>
    </row>
    <row r="203" spans="1:13" x14ac:dyDescent="0.25">
      <c r="A203" s="11"/>
      <c r="B203" s="33" t="s">
        <v>348</v>
      </c>
      <c r="C203" s="33"/>
      <c r="D203" s="33"/>
      <c r="E203" s="33"/>
      <c r="F203" s="33"/>
      <c r="G203" s="33"/>
      <c r="H203" s="33"/>
      <c r="I203" s="33"/>
      <c r="J203" s="33"/>
      <c r="K203" s="33"/>
      <c r="L203" s="33"/>
      <c r="M203" s="33"/>
    </row>
    <row r="204" spans="1:13" x14ac:dyDescent="0.25">
      <c r="A204" s="11"/>
      <c r="B204" s="34"/>
      <c r="C204" s="34"/>
      <c r="D204" s="34"/>
      <c r="E204" s="34"/>
      <c r="F204" s="34"/>
      <c r="G204" s="34"/>
      <c r="H204" s="34"/>
      <c r="I204" s="34"/>
      <c r="J204" s="34"/>
      <c r="K204" s="34"/>
      <c r="L204" s="34"/>
      <c r="M204" s="34"/>
    </row>
    <row r="205" spans="1:13" x14ac:dyDescent="0.25">
      <c r="A205" s="11"/>
      <c r="B205" s="32" t="s">
        <v>349</v>
      </c>
      <c r="C205" s="32"/>
      <c r="D205" s="32"/>
      <c r="E205" s="32"/>
      <c r="F205" s="32"/>
      <c r="G205" s="32"/>
      <c r="H205" s="32"/>
      <c r="I205" s="32"/>
      <c r="J205" s="32"/>
      <c r="K205" s="32"/>
      <c r="L205" s="32"/>
      <c r="M205" s="32"/>
    </row>
    <row r="206" spans="1:13" x14ac:dyDescent="0.25">
      <c r="A206" s="11"/>
      <c r="B206" s="34"/>
      <c r="C206" s="34"/>
      <c r="D206" s="34"/>
      <c r="E206" s="34"/>
      <c r="F206" s="34"/>
      <c r="G206" s="34"/>
      <c r="H206" s="34"/>
      <c r="I206" s="34"/>
      <c r="J206" s="34"/>
      <c r="K206" s="34"/>
      <c r="L206" s="34"/>
      <c r="M206" s="34"/>
    </row>
    <row r="207" spans="1:13" x14ac:dyDescent="0.25">
      <c r="A207" s="11"/>
      <c r="B207" s="18" t="s">
        <v>350</v>
      </c>
      <c r="C207" s="19"/>
      <c r="D207" s="73"/>
      <c r="E207" s="73"/>
      <c r="F207" s="19"/>
    </row>
    <row r="208" spans="1:13" ht="38.25" x14ac:dyDescent="0.25">
      <c r="A208" s="11"/>
      <c r="B208" s="47" t="s">
        <v>351</v>
      </c>
      <c r="C208" s="14"/>
      <c r="D208" s="10" t="s">
        <v>255</v>
      </c>
      <c r="E208" s="39">
        <v>68279</v>
      </c>
      <c r="F208" s="14"/>
    </row>
    <row r="209" spans="1:13" ht="25.5" x14ac:dyDescent="0.25">
      <c r="A209" s="11"/>
      <c r="B209" s="51" t="s">
        <v>352</v>
      </c>
      <c r="C209" s="19"/>
      <c r="D209" s="58">
        <v>34961</v>
      </c>
      <c r="E209" s="58"/>
      <c r="F209" s="19"/>
    </row>
    <row r="210" spans="1:13" ht="26.25" thickBot="1" x14ac:dyDescent="0.3">
      <c r="A210" s="11"/>
      <c r="B210" s="47" t="s">
        <v>353</v>
      </c>
      <c r="C210" s="14"/>
      <c r="D210" s="70">
        <v>926</v>
      </c>
      <c r="E210" s="70"/>
      <c r="F210" s="14"/>
    </row>
    <row r="211" spans="1:13" x14ac:dyDescent="0.25">
      <c r="A211" s="11"/>
      <c r="B211" s="71"/>
      <c r="C211" s="19"/>
      <c r="D211" s="74"/>
      <c r="E211" s="74"/>
      <c r="F211" s="19"/>
    </row>
    <row r="212" spans="1:13" ht="15.75" thickBot="1" x14ac:dyDescent="0.3">
      <c r="A212" s="11"/>
      <c r="B212" s="79" t="s">
        <v>354</v>
      </c>
      <c r="C212" s="14"/>
      <c r="D212" s="48" t="s">
        <v>255</v>
      </c>
      <c r="E212" s="54">
        <v>104166</v>
      </c>
      <c r="F212" s="14"/>
    </row>
    <row r="213" spans="1:13" ht="15.75" thickTop="1" x14ac:dyDescent="0.25">
      <c r="A213" s="11"/>
      <c r="B213" s="32"/>
      <c r="C213" s="32"/>
      <c r="D213" s="32"/>
      <c r="E213" s="32"/>
      <c r="F213" s="32"/>
      <c r="G213" s="32"/>
      <c r="H213" s="32"/>
      <c r="I213" s="32"/>
      <c r="J213" s="32"/>
      <c r="K213" s="32"/>
      <c r="L213" s="32"/>
      <c r="M213" s="32"/>
    </row>
    <row r="214" spans="1:13" ht="25.5" customHeight="1" x14ac:dyDescent="0.25">
      <c r="A214" s="11"/>
      <c r="B214" s="32" t="s">
        <v>355</v>
      </c>
      <c r="C214" s="32"/>
      <c r="D214" s="32"/>
      <c r="E214" s="32"/>
      <c r="F214" s="32"/>
      <c r="G214" s="32"/>
      <c r="H214" s="32"/>
      <c r="I214" s="32"/>
      <c r="J214" s="32"/>
      <c r="K214" s="32"/>
      <c r="L214" s="32"/>
      <c r="M214" s="32"/>
    </row>
    <row r="215" spans="1:13" x14ac:dyDescent="0.25">
      <c r="A215" s="11"/>
      <c r="B215" s="32"/>
      <c r="C215" s="32"/>
      <c r="D215" s="32"/>
      <c r="E215" s="32"/>
      <c r="F215" s="32"/>
      <c r="G215" s="32"/>
      <c r="H215" s="32"/>
      <c r="I215" s="32"/>
      <c r="J215" s="32"/>
      <c r="K215" s="32"/>
      <c r="L215" s="32"/>
      <c r="M215" s="32"/>
    </row>
    <row r="216" spans="1:13" x14ac:dyDescent="0.25">
      <c r="A216" s="11"/>
      <c r="B216" s="33" t="s">
        <v>356</v>
      </c>
      <c r="C216" s="33"/>
      <c r="D216" s="33"/>
      <c r="E216" s="33"/>
      <c r="F216" s="33"/>
      <c r="G216" s="33"/>
      <c r="H216" s="33"/>
      <c r="I216" s="33"/>
      <c r="J216" s="33"/>
      <c r="K216" s="33"/>
      <c r="L216" s="33"/>
      <c r="M216" s="33"/>
    </row>
    <row r="217" spans="1:13" x14ac:dyDescent="0.25">
      <c r="A217" s="11"/>
      <c r="B217" s="32"/>
      <c r="C217" s="32"/>
      <c r="D217" s="32"/>
      <c r="E217" s="32"/>
      <c r="F217" s="32"/>
      <c r="G217" s="32"/>
      <c r="H217" s="32"/>
      <c r="I217" s="32"/>
      <c r="J217" s="32"/>
      <c r="K217" s="32"/>
      <c r="L217" s="32"/>
      <c r="M217" s="32"/>
    </row>
    <row r="218" spans="1:13" ht="38.25" customHeight="1" x14ac:dyDescent="0.25">
      <c r="A218" s="11"/>
      <c r="B218" s="32" t="s">
        <v>357</v>
      </c>
      <c r="C218" s="32"/>
      <c r="D218" s="32"/>
      <c r="E218" s="32"/>
      <c r="F218" s="32"/>
      <c r="G218" s="32"/>
      <c r="H218" s="32"/>
      <c r="I218" s="32"/>
      <c r="J218" s="32"/>
      <c r="K218" s="32"/>
      <c r="L218" s="32"/>
      <c r="M218" s="32"/>
    </row>
    <row r="219" spans="1:13" x14ac:dyDescent="0.25">
      <c r="A219" s="11"/>
      <c r="B219" s="32"/>
      <c r="C219" s="32"/>
      <c r="D219" s="32"/>
      <c r="E219" s="32"/>
      <c r="F219" s="32"/>
      <c r="G219" s="32"/>
      <c r="H219" s="32"/>
      <c r="I219" s="32"/>
      <c r="J219" s="32"/>
      <c r="K219" s="32"/>
      <c r="L219" s="32"/>
      <c r="M219" s="32"/>
    </row>
    <row r="220" spans="1:13" x14ac:dyDescent="0.25">
      <c r="A220" s="11"/>
      <c r="B220" s="33" t="s">
        <v>358</v>
      </c>
      <c r="C220" s="33"/>
      <c r="D220" s="33"/>
      <c r="E220" s="33"/>
      <c r="F220" s="33"/>
      <c r="G220" s="33"/>
      <c r="H220" s="33"/>
      <c r="I220" s="33"/>
      <c r="J220" s="33"/>
      <c r="K220" s="33"/>
      <c r="L220" s="33"/>
      <c r="M220" s="33"/>
    </row>
    <row r="221" spans="1:13" x14ac:dyDescent="0.25">
      <c r="A221" s="11"/>
      <c r="B221" s="32"/>
      <c r="C221" s="32"/>
      <c r="D221" s="32"/>
      <c r="E221" s="32"/>
      <c r="F221" s="32"/>
      <c r="G221" s="32"/>
      <c r="H221" s="32"/>
      <c r="I221" s="32"/>
      <c r="J221" s="32"/>
      <c r="K221" s="32"/>
      <c r="L221" s="32"/>
      <c r="M221" s="32"/>
    </row>
    <row r="222" spans="1:13" ht="51" customHeight="1" x14ac:dyDescent="0.25">
      <c r="A222" s="11"/>
      <c r="B222" s="32" t="s">
        <v>359</v>
      </c>
      <c r="C222" s="32"/>
      <c r="D222" s="32"/>
      <c r="E222" s="32"/>
      <c r="F222" s="32"/>
      <c r="G222" s="32"/>
      <c r="H222" s="32"/>
      <c r="I222" s="32"/>
      <c r="J222" s="32"/>
      <c r="K222" s="32"/>
      <c r="L222" s="32"/>
      <c r="M222" s="32"/>
    </row>
    <row r="223" spans="1:13" x14ac:dyDescent="0.25">
      <c r="A223" s="11"/>
      <c r="B223" s="32"/>
      <c r="C223" s="32"/>
      <c r="D223" s="32"/>
      <c r="E223" s="32"/>
      <c r="F223" s="32"/>
      <c r="G223" s="32"/>
      <c r="H223" s="32"/>
      <c r="I223" s="32"/>
      <c r="J223" s="32"/>
      <c r="K223" s="32"/>
      <c r="L223" s="32"/>
      <c r="M223" s="32"/>
    </row>
    <row r="224" spans="1:13" x14ac:dyDescent="0.25">
      <c r="A224" s="11"/>
      <c r="B224" s="32" t="s">
        <v>360</v>
      </c>
      <c r="C224" s="32"/>
      <c r="D224" s="32"/>
      <c r="E224" s="32"/>
      <c r="F224" s="32"/>
      <c r="G224" s="32"/>
      <c r="H224" s="32"/>
      <c r="I224" s="32"/>
      <c r="J224" s="32"/>
      <c r="K224" s="32"/>
      <c r="L224" s="32"/>
      <c r="M224" s="32"/>
    </row>
    <row r="225" spans="1:13" x14ac:dyDescent="0.25">
      <c r="A225" s="11"/>
      <c r="B225" s="34"/>
      <c r="C225" s="34"/>
      <c r="D225" s="34"/>
      <c r="E225" s="34"/>
      <c r="F225" s="34"/>
      <c r="G225" s="34"/>
      <c r="H225" s="34"/>
      <c r="I225" s="34"/>
      <c r="J225" s="34"/>
      <c r="K225" s="34"/>
      <c r="L225" s="34"/>
      <c r="M225" s="34"/>
    </row>
    <row r="226" spans="1:13" ht="25.5" customHeight="1" x14ac:dyDescent="0.25">
      <c r="A226" s="11"/>
      <c r="B226" s="32" t="s">
        <v>361</v>
      </c>
      <c r="C226" s="32"/>
      <c r="D226" s="32"/>
      <c r="E226" s="32"/>
      <c r="F226" s="32"/>
      <c r="G226" s="32"/>
      <c r="H226" s="32"/>
      <c r="I226" s="32"/>
      <c r="J226" s="32"/>
      <c r="K226" s="32"/>
      <c r="L226" s="32"/>
      <c r="M226" s="32"/>
    </row>
    <row r="227" spans="1:13" x14ac:dyDescent="0.25">
      <c r="A227" s="11"/>
      <c r="B227" s="34"/>
      <c r="C227" s="34"/>
      <c r="D227" s="34"/>
      <c r="E227" s="34"/>
      <c r="F227" s="34"/>
      <c r="G227" s="34"/>
      <c r="H227" s="34"/>
      <c r="I227" s="34"/>
      <c r="J227" s="34"/>
      <c r="K227" s="34"/>
      <c r="L227" s="34"/>
      <c r="M227" s="34"/>
    </row>
    <row r="228" spans="1:13" x14ac:dyDescent="0.25">
      <c r="A228" s="11"/>
      <c r="B228" s="26"/>
      <c r="C228" s="27"/>
      <c r="D228" s="55" t="s">
        <v>362</v>
      </c>
      <c r="E228" s="55"/>
      <c r="F228" s="55"/>
      <c r="G228" s="55"/>
      <c r="H228" s="55"/>
      <c r="I228" s="28"/>
      <c r="J228" s="29"/>
      <c r="K228" s="55" t="s">
        <v>364</v>
      </c>
      <c r="L228" s="55"/>
      <c r="M228" s="27"/>
    </row>
    <row r="229" spans="1:13" x14ac:dyDescent="0.25">
      <c r="A229" s="11"/>
      <c r="B229" s="26"/>
      <c r="C229" s="27"/>
      <c r="D229" s="55" t="s">
        <v>363</v>
      </c>
      <c r="E229" s="55"/>
      <c r="F229" s="55"/>
      <c r="G229" s="55"/>
      <c r="H229" s="55"/>
      <c r="I229" s="28"/>
      <c r="J229" s="29"/>
      <c r="K229" s="55" t="s">
        <v>106</v>
      </c>
      <c r="L229" s="55"/>
      <c r="M229" s="27"/>
    </row>
    <row r="230" spans="1:13" ht="15.75" thickBot="1" x14ac:dyDescent="0.3">
      <c r="A230" s="11"/>
      <c r="B230" s="26"/>
      <c r="C230" s="27"/>
      <c r="D230" s="56" t="s">
        <v>201</v>
      </c>
      <c r="E230" s="56"/>
      <c r="F230" s="56"/>
      <c r="G230" s="56"/>
      <c r="H230" s="56"/>
      <c r="I230" s="28"/>
      <c r="J230" s="29"/>
      <c r="K230" s="80"/>
      <c r="L230" s="80"/>
      <c r="M230" s="27"/>
    </row>
    <row r="231" spans="1:13" x14ac:dyDescent="0.25">
      <c r="A231" s="11"/>
      <c r="B231" s="26"/>
      <c r="C231" s="27"/>
      <c r="D231" s="81" t="s">
        <v>287</v>
      </c>
      <c r="E231" s="81"/>
      <c r="F231" s="82"/>
      <c r="G231" s="81" t="s">
        <v>365</v>
      </c>
      <c r="H231" s="81"/>
      <c r="I231" s="28"/>
      <c r="J231" s="29"/>
      <c r="K231" s="81" t="s">
        <v>368</v>
      </c>
      <c r="L231" s="81"/>
      <c r="M231" s="27"/>
    </row>
    <row r="232" spans="1:13" x14ac:dyDescent="0.25">
      <c r="A232" s="11"/>
      <c r="B232" s="26"/>
      <c r="C232" s="27"/>
      <c r="D232" s="55" t="s">
        <v>299</v>
      </c>
      <c r="E232" s="55"/>
      <c r="F232" s="27"/>
      <c r="G232" s="55" t="s">
        <v>366</v>
      </c>
      <c r="H232" s="55"/>
      <c r="I232" s="28"/>
      <c r="J232" s="29"/>
      <c r="K232" s="55" t="s">
        <v>369</v>
      </c>
      <c r="L232" s="55"/>
      <c r="M232" s="27"/>
    </row>
    <row r="233" spans="1:13" x14ac:dyDescent="0.25">
      <c r="A233" s="11"/>
      <c r="B233" s="26"/>
      <c r="C233" s="27"/>
      <c r="D233" s="55">
        <v>2012</v>
      </c>
      <c r="E233" s="55"/>
      <c r="F233" s="27"/>
      <c r="G233" s="55" t="s">
        <v>367</v>
      </c>
      <c r="H233" s="55"/>
      <c r="I233" s="28"/>
      <c r="J233" s="29"/>
      <c r="K233" s="55">
        <v>2011</v>
      </c>
      <c r="L233" s="55"/>
      <c r="M233" s="27"/>
    </row>
    <row r="234" spans="1:13" x14ac:dyDescent="0.25">
      <c r="A234" s="11"/>
      <c r="B234" s="26"/>
      <c r="C234" s="27"/>
      <c r="D234" s="30"/>
      <c r="E234" s="30"/>
      <c r="F234" s="27"/>
      <c r="G234" s="55" t="s">
        <v>299</v>
      </c>
      <c r="H234" s="55"/>
      <c r="I234" s="28"/>
      <c r="J234" s="29"/>
      <c r="K234" s="30"/>
      <c r="L234" s="30"/>
      <c r="M234" s="27"/>
    </row>
    <row r="235" spans="1:13" ht="15.75" thickBot="1" x14ac:dyDescent="0.3">
      <c r="A235" s="11"/>
      <c r="B235" s="26"/>
      <c r="C235" s="27"/>
      <c r="D235" s="80"/>
      <c r="E235" s="80"/>
      <c r="F235" s="27"/>
      <c r="G235" s="56">
        <v>2011</v>
      </c>
      <c r="H235" s="56"/>
      <c r="I235" s="28"/>
      <c r="J235" s="29"/>
      <c r="K235" s="80"/>
      <c r="L235" s="80"/>
      <c r="M235" s="27"/>
    </row>
    <row r="236" spans="1:13" x14ac:dyDescent="0.25">
      <c r="A236" s="11"/>
      <c r="B236" s="18" t="s">
        <v>370</v>
      </c>
      <c r="C236" s="19"/>
      <c r="D236" s="37" t="s">
        <v>255</v>
      </c>
      <c r="E236" s="44">
        <v>3602</v>
      </c>
      <c r="F236" s="19"/>
      <c r="G236" s="37" t="s">
        <v>255</v>
      </c>
      <c r="H236" s="38">
        <v>2539</v>
      </c>
      <c r="I236" s="21"/>
      <c r="J236" s="19"/>
      <c r="K236" s="37" t="s">
        <v>255</v>
      </c>
      <c r="L236" s="44">
        <v>15978</v>
      </c>
      <c r="M236" s="19"/>
    </row>
    <row r="237" spans="1:13" x14ac:dyDescent="0.25">
      <c r="A237" s="11"/>
      <c r="B237" s="22" t="s">
        <v>371</v>
      </c>
      <c r="C237" s="14"/>
      <c r="D237" s="66">
        <v>13848</v>
      </c>
      <c r="E237" s="66"/>
      <c r="F237" s="14"/>
      <c r="G237" s="66">
        <v>8696</v>
      </c>
      <c r="H237" s="66"/>
      <c r="I237" s="24"/>
      <c r="J237" s="14"/>
      <c r="K237" s="66">
        <v>8130</v>
      </c>
      <c r="L237" s="66"/>
      <c r="M237" s="14"/>
    </row>
    <row r="238" spans="1:13" x14ac:dyDescent="0.25">
      <c r="A238" s="11"/>
      <c r="B238" s="18" t="s">
        <v>372</v>
      </c>
      <c r="C238" s="19"/>
      <c r="D238" s="58">
        <v>1832</v>
      </c>
      <c r="E238" s="58"/>
      <c r="F238" s="19"/>
      <c r="G238" s="58">
        <v>1354</v>
      </c>
      <c r="H238" s="58"/>
      <c r="I238" s="21"/>
      <c r="J238" s="19"/>
      <c r="K238" s="58">
        <v>5631</v>
      </c>
      <c r="L238" s="58"/>
      <c r="M238" s="19"/>
    </row>
    <row r="239" spans="1:13" x14ac:dyDescent="0.25">
      <c r="A239" s="11"/>
      <c r="B239" s="22" t="s">
        <v>373</v>
      </c>
      <c r="C239" s="14"/>
      <c r="D239" s="66">
        <v>1609</v>
      </c>
      <c r="E239" s="66"/>
      <c r="F239" s="14"/>
      <c r="G239" s="66">
        <v>1487</v>
      </c>
      <c r="H239" s="66"/>
      <c r="I239" s="24"/>
      <c r="J239" s="14"/>
      <c r="K239" s="66">
        <v>4976</v>
      </c>
      <c r="L239" s="66"/>
      <c r="M239" s="14"/>
    </row>
    <row r="240" spans="1:13" x14ac:dyDescent="0.25">
      <c r="A240" s="11"/>
      <c r="B240" s="18" t="s">
        <v>374</v>
      </c>
      <c r="C240" s="19"/>
      <c r="D240" s="58">
        <v>1024</v>
      </c>
      <c r="E240" s="58"/>
      <c r="F240" s="19"/>
      <c r="G240" s="69">
        <v>741</v>
      </c>
      <c r="H240" s="69"/>
      <c r="I240" s="21"/>
      <c r="J240" s="19"/>
      <c r="K240" s="58">
        <v>2278</v>
      </c>
      <c r="L240" s="58"/>
      <c r="M240" s="19"/>
    </row>
    <row r="241" spans="1:13" x14ac:dyDescent="0.25">
      <c r="A241" s="11"/>
      <c r="B241" s="22" t="s">
        <v>375</v>
      </c>
      <c r="C241" s="14"/>
      <c r="D241" s="66">
        <v>1849</v>
      </c>
      <c r="E241" s="66"/>
      <c r="F241" s="14"/>
      <c r="G241" s="66">
        <v>1163</v>
      </c>
      <c r="H241" s="66"/>
      <c r="I241" s="24"/>
      <c r="J241" s="14"/>
      <c r="K241" s="66">
        <v>1988</v>
      </c>
      <c r="L241" s="66"/>
      <c r="M241" s="14"/>
    </row>
    <row r="242" spans="1:13" ht="15.75" thickBot="1" x14ac:dyDescent="0.3">
      <c r="A242" s="11"/>
      <c r="B242" s="18" t="s">
        <v>376</v>
      </c>
      <c r="C242" s="19"/>
      <c r="D242" s="59">
        <v>1543</v>
      </c>
      <c r="E242" s="59"/>
      <c r="F242" s="19"/>
      <c r="G242" s="59">
        <v>1024</v>
      </c>
      <c r="H242" s="59"/>
      <c r="I242" s="21"/>
      <c r="J242" s="19"/>
      <c r="K242" s="59">
        <v>9596</v>
      </c>
      <c r="L242" s="59"/>
      <c r="M242" s="19"/>
    </row>
    <row r="243" spans="1:13" x14ac:dyDescent="0.25">
      <c r="A243" s="11"/>
      <c r="B243" s="76"/>
      <c r="C243" s="14"/>
      <c r="D243" s="65"/>
      <c r="E243" s="65"/>
      <c r="F243" s="14"/>
      <c r="G243" s="65"/>
      <c r="H243" s="65"/>
      <c r="I243" s="24"/>
      <c r="J243" s="14"/>
      <c r="K243" s="65"/>
      <c r="L243" s="65"/>
      <c r="M243" s="14"/>
    </row>
    <row r="244" spans="1:13" ht="15.75" thickBot="1" x14ac:dyDescent="0.3">
      <c r="A244" s="11"/>
      <c r="B244" s="18" t="s">
        <v>104</v>
      </c>
      <c r="C244" s="19"/>
      <c r="D244" s="41" t="s">
        <v>255</v>
      </c>
      <c r="E244" s="77">
        <v>25307</v>
      </c>
      <c r="F244" s="19"/>
      <c r="G244" s="41" t="s">
        <v>255</v>
      </c>
      <c r="H244" s="77">
        <v>17004</v>
      </c>
      <c r="I244" s="21"/>
      <c r="J244" s="19"/>
      <c r="K244" s="41" t="s">
        <v>255</v>
      </c>
      <c r="L244" s="77">
        <v>48577</v>
      </c>
      <c r="M244" s="19"/>
    </row>
    <row r="245" spans="1:13" ht="15.75" thickTop="1" x14ac:dyDescent="0.25">
      <c r="A245" s="11"/>
      <c r="B245" s="34"/>
      <c r="C245" s="34"/>
      <c r="D245" s="34"/>
      <c r="E245" s="34"/>
      <c r="F245" s="34"/>
      <c r="G245" s="34"/>
      <c r="H245" s="34"/>
      <c r="I245" s="34"/>
      <c r="J245" s="34"/>
      <c r="K245" s="34"/>
      <c r="L245" s="34"/>
      <c r="M245" s="34"/>
    </row>
    <row r="246" spans="1:13" x14ac:dyDescent="0.25">
      <c r="A246" s="11"/>
      <c r="B246" s="32" t="s">
        <v>377</v>
      </c>
      <c r="C246" s="32"/>
      <c r="D246" s="32"/>
      <c r="E246" s="32"/>
      <c r="F246" s="32"/>
      <c r="G246" s="32"/>
      <c r="H246" s="32"/>
      <c r="I246" s="32"/>
      <c r="J246" s="32"/>
      <c r="K246" s="32"/>
      <c r="L246" s="32"/>
      <c r="M246" s="32"/>
    </row>
    <row r="247" spans="1:13" x14ac:dyDescent="0.25">
      <c r="A247" s="11"/>
      <c r="B247" s="32"/>
      <c r="C247" s="32"/>
      <c r="D247" s="32"/>
      <c r="E247" s="32"/>
      <c r="F247" s="32"/>
      <c r="G247" s="32"/>
      <c r="H247" s="32"/>
      <c r="I247" s="32"/>
      <c r="J247" s="32"/>
      <c r="K247" s="32"/>
      <c r="L247" s="32"/>
      <c r="M247" s="32"/>
    </row>
    <row r="248" spans="1:13" x14ac:dyDescent="0.25">
      <c r="A248" s="11"/>
      <c r="B248" s="33" t="s">
        <v>378</v>
      </c>
      <c r="C248" s="33"/>
      <c r="D248" s="33"/>
      <c r="E248" s="33"/>
      <c r="F248" s="33"/>
      <c r="G248" s="33"/>
      <c r="H248" s="33"/>
      <c r="I248" s="33"/>
      <c r="J248" s="33"/>
      <c r="K248" s="33"/>
      <c r="L248" s="33"/>
      <c r="M248" s="33"/>
    </row>
    <row r="249" spans="1:13" x14ac:dyDescent="0.25">
      <c r="A249" s="11"/>
      <c r="B249" s="32"/>
      <c r="C249" s="32"/>
      <c r="D249" s="32"/>
      <c r="E249" s="32"/>
      <c r="F249" s="32"/>
      <c r="G249" s="32"/>
      <c r="H249" s="32"/>
      <c r="I249" s="32"/>
      <c r="J249" s="32"/>
      <c r="K249" s="32"/>
      <c r="L249" s="32"/>
      <c r="M249" s="32"/>
    </row>
    <row r="250" spans="1:13" ht="38.25" customHeight="1" x14ac:dyDescent="0.25">
      <c r="A250" s="11"/>
      <c r="B250" s="32" t="s">
        <v>379</v>
      </c>
      <c r="C250" s="32"/>
      <c r="D250" s="32"/>
      <c r="E250" s="32"/>
      <c r="F250" s="32"/>
      <c r="G250" s="32"/>
      <c r="H250" s="32"/>
      <c r="I250" s="32"/>
      <c r="J250" s="32"/>
      <c r="K250" s="32"/>
      <c r="L250" s="32"/>
      <c r="M250" s="32"/>
    </row>
    <row r="251" spans="1:13" x14ac:dyDescent="0.25">
      <c r="A251" s="11"/>
      <c r="B251" s="32"/>
      <c r="C251" s="32"/>
      <c r="D251" s="32"/>
      <c r="E251" s="32"/>
      <c r="F251" s="32"/>
      <c r="G251" s="32"/>
      <c r="H251" s="32"/>
      <c r="I251" s="32"/>
      <c r="J251" s="32"/>
      <c r="K251" s="32"/>
      <c r="L251" s="32"/>
      <c r="M251" s="32"/>
    </row>
    <row r="252" spans="1:13" ht="25.5" customHeight="1" x14ac:dyDescent="0.25">
      <c r="A252" s="11"/>
      <c r="B252" s="32" t="s">
        <v>380</v>
      </c>
      <c r="C252" s="32"/>
      <c r="D252" s="32"/>
      <c r="E252" s="32"/>
      <c r="F252" s="32"/>
      <c r="G252" s="32"/>
      <c r="H252" s="32"/>
      <c r="I252" s="32"/>
      <c r="J252" s="32"/>
      <c r="K252" s="32"/>
      <c r="L252" s="32"/>
      <c r="M252" s="32"/>
    </row>
    <row r="253" spans="1:13" x14ac:dyDescent="0.25">
      <c r="A253" s="11"/>
      <c r="B253" s="32"/>
      <c r="C253" s="32"/>
      <c r="D253" s="32"/>
      <c r="E253" s="32"/>
      <c r="F253" s="32"/>
      <c r="G253" s="32"/>
      <c r="H253" s="32"/>
      <c r="I253" s="32"/>
      <c r="J253" s="32"/>
      <c r="K253" s="32"/>
      <c r="L253" s="32"/>
      <c r="M253" s="32"/>
    </row>
    <row r="254" spans="1:13" ht="25.5" customHeight="1" x14ac:dyDescent="0.25">
      <c r="A254" s="11"/>
      <c r="B254" s="32" t="s">
        <v>381</v>
      </c>
      <c r="C254" s="32"/>
      <c r="D254" s="32"/>
      <c r="E254" s="32"/>
      <c r="F254" s="32"/>
      <c r="G254" s="32"/>
      <c r="H254" s="32"/>
      <c r="I254" s="32"/>
      <c r="J254" s="32"/>
      <c r="K254" s="32"/>
      <c r="L254" s="32"/>
      <c r="M254" s="32"/>
    </row>
  </sheetData>
  <mergeCells count="296">
    <mergeCell ref="B252:M252"/>
    <mergeCell ref="B253:M253"/>
    <mergeCell ref="B254:M254"/>
    <mergeCell ref="B246:M246"/>
    <mergeCell ref="B247:M247"/>
    <mergeCell ref="B248:M248"/>
    <mergeCell ref="B249:M249"/>
    <mergeCell ref="B250:M250"/>
    <mergeCell ref="B251:M251"/>
    <mergeCell ref="B223:M223"/>
    <mergeCell ref="B224:M224"/>
    <mergeCell ref="B225:M225"/>
    <mergeCell ref="B226:M226"/>
    <mergeCell ref="B227:M227"/>
    <mergeCell ref="B245:M245"/>
    <mergeCell ref="B217:M217"/>
    <mergeCell ref="B218:M218"/>
    <mergeCell ref="B219:M219"/>
    <mergeCell ref="B220:M220"/>
    <mergeCell ref="B221:M221"/>
    <mergeCell ref="B222:M222"/>
    <mergeCell ref="B202:M202"/>
    <mergeCell ref="B203:M203"/>
    <mergeCell ref="B204:M204"/>
    <mergeCell ref="B205:M205"/>
    <mergeCell ref="B206:M206"/>
    <mergeCell ref="B213:M213"/>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21:M121"/>
    <mergeCell ref="B122:M122"/>
    <mergeCell ref="B123:M123"/>
    <mergeCell ref="B134:M134"/>
    <mergeCell ref="B135:M135"/>
    <mergeCell ref="B136:M13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89:M89"/>
    <mergeCell ref="B90:M90"/>
    <mergeCell ref="B91:M91"/>
    <mergeCell ref="B92:M92"/>
    <mergeCell ref="B93:M93"/>
    <mergeCell ref="B94:M94"/>
    <mergeCell ref="B71:M71"/>
    <mergeCell ref="B72:M72"/>
    <mergeCell ref="B73:M73"/>
    <mergeCell ref="B82:M82"/>
    <mergeCell ref="B83:M83"/>
    <mergeCell ref="B84:M84"/>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25:M25"/>
    <mergeCell ref="B26:M26"/>
    <mergeCell ref="B39:M39"/>
    <mergeCell ref="B40:M40"/>
    <mergeCell ref="B41:M41"/>
    <mergeCell ref="B42:M42"/>
    <mergeCell ref="B12:M12"/>
    <mergeCell ref="B13:M13"/>
    <mergeCell ref="B14:M14"/>
    <mergeCell ref="B15:M15"/>
    <mergeCell ref="B16:M16"/>
    <mergeCell ref="B20:M20"/>
    <mergeCell ref="B6:M6"/>
    <mergeCell ref="B7:M7"/>
    <mergeCell ref="B8:M8"/>
    <mergeCell ref="B9:M9"/>
    <mergeCell ref="B10:M10"/>
    <mergeCell ref="B11:M11"/>
    <mergeCell ref="D243:E243"/>
    <mergeCell ref="G243:H243"/>
    <mergeCell ref="K243:L243"/>
    <mergeCell ref="A1:A2"/>
    <mergeCell ref="B1:M1"/>
    <mergeCell ref="B2:M2"/>
    <mergeCell ref="B3:M3"/>
    <mergeCell ref="A4:A254"/>
    <mergeCell ref="B4:M4"/>
    <mergeCell ref="B5:M5"/>
    <mergeCell ref="D241:E241"/>
    <mergeCell ref="G241:H241"/>
    <mergeCell ref="K241:L241"/>
    <mergeCell ref="D242:E242"/>
    <mergeCell ref="G242:H242"/>
    <mergeCell ref="K242:L242"/>
    <mergeCell ref="D239:E239"/>
    <mergeCell ref="G239:H239"/>
    <mergeCell ref="K239:L239"/>
    <mergeCell ref="D240:E240"/>
    <mergeCell ref="G240:H240"/>
    <mergeCell ref="K240:L240"/>
    <mergeCell ref="M231:M235"/>
    <mergeCell ref="D237:E237"/>
    <mergeCell ref="G237:H237"/>
    <mergeCell ref="K237:L237"/>
    <mergeCell ref="D238:E238"/>
    <mergeCell ref="G238:H238"/>
    <mergeCell ref="K238:L238"/>
    <mergeCell ref="I231:I235"/>
    <mergeCell ref="J231:J235"/>
    <mergeCell ref="K231:L231"/>
    <mergeCell ref="K232:L232"/>
    <mergeCell ref="K233:L233"/>
    <mergeCell ref="K234:L234"/>
    <mergeCell ref="K235:L235"/>
    <mergeCell ref="F231:F235"/>
    <mergeCell ref="G231:H231"/>
    <mergeCell ref="G232:H232"/>
    <mergeCell ref="G233:H233"/>
    <mergeCell ref="G234:H234"/>
    <mergeCell ref="G235:H235"/>
    <mergeCell ref="B231:B235"/>
    <mergeCell ref="C231:C235"/>
    <mergeCell ref="D231:E231"/>
    <mergeCell ref="D232:E232"/>
    <mergeCell ref="D233:E233"/>
    <mergeCell ref="D234:E234"/>
    <mergeCell ref="D235:E235"/>
    <mergeCell ref="I228:I230"/>
    <mergeCell ref="J228:J230"/>
    <mergeCell ref="K228:L228"/>
    <mergeCell ref="K229:L229"/>
    <mergeCell ref="K230:L230"/>
    <mergeCell ref="M228:M230"/>
    <mergeCell ref="D210:E210"/>
    <mergeCell ref="D211:E211"/>
    <mergeCell ref="B228:B230"/>
    <mergeCell ref="C228:C230"/>
    <mergeCell ref="D228:H228"/>
    <mergeCell ref="D229:H229"/>
    <mergeCell ref="D230:H230"/>
    <mergeCell ref="B214:M214"/>
    <mergeCell ref="B215:M215"/>
    <mergeCell ref="B216:M216"/>
    <mergeCell ref="D151:E151"/>
    <mergeCell ref="D152:E152"/>
    <mergeCell ref="D153:E153"/>
    <mergeCell ref="D154:E154"/>
    <mergeCell ref="D207:E207"/>
    <mergeCell ref="D209:E209"/>
    <mergeCell ref="B156:M156"/>
    <mergeCell ref="B157:M157"/>
    <mergeCell ref="B158:M158"/>
    <mergeCell ref="B159:M159"/>
    <mergeCell ref="D145:E145"/>
    <mergeCell ref="D146:E146"/>
    <mergeCell ref="D147:E147"/>
    <mergeCell ref="D148:E148"/>
    <mergeCell ref="D149:E149"/>
    <mergeCell ref="D150:E150"/>
    <mergeCell ref="F137:F138"/>
    <mergeCell ref="D140:E140"/>
    <mergeCell ref="D141:E141"/>
    <mergeCell ref="D142:E142"/>
    <mergeCell ref="D143:E143"/>
    <mergeCell ref="D144:E144"/>
    <mergeCell ref="D131:E131"/>
    <mergeCell ref="D132:E132"/>
    <mergeCell ref="B137:B138"/>
    <mergeCell ref="C137:C138"/>
    <mergeCell ref="D137:E137"/>
    <mergeCell ref="D138:E138"/>
    <mergeCell ref="D125:E125"/>
    <mergeCell ref="D126:E126"/>
    <mergeCell ref="D127:E127"/>
    <mergeCell ref="D128:E128"/>
    <mergeCell ref="D129:E129"/>
    <mergeCell ref="D130:E130"/>
    <mergeCell ref="I96:I97"/>
    <mergeCell ref="D99:E99"/>
    <mergeCell ref="G99:H99"/>
    <mergeCell ref="D100:E100"/>
    <mergeCell ref="G100:H100"/>
    <mergeCell ref="D101:E101"/>
    <mergeCell ref="G101:H101"/>
    <mergeCell ref="B96:B97"/>
    <mergeCell ref="C96:C97"/>
    <mergeCell ref="D96:E96"/>
    <mergeCell ref="D97:E97"/>
    <mergeCell ref="F96:F97"/>
    <mergeCell ref="G96:H96"/>
    <mergeCell ref="G97:H97"/>
    <mergeCell ref="D79:E79"/>
    <mergeCell ref="G79:H79"/>
    <mergeCell ref="D80:E80"/>
    <mergeCell ref="G80:H80"/>
    <mergeCell ref="D95:E95"/>
    <mergeCell ref="G95:H95"/>
    <mergeCell ref="B85:M85"/>
    <mergeCell ref="B86:M86"/>
    <mergeCell ref="B87:M87"/>
    <mergeCell ref="B88:M88"/>
    <mergeCell ref="D75:E75"/>
    <mergeCell ref="G75:H75"/>
    <mergeCell ref="D76:E76"/>
    <mergeCell ref="G76:H76"/>
    <mergeCell ref="D78:E78"/>
    <mergeCell ref="G78:H78"/>
    <mergeCell ref="D30:E30"/>
    <mergeCell ref="D31:E31"/>
    <mergeCell ref="D32:E32"/>
    <mergeCell ref="D33:E33"/>
    <mergeCell ref="D36:E36"/>
    <mergeCell ref="D74:H74"/>
    <mergeCell ref="B43:M43"/>
    <mergeCell ref="B44:M44"/>
    <mergeCell ref="B45:M45"/>
    <mergeCell ref="B46:M46"/>
    <mergeCell ref="D18:E18"/>
    <mergeCell ref="B27:B28"/>
    <mergeCell ref="C27:C28"/>
    <mergeCell ref="D27:E27"/>
    <mergeCell ref="D28:E28"/>
    <mergeCell ref="F27:F28"/>
    <mergeCell ref="B21:M21"/>
    <mergeCell ref="B22:M22"/>
    <mergeCell ref="B23:M23"/>
    <mergeCell ref="B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3.28515625" customWidth="1"/>
    <col min="3" max="3" width="12.85546875" customWidth="1"/>
    <col min="4" max="4" width="3.28515625" customWidth="1"/>
    <col min="5" max="5" width="12" customWidth="1"/>
    <col min="6" max="6" width="12.85546875" customWidth="1"/>
    <col min="7" max="7" width="3.28515625" customWidth="1"/>
    <col min="8" max="8" width="12" customWidth="1"/>
    <col min="9" max="9" width="12.85546875" customWidth="1"/>
  </cols>
  <sheetData>
    <row r="1" spans="1:9" ht="15" customHeight="1" x14ac:dyDescent="0.25">
      <c r="A1" s="7" t="s">
        <v>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30" t="s">
        <v>4</v>
      </c>
      <c r="C3" s="30"/>
      <c r="D3" s="30"/>
      <c r="E3" s="30"/>
      <c r="F3" s="30"/>
      <c r="G3" s="30"/>
      <c r="H3" s="30"/>
      <c r="I3" s="30"/>
    </row>
    <row r="4" spans="1:9" ht="15" customHeight="1" x14ac:dyDescent="0.25">
      <c r="A4" s="11" t="s">
        <v>35</v>
      </c>
      <c r="B4" s="30" t="s">
        <v>4</v>
      </c>
      <c r="C4" s="30"/>
      <c r="D4" s="30"/>
      <c r="E4" s="30"/>
      <c r="F4" s="30"/>
      <c r="G4" s="30"/>
      <c r="H4" s="30"/>
      <c r="I4" s="30"/>
    </row>
    <row r="5" spans="1:9" x14ac:dyDescent="0.25">
      <c r="A5" s="11"/>
      <c r="B5" s="31" t="s">
        <v>382</v>
      </c>
      <c r="C5" s="31"/>
      <c r="D5" s="31"/>
      <c r="E5" s="31"/>
      <c r="F5" s="31"/>
      <c r="G5" s="31"/>
      <c r="H5" s="31"/>
      <c r="I5" s="31"/>
    </row>
    <row r="6" spans="1:9" x14ac:dyDescent="0.25">
      <c r="A6" s="11"/>
      <c r="B6" s="34"/>
      <c r="C6" s="34"/>
      <c r="D6" s="34"/>
      <c r="E6" s="34"/>
      <c r="F6" s="34"/>
      <c r="G6" s="34"/>
      <c r="H6" s="34"/>
      <c r="I6" s="34"/>
    </row>
    <row r="7" spans="1:9" x14ac:dyDescent="0.25">
      <c r="A7" s="11"/>
      <c r="B7" s="32" t="s">
        <v>383</v>
      </c>
      <c r="C7" s="32"/>
      <c r="D7" s="32"/>
      <c r="E7" s="32"/>
      <c r="F7" s="32"/>
      <c r="G7" s="32"/>
      <c r="H7" s="32"/>
      <c r="I7" s="32"/>
    </row>
    <row r="8" spans="1:9" x14ac:dyDescent="0.25">
      <c r="A8" s="11"/>
      <c r="B8" s="34"/>
      <c r="C8" s="34"/>
      <c r="D8" s="34"/>
      <c r="E8" s="34"/>
      <c r="F8" s="34"/>
      <c r="G8" s="34"/>
      <c r="H8" s="34"/>
      <c r="I8" s="34"/>
    </row>
    <row r="9" spans="1:9" ht="15.75" thickBot="1" x14ac:dyDescent="0.3">
      <c r="A9" s="11"/>
      <c r="B9" s="14"/>
      <c r="C9" s="15"/>
      <c r="D9" s="56" t="s">
        <v>288</v>
      </c>
      <c r="E9" s="56"/>
      <c r="F9" s="15"/>
      <c r="G9" s="56" t="s">
        <v>289</v>
      </c>
      <c r="H9" s="56"/>
      <c r="I9" s="15"/>
    </row>
    <row r="10" spans="1:9" x14ac:dyDescent="0.25">
      <c r="A10" s="11"/>
      <c r="B10" s="18" t="s">
        <v>384</v>
      </c>
      <c r="C10" s="19"/>
      <c r="D10" s="37" t="s">
        <v>255</v>
      </c>
      <c r="E10" s="44">
        <v>368573</v>
      </c>
      <c r="F10" s="19"/>
      <c r="G10" s="37" t="s">
        <v>255</v>
      </c>
      <c r="H10" s="44">
        <v>308764</v>
      </c>
      <c r="I10" s="19"/>
    </row>
    <row r="11" spans="1:9" ht="15.75" thickBot="1" x14ac:dyDescent="0.3">
      <c r="A11" s="11"/>
      <c r="B11" s="22" t="s">
        <v>385</v>
      </c>
      <c r="C11" s="14"/>
      <c r="D11" s="43">
        <v>2301</v>
      </c>
      <c r="E11" s="43"/>
      <c r="F11" s="14"/>
      <c r="G11" s="43">
        <v>2047</v>
      </c>
      <c r="H11" s="43"/>
      <c r="I11" s="14"/>
    </row>
    <row r="12" spans="1:9" x14ac:dyDescent="0.25">
      <c r="A12" s="11"/>
      <c r="B12" s="71"/>
      <c r="C12" s="19"/>
      <c r="D12" s="74"/>
      <c r="E12" s="74"/>
      <c r="F12" s="19"/>
      <c r="G12" s="74"/>
      <c r="H12" s="74"/>
      <c r="I12" s="19"/>
    </row>
    <row r="13" spans="1:9" ht="15.75" thickBot="1" x14ac:dyDescent="0.3">
      <c r="A13" s="11"/>
      <c r="B13" s="22" t="s">
        <v>104</v>
      </c>
      <c r="C13" s="14"/>
      <c r="D13" s="48" t="s">
        <v>255</v>
      </c>
      <c r="E13" s="54">
        <v>370874</v>
      </c>
      <c r="F13" s="14"/>
      <c r="G13" s="48" t="s">
        <v>255</v>
      </c>
      <c r="H13" s="54">
        <v>310811</v>
      </c>
      <c r="I13" s="14"/>
    </row>
    <row r="14" spans="1:9" ht="15.75" thickTop="1" x14ac:dyDescent="0.25">
      <c r="A14" s="11"/>
      <c r="B14" s="34"/>
      <c r="C14" s="34"/>
      <c r="D14" s="34"/>
      <c r="E14" s="34"/>
      <c r="F14" s="34"/>
      <c r="G14" s="34"/>
      <c r="H14" s="34"/>
      <c r="I14" s="34"/>
    </row>
    <row r="15" spans="1:9" x14ac:dyDescent="0.25">
      <c r="A15" s="11"/>
      <c r="B15" s="32" t="s">
        <v>386</v>
      </c>
      <c r="C15" s="32"/>
      <c r="D15" s="32"/>
      <c r="E15" s="32"/>
      <c r="F15" s="32"/>
      <c r="G15" s="32"/>
      <c r="H15" s="32"/>
      <c r="I15" s="32"/>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customWidth="1"/>
    <col min="3" max="3" width="35.5703125" customWidth="1"/>
    <col min="4" max="4" width="7.140625" customWidth="1"/>
    <col min="5" max="5" width="25.5703125" customWidth="1"/>
    <col min="6" max="6" width="5.85546875" customWidth="1"/>
    <col min="7" max="7" width="7.140625" customWidth="1"/>
    <col min="8" max="8" width="25.5703125" customWidth="1"/>
    <col min="9" max="9" width="5.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0" t="s">
        <v>4</v>
      </c>
      <c r="C3" s="30"/>
      <c r="D3" s="30"/>
      <c r="E3" s="30"/>
      <c r="F3" s="30"/>
      <c r="G3" s="30"/>
      <c r="H3" s="30"/>
      <c r="I3" s="30"/>
    </row>
    <row r="4" spans="1:9" ht="15" customHeight="1" x14ac:dyDescent="0.25">
      <c r="A4" s="11" t="s">
        <v>199</v>
      </c>
      <c r="B4" s="30" t="s">
        <v>4</v>
      </c>
      <c r="C4" s="30"/>
      <c r="D4" s="30"/>
      <c r="E4" s="30"/>
      <c r="F4" s="30"/>
      <c r="G4" s="30"/>
      <c r="H4" s="30"/>
      <c r="I4" s="30"/>
    </row>
    <row r="5" spans="1:9" x14ac:dyDescent="0.25">
      <c r="A5" s="11"/>
      <c r="B5" s="31" t="s">
        <v>387</v>
      </c>
      <c r="C5" s="31"/>
      <c r="D5" s="31"/>
      <c r="E5" s="31"/>
      <c r="F5" s="31"/>
      <c r="G5" s="31"/>
      <c r="H5" s="31"/>
      <c r="I5" s="31"/>
    </row>
    <row r="6" spans="1:9" x14ac:dyDescent="0.25">
      <c r="A6" s="11"/>
      <c r="B6" s="34"/>
      <c r="C6" s="34"/>
      <c r="D6" s="34"/>
      <c r="E6" s="34"/>
      <c r="F6" s="34"/>
      <c r="G6" s="34"/>
      <c r="H6" s="34"/>
      <c r="I6" s="34"/>
    </row>
    <row r="7" spans="1:9" x14ac:dyDescent="0.25">
      <c r="A7" s="11"/>
      <c r="B7" s="32" t="s">
        <v>388</v>
      </c>
      <c r="C7" s="32"/>
      <c r="D7" s="32"/>
      <c r="E7" s="32"/>
      <c r="F7" s="32"/>
      <c r="G7" s="32"/>
      <c r="H7" s="32"/>
      <c r="I7" s="32"/>
    </row>
    <row r="8" spans="1:9" x14ac:dyDescent="0.25">
      <c r="A8" s="11"/>
      <c r="B8" s="34"/>
      <c r="C8" s="34"/>
      <c r="D8" s="34"/>
      <c r="E8" s="34"/>
      <c r="F8" s="34"/>
      <c r="G8" s="34"/>
      <c r="H8" s="34"/>
      <c r="I8" s="34"/>
    </row>
    <row r="9" spans="1:9" x14ac:dyDescent="0.25">
      <c r="A9" s="11"/>
      <c r="B9" s="26"/>
      <c r="C9" s="27"/>
      <c r="D9" s="55" t="s">
        <v>299</v>
      </c>
      <c r="E9" s="55"/>
      <c r="F9" s="27"/>
      <c r="G9" s="55" t="s">
        <v>299</v>
      </c>
      <c r="H9" s="55"/>
      <c r="I9" s="27"/>
    </row>
    <row r="10" spans="1:9" ht="15.75" thickBot="1" x14ac:dyDescent="0.3">
      <c r="A10" s="11"/>
      <c r="B10" s="26"/>
      <c r="C10" s="27"/>
      <c r="D10" s="56">
        <v>2013</v>
      </c>
      <c r="E10" s="56"/>
      <c r="F10" s="27"/>
      <c r="G10" s="56">
        <v>2012</v>
      </c>
      <c r="H10" s="56"/>
      <c r="I10" s="27"/>
    </row>
    <row r="11" spans="1:9" x14ac:dyDescent="0.25">
      <c r="A11" s="11"/>
      <c r="B11" s="18" t="s">
        <v>389</v>
      </c>
      <c r="C11" s="19"/>
      <c r="D11" s="37" t="s">
        <v>255</v>
      </c>
      <c r="E11" s="44">
        <v>40499</v>
      </c>
      <c r="F11" s="19"/>
      <c r="G11" s="37" t="s">
        <v>255</v>
      </c>
      <c r="H11" s="44">
        <v>40937</v>
      </c>
      <c r="I11" s="19"/>
    </row>
    <row r="12" spans="1:9" x14ac:dyDescent="0.25">
      <c r="A12" s="11"/>
      <c r="B12" s="22" t="s">
        <v>204</v>
      </c>
      <c r="C12" s="14"/>
      <c r="D12" s="66">
        <v>66459</v>
      </c>
      <c r="E12" s="66"/>
      <c r="F12" s="14"/>
      <c r="G12" s="66">
        <v>65565</v>
      </c>
      <c r="H12" s="66"/>
      <c r="I12" s="14"/>
    </row>
    <row r="13" spans="1:9" x14ac:dyDescent="0.25">
      <c r="A13" s="11"/>
      <c r="B13" s="18" t="s">
        <v>205</v>
      </c>
      <c r="C13" s="19"/>
      <c r="D13" s="58">
        <v>111138</v>
      </c>
      <c r="E13" s="58"/>
      <c r="F13" s="19"/>
      <c r="G13" s="58">
        <v>96026</v>
      </c>
      <c r="H13" s="58"/>
      <c r="I13" s="19"/>
    </row>
    <row r="14" spans="1:9" x14ac:dyDescent="0.25">
      <c r="A14" s="11"/>
      <c r="B14" s="22" t="s">
        <v>206</v>
      </c>
      <c r="C14" s="14"/>
      <c r="D14" s="66">
        <v>44577</v>
      </c>
      <c r="E14" s="66"/>
      <c r="F14" s="14"/>
      <c r="G14" s="66">
        <v>34869</v>
      </c>
      <c r="H14" s="66"/>
      <c r="I14" s="14"/>
    </row>
    <row r="15" spans="1:9" ht="15.75" thickBot="1" x14ac:dyDescent="0.3">
      <c r="A15" s="11"/>
      <c r="B15" s="18" t="s">
        <v>390</v>
      </c>
      <c r="C15" s="19"/>
      <c r="D15" s="59">
        <v>12225</v>
      </c>
      <c r="E15" s="59"/>
      <c r="F15" s="19"/>
      <c r="G15" s="59">
        <v>5599</v>
      </c>
      <c r="H15" s="59"/>
      <c r="I15" s="19"/>
    </row>
    <row r="16" spans="1:9" x14ac:dyDescent="0.25">
      <c r="A16" s="11"/>
      <c r="B16" s="76"/>
      <c r="C16" s="14"/>
      <c r="D16" s="65"/>
      <c r="E16" s="65"/>
      <c r="F16" s="14"/>
      <c r="G16" s="65"/>
      <c r="H16" s="65"/>
      <c r="I16" s="14"/>
    </row>
    <row r="17" spans="1:9" x14ac:dyDescent="0.25">
      <c r="A17" s="11"/>
      <c r="B17" s="18" t="s">
        <v>104</v>
      </c>
      <c r="C17" s="19"/>
      <c r="D17" s="58">
        <v>274898</v>
      </c>
      <c r="E17" s="58"/>
      <c r="F17" s="19"/>
      <c r="G17" s="58">
        <v>242996</v>
      </c>
      <c r="H17" s="58"/>
      <c r="I17" s="19"/>
    </row>
    <row r="18" spans="1:9" ht="15.75" thickBot="1" x14ac:dyDescent="0.3">
      <c r="A18" s="11"/>
      <c r="B18" s="22" t="s">
        <v>391</v>
      </c>
      <c r="C18" s="14"/>
      <c r="D18" s="70" t="s">
        <v>392</v>
      </c>
      <c r="E18" s="70"/>
      <c r="F18" s="10" t="s">
        <v>393</v>
      </c>
      <c r="G18" s="70" t="s">
        <v>394</v>
      </c>
      <c r="H18" s="70"/>
      <c r="I18" s="10" t="s">
        <v>393</v>
      </c>
    </row>
    <row r="19" spans="1:9" x14ac:dyDescent="0.25">
      <c r="A19" s="11"/>
      <c r="B19" s="71"/>
      <c r="C19" s="19"/>
      <c r="D19" s="74"/>
      <c r="E19" s="74"/>
      <c r="F19" s="19"/>
      <c r="G19" s="74"/>
      <c r="H19" s="74"/>
      <c r="I19" s="19"/>
    </row>
    <row r="20" spans="1:9" ht="15.75" thickBot="1" x14ac:dyDescent="0.3">
      <c r="A20" s="11"/>
      <c r="B20" s="22" t="s">
        <v>40</v>
      </c>
      <c r="C20" s="14"/>
      <c r="D20" s="48" t="s">
        <v>255</v>
      </c>
      <c r="E20" s="54">
        <v>201043</v>
      </c>
      <c r="F20" s="14"/>
      <c r="G20" s="48" t="s">
        <v>255</v>
      </c>
      <c r="H20" s="54">
        <v>197862</v>
      </c>
      <c r="I20" s="14"/>
    </row>
    <row r="21" spans="1:9" ht="15.75" thickTop="1" x14ac:dyDescent="0.25">
      <c r="A21" s="11"/>
      <c r="B21" s="34"/>
      <c r="C21" s="34"/>
      <c r="D21" s="34"/>
      <c r="E21" s="34"/>
      <c r="F21" s="34"/>
      <c r="G21" s="34"/>
      <c r="H21" s="34"/>
      <c r="I21" s="34"/>
    </row>
    <row r="22" spans="1:9" ht="25.5" customHeight="1" x14ac:dyDescent="0.25">
      <c r="A22" s="11"/>
      <c r="B22" s="32" t="s">
        <v>395</v>
      </c>
      <c r="C22" s="32"/>
      <c r="D22" s="32"/>
      <c r="E22" s="32"/>
      <c r="F22" s="32"/>
      <c r="G22" s="32"/>
      <c r="H22" s="32"/>
      <c r="I22" s="32"/>
    </row>
  </sheetData>
  <mergeCells count="36">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29.28515625" bestFit="1" customWidth="1"/>
    <col min="2" max="2" width="36.5703125" bestFit="1" customWidth="1"/>
    <col min="3" max="3" width="31.5703125" customWidth="1"/>
    <col min="4" max="4" width="32" customWidth="1"/>
    <col min="5" max="5" width="19.85546875" customWidth="1"/>
    <col min="6" max="6" width="6.28515625" customWidth="1"/>
    <col min="7" max="7" width="19.85546875" customWidth="1"/>
    <col min="8" max="8" width="22.5703125" customWidth="1"/>
    <col min="9" max="9" width="6.28515625" customWidth="1"/>
    <col min="10" max="10" width="21.7109375" customWidth="1"/>
    <col min="11" max="11" width="19.85546875" customWidth="1"/>
    <col min="12" max="12" width="6.28515625" customWidth="1"/>
    <col min="13" max="13" width="19.85546875" customWidth="1"/>
    <col min="14" max="14" width="22.5703125" customWidth="1"/>
    <col min="15" max="15" width="6.28515625" customWidth="1"/>
    <col min="16" max="16" width="19.85546875" customWidth="1"/>
    <col min="17" max="17" width="31.5703125" customWidth="1"/>
    <col min="18" max="18" width="6.28515625" customWidth="1"/>
    <col min="19" max="19" width="21.7109375" customWidth="1"/>
    <col min="20" max="20" width="5.42578125" customWidth="1"/>
    <col min="21" max="21" width="6.28515625" customWidth="1"/>
    <col min="22" max="22" width="19.85546875" customWidth="1"/>
    <col min="23" max="23" width="31.5703125" customWidth="1"/>
  </cols>
  <sheetData>
    <row r="1" spans="1:23" ht="15" customHeight="1" x14ac:dyDescent="0.25">
      <c r="A1" s="7" t="s">
        <v>3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6</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1" t="s">
        <v>396</v>
      </c>
      <c r="B4" s="30" t="s">
        <v>4</v>
      </c>
      <c r="C4" s="30"/>
      <c r="D4" s="30"/>
      <c r="E4" s="30"/>
      <c r="F4" s="30"/>
      <c r="G4" s="30"/>
      <c r="H4" s="30"/>
      <c r="I4" s="30"/>
      <c r="J4" s="30"/>
      <c r="K4" s="30"/>
      <c r="L4" s="30"/>
      <c r="M4" s="30"/>
      <c r="N4" s="30"/>
      <c r="O4" s="30"/>
      <c r="P4" s="30"/>
      <c r="Q4" s="30"/>
      <c r="R4" s="30"/>
      <c r="S4" s="30"/>
      <c r="T4" s="30"/>
      <c r="U4" s="30"/>
      <c r="V4" s="30"/>
      <c r="W4" s="30"/>
    </row>
    <row r="5" spans="1:23" x14ac:dyDescent="0.25">
      <c r="A5" s="11"/>
      <c r="B5" s="31" t="s">
        <v>397</v>
      </c>
      <c r="C5" s="31"/>
      <c r="D5" s="31"/>
      <c r="E5" s="31"/>
      <c r="F5" s="31"/>
      <c r="G5" s="31"/>
      <c r="H5" s="31"/>
      <c r="I5" s="31"/>
      <c r="J5" s="31"/>
      <c r="K5" s="31"/>
      <c r="L5" s="31"/>
      <c r="M5" s="31"/>
      <c r="N5" s="31"/>
      <c r="O5" s="31"/>
      <c r="P5" s="31"/>
      <c r="Q5" s="31"/>
      <c r="R5" s="31"/>
      <c r="S5" s="31"/>
      <c r="T5" s="31"/>
      <c r="U5" s="31"/>
      <c r="V5" s="31"/>
      <c r="W5" s="31"/>
    </row>
    <row r="6" spans="1:23" x14ac:dyDescent="0.25">
      <c r="A6" s="11"/>
      <c r="B6" s="34"/>
      <c r="C6" s="34"/>
      <c r="D6" s="34"/>
      <c r="E6" s="34"/>
      <c r="F6" s="34"/>
      <c r="G6" s="34"/>
      <c r="H6" s="34"/>
      <c r="I6" s="34"/>
      <c r="J6" s="34"/>
      <c r="K6" s="34"/>
      <c r="L6" s="34"/>
      <c r="M6" s="34"/>
      <c r="N6" s="34"/>
      <c r="O6" s="34"/>
      <c r="P6" s="34"/>
      <c r="Q6" s="34"/>
      <c r="R6" s="34"/>
      <c r="S6" s="34"/>
      <c r="T6" s="34"/>
      <c r="U6" s="34"/>
      <c r="V6" s="34"/>
      <c r="W6" s="34"/>
    </row>
    <row r="7" spans="1:23" x14ac:dyDescent="0.25">
      <c r="A7" s="11"/>
      <c r="B7" s="32" t="s">
        <v>398</v>
      </c>
      <c r="C7" s="32"/>
      <c r="D7" s="32"/>
      <c r="E7" s="32"/>
      <c r="F7" s="32"/>
      <c r="G7" s="32"/>
      <c r="H7" s="32"/>
      <c r="I7" s="32"/>
      <c r="J7" s="32"/>
      <c r="K7" s="32"/>
      <c r="L7" s="32"/>
      <c r="M7" s="32"/>
      <c r="N7" s="32"/>
      <c r="O7" s="32"/>
      <c r="P7" s="32"/>
      <c r="Q7" s="32"/>
      <c r="R7" s="32"/>
      <c r="S7" s="32"/>
      <c r="T7" s="32"/>
      <c r="U7" s="32"/>
      <c r="V7" s="32"/>
      <c r="W7" s="32"/>
    </row>
    <row r="8" spans="1:23" x14ac:dyDescent="0.25">
      <c r="A8" s="11"/>
      <c r="B8" s="34"/>
      <c r="C8" s="34"/>
      <c r="D8" s="34"/>
      <c r="E8" s="34"/>
      <c r="F8" s="34"/>
      <c r="G8" s="34"/>
      <c r="H8" s="34"/>
      <c r="I8" s="34"/>
      <c r="J8" s="34"/>
      <c r="K8" s="34"/>
      <c r="L8" s="34"/>
      <c r="M8" s="34"/>
      <c r="N8" s="34"/>
      <c r="O8" s="34"/>
      <c r="P8" s="34"/>
      <c r="Q8" s="34"/>
      <c r="R8" s="34"/>
      <c r="S8" s="34"/>
      <c r="T8" s="34"/>
      <c r="U8" s="34"/>
      <c r="V8" s="34"/>
      <c r="W8" s="34"/>
    </row>
    <row r="9" spans="1:23" ht="15.75" thickBot="1" x14ac:dyDescent="0.3">
      <c r="A9" s="11"/>
      <c r="B9" s="14"/>
      <c r="C9" s="15"/>
      <c r="D9" s="56" t="s">
        <v>399</v>
      </c>
      <c r="E9" s="56"/>
      <c r="F9" s="15"/>
      <c r="G9" s="56" t="s">
        <v>400</v>
      </c>
      <c r="H9" s="56"/>
      <c r="I9" s="15"/>
      <c r="J9" s="56" t="s">
        <v>401</v>
      </c>
      <c r="K9" s="56"/>
      <c r="L9" s="15"/>
      <c r="M9" s="56" t="s">
        <v>104</v>
      </c>
      <c r="N9" s="56"/>
      <c r="O9" s="15"/>
    </row>
    <row r="10" spans="1:23" ht="25.5" x14ac:dyDescent="0.25">
      <c r="A10" s="11"/>
      <c r="B10" s="18" t="s">
        <v>402</v>
      </c>
      <c r="C10" s="19"/>
      <c r="D10" s="37" t="s">
        <v>255</v>
      </c>
      <c r="E10" s="67" t="s">
        <v>301</v>
      </c>
      <c r="F10" s="19"/>
      <c r="G10" s="37" t="s">
        <v>255</v>
      </c>
      <c r="H10" s="44">
        <v>1414</v>
      </c>
      <c r="I10" s="19"/>
      <c r="J10" s="37" t="s">
        <v>255</v>
      </c>
      <c r="K10" s="67" t="s">
        <v>301</v>
      </c>
      <c r="L10" s="19"/>
      <c r="M10" s="37" t="s">
        <v>255</v>
      </c>
      <c r="N10" s="44">
        <v>1414</v>
      </c>
      <c r="O10" s="19"/>
    </row>
    <row r="11" spans="1:23" ht="15.75" thickBot="1" x14ac:dyDescent="0.3">
      <c r="A11" s="11"/>
      <c r="B11" s="22" t="s">
        <v>403</v>
      </c>
      <c r="C11" s="14"/>
      <c r="D11" s="70" t="s">
        <v>301</v>
      </c>
      <c r="E11" s="70"/>
      <c r="F11" s="14"/>
      <c r="G11" s="70">
        <v>13</v>
      </c>
      <c r="H11" s="70"/>
      <c r="I11" s="14"/>
      <c r="J11" s="70" t="s">
        <v>301</v>
      </c>
      <c r="K11" s="70"/>
      <c r="L11" s="14"/>
      <c r="M11" s="70">
        <v>13</v>
      </c>
      <c r="N11" s="70"/>
      <c r="O11" s="14"/>
    </row>
    <row r="12" spans="1:23" x14ac:dyDescent="0.25">
      <c r="A12" s="11"/>
      <c r="B12" s="71"/>
      <c r="C12" s="19"/>
      <c r="D12" s="74"/>
      <c r="E12" s="74"/>
      <c r="F12" s="19"/>
      <c r="G12" s="74"/>
      <c r="H12" s="74"/>
      <c r="I12" s="19"/>
      <c r="J12" s="74"/>
      <c r="K12" s="74"/>
      <c r="L12" s="19"/>
      <c r="M12" s="74"/>
      <c r="N12" s="74"/>
      <c r="O12" s="19"/>
    </row>
    <row r="13" spans="1:23" x14ac:dyDescent="0.25">
      <c r="A13" s="11"/>
      <c r="B13" s="22" t="s">
        <v>404</v>
      </c>
      <c r="C13" s="14"/>
      <c r="D13" s="57" t="s">
        <v>301</v>
      </c>
      <c r="E13" s="57"/>
      <c r="F13" s="14"/>
      <c r="G13" s="66">
        <v>1427</v>
      </c>
      <c r="H13" s="66"/>
      <c r="I13" s="14"/>
      <c r="J13" s="57" t="s">
        <v>301</v>
      </c>
      <c r="K13" s="57"/>
      <c r="L13" s="14"/>
      <c r="M13" s="66">
        <v>1427</v>
      </c>
      <c r="N13" s="66"/>
      <c r="O13" s="14"/>
    </row>
    <row r="14" spans="1:23" x14ac:dyDescent="0.25">
      <c r="A14" s="11"/>
      <c r="B14" s="18" t="s">
        <v>405</v>
      </c>
      <c r="C14" s="19"/>
      <c r="D14" s="69" t="s">
        <v>301</v>
      </c>
      <c r="E14" s="69"/>
      <c r="F14" s="19"/>
      <c r="G14" s="69" t="s">
        <v>406</v>
      </c>
      <c r="H14" s="69"/>
      <c r="I14" s="37" t="s">
        <v>393</v>
      </c>
      <c r="J14" s="69" t="s">
        <v>301</v>
      </c>
      <c r="K14" s="69"/>
      <c r="L14" s="19"/>
      <c r="M14" s="69" t="s">
        <v>406</v>
      </c>
      <c r="N14" s="69"/>
      <c r="O14" s="37" t="s">
        <v>393</v>
      </c>
    </row>
    <row r="15" spans="1:23" x14ac:dyDescent="0.25">
      <c r="A15" s="11"/>
      <c r="B15" s="22" t="s">
        <v>305</v>
      </c>
      <c r="C15" s="14"/>
      <c r="D15" s="66">
        <v>79953</v>
      </c>
      <c r="E15" s="66"/>
      <c r="F15" s="14"/>
      <c r="G15" s="66">
        <v>64509</v>
      </c>
      <c r="H15" s="66"/>
      <c r="I15" s="14"/>
      <c r="J15" s="66">
        <v>26682</v>
      </c>
      <c r="K15" s="66"/>
      <c r="L15" s="14"/>
      <c r="M15" s="66">
        <v>171144</v>
      </c>
      <c r="N15" s="66"/>
      <c r="O15" s="14"/>
    </row>
    <row r="16" spans="1:23" ht="15.75" thickBot="1" x14ac:dyDescent="0.3">
      <c r="A16" s="11"/>
      <c r="B16" s="18" t="s">
        <v>403</v>
      </c>
      <c r="C16" s="19"/>
      <c r="D16" s="78" t="s">
        <v>301</v>
      </c>
      <c r="E16" s="78"/>
      <c r="F16" s="19"/>
      <c r="G16" s="78" t="s">
        <v>407</v>
      </c>
      <c r="H16" s="78"/>
      <c r="I16" s="37" t="s">
        <v>393</v>
      </c>
      <c r="J16" s="78" t="s">
        <v>301</v>
      </c>
      <c r="K16" s="78"/>
      <c r="L16" s="19"/>
      <c r="M16" s="78" t="s">
        <v>407</v>
      </c>
      <c r="N16" s="78"/>
      <c r="O16" s="37" t="s">
        <v>393</v>
      </c>
    </row>
    <row r="17" spans="1:23" x14ac:dyDescent="0.25">
      <c r="A17" s="11"/>
      <c r="B17" s="76"/>
      <c r="C17" s="14"/>
      <c r="D17" s="65"/>
      <c r="E17" s="65"/>
      <c r="F17" s="14"/>
      <c r="G17" s="65"/>
      <c r="H17" s="65"/>
      <c r="I17" s="14"/>
      <c r="J17" s="65"/>
      <c r="K17" s="65"/>
      <c r="L17" s="14"/>
      <c r="M17" s="65"/>
      <c r="N17" s="65"/>
      <c r="O17" s="14"/>
    </row>
    <row r="18" spans="1:23" x14ac:dyDescent="0.25">
      <c r="A18" s="11"/>
      <c r="B18" s="18" t="s">
        <v>408</v>
      </c>
      <c r="C18" s="19"/>
      <c r="D18" s="37" t="s">
        <v>255</v>
      </c>
      <c r="E18" s="38">
        <v>79953</v>
      </c>
      <c r="F18" s="19"/>
      <c r="G18" s="37" t="s">
        <v>255</v>
      </c>
      <c r="H18" s="38">
        <v>61761</v>
      </c>
      <c r="I18" s="19"/>
      <c r="J18" s="37" t="s">
        <v>255</v>
      </c>
      <c r="K18" s="38">
        <v>26682</v>
      </c>
      <c r="L18" s="19"/>
      <c r="M18" s="37" t="s">
        <v>255</v>
      </c>
      <c r="N18" s="38">
        <v>168396</v>
      </c>
      <c r="O18" s="19"/>
    </row>
    <row r="19" spans="1:23" ht="15.75" thickBot="1" x14ac:dyDescent="0.3">
      <c r="A19" s="11"/>
      <c r="B19" s="22" t="s">
        <v>403</v>
      </c>
      <c r="C19" s="14"/>
      <c r="D19" s="70" t="s">
        <v>301</v>
      </c>
      <c r="E19" s="70"/>
      <c r="F19" s="14"/>
      <c r="G19" s="70" t="s">
        <v>409</v>
      </c>
      <c r="H19" s="70"/>
      <c r="I19" s="10" t="s">
        <v>393</v>
      </c>
      <c r="J19" s="70" t="s">
        <v>301</v>
      </c>
      <c r="K19" s="70"/>
      <c r="L19" s="14"/>
      <c r="M19" s="70" t="s">
        <v>409</v>
      </c>
      <c r="N19" s="70"/>
      <c r="O19" s="10" t="s">
        <v>393</v>
      </c>
    </row>
    <row r="20" spans="1:23" x14ac:dyDescent="0.25">
      <c r="A20" s="11"/>
      <c r="B20" s="84"/>
      <c r="C20" s="19"/>
      <c r="D20" s="74"/>
      <c r="E20" s="74"/>
      <c r="F20" s="19"/>
      <c r="G20" s="74"/>
      <c r="H20" s="74"/>
      <c r="I20" s="19"/>
      <c r="J20" s="74"/>
      <c r="K20" s="74"/>
      <c r="L20" s="19"/>
      <c r="M20" s="74"/>
      <c r="N20" s="74"/>
      <c r="O20" s="19"/>
    </row>
    <row r="21" spans="1:23" x14ac:dyDescent="0.25">
      <c r="A21" s="11"/>
      <c r="B21" s="22" t="s">
        <v>410</v>
      </c>
      <c r="C21" s="14"/>
      <c r="D21" s="66">
        <v>79953</v>
      </c>
      <c r="E21" s="66"/>
      <c r="F21" s="14"/>
      <c r="G21" s="66">
        <v>60999</v>
      </c>
      <c r="H21" s="66"/>
      <c r="I21" s="14"/>
      <c r="J21" s="66">
        <v>26682</v>
      </c>
      <c r="K21" s="66"/>
      <c r="L21" s="14"/>
      <c r="M21" s="66">
        <v>167634</v>
      </c>
      <c r="N21" s="66"/>
      <c r="O21" s="14"/>
    </row>
    <row r="22" spans="1:23" ht="25.5" x14ac:dyDescent="0.25">
      <c r="A22" s="11"/>
      <c r="B22" s="18" t="s">
        <v>411</v>
      </c>
      <c r="C22" s="19"/>
      <c r="D22" s="58">
        <v>12651</v>
      </c>
      <c r="E22" s="58"/>
      <c r="F22" s="19"/>
      <c r="G22" s="58">
        <v>37951</v>
      </c>
      <c r="H22" s="58"/>
      <c r="I22" s="19"/>
      <c r="J22" s="69" t="s">
        <v>301</v>
      </c>
      <c r="K22" s="69"/>
      <c r="L22" s="19"/>
      <c r="M22" s="58">
        <v>50602</v>
      </c>
      <c r="N22" s="58"/>
      <c r="O22" s="19"/>
    </row>
    <row r="23" spans="1:23" ht="15.75" thickBot="1" x14ac:dyDescent="0.3">
      <c r="A23" s="11"/>
      <c r="B23" s="22" t="s">
        <v>403</v>
      </c>
      <c r="C23" s="14"/>
      <c r="D23" s="70">
        <v>345</v>
      </c>
      <c r="E23" s="70"/>
      <c r="F23" s="14"/>
      <c r="G23" s="43">
        <v>2165</v>
      </c>
      <c r="H23" s="43"/>
      <c r="I23" s="14"/>
      <c r="J23" s="70" t="s">
        <v>301</v>
      </c>
      <c r="K23" s="70"/>
      <c r="L23" s="14"/>
      <c r="M23" s="43">
        <v>2510</v>
      </c>
      <c r="N23" s="43"/>
      <c r="O23" s="14"/>
    </row>
    <row r="24" spans="1:23" x14ac:dyDescent="0.25">
      <c r="A24" s="11"/>
      <c r="B24" s="71"/>
      <c r="C24" s="19"/>
      <c r="D24" s="74"/>
      <c r="E24" s="74"/>
      <c r="F24" s="19"/>
      <c r="G24" s="74"/>
      <c r="H24" s="74"/>
      <c r="I24" s="19"/>
      <c r="J24" s="74"/>
      <c r="K24" s="74"/>
      <c r="L24" s="19"/>
      <c r="M24" s="74"/>
      <c r="N24" s="74"/>
      <c r="O24" s="19"/>
    </row>
    <row r="25" spans="1:23" ht="15.75" thickBot="1" x14ac:dyDescent="0.3">
      <c r="A25" s="11"/>
      <c r="B25" s="22" t="s">
        <v>412</v>
      </c>
      <c r="C25" s="14"/>
      <c r="D25" s="48" t="s">
        <v>255</v>
      </c>
      <c r="E25" s="54">
        <v>92949</v>
      </c>
      <c r="F25" s="14"/>
      <c r="G25" s="48" t="s">
        <v>255</v>
      </c>
      <c r="H25" s="54">
        <v>101115</v>
      </c>
      <c r="I25" s="14"/>
      <c r="J25" s="48" t="s">
        <v>255</v>
      </c>
      <c r="K25" s="54">
        <v>26682</v>
      </c>
      <c r="L25" s="14"/>
      <c r="M25" s="48" t="s">
        <v>255</v>
      </c>
      <c r="N25" s="54">
        <v>220746</v>
      </c>
      <c r="O25" s="14"/>
    </row>
    <row r="26" spans="1:23" ht="15.75" thickTop="1" x14ac:dyDescent="0.25">
      <c r="A26" s="11"/>
      <c r="B26" s="34"/>
      <c r="C26" s="34"/>
      <c r="D26" s="34"/>
      <c r="E26" s="34"/>
      <c r="F26" s="34"/>
      <c r="G26" s="34"/>
      <c r="H26" s="34"/>
      <c r="I26" s="34"/>
      <c r="J26" s="34"/>
      <c r="K26" s="34"/>
      <c r="L26" s="34"/>
      <c r="M26" s="34"/>
      <c r="N26" s="34"/>
      <c r="O26" s="34"/>
      <c r="P26" s="34"/>
      <c r="Q26" s="34"/>
      <c r="R26" s="34"/>
      <c r="S26" s="34"/>
      <c r="T26" s="34"/>
      <c r="U26" s="34"/>
      <c r="V26" s="34"/>
      <c r="W26" s="34"/>
    </row>
    <row r="27" spans="1:23" x14ac:dyDescent="0.25">
      <c r="A27" s="11"/>
      <c r="B27" s="33" t="s">
        <v>413</v>
      </c>
      <c r="C27" s="33"/>
      <c r="D27" s="33"/>
      <c r="E27" s="33"/>
      <c r="F27" s="33"/>
      <c r="G27" s="33"/>
      <c r="H27" s="33"/>
      <c r="I27" s="33"/>
      <c r="J27" s="33"/>
      <c r="K27" s="33"/>
      <c r="L27" s="33"/>
      <c r="M27" s="33"/>
      <c r="N27" s="33"/>
      <c r="O27" s="33"/>
      <c r="P27" s="33"/>
      <c r="Q27" s="33"/>
      <c r="R27" s="33"/>
      <c r="S27" s="33"/>
      <c r="T27" s="33"/>
      <c r="U27" s="33"/>
      <c r="V27" s="33"/>
      <c r="W27" s="33"/>
    </row>
    <row r="28" spans="1:23" x14ac:dyDescent="0.25">
      <c r="A28" s="11"/>
      <c r="B28" s="34"/>
      <c r="C28" s="34"/>
      <c r="D28" s="34"/>
      <c r="E28" s="34"/>
      <c r="F28" s="34"/>
      <c r="G28" s="34"/>
      <c r="H28" s="34"/>
      <c r="I28" s="34"/>
      <c r="J28" s="34"/>
      <c r="K28" s="34"/>
      <c r="L28" s="34"/>
      <c r="M28" s="34"/>
      <c r="N28" s="34"/>
      <c r="O28" s="34"/>
      <c r="P28" s="34"/>
      <c r="Q28" s="34"/>
      <c r="R28" s="34"/>
      <c r="S28" s="34"/>
      <c r="T28" s="34"/>
      <c r="U28" s="34"/>
      <c r="V28" s="34"/>
      <c r="W28" s="34"/>
    </row>
    <row r="29" spans="1:23" ht="25.5" customHeight="1" x14ac:dyDescent="0.25">
      <c r="A29" s="11"/>
      <c r="B29" s="32" t="s">
        <v>414</v>
      </c>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1"/>
      <c r="B30" s="34"/>
      <c r="C30" s="34"/>
      <c r="D30" s="34"/>
      <c r="E30" s="34"/>
      <c r="F30" s="34"/>
      <c r="G30" s="34"/>
      <c r="H30" s="34"/>
      <c r="I30" s="34"/>
      <c r="J30" s="34"/>
      <c r="K30" s="34"/>
      <c r="L30" s="34"/>
      <c r="M30" s="34"/>
      <c r="N30" s="34"/>
      <c r="O30" s="34"/>
      <c r="P30" s="34"/>
      <c r="Q30" s="34"/>
      <c r="R30" s="34"/>
      <c r="S30" s="34"/>
      <c r="T30" s="34"/>
      <c r="U30" s="34"/>
      <c r="V30" s="34"/>
      <c r="W30" s="34"/>
    </row>
    <row r="31" spans="1:23" x14ac:dyDescent="0.25">
      <c r="A31" s="11"/>
      <c r="B31" s="33" t="s">
        <v>415</v>
      </c>
      <c r="C31" s="33"/>
      <c r="D31" s="33"/>
      <c r="E31" s="33"/>
      <c r="F31" s="33"/>
      <c r="G31" s="33"/>
      <c r="H31" s="33"/>
      <c r="I31" s="33"/>
      <c r="J31" s="33"/>
      <c r="K31" s="33"/>
      <c r="L31" s="33"/>
      <c r="M31" s="33"/>
      <c r="N31" s="33"/>
      <c r="O31" s="33"/>
      <c r="P31" s="33"/>
      <c r="Q31" s="33"/>
      <c r="R31" s="33"/>
      <c r="S31" s="33"/>
      <c r="T31" s="33"/>
      <c r="U31" s="33"/>
      <c r="V31" s="33"/>
      <c r="W31" s="33"/>
    </row>
    <row r="32" spans="1:23" x14ac:dyDescent="0.25">
      <c r="A32" s="11"/>
      <c r="B32" s="34"/>
      <c r="C32" s="34"/>
      <c r="D32" s="34"/>
      <c r="E32" s="34"/>
      <c r="F32" s="34"/>
      <c r="G32" s="34"/>
      <c r="H32" s="34"/>
      <c r="I32" s="34"/>
      <c r="J32" s="34"/>
      <c r="K32" s="34"/>
      <c r="L32" s="34"/>
      <c r="M32" s="34"/>
      <c r="N32" s="34"/>
      <c r="O32" s="34"/>
      <c r="P32" s="34"/>
      <c r="Q32" s="34"/>
      <c r="R32" s="34"/>
      <c r="S32" s="34"/>
      <c r="T32" s="34"/>
      <c r="U32" s="34"/>
      <c r="V32" s="34"/>
      <c r="W32" s="34"/>
    </row>
    <row r="33" spans="1:23" x14ac:dyDescent="0.25">
      <c r="A33" s="11"/>
      <c r="B33" s="32" t="s">
        <v>416</v>
      </c>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1"/>
      <c r="B34" s="34"/>
      <c r="C34" s="34"/>
      <c r="D34" s="34"/>
      <c r="E34" s="34"/>
      <c r="F34" s="34"/>
      <c r="G34" s="34"/>
      <c r="H34" s="34"/>
      <c r="I34" s="34"/>
      <c r="J34" s="34"/>
      <c r="K34" s="34"/>
      <c r="L34" s="34"/>
      <c r="M34" s="34"/>
      <c r="N34" s="34"/>
      <c r="O34" s="34"/>
      <c r="P34" s="34"/>
      <c r="Q34" s="34"/>
      <c r="R34" s="34"/>
      <c r="S34" s="34"/>
      <c r="T34" s="34"/>
      <c r="U34" s="34"/>
      <c r="V34" s="34"/>
      <c r="W34" s="34"/>
    </row>
    <row r="35" spans="1:23" ht="15.75" thickBot="1" x14ac:dyDescent="0.3">
      <c r="A35" s="11"/>
      <c r="B35" s="14"/>
      <c r="C35" s="15"/>
      <c r="D35" s="15"/>
      <c r="E35" s="15"/>
      <c r="F35" s="56" t="s">
        <v>288</v>
      </c>
      <c r="G35" s="56"/>
      <c r="H35" s="56"/>
      <c r="I35" s="56"/>
      <c r="J35" s="56"/>
      <c r="K35" s="56"/>
      <c r="L35" s="56"/>
      <c r="M35" s="56"/>
      <c r="N35" s="15"/>
      <c r="O35" s="56" t="s">
        <v>289</v>
      </c>
      <c r="P35" s="56"/>
      <c r="Q35" s="56"/>
      <c r="R35" s="56"/>
      <c r="S35" s="56"/>
      <c r="T35" s="56"/>
      <c r="U35" s="56"/>
      <c r="V35" s="56"/>
      <c r="W35" s="15"/>
    </row>
    <row r="36" spans="1:23" x14ac:dyDescent="0.25">
      <c r="A36" s="11"/>
      <c r="B36" s="26"/>
      <c r="C36" s="27"/>
      <c r="D36" s="16" t="s">
        <v>417</v>
      </c>
      <c r="E36" s="27"/>
      <c r="F36" s="81" t="s">
        <v>420</v>
      </c>
      <c r="G36" s="81"/>
      <c r="H36" s="82"/>
      <c r="I36" s="81" t="s">
        <v>423</v>
      </c>
      <c r="J36" s="81"/>
      <c r="K36" s="82"/>
      <c r="L36" s="81" t="s">
        <v>425</v>
      </c>
      <c r="M36" s="81"/>
      <c r="N36" s="27"/>
      <c r="O36" s="81" t="s">
        <v>420</v>
      </c>
      <c r="P36" s="81"/>
      <c r="Q36" s="82"/>
      <c r="R36" s="81" t="s">
        <v>423</v>
      </c>
      <c r="S36" s="81"/>
      <c r="T36" s="82"/>
      <c r="U36" s="81" t="s">
        <v>425</v>
      </c>
      <c r="V36" s="81"/>
      <c r="W36" s="27"/>
    </row>
    <row r="37" spans="1:23" x14ac:dyDescent="0.25">
      <c r="A37" s="11"/>
      <c r="B37" s="26"/>
      <c r="C37" s="27"/>
      <c r="D37" s="16" t="s">
        <v>418</v>
      </c>
      <c r="E37" s="27"/>
      <c r="F37" s="55" t="s">
        <v>421</v>
      </c>
      <c r="G37" s="55"/>
      <c r="H37" s="86"/>
      <c r="I37" s="55" t="s">
        <v>424</v>
      </c>
      <c r="J37" s="55"/>
      <c r="K37" s="86"/>
      <c r="L37" s="55" t="s">
        <v>421</v>
      </c>
      <c r="M37" s="55"/>
      <c r="N37" s="27"/>
      <c r="O37" s="55" t="s">
        <v>421</v>
      </c>
      <c r="P37" s="55"/>
      <c r="Q37" s="86"/>
      <c r="R37" s="55" t="s">
        <v>424</v>
      </c>
      <c r="S37" s="55"/>
      <c r="T37" s="86"/>
      <c r="U37" s="55" t="s">
        <v>421</v>
      </c>
      <c r="V37" s="55"/>
      <c r="W37" s="27"/>
    </row>
    <row r="38" spans="1:23" ht="15.75" thickBot="1" x14ac:dyDescent="0.3">
      <c r="A38" s="11"/>
      <c r="B38" s="26"/>
      <c r="C38" s="27"/>
      <c r="D38" s="17" t="s">
        <v>419</v>
      </c>
      <c r="E38" s="27"/>
      <c r="F38" s="56" t="s">
        <v>422</v>
      </c>
      <c r="G38" s="56"/>
      <c r="H38" s="86"/>
      <c r="I38" s="80"/>
      <c r="J38" s="80"/>
      <c r="K38" s="86"/>
      <c r="L38" s="56" t="s">
        <v>422</v>
      </c>
      <c r="M38" s="56"/>
      <c r="N38" s="27"/>
      <c r="O38" s="56" t="s">
        <v>422</v>
      </c>
      <c r="P38" s="56"/>
      <c r="Q38" s="86"/>
      <c r="R38" s="80"/>
      <c r="S38" s="80"/>
      <c r="T38" s="86"/>
      <c r="U38" s="56" t="s">
        <v>422</v>
      </c>
      <c r="V38" s="56"/>
      <c r="W38" s="27"/>
    </row>
    <row r="39" spans="1:23" x14ac:dyDescent="0.25">
      <c r="A39" s="11"/>
      <c r="B39" s="18" t="s">
        <v>426</v>
      </c>
      <c r="C39" s="19"/>
      <c r="D39" s="50" t="s">
        <v>427</v>
      </c>
      <c r="E39" s="19"/>
      <c r="F39" s="37" t="s">
        <v>255</v>
      </c>
      <c r="G39" s="44">
        <v>81173</v>
      </c>
      <c r="H39" s="19"/>
      <c r="I39" s="37" t="s">
        <v>255</v>
      </c>
      <c r="J39" s="67" t="s">
        <v>428</v>
      </c>
      <c r="K39" s="37" t="s">
        <v>393</v>
      </c>
      <c r="L39" s="37" t="s">
        <v>255</v>
      </c>
      <c r="M39" s="44">
        <v>66651</v>
      </c>
      <c r="N39" s="19"/>
      <c r="O39" s="37" t="s">
        <v>255</v>
      </c>
      <c r="P39" s="44">
        <v>75600</v>
      </c>
      <c r="Q39" s="19"/>
      <c r="R39" s="37" t="s">
        <v>255</v>
      </c>
      <c r="S39" s="67" t="s">
        <v>429</v>
      </c>
      <c r="T39" s="37" t="s">
        <v>393</v>
      </c>
      <c r="U39" s="37" t="s">
        <v>255</v>
      </c>
      <c r="V39" s="44">
        <v>67500</v>
      </c>
      <c r="W39" s="19"/>
    </row>
    <row r="40" spans="1:23" x14ac:dyDescent="0.25">
      <c r="A40" s="11"/>
      <c r="B40" s="22" t="s">
        <v>430</v>
      </c>
      <c r="C40" s="14"/>
      <c r="D40" s="45" t="s">
        <v>431</v>
      </c>
      <c r="E40" s="14"/>
      <c r="F40" s="66">
        <v>2456</v>
      </c>
      <c r="G40" s="66"/>
      <c r="H40" s="14"/>
      <c r="I40" s="57" t="s">
        <v>432</v>
      </c>
      <c r="J40" s="57"/>
      <c r="K40" s="10" t="s">
        <v>393</v>
      </c>
      <c r="L40" s="66">
        <v>1089</v>
      </c>
      <c r="M40" s="66"/>
      <c r="N40" s="14"/>
      <c r="O40" s="66">
        <v>2536</v>
      </c>
      <c r="P40" s="66"/>
      <c r="Q40" s="14"/>
      <c r="R40" s="57" t="s">
        <v>433</v>
      </c>
      <c r="S40" s="57"/>
      <c r="T40" s="10" t="s">
        <v>393</v>
      </c>
      <c r="U40" s="66">
        <v>1243</v>
      </c>
      <c r="V40" s="66"/>
      <c r="W40" s="14"/>
    </row>
    <row r="41" spans="1:23" x14ac:dyDescent="0.25">
      <c r="A41" s="11"/>
      <c r="B41" s="18" t="s">
        <v>434</v>
      </c>
      <c r="C41" s="19"/>
      <c r="D41" s="50">
        <v>3</v>
      </c>
      <c r="E41" s="19"/>
      <c r="F41" s="58">
        <v>1600</v>
      </c>
      <c r="G41" s="58"/>
      <c r="H41" s="19"/>
      <c r="I41" s="69" t="s">
        <v>435</v>
      </c>
      <c r="J41" s="69"/>
      <c r="K41" s="37" t="s">
        <v>393</v>
      </c>
      <c r="L41" s="69">
        <v>267</v>
      </c>
      <c r="M41" s="69"/>
      <c r="N41" s="19"/>
      <c r="O41" s="58">
        <v>1600</v>
      </c>
      <c r="P41" s="58"/>
      <c r="Q41" s="19"/>
      <c r="R41" s="69" t="s">
        <v>436</v>
      </c>
      <c r="S41" s="69"/>
      <c r="T41" s="37" t="s">
        <v>393</v>
      </c>
      <c r="U41" s="69">
        <v>800</v>
      </c>
      <c r="V41" s="69"/>
      <c r="W41" s="19"/>
    </row>
    <row r="42" spans="1:23" ht="15.75" thickBot="1" x14ac:dyDescent="0.3">
      <c r="A42" s="11"/>
      <c r="B42" s="22" t="s">
        <v>437</v>
      </c>
      <c r="C42" s="14"/>
      <c r="D42" s="45">
        <v>2</v>
      </c>
      <c r="E42" s="14"/>
      <c r="F42" s="70">
        <v>768</v>
      </c>
      <c r="G42" s="70"/>
      <c r="H42" s="14"/>
      <c r="I42" s="70" t="s">
        <v>438</v>
      </c>
      <c r="J42" s="70"/>
      <c r="K42" s="10" t="s">
        <v>393</v>
      </c>
      <c r="L42" s="70">
        <v>416</v>
      </c>
      <c r="M42" s="70"/>
      <c r="N42" s="14"/>
      <c r="O42" s="70" t="s">
        <v>301</v>
      </c>
      <c r="P42" s="70"/>
      <c r="Q42" s="14"/>
      <c r="R42" s="70" t="s">
        <v>301</v>
      </c>
      <c r="S42" s="70"/>
      <c r="T42" s="14"/>
      <c r="U42" s="70" t="s">
        <v>301</v>
      </c>
      <c r="V42" s="70"/>
      <c r="W42" s="14"/>
    </row>
    <row r="43" spans="1:23" ht="15.75" thickBot="1" x14ac:dyDescent="0.3">
      <c r="A43" s="11"/>
      <c r="B43" s="18" t="s">
        <v>104</v>
      </c>
      <c r="C43" s="19"/>
      <c r="D43" s="72"/>
      <c r="E43" s="19"/>
      <c r="F43" s="41" t="s">
        <v>255</v>
      </c>
      <c r="G43" s="42">
        <v>85997</v>
      </c>
      <c r="H43" s="19"/>
      <c r="I43" s="41" t="s">
        <v>255</v>
      </c>
      <c r="J43" s="85" t="s">
        <v>439</v>
      </c>
      <c r="K43" s="37" t="s">
        <v>393</v>
      </c>
      <c r="L43" s="41" t="s">
        <v>255</v>
      </c>
      <c r="M43" s="42">
        <v>68423</v>
      </c>
      <c r="N43" s="19"/>
      <c r="O43" s="41" t="s">
        <v>255</v>
      </c>
      <c r="P43" s="42">
        <v>79736</v>
      </c>
      <c r="Q43" s="19"/>
      <c r="R43" s="41" t="s">
        <v>255</v>
      </c>
      <c r="S43" s="85" t="s">
        <v>440</v>
      </c>
      <c r="T43" s="37" t="s">
        <v>393</v>
      </c>
      <c r="U43" s="41" t="s">
        <v>255</v>
      </c>
      <c r="V43" s="42">
        <v>69543</v>
      </c>
      <c r="W43" s="19"/>
    </row>
    <row r="44" spans="1:23" ht="15.75" thickTop="1" x14ac:dyDescent="0.25">
      <c r="A44" s="11"/>
      <c r="B44" s="34"/>
      <c r="C44" s="34"/>
      <c r="D44" s="34"/>
      <c r="E44" s="34"/>
      <c r="F44" s="34"/>
      <c r="G44" s="34"/>
      <c r="H44" s="34"/>
      <c r="I44" s="34"/>
      <c r="J44" s="34"/>
      <c r="K44" s="34"/>
      <c r="L44" s="34"/>
      <c r="M44" s="34"/>
      <c r="N44" s="34"/>
      <c r="O44" s="34"/>
      <c r="P44" s="34"/>
      <c r="Q44" s="34"/>
      <c r="R44" s="34"/>
      <c r="S44" s="34"/>
      <c r="T44" s="34"/>
      <c r="U44" s="34"/>
      <c r="V44" s="34"/>
      <c r="W44" s="34"/>
    </row>
    <row r="45" spans="1:23" x14ac:dyDescent="0.25">
      <c r="A45" s="11"/>
      <c r="B45" s="32"/>
      <c r="C45" s="32"/>
      <c r="D45" s="32"/>
      <c r="E45" s="32"/>
      <c r="F45" s="32"/>
      <c r="G45" s="32"/>
      <c r="H45" s="32"/>
      <c r="I45" s="32"/>
      <c r="J45" s="32"/>
      <c r="K45" s="32"/>
      <c r="L45" s="32"/>
      <c r="M45" s="32"/>
      <c r="N45" s="32"/>
      <c r="O45" s="32"/>
      <c r="P45" s="32"/>
      <c r="Q45" s="32"/>
      <c r="R45" s="32"/>
      <c r="S45" s="32"/>
      <c r="T45" s="32"/>
      <c r="U45" s="32"/>
      <c r="V45" s="32"/>
      <c r="W45" s="32"/>
    </row>
    <row r="46" spans="1:23" x14ac:dyDescent="0.25">
      <c r="A46" s="11"/>
      <c r="B46" s="36" t="s">
        <v>441</v>
      </c>
      <c r="C46" s="36"/>
      <c r="D46" s="36"/>
      <c r="E46" s="36"/>
      <c r="F46" s="36"/>
      <c r="G46" s="36"/>
      <c r="H46" s="36"/>
      <c r="I46" s="36"/>
      <c r="J46" s="36"/>
      <c r="K46" s="36"/>
      <c r="L46" s="36"/>
      <c r="M46" s="36"/>
      <c r="N46" s="36"/>
      <c r="O46" s="36"/>
      <c r="P46" s="36"/>
      <c r="Q46" s="36"/>
      <c r="R46" s="36"/>
      <c r="S46" s="36"/>
      <c r="T46" s="36"/>
      <c r="U46" s="36"/>
      <c r="V46" s="36"/>
      <c r="W46" s="36"/>
    </row>
    <row r="47" spans="1:23" x14ac:dyDescent="0.25">
      <c r="A47" s="11"/>
      <c r="B47" s="34"/>
      <c r="C47" s="34"/>
      <c r="D47" s="34"/>
      <c r="E47" s="34"/>
      <c r="F47" s="34"/>
      <c r="G47" s="34"/>
      <c r="H47" s="34"/>
      <c r="I47" s="34"/>
      <c r="J47" s="34"/>
      <c r="K47" s="34"/>
      <c r="L47" s="34"/>
      <c r="M47" s="34"/>
      <c r="N47" s="34"/>
      <c r="O47" s="34"/>
      <c r="P47" s="34"/>
      <c r="Q47" s="34"/>
      <c r="R47" s="34"/>
      <c r="S47" s="34"/>
      <c r="T47" s="34"/>
      <c r="U47" s="34"/>
      <c r="V47" s="34"/>
      <c r="W47" s="34"/>
    </row>
    <row r="48" spans="1:23" x14ac:dyDescent="0.25">
      <c r="A48" s="11"/>
      <c r="B48" s="36" t="s">
        <v>442</v>
      </c>
      <c r="C48" s="36"/>
      <c r="D48" s="36"/>
      <c r="E48" s="36"/>
      <c r="F48" s="36"/>
      <c r="G48" s="36"/>
      <c r="H48" s="36"/>
      <c r="I48" s="36"/>
      <c r="J48" s="36"/>
      <c r="K48" s="36"/>
      <c r="L48" s="36"/>
      <c r="M48" s="36"/>
      <c r="N48" s="36"/>
      <c r="O48" s="36"/>
      <c r="P48" s="36"/>
      <c r="Q48" s="36"/>
      <c r="R48" s="36"/>
      <c r="S48" s="36"/>
      <c r="T48" s="36"/>
      <c r="U48" s="36"/>
      <c r="V48" s="36"/>
      <c r="W48" s="36"/>
    </row>
    <row r="49" spans="1:23" x14ac:dyDescent="0.25">
      <c r="A49" s="11"/>
      <c r="B49" s="36"/>
      <c r="C49" s="36"/>
      <c r="D49" s="36"/>
      <c r="E49" s="36"/>
      <c r="F49" s="36"/>
      <c r="G49" s="36"/>
      <c r="H49" s="36"/>
      <c r="I49" s="36"/>
      <c r="J49" s="36"/>
      <c r="K49" s="36"/>
      <c r="L49" s="36"/>
      <c r="M49" s="36"/>
      <c r="N49" s="36"/>
      <c r="O49" s="36"/>
      <c r="P49" s="36"/>
      <c r="Q49" s="36"/>
      <c r="R49" s="36"/>
      <c r="S49" s="36"/>
      <c r="T49" s="36"/>
      <c r="U49" s="36"/>
      <c r="V49" s="36"/>
      <c r="W49" s="36"/>
    </row>
    <row r="50" spans="1:23" x14ac:dyDescent="0.25">
      <c r="A50" s="11"/>
      <c r="B50" s="36" t="s">
        <v>443</v>
      </c>
      <c r="C50" s="36"/>
      <c r="D50" s="36"/>
      <c r="E50" s="36"/>
      <c r="F50" s="36"/>
      <c r="G50" s="36"/>
      <c r="H50" s="36"/>
      <c r="I50" s="36"/>
      <c r="J50" s="36"/>
      <c r="K50" s="36"/>
      <c r="L50" s="36"/>
      <c r="M50" s="36"/>
      <c r="N50" s="36"/>
      <c r="O50" s="36"/>
      <c r="P50" s="36"/>
      <c r="Q50" s="36"/>
      <c r="R50" s="36"/>
      <c r="S50" s="36"/>
      <c r="T50" s="36"/>
      <c r="U50" s="36"/>
      <c r="V50" s="36"/>
      <c r="W50" s="36"/>
    </row>
    <row r="51" spans="1:23" x14ac:dyDescent="0.25">
      <c r="A51" s="11"/>
      <c r="B51" s="36"/>
      <c r="C51" s="36"/>
      <c r="D51" s="36"/>
      <c r="E51" s="36"/>
      <c r="F51" s="36"/>
      <c r="G51" s="36"/>
      <c r="H51" s="36"/>
      <c r="I51" s="36"/>
      <c r="J51" s="36"/>
      <c r="K51" s="36"/>
      <c r="L51" s="36"/>
      <c r="M51" s="36"/>
      <c r="N51" s="36"/>
      <c r="O51" s="36"/>
      <c r="P51" s="36"/>
      <c r="Q51" s="36"/>
      <c r="R51" s="36"/>
      <c r="S51" s="36"/>
      <c r="T51" s="36"/>
      <c r="U51" s="36"/>
      <c r="V51" s="36"/>
      <c r="W51" s="36"/>
    </row>
    <row r="52" spans="1:23" x14ac:dyDescent="0.25">
      <c r="A52" s="11"/>
      <c r="B52" s="32" t="s">
        <v>444</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11"/>
      <c r="B53" s="32"/>
      <c r="C53" s="32"/>
      <c r="D53" s="32"/>
      <c r="E53" s="32"/>
      <c r="F53" s="32"/>
      <c r="G53" s="32"/>
      <c r="H53" s="32"/>
      <c r="I53" s="32"/>
      <c r="J53" s="32"/>
      <c r="K53" s="32"/>
      <c r="L53" s="32"/>
      <c r="M53" s="32"/>
      <c r="N53" s="32"/>
      <c r="O53" s="32"/>
      <c r="P53" s="32"/>
      <c r="Q53" s="32"/>
      <c r="R53" s="32"/>
      <c r="S53" s="32"/>
      <c r="T53" s="32"/>
      <c r="U53" s="32"/>
      <c r="V53" s="32"/>
      <c r="W53" s="32"/>
    </row>
    <row r="54" spans="1:23" x14ac:dyDescent="0.25">
      <c r="A54" s="11"/>
      <c r="B54" s="32" t="s">
        <v>445</v>
      </c>
      <c r="C54" s="32"/>
      <c r="D54" s="32"/>
      <c r="E54" s="32"/>
      <c r="F54" s="32"/>
      <c r="G54" s="32"/>
      <c r="H54" s="32"/>
      <c r="I54" s="32"/>
      <c r="J54" s="32"/>
      <c r="K54" s="32"/>
      <c r="L54" s="32"/>
      <c r="M54" s="32"/>
      <c r="N54" s="32"/>
      <c r="O54" s="32"/>
      <c r="P54" s="32"/>
      <c r="Q54" s="32"/>
      <c r="R54" s="32"/>
      <c r="S54" s="32"/>
      <c r="T54" s="32"/>
      <c r="U54" s="32"/>
      <c r="V54" s="32"/>
      <c r="W54" s="32"/>
    </row>
  </sheetData>
  <mergeCells count="133">
    <mergeCell ref="B53:W53"/>
    <mergeCell ref="B54:W54"/>
    <mergeCell ref="B47:W47"/>
    <mergeCell ref="B48:W48"/>
    <mergeCell ref="B49:W49"/>
    <mergeCell ref="B50:W50"/>
    <mergeCell ref="B51:W51"/>
    <mergeCell ref="B52:W52"/>
    <mergeCell ref="B32:W32"/>
    <mergeCell ref="B33:W33"/>
    <mergeCell ref="B34:W34"/>
    <mergeCell ref="B44:W44"/>
    <mergeCell ref="B45:W45"/>
    <mergeCell ref="B46:W46"/>
    <mergeCell ref="B26:W26"/>
    <mergeCell ref="B27:W27"/>
    <mergeCell ref="B28:W28"/>
    <mergeCell ref="B29:W29"/>
    <mergeCell ref="B30:W30"/>
    <mergeCell ref="B31:W31"/>
    <mergeCell ref="A1:A2"/>
    <mergeCell ref="B1:W1"/>
    <mergeCell ref="B2:W2"/>
    <mergeCell ref="B3:W3"/>
    <mergeCell ref="A4:A54"/>
    <mergeCell ref="B4:W4"/>
    <mergeCell ref="B5:W5"/>
    <mergeCell ref="B6:W6"/>
    <mergeCell ref="B7:W7"/>
    <mergeCell ref="B8:W8"/>
    <mergeCell ref="F42:G42"/>
    <mergeCell ref="I42:J42"/>
    <mergeCell ref="L42:M42"/>
    <mergeCell ref="O42:P42"/>
    <mergeCell ref="R42:S42"/>
    <mergeCell ref="U42:V42"/>
    <mergeCell ref="U40:V40"/>
    <mergeCell ref="F41:G41"/>
    <mergeCell ref="I41:J41"/>
    <mergeCell ref="L41:M41"/>
    <mergeCell ref="O41:P41"/>
    <mergeCell ref="R41:S41"/>
    <mergeCell ref="U41:V41"/>
    <mergeCell ref="T36:T38"/>
    <mergeCell ref="U36:V36"/>
    <mergeCell ref="U37:V37"/>
    <mergeCell ref="U38:V38"/>
    <mergeCell ref="W36:W38"/>
    <mergeCell ref="F40:G40"/>
    <mergeCell ref="I40:J40"/>
    <mergeCell ref="L40:M40"/>
    <mergeCell ref="O40:P40"/>
    <mergeCell ref="R40:S40"/>
    <mergeCell ref="N36:N38"/>
    <mergeCell ref="O36:P36"/>
    <mergeCell ref="O37:P37"/>
    <mergeCell ref="O38:P38"/>
    <mergeCell ref="Q36:Q38"/>
    <mergeCell ref="R36:S36"/>
    <mergeCell ref="R37:S37"/>
    <mergeCell ref="R38:S38"/>
    <mergeCell ref="I37:J37"/>
    <mergeCell ref="I38:J38"/>
    <mergeCell ref="K36:K38"/>
    <mergeCell ref="L36:M36"/>
    <mergeCell ref="L37:M37"/>
    <mergeCell ref="L38:M38"/>
    <mergeCell ref="F35:M35"/>
    <mergeCell ref="O35:V35"/>
    <mergeCell ref="B36:B38"/>
    <mergeCell ref="C36:C38"/>
    <mergeCell ref="E36:E38"/>
    <mergeCell ref="F36:G36"/>
    <mergeCell ref="F37:G37"/>
    <mergeCell ref="F38:G38"/>
    <mergeCell ref="H36:H38"/>
    <mergeCell ref="I36:J3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28515625" bestFit="1" customWidth="1"/>
    <col min="2" max="2" width="25.140625" customWidth="1"/>
    <col min="3" max="3" width="11.140625" customWidth="1"/>
    <col min="4" max="4" width="2.7109375" customWidth="1"/>
    <col min="5" max="5" width="8.5703125" customWidth="1"/>
    <col min="6" max="6" width="11.140625" customWidth="1"/>
    <col min="7" max="7" width="2.7109375" customWidth="1"/>
    <col min="8" max="8" width="8.5703125" customWidth="1"/>
    <col min="9" max="9" width="11.140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30" t="s">
        <v>4</v>
      </c>
      <c r="C3" s="30"/>
      <c r="D3" s="30"/>
      <c r="E3" s="30"/>
      <c r="F3" s="30"/>
      <c r="G3" s="30"/>
      <c r="H3" s="30"/>
      <c r="I3" s="30"/>
    </row>
    <row r="4" spans="1:9" ht="15" customHeight="1" x14ac:dyDescent="0.25">
      <c r="A4" s="11" t="s">
        <v>342</v>
      </c>
      <c r="B4" s="30" t="s">
        <v>4</v>
      </c>
      <c r="C4" s="30"/>
      <c r="D4" s="30"/>
      <c r="E4" s="30"/>
      <c r="F4" s="30"/>
      <c r="G4" s="30"/>
      <c r="H4" s="30"/>
      <c r="I4" s="30"/>
    </row>
    <row r="5" spans="1:9" x14ac:dyDescent="0.25">
      <c r="A5" s="11"/>
      <c r="B5" s="31" t="s">
        <v>446</v>
      </c>
      <c r="C5" s="31"/>
      <c r="D5" s="31"/>
      <c r="E5" s="31"/>
      <c r="F5" s="31"/>
      <c r="G5" s="31"/>
      <c r="H5" s="31"/>
      <c r="I5" s="31"/>
    </row>
    <row r="6" spans="1:9" x14ac:dyDescent="0.25">
      <c r="A6" s="11"/>
      <c r="B6" s="32"/>
      <c r="C6" s="32"/>
      <c r="D6" s="32"/>
      <c r="E6" s="32"/>
      <c r="F6" s="32"/>
      <c r="G6" s="32"/>
      <c r="H6" s="32"/>
      <c r="I6" s="32"/>
    </row>
    <row r="7" spans="1:9" x14ac:dyDescent="0.25">
      <c r="A7" s="11"/>
      <c r="B7" s="32" t="s">
        <v>447</v>
      </c>
      <c r="C7" s="32"/>
      <c r="D7" s="32"/>
      <c r="E7" s="32"/>
      <c r="F7" s="32"/>
      <c r="G7" s="32"/>
      <c r="H7" s="32"/>
      <c r="I7" s="32"/>
    </row>
    <row r="8" spans="1:9" x14ac:dyDescent="0.25">
      <c r="A8" s="11"/>
      <c r="B8" s="34"/>
      <c r="C8" s="34"/>
      <c r="D8" s="34"/>
      <c r="E8" s="34"/>
      <c r="F8" s="34"/>
      <c r="G8" s="34"/>
      <c r="H8" s="34"/>
      <c r="I8" s="34"/>
    </row>
    <row r="9" spans="1:9" x14ac:dyDescent="0.25">
      <c r="A9" s="11"/>
      <c r="B9" s="26"/>
      <c r="C9" s="27"/>
      <c r="D9" s="55" t="s">
        <v>299</v>
      </c>
      <c r="E9" s="55"/>
      <c r="F9" s="27"/>
      <c r="G9" s="55" t="s">
        <v>299</v>
      </c>
      <c r="H9" s="55"/>
      <c r="I9" s="27"/>
    </row>
    <row r="10" spans="1:9" ht="15.75" thickBot="1" x14ac:dyDescent="0.3">
      <c r="A10" s="11"/>
      <c r="B10" s="26"/>
      <c r="C10" s="27"/>
      <c r="D10" s="56">
        <v>2013</v>
      </c>
      <c r="E10" s="56"/>
      <c r="F10" s="27"/>
      <c r="G10" s="56">
        <v>2012</v>
      </c>
      <c r="H10" s="56"/>
      <c r="I10" s="27"/>
    </row>
    <row r="11" spans="1:9" x14ac:dyDescent="0.25">
      <c r="A11" s="11"/>
      <c r="B11" s="18" t="s">
        <v>448</v>
      </c>
      <c r="C11" s="19"/>
      <c r="D11" s="37" t="s">
        <v>255</v>
      </c>
      <c r="E11" s="44">
        <v>26932</v>
      </c>
      <c r="F11" s="19"/>
      <c r="G11" s="37" t="s">
        <v>255</v>
      </c>
      <c r="H11" s="44">
        <v>27245</v>
      </c>
      <c r="I11" s="19"/>
    </row>
    <row r="12" spans="1:9" ht="15.75" thickBot="1" x14ac:dyDescent="0.3">
      <c r="A12" s="11"/>
      <c r="B12" s="22" t="s">
        <v>401</v>
      </c>
      <c r="C12" s="14"/>
      <c r="D12" s="43">
        <v>3428</v>
      </c>
      <c r="E12" s="43"/>
      <c r="F12" s="14"/>
      <c r="G12" s="43">
        <v>2643</v>
      </c>
      <c r="H12" s="43"/>
      <c r="I12" s="14"/>
    </row>
    <row r="13" spans="1:9" x14ac:dyDescent="0.25">
      <c r="A13" s="11"/>
      <c r="B13" s="71"/>
      <c r="C13" s="19"/>
      <c r="D13" s="74"/>
      <c r="E13" s="74"/>
      <c r="F13" s="19"/>
      <c r="G13" s="74"/>
      <c r="H13" s="74"/>
      <c r="I13" s="19"/>
    </row>
    <row r="14" spans="1:9" ht="15.75" thickBot="1" x14ac:dyDescent="0.3">
      <c r="A14" s="11"/>
      <c r="B14" s="22" t="s">
        <v>104</v>
      </c>
      <c r="C14" s="14"/>
      <c r="D14" s="48" t="s">
        <v>255</v>
      </c>
      <c r="E14" s="54">
        <v>30360</v>
      </c>
      <c r="F14" s="14"/>
      <c r="G14" s="48" t="s">
        <v>255</v>
      </c>
      <c r="H14" s="54">
        <v>29888</v>
      </c>
      <c r="I14" s="14"/>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36.5703125" customWidth="1"/>
    <col min="4" max="4" width="7.7109375" customWidth="1"/>
    <col min="5" max="5" width="27.42578125" customWidth="1"/>
    <col min="6" max="6" width="6.5703125" customWidth="1"/>
    <col min="7" max="7" width="7.7109375" customWidth="1"/>
    <col min="8" max="8" width="27.42578125" customWidth="1"/>
    <col min="9" max="9" width="6.570312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9</v>
      </c>
      <c r="B3" s="30" t="s">
        <v>4</v>
      </c>
      <c r="C3" s="30"/>
      <c r="D3" s="30"/>
      <c r="E3" s="30"/>
      <c r="F3" s="30"/>
      <c r="G3" s="30"/>
      <c r="H3" s="30"/>
      <c r="I3" s="30"/>
    </row>
    <row r="4" spans="1:9" ht="15" customHeight="1" x14ac:dyDescent="0.25">
      <c r="A4" s="11" t="s">
        <v>449</v>
      </c>
      <c r="B4" s="30" t="s">
        <v>4</v>
      </c>
      <c r="C4" s="30"/>
      <c r="D4" s="30"/>
      <c r="E4" s="30"/>
      <c r="F4" s="30"/>
      <c r="G4" s="30"/>
      <c r="H4" s="30"/>
      <c r="I4" s="30"/>
    </row>
    <row r="5" spans="1:9" x14ac:dyDescent="0.25">
      <c r="A5" s="11"/>
      <c r="B5" s="31" t="s">
        <v>450</v>
      </c>
      <c r="C5" s="31"/>
      <c r="D5" s="31"/>
      <c r="E5" s="31"/>
      <c r="F5" s="31"/>
      <c r="G5" s="31"/>
      <c r="H5" s="31"/>
      <c r="I5" s="31"/>
    </row>
    <row r="6" spans="1:9" x14ac:dyDescent="0.25">
      <c r="A6" s="11"/>
      <c r="B6" s="32"/>
      <c r="C6" s="32"/>
      <c r="D6" s="32"/>
      <c r="E6" s="32"/>
      <c r="F6" s="32"/>
      <c r="G6" s="32"/>
      <c r="H6" s="32"/>
      <c r="I6" s="32"/>
    </row>
    <row r="7" spans="1:9" x14ac:dyDescent="0.25">
      <c r="A7" s="11"/>
      <c r="B7" s="32" t="s">
        <v>451</v>
      </c>
      <c r="C7" s="32"/>
      <c r="D7" s="32"/>
      <c r="E7" s="32"/>
      <c r="F7" s="32"/>
      <c r="G7" s="32"/>
      <c r="H7" s="32"/>
      <c r="I7" s="32"/>
    </row>
    <row r="8" spans="1:9" x14ac:dyDescent="0.25">
      <c r="A8" s="11"/>
      <c r="B8" s="34"/>
      <c r="C8" s="34"/>
      <c r="D8" s="34"/>
      <c r="E8" s="34"/>
      <c r="F8" s="34"/>
      <c r="G8" s="34"/>
      <c r="H8" s="34"/>
      <c r="I8" s="34"/>
    </row>
    <row r="9" spans="1:9" x14ac:dyDescent="0.25">
      <c r="A9" s="11"/>
      <c r="B9" s="26"/>
      <c r="C9" s="27"/>
      <c r="D9" s="55" t="s">
        <v>299</v>
      </c>
      <c r="E9" s="55"/>
      <c r="F9" s="27"/>
      <c r="G9" s="55" t="s">
        <v>299</v>
      </c>
      <c r="H9" s="55"/>
      <c r="I9" s="27"/>
    </row>
    <row r="10" spans="1:9" ht="15.75" thickBot="1" x14ac:dyDescent="0.3">
      <c r="A10" s="11"/>
      <c r="B10" s="26"/>
      <c r="C10" s="27"/>
      <c r="D10" s="56">
        <v>2013</v>
      </c>
      <c r="E10" s="56"/>
      <c r="F10" s="27"/>
      <c r="G10" s="56">
        <v>2012</v>
      </c>
      <c r="H10" s="56"/>
      <c r="I10" s="27"/>
    </row>
    <row r="11" spans="1:9" ht="25.5" x14ac:dyDescent="0.25">
      <c r="A11" s="11"/>
      <c r="B11" s="18" t="s">
        <v>452</v>
      </c>
      <c r="C11" s="19"/>
      <c r="D11" s="37" t="s">
        <v>255</v>
      </c>
      <c r="E11" s="44">
        <v>52004</v>
      </c>
      <c r="F11" s="19"/>
      <c r="G11" s="37" t="s">
        <v>255</v>
      </c>
      <c r="H11" s="67" t="s">
        <v>301</v>
      </c>
      <c r="I11" s="19"/>
    </row>
    <row r="12" spans="1:9" ht="26.25" thickBot="1" x14ac:dyDescent="0.3">
      <c r="A12" s="11"/>
      <c r="B12" s="22" t="s">
        <v>453</v>
      </c>
      <c r="C12" s="14"/>
      <c r="D12" s="43">
        <v>5036</v>
      </c>
      <c r="E12" s="43"/>
      <c r="F12" s="14"/>
      <c r="G12" s="43">
        <v>3369</v>
      </c>
      <c r="H12" s="43"/>
      <c r="I12" s="14"/>
    </row>
    <row r="13" spans="1:9" ht="39" thickBot="1" x14ac:dyDescent="0.3">
      <c r="A13" s="11"/>
      <c r="B13" s="18" t="s">
        <v>454</v>
      </c>
      <c r="C13" s="19"/>
      <c r="D13" s="41" t="s">
        <v>255</v>
      </c>
      <c r="E13" s="42">
        <v>57040</v>
      </c>
      <c r="F13" s="19"/>
      <c r="G13" s="41" t="s">
        <v>255</v>
      </c>
      <c r="H13" s="42">
        <v>3369</v>
      </c>
      <c r="I13" s="19"/>
    </row>
    <row r="14" spans="1:9" ht="15.75" thickTop="1" x14ac:dyDescent="0.25">
      <c r="A14" s="11"/>
      <c r="B14" s="34"/>
      <c r="C14" s="34"/>
      <c r="D14" s="34"/>
      <c r="E14" s="34"/>
      <c r="F14" s="34"/>
      <c r="G14" s="34"/>
      <c r="H14" s="34"/>
      <c r="I14" s="34"/>
    </row>
    <row r="15" spans="1:9" x14ac:dyDescent="0.25">
      <c r="A15" s="11"/>
      <c r="B15" s="32" t="s">
        <v>455</v>
      </c>
      <c r="C15" s="32"/>
      <c r="D15" s="32"/>
      <c r="E15" s="32"/>
      <c r="F15" s="32"/>
      <c r="G15" s="32"/>
      <c r="H15" s="32"/>
      <c r="I15" s="32"/>
    </row>
    <row r="16" spans="1:9" x14ac:dyDescent="0.25">
      <c r="A16" s="11"/>
      <c r="B16" s="34"/>
      <c r="C16" s="34"/>
      <c r="D16" s="34"/>
      <c r="E16" s="34"/>
      <c r="F16" s="34"/>
      <c r="G16" s="34"/>
      <c r="H16" s="34"/>
      <c r="I16" s="34"/>
    </row>
    <row r="17" spans="1:9" x14ac:dyDescent="0.25">
      <c r="A17" s="11"/>
      <c r="B17" s="26"/>
      <c r="C17" s="27"/>
      <c r="D17" s="55" t="s">
        <v>299</v>
      </c>
      <c r="E17" s="55"/>
      <c r="F17" s="27"/>
      <c r="G17" s="55" t="s">
        <v>299</v>
      </c>
      <c r="H17" s="55"/>
      <c r="I17" s="27"/>
    </row>
    <row r="18" spans="1:9" ht="15.75" thickBot="1" x14ac:dyDescent="0.3">
      <c r="A18" s="11"/>
      <c r="B18" s="26"/>
      <c r="C18" s="27"/>
      <c r="D18" s="56">
        <v>2013</v>
      </c>
      <c r="E18" s="56"/>
      <c r="F18" s="27"/>
      <c r="G18" s="56">
        <v>2012</v>
      </c>
      <c r="H18" s="56"/>
      <c r="I18" s="27"/>
    </row>
    <row r="19" spans="1:9" x14ac:dyDescent="0.25">
      <c r="A19" s="11"/>
      <c r="B19" s="18" t="s">
        <v>456</v>
      </c>
      <c r="C19" s="19"/>
      <c r="D19" s="37" t="s">
        <v>255</v>
      </c>
      <c r="E19" s="67" t="s">
        <v>301</v>
      </c>
      <c r="F19" s="19"/>
      <c r="G19" s="37" t="s">
        <v>255</v>
      </c>
      <c r="H19" s="44">
        <v>112375</v>
      </c>
      <c r="I19" s="19"/>
    </row>
    <row r="20" spans="1:9" x14ac:dyDescent="0.25">
      <c r="A20" s="11"/>
      <c r="B20" s="22" t="s">
        <v>457</v>
      </c>
      <c r="C20" s="14"/>
      <c r="D20" s="66">
        <v>490125</v>
      </c>
      <c r="E20" s="66"/>
      <c r="F20" s="14"/>
      <c r="G20" s="66">
        <v>320125</v>
      </c>
      <c r="H20" s="66"/>
      <c r="I20" s="14"/>
    </row>
    <row r="21" spans="1:9" x14ac:dyDescent="0.25">
      <c r="A21" s="11"/>
      <c r="B21" s="18" t="s">
        <v>458</v>
      </c>
      <c r="C21" s="19"/>
      <c r="D21" s="58">
        <v>175000</v>
      </c>
      <c r="E21" s="58"/>
      <c r="F21" s="19"/>
      <c r="G21" s="58">
        <v>175000</v>
      </c>
      <c r="H21" s="58"/>
      <c r="I21" s="19"/>
    </row>
    <row r="22" spans="1:9" ht="15.75" thickBot="1" x14ac:dyDescent="0.3">
      <c r="A22" s="11"/>
      <c r="B22" s="22" t="s">
        <v>459</v>
      </c>
      <c r="C22" s="14"/>
      <c r="D22" s="70">
        <v>173</v>
      </c>
      <c r="E22" s="70"/>
      <c r="F22" s="14"/>
      <c r="G22" s="70">
        <v>121</v>
      </c>
      <c r="H22" s="70"/>
      <c r="I22" s="14"/>
    </row>
    <row r="23" spans="1:9" x14ac:dyDescent="0.25">
      <c r="A23" s="11"/>
      <c r="B23" s="18" t="s">
        <v>460</v>
      </c>
      <c r="C23" s="19"/>
      <c r="D23" s="87">
        <v>665298</v>
      </c>
      <c r="E23" s="87"/>
      <c r="F23" s="19"/>
      <c r="G23" s="87">
        <v>607621</v>
      </c>
      <c r="H23" s="87"/>
      <c r="I23" s="19"/>
    </row>
    <row r="24" spans="1:9" x14ac:dyDescent="0.25">
      <c r="A24" s="11"/>
      <c r="B24" s="47" t="s">
        <v>461</v>
      </c>
      <c r="C24" s="14"/>
      <c r="D24" s="57" t="s">
        <v>462</v>
      </c>
      <c r="E24" s="57"/>
      <c r="F24" s="10" t="s">
        <v>393</v>
      </c>
      <c r="G24" s="57" t="s">
        <v>463</v>
      </c>
      <c r="H24" s="57"/>
      <c r="I24" s="10" t="s">
        <v>393</v>
      </c>
    </row>
    <row r="25" spans="1:9" ht="26.25" thickBot="1" x14ac:dyDescent="0.3">
      <c r="A25" s="11"/>
      <c r="B25" s="51" t="s">
        <v>464</v>
      </c>
      <c r="C25" s="19"/>
      <c r="D25" s="78" t="s">
        <v>465</v>
      </c>
      <c r="E25" s="78"/>
      <c r="F25" s="37" t="s">
        <v>393</v>
      </c>
      <c r="G25" s="78" t="s">
        <v>466</v>
      </c>
      <c r="H25" s="78"/>
      <c r="I25" s="37" t="s">
        <v>393</v>
      </c>
    </row>
    <row r="26" spans="1:9" ht="15.75" thickBot="1" x14ac:dyDescent="0.3">
      <c r="A26" s="11"/>
      <c r="B26" s="22" t="s">
        <v>467</v>
      </c>
      <c r="C26" s="14"/>
      <c r="D26" s="48" t="s">
        <v>255</v>
      </c>
      <c r="E26" s="49">
        <v>654304</v>
      </c>
      <c r="F26" s="14"/>
      <c r="G26" s="48" t="s">
        <v>255</v>
      </c>
      <c r="H26" s="49">
        <v>600633</v>
      </c>
      <c r="I26" s="14"/>
    </row>
    <row r="27" spans="1:9" ht="15.75" thickTop="1" x14ac:dyDescent="0.25">
      <c r="A27" s="11"/>
      <c r="B27" s="32"/>
      <c r="C27" s="32"/>
      <c r="D27" s="32"/>
      <c r="E27" s="32"/>
      <c r="F27" s="32"/>
      <c r="G27" s="32"/>
      <c r="H27" s="32"/>
      <c r="I27" s="32"/>
    </row>
    <row r="28" spans="1:9" ht="25.5" customHeight="1" x14ac:dyDescent="0.25">
      <c r="A28" s="11"/>
      <c r="B28" s="36" t="s">
        <v>468</v>
      </c>
      <c r="C28" s="36"/>
      <c r="D28" s="36"/>
      <c r="E28" s="36"/>
      <c r="F28" s="36"/>
      <c r="G28" s="36"/>
      <c r="H28" s="36"/>
      <c r="I28" s="36"/>
    </row>
    <row r="29" spans="1:9" x14ac:dyDescent="0.25">
      <c r="A29" s="11"/>
      <c r="B29" s="34"/>
      <c r="C29" s="34"/>
      <c r="D29" s="34"/>
      <c r="E29" s="34"/>
      <c r="F29" s="34"/>
      <c r="G29" s="34"/>
      <c r="H29" s="34"/>
      <c r="I29" s="34"/>
    </row>
    <row r="30" spans="1:9" x14ac:dyDescent="0.25">
      <c r="A30" s="11"/>
      <c r="B30" s="33" t="s">
        <v>469</v>
      </c>
      <c r="C30" s="33"/>
      <c r="D30" s="33"/>
      <c r="E30" s="33"/>
      <c r="F30" s="33"/>
      <c r="G30" s="33"/>
      <c r="H30" s="33"/>
      <c r="I30" s="33"/>
    </row>
    <row r="31" spans="1:9" x14ac:dyDescent="0.25">
      <c r="A31" s="11"/>
      <c r="B31" s="34"/>
      <c r="C31" s="34"/>
      <c r="D31" s="34"/>
      <c r="E31" s="34"/>
      <c r="F31" s="34"/>
      <c r="G31" s="34"/>
      <c r="H31" s="34"/>
      <c r="I31" s="34"/>
    </row>
    <row r="32" spans="1:9" ht="89.25" customHeight="1" x14ac:dyDescent="0.25">
      <c r="A32" s="11"/>
      <c r="B32" s="32" t="s">
        <v>470</v>
      </c>
      <c r="C32" s="32"/>
      <c r="D32" s="32"/>
      <c r="E32" s="32"/>
      <c r="F32" s="32"/>
      <c r="G32" s="32"/>
      <c r="H32" s="32"/>
      <c r="I32" s="32"/>
    </row>
    <row r="33" spans="1:9" x14ac:dyDescent="0.25">
      <c r="A33" s="11"/>
      <c r="B33" s="32"/>
      <c r="C33" s="32"/>
      <c r="D33" s="32"/>
      <c r="E33" s="32"/>
      <c r="F33" s="32"/>
      <c r="G33" s="32"/>
      <c r="H33" s="32"/>
      <c r="I33" s="32"/>
    </row>
    <row r="34" spans="1:9" ht="89.25" customHeight="1" x14ac:dyDescent="0.25">
      <c r="A34" s="11"/>
      <c r="B34" s="32" t="s">
        <v>471</v>
      </c>
      <c r="C34" s="32"/>
      <c r="D34" s="32"/>
      <c r="E34" s="32"/>
      <c r="F34" s="32"/>
      <c r="G34" s="32"/>
      <c r="H34" s="32"/>
      <c r="I34" s="32"/>
    </row>
    <row r="35" spans="1:9" x14ac:dyDescent="0.25">
      <c r="A35" s="11"/>
      <c r="B35" s="32"/>
      <c r="C35" s="32"/>
      <c r="D35" s="32"/>
      <c r="E35" s="32"/>
      <c r="F35" s="32"/>
      <c r="G35" s="32"/>
      <c r="H35" s="32"/>
      <c r="I35" s="32"/>
    </row>
    <row r="36" spans="1:9" x14ac:dyDescent="0.25">
      <c r="A36" s="11"/>
      <c r="B36" s="32" t="s">
        <v>472</v>
      </c>
      <c r="C36" s="32"/>
      <c r="D36" s="32"/>
      <c r="E36" s="32"/>
      <c r="F36" s="32"/>
      <c r="G36" s="32"/>
      <c r="H36" s="32"/>
      <c r="I36" s="32"/>
    </row>
    <row r="37" spans="1:9" x14ac:dyDescent="0.25">
      <c r="A37" s="11"/>
      <c r="B37" s="32"/>
      <c r="C37" s="32"/>
      <c r="D37" s="32"/>
      <c r="E37" s="32"/>
      <c r="F37" s="32"/>
      <c r="G37" s="32"/>
      <c r="H37" s="32"/>
      <c r="I37" s="32"/>
    </row>
    <row r="38" spans="1:9" x14ac:dyDescent="0.25">
      <c r="A38" s="11"/>
      <c r="B38" s="33" t="s">
        <v>473</v>
      </c>
      <c r="C38" s="33"/>
      <c r="D38" s="33"/>
      <c r="E38" s="33"/>
      <c r="F38" s="33"/>
      <c r="G38" s="33"/>
      <c r="H38" s="33"/>
      <c r="I38" s="33"/>
    </row>
    <row r="39" spans="1:9" x14ac:dyDescent="0.25">
      <c r="A39" s="11"/>
      <c r="B39" s="32"/>
      <c r="C39" s="32"/>
      <c r="D39" s="32"/>
      <c r="E39" s="32"/>
      <c r="F39" s="32"/>
      <c r="G39" s="32"/>
      <c r="H39" s="32"/>
      <c r="I39" s="32"/>
    </row>
    <row r="40" spans="1:9" ht="63.75" customHeight="1" x14ac:dyDescent="0.25">
      <c r="A40" s="11"/>
      <c r="B40" s="32" t="s">
        <v>474</v>
      </c>
      <c r="C40" s="32"/>
      <c r="D40" s="32"/>
      <c r="E40" s="32"/>
      <c r="F40" s="32"/>
      <c r="G40" s="32"/>
      <c r="H40" s="32"/>
      <c r="I40" s="32"/>
    </row>
    <row r="41" spans="1:9" x14ac:dyDescent="0.25">
      <c r="A41" s="11"/>
      <c r="B41" s="34"/>
      <c r="C41" s="34"/>
      <c r="D41" s="34"/>
      <c r="E41" s="34"/>
      <c r="F41" s="34"/>
      <c r="G41" s="34"/>
      <c r="H41" s="34"/>
      <c r="I41" s="34"/>
    </row>
    <row r="42" spans="1:9" ht="89.25" customHeight="1" x14ac:dyDescent="0.25">
      <c r="A42" s="11"/>
      <c r="B42" s="32" t="s">
        <v>475</v>
      </c>
      <c r="C42" s="32"/>
      <c r="D42" s="32"/>
      <c r="E42" s="32"/>
      <c r="F42" s="32"/>
      <c r="G42" s="32"/>
      <c r="H42" s="32"/>
      <c r="I42" s="32"/>
    </row>
    <row r="43" spans="1:9" x14ac:dyDescent="0.25">
      <c r="A43" s="11"/>
      <c r="B43" s="32"/>
      <c r="C43" s="32"/>
      <c r="D43" s="32"/>
      <c r="E43" s="32"/>
      <c r="F43" s="32"/>
      <c r="G43" s="32"/>
      <c r="H43" s="32"/>
      <c r="I43" s="32"/>
    </row>
    <row r="44" spans="1:9" ht="51" customHeight="1" x14ac:dyDescent="0.25">
      <c r="A44" s="11"/>
      <c r="B44" s="32" t="s">
        <v>476</v>
      </c>
      <c r="C44" s="32"/>
      <c r="D44" s="32"/>
      <c r="E44" s="32"/>
      <c r="F44" s="32"/>
      <c r="G44" s="32"/>
      <c r="H44" s="32"/>
      <c r="I44" s="32"/>
    </row>
    <row r="45" spans="1:9" x14ac:dyDescent="0.25">
      <c r="A45" s="11"/>
      <c r="B45" s="32"/>
      <c r="C45" s="32"/>
      <c r="D45" s="32"/>
      <c r="E45" s="32"/>
      <c r="F45" s="32"/>
      <c r="G45" s="32"/>
      <c r="H45" s="32"/>
      <c r="I45" s="32"/>
    </row>
    <row r="46" spans="1:9" ht="76.5" customHeight="1" x14ac:dyDescent="0.25">
      <c r="A46" s="11"/>
      <c r="B46" s="32" t="s">
        <v>477</v>
      </c>
      <c r="C46" s="32"/>
      <c r="D46" s="32"/>
      <c r="E46" s="32"/>
      <c r="F46" s="32"/>
      <c r="G46" s="32"/>
      <c r="H46" s="32"/>
      <c r="I46" s="32"/>
    </row>
    <row r="47" spans="1:9" x14ac:dyDescent="0.25">
      <c r="A47" s="11"/>
      <c r="B47" s="32"/>
      <c r="C47" s="32"/>
      <c r="D47" s="32"/>
      <c r="E47" s="32"/>
      <c r="F47" s="32"/>
      <c r="G47" s="32"/>
      <c r="H47" s="32"/>
      <c r="I47" s="32"/>
    </row>
    <row r="48" spans="1:9" ht="76.5" customHeight="1" x14ac:dyDescent="0.25">
      <c r="A48" s="11"/>
      <c r="B48" s="32" t="s">
        <v>478</v>
      </c>
      <c r="C48" s="32"/>
      <c r="D48" s="32"/>
      <c r="E48" s="32"/>
      <c r="F48" s="32"/>
      <c r="G48" s="32"/>
      <c r="H48" s="32"/>
      <c r="I48" s="32"/>
    </row>
    <row r="49" spans="1:9" x14ac:dyDescent="0.25">
      <c r="A49" s="11"/>
      <c r="B49" s="32"/>
      <c r="C49" s="32"/>
      <c r="D49" s="32"/>
      <c r="E49" s="32"/>
      <c r="F49" s="32"/>
      <c r="G49" s="32"/>
      <c r="H49" s="32"/>
      <c r="I49" s="32"/>
    </row>
    <row r="50" spans="1:9" ht="63.75" customHeight="1" x14ac:dyDescent="0.25">
      <c r="A50" s="11"/>
      <c r="B50" s="32" t="s">
        <v>479</v>
      </c>
      <c r="C50" s="32"/>
      <c r="D50" s="32"/>
      <c r="E50" s="32"/>
      <c r="F50" s="32"/>
      <c r="G50" s="32"/>
      <c r="H50" s="32"/>
      <c r="I50" s="32"/>
    </row>
    <row r="51" spans="1:9" x14ac:dyDescent="0.25">
      <c r="A51" s="11"/>
      <c r="B51" s="32"/>
      <c r="C51" s="32"/>
      <c r="D51" s="32"/>
      <c r="E51" s="32"/>
      <c r="F51" s="32"/>
      <c r="G51" s="32"/>
      <c r="H51" s="32"/>
      <c r="I51" s="32"/>
    </row>
    <row r="52" spans="1:9" ht="25.5" customHeight="1" x14ac:dyDescent="0.25">
      <c r="A52" s="11"/>
      <c r="B52" s="32" t="s">
        <v>480</v>
      </c>
      <c r="C52" s="32"/>
      <c r="D52" s="32"/>
      <c r="E52" s="32"/>
      <c r="F52" s="32"/>
      <c r="G52" s="32"/>
      <c r="H52" s="32"/>
      <c r="I52" s="32"/>
    </row>
    <row r="53" spans="1:9" x14ac:dyDescent="0.25">
      <c r="A53" s="11"/>
      <c r="B53" s="32"/>
      <c r="C53" s="32"/>
      <c r="D53" s="32"/>
      <c r="E53" s="32"/>
      <c r="F53" s="32"/>
      <c r="G53" s="32"/>
      <c r="H53" s="32"/>
      <c r="I53" s="32"/>
    </row>
    <row r="54" spans="1:9" ht="38.25" customHeight="1" x14ac:dyDescent="0.25">
      <c r="A54" s="11"/>
      <c r="B54" s="32" t="s">
        <v>481</v>
      </c>
      <c r="C54" s="32"/>
      <c r="D54" s="32"/>
      <c r="E54" s="32"/>
      <c r="F54" s="32"/>
      <c r="G54" s="32"/>
      <c r="H54" s="32"/>
      <c r="I54" s="32"/>
    </row>
    <row r="55" spans="1:9" x14ac:dyDescent="0.25">
      <c r="A55" s="11"/>
      <c r="B55" s="32"/>
      <c r="C55" s="32"/>
      <c r="D55" s="32"/>
      <c r="E55" s="32"/>
      <c r="F55" s="32"/>
      <c r="G55" s="32"/>
      <c r="H55" s="32"/>
      <c r="I55" s="32"/>
    </row>
    <row r="56" spans="1:9" x14ac:dyDescent="0.25">
      <c r="A56" s="11"/>
      <c r="B56" s="33" t="s">
        <v>482</v>
      </c>
      <c r="C56" s="33"/>
      <c r="D56" s="33"/>
      <c r="E56" s="33"/>
      <c r="F56" s="33"/>
      <c r="G56" s="33"/>
      <c r="H56" s="33"/>
      <c r="I56" s="33"/>
    </row>
    <row r="57" spans="1:9" x14ac:dyDescent="0.25">
      <c r="A57" s="11"/>
      <c r="B57" s="32"/>
      <c r="C57" s="32"/>
      <c r="D57" s="32"/>
      <c r="E57" s="32"/>
      <c r="F57" s="32"/>
      <c r="G57" s="32"/>
      <c r="H57" s="32"/>
      <c r="I57" s="32"/>
    </row>
    <row r="58" spans="1:9" ht="76.5" customHeight="1" x14ac:dyDescent="0.25">
      <c r="A58" s="11"/>
      <c r="B58" s="32" t="s">
        <v>483</v>
      </c>
      <c r="C58" s="32"/>
      <c r="D58" s="32"/>
      <c r="E58" s="32"/>
      <c r="F58" s="32"/>
      <c r="G58" s="32"/>
      <c r="H58" s="32"/>
      <c r="I58" s="32"/>
    </row>
    <row r="59" spans="1:9" x14ac:dyDescent="0.25">
      <c r="A59" s="11"/>
      <c r="B59" s="34"/>
      <c r="C59" s="34"/>
      <c r="D59" s="34"/>
      <c r="E59" s="34"/>
      <c r="F59" s="34"/>
      <c r="G59" s="34"/>
      <c r="H59" s="34"/>
      <c r="I59" s="34"/>
    </row>
    <row r="60" spans="1:9" ht="25.5" customHeight="1" x14ac:dyDescent="0.25">
      <c r="A60" s="11"/>
      <c r="B60" s="32" t="s">
        <v>484</v>
      </c>
      <c r="C60" s="32"/>
      <c r="D60" s="32"/>
      <c r="E60" s="32"/>
      <c r="F60" s="32"/>
      <c r="G60" s="32"/>
      <c r="H60" s="32"/>
      <c r="I60" s="32"/>
    </row>
    <row r="61" spans="1:9" x14ac:dyDescent="0.25">
      <c r="A61" s="11"/>
      <c r="B61" s="32"/>
      <c r="C61" s="32"/>
      <c r="D61" s="32"/>
      <c r="E61" s="32"/>
      <c r="F61" s="32"/>
      <c r="G61" s="32"/>
      <c r="H61" s="32"/>
      <c r="I61" s="32"/>
    </row>
    <row r="62" spans="1:9" x14ac:dyDescent="0.25">
      <c r="A62" s="11"/>
      <c r="B62" s="33" t="s">
        <v>485</v>
      </c>
      <c r="C62" s="33"/>
      <c r="D62" s="33"/>
      <c r="E62" s="33"/>
      <c r="F62" s="33"/>
      <c r="G62" s="33"/>
      <c r="H62" s="33"/>
      <c r="I62" s="33"/>
    </row>
    <row r="63" spans="1:9" x14ac:dyDescent="0.25">
      <c r="A63" s="11"/>
      <c r="B63" s="32"/>
      <c r="C63" s="32"/>
      <c r="D63" s="32"/>
      <c r="E63" s="32"/>
      <c r="F63" s="32"/>
      <c r="G63" s="32"/>
      <c r="H63" s="32"/>
      <c r="I63" s="32"/>
    </row>
    <row r="64" spans="1:9" ht="51" customHeight="1" x14ac:dyDescent="0.25">
      <c r="A64" s="11"/>
      <c r="B64" s="32" t="s">
        <v>486</v>
      </c>
      <c r="C64" s="32"/>
      <c r="D64" s="32"/>
      <c r="E64" s="32"/>
      <c r="F64" s="32"/>
      <c r="G64" s="32"/>
      <c r="H64" s="32"/>
      <c r="I64" s="32"/>
    </row>
    <row r="65" spans="1:9" x14ac:dyDescent="0.25">
      <c r="A65" s="11"/>
      <c r="B65" s="32"/>
      <c r="C65" s="32"/>
      <c r="D65" s="32"/>
      <c r="E65" s="32"/>
      <c r="F65" s="32"/>
      <c r="G65" s="32"/>
      <c r="H65" s="32"/>
      <c r="I65" s="32"/>
    </row>
    <row r="66" spans="1:9" ht="102" customHeight="1" x14ac:dyDescent="0.25">
      <c r="A66" s="11"/>
      <c r="B66" s="32" t="s">
        <v>487</v>
      </c>
      <c r="C66" s="32"/>
      <c r="D66" s="32"/>
      <c r="E66" s="32"/>
      <c r="F66" s="32"/>
      <c r="G66" s="32"/>
      <c r="H66" s="32"/>
      <c r="I66" s="32"/>
    </row>
    <row r="67" spans="1:9" x14ac:dyDescent="0.25">
      <c r="A67" s="11"/>
      <c r="B67" s="32"/>
      <c r="C67" s="32"/>
      <c r="D67" s="32"/>
      <c r="E67" s="32"/>
      <c r="F67" s="32"/>
      <c r="G67" s="32"/>
      <c r="H67" s="32"/>
      <c r="I67" s="32"/>
    </row>
    <row r="68" spans="1:9" ht="63.75" customHeight="1" x14ac:dyDescent="0.25">
      <c r="A68" s="11"/>
      <c r="B68" s="32" t="s">
        <v>488</v>
      </c>
      <c r="C68" s="32"/>
      <c r="D68" s="32"/>
      <c r="E68" s="32"/>
      <c r="F68" s="32"/>
      <c r="G68" s="32"/>
      <c r="H68" s="32"/>
      <c r="I68" s="32"/>
    </row>
    <row r="69" spans="1:9" x14ac:dyDescent="0.25">
      <c r="A69" s="11"/>
      <c r="B69" s="32"/>
      <c r="C69" s="32"/>
      <c r="D69" s="32"/>
      <c r="E69" s="32"/>
      <c r="F69" s="32"/>
      <c r="G69" s="32"/>
      <c r="H69" s="32"/>
      <c r="I69" s="32"/>
    </row>
    <row r="70" spans="1:9" ht="63.75" customHeight="1" x14ac:dyDescent="0.25">
      <c r="A70" s="11"/>
      <c r="B70" s="32" t="s">
        <v>489</v>
      </c>
      <c r="C70" s="32"/>
      <c r="D70" s="32"/>
      <c r="E70" s="32"/>
      <c r="F70" s="32"/>
      <c r="G70" s="32"/>
      <c r="H70" s="32"/>
      <c r="I70" s="32"/>
    </row>
    <row r="71" spans="1:9" x14ac:dyDescent="0.25">
      <c r="A71" s="11"/>
      <c r="B71" s="32"/>
      <c r="C71" s="32"/>
      <c r="D71" s="32"/>
      <c r="E71" s="32"/>
      <c r="F71" s="32"/>
      <c r="G71" s="32"/>
      <c r="H71" s="32"/>
      <c r="I71" s="32"/>
    </row>
    <row r="72" spans="1:9" ht="38.25" customHeight="1" x14ac:dyDescent="0.25">
      <c r="A72" s="11"/>
      <c r="B72" s="32" t="s">
        <v>490</v>
      </c>
      <c r="C72" s="32"/>
      <c r="D72" s="32"/>
      <c r="E72" s="32"/>
      <c r="F72" s="32"/>
      <c r="G72" s="32"/>
      <c r="H72" s="32"/>
      <c r="I72" s="32"/>
    </row>
    <row r="73" spans="1:9" x14ac:dyDescent="0.25">
      <c r="A73" s="11"/>
      <c r="B73" s="34"/>
      <c r="C73" s="34"/>
      <c r="D73" s="34"/>
      <c r="E73" s="34"/>
      <c r="F73" s="34"/>
      <c r="G73" s="34"/>
      <c r="H73" s="34"/>
      <c r="I73" s="34"/>
    </row>
    <row r="74" spans="1:9" x14ac:dyDescent="0.25">
      <c r="A74" s="11"/>
      <c r="B74" s="33" t="s">
        <v>491</v>
      </c>
      <c r="C74" s="33"/>
      <c r="D74" s="33"/>
      <c r="E74" s="33"/>
      <c r="F74" s="33"/>
      <c r="G74" s="33"/>
      <c r="H74" s="33"/>
      <c r="I74" s="33"/>
    </row>
    <row r="75" spans="1:9" x14ac:dyDescent="0.25">
      <c r="A75" s="11"/>
      <c r="B75" s="32"/>
      <c r="C75" s="32"/>
      <c r="D75" s="32"/>
      <c r="E75" s="32"/>
      <c r="F75" s="32"/>
      <c r="G75" s="32"/>
      <c r="H75" s="32"/>
      <c r="I75" s="32"/>
    </row>
    <row r="76" spans="1:9" ht="25.5" customHeight="1" x14ac:dyDescent="0.25">
      <c r="A76" s="11"/>
      <c r="B76" s="32" t="s">
        <v>492</v>
      </c>
      <c r="C76" s="32"/>
      <c r="D76" s="32"/>
      <c r="E76" s="32"/>
      <c r="F76" s="32"/>
      <c r="G76" s="32"/>
      <c r="H76" s="32"/>
      <c r="I76" s="32"/>
    </row>
    <row r="77" spans="1:9" x14ac:dyDescent="0.25">
      <c r="A77" s="11"/>
      <c r="B77" s="32"/>
      <c r="C77" s="32"/>
      <c r="D77" s="32"/>
      <c r="E77" s="32"/>
      <c r="F77" s="32"/>
      <c r="G77" s="32"/>
      <c r="H77" s="32"/>
      <c r="I77" s="32"/>
    </row>
    <row r="78" spans="1:9" ht="76.5" customHeight="1" x14ac:dyDescent="0.25">
      <c r="A78" s="11"/>
      <c r="B78" s="32" t="s">
        <v>493</v>
      </c>
      <c r="C78" s="32"/>
      <c r="D78" s="32"/>
      <c r="E78" s="32"/>
      <c r="F78" s="32"/>
      <c r="G78" s="32"/>
      <c r="H78" s="32"/>
      <c r="I78" s="32"/>
    </row>
    <row r="79" spans="1:9" x14ac:dyDescent="0.25">
      <c r="A79" s="11"/>
      <c r="B79" s="32"/>
      <c r="C79" s="32"/>
      <c r="D79" s="32"/>
      <c r="E79" s="32"/>
      <c r="F79" s="32"/>
      <c r="G79" s="32"/>
      <c r="H79" s="32"/>
      <c r="I79" s="32"/>
    </row>
    <row r="80" spans="1:9" ht="25.5" customHeight="1" x14ac:dyDescent="0.25">
      <c r="A80" s="11"/>
      <c r="B80" s="32" t="s">
        <v>494</v>
      </c>
      <c r="C80" s="32"/>
      <c r="D80" s="32"/>
      <c r="E80" s="32"/>
      <c r="F80" s="32"/>
      <c r="G80" s="32"/>
      <c r="H80" s="32"/>
      <c r="I80" s="32"/>
    </row>
    <row r="81" spans="1:9" x14ac:dyDescent="0.25">
      <c r="A81" s="11"/>
      <c r="B81" s="32"/>
      <c r="C81" s="32"/>
      <c r="D81" s="32"/>
      <c r="E81" s="32"/>
      <c r="F81" s="32"/>
      <c r="G81" s="32"/>
      <c r="H81" s="32"/>
      <c r="I81" s="32"/>
    </row>
    <row r="82" spans="1:9" x14ac:dyDescent="0.25">
      <c r="A82" s="11"/>
      <c r="B82" s="33" t="s">
        <v>457</v>
      </c>
      <c r="C82" s="33"/>
      <c r="D82" s="33"/>
      <c r="E82" s="33"/>
      <c r="F82" s="33"/>
      <c r="G82" s="33"/>
      <c r="H82" s="33"/>
      <c r="I82" s="33"/>
    </row>
    <row r="83" spans="1:9" x14ac:dyDescent="0.25">
      <c r="A83" s="11"/>
      <c r="B83" s="32"/>
      <c r="C83" s="32"/>
      <c r="D83" s="32"/>
      <c r="E83" s="32"/>
      <c r="F83" s="32"/>
      <c r="G83" s="32"/>
      <c r="H83" s="32"/>
      <c r="I83" s="32"/>
    </row>
    <row r="84" spans="1:9" ht="25.5" customHeight="1" x14ac:dyDescent="0.25">
      <c r="A84" s="11"/>
      <c r="B84" s="32" t="s">
        <v>495</v>
      </c>
      <c r="C84" s="32"/>
      <c r="D84" s="32"/>
      <c r="E84" s="32"/>
      <c r="F84" s="32"/>
      <c r="G84" s="32"/>
      <c r="H84" s="32"/>
      <c r="I84" s="32"/>
    </row>
    <row r="85" spans="1:9" x14ac:dyDescent="0.25">
      <c r="A85" s="11"/>
      <c r="B85" s="32"/>
      <c r="C85" s="32"/>
      <c r="D85" s="32"/>
      <c r="E85" s="32"/>
      <c r="F85" s="32"/>
      <c r="G85" s="32"/>
      <c r="H85" s="32"/>
      <c r="I85" s="32"/>
    </row>
    <row r="86" spans="1:9" ht="102" customHeight="1" x14ac:dyDescent="0.25">
      <c r="A86" s="11"/>
      <c r="B86" s="32" t="s">
        <v>496</v>
      </c>
      <c r="C86" s="32"/>
      <c r="D86" s="32"/>
      <c r="E86" s="32"/>
      <c r="F86" s="32"/>
      <c r="G86" s="32"/>
      <c r="H86" s="32"/>
      <c r="I86" s="32"/>
    </row>
    <row r="87" spans="1:9" x14ac:dyDescent="0.25">
      <c r="A87" s="11"/>
      <c r="B87" s="32"/>
      <c r="C87" s="32"/>
      <c r="D87" s="32"/>
      <c r="E87" s="32"/>
      <c r="F87" s="32"/>
      <c r="G87" s="32"/>
      <c r="H87" s="32"/>
      <c r="I87" s="32"/>
    </row>
    <row r="88" spans="1:9" ht="63.75" customHeight="1" x14ac:dyDescent="0.25">
      <c r="A88" s="11"/>
      <c r="B88" s="32" t="s">
        <v>497</v>
      </c>
      <c r="C88" s="32"/>
      <c r="D88" s="32"/>
      <c r="E88" s="32"/>
      <c r="F88" s="32"/>
      <c r="G88" s="32"/>
      <c r="H88" s="32"/>
      <c r="I88" s="32"/>
    </row>
    <row r="89" spans="1:9" x14ac:dyDescent="0.25">
      <c r="A89" s="11"/>
      <c r="B89" s="32"/>
      <c r="C89" s="32"/>
      <c r="D89" s="32"/>
      <c r="E89" s="32"/>
      <c r="F89" s="32"/>
      <c r="G89" s="32"/>
      <c r="H89" s="32"/>
      <c r="I89" s="32"/>
    </row>
    <row r="90" spans="1:9" ht="76.5" customHeight="1" x14ac:dyDescent="0.25">
      <c r="A90" s="11"/>
      <c r="B90" s="32" t="s">
        <v>498</v>
      </c>
      <c r="C90" s="32"/>
      <c r="D90" s="32"/>
      <c r="E90" s="32"/>
      <c r="F90" s="32"/>
      <c r="G90" s="32"/>
      <c r="H90" s="32"/>
      <c r="I90" s="32"/>
    </row>
    <row r="91" spans="1:9" x14ac:dyDescent="0.25">
      <c r="A91" s="11"/>
      <c r="B91" s="34"/>
      <c r="C91" s="34"/>
      <c r="D91" s="34"/>
      <c r="E91" s="34"/>
      <c r="F91" s="34"/>
      <c r="G91" s="34"/>
      <c r="H91" s="34"/>
      <c r="I91" s="34"/>
    </row>
    <row r="92" spans="1:9" x14ac:dyDescent="0.25">
      <c r="A92" s="11"/>
      <c r="B92" s="33" t="s">
        <v>499</v>
      </c>
      <c r="C92" s="33"/>
      <c r="D92" s="33"/>
      <c r="E92" s="33"/>
      <c r="F92" s="33"/>
      <c r="G92" s="33"/>
      <c r="H92" s="33"/>
      <c r="I92" s="33"/>
    </row>
    <row r="93" spans="1:9" x14ac:dyDescent="0.25">
      <c r="A93" s="11"/>
      <c r="B93" s="34"/>
      <c r="C93" s="34"/>
      <c r="D93" s="34"/>
      <c r="E93" s="34"/>
      <c r="F93" s="34"/>
      <c r="G93" s="34"/>
      <c r="H93" s="34"/>
      <c r="I93" s="34"/>
    </row>
    <row r="94" spans="1:9" ht="76.5" customHeight="1" x14ac:dyDescent="0.25">
      <c r="A94" s="11"/>
      <c r="B94" s="32" t="s">
        <v>500</v>
      </c>
      <c r="C94" s="32"/>
      <c r="D94" s="32"/>
      <c r="E94" s="32"/>
      <c r="F94" s="32"/>
      <c r="G94" s="32"/>
      <c r="H94" s="32"/>
      <c r="I94" s="32"/>
    </row>
    <row r="95" spans="1:9" x14ac:dyDescent="0.25">
      <c r="A95" s="11"/>
      <c r="B95" s="32"/>
      <c r="C95" s="32"/>
      <c r="D95" s="32"/>
      <c r="E95" s="32"/>
      <c r="F95" s="32"/>
      <c r="G95" s="32"/>
      <c r="H95" s="32"/>
      <c r="I95" s="32"/>
    </row>
    <row r="96" spans="1:9" ht="51" customHeight="1" x14ac:dyDescent="0.25">
      <c r="A96" s="11"/>
      <c r="B96" s="32" t="s">
        <v>501</v>
      </c>
      <c r="C96" s="32"/>
      <c r="D96" s="32"/>
      <c r="E96" s="32"/>
      <c r="F96" s="32"/>
      <c r="G96" s="32"/>
      <c r="H96" s="32"/>
      <c r="I96" s="32"/>
    </row>
    <row r="97" spans="1:9" x14ac:dyDescent="0.25">
      <c r="A97" s="11"/>
      <c r="B97" s="32"/>
      <c r="C97" s="32"/>
      <c r="D97" s="32"/>
      <c r="E97" s="32"/>
      <c r="F97" s="32"/>
      <c r="G97" s="32"/>
      <c r="H97" s="32"/>
      <c r="I97" s="32"/>
    </row>
    <row r="98" spans="1:9" ht="76.5" customHeight="1" x14ac:dyDescent="0.25">
      <c r="A98" s="11"/>
      <c r="B98" s="32" t="s">
        <v>502</v>
      </c>
      <c r="C98" s="32"/>
      <c r="D98" s="32"/>
      <c r="E98" s="32"/>
      <c r="F98" s="32"/>
      <c r="G98" s="32"/>
      <c r="H98" s="32"/>
      <c r="I98" s="32"/>
    </row>
    <row r="99" spans="1:9" x14ac:dyDescent="0.25">
      <c r="A99" s="11"/>
      <c r="B99" s="32"/>
      <c r="C99" s="32"/>
      <c r="D99" s="32"/>
      <c r="E99" s="32"/>
      <c r="F99" s="32"/>
      <c r="G99" s="32"/>
      <c r="H99" s="32"/>
      <c r="I99" s="32"/>
    </row>
    <row r="100" spans="1:9" ht="25.5" customHeight="1" x14ac:dyDescent="0.25">
      <c r="A100" s="11"/>
      <c r="B100" s="32" t="s">
        <v>503</v>
      </c>
      <c r="C100" s="32"/>
      <c r="D100" s="32"/>
      <c r="E100" s="32"/>
      <c r="F100" s="32"/>
      <c r="G100" s="32"/>
      <c r="H100" s="32"/>
      <c r="I100" s="32"/>
    </row>
    <row r="101" spans="1:9" x14ac:dyDescent="0.25">
      <c r="A101" s="11"/>
      <c r="B101" s="32"/>
      <c r="C101" s="32"/>
      <c r="D101" s="32"/>
      <c r="E101" s="32"/>
      <c r="F101" s="32"/>
      <c r="G101" s="32"/>
      <c r="H101" s="32"/>
      <c r="I101" s="32"/>
    </row>
    <row r="102" spans="1:9" ht="25.5" customHeight="1" x14ac:dyDescent="0.25">
      <c r="A102" s="11"/>
      <c r="B102" s="32" t="s">
        <v>504</v>
      </c>
      <c r="C102" s="32"/>
      <c r="D102" s="32"/>
      <c r="E102" s="32"/>
      <c r="F102" s="32"/>
      <c r="G102" s="32"/>
      <c r="H102" s="32"/>
      <c r="I102" s="32"/>
    </row>
    <row r="103" spans="1:9" x14ac:dyDescent="0.25">
      <c r="A103" s="11"/>
      <c r="B103" s="32"/>
      <c r="C103" s="32"/>
      <c r="D103" s="32"/>
      <c r="E103" s="32"/>
      <c r="F103" s="32"/>
      <c r="G103" s="32"/>
      <c r="H103" s="32"/>
      <c r="I103" s="32"/>
    </row>
    <row r="104" spans="1:9" ht="25.5" customHeight="1" x14ac:dyDescent="0.25">
      <c r="A104" s="11"/>
      <c r="B104" s="32" t="s">
        <v>505</v>
      </c>
      <c r="C104" s="32"/>
      <c r="D104" s="32"/>
      <c r="E104" s="32"/>
      <c r="F104" s="32"/>
      <c r="G104" s="32"/>
      <c r="H104" s="32"/>
      <c r="I104" s="32"/>
    </row>
    <row r="105" spans="1:9" x14ac:dyDescent="0.25">
      <c r="A105" s="11"/>
      <c r="B105" s="32"/>
      <c r="C105" s="32"/>
      <c r="D105" s="32"/>
      <c r="E105" s="32"/>
      <c r="F105" s="32"/>
      <c r="G105" s="32"/>
      <c r="H105" s="32"/>
      <c r="I105" s="32"/>
    </row>
    <row r="106" spans="1:9" x14ac:dyDescent="0.25">
      <c r="A106" s="11"/>
      <c r="B106" s="33" t="s">
        <v>506</v>
      </c>
      <c r="C106" s="33"/>
      <c r="D106" s="33"/>
      <c r="E106" s="33"/>
      <c r="F106" s="33"/>
      <c r="G106" s="33"/>
      <c r="H106" s="33"/>
      <c r="I106" s="33"/>
    </row>
    <row r="107" spans="1:9" x14ac:dyDescent="0.25">
      <c r="A107" s="11"/>
      <c r="B107" s="32"/>
      <c r="C107" s="32"/>
      <c r="D107" s="32"/>
      <c r="E107" s="32"/>
      <c r="F107" s="32"/>
      <c r="G107" s="32"/>
      <c r="H107" s="32"/>
      <c r="I107" s="32"/>
    </row>
    <row r="108" spans="1:9" ht="38.25" customHeight="1" x14ac:dyDescent="0.25">
      <c r="A108" s="11"/>
      <c r="B108" s="32" t="s">
        <v>507</v>
      </c>
      <c r="C108" s="32"/>
      <c r="D108" s="32"/>
      <c r="E108" s="32"/>
      <c r="F108" s="32"/>
      <c r="G108" s="32"/>
      <c r="H108" s="32"/>
      <c r="I108" s="32"/>
    </row>
    <row r="109" spans="1:9" x14ac:dyDescent="0.25">
      <c r="A109" s="11"/>
      <c r="B109" s="32"/>
      <c r="C109" s="32"/>
      <c r="D109" s="32"/>
      <c r="E109" s="32"/>
      <c r="F109" s="32"/>
      <c r="G109" s="32"/>
      <c r="H109" s="32"/>
      <c r="I109" s="32"/>
    </row>
    <row r="110" spans="1:9" ht="25.5" customHeight="1" x14ac:dyDescent="0.25">
      <c r="A110" s="11"/>
      <c r="B110" s="32" t="s">
        <v>508</v>
      </c>
      <c r="C110" s="32"/>
      <c r="D110" s="32"/>
      <c r="E110" s="32"/>
      <c r="F110" s="32"/>
      <c r="G110" s="32"/>
      <c r="H110" s="32"/>
      <c r="I110" s="32"/>
    </row>
    <row r="111" spans="1:9" x14ac:dyDescent="0.25">
      <c r="A111" s="11"/>
      <c r="B111" s="34"/>
      <c r="C111" s="34"/>
      <c r="D111" s="34"/>
      <c r="E111" s="34"/>
      <c r="F111" s="34"/>
      <c r="G111" s="34"/>
      <c r="H111" s="34"/>
      <c r="I111" s="34"/>
    </row>
    <row r="112" spans="1:9" x14ac:dyDescent="0.25">
      <c r="A112" s="11"/>
      <c r="B112" s="33" t="s">
        <v>509</v>
      </c>
      <c r="C112" s="33"/>
      <c r="D112" s="33"/>
      <c r="E112" s="33"/>
      <c r="F112" s="33"/>
      <c r="G112" s="33"/>
      <c r="H112" s="33"/>
      <c r="I112" s="33"/>
    </row>
    <row r="113" spans="1:9" x14ac:dyDescent="0.25">
      <c r="A113" s="11"/>
      <c r="B113" s="34"/>
      <c r="C113" s="34"/>
      <c r="D113" s="34"/>
      <c r="E113" s="34"/>
      <c r="F113" s="34"/>
      <c r="G113" s="34"/>
      <c r="H113" s="34"/>
      <c r="I113" s="34"/>
    </row>
    <row r="114" spans="1:9" ht="102" customHeight="1" x14ac:dyDescent="0.25">
      <c r="A114" s="11"/>
      <c r="B114" s="32" t="s">
        <v>510</v>
      </c>
      <c r="C114" s="32"/>
      <c r="D114" s="32"/>
      <c r="E114" s="32"/>
      <c r="F114" s="32"/>
      <c r="G114" s="32"/>
      <c r="H114" s="32"/>
      <c r="I114" s="32"/>
    </row>
    <row r="115" spans="1:9" x14ac:dyDescent="0.25">
      <c r="A115" s="11"/>
      <c r="B115" s="32"/>
      <c r="C115" s="32"/>
      <c r="D115" s="32"/>
      <c r="E115" s="32"/>
      <c r="F115" s="32"/>
      <c r="G115" s="32"/>
      <c r="H115" s="32"/>
      <c r="I115" s="32"/>
    </row>
    <row r="116" spans="1:9" ht="25.5" customHeight="1" x14ac:dyDescent="0.25">
      <c r="A116" s="11"/>
      <c r="B116" s="32" t="s">
        <v>511</v>
      </c>
      <c r="C116" s="32"/>
      <c r="D116" s="32"/>
      <c r="E116" s="32"/>
      <c r="F116" s="32"/>
      <c r="G116" s="32"/>
      <c r="H116" s="32"/>
      <c r="I116" s="32"/>
    </row>
    <row r="117" spans="1:9" x14ac:dyDescent="0.25">
      <c r="A117" s="11"/>
      <c r="B117" s="32"/>
      <c r="C117" s="32"/>
      <c r="D117" s="32"/>
      <c r="E117" s="32"/>
      <c r="F117" s="32"/>
      <c r="G117" s="32"/>
      <c r="H117" s="32"/>
      <c r="I117" s="32"/>
    </row>
    <row r="118" spans="1:9" x14ac:dyDescent="0.25">
      <c r="A118" s="11"/>
      <c r="B118" s="33" t="s">
        <v>458</v>
      </c>
      <c r="C118" s="33"/>
      <c r="D118" s="33"/>
      <c r="E118" s="33"/>
      <c r="F118" s="33"/>
      <c r="G118" s="33"/>
      <c r="H118" s="33"/>
      <c r="I118" s="33"/>
    </row>
    <row r="119" spans="1:9" x14ac:dyDescent="0.25">
      <c r="A119" s="11"/>
      <c r="B119" s="32"/>
      <c r="C119" s="32"/>
      <c r="D119" s="32"/>
      <c r="E119" s="32"/>
      <c r="F119" s="32"/>
      <c r="G119" s="32"/>
      <c r="H119" s="32"/>
      <c r="I119" s="32"/>
    </row>
    <row r="120" spans="1:9" ht="89.25" customHeight="1" x14ac:dyDescent="0.25">
      <c r="A120" s="11"/>
      <c r="B120" s="32" t="s">
        <v>512</v>
      </c>
      <c r="C120" s="32"/>
      <c r="D120" s="32"/>
      <c r="E120" s="32"/>
      <c r="F120" s="32"/>
      <c r="G120" s="32"/>
      <c r="H120" s="32"/>
      <c r="I120" s="32"/>
    </row>
    <row r="121" spans="1:9" x14ac:dyDescent="0.25">
      <c r="A121" s="11"/>
      <c r="B121" s="32"/>
      <c r="C121" s="32"/>
      <c r="D121" s="32"/>
      <c r="E121" s="32"/>
      <c r="F121" s="32"/>
      <c r="G121" s="32"/>
      <c r="H121" s="32"/>
      <c r="I121" s="32"/>
    </row>
    <row r="122" spans="1:9" ht="38.25" customHeight="1" x14ac:dyDescent="0.25">
      <c r="A122" s="11"/>
      <c r="B122" s="32" t="s">
        <v>513</v>
      </c>
      <c r="C122" s="32"/>
      <c r="D122" s="32"/>
      <c r="E122" s="32"/>
      <c r="F122" s="32"/>
      <c r="G122" s="32"/>
      <c r="H122" s="32"/>
      <c r="I122" s="32"/>
    </row>
    <row r="123" spans="1:9" x14ac:dyDescent="0.25">
      <c r="A123" s="11"/>
      <c r="B123" s="32"/>
      <c r="C123" s="32"/>
      <c r="D123" s="32"/>
      <c r="E123" s="32"/>
      <c r="F123" s="32"/>
      <c r="G123" s="32"/>
      <c r="H123" s="32"/>
      <c r="I123" s="32"/>
    </row>
    <row r="124" spans="1:9" ht="25.5" customHeight="1" x14ac:dyDescent="0.25">
      <c r="A124" s="11"/>
      <c r="B124" s="32" t="s">
        <v>514</v>
      </c>
      <c r="C124" s="32"/>
      <c r="D124" s="32"/>
      <c r="E124" s="32"/>
      <c r="F124" s="32"/>
      <c r="G124" s="32"/>
      <c r="H124" s="32"/>
      <c r="I124" s="32"/>
    </row>
    <row r="125" spans="1:9" x14ac:dyDescent="0.25">
      <c r="A125" s="11"/>
      <c r="B125" s="32"/>
      <c r="C125" s="32"/>
      <c r="D125" s="32"/>
      <c r="E125" s="32"/>
      <c r="F125" s="32"/>
      <c r="G125" s="32"/>
      <c r="H125" s="32"/>
      <c r="I125" s="32"/>
    </row>
    <row r="126" spans="1:9" ht="25.5" customHeight="1" x14ac:dyDescent="0.25">
      <c r="A126" s="11"/>
      <c r="B126" s="32" t="s">
        <v>515</v>
      </c>
      <c r="C126" s="32"/>
      <c r="D126" s="32"/>
      <c r="E126" s="32"/>
      <c r="F126" s="32"/>
      <c r="G126" s="32"/>
      <c r="H126" s="32"/>
      <c r="I126" s="32"/>
    </row>
    <row r="127" spans="1:9" x14ac:dyDescent="0.25">
      <c r="A127" s="11"/>
      <c r="B127" s="32"/>
      <c r="C127" s="32"/>
      <c r="D127" s="32"/>
      <c r="E127" s="32"/>
      <c r="F127" s="32"/>
      <c r="G127" s="32"/>
      <c r="H127" s="32"/>
      <c r="I127" s="32"/>
    </row>
    <row r="128" spans="1:9" x14ac:dyDescent="0.25">
      <c r="A128" s="11"/>
      <c r="B128" s="33" t="s">
        <v>516</v>
      </c>
      <c r="C128" s="33"/>
      <c r="D128" s="33"/>
      <c r="E128" s="33"/>
      <c r="F128" s="33"/>
      <c r="G128" s="33"/>
      <c r="H128" s="33"/>
      <c r="I128" s="33"/>
    </row>
    <row r="129" spans="1:9" x14ac:dyDescent="0.25">
      <c r="A129" s="11"/>
      <c r="B129" s="32"/>
      <c r="C129" s="32"/>
      <c r="D129" s="32"/>
      <c r="E129" s="32"/>
      <c r="F129" s="32"/>
      <c r="G129" s="32"/>
      <c r="H129" s="32"/>
      <c r="I129" s="32"/>
    </row>
    <row r="130" spans="1:9" ht="51" customHeight="1" x14ac:dyDescent="0.25">
      <c r="A130" s="11"/>
      <c r="B130" s="32" t="s">
        <v>517</v>
      </c>
      <c r="C130" s="32"/>
      <c r="D130" s="32"/>
      <c r="E130" s="32"/>
      <c r="F130" s="32"/>
      <c r="G130" s="32"/>
      <c r="H130" s="32"/>
      <c r="I130" s="32"/>
    </row>
    <row r="131" spans="1:9" x14ac:dyDescent="0.25">
      <c r="A131" s="11"/>
      <c r="B131" s="32"/>
      <c r="C131" s="32"/>
      <c r="D131" s="32"/>
      <c r="E131" s="32"/>
      <c r="F131" s="32"/>
      <c r="G131" s="32"/>
      <c r="H131" s="32"/>
      <c r="I131" s="32"/>
    </row>
    <row r="132" spans="1:9" ht="38.25" customHeight="1" x14ac:dyDescent="0.25">
      <c r="A132" s="11"/>
      <c r="B132" s="32" t="s">
        <v>518</v>
      </c>
      <c r="C132" s="32"/>
      <c r="D132" s="32"/>
      <c r="E132" s="32"/>
      <c r="F132" s="32"/>
      <c r="G132" s="32"/>
      <c r="H132" s="32"/>
      <c r="I132" s="32"/>
    </row>
    <row r="133" spans="1:9" x14ac:dyDescent="0.25">
      <c r="A133" s="11"/>
      <c r="B133" s="34"/>
      <c r="C133" s="34"/>
      <c r="D133" s="34"/>
      <c r="E133" s="34"/>
      <c r="F133" s="34"/>
      <c r="G133" s="34"/>
      <c r="H133" s="34"/>
      <c r="I133" s="34"/>
    </row>
    <row r="134" spans="1:9" x14ac:dyDescent="0.25">
      <c r="A134" s="11"/>
      <c r="B134" s="33" t="s">
        <v>519</v>
      </c>
      <c r="C134" s="33"/>
      <c r="D134" s="33"/>
      <c r="E134" s="33"/>
      <c r="F134" s="33"/>
      <c r="G134" s="33"/>
      <c r="H134" s="33"/>
      <c r="I134" s="33"/>
    </row>
    <row r="135" spans="1:9" x14ac:dyDescent="0.25">
      <c r="A135" s="11"/>
      <c r="B135" s="32"/>
      <c r="C135" s="32"/>
      <c r="D135" s="32"/>
      <c r="E135" s="32"/>
      <c r="F135" s="32"/>
      <c r="G135" s="32"/>
      <c r="H135" s="32"/>
      <c r="I135" s="32"/>
    </row>
    <row r="136" spans="1:9" ht="25.5" customHeight="1" x14ac:dyDescent="0.25">
      <c r="A136" s="11"/>
      <c r="B136" s="32" t="s">
        <v>520</v>
      </c>
      <c r="C136" s="32"/>
      <c r="D136" s="32"/>
      <c r="E136" s="32"/>
      <c r="F136" s="32"/>
      <c r="G136" s="32"/>
      <c r="H136" s="32"/>
      <c r="I136" s="32"/>
    </row>
    <row r="137" spans="1:9" x14ac:dyDescent="0.25">
      <c r="A137" s="11"/>
      <c r="B137" s="34"/>
      <c r="C137" s="34"/>
      <c r="D137" s="34"/>
      <c r="E137" s="34"/>
      <c r="F137" s="34"/>
      <c r="G137" s="34"/>
      <c r="H137" s="34"/>
      <c r="I137" s="34"/>
    </row>
    <row r="138" spans="1:9" x14ac:dyDescent="0.25">
      <c r="A138" s="11"/>
      <c r="B138" s="32" t="s">
        <v>521</v>
      </c>
      <c r="C138" s="32"/>
      <c r="D138" s="32"/>
      <c r="E138" s="32"/>
      <c r="F138" s="32"/>
      <c r="G138" s="32"/>
      <c r="H138" s="32"/>
      <c r="I138" s="32"/>
    </row>
    <row r="139" spans="1:9" x14ac:dyDescent="0.25">
      <c r="A139" s="11"/>
      <c r="B139" s="34"/>
      <c r="C139" s="34"/>
      <c r="D139" s="34"/>
      <c r="E139" s="34"/>
      <c r="F139" s="34"/>
      <c r="G139" s="34"/>
      <c r="H139" s="34"/>
      <c r="I139" s="34"/>
    </row>
    <row r="140" spans="1:9" x14ac:dyDescent="0.25">
      <c r="A140" s="11"/>
      <c r="B140" s="88" t="s">
        <v>522</v>
      </c>
      <c r="C140" s="19"/>
      <c r="D140" s="73"/>
      <c r="E140" s="73"/>
      <c r="F140" s="19"/>
    </row>
    <row r="141" spans="1:9" x14ac:dyDescent="0.25">
      <c r="A141" s="11"/>
      <c r="B141" s="22">
        <v>2014</v>
      </c>
      <c r="C141" s="14"/>
      <c r="D141" s="10" t="s">
        <v>255</v>
      </c>
      <c r="E141" s="39">
        <v>5036</v>
      </c>
      <c r="F141" s="14"/>
    </row>
    <row r="142" spans="1:9" x14ac:dyDescent="0.25">
      <c r="A142" s="11"/>
      <c r="B142" s="18">
        <v>2015</v>
      </c>
      <c r="C142" s="19"/>
      <c r="D142" s="58">
        <v>5036</v>
      </c>
      <c r="E142" s="58"/>
      <c r="F142" s="19"/>
    </row>
    <row r="143" spans="1:9" x14ac:dyDescent="0.25">
      <c r="A143" s="11"/>
      <c r="B143" s="22">
        <v>2016</v>
      </c>
      <c r="C143" s="14"/>
      <c r="D143" s="66">
        <v>5038</v>
      </c>
      <c r="E143" s="66"/>
      <c r="F143" s="14"/>
    </row>
    <row r="144" spans="1:9" x14ac:dyDescent="0.25">
      <c r="A144" s="11"/>
      <c r="B144" s="18">
        <v>2017</v>
      </c>
      <c r="C144" s="19"/>
      <c r="D144" s="58">
        <v>475165</v>
      </c>
      <c r="E144" s="58"/>
      <c r="F144" s="19"/>
    </row>
    <row r="145" spans="1:6" x14ac:dyDescent="0.25">
      <c r="A145" s="11"/>
      <c r="B145" s="22">
        <v>2018</v>
      </c>
      <c r="C145" s="14"/>
      <c r="D145" s="66">
        <v>175023</v>
      </c>
      <c r="E145" s="66"/>
      <c r="F145" s="14"/>
    </row>
    <row r="146" spans="1:6" ht="15.75" thickBot="1" x14ac:dyDescent="0.3">
      <c r="A146" s="11"/>
      <c r="B146" s="18" t="s">
        <v>523</v>
      </c>
      <c r="C146" s="19"/>
      <c r="D146" s="78" t="s">
        <v>301</v>
      </c>
      <c r="E146" s="78"/>
      <c r="F146" s="19"/>
    </row>
    <row r="147" spans="1:6" x14ac:dyDescent="0.25">
      <c r="A147" s="11"/>
      <c r="B147" s="76"/>
      <c r="C147" s="14"/>
      <c r="D147" s="65"/>
      <c r="E147" s="65"/>
      <c r="F147" s="14"/>
    </row>
    <row r="148" spans="1:6" ht="15.75" thickBot="1" x14ac:dyDescent="0.3">
      <c r="A148" s="11"/>
      <c r="B148" s="18" t="s">
        <v>104</v>
      </c>
      <c r="C148" s="19"/>
      <c r="D148" s="41" t="s">
        <v>255</v>
      </c>
      <c r="E148" s="77">
        <v>665298</v>
      </c>
      <c r="F148" s="19"/>
    </row>
  </sheetData>
  <mergeCells count="163">
    <mergeCell ref="B137:I137"/>
    <mergeCell ref="B138:I138"/>
    <mergeCell ref="B139:I139"/>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8:I8"/>
    <mergeCell ref="B14:I14"/>
    <mergeCell ref="B15:I15"/>
    <mergeCell ref="B16:I16"/>
    <mergeCell ref="B27:I27"/>
    <mergeCell ref="B28:I28"/>
    <mergeCell ref="D147:E147"/>
    <mergeCell ref="A1:A2"/>
    <mergeCell ref="B1:I1"/>
    <mergeCell ref="B2:I2"/>
    <mergeCell ref="B3:I3"/>
    <mergeCell ref="A4:A148"/>
    <mergeCell ref="B4:I4"/>
    <mergeCell ref="B5:I5"/>
    <mergeCell ref="B6:I6"/>
    <mergeCell ref="B7:I7"/>
    <mergeCell ref="D140:E140"/>
    <mergeCell ref="D142:E142"/>
    <mergeCell ref="D143:E143"/>
    <mergeCell ref="D144:E144"/>
    <mergeCell ref="D145:E145"/>
    <mergeCell ref="D146:E146"/>
    <mergeCell ref="D23:E23"/>
    <mergeCell ref="G23:H23"/>
    <mergeCell ref="D24:E24"/>
    <mergeCell ref="G24:H24"/>
    <mergeCell ref="D25:E25"/>
    <mergeCell ref="G25:H25"/>
    <mergeCell ref="I17:I18"/>
    <mergeCell ref="D20:E20"/>
    <mergeCell ref="G20:H20"/>
    <mergeCell ref="D21:E21"/>
    <mergeCell ref="G21:H21"/>
    <mergeCell ref="D22:E22"/>
    <mergeCell ref="G22:H22"/>
    <mergeCell ref="I9:I10"/>
    <mergeCell ref="D12:E12"/>
    <mergeCell ref="G12:H12"/>
    <mergeCell ref="B17:B18"/>
    <mergeCell ref="C17:C18"/>
    <mergeCell ref="D17:E17"/>
    <mergeCell ref="D18:E18"/>
    <mergeCell ref="F17:F18"/>
    <mergeCell ref="G17:H17"/>
    <mergeCell ref="G18:H1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 bestFit="1" customWidth="1"/>
    <col min="2" max="2" width="36.5703125" bestFit="1" customWidth="1"/>
  </cols>
  <sheetData>
    <row r="1" spans="1:2" x14ac:dyDescent="0.25">
      <c r="A1" s="7" t="s">
        <v>524</v>
      </c>
      <c r="B1" s="1" t="s">
        <v>1</v>
      </c>
    </row>
    <row r="2" spans="1:2" x14ac:dyDescent="0.25">
      <c r="A2" s="7"/>
      <c r="B2" s="1" t="s">
        <v>2</v>
      </c>
    </row>
    <row r="3" spans="1:2" x14ac:dyDescent="0.25">
      <c r="A3" s="3" t="s">
        <v>524</v>
      </c>
      <c r="B3" s="4" t="s">
        <v>4</v>
      </c>
    </row>
    <row r="4" spans="1:2" x14ac:dyDescent="0.25">
      <c r="A4" s="11" t="s">
        <v>524</v>
      </c>
      <c r="B4" s="4" t="s">
        <v>4</v>
      </c>
    </row>
    <row r="5" spans="1:2" x14ac:dyDescent="0.25">
      <c r="A5" s="11"/>
      <c r="B5" s="9" t="s">
        <v>525</v>
      </c>
    </row>
    <row r="6" spans="1:2" x14ac:dyDescent="0.25">
      <c r="A6" s="11"/>
      <c r="B6" s="13"/>
    </row>
    <row r="7" spans="1:2" ht="243" x14ac:dyDescent="0.25">
      <c r="A7" s="11"/>
      <c r="B7" s="10" t="s">
        <v>526</v>
      </c>
    </row>
    <row r="8" spans="1:2" x14ac:dyDescent="0.25">
      <c r="A8" s="11"/>
      <c r="B8" s="10"/>
    </row>
    <row r="9" spans="1:2" ht="243" x14ac:dyDescent="0.25">
      <c r="A9" s="11"/>
      <c r="B9" s="10" t="s">
        <v>527</v>
      </c>
    </row>
    <row r="10" spans="1:2" x14ac:dyDescent="0.25">
      <c r="A10" s="11"/>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528</v>
      </c>
      <c r="B1" s="1" t="s">
        <v>1</v>
      </c>
    </row>
    <row r="2" spans="1:2" x14ac:dyDescent="0.25">
      <c r="A2" s="7"/>
      <c r="B2" s="1" t="s">
        <v>2</v>
      </c>
    </row>
    <row r="3" spans="1:2" x14ac:dyDescent="0.25">
      <c r="A3" s="3" t="s">
        <v>528</v>
      </c>
      <c r="B3" s="4" t="s">
        <v>4</v>
      </c>
    </row>
    <row r="4" spans="1:2" x14ac:dyDescent="0.25">
      <c r="A4" s="11" t="s">
        <v>528</v>
      </c>
      <c r="B4" s="4" t="s">
        <v>4</v>
      </c>
    </row>
    <row r="5" spans="1:2" x14ac:dyDescent="0.25">
      <c r="A5" s="11"/>
      <c r="B5" s="9" t="s">
        <v>529</v>
      </c>
    </row>
    <row r="6" spans="1:2" x14ac:dyDescent="0.25">
      <c r="A6" s="11"/>
      <c r="B6" s="10"/>
    </row>
    <row r="7" spans="1:2" ht="102.75" x14ac:dyDescent="0.25">
      <c r="A7" s="11"/>
      <c r="B7" s="10" t="s">
        <v>530</v>
      </c>
    </row>
    <row r="8" spans="1:2" x14ac:dyDescent="0.25">
      <c r="A8" s="11"/>
      <c r="B8" s="10"/>
    </row>
    <row r="9" spans="1:2" ht="51.75" x14ac:dyDescent="0.25">
      <c r="A9" s="11"/>
      <c r="B9" s="10" t="s">
        <v>531</v>
      </c>
    </row>
    <row r="10" spans="1:2" x14ac:dyDescent="0.25">
      <c r="A10" s="11"/>
      <c r="B10" s="10"/>
    </row>
    <row r="11" spans="1:2" ht="51.75" x14ac:dyDescent="0.25">
      <c r="A11" s="11"/>
      <c r="B11" s="10" t="s">
        <v>532</v>
      </c>
    </row>
    <row r="12" spans="1:2" x14ac:dyDescent="0.25">
      <c r="A12" s="11"/>
      <c r="B12" s="10"/>
    </row>
    <row r="13" spans="1:2" ht="77.25" x14ac:dyDescent="0.25">
      <c r="A13" s="11"/>
      <c r="B13" s="10" t="s">
        <v>533</v>
      </c>
    </row>
    <row r="14" spans="1:2" x14ac:dyDescent="0.25">
      <c r="A14" s="11"/>
      <c r="B14" s="10"/>
    </row>
    <row r="15" spans="1:2" ht="306.75" x14ac:dyDescent="0.25">
      <c r="A15" s="11"/>
      <c r="B15" s="10" t="s">
        <v>534</v>
      </c>
    </row>
    <row r="16" spans="1:2" x14ac:dyDescent="0.25">
      <c r="A16" s="11"/>
      <c r="B16" s="10"/>
    </row>
    <row r="17" spans="1:2" ht="166.5" x14ac:dyDescent="0.25">
      <c r="A17" s="11"/>
      <c r="B17" s="10" t="s">
        <v>535</v>
      </c>
    </row>
    <row r="18" spans="1:2" x14ac:dyDescent="0.25">
      <c r="A18" s="11"/>
      <c r="B18" s="10"/>
    </row>
    <row r="19" spans="1:2" ht="204.75" x14ac:dyDescent="0.25">
      <c r="A19" s="11"/>
      <c r="B19" s="10" t="s">
        <v>536</v>
      </c>
    </row>
    <row r="20" spans="1:2" x14ac:dyDescent="0.25">
      <c r="A20" s="11"/>
      <c r="B20" s="13"/>
    </row>
    <row r="21" spans="1:2" ht="51.75" x14ac:dyDescent="0.25">
      <c r="A21" s="11"/>
      <c r="B21" s="10" t="s">
        <v>537</v>
      </c>
    </row>
    <row r="22" spans="1:2" x14ac:dyDescent="0.25">
      <c r="A22" s="11"/>
      <c r="B22" s="10"/>
    </row>
    <row r="23" spans="1:2" x14ac:dyDescent="0.25">
      <c r="A23" s="11"/>
      <c r="B23" s="12" t="s">
        <v>538</v>
      </c>
    </row>
    <row r="24" spans="1:2" x14ac:dyDescent="0.25">
      <c r="A24" s="11"/>
      <c r="B24" s="10"/>
    </row>
    <row r="25" spans="1:2" ht="77.25" x14ac:dyDescent="0.25">
      <c r="A25" s="11"/>
      <c r="B25" s="10" t="s">
        <v>539</v>
      </c>
    </row>
    <row r="26" spans="1:2" x14ac:dyDescent="0.25">
      <c r="A26" s="11"/>
      <c r="B26" s="10"/>
    </row>
    <row r="27" spans="1:2" ht="90" x14ac:dyDescent="0.25">
      <c r="A27" s="11"/>
      <c r="B27" s="10" t="s">
        <v>540</v>
      </c>
    </row>
    <row r="28" spans="1:2" x14ac:dyDescent="0.25">
      <c r="A28" s="11"/>
      <c r="B28" s="10"/>
    </row>
    <row r="29" spans="1:2" ht="192" x14ac:dyDescent="0.25">
      <c r="A29" s="11"/>
      <c r="B29" s="10" t="s">
        <v>541</v>
      </c>
    </row>
    <row r="30" spans="1:2" x14ac:dyDescent="0.25">
      <c r="A30" s="11"/>
      <c r="B30" s="10"/>
    </row>
    <row r="31" spans="1:2" ht="26.25" x14ac:dyDescent="0.25">
      <c r="A31" s="11"/>
      <c r="B31" s="12" t="s">
        <v>542</v>
      </c>
    </row>
    <row r="32" spans="1:2" x14ac:dyDescent="0.25">
      <c r="A32" s="11"/>
      <c r="B32" s="10"/>
    </row>
    <row r="33" spans="1:2" ht="217.5" x14ac:dyDescent="0.25">
      <c r="A33" s="11"/>
      <c r="B33" s="10" t="s">
        <v>543</v>
      </c>
    </row>
    <row r="34" spans="1:2" x14ac:dyDescent="0.25">
      <c r="A34" s="11"/>
      <c r="B34" s="10"/>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22.42578125" bestFit="1" customWidth="1"/>
    <col min="2" max="2" width="36.5703125" bestFit="1" customWidth="1"/>
    <col min="3" max="3" width="24.140625" customWidth="1"/>
    <col min="4" max="4" width="23" customWidth="1"/>
    <col min="5" max="5" width="4" customWidth="1"/>
    <col min="6" max="6" width="4.7109375" customWidth="1"/>
    <col min="7" max="7" width="11.7109375" customWidth="1"/>
    <col min="8" max="8" width="24.140625" customWidth="1"/>
  </cols>
  <sheetData>
    <row r="1" spans="1:8" ht="15" customHeight="1" x14ac:dyDescent="0.25">
      <c r="A1" s="7" t="s">
        <v>5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30" t="s">
        <v>4</v>
      </c>
      <c r="C3" s="30"/>
      <c r="D3" s="30"/>
      <c r="E3" s="30"/>
      <c r="F3" s="30"/>
      <c r="G3" s="30"/>
      <c r="H3" s="30"/>
    </row>
    <row r="4" spans="1:8" ht="15" customHeight="1" x14ac:dyDescent="0.25">
      <c r="A4" s="11" t="s">
        <v>544</v>
      </c>
      <c r="B4" s="30" t="s">
        <v>4</v>
      </c>
      <c r="C4" s="30"/>
      <c r="D4" s="30"/>
      <c r="E4" s="30"/>
      <c r="F4" s="30"/>
      <c r="G4" s="30"/>
      <c r="H4" s="30"/>
    </row>
    <row r="5" spans="1:8" x14ac:dyDescent="0.25">
      <c r="A5" s="11"/>
      <c r="B5" s="31" t="s">
        <v>545</v>
      </c>
      <c r="C5" s="31"/>
      <c r="D5" s="31"/>
      <c r="E5" s="31"/>
      <c r="F5" s="31"/>
      <c r="G5" s="31"/>
      <c r="H5" s="31"/>
    </row>
    <row r="6" spans="1:8" x14ac:dyDescent="0.25">
      <c r="A6" s="11"/>
      <c r="B6" s="32"/>
      <c r="C6" s="32"/>
      <c r="D6" s="32"/>
      <c r="E6" s="32"/>
      <c r="F6" s="32"/>
      <c r="G6" s="32"/>
      <c r="H6" s="32"/>
    </row>
    <row r="7" spans="1:8" x14ac:dyDescent="0.25">
      <c r="A7" s="11"/>
      <c r="B7" s="33" t="s">
        <v>546</v>
      </c>
      <c r="C7" s="33"/>
      <c r="D7" s="33"/>
      <c r="E7" s="33"/>
      <c r="F7" s="33"/>
      <c r="G7" s="33"/>
      <c r="H7" s="33"/>
    </row>
    <row r="8" spans="1:8" x14ac:dyDescent="0.25">
      <c r="A8" s="11"/>
      <c r="B8" s="32"/>
      <c r="C8" s="32"/>
      <c r="D8" s="32"/>
      <c r="E8" s="32"/>
      <c r="F8" s="32"/>
      <c r="G8" s="32"/>
      <c r="H8" s="32"/>
    </row>
    <row r="9" spans="1:8" ht="114.75" customHeight="1" x14ac:dyDescent="0.25">
      <c r="A9" s="11"/>
      <c r="B9" s="32" t="s">
        <v>547</v>
      </c>
      <c r="C9" s="32"/>
      <c r="D9" s="32"/>
      <c r="E9" s="32"/>
      <c r="F9" s="32"/>
      <c r="G9" s="32"/>
      <c r="H9" s="32"/>
    </row>
    <row r="10" spans="1:8" x14ac:dyDescent="0.25">
      <c r="A10" s="11"/>
      <c r="B10" s="32"/>
      <c r="C10" s="32"/>
      <c r="D10" s="32"/>
      <c r="E10" s="32"/>
      <c r="F10" s="32"/>
      <c r="G10" s="32"/>
      <c r="H10" s="32"/>
    </row>
    <row r="11" spans="1:8" ht="25.5" customHeight="1" x14ac:dyDescent="0.25">
      <c r="A11" s="11"/>
      <c r="B11" s="32" t="s">
        <v>548</v>
      </c>
      <c r="C11" s="32"/>
      <c r="D11" s="32"/>
      <c r="E11" s="32"/>
      <c r="F11" s="32"/>
      <c r="G11" s="32"/>
      <c r="H11" s="32"/>
    </row>
    <row r="12" spans="1:8" x14ac:dyDescent="0.25">
      <c r="A12" s="11"/>
      <c r="B12" s="32"/>
      <c r="C12" s="32"/>
      <c r="D12" s="32"/>
      <c r="E12" s="32"/>
      <c r="F12" s="32"/>
      <c r="G12" s="32"/>
      <c r="H12" s="32"/>
    </row>
    <row r="13" spans="1:8" x14ac:dyDescent="0.25">
      <c r="A13" s="11"/>
      <c r="B13" s="33" t="s">
        <v>549</v>
      </c>
      <c r="C13" s="33"/>
      <c r="D13" s="33"/>
      <c r="E13" s="33"/>
      <c r="F13" s="33"/>
      <c r="G13" s="33"/>
      <c r="H13" s="33"/>
    </row>
    <row r="14" spans="1:8" x14ac:dyDescent="0.25">
      <c r="A14" s="11"/>
      <c r="B14" s="32"/>
      <c r="C14" s="32"/>
      <c r="D14" s="32"/>
      <c r="E14" s="32"/>
      <c r="F14" s="32"/>
      <c r="G14" s="32"/>
      <c r="H14" s="32"/>
    </row>
    <row r="15" spans="1:8" ht="165.75" customHeight="1" x14ac:dyDescent="0.25">
      <c r="A15" s="11"/>
      <c r="B15" s="32" t="s">
        <v>550</v>
      </c>
      <c r="C15" s="32"/>
      <c r="D15" s="32"/>
      <c r="E15" s="32"/>
      <c r="F15" s="32"/>
      <c r="G15" s="32"/>
      <c r="H15" s="32"/>
    </row>
    <row r="16" spans="1:8" x14ac:dyDescent="0.25">
      <c r="A16" s="11"/>
      <c r="B16" s="34"/>
      <c r="C16" s="34"/>
      <c r="D16" s="34"/>
      <c r="E16" s="34"/>
      <c r="F16" s="34"/>
      <c r="G16" s="34"/>
      <c r="H16" s="34"/>
    </row>
    <row r="17" spans="1:8" ht="38.25" customHeight="1" x14ac:dyDescent="0.25">
      <c r="A17" s="11"/>
      <c r="B17" s="32" t="s">
        <v>551</v>
      </c>
      <c r="C17" s="32"/>
      <c r="D17" s="32"/>
      <c r="E17" s="32"/>
      <c r="F17" s="32"/>
      <c r="G17" s="32"/>
      <c r="H17" s="32"/>
    </row>
    <row r="18" spans="1:8" x14ac:dyDescent="0.25">
      <c r="A18" s="11"/>
      <c r="B18" s="32"/>
      <c r="C18" s="32"/>
      <c r="D18" s="32"/>
      <c r="E18" s="32"/>
      <c r="F18" s="32"/>
      <c r="G18" s="32"/>
      <c r="H18" s="32"/>
    </row>
    <row r="19" spans="1:8" ht="127.5" customHeight="1" x14ac:dyDescent="0.25">
      <c r="A19" s="11"/>
      <c r="B19" s="32" t="s">
        <v>552</v>
      </c>
      <c r="C19" s="32"/>
      <c r="D19" s="32"/>
      <c r="E19" s="32"/>
      <c r="F19" s="32"/>
      <c r="G19" s="32"/>
      <c r="H19" s="32"/>
    </row>
    <row r="20" spans="1:8" x14ac:dyDescent="0.25">
      <c r="A20" s="11"/>
      <c r="B20" s="32"/>
      <c r="C20" s="32"/>
      <c r="D20" s="32"/>
      <c r="E20" s="32"/>
      <c r="F20" s="32"/>
      <c r="G20" s="32"/>
      <c r="H20" s="32"/>
    </row>
    <row r="21" spans="1:8" ht="102" customHeight="1" x14ac:dyDescent="0.25">
      <c r="A21" s="11"/>
      <c r="B21" s="32" t="s">
        <v>553</v>
      </c>
      <c r="C21" s="32"/>
      <c r="D21" s="32"/>
      <c r="E21" s="32"/>
      <c r="F21" s="32"/>
      <c r="G21" s="32"/>
      <c r="H21" s="32"/>
    </row>
    <row r="22" spans="1:8" x14ac:dyDescent="0.25">
      <c r="A22" s="11"/>
      <c r="B22" s="32"/>
      <c r="C22" s="32"/>
      <c r="D22" s="32"/>
      <c r="E22" s="32"/>
      <c r="F22" s="32"/>
      <c r="G22" s="32"/>
      <c r="H22" s="32"/>
    </row>
    <row r="23" spans="1:8" x14ac:dyDescent="0.25">
      <c r="A23" s="11"/>
      <c r="B23" s="32" t="s">
        <v>554</v>
      </c>
      <c r="C23" s="32"/>
      <c r="D23" s="32"/>
      <c r="E23" s="32"/>
      <c r="F23" s="32"/>
      <c r="G23" s="32"/>
      <c r="H23" s="32"/>
    </row>
    <row r="24" spans="1:8" x14ac:dyDescent="0.25">
      <c r="A24" s="11"/>
      <c r="B24" s="34"/>
      <c r="C24" s="34"/>
      <c r="D24" s="34"/>
      <c r="E24" s="34"/>
      <c r="F24" s="34"/>
      <c r="G24" s="34"/>
      <c r="H24" s="34"/>
    </row>
    <row r="25" spans="1:8" x14ac:dyDescent="0.25">
      <c r="A25" s="11"/>
      <c r="B25" s="26"/>
      <c r="C25" s="27"/>
      <c r="D25" s="55" t="s">
        <v>555</v>
      </c>
      <c r="E25" s="27"/>
      <c r="F25" s="55" t="s">
        <v>556</v>
      </c>
      <c r="G25" s="55"/>
      <c r="H25" s="27"/>
    </row>
    <row r="26" spans="1:8" x14ac:dyDescent="0.25">
      <c r="A26" s="11"/>
      <c r="B26" s="26"/>
      <c r="C26" s="27"/>
      <c r="D26" s="55"/>
      <c r="E26" s="27"/>
      <c r="F26" s="55" t="s">
        <v>557</v>
      </c>
      <c r="G26" s="55"/>
      <c r="H26" s="27"/>
    </row>
    <row r="27" spans="1:8" ht="15.75" thickBot="1" x14ac:dyDescent="0.3">
      <c r="A27" s="11"/>
      <c r="B27" s="26"/>
      <c r="C27" s="27"/>
      <c r="D27" s="56"/>
      <c r="E27" s="27"/>
      <c r="F27" s="56" t="s">
        <v>558</v>
      </c>
      <c r="G27" s="56"/>
      <c r="H27" s="27"/>
    </row>
    <row r="28" spans="1:8" x14ac:dyDescent="0.25">
      <c r="A28" s="11"/>
      <c r="B28" s="18" t="s">
        <v>559</v>
      </c>
      <c r="C28" s="19"/>
      <c r="D28" s="38">
        <v>20720000</v>
      </c>
      <c r="E28" s="19"/>
      <c r="F28" s="37" t="s">
        <v>255</v>
      </c>
      <c r="G28" s="67">
        <v>0.26</v>
      </c>
      <c r="H28" s="19"/>
    </row>
    <row r="29" spans="1:8" x14ac:dyDescent="0.25">
      <c r="A29" s="11"/>
      <c r="B29" s="47" t="s">
        <v>560</v>
      </c>
      <c r="C29" s="14"/>
      <c r="D29" s="39">
        <v>9215455</v>
      </c>
      <c r="E29" s="14"/>
      <c r="F29" s="57">
        <v>0.32</v>
      </c>
      <c r="G29" s="57"/>
      <c r="H29" s="14"/>
    </row>
    <row r="30" spans="1:8" ht="15.75" thickBot="1" x14ac:dyDescent="0.3">
      <c r="A30" s="11"/>
      <c r="B30" s="51" t="s">
        <v>561</v>
      </c>
      <c r="C30" s="19"/>
      <c r="D30" s="75" t="s">
        <v>562</v>
      </c>
      <c r="E30" s="37" t="s">
        <v>393</v>
      </c>
      <c r="F30" s="78">
        <v>0.32</v>
      </c>
      <c r="G30" s="78"/>
      <c r="H30" s="19"/>
    </row>
    <row r="31" spans="1:8" x14ac:dyDescent="0.25">
      <c r="A31" s="11"/>
      <c r="B31" s="76"/>
      <c r="C31" s="14"/>
      <c r="D31" s="62"/>
      <c r="E31" s="14"/>
      <c r="F31" s="65"/>
      <c r="G31" s="65"/>
      <c r="H31" s="14"/>
    </row>
    <row r="32" spans="1:8" ht="15.75" thickBot="1" x14ac:dyDescent="0.3">
      <c r="A32" s="11"/>
      <c r="B32" s="18" t="s">
        <v>563</v>
      </c>
      <c r="C32" s="19"/>
      <c r="D32" s="46">
        <v>26855455</v>
      </c>
      <c r="E32" s="19"/>
      <c r="F32" s="78">
        <v>0.33</v>
      </c>
      <c r="G32" s="78"/>
      <c r="H32" s="19"/>
    </row>
    <row r="33" spans="1:8" x14ac:dyDescent="0.25">
      <c r="A33" s="11"/>
      <c r="B33" s="61"/>
      <c r="C33" s="14"/>
      <c r="D33" s="62"/>
      <c r="E33" s="14"/>
      <c r="F33" s="65"/>
      <c r="G33" s="65"/>
      <c r="H33" s="14"/>
    </row>
    <row r="34" spans="1:8" x14ac:dyDescent="0.25">
      <c r="A34" s="11"/>
      <c r="B34" s="51" t="s">
        <v>560</v>
      </c>
      <c r="C34" s="19"/>
      <c r="D34" s="38">
        <v>11812423</v>
      </c>
      <c r="E34" s="19"/>
      <c r="F34" s="69">
        <v>0.32</v>
      </c>
      <c r="G34" s="69"/>
      <c r="H34" s="19"/>
    </row>
    <row r="35" spans="1:8" ht="15.75" thickBot="1" x14ac:dyDescent="0.3">
      <c r="A35" s="11"/>
      <c r="B35" s="47" t="s">
        <v>561</v>
      </c>
      <c r="C35" s="14"/>
      <c r="D35" s="68" t="s">
        <v>564</v>
      </c>
      <c r="E35" s="10" t="s">
        <v>393</v>
      </c>
      <c r="F35" s="70">
        <v>0.32</v>
      </c>
      <c r="G35" s="70"/>
      <c r="H35" s="14"/>
    </row>
    <row r="36" spans="1:8" x14ac:dyDescent="0.25">
      <c r="A36" s="11"/>
      <c r="B36" s="71"/>
      <c r="C36" s="19"/>
      <c r="D36" s="72"/>
      <c r="E36" s="19"/>
      <c r="F36" s="74"/>
      <c r="G36" s="74"/>
      <c r="H36" s="19"/>
    </row>
    <row r="37" spans="1:8" ht="15.75" thickBot="1" x14ac:dyDescent="0.3">
      <c r="A37" s="11"/>
      <c r="B37" s="22" t="s">
        <v>565</v>
      </c>
      <c r="C37" s="14"/>
      <c r="D37" s="54">
        <v>35227878</v>
      </c>
      <c r="E37" s="14"/>
      <c r="F37" s="48" t="s">
        <v>255</v>
      </c>
      <c r="G37" s="89">
        <v>0.32</v>
      </c>
      <c r="H37" s="14"/>
    </row>
    <row r="38" spans="1:8" ht="15.75" thickTop="1" x14ac:dyDescent="0.25">
      <c r="A38" s="11"/>
      <c r="B38" s="32"/>
      <c r="C38" s="32"/>
      <c r="D38" s="32"/>
      <c r="E38" s="32"/>
      <c r="F38" s="32"/>
      <c r="G38" s="32"/>
      <c r="H38" s="32"/>
    </row>
    <row r="39" spans="1:8" ht="63.75" customHeight="1" x14ac:dyDescent="0.25">
      <c r="A39" s="11"/>
      <c r="B39" s="32" t="s">
        <v>566</v>
      </c>
      <c r="C39" s="32"/>
      <c r="D39" s="32"/>
      <c r="E39" s="32"/>
      <c r="F39" s="32"/>
      <c r="G39" s="32"/>
      <c r="H39" s="32"/>
    </row>
    <row r="40" spans="1:8" x14ac:dyDescent="0.25">
      <c r="A40" s="11"/>
      <c r="B40" s="34"/>
      <c r="C40" s="34"/>
      <c r="D40" s="34"/>
      <c r="E40" s="34"/>
      <c r="F40" s="34"/>
      <c r="G40" s="34"/>
      <c r="H40" s="34"/>
    </row>
    <row r="41" spans="1:8" x14ac:dyDescent="0.25">
      <c r="A41" s="11"/>
      <c r="B41" s="32" t="s">
        <v>567</v>
      </c>
      <c r="C41" s="32"/>
      <c r="D41" s="32"/>
      <c r="E41" s="32"/>
      <c r="F41" s="32"/>
      <c r="G41" s="32"/>
      <c r="H41" s="32"/>
    </row>
    <row r="42" spans="1:8" x14ac:dyDescent="0.25">
      <c r="A42" s="11"/>
      <c r="B42" s="34"/>
      <c r="C42" s="34"/>
      <c r="D42" s="34"/>
      <c r="E42" s="34"/>
      <c r="F42" s="34"/>
      <c r="G42" s="34"/>
      <c r="H42" s="34"/>
    </row>
    <row r="43" spans="1:8" x14ac:dyDescent="0.25">
      <c r="A43" s="11"/>
      <c r="B43" s="26"/>
      <c r="C43" s="27"/>
      <c r="D43" s="55" t="s">
        <v>555</v>
      </c>
      <c r="E43" s="27"/>
      <c r="F43" s="55" t="s">
        <v>556</v>
      </c>
      <c r="G43" s="55"/>
      <c r="H43" s="27"/>
    </row>
    <row r="44" spans="1:8" x14ac:dyDescent="0.25">
      <c r="A44" s="11"/>
      <c r="B44" s="26"/>
      <c r="C44" s="27"/>
      <c r="D44" s="55"/>
      <c r="E44" s="27"/>
      <c r="F44" s="55" t="s">
        <v>557</v>
      </c>
      <c r="G44" s="55"/>
      <c r="H44" s="27"/>
    </row>
    <row r="45" spans="1:8" ht="15.75" thickBot="1" x14ac:dyDescent="0.3">
      <c r="A45" s="11"/>
      <c r="B45" s="26"/>
      <c r="C45" s="27"/>
      <c r="D45" s="56"/>
      <c r="E45" s="27"/>
      <c r="F45" s="56" t="s">
        <v>558</v>
      </c>
      <c r="G45" s="56"/>
      <c r="H45" s="27"/>
    </row>
    <row r="46" spans="1:8" ht="25.5" x14ac:dyDescent="0.25">
      <c r="A46" s="11"/>
      <c r="B46" s="18" t="s">
        <v>568</v>
      </c>
      <c r="C46" s="19"/>
      <c r="D46" s="38">
        <v>20720000</v>
      </c>
      <c r="E46" s="19"/>
      <c r="F46" s="37" t="s">
        <v>255</v>
      </c>
      <c r="G46" s="67">
        <v>0.26</v>
      </c>
      <c r="H46" s="19"/>
    </row>
    <row r="47" spans="1:8" x14ac:dyDescent="0.25">
      <c r="A47" s="11"/>
      <c r="B47" s="47" t="s">
        <v>560</v>
      </c>
      <c r="C47" s="14"/>
      <c r="D47" s="39">
        <v>9215455</v>
      </c>
      <c r="E47" s="14"/>
      <c r="F47" s="57">
        <v>0.32</v>
      </c>
      <c r="G47" s="57"/>
      <c r="H47" s="14"/>
    </row>
    <row r="48" spans="1:8" x14ac:dyDescent="0.25">
      <c r="A48" s="11"/>
      <c r="B48" s="51" t="s">
        <v>569</v>
      </c>
      <c r="C48" s="19"/>
      <c r="D48" s="50" t="s">
        <v>570</v>
      </c>
      <c r="E48" s="37" t="s">
        <v>393</v>
      </c>
      <c r="F48" s="69">
        <v>0.32</v>
      </c>
      <c r="G48" s="69"/>
      <c r="H48" s="19"/>
    </row>
    <row r="49" spans="1:8" ht="15.75" thickBot="1" x14ac:dyDescent="0.3">
      <c r="A49" s="11"/>
      <c r="B49" s="47" t="s">
        <v>571</v>
      </c>
      <c r="C49" s="14"/>
      <c r="D49" s="68" t="s">
        <v>572</v>
      </c>
      <c r="E49" s="10" t="s">
        <v>393</v>
      </c>
      <c r="F49" s="70">
        <v>0.32</v>
      </c>
      <c r="G49" s="70"/>
      <c r="H49" s="14"/>
    </row>
    <row r="50" spans="1:8" x14ac:dyDescent="0.25">
      <c r="A50" s="11"/>
      <c r="B50" s="71"/>
      <c r="C50" s="19"/>
      <c r="D50" s="72"/>
      <c r="E50" s="19"/>
      <c r="F50" s="74"/>
      <c r="G50" s="74"/>
      <c r="H50" s="19"/>
    </row>
    <row r="51" spans="1:8" ht="25.5" x14ac:dyDescent="0.25">
      <c r="A51" s="11"/>
      <c r="B51" s="22" t="s">
        <v>573</v>
      </c>
      <c r="C51" s="14"/>
      <c r="D51" s="39">
        <v>21009455</v>
      </c>
      <c r="E51" s="14"/>
      <c r="F51" s="57">
        <v>0.32</v>
      </c>
      <c r="G51" s="57"/>
      <c r="H51" s="14"/>
    </row>
    <row r="52" spans="1:8" x14ac:dyDescent="0.25">
      <c r="A52" s="11"/>
      <c r="B52" s="51" t="s">
        <v>560</v>
      </c>
      <c r="C52" s="19"/>
      <c r="D52" s="38">
        <v>11812423</v>
      </c>
      <c r="E52" s="19"/>
      <c r="F52" s="69">
        <v>0.32</v>
      </c>
      <c r="G52" s="69"/>
      <c r="H52" s="19"/>
    </row>
    <row r="53" spans="1:8" x14ac:dyDescent="0.25">
      <c r="A53" s="11"/>
      <c r="B53" s="47" t="s">
        <v>569</v>
      </c>
      <c r="C53" s="14"/>
      <c r="D53" s="45" t="s">
        <v>574</v>
      </c>
      <c r="E53" s="10" t="s">
        <v>393</v>
      </c>
      <c r="F53" s="57">
        <v>0.33</v>
      </c>
      <c r="G53" s="57"/>
      <c r="H53" s="14"/>
    </row>
    <row r="54" spans="1:8" ht="15.75" thickBot="1" x14ac:dyDescent="0.3">
      <c r="A54" s="11"/>
      <c r="B54" s="51" t="s">
        <v>571</v>
      </c>
      <c r="C54" s="19"/>
      <c r="D54" s="75" t="s">
        <v>575</v>
      </c>
      <c r="E54" s="37" t="s">
        <v>393</v>
      </c>
      <c r="F54" s="78">
        <v>0.32</v>
      </c>
      <c r="G54" s="78"/>
      <c r="H54" s="19"/>
    </row>
    <row r="55" spans="1:8" x14ac:dyDescent="0.25">
      <c r="A55" s="11"/>
      <c r="B55" s="76"/>
      <c r="C55" s="14"/>
      <c r="D55" s="62"/>
      <c r="E55" s="14"/>
      <c r="F55" s="65"/>
      <c r="G55" s="65"/>
      <c r="H55" s="14"/>
    </row>
    <row r="56" spans="1:8" ht="26.25" thickBot="1" x14ac:dyDescent="0.3">
      <c r="A56" s="11"/>
      <c r="B56" s="18" t="s">
        <v>576</v>
      </c>
      <c r="C56" s="19"/>
      <c r="D56" s="77">
        <v>26678241</v>
      </c>
      <c r="E56" s="19"/>
      <c r="F56" s="41" t="s">
        <v>255</v>
      </c>
      <c r="G56" s="90">
        <v>0.32</v>
      </c>
      <c r="H56" s="19"/>
    </row>
    <row r="57" spans="1:8" ht="15.75" thickTop="1" x14ac:dyDescent="0.25">
      <c r="A57" s="11"/>
      <c r="B57" s="34"/>
      <c r="C57" s="34"/>
      <c r="D57" s="34"/>
      <c r="E57" s="34"/>
      <c r="F57" s="34"/>
      <c r="G57" s="34"/>
      <c r="H57" s="34"/>
    </row>
    <row r="58" spans="1:8" ht="51" customHeight="1" x14ac:dyDescent="0.25">
      <c r="A58" s="11"/>
      <c r="B58" s="32" t="s">
        <v>577</v>
      </c>
      <c r="C58" s="32"/>
      <c r="D58" s="32"/>
      <c r="E58" s="32"/>
      <c r="F58" s="32"/>
      <c r="G58" s="32"/>
      <c r="H58" s="32"/>
    </row>
    <row r="59" spans="1:8" x14ac:dyDescent="0.25">
      <c r="A59" s="11"/>
      <c r="B59" s="32"/>
      <c r="C59" s="32"/>
      <c r="D59" s="32"/>
      <c r="E59" s="32"/>
      <c r="F59" s="32"/>
      <c r="G59" s="32"/>
      <c r="H59" s="32"/>
    </row>
    <row r="60" spans="1:8" x14ac:dyDescent="0.25">
      <c r="A60" s="11"/>
      <c r="B60" s="33" t="s">
        <v>578</v>
      </c>
      <c r="C60" s="33"/>
      <c r="D60" s="33"/>
      <c r="E60" s="33"/>
      <c r="F60" s="33"/>
      <c r="G60" s="33"/>
      <c r="H60" s="33"/>
    </row>
    <row r="61" spans="1:8" x14ac:dyDescent="0.25">
      <c r="A61" s="11"/>
      <c r="B61" s="32"/>
      <c r="C61" s="32"/>
      <c r="D61" s="32"/>
      <c r="E61" s="32"/>
      <c r="F61" s="32"/>
      <c r="G61" s="32"/>
      <c r="H61" s="32"/>
    </row>
    <row r="62" spans="1:8" ht="76.5" customHeight="1" x14ac:dyDescent="0.25">
      <c r="A62" s="11"/>
      <c r="B62" s="32" t="s">
        <v>579</v>
      </c>
      <c r="C62" s="32"/>
      <c r="D62" s="32"/>
      <c r="E62" s="32"/>
      <c r="F62" s="32"/>
      <c r="G62" s="32"/>
      <c r="H62" s="32"/>
    </row>
    <row r="63" spans="1:8" x14ac:dyDescent="0.25">
      <c r="A63" s="11"/>
      <c r="B63" s="32"/>
      <c r="C63" s="32"/>
      <c r="D63" s="32"/>
      <c r="E63" s="32"/>
      <c r="F63" s="32"/>
      <c r="G63" s="32"/>
      <c r="H63" s="32"/>
    </row>
    <row r="64" spans="1:8" x14ac:dyDescent="0.25">
      <c r="A64" s="11"/>
      <c r="B64" s="33" t="s">
        <v>580</v>
      </c>
      <c r="C64" s="33"/>
      <c r="D64" s="33"/>
      <c r="E64" s="33"/>
      <c r="F64" s="33"/>
      <c r="G64" s="33"/>
      <c r="H64" s="33"/>
    </row>
    <row r="65" spans="1:8" x14ac:dyDescent="0.25">
      <c r="A65" s="11"/>
      <c r="B65" s="32"/>
      <c r="C65" s="32"/>
      <c r="D65" s="32"/>
      <c r="E65" s="32"/>
      <c r="F65" s="32"/>
      <c r="G65" s="32"/>
      <c r="H65" s="32"/>
    </row>
    <row r="66" spans="1:8" ht="102" customHeight="1" x14ac:dyDescent="0.25">
      <c r="A66" s="11"/>
      <c r="B66" s="32" t="s">
        <v>581</v>
      </c>
      <c r="C66" s="32"/>
      <c r="D66" s="32"/>
      <c r="E66" s="32"/>
      <c r="F66" s="32"/>
      <c r="G66" s="32"/>
      <c r="H66" s="32"/>
    </row>
    <row r="67" spans="1:8" x14ac:dyDescent="0.25">
      <c r="A67" s="11"/>
      <c r="B67" s="32"/>
      <c r="C67" s="32"/>
      <c r="D67" s="32"/>
      <c r="E67" s="32"/>
      <c r="F67" s="32"/>
      <c r="G67" s="32"/>
      <c r="H67" s="32"/>
    </row>
    <row r="68" spans="1:8" x14ac:dyDescent="0.25">
      <c r="A68" s="11"/>
      <c r="B68" s="33" t="s">
        <v>582</v>
      </c>
      <c r="C68" s="33"/>
      <c r="D68" s="33"/>
      <c r="E68" s="33"/>
      <c r="F68" s="33"/>
      <c r="G68" s="33"/>
      <c r="H68" s="33"/>
    </row>
    <row r="69" spans="1:8" x14ac:dyDescent="0.25">
      <c r="A69" s="11"/>
      <c r="B69" s="32"/>
      <c r="C69" s="32"/>
      <c r="D69" s="32"/>
      <c r="E69" s="32"/>
      <c r="F69" s="32"/>
      <c r="G69" s="32"/>
      <c r="H69" s="32"/>
    </row>
    <row r="70" spans="1:8" ht="38.25" customHeight="1" x14ac:dyDescent="0.25">
      <c r="A70" s="11"/>
      <c r="B70" s="32" t="s">
        <v>583</v>
      </c>
      <c r="C70" s="32"/>
      <c r="D70" s="32"/>
      <c r="E70" s="32"/>
      <c r="F70" s="32"/>
      <c r="G70" s="32"/>
      <c r="H70" s="32"/>
    </row>
  </sheetData>
  <mergeCells count="78">
    <mergeCell ref="B68:H68"/>
    <mergeCell ref="B69:H69"/>
    <mergeCell ref="B70:H70"/>
    <mergeCell ref="B62:H62"/>
    <mergeCell ref="B63:H63"/>
    <mergeCell ref="B64:H64"/>
    <mergeCell ref="B65:H65"/>
    <mergeCell ref="B66:H66"/>
    <mergeCell ref="B67:H67"/>
    <mergeCell ref="B42:H42"/>
    <mergeCell ref="B57:H57"/>
    <mergeCell ref="B58:H58"/>
    <mergeCell ref="B59:H59"/>
    <mergeCell ref="B60:H60"/>
    <mergeCell ref="B61:H61"/>
    <mergeCell ref="B23:H23"/>
    <mergeCell ref="B24:H24"/>
    <mergeCell ref="B38:H38"/>
    <mergeCell ref="B39:H39"/>
    <mergeCell ref="B40:H40"/>
    <mergeCell ref="B41:H41"/>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F52:G52"/>
    <mergeCell ref="F53:G53"/>
    <mergeCell ref="F54:G54"/>
    <mergeCell ref="F55:G55"/>
    <mergeCell ref="A1:A2"/>
    <mergeCell ref="B1:H1"/>
    <mergeCell ref="B2:H2"/>
    <mergeCell ref="B3:H3"/>
    <mergeCell ref="A4:A70"/>
    <mergeCell ref="B4:H4"/>
    <mergeCell ref="H43:H45"/>
    <mergeCell ref="F47:G47"/>
    <mergeCell ref="F48:G48"/>
    <mergeCell ref="F49:G49"/>
    <mergeCell ref="F50:G50"/>
    <mergeCell ref="F51:G51"/>
    <mergeCell ref="F34:G34"/>
    <mergeCell ref="F35:G35"/>
    <mergeCell ref="F36:G36"/>
    <mergeCell ref="B43:B45"/>
    <mergeCell ref="C43:C45"/>
    <mergeCell ref="D43:D45"/>
    <mergeCell ref="E43:E45"/>
    <mergeCell ref="F43:G43"/>
    <mergeCell ref="F44:G44"/>
    <mergeCell ref="F45:G45"/>
    <mergeCell ref="H25:H27"/>
    <mergeCell ref="F29:G29"/>
    <mergeCell ref="F30:G30"/>
    <mergeCell ref="F31:G31"/>
    <mergeCell ref="F32:G32"/>
    <mergeCell ref="F33:G33"/>
    <mergeCell ref="B25:B27"/>
    <mergeCell ref="C25:C27"/>
    <mergeCell ref="D25:D27"/>
    <mergeCell ref="E25:E27"/>
    <mergeCell ref="F25:G25"/>
    <mergeCell ref="F26:G26"/>
    <mergeCell ref="F27: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6">
        <v>74621</v>
      </c>
      <c r="C4" s="6">
        <v>135335</v>
      </c>
    </row>
    <row r="5" spans="1:3" ht="45" x14ac:dyDescent="0.25">
      <c r="A5" s="2" t="s">
        <v>34</v>
      </c>
      <c r="B5" s="8">
        <v>601369</v>
      </c>
      <c r="C5" s="8">
        <v>557171</v>
      </c>
    </row>
    <row r="6" spans="1:3" x14ac:dyDescent="0.25">
      <c r="A6" s="2" t="s">
        <v>35</v>
      </c>
      <c r="B6" s="8">
        <v>370874</v>
      </c>
      <c r="C6" s="8">
        <v>310811</v>
      </c>
    </row>
    <row r="7" spans="1:3" x14ac:dyDescent="0.25">
      <c r="A7" s="2" t="s">
        <v>36</v>
      </c>
      <c r="B7" s="8">
        <v>1240</v>
      </c>
      <c r="C7" s="4">
        <v>474</v>
      </c>
    </row>
    <row r="8" spans="1:3" x14ac:dyDescent="0.25">
      <c r="A8" s="2" t="s">
        <v>37</v>
      </c>
      <c r="B8" s="8">
        <v>30476</v>
      </c>
      <c r="C8" s="8">
        <v>13579</v>
      </c>
    </row>
    <row r="9" spans="1:3" x14ac:dyDescent="0.25">
      <c r="A9" s="2" t="s">
        <v>38</v>
      </c>
      <c r="B9" s="8">
        <v>1078580</v>
      </c>
      <c r="C9" s="8">
        <v>1017370</v>
      </c>
    </row>
    <row r="10" spans="1:3" x14ac:dyDescent="0.25">
      <c r="A10" s="3" t="s">
        <v>39</v>
      </c>
      <c r="B10" s="4" t="s">
        <v>4</v>
      </c>
      <c r="C10" s="4" t="s">
        <v>4</v>
      </c>
    </row>
    <row r="11" spans="1:3" x14ac:dyDescent="0.25">
      <c r="A11" s="2" t="s">
        <v>40</v>
      </c>
      <c r="B11" s="8">
        <v>201043</v>
      </c>
      <c r="C11" s="8">
        <v>197862</v>
      </c>
    </row>
    <row r="12" spans="1:3" x14ac:dyDescent="0.25">
      <c r="A12" s="2" t="s">
        <v>41</v>
      </c>
      <c r="B12" s="8">
        <v>220746</v>
      </c>
      <c r="C12" s="8">
        <v>167634</v>
      </c>
    </row>
    <row r="13" spans="1:3" ht="30" x14ac:dyDescent="0.25">
      <c r="A13" s="2" t="s">
        <v>42</v>
      </c>
      <c r="B13" s="8">
        <v>68423</v>
      </c>
      <c r="C13" s="8">
        <v>69543</v>
      </c>
    </row>
    <row r="14" spans="1:3" x14ac:dyDescent="0.25">
      <c r="A14" s="2" t="s">
        <v>43</v>
      </c>
      <c r="B14" s="4">
        <v>640</v>
      </c>
      <c r="C14" s="4">
        <v>228</v>
      </c>
    </row>
    <row r="15" spans="1:3" x14ac:dyDescent="0.25">
      <c r="A15" s="2" t="s">
        <v>44</v>
      </c>
      <c r="B15" s="8">
        <v>30360</v>
      </c>
      <c r="C15" s="8">
        <v>29888</v>
      </c>
    </row>
    <row r="16" spans="1:3" x14ac:dyDescent="0.25">
      <c r="A16" s="2" t="s">
        <v>45</v>
      </c>
      <c r="B16" s="8">
        <v>521212</v>
      </c>
      <c r="C16" s="8">
        <v>465155</v>
      </c>
    </row>
    <row r="17" spans="1:3" x14ac:dyDescent="0.25">
      <c r="A17" s="2" t="s">
        <v>46</v>
      </c>
      <c r="B17" s="8">
        <v>1599792</v>
      </c>
      <c r="C17" s="8">
        <v>1482525</v>
      </c>
    </row>
    <row r="18" spans="1:3" x14ac:dyDescent="0.25">
      <c r="A18" s="3" t="s">
        <v>47</v>
      </c>
      <c r="B18" s="4" t="s">
        <v>4</v>
      </c>
      <c r="C18" s="4" t="s">
        <v>4</v>
      </c>
    </row>
    <row r="19" spans="1:3" ht="45" x14ac:dyDescent="0.25">
      <c r="A19" s="2" t="s">
        <v>48</v>
      </c>
      <c r="B19" s="8">
        <v>57040</v>
      </c>
      <c r="C19" s="8">
        <v>3369</v>
      </c>
    </row>
    <row r="20" spans="1:3" x14ac:dyDescent="0.25">
      <c r="A20" s="2" t="s">
        <v>49</v>
      </c>
      <c r="B20" s="8">
        <v>403386</v>
      </c>
      <c r="C20" s="8">
        <v>402402</v>
      </c>
    </row>
    <row r="21" spans="1:3" x14ac:dyDescent="0.25">
      <c r="A21" s="2" t="s">
        <v>50</v>
      </c>
      <c r="B21" s="8">
        <v>46719</v>
      </c>
      <c r="C21" s="8">
        <v>44475</v>
      </c>
    </row>
    <row r="22" spans="1:3" x14ac:dyDescent="0.25">
      <c r="A22" s="2" t="s">
        <v>51</v>
      </c>
      <c r="B22" s="4" t="s">
        <v>4</v>
      </c>
      <c r="C22" s="8">
        <v>10000</v>
      </c>
    </row>
    <row r="23" spans="1:3" x14ac:dyDescent="0.25">
      <c r="A23" s="2" t="s">
        <v>52</v>
      </c>
      <c r="B23" s="8">
        <v>4181</v>
      </c>
      <c r="C23" s="4">
        <v>768</v>
      </c>
    </row>
    <row r="24" spans="1:3" x14ac:dyDescent="0.25">
      <c r="A24" s="2" t="s">
        <v>53</v>
      </c>
      <c r="B24" s="8">
        <v>511326</v>
      </c>
      <c r="C24" s="8">
        <v>461014</v>
      </c>
    </row>
    <row r="25" spans="1:3" x14ac:dyDescent="0.25">
      <c r="A25" s="3" t="s">
        <v>54</v>
      </c>
      <c r="B25" s="4" t="s">
        <v>4</v>
      </c>
      <c r="C25" s="4" t="s">
        <v>4</v>
      </c>
    </row>
    <row r="26" spans="1:3" ht="30" x14ac:dyDescent="0.25">
      <c r="A26" s="2" t="s">
        <v>55</v>
      </c>
      <c r="B26" s="8">
        <v>654304</v>
      </c>
      <c r="C26" s="8">
        <v>600633</v>
      </c>
    </row>
    <row r="27" spans="1:3" x14ac:dyDescent="0.25">
      <c r="A27" s="2" t="s">
        <v>43</v>
      </c>
      <c r="B27" s="8">
        <v>3446</v>
      </c>
      <c r="C27" s="8">
        <v>1340</v>
      </c>
    </row>
    <row r="28" spans="1:3" x14ac:dyDescent="0.25">
      <c r="A28" s="2" t="s">
        <v>56</v>
      </c>
      <c r="B28" s="8">
        <v>1995</v>
      </c>
      <c r="C28" s="8">
        <v>1606</v>
      </c>
    </row>
    <row r="29" spans="1:3" x14ac:dyDescent="0.25">
      <c r="A29" s="2" t="s">
        <v>57</v>
      </c>
      <c r="B29" s="8">
        <v>7419</v>
      </c>
      <c r="C29" s="8">
        <v>9501</v>
      </c>
    </row>
    <row r="30" spans="1:3" x14ac:dyDescent="0.25">
      <c r="A30" s="2" t="s">
        <v>58</v>
      </c>
      <c r="B30" s="8">
        <v>667164</v>
      </c>
      <c r="C30" s="8">
        <v>613080</v>
      </c>
    </row>
    <row r="31" spans="1:3" x14ac:dyDescent="0.25">
      <c r="A31" s="2" t="s">
        <v>59</v>
      </c>
      <c r="B31" s="8">
        <v>1178490</v>
      </c>
      <c r="C31" s="8">
        <v>1074094</v>
      </c>
    </row>
    <row r="32" spans="1:3" ht="30" x14ac:dyDescent="0.25">
      <c r="A32" s="2" t="s">
        <v>60</v>
      </c>
      <c r="B32" s="4" t="s">
        <v>61</v>
      </c>
      <c r="C32" s="4" t="s">
        <v>61</v>
      </c>
    </row>
    <row r="33" spans="1:3" x14ac:dyDescent="0.25">
      <c r="A33" s="2" t="s">
        <v>62</v>
      </c>
      <c r="B33" s="8">
        <v>60382</v>
      </c>
      <c r="C33" s="8">
        <v>10152</v>
      </c>
    </row>
    <row r="34" spans="1:3" x14ac:dyDescent="0.25">
      <c r="A34" s="3" t="s">
        <v>63</v>
      </c>
      <c r="B34" s="4" t="s">
        <v>4</v>
      </c>
      <c r="C34" s="4" t="s">
        <v>4</v>
      </c>
    </row>
    <row r="35" spans="1:3" x14ac:dyDescent="0.25">
      <c r="A35" s="2" t="s">
        <v>64</v>
      </c>
      <c r="B35" s="8">
        <v>493768</v>
      </c>
      <c r="C35" s="8">
        <v>492540</v>
      </c>
    </row>
    <row r="36" spans="1:3" x14ac:dyDescent="0.25">
      <c r="A36" s="2" t="s">
        <v>65</v>
      </c>
      <c r="B36" s="8">
        <v>-122464</v>
      </c>
      <c r="C36" s="8">
        <v>-81689</v>
      </c>
    </row>
    <row r="37" spans="1:3" ht="30" x14ac:dyDescent="0.25">
      <c r="A37" s="2" t="s">
        <v>66</v>
      </c>
      <c r="B37" s="8">
        <v>-10384</v>
      </c>
      <c r="C37" s="8">
        <v>-12572</v>
      </c>
    </row>
    <row r="38" spans="1:3" x14ac:dyDescent="0.25">
      <c r="A38" s="2" t="s">
        <v>67</v>
      </c>
      <c r="B38" s="8">
        <v>360920</v>
      </c>
      <c r="C38" s="8">
        <v>398279</v>
      </c>
    </row>
    <row r="39" spans="1:3" x14ac:dyDescent="0.25">
      <c r="A39" s="2" t="s">
        <v>68</v>
      </c>
      <c r="B39" s="8">
        <v>1599792</v>
      </c>
      <c r="C39" s="8">
        <v>1482525</v>
      </c>
    </row>
    <row r="40" spans="1:3" x14ac:dyDescent="0.25">
      <c r="A40" s="2" t="s">
        <v>69</v>
      </c>
      <c r="B40" s="4" t="s">
        <v>4</v>
      </c>
      <c r="C40" s="4" t="s">
        <v>4</v>
      </c>
    </row>
    <row r="41" spans="1:3" x14ac:dyDescent="0.25">
      <c r="A41" s="3" t="s">
        <v>63</v>
      </c>
      <c r="B41" s="4" t="s">
        <v>4</v>
      </c>
      <c r="C41" s="4" t="s">
        <v>4</v>
      </c>
    </row>
    <row r="42" spans="1:3" x14ac:dyDescent="0.25">
      <c r="A42" s="2" t="s">
        <v>64</v>
      </c>
      <c r="B42" s="8">
        <v>490729</v>
      </c>
      <c r="C42" s="8">
        <v>490746</v>
      </c>
    </row>
    <row r="43" spans="1:3" x14ac:dyDescent="0.25">
      <c r="A43" s="2" t="s">
        <v>67</v>
      </c>
      <c r="B43" s="8">
        <v>490729</v>
      </c>
      <c r="C43" s="8">
        <v>490746</v>
      </c>
    </row>
    <row r="44" spans="1:3" x14ac:dyDescent="0.25">
      <c r="A44" s="2" t="s">
        <v>70</v>
      </c>
      <c r="B44" s="4" t="s">
        <v>4</v>
      </c>
      <c r="C44" s="4" t="s">
        <v>4</v>
      </c>
    </row>
    <row r="45" spans="1:3" x14ac:dyDescent="0.25">
      <c r="A45" s="3" t="s">
        <v>63</v>
      </c>
      <c r="B45" s="4" t="s">
        <v>4</v>
      </c>
      <c r="C45" s="4" t="s">
        <v>4</v>
      </c>
    </row>
    <row r="46" spans="1:3" x14ac:dyDescent="0.25">
      <c r="A46" s="2" t="s">
        <v>64</v>
      </c>
      <c r="B46" s="8">
        <v>3039</v>
      </c>
      <c r="C46" s="8">
        <v>1794</v>
      </c>
    </row>
    <row r="47" spans="1:3" x14ac:dyDescent="0.25">
      <c r="A47" s="2" t="s">
        <v>67</v>
      </c>
      <c r="B47" s="6">
        <v>3039</v>
      </c>
      <c r="C47" s="6">
        <v>1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3" customWidth="1"/>
    <col min="6" max="6" width="20.85546875" customWidth="1"/>
  </cols>
  <sheetData>
    <row r="1" spans="1:6" ht="15" customHeight="1" x14ac:dyDescent="0.25">
      <c r="A1" s="7" t="s">
        <v>584</v>
      </c>
      <c r="B1" s="7" t="s">
        <v>1</v>
      </c>
      <c r="C1" s="7"/>
      <c r="D1" s="7"/>
      <c r="E1" s="7"/>
      <c r="F1" s="7"/>
    </row>
    <row r="2" spans="1:6" ht="15" customHeight="1" x14ac:dyDescent="0.25">
      <c r="A2" s="7"/>
      <c r="B2" s="7" t="s">
        <v>2</v>
      </c>
      <c r="C2" s="7"/>
      <c r="D2" s="7"/>
      <c r="E2" s="7"/>
      <c r="F2" s="7"/>
    </row>
    <row r="3" spans="1:6" ht="30" x14ac:dyDescent="0.25">
      <c r="A3" s="3" t="s">
        <v>584</v>
      </c>
      <c r="B3" s="30" t="s">
        <v>4</v>
      </c>
      <c r="C3" s="30"/>
      <c r="D3" s="30"/>
      <c r="E3" s="30"/>
      <c r="F3" s="30"/>
    </row>
    <row r="4" spans="1:6" ht="15" customHeight="1" x14ac:dyDescent="0.25">
      <c r="A4" s="11" t="s">
        <v>584</v>
      </c>
      <c r="B4" s="30" t="s">
        <v>4</v>
      </c>
      <c r="C4" s="30"/>
      <c r="D4" s="30"/>
      <c r="E4" s="30"/>
      <c r="F4" s="30"/>
    </row>
    <row r="5" spans="1:6" x14ac:dyDescent="0.25">
      <c r="A5" s="11"/>
      <c r="B5" s="31" t="s">
        <v>585</v>
      </c>
      <c r="C5" s="31"/>
      <c r="D5" s="31"/>
      <c r="E5" s="31"/>
      <c r="F5" s="31"/>
    </row>
    <row r="6" spans="1:6" x14ac:dyDescent="0.25">
      <c r="A6" s="11"/>
      <c r="B6" s="32"/>
      <c r="C6" s="32"/>
      <c r="D6" s="32"/>
      <c r="E6" s="32"/>
      <c r="F6" s="32"/>
    </row>
    <row r="7" spans="1:6" x14ac:dyDescent="0.25">
      <c r="A7" s="11"/>
      <c r="B7" s="33" t="s">
        <v>586</v>
      </c>
      <c r="C7" s="33"/>
      <c r="D7" s="33"/>
      <c r="E7" s="33"/>
      <c r="F7" s="33"/>
    </row>
    <row r="8" spans="1:6" x14ac:dyDescent="0.25">
      <c r="A8" s="11"/>
      <c r="B8" s="32"/>
      <c r="C8" s="32"/>
      <c r="D8" s="32"/>
      <c r="E8" s="32"/>
      <c r="F8" s="32"/>
    </row>
    <row r="9" spans="1:6" ht="63.75" customHeight="1" x14ac:dyDescent="0.25">
      <c r="A9" s="11"/>
      <c r="B9" s="32" t="s">
        <v>587</v>
      </c>
      <c r="C9" s="32"/>
      <c r="D9" s="32"/>
      <c r="E9" s="32"/>
      <c r="F9" s="32"/>
    </row>
    <row r="10" spans="1:6" x14ac:dyDescent="0.25">
      <c r="A10" s="11"/>
      <c r="B10" s="34"/>
      <c r="C10" s="34"/>
      <c r="D10" s="34"/>
      <c r="E10" s="34"/>
      <c r="F10" s="34"/>
    </row>
    <row r="11" spans="1:6" x14ac:dyDescent="0.25">
      <c r="A11" s="11"/>
      <c r="B11" s="32" t="s">
        <v>588</v>
      </c>
      <c r="C11" s="32"/>
      <c r="D11" s="32"/>
      <c r="E11" s="32"/>
      <c r="F11" s="32"/>
    </row>
    <row r="12" spans="1:6" x14ac:dyDescent="0.25">
      <c r="A12" s="11"/>
      <c r="B12" s="34"/>
      <c r="C12" s="34"/>
      <c r="D12" s="34"/>
      <c r="E12" s="34"/>
      <c r="F12" s="34"/>
    </row>
    <row r="13" spans="1:6" x14ac:dyDescent="0.25">
      <c r="A13" s="11"/>
      <c r="B13" s="88" t="s">
        <v>589</v>
      </c>
      <c r="C13" s="19"/>
      <c r="D13" s="73"/>
      <c r="E13" s="73"/>
      <c r="F13" s="19"/>
    </row>
    <row r="14" spans="1:6" x14ac:dyDescent="0.25">
      <c r="A14" s="11"/>
      <c r="B14" s="22">
        <v>2014</v>
      </c>
      <c r="C14" s="14"/>
      <c r="D14" s="10" t="s">
        <v>255</v>
      </c>
      <c r="E14" s="39">
        <v>14406</v>
      </c>
      <c r="F14" s="14"/>
    </row>
    <row r="15" spans="1:6" x14ac:dyDescent="0.25">
      <c r="A15" s="11"/>
      <c r="B15" s="18">
        <v>2015</v>
      </c>
      <c r="C15" s="19"/>
      <c r="D15" s="58">
        <v>10069</v>
      </c>
      <c r="E15" s="58"/>
      <c r="F15" s="19"/>
    </row>
    <row r="16" spans="1:6" x14ac:dyDescent="0.25">
      <c r="A16" s="11"/>
      <c r="B16" s="22">
        <v>2016</v>
      </c>
      <c r="C16" s="14"/>
      <c r="D16" s="66">
        <v>6842</v>
      </c>
      <c r="E16" s="66"/>
      <c r="F16" s="14"/>
    </row>
    <row r="17" spans="1:6" x14ac:dyDescent="0.25">
      <c r="A17" s="11"/>
      <c r="B17" s="18">
        <v>2017</v>
      </c>
      <c r="C17" s="19"/>
      <c r="D17" s="58">
        <v>4398</v>
      </c>
      <c r="E17" s="58"/>
      <c r="F17" s="19"/>
    </row>
    <row r="18" spans="1:6" x14ac:dyDescent="0.25">
      <c r="A18" s="11"/>
      <c r="B18" s="22">
        <v>2018</v>
      </c>
      <c r="C18" s="14"/>
      <c r="D18" s="66">
        <v>4089</v>
      </c>
      <c r="E18" s="66"/>
      <c r="F18" s="14"/>
    </row>
    <row r="19" spans="1:6" ht="15.75" thickBot="1" x14ac:dyDescent="0.3">
      <c r="A19" s="11"/>
      <c r="B19" s="18" t="s">
        <v>523</v>
      </c>
      <c r="C19" s="19"/>
      <c r="D19" s="59">
        <v>14621</v>
      </c>
      <c r="E19" s="59"/>
      <c r="F19" s="19"/>
    </row>
    <row r="20" spans="1:6" x14ac:dyDescent="0.25">
      <c r="A20" s="11"/>
      <c r="B20" s="76"/>
      <c r="C20" s="14"/>
      <c r="D20" s="65"/>
      <c r="E20" s="65"/>
      <c r="F20" s="14"/>
    </row>
    <row r="21" spans="1:6" ht="15.75" thickBot="1" x14ac:dyDescent="0.3">
      <c r="A21" s="11"/>
      <c r="B21" s="18" t="s">
        <v>104</v>
      </c>
      <c r="C21" s="19"/>
      <c r="D21" s="41" t="s">
        <v>255</v>
      </c>
      <c r="E21" s="77">
        <v>54425</v>
      </c>
      <c r="F21" s="19"/>
    </row>
    <row r="22" spans="1:6" ht="15.75" thickTop="1" x14ac:dyDescent="0.25">
      <c r="A22" s="11"/>
      <c r="B22" s="34"/>
      <c r="C22" s="34"/>
      <c r="D22" s="34"/>
      <c r="E22" s="34"/>
      <c r="F22" s="34"/>
    </row>
    <row r="23" spans="1:6" x14ac:dyDescent="0.25">
      <c r="A23" s="11"/>
      <c r="B23" s="33" t="s">
        <v>590</v>
      </c>
      <c r="C23" s="33"/>
      <c r="D23" s="33"/>
      <c r="E23" s="33"/>
      <c r="F23" s="33"/>
    </row>
    <row r="24" spans="1:6" x14ac:dyDescent="0.25">
      <c r="A24" s="11"/>
      <c r="B24" s="34"/>
      <c r="C24" s="34"/>
      <c r="D24" s="34"/>
      <c r="E24" s="34"/>
      <c r="F24" s="34"/>
    </row>
    <row r="25" spans="1:6" ht="38.25" customHeight="1" x14ac:dyDescent="0.25">
      <c r="A25" s="11"/>
      <c r="B25" s="32" t="s">
        <v>591</v>
      </c>
      <c r="C25" s="32"/>
      <c r="D25" s="32"/>
      <c r="E25" s="32"/>
      <c r="F25" s="32"/>
    </row>
    <row r="26" spans="1:6" x14ac:dyDescent="0.25">
      <c r="A26" s="11"/>
      <c r="B26" s="32"/>
      <c r="C26" s="32"/>
      <c r="D26" s="32"/>
      <c r="E26" s="32"/>
      <c r="F26" s="32"/>
    </row>
    <row r="27" spans="1:6" ht="216.75" customHeight="1" x14ac:dyDescent="0.25">
      <c r="A27" s="11"/>
      <c r="B27" s="32" t="s">
        <v>592</v>
      </c>
      <c r="C27" s="32"/>
      <c r="D27" s="32"/>
      <c r="E27" s="32"/>
      <c r="F27" s="32"/>
    </row>
    <row r="28" spans="1:6" x14ac:dyDescent="0.25">
      <c r="A28" s="11"/>
      <c r="B28" s="32"/>
      <c r="C28" s="32"/>
      <c r="D28" s="32"/>
      <c r="E28" s="32"/>
      <c r="F28" s="32"/>
    </row>
    <row r="29" spans="1:6" ht="140.25" customHeight="1" x14ac:dyDescent="0.25">
      <c r="A29" s="11"/>
      <c r="B29" s="32" t="s">
        <v>593</v>
      </c>
      <c r="C29" s="32"/>
      <c r="D29" s="32"/>
      <c r="E29" s="32"/>
      <c r="F29" s="32"/>
    </row>
    <row r="30" spans="1:6" x14ac:dyDescent="0.25">
      <c r="A30" s="11"/>
      <c r="B30" s="32"/>
      <c r="C30" s="32"/>
      <c r="D30" s="32"/>
      <c r="E30" s="32"/>
      <c r="F30" s="32"/>
    </row>
    <row r="31" spans="1:6" ht="76.5" customHeight="1" x14ac:dyDescent="0.25">
      <c r="A31" s="11"/>
      <c r="B31" s="32" t="s">
        <v>594</v>
      </c>
      <c r="C31" s="32"/>
      <c r="D31" s="32"/>
      <c r="E31" s="32"/>
      <c r="F31" s="32"/>
    </row>
    <row r="32" spans="1:6" x14ac:dyDescent="0.25">
      <c r="A32" s="11"/>
      <c r="B32" s="32"/>
      <c r="C32" s="32"/>
      <c r="D32" s="32"/>
      <c r="E32" s="32"/>
      <c r="F32" s="32"/>
    </row>
    <row r="33" spans="1:6" x14ac:dyDescent="0.25">
      <c r="A33" s="11"/>
      <c r="B33" s="33" t="s">
        <v>595</v>
      </c>
      <c r="C33" s="33"/>
      <c r="D33" s="33"/>
      <c r="E33" s="33"/>
      <c r="F33" s="33"/>
    </row>
    <row r="34" spans="1:6" x14ac:dyDescent="0.25">
      <c r="A34" s="11"/>
      <c r="B34" s="32"/>
      <c r="C34" s="32"/>
      <c r="D34" s="32"/>
      <c r="E34" s="32"/>
      <c r="F34" s="32"/>
    </row>
    <row r="35" spans="1:6" ht="51" customHeight="1" x14ac:dyDescent="0.25">
      <c r="A35" s="11"/>
      <c r="B35" s="32" t="s">
        <v>596</v>
      </c>
      <c r="C35" s="32"/>
      <c r="D35" s="32"/>
      <c r="E35" s="32"/>
      <c r="F35" s="32"/>
    </row>
    <row r="36" spans="1:6" x14ac:dyDescent="0.25">
      <c r="A36" s="11"/>
      <c r="B36" s="34"/>
      <c r="C36" s="34"/>
      <c r="D36" s="34"/>
      <c r="E36" s="34"/>
      <c r="F36" s="34"/>
    </row>
    <row r="37" spans="1:6" x14ac:dyDescent="0.25">
      <c r="A37" s="11"/>
      <c r="B37" s="91" t="s">
        <v>597</v>
      </c>
      <c r="C37" s="91"/>
      <c r="D37" s="91"/>
      <c r="E37" s="91"/>
      <c r="F37" s="91"/>
    </row>
    <row r="38" spans="1:6" x14ac:dyDescent="0.25">
      <c r="A38" s="11"/>
      <c r="B38" s="34"/>
      <c r="C38" s="34"/>
      <c r="D38" s="34"/>
      <c r="E38" s="34"/>
      <c r="F38" s="34"/>
    </row>
    <row r="39" spans="1:6" ht="191.25" customHeight="1" x14ac:dyDescent="0.25">
      <c r="A39" s="11"/>
      <c r="B39" s="32" t="s">
        <v>598</v>
      </c>
      <c r="C39" s="32"/>
      <c r="D39" s="32"/>
      <c r="E39" s="32"/>
      <c r="F39" s="32"/>
    </row>
    <row r="40" spans="1:6" x14ac:dyDescent="0.25">
      <c r="A40" s="11"/>
      <c r="B40" s="32"/>
      <c r="C40" s="32"/>
      <c r="D40" s="32"/>
      <c r="E40" s="32"/>
      <c r="F40" s="32"/>
    </row>
    <row r="41" spans="1:6" ht="76.5" customHeight="1" x14ac:dyDescent="0.25">
      <c r="A41" s="11"/>
      <c r="B41" s="32" t="s">
        <v>599</v>
      </c>
      <c r="C41" s="32"/>
      <c r="D41" s="32"/>
      <c r="E41" s="32"/>
      <c r="F41" s="32"/>
    </row>
  </sheetData>
  <mergeCells count="41">
    <mergeCell ref="B41:F41"/>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12:F12"/>
    <mergeCell ref="B22:F22"/>
    <mergeCell ref="D20:E20"/>
    <mergeCell ref="A1:A2"/>
    <mergeCell ref="B1:F1"/>
    <mergeCell ref="B2:F2"/>
    <mergeCell ref="B3:F3"/>
    <mergeCell ref="A4:A41"/>
    <mergeCell ref="B4:F4"/>
    <mergeCell ref="B5:F5"/>
    <mergeCell ref="B6:F6"/>
    <mergeCell ref="B7:F7"/>
    <mergeCell ref="D13:E13"/>
    <mergeCell ref="D15:E15"/>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16.85546875" bestFit="1" customWidth="1"/>
    <col min="2" max="2" width="36.5703125" bestFit="1" customWidth="1"/>
    <col min="3" max="3" width="16" customWidth="1"/>
    <col min="4" max="4" width="17.85546875" customWidth="1"/>
    <col min="5" max="5" width="2.5703125" customWidth="1"/>
  </cols>
  <sheetData>
    <row r="1" spans="1:5" ht="15" customHeight="1" x14ac:dyDescent="0.25">
      <c r="A1" s="7" t="s">
        <v>600</v>
      </c>
      <c r="B1" s="7" t="s">
        <v>1</v>
      </c>
      <c r="C1" s="7"/>
      <c r="D1" s="7"/>
      <c r="E1" s="7"/>
    </row>
    <row r="2" spans="1:5" ht="15" customHeight="1" x14ac:dyDescent="0.25">
      <c r="A2" s="7"/>
      <c r="B2" s="7" t="s">
        <v>2</v>
      </c>
      <c r="C2" s="7"/>
      <c r="D2" s="7"/>
      <c r="E2" s="7"/>
    </row>
    <row r="3" spans="1:5" ht="15" customHeight="1" x14ac:dyDescent="0.25">
      <c r="A3" s="3" t="s">
        <v>601</v>
      </c>
      <c r="B3" s="30" t="s">
        <v>4</v>
      </c>
      <c r="C3" s="30"/>
      <c r="D3" s="30"/>
      <c r="E3" s="30"/>
    </row>
    <row r="4" spans="1:5" ht="15" customHeight="1" x14ac:dyDescent="0.25">
      <c r="A4" s="11" t="s">
        <v>600</v>
      </c>
      <c r="B4" s="30" t="s">
        <v>4</v>
      </c>
      <c r="C4" s="30"/>
      <c r="D4" s="30"/>
      <c r="E4" s="30"/>
    </row>
    <row r="5" spans="1:5" x14ac:dyDescent="0.25">
      <c r="A5" s="11"/>
      <c r="B5" s="31" t="s">
        <v>602</v>
      </c>
      <c r="C5" s="31"/>
      <c r="D5" s="31"/>
      <c r="E5" s="31"/>
    </row>
    <row r="6" spans="1:5" x14ac:dyDescent="0.25">
      <c r="A6" s="11"/>
      <c r="B6" s="32"/>
      <c r="C6" s="32"/>
      <c r="D6" s="32"/>
      <c r="E6" s="32"/>
    </row>
    <row r="7" spans="1:5" ht="242.25" customHeight="1" x14ac:dyDescent="0.25">
      <c r="A7" s="11"/>
      <c r="B7" s="32" t="s">
        <v>603</v>
      </c>
      <c r="C7" s="32"/>
      <c r="D7" s="32"/>
      <c r="E7" s="32"/>
    </row>
    <row r="8" spans="1:5" x14ac:dyDescent="0.25">
      <c r="A8" s="11"/>
      <c r="B8" s="34"/>
      <c r="C8" s="34"/>
      <c r="D8" s="34"/>
      <c r="E8" s="34"/>
    </row>
    <row r="9" spans="1:5" ht="63.75" customHeight="1" x14ac:dyDescent="0.25">
      <c r="A9" s="11"/>
      <c r="B9" s="32" t="s">
        <v>604</v>
      </c>
      <c r="C9" s="32"/>
      <c r="D9" s="32"/>
      <c r="E9" s="32"/>
    </row>
    <row r="10" spans="1:5" x14ac:dyDescent="0.25">
      <c r="A10" s="11"/>
      <c r="B10" s="32"/>
      <c r="C10" s="32"/>
      <c r="D10" s="32"/>
      <c r="E10" s="32"/>
    </row>
    <row r="11" spans="1:5" ht="25.5" customHeight="1" x14ac:dyDescent="0.25">
      <c r="A11" s="11"/>
      <c r="B11" s="32" t="s">
        <v>605</v>
      </c>
      <c r="C11" s="32"/>
      <c r="D11" s="32"/>
      <c r="E11" s="32"/>
    </row>
    <row r="12" spans="1:5" x14ac:dyDescent="0.25">
      <c r="A12" s="11"/>
      <c r="B12" s="32"/>
      <c r="C12" s="32"/>
      <c r="D12" s="32"/>
      <c r="E12" s="32"/>
    </row>
    <row r="13" spans="1:5" x14ac:dyDescent="0.25">
      <c r="A13" s="11"/>
      <c r="B13" s="26"/>
      <c r="C13" s="27"/>
      <c r="D13" s="16" t="s">
        <v>606</v>
      </c>
      <c r="E13" s="27"/>
    </row>
    <row r="14" spans="1:5" x14ac:dyDescent="0.25">
      <c r="A14" s="11"/>
      <c r="B14" s="26"/>
      <c r="C14" s="27"/>
      <c r="D14" s="16" t="s">
        <v>607</v>
      </c>
      <c r="E14" s="27"/>
    </row>
    <row r="15" spans="1:5" ht="15.75" thickBot="1" x14ac:dyDescent="0.3">
      <c r="A15" s="11"/>
      <c r="B15" s="26"/>
      <c r="C15" s="27"/>
      <c r="D15" s="17" t="s">
        <v>555</v>
      </c>
      <c r="E15" s="27"/>
    </row>
    <row r="16" spans="1:5" x14ac:dyDescent="0.25">
      <c r="A16" s="11"/>
      <c r="B16" s="18" t="s">
        <v>608</v>
      </c>
      <c r="C16" s="19"/>
      <c r="D16" s="50" t="s">
        <v>301</v>
      </c>
      <c r="E16" s="19"/>
    </row>
    <row r="17" spans="1:5" ht="25.5" x14ac:dyDescent="0.25">
      <c r="A17" s="11"/>
      <c r="B17" s="79" t="s">
        <v>609</v>
      </c>
      <c r="C17" s="14"/>
      <c r="D17" s="39">
        <v>450000000</v>
      </c>
      <c r="E17" s="14"/>
    </row>
    <row r="18" spans="1:5" ht="25.5" x14ac:dyDescent="0.25">
      <c r="A18" s="11"/>
      <c r="B18" s="92" t="s">
        <v>610</v>
      </c>
      <c r="C18" s="19"/>
      <c r="D18" s="38">
        <v>2000000</v>
      </c>
      <c r="E18" s="19"/>
    </row>
    <row r="19" spans="1:5" ht="15.75" thickBot="1" x14ac:dyDescent="0.3">
      <c r="A19" s="11"/>
      <c r="B19" s="79" t="s">
        <v>121</v>
      </c>
      <c r="C19" s="14"/>
      <c r="D19" s="68" t="s">
        <v>611</v>
      </c>
      <c r="E19" s="10" t="s">
        <v>393</v>
      </c>
    </row>
    <row r="20" spans="1:5" x14ac:dyDescent="0.25">
      <c r="A20" s="11"/>
      <c r="B20" s="18" t="s">
        <v>612</v>
      </c>
      <c r="C20" s="19"/>
      <c r="D20" s="38">
        <v>451950000</v>
      </c>
      <c r="E20" s="19"/>
    </row>
    <row r="21" spans="1:5" x14ac:dyDescent="0.25">
      <c r="A21" s="11"/>
      <c r="B21" s="79" t="s">
        <v>613</v>
      </c>
      <c r="C21" s="14"/>
      <c r="D21" s="39">
        <v>45454545</v>
      </c>
      <c r="E21" s="14"/>
    </row>
    <row r="22" spans="1:5" ht="25.5" x14ac:dyDescent="0.25">
      <c r="A22" s="11"/>
      <c r="B22" s="92" t="s">
        <v>610</v>
      </c>
      <c r="C22" s="19"/>
      <c r="D22" s="38">
        <v>1160910</v>
      </c>
      <c r="E22" s="19"/>
    </row>
    <row r="23" spans="1:5" ht="15.75" thickBot="1" x14ac:dyDescent="0.3">
      <c r="A23" s="11"/>
      <c r="B23" s="79" t="s">
        <v>121</v>
      </c>
      <c r="C23" s="14"/>
      <c r="D23" s="68" t="s">
        <v>614</v>
      </c>
      <c r="E23" s="10" t="s">
        <v>393</v>
      </c>
    </row>
    <row r="24" spans="1:5" x14ac:dyDescent="0.25">
      <c r="A24" s="11"/>
      <c r="B24" s="18" t="s">
        <v>615</v>
      </c>
      <c r="C24" s="19"/>
      <c r="D24" s="38">
        <v>498140455</v>
      </c>
      <c r="E24" s="19"/>
    </row>
    <row r="25" spans="1:5" ht="25.5" x14ac:dyDescent="0.25">
      <c r="A25" s="11"/>
      <c r="B25" s="93" t="s">
        <v>610</v>
      </c>
      <c r="C25" s="14"/>
      <c r="D25" s="39">
        <v>190908</v>
      </c>
      <c r="E25" s="14"/>
    </row>
    <row r="26" spans="1:5" ht="15.75" thickBot="1" x14ac:dyDescent="0.3">
      <c r="A26" s="11"/>
      <c r="B26" s="94" t="s">
        <v>121</v>
      </c>
      <c r="C26" s="19"/>
      <c r="D26" s="75" t="s">
        <v>616</v>
      </c>
      <c r="E26" s="37" t="s">
        <v>393</v>
      </c>
    </row>
    <row r="27" spans="1:5" ht="15.75" thickBot="1" x14ac:dyDescent="0.3">
      <c r="A27" s="11"/>
      <c r="B27" s="47" t="s">
        <v>617</v>
      </c>
      <c r="C27" s="14"/>
      <c r="D27" s="54">
        <v>498161363</v>
      </c>
      <c r="E27" s="14"/>
    </row>
    <row r="28" spans="1:5" ht="15.75" thickTop="1" x14ac:dyDescent="0.25">
      <c r="A28" s="11"/>
      <c r="B28" s="32"/>
      <c r="C28" s="32"/>
      <c r="D28" s="32"/>
      <c r="E28" s="32"/>
    </row>
    <row r="29" spans="1:5" ht="51" customHeight="1" x14ac:dyDescent="0.25">
      <c r="A29" s="11"/>
      <c r="B29" s="32" t="s">
        <v>618</v>
      </c>
      <c r="C29" s="32"/>
      <c r="D29" s="32"/>
      <c r="E29" s="32"/>
    </row>
    <row r="30" spans="1:5" x14ac:dyDescent="0.25">
      <c r="A30" s="11"/>
      <c r="B30" s="32"/>
      <c r="C30" s="32"/>
      <c r="D30" s="32"/>
      <c r="E30" s="32"/>
    </row>
    <row r="31" spans="1:5" ht="38.25" customHeight="1" x14ac:dyDescent="0.25">
      <c r="A31" s="11"/>
      <c r="B31" s="32" t="s">
        <v>619</v>
      </c>
      <c r="C31" s="32"/>
      <c r="D31" s="32"/>
      <c r="E31" s="32"/>
    </row>
    <row r="32" spans="1:5" x14ac:dyDescent="0.25">
      <c r="A32" s="11"/>
      <c r="B32" s="32"/>
      <c r="C32" s="32"/>
      <c r="D32" s="32"/>
      <c r="E32" s="32"/>
    </row>
    <row r="33" spans="1:5" ht="51" customHeight="1" x14ac:dyDescent="0.25">
      <c r="A33" s="11"/>
      <c r="B33" s="32" t="s">
        <v>620</v>
      </c>
      <c r="C33" s="32"/>
      <c r="D33" s="32"/>
      <c r="E33" s="32"/>
    </row>
    <row r="34" spans="1:5" x14ac:dyDescent="0.25">
      <c r="A34" s="11"/>
      <c r="B34" s="32"/>
      <c r="C34" s="32"/>
      <c r="D34" s="32"/>
      <c r="E34" s="32"/>
    </row>
    <row r="35" spans="1:5" ht="76.5" customHeight="1" x14ac:dyDescent="0.25">
      <c r="A35" s="11"/>
      <c r="B35" s="32" t="s">
        <v>621</v>
      </c>
      <c r="C35" s="32"/>
      <c r="D35" s="32"/>
      <c r="E35" s="32"/>
    </row>
    <row r="36" spans="1:5" x14ac:dyDescent="0.25">
      <c r="A36" s="11"/>
      <c r="B36" s="32"/>
      <c r="C36" s="32"/>
      <c r="D36" s="32"/>
      <c r="E36" s="32"/>
    </row>
    <row r="37" spans="1:5" ht="102" customHeight="1" x14ac:dyDescent="0.25">
      <c r="A37" s="11"/>
      <c r="B37" s="32" t="s">
        <v>622</v>
      </c>
      <c r="C37" s="32"/>
      <c r="D37" s="32"/>
      <c r="E37" s="32"/>
    </row>
  </sheetData>
  <mergeCells count="27">
    <mergeCell ref="B33:E33"/>
    <mergeCell ref="B34:E34"/>
    <mergeCell ref="B35:E35"/>
    <mergeCell ref="B36:E36"/>
    <mergeCell ref="B37:E37"/>
    <mergeCell ref="B12:E12"/>
    <mergeCell ref="B28:E28"/>
    <mergeCell ref="B29:E29"/>
    <mergeCell ref="B30:E30"/>
    <mergeCell ref="B31:E31"/>
    <mergeCell ref="B32:E32"/>
    <mergeCell ref="B6:E6"/>
    <mergeCell ref="B7:E7"/>
    <mergeCell ref="B8:E8"/>
    <mergeCell ref="B9:E9"/>
    <mergeCell ref="B10:E10"/>
    <mergeCell ref="B11:E11"/>
    <mergeCell ref="B13:B15"/>
    <mergeCell ref="C13:C15"/>
    <mergeCell ref="E13:E15"/>
    <mergeCell ref="A1:A2"/>
    <mergeCell ref="B1:E1"/>
    <mergeCell ref="B2:E2"/>
    <mergeCell ref="B3:E3"/>
    <mergeCell ref="A4:A37"/>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27" customWidth="1"/>
    <col min="6" max="6" width="12.140625" customWidth="1"/>
    <col min="7" max="7" width="8.7109375" customWidth="1"/>
    <col min="8" max="8" width="25.5703125" customWidth="1"/>
    <col min="9" max="9" width="12.140625" customWidth="1"/>
    <col min="10" max="10" width="8.7109375" customWidth="1"/>
    <col min="11" max="11" width="29.7109375" customWidth="1"/>
    <col min="12" max="12" width="12.140625" customWidth="1"/>
    <col min="13" max="13" width="36.5703125" customWidth="1"/>
    <col min="14" max="14" width="8.7109375" customWidth="1"/>
    <col min="15" max="15" width="27" customWidth="1"/>
    <col min="16" max="16" width="12.140625" customWidth="1"/>
  </cols>
  <sheetData>
    <row r="1" spans="1:16" ht="15" customHeight="1" x14ac:dyDescent="0.25">
      <c r="A1" s="7" t="s">
        <v>2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7</v>
      </c>
      <c r="B3" s="30" t="s">
        <v>4</v>
      </c>
      <c r="C3" s="30"/>
      <c r="D3" s="30"/>
      <c r="E3" s="30"/>
      <c r="F3" s="30"/>
      <c r="G3" s="30"/>
      <c r="H3" s="30"/>
      <c r="I3" s="30"/>
      <c r="J3" s="30"/>
      <c r="K3" s="30"/>
      <c r="L3" s="30"/>
      <c r="M3" s="30"/>
      <c r="N3" s="30"/>
      <c r="O3" s="30"/>
      <c r="P3" s="30"/>
    </row>
    <row r="4" spans="1:16" ht="15" customHeight="1" x14ac:dyDescent="0.25">
      <c r="A4" s="11" t="s">
        <v>237</v>
      </c>
      <c r="B4" s="30" t="s">
        <v>4</v>
      </c>
      <c r="C4" s="30"/>
      <c r="D4" s="30"/>
      <c r="E4" s="30"/>
      <c r="F4" s="30"/>
      <c r="G4" s="30"/>
      <c r="H4" s="30"/>
      <c r="I4" s="30"/>
      <c r="J4" s="30"/>
      <c r="K4" s="30"/>
      <c r="L4" s="30"/>
      <c r="M4" s="30"/>
      <c r="N4" s="30"/>
      <c r="O4" s="30"/>
      <c r="P4" s="30"/>
    </row>
    <row r="5" spans="1:16" x14ac:dyDescent="0.25">
      <c r="A5" s="11"/>
      <c r="B5" s="31" t="s">
        <v>623</v>
      </c>
      <c r="C5" s="31"/>
      <c r="D5" s="31"/>
      <c r="E5" s="31"/>
      <c r="F5" s="31"/>
      <c r="G5" s="31"/>
      <c r="H5" s="31"/>
      <c r="I5" s="31"/>
      <c r="J5" s="31"/>
      <c r="K5" s="31"/>
      <c r="L5" s="31"/>
      <c r="M5" s="31"/>
      <c r="N5" s="31"/>
      <c r="O5" s="31"/>
      <c r="P5" s="31"/>
    </row>
    <row r="6" spans="1:16" x14ac:dyDescent="0.25">
      <c r="A6" s="11"/>
      <c r="B6" s="32"/>
      <c r="C6" s="32"/>
      <c r="D6" s="32"/>
      <c r="E6" s="32"/>
      <c r="F6" s="32"/>
      <c r="G6" s="32"/>
      <c r="H6" s="32"/>
      <c r="I6" s="32"/>
      <c r="J6" s="32"/>
      <c r="K6" s="32"/>
      <c r="L6" s="32"/>
      <c r="M6" s="32"/>
      <c r="N6" s="32"/>
      <c r="O6" s="32"/>
      <c r="P6" s="32"/>
    </row>
    <row r="7" spans="1:16" ht="25.5" customHeight="1" x14ac:dyDescent="0.25">
      <c r="A7" s="11"/>
      <c r="B7" s="32" t="s">
        <v>624</v>
      </c>
      <c r="C7" s="32"/>
      <c r="D7" s="32"/>
      <c r="E7" s="32"/>
      <c r="F7" s="32"/>
      <c r="G7" s="32"/>
      <c r="H7" s="32"/>
      <c r="I7" s="32"/>
      <c r="J7" s="32"/>
      <c r="K7" s="32"/>
      <c r="L7" s="32"/>
      <c r="M7" s="32"/>
      <c r="N7" s="32"/>
      <c r="O7" s="32"/>
      <c r="P7" s="32"/>
    </row>
    <row r="8" spans="1:16" x14ac:dyDescent="0.25">
      <c r="A8" s="11"/>
      <c r="B8" s="32"/>
      <c r="C8" s="32"/>
      <c r="D8" s="32"/>
      <c r="E8" s="32"/>
      <c r="F8" s="32"/>
      <c r="G8" s="32"/>
      <c r="H8" s="32"/>
      <c r="I8" s="32"/>
      <c r="J8" s="32"/>
      <c r="K8" s="32"/>
      <c r="L8" s="32"/>
      <c r="M8" s="32"/>
      <c r="N8" s="32"/>
      <c r="O8" s="32"/>
      <c r="P8" s="32"/>
    </row>
    <row r="9" spans="1:16" ht="25.5" customHeight="1" x14ac:dyDescent="0.25">
      <c r="A9" s="11"/>
      <c r="B9" s="32" t="s">
        <v>625</v>
      </c>
      <c r="C9" s="32"/>
      <c r="D9" s="32"/>
      <c r="E9" s="32"/>
      <c r="F9" s="32"/>
      <c r="G9" s="32"/>
      <c r="H9" s="32"/>
      <c r="I9" s="32"/>
      <c r="J9" s="32"/>
      <c r="K9" s="32"/>
      <c r="L9" s="32"/>
      <c r="M9" s="32"/>
      <c r="N9" s="32"/>
      <c r="O9" s="32"/>
      <c r="P9" s="32"/>
    </row>
    <row r="10" spans="1:16" x14ac:dyDescent="0.25">
      <c r="A10" s="11"/>
      <c r="B10" s="32"/>
      <c r="C10" s="32"/>
      <c r="D10" s="32"/>
      <c r="E10" s="32"/>
      <c r="F10" s="32"/>
      <c r="G10" s="32"/>
      <c r="H10" s="32"/>
      <c r="I10" s="32"/>
      <c r="J10" s="32"/>
      <c r="K10" s="32"/>
      <c r="L10" s="32"/>
      <c r="M10" s="32"/>
      <c r="N10" s="32"/>
      <c r="O10" s="32"/>
      <c r="P10" s="32"/>
    </row>
    <row r="11" spans="1:16" ht="25.5" customHeight="1" x14ac:dyDescent="0.25">
      <c r="A11" s="11"/>
      <c r="B11" s="32" t="s">
        <v>626</v>
      </c>
      <c r="C11" s="32"/>
      <c r="D11" s="32"/>
      <c r="E11" s="32"/>
      <c r="F11" s="32"/>
      <c r="G11" s="32"/>
      <c r="H11" s="32"/>
      <c r="I11" s="32"/>
      <c r="J11" s="32"/>
      <c r="K11" s="32"/>
      <c r="L11" s="32"/>
      <c r="M11" s="32"/>
      <c r="N11" s="32"/>
      <c r="O11" s="32"/>
      <c r="P11" s="32"/>
    </row>
    <row r="12" spans="1:16" x14ac:dyDescent="0.25">
      <c r="A12" s="11"/>
      <c r="B12" s="34"/>
      <c r="C12" s="34"/>
      <c r="D12" s="34"/>
      <c r="E12" s="34"/>
      <c r="F12" s="34"/>
      <c r="G12" s="34"/>
      <c r="H12" s="34"/>
      <c r="I12" s="34"/>
      <c r="J12" s="34"/>
      <c r="K12" s="34"/>
      <c r="L12" s="34"/>
      <c r="M12" s="34"/>
      <c r="N12" s="34"/>
      <c r="O12" s="34"/>
      <c r="P12" s="34"/>
    </row>
    <row r="13" spans="1:16" x14ac:dyDescent="0.25">
      <c r="A13" s="11"/>
      <c r="B13" s="32" t="s">
        <v>627</v>
      </c>
      <c r="C13" s="32"/>
      <c r="D13" s="32"/>
      <c r="E13" s="32"/>
      <c r="F13" s="32"/>
      <c r="G13" s="32"/>
      <c r="H13" s="32"/>
      <c r="I13" s="32"/>
      <c r="J13" s="32"/>
      <c r="K13" s="32"/>
      <c r="L13" s="32"/>
      <c r="M13" s="32"/>
      <c r="N13" s="32"/>
      <c r="O13" s="32"/>
      <c r="P13" s="32"/>
    </row>
    <row r="14" spans="1:16" x14ac:dyDescent="0.25">
      <c r="A14" s="11"/>
      <c r="B14" s="32"/>
      <c r="C14" s="32"/>
      <c r="D14" s="32"/>
      <c r="E14" s="32"/>
      <c r="F14" s="32"/>
      <c r="G14" s="32"/>
      <c r="H14" s="32"/>
      <c r="I14" s="32"/>
      <c r="J14" s="32"/>
      <c r="K14" s="32"/>
      <c r="L14" s="32"/>
      <c r="M14" s="32"/>
      <c r="N14" s="32"/>
      <c r="O14" s="32"/>
      <c r="P14" s="32"/>
    </row>
    <row r="15" spans="1:16" x14ac:dyDescent="0.25">
      <c r="A15" s="11"/>
      <c r="B15" s="26"/>
      <c r="C15" s="27"/>
      <c r="D15" s="55" t="s">
        <v>628</v>
      </c>
      <c r="E15" s="55"/>
      <c r="F15" s="55"/>
      <c r="G15" s="55"/>
      <c r="H15" s="55"/>
      <c r="I15" s="55"/>
      <c r="J15" s="55"/>
      <c r="K15" s="55"/>
      <c r="L15" s="27"/>
    </row>
    <row r="16" spans="1:16" x14ac:dyDescent="0.25">
      <c r="A16" s="11"/>
      <c r="B16" s="26"/>
      <c r="C16" s="27"/>
      <c r="D16" s="55" t="s">
        <v>629</v>
      </c>
      <c r="E16" s="55"/>
      <c r="F16" s="55"/>
      <c r="G16" s="55"/>
      <c r="H16" s="55"/>
      <c r="I16" s="55"/>
      <c r="J16" s="55"/>
      <c r="K16" s="55"/>
      <c r="L16" s="27"/>
    </row>
    <row r="17" spans="1:16" ht="15.75" thickBot="1" x14ac:dyDescent="0.3">
      <c r="A17" s="11"/>
      <c r="B17" s="26"/>
      <c r="C17" s="27"/>
      <c r="D17" s="56" t="s">
        <v>201</v>
      </c>
      <c r="E17" s="56"/>
      <c r="F17" s="56"/>
      <c r="G17" s="56"/>
      <c r="H17" s="56"/>
      <c r="I17" s="56"/>
      <c r="J17" s="56"/>
      <c r="K17" s="56"/>
      <c r="L17" s="27"/>
    </row>
    <row r="18" spans="1:16" x14ac:dyDescent="0.25">
      <c r="A18" s="11"/>
      <c r="B18" s="26"/>
      <c r="C18" s="27"/>
      <c r="D18" s="81" t="s">
        <v>287</v>
      </c>
      <c r="E18" s="81"/>
      <c r="F18" s="82"/>
      <c r="G18" s="81" t="s">
        <v>287</v>
      </c>
      <c r="H18" s="81"/>
      <c r="I18" s="82"/>
      <c r="J18" s="81" t="s">
        <v>365</v>
      </c>
      <c r="K18" s="81"/>
      <c r="L18" s="27"/>
    </row>
    <row r="19" spans="1:16" x14ac:dyDescent="0.25">
      <c r="A19" s="11"/>
      <c r="B19" s="26"/>
      <c r="C19" s="27"/>
      <c r="D19" s="55" t="s">
        <v>299</v>
      </c>
      <c r="E19" s="55"/>
      <c r="F19" s="27"/>
      <c r="G19" s="55" t="s">
        <v>299</v>
      </c>
      <c r="H19" s="55"/>
      <c r="I19" s="27"/>
      <c r="J19" s="55" t="s">
        <v>366</v>
      </c>
      <c r="K19" s="55"/>
      <c r="L19" s="27"/>
    </row>
    <row r="20" spans="1:16" x14ac:dyDescent="0.25">
      <c r="A20" s="11"/>
      <c r="B20" s="26"/>
      <c r="C20" s="27"/>
      <c r="D20" s="55">
        <v>2013</v>
      </c>
      <c r="E20" s="55"/>
      <c r="F20" s="27"/>
      <c r="G20" s="55">
        <v>2012</v>
      </c>
      <c r="H20" s="55"/>
      <c r="I20" s="27"/>
      <c r="J20" s="55" t="s">
        <v>630</v>
      </c>
      <c r="K20" s="55"/>
      <c r="L20" s="27"/>
    </row>
    <row r="21" spans="1:16" x14ac:dyDescent="0.25">
      <c r="A21" s="11"/>
      <c r="B21" s="26"/>
      <c r="C21" s="27"/>
      <c r="D21" s="30"/>
      <c r="E21" s="30"/>
      <c r="F21" s="27"/>
      <c r="G21" s="30"/>
      <c r="H21" s="30"/>
      <c r="I21" s="27"/>
      <c r="J21" s="55" t="s">
        <v>631</v>
      </c>
      <c r="K21" s="55"/>
      <c r="L21" s="27"/>
    </row>
    <row r="22" spans="1:16" ht="15.75" thickBot="1" x14ac:dyDescent="0.3">
      <c r="A22" s="11"/>
      <c r="B22" s="26"/>
      <c r="C22" s="27"/>
      <c r="D22" s="80"/>
      <c r="E22" s="80"/>
      <c r="F22" s="27"/>
      <c r="G22" s="80"/>
      <c r="H22" s="80"/>
      <c r="I22" s="27"/>
      <c r="J22" s="56">
        <v>2011</v>
      </c>
      <c r="K22" s="56"/>
      <c r="L22" s="27"/>
    </row>
    <row r="23" spans="1:16" x14ac:dyDescent="0.25">
      <c r="A23" s="11"/>
      <c r="B23" s="88" t="s">
        <v>632</v>
      </c>
      <c r="C23" s="19"/>
      <c r="D23" s="74"/>
      <c r="E23" s="74"/>
      <c r="F23" s="19"/>
      <c r="G23" s="74"/>
      <c r="H23" s="74"/>
      <c r="I23" s="19"/>
      <c r="J23" s="74"/>
      <c r="K23" s="74"/>
      <c r="L23" s="19"/>
    </row>
    <row r="24" spans="1:16" x14ac:dyDescent="0.25">
      <c r="A24" s="11"/>
      <c r="B24" s="47" t="s">
        <v>633</v>
      </c>
      <c r="C24" s="14"/>
      <c r="D24" s="10" t="s">
        <v>255</v>
      </c>
      <c r="E24" s="45">
        <v>221</v>
      </c>
      <c r="F24" s="14"/>
      <c r="G24" s="10" t="s">
        <v>255</v>
      </c>
      <c r="H24" s="45">
        <v>182</v>
      </c>
      <c r="I24" s="14"/>
      <c r="J24" s="10" t="s">
        <v>255</v>
      </c>
      <c r="K24" s="45">
        <v>298</v>
      </c>
      <c r="L24" s="14"/>
    </row>
    <row r="25" spans="1:16" ht="15.75" thickBot="1" x14ac:dyDescent="0.3">
      <c r="A25" s="11"/>
      <c r="B25" s="51" t="s">
        <v>634</v>
      </c>
      <c r="C25" s="19"/>
      <c r="D25" s="59">
        <v>6898</v>
      </c>
      <c r="E25" s="59"/>
      <c r="F25" s="19"/>
      <c r="G25" s="78">
        <v>137</v>
      </c>
      <c r="H25" s="78"/>
      <c r="I25" s="19"/>
      <c r="J25" s="59">
        <v>1711</v>
      </c>
      <c r="K25" s="59"/>
      <c r="L25" s="19"/>
    </row>
    <row r="26" spans="1:16" ht="15.75" thickBot="1" x14ac:dyDescent="0.3">
      <c r="A26" s="11"/>
      <c r="B26" s="47" t="s">
        <v>635</v>
      </c>
      <c r="C26" s="14"/>
      <c r="D26" s="95">
        <v>7119</v>
      </c>
      <c r="E26" s="95"/>
      <c r="F26" s="14"/>
      <c r="G26" s="96">
        <v>319</v>
      </c>
      <c r="H26" s="96"/>
      <c r="I26" s="14"/>
      <c r="J26" s="95">
        <v>2009</v>
      </c>
      <c r="K26" s="95"/>
      <c r="L26" s="14"/>
    </row>
    <row r="27" spans="1:16" x14ac:dyDescent="0.25">
      <c r="A27" s="11"/>
      <c r="B27" s="88" t="s">
        <v>636</v>
      </c>
      <c r="C27" s="19"/>
      <c r="D27" s="74"/>
      <c r="E27" s="74"/>
      <c r="F27" s="19"/>
      <c r="G27" s="74"/>
      <c r="H27" s="74"/>
      <c r="I27" s="19"/>
      <c r="J27" s="74"/>
      <c r="K27" s="74"/>
      <c r="L27" s="19"/>
    </row>
    <row r="28" spans="1:16" x14ac:dyDescent="0.25">
      <c r="A28" s="11"/>
      <c r="B28" s="47" t="s">
        <v>633</v>
      </c>
      <c r="C28" s="14"/>
      <c r="D28" s="57">
        <v>53</v>
      </c>
      <c r="E28" s="57"/>
      <c r="F28" s="14"/>
      <c r="G28" s="57">
        <v>437</v>
      </c>
      <c r="H28" s="57"/>
      <c r="I28" s="14"/>
      <c r="J28" s="57" t="s">
        <v>637</v>
      </c>
      <c r="K28" s="57"/>
      <c r="L28" s="10" t="s">
        <v>393</v>
      </c>
    </row>
    <row r="29" spans="1:16" ht="15.75" thickBot="1" x14ac:dyDescent="0.3">
      <c r="A29" s="11"/>
      <c r="B29" s="51" t="s">
        <v>634</v>
      </c>
      <c r="C29" s="19"/>
      <c r="D29" s="78" t="s">
        <v>638</v>
      </c>
      <c r="E29" s="78"/>
      <c r="F29" s="37" t="s">
        <v>393</v>
      </c>
      <c r="G29" s="59">
        <v>1498</v>
      </c>
      <c r="H29" s="59"/>
      <c r="I29" s="19"/>
      <c r="J29" s="78" t="s">
        <v>639</v>
      </c>
      <c r="K29" s="78"/>
      <c r="L29" s="37" t="s">
        <v>393</v>
      </c>
    </row>
    <row r="30" spans="1:16" ht="15.75" thickBot="1" x14ac:dyDescent="0.3">
      <c r="A30" s="11"/>
      <c r="B30" s="47" t="s">
        <v>640</v>
      </c>
      <c r="C30" s="14"/>
      <c r="D30" s="96" t="s">
        <v>641</v>
      </c>
      <c r="E30" s="96"/>
      <c r="F30" s="10" t="s">
        <v>393</v>
      </c>
      <c r="G30" s="95">
        <v>1935</v>
      </c>
      <c r="H30" s="95"/>
      <c r="I30" s="14"/>
      <c r="J30" s="96" t="s">
        <v>642</v>
      </c>
      <c r="K30" s="96"/>
      <c r="L30" s="10" t="s">
        <v>393</v>
      </c>
    </row>
    <row r="31" spans="1:16" ht="15.75" thickBot="1" x14ac:dyDescent="0.3">
      <c r="A31" s="11"/>
      <c r="B31" s="88" t="s">
        <v>643</v>
      </c>
      <c r="C31" s="19"/>
      <c r="D31" s="41" t="s">
        <v>255</v>
      </c>
      <c r="E31" s="42">
        <v>5583</v>
      </c>
      <c r="F31" s="19"/>
      <c r="G31" s="41" t="s">
        <v>255</v>
      </c>
      <c r="H31" s="42">
        <v>2254</v>
      </c>
      <c r="I31" s="19"/>
      <c r="J31" s="41" t="s">
        <v>255</v>
      </c>
      <c r="K31" s="85">
        <v>712</v>
      </c>
      <c r="L31" s="19"/>
    </row>
    <row r="32" spans="1:16" ht="15.75" thickTop="1" x14ac:dyDescent="0.25">
      <c r="A32" s="11"/>
      <c r="B32" s="32"/>
      <c r="C32" s="32"/>
      <c r="D32" s="32"/>
      <c r="E32" s="32"/>
      <c r="F32" s="32"/>
      <c r="G32" s="32"/>
      <c r="H32" s="32"/>
      <c r="I32" s="32"/>
      <c r="J32" s="32"/>
      <c r="K32" s="32"/>
      <c r="L32" s="32"/>
      <c r="M32" s="32"/>
      <c r="N32" s="32"/>
      <c r="O32" s="32"/>
      <c r="P32" s="32"/>
    </row>
    <row r="33" spans="1:16" x14ac:dyDescent="0.25">
      <c r="A33" s="11"/>
      <c r="B33" s="36" t="s">
        <v>644</v>
      </c>
      <c r="C33" s="36"/>
      <c r="D33" s="36"/>
      <c r="E33" s="36"/>
      <c r="F33" s="36"/>
      <c r="G33" s="36"/>
      <c r="H33" s="36"/>
      <c r="I33" s="36"/>
      <c r="J33" s="36"/>
      <c r="K33" s="36"/>
      <c r="L33" s="36"/>
      <c r="M33" s="36"/>
      <c r="N33" s="36"/>
      <c r="O33" s="36"/>
      <c r="P33" s="36"/>
    </row>
    <row r="34" spans="1:16" x14ac:dyDescent="0.25">
      <c r="A34" s="11"/>
      <c r="B34" s="36"/>
      <c r="C34" s="36"/>
      <c r="D34" s="36"/>
      <c r="E34" s="36"/>
      <c r="F34" s="36"/>
      <c r="G34" s="36"/>
      <c r="H34" s="36"/>
      <c r="I34" s="36"/>
      <c r="J34" s="36"/>
      <c r="K34" s="36"/>
      <c r="L34" s="36"/>
      <c r="M34" s="36"/>
      <c r="N34" s="36"/>
      <c r="O34" s="36"/>
      <c r="P34" s="36"/>
    </row>
    <row r="35" spans="1:16" x14ac:dyDescent="0.25">
      <c r="A35" s="11"/>
      <c r="B35" s="32" t="s">
        <v>645</v>
      </c>
      <c r="C35" s="32"/>
      <c r="D35" s="32"/>
      <c r="E35" s="32"/>
      <c r="F35" s="32"/>
      <c r="G35" s="32"/>
      <c r="H35" s="32"/>
      <c r="I35" s="32"/>
      <c r="J35" s="32"/>
      <c r="K35" s="32"/>
      <c r="L35" s="32"/>
      <c r="M35" s="32"/>
      <c r="N35" s="32"/>
      <c r="O35" s="32"/>
      <c r="P35" s="32"/>
    </row>
    <row r="36" spans="1:16" x14ac:dyDescent="0.25">
      <c r="A36" s="11"/>
      <c r="B36" s="32"/>
      <c r="C36" s="32"/>
      <c r="D36" s="32"/>
      <c r="E36" s="32"/>
      <c r="F36" s="32"/>
      <c r="G36" s="32"/>
      <c r="H36" s="32"/>
      <c r="I36" s="32"/>
      <c r="J36" s="32"/>
      <c r="K36" s="32"/>
      <c r="L36" s="32"/>
      <c r="M36" s="32"/>
      <c r="N36" s="32"/>
      <c r="O36" s="32"/>
      <c r="P36" s="32"/>
    </row>
    <row r="37" spans="1:16" x14ac:dyDescent="0.25">
      <c r="A37" s="11"/>
      <c r="B37" s="26"/>
      <c r="C37" s="27"/>
      <c r="D37" s="55" t="s">
        <v>299</v>
      </c>
      <c r="E37" s="55"/>
      <c r="F37" s="27"/>
      <c r="G37" s="55" t="s">
        <v>299</v>
      </c>
      <c r="H37" s="55"/>
      <c r="I37" s="27"/>
    </row>
    <row r="38" spans="1:16" ht="15.75" thickBot="1" x14ac:dyDescent="0.3">
      <c r="A38" s="11"/>
      <c r="B38" s="26"/>
      <c r="C38" s="27"/>
      <c r="D38" s="56">
        <v>2013</v>
      </c>
      <c r="E38" s="56"/>
      <c r="F38" s="27"/>
      <c r="G38" s="56">
        <v>2012</v>
      </c>
      <c r="H38" s="56"/>
      <c r="I38" s="27"/>
    </row>
    <row r="39" spans="1:16" x14ac:dyDescent="0.25">
      <c r="A39" s="11"/>
      <c r="B39" s="88" t="s">
        <v>646</v>
      </c>
      <c r="C39" s="19"/>
      <c r="D39" s="74"/>
      <c r="E39" s="74"/>
      <c r="F39" s="19"/>
      <c r="G39" s="74"/>
      <c r="H39" s="74"/>
      <c r="I39" s="19"/>
    </row>
    <row r="40" spans="1:16" x14ac:dyDescent="0.25">
      <c r="A40" s="11"/>
      <c r="B40" s="22" t="s">
        <v>647</v>
      </c>
      <c r="C40" s="14"/>
      <c r="D40" s="10" t="s">
        <v>255</v>
      </c>
      <c r="E40" s="39">
        <v>2313</v>
      </c>
      <c r="F40" s="14"/>
      <c r="G40" s="10" t="s">
        <v>255</v>
      </c>
      <c r="H40" s="39">
        <v>1873</v>
      </c>
      <c r="I40" s="14"/>
    </row>
    <row r="41" spans="1:16" x14ac:dyDescent="0.25">
      <c r="A41" s="11"/>
      <c r="B41" s="18" t="s">
        <v>648</v>
      </c>
      <c r="C41" s="19"/>
      <c r="D41" s="69">
        <v>46</v>
      </c>
      <c r="E41" s="69"/>
      <c r="F41" s="19"/>
      <c r="G41" s="69">
        <v>63</v>
      </c>
      <c r="H41" s="69"/>
      <c r="I41" s="19"/>
    </row>
    <row r="42" spans="1:16" x14ac:dyDescent="0.25">
      <c r="A42" s="11"/>
      <c r="B42" s="22" t="s">
        <v>649</v>
      </c>
      <c r="C42" s="14"/>
      <c r="D42" s="66">
        <v>1020</v>
      </c>
      <c r="E42" s="66"/>
      <c r="F42" s="14"/>
      <c r="G42" s="57">
        <v>857</v>
      </c>
      <c r="H42" s="57"/>
      <c r="I42" s="14"/>
    </row>
    <row r="43" spans="1:16" x14ac:dyDescent="0.25">
      <c r="A43" s="11"/>
      <c r="B43" s="18" t="s">
        <v>650</v>
      </c>
      <c r="C43" s="19"/>
      <c r="D43" s="58">
        <v>1255</v>
      </c>
      <c r="E43" s="58"/>
      <c r="F43" s="19"/>
      <c r="G43" s="58">
        <v>1013</v>
      </c>
      <c r="H43" s="58"/>
      <c r="I43" s="19"/>
    </row>
    <row r="44" spans="1:16" x14ac:dyDescent="0.25">
      <c r="A44" s="11"/>
      <c r="B44" s="22" t="s">
        <v>651</v>
      </c>
      <c r="C44" s="14"/>
      <c r="D44" s="57">
        <v>810</v>
      </c>
      <c r="E44" s="57"/>
      <c r="F44" s="14"/>
      <c r="G44" s="57">
        <v>321</v>
      </c>
      <c r="H44" s="57"/>
      <c r="I44" s="14"/>
    </row>
    <row r="45" spans="1:16" ht="15.75" thickBot="1" x14ac:dyDescent="0.3">
      <c r="A45" s="11"/>
      <c r="B45" s="18" t="s">
        <v>652</v>
      </c>
      <c r="C45" s="19"/>
      <c r="D45" s="78" t="s">
        <v>653</v>
      </c>
      <c r="E45" s="78"/>
      <c r="F45" s="37" t="s">
        <v>393</v>
      </c>
      <c r="G45" s="78" t="s">
        <v>654</v>
      </c>
      <c r="H45" s="78"/>
      <c r="I45" s="37" t="s">
        <v>393</v>
      </c>
    </row>
    <row r="46" spans="1:16" ht="15.75" thickBot="1" x14ac:dyDescent="0.3">
      <c r="A46" s="11"/>
      <c r="B46" s="22" t="s">
        <v>655</v>
      </c>
      <c r="C46" s="14"/>
      <c r="D46" s="48" t="s">
        <v>255</v>
      </c>
      <c r="E46" s="49">
        <v>2627</v>
      </c>
      <c r="F46" s="14"/>
      <c r="G46" s="48" t="s">
        <v>255</v>
      </c>
      <c r="H46" s="49">
        <v>1252</v>
      </c>
      <c r="I46" s="14"/>
    </row>
    <row r="47" spans="1:16" ht="15.75" thickTop="1" x14ac:dyDescent="0.25">
      <c r="A47" s="11"/>
      <c r="B47" s="88" t="s">
        <v>282</v>
      </c>
      <c r="C47" s="19"/>
      <c r="D47" s="97"/>
      <c r="E47" s="97"/>
      <c r="F47" s="19"/>
      <c r="G47" s="97"/>
      <c r="H47" s="97"/>
      <c r="I47" s="19"/>
    </row>
    <row r="48" spans="1:16" x14ac:dyDescent="0.25">
      <c r="A48" s="11"/>
      <c r="B48" s="22" t="s">
        <v>656</v>
      </c>
      <c r="C48" s="14"/>
      <c r="D48" s="10" t="s">
        <v>255</v>
      </c>
      <c r="E48" s="39">
        <v>3976</v>
      </c>
      <c r="F48" s="14"/>
      <c r="G48" s="10" t="s">
        <v>255</v>
      </c>
      <c r="H48" s="39">
        <v>1586</v>
      </c>
      <c r="I48" s="14"/>
    </row>
    <row r="49" spans="1:16" ht="15.75" thickBot="1" x14ac:dyDescent="0.3">
      <c r="A49" s="11"/>
      <c r="B49" s="18" t="s">
        <v>651</v>
      </c>
      <c r="C49" s="19"/>
      <c r="D49" s="78">
        <v>267</v>
      </c>
      <c r="E49" s="78"/>
      <c r="F49" s="19"/>
      <c r="G49" s="78">
        <v>304</v>
      </c>
      <c r="H49" s="78"/>
      <c r="I49" s="19"/>
    </row>
    <row r="50" spans="1:16" ht="15.75" thickBot="1" x14ac:dyDescent="0.3">
      <c r="A50" s="11"/>
      <c r="B50" s="22" t="s">
        <v>657</v>
      </c>
      <c r="C50" s="14"/>
      <c r="D50" s="48" t="s">
        <v>255</v>
      </c>
      <c r="E50" s="49">
        <v>4243</v>
      </c>
      <c r="F50" s="14"/>
      <c r="G50" s="48" t="s">
        <v>255</v>
      </c>
      <c r="H50" s="49">
        <v>1890</v>
      </c>
      <c r="I50" s="14"/>
    </row>
    <row r="51" spans="1:16" ht="15.75" thickTop="1" x14ac:dyDescent="0.25">
      <c r="A51" s="11"/>
      <c r="B51" s="32"/>
      <c r="C51" s="32"/>
      <c r="D51" s="32"/>
      <c r="E51" s="32"/>
      <c r="F51" s="32"/>
      <c r="G51" s="32"/>
      <c r="H51" s="32"/>
      <c r="I51" s="32"/>
      <c r="J51" s="32"/>
      <c r="K51" s="32"/>
      <c r="L51" s="32"/>
      <c r="M51" s="32"/>
      <c r="N51" s="32"/>
      <c r="O51" s="32"/>
      <c r="P51" s="32"/>
    </row>
    <row r="52" spans="1:16" x14ac:dyDescent="0.25">
      <c r="A52" s="11"/>
      <c r="B52" s="32" t="s">
        <v>658</v>
      </c>
      <c r="C52" s="32"/>
      <c r="D52" s="32"/>
      <c r="E52" s="32"/>
      <c r="F52" s="32"/>
      <c r="G52" s="32"/>
      <c r="H52" s="32"/>
      <c r="I52" s="32"/>
      <c r="J52" s="32"/>
      <c r="K52" s="32"/>
      <c r="L52" s="32"/>
      <c r="M52" s="32"/>
      <c r="N52" s="32"/>
      <c r="O52" s="32"/>
      <c r="P52" s="32"/>
    </row>
    <row r="53" spans="1:16" x14ac:dyDescent="0.25">
      <c r="A53" s="11"/>
      <c r="B53" s="32"/>
      <c r="C53" s="32"/>
      <c r="D53" s="32"/>
      <c r="E53" s="32"/>
      <c r="F53" s="32"/>
      <c r="G53" s="32"/>
      <c r="H53" s="32"/>
      <c r="I53" s="32"/>
      <c r="J53" s="32"/>
      <c r="K53" s="32"/>
      <c r="L53" s="32"/>
      <c r="M53" s="32"/>
      <c r="N53" s="32"/>
      <c r="O53" s="32"/>
      <c r="P53" s="32"/>
    </row>
    <row r="54" spans="1:16" x14ac:dyDescent="0.25">
      <c r="A54" s="11"/>
      <c r="B54" s="32" t="s">
        <v>659</v>
      </c>
      <c r="C54" s="32"/>
      <c r="D54" s="32"/>
      <c r="E54" s="32"/>
      <c r="F54" s="32"/>
      <c r="G54" s="32"/>
      <c r="H54" s="32"/>
      <c r="I54" s="32"/>
      <c r="J54" s="32"/>
      <c r="K54" s="32"/>
      <c r="L54" s="32"/>
      <c r="M54" s="32"/>
      <c r="N54" s="32"/>
      <c r="O54" s="32"/>
      <c r="P54" s="32"/>
    </row>
    <row r="55" spans="1:16" x14ac:dyDescent="0.25">
      <c r="A55" s="11"/>
      <c r="B55" s="34"/>
      <c r="C55" s="34"/>
      <c r="D55" s="34"/>
      <c r="E55" s="34"/>
      <c r="F55" s="34"/>
      <c r="G55" s="34"/>
      <c r="H55" s="34"/>
      <c r="I55" s="34"/>
      <c r="J55" s="34"/>
      <c r="K55" s="34"/>
      <c r="L55" s="34"/>
      <c r="M55" s="34"/>
      <c r="N55" s="34"/>
      <c r="O55" s="34"/>
      <c r="P55" s="34"/>
    </row>
    <row r="56" spans="1:16" x14ac:dyDescent="0.25">
      <c r="A56" s="11"/>
      <c r="B56" s="26"/>
      <c r="C56" s="27"/>
      <c r="D56" s="55" t="s">
        <v>628</v>
      </c>
      <c r="E56" s="55"/>
      <c r="F56" s="55"/>
      <c r="G56" s="55"/>
      <c r="H56" s="55"/>
      <c r="I56" s="55"/>
      <c r="J56" s="55"/>
      <c r="K56" s="55"/>
      <c r="L56" s="28"/>
      <c r="M56" s="29"/>
      <c r="N56" s="55" t="s">
        <v>364</v>
      </c>
      <c r="O56" s="55"/>
      <c r="P56" s="27"/>
    </row>
    <row r="57" spans="1:16" x14ac:dyDescent="0.25">
      <c r="A57" s="11"/>
      <c r="B57" s="26"/>
      <c r="C57" s="27"/>
      <c r="D57" s="55" t="s">
        <v>629</v>
      </c>
      <c r="E57" s="55"/>
      <c r="F57" s="55"/>
      <c r="G57" s="55"/>
      <c r="H57" s="55"/>
      <c r="I57" s="55"/>
      <c r="J57" s="55"/>
      <c r="K57" s="55"/>
      <c r="L57" s="28"/>
      <c r="M57" s="29"/>
      <c r="N57" s="55" t="s">
        <v>106</v>
      </c>
      <c r="O57" s="55"/>
      <c r="P57" s="27"/>
    </row>
    <row r="58" spans="1:16" ht="15.75" thickBot="1" x14ac:dyDescent="0.3">
      <c r="A58" s="11"/>
      <c r="B58" s="26"/>
      <c r="C58" s="27"/>
      <c r="D58" s="56" t="s">
        <v>201</v>
      </c>
      <c r="E58" s="56"/>
      <c r="F58" s="56"/>
      <c r="G58" s="56"/>
      <c r="H58" s="56"/>
      <c r="I58" s="56"/>
      <c r="J58" s="56"/>
      <c r="K58" s="56"/>
      <c r="L58" s="28"/>
      <c r="M58" s="29"/>
      <c r="N58" s="80"/>
      <c r="O58" s="80"/>
      <c r="P58" s="27"/>
    </row>
    <row r="59" spans="1:16" x14ac:dyDescent="0.25">
      <c r="A59" s="11"/>
      <c r="B59" s="26"/>
      <c r="C59" s="27"/>
      <c r="D59" s="81" t="s">
        <v>287</v>
      </c>
      <c r="E59" s="81"/>
      <c r="F59" s="82"/>
      <c r="G59" s="81" t="s">
        <v>287</v>
      </c>
      <c r="H59" s="81"/>
      <c r="I59" s="82"/>
      <c r="J59" s="81" t="s">
        <v>365</v>
      </c>
      <c r="K59" s="81"/>
      <c r="L59" s="28"/>
      <c r="M59" s="29"/>
      <c r="N59" s="81" t="s">
        <v>368</v>
      </c>
      <c r="O59" s="81"/>
      <c r="P59" s="27"/>
    </row>
    <row r="60" spans="1:16" x14ac:dyDescent="0.25">
      <c r="A60" s="11"/>
      <c r="B60" s="26"/>
      <c r="C60" s="27"/>
      <c r="D60" s="55" t="s">
        <v>299</v>
      </c>
      <c r="E60" s="55"/>
      <c r="F60" s="27"/>
      <c r="G60" s="55" t="s">
        <v>299</v>
      </c>
      <c r="H60" s="55"/>
      <c r="I60" s="27"/>
      <c r="J60" s="55" t="s">
        <v>366</v>
      </c>
      <c r="K60" s="55"/>
      <c r="L60" s="28"/>
      <c r="M60" s="29"/>
      <c r="N60" s="55" t="s">
        <v>660</v>
      </c>
      <c r="O60" s="55"/>
      <c r="P60" s="27"/>
    </row>
    <row r="61" spans="1:16" x14ac:dyDescent="0.25">
      <c r="A61" s="11"/>
      <c r="B61" s="26"/>
      <c r="C61" s="27"/>
      <c r="D61" s="55">
        <v>2013</v>
      </c>
      <c r="E61" s="55"/>
      <c r="F61" s="27"/>
      <c r="G61" s="55">
        <v>2012</v>
      </c>
      <c r="H61" s="55"/>
      <c r="I61" s="27"/>
      <c r="J61" s="55" t="s">
        <v>630</v>
      </c>
      <c r="K61" s="55"/>
      <c r="L61" s="28"/>
      <c r="M61" s="29"/>
      <c r="N61" s="55" t="s">
        <v>661</v>
      </c>
      <c r="O61" s="55"/>
      <c r="P61" s="27"/>
    </row>
    <row r="62" spans="1:16" x14ac:dyDescent="0.25">
      <c r="A62" s="11"/>
      <c r="B62" s="26"/>
      <c r="C62" s="27"/>
      <c r="D62" s="30"/>
      <c r="E62" s="30"/>
      <c r="F62" s="27"/>
      <c r="G62" s="30"/>
      <c r="H62" s="30"/>
      <c r="I62" s="27"/>
      <c r="J62" s="55" t="s">
        <v>631</v>
      </c>
      <c r="K62" s="55"/>
      <c r="L62" s="28"/>
      <c r="M62" s="29"/>
      <c r="N62" s="30"/>
      <c r="O62" s="30"/>
      <c r="P62" s="27"/>
    </row>
    <row r="63" spans="1:16" ht="15.75" thickBot="1" x14ac:dyDescent="0.3">
      <c r="A63" s="11"/>
      <c r="B63" s="26"/>
      <c r="C63" s="27"/>
      <c r="D63" s="80"/>
      <c r="E63" s="80"/>
      <c r="F63" s="27"/>
      <c r="G63" s="80"/>
      <c r="H63" s="80"/>
      <c r="I63" s="27"/>
      <c r="J63" s="56">
        <v>2011</v>
      </c>
      <c r="K63" s="56"/>
      <c r="L63" s="28"/>
      <c r="M63" s="29"/>
      <c r="N63" s="80"/>
      <c r="O63" s="80"/>
      <c r="P63" s="27"/>
    </row>
    <row r="64" spans="1:16" x14ac:dyDescent="0.25">
      <c r="A64" s="11"/>
      <c r="B64" s="18" t="s">
        <v>662</v>
      </c>
      <c r="C64" s="19"/>
      <c r="D64" s="74"/>
      <c r="E64" s="74"/>
      <c r="F64" s="19"/>
      <c r="G64" s="74"/>
      <c r="H64" s="74"/>
      <c r="I64" s="19"/>
      <c r="J64" s="74"/>
      <c r="K64" s="74"/>
      <c r="L64" s="21"/>
      <c r="M64" s="19"/>
      <c r="N64" s="74"/>
      <c r="O64" s="74"/>
      <c r="P64" s="19"/>
    </row>
    <row r="65" spans="1:16" x14ac:dyDescent="0.25">
      <c r="A65" s="11"/>
      <c r="B65" s="47" t="s">
        <v>663</v>
      </c>
      <c r="C65" s="14"/>
      <c r="D65" s="10" t="s">
        <v>255</v>
      </c>
      <c r="E65" s="45" t="s">
        <v>664</v>
      </c>
      <c r="F65" s="10" t="s">
        <v>393</v>
      </c>
      <c r="G65" s="10" t="s">
        <v>255</v>
      </c>
      <c r="H65" s="45" t="s">
        <v>665</v>
      </c>
      <c r="I65" s="10" t="s">
        <v>393</v>
      </c>
      <c r="J65" s="10" t="s">
        <v>255</v>
      </c>
      <c r="K65" s="45" t="s">
        <v>666</v>
      </c>
      <c r="L65" s="98" t="s">
        <v>393</v>
      </c>
      <c r="M65" s="14"/>
      <c r="N65" s="10" t="s">
        <v>255</v>
      </c>
      <c r="O65" s="39">
        <v>30325</v>
      </c>
      <c r="P65" s="14"/>
    </row>
    <row r="66" spans="1:16" ht="15.75" thickBot="1" x14ac:dyDescent="0.3">
      <c r="A66" s="11"/>
      <c r="B66" s="51" t="s">
        <v>634</v>
      </c>
      <c r="C66" s="19"/>
      <c r="D66" s="59">
        <v>16101</v>
      </c>
      <c r="E66" s="59"/>
      <c r="F66" s="19"/>
      <c r="G66" s="59">
        <v>1747</v>
      </c>
      <c r="H66" s="59"/>
      <c r="I66" s="19"/>
      <c r="J66" s="78" t="s">
        <v>667</v>
      </c>
      <c r="K66" s="78"/>
      <c r="L66" s="99" t="s">
        <v>393</v>
      </c>
      <c r="M66" s="19"/>
      <c r="N66" s="59">
        <v>10051</v>
      </c>
      <c r="O66" s="59"/>
      <c r="P66" s="19"/>
    </row>
    <row r="67" spans="1:16" ht="15.75" thickBot="1" x14ac:dyDescent="0.3">
      <c r="A67" s="11"/>
      <c r="B67" s="61"/>
      <c r="C67" s="14"/>
      <c r="D67" s="48" t="s">
        <v>255</v>
      </c>
      <c r="E67" s="49">
        <v>14725</v>
      </c>
      <c r="F67" s="14"/>
      <c r="G67" s="48" t="s">
        <v>255</v>
      </c>
      <c r="H67" s="100" t="s">
        <v>668</v>
      </c>
      <c r="I67" s="10" t="s">
        <v>393</v>
      </c>
      <c r="J67" s="48" t="s">
        <v>255</v>
      </c>
      <c r="K67" s="100" t="s">
        <v>669</v>
      </c>
      <c r="L67" s="98" t="s">
        <v>393</v>
      </c>
      <c r="M67" s="14"/>
      <c r="N67" s="48" t="s">
        <v>255</v>
      </c>
      <c r="O67" s="49">
        <v>40376</v>
      </c>
      <c r="P67" s="14"/>
    </row>
    <row r="68" spans="1:16" ht="15.75" thickTop="1" x14ac:dyDescent="0.25">
      <c r="A68" s="11"/>
      <c r="B68" s="18" t="s">
        <v>670</v>
      </c>
      <c r="C68" s="19"/>
      <c r="D68" s="101">
        <v>0</v>
      </c>
      <c r="E68" s="101"/>
      <c r="F68" s="37" t="s">
        <v>671</v>
      </c>
      <c r="G68" s="101">
        <v>0</v>
      </c>
      <c r="H68" s="101"/>
      <c r="I68" s="37" t="s">
        <v>671</v>
      </c>
      <c r="J68" s="101">
        <v>0</v>
      </c>
      <c r="K68" s="101"/>
      <c r="L68" s="99" t="s">
        <v>671</v>
      </c>
      <c r="M68" s="19"/>
      <c r="N68" s="101">
        <v>35</v>
      </c>
      <c r="O68" s="101"/>
      <c r="P68" s="37" t="s">
        <v>671</v>
      </c>
    </row>
    <row r="69" spans="1:16" ht="25.5" x14ac:dyDescent="0.25">
      <c r="A69" s="11"/>
      <c r="B69" s="22" t="s">
        <v>672</v>
      </c>
      <c r="C69" s="14"/>
      <c r="D69" s="10" t="s">
        <v>255</v>
      </c>
      <c r="E69" s="45" t="s">
        <v>301</v>
      </c>
      <c r="F69" s="14"/>
      <c r="G69" s="10" t="s">
        <v>255</v>
      </c>
      <c r="H69" s="45" t="s">
        <v>301</v>
      </c>
      <c r="I69" s="14"/>
      <c r="J69" s="10" t="s">
        <v>255</v>
      </c>
      <c r="K69" s="45" t="s">
        <v>301</v>
      </c>
      <c r="L69" s="24"/>
      <c r="M69" s="14"/>
      <c r="N69" s="10" t="s">
        <v>255</v>
      </c>
      <c r="O69" s="39">
        <v>14132</v>
      </c>
      <c r="P69" s="14"/>
    </row>
    <row r="70" spans="1:16" ht="25.5" x14ac:dyDescent="0.25">
      <c r="A70" s="11"/>
      <c r="B70" s="18" t="s">
        <v>673</v>
      </c>
      <c r="C70" s="19"/>
      <c r="D70" s="73"/>
      <c r="E70" s="73"/>
      <c r="F70" s="19"/>
      <c r="G70" s="73"/>
      <c r="H70" s="73"/>
      <c r="I70" s="19"/>
      <c r="J70" s="73"/>
      <c r="K70" s="73"/>
      <c r="L70" s="21"/>
      <c r="M70" s="19"/>
      <c r="N70" s="73"/>
      <c r="O70" s="73"/>
      <c r="P70" s="19"/>
    </row>
    <row r="71" spans="1:16" x14ac:dyDescent="0.25">
      <c r="A71" s="11"/>
      <c r="B71" s="47" t="s">
        <v>674</v>
      </c>
      <c r="C71" s="14"/>
      <c r="D71" s="57">
        <v>274</v>
      </c>
      <c r="E71" s="57"/>
      <c r="F71" s="14"/>
      <c r="G71" s="57">
        <v>329</v>
      </c>
      <c r="H71" s="57"/>
      <c r="I71" s="14"/>
      <c r="J71" s="57" t="s">
        <v>675</v>
      </c>
      <c r="K71" s="57"/>
      <c r="L71" s="98" t="s">
        <v>393</v>
      </c>
      <c r="M71" s="14"/>
      <c r="N71" s="57">
        <v>997</v>
      </c>
      <c r="O71" s="57"/>
      <c r="P71" s="14"/>
    </row>
    <row r="72" spans="1:16" x14ac:dyDescent="0.25">
      <c r="A72" s="11"/>
      <c r="B72" s="51" t="s">
        <v>676</v>
      </c>
      <c r="C72" s="19"/>
      <c r="D72" s="58">
        <v>3776</v>
      </c>
      <c r="E72" s="58"/>
      <c r="F72" s="19"/>
      <c r="G72" s="69" t="s">
        <v>677</v>
      </c>
      <c r="H72" s="69"/>
      <c r="I72" s="37" t="s">
        <v>393</v>
      </c>
      <c r="J72" s="69" t="s">
        <v>678</v>
      </c>
      <c r="K72" s="69"/>
      <c r="L72" s="99" t="s">
        <v>393</v>
      </c>
      <c r="M72" s="19"/>
      <c r="N72" s="69" t="s">
        <v>679</v>
      </c>
      <c r="O72" s="69"/>
      <c r="P72" s="37" t="s">
        <v>393</v>
      </c>
    </row>
    <row r="73" spans="1:16" x14ac:dyDescent="0.25">
      <c r="A73" s="11"/>
      <c r="B73" s="47" t="s">
        <v>680</v>
      </c>
      <c r="C73" s="14"/>
      <c r="D73" s="57">
        <v>624</v>
      </c>
      <c r="E73" s="57"/>
      <c r="F73" s="14"/>
      <c r="G73" s="57" t="s">
        <v>301</v>
      </c>
      <c r="H73" s="57"/>
      <c r="I73" s="14"/>
      <c r="J73" s="57" t="s">
        <v>301</v>
      </c>
      <c r="K73" s="57"/>
      <c r="L73" s="24"/>
      <c r="M73" s="14"/>
      <c r="N73" s="57" t="s">
        <v>301</v>
      </c>
      <c r="O73" s="57"/>
      <c r="P73" s="14"/>
    </row>
    <row r="74" spans="1:16" x14ac:dyDescent="0.25">
      <c r="A74" s="11"/>
      <c r="B74" s="51" t="s">
        <v>681</v>
      </c>
      <c r="C74" s="19"/>
      <c r="D74" s="69">
        <v>369</v>
      </c>
      <c r="E74" s="69"/>
      <c r="F74" s="19"/>
      <c r="G74" s="69">
        <v>119</v>
      </c>
      <c r="H74" s="69"/>
      <c r="I74" s="19"/>
      <c r="J74" s="69" t="s">
        <v>301</v>
      </c>
      <c r="K74" s="69"/>
      <c r="L74" s="21"/>
      <c r="M74" s="19"/>
      <c r="N74" s="69">
        <v>345</v>
      </c>
      <c r="O74" s="69"/>
      <c r="P74" s="19"/>
    </row>
    <row r="75" spans="1:16" ht="25.5" x14ac:dyDescent="0.25">
      <c r="A75" s="11"/>
      <c r="B75" s="47" t="s">
        <v>682</v>
      </c>
      <c r="C75" s="14"/>
      <c r="D75" s="57">
        <v>11</v>
      </c>
      <c r="E75" s="57"/>
      <c r="F75" s="14"/>
      <c r="G75" s="57">
        <v>199</v>
      </c>
      <c r="H75" s="57"/>
      <c r="I75" s="14"/>
      <c r="J75" s="57" t="s">
        <v>301</v>
      </c>
      <c r="K75" s="57"/>
      <c r="L75" s="24"/>
      <c r="M75" s="14"/>
      <c r="N75" s="57" t="s">
        <v>301</v>
      </c>
      <c r="O75" s="57"/>
      <c r="P75" s="14"/>
    </row>
    <row r="76" spans="1:16" x14ac:dyDescent="0.25">
      <c r="A76" s="11"/>
      <c r="B76" s="51" t="s">
        <v>683</v>
      </c>
      <c r="C76" s="19"/>
      <c r="D76" s="69">
        <v>587</v>
      </c>
      <c r="E76" s="69"/>
      <c r="F76" s="19"/>
      <c r="G76" s="69">
        <v>116</v>
      </c>
      <c r="H76" s="69"/>
      <c r="I76" s="19"/>
      <c r="J76" s="69" t="s">
        <v>301</v>
      </c>
      <c r="K76" s="69"/>
      <c r="L76" s="21"/>
      <c r="M76" s="19"/>
      <c r="N76" s="69" t="s">
        <v>301</v>
      </c>
      <c r="O76" s="69"/>
      <c r="P76" s="19"/>
    </row>
    <row r="77" spans="1:16" x14ac:dyDescent="0.25">
      <c r="A77" s="11"/>
      <c r="B77" s="47" t="s">
        <v>401</v>
      </c>
      <c r="C77" s="14"/>
      <c r="D77" s="57" t="s">
        <v>301</v>
      </c>
      <c r="E77" s="57"/>
      <c r="F77" s="14"/>
      <c r="G77" s="57">
        <v>36</v>
      </c>
      <c r="H77" s="57"/>
      <c r="I77" s="14"/>
      <c r="J77" s="57" t="s">
        <v>301</v>
      </c>
      <c r="K77" s="57"/>
      <c r="L77" s="24"/>
      <c r="M77" s="14"/>
      <c r="N77" s="57" t="s">
        <v>301</v>
      </c>
      <c r="O77" s="57"/>
      <c r="P77" s="14"/>
    </row>
    <row r="78" spans="1:16" ht="15.75" thickBot="1" x14ac:dyDescent="0.3">
      <c r="A78" s="11"/>
      <c r="B78" s="51" t="s">
        <v>652</v>
      </c>
      <c r="C78" s="19"/>
      <c r="D78" s="78" t="s">
        <v>684</v>
      </c>
      <c r="E78" s="78"/>
      <c r="F78" s="37" t="s">
        <v>393</v>
      </c>
      <c r="G78" s="59">
        <v>1580</v>
      </c>
      <c r="H78" s="59"/>
      <c r="I78" s="19"/>
      <c r="J78" s="59">
        <v>1295</v>
      </c>
      <c r="K78" s="59"/>
      <c r="L78" s="21"/>
      <c r="M78" s="19"/>
      <c r="N78" s="78" t="s">
        <v>301</v>
      </c>
      <c r="O78" s="78"/>
      <c r="P78" s="19"/>
    </row>
    <row r="79" spans="1:16" ht="15.75" thickBot="1" x14ac:dyDescent="0.3">
      <c r="A79" s="11"/>
      <c r="B79" s="47" t="s">
        <v>685</v>
      </c>
      <c r="C79" s="14"/>
      <c r="D79" s="48" t="s">
        <v>255</v>
      </c>
      <c r="E79" s="49">
        <v>5583</v>
      </c>
      <c r="F79" s="14"/>
      <c r="G79" s="48" t="s">
        <v>255</v>
      </c>
      <c r="H79" s="49">
        <v>2254</v>
      </c>
      <c r="I79" s="14"/>
      <c r="J79" s="48" t="s">
        <v>255</v>
      </c>
      <c r="K79" s="100">
        <v>712</v>
      </c>
      <c r="L79" s="24"/>
      <c r="M79" s="14"/>
      <c r="N79" s="48" t="s">
        <v>255</v>
      </c>
      <c r="O79" s="49">
        <v>14484</v>
      </c>
      <c r="P79" s="14"/>
    </row>
    <row r="80" spans="1:16" ht="15.75" thickTop="1" x14ac:dyDescent="0.25">
      <c r="A80" s="11"/>
      <c r="B80" s="32"/>
      <c r="C80" s="32"/>
      <c r="D80" s="32"/>
      <c r="E80" s="32"/>
      <c r="F80" s="32"/>
      <c r="G80" s="32"/>
      <c r="H80" s="32"/>
      <c r="I80" s="32"/>
      <c r="J80" s="32"/>
      <c r="K80" s="32"/>
      <c r="L80" s="32"/>
      <c r="M80" s="32"/>
      <c r="N80" s="32"/>
      <c r="O80" s="32"/>
      <c r="P80" s="32"/>
    </row>
    <row r="81" spans="1:16" ht="25.5" customHeight="1" x14ac:dyDescent="0.25">
      <c r="A81" s="11"/>
      <c r="B81" s="32" t="s">
        <v>686</v>
      </c>
      <c r="C81" s="32"/>
      <c r="D81" s="32"/>
      <c r="E81" s="32"/>
      <c r="F81" s="32"/>
      <c r="G81" s="32"/>
      <c r="H81" s="32"/>
      <c r="I81" s="32"/>
      <c r="J81" s="32"/>
      <c r="K81" s="32"/>
      <c r="L81" s="32"/>
      <c r="M81" s="32"/>
      <c r="N81" s="32"/>
      <c r="O81" s="32"/>
      <c r="P81" s="32"/>
    </row>
    <row r="82" spans="1:16" x14ac:dyDescent="0.25">
      <c r="A82" s="11"/>
      <c r="B82" s="32"/>
      <c r="C82" s="32"/>
      <c r="D82" s="32"/>
      <c r="E82" s="32"/>
      <c r="F82" s="32"/>
      <c r="G82" s="32"/>
      <c r="H82" s="32"/>
      <c r="I82" s="32"/>
      <c r="J82" s="32"/>
      <c r="K82" s="32"/>
      <c r="L82" s="32"/>
      <c r="M82" s="32"/>
      <c r="N82" s="32"/>
      <c r="O82" s="32"/>
      <c r="P82" s="32"/>
    </row>
    <row r="83" spans="1:16" ht="25.5" customHeight="1" x14ac:dyDescent="0.25">
      <c r="A83" s="11"/>
      <c r="B83" s="32" t="s">
        <v>687</v>
      </c>
      <c r="C83" s="32"/>
      <c r="D83" s="32"/>
      <c r="E83" s="32"/>
      <c r="F83" s="32"/>
      <c r="G83" s="32"/>
      <c r="H83" s="32"/>
      <c r="I83" s="32"/>
      <c r="J83" s="32"/>
      <c r="K83" s="32"/>
      <c r="L83" s="32"/>
      <c r="M83" s="32"/>
      <c r="N83" s="32"/>
      <c r="O83" s="32"/>
      <c r="P83" s="32"/>
    </row>
    <row r="84" spans="1:16" x14ac:dyDescent="0.25">
      <c r="A84" s="11"/>
      <c r="B84" s="32"/>
      <c r="C84" s="32"/>
      <c r="D84" s="32"/>
      <c r="E84" s="32"/>
      <c r="F84" s="32"/>
      <c r="G84" s="32"/>
      <c r="H84" s="32"/>
      <c r="I84" s="32"/>
      <c r="J84" s="32"/>
      <c r="K84" s="32"/>
      <c r="L84" s="32"/>
      <c r="M84" s="32"/>
      <c r="N84" s="32"/>
      <c r="O84" s="32"/>
      <c r="P84" s="32"/>
    </row>
    <row r="85" spans="1:16" x14ac:dyDescent="0.25">
      <c r="A85" s="11"/>
      <c r="B85" s="33" t="s">
        <v>688</v>
      </c>
      <c r="C85" s="33"/>
      <c r="D85" s="33"/>
      <c r="E85" s="33"/>
      <c r="F85" s="33"/>
      <c r="G85" s="33"/>
      <c r="H85" s="33"/>
      <c r="I85" s="33"/>
      <c r="J85" s="33"/>
      <c r="K85" s="33"/>
      <c r="L85" s="33"/>
      <c r="M85" s="33"/>
      <c r="N85" s="33"/>
      <c r="O85" s="33"/>
      <c r="P85" s="33"/>
    </row>
    <row r="86" spans="1:16" x14ac:dyDescent="0.25">
      <c r="A86" s="11"/>
      <c r="B86" s="32"/>
      <c r="C86" s="32"/>
      <c r="D86" s="32"/>
      <c r="E86" s="32"/>
      <c r="F86" s="32"/>
      <c r="G86" s="32"/>
      <c r="H86" s="32"/>
      <c r="I86" s="32"/>
      <c r="J86" s="32"/>
      <c r="K86" s="32"/>
      <c r="L86" s="32"/>
      <c r="M86" s="32"/>
      <c r="N86" s="32"/>
      <c r="O86" s="32"/>
      <c r="P86" s="32"/>
    </row>
    <row r="87" spans="1:16" ht="25.5" customHeight="1" x14ac:dyDescent="0.25">
      <c r="A87" s="11"/>
      <c r="B87" s="32" t="s">
        <v>689</v>
      </c>
      <c r="C87" s="32"/>
      <c r="D87" s="32"/>
      <c r="E87" s="32"/>
      <c r="F87" s="32"/>
      <c r="G87" s="32"/>
      <c r="H87" s="32"/>
      <c r="I87" s="32"/>
      <c r="J87" s="32"/>
      <c r="K87" s="32"/>
      <c r="L87" s="32"/>
      <c r="M87" s="32"/>
      <c r="N87" s="32"/>
      <c r="O87" s="32"/>
      <c r="P87" s="32"/>
    </row>
    <row r="88" spans="1:16" x14ac:dyDescent="0.25">
      <c r="A88" s="11"/>
      <c r="B88" s="32"/>
      <c r="C88" s="32"/>
      <c r="D88" s="32"/>
      <c r="E88" s="32"/>
      <c r="F88" s="32"/>
      <c r="G88" s="32"/>
      <c r="H88" s="32"/>
      <c r="I88" s="32"/>
      <c r="J88" s="32"/>
      <c r="K88" s="32"/>
      <c r="L88" s="32"/>
      <c r="M88" s="32"/>
      <c r="N88" s="32"/>
      <c r="O88" s="32"/>
      <c r="P88" s="32"/>
    </row>
    <row r="89" spans="1:16" x14ac:dyDescent="0.25">
      <c r="A89" s="11"/>
      <c r="B89" s="32" t="s">
        <v>690</v>
      </c>
      <c r="C89" s="32"/>
      <c r="D89" s="32"/>
      <c r="E89" s="32"/>
      <c r="F89" s="32"/>
      <c r="G89" s="32"/>
      <c r="H89" s="32"/>
      <c r="I89" s="32"/>
      <c r="J89" s="32"/>
      <c r="K89" s="32"/>
      <c r="L89" s="32"/>
      <c r="M89" s="32"/>
      <c r="N89" s="32"/>
      <c r="O89" s="32"/>
      <c r="P89" s="32"/>
    </row>
    <row r="90" spans="1:16" x14ac:dyDescent="0.25">
      <c r="A90" s="11"/>
      <c r="B90" s="32"/>
      <c r="C90" s="32"/>
      <c r="D90" s="32"/>
      <c r="E90" s="32"/>
      <c r="F90" s="32"/>
      <c r="G90" s="32"/>
      <c r="H90" s="32"/>
      <c r="I90" s="32"/>
      <c r="J90" s="32"/>
      <c r="K90" s="32"/>
      <c r="L90" s="32"/>
      <c r="M90" s="32"/>
      <c r="N90" s="32"/>
      <c r="O90" s="32"/>
      <c r="P90" s="32"/>
    </row>
    <row r="91" spans="1:16" ht="38.25" customHeight="1" x14ac:dyDescent="0.25">
      <c r="A91" s="11"/>
      <c r="B91" s="32" t="s">
        <v>691</v>
      </c>
      <c r="C91" s="32"/>
      <c r="D91" s="32"/>
      <c r="E91" s="32"/>
      <c r="F91" s="32"/>
      <c r="G91" s="32"/>
      <c r="H91" s="32"/>
      <c r="I91" s="32"/>
      <c r="J91" s="32"/>
      <c r="K91" s="32"/>
      <c r="L91" s="32"/>
      <c r="M91" s="32"/>
      <c r="N91" s="32"/>
      <c r="O91" s="32"/>
      <c r="P91" s="32"/>
    </row>
  </sheetData>
  <mergeCells count="195">
    <mergeCell ref="B89:P89"/>
    <mergeCell ref="B90:P90"/>
    <mergeCell ref="B91:P91"/>
    <mergeCell ref="B83:P83"/>
    <mergeCell ref="B84:P84"/>
    <mergeCell ref="B85:P85"/>
    <mergeCell ref="B86:P86"/>
    <mergeCell ref="B87:P87"/>
    <mergeCell ref="B88:P88"/>
    <mergeCell ref="B53:P53"/>
    <mergeCell ref="B54:P54"/>
    <mergeCell ref="B55:P55"/>
    <mergeCell ref="B80:P80"/>
    <mergeCell ref="B81:P81"/>
    <mergeCell ref="B82:P82"/>
    <mergeCell ref="B32:P32"/>
    <mergeCell ref="B33:P33"/>
    <mergeCell ref="B34:P34"/>
    <mergeCell ref="B35:P35"/>
    <mergeCell ref="B36:P36"/>
    <mergeCell ref="B51:P51"/>
    <mergeCell ref="B9:P9"/>
    <mergeCell ref="B10:P10"/>
    <mergeCell ref="B11:P11"/>
    <mergeCell ref="B12:P12"/>
    <mergeCell ref="B13:P13"/>
    <mergeCell ref="B14:P14"/>
    <mergeCell ref="A1:A2"/>
    <mergeCell ref="B1:P1"/>
    <mergeCell ref="B2:P2"/>
    <mergeCell ref="B3:P3"/>
    <mergeCell ref="A4:A91"/>
    <mergeCell ref="B4:P4"/>
    <mergeCell ref="B5:P5"/>
    <mergeCell ref="B6:P6"/>
    <mergeCell ref="B7:P7"/>
    <mergeCell ref="B8:P8"/>
    <mergeCell ref="D77:E77"/>
    <mergeCell ref="G77:H77"/>
    <mergeCell ref="J77:K77"/>
    <mergeCell ref="N77:O77"/>
    <mergeCell ref="D78:E78"/>
    <mergeCell ref="G78:H78"/>
    <mergeCell ref="J78:K78"/>
    <mergeCell ref="N78:O78"/>
    <mergeCell ref="D75:E75"/>
    <mergeCell ref="G75:H75"/>
    <mergeCell ref="J75:K75"/>
    <mergeCell ref="N75:O75"/>
    <mergeCell ref="D76:E76"/>
    <mergeCell ref="G76:H76"/>
    <mergeCell ref="J76:K76"/>
    <mergeCell ref="N76:O76"/>
    <mergeCell ref="D73:E73"/>
    <mergeCell ref="G73:H73"/>
    <mergeCell ref="J73:K73"/>
    <mergeCell ref="N73:O73"/>
    <mergeCell ref="D74:E74"/>
    <mergeCell ref="G74:H74"/>
    <mergeCell ref="J74:K74"/>
    <mergeCell ref="N74:O74"/>
    <mergeCell ref="D71:E71"/>
    <mergeCell ref="G71:H71"/>
    <mergeCell ref="J71:K71"/>
    <mergeCell ref="N71:O71"/>
    <mergeCell ref="D72:E72"/>
    <mergeCell ref="G72:H72"/>
    <mergeCell ref="J72:K72"/>
    <mergeCell ref="N72:O72"/>
    <mergeCell ref="D68:E68"/>
    <mergeCell ref="G68:H68"/>
    <mergeCell ref="J68:K68"/>
    <mergeCell ref="N68:O68"/>
    <mergeCell ref="D70:E70"/>
    <mergeCell ref="G70:H70"/>
    <mergeCell ref="J70:K70"/>
    <mergeCell ref="N70:O70"/>
    <mergeCell ref="P59:P63"/>
    <mergeCell ref="D64:E64"/>
    <mergeCell ref="G64:H64"/>
    <mergeCell ref="J64:K64"/>
    <mergeCell ref="N64:O64"/>
    <mergeCell ref="D66:E66"/>
    <mergeCell ref="G66:H66"/>
    <mergeCell ref="J66:K66"/>
    <mergeCell ref="N66:O66"/>
    <mergeCell ref="L59:L63"/>
    <mergeCell ref="M59:M63"/>
    <mergeCell ref="N59:O59"/>
    <mergeCell ref="N60:O60"/>
    <mergeCell ref="N61:O61"/>
    <mergeCell ref="N62:O62"/>
    <mergeCell ref="N63:O63"/>
    <mergeCell ref="I59:I63"/>
    <mergeCell ref="J59:K59"/>
    <mergeCell ref="J60:K60"/>
    <mergeCell ref="J61:K61"/>
    <mergeCell ref="J62:K62"/>
    <mergeCell ref="J63:K63"/>
    <mergeCell ref="F59:F63"/>
    <mergeCell ref="G59:H59"/>
    <mergeCell ref="G60:H60"/>
    <mergeCell ref="G61:H61"/>
    <mergeCell ref="G62:H62"/>
    <mergeCell ref="G63:H63"/>
    <mergeCell ref="B59:B63"/>
    <mergeCell ref="C59:C63"/>
    <mergeCell ref="D59:E59"/>
    <mergeCell ref="D60:E60"/>
    <mergeCell ref="D61:E61"/>
    <mergeCell ref="D62:E62"/>
    <mergeCell ref="D63:E63"/>
    <mergeCell ref="L56:L58"/>
    <mergeCell ref="M56:M58"/>
    <mergeCell ref="N56:O56"/>
    <mergeCell ref="N57:O57"/>
    <mergeCell ref="N58:O58"/>
    <mergeCell ref="P56:P58"/>
    <mergeCell ref="D47:E47"/>
    <mergeCell ref="G47:H47"/>
    <mergeCell ref="D49:E49"/>
    <mergeCell ref="G49:H49"/>
    <mergeCell ref="B56:B58"/>
    <mergeCell ref="C56:C58"/>
    <mergeCell ref="D56:K56"/>
    <mergeCell ref="D57:K57"/>
    <mergeCell ref="D58:K58"/>
    <mergeCell ref="B52:P52"/>
    <mergeCell ref="D43:E43"/>
    <mergeCell ref="G43:H43"/>
    <mergeCell ref="D44:E44"/>
    <mergeCell ref="G44:H44"/>
    <mergeCell ref="D45:E45"/>
    <mergeCell ref="G45:H45"/>
    <mergeCell ref="I37:I38"/>
    <mergeCell ref="D39:E39"/>
    <mergeCell ref="G39:H39"/>
    <mergeCell ref="D41:E41"/>
    <mergeCell ref="G41:H41"/>
    <mergeCell ref="D42:E42"/>
    <mergeCell ref="G42:H42"/>
    <mergeCell ref="D30:E30"/>
    <mergeCell ref="G30:H30"/>
    <mergeCell ref="J30:K30"/>
    <mergeCell ref="B37:B38"/>
    <mergeCell ref="C37:C38"/>
    <mergeCell ref="D37:E37"/>
    <mergeCell ref="D38:E38"/>
    <mergeCell ref="F37:F38"/>
    <mergeCell ref="G37:H37"/>
    <mergeCell ref="G38:H38"/>
    <mergeCell ref="D28:E28"/>
    <mergeCell ref="G28:H28"/>
    <mergeCell ref="J28:K28"/>
    <mergeCell ref="D29:E29"/>
    <mergeCell ref="G29:H29"/>
    <mergeCell ref="J29:K29"/>
    <mergeCell ref="D26:E26"/>
    <mergeCell ref="G26:H26"/>
    <mergeCell ref="J26:K26"/>
    <mergeCell ref="D27:E27"/>
    <mergeCell ref="G27:H27"/>
    <mergeCell ref="J27:K27"/>
    <mergeCell ref="L18:L22"/>
    <mergeCell ref="D23:E23"/>
    <mergeCell ref="G23:H23"/>
    <mergeCell ref="J23:K23"/>
    <mergeCell ref="D25:E25"/>
    <mergeCell ref="G25:H25"/>
    <mergeCell ref="J25:K25"/>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 ref="B15:B17"/>
    <mergeCell ref="C15:C17"/>
    <mergeCell ref="D15:K15"/>
    <mergeCell ref="D16:K16"/>
    <mergeCell ref="D17:K17"/>
    <mergeCell ref="L15:L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92</v>
      </c>
      <c r="B1" s="1" t="s">
        <v>1</v>
      </c>
    </row>
    <row r="2" spans="1:2" x14ac:dyDescent="0.25">
      <c r="A2" s="7"/>
      <c r="B2" s="1" t="s">
        <v>2</v>
      </c>
    </row>
    <row r="3" spans="1:2" x14ac:dyDescent="0.25">
      <c r="A3" s="3" t="s">
        <v>692</v>
      </c>
      <c r="B3" s="4" t="s">
        <v>4</v>
      </c>
    </row>
    <row r="4" spans="1:2" x14ac:dyDescent="0.25">
      <c r="A4" s="11" t="s">
        <v>692</v>
      </c>
      <c r="B4" s="4" t="s">
        <v>4</v>
      </c>
    </row>
    <row r="5" spans="1:2" x14ac:dyDescent="0.25">
      <c r="A5" s="11"/>
      <c r="B5" s="9" t="s">
        <v>693</v>
      </c>
    </row>
    <row r="6" spans="1:2" x14ac:dyDescent="0.25">
      <c r="A6" s="11"/>
      <c r="B6" s="10"/>
    </row>
    <row r="7" spans="1:2" ht="409.6" x14ac:dyDescent="0.25">
      <c r="A7" s="11"/>
      <c r="B7" s="10" t="s">
        <v>694</v>
      </c>
    </row>
    <row r="8" spans="1:2" x14ac:dyDescent="0.25">
      <c r="A8" s="11"/>
      <c r="B8" s="10"/>
    </row>
    <row r="9" spans="1:2" ht="153.75" x14ac:dyDescent="0.25">
      <c r="A9" s="11"/>
      <c r="B9" s="10" t="s">
        <v>695</v>
      </c>
    </row>
    <row r="10" spans="1:2" x14ac:dyDescent="0.25">
      <c r="A10" s="11"/>
      <c r="B10" s="10"/>
    </row>
    <row r="11" spans="1:2" ht="409.6" x14ac:dyDescent="0.25">
      <c r="A11" s="11"/>
      <c r="B11" s="10" t="s">
        <v>696</v>
      </c>
    </row>
    <row r="12" spans="1:2" x14ac:dyDescent="0.25">
      <c r="A12" s="11"/>
      <c r="B12" s="10"/>
    </row>
    <row r="13" spans="1:2" ht="255.75" x14ac:dyDescent="0.25">
      <c r="A13" s="11"/>
      <c r="B13" s="10" t="s">
        <v>697</v>
      </c>
    </row>
    <row r="14" spans="1:2" x14ac:dyDescent="0.25">
      <c r="A14" s="11"/>
      <c r="B14" s="10"/>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5" bestFit="1" customWidth="1"/>
    <col min="2" max="2" width="36.5703125" bestFit="1" customWidth="1"/>
    <col min="3" max="3" width="36.5703125" customWidth="1"/>
    <col min="4" max="4" width="7.5703125" customWidth="1"/>
    <col min="5" max="5" width="32.140625" customWidth="1"/>
    <col min="6" max="6" width="6.42578125" customWidth="1"/>
    <col min="7" max="7" width="7.5703125" customWidth="1"/>
    <col min="8" max="8" width="32.140625" customWidth="1"/>
    <col min="9" max="9" width="6.42578125" customWidth="1"/>
    <col min="10" max="10" width="7.5703125" customWidth="1"/>
    <col min="11" max="11" width="32.140625" customWidth="1"/>
    <col min="12" max="12" width="6.42578125" customWidth="1"/>
    <col min="13" max="13" width="36.5703125" customWidth="1"/>
    <col min="14" max="14" width="7.5703125" customWidth="1"/>
    <col min="15" max="15" width="32.140625" customWidth="1"/>
    <col min="16" max="16" width="36.5703125" customWidth="1"/>
  </cols>
  <sheetData>
    <row r="1" spans="1:16" ht="15" customHeight="1" x14ac:dyDescent="0.25">
      <c r="A1" s="7" t="s">
        <v>6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98</v>
      </c>
      <c r="B3" s="30" t="s">
        <v>4</v>
      </c>
      <c r="C3" s="30"/>
      <c r="D3" s="30"/>
      <c r="E3" s="30"/>
      <c r="F3" s="30"/>
      <c r="G3" s="30"/>
      <c r="H3" s="30"/>
      <c r="I3" s="30"/>
      <c r="J3" s="30"/>
      <c r="K3" s="30"/>
      <c r="L3" s="30"/>
      <c r="M3" s="30"/>
      <c r="N3" s="30"/>
      <c r="O3" s="30"/>
      <c r="P3" s="30"/>
    </row>
    <row r="4" spans="1:16" ht="15" customHeight="1" x14ac:dyDescent="0.25">
      <c r="A4" s="11" t="s">
        <v>698</v>
      </c>
      <c r="B4" s="30" t="s">
        <v>4</v>
      </c>
      <c r="C4" s="30"/>
      <c r="D4" s="30"/>
      <c r="E4" s="30"/>
      <c r="F4" s="30"/>
      <c r="G4" s="30"/>
      <c r="H4" s="30"/>
      <c r="I4" s="30"/>
      <c r="J4" s="30"/>
      <c r="K4" s="30"/>
      <c r="L4" s="30"/>
      <c r="M4" s="30"/>
      <c r="N4" s="30"/>
      <c r="O4" s="30"/>
      <c r="P4" s="30"/>
    </row>
    <row r="5" spans="1:16" x14ac:dyDescent="0.25">
      <c r="A5" s="11"/>
      <c r="B5" s="31" t="s">
        <v>699</v>
      </c>
      <c r="C5" s="31"/>
      <c r="D5" s="31"/>
      <c r="E5" s="31"/>
      <c r="F5" s="31"/>
      <c r="G5" s="31"/>
      <c r="H5" s="31"/>
      <c r="I5" s="31"/>
      <c r="J5" s="31"/>
      <c r="K5" s="31"/>
      <c r="L5" s="31"/>
      <c r="M5" s="31"/>
      <c r="N5" s="31"/>
      <c r="O5" s="31"/>
      <c r="P5" s="31"/>
    </row>
    <row r="6" spans="1:16" x14ac:dyDescent="0.25">
      <c r="A6" s="11"/>
      <c r="B6" s="32"/>
      <c r="C6" s="32"/>
      <c r="D6" s="32"/>
      <c r="E6" s="32"/>
      <c r="F6" s="32"/>
      <c r="G6" s="32"/>
      <c r="H6" s="32"/>
      <c r="I6" s="32"/>
      <c r="J6" s="32"/>
      <c r="K6" s="32"/>
      <c r="L6" s="32"/>
      <c r="M6" s="32"/>
      <c r="N6" s="32"/>
      <c r="O6" s="32"/>
      <c r="P6" s="32"/>
    </row>
    <row r="7" spans="1:16" ht="25.5" customHeight="1" x14ac:dyDescent="0.25">
      <c r="A7" s="11"/>
      <c r="B7" s="32" t="s">
        <v>700</v>
      </c>
      <c r="C7" s="32"/>
      <c r="D7" s="32"/>
      <c r="E7" s="32"/>
      <c r="F7" s="32"/>
      <c r="G7" s="32"/>
      <c r="H7" s="32"/>
      <c r="I7" s="32"/>
      <c r="J7" s="32"/>
      <c r="K7" s="32"/>
      <c r="L7" s="32"/>
      <c r="M7" s="32"/>
      <c r="N7" s="32"/>
      <c r="O7" s="32"/>
      <c r="P7" s="32"/>
    </row>
    <row r="8" spans="1:16" x14ac:dyDescent="0.25">
      <c r="A8" s="11"/>
      <c r="B8" s="32"/>
      <c r="C8" s="32"/>
      <c r="D8" s="32"/>
      <c r="E8" s="32"/>
      <c r="F8" s="32"/>
      <c r="G8" s="32"/>
      <c r="H8" s="32"/>
      <c r="I8" s="32"/>
      <c r="J8" s="32"/>
      <c r="K8" s="32"/>
      <c r="L8" s="32"/>
      <c r="M8" s="32"/>
      <c r="N8" s="32"/>
      <c r="O8" s="32"/>
      <c r="P8" s="32"/>
    </row>
    <row r="9" spans="1:16" x14ac:dyDescent="0.25">
      <c r="A9" s="11"/>
      <c r="B9" s="32" t="s">
        <v>701</v>
      </c>
      <c r="C9" s="32"/>
      <c r="D9" s="32"/>
      <c r="E9" s="32"/>
      <c r="F9" s="32"/>
      <c r="G9" s="32"/>
      <c r="H9" s="32"/>
      <c r="I9" s="32"/>
      <c r="J9" s="32"/>
      <c r="K9" s="32"/>
      <c r="L9" s="32"/>
      <c r="M9" s="32"/>
      <c r="N9" s="32"/>
      <c r="O9" s="32"/>
      <c r="P9" s="32"/>
    </row>
    <row r="10" spans="1:16" x14ac:dyDescent="0.25">
      <c r="A10" s="11"/>
      <c r="B10" s="34"/>
      <c r="C10" s="34"/>
      <c r="D10" s="34"/>
      <c r="E10" s="34"/>
      <c r="F10" s="34"/>
      <c r="G10" s="34"/>
      <c r="H10" s="34"/>
      <c r="I10" s="34"/>
      <c r="J10" s="34"/>
      <c r="K10" s="34"/>
      <c r="L10" s="34"/>
      <c r="M10" s="34"/>
      <c r="N10" s="34"/>
      <c r="O10" s="34"/>
      <c r="P10" s="34"/>
    </row>
    <row r="11" spans="1:16" ht="25.5" customHeight="1" x14ac:dyDescent="0.25">
      <c r="A11" s="11"/>
      <c r="B11" s="32" t="s">
        <v>702</v>
      </c>
      <c r="C11" s="32"/>
      <c r="D11" s="32"/>
      <c r="E11" s="32"/>
      <c r="F11" s="32"/>
      <c r="G11" s="32"/>
      <c r="H11" s="32"/>
      <c r="I11" s="32"/>
      <c r="J11" s="32"/>
      <c r="K11" s="32"/>
      <c r="L11" s="32"/>
      <c r="M11" s="32"/>
      <c r="N11" s="32"/>
      <c r="O11" s="32"/>
      <c r="P11" s="32"/>
    </row>
    <row r="12" spans="1:16" x14ac:dyDescent="0.25">
      <c r="A12" s="11"/>
      <c r="B12" s="32"/>
      <c r="C12" s="32"/>
      <c r="D12" s="32"/>
      <c r="E12" s="32"/>
      <c r="F12" s="32"/>
      <c r="G12" s="32"/>
      <c r="H12" s="32"/>
      <c r="I12" s="32"/>
      <c r="J12" s="32"/>
      <c r="K12" s="32"/>
      <c r="L12" s="32"/>
      <c r="M12" s="32"/>
      <c r="N12" s="32"/>
      <c r="O12" s="32"/>
      <c r="P12" s="32"/>
    </row>
    <row r="13" spans="1:16" ht="25.5" customHeight="1" x14ac:dyDescent="0.25">
      <c r="A13" s="11"/>
      <c r="B13" s="32" t="s">
        <v>703</v>
      </c>
      <c r="C13" s="32"/>
      <c r="D13" s="32"/>
      <c r="E13" s="32"/>
      <c r="F13" s="32"/>
      <c r="G13" s="32"/>
      <c r="H13" s="32"/>
      <c r="I13" s="32"/>
      <c r="J13" s="32"/>
      <c r="K13" s="32"/>
      <c r="L13" s="32"/>
      <c r="M13" s="32"/>
      <c r="N13" s="32"/>
      <c r="O13" s="32"/>
      <c r="P13" s="32"/>
    </row>
    <row r="14" spans="1:16" x14ac:dyDescent="0.25">
      <c r="A14" s="11"/>
      <c r="B14" s="32"/>
      <c r="C14" s="32"/>
      <c r="D14" s="32"/>
      <c r="E14" s="32"/>
      <c r="F14" s="32"/>
      <c r="G14" s="32"/>
      <c r="H14" s="32"/>
      <c r="I14" s="32"/>
      <c r="J14" s="32"/>
      <c r="K14" s="32"/>
      <c r="L14" s="32"/>
      <c r="M14" s="32"/>
      <c r="N14" s="32"/>
      <c r="O14" s="32"/>
      <c r="P14" s="32"/>
    </row>
    <row r="15" spans="1:16" ht="26.25" customHeight="1" x14ac:dyDescent="0.25">
      <c r="A15" s="11"/>
      <c r="B15" s="91" t="s">
        <v>704</v>
      </c>
      <c r="C15" s="91"/>
      <c r="D15" s="91"/>
      <c r="E15" s="91"/>
      <c r="F15" s="91"/>
      <c r="G15" s="91"/>
      <c r="H15" s="91"/>
      <c r="I15" s="91"/>
      <c r="J15" s="91"/>
      <c r="K15" s="91"/>
      <c r="L15" s="91"/>
      <c r="M15" s="91"/>
      <c r="N15" s="91"/>
      <c r="O15" s="91"/>
      <c r="P15" s="91"/>
    </row>
    <row r="16" spans="1:16" x14ac:dyDescent="0.25">
      <c r="A16" s="11"/>
      <c r="B16" s="32"/>
      <c r="C16" s="32"/>
      <c r="D16" s="32"/>
      <c r="E16" s="32"/>
      <c r="F16" s="32"/>
      <c r="G16" s="32"/>
      <c r="H16" s="32"/>
      <c r="I16" s="32"/>
      <c r="J16" s="32"/>
      <c r="K16" s="32"/>
      <c r="L16" s="32"/>
      <c r="M16" s="32"/>
      <c r="N16" s="32"/>
      <c r="O16" s="32"/>
      <c r="P16" s="32"/>
    </row>
    <row r="17" spans="1:16" ht="39" customHeight="1" x14ac:dyDescent="0.25">
      <c r="A17" s="11"/>
      <c r="B17" s="91" t="s">
        <v>705</v>
      </c>
      <c r="C17" s="91"/>
      <c r="D17" s="91"/>
      <c r="E17" s="91"/>
      <c r="F17" s="91"/>
      <c r="G17" s="91"/>
      <c r="H17" s="91"/>
      <c r="I17" s="91"/>
      <c r="J17" s="91"/>
      <c r="K17" s="91"/>
      <c r="L17" s="91"/>
      <c r="M17" s="91"/>
      <c r="N17" s="91"/>
      <c r="O17" s="91"/>
      <c r="P17" s="91"/>
    </row>
    <row r="18" spans="1:16" x14ac:dyDescent="0.25">
      <c r="A18" s="11"/>
      <c r="B18" s="32"/>
      <c r="C18" s="32"/>
      <c r="D18" s="32"/>
      <c r="E18" s="32"/>
      <c r="F18" s="32"/>
      <c r="G18" s="32"/>
      <c r="H18" s="32"/>
      <c r="I18" s="32"/>
      <c r="J18" s="32"/>
      <c r="K18" s="32"/>
      <c r="L18" s="32"/>
      <c r="M18" s="32"/>
      <c r="N18" s="32"/>
      <c r="O18" s="32"/>
      <c r="P18" s="32"/>
    </row>
    <row r="19" spans="1:16" ht="39" customHeight="1" x14ac:dyDescent="0.25">
      <c r="A19" s="11"/>
      <c r="B19" s="91" t="s">
        <v>706</v>
      </c>
      <c r="C19" s="91"/>
      <c r="D19" s="91"/>
      <c r="E19" s="91"/>
      <c r="F19" s="91"/>
      <c r="G19" s="91"/>
      <c r="H19" s="91"/>
      <c r="I19" s="91"/>
      <c r="J19" s="91"/>
      <c r="K19" s="91"/>
      <c r="L19" s="91"/>
      <c r="M19" s="91"/>
      <c r="N19" s="91"/>
      <c r="O19" s="91"/>
      <c r="P19" s="91"/>
    </row>
    <row r="20" spans="1:16" x14ac:dyDescent="0.25">
      <c r="A20" s="11"/>
      <c r="B20" s="32"/>
      <c r="C20" s="32"/>
      <c r="D20" s="32"/>
      <c r="E20" s="32"/>
      <c r="F20" s="32"/>
      <c r="G20" s="32"/>
      <c r="H20" s="32"/>
      <c r="I20" s="32"/>
      <c r="J20" s="32"/>
      <c r="K20" s="32"/>
      <c r="L20" s="32"/>
      <c r="M20" s="32"/>
      <c r="N20" s="32"/>
      <c r="O20" s="32"/>
      <c r="P20" s="32"/>
    </row>
    <row r="21" spans="1:16" ht="51" customHeight="1" x14ac:dyDescent="0.25">
      <c r="A21" s="11"/>
      <c r="B21" s="32" t="s">
        <v>707</v>
      </c>
      <c r="C21" s="32"/>
      <c r="D21" s="32"/>
      <c r="E21" s="32"/>
      <c r="F21" s="32"/>
      <c r="G21" s="32"/>
      <c r="H21" s="32"/>
      <c r="I21" s="32"/>
      <c r="J21" s="32"/>
      <c r="K21" s="32"/>
      <c r="L21" s="32"/>
      <c r="M21" s="32"/>
      <c r="N21" s="32"/>
      <c r="O21" s="32"/>
      <c r="P21" s="32"/>
    </row>
    <row r="22" spans="1:16" x14ac:dyDescent="0.25">
      <c r="A22" s="11"/>
      <c r="B22" s="32"/>
      <c r="C22" s="32"/>
      <c r="D22" s="32"/>
      <c r="E22" s="32"/>
      <c r="F22" s="32"/>
      <c r="G22" s="32"/>
      <c r="H22" s="32"/>
      <c r="I22" s="32"/>
      <c r="J22" s="32"/>
      <c r="K22" s="32"/>
      <c r="L22" s="32"/>
      <c r="M22" s="32"/>
      <c r="N22" s="32"/>
      <c r="O22" s="32"/>
      <c r="P22" s="32"/>
    </row>
    <row r="23" spans="1:16" ht="25.5" customHeight="1" x14ac:dyDescent="0.25">
      <c r="A23" s="11"/>
      <c r="B23" s="32" t="s">
        <v>708</v>
      </c>
      <c r="C23" s="32"/>
      <c r="D23" s="32"/>
      <c r="E23" s="32"/>
      <c r="F23" s="32"/>
      <c r="G23" s="32"/>
      <c r="H23" s="32"/>
      <c r="I23" s="32"/>
      <c r="J23" s="32"/>
      <c r="K23" s="32"/>
      <c r="L23" s="32"/>
      <c r="M23" s="32"/>
      <c r="N23" s="32"/>
      <c r="O23" s="32"/>
      <c r="P23" s="32"/>
    </row>
    <row r="24" spans="1:16" x14ac:dyDescent="0.25">
      <c r="A24" s="11"/>
      <c r="B24" s="34"/>
      <c r="C24" s="34"/>
      <c r="D24" s="34"/>
      <c r="E24" s="34"/>
      <c r="F24" s="34"/>
      <c r="G24" s="34"/>
      <c r="H24" s="34"/>
      <c r="I24" s="34"/>
      <c r="J24" s="34"/>
      <c r="K24" s="34"/>
      <c r="L24" s="34"/>
      <c r="M24" s="34"/>
      <c r="N24" s="34"/>
      <c r="O24" s="34"/>
      <c r="P24" s="34"/>
    </row>
    <row r="25" spans="1:16" x14ac:dyDescent="0.25">
      <c r="A25" s="11"/>
      <c r="B25" s="26"/>
      <c r="C25" s="27"/>
      <c r="D25" s="55" t="s">
        <v>628</v>
      </c>
      <c r="E25" s="55"/>
      <c r="F25" s="55"/>
      <c r="G25" s="55"/>
      <c r="H25" s="55"/>
      <c r="I25" s="55"/>
      <c r="J25" s="55"/>
      <c r="K25" s="55"/>
      <c r="L25" s="28"/>
      <c r="M25" s="29"/>
      <c r="N25" s="55" t="s">
        <v>364</v>
      </c>
      <c r="O25" s="55"/>
      <c r="P25" s="27"/>
    </row>
    <row r="26" spans="1:16" x14ac:dyDescent="0.25">
      <c r="A26" s="11"/>
      <c r="B26" s="26"/>
      <c r="C26" s="27"/>
      <c r="D26" s="55" t="s">
        <v>629</v>
      </c>
      <c r="E26" s="55"/>
      <c r="F26" s="55"/>
      <c r="G26" s="55"/>
      <c r="H26" s="55"/>
      <c r="I26" s="55"/>
      <c r="J26" s="55"/>
      <c r="K26" s="55"/>
      <c r="L26" s="28"/>
      <c r="M26" s="29"/>
      <c r="N26" s="55" t="s">
        <v>106</v>
      </c>
      <c r="O26" s="55"/>
      <c r="P26" s="27"/>
    </row>
    <row r="27" spans="1:16" ht="15.75" thickBot="1" x14ac:dyDescent="0.3">
      <c r="A27" s="11"/>
      <c r="B27" s="26"/>
      <c r="C27" s="27"/>
      <c r="D27" s="56" t="s">
        <v>201</v>
      </c>
      <c r="E27" s="56"/>
      <c r="F27" s="56"/>
      <c r="G27" s="56"/>
      <c r="H27" s="56"/>
      <c r="I27" s="56"/>
      <c r="J27" s="56"/>
      <c r="K27" s="56"/>
      <c r="L27" s="28"/>
      <c r="M27" s="29"/>
      <c r="N27" s="80"/>
      <c r="O27" s="80"/>
      <c r="P27" s="27"/>
    </row>
    <row r="28" spans="1:16" x14ac:dyDescent="0.25">
      <c r="A28" s="11"/>
      <c r="B28" s="26"/>
      <c r="C28" s="27"/>
      <c r="D28" s="81" t="s">
        <v>287</v>
      </c>
      <c r="E28" s="81"/>
      <c r="F28" s="82"/>
      <c r="G28" s="81" t="s">
        <v>287</v>
      </c>
      <c r="H28" s="81"/>
      <c r="I28" s="82"/>
      <c r="J28" s="81" t="s">
        <v>365</v>
      </c>
      <c r="K28" s="81"/>
      <c r="L28" s="28"/>
      <c r="M28" s="29"/>
      <c r="N28" s="81" t="s">
        <v>368</v>
      </c>
      <c r="O28" s="81"/>
      <c r="P28" s="27"/>
    </row>
    <row r="29" spans="1:16" x14ac:dyDescent="0.25">
      <c r="A29" s="11"/>
      <c r="B29" s="26"/>
      <c r="C29" s="27"/>
      <c r="D29" s="55" t="s">
        <v>299</v>
      </c>
      <c r="E29" s="55"/>
      <c r="F29" s="27"/>
      <c r="G29" s="55" t="s">
        <v>299</v>
      </c>
      <c r="H29" s="55"/>
      <c r="I29" s="27"/>
      <c r="J29" s="55" t="s">
        <v>366</v>
      </c>
      <c r="K29" s="55"/>
      <c r="L29" s="28"/>
      <c r="M29" s="29"/>
      <c r="N29" s="55" t="s">
        <v>369</v>
      </c>
      <c r="O29" s="55"/>
      <c r="P29" s="27"/>
    </row>
    <row r="30" spans="1:16" x14ac:dyDescent="0.25">
      <c r="A30" s="11"/>
      <c r="B30" s="26"/>
      <c r="C30" s="27"/>
      <c r="D30" s="55">
        <v>2013</v>
      </c>
      <c r="E30" s="55"/>
      <c r="F30" s="27"/>
      <c r="G30" s="55">
        <v>2012</v>
      </c>
      <c r="H30" s="55"/>
      <c r="I30" s="27"/>
      <c r="J30" s="55" t="s">
        <v>630</v>
      </c>
      <c r="K30" s="55"/>
      <c r="L30" s="28"/>
      <c r="M30" s="29"/>
      <c r="N30" s="55">
        <v>2011</v>
      </c>
      <c r="O30" s="55"/>
      <c r="P30" s="27"/>
    </row>
    <row r="31" spans="1:16" x14ac:dyDescent="0.25">
      <c r="A31" s="11"/>
      <c r="B31" s="26"/>
      <c r="C31" s="27"/>
      <c r="D31" s="30"/>
      <c r="E31" s="30"/>
      <c r="F31" s="27"/>
      <c r="G31" s="30"/>
      <c r="H31" s="30"/>
      <c r="I31" s="27"/>
      <c r="J31" s="55" t="s">
        <v>631</v>
      </c>
      <c r="K31" s="55"/>
      <c r="L31" s="28"/>
      <c r="M31" s="29"/>
      <c r="N31" s="30"/>
      <c r="O31" s="30"/>
      <c r="P31" s="27"/>
    </row>
    <row r="32" spans="1:16" ht="15.75" thickBot="1" x14ac:dyDescent="0.3">
      <c r="A32" s="11"/>
      <c r="B32" s="26"/>
      <c r="C32" s="27"/>
      <c r="D32" s="80"/>
      <c r="E32" s="80"/>
      <c r="F32" s="27"/>
      <c r="G32" s="80"/>
      <c r="H32" s="80"/>
      <c r="I32" s="27"/>
      <c r="J32" s="56">
        <v>2011</v>
      </c>
      <c r="K32" s="56"/>
      <c r="L32" s="28"/>
      <c r="M32" s="29"/>
      <c r="N32" s="80"/>
      <c r="O32" s="80"/>
      <c r="P32" s="27"/>
    </row>
    <row r="33" spans="1:16" x14ac:dyDescent="0.25">
      <c r="A33" s="11"/>
      <c r="B33" s="88" t="s">
        <v>709</v>
      </c>
      <c r="C33" s="19"/>
      <c r="D33" s="74"/>
      <c r="E33" s="74"/>
      <c r="F33" s="19"/>
      <c r="G33" s="74"/>
      <c r="H33" s="74"/>
      <c r="I33" s="19"/>
      <c r="J33" s="74"/>
      <c r="K33" s="74"/>
      <c r="L33" s="21"/>
      <c r="M33" s="19"/>
      <c r="N33" s="74"/>
      <c r="O33" s="74"/>
      <c r="P33" s="19"/>
    </row>
    <row r="34" spans="1:16" x14ac:dyDescent="0.25">
      <c r="A34" s="11"/>
      <c r="B34" s="22" t="s">
        <v>399</v>
      </c>
      <c r="C34" s="14"/>
      <c r="D34" s="10" t="s">
        <v>255</v>
      </c>
      <c r="E34" s="39">
        <v>2008965</v>
      </c>
      <c r="F34" s="14"/>
      <c r="G34" s="10" t="s">
        <v>255</v>
      </c>
      <c r="H34" s="39">
        <v>1869713</v>
      </c>
      <c r="I34" s="14"/>
      <c r="J34" s="10" t="s">
        <v>255</v>
      </c>
      <c r="K34" s="39">
        <v>971475</v>
      </c>
      <c r="L34" s="24"/>
      <c r="M34" s="14"/>
      <c r="N34" s="10" t="s">
        <v>255</v>
      </c>
      <c r="O34" s="39">
        <v>828704</v>
      </c>
      <c r="P34" s="14"/>
    </row>
    <row r="35" spans="1:16" x14ac:dyDescent="0.25">
      <c r="A35" s="11"/>
      <c r="B35" s="18" t="s">
        <v>400</v>
      </c>
      <c r="C35" s="19"/>
      <c r="D35" s="58">
        <v>1960983</v>
      </c>
      <c r="E35" s="58"/>
      <c r="F35" s="19"/>
      <c r="G35" s="58">
        <v>1697039</v>
      </c>
      <c r="H35" s="58"/>
      <c r="I35" s="19"/>
      <c r="J35" s="58">
        <v>882986</v>
      </c>
      <c r="K35" s="58"/>
      <c r="L35" s="21"/>
      <c r="M35" s="19"/>
      <c r="N35" s="58">
        <v>831482</v>
      </c>
      <c r="O35" s="58"/>
      <c r="P35" s="19"/>
    </row>
    <row r="36" spans="1:16" ht="15.75" thickBot="1" x14ac:dyDescent="0.3">
      <c r="A36" s="11"/>
      <c r="B36" s="22" t="s">
        <v>401</v>
      </c>
      <c r="C36" s="14"/>
      <c r="D36" s="43">
        <v>430125</v>
      </c>
      <c r="E36" s="43"/>
      <c r="F36" s="14"/>
      <c r="G36" s="43">
        <v>447812</v>
      </c>
      <c r="H36" s="43"/>
      <c r="I36" s="14"/>
      <c r="J36" s="43">
        <v>229823</v>
      </c>
      <c r="K36" s="43"/>
      <c r="L36" s="24"/>
      <c r="M36" s="14"/>
      <c r="N36" s="43">
        <v>208981</v>
      </c>
      <c r="O36" s="43"/>
      <c r="P36" s="14"/>
    </row>
    <row r="37" spans="1:16" ht="15.75" thickBot="1" x14ac:dyDescent="0.3">
      <c r="A37" s="11"/>
      <c r="B37" s="88" t="s">
        <v>710</v>
      </c>
      <c r="C37" s="19"/>
      <c r="D37" s="41" t="s">
        <v>255</v>
      </c>
      <c r="E37" s="42">
        <v>4400073</v>
      </c>
      <c r="F37" s="19"/>
      <c r="G37" s="41" t="s">
        <v>255</v>
      </c>
      <c r="H37" s="42">
        <v>4014564</v>
      </c>
      <c r="I37" s="19"/>
      <c r="J37" s="41" t="s">
        <v>255</v>
      </c>
      <c r="K37" s="42">
        <v>2084284</v>
      </c>
      <c r="L37" s="21"/>
      <c r="M37" s="19"/>
      <c r="N37" s="41" t="s">
        <v>255</v>
      </c>
      <c r="O37" s="42">
        <v>1869167</v>
      </c>
      <c r="P37" s="19"/>
    </row>
    <row r="38" spans="1:16" ht="15.75" thickTop="1" x14ac:dyDescent="0.25">
      <c r="A38" s="11"/>
      <c r="B38" s="102" t="s">
        <v>711</v>
      </c>
      <c r="C38" s="14"/>
      <c r="D38" s="103"/>
      <c r="E38" s="103"/>
      <c r="F38" s="14"/>
      <c r="G38" s="103"/>
      <c r="H38" s="103"/>
      <c r="I38" s="14"/>
      <c r="J38" s="103"/>
      <c r="K38" s="103"/>
      <c r="L38" s="24"/>
      <c r="M38" s="14"/>
      <c r="N38" s="103"/>
      <c r="O38" s="103"/>
      <c r="P38" s="14"/>
    </row>
    <row r="39" spans="1:16" x14ac:dyDescent="0.25">
      <c r="A39" s="11"/>
      <c r="B39" s="18" t="s">
        <v>399</v>
      </c>
      <c r="C39" s="19"/>
      <c r="D39" s="37" t="s">
        <v>255</v>
      </c>
      <c r="E39" s="38">
        <v>171521</v>
      </c>
      <c r="F39" s="19"/>
      <c r="G39" s="37" t="s">
        <v>255</v>
      </c>
      <c r="H39" s="38">
        <v>168480</v>
      </c>
      <c r="I39" s="19"/>
      <c r="J39" s="37" t="s">
        <v>255</v>
      </c>
      <c r="K39" s="38">
        <v>78762</v>
      </c>
      <c r="L39" s="21"/>
      <c r="M39" s="19"/>
      <c r="N39" s="37" t="s">
        <v>255</v>
      </c>
      <c r="O39" s="38">
        <v>71335</v>
      </c>
      <c r="P39" s="19"/>
    </row>
    <row r="40" spans="1:16" x14ac:dyDescent="0.25">
      <c r="A40" s="11"/>
      <c r="B40" s="22" t="s">
        <v>400</v>
      </c>
      <c r="C40" s="14"/>
      <c r="D40" s="66">
        <v>163223</v>
      </c>
      <c r="E40" s="66"/>
      <c r="F40" s="14"/>
      <c r="G40" s="66">
        <v>138960</v>
      </c>
      <c r="H40" s="66"/>
      <c r="I40" s="14"/>
      <c r="J40" s="66">
        <v>61547</v>
      </c>
      <c r="K40" s="66"/>
      <c r="L40" s="24"/>
      <c r="M40" s="14"/>
      <c r="N40" s="66">
        <v>65529</v>
      </c>
      <c r="O40" s="66"/>
      <c r="P40" s="14"/>
    </row>
    <row r="41" spans="1:16" ht="15.75" thickBot="1" x14ac:dyDescent="0.3">
      <c r="A41" s="11"/>
      <c r="B41" s="18" t="s">
        <v>401</v>
      </c>
      <c r="C41" s="19"/>
      <c r="D41" s="59">
        <v>52268</v>
      </c>
      <c r="E41" s="59"/>
      <c r="F41" s="19"/>
      <c r="G41" s="59">
        <v>54541</v>
      </c>
      <c r="H41" s="59"/>
      <c r="I41" s="19"/>
      <c r="J41" s="59">
        <v>26526</v>
      </c>
      <c r="K41" s="59"/>
      <c r="L41" s="21"/>
      <c r="M41" s="19"/>
      <c r="N41" s="59">
        <v>25676</v>
      </c>
      <c r="O41" s="59"/>
      <c r="P41" s="19"/>
    </row>
    <row r="42" spans="1:16" x14ac:dyDescent="0.25">
      <c r="A42" s="11"/>
      <c r="B42" s="102" t="s">
        <v>712</v>
      </c>
      <c r="C42" s="14"/>
      <c r="D42" s="104">
        <v>387012</v>
      </c>
      <c r="E42" s="104"/>
      <c r="F42" s="14"/>
      <c r="G42" s="104">
        <v>361981</v>
      </c>
      <c r="H42" s="104"/>
      <c r="I42" s="14"/>
      <c r="J42" s="104">
        <v>166835</v>
      </c>
      <c r="K42" s="104"/>
      <c r="L42" s="24"/>
      <c r="M42" s="14"/>
      <c r="N42" s="104">
        <v>162540</v>
      </c>
      <c r="O42" s="104"/>
      <c r="P42" s="14"/>
    </row>
    <row r="43" spans="1:16" x14ac:dyDescent="0.25">
      <c r="A43" s="11"/>
      <c r="B43" s="18" t="s">
        <v>713</v>
      </c>
      <c r="C43" s="19"/>
      <c r="D43" s="58">
        <v>308917</v>
      </c>
      <c r="E43" s="58"/>
      <c r="F43" s="19"/>
      <c r="G43" s="58">
        <v>314438</v>
      </c>
      <c r="H43" s="58"/>
      <c r="I43" s="19"/>
      <c r="J43" s="58">
        <v>135050</v>
      </c>
      <c r="K43" s="58"/>
      <c r="L43" s="21"/>
      <c r="M43" s="19"/>
      <c r="N43" s="58">
        <v>76021</v>
      </c>
      <c r="O43" s="58"/>
      <c r="P43" s="19"/>
    </row>
    <row r="44" spans="1:16" x14ac:dyDescent="0.25">
      <c r="A44" s="11"/>
      <c r="B44" s="22" t="s">
        <v>84</v>
      </c>
      <c r="C44" s="14"/>
      <c r="D44" s="57" t="s">
        <v>301</v>
      </c>
      <c r="E44" s="57"/>
      <c r="F44" s="14"/>
      <c r="G44" s="57" t="s">
        <v>301</v>
      </c>
      <c r="H44" s="57"/>
      <c r="I44" s="14"/>
      <c r="J44" s="57" t="s">
        <v>301</v>
      </c>
      <c r="K44" s="57"/>
      <c r="L44" s="24"/>
      <c r="M44" s="14"/>
      <c r="N44" s="66">
        <v>48577</v>
      </c>
      <c r="O44" s="66"/>
      <c r="P44" s="14"/>
    </row>
    <row r="45" spans="1:16" ht="15.75" thickBot="1" x14ac:dyDescent="0.3">
      <c r="A45" s="11"/>
      <c r="B45" s="18" t="s">
        <v>85</v>
      </c>
      <c r="C45" s="19"/>
      <c r="D45" s="59">
        <v>7368</v>
      </c>
      <c r="E45" s="59"/>
      <c r="F45" s="19"/>
      <c r="G45" s="59">
        <v>5970</v>
      </c>
      <c r="H45" s="59"/>
      <c r="I45" s="19"/>
      <c r="J45" s="59">
        <v>85205</v>
      </c>
      <c r="K45" s="59"/>
      <c r="L45" s="21"/>
      <c r="M45" s="19"/>
      <c r="N45" s="78" t="s">
        <v>301</v>
      </c>
      <c r="O45" s="78"/>
      <c r="P45" s="19"/>
    </row>
    <row r="46" spans="1:16" x14ac:dyDescent="0.25">
      <c r="A46" s="11"/>
      <c r="B46" s="102" t="s">
        <v>714</v>
      </c>
      <c r="C46" s="14"/>
      <c r="D46" s="104">
        <v>70727</v>
      </c>
      <c r="E46" s="104"/>
      <c r="F46" s="14"/>
      <c r="G46" s="104">
        <v>41573</v>
      </c>
      <c r="H46" s="104"/>
      <c r="I46" s="14"/>
      <c r="J46" s="105" t="s">
        <v>715</v>
      </c>
      <c r="K46" s="105"/>
      <c r="L46" s="98" t="s">
        <v>393</v>
      </c>
      <c r="M46" s="14"/>
      <c r="N46" s="104">
        <v>37942</v>
      </c>
      <c r="O46" s="104"/>
      <c r="P46" s="14"/>
    </row>
    <row r="47" spans="1:16" x14ac:dyDescent="0.25">
      <c r="A47" s="11"/>
      <c r="B47" s="18" t="s">
        <v>716</v>
      </c>
      <c r="C47" s="19"/>
      <c r="D47" s="58">
        <v>1689</v>
      </c>
      <c r="E47" s="58"/>
      <c r="F47" s="19"/>
      <c r="G47" s="58">
        <v>2090</v>
      </c>
      <c r="H47" s="58"/>
      <c r="I47" s="19"/>
      <c r="J47" s="69">
        <v>787</v>
      </c>
      <c r="K47" s="69"/>
      <c r="L47" s="21"/>
      <c r="M47" s="19"/>
      <c r="N47" s="58">
        <v>2434</v>
      </c>
      <c r="O47" s="58"/>
      <c r="P47" s="19"/>
    </row>
    <row r="48" spans="1:16" x14ac:dyDescent="0.25">
      <c r="A48" s="11"/>
      <c r="B48" s="102" t="s">
        <v>717</v>
      </c>
      <c r="C48" s="14"/>
      <c r="D48" s="64"/>
      <c r="E48" s="64"/>
      <c r="F48" s="14"/>
      <c r="G48" s="64"/>
      <c r="H48" s="64"/>
      <c r="I48" s="14"/>
      <c r="J48" s="64"/>
      <c r="K48" s="64"/>
      <c r="L48" s="24"/>
      <c r="M48" s="14"/>
      <c r="N48" s="64"/>
      <c r="O48" s="64"/>
      <c r="P48" s="14"/>
    </row>
    <row r="49" spans="1:16" x14ac:dyDescent="0.25">
      <c r="A49" s="11"/>
      <c r="B49" s="18" t="s">
        <v>89</v>
      </c>
      <c r="C49" s="19"/>
      <c r="D49" s="69">
        <v>514</v>
      </c>
      <c r="E49" s="69"/>
      <c r="F49" s="19"/>
      <c r="G49" s="69">
        <v>346</v>
      </c>
      <c r="H49" s="69"/>
      <c r="I49" s="19"/>
      <c r="J49" s="69">
        <v>152</v>
      </c>
      <c r="K49" s="69"/>
      <c r="L49" s="21"/>
      <c r="M49" s="19"/>
      <c r="N49" s="69" t="s">
        <v>301</v>
      </c>
      <c r="O49" s="69"/>
      <c r="P49" s="19"/>
    </row>
    <row r="50" spans="1:16" ht="15.75" thickBot="1" x14ac:dyDescent="0.3">
      <c r="A50" s="11"/>
      <c r="B50" s="22" t="s">
        <v>90</v>
      </c>
      <c r="C50" s="14"/>
      <c r="D50" s="70" t="s">
        <v>718</v>
      </c>
      <c r="E50" s="70"/>
      <c r="F50" s="10" t="s">
        <v>393</v>
      </c>
      <c r="G50" s="70" t="s">
        <v>719</v>
      </c>
      <c r="H50" s="70"/>
      <c r="I50" s="10" t="s">
        <v>393</v>
      </c>
      <c r="J50" s="70" t="s">
        <v>720</v>
      </c>
      <c r="K50" s="70"/>
      <c r="L50" s="98" t="s">
        <v>393</v>
      </c>
      <c r="M50" s="14"/>
      <c r="N50" s="70" t="s">
        <v>301</v>
      </c>
      <c r="O50" s="70"/>
      <c r="P50" s="14"/>
    </row>
    <row r="51" spans="1:16" ht="15.75" thickBot="1" x14ac:dyDescent="0.3">
      <c r="A51" s="11"/>
      <c r="B51" s="88" t="s">
        <v>662</v>
      </c>
      <c r="C51" s="19"/>
      <c r="D51" s="106">
        <v>14725</v>
      </c>
      <c r="E51" s="106"/>
      <c r="F51" s="19"/>
      <c r="G51" s="107" t="s">
        <v>668</v>
      </c>
      <c r="H51" s="107"/>
      <c r="I51" s="37" t="s">
        <v>393</v>
      </c>
      <c r="J51" s="107" t="s">
        <v>669</v>
      </c>
      <c r="K51" s="107"/>
      <c r="L51" s="99" t="s">
        <v>393</v>
      </c>
      <c r="M51" s="19"/>
      <c r="N51" s="106">
        <v>40376</v>
      </c>
      <c r="O51" s="106"/>
      <c r="P51" s="19"/>
    </row>
    <row r="52" spans="1:16" ht="15.75" thickBot="1" x14ac:dyDescent="0.3">
      <c r="A52" s="11"/>
      <c r="B52" s="102" t="s">
        <v>685</v>
      </c>
      <c r="C52" s="14"/>
      <c r="D52" s="95">
        <v>5583</v>
      </c>
      <c r="E52" s="95"/>
      <c r="F52" s="14"/>
      <c r="G52" s="95">
        <v>2254</v>
      </c>
      <c r="H52" s="95"/>
      <c r="I52" s="14"/>
      <c r="J52" s="96">
        <v>712</v>
      </c>
      <c r="K52" s="96"/>
      <c r="L52" s="24"/>
      <c r="M52" s="14"/>
      <c r="N52" s="95">
        <v>14484</v>
      </c>
      <c r="O52" s="95"/>
      <c r="P52" s="14"/>
    </row>
    <row r="53" spans="1:16" x14ac:dyDescent="0.25">
      <c r="A53" s="11"/>
      <c r="B53" s="88" t="s">
        <v>112</v>
      </c>
      <c r="C53" s="19"/>
      <c r="D53" s="87">
        <v>9142</v>
      </c>
      <c r="E53" s="87"/>
      <c r="F53" s="19"/>
      <c r="G53" s="108" t="s">
        <v>721</v>
      </c>
      <c r="H53" s="108"/>
      <c r="I53" s="37" t="s">
        <v>393</v>
      </c>
      <c r="J53" s="108" t="s">
        <v>722</v>
      </c>
      <c r="K53" s="108"/>
      <c r="L53" s="99" t="s">
        <v>393</v>
      </c>
      <c r="M53" s="19"/>
      <c r="N53" s="87">
        <v>25892</v>
      </c>
      <c r="O53" s="87"/>
      <c r="P53" s="19"/>
    </row>
    <row r="54" spans="1:16" ht="26.25" thickBot="1" x14ac:dyDescent="0.3">
      <c r="A54" s="11"/>
      <c r="B54" s="102" t="s">
        <v>723</v>
      </c>
      <c r="C54" s="14"/>
      <c r="D54" s="70" t="s">
        <v>724</v>
      </c>
      <c r="E54" s="70"/>
      <c r="F54" s="10" t="s">
        <v>393</v>
      </c>
      <c r="G54" s="70" t="s">
        <v>301</v>
      </c>
      <c r="H54" s="70"/>
      <c r="I54" s="14"/>
      <c r="J54" s="70" t="s">
        <v>301</v>
      </c>
      <c r="K54" s="70"/>
      <c r="L54" s="24"/>
      <c r="M54" s="14"/>
      <c r="N54" s="70" t="s">
        <v>301</v>
      </c>
      <c r="O54" s="70"/>
      <c r="P54" s="14"/>
    </row>
    <row r="55" spans="1:16" ht="26.25" thickBot="1" x14ac:dyDescent="0.3">
      <c r="A55" s="11"/>
      <c r="B55" s="88" t="s">
        <v>725</v>
      </c>
      <c r="C55" s="19"/>
      <c r="D55" s="41" t="s">
        <v>255</v>
      </c>
      <c r="E55" s="42">
        <v>7461</v>
      </c>
      <c r="F55" s="19"/>
      <c r="G55" s="41" t="s">
        <v>255</v>
      </c>
      <c r="H55" s="85" t="s">
        <v>721</v>
      </c>
      <c r="I55" s="37" t="s">
        <v>393</v>
      </c>
      <c r="J55" s="41" t="s">
        <v>255</v>
      </c>
      <c r="K55" s="85" t="s">
        <v>722</v>
      </c>
      <c r="L55" s="99" t="s">
        <v>393</v>
      </c>
      <c r="M55" s="19"/>
      <c r="N55" s="41" t="s">
        <v>255</v>
      </c>
      <c r="O55" s="42">
        <v>25892</v>
      </c>
      <c r="P55" s="19"/>
    </row>
    <row r="56" spans="1:16" ht="15.75" thickTop="1" x14ac:dyDescent="0.25">
      <c r="A56" s="11"/>
      <c r="B56" s="34"/>
      <c r="C56" s="34"/>
      <c r="D56" s="34"/>
      <c r="E56" s="34"/>
      <c r="F56" s="34"/>
      <c r="G56" s="34"/>
      <c r="H56" s="34"/>
      <c r="I56" s="34"/>
      <c r="J56" s="34"/>
      <c r="K56" s="34"/>
      <c r="L56" s="34"/>
      <c r="M56" s="34"/>
      <c r="N56" s="34"/>
      <c r="O56" s="34"/>
      <c r="P56" s="34"/>
    </row>
    <row r="57" spans="1:16" x14ac:dyDescent="0.25">
      <c r="A57" s="11"/>
      <c r="B57" s="32" t="s">
        <v>726</v>
      </c>
      <c r="C57" s="32"/>
      <c r="D57" s="32"/>
      <c r="E57" s="32"/>
      <c r="F57" s="32"/>
      <c r="G57" s="32"/>
      <c r="H57" s="32"/>
      <c r="I57" s="32"/>
      <c r="J57" s="32"/>
      <c r="K57" s="32"/>
      <c r="L57" s="32"/>
      <c r="M57" s="32"/>
      <c r="N57" s="32"/>
      <c r="O57" s="32"/>
      <c r="P57" s="32"/>
    </row>
    <row r="58" spans="1:16" x14ac:dyDescent="0.25">
      <c r="A58" s="11"/>
      <c r="B58" s="32"/>
      <c r="C58" s="32"/>
      <c r="D58" s="32"/>
      <c r="E58" s="32"/>
      <c r="F58" s="32"/>
      <c r="G58" s="32"/>
      <c r="H58" s="32"/>
      <c r="I58" s="32"/>
      <c r="J58" s="32"/>
      <c r="K58" s="32"/>
      <c r="L58" s="32"/>
      <c r="M58" s="32"/>
      <c r="N58" s="32"/>
      <c r="O58" s="32"/>
      <c r="P58" s="32"/>
    </row>
    <row r="59" spans="1:16" x14ac:dyDescent="0.25">
      <c r="A59" s="11"/>
      <c r="B59" s="26"/>
      <c r="C59" s="27"/>
      <c r="D59" s="55" t="s">
        <v>727</v>
      </c>
      <c r="E59" s="55"/>
      <c r="F59" s="27"/>
      <c r="G59" s="55" t="s">
        <v>727</v>
      </c>
      <c r="H59" s="55"/>
      <c r="I59" s="27"/>
    </row>
    <row r="60" spans="1:16" x14ac:dyDescent="0.25">
      <c r="A60" s="11"/>
      <c r="B60" s="26"/>
      <c r="C60" s="27"/>
      <c r="D60" s="55" t="s">
        <v>299</v>
      </c>
      <c r="E60" s="55"/>
      <c r="F60" s="27"/>
      <c r="G60" s="55" t="s">
        <v>299</v>
      </c>
      <c r="H60" s="55"/>
      <c r="I60" s="27"/>
    </row>
    <row r="61" spans="1:16" ht="15.75" thickBot="1" x14ac:dyDescent="0.3">
      <c r="A61" s="11"/>
      <c r="B61" s="26"/>
      <c r="C61" s="27"/>
      <c r="D61" s="56">
        <v>2013</v>
      </c>
      <c r="E61" s="56"/>
      <c r="F61" s="27"/>
      <c r="G61" s="56">
        <v>2012</v>
      </c>
      <c r="H61" s="56"/>
      <c r="I61" s="27"/>
    </row>
    <row r="62" spans="1:16" x14ac:dyDescent="0.25">
      <c r="A62" s="11"/>
      <c r="B62" s="88" t="s">
        <v>728</v>
      </c>
      <c r="C62" s="19"/>
      <c r="D62" s="74"/>
      <c r="E62" s="74"/>
      <c r="F62" s="19"/>
      <c r="G62" s="74"/>
      <c r="H62" s="74"/>
      <c r="I62" s="19"/>
    </row>
    <row r="63" spans="1:16" x14ac:dyDescent="0.25">
      <c r="A63" s="11"/>
      <c r="B63" s="22" t="s">
        <v>399</v>
      </c>
      <c r="C63" s="14"/>
      <c r="D63" s="10" t="s">
        <v>255</v>
      </c>
      <c r="E63" s="39">
        <v>505889</v>
      </c>
      <c r="F63" s="14"/>
      <c r="G63" s="10" t="s">
        <v>255</v>
      </c>
      <c r="H63" s="39">
        <v>446647</v>
      </c>
      <c r="I63" s="14"/>
    </row>
    <row r="64" spans="1:16" x14ac:dyDescent="0.25">
      <c r="A64" s="11"/>
      <c r="B64" s="18" t="s">
        <v>400</v>
      </c>
      <c r="C64" s="19"/>
      <c r="D64" s="58">
        <v>578856</v>
      </c>
      <c r="E64" s="58"/>
      <c r="F64" s="19"/>
      <c r="G64" s="58">
        <v>475607</v>
      </c>
      <c r="H64" s="58"/>
      <c r="I64" s="19"/>
    </row>
    <row r="65" spans="1:16" ht="15.75" thickBot="1" x14ac:dyDescent="0.3">
      <c r="A65" s="11"/>
      <c r="B65" s="22" t="s">
        <v>401</v>
      </c>
      <c r="C65" s="14"/>
      <c r="D65" s="43">
        <v>99688</v>
      </c>
      <c r="E65" s="43"/>
      <c r="F65" s="14"/>
      <c r="G65" s="43">
        <v>107988</v>
      </c>
      <c r="H65" s="43"/>
      <c r="I65" s="14"/>
    </row>
    <row r="66" spans="1:16" x14ac:dyDescent="0.25">
      <c r="A66" s="11"/>
      <c r="B66" s="88" t="s">
        <v>729</v>
      </c>
      <c r="C66" s="19"/>
      <c r="D66" s="87">
        <v>1184433</v>
      </c>
      <c r="E66" s="87"/>
      <c r="F66" s="19"/>
      <c r="G66" s="87">
        <v>1030242</v>
      </c>
      <c r="H66" s="87"/>
      <c r="I66" s="19"/>
    </row>
    <row r="67" spans="1:16" ht="15.75" thickBot="1" x14ac:dyDescent="0.3">
      <c r="A67" s="11"/>
      <c r="B67" s="22" t="s">
        <v>730</v>
      </c>
      <c r="C67" s="14"/>
      <c r="D67" s="43">
        <v>415359</v>
      </c>
      <c r="E67" s="43"/>
      <c r="F67" s="14"/>
      <c r="G67" s="43">
        <v>452283</v>
      </c>
      <c r="H67" s="43"/>
      <c r="I67" s="14"/>
    </row>
    <row r="68" spans="1:16" ht="15.75" thickBot="1" x14ac:dyDescent="0.3">
      <c r="A68" s="11"/>
      <c r="B68" s="88" t="s">
        <v>46</v>
      </c>
      <c r="C68" s="19"/>
      <c r="D68" s="41" t="s">
        <v>255</v>
      </c>
      <c r="E68" s="42">
        <v>1599792</v>
      </c>
      <c r="F68" s="19"/>
      <c r="G68" s="41" t="s">
        <v>255</v>
      </c>
      <c r="H68" s="42">
        <v>1482525</v>
      </c>
      <c r="I68" s="19"/>
    </row>
    <row r="69" spans="1:16" ht="15.75" thickTop="1" x14ac:dyDescent="0.25">
      <c r="A69" s="11"/>
      <c r="B69" s="32"/>
      <c r="C69" s="32"/>
      <c r="D69" s="32"/>
      <c r="E69" s="32"/>
      <c r="F69" s="32"/>
      <c r="G69" s="32"/>
      <c r="H69" s="32"/>
      <c r="I69" s="32"/>
      <c r="J69" s="32"/>
      <c r="K69" s="32"/>
      <c r="L69" s="32"/>
      <c r="M69" s="32"/>
      <c r="N69" s="32"/>
      <c r="O69" s="32"/>
      <c r="P69" s="32"/>
    </row>
    <row r="70" spans="1:16" x14ac:dyDescent="0.25">
      <c r="A70" s="11"/>
      <c r="B70" s="32" t="s">
        <v>731</v>
      </c>
      <c r="C70" s="32"/>
      <c r="D70" s="32"/>
      <c r="E70" s="32"/>
      <c r="F70" s="32"/>
      <c r="G70" s="32"/>
      <c r="H70" s="32"/>
      <c r="I70" s="32"/>
      <c r="J70" s="32"/>
      <c r="K70" s="32"/>
      <c r="L70" s="32"/>
      <c r="M70" s="32"/>
      <c r="N70" s="32"/>
      <c r="O70" s="32"/>
      <c r="P70" s="32"/>
    </row>
    <row r="71" spans="1:16" x14ac:dyDescent="0.25">
      <c r="A71" s="11"/>
      <c r="B71" s="32"/>
      <c r="C71" s="32"/>
      <c r="D71" s="32"/>
      <c r="E71" s="32"/>
      <c r="F71" s="32"/>
      <c r="G71" s="32"/>
      <c r="H71" s="32"/>
      <c r="I71" s="32"/>
      <c r="J71" s="32"/>
      <c r="K71" s="32"/>
      <c r="L71" s="32"/>
      <c r="M71" s="32"/>
      <c r="N71" s="32"/>
      <c r="O71" s="32"/>
      <c r="P71" s="32"/>
    </row>
    <row r="72" spans="1:16" x14ac:dyDescent="0.25">
      <c r="A72" s="11"/>
      <c r="B72" s="32" t="s">
        <v>732</v>
      </c>
      <c r="C72" s="32"/>
      <c r="D72" s="32"/>
      <c r="E72" s="32"/>
      <c r="F72" s="32"/>
      <c r="G72" s="32"/>
      <c r="H72" s="32"/>
      <c r="I72" s="32"/>
      <c r="J72" s="32"/>
      <c r="K72" s="32"/>
      <c r="L72" s="32"/>
      <c r="M72" s="32"/>
      <c r="N72" s="32"/>
      <c r="O72" s="32"/>
      <c r="P72" s="32"/>
    </row>
    <row r="73" spans="1:16" x14ac:dyDescent="0.25">
      <c r="A73" s="11"/>
      <c r="B73" s="32"/>
      <c r="C73" s="32"/>
      <c r="D73" s="32"/>
      <c r="E73" s="32"/>
      <c r="F73" s="32"/>
      <c r="G73" s="32"/>
      <c r="H73" s="32"/>
      <c r="I73" s="32"/>
      <c r="J73" s="32"/>
      <c r="K73" s="32"/>
      <c r="L73" s="32"/>
      <c r="M73" s="32"/>
      <c r="N73" s="32"/>
      <c r="O73" s="32"/>
      <c r="P73" s="32"/>
    </row>
    <row r="74" spans="1:16" x14ac:dyDescent="0.25">
      <c r="A74" s="11"/>
      <c r="B74" s="26"/>
      <c r="C74" s="27"/>
      <c r="D74" s="55" t="s">
        <v>628</v>
      </c>
      <c r="E74" s="55"/>
      <c r="F74" s="55"/>
      <c r="G74" s="55"/>
      <c r="H74" s="55"/>
      <c r="I74" s="55"/>
      <c r="J74" s="55"/>
      <c r="K74" s="55"/>
      <c r="L74" s="28"/>
      <c r="M74" s="29"/>
      <c r="N74" s="55" t="s">
        <v>733</v>
      </c>
      <c r="O74" s="55"/>
      <c r="P74" s="27"/>
    </row>
    <row r="75" spans="1:16" x14ac:dyDescent="0.25">
      <c r="A75" s="11"/>
      <c r="B75" s="26"/>
      <c r="C75" s="27"/>
      <c r="D75" s="55" t="s">
        <v>629</v>
      </c>
      <c r="E75" s="55"/>
      <c r="F75" s="55"/>
      <c r="G75" s="55"/>
      <c r="H75" s="55"/>
      <c r="I75" s="55"/>
      <c r="J75" s="55"/>
      <c r="K75" s="55"/>
      <c r="L75" s="28"/>
      <c r="M75" s="29"/>
      <c r="N75" s="55" t="s">
        <v>734</v>
      </c>
      <c r="O75" s="55"/>
      <c r="P75" s="27"/>
    </row>
    <row r="76" spans="1:16" ht="15.75" thickBot="1" x14ac:dyDescent="0.3">
      <c r="A76" s="11"/>
      <c r="B76" s="26"/>
      <c r="C76" s="27"/>
      <c r="D76" s="56" t="s">
        <v>201</v>
      </c>
      <c r="E76" s="56"/>
      <c r="F76" s="56"/>
      <c r="G76" s="56"/>
      <c r="H76" s="56"/>
      <c r="I76" s="56"/>
      <c r="J76" s="56"/>
      <c r="K76" s="56"/>
      <c r="L76" s="28"/>
      <c r="M76" s="29"/>
      <c r="N76" s="56" t="s">
        <v>106</v>
      </c>
      <c r="O76" s="56"/>
      <c r="P76" s="27"/>
    </row>
    <row r="77" spans="1:16" x14ac:dyDescent="0.25">
      <c r="A77" s="11"/>
      <c r="B77" s="26"/>
      <c r="C77" s="27"/>
      <c r="D77" s="81" t="s">
        <v>287</v>
      </c>
      <c r="E77" s="81"/>
      <c r="F77" s="82"/>
      <c r="G77" s="81" t="s">
        <v>287</v>
      </c>
      <c r="H77" s="81"/>
      <c r="I77" s="82"/>
      <c r="J77" s="81" t="s">
        <v>365</v>
      </c>
      <c r="K77" s="81"/>
      <c r="L77" s="28"/>
      <c r="M77" s="29"/>
      <c r="N77" s="81" t="s">
        <v>368</v>
      </c>
      <c r="O77" s="81"/>
      <c r="P77" s="27"/>
    </row>
    <row r="78" spans="1:16" x14ac:dyDescent="0.25">
      <c r="A78" s="11"/>
      <c r="B78" s="26"/>
      <c r="C78" s="27"/>
      <c r="D78" s="55" t="s">
        <v>288</v>
      </c>
      <c r="E78" s="55"/>
      <c r="F78" s="27"/>
      <c r="G78" s="55" t="s">
        <v>289</v>
      </c>
      <c r="H78" s="55"/>
      <c r="I78" s="27"/>
      <c r="J78" s="55" t="s">
        <v>735</v>
      </c>
      <c r="K78" s="55"/>
      <c r="L78" s="28"/>
      <c r="M78" s="29"/>
      <c r="N78" s="55" t="s">
        <v>738</v>
      </c>
      <c r="O78" s="55"/>
      <c r="P78" s="27"/>
    </row>
    <row r="79" spans="1:16" x14ac:dyDescent="0.25">
      <c r="A79" s="11"/>
      <c r="B79" s="26"/>
      <c r="C79" s="27"/>
      <c r="D79" s="30"/>
      <c r="E79" s="30"/>
      <c r="F79" s="27"/>
      <c r="G79" s="30"/>
      <c r="H79" s="30"/>
      <c r="I79" s="27"/>
      <c r="J79" s="55" t="s">
        <v>736</v>
      </c>
      <c r="K79" s="55"/>
      <c r="L79" s="28"/>
      <c r="M79" s="29"/>
      <c r="N79" s="55" t="s">
        <v>739</v>
      </c>
      <c r="O79" s="55"/>
      <c r="P79" s="27"/>
    </row>
    <row r="80" spans="1:16" x14ac:dyDescent="0.25">
      <c r="A80" s="11"/>
      <c r="B80" s="26"/>
      <c r="C80" s="27"/>
      <c r="D80" s="30"/>
      <c r="E80" s="30"/>
      <c r="F80" s="27"/>
      <c r="G80" s="30"/>
      <c r="H80" s="30"/>
      <c r="I80" s="27"/>
      <c r="J80" s="55" t="s">
        <v>737</v>
      </c>
      <c r="K80" s="55"/>
      <c r="L80" s="28"/>
      <c r="M80" s="29"/>
      <c r="N80" s="55">
        <v>2011</v>
      </c>
      <c r="O80" s="55"/>
      <c r="P80" s="27"/>
    </row>
    <row r="81" spans="1:16" x14ac:dyDescent="0.25">
      <c r="A81" s="11"/>
      <c r="B81" s="26"/>
      <c r="C81" s="27"/>
      <c r="D81" s="30"/>
      <c r="E81" s="30"/>
      <c r="F81" s="27"/>
      <c r="G81" s="30"/>
      <c r="H81" s="30"/>
      <c r="I81" s="27"/>
      <c r="J81" s="55" t="s">
        <v>299</v>
      </c>
      <c r="K81" s="55"/>
      <c r="L81" s="28"/>
      <c r="M81" s="29"/>
      <c r="N81" s="30"/>
      <c r="O81" s="30"/>
      <c r="P81" s="27"/>
    </row>
    <row r="82" spans="1:16" ht="15.75" thickBot="1" x14ac:dyDescent="0.3">
      <c r="A82" s="11"/>
      <c r="B82" s="26"/>
      <c r="C82" s="27"/>
      <c r="D82" s="80"/>
      <c r="E82" s="80"/>
      <c r="F82" s="27"/>
      <c r="G82" s="80"/>
      <c r="H82" s="80"/>
      <c r="I82" s="27"/>
      <c r="J82" s="56">
        <v>2011</v>
      </c>
      <c r="K82" s="56"/>
      <c r="L82" s="28"/>
      <c r="M82" s="29"/>
      <c r="N82" s="80"/>
      <c r="O82" s="80"/>
      <c r="P82" s="27"/>
    </row>
    <row r="83" spans="1:16" x14ac:dyDescent="0.25">
      <c r="A83" s="11"/>
      <c r="B83" s="18" t="s">
        <v>740</v>
      </c>
      <c r="C83" s="19"/>
      <c r="D83" s="37" t="s">
        <v>255</v>
      </c>
      <c r="E83" s="44">
        <v>3556868</v>
      </c>
      <c r="F83" s="19"/>
      <c r="G83" s="37" t="s">
        <v>255</v>
      </c>
      <c r="H83" s="44">
        <v>3456457</v>
      </c>
      <c r="I83" s="19"/>
      <c r="J83" s="37" t="s">
        <v>255</v>
      </c>
      <c r="K83" s="44">
        <v>1779327</v>
      </c>
      <c r="L83" s="21"/>
      <c r="M83" s="19"/>
      <c r="N83" s="37" t="s">
        <v>255</v>
      </c>
      <c r="O83" s="44">
        <v>1582715</v>
      </c>
      <c r="P83" s="19"/>
    </row>
    <row r="84" spans="1:16" x14ac:dyDescent="0.25">
      <c r="A84" s="11"/>
      <c r="B84" s="22" t="s">
        <v>741</v>
      </c>
      <c r="C84" s="14"/>
      <c r="D84" s="66">
        <v>577107</v>
      </c>
      <c r="E84" s="66"/>
      <c r="F84" s="14"/>
      <c r="G84" s="66">
        <v>550304</v>
      </c>
      <c r="H84" s="66"/>
      <c r="I84" s="14"/>
      <c r="J84" s="66">
        <v>302805</v>
      </c>
      <c r="K84" s="66"/>
      <c r="L84" s="24"/>
      <c r="M84" s="14"/>
      <c r="N84" s="66">
        <v>283210</v>
      </c>
      <c r="O84" s="66"/>
      <c r="P84" s="14"/>
    </row>
    <row r="85" spans="1:16" ht="15.75" thickBot="1" x14ac:dyDescent="0.3">
      <c r="A85" s="11"/>
      <c r="B85" s="18" t="s">
        <v>742</v>
      </c>
      <c r="C85" s="19"/>
      <c r="D85" s="59">
        <v>266098</v>
      </c>
      <c r="E85" s="59"/>
      <c r="F85" s="19"/>
      <c r="G85" s="59">
        <v>7803</v>
      </c>
      <c r="H85" s="59"/>
      <c r="I85" s="19"/>
      <c r="J85" s="59">
        <v>2152</v>
      </c>
      <c r="K85" s="59"/>
      <c r="L85" s="21"/>
      <c r="M85" s="19"/>
      <c r="N85" s="59">
        <v>3242</v>
      </c>
      <c r="O85" s="59"/>
      <c r="P85" s="19"/>
    </row>
    <row r="86" spans="1:16" ht="15.75" thickBot="1" x14ac:dyDescent="0.3">
      <c r="A86" s="11"/>
      <c r="B86" s="102" t="s">
        <v>104</v>
      </c>
      <c r="C86" s="14"/>
      <c r="D86" s="48" t="s">
        <v>255</v>
      </c>
      <c r="E86" s="49">
        <v>4400073</v>
      </c>
      <c r="F86" s="14"/>
      <c r="G86" s="48" t="s">
        <v>255</v>
      </c>
      <c r="H86" s="49">
        <v>4014564</v>
      </c>
      <c r="I86" s="14"/>
      <c r="J86" s="48" t="s">
        <v>255</v>
      </c>
      <c r="K86" s="49">
        <v>2084284</v>
      </c>
      <c r="L86" s="24"/>
      <c r="M86" s="14"/>
      <c r="N86" s="48" t="s">
        <v>255</v>
      </c>
      <c r="O86" s="49">
        <v>1869167</v>
      </c>
      <c r="P86" s="14"/>
    </row>
  </sheetData>
  <mergeCells count="218">
    <mergeCell ref="B58:P58"/>
    <mergeCell ref="B69:P69"/>
    <mergeCell ref="B70:P70"/>
    <mergeCell ref="B71:P71"/>
    <mergeCell ref="B72:P72"/>
    <mergeCell ref="B73:P73"/>
    <mergeCell ref="B21:P21"/>
    <mergeCell ref="B22:P22"/>
    <mergeCell ref="B23:P23"/>
    <mergeCell ref="B24:P24"/>
    <mergeCell ref="B56:P56"/>
    <mergeCell ref="B57:P5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86"/>
    <mergeCell ref="B4:P4"/>
    <mergeCell ref="B5:P5"/>
    <mergeCell ref="B6:P6"/>
    <mergeCell ref="B7:P7"/>
    <mergeCell ref="B8:P8"/>
    <mergeCell ref="P77:P82"/>
    <mergeCell ref="D84:E84"/>
    <mergeCell ref="G84:H84"/>
    <mergeCell ref="J84:K84"/>
    <mergeCell ref="N84:O84"/>
    <mergeCell ref="D85:E85"/>
    <mergeCell ref="G85:H85"/>
    <mergeCell ref="J85:K85"/>
    <mergeCell ref="N85:O85"/>
    <mergeCell ref="L77:L82"/>
    <mergeCell ref="M77:M82"/>
    <mergeCell ref="N77:O77"/>
    <mergeCell ref="N78:O78"/>
    <mergeCell ref="N79:O79"/>
    <mergeCell ref="N80:O80"/>
    <mergeCell ref="N81:O81"/>
    <mergeCell ref="N82:O82"/>
    <mergeCell ref="I77:I82"/>
    <mergeCell ref="J77:K77"/>
    <mergeCell ref="J78:K78"/>
    <mergeCell ref="J79:K79"/>
    <mergeCell ref="J80:K80"/>
    <mergeCell ref="J81:K81"/>
    <mergeCell ref="J82:K82"/>
    <mergeCell ref="F77:F82"/>
    <mergeCell ref="G77:H77"/>
    <mergeCell ref="G78:H78"/>
    <mergeCell ref="G79:H79"/>
    <mergeCell ref="G80:H80"/>
    <mergeCell ref="G81:H81"/>
    <mergeCell ref="G82:H82"/>
    <mergeCell ref="B77:B82"/>
    <mergeCell ref="C77:C82"/>
    <mergeCell ref="D77:E77"/>
    <mergeCell ref="D78:E78"/>
    <mergeCell ref="D79:E79"/>
    <mergeCell ref="D80:E80"/>
    <mergeCell ref="D81:E81"/>
    <mergeCell ref="D82:E82"/>
    <mergeCell ref="L74:L76"/>
    <mergeCell ref="M74:M76"/>
    <mergeCell ref="N74:O74"/>
    <mergeCell ref="N75:O75"/>
    <mergeCell ref="N76:O76"/>
    <mergeCell ref="P74:P76"/>
    <mergeCell ref="D67:E67"/>
    <mergeCell ref="G67:H67"/>
    <mergeCell ref="B74:B76"/>
    <mergeCell ref="C74:C76"/>
    <mergeCell ref="D74:K74"/>
    <mergeCell ref="D75:K75"/>
    <mergeCell ref="D76:K76"/>
    <mergeCell ref="D64:E64"/>
    <mergeCell ref="G64:H64"/>
    <mergeCell ref="D65:E65"/>
    <mergeCell ref="G65:H65"/>
    <mergeCell ref="D66:E66"/>
    <mergeCell ref="G66:H66"/>
    <mergeCell ref="G59:H59"/>
    <mergeCell ref="G60:H60"/>
    <mergeCell ref="G61:H61"/>
    <mergeCell ref="I59:I61"/>
    <mergeCell ref="D62:E62"/>
    <mergeCell ref="G62:H62"/>
    <mergeCell ref="D54:E54"/>
    <mergeCell ref="G54:H54"/>
    <mergeCell ref="J54:K54"/>
    <mergeCell ref="N54:O54"/>
    <mergeCell ref="B59:B61"/>
    <mergeCell ref="C59:C61"/>
    <mergeCell ref="D59:E59"/>
    <mergeCell ref="D60:E60"/>
    <mergeCell ref="D61:E61"/>
    <mergeCell ref="F59:F61"/>
    <mergeCell ref="D52:E52"/>
    <mergeCell ref="G52:H52"/>
    <mergeCell ref="J52:K52"/>
    <mergeCell ref="N52:O52"/>
    <mergeCell ref="D53:E53"/>
    <mergeCell ref="G53:H53"/>
    <mergeCell ref="J53:K53"/>
    <mergeCell ref="N53:O53"/>
    <mergeCell ref="D50:E50"/>
    <mergeCell ref="G50:H50"/>
    <mergeCell ref="J50:K50"/>
    <mergeCell ref="N50:O50"/>
    <mergeCell ref="D51:E51"/>
    <mergeCell ref="G51:H51"/>
    <mergeCell ref="J51:K51"/>
    <mergeCell ref="N51:O51"/>
    <mergeCell ref="D48:E48"/>
    <mergeCell ref="G48:H48"/>
    <mergeCell ref="J48:K48"/>
    <mergeCell ref="N48:O48"/>
    <mergeCell ref="D49:E49"/>
    <mergeCell ref="G49:H49"/>
    <mergeCell ref="J49:K49"/>
    <mergeCell ref="N49:O49"/>
    <mergeCell ref="D46:E46"/>
    <mergeCell ref="G46:H46"/>
    <mergeCell ref="J46:K46"/>
    <mergeCell ref="N46:O46"/>
    <mergeCell ref="D47:E47"/>
    <mergeCell ref="G47:H47"/>
    <mergeCell ref="J47:K47"/>
    <mergeCell ref="N47:O47"/>
    <mergeCell ref="D44:E44"/>
    <mergeCell ref="G44:H44"/>
    <mergeCell ref="J44:K44"/>
    <mergeCell ref="N44:O44"/>
    <mergeCell ref="D45:E45"/>
    <mergeCell ref="G45:H45"/>
    <mergeCell ref="J45:K45"/>
    <mergeCell ref="N45:O45"/>
    <mergeCell ref="D42:E42"/>
    <mergeCell ref="G42:H42"/>
    <mergeCell ref="J42:K42"/>
    <mergeCell ref="N42:O42"/>
    <mergeCell ref="D43:E43"/>
    <mergeCell ref="G43:H43"/>
    <mergeCell ref="J43:K43"/>
    <mergeCell ref="N43:O43"/>
    <mergeCell ref="D40:E40"/>
    <mergeCell ref="G40:H40"/>
    <mergeCell ref="J40:K40"/>
    <mergeCell ref="N40:O40"/>
    <mergeCell ref="D41:E41"/>
    <mergeCell ref="G41:H41"/>
    <mergeCell ref="J41:K41"/>
    <mergeCell ref="N41:O41"/>
    <mergeCell ref="D36:E36"/>
    <mergeCell ref="G36:H36"/>
    <mergeCell ref="J36:K36"/>
    <mergeCell ref="N36:O36"/>
    <mergeCell ref="D38:E38"/>
    <mergeCell ref="G38:H38"/>
    <mergeCell ref="J38:K38"/>
    <mergeCell ref="N38:O38"/>
    <mergeCell ref="P28:P32"/>
    <mergeCell ref="D33:E33"/>
    <mergeCell ref="G33:H33"/>
    <mergeCell ref="J33:K33"/>
    <mergeCell ref="N33:O33"/>
    <mergeCell ref="D35:E35"/>
    <mergeCell ref="G35:H35"/>
    <mergeCell ref="J35:K35"/>
    <mergeCell ref="N35:O35"/>
    <mergeCell ref="L28:L32"/>
    <mergeCell ref="M28:M32"/>
    <mergeCell ref="N28:O28"/>
    <mergeCell ref="N29:O29"/>
    <mergeCell ref="N30:O30"/>
    <mergeCell ref="N31:O31"/>
    <mergeCell ref="N32:O32"/>
    <mergeCell ref="I28:I32"/>
    <mergeCell ref="J28:K28"/>
    <mergeCell ref="J29:K29"/>
    <mergeCell ref="J30:K30"/>
    <mergeCell ref="J31:K31"/>
    <mergeCell ref="J32:K32"/>
    <mergeCell ref="D31:E31"/>
    <mergeCell ref="D32:E32"/>
    <mergeCell ref="F28:F32"/>
    <mergeCell ref="G28:H28"/>
    <mergeCell ref="G29:H29"/>
    <mergeCell ref="G30:H30"/>
    <mergeCell ref="G31:H31"/>
    <mergeCell ref="G32:H32"/>
    <mergeCell ref="M25:M27"/>
    <mergeCell ref="N25:O25"/>
    <mergeCell ref="N26:O26"/>
    <mergeCell ref="N27:O27"/>
    <mergeCell ref="P25:P27"/>
    <mergeCell ref="B28:B32"/>
    <mergeCell ref="C28:C32"/>
    <mergeCell ref="D28:E28"/>
    <mergeCell ref="D29:E29"/>
    <mergeCell ref="D30:E30"/>
    <mergeCell ref="B25:B27"/>
    <mergeCell ref="C25:C27"/>
    <mergeCell ref="D25:K25"/>
    <mergeCell ref="D26:K26"/>
    <mergeCell ref="D27:K27"/>
    <mergeCell ref="L25:L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7109375" customWidth="1"/>
    <col min="7" max="7" width="9.28515625" customWidth="1"/>
    <col min="8" max="8" width="32.7109375" customWidth="1"/>
    <col min="9" max="9" width="7.7109375" customWidth="1"/>
    <col min="10" max="10" width="9.28515625" customWidth="1"/>
    <col min="11" max="11" width="36.5703125" customWidth="1"/>
    <col min="12" max="12" width="7.7109375" customWidth="1"/>
    <col min="13" max="13" width="9.28515625" customWidth="1"/>
    <col min="14" max="14" width="36.5703125" customWidth="1"/>
    <col min="15" max="15" width="7.7109375" customWidth="1"/>
    <col min="16" max="16" width="9.28515625" customWidth="1"/>
    <col min="17" max="17" width="35.7109375" customWidth="1"/>
    <col min="18" max="18" width="7.7109375" customWidth="1"/>
    <col min="19" max="19" width="9.28515625" customWidth="1"/>
    <col min="20" max="20" width="36.5703125" customWidth="1"/>
    <col min="21" max="21" width="7.7109375" customWidth="1"/>
  </cols>
  <sheetData>
    <row r="1" spans="1:21" ht="15" customHeight="1" x14ac:dyDescent="0.25">
      <c r="A1" s="7" t="s">
        <v>7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43</v>
      </c>
      <c r="B3" s="30" t="s">
        <v>4</v>
      </c>
      <c r="C3" s="30"/>
      <c r="D3" s="30"/>
      <c r="E3" s="30"/>
      <c r="F3" s="30"/>
      <c r="G3" s="30"/>
      <c r="H3" s="30"/>
      <c r="I3" s="30"/>
      <c r="J3" s="30"/>
      <c r="K3" s="30"/>
      <c r="L3" s="30"/>
      <c r="M3" s="30"/>
      <c r="N3" s="30"/>
      <c r="O3" s="30"/>
      <c r="P3" s="30"/>
      <c r="Q3" s="30"/>
      <c r="R3" s="30"/>
      <c r="S3" s="30"/>
      <c r="T3" s="30"/>
      <c r="U3" s="30"/>
    </row>
    <row r="4" spans="1:21" ht="15" customHeight="1" x14ac:dyDescent="0.25">
      <c r="A4" s="11" t="s">
        <v>743</v>
      </c>
      <c r="B4" s="30" t="s">
        <v>4</v>
      </c>
      <c r="C4" s="30"/>
      <c r="D4" s="30"/>
      <c r="E4" s="30"/>
      <c r="F4" s="30"/>
      <c r="G4" s="30"/>
      <c r="H4" s="30"/>
      <c r="I4" s="30"/>
      <c r="J4" s="30"/>
      <c r="K4" s="30"/>
      <c r="L4" s="30"/>
      <c r="M4" s="30"/>
      <c r="N4" s="30"/>
      <c r="O4" s="30"/>
      <c r="P4" s="30"/>
      <c r="Q4" s="30"/>
      <c r="R4" s="30"/>
      <c r="S4" s="30"/>
      <c r="T4" s="30"/>
      <c r="U4" s="30"/>
    </row>
    <row r="5" spans="1:21" x14ac:dyDescent="0.25">
      <c r="A5" s="11"/>
      <c r="B5" s="31" t="s">
        <v>744</v>
      </c>
      <c r="C5" s="31"/>
      <c r="D5" s="31"/>
      <c r="E5" s="31"/>
      <c r="F5" s="31"/>
      <c r="G5" s="31"/>
      <c r="H5" s="31"/>
      <c r="I5" s="31"/>
      <c r="J5" s="31"/>
      <c r="K5" s="31"/>
      <c r="L5" s="31"/>
      <c r="M5" s="31"/>
      <c r="N5" s="31"/>
      <c r="O5" s="31"/>
      <c r="P5" s="31"/>
      <c r="Q5" s="31"/>
      <c r="R5" s="31"/>
      <c r="S5" s="31"/>
      <c r="T5" s="31"/>
      <c r="U5" s="31"/>
    </row>
    <row r="6" spans="1:21" x14ac:dyDescent="0.25">
      <c r="A6" s="11"/>
      <c r="B6" s="32"/>
      <c r="C6" s="32"/>
      <c r="D6" s="32"/>
      <c r="E6" s="32"/>
      <c r="F6" s="32"/>
      <c r="G6" s="32"/>
      <c r="H6" s="32"/>
      <c r="I6" s="32"/>
      <c r="J6" s="32"/>
      <c r="K6" s="32"/>
      <c r="L6" s="32"/>
      <c r="M6" s="32"/>
      <c r="N6" s="32"/>
      <c r="O6" s="32"/>
      <c r="P6" s="32"/>
      <c r="Q6" s="32"/>
      <c r="R6" s="32"/>
      <c r="S6" s="32"/>
      <c r="T6" s="32"/>
      <c r="U6" s="32"/>
    </row>
    <row r="7" spans="1:21" ht="25.5" customHeight="1" x14ac:dyDescent="0.25">
      <c r="A7" s="11"/>
      <c r="B7" s="32" t="s">
        <v>745</v>
      </c>
      <c r="C7" s="32"/>
      <c r="D7" s="32"/>
      <c r="E7" s="32"/>
      <c r="F7" s="32"/>
      <c r="G7" s="32"/>
      <c r="H7" s="32"/>
      <c r="I7" s="32"/>
      <c r="J7" s="32"/>
      <c r="K7" s="32"/>
      <c r="L7" s="32"/>
      <c r="M7" s="32"/>
      <c r="N7" s="32"/>
      <c r="O7" s="32"/>
      <c r="P7" s="32"/>
      <c r="Q7" s="32"/>
      <c r="R7" s="32"/>
      <c r="S7" s="32"/>
      <c r="T7" s="32"/>
      <c r="U7" s="32"/>
    </row>
    <row r="8" spans="1:21" x14ac:dyDescent="0.25">
      <c r="A8" s="11"/>
      <c r="B8" s="32"/>
      <c r="C8" s="32"/>
      <c r="D8" s="32"/>
      <c r="E8" s="32"/>
      <c r="F8" s="32"/>
      <c r="G8" s="32"/>
      <c r="H8" s="32"/>
      <c r="I8" s="32"/>
      <c r="J8" s="32"/>
      <c r="K8" s="32"/>
      <c r="L8" s="32"/>
      <c r="M8" s="32"/>
      <c r="N8" s="32"/>
      <c r="O8" s="32"/>
      <c r="P8" s="32"/>
      <c r="Q8" s="32"/>
      <c r="R8" s="32"/>
      <c r="S8" s="32"/>
      <c r="T8" s="32"/>
      <c r="U8" s="32"/>
    </row>
    <row r="9" spans="1:21" ht="25.5" customHeight="1" x14ac:dyDescent="0.25">
      <c r="A9" s="11"/>
      <c r="B9" s="32" t="s">
        <v>746</v>
      </c>
      <c r="C9" s="32"/>
      <c r="D9" s="32"/>
      <c r="E9" s="32"/>
      <c r="F9" s="32"/>
      <c r="G9" s="32"/>
      <c r="H9" s="32"/>
      <c r="I9" s="32"/>
      <c r="J9" s="32"/>
      <c r="K9" s="32"/>
      <c r="L9" s="32"/>
      <c r="M9" s="32"/>
      <c r="N9" s="32"/>
      <c r="O9" s="32"/>
      <c r="P9" s="32"/>
      <c r="Q9" s="32"/>
      <c r="R9" s="32"/>
      <c r="S9" s="32"/>
      <c r="T9" s="32"/>
      <c r="U9" s="32"/>
    </row>
    <row r="10" spans="1:21" x14ac:dyDescent="0.25">
      <c r="A10" s="11"/>
      <c r="B10" s="32"/>
      <c r="C10" s="32"/>
      <c r="D10" s="32"/>
      <c r="E10" s="32"/>
      <c r="F10" s="32"/>
      <c r="G10" s="32"/>
      <c r="H10" s="32"/>
      <c r="I10" s="32"/>
      <c r="J10" s="32"/>
      <c r="K10" s="32"/>
      <c r="L10" s="32"/>
      <c r="M10" s="32"/>
      <c r="N10" s="32"/>
      <c r="O10" s="32"/>
      <c r="P10" s="32"/>
      <c r="Q10" s="32"/>
      <c r="R10" s="32"/>
      <c r="S10" s="32"/>
      <c r="T10" s="32"/>
      <c r="U10" s="32"/>
    </row>
    <row r="11" spans="1:21" ht="38.25" customHeight="1" x14ac:dyDescent="0.25">
      <c r="A11" s="11"/>
      <c r="B11" s="32" t="s">
        <v>747</v>
      </c>
      <c r="C11" s="32"/>
      <c r="D11" s="32"/>
      <c r="E11" s="32"/>
      <c r="F11" s="32"/>
      <c r="G11" s="32"/>
      <c r="H11" s="32"/>
      <c r="I11" s="32"/>
      <c r="J11" s="32"/>
      <c r="K11" s="32"/>
      <c r="L11" s="32"/>
      <c r="M11" s="32"/>
      <c r="N11" s="32"/>
      <c r="O11" s="32"/>
      <c r="P11" s="32"/>
      <c r="Q11" s="32"/>
      <c r="R11" s="32"/>
      <c r="S11" s="32"/>
      <c r="T11" s="32"/>
      <c r="U11" s="32"/>
    </row>
    <row r="12" spans="1:21" x14ac:dyDescent="0.25">
      <c r="A12" s="11"/>
      <c r="B12" s="32"/>
      <c r="C12" s="32"/>
      <c r="D12" s="32"/>
      <c r="E12" s="32"/>
      <c r="F12" s="32"/>
      <c r="G12" s="32"/>
      <c r="H12" s="32"/>
      <c r="I12" s="32"/>
      <c r="J12" s="32"/>
      <c r="K12" s="32"/>
      <c r="L12" s="32"/>
      <c r="M12" s="32"/>
      <c r="N12" s="32"/>
      <c r="O12" s="32"/>
      <c r="P12" s="32"/>
      <c r="Q12" s="32"/>
      <c r="R12" s="32"/>
      <c r="S12" s="32"/>
      <c r="T12" s="32"/>
      <c r="U12" s="32"/>
    </row>
    <row r="13" spans="1:21" x14ac:dyDescent="0.25">
      <c r="A13" s="11"/>
      <c r="B13" s="32" t="s">
        <v>748</v>
      </c>
      <c r="C13" s="32"/>
      <c r="D13" s="32"/>
      <c r="E13" s="32"/>
      <c r="F13" s="32"/>
      <c r="G13" s="32"/>
      <c r="H13" s="32"/>
      <c r="I13" s="32"/>
      <c r="J13" s="32"/>
      <c r="K13" s="32"/>
      <c r="L13" s="32"/>
      <c r="M13" s="32"/>
      <c r="N13" s="32"/>
      <c r="O13" s="32"/>
      <c r="P13" s="32"/>
      <c r="Q13" s="32"/>
      <c r="R13" s="32"/>
      <c r="S13" s="32"/>
      <c r="T13" s="32"/>
      <c r="U13" s="32"/>
    </row>
    <row r="14" spans="1:21" x14ac:dyDescent="0.25">
      <c r="A14" s="11"/>
      <c r="B14" s="32"/>
      <c r="C14" s="32"/>
      <c r="D14" s="32"/>
      <c r="E14" s="32"/>
      <c r="F14" s="32"/>
      <c r="G14" s="32"/>
      <c r="H14" s="32"/>
      <c r="I14" s="32"/>
      <c r="J14" s="32"/>
      <c r="K14" s="32"/>
      <c r="L14" s="32"/>
      <c r="M14" s="32"/>
      <c r="N14" s="32"/>
      <c r="O14" s="32"/>
      <c r="P14" s="32"/>
      <c r="Q14" s="32"/>
      <c r="R14" s="32"/>
      <c r="S14" s="32"/>
      <c r="T14" s="32"/>
      <c r="U14" s="32"/>
    </row>
    <row r="15" spans="1:21" ht="25.5" customHeight="1" x14ac:dyDescent="0.25">
      <c r="A15" s="11"/>
      <c r="B15" s="32" t="s">
        <v>749</v>
      </c>
      <c r="C15" s="32"/>
      <c r="D15" s="32"/>
      <c r="E15" s="32"/>
      <c r="F15" s="32"/>
      <c r="G15" s="32"/>
      <c r="H15" s="32"/>
      <c r="I15" s="32"/>
      <c r="J15" s="32"/>
      <c r="K15" s="32"/>
      <c r="L15" s="32"/>
      <c r="M15" s="32"/>
      <c r="N15" s="32"/>
      <c r="O15" s="32"/>
      <c r="P15" s="32"/>
      <c r="Q15" s="32"/>
      <c r="R15" s="32"/>
      <c r="S15" s="32"/>
      <c r="T15" s="32"/>
      <c r="U15" s="32"/>
    </row>
    <row r="16" spans="1:21" x14ac:dyDescent="0.25">
      <c r="A16" s="11"/>
      <c r="B16" s="34"/>
      <c r="C16" s="34"/>
      <c r="D16" s="34"/>
      <c r="E16" s="34"/>
      <c r="F16" s="34"/>
      <c r="G16" s="34"/>
      <c r="H16" s="34"/>
      <c r="I16" s="34"/>
      <c r="J16" s="34"/>
      <c r="K16" s="34"/>
      <c r="L16" s="34"/>
      <c r="M16" s="34"/>
      <c r="N16" s="34"/>
      <c r="O16" s="34"/>
      <c r="P16" s="34"/>
      <c r="Q16" s="34"/>
      <c r="R16" s="34"/>
      <c r="S16" s="34"/>
      <c r="T16" s="34"/>
      <c r="U16" s="34"/>
    </row>
    <row r="17" spans="1:21" x14ac:dyDescent="0.25">
      <c r="A17" s="11"/>
      <c r="B17" s="126" t="s">
        <v>750</v>
      </c>
      <c r="C17" s="126"/>
      <c r="D17" s="126"/>
      <c r="E17" s="126"/>
      <c r="F17" s="126"/>
      <c r="G17" s="126"/>
      <c r="H17" s="126"/>
      <c r="I17" s="126"/>
      <c r="J17" s="126"/>
      <c r="K17" s="126"/>
      <c r="L17" s="126"/>
      <c r="M17" s="126"/>
      <c r="N17" s="126"/>
      <c r="O17" s="126"/>
      <c r="P17" s="126"/>
      <c r="Q17" s="126"/>
      <c r="R17" s="126"/>
      <c r="S17" s="126"/>
      <c r="T17" s="126"/>
      <c r="U17" s="126"/>
    </row>
    <row r="18" spans="1:21" x14ac:dyDescent="0.25">
      <c r="A18" s="11"/>
      <c r="B18" s="32"/>
      <c r="C18" s="32"/>
      <c r="D18" s="32"/>
      <c r="E18" s="32"/>
      <c r="F18" s="32"/>
      <c r="G18" s="32"/>
      <c r="H18" s="32"/>
      <c r="I18" s="32"/>
      <c r="J18" s="32"/>
      <c r="K18" s="32"/>
      <c r="L18" s="32"/>
      <c r="M18" s="32"/>
      <c r="N18" s="32"/>
      <c r="O18" s="32"/>
      <c r="P18" s="32"/>
      <c r="Q18" s="32"/>
      <c r="R18" s="32"/>
      <c r="S18" s="32"/>
      <c r="T18" s="32"/>
      <c r="U18" s="32"/>
    </row>
    <row r="19" spans="1:21" x14ac:dyDescent="0.25">
      <c r="A19" s="11"/>
      <c r="B19" s="26"/>
      <c r="C19" s="27"/>
      <c r="D19" s="55" t="s">
        <v>751</v>
      </c>
      <c r="E19" s="55"/>
      <c r="F19" s="27"/>
      <c r="G19" s="55" t="s">
        <v>752</v>
      </c>
      <c r="H19" s="55"/>
      <c r="I19" s="27"/>
      <c r="J19" s="55" t="s">
        <v>753</v>
      </c>
      <c r="K19" s="55"/>
      <c r="L19" s="27"/>
      <c r="M19" s="55" t="s">
        <v>754</v>
      </c>
      <c r="N19" s="55"/>
      <c r="O19" s="27"/>
      <c r="P19" s="55" t="s">
        <v>755</v>
      </c>
      <c r="Q19" s="55"/>
      <c r="R19" s="27"/>
      <c r="S19" s="55" t="s">
        <v>756</v>
      </c>
      <c r="T19" s="55"/>
      <c r="U19" s="27"/>
    </row>
    <row r="20" spans="1:21" ht="15.75" thickBot="1" x14ac:dyDescent="0.3">
      <c r="A20" s="11"/>
      <c r="B20" s="26"/>
      <c r="C20" s="27"/>
      <c r="D20" s="56"/>
      <c r="E20" s="56"/>
      <c r="F20" s="27"/>
      <c r="G20" s="56"/>
      <c r="H20" s="56"/>
      <c r="I20" s="27"/>
      <c r="J20" s="56"/>
      <c r="K20" s="56"/>
      <c r="L20" s="27"/>
      <c r="M20" s="56" t="s">
        <v>363</v>
      </c>
      <c r="N20" s="56"/>
      <c r="O20" s="27"/>
      <c r="P20" s="56"/>
      <c r="Q20" s="56"/>
      <c r="R20" s="27"/>
      <c r="S20" s="56"/>
      <c r="T20" s="56"/>
      <c r="U20" s="27"/>
    </row>
    <row r="21" spans="1:21" x14ac:dyDescent="0.25">
      <c r="A21" s="11"/>
      <c r="B21" s="109" t="s">
        <v>757</v>
      </c>
      <c r="C21" s="19"/>
      <c r="D21" s="74"/>
      <c r="E21" s="74"/>
      <c r="F21" s="19"/>
      <c r="G21" s="74"/>
      <c r="H21" s="74"/>
      <c r="I21" s="19"/>
      <c r="J21" s="74"/>
      <c r="K21" s="74"/>
      <c r="L21" s="19"/>
      <c r="M21" s="74"/>
      <c r="N21" s="74"/>
      <c r="O21" s="19"/>
      <c r="P21" s="74"/>
      <c r="Q21" s="74"/>
      <c r="R21" s="19"/>
      <c r="S21" s="74"/>
      <c r="T21" s="74"/>
      <c r="U21" s="19"/>
    </row>
    <row r="22" spans="1:21" x14ac:dyDescent="0.25">
      <c r="A22" s="11"/>
      <c r="B22" s="22" t="s">
        <v>758</v>
      </c>
      <c r="C22" s="14"/>
      <c r="D22" s="64"/>
      <c r="E22" s="64"/>
      <c r="F22" s="14"/>
      <c r="G22" s="64"/>
      <c r="H22" s="64"/>
      <c r="I22" s="14"/>
      <c r="J22" s="64"/>
      <c r="K22" s="64"/>
      <c r="L22" s="14"/>
      <c r="M22" s="64"/>
      <c r="N22" s="64"/>
      <c r="O22" s="14"/>
      <c r="P22" s="64"/>
      <c r="Q22" s="64"/>
      <c r="R22" s="14"/>
      <c r="S22" s="64"/>
      <c r="T22" s="64"/>
      <c r="U22" s="14"/>
    </row>
    <row r="23" spans="1:21" x14ac:dyDescent="0.25">
      <c r="A23" s="11"/>
      <c r="B23" s="92" t="s">
        <v>33</v>
      </c>
      <c r="C23" s="19"/>
      <c r="D23" s="37" t="s">
        <v>255</v>
      </c>
      <c r="E23" s="50">
        <v>15</v>
      </c>
      <c r="F23" s="19"/>
      <c r="G23" s="37" t="s">
        <v>255</v>
      </c>
      <c r="H23" s="50" t="s">
        <v>301</v>
      </c>
      <c r="I23" s="19"/>
      <c r="J23" s="37" t="s">
        <v>255</v>
      </c>
      <c r="K23" s="38">
        <v>27614</v>
      </c>
      <c r="L23" s="19"/>
      <c r="M23" s="37" t="s">
        <v>255</v>
      </c>
      <c r="N23" s="38">
        <v>46992</v>
      </c>
      <c r="O23" s="19"/>
      <c r="P23" s="37" t="s">
        <v>255</v>
      </c>
      <c r="Q23" s="50" t="s">
        <v>301</v>
      </c>
      <c r="R23" s="19"/>
      <c r="S23" s="37" t="s">
        <v>255</v>
      </c>
      <c r="T23" s="38">
        <v>74621</v>
      </c>
      <c r="U23" s="19"/>
    </row>
    <row r="24" spans="1:21" x14ac:dyDescent="0.25">
      <c r="A24" s="11"/>
      <c r="B24" s="79" t="s">
        <v>759</v>
      </c>
      <c r="C24" s="14"/>
      <c r="D24" s="57" t="s">
        <v>301</v>
      </c>
      <c r="E24" s="57"/>
      <c r="F24" s="14"/>
      <c r="G24" s="57" t="s">
        <v>301</v>
      </c>
      <c r="H24" s="57"/>
      <c r="I24" s="14"/>
      <c r="J24" s="66">
        <v>409931</v>
      </c>
      <c r="K24" s="66"/>
      <c r="L24" s="14"/>
      <c r="M24" s="66">
        <v>191438</v>
      </c>
      <c r="N24" s="66"/>
      <c r="O24" s="14"/>
      <c r="P24" s="57" t="s">
        <v>301</v>
      </c>
      <c r="Q24" s="57"/>
      <c r="R24" s="14"/>
      <c r="S24" s="66">
        <v>601369</v>
      </c>
      <c r="T24" s="66"/>
      <c r="U24" s="14"/>
    </row>
    <row r="25" spans="1:21" x14ac:dyDescent="0.25">
      <c r="A25" s="11"/>
      <c r="B25" s="92" t="s">
        <v>35</v>
      </c>
      <c r="C25" s="19"/>
      <c r="D25" s="69" t="s">
        <v>301</v>
      </c>
      <c r="E25" s="69"/>
      <c r="F25" s="19"/>
      <c r="G25" s="69" t="s">
        <v>301</v>
      </c>
      <c r="H25" s="69"/>
      <c r="I25" s="19"/>
      <c r="J25" s="58">
        <v>271541</v>
      </c>
      <c r="K25" s="58"/>
      <c r="L25" s="19"/>
      <c r="M25" s="58">
        <v>99333</v>
      </c>
      <c r="N25" s="58"/>
      <c r="O25" s="19"/>
      <c r="P25" s="69" t="s">
        <v>301</v>
      </c>
      <c r="Q25" s="69"/>
      <c r="R25" s="19"/>
      <c r="S25" s="58">
        <v>370874</v>
      </c>
      <c r="T25" s="58"/>
      <c r="U25" s="19"/>
    </row>
    <row r="26" spans="1:21" x14ac:dyDescent="0.25">
      <c r="A26" s="11"/>
      <c r="B26" s="79" t="s">
        <v>760</v>
      </c>
      <c r="C26" s="14"/>
      <c r="D26" s="66">
        <v>3631</v>
      </c>
      <c r="E26" s="66"/>
      <c r="F26" s="14"/>
      <c r="G26" s="57" t="s">
        <v>301</v>
      </c>
      <c r="H26" s="57"/>
      <c r="I26" s="14"/>
      <c r="J26" s="57" t="s">
        <v>301</v>
      </c>
      <c r="K26" s="57"/>
      <c r="L26" s="14"/>
      <c r="M26" s="57" t="s">
        <v>301</v>
      </c>
      <c r="N26" s="57"/>
      <c r="O26" s="14"/>
      <c r="P26" s="57" t="s">
        <v>761</v>
      </c>
      <c r="Q26" s="57"/>
      <c r="R26" s="10" t="s">
        <v>393</v>
      </c>
      <c r="S26" s="57" t="s">
        <v>301</v>
      </c>
      <c r="T26" s="57"/>
      <c r="U26" s="14"/>
    </row>
    <row r="27" spans="1:21" ht="15.75" thickBot="1" x14ac:dyDescent="0.3">
      <c r="A27" s="11"/>
      <c r="B27" s="92" t="s">
        <v>37</v>
      </c>
      <c r="C27" s="19"/>
      <c r="D27" s="78" t="s">
        <v>301</v>
      </c>
      <c r="E27" s="78"/>
      <c r="F27" s="19"/>
      <c r="G27" s="78" t="s">
        <v>301</v>
      </c>
      <c r="H27" s="78"/>
      <c r="I27" s="19"/>
      <c r="J27" s="59">
        <v>10809</v>
      </c>
      <c r="K27" s="59"/>
      <c r="L27" s="19"/>
      <c r="M27" s="59">
        <v>20907</v>
      </c>
      <c r="N27" s="59"/>
      <c r="O27" s="19"/>
      <c r="P27" s="78" t="s">
        <v>301</v>
      </c>
      <c r="Q27" s="78"/>
      <c r="R27" s="19"/>
      <c r="S27" s="59">
        <v>31716</v>
      </c>
      <c r="T27" s="59"/>
      <c r="U27" s="19"/>
    </row>
    <row r="28" spans="1:21" x14ac:dyDescent="0.25">
      <c r="A28" s="11"/>
      <c r="B28" s="93" t="s">
        <v>38</v>
      </c>
      <c r="C28" s="14"/>
      <c r="D28" s="104">
        <v>3646</v>
      </c>
      <c r="E28" s="104"/>
      <c r="F28" s="14"/>
      <c r="G28" s="105" t="s">
        <v>301</v>
      </c>
      <c r="H28" s="105"/>
      <c r="I28" s="14"/>
      <c r="J28" s="104">
        <v>719895</v>
      </c>
      <c r="K28" s="104"/>
      <c r="L28" s="14"/>
      <c r="M28" s="104">
        <v>358670</v>
      </c>
      <c r="N28" s="104"/>
      <c r="O28" s="14"/>
      <c r="P28" s="105" t="s">
        <v>761</v>
      </c>
      <c r="Q28" s="105"/>
      <c r="R28" s="10" t="s">
        <v>393</v>
      </c>
      <c r="S28" s="104">
        <v>1078580</v>
      </c>
      <c r="T28" s="104"/>
      <c r="U28" s="14"/>
    </row>
    <row r="29" spans="1:21" x14ac:dyDescent="0.25">
      <c r="A29" s="11"/>
      <c r="B29" s="18" t="s">
        <v>40</v>
      </c>
      <c r="C29" s="19"/>
      <c r="D29" s="69" t="s">
        <v>301</v>
      </c>
      <c r="E29" s="69"/>
      <c r="F29" s="19"/>
      <c r="G29" s="69" t="s">
        <v>301</v>
      </c>
      <c r="H29" s="69"/>
      <c r="I29" s="19"/>
      <c r="J29" s="58">
        <v>185631</v>
      </c>
      <c r="K29" s="58"/>
      <c r="L29" s="19"/>
      <c r="M29" s="58">
        <v>15412</v>
      </c>
      <c r="N29" s="58"/>
      <c r="O29" s="19"/>
      <c r="P29" s="69" t="s">
        <v>301</v>
      </c>
      <c r="Q29" s="69"/>
      <c r="R29" s="19"/>
      <c r="S29" s="58">
        <v>201043</v>
      </c>
      <c r="T29" s="58"/>
      <c r="U29" s="19"/>
    </row>
    <row r="30" spans="1:21" x14ac:dyDescent="0.25">
      <c r="A30" s="11"/>
      <c r="B30" s="22" t="s">
        <v>762</v>
      </c>
      <c r="C30" s="14"/>
      <c r="D30" s="57" t="s">
        <v>301</v>
      </c>
      <c r="E30" s="57"/>
      <c r="F30" s="14"/>
      <c r="G30" s="57" t="s">
        <v>301</v>
      </c>
      <c r="H30" s="57"/>
      <c r="I30" s="14"/>
      <c r="J30" s="66">
        <v>176136</v>
      </c>
      <c r="K30" s="66"/>
      <c r="L30" s="14"/>
      <c r="M30" s="66">
        <v>113033</v>
      </c>
      <c r="N30" s="66"/>
      <c r="O30" s="14"/>
      <c r="P30" s="57" t="s">
        <v>301</v>
      </c>
      <c r="Q30" s="57"/>
      <c r="R30" s="14"/>
      <c r="S30" s="66">
        <v>289169</v>
      </c>
      <c r="T30" s="66"/>
      <c r="U30" s="14"/>
    </row>
    <row r="31" spans="1:21" x14ac:dyDescent="0.25">
      <c r="A31" s="11"/>
      <c r="B31" s="18" t="s">
        <v>44</v>
      </c>
      <c r="C31" s="19"/>
      <c r="D31" s="69" t="s">
        <v>301</v>
      </c>
      <c r="E31" s="69"/>
      <c r="F31" s="19"/>
      <c r="G31" s="69" t="s">
        <v>301</v>
      </c>
      <c r="H31" s="69"/>
      <c r="I31" s="19"/>
      <c r="J31" s="58">
        <v>30223</v>
      </c>
      <c r="K31" s="58"/>
      <c r="L31" s="19"/>
      <c r="M31" s="69">
        <v>777</v>
      </c>
      <c r="N31" s="69"/>
      <c r="O31" s="19"/>
      <c r="P31" s="69" t="s">
        <v>301</v>
      </c>
      <c r="Q31" s="69"/>
      <c r="R31" s="19"/>
      <c r="S31" s="58">
        <v>31000</v>
      </c>
      <c r="T31" s="58"/>
      <c r="U31" s="19"/>
    </row>
    <row r="32" spans="1:21" x14ac:dyDescent="0.25">
      <c r="A32" s="11"/>
      <c r="B32" s="22" t="s">
        <v>760</v>
      </c>
      <c r="C32" s="14"/>
      <c r="D32" s="57" t="s">
        <v>301</v>
      </c>
      <c r="E32" s="57"/>
      <c r="F32" s="14"/>
      <c r="G32" s="57" t="s">
        <v>301</v>
      </c>
      <c r="H32" s="57"/>
      <c r="I32" s="14"/>
      <c r="J32" s="66">
        <v>137949</v>
      </c>
      <c r="K32" s="66"/>
      <c r="L32" s="14"/>
      <c r="M32" s="57" t="s">
        <v>301</v>
      </c>
      <c r="N32" s="57"/>
      <c r="O32" s="14"/>
      <c r="P32" s="57" t="s">
        <v>763</v>
      </c>
      <c r="Q32" s="57"/>
      <c r="R32" s="10" t="s">
        <v>393</v>
      </c>
      <c r="S32" s="57" t="s">
        <v>301</v>
      </c>
      <c r="T32" s="57"/>
      <c r="U32" s="14"/>
    </row>
    <row r="33" spans="1:21" ht="15.75" thickBot="1" x14ac:dyDescent="0.3">
      <c r="A33" s="11"/>
      <c r="B33" s="18" t="s">
        <v>764</v>
      </c>
      <c r="C33" s="19"/>
      <c r="D33" s="59">
        <v>357386</v>
      </c>
      <c r="E33" s="59"/>
      <c r="F33" s="19"/>
      <c r="G33" s="78" t="s">
        <v>301</v>
      </c>
      <c r="H33" s="78"/>
      <c r="I33" s="19"/>
      <c r="J33" s="59">
        <v>111283</v>
      </c>
      <c r="K33" s="59"/>
      <c r="L33" s="19"/>
      <c r="M33" s="78" t="s">
        <v>301</v>
      </c>
      <c r="N33" s="78"/>
      <c r="O33" s="19"/>
      <c r="P33" s="78" t="s">
        <v>765</v>
      </c>
      <c r="Q33" s="78"/>
      <c r="R33" s="37" t="s">
        <v>393</v>
      </c>
      <c r="S33" s="78" t="s">
        <v>301</v>
      </c>
      <c r="T33" s="78"/>
      <c r="U33" s="19"/>
    </row>
    <row r="34" spans="1:21" ht="15.75" thickBot="1" x14ac:dyDescent="0.3">
      <c r="A34" s="11"/>
      <c r="B34" s="93" t="s">
        <v>267</v>
      </c>
      <c r="C34" s="14"/>
      <c r="D34" s="48" t="s">
        <v>255</v>
      </c>
      <c r="E34" s="49">
        <v>361032</v>
      </c>
      <c r="F34" s="14"/>
      <c r="G34" s="48" t="s">
        <v>255</v>
      </c>
      <c r="H34" s="100" t="s">
        <v>301</v>
      </c>
      <c r="I34" s="14"/>
      <c r="J34" s="48" t="s">
        <v>255</v>
      </c>
      <c r="K34" s="49">
        <v>1361117</v>
      </c>
      <c r="L34" s="14"/>
      <c r="M34" s="48" t="s">
        <v>255</v>
      </c>
      <c r="N34" s="49">
        <v>487892</v>
      </c>
      <c r="O34" s="14"/>
      <c r="P34" s="48" t="s">
        <v>255</v>
      </c>
      <c r="Q34" s="100" t="s">
        <v>766</v>
      </c>
      <c r="R34" s="10" t="s">
        <v>393</v>
      </c>
      <c r="S34" s="48" t="s">
        <v>255</v>
      </c>
      <c r="T34" s="49">
        <v>1599792</v>
      </c>
      <c r="U34" s="14"/>
    </row>
    <row r="35" spans="1:21" ht="15.75" thickTop="1" x14ac:dyDescent="0.25">
      <c r="A35" s="11"/>
      <c r="B35" s="109" t="s">
        <v>767</v>
      </c>
      <c r="C35" s="19"/>
      <c r="D35" s="97"/>
      <c r="E35" s="97"/>
      <c r="F35" s="19"/>
      <c r="G35" s="97"/>
      <c r="H35" s="97"/>
      <c r="I35" s="19"/>
      <c r="J35" s="97"/>
      <c r="K35" s="97"/>
      <c r="L35" s="19"/>
      <c r="M35" s="97"/>
      <c r="N35" s="97"/>
      <c r="O35" s="19"/>
      <c r="P35" s="97"/>
      <c r="Q35" s="97"/>
      <c r="R35" s="19"/>
      <c r="S35" s="97"/>
      <c r="T35" s="97"/>
      <c r="U35" s="19"/>
    </row>
    <row r="36" spans="1:21" x14ac:dyDescent="0.25">
      <c r="A36" s="11"/>
      <c r="B36" s="22" t="s">
        <v>768</v>
      </c>
      <c r="C36" s="14"/>
      <c r="D36" s="64"/>
      <c r="E36" s="64"/>
      <c r="F36" s="14"/>
      <c r="G36" s="64"/>
      <c r="H36" s="64"/>
      <c r="I36" s="14"/>
      <c r="J36" s="64"/>
      <c r="K36" s="64"/>
      <c r="L36" s="14"/>
      <c r="M36" s="64"/>
      <c r="N36" s="64"/>
      <c r="O36" s="14"/>
      <c r="P36" s="64"/>
      <c r="Q36" s="64"/>
      <c r="R36" s="14"/>
      <c r="S36" s="64"/>
      <c r="T36" s="64"/>
      <c r="U36" s="14"/>
    </row>
    <row r="37" spans="1:21" ht="25.5" x14ac:dyDescent="0.25">
      <c r="A37" s="11"/>
      <c r="B37" s="92" t="s">
        <v>769</v>
      </c>
      <c r="C37" s="19"/>
      <c r="D37" s="37" t="s">
        <v>255</v>
      </c>
      <c r="E37" s="50" t="s">
        <v>301</v>
      </c>
      <c r="F37" s="19"/>
      <c r="G37" s="37" t="s">
        <v>255</v>
      </c>
      <c r="H37" s="50" t="s">
        <v>301</v>
      </c>
      <c r="I37" s="19"/>
      <c r="J37" s="37" t="s">
        <v>255</v>
      </c>
      <c r="K37" s="38">
        <v>5036</v>
      </c>
      <c r="L37" s="19"/>
      <c r="M37" s="37" t="s">
        <v>255</v>
      </c>
      <c r="N37" s="38">
        <v>52004</v>
      </c>
      <c r="O37" s="19"/>
      <c r="P37" s="37" t="s">
        <v>255</v>
      </c>
      <c r="Q37" s="50" t="s">
        <v>301</v>
      </c>
      <c r="R37" s="19"/>
      <c r="S37" s="37" t="s">
        <v>255</v>
      </c>
      <c r="T37" s="38">
        <v>57040</v>
      </c>
      <c r="U37" s="19"/>
    </row>
    <row r="38" spans="1:21" x14ac:dyDescent="0.25">
      <c r="A38" s="11"/>
      <c r="B38" s="79" t="s">
        <v>760</v>
      </c>
      <c r="C38" s="14"/>
      <c r="D38" s="57" t="s">
        <v>301</v>
      </c>
      <c r="E38" s="57"/>
      <c r="F38" s="14"/>
      <c r="G38" s="57" t="s">
        <v>301</v>
      </c>
      <c r="H38" s="57"/>
      <c r="I38" s="14"/>
      <c r="J38" s="66">
        <v>3631</v>
      </c>
      <c r="K38" s="66"/>
      <c r="L38" s="14"/>
      <c r="M38" s="57" t="s">
        <v>301</v>
      </c>
      <c r="N38" s="57"/>
      <c r="O38" s="14"/>
      <c r="P38" s="57" t="s">
        <v>761</v>
      </c>
      <c r="Q38" s="57"/>
      <c r="R38" s="10" t="s">
        <v>393</v>
      </c>
      <c r="S38" s="57" t="s">
        <v>301</v>
      </c>
      <c r="T38" s="57"/>
      <c r="U38" s="14"/>
    </row>
    <row r="39" spans="1:21" ht="26.25" thickBot="1" x14ac:dyDescent="0.3">
      <c r="A39" s="11"/>
      <c r="B39" s="92" t="s">
        <v>770</v>
      </c>
      <c r="C39" s="19"/>
      <c r="D39" s="78">
        <v>112</v>
      </c>
      <c r="E39" s="78"/>
      <c r="F39" s="19"/>
      <c r="G39" s="78" t="s">
        <v>301</v>
      </c>
      <c r="H39" s="78"/>
      <c r="I39" s="19"/>
      <c r="J39" s="59">
        <v>332913</v>
      </c>
      <c r="K39" s="59"/>
      <c r="L39" s="19"/>
      <c r="M39" s="59">
        <v>121261</v>
      </c>
      <c r="N39" s="59"/>
      <c r="O39" s="19"/>
      <c r="P39" s="78" t="s">
        <v>301</v>
      </c>
      <c r="Q39" s="78"/>
      <c r="R39" s="19"/>
      <c r="S39" s="59">
        <v>454286</v>
      </c>
      <c r="T39" s="59"/>
      <c r="U39" s="19"/>
    </row>
    <row r="40" spans="1:21" x14ac:dyDescent="0.25">
      <c r="A40" s="11"/>
      <c r="B40" s="93" t="s">
        <v>53</v>
      </c>
      <c r="C40" s="14"/>
      <c r="D40" s="105">
        <v>112</v>
      </c>
      <c r="E40" s="105"/>
      <c r="F40" s="14"/>
      <c r="G40" s="105" t="s">
        <v>301</v>
      </c>
      <c r="H40" s="105"/>
      <c r="I40" s="14"/>
      <c r="J40" s="104">
        <v>341580</v>
      </c>
      <c r="K40" s="104"/>
      <c r="L40" s="14"/>
      <c r="M40" s="104">
        <v>173265</v>
      </c>
      <c r="N40" s="104"/>
      <c r="O40" s="14"/>
      <c r="P40" s="105" t="s">
        <v>761</v>
      </c>
      <c r="Q40" s="105"/>
      <c r="R40" s="10" t="s">
        <v>393</v>
      </c>
      <c r="S40" s="104">
        <v>511326</v>
      </c>
      <c r="T40" s="104"/>
      <c r="U40" s="14"/>
    </row>
    <row r="41" spans="1:21" x14ac:dyDescent="0.25">
      <c r="A41" s="11"/>
      <c r="B41" s="18" t="s">
        <v>771</v>
      </c>
      <c r="C41" s="19"/>
      <c r="D41" s="69" t="s">
        <v>301</v>
      </c>
      <c r="E41" s="69"/>
      <c r="F41" s="19"/>
      <c r="G41" s="69" t="s">
        <v>301</v>
      </c>
      <c r="H41" s="69"/>
      <c r="I41" s="19"/>
      <c r="J41" s="58">
        <v>654304</v>
      </c>
      <c r="K41" s="58"/>
      <c r="L41" s="19"/>
      <c r="M41" s="69" t="s">
        <v>301</v>
      </c>
      <c r="N41" s="69"/>
      <c r="O41" s="19"/>
      <c r="P41" s="73"/>
      <c r="Q41" s="73"/>
      <c r="R41" s="19"/>
      <c r="S41" s="58">
        <v>654304</v>
      </c>
      <c r="T41" s="58"/>
      <c r="U41" s="19"/>
    </row>
    <row r="42" spans="1:21" x14ac:dyDescent="0.25">
      <c r="A42" s="11"/>
      <c r="B42" s="22" t="s">
        <v>57</v>
      </c>
      <c r="C42" s="14"/>
      <c r="D42" s="57" t="s">
        <v>301</v>
      </c>
      <c r="E42" s="57"/>
      <c r="F42" s="14"/>
      <c r="G42" s="57" t="s">
        <v>301</v>
      </c>
      <c r="H42" s="57"/>
      <c r="I42" s="14"/>
      <c r="J42" s="66">
        <v>7847</v>
      </c>
      <c r="K42" s="66"/>
      <c r="L42" s="14"/>
      <c r="M42" s="66">
        <v>5013</v>
      </c>
      <c r="N42" s="66"/>
      <c r="O42" s="14"/>
      <c r="P42" s="57" t="s">
        <v>301</v>
      </c>
      <c r="Q42" s="57"/>
      <c r="R42" s="14"/>
      <c r="S42" s="66">
        <v>12860</v>
      </c>
      <c r="T42" s="66"/>
      <c r="U42" s="14"/>
    </row>
    <row r="43" spans="1:21" ht="15.75" thickBot="1" x14ac:dyDescent="0.3">
      <c r="A43" s="11"/>
      <c r="B43" s="18" t="s">
        <v>760</v>
      </c>
      <c r="C43" s="19"/>
      <c r="D43" s="78" t="s">
        <v>301</v>
      </c>
      <c r="E43" s="78"/>
      <c r="F43" s="19"/>
      <c r="G43" s="78" t="s">
        <v>301</v>
      </c>
      <c r="H43" s="78"/>
      <c r="I43" s="19"/>
      <c r="J43" s="78" t="s">
        <v>301</v>
      </c>
      <c r="K43" s="78"/>
      <c r="L43" s="19"/>
      <c r="M43" s="59">
        <v>137949</v>
      </c>
      <c r="N43" s="59"/>
      <c r="O43" s="19"/>
      <c r="P43" s="78" t="s">
        <v>763</v>
      </c>
      <c r="Q43" s="78"/>
      <c r="R43" s="37" t="s">
        <v>393</v>
      </c>
      <c r="S43" s="78" t="s">
        <v>301</v>
      </c>
      <c r="T43" s="78"/>
      <c r="U43" s="19"/>
    </row>
    <row r="44" spans="1:21" ht="15.75" thickBot="1" x14ac:dyDescent="0.3">
      <c r="A44" s="11"/>
      <c r="B44" s="93" t="s">
        <v>270</v>
      </c>
      <c r="C44" s="14"/>
      <c r="D44" s="96">
        <v>112</v>
      </c>
      <c r="E44" s="96"/>
      <c r="F44" s="14"/>
      <c r="G44" s="96" t="s">
        <v>301</v>
      </c>
      <c r="H44" s="96"/>
      <c r="I44" s="14"/>
      <c r="J44" s="95">
        <v>1003731</v>
      </c>
      <c r="K44" s="95"/>
      <c r="L44" s="14"/>
      <c r="M44" s="95">
        <v>316227</v>
      </c>
      <c r="N44" s="95"/>
      <c r="O44" s="14"/>
      <c r="P44" s="96" t="s">
        <v>772</v>
      </c>
      <c r="Q44" s="96"/>
      <c r="R44" s="10" t="s">
        <v>393</v>
      </c>
      <c r="S44" s="95">
        <v>1178490</v>
      </c>
      <c r="T44" s="95"/>
      <c r="U44" s="14"/>
    </row>
    <row r="45" spans="1:21" ht="15.75" thickBot="1" x14ac:dyDescent="0.3">
      <c r="A45" s="11"/>
      <c r="B45" s="18" t="s">
        <v>62</v>
      </c>
      <c r="C45" s="19"/>
      <c r="D45" s="107" t="s">
        <v>301</v>
      </c>
      <c r="E45" s="107"/>
      <c r="F45" s="19"/>
      <c r="G45" s="107" t="s">
        <v>301</v>
      </c>
      <c r="H45" s="107"/>
      <c r="I45" s="19"/>
      <c r="J45" s="107" t="s">
        <v>301</v>
      </c>
      <c r="K45" s="107"/>
      <c r="L45" s="19"/>
      <c r="M45" s="106">
        <v>60382</v>
      </c>
      <c r="N45" s="106"/>
      <c r="O45" s="19"/>
      <c r="P45" s="107" t="s">
        <v>301</v>
      </c>
      <c r="Q45" s="107"/>
      <c r="R45" s="19"/>
      <c r="S45" s="106">
        <v>60382</v>
      </c>
      <c r="T45" s="106"/>
      <c r="U45" s="19"/>
    </row>
    <row r="46" spans="1:21" x14ac:dyDescent="0.25">
      <c r="A46" s="11"/>
      <c r="B46" s="110" t="s">
        <v>773</v>
      </c>
      <c r="C46" s="14"/>
      <c r="D46" s="65"/>
      <c r="E46" s="65"/>
      <c r="F46" s="14"/>
      <c r="G46" s="65"/>
      <c r="H46" s="65"/>
      <c r="I46" s="14"/>
      <c r="J46" s="65"/>
      <c r="K46" s="65"/>
      <c r="L46" s="14"/>
      <c r="M46" s="65"/>
      <c r="N46" s="65"/>
      <c r="O46" s="14"/>
      <c r="P46" s="65"/>
      <c r="Q46" s="65"/>
      <c r="R46" s="14"/>
      <c r="S46" s="65"/>
      <c r="T46" s="65"/>
      <c r="U46" s="14"/>
    </row>
    <row r="47" spans="1:21" ht="15.75" thickBot="1" x14ac:dyDescent="0.3">
      <c r="A47" s="11"/>
      <c r="B47" s="94" t="s">
        <v>774</v>
      </c>
      <c r="C47" s="19"/>
      <c r="D47" s="59">
        <v>360920</v>
      </c>
      <c r="E47" s="59"/>
      <c r="F47" s="19"/>
      <c r="G47" s="78" t="s">
        <v>301</v>
      </c>
      <c r="H47" s="78"/>
      <c r="I47" s="19"/>
      <c r="J47" s="59">
        <v>357386</v>
      </c>
      <c r="K47" s="59"/>
      <c r="L47" s="19"/>
      <c r="M47" s="59">
        <v>111283</v>
      </c>
      <c r="N47" s="59"/>
      <c r="O47" s="19"/>
      <c r="P47" s="78" t="s">
        <v>765</v>
      </c>
      <c r="Q47" s="78"/>
      <c r="R47" s="37" t="s">
        <v>393</v>
      </c>
      <c r="S47" s="59">
        <v>360920</v>
      </c>
      <c r="T47" s="59"/>
      <c r="U47" s="19"/>
    </row>
    <row r="48" spans="1:21" ht="15.75" thickBot="1" x14ac:dyDescent="0.3">
      <c r="A48" s="11"/>
      <c r="B48" s="93" t="s">
        <v>775</v>
      </c>
      <c r="C48" s="14"/>
      <c r="D48" s="48" t="s">
        <v>255</v>
      </c>
      <c r="E48" s="49">
        <v>361032</v>
      </c>
      <c r="F48" s="14"/>
      <c r="G48" s="48" t="s">
        <v>255</v>
      </c>
      <c r="H48" s="100" t="s">
        <v>301</v>
      </c>
      <c r="I48" s="14"/>
      <c r="J48" s="48" t="s">
        <v>255</v>
      </c>
      <c r="K48" s="49">
        <v>1361117</v>
      </c>
      <c r="L48" s="14"/>
      <c r="M48" s="48" t="s">
        <v>255</v>
      </c>
      <c r="N48" s="49">
        <v>487892</v>
      </c>
      <c r="O48" s="14"/>
      <c r="P48" s="48" t="s">
        <v>255</v>
      </c>
      <c r="Q48" s="100" t="s">
        <v>766</v>
      </c>
      <c r="R48" s="10" t="s">
        <v>393</v>
      </c>
      <c r="S48" s="48" t="s">
        <v>255</v>
      </c>
      <c r="T48" s="49">
        <v>1599792</v>
      </c>
      <c r="U48" s="14"/>
    </row>
    <row r="49" spans="1:21" ht="15.75" thickTop="1" x14ac:dyDescent="0.25">
      <c r="A49" s="11"/>
      <c r="B49" s="34"/>
      <c r="C49" s="34"/>
      <c r="D49" s="34"/>
      <c r="E49" s="34"/>
      <c r="F49" s="34"/>
      <c r="G49" s="34"/>
      <c r="H49" s="34"/>
      <c r="I49" s="34"/>
      <c r="J49" s="34"/>
      <c r="K49" s="34"/>
      <c r="L49" s="34"/>
      <c r="M49" s="34"/>
      <c r="N49" s="34"/>
      <c r="O49" s="34"/>
      <c r="P49" s="34"/>
      <c r="Q49" s="34"/>
      <c r="R49" s="34"/>
      <c r="S49" s="34"/>
      <c r="T49" s="34"/>
      <c r="U49" s="34"/>
    </row>
    <row r="50" spans="1:21" x14ac:dyDescent="0.25">
      <c r="A50" s="11"/>
      <c r="B50" s="126" t="s">
        <v>776</v>
      </c>
      <c r="C50" s="126"/>
      <c r="D50" s="126"/>
      <c r="E50" s="126"/>
      <c r="F50" s="126"/>
      <c r="G50" s="126"/>
      <c r="H50" s="126"/>
      <c r="I50" s="126"/>
      <c r="J50" s="126"/>
      <c r="K50" s="126"/>
      <c r="L50" s="126"/>
      <c r="M50" s="126"/>
      <c r="N50" s="126"/>
      <c r="O50" s="126"/>
      <c r="P50" s="126"/>
      <c r="Q50" s="126"/>
      <c r="R50" s="126"/>
      <c r="S50" s="126"/>
      <c r="T50" s="126"/>
      <c r="U50" s="126"/>
    </row>
    <row r="51" spans="1:21" x14ac:dyDescent="0.25">
      <c r="A51" s="11"/>
      <c r="B51" s="32"/>
      <c r="C51" s="32"/>
      <c r="D51" s="32"/>
      <c r="E51" s="32"/>
      <c r="F51" s="32"/>
      <c r="G51" s="32"/>
      <c r="H51" s="32"/>
      <c r="I51" s="32"/>
      <c r="J51" s="32"/>
      <c r="K51" s="32"/>
      <c r="L51" s="32"/>
      <c r="M51" s="32"/>
      <c r="N51" s="32"/>
      <c r="O51" s="32"/>
      <c r="P51" s="32"/>
      <c r="Q51" s="32"/>
      <c r="R51" s="32"/>
      <c r="S51" s="32"/>
      <c r="T51" s="32"/>
      <c r="U51" s="32"/>
    </row>
    <row r="52" spans="1:21" x14ac:dyDescent="0.25">
      <c r="A52" s="11"/>
      <c r="B52" s="26"/>
      <c r="C52" s="27"/>
      <c r="D52" s="55" t="s">
        <v>751</v>
      </c>
      <c r="E52" s="55"/>
      <c r="F52" s="27"/>
      <c r="G52" s="55" t="s">
        <v>752</v>
      </c>
      <c r="H52" s="55"/>
      <c r="I52" s="27"/>
      <c r="J52" s="55" t="s">
        <v>753</v>
      </c>
      <c r="K52" s="55"/>
      <c r="L52" s="27"/>
      <c r="M52" s="55" t="s">
        <v>754</v>
      </c>
      <c r="N52" s="55"/>
      <c r="O52" s="27"/>
      <c r="P52" s="55" t="s">
        <v>755</v>
      </c>
      <c r="Q52" s="55"/>
      <c r="R52" s="27"/>
      <c r="S52" s="55" t="s">
        <v>756</v>
      </c>
      <c r="T52" s="55"/>
      <c r="U52" s="27"/>
    </row>
    <row r="53" spans="1:21" ht="15.75" thickBot="1" x14ac:dyDescent="0.3">
      <c r="A53" s="11"/>
      <c r="B53" s="26"/>
      <c r="C53" s="27"/>
      <c r="D53" s="56"/>
      <c r="E53" s="56"/>
      <c r="F53" s="27"/>
      <c r="G53" s="56"/>
      <c r="H53" s="56"/>
      <c r="I53" s="27"/>
      <c r="J53" s="56"/>
      <c r="K53" s="56"/>
      <c r="L53" s="27"/>
      <c r="M53" s="56" t="s">
        <v>363</v>
      </c>
      <c r="N53" s="56"/>
      <c r="O53" s="27"/>
      <c r="P53" s="56"/>
      <c r="Q53" s="56"/>
      <c r="R53" s="27"/>
      <c r="S53" s="56"/>
      <c r="T53" s="56"/>
      <c r="U53" s="27"/>
    </row>
    <row r="54" spans="1:21" x14ac:dyDescent="0.25">
      <c r="A54" s="11"/>
      <c r="B54" s="109" t="s">
        <v>757</v>
      </c>
      <c r="C54" s="19"/>
      <c r="D54" s="74"/>
      <c r="E54" s="74"/>
      <c r="F54" s="19"/>
      <c r="G54" s="74"/>
      <c r="H54" s="74"/>
      <c r="I54" s="19"/>
      <c r="J54" s="74"/>
      <c r="K54" s="74"/>
      <c r="L54" s="19"/>
      <c r="M54" s="74"/>
      <c r="N54" s="74"/>
      <c r="O54" s="19"/>
      <c r="P54" s="74"/>
      <c r="Q54" s="74"/>
      <c r="R54" s="19"/>
      <c r="S54" s="74"/>
      <c r="T54" s="74"/>
      <c r="U54" s="19"/>
    </row>
    <row r="55" spans="1:21" x14ac:dyDescent="0.25">
      <c r="A55" s="11"/>
      <c r="B55" s="22" t="s">
        <v>758</v>
      </c>
      <c r="C55" s="14"/>
      <c r="D55" s="64"/>
      <c r="E55" s="64"/>
      <c r="F55" s="14"/>
      <c r="G55" s="64"/>
      <c r="H55" s="64"/>
      <c r="I55" s="14"/>
      <c r="J55" s="64"/>
      <c r="K55" s="64"/>
      <c r="L55" s="14"/>
      <c r="M55" s="64"/>
      <c r="N55" s="64"/>
      <c r="O55" s="14"/>
      <c r="P55" s="64"/>
      <c r="Q55" s="64"/>
      <c r="R55" s="14"/>
      <c r="S55" s="64"/>
      <c r="T55" s="64"/>
      <c r="U55" s="14"/>
    </row>
    <row r="56" spans="1:21" x14ac:dyDescent="0.25">
      <c r="A56" s="11"/>
      <c r="B56" s="92" t="s">
        <v>33</v>
      </c>
      <c r="C56" s="19"/>
      <c r="D56" s="37" t="s">
        <v>255</v>
      </c>
      <c r="E56" s="50">
        <v>158</v>
      </c>
      <c r="F56" s="19"/>
      <c r="G56" s="37" t="s">
        <v>255</v>
      </c>
      <c r="H56" s="50" t="s">
        <v>301</v>
      </c>
      <c r="I56" s="19"/>
      <c r="J56" s="37" t="s">
        <v>255</v>
      </c>
      <c r="K56" s="38">
        <v>15058</v>
      </c>
      <c r="L56" s="19"/>
      <c r="M56" s="37" t="s">
        <v>255</v>
      </c>
      <c r="N56" s="38">
        <v>120119</v>
      </c>
      <c r="O56" s="19"/>
      <c r="P56" s="37" t="s">
        <v>255</v>
      </c>
      <c r="Q56" s="50" t="s">
        <v>301</v>
      </c>
      <c r="R56" s="19"/>
      <c r="S56" s="37" t="s">
        <v>255</v>
      </c>
      <c r="T56" s="38">
        <v>135335</v>
      </c>
      <c r="U56" s="19"/>
    </row>
    <row r="57" spans="1:21" x14ac:dyDescent="0.25">
      <c r="A57" s="11"/>
      <c r="B57" s="79" t="s">
        <v>759</v>
      </c>
      <c r="C57" s="14"/>
      <c r="D57" s="57" t="s">
        <v>301</v>
      </c>
      <c r="E57" s="57"/>
      <c r="F57" s="14"/>
      <c r="G57" s="57" t="s">
        <v>301</v>
      </c>
      <c r="H57" s="57"/>
      <c r="I57" s="14"/>
      <c r="J57" s="66">
        <v>402865</v>
      </c>
      <c r="K57" s="66"/>
      <c r="L57" s="14"/>
      <c r="M57" s="66">
        <v>154306</v>
      </c>
      <c r="N57" s="66"/>
      <c r="O57" s="14"/>
      <c r="P57" s="57" t="s">
        <v>301</v>
      </c>
      <c r="Q57" s="57"/>
      <c r="R57" s="14"/>
      <c r="S57" s="66">
        <v>557171</v>
      </c>
      <c r="T57" s="66"/>
      <c r="U57" s="14"/>
    </row>
    <row r="58" spans="1:21" x14ac:dyDescent="0.25">
      <c r="A58" s="11"/>
      <c r="B58" s="92" t="s">
        <v>35</v>
      </c>
      <c r="C58" s="19"/>
      <c r="D58" s="69" t="s">
        <v>301</v>
      </c>
      <c r="E58" s="69"/>
      <c r="F58" s="19"/>
      <c r="G58" s="69" t="s">
        <v>301</v>
      </c>
      <c r="H58" s="69"/>
      <c r="I58" s="19"/>
      <c r="J58" s="58">
        <v>250657</v>
      </c>
      <c r="K58" s="58"/>
      <c r="L58" s="19"/>
      <c r="M58" s="58">
        <v>60154</v>
      </c>
      <c r="N58" s="58"/>
      <c r="O58" s="19"/>
      <c r="P58" s="69" t="s">
        <v>301</v>
      </c>
      <c r="Q58" s="69"/>
      <c r="R58" s="19"/>
      <c r="S58" s="58">
        <v>310811</v>
      </c>
      <c r="T58" s="58"/>
      <c r="U58" s="19"/>
    </row>
    <row r="59" spans="1:21" x14ac:dyDescent="0.25">
      <c r="A59" s="11"/>
      <c r="B59" s="79" t="s">
        <v>760</v>
      </c>
      <c r="C59" s="14"/>
      <c r="D59" s="66">
        <v>1836</v>
      </c>
      <c r="E59" s="66"/>
      <c r="F59" s="14"/>
      <c r="G59" s="57" t="s">
        <v>301</v>
      </c>
      <c r="H59" s="57"/>
      <c r="I59" s="14"/>
      <c r="J59" s="66">
        <v>2826</v>
      </c>
      <c r="K59" s="66"/>
      <c r="L59" s="14"/>
      <c r="M59" s="57" t="s">
        <v>301</v>
      </c>
      <c r="N59" s="57"/>
      <c r="O59" s="14"/>
      <c r="P59" s="57" t="s">
        <v>777</v>
      </c>
      <c r="Q59" s="57"/>
      <c r="R59" s="10" t="s">
        <v>393</v>
      </c>
      <c r="S59" s="57" t="s">
        <v>301</v>
      </c>
      <c r="T59" s="57"/>
      <c r="U59" s="14"/>
    </row>
    <row r="60" spans="1:21" ht="15.75" thickBot="1" x14ac:dyDescent="0.3">
      <c r="A60" s="11"/>
      <c r="B60" s="92" t="s">
        <v>37</v>
      </c>
      <c r="C60" s="19"/>
      <c r="D60" s="78" t="s">
        <v>301</v>
      </c>
      <c r="E60" s="78"/>
      <c r="F60" s="19"/>
      <c r="G60" s="78" t="s">
        <v>301</v>
      </c>
      <c r="H60" s="78"/>
      <c r="I60" s="19"/>
      <c r="J60" s="59">
        <v>10625</v>
      </c>
      <c r="K60" s="59"/>
      <c r="L60" s="19"/>
      <c r="M60" s="59">
        <v>3428</v>
      </c>
      <c r="N60" s="59"/>
      <c r="O60" s="19"/>
      <c r="P60" s="78" t="s">
        <v>301</v>
      </c>
      <c r="Q60" s="78"/>
      <c r="R60" s="19"/>
      <c r="S60" s="59">
        <v>14053</v>
      </c>
      <c r="T60" s="59"/>
      <c r="U60" s="19"/>
    </row>
    <row r="61" spans="1:21" x14ac:dyDescent="0.25">
      <c r="A61" s="11"/>
      <c r="B61" s="93" t="s">
        <v>38</v>
      </c>
      <c r="C61" s="14"/>
      <c r="D61" s="104">
        <v>1994</v>
      </c>
      <c r="E61" s="104"/>
      <c r="F61" s="14"/>
      <c r="G61" s="105" t="s">
        <v>301</v>
      </c>
      <c r="H61" s="105"/>
      <c r="I61" s="14"/>
      <c r="J61" s="104">
        <v>682031</v>
      </c>
      <c r="K61" s="104"/>
      <c r="L61" s="14"/>
      <c r="M61" s="104">
        <v>338007</v>
      </c>
      <c r="N61" s="104"/>
      <c r="O61" s="14"/>
      <c r="P61" s="105" t="s">
        <v>777</v>
      </c>
      <c r="Q61" s="105"/>
      <c r="R61" s="10" t="s">
        <v>393</v>
      </c>
      <c r="S61" s="104">
        <v>1017370</v>
      </c>
      <c r="T61" s="104"/>
      <c r="U61" s="14"/>
    </row>
    <row r="62" spans="1:21" x14ac:dyDescent="0.25">
      <c r="A62" s="11"/>
      <c r="B62" s="18" t="s">
        <v>40</v>
      </c>
      <c r="C62" s="19"/>
      <c r="D62" s="69" t="s">
        <v>301</v>
      </c>
      <c r="E62" s="69"/>
      <c r="F62" s="19"/>
      <c r="G62" s="69" t="s">
        <v>301</v>
      </c>
      <c r="H62" s="69"/>
      <c r="I62" s="19"/>
      <c r="J62" s="58">
        <v>180665</v>
      </c>
      <c r="K62" s="58"/>
      <c r="L62" s="19"/>
      <c r="M62" s="58">
        <v>17197</v>
      </c>
      <c r="N62" s="58"/>
      <c r="O62" s="19"/>
      <c r="P62" s="69" t="s">
        <v>301</v>
      </c>
      <c r="Q62" s="69"/>
      <c r="R62" s="19"/>
      <c r="S62" s="58">
        <v>197862</v>
      </c>
      <c r="T62" s="58"/>
      <c r="U62" s="19"/>
    </row>
    <row r="63" spans="1:21" x14ac:dyDescent="0.25">
      <c r="A63" s="11"/>
      <c r="B63" s="22" t="s">
        <v>762</v>
      </c>
      <c r="C63" s="14"/>
      <c r="D63" s="57" t="s">
        <v>301</v>
      </c>
      <c r="E63" s="57"/>
      <c r="F63" s="14"/>
      <c r="G63" s="57" t="s">
        <v>301</v>
      </c>
      <c r="H63" s="57"/>
      <c r="I63" s="14"/>
      <c r="J63" s="66">
        <v>182103</v>
      </c>
      <c r="K63" s="66"/>
      <c r="L63" s="14"/>
      <c r="M63" s="66">
        <v>55074</v>
      </c>
      <c r="N63" s="66"/>
      <c r="O63" s="14"/>
      <c r="P63" s="57" t="s">
        <v>301</v>
      </c>
      <c r="Q63" s="57"/>
      <c r="R63" s="14"/>
      <c r="S63" s="66">
        <v>237177</v>
      </c>
      <c r="T63" s="66"/>
      <c r="U63" s="14"/>
    </row>
    <row r="64" spans="1:21" x14ac:dyDescent="0.25">
      <c r="A64" s="11"/>
      <c r="B64" s="18" t="s">
        <v>44</v>
      </c>
      <c r="C64" s="19"/>
      <c r="D64" s="69" t="s">
        <v>301</v>
      </c>
      <c r="E64" s="69"/>
      <c r="F64" s="19"/>
      <c r="G64" s="69" t="s">
        <v>301</v>
      </c>
      <c r="H64" s="69"/>
      <c r="I64" s="19"/>
      <c r="J64" s="58">
        <v>29693</v>
      </c>
      <c r="K64" s="58"/>
      <c r="L64" s="19"/>
      <c r="M64" s="69">
        <v>423</v>
      </c>
      <c r="N64" s="69"/>
      <c r="O64" s="19"/>
      <c r="P64" s="69" t="s">
        <v>301</v>
      </c>
      <c r="Q64" s="69"/>
      <c r="R64" s="19"/>
      <c r="S64" s="58">
        <v>30116</v>
      </c>
      <c r="T64" s="58"/>
      <c r="U64" s="19"/>
    </row>
    <row r="65" spans="1:21" x14ac:dyDescent="0.25">
      <c r="A65" s="11"/>
      <c r="B65" s="22" t="s">
        <v>760</v>
      </c>
      <c r="C65" s="14"/>
      <c r="D65" s="57" t="s">
        <v>301</v>
      </c>
      <c r="E65" s="57"/>
      <c r="F65" s="14"/>
      <c r="G65" s="57" t="s">
        <v>301</v>
      </c>
      <c r="H65" s="57"/>
      <c r="I65" s="14"/>
      <c r="J65" s="66">
        <v>125224</v>
      </c>
      <c r="K65" s="66"/>
      <c r="L65" s="14"/>
      <c r="M65" s="57" t="s">
        <v>301</v>
      </c>
      <c r="N65" s="57"/>
      <c r="O65" s="14"/>
      <c r="P65" s="57" t="s">
        <v>778</v>
      </c>
      <c r="Q65" s="57"/>
      <c r="R65" s="10" t="s">
        <v>393</v>
      </c>
      <c r="S65" s="57" t="s">
        <v>301</v>
      </c>
      <c r="T65" s="57"/>
      <c r="U65" s="14"/>
    </row>
    <row r="66" spans="1:21" ht="15.75" thickBot="1" x14ac:dyDescent="0.3">
      <c r="A66" s="11"/>
      <c r="B66" s="18" t="s">
        <v>764</v>
      </c>
      <c r="C66" s="19"/>
      <c r="D66" s="59">
        <v>396321</v>
      </c>
      <c r="E66" s="59"/>
      <c r="F66" s="19"/>
      <c r="G66" s="78" t="s">
        <v>301</v>
      </c>
      <c r="H66" s="78"/>
      <c r="I66" s="19"/>
      <c r="J66" s="59">
        <v>143811</v>
      </c>
      <c r="K66" s="59"/>
      <c r="L66" s="19"/>
      <c r="M66" s="78" t="s">
        <v>301</v>
      </c>
      <c r="N66" s="78"/>
      <c r="O66" s="19"/>
      <c r="P66" s="78" t="s">
        <v>779</v>
      </c>
      <c r="Q66" s="78"/>
      <c r="R66" s="37" t="s">
        <v>393</v>
      </c>
      <c r="S66" s="78" t="s">
        <v>301</v>
      </c>
      <c r="T66" s="78"/>
      <c r="U66" s="19"/>
    </row>
    <row r="67" spans="1:21" ht="15.75" thickBot="1" x14ac:dyDescent="0.3">
      <c r="A67" s="11"/>
      <c r="B67" s="93" t="s">
        <v>267</v>
      </c>
      <c r="C67" s="14"/>
      <c r="D67" s="48" t="s">
        <v>255</v>
      </c>
      <c r="E67" s="49">
        <v>398315</v>
      </c>
      <c r="F67" s="14"/>
      <c r="G67" s="48" t="s">
        <v>255</v>
      </c>
      <c r="H67" s="100" t="s">
        <v>301</v>
      </c>
      <c r="I67" s="14"/>
      <c r="J67" s="48" t="s">
        <v>255</v>
      </c>
      <c r="K67" s="49">
        <v>1343527</v>
      </c>
      <c r="L67" s="14"/>
      <c r="M67" s="48" t="s">
        <v>255</v>
      </c>
      <c r="N67" s="49">
        <v>410701</v>
      </c>
      <c r="O67" s="14"/>
      <c r="P67" s="48" t="s">
        <v>255</v>
      </c>
      <c r="Q67" s="100" t="s">
        <v>780</v>
      </c>
      <c r="R67" s="10" t="s">
        <v>393</v>
      </c>
      <c r="S67" s="48" t="s">
        <v>255</v>
      </c>
      <c r="T67" s="49">
        <v>1482525</v>
      </c>
      <c r="U67" s="14"/>
    </row>
    <row r="68" spans="1:21" ht="15.75" thickTop="1" x14ac:dyDescent="0.25">
      <c r="A68" s="11"/>
      <c r="B68" s="109" t="s">
        <v>767</v>
      </c>
      <c r="C68" s="19"/>
      <c r="D68" s="97"/>
      <c r="E68" s="97"/>
      <c r="F68" s="19"/>
      <c r="G68" s="97"/>
      <c r="H68" s="97"/>
      <c r="I68" s="19"/>
      <c r="J68" s="97"/>
      <c r="K68" s="97"/>
      <c r="L68" s="19"/>
      <c r="M68" s="97"/>
      <c r="N68" s="97"/>
      <c r="O68" s="19"/>
      <c r="P68" s="97"/>
      <c r="Q68" s="97"/>
      <c r="R68" s="19"/>
      <c r="S68" s="97"/>
      <c r="T68" s="97"/>
      <c r="U68" s="19"/>
    </row>
    <row r="69" spans="1:21" x14ac:dyDescent="0.25">
      <c r="A69" s="11"/>
      <c r="B69" s="22" t="s">
        <v>768</v>
      </c>
      <c r="C69" s="14"/>
      <c r="D69" s="64"/>
      <c r="E69" s="64"/>
      <c r="F69" s="14"/>
      <c r="G69" s="64"/>
      <c r="H69" s="64"/>
      <c r="I69" s="14"/>
      <c r="J69" s="64"/>
      <c r="K69" s="64"/>
      <c r="L69" s="14"/>
      <c r="M69" s="64"/>
      <c r="N69" s="64"/>
      <c r="O69" s="14"/>
      <c r="P69" s="64"/>
      <c r="Q69" s="64"/>
      <c r="R69" s="14"/>
      <c r="S69" s="64"/>
      <c r="T69" s="64"/>
      <c r="U69" s="14"/>
    </row>
    <row r="70" spans="1:21" x14ac:dyDescent="0.25">
      <c r="A70" s="11"/>
      <c r="B70" s="92" t="s">
        <v>781</v>
      </c>
      <c r="C70" s="19"/>
      <c r="D70" s="37" t="s">
        <v>255</v>
      </c>
      <c r="E70" s="50" t="s">
        <v>301</v>
      </c>
      <c r="F70" s="19"/>
      <c r="G70" s="37" t="s">
        <v>255</v>
      </c>
      <c r="H70" s="50" t="s">
        <v>301</v>
      </c>
      <c r="I70" s="19"/>
      <c r="J70" s="37" t="s">
        <v>255</v>
      </c>
      <c r="K70" s="38">
        <v>3369</v>
      </c>
      <c r="L70" s="19"/>
      <c r="M70" s="37" t="s">
        <v>255</v>
      </c>
      <c r="N70" s="50" t="s">
        <v>301</v>
      </c>
      <c r="O70" s="19"/>
      <c r="P70" s="37" t="s">
        <v>255</v>
      </c>
      <c r="Q70" s="50" t="s">
        <v>301</v>
      </c>
      <c r="R70" s="19"/>
      <c r="S70" s="37" t="s">
        <v>255</v>
      </c>
      <c r="T70" s="38">
        <v>3369</v>
      </c>
      <c r="U70" s="19"/>
    </row>
    <row r="71" spans="1:21" x14ac:dyDescent="0.25">
      <c r="A71" s="11"/>
      <c r="B71" s="79" t="s">
        <v>760</v>
      </c>
      <c r="C71" s="14"/>
      <c r="D71" s="57">
        <v>35</v>
      </c>
      <c r="E71" s="57"/>
      <c r="F71" s="14"/>
      <c r="G71" s="57" t="s">
        <v>301</v>
      </c>
      <c r="H71" s="57"/>
      <c r="I71" s="14"/>
      <c r="J71" s="66">
        <v>1836</v>
      </c>
      <c r="K71" s="66"/>
      <c r="L71" s="14"/>
      <c r="M71" s="66">
        <v>2791</v>
      </c>
      <c r="N71" s="66"/>
      <c r="O71" s="14"/>
      <c r="P71" s="57" t="s">
        <v>777</v>
      </c>
      <c r="Q71" s="57"/>
      <c r="R71" s="10" t="s">
        <v>393</v>
      </c>
      <c r="S71" s="57" t="s">
        <v>301</v>
      </c>
      <c r="T71" s="57"/>
      <c r="U71" s="14"/>
    </row>
    <row r="72" spans="1:21" ht="26.25" thickBot="1" x14ac:dyDescent="0.3">
      <c r="A72" s="11"/>
      <c r="B72" s="92" t="s">
        <v>770</v>
      </c>
      <c r="C72" s="19"/>
      <c r="D72" s="78">
        <v>1</v>
      </c>
      <c r="E72" s="78"/>
      <c r="F72" s="19"/>
      <c r="G72" s="78" t="s">
        <v>301</v>
      </c>
      <c r="H72" s="78"/>
      <c r="I72" s="19"/>
      <c r="J72" s="59">
        <v>354085</v>
      </c>
      <c r="K72" s="59"/>
      <c r="L72" s="19"/>
      <c r="M72" s="59">
        <v>103559</v>
      </c>
      <c r="N72" s="59"/>
      <c r="O72" s="19"/>
      <c r="P72" s="78" t="s">
        <v>301</v>
      </c>
      <c r="Q72" s="78"/>
      <c r="R72" s="19"/>
      <c r="S72" s="59">
        <v>457645</v>
      </c>
      <c r="T72" s="59"/>
      <c r="U72" s="19"/>
    </row>
    <row r="73" spans="1:21" x14ac:dyDescent="0.25">
      <c r="A73" s="11"/>
      <c r="B73" s="93" t="s">
        <v>53</v>
      </c>
      <c r="C73" s="14"/>
      <c r="D73" s="105">
        <v>36</v>
      </c>
      <c r="E73" s="105"/>
      <c r="F73" s="14"/>
      <c r="G73" s="105" t="s">
        <v>301</v>
      </c>
      <c r="H73" s="105"/>
      <c r="I73" s="14"/>
      <c r="J73" s="104">
        <v>359290</v>
      </c>
      <c r="K73" s="104"/>
      <c r="L73" s="14"/>
      <c r="M73" s="104">
        <v>106350</v>
      </c>
      <c r="N73" s="104"/>
      <c r="O73" s="14"/>
      <c r="P73" s="105" t="s">
        <v>777</v>
      </c>
      <c r="Q73" s="105"/>
      <c r="R73" s="10" t="s">
        <v>393</v>
      </c>
      <c r="S73" s="104">
        <v>461014</v>
      </c>
      <c r="T73" s="104"/>
      <c r="U73" s="14"/>
    </row>
    <row r="74" spans="1:21" x14ac:dyDescent="0.25">
      <c r="A74" s="11"/>
      <c r="B74" s="18" t="s">
        <v>771</v>
      </c>
      <c r="C74" s="19"/>
      <c r="D74" s="69" t="s">
        <v>301</v>
      </c>
      <c r="E74" s="69"/>
      <c r="F74" s="19"/>
      <c r="G74" s="69" t="s">
        <v>301</v>
      </c>
      <c r="H74" s="69"/>
      <c r="I74" s="19"/>
      <c r="J74" s="58">
        <v>578257</v>
      </c>
      <c r="K74" s="58"/>
      <c r="L74" s="19"/>
      <c r="M74" s="58">
        <v>22376</v>
      </c>
      <c r="N74" s="58"/>
      <c r="O74" s="19"/>
      <c r="P74" s="73"/>
      <c r="Q74" s="73"/>
      <c r="R74" s="19"/>
      <c r="S74" s="58">
        <v>600633</v>
      </c>
      <c r="T74" s="58"/>
      <c r="U74" s="19"/>
    </row>
    <row r="75" spans="1:21" x14ac:dyDescent="0.25">
      <c r="A75" s="11"/>
      <c r="B75" s="22" t="s">
        <v>57</v>
      </c>
      <c r="C75" s="14"/>
      <c r="D75" s="57" t="s">
        <v>301</v>
      </c>
      <c r="E75" s="57"/>
      <c r="F75" s="14"/>
      <c r="G75" s="57" t="s">
        <v>301</v>
      </c>
      <c r="H75" s="57"/>
      <c r="I75" s="14"/>
      <c r="J75" s="66">
        <v>9659</v>
      </c>
      <c r="K75" s="66"/>
      <c r="L75" s="14"/>
      <c r="M75" s="66">
        <v>2788</v>
      </c>
      <c r="N75" s="66"/>
      <c r="O75" s="14"/>
      <c r="P75" s="57" t="s">
        <v>301</v>
      </c>
      <c r="Q75" s="57"/>
      <c r="R75" s="14"/>
      <c r="S75" s="66">
        <v>12447</v>
      </c>
      <c r="T75" s="66"/>
      <c r="U75" s="14"/>
    </row>
    <row r="76" spans="1:21" ht="15.75" thickBot="1" x14ac:dyDescent="0.3">
      <c r="A76" s="11"/>
      <c r="B76" s="18" t="s">
        <v>760</v>
      </c>
      <c r="C76" s="19"/>
      <c r="D76" s="78" t="s">
        <v>301</v>
      </c>
      <c r="E76" s="78"/>
      <c r="F76" s="19"/>
      <c r="G76" s="78" t="s">
        <v>301</v>
      </c>
      <c r="H76" s="78"/>
      <c r="I76" s="19"/>
      <c r="J76" s="78" t="s">
        <v>301</v>
      </c>
      <c r="K76" s="78"/>
      <c r="L76" s="19"/>
      <c r="M76" s="59">
        <v>125224</v>
      </c>
      <c r="N76" s="59"/>
      <c r="O76" s="19"/>
      <c r="P76" s="78" t="s">
        <v>778</v>
      </c>
      <c r="Q76" s="78"/>
      <c r="R76" s="37" t="s">
        <v>393</v>
      </c>
      <c r="S76" s="78" t="s">
        <v>301</v>
      </c>
      <c r="T76" s="78"/>
      <c r="U76" s="19"/>
    </row>
    <row r="77" spans="1:21" ht="15.75" thickBot="1" x14ac:dyDescent="0.3">
      <c r="A77" s="11"/>
      <c r="B77" s="93" t="s">
        <v>270</v>
      </c>
      <c r="C77" s="14"/>
      <c r="D77" s="96">
        <v>36</v>
      </c>
      <c r="E77" s="96"/>
      <c r="F77" s="14"/>
      <c r="G77" s="96" t="s">
        <v>301</v>
      </c>
      <c r="H77" s="96"/>
      <c r="I77" s="14"/>
      <c r="J77" s="95">
        <v>947206</v>
      </c>
      <c r="K77" s="95"/>
      <c r="L77" s="14"/>
      <c r="M77" s="95">
        <v>256738</v>
      </c>
      <c r="N77" s="95"/>
      <c r="O77" s="14"/>
      <c r="P77" s="96" t="s">
        <v>782</v>
      </c>
      <c r="Q77" s="96"/>
      <c r="R77" s="10" t="s">
        <v>393</v>
      </c>
      <c r="S77" s="95">
        <v>1074094</v>
      </c>
      <c r="T77" s="95"/>
      <c r="U77" s="14"/>
    </row>
    <row r="78" spans="1:21" x14ac:dyDescent="0.25">
      <c r="A78" s="11"/>
      <c r="B78" s="18" t="s">
        <v>62</v>
      </c>
      <c r="C78" s="19"/>
      <c r="D78" s="108" t="s">
        <v>301</v>
      </c>
      <c r="E78" s="108"/>
      <c r="F78" s="19"/>
      <c r="G78" s="108" t="s">
        <v>301</v>
      </c>
      <c r="H78" s="108"/>
      <c r="I78" s="19"/>
      <c r="J78" s="108" t="s">
        <v>301</v>
      </c>
      <c r="K78" s="108"/>
      <c r="L78" s="19"/>
      <c r="M78" s="87">
        <v>10152</v>
      </c>
      <c r="N78" s="87"/>
      <c r="O78" s="19"/>
      <c r="P78" s="108" t="s">
        <v>301</v>
      </c>
      <c r="Q78" s="108"/>
      <c r="R78" s="19"/>
      <c r="S78" s="87">
        <v>10152</v>
      </c>
      <c r="T78" s="87"/>
      <c r="U78" s="19"/>
    </row>
    <row r="79" spans="1:21" x14ac:dyDescent="0.25">
      <c r="A79" s="11"/>
      <c r="B79" s="110" t="s">
        <v>773</v>
      </c>
      <c r="C79" s="14"/>
      <c r="D79" s="64"/>
      <c r="E79" s="64"/>
      <c r="F79" s="14"/>
      <c r="G79" s="64"/>
      <c r="H79" s="64"/>
      <c r="I79" s="14"/>
      <c r="J79" s="64"/>
      <c r="K79" s="64"/>
      <c r="L79" s="14"/>
      <c r="M79" s="64"/>
      <c r="N79" s="64"/>
      <c r="O79" s="14"/>
      <c r="P79" s="64"/>
      <c r="Q79" s="64"/>
      <c r="R79" s="14"/>
      <c r="S79" s="64"/>
      <c r="T79" s="64"/>
      <c r="U79" s="14"/>
    </row>
    <row r="80" spans="1:21" ht="15.75" thickBot="1" x14ac:dyDescent="0.3">
      <c r="A80" s="11"/>
      <c r="B80" s="94" t="s">
        <v>774</v>
      </c>
      <c r="C80" s="19"/>
      <c r="D80" s="59">
        <v>398279</v>
      </c>
      <c r="E80" s="59"/>
      <c r="F80" s="19"/>
      <c r="G80" s="78" t="s">
        <v>301</v>
      </c>
      <c r="H80" s="78"/>
      <c r="I80" s="19"/>
      <c r="J80" s="59">
        <v>396321</v>
      </c>
      <c r="K80" s="59"/>
      <c r="L80" s="19"/>
      <c r="M80" s="59">
        <v>143811</v>
      </c>
      <c r="N80" s="59"/>
      <c r="O80" s="19"/>
      <c r="P80" s="78" t="s">
        <v>779</v>
      </c>
      <c r="Q80" s="78"/>
      <c r="R80" s="37" t="s">
        <v>393</v>
      </c>
      <c r="S80" s="59">
        <v>398279</v>
      </c>
      <c r="T80" s="59"/>
      <c r="U80" s="19"/>
    </row>
    <row r="81" spans="1:21" ht="15.75" thickBot="1" x14ac:dyDescent="0.3">
      <c r="A81" s="11"/>
      <c r="B81" s="93" t="s">
        <v>775</v>
      </c>
      <c r="C81" s="14"/>
      <c r="D81" s="48" t="s">
        <v>255</v>
      </c>
      <c r="E81" s="49">
        <v>398315</v>
      </c>
      <c r="F81" s="14"/>
      <c r="G81" s="48" t="s">
        <v>255</v>
      </c>
      <c r="H81" s="100" t="s">
        <v>301</v>
      </c>
      <c r="I81" s="14"/>
      <c r="J81" s="48" t="s">
        <v>255</v>
      </c>
      <c r="K81" s="49">
        <v>1343527</v>
      </c>
      <c r="L81" s="14"/>
      <c r="M81" s="48" t="s">
        <v>255</v>
      </c>
      <c r="N81" s="49">
        <v>410701</v>
      </c>
      <c r="O81" s="14"/>
      <c r="P81" s="48" t="s">
        <v>255</v>
      </c>
      <c r="Q81" s="100" t="s">
        <v>780</v>
      </c>
      <c r="R81" s="10" t="s">
        <v>393</v>
      </c>
      <c r="S81" s="48" t="s">
        <v>255</v>
      </c>
      <c r="T81" s="49">
        <v>1482525</v>
      </c>
      <c r="U81" s="14"/>
    </row>
    <row r="82" spans="1:21" ht="15.75" thickTop="1" x14ac:dyDescent="0.25">
      <c r="A82" s="11"/>
      <c r="B82" s="34"/>
      <c r="C82" s="34"/>
      <c r="D82" s="34"/>
      <c r="E82" s="34"/>
      <c r="F82" s="34"/>
      <c r="G82" s="34"/>
      <c r="H82" s="34"/>
      <c r="I82" s="34"/>
      <c r="J82" s="34"/>
      <c r="K82" s="34"/>
      <c r="L82" s="34"/>
      <c r="M82" s="34"/>
      <c r="N82" s="34"/>
      <c r="O82" s="34"/>
      <c r="P82" s="34"/>
      <c r="Q82" s="34"/>
      <c r="R82" s="34"/>
      <c r="S82" s="34"/>
      <c r="T82" s="34"/>
      <c r="U82" s="34"/>
    </row>
    <row r="83" spans="1:21" x14ac:dyDescent="0.25">
      <c r="A83" s="11"/>
      <c r="B83" s="126" t="s">
        <v>783</v>
      </c>
      <c r="C83" s="126"/>
      <c r="D83" s="126"/>
      <c r="E83" s="126"/>
      <c r="F83" s="126"/>
      <c r="G83" s="126"/>
      <c r="H83" s="126"/>
      <c r="I83" s="126"/>
      <c r="J83" s="126"/>
      <c r="K83" s="126"/>
      <c r="L83" s="126"/>
      <c r="M83" s="126"/>
      <c r="N83" s="126"/>
      <c r="O83" s="126"/>
      <c r="P83" s="126"/>
      <c r="Q83" s="126"/>
      <c r="R83" s="126"/>
      <c r="S83" s="126"/>
      <c r="T83" s="126"/>
      <c r="U83" s="126"/>
    </row>
    <row r="84" spans="1:21" x14ac:dyDescent="0.25">
      <c r="A84" s="11"/>
      <c r="B84" s="32"/>
      <c r="C84" s="32"/>
      <c r="D84" s="32"/>
      <c r="E84" s="32"/>
      <c r="F84" s="32"/>
      <c r="G84" s="32"/>
      <c r="H84" s="32"/>
      <c r="I84" s="32"/>
      <c r="J84" s="32"/>
      <c r="K84" s="32"/>
      <c r="L84" s="32"/>
      <c r="M84" s="32"/>
      <c r="N84" s="32"/>
      <c r="O84" s="32"/>
      <c r="P84" s="32"/>
      <c r="Q84" s="32"/>
      <c r="R84" s="32"/>
      <c r="S84" s="32"/>
      <c r="T84" s="32"/>
      <c r="U84" s="32"/>
    </row>
    <row r="85" spans="1:21" x14ac:dyDescent="0.25">
      <c r="A85" s="11"/>
      <c r="B85" s="26"/>
      <c r="C85" s="27"/>
      <c r="D85" s="55" t="s">
        <v>751</v>
      </c>
      <c r="E85" s="55"/>
      <c r="F85" s="27"/>
      <c r="G85" s="55" t="s">
        <v>752</v>
      </c>
      <c r="H85" s="55"/>
      <c r="I85" s="27"/>
      <c r="J85" s="55" t="s">
        <v>753</v>
      </c>
      <c r="K85" s="55"/>
      <c r="L85" s="27"/>
      <c r="M85" s="55" t="s">
        <v>784</v>
      </c>
      <c r="N85" s="55"/>
      <c r="O85" s="27"/>
      <c r="P85" s="55" t="s">
        <v>755</v>
      </c>
      <c r="Q85" s="55"/>
      <c r="R85" s="27"/>
      <c r="S85" s="55" t="s">
        <v>756</v>
      </c>
      <c r="T85" s="55"/>
      <c r="U85" s="27"/>
    </row>
    <row r="86" spans="1:21" x14ac:dyDescent="0.25">
      <c r="A86" s="11"/>
      <c r="B86" s="26"/>
      <c r="C86" s="27"/>
      <c r="D86" s="55"/>
      <c r="E86" s="55"/>
      <c r="F86" s="27"/>
      <c r="G86" s="55"/>
      <c r="H86" s="55"/>
      <c r="I86" s="27"/>
      <c r="J86" s="55"/>
      <c r="K86" s="55"/>
      <c r="L86" s="27"/>
      <c r="M86" s="55" t="s">
        <v>785</v>
      </c>
      <c r="N86" s="55"/>
      <c r="O86" s="27"/>
      <c r="P86" s="55"/>
      <c r="Q86" s="55"/>
      <c r="R86" s="27"/>
      <c r="S86" s="55"/>
      <c r="T86" s="55"/>
      <c r="U86" s="27"/>
    </row>
    <row r="87" spans="1:21" ht="15.75" thickBot="1" x14ac:dyDescent="0.3">
      <c r="A87" s="11"/>
      <c r="B87" s="26"/>
      <c r="C87" s="27"/>
      <c r="D87" s="56"/>
      <c r="E87" s="56"/>
      <c r="F87" s="27"/>
      <c r="G87" s="56"/>
      <c r="H87" s="56"/>
      <c r="I87" s="27"/>
      <c r="J87" s="56"/>
      <c r="K87" s="56"/>
      <c r="L87" s="27"/>
      <c r="M87" s="56" t="s">
        <v>363</v>
      </c>
      <c r="N87" s="56"/>
      <c r="O87" s="27"/>
      <c r="P87" s="56"/>
      <c r="Q87" s="56"/>
      <c r="R87" s="27"/>
      <c r="S87" s="56"/>
      <c r="T87" s="56"/>
      <c r="U87" s="27"/>
    </row>
    <row r="88" spans="1:21" x14ac:dyDescent="0.25">
      <c r="A88" s="11"/>
      <c r="B88" s="18" t="s">
        <v>80</v>
      </c>
      <c r="C88" s="19"/>
      <c r="D88" s="37" t="s">
        <v>255</v>
      </c>
      <c r="E88" s="67" t="s">
        <v>301</v>
      </c>
      <c r="F88" s="19"/>
      <c r="G88" s="37" t="s">
        <v>255</v>
      </c>
      <c r="H88" s="67" t="s">
        <v>301</v>
      </c>
      <c r="I88" s="19"/>
      <c r="J88" s="37" t="s">
        <v>255</v>
      </c>
      <c r="K88" s="44">
        <v>3237996</v>
      </c>
      <c r="L88" s="19"/>
      <c r="M88" s="37" t="s">
        <v>255</v>
      </c>
      <c r="N88" s="44">
        <v>1162077</v>
      </c>
      <c r="O88" s="19"/>
      <c r="P88" s="37" t="s">
        <v>255</v>
      </c>
      <c r="Q88" s="67" t="s">
        <v>301</v>
      </c>
      <c r="R88" s="19"/>
      <c r="S88" s="37" t="s">
        <v>255</v>
      </c>
      <c r="T88" s="44">
        <v>4400073</v>
      </c>
      <c r="U88" s="19"/>
    </row>
    <row r="89" spans="1:21" ht="15.75" thickBot="1" x14ac:dyDescent="0.3">
      <c r="A89" s="11"/>
      <c r="B89" s="22" t="s">
        <v>81</v>
      </c>
      <c r="C89" s="14"/>
      <c r="D89" s="70" t="s">
        <v>301</v>
      </c>
      <c r="E89" s="70"/>
      <c r="F89" s="14"/>
      <c r="G89" s="70" t="s">
        <v>301</v>
      </c>
      <c r="H89" s="70"/>
      <c r="I89" s="14"/>
      <c r="J89" s="43">
        <v>2933902</v>
      </c>
      <c r="K89" s="43"/>
      <c r="L89" s="14"/>
      <c r="M89" s="43">
        <v>1079159</v>
      </c>
      <c r="N89" s="43"/>
      <c r="O89" s="14"/>
      <c r="P89" s="70" t="s">
        <v>301</v>
      </c>
      <c r="Q89" s="70"/>
      <c r="R89" s="14"/>
      <c r="S89" s="43">
        <v>4013061</v>
      </c>
      <c r="T89" s="43"/>
      <c r="U89" s="14"/>
    </row>
    <row r="90" spans="1:21" x14ac:dyDescent="0.25">
      <c r="A90" s="11"/>
      <c r="B90" s="18" t="s">
        <v>711</v>
      </c>
      <c r="C90" s="19"/>
      <c r="D90" s="108" t="s">
        <v>301</v>
      </c>
      <c r="E90" s="108"/>
      <c r="F90" s="19"/>
      <c r="G90" s="108" t="s">
        <v>301</v>
      </c>
      <c r="H90" s="108"/>
      <c r="I90" s="19"/>
      <c r="J90" s="87">
        <v>304094</v>
      </c>
      <c r="K90" s="87"/>
      <c r="L90" s="19"/>
      <c r="M90" s="87">
        <v>82918</v>
      </c>
      <c r="N90" s="87"/>
      <c r="O90" s="19"/>
      <c r="P90" s="108" t="s">
        <v>301</v>
      </c>
      <c r="Q90" s="108"/>
      <c r="R90" s="19"/>
      <c r="S90" s="87">
        <v>387012</v>
      </c>
      <c r="T90" s="87"/>
      <c r="U90" s="19"/>
    </row>
    <row r="91" spans="1:21" ht="26.25" thickBot="1" x14ac:dyDescent="0.3">
      <c r="A91" s="11"/>
      <c r="B91" s="22" t="s">
        <v>786</v>
      </c>
      <c r="C91" s="14"/>
      <c r="D91" s="70">
        <v>14</v>
      </c>
      <c r="E91" s="70"/>
      <c r="F91" s="14"/>
      <c r="G91" s="70" t="s">
        <v>301</v>
      </c>
      <c r="H91" s="70"/>
      <c r="I91" s="14"/>
      <c r="J91" s="43">
        <v>257774</v>
      </c>
      <c r="K91" s="43"/>
      <c r="L91" s="14"/>
      <c r="M91" s="43">
        <v>58497</v>
      </c>
      <c r="N91" s="43"/>
      <c r="O91" s="14"/>
      <c r="P91" s="70" t="s">
        <v>301</v>
      </c>
      <c r="Q91" s="70"/>
      <c r="R91" s="14"/>
      <c r="S91" s="43">
        <v>316285</v>
      </c>
      <c r="T91" s="43"/>
      <c r="U91" s="14"/>
    </row>
    <row r="92" spans="1:21" x14ac:dyDescent="0.25">
      <c r="A92" s="11"/>
      <c r="B92" s="18" t="s">
        <v>787</v>
      </c>
      <c r="C92" s="19"/>
      <c r="D92" s="108" t="s">
        <v>788</v>
      </c>
      <c r="E92" s="108"/>
      <c r="F92" s="37" t="s">
        <v>393</v>
      </c>
      <c r="G92" s="108" t="s">
        <v>301</v>
      </c>
      <c r="H92" s="108"/>
      <c r="I92" s="19"/>
      <c r="J92" s="87">
        <v>46320</v>
      </c>
      <c r="K92" s="87"/>
      <c r="L92" s="19"/>
      <c r="M92" s="87">
        <v>24421</v>
      </c>
      <c r="N92" s="87"/>
      <c r="O92" s="19"/>
      <c r="P92" s="108" t="s">
        <v>301</v>
      </c>
      <c r="Q92" s="108"/>
      <c r="R92" s="19"/>
      <c r="S92" s="87">
        <v>70727</v>
      </c>
      <c r="T92" s="87"/>
      <c r="U92" s="19"/>
    </row>
    <row r="93" spans="1:21" x14ac:dyDescent="0.25">
      <c r="A93" s="11"/>
      <c r="B93" s="22" t="s">
        <v>789</v>
      </c>
      <c r="C93" s="14"/>
      <c r="D93" s="64"/>
      <c r="E93" s="64"/>
      <c r="F93" s="14"/>
      <c r="G93" s="64"/>
      <c r="H93" s="64"/>
      <c r="I93" s="14"/>
      <c r="J93" s="64"/>
      <c r="K93" s="64"/>
      <c r="L93" s="14"/>
      <c r="M93" s="64"/>
      <c r="N93" s="64"/>
      <c r="O93" s="14"/>
      <c r="P93" s="64"/>
      <c r="Q93" s="64"/>
      <c r="R93" s="14"/>
      <c r="S93" s="64"/>
      <c r="T93" s="64"/>
      <c r="U93" s="14"/>
    </row>
    <row r="94" spans="1:21" x14ac:dyDescent="0.25">
      <c r="A94" s="11"/>
      <c r="B94" s="51" t="s">
        <v>790</v>
      </c>
      <c r="C94" s="19"/>
      <c r="D94" s="69" t="s">
        <v>301</v>
      </c>
      <c r="E94" s="69"/>
      <c r="F94" s="19"/>
      <c r="G94" s="69" t="s">
        <v>301</v>
      </c>
      <c r="H94" s="69"/>
      <c r="I94" s="19"/>
      <c r="J94" s="69" t="s">
        <v>791</v>
      </c>
      <c r="K94" s="69"/>
      <c r="L94" s="37" t="s">
        <v>393</v>
      </c>
      <c r="M94" s="69" t="s">
        <v>792</v>
      </c>
      <c r="N94" s="69"/>
      <c r="O94" s="37" t="s">
        <v>393</v>
      </c>
      <c r="P94" s="69" t="s">
        <v>301</v>
      </c>
      <c r="Q94" s="69"/>
      <c r="R94" s="19"/>
      <c r="S94" s="69" t="s">
        <v>793</v>
      </c>
      <c r="T94" s="69"/>
      <c r="U94" s="37" t="s">
        <v>393</v>
      </c>
    </row>
    <row r="95" spans="1:21" x14ac:dyDescent="0.25">
      <c r="A95" s="11"/>
      <c r="B95" s="47" t="s">
        <v>794</v>
      </c>
      <c r="C95" s="14"/>
      <c r="D95" s="66">
        <v>9158</v>
      </c>
      <c r="E95" s="66"/>
      <c r="F95" s="14"/>
      <c r="G95" s="57" t="s">
        <v>301</v>
      </c>
      <c r="H95" s="57"/>
      <c r="I95" s="14"/>
      <c r="J95" s="66">
        <v>10880</v>
      </c>
      <c r="K95" s="66"/>
      <c r="L95" s="14"/>
      <c r="M95" s="57" t="s">
        <v>301</v>
      </c>
      <c r="N95" s="57"/>
      <c r="O95" s="14"/>
      <c r="P95" s="57" t="s">
        <v>795</v>
      </c>
      <c r="Q95" s="57"/>
      <c r="R95" s="10" t="s">
        <v>393</v>
      </c>
      <c r="S95" s="57" t="s">
        <v>301</v>
      </c>
      <c r="T95" s="57"/>
      <c r="U95" s="14"/>
    </row>
    <row r="96" spans="1:21" ht="15.75" thickBot="1" x14ac:dyDescent="0.3">
      <c r="A96" s="11"/>
      <c r="B96" s="51" t="s">
        <v>716</v>
      </c>
      <c r="C96" s="19"/>
      <c r="D96" s="78" t="s">
        <v>301</v>
      </c>
      <c r="E96" s="78"/>
      <c r="F96" s="19"/>
      <c r="G96" s="78" t="s">
        <v>301</v>
      </c>
      <c r="H96" s="78"/>
      <c r="I96" s="19"/>
      <c r="J96" s="78">
        <v>977</v>
      </c>
      <c r="K96" s="78"/>
      <c r="L96" s="19"/>
      <c r="M96" s="78">
        <v>712</v>
      </c>
      <c r="N96" s="78"/>
      <c r="O96" s="19"/>
      <c r="P96" s="78" t="s">
        <v>301</v>
      </c>
      <c r="Q96" s="78"/>
      <c r="R96" s="19"/>
      <c r="S96" s="59">
        <v>1689</v>
      </c>
      <c r="T96" s="59"/>
      <c r="U96" s="19"/>
    </row>
    <row r="97" spans="1:21" x14ac:dyDescent="0.25">
      <c r="A97" s="11"/>
      <c r="B97" s="22" t="s">
        <v>796</v>
      </c>
      <c r="C97" s="14"/>
      <c r="D97" s="104">
        <v>9144</v>
      </c>
      <c r="E97" s="104"/>
      <c r="F97" s="14"/>
      <c r="G97" s="105" t="s">
        <v>301</v>
      </c>
      <c r="H97" s="105"/>
      <c r="I97" s="14"/>
      <c r="J97" s="104">
        <v>9658</v>
      </c>
      <c r="K97" s="104"/>
      <c r="L97" s="14"/>
      <c r="M97" s="104">
        <v>15961</v>
      </c>
      <c r="N97" s="104"/>
      <c r="O97" s="14"/>
      <c r="P97" s="105" t="s">
        <v>795</v>
      </c>
      <c r="Q97" s="105"/>
      <c r="R97" s="10" t="s">
        <v>393</v>
      </c>
      <c r="S97" s="104">
        <v>14725</v>
      </c>
      <c r="T97" s="104"/>
      <c r="U97" s="14"/>
    </row>
    <row r="98" spans="1:21" ht="15.75" thickBot="1" x14ac:dyDescent="0.3">
      <c r="A98" s="11"/>
      <c r="B98" s="18" t="s">
        <v>685</v>
      </c>
      <c r="C98" s="19"/>
      <c r="D98" s="78">
        <v>2</v>
      </c>
      <c r="E98" s="78"/>
      <c r="F98" s="19"/>
      <c r="G98" s="78" t="s">
        <v>301</v>
      </c>
      <c r="H98" s="78"/>
      <c r="I98" s="19"/>
      <c r="J98" s="78">
        <v>500</v>
      </c>
      <c r="K98" s="78"/>
      <c r="L98" s="19"/>
      <c r="M98" s="59">
        <v>5081</v>
      </c>
      <c r="N98" s="59"/>
      <c r="O98" s="19"/>
      <c r="P98" s="78" t="s">
        <v>301</v>
      </c>
      <c r="Q98" s="78"/>
      <c r="R98" s="19"/>
      <c r="S98" s="59">
        <v>5583</v>
      </c>
      <c r="T98" s="59"/>
      <c r="U98" s="19"/>
    </row>
    <row r="99" spans="1:21" x14ac:dyDescent="0.25">
      <c r="A99" s="11"/>
      <c r="B99" s="22" t="s">
        <v>291</v>
      </c>
      <c r="C99" s="14"/>
      <c r="D99" s="104">
        <v>9142</v>
      </c>
      <c r="E99" s="104"/>
      <c r="F99" s="14"/>
      <c r="G99" s="105" t="s">
        <v>301</v>
      </c>
      <c r="H99" s="105"/>
      <c r="I99" s="14"/>
      <c r="J99" s="104">
        <v>9158</v>
      </c>
      <c r="K99" s="104"/>
      <c r="L99" s="14"/>
      <c r="M99" s="104">
        <v>10880</v>
      </c>
      <c r="N99" s="104"/>
      <c r="O99" s="14"/>
      <c r="P99" s="105" t="s">
        <v>795</v>
      </c>
      <c r="Q99" s="105"/>
      <c r="R99" s="10" t="s">
        <v>393</v>
      </c>
      <c r="S99" s="104">
        <v>9142</v>
      </c>
      <c r="T99" s="104"/>
      <c r="U99" s="14"/>
    </row>
    <row r="100" spans="1:21" ht="26.25" thickBot="1" x14ac:dyDescent="0.3">
      <c r="A100" s="11"/>
      <c r="B100" s="18" t="s">
        <v>723</v>
      </c>
      <c r="C100" s="19"/>
      <c r="D100" s="78" t="s">
        <v>724</v>
      </c>
      <c r="E100" s="78"/>
      <c r="F100" s="37" t="s">
        <v>393</v>
      </c>
      <c r="G100" s="78" t="s">
        <v>301</v>
      </c>
      <c r="H100" s="78"/>
      <c r="I100" s="19"/>
      <c r="J100" s="78" t="s">
        <v>724</v>
      </c>
      <c r="K100" s="78"/>
      <c r="L100" s="37" t="s">
        <v>393</v>
      </c>
      <c r="M100" s="78" t="s">
        <v>724</v>
      </c>
      <c r="N100" s="78"/>
      <c r="O100" s="37" t="s">
        <v>393</v>
      </c>
      <c r="P100" s="59">
        <v>3362</v>
      </c>
      <c r="Q100" s="59"/>
      <c r="R100" s="19"/>
      <c r="S100" s="78" t="s">
        <v>724</v>
      </c>
      <c r="T100" s="78"/>
      <c r="U100" s="37" t="s">
        <v>393</v>
      </c>
    </row>
    <row r="101" spans="1:21" ht="26.25" thickBot="1" x14ac:dyDescent="0.3">
      <c r="A101" s="11"/>
      <c r="B101" s="22" t="s">
        <v>797</v>
      </c>
      <c r="C101" s="14"/>
      <c r="D101" s="48" t="s">
        <v>255</v>
      </c>
      <c r="E101" s="49">
        <v>7461</v>
      </c>
      <c r="F101" s="14"/>
      <c r="G101" s="48" t="s">
        <v>255</v>
      </c>
      <c r="H101" s="100" t="s">
        <v>301</v>
      </c>
      <c r="I101" s="14"/>
      <c r="J101" s="48" t="s">
        <v>255</v>
      </c>
      <c r="K101" s="49">
        <v>7477</v>
      </c>
      <c r="L101" s="14"/>
      <c r="M101" s="48" t="s">
        <v>255</v>
      </c>
      <c r="N101" s="49">
        <v>9199</v>
      </c>
      <c r="O101" s="14"/>
      <c r="P101" s="48" t="s">
        <v>255</v>
      </c>
      <c r="Q101" s="100" t="s">
        <v>798</v>
      </c>
      <c r="R101" s="10" t="s">
        <v>393</v>
      </c>
      <c r="S101" s="48" t="s">
        <v>255</v>
      </c>
      <c r="T101" s="49">
        <v>7461</v>
      </c>
      <c r="U101" s="14"/>
    </row>
    <row r="102" spans="1:21" ht="15.75" thickTop="1" x14ac:dyDescent="0.25">
      <c r="A102" s="11"/>
      <c r="B102" s="34"/>
      <c r="C102" s="34"/>
      <c r="D102" s="34"/>
      <c r="E102" s="34"/>
      <c r="F102" s="34"/>
      <c r="G102" s="34"/>
      <c r="H102" s="34"/>
      <c r="I102" s="34"/>
      <c r="J102" s="34"/>
      <c r="K102" s="34"/>
      <c r="L102" s="34"/>
      <c r="M102" s="34"/>
      <c r="N102" s="34"/>
      <c r="O102" s="34"/>
      <c r="P102" s="34"/>
      <c r="Q102" s="34"/>
      <c r="R102" s="34"/>
      <c r="S102" s="34"/>
      <c r="T102" s="34"/>
      <c r="U102" s="34"/>
    </row>
    <row r="103" spans="1:21" x14ac:dyDescent="0.25">
      <c r="A103" s="11"/>
      <c r="B103" s="126" t="s">
        <v>799</v>
      </c>
      <c r="C103" s="126"/>
      <c r="D103" s="126"/>
      <c r="E103" s="126"/>
      <c r="F103" s="126"/>
      <c r="G103" s="126"/>
      <c r="H103" s="126"/>
      <c r="I103" s="126"/>
      <c r="J103" s="126"/>
      <c r="K103" s="126"/>
      <c r="L103" s="126"/>
      <c r="M103" s="126"/>
      <c r="N103" s="126"/>
      <c r="O103" s="126"/>
      <c r="P103" s="126"/>
      <c r="Q103" s="126"/>
      <c r="R103" s="126"/>
      <c r="S103" s="126"/>
      <c r="T103" s="126"/>
      <c r="U103" s="126"/>
    </row>
    <row r="104" spans="1:21" x14ac:dyDescent="0.25">
      <c r="A104" s="11"/>
      <c r="B104" s="32"/>
      <c r="C104" s="32"/>
      <c r="D104" s="32"/>
      <c r="E104" s="32"/>
      <c r="F104" s="32"/>
      <c r="G104" s="32"/>
      <c r="H104" s="32"/>
      <c r="I104" s="32"/>
      <c r="J104" s="32"/>
      <c r="K104" s="32"/>
      <c r="L104" s="32"/>
      <c r="M104" s="32"/>
      <c r="N104" s="32"/>
      <c r="O104" s="32"/>
      <c r="P104" s="32"/>
      <c r="Q104" s="32"/>
      <c r="R104" s="32"/>
      <c r="S104" s="32"/>
      <c r="T104" s="32"/>
      <c r="U104" s="32"/>
    </row>
    <row r="105" spans="1:21" x14ac:dyDescent="0.25">
      <c r="A105" s="11"/>
      <c r="B105" s="26"/>
      <c r="C105" s="27"/>
      <c r="D105" s="55" t="s">
        <v>751</v>
      </c>
      <c r="E105" s="55"/>
      <c r="F105" s="27"/>
      <c r="G105" s="55" t="s">
        <v>752</v>
      </c>
      <c r="H105" s="55"/>
      <c r="I105" s="27"/>
      <c r="J105" s="55" t="s">
        <v>753</v>
      </c>
      <c r="K105" s="55"/>
      <c r="L105" s="27"/>
      <c r="M105" s="55" t="s">
        <v>784</v>
      </c>
      <c r="N105" s="55"/>
      <c r="O105" s="27"/>
      <c r="P105" s="55" t="s">
        <v>755</v>
      </c>
      <c r="Q105" s="55"/>
      <c r="R105" s="27"/>
      <c r="S105" s="55" t="s">
        <v>756</v>
      </c>
      <c r="T105" s="55"/>
      <c r="U105" s="27"/>
    </row>
    <row r="106" spans="1:21" x14ac:dyDescent="0.25">
      <c r="A106" s="11"/>
      <c r="B106" s="26"/>
      <c r="C106" s="27"/>
      <c r="D106" s="55"/>
      <c r="E106" s="55"/>
      <c r="F106" s="27"/>
      <c r="G106" s="55"/>
      <c r="H106" s="55"/>
      <c r="I106" s="27"/>
      <c r="J106" s="55"/>
      <c r="K106" s="55"/>
      <c r="L106" s="27"/>
      <c r="M106" s="55" t="s">
        <v>785</v>
      </c>
      <c r="N106" s="55"/>
      <c r="O106" s="27"/>
      <c r="P106" s="55"/>
      <c r="Q106" s="55"/>
      <c r="R106" s="27"/>
      <c r="S106" s="55"/>
      <c r="T106" s="55"/>
      <c r="U106" s="27"/>
    </row>
    <row r="107" spans="1:21" ht="15.75" thickBot="1" x14ac:dyDescent="0.3">
      <c r="A107" s="11"/>
      <c r="B107" s="26"/>
      <c r="C107" s="27"/>
      <c r="D107" s="56"/>
      <c r="E107" s="56"/>
      <c r="F107" s="27"/>
      <c r="G107" s="56"/>
      <c r="H107" s="56"/>
      <c r="I107" s="27"/>
      <c r="J107" s="56"/>
      <c r="K107" s="56"/>
      <c r="L107" s="27"/>
      <c r="M107" s="56" t="s">
        <v>363</v>
      </c>
      <c r="N107" s="56"/>
      <c r="O107" s="27"/>
      <c r="P107" s="56"/>
      <c r="Q107" s="56"/>
      <c r="R107" s="27"/>
      <c r="S107" s="56"/>
      <c r="T107" s="56"/>
      <c r="U107" s="27"/>
    </row>
    <row r="108" spans="1:21" x14ac:dyDescent="0.25">
      <c r="A108" s="11"/>
      <c r="B108" s="18" t="s">
        <v>80</v>
      </c>
      <c r="C108" s="19"/>
      <c r="D108" s="37" t="s">
        <v>255</v>
      </c>
      <c r="E108" s="67" t="s">
        <v>301</v>
      </c>
      <c r="F108" s="19"/>
      <c r="G108" s="37" t="s">
        <v>255</v>
      </c>
      <c r="H108" s="67" t="s">
        <v>301</v>
      </c>
      <c r="I108" s="19"/>
      <c r="J108" s="37" t="s">
        <v>255</v>
      </c>
      <c r="K108" s="44">
        <v>3151169</v>
      </c>
      <c r="L108" s="19"/>
      <c r="M108" s="37" t="s">
        <v>255</v>
      </c>
      <c r="N108" s="44">
        <v>863395</v>
      </c>
      <c r="O108" s="19"/>
      <c r="P108" s="37" t="s">
        <v>255</v>
      </c>
      <c r="Q108" s="67" t="s">
        <v>301</v>
      </c>
      <c r="R108" s="19"/>
      <c r="S108" s="37" t="s">
        <v>255</v>
      </c>
      <c r="T108" s="44">
        <v>4014564</v>
      </c>
      <c r="U108" s="19"/>
    </row>
    <row r="109" spans="1:21" ht="15.75" thickBot="1" x14ac:dyDescent="0.3">
      <c r="A109" s="11"/>
      <c r="B109" s="22" t="s">
        <v>81</v>
      </c>
      <c r="C109" s="14"/>
      <c r="D109" s="70" t="s">
        <v>301</v>
      </c>
      <c r="E109" s="70"/>
      <c r="F109" s="14"/>
      <c r="G109" s="70" t="s">
        <v>301</v>
      </c>
      <c r="H109" s="70"/>
      <c r="I109" s="14"/>
      <c r="J109" s="43">
        <v>2848947</v>
      </c>
      <c r="K109" s="43"/>
      <c r="L109" s="14"/>
      <c r="M109" s="43">
        <v>803636</v>
      </c>
      <c r="N109" s="43"/>
      <c r="O109" s="14"/>
      <c r="P109" s="70" t="s">
        <v>301</v>
      </c>
      <c r="Q109" s="70"/>
      <c r="R109" s="14"/>
      <c r="S109" s="43">
        <v>3652583</v>
      </c>
      <c r="T109" s="43"/>
      <c r="U109" s="14"/>
    </row>
    <row r="110" spans="1:21" x14ac:dyDescent="0.25">
      <c r="A110" s="11"/>
      <c r="B110" s="18" t="s">
        <v>711</v>
      </c>
      <c r="C110" s="19"/>
      <c r="D110" s="108" t="s">
        <v>301</v>
      </c>
      <c r="E110" s="108"/>
      <c r="F110" s="19"/>
      <c r="G110" s="108" t="s">
        <v>301</v>
      </c>
      <c r="H110" s="108"/>
      <c r="I110" s="19"/>
      <c r="J110" s="87">
        <v>302222</v>
      </c>
      <c r="K110" s="87"/>
      <c r="L110" s="19"/>
      <c r="M110" s="87">
        <v>59759</v>
      </c>
      <c r="N110" s="87"/>
      <c r="O110" s="19"/>
      <c r="P110" s="108" t="s">
        <v>301</v>
      </c>
      <c r="Q110" s="108"/>
      <c r="R110" s="19"/>
      <c r="S110" s="87">
        <v>361981</v>
      </c>
      <c r="T110" s="87"/>
      <c r="U110" s="19"/>
    </row>
    <row r="111" spans="1:21" ht="26.25" thickBot="1" x14ac:dyDescent="0.3">
      <c r="A111" s="11"/>
      <c r="B111" s="22" t="s">
        <v>786</v>
      </c>
      <c r="C111" s="14"/>
      <c r="D111" s="70">
        <v>26</v>
      </c>
      <c r="E111" s="70"/>
      <c r="F111" s="14"/>
      <c r="G111" s="70" t="s">
        <v>301</v>
      </c>
      <c r="H111" s="70"/>
      <c r="I111" s="14"/>
      <c r="J111" s="43">
        <v>267481</v>
      </c>
      <c r="K111" s="43"/>
      <c r="L111" s="14"/>
      <c r="M111" s="43">
        <v>52901</v>
      </c>
      <c r="N111" s="43"/>
      <c r="O111" s="14"/>
      <c r="P111" s="70" t="s">
        <v>301</v>
      </c>
      <c r="Q111" s="70"/>
      <c r="R111" s="14"/>
      <c r="S111" s="43">
        <v>320408</v>
      </c>
      <c r="T111" s="43"/>
      <c r="U111" s="14"/>
    </row>
    <row r="112" spans="1:21" x14ac:dyDescent="0.25">
      <c r="A112" s="11"/>
      <c r="B112" s="18" t="s">
        <v>787</v>
      </c>
      <c r="C112" s="19"/>
      <c r="D112" s="108" t="s">
        <v>800</v>
      </c>
      <c r="E112" s="108"/>
      <c r="F112" s="37" t="s">
        <v>393</v>
      </c>
      <c r="G112" s="108" t="s">
        <v>301</v>
      </c>
      <c r="H112" s="108"/>
      <c r="I112" s="19"/>
      <c r="J112" s="87">
        <v>34741</v>
      </c>
      <c r="K112" s="87"/>
      <c r="L112" s="19"/>
      <c r="M112" s="87">
        <v>6858</v>
      </c>
      <c r="N112" s="87"/>
      <c r="O112" s="19"/>
      <c r="P112" s="108" t="s">
        <v>301</v>
      </c>
      <c r="Q112" s="108"/>
      <c r="R112" s="19"/>
      <c r="S112" s="87">
        <v>41573</v>
      </c>
      <c r="T112" s="87"/>
      <c r="U112" s="19"/>
    </row>
    <row r="113" spans="1:21" x14ac:dyDescent="0.25">
      <c r="A113" s="11"/>
      <c r="B113" s="22" t="s">
        <v>789</v>
      </c>
      <c r="C113" s="14"/>
      <c r="D113" s="64"/>
      <c r="E113" s="64"/>
      <c r="F113" s="14"/>
      <c r="G113" s="64"/>
      <c r="H113" s="64"/>
      <c r="I113" s="14"/>
      <c r="J113" s="64"/>
      <c r="K113" s="64"/>
      <c r="L113" s="14"/>
      <c r="M113" s="64"/>
      <c r="N113" s="64"/>
      <c r="O113" s="14"/>
      <c r="P113" s="64"/>
      <c r="Q113" s="64"/>
      <c r="R113" s="14"/>
      <c r="S113" s="64"/>
      <c r="T113" s="64"/>
      <c r="U113" s="14"/>
    </row>
    <row r="114" spans="1:21" x14ac:dyDescent="0.25">
      <c r="A114" s="11"/>
      <c r="B114" s="51" t="s">
        <v>790</v>
      </c>
      <c r="C114" s="19"/>
      <c r="D114" s="69" t="s">
        <v>301</v>
      </c>
      <c r="E114" s="69"/>
      <c r="F114" s="19"/>
      <c r="G114" s="69" t="s">
        <v>301</v>
      </c>
      <c r="H114" s="69"/>
      <c r="I114" s="19"/>
      <c r="J114" s="69" t="s">
        <v>801</v>
      </c>
      <c r="K114" s="69"/>
      <c r="L114" s="37" t="s">
        <v>393</v>
      </c>
      <c r="M114" s="69" t="s">
        <v>802</v>
      </c>
      <c r="N114" s="69"/>
      <c r="O114" s="37" t="s">
        <v>393</v>
      </c>
      <c r="P114" s="69" t="s">
        <v>301</v>
      </c>
      <c r="Q114" s="69"/>
      <c r="R114" s="19"/>
      <c r="S114" s="69" t="s">
        <v>803</v>
      </c>
      <c r="T114" s="69"/>
      <c r="U114" s="37" t="s">
        <v>393</v>
      </c>
    </row>
    <row r="115" spans="1:21" ht="25.5" x14ac:dyDescent="0.25">
      <c r="A115" s="11"/>
      <c r="B115" s="47" t="s">
        <v>804</v>
      </c>
      <c r="C115" s="14"/>
      <c r="D115" s="57" t="s">
        <v>805</v>
      </c>
      <c r="E115" s="57"/>
      <c r="F115" s="10" t="s">
        <v>393</v>
      </c>
      <c r="G115" s="57" t="s">
        <v>301</v>
      </c>
      <c r="H115" s="57"/>
      <c r="I115" s="14"/>
      <c r="J115" s="57">
        <v>79</v>
      </c>
      <c r="K115" s="57"/>
      <c r="L115" s="14"/>
      <c r="M115" s="57" t="s">
        <v>301</v>
      </c>
      <c r="N115" s="57"/>
      <c r="O115" s="14"/>
      <c r="P115" s="66">
        <v>3493</v>
      </c>
      <c r="Q115" s="66"/>
      <c r="R115" s="14"/>
      <c r="S115" s="57" t="s">
        <v>301</v>
      </c>
      <c r="T115" s="57"/>
      <c r="U115" s="14"/>
    </row>
    <row r="116" spans="1:21" ht="15.75" thickBot="1" x14ac:dyDescent="0.3">
      <c r="A116" s="11"/>
      <c r="B116" s="51" t="s">
        <v>806</v>
      </c>
      <c r="C116" s="19"/>
      <c r="D116" s="78" t="s">
        <v>301</v>
      </c>
      <c r="E116" s="78"/>
      <c r="F116" s="19"/>
      <c r="G116" s="78" t="s">
        <v>301</v>
      </c>
      <c r="H116" s="78"/>
      <c r="I116" s="19"/>
      <c r="J116" s="59">
        <v>2273</v>
      </c>
      <c r="K116" s="59"/>
      <c r="L116" s="19"/>
      <c r="M116" s="78" t="s">
        <v>807</v>
      </c>
      <c r="N116" s="78"/>
      <c r="O116" s="37" t="s">
        <v>393</v>
      </c>
      <c r="P116" s="78" t="s">
        <v>301</v>
      </c>
      <c r="Q116" s="78"/>
      <c r="R116" s="19"/>
      <c r="S116" s="59">
        <v>2090</v>
      </c>
      <c r="T116" s="59"/>
      <c r="U116" s="19"/>
    </row>
    <row r="117" spans="1:21" x14ac:dyDescent="0.25">
      <c r="A117" s="11"/>
      <c r="B117" s="22" t="s">
        <v>662</v>
      </c>
      <c r="C117" s="14"/>
      <c r="D117" s="105" t="s">
        <v>721</v>
      </c>
      <c r="E117" s="105"/>
      <c r="F117" s="10" t="s">
        <v>393</v>
      </c>
      <c r="G117" s="105" t="s">
        <v>301</v>
      </c>
      <c r="H117" s="105"/>
      <c r="I117" s="14"/>
      <c r="J117" s="105" t="s">
        <v>808</v>
      </c>
      <c r="K117" s="105"/>
      <c r="L117" s="10" t="s">
        <v>393</v>
      </c>
      <c r="M117" s="104">
        <v>1687</v>
      </c>
      <c r="N117" s="104"/>
      <c r="O117" s="14"/>
      <c r="P117" s="104">
        <v>3493</v>
      </c>
      <c r="Q117" s="104"/>
      <c r="R117" s="14"/>
      <c r="S117" s="105" t="s">
        <v>668</v>
      </c>
      <c r="T117" s="105"/>
      <c r="U117" s="10" t="s">
        <v>393</v>
      </c>
    </row>
    <row r="118" spans="1:21" ht="15.75" thickBot="1" x14ac:dyDescent="0.3">
      <c r="A118" s="11"/>
      <c r="B118" s="18" t="s">
        <v>685</v>
      </c>
      <c r="C118" s="19"/>
      <c r="D118" s="78" t="s">
        <v>301</v>
      </c>
      <c r="E118" s="78"/>
      <c r="F118" s="19"/>
      <c r="G118" s="78" t="s">
        <v>301</v>
      </c>
      <c r="H118" s="78"/>
      <c r="I118" s="19"/>
      <c r="J118" s="78">
        <v>646</v>
      </c>
      <c r="K118" s="78"/>
      <c r="L118" s="19"/>
      <c r="M118" s="59">
        <v>1608</v>
      </c>
      <c r="N118" s="59"/>
      <c r="O118" s="19"/>
      <c r="P118" s="78" t="s">
        <v>301</v>
      </c>
      <c r="Q118" s="78"/>
      <c r="R118" s="19"/>
      <c r="S118" s="59">
        <v>2254</v>
      </c>
      <c r="T118" s="59"/>
      <c r="U118" s="19"/>
    </row>
    <row r="119" spans="1:21" ht="15.75" thickBot="1" x14ac:dyDescent="0.3">
      <c r="A119" s="11"/>
      <c r="B119" s="22" t="s">
        <v>112</v>
      </c>
      <c r="C119" s="14"/>
      <c r="D119" s="48" t="s">
        <v>255</v>
      </c>
      <c r="E119" s="100" t="s">
        <v>721</v>
      </c>
      <c r="F119" s="10" t="s">
        <v>393</v>
      </c>
      <c r="G119" s="48" t="s">
        <v>255</v>
      </c>
      <c r="H119" s="100" t="s">
        <v>301</v>
      </c>
      <c r="I119" s="14"/>
      <c r="J119" s="48" t="s">
        <v>255</v>
      </c>
      <c r="K119" s="100" t="s">
        <v>805</v>
      </c>
      <c r="L119" s="10" t="s">
        <v>393</v>
      </c>
      <c r="M119" s="48" t="s">
        <v>255</v>
      </c>
      <c r="N119" s="100">
        <v>79</v>
      </c>
      <c r="O119" s="14"/>
      <c r="P119" s="48" t="s">
        <v>255</v>
      </c>
      <c r="Q119" s="49">
        <v>3493</v>
      </c>
      <c r="R119" s="14"/>
      <c r="S119" s="48" t="s">
        <v>255</v>
      </c>
      <c r="T119" s="100" t="s">
        <v>721</v>
      </c>
      <c r="U119" s="10" t="s">
        <v>393</v>
      </c>
    </row>
    <row r="120" spans="1:21" ht="15.75" thickTop="1" x14ac:dyDescent="0.25">
      <c r="A120" s="11"/>
      <c r="B120" s="32"/>
      <c r="C120" s="32"/>
      <c r="D120" s="32"/>
      <c r="E120" s="32"/>
      <c r="F120" s="32"/>
      <c r="G120" s="32"/>
      <c r="H120" s="32"/>
      <c r="I120" s="32"/>
      <c r="J120" s="32"/>
      <c r="K120" s="32"/>
      <c r="L120" s="32"/>
      <c r="M120" s="32"/>
      <c r="N120" s="32"/>
      <c r="O120" s="32"/>
      <c r="P120" s="32"/>
      <c r="Q120" s="32"/>
      <c r="R120" s="32"/>
      <c r="S120" s="32"/>
      <c r="T120" s="32"/>
      <c r="U120" s="32"/>
    </row>
    <row r="121" spans="1:21" x14ac:dyDescent="0.25">
      <c r="A121" s="11"/>
      <c r="B121" s="127" t="s">
        <v>809</v>
      </c>
      <c r="C121" s="127"/>
      <c r="D121" s="127"/>
      <c r="E121" s="127"/>
      <c r="F121" s="127"/>
      <c r="G121" s="127"/>
      <c r="H121" s="127"/>
      <c r="I121" s="127"/>
      <c r="J121" s="127"/>
      <c r="K121" s="127"/>
      <c r="L121" s="127"/>
      <c r="M121" s="127"/>
      <c r="N121" s="127"/>
      <c r="O121" s="127"/>
      <c r="P121" s="127"/>
      <c r="Q121" s="127"/>
      <c r="R121" s="127"/>
      <c r="S121" s="127"/>
      <c r="T121" s="127"/>
      <c r="U121" s="127"/>
    </row>
    <row r="122" spans="1:21" x14ac:dyDescent="0.25">
      <c r="A122" s="11"/>
      <c r="B122" s="34"/>
      <c r="C122" s="34"/>
      <c r="D122" s="34"/>
      <c r="E122" s="34"/>
      <c r="F122" s="34"/>
      <c r="G122" s="34"/>
      <c r="H122" s="34"/>
      <c r="I122" s="34"/>
      <c r="J122" s="34"/>
      <c r="K122" s="34"/>
      <c r="L122" s="34"/>
      <c r="M122" s="34"/>
      <c r="N122" s="34"/>
      <c r="O122" s="34"/>
      <c r="P122" s="34"/>
      <c r="Q122" s="34"/>
      <c r="R122" s="34"/>
      <c r="S122" s="34"/>
      <c r="T122" s="34"/>
      <c r="U122" s="34"/>
    </row>
    <row r="123" spans="1:21" x14ac:dyDescent="0.25">
      <c r="A123" s="11"/>
      <c r="B123" s="126" t="s">
        <v>810</v>
      </c>
      <c r="C123" s="126"/>
      <c r="D123" s="126"/>
      <c r="E123" s="126"/>
      <c r="F123" s="126"/>
      <c r="G123" s="126"/>
      <c r="H123" s="126"/>
      <c r="I123" s="126"/>
      <c r="J123" s="126"/>
      <c r="K123" s="126"/>
      <c r="L123" s="126"/>
      <c r="M123" s="126"/>
      <c r="N123" s="126"/>
      <c r="O123" s="126"/>
      <c r="P123" s="126"/>
      <c r="Q123" s="126"/>
      <c r="R123" s="126"/>
      <c r="S123" s="126"/>
      <c r="T123" s="126"/>
      <c r="U123" s="126"/>
    </row>
    <row r="124" spans="1:21" x14ac:dyDescent="0.25">
      <c r="A124" s="11"/>
      <c r="B124" s="126" t="s">
        <v>811</v>
      </c>
      <c r="C124" s="126"/>
      <c r="D124" s="126"/>
      <c r="E124" s="126"/>
      <c r="F124" s="126"/>
      <c r="G124" s="126"/>
      <c r="H124" s="126"/>
      <c r="I124" s="126"/>
      <c r="J124" s="126"/>
      <c r="K124" s="126"/>
      <c r="L124" s="126"/>
      <c r="M124" s="126"/>
      <c r="N124" s="126"/>
      <c r="O124" s="126"/>
      <c r="P124" s="126"/>
      <c r="Q124" s="126"/>
      <c r="R124" s="126"/>
      <c r="S124" s="126"/>
      <c r="T124" s="126"/>
      <c r="U124" s="126"/>
    </row>
    <row r="125" spans="1:21" x14ac:dyDescent="0.25">
      <c r="A125" s="11"/>
      <c r="B125" s="32"/>
      <c r="C125" s="32"/>
      <c r="D125" s="32"/>
      <c r="E125" s="32"/>
      <c r="F125" s="32"/>
      <c r="G125" s="32"/>
      <c r="H125" s="32"/>
      <c r="I125" s="32"/>
      <c r="J125" s="32"/>
      <c r="K125" s="32"/>
      <c r="L125" s="32"/>
      <c r="M125" s="32"/>
      <c r="N125" s="32"/>
      <c r="O125" s="32"/>
      <c r="P125" s="32"/>
      <c r="Q125" s="32"/>
      <c r="R125" s="32"/>
      <c r="S125" s="32"/>
      <c r="T125" s="32"/>
      <c r="U125" s="32"/>
    </row>
    <row r="126" spans="1:21" x14ac:dyDescent="0.25">
      <c r="A126" s="11"/>
      <c r="B126" s="26"/>
      <c r="C126" s="27"/>
      <c r="D126" s="55" t="s">
        <v>751</v>
      </c>
      <c r="E126" s="55"/>
      <c r="F126" s="27"/>
      <c r="G126" s="55" t="s">
        <v>752</v>
      </c>
      <c r="H126" s="55"/>
      <c r="I126" s="27"/>
      <c r="J126" s="55" t="s">
        <v>753</v>
      </c>
      <c r="K126" s="55"/>
      <c r="L126" s="27"/>
      <c r="M126" s="55" t="s">
        <v>784</v>
      </c>
      <c r="N126" s="55"/>
      <c r="O126" s="27"/>
      <c r="P126" s="55" t="s">
        <v>755</v>
      </c>
      <c r="Q126" s="55"/>
      <c r="R126" s="27"/>
      <c r="S126" s="55" t="s">
        <v>756</v>
      </c>
      <c r="T126" s="55"/>
      <c r="U126" s="27"/>
    </row>
    <row r="127" spans="1:21" x14ac:dyDescent="0.25">
      <c r="A127" s="11"/>
      <c r="B127" s="26"/>
      <c r="C127" s="27"/>
      <c r="D127" s="55"/>
      <c r="E127" s="55"/>
      <c r="F127" s="27"/>
      <c r="G127" s="55"/>
      <c r="H127" s="55"/>
      <c r="I127" s="27"/>
      <c r="J127" s="55"/>
      <c r="K127" s="55"/>
      <c r="L127" s="27"/>
      <c r="M127" s="55" t="s">
        <v>785</v>
      </c>
      <c r="N127" s="55"/>
      <c r="O127" s="27"/>
      <c r="P127" s="55"/>
      <c r="Q127" s="55"/>
      <c r="R127" s="27"/>
      <c r="S127" s="55"/>
      <c r="T127" s="55"/>
      <c r="U127" s="27"/>
    </row>
    <row r="128" spans="1:21" ht="15.75" thickBot="1" x14ac:dyDescent="0.3">
      <c r="A128" s="11"/>
      <c r="B128" s="26"/>
      <c r="C128" s="27"/>
      <c r="D128" s="56"/>
      <c r="E128" s="56"/>
      <c r="F128" s="27"/>
      <c r="G128" s="56"/>
      <c r="H128" s="56"/>
      <c r="I128" s="27"/>
      <c r="J128" s="56"/>
      <c r="K128" s="56"/>
      <c r="L128" s="27"/>
      <c r="M128" s="56" t="s">
        <v>363</v>
      </c>
      <c r="N128" s="56"/>
      <c r="O128" s="27"/>
      <c r="P128" s="56"/>
      <c r="Q128" s="56"/>
      <c r="R128" s="27"/>
      <c r="S128" s="56"/>
      <c r="T128" s="56"/>
      <c r="U128" s="27"/>
    </row>
    <row r="129" spans="1:21" x14ac:dyDescent="0.25">
      <c r="A129" s="11"/>
      <c r="B129" s="18" t="s">
        <v>80</v>
      </c>
      <c r="C129" s="19"/>
      <c r="D129" s="37" t="s">
        <v>255</v>
      </c>
      <c r="E129" s="67" t="s">
        <v>301</v>
      </c>
      <c r="F129" s="19"/>
      <c r="G129" s="37" t="s">
        <v>255</v>
      </c>
      <c r="H129" s="67" t="s">
        <v>301</v>
      </c>
      <c r="I129" s="19"/>
      <c r="J129" s="37" t="s">
        <v>255</v>
      </c>
      <c r="K129" s="44">
        <v>1644679</v>
      </c>
      <c r="L129" s="19"/>
      <c r="M129" s="37" t="s">
        <v>255</v>
      </c>
      <c r="N129" s="44">
        <v>439605</v>
      </c>
      <c r="O129" s="19"/>
      <c r="P129" s="37" t="s">
        <v>255</v>
      </c>
      <c r="Q129" s="67" t="s">
        <v>301</v>
      </c>
      <c r="R129" s="19"/>
      <c r="S129" s="37" t="s">
        <v>255</v>
      </c>
      <c r="T129" s="44">
        <v>2084284</v>
      </c>
      <c r="U129" s="19"/>
    </row>
    <row r="130" spans="1:21" ht="15.75" thickBot="1" x14ac:dyDescent="0.3">
      <c r="A130" s="11"/>
      <c r="B130" s="22" t="s">
        <v>81</v>
      </c>
      <c r="C130" s="14"/>
      <c r="D130" s="70" t="s">
        <v>301</v>
      </c>
      <c r="E130" s="70"/>
      <c r="F130" s="14"/>
      <c r="G130" s="70" t="s">
        <v>301</v>
      </c>
      <c r="H130" s="70"/>
      <c r="I130" s="14"/>
      <c r="J130" s="43">
        <v>1504014</v>
      </c>
      <c r="K130" s="43"/>
      <c r="L130" s="14"/>
      <c r="M130" s="43">
        <v>413435</v>
      </c>
      <c r="N130" s="43"/>
      <c r="O130" s="14"/>
      <c r="P130" s="70" t="s">
        <v>301</v>
      </c>
      <c r="Q130" s="70"/>
      <c r="R130" s="14"/>
      <c r="S130" s="43">
        <v>1917449</v>
      </c>
      <c r="T130" s="43"/>
      <c r="U130" s="14"/>
    </row>
    <row r="131" spans="1:21" x14ac:dyDescent="0.25">
      <c r="A131" s="11"/>
      <c r="B131" s="18" t="s">
        <v>711</v>
      </c>
      <c r="C131" s="19"/>
      <c r="D131" s="108" t="s">
        <v>301</v>
      </c>
      <c r="E131" s="108"/>
      <c r="F131" s="19"/>
      <c r="G131" s="108" t="s">
        <v>301</v>
      </c>
      <c r="H131" s="108"/>
      <c r="I131" s="19"/>
      <c r="J131" s="87">
        <v>140665</v>
      </c>
      <c r="K131" s="87"/>
      <c r="L131" s="19"/>
      <c r="M131" s="87">
        <v>26170</v>
      </c>
      <c r="N131" s="87"/>
      <c r="O131" s="19"/>
      <c r="P131" s="108" t="s">
        <v>301</v>
      </c>
      <c r="Q131" s="108"/>
      <c r="R131" s="19"/>
      <c r="S131" s="87">
        <v>166835</v>
      </c>
      <c r="T131" s="87"/>
      <c r="U131" s="19"/>
    </row>
    <row r="132" spans="1:21" ht="26.25" thickBot="1" x14ac:dyDescent="0.3">
      <c r="A132" s="11"/>
      <c r="B132" s="22" t="s">
        <v>786</v>
      </c>
      <c r="C132" s="14"/>
      <c r="D132" s="70" t="s">
        <v>301</v>
      </c>
      <c r="E132" s="70"/>
      <c r="F132" s="14"/>
      <c r="G132" s="70" t="s">
        <v>301</v>
      </c>
      <c r="H132" s="70"/>
      <c r="I132" s="14"/>
      <c r="J132" s="43">
        <v>195079</v>
      </c>
      <c r="K132" s="43"/>
      <c r="L132" s="14"/>
      <c r="M132" s="43">
        <v>25176</v>
      </c>
      <c r="N132" s="43"/>
      <c r="O132" s="14"/>
      <c r="P132" s="70" t="s">
        <v>301</v>
      </c>
      <c r="Q132" s="70"/>
      <c r="R132" s="14"/>
      <c r="S132" s="43">
        <v>220255</v>
      </c>
      <c r="T132" s="43"/>
      <c r="U132" s="14"/>
    </row>
    <row r="133" spans="1:21" x14ac:dyDescent="0.25">
      <c r="A133" s="11"/>
      <c r="B133" s="18" t="s">
        <v>787</v>
      </c>
      <c r="C133" s="19"/>
      <c r="D133" s="108" t="s">
        <v>301</v>
      </c>
      <c r="E133" s="108"/>
      <c r="F133" s="19"/>
      <c r="G133" s="108" t="s">
        <v>301</v>
      </c>
      <c r="H133" s="108"/>
      <c r="I133" s="19"/>
      <c r="J133" s="108" t="s">
        <v>812</v>
      </c>
      <c r="K133" s="108"/>
      <c r="L133" s="37" t="s">
        <v>393</v>
      </c>
      <c r="M133" s="108">
        <v>994</v>
      </c>
      <c r="N133" s="108"/>
      <c r="O133" s="19"/>
      <c r="P133" s="108" t="s">
        <v>301</v>
      </c>
      <c r="Q133" s="108"/>
      <c r="R133" s="19"/>
      <c r="S133" s="108" t="s">
        <v>715</v>
      </c>
      <c r="T133" s="108"/>
      <c r="U133" s="37" t="s">
        <v>393</v>
      </c>
    </row>
    <row r="134" spans="1:21" x14ac:dyDescent="0.25">
      <c r="A134" s="11"/>
      <c r="B134" s="22" t="s">
        <v>789</v>
      </c>
      <c r="C134" s="14"/>
      <c r="D134" s="64"/>
      <c r="E134" s="64"/>
      <c r="F134" s="14"/>
      <c r="G134" s="64"/>
      <c r="H134" s="64"/>
      <c r="I134" s="14"/>
      <c r="J134" s="64"/>
      <c r="K134" s="64"/>
      <c r="L134" s="14"/>
      <c r="M134" s="64"/>
      <c r="N134" s="64"/>
      <c r="O134" s="14"/>
      <c r="P134" s="64"/>
      <c r="Q134" s="64"/>
      <c r="R134" s="14"/>
      <c r="S134" s="64"/>
      <c r="T134" s="64"/>
      <c r="U134" s="14"/>
    </row>
    <row r="135" spans="1:21" x14ac:dyDescent="0.25">
      <c r="A135" s="11"/>
      <c r="B135" s="51" t="s">
        <v>790</v>
      </c>
      <c r="C135" s="19"/>
      <c r="D135" s="69" t="s">
        <v>301</v>
      </c>
      <c r="E135" s="69"/>
      <c r="F135" s="19"/>
      <c r="G135" s="69" t="s">
        <v>301</v>
      </c>
      <c r="H135" s="69"/>
      <c r="I135" s="19"/>
      <c r="J135" s="69" t="s">
        <v>813</v>
      </c>
      <c r="K135" s="69"/>
      <c r="L135" s="37" t="s">
        <v>393</v>
      </c>
      <c r="M135" s="69" t="s">
        <v>814</v>
      </c>
      <c r="N135" s="69"/>
      <c r="O135" s="37" t="s">
        <v>393</v>
      </c>
      <c r="P135" s="69" t="s">
        <v>301</v>
      </c>
      <c r="Q135" s="69"/>
      <c r="R135" s="19"/>
      <c r="S135" s="69" t="s">
        <v>815</v>
      </c>
      <c r="T135" s="69"/>
      <c r="U135" s="37" t="s">
        <v>393</v>
      </c>
    </row>
    <row r="136" spans="1:21" ht="25.5" x14ac:dyDescent="0.25">
      <c r="A136" s="11"/>
      <c r="B136" s="47" t="s">
        <v>804</v>
      </c>
      <c r="C136" s="14"/>
      <c r="D136" s="57" t="s">
        <v>722</v>
      </c>
      <c r="E136" s="57"/>
      <c r="F136" s="10" t="s">
        <v>393</v>
      </c>
      <c r="G136" s="57" t="s">
        <v>301</v>
      </c>
      <c r="H136" s="57"/>
      <c r="I136" s="14"/>
      <c r="J136" s="66">
        <v>1663</v>
      </c>
      <c r="K136" s="66"/>
      <c r="L136" s="14"/>
      <c r="M136" s="57" t="s">
        <v>301</v>
      </c>
      <c r="N136" s="57"/>
      <c r="O136" s="14"/>
      <c r="P136" s="66">
        <v>76428</v>
      </c>
      <c r="Q136" s="66"/>
      <c r="R136" s="14"/>
      <c r="S136" s="57" t="s">
        <v>301</v>
      </c>
      <c r="T136" s="57"/>
      <c r="U136" s="14"/>
    </row>
    <row r="137" spans="1:21" ht="15.75" thickBot="1" x14ac:dyDescent="0.3">
      <c r="A137" s="11"/>
      <c r="B137" s="51" t="s">
        <v>716</v>
      </c>
      <c r="C137" s="19"/>
      <c r="D137" s="78" t="s">
        <v>301</v>
      </c>
      <c r="E137" s="78"/>
      <c r="F137" s="19"/>
      <c r="G137" s="78" t="s">
        <v>301</v>
      </c>
      <c r="H137" s="78"/>
      <c r="I137" s="19"/>
      <c r="J137" s="78">
        <v>198</v>
      </c>
      <c r="K137" s="78"/>
      <c r="L137" s="19"/>
      <c r="M137" s="78">
        <v>589</v>
      </c>
      <c r="N137" s="78"/>
      <c r="O137" s="19"/>
      <c r="P137" s="78" t="s">
        <v>301</v>
      </c>
      <c r="Q137" s="78"/>
      <c r="R137" s="19"/>
      <c r="S137" s="78">
        <v>787</v>
      </c>
      <c r="T137" s="78"/>
      <c r="U137" s="19"/>
    </row>
    <row r="138" spans="1:21" x14ac:dyDescent="0.25">
      <c r="A138" s="11"/>
      <c r="B138" s="22" t="s">
        <v>662</v>
      </c>
      <c r="C138" s="14"/>
      <c r="D138" s="105" t="s">
        <v>722</v>
      </c>
      <c r="E138" s="105"/>
      <c r="F138" s="10" t="s">
        <v>393</v>
      </c>
      <c r="G138" s="105" t="s">
        <v>301</v>
      </c>
      <c r="H138" s="105"/>
      <c r="I138" s="14"/>
      <c r="J138" s="105" t="s">
        <v>816</v>
      </c>
      <c r="K138" s="105"/>
      <c r="L138" s="10" t="s">
        <v>393</v>
      </c>
      <c r="M138" s="105">
        <v>904</v>
      </c>
      <c r="N138" s="105"/>
      <c r="O138" s="14"/>
      <c r="P138" s="104">
        <v>76428</v>
      </c>
      <c r="Q138" s="104"/>
      <c r="R138" s="14"/>
      <c r="S138" s="105" t="s">
        <v>669</v>
      </c>
      <c r="T138" s="105"/>
      <c r="U138" s="10" t="s">
        <v>393</v>
      </c>
    </row>
    <row r="139" spans="1:21" ht="15.75" thickBot="1" x14ac:dyDescent="0.3">
      <c r="A139" s="11"/>
      <c r="B139" s="18" t="s">
        <v>817</v>
      </c>
      <c r="C139" s="19"/>
      <c r="D139" s="78" t="s">
        <v>301</v>
      </c>
      <c r="E139" s="78"/>
      <c r="F139" s="19"/>
      <c r="G139" s="78" t="s">
        <v>301</v>
      </c>
      <c r="H139" s="78"/>
      <c r="I139" s="19"/>
      <c r="J139" s="59">
        <v>1471</v>
      </c>
      <c r="K139" s="59"/>
      <c r="L139" s="19"/>
      <c r="M139" s="78" t="s">
        <v>818</v>
      </c>
      <c r="N139" s="78"/>
      <c r="O139" s="37" t="s">
        <v>393</v>
      </c>
      <c r="P139" s="78" t="s">
        <v>301</v>
      </c>
      <c r="Q139" s="78"/>
      <c r="R139" s="19"/>
      <c r="S139" s="78">
        <v>712</v>
      </c>
      <c r="T139" s="78"/>
      <c r="U139" s="19"/>
    </row>
    <row r="140" spans="1:21" ht="15.75" thickBot="1" x14ac:dyDescent="0.3">
      <c r="A140" s="11"/>
      <c r="B140" s="22" t="s">
        <v>112</v>
      </c>
      <c r="C140" s="14"/>
      <c r="D140" s="48" t="s">
        <v>255</v>
      </c>
      <c r="E140" s="100" t="s">
        <v>722</v>
      </c>
      <c r="F140" s="10" t="s">
        <v>393</v>
      </c>
      <c r="G140" s="48" t="s">
        <v>255</v>
      </c>
      <c r="H140" s="100" t="s">
        <v>301</v>
      </c>
      <c r="I140" s="14"/>
      <c r="J140" s="48" t="s">
        <v>255</v>
      </c>
      <c r="K140" s="100" t="s">
        <v>722</v>
      </c>
      <c r="L140" s="10" t="s">
        <v>393</v>
      </c>
      <c r="M140" s="48" t="s">
        <v>255</v>
      </c>
      <c r="N140" s="49">
        <v>1663</v>
      </c>
      <c r="O140" s="14"/>
      <c r="P140" s="48" t="s">
        <v>255</v>
      </c>
      <c r="Q140" s="49">
        <v>76428</v>
      </c>
      <c r="R140" s="14"/>
      <c r="S140" s="48" t="s">
        <v>255</v>
      </c>
      <c r="T140" s="100" t="s">
        <v>722</v>
      </c>
      <c r="U140" s="10" t="s">
        <v>393</v>
      </c>
    </row>
    <row r="141" spans="1:21" ht="15.75" thickTop="1" x14ac:dyDescent="0.25">
      <c r="A141" s="11"/>
      <c r="B141" s="32"/>
      <c r="C141" s="32"/>
      <c r="D141" s="32"/>
      <c r="E141" s="32"/>
      <c r="F141" s="32"/>
      <c r="G141" s="32"/>
      <c r="H141" s="32"/>
      <c r="I141" s="32"/>
      <c r="J141" s="32"/>
      <c r="K141" s="32"/>
      <c r="L141" s="32"/>
      <c r="M141" s="32"/>
      <c r="N141" s="32"/>
      <c r="O141" s="32"/>
      <c r="P141" s="32"/>
      <c r="Q141" s="32"/>
      <c r="R141" s="32"/>
      <c r="S141" s="32"/>
      <c r="T141" s="32"/>
      <c r="U141" s="32"/>
    </row>
    <row r="142" spans="1:21" x14ac:dyDescent="0.25">
      <c r="A142" s="11"/>
      <c r="B142" s="127" t="s">
        <v>819</v>
      </c>
      <c r="C142" s="127"/>
      <c r="D142" s="127"/>
      <c r="E142" s="127"/>
      <c r="F142" s="127"/>
      <c r="G142" s="127"/>
      <c r="H142" s="127"/>
      <c r="I142" s="127"/>
      <c r="J142" s="127"/>
      <c r="K142" s="127"/>
      <c r="L142" s="127"/>
      <c r="M142" s="127"/>
      <c r="N142" s="127"/>
      <c r="O142" s="127"/>
      <c r="P142" s="127"/>
      <c r="Q142" s="127"/>
      <c r="R142" s="127"/>
      <c r="S142" s="127"/>
      <c r="T142" s="127"/>
      <c r="U142" s="127"/>
    </row>
    <row r="143" spans="1:21" x14ac:dyDescent="0.25">
      <c r="A143" s="11"/>
      <c r="B143" s="127"/>
      <c r="C143" s="127"/>
      <c r="D143" s="127"/>
      <c r="E143" s="127"/>
      <c r="F143" s="127"/>
      <c r="G143" s="127"/>
      <c r="H143" s="127"/>
      <c r="I143" s="127"/>
      <c r="J143" s="127"/>
      <c r="K143" s="127"/>
      <c r="L143" s="127"/>
      <c r="M143" s="127"/>
      <c r="N143" s="127"/>
      <c r="O143" s="127"/>
      <c r="P143" s="127"/>
      <c r="Q143" s="127"/>
      <c r="R143" s="127"/>
      <c r="S143" s="127"/>
      <c r="T143" s="127"/>
      <c r="U143" s="127"/>
    </row>
    <row r="144" spans="1:21" x14ac:dyDescent="0.25">
      <c r="A144" s="11"/>
      <c r="B144" s="126" t="s">
        <v>820</v>
      </c>
      <c r="C144" s="126"/>
      <c r="D144" s="126"/>
      <c r="E144" s="126"/>
      <c r="F144" s="126"/>
      <c r="G144" s="126"/>
      <c r="H144" s="126"/>
      <c r="I144" s="126"/>
      <c r="J144" s="126"/>
      <c r="K144" s="126"/>
      <c r="L144" s="126"/>
      <c r="M144" s="126"/>
      <c r="N144" s="126"/>
      <c r="O144" s="126"/>
      <c r="P144" s="126"/>
      <c r="Q144" s="126"/>
      <c r="R144" s="126"/>
      <c r="S144" s="126"/>
      <c r="T144" s="126"/>
      <c r="U144" s="126"/>
    </row>
    <row r="145" spans="1:21" x14ac:dyDescent="0.25">
      <c r="A145" s="11"/>
      <c r="B145" s="32"/>
      <c r="C145" s="32"/>
      <c r="D145" s="32"/>
      <c r="E145" s="32"/>
      <c r="F145" s="32"/>
      <c r="G145" s="32"/>
      <c r="H145" s="32"/>
      <c r="I145" s="32"/>
      <c r="J145" s="32"/>
      <c r="K145" s="32"/>
      <c r="L145" s="32"/>
      <c r="M145" s="32"/>
      <c r="N145" s="32"/>
      <c r="O145" s="32"/>
      <c r="P145" s="32"/>
      <c r="Q145" s="32"/>
      <c r="R145" s="32"/>
      <c r="S145" s="32"/>
      <c r="T145" s="32"/>
      <c r="U145" s="32"/>
    </row>
    <row r="146" spans="1:21" x14ac:dyDescent="0.25">
      <c r="A146" s="11"/>
      <c r="B146" s="26"/>
      <c r="C146" s="27"/>
      <c r="D146" s="55" t="s">
        <v>106</v>
      </c>
      <c r="E146" s="55"/>
      <c r="F146" s="27"/>
      <c r="G146" s="55" t="s">
        <v>822</v>
      </c>
      <c r="H146" s="55"/>
      <c r="I146" s="27"/>
      <c r="J146" s="55" t="s">
        <v>755</v>
      </c>
      <c r="K146" s="55"/>
      <c r="L146" s="27"/>
      <c r="M146" s="55" t="s">
        <v>756</v>
      </c>
      <c r="N146" s="55"/>
      <c r="O146" s="27"/>
    </row>
    <row r="147" spans="1:21" x14ac:dyDescent="0.25">
      <c r="A147" s="11"/>
      <c r="B147" s="26"/>
      <c r="C147" s="27"/>
      <c r="D147" s="55" t="s">
        <v>821</v>
      </c>
      <c r="E147" s="55"/>
      <c r="F147" s="27"/>
      <c r="G147" s="55" t="s">
        <v>754</v>
      </c>
      <c r="H147" s="55"/>
      <c r="I147" s="27"/>
      <c r="J147" s="55"/>
      <c r="K147" s="55"/>
      <c r="L147" s="27"/>
      <c r="M147" s="55"/>
      <c r="N147" s="55"/>
      <c r="O147" s="27"/>
    </row>
    <row r="148" spans="1:21" ht="15.75" thickBot="1" x14ac:dyDescent="0.3">
      <c r="A148" s="11"/>
      <c r="B148" s="26"/>
      <c r="C148" s="27"/>
      <c r="D148" s="80"/>
      <c r="E148" s="80"/>
      <c r="F148" s="27"/>
      <c r="G148" s="56" t="s">
        <v>363</v>
      </c>
      <c r="H148" s="56"/>
      <c r="I148" s="27"/>
      <c r="J148" s="56"/>
      <c r="K148" s="56"/>
      <c r="L148" s="27"/>
      <c r="M148" s="56"/>
      <c r="N148" s="56"/>
      <c r="O148" s="27"/>
    </row>
    <row r="149" spans="1:21" x14ac:dyDescent="0.25">
      <c r="A149" s="11"/>
      <c r="B149" s="18" t="s">
        <v>80</v>
      </c>
      <c r="C149" s="19"/>
      <c r="D149" s="37" t="s">
        <v>255</v>
      </c>
      <c r="E149" s="44">
        <v>1454732</v>
      </c>
      <c r="F149" s="19"/>
      <c r="G149" s="37" t="s">
        <v>255</v>
      </c>
      <c r="H149" s="44">
        <v>414435</v>
      </c>
      <c r="I149" s="19"/>
      <c r="J149" s="37" t="s">
        <v>255</v>
      </c>
      <c r="K149" s="67" t="s">
        <v>301</v>
      </c>
      <c r="L149" s="19"/>
      <c r="M149" s="37" t="s">
        <v>255</v>
      </c>
      <c r="N149" s="44">
        <v>1869167</v>
      </c>
      <c r="O149" s="19"/>
    </row>
    <row r="150" spans="1:21" ht="15.75" thickBot="1" x14ac:dyDescent="0.3">
      <c r="A150" s="11"/>
      <c r="B150" s="22" t="s">
        <v>81</v>
      </c>
      <c r="C150" s="14"/>
      <c r="D150" s="43">
        <v>1324173</v>
      </c>
      <c r="E150" s="43"/>
      <c r="F150" s="14"/>
      <c r="G150" s="43">
        <v>382454</v>
      </c>
      <c r="H150" s="43"/>
      <c r="I150" s="14"/>
      <c r="J150" s="70" t="s">
        <v>301</v>
      </c>
      <c r="K150" s="70"/>
      <c r="L150" s="14"/>
      <c r="M150" s="43">
        <v>1706627</v>
      </c>
      <c r="N150" s="43"/>
      <c r="O150" s="14"/>
    </row>
    <row r="151" spans="1:21" x14ac:dyDescent="0.25">
      <c r="A151" s="11"/>
      <c r="B151" s="18" t="s">
        <v>711</v>
      </c>
      <c r="C151" s="19"/>
      <c r="D151" s="87">
        <v>130559</v>
      </c>
      <c r="E151" s="87"/>
      <c r="F151" s="19"/>
      <c r="G151" s="87">
        <v>31981</v>
      </c>
      <c r="H151" s="87"/>
      <c r="I151" s="19"/>
      <c r="J151" s="108" t="s">
        <v>301</v>
      </c>
      <c r="K151" s="108"/>
      <c r="L151" s="19"/>
      <c r="M151" s="87">
        <v>162540</v>
      </c>
      <c r="N151" s="87"/>
      <c r="O151" s="19"/>
    </row>
    <row r="152" spans="1:21" ht="15.75" thickBot="1" x14ac:dyDescent="0.3">
      <c r="A152" s="11"/>
      <c r="B152" s="22" t="s">
        <v>83</v>
      </c>
      <c r="C152" s="14"/>
      <c r="D152" s="43">
        <v>99468</v>
      </c>
      <c r="E152" s="43"/>
      <c r="F152" s="14"/>
      <c r="G152" s="43">
        <v>25130</v>
      </c>
      <c r="H152" s="43"/>
      <c r="I152" s="14"/>
      <c r="J152" s="70" t="s">
        <v>301</v>
      </c>
      <c r="K152" s="70"/>
      <c r="L152" s="14"/>
      <c r="M152" s="43">
        <v>124598</v>
      </c>
      <c r="N152" s="43"/>
      <c r="O152" s="14"/>
    </row>
    <row r="153" spans="1:21" x14ac:dyDescent="0.25">
      <c r="A153" s="11"/>
      <c r="B153" s="18" t="s">
        <v>290</v>
      </c>
      <c r="C153" s="19"/>
      <c r="D153" s="87">
        <v>31091</v>
      </c>
      <c r="E153" s="87"/>
      <c r="F153" s="19"/>
      <c r="G153" s="87">
        <v>6851</v>
      </c>
      <c r="H153" s="87"/>
      <c r="I153" s="19"/>
      <c r="J153" s="108" t="s">
        <v>301</v>
      </c>
      <c r="K153" s="108"/>
      <c r="L153" s="19"/>
      <c r="M153" s="87">
        <v>37942</v>
      </c>
      <c r="N153" s="87"/>
      <c r="O153" s="19"/>
    </row>
    <row r="154" spans="1:21" x14ac:dyDescent="0.25">
      <c r="A154" s="11"/>
      <c r="B154" s="22" t="s">
        <v>789</v>
      </c>
      <c r="C154" s="14"/>
      <c r="D154" s="64"/>
      <c r="E154" s="64"/>
      <c r="F154" s="14"/>
      <c r="G154" s="64"/>
      <c r="H154" s="64"/>
      <c r="I154" s="14"/>
      <c r="J154" s="64"/>
      <c r="K154" s="64"/>
      <c r="L154" s="14"/>
      <c r="M154" s="64"/>
      <c r="N154" s="64"/>
      <c r="O154" s="14"/>
    </row>
    <row r="155" spans="1:21" x14ac:dyDescent="0.25">
      <c r="A155" s="11"/>
      <c r="B155" s="51" t="s">
        <v>790</v>
      </c>
      <c r="C155" s="19"/>
      <c r="D155" s="69" t="s">
        <v>301</v>
      </c>
      <c r="E155" s="69"/>
      <c r="F155" s="19"/>
      <c r="G155" s="69" t="s">
        <v>301</v>
      </c>
      <c r="H155" s="69"/>
      <c r="I155" s="19"/>
      <c r="J155" s="69" t="s">
        <v>301</v>
      </c>
      <c r="K155" s="69"/>
      <c r="L155" s="19"/>
      <c r="M155" s="69" t="s">
        <v>301</v>
      </c>
      <c r="N155" s="69"/>
      <c r="O155" s="19"/>
    </row>
    <row r="156" spans="1:21" x14ac:dyDescent="0.25">
      <c r="A156" s="11"/>
      <c r="B156" s="47" t="s">
        <v>794</v>
      </c>
      <c r="C156" s="14"/>
      <c r="D156" s="66">
        <v>8043</v>
      </c>
      <c r="E156" s="66"/>
      <c r="F156" s="14"/>
      <c r="G156" s="57" t="s">
        <v>301</v>
      </c>
      <c r="H156" s="57"/>
      <c r="I156" s="14"/>
      <c r="J156" s="57" t="s">
        <v>823</v>
      </c>
      <c r="K156" s="57"/>
      <c r="L156" s="10" t="s">
        <v>393</v>
      </c>
      <c r="M156" s="64"/>
      <c r="N156" s="64"/>
      <c r="O156" s="14"/>
    </row>
    <row r="157" spans="1:21" ht="15.75" thickBot="1" x14ac:dyDescent="0.3">
      <c r="A157" s="11"/>
      <c r="B157" s="51" t="s">
        <v>716</v>
      </c>
      <c r="C157" s="19"/>
      <c r="D157" s="59">
        <v>1242</v>
      </c>
      <c r="E157" s="59"/>
      <c r="F157" s="19"/>
      <c r="G157" s="59">
        <v>1192</v>
      </c>
      <c r="H157" s="59"/>
      <c r="I157" s="19"/>
      <c r="J157" s="78" t="s">
        <v>301</v>
      </c>
      <c r="K157" s="78"/>
      <c r="L157" s="19"/>
      <c r="M157" s="59">
        <v>2434</v>
      </c>
      <c r="N157" s="59"/>
      <c r="O157" s="19"/>
    </row>
    <row r="158" spans="1:21" x14ac:dyDescent="0.25">
      <c r="A158" s="11"/>
      <c r="B158" s="22" t="s">
        <v>796</v>
      </c>
      <c r="C158" s="14"/>
      <c r="D158" s="104">
        <v>40376</v>
      </c>
      <c r="E158" s="104"/>
      <c r="F158" s="14"/>
      <c r="G158" s="104">
        <v>8043</v>
      </c>
      <c r="H158" s="104"/>
      <c r="I158" s="14"/>
      <c r="J158" s="105" t="s">
        <v>823</v>
      </c>
      <c r="K158" s="105"/>
      <c r="L158" s="10" t="s">
        <v>393</v>
      </c>
      <c r="M158" s="104">
        <v>40376</v>
      </c>
      <c r="N158" s="104"/>
      <c r="O158" s="14"/>
    </row>
    <row r="159" spans="1:21" ht="15.75" thickBot="1" x14ac:dyDescent="0.3">
      <c r="A159" s="11"/>
      <c r="B159" s="18" t="s">
        <v>685</v>
      </c>
      <c r="C159" s="19"/>
      <c r="D159" s="59">
        <v>14484</v>
      </c>
      <c r="E159" s="59"/>
      <c r="F159" s="19"/>
      <c r="G159" s="78" t="s">
        <v>301</v>
      </c>
      <c r="H159" s="78"/>
      <c r="I159" s="19"/>
      <c r="J159" s="78" t="s">
        <v>301</v>
      </c>
      <c r="K159" s="78"/>
      <c r="L159" s="19"/>
      <c r="M159" s="59">
        <v>14484</v>
      </c>
      <c r="N159" s="59"/>
      <c r="O159" s="19"/>
    </row>
    <row r="160" spans="1:21" ht="15.75" thickBot="1" x14ac:dyDescent="0.3">
      <c r="A160" s="11"/>
      <c r="B160" s="22" t="s">
        <v>291</v>
      </c>
      <c r="C160" s="14"/>
      <c r="D160" s="48" t="s">
        <v>255</v>
      </c>
      <c r="E160" s="49">
        <v>25892</v>
      </c>
      <c r="F160" s="14"/>
      <c r="G160" s="48" t="s">
        <v>255</v>
      </c>
      <c r="H160" s="49">
        <v>8043</v>
      </c>
      <c r="I160" s="14"/>
      <c r="J160" s="48" t="s">
        <v>255</v>
      </c>
      <c r="K160" s="100" t="s">
        <v>823</v>
      </c>
      <c r="L160" s="10" t="s">
        <v>393</v>
      </c>
      <c r="M160" s="48" t="s">
        <v>255</v>
      </c>
      <c r="N160" s="49">
        <v>25892</v>
      </c>
      <c r="O160" s="14"/>
    </row>
    <row r="161" spans="1:21" ht="15.75" thickTop="1" x14ac:dyDescent="0.25">
      <c r="A161" s="11"/>
      <c r="B161" s="34"/>
      <c r="C161" s="34"/>
      <c r="D161" s="34"/>
      <c r="E161" s="34"/>
      <c r="F161" s="34"/>
      <c r="G161" s="34"/>
      <c r="H161" s="34"/>
      <c r="I161" s="34"/>
      <c r="J161" s="34"/>
      <c r="K161" s="34"/>
      <c r="L161" s="34"/>
      <c r="M161" s="34"/>
      <c r="N161" s="34"/>
      <c r="O161" s="34"/>
      <c r="P161" s="34"/>
      <c r="Q161" s="34"/>
      <c r="R161" s="34"/>
      <c r="S161" s="34"/>
      <c r="T161" s="34"/>
      <c r="U161" s="34"/>
    </row>
    <row r="162" spans="1:21" x14ac:dyDescent="0.25">
      <c r="A162" s="11"/>
      <c r="B162" s="126" t="s">
        <v>824</v>
      </c>
      <c r="C162" s="126"/>
      <c r="D162" s="126"/>
      <c r="E162" s="126"/>
      <c r="F162" s="126"/>
      <c r="G162" s="126"/>
      <c r="H162" s="126"/>
      <c r="I162" s="126"/>
      <c r="J162" s="126"/>
      <c r="K162" s="126"/>
      <c r="L162" s="126"/>
      <c r="M162" s="126"/>
      <c r="N162" s="126"/>
      <c r="O162" s="126"/>
      <c r="P162" s="126"/>
      <c r="Q162" s="126"/>
      <c r="R162" s="126"/>
      <c r="S162" s="126"/>
      <c r="T162" s="126"/>
      <c r="U162" s="126"/>
    </row>
    <row r="163" spans="1:21" x14ac:dyDescent="0.25">
      <c r="A163" s="11"/>
      <c r="B163" s="126" t="s">
        <v>825</v>
      </c>
      <c r="C163" s="126"/>
      <c r="D163" s="126"/>
      <c r="E163" s="126"/>
      <c r="F163" s="126"/>
      <c r="G163" s="126"/>
      <c r="H163" s="126"/>
      <c r="I163" s="126"/>
      <c r="J163" s="126"/>
      <c r="K163" s="126"/>
      <c r="L163" s="126"/>
      <c r="M163" s="126"/>
      <c r="N163" s="126"/>
      <c r="O163" s="126"/>
      <c r="P163" s="126"/>
      <c r="Q163" s="126"/>
      <c r="R163" s="126"/>
      <c r="S163" s="126"/>
      <c r="T163" s="126"/>
      <c r="U163" s="126"/>
    </row>
    <row r="164" spans="1:21" x14ac:dyDescent="0.25">
      <c r="A164" s="11"/>
      <c r="B164" s="32"/>
      <c r="C164" s="32"/>
      <c r="D164" s="32"/>
      <c r="E164" s="32"/>
      <c r="F164" s="32"/>
      <c r="G164" s="32"/>
      <c r="H164" s="32"/>
      <c r="I164" s="32"/>
      <c r="J164" s="32"/>
      <c r="K164" s="32"/>
      <c r="L164" s="32"/>
      <c r="M164" s="32"/>
      <c r="N164" s="32"/>
      <c r="O164" s="32"/>
      <c r="P164" s="32"/>
      <c r="Q164" s="32"/>
      <c r="R164" s="32"/>
      <c r="S164" s="32"/>
      <c r="T164" s="32"/>
      <c r="U164" s="32"/>
    </row>
    <row r="165" spans="1:21" x14ac:dyDescent="0.25">
      <c r="A165" s="11"/>
      <c r="B165" s="26"/>
      <c r="C165" s="27"/>
      <c r="D165" s="55" t="s">
        <v>751</v>
      </c>
      <c r="E165" s="55"/>
      <c r="F165" s="27"/>
      <c r="G165" s="55" t="s">
        <v>752</v>
      </c>
      <c r="H165" s="55"/>
      <c r="I165" s="27"/>
      <c r="J165" s="55" t="s">
        <v>753</v>
      </c>
      <c r="K165" s="55"/>
      <c r="L165" s="27"/>
      <c r="M165" s="55" t="s">
        <v>784</v>
      </c>
      <c r="N165" s="55"/>
      <c r="O165" s="27"/>
      <c r="P165" s="55" t="s">
        <v>755</v>
      </c>
      <c r="Q165" s="55"/>
      <c r="R165" s="27"/>
      <c r="S165" s="55" t="s">
        <v>756</v>
      </c>
      <c r="T165" s="55"/>
      <c r="U165" s="27"/>
    </row>
    <row r="166" spans="1:21" x14ac:dyDescent="0.25">
      <c r="A166" s="11"/>
      <c r="B166" s="26"/>
      <c r="C166" s="27"/>
      <c r="D166" s="55"/>
      <c r="E166" s="55"/>
      <c r="F166" s="27"/>
      <c r="G166" s="55"/>
      <c r="H166" s="55"/>
      <c r="I166" s="27"/>
      <c r="J166" s="55"/>
      <c r="K166" s="55"/>
      <c r="L166" s="27"/>
      <c r="M166" s="55" t="s">
        <v>785</v>
      </c>
      <c r="N166" s="55"/>
      <c r="O166" s="27"/>
      <c r="P166" s="55"/>
      <c r="Q166" s="55"/>
      <c r="R166" s="27"/>
      <c r="S166" s="55"/>
      <c r="T166" s="55"/>
      <c r="U166" s="27"/>
    </row>
    <row r="167" spans="1:21" ht="15.75" thickBot="1" x14ac:dyDescent="0.3">
      <c r="A167" s="11"/>
      <c r="B167" s="26"/>
      <c r="C167" s="27"/>
      <c r="D167" s="56"/>
      <c r="E167" s="56"/>
      <c r="F167" s="27"/>
      <c r="G167" s="56"/>
      <c r="H167" s="56"/>
      <c r="I167" s="27"/>
      <c r="J167" s="56"/>
      <c r="K167" s="56"/>
      <c r="L167" s="27"/>
      <c r="M167" s="56" t="s">
        <v>363</v>
      </c>
      <c r="N167" s="56"/>
      <c r="O167" s="27"/>
      <c r="P167" s="56"/>
      <c r="Q167" s="56"/>
      <c r="R167" s="27"/>
      <c r="S167" s="56"/>
      <c r="T167" s="56"/>
      <c r="U167" s="27"/>
    </row>
    <row r="168" spans="1:21" ht="15.75" thickBot="1" x14ac:dyDescent="0.3">
      <c r="A168" s="11"/>
      <c r="B168" s="18" t="s">
        <v>291</v>
      </c>
      <c r="C168" s="19"/>
      <c r="D168" s="52" t="s">
        <v>255</v>
      </c>
      <c r="E168" s="53">
        <v>9142</v>
      </c>
      <c r="F168" s="19"/>
      <c r="G168" s="52" t="s">
        <v>255</v>
      </c>
      <c r="H168" s="111" t="s">
        <v>301</v>
      </c>
      <c r="I168" s="19"/>
      <c r="J168" s="52" t="s">
        <v>255</v>
      </c>
      <c r="K168" s="53">
        <v>9158</v>
      </c>
      <c r="L168" s="19"/>
      <c r="M168" s="52" t="s">
        <v>255</v>
      </c>
      <c r="N168" s="53">
        <v>10880</v>
      </c>
      <c r="O168" s="19"/>
      <c r="P168" s="52" t="s">
        <v>255</v>
      </c>
      <c r="Q168" s="111" t="s">
        <v>795</v>
      </c>
      <c r="R168" s="37" t="s">
        <v>393</v>
      </c>
      <c r="S168" s="52" t="s">
        <v>255</v>
      </c>
      <c r="T168" s="53">
        <v>9142</v>
      </c>
      <c r="U168" s="19"/>
    </row>
    <row r="169" spans="1:21" ht="25.5" x14ac:dyDescent="0.25">
      <c r="A169" s="11"/>
      <c r="B169" s="47" t="s">
        <v>826</v>
      </c>
      <c r="C169" s="14"/>
      <c r="D169" s="104">
        <v>1680</v>
      </c>
      <c r="E169" s="104"/>
      <c r="F169" s="14"/>
      <c r="G169" s="105" t="s">
        <v>301</v>
      </c>
      <c r="H169" s="105"/>
      <c r="I169" s="14"/>
      <c r="J169" s="104">
        <v>1619</v>
      </c>
      <c r="K169" s="104"/>
      <c r="L169" s="14"/>
      <c r="M169" s="104">
        <v>3780</v>
      </c>
      <c r="N169" s="104"/>
      <c r="O169" s="14"/>
      <c r="P169" s="105" t="s">
        <v>827</v>
      </c>
      <c r="Q169" s="105"/>
      <c r="R169" s="10" t="s">
        <v>393</v>
      </c>
      <c r="S169" s="104">
        <v>1680</v>
      </c>
      <c r="T169" s="104"/>
      <c r="U169" s="14"/>
    </row>
    <row r="170" spans="1:21" ht="26.25" thickBot="1" x14ac:dyDescent="0.3">
      <c r="A170" s="11"/>
      <c r="B170" s="51" t="s">
        <v>828</v>
      </c>
      <c r="C170" s="19"/>
      <c r="D170" s="78">
        <v>821</v>
      </c>
      <c r="E170" s="78"/>
      <c r="F170" s="19"/>
      <c r="G170" s="78" t="s">
        <v>301</v>
      </c>
      <c r="H170" s="78"/>
      <c r="I170" s="19"/>
      <c r="J170" s="78">
        <v>821</v>
      </c>
      <c r="K170" s="78"/>
      <c r="L170" s="19"/>
      <c r="M170" s="78" t="s">
        <v>301</v>
      </c>
      <c r="N170" s="78"/>
      <c r="O170" s="19"/>
      <c r="P170" s="78" t="s">
        <v>829</v>
      </c>
      <c r="Q170" s="78"/>
      <c r="R170" s="37" t="s">
        <v>393</v>
      </c>
      <c r="S170" s="78">
        <v>821</v>
      </c>
      <c r="T170" s="78"/>
      <c r="U170" s="19"/>
    </row>
    <row r="171" spans="1:21" ht="15.75" thickBot="1" x14ac:dyDescent="0.3">
      <c r="A171" s="11"/>
      <c r="B171" s="47" t="s">
        <v>830</v>
      </c>
      <c r="C171" s="14"/>
      <c r="D171" s="95">
        <v>2501</v>
      </c>
      <c r="E171" s="95"/>
      <c r="F171" s="14"/>
      <c r="G171" s="96" t="s">
        <v>301</v>
      </c>
      <c r="H171" s="96"/>
      <c r="I171" s="14"/>
      <c r="J171" s="95">
        <v>2440</v>
      </c>
      <c r="K171" s="95"/>
      <c r="L171" s="14"/>
      <c r="M171" s="95">
        <v>3780</v>
      </c>
      <c r="N171" s="95"/>
      <c r="O171" s="14"/>
      <c r="P171" s="96" t="s">
        <v>831</v>
      </c>
      <c r="Q171" s="96"/>
      <c r="R171" s="10" t="s">
        <v>393</v>
      </c>
      <c r="S171" s="95">
        <v>2501</v>
      </c>
      <c r="T171" s="95"/>
      <c r="U171" s="14"/>
    </row>
    <row r="172" spans="1:21" x14ac:dyDescent="0.25">
      <c r="A172" s="11"/>
      <c r="B172" s="18" t="s">
        <v>832</v>
      </c>
      <c r="C172" s="19"/>
      <c r="D172" s="87">
        <v>11643</v>
      </c>
      <c r="E172" s="87"/>
      <c r="F172" s="19"/>
      <c r="G172" s="108" t="s">
        <v>301</v>
      </c>
      <c r="H172" s="108"/>
      <c r="I172" s="19"/>
      <c r="J172" s="87">
        <v>11598</v>
      </c>
      <c r="K172" s="87"/>
      <c r="L172" s="19"/>
      <c r="M172" s="87">
        <v>14660</v>
      </c>
      <c r="N172" s="87"/>
      <c r="O172" s="19"/>
      <c r="P172" s="108" t="s">
        <v>833</v>
      </c>
      <c r="Q172" s="108"/>
      <c r="R172" s="37" t="s">
        <v>393</v>
      </c>
      <c r="S172" s="87">
        <v>11643</v>
      </c>
      <c r="T172" s="87"/>
      <c r="U172" s="19"/>
    </row>
    <row r="173" spans="1:21" ht="26.25" thickBot="1" x14ac:dyDescent="0.3">
      <c r="A173" s="11"/>
      <c r="B173" s="22" t="s">
        <v>101</v>
      </c>
      <c r="C173" s="14"/>
      <c r="D173" s="70" t="s">
        <v>834</v>
      </c>
      <c r="E173" s="70"/>
      <c r="F173" s="10" t="s">
        <v>393</v>
      </c>
      <c r="G173" s="70" t="s">
        <v>301</v>
      </c>
      <c r="H173" s="70"/>
      <c r="I173" s="14"/>
      <c r="J173" s="70" t="s">
        <v>834</v>
      </c>
      <c r="K173" s="70"/>
      <c r="L173" s="10" t="s">
        <v>393</v>
      </c>
      <c r="M173" s="70" t="s">
        <v>834</v>
      </c>
      <c r="N173" s="70"/>
      <c r="O173" s="10" t="s">
        <v>393</v>
      </c>
      <c r="P173" s="43">
        <v>3988</v>
      </c>
      <c r="Q173" s="43"/>
      <c r="R173" s="14"/>
      <c r="S173" s="70" t="s">
        <v>834</v>
      </c>
      <c r="T173" s="70"/>
      <c r="U173" s="10" t="s">
        <v>393</v>
      </c>
    </row>
    <row r="174" spans="1:21" ht="39" thickBot="1" x14ac:dyDescent="0.3">
      <c r="A174" s="11"/>
      <c r="B174" s="18" t="s">
        <v>835</v>
      </c>
      <c r="C174" s="19"/>
      <c r="D174" s="41" t="s">
        <v>255</v>
      </c>
      <c r="E174" s="42">
        <v>9649</v>
      </c>
      <c r="F174" s="19"/>
      <c r="G174" s="41" t="s">
        <v>255</v>
      </c>
      <c r="H174" s="85" t="s">
        <v>301</v>
      </c>
      <c r="I174" s="19"/>
      <c r="J174" s="41" t="s">
        <v>255</v>
      </c>
      <c r="K174" s="42">
        <v>9604</v>
      </c>
      <c r="L174" s="19"/>
      <c r="M174" s="41" t="s">
        <v>255</v>
      </c>
      <c r="N174" s="42">
        <v>12666</v>
      </c>
      <c r="O174" s="19"/>
      <c r="P174" s="41" t="s">
        <v>255</v>
      </c>
      <c r="Q174" s="85" t="s">
        <v>836</v>
      </c>
      <c r="R174" s="37" t="s">
        <v>393</v>
      </c>
      <c r="S174" s="41" t="s">
        <v>255</v>
      </c>
      <c r="T174" s="42">
        <v>9649</v>
      </c>
      <c r="U174" s="19"/>
    </row>
    <row r="175" spans="1:21" ht="15.75" thickTop="1" x14ac:dyDescent="0.25">
      <c r="A175" s="11"/>
      <c r="B175" s="34"/>
      <c r="C175" s="34"/>
      <c r="D175" s="34"/>
      <c r="E175" s="34"/>
      <c r="F175" s="34"/>
      <c r="G175" s="34"/>
      <c r="H175" s="34"/>
      <c r="I175" s="34"/>
      <c r="J175" s="34"/>
      <c r="K175" s="34"/>
      <c r="L175" s="34"/>
      <c r="M175" s="34"/>
      <c r="N175" s="34"/>
      <c r="O175" s="34"/>
      <c r="P175" s="34"/>
      <c r="Q175" s="34"/>
      <c r="R175" s="34"/>
      <c r="S175" s="34"/>
      <c r="T175" s="34"/>
      <c r="U175" s="34"/>
    </row>
    <row r="176" spans="1:21" x14ac:dyDescent="0.25">
      <c r="A176" s="11"/>
      <c r="B176" s="126" t="s">
        <v>824</v>
      </c>
      <c r="C176" s="126"/>
      <c r="D176" s="126"/>
      <c r="E176" s="126"/>
      <c r="F176" s="126"/>
      <c r="G176" s="126"/>
      <c r="H176" s="126"/>
      <c r="I176" s="126"/>
      <c r="J176" s="126"/>
      <c r="K176" s="126"/>
      <c r="L176" s="126"/>
      <c r="M176" s="126"/>
      <c r="N176" s="126"/>
      <c r="O176" s="126"/>
      <c r="P176" s="126"/>
      <c r="Q176" s="126"/>
      <c r="R176" s="126"/>
      <c r="S176" s="126"/>
      <c r="T176" s="126"/>
      <c r="U176" s="126"/>
    </row>
    <row r="177" spans="1:21" x14ac:dyDescent="0.25">
      <c r="A177" s="11"/>
      <c r="B177" s="126" t="s">
        <v>837</v>
      </c>
      <c r="C177" s="126"/>
      <c r="D177" s="126"/>
      <c r="E177" s="126"/>
      <c r="F177" s="126"/>
      <c r="G177" s="126"/>
      <c r="H177" s="126"/>
      <c r="I177" s="126"/>
      <c r="J177" s="126"/>
      <c r="K177" s="126"/>
      <c r="L177" s="126"/>
      <c r="M177" s="126"/>
      <c r="N177" s="126"/>
      <c r="O177" s="126"/>
      <c r="P177" s="126"/>
      <c r="Q177" s="126"/>
      <c r="R177" s="126"/>
      <c r="S177" s="126"/>
      <c r="T177" s="126"/>
      <c r="U177" s="126"/>
    </row>
    <row r="178" spans="1:21" x14ac:dyDescent="0.25">
      <c r="A178" s="11"/>
      <c r="B178" s="32"/>
      <c r="C178" s="32"/>
      <c r="D178" s="32"/>
      <c r="E178" s="32"/>
      <c r="F178" s="32"/>
      <c r="G178" s="32"/>
      <c r="H178" s="32"/>
      <c r="I178" s="32"/>
      <c r="J178" s="32"/>
      <c r="K178" s="32"/>
      <c r="L178" s="32"/>
      <c r="M178" s="32"/>
      <c r="N178" s="32"/>
      <c r="O178" s="32"/>
      <c r="P178" s="32"/>
      <c r="Q178" s="32"/>
      <c r="R178" s="32"/>
      <c r="S178" s="32"/>
      <c r="T178" s="32"/>
      <c r="U178" s="32"/>
    </row>
    <row r="179" spans="1:21" x14ac:dyDescent="0.25">
      <c r="A179" s="11"/>
      <c r="B179" s="26"/>
      <c r="C179" s="27"/>
      <c r="D179" s="55" t="s">
        <v>751</v>
      </c>
      <c r="E179" s="55"/>
      <c r="F179" s="27"/>
      <c r="G179" s="55" t="s">
        <v>752</v>
      </c>
      <c r="H179" s="55"/>
      <c r="I179" s="27"/>
      <c r="J179" s="55" t="s">
        <v>753</v>
      </c>
      <c r="K179" s="55"/>
      <c r="L179" s="27"/>
      <c r="M179" s="55" t="s">
        <v>784</v>
      </c>
      <c r="N179" s="55"/>
      <c r="O179" s="27"/>
      <c r="P179" s="55" t="s">
        <v>755</v>
      </c>
      <c r="Q179" s="55"/>
      <c r="R179" s="27"/>
      <c r="S179" s="55" t="s">
        <v>756</v>
      </c>
      <c r="T179" s="55"/>
      <c r="U179" s="27"/>
    </row>
    <row r="180" spans="1:21" x14ac:dyDescent="0.25">
      <c r="A180" s="11"/>
      <c r="B180" s="26"/>
      <c r="C180" s="27"/>
      <c r="D180" s="55"/>
      <c r="E180" s="55"/>
      <c r="F180" s="27"/>
      <c r="G180" s="55"/>
      <c r="H180" s="55"/>
      <c r="I180" s="27"/>
      <c r="J180" s="55"/>
      <c r="K180" s="55"/>
      <c r="L180" s="27"/>
      <c r="M180" s="55" t="s">
        <v>785</v>
      </c>
      <c r="N180" s="55"/>
      <c r="O180" s="27"/>
      <c r="P180" s="55"/>
      <c r="Q180" s="55"/>
      <c r="R180" s="27"/>
      <c r="S180" s="55"/>
      <c r="T180" s="55"/>
      <c r="U180" s="27"/>
    </row>
    <row r="181" spans="1:21" ht="15.75" thickBot="1" x14ac:dyDescent="0.3">
      <c r="A181" s="11"/>
      <c r="B181" s="26"/>
      <c r="C181" s="27"/>
      <c r="D181" s="56"/>
      <c r="E181" s="56"/>
      <c r="F181" s="27"/>
      <c r="G181" s="56"/>
      <c r="H181" s="56"/>
      <c r="I181" s="27"/>
      <c r="J181" s="56"/>
      <c r="K181" s="56"/>
      <c r="L181" s="27"/>
      <c r="M181" s="56" t="s">
        <v>363</v>
      </c>
      <c r="N181" s="56"/>
      <c r="O181" s="27"/>
      <c r="P181" s="56"/>
      <c r="Q181" s="56"/>
      <c r="R181" s="27"/>
      <c r="S181" s="56"/>
      <c r="T181" s="56"/>
      <c r="U181" s="27"/>
    </row>
    <row r="182" spans="1:21" ht="15.75" thickBot="1" x14ac:dyDescent="0.3">
      <c r="A182" s="11"/>
      <c r="B182" s="18" t="s">
        <v>112</v>
      </c>
      <c r="C182" s="19"/>
      <c r="D182" s="52" t="s">
        <v>255</v>
      </c>
      <c r="E182" s="111" t="s">
        <v>721</v>
      </c>
      <c r="F182" s="37" t="s">
        <v>393</v>
      </c>
      <c r="G182" s="52" t="s">
        <v>255</v>
      </c>
      <c r="H182" s="111" t="s">
        <v>301</v>
      </c>
      <c r="I182" s="19"/>
      <c r="J182" s="52" t="s">
        <v>255</v>
      </c>
      <c r="K182" s="111" t="s">
        <v>805</v>
      </c>
      <c r="L182" s="37" t="s">
        <v>393</v>
      </c>
      <c r="M182" s="52" t="s">
        <v>255</v>
      </c>
      <c r="N182" s="111">
        <v>79</v>
      </c>
      <c r="O182" s="19"/>
      <c r="P182" s="52" t="s">
        <v>255</v>
      </c>
      <c r="Q182" s="53">
        <v>3493</v>
      </c>
      <c r="R182" s="19"/>
      <c r="S182" s="52" t="s">
        <v>255</v>
      </c>
      <c r="T182" s="111" t="s">
        <v>721</v>
      </c>
      <c r="U182" s="37" t="s">
        <v>393</v>
      </c>
    </row>
    <row r="183" spans="1:21" ht="25.5" x14ac:dyDescent="0.25">
      <c r="A183" s="11"/>
      <c r="B183" s="47" t="s">
        <v>838</v>
      </c>
      <c r="C183" s="14"/>
      <c r="D183" s="105" t="s">
        <v>839</v>
      </c>
      <c r="E183" s="105"/>
      <c r="F183" s="10" t="s">
        <v>393</v>
      </c>
      <c r="G183" s="105" t="s">
        <v>301</v>
      </c>
      <c r="H183" s="105"/>
      <c r="I183" s="14"/>
      <c r="J183" s="105" t="s">
        <v>840</v>
      </c>
      <c r="K183" s="105"/>
      <c r="L183" s="10" t="s">
        <v>393</v>
      </c>
      <c r="M183" s="105" t="s">
        <v>841</v>
      </c>
      <c r="N183" s="105"/>
      <c r="O183" s="10" t="s">
        <v>393</v>
      </c>
      <c r="P183" s="104">
        <v>1964</v>
      </c>
      <c r="Q183" s="104"/>
      <c r="R183" s="14"/>
      <c r="S183" s="105" t="s">
        <v>839</v>
      </c>
      <c r="T183" s="105"/>
      <c r="U183" s="10" t="s">
        <v>393</v>
      </c>
    </row>
    <row r="184" spans="1:21" ht="39" thickBot="1" x14ac:dyDescent="0.3">
      <c r="A184" s="11"/>
      <c r="B184" s="51" t="s">
        <v>842</v>
      </c>
      <c r="C184" s="19"/>
      <c r="D184" s="78" t="s">
        <v>843</v>
      </c>
      <c r="E184" s="78"/>
      <c r="F184" s="37" t="s">
        <v>393</v>
      </c>
      <c r="G184" s="78" t="s">
        <v>301</v>
      </c>
      <c r="H184" s="78"/>
      <c r="I184" s="19"/>
      <c r="J184" s="78" t="s">
        <v>843</v>
      </c>
      <c r="K184" s="78"/>
      <c r="L184" s="37" t="s">
        <v>393</v>
      </c>
      <c r="M184" s="78" t="s">
        <v>301</v>
      </c>
      <c r="N184" s="78"/>
      <c r="O184" s="19"/>
      <c r="P184" s="59">
        <v>1891</v>
      </c>
      <c r="Q184" s="59"/>
      <c r="R184" s="19"/>
      <c r="S184" s="78" t="s">
        <v>843</v>
      </c>
      <c r="T184" s="78"/>
      <c r="U184" s="37" t="s">
        <v>393</v>
      </c>
    </row>
    <row r="185" spans="1:21" ht="15.75" thickBot="1" x14ac:dyDescent="0.3">
      <c r="A185" s="11"/>
      <c r="B185" s="47" t="s">
        <v>123</v>
      </c>
      <c r="C185" s="14"/>
      <c r="D185" s="96" t="s">
        <v>844</v>
      </c>
      <c r="E185" s="96"/>
      <c r="F185" s="10" t="s">
        <v>393</v>
      </c>
      <c r="G185" s="96" t="s">
        <v>301</v>
      </c>
      <c r="H185" s="96"/>
      <c r="I185" s="14"/>
      <c r="J185" s="96" t="s">
        <v>845</v>
      </c>
      <c r="K185" s="96"/>
      <c r="L185" s="10" t="s">
        <v>393</v>
      </c>
      <c r="M185" s="96" t="s">
        <v>841</v>
      </c>
      <c r="N185" s="96"/>
      <c r="O185" s="10" t="s">
        <v>393</v>
      </c>
      <c r="P185" s="95">
        <v>3855</v>
      </c>
      <c r="Q185" s="95"/>
      <c r="R185" s="14"/>
      <c r="S185" s="96" t="s">
        <v>844</v>
      </c>
      <c r="T185" s="96"/>
      <c r="U185" s="10" t="s">
        <v>393</v>
      </c>
    </row>
    <row r="186" spans="1:21" x14ac:dyDescent="0.25">
      <c r="A186" s="11"/>
      <c r="B186" s="18" t="s">
        <v>846</v>
      </c>
      <c r="C186" s="19"/>
      <c r="D186" s="108" t="s">
        <v>847</v>
      </c>
      <c r="E186" s="108"/>
      <c r="F186" s="37" t="s">
        <v>393</v>
      </c>
      <c r="G186" s="108" t="s">
        <v>301</v>
      </c>
      <c r="H186" s="108"/>
      <c r="I186" s="19"/>
      <c r="J186" s="108" t="s">
        <v>848</v>
      </c>
      <c r="K186" s="108"/>
      <c r="L186" s="37" t="s">
        <v>393</v>
      </c>
      <c r="M186" s="108" t="s">
        <v>849</v>
      </c>
      <c r="N186" s="108"/>
      <c r="O186" s="37" t="s">
        <v>393</v>
      </c>
      <c r="P186" s="87">
        <v>7348</v>
      </c>
      <c r="Q186" s="87"/>
      <c r="R186" s="19"/>
      <c r="S186" s="108" t="s">
        <v>847</v>
      </c>
      <c r="T186" s="108"/>
      <c r="U186" s="37" t="s">
        <v>393</v>
      </c>
    </row>
    <row r="187" spans="1:21" ht="26.25" thickBot="1" x14ac:dyDescent="0.3">
      <c r="A187" s="11"/>
      <c r="B187" s="22" t="s">
        <v>101</v>
      </c>
      <c r="C187" s="14"/>
      <c r="D187" s="70" t="s">
        <v>850</v>
      </c>
      <c r="E187" s="70"/>
      <c r="F187" s="10" t="s">
        <v>393</v>
      </c>
      <c r="G187" s="70" t="s">
        <v>301</v>
      </c>
      <c r="H187" s="70"/>
      <c r="I187" s="14"/>
      <c r="J187" s="70" t="s">
        <v>850</v>
      </c>
      <c r="K187" s="70"/>
      <c r="L187" s="10" t="s">
        <v>393</v>
      </c>
      <c r="M187" s="70" t="s">
        <v>850</v>
      </c>
      <c r="N187" s="70"/>
      <c r="O187" s="10" t="s">
        <v>393</v>
      </c>
      <c r="P187" s="70">
        <v>114</v>
      </c>
      <c r="Q187" s="70"/>
      <c r="R187" s="14"/>
      <c r="S187" s="70" t="s">
        <v>850</v>
      </c>
      <c r="T187" s="70"/>
      <c r="U187" s="10" t="s">
        <v>393</v>
      </c>
    </row>
    <row r="188" spans="1:21" ht="39" thickBot="1" x14ac:dyDescent="0.3">
      <c r="A188" s="11"/>
      <c r="B188" s="18" t="s">
        <v>851</v>
      </c>
      <c r="C188" s="19"/>
      <c r="D188" s="41" t="s">
        <v>255</v>
      </c>
      <c r="E188" s="85" t="s">
        <v>852</v>
      </c>
      <c r="F188" s="37" t="s">
        <v>393</v>
      </c>
      <c r="G188" s="41" t="s">
        <v>255</v>
      </c>
      <c r="H188" s="85" t="s">
        <v>301</v>
      </c>
      <c r="I188" s="19"/>
      <c r="J188" s="41" t="s">
        <v>255</v>
      </c>
      <c r="K188" s="85" t="s">
        <v>853</v>
      </c>
      <c r="L188" s="37" t="s">
        <v>393</v>
      </c>
      <c r="M188" s="41" t="s">
        <v>255</v>
      </c>
      <c r="N188" s="85" t="s">
        <v>854</v>
      </c>
      <c r="O188" s="37" t="s">
        <v>393</v>
      </c>
      <c r="P188" s="41" t="s">
        <v>255</v>
      </c>
      <c r="Q188" s="42">
        <v>7462</v>
      </c>
      <c r="R188" s="19"/>
      <c r="S188" s="41" t="s">
        <v>255</v>
      </c>
      <c r="T188" s="85" t="s">
        <v>852</v>
      </c>
      <c r="U188" s="37" t="s">
        <v>393</v>
      </c>
    </row>
    <row r="189" spans="1:21" ht="15.75" thickTop="1" x14ac:dyDescent="0.25">
      <c r="A189" s="11"/>
      <c r="B189" s="34"/>
      <c r="C189" s="34"/>
      <c r="D189" s="34"/>
      <c r="E189" s="34"/>
      <c r="F189" s="34"/>
      <c r="G189" s="34"/>
      <c r="H189" s="34"/>
      <c r="I189" s="34"/>
      <c r="J189" s="34"/>
      <c r="K189" s="34"/>
      <c r="L189" s="34"/>
      <c r="M189" s="34"/>
      <c r="N189" s="34"/>
      <c r="O189" s="34"/>
      <c r="P189" s="34"/>
      <c r="Q189" s="34"/>
      <c r="R189" s="34"/>
      <c r="S189" s="34"/>
      <c r="T189" s="34"/>
      <c r="U189" s="34"/>
    </row>
    <row r="190" spans="1:21" x14ac:dyDescent="0.25">
      <c r="A190" s="11"/>
      <c r="B190" s="126" t="s">
        <v>855</v>
      </c>
      <c r="C190" s="126"/>
      <c r="D190" s="126"/>
      <c r="E190" s="126"/>
      <c r="F190" s="126"/>
      <c r="G190" s="126"/>
      <c r="H190" s="126"/>
      <c r="I190" s="126"/>
      <c r="J190" s="126"/>
      <c r="K190" s="126"/>
      <c r="L190" s="126"/>
      <c r="M190" s="126"/>
      <c r="N190" s="126"/>
      <c r="O190" s="126"/>
      <c r="P190" s="126"/>
      <c r="Q190" s="126"/>
      <c r="R190" s="126"/>
      <c r="S190" s="126"/>
      <c r="T190" s="126"/>
      <c r="U190" s="126"/>
    </row>
    <row r="191" spans="1:21" x14ac:dyDescent="0.25">
      <c r="A191" s="11"/>
      <c r="B191" s="126" t="s">
        <v>856</v>
      </c>
      <c r="C191" s="126"/>
      <c r="D191" s="126"/>
      <c r="E191" s="126"/>
      <c r="F191" s="126"/>
      <c r="G191" s="126"/>
      <c r="H191" s="126"/>
      <c r="I191" s="126"/>
      <c r="J191" s="126"/>
      <c r="K191" s="126"/>
      <c r="L191" s="126"/>
      <c r="M191" s="126"/>
      <c r="N191" s="126"/>
      <c r="O191" s="126"/>
      <c r="P191" s="126"/>
      <c r="Q191" s="126"/>
      <c r="R191" s="126"/>
      <c r="S191" s="126"/>
      <c r="T191" s="126"/>
      <c r="U191" s="126"/>
    </row>
    <row r="192" spans="1:21" x14ac:dyDescent="0.25">
      <c r="A192" s="11"/>
      <c r="B192" s="32"/>
      <c r="C192" s="32"/>
      <c r="D192" s="32"/>
      <c r="E192" s="32"/>
      <c r="F192" s="32"/>
      <c r="G192" s="32"/>
      <c r="H192" s="32"/>
      <c r="I192" s="32"/>
      <c r="J192" s="32"/>
      <c r="K192" s="32"/>
      <c r="L192" s="32"/>
      <c r="M192" s="32"/>
      <c r="N192" s="32"/>
      <c r="O192" s="32"/>
      <c r="P192" s="32"/>
      <c r="Q192" s="32"/>
      <c r="R192" s="32"/>
      <c r="S192" s="32"/>
      <c r="T192" s="32"/>
      <c r="U192" s="32"/>
    </row>
    <row r="193" spans="1:21" x14ac:dyDescent="0.25">
      <c r="A193" s="11"/>
      <c r="B193" s="119"/>
      <c r="C193" s="120"/>
      <c r="D193" s="121" t="s">
        <v>751</v>
      </c>
      <c r="E193" s="121"/>
      <c r="F193" s="120"/>
      <c r="G193" s="121" t="s">
        <v>752</v>
      </c>
      <c r="H193" s="121"/>
      <c r="I193" s="120"/>
      <c r="J193" s="121" t="s">
        <v>753</v>
      </c>
      <c r="K193" s="121"/>
      <c r="L193" s="120"/>
      <c r="M193" s="121" t="s">
        <v>784</v>
      </c>
      <c r="N193" s="121"/>
      <c r="O193" s="120"/>
      <c r="P193" s="121" t="s">
        <v>755</v>
      </c>
      <c r="Q193" s="121"/>
      <c r="R193" s="120"/>
      <c r="S193" s="121" t="s">
        <v>756</v>
      </c>
      <c r="T193" s="121"/>
      <c r="U193" s="120"/>
    </row>
    <row r="194" spans="1:21" x14ac:dyDescent="0.25">
      <c r="A194" s="11"/>
      <c r="B194" s="119"/>
      <c r="C194" s="120"/>
      <c r="D194" s="121"/>
      <c r="E194" s="121"/>
      <c r="F194" s="120"/>
      <c r="G194" s="121"/>
      <c r="H194" s="121"/>
      <c r="I194" s="120"/>
      <c r="J194" s="121"/>
      <c r="K194" s="121"/>
      <c r="L194" s="120"/>
      <c r="M194" s="121" t="s">
        <v>785</v>
      </c>
      <c r="N194" s="121"/>
      <c r="O194" s="120"/>
      <c r="P194" s="121"/>
      <c r="Q194" s="121"/>
      <c r="R194" s="120"/>
      <c r="S194" s="121"/>
      <c r="T194" s="121"/>
      <c r="U194" s="120"/>
    </row>
    <row r="195" spans="1:21" ht="15.75" thickBot="1" x14ac:dyDescent="0.3">
      <c r="A195" s="11"/>
      <c r="B195" s="119"/>
      <c r="C195" s="120"/>
      <c r="D195" s="122"/>
      <c r="E195" s="122"/>
      <c r="F195" s="120"/>
      <c r="G195" s="122"/>
      <c r="H195" s="122"/>
      <c r="I195" s="120"/>
      <c r="J195" s="122"/>
      <c r="K195" s="122"/>
      <c r="L195" s="120"/>
      <c r="M195" s="122" t="s">
        <v>363</v>
      </c>
      <c r="N195" s="122"/>
      <c r="O195" s="120"/>
      <c r="P195" s="122"/>
      <c r="Q195" s="122"/>
      <c r="R195" s="120"/>
      <c r="S195" s="122"/>
      <c r="T195" s="122"/>
      <c r="U195" s="120"/>
    </row>
    <row r="196" spans="1:21" ht="15.75" thickBot="1" x14ac:dyDescent="0.3">
      <c r="A196" s="11"/>
      <c r="B196" s="18" t="s">
        <v>112</v>
      </c>
      <c r="C196" s="19"/>
      <c r="D196" s="52" t="s">
        <v>255</v>
      </c>
      <c r="E196" s="111" t="s">
        <v>722</v>
      </c>
      <c r="F196" s="37" t="s">
        <v>393</v>
      </c>
      <c r="G196" s="52" t="s">
        <v>255</v>
      </c>
      <c r="H196" s="111" t="s">
        <v>301</v>
      </c>
      <c r="I196" s="19"/>
      <c r="J196" s="52" t="s">
        <v>255</v>
      </c>
      <c r="K196" s="111" t="s">
        <v>722</v>
      </c>
      <c r="L196" s="37" t="s">
        <v>393</v>
      </c>
      <c r="M196" s="52" t="s">
        <v>255</v>
      </c>
      <c r="N196" s="53">
        <v>1663</v>
      </c>
      <c r="O196" s="19"/>
      <c r="P196" s="52" t="s">
        <v>255</v>
      </c>
      <c r="Q196" s="53">
        <v>76428</v>
      </c>
      <c r="R196" s="19"/>
      <c r="S196" s="52" t="s">
        <v>255</v>
      </c>
      <c r="T196" s="111" t="s">
        <v>722</v>
      </c>
      <c r="U196" s="37" t="s">
        <v>393</v>
      </c>
    </row>
    <row r="197" spans="1:21" ht="26.25" thickBot="1" x14ac:dyDescent="0.3">
      <c r="A197" s="11"/>
      <c r="B197" s="113" t="s">
        <v>838</v>
      </c>
      <c r="C197" s="112"/>
      <c r="D197" s="123" t="s">
        <v>857</v>
      </c>
      <c r="E197" s="123"/>
      <c r="F197" s="114" t="s">
        <v>393</v>
      </c>
      <c r="G197" s="123" t="s">
        <v>301</v>
      </c>
      <c r="H197" s="123"/>
      <c r="I197" s="112"/>
      <c r="J197" s="123" t="s">
        <v>857</v>
      </c>
      <c r="K197" s="123"/>
      <c r="L197" s="114" t="s">
        <v>393</v>
      </c>
      <c r="M197" s="123" t="s">
        <v>858</v>
      </c>
      <c r="N197" s="123"/>
      <c r="O197" s="114" t="s">
        <v>393</v>
      </c>
      <c r="P197" s="124">
        <v>18409</v>
      </c>
      <c r="Q197" s="124"/>
      <c r="R197" s="112"/>
      <c r="S197" s="123" t="s">
        <v>857</v>
      </c>
      <c r="T197" s="123"/>
      <c r="U197" s="114" t="s">
        <v>393</v>
      </c>
    </row>
    <row r="198" spans="1:21" ht="15.75" thickBot="1" x14ac:dyDescent="0.3">
      <c r="A198" s="11"/>
      <c r="B198" s="51" t="s">
        <v>123</v>
      </c>
      <c r="C198" s="19"/>
      <c r="D198" s="107" t="s">
        <v>857</v>
      </c>
      <c r="E198" s="107"/>
      <c r="F198" s="37" t="s">
        <v>393</v>
      </c>
      <c r="G198" s="107" t="s">
        <v>301</v>
      </c>
      <c r="H198" s="107"/>
      <c r="I198" s="19"/>
      <c r="J198" s="107" t="s">
        <v>857</v>
      </c>
      <c r="K198" s="107"/>
      <c r="L198" s="37" t="s">
        <v>393</v>
      </c>
      <c r="M198" s="107" t="s">
        <v>858</v>
      </c>
      <c r="N198" s="107"/>
      <c r="O198" s="37" t="s">
        <v>393</v>
      </c>
      <c r="P198" s="106">
        <v>18409</v>
      </c>
      <c r="Q198" s="106"/>
      <c r="R198" s="19"/>
      <c r="S198" s="107" t="s">
        <v>857</v>
      </c>
      <c r="T198" s="107"/>
      <c r="U198" s="37" t="s">
        <v>393</v>
      </c>
    </row>
    <row r="199" spans="1:21" ht="39" thickBot="1" x14ac:dyDescent="0.3">
      <c r="A199" s="11"/>
      <c r="B199" s="115" t="s">
        <v>851</v>
      </c>
      <c r="C199" s="112"/>
      <c r="D199" s="116" t="s">
        <v>255</v>
      </c>
      <c r="E199" s="117" t="s">
        <v>859</v>
      </c>
      <c r="F199" s="114" t="s">
        <v>393</v>
      </c>
      <c r="G199" s="116" t="s">
        <v>255</v>
      </c>
      <c r="H199" s="117" t="s">
        <v>301</v>
      </c>
      <c r="I199" s="112"/>
      <c r="J199" s="116" t="s">
        <v>255</v>
      </c>
      <c r="K199" s="117" t="s">
        <v>859</v>
      </c>
      <c r="L199" s="114" t="s">
        <v>393</v>
      </c>
      <c r="M199" s="116" t="s">
        <v>255</v>
      </c>
      <c r="N199" s="117" t="s">
        <v>860</v>
      </c>
      <c r="O199" s="114" t="s">
        <v>393</v>
      </c>
      <c r="P199" s="116" t="s">
        <v>255</v>
      </c>
      <c r="Q199" s="118">
        <v>94837</v>
      </c>
      <c r="R199" s="112"/>
      <c r="S199" s="116" t="s">
        <v>255</v>
      </c>
      <c r="T199" s="117" t="s">
        <v>859</v>
      </c>
      <c r="U199" s="114" t="s">
        <v>393</v>
      </c>
    </row>
    <row r="200" spans="1:21" ht="15.75" thickTop="1" x14ac:dyDescent="0.25">
      <c r="A200" s="11"/>
      <c r="B200" s="32"/>
      <c r="C200" s="32"/>
      <c r="D200" s="32"/>
      <c r="E200" s="32"/>
      <c r="F200" s="32"/>
      <c r="G200" s="32"/>
      <c r="H200" s="32"/>
      <c r="I200" s="32"/>
      <c r="J200" s="32"/>
      <c r="K200" s="32"/>
      <c r="L200" s="32"/>
      <c r="M200" s="32"/>
      <c r="N200" s="32"/>
      <c r="O200" s="32"/>
      <c r="P200" s="32"/>
      <c r="Q200" s="32"/>
      <c r="R200" s="32"/>
      <c r="S200" s="32"/>
      <c r="T200" s="32"/>
      <c r="U200" s="32"/>
    </row>
    <row r="201" spans="1:21" x14ac:dyDescent="0.25">
      <c r="A201" s="11"/>
      <c r="B201" s="126" t="s">
        <v>861</v>
      </c>
      <c r="C201" s="126"/>
      <c r="D201" s="126"/>
      <c r="E201" s="126"/>
      <c r="F201" s="126"/>
      <c r="G201" s="126"/>
      <c r="H201" s="126"/>
      <c r="I201" s="126"/>
      <c r="J201" s="126"/>
      <c r="K201" s="126"/>
      <c r="L201" s="126"/>
      <c r="M201" s="126"/>
      <c r="N201" s="126"/>
      <c r="O201" s="126"/>
      <c r="P201" s="126"/>
      <c r="Q201" s="126"/>
      <c r="R201" s="126"/>
      <c r="S201" s="126"/>
      <c r="T201" s="126"/>
      <c r="U201" s="126"/>
    </row>
    <row r="202" spans="1:21" x14ac:dyDescent="0.25">
      <c r="A202" s="11"/>
      <c r="B202" s="126" t="s">
        <v>862</v>
      </c>
      <c r="C202" s="126"/>
      <c r="D202" s="126"/>
      <c r="E202" s="126"/>
      <c r="F202" s="126"/>
      <c r="G202" s="126"/>
      <c r="H202" s="126"/>
      <c r="I202" s="126"/>
      <c r="J202" s="126"/>
      <c r="K202" s="126"/>
      <c r="L202" s="126"/>
      <c r="M202" s="126"/>
      <c r="N202" s="126"/>
      <c r="O202" s="126"/>
      <c r="P202" s="126"/>
      <c r="Q202" s="126"/>
      <c r="R202" s="126"/>
      <c r="S202" s="126"/>
      <c r="T202" s="126"/>
      <c r="U202" s="126"/>
    </row>
    <row r="203" spans="1:21" x14ac:dyDescent="0.25">
      <c r="A203" s="11"/>
      <c r="B203" s="32"/>
      <c r="C203" s="32"/>
      <c r="D203" s="32"/>
      <c r="E203" s="32"/>
      <c r="F203" s="32"/>
      <c r="G203" s="32"/>
      <c r="H203" s="32"/>
      <c r="I203" s="32"/>
      <c r="J203" s="32"/>
      <c r="K203" s="32"/>
      <c r="L203" s="32"/>
      <c r="M203" s="32"/>
      <c r="N203" s="32"/>
      <c r="O203" s="32"/>
      <c r="P203" s="32"/>
      <c r="Q203" s="32"/>
      <c r="R203" s="32"/>
      <c r="S203" s="32"/>
      <c r="T203" s="32"/>
      <c r="U203" s="32"/>
    </row>
    <row r="204" spans="1:21" x14ac:dyDescent="0.25">
      <c r="A204" s="11"/>
      <c r="B204" s="26"/>
      <c r="C204" s="27"/>
      <c r="D204" s="55" t="s">
        <v>106</v>
      </c>
      <c r="E204" s="55"/>
      <c r="F204" s="27"/>
      <c r="G204" s="55" t="s">
        <v>822</v>
      </c>
      <c r="H204" s="55"/>
      <c r="I204" s="27"/>
      <c r="J204" s="55" t="s">
        <v>755</v>
      </c>
      <c r="K204" s="55"/>
      <c r="L204" s="27"/>
      <c r="M204" s="55" t="s">
        <v>756</v>
      </c>
      <c r="N204" s="55"/>
      <c r="O204" s="27"/>
    </row>
    <row r="205" spans="1:21" x14ac:dyDescent="0.25">
      <c r="A205" s="11"/>
      <c r="B205" s="26"/>
      <c r="C205" s="27"/>
      <c r="D205" s="55" t="s">
        <v>821</v>
      </c>
      <c r="E205" s="55"/>
      <c r="F205" s="27"/>
      <c r="G205" s="55" t="s">
        <v>754</v>
      </c>
      <c r="H205" s="55"/>
      <c r="I205" s="27"/>
      <c r="J205" s="55"/>
      <c r="K205" s="55"/>
      <c r="L205" s="27"/>
      <c r="M205" s="55"/>
      <c r="N205" s="55"/>
      <c r="O205" s="27"/>
    </row>
    <row r="206" spans="1:21" ht="15.75" thickBot="1" x14ac:dyDescent="0.3">
      <c r="A206" s="11"/>
      <c r="B206" s="26"/>
      <c r="C206" s="27"/>
      <c r="D206" s="80"/>
      <c r="E206" s="80"/>
      <c r="F206" s="27"/>
      <c r="G206" s="56" t="s">
        <v>363</v>
      </c>
      <c r="H206" s="56"/>
      <c r="I206" s="27"/>
      <c r="J206" s="56"/>
      <c r="K206" s="56"/>
      <c r="L206" s="27"/>
      <c r="M206" s="56"/>
      <c r="N206" s="56"/>
      <c r="O206" s="27"/>
    </row>
    <row r="207" spans="1:21" ht="15.75" thickBot="1" x14ac:dyDescent="0.3">
      <c r="A207" s="11"/>
      <c r="B207" s="18" t="s">
        <v>291</v>
      </c>
      <c r="C207" s="19"/>
      <c r="D207" s="52" t="s">
        <v>255</v>
      </c>
      <c r="E207" s="53">
        <v>25892</v>
      </c>
      <c r="F207" s="19"/>
      <c r="G207" s="52" t="s">
        <v>255</v>
      </c>
      <c r="H207" s="53">
        <v>8043</v>
      </c>
      <c r="I207" s="19"/>
      <c r="J207" s="52" t="s">
        <v>255</v>
      </c>
      <c r="K207" s="111" t="s">
        <v>823</v>
      </c>
      <c r="L207" s="37" t="s">
        <v>393</v>
      </c>
      <c r="M207" s="52" t="s">
        <v>255</v>
      </c>
      <c r="N207" s="53">
        <v>25892</v>
      </c>
      <c r="O207" s="19"/>
    </row>
    <row r="208" spans="1:21" ht="26.25" thickBot="1" x14ac:dyDescent="0.3">
      <c r="A208" s="11"/>
      <c r="B208" s="47" t="s">
        <v>97</v>
      </c>
      <c r="C208" s="14"/>
      <c r="D208" s="96" t="s">
        <v>301</v>
      </c>
      <c r="E208" s="96"/>
      <c r="F208" s="14"/>
      <c r="G208" s="96" t="s">
        <v>863</v>
      </c>
      <c r="H208" s="96"/>
      <c r="I208" s="10" t="s">
        <v>393</v>
      </c>
      <c r="J208" s="96" t="s">
        <v>301</v>
      </c>
      <c r="K208" s="96"/>
      <c r="L208" s="14"/>
      <c r="M208" s="96" t="s">
        <v>863</v>
      </c>
      <c r="N208" s="96"/>
      <c r="O208" s="10" t="s">
        <v>393</v>
      </c>
    </row>
    <row r="209" spans="1:21" ht="15.75" thickBot="1" x14ac:dyDescent="0.3">
      <c r="A209" s="11"/>
      <c r="B209" s="51" t="s">
        <v>123</v>
      </c>
      <c r="C209" s="19"/>
      <c r="D209" s="107" t="s">
        <v>301</v>
      </c>
      <c r="E209" s="107"/>
      <c r="F209" s="19"/>
      <c r="G209" s="107" t="s">
        <v>863</v>
      </c>
      <c r="H209" s="107"/>
      <c r="I209" s="37" t="s">
        <v>393</v>
      </c>
      <c r="J209" s="107" t="s">
        <v>301</v>
      </c>
      <c r="K209" s="107"/>
      <c r="L209" s="19"/>
      <c r="M209" s="107" t="s">
        <v>863</v>
      </c>
      <c r="N209" s="107"/>
      <c r="O209" s="37" t="s">
        <v>393</v>
      </c>
    </row>
    <row r="210" spans="1:21" ht="39" thickBot="1" x14ac:dyDescent="0.3">
      <c r="A210" s="11"/>
      <c r="B210" s="22" t="s">
        <v>835</v>
      </c>
      <c r="C210" s="14"/>
      <c r="D210" s="48" t="s">
        <v>255</v>
      </c>
      <c r="E210" s="49">
        <v>25892</v>
      </c>
      <c r="F210" s="14"/>
      <c r="G210" s="48" t="s">
        <v>255</v>
      </c>
      <c r="H210" s="49">
        <v>6519</v>
      </c>
      <c r="I210" s="14"/>
      <c r="J210" s="48" t="s">
        <v>255</v>
      </c>
      <c r="K210" s="100" t="s">
        <v>823</v>
      </c>
      <c r="L210" s="10" t="s">
        <v>393</v>
      </c>
      <c r="M210" s="48" t="s">
        <v>255</v>
      </c>
      <c r="N210" s="49">
        <v>24368</v>
      </c>
      <c r="O210" s="14"/>
    </row>
    <row r="211" spans="1:21" ht="15.75" thickTop="1" x14ac:dyDescent="0.25">
      <c r="A211" s="11"/>
      <c r="B211" s="34"/>
      <c r="C211" s="34"/>
      <c r="D211" s="34"/>
      <c r="E211" s="34"/>
      <c r="F211" s="34"/>
      <c r="G211" s="34"/>
      <c r="H211" s="34"/>
      <c r="I211" s="34"/>
      <c r="J211" s="34"/>
      <c r="K211" s="34"/>
      <c r="L211" s="34"/>
      <c r="M211" s="34"/>
      <c r="N211" s="34"/>
      <c r="O211" s="34"/>
      <c r="P211" s="34"/>
      <c r="Q211" s="34"/>
      <c r="R211" s="34"/>
      <c r="S211" s="34"/>
      <c r="T211" s="34"/>
      <c r="U211" s="34"/>
    </row>
    <row r="212" spans="1:21" x14ac:dyDescent="0.25">
      <c r="A212" s="11"/>
      <c r="B212" s="126" t="s">
        <v>864</v>
      </c>
      <c r="C212" s="126"/>
      <c r="D212" s="126"/>
      <c r="E212" s="126"/>
      <c r="F212" s="126"/>
      <c r="G212" s="126"/>
      <c r="H212" s="126"/>
      <c r="I212" s="126"/>
      <c r="J212" s="126"/>
      <c r="K212" s="126"/>
      <c r="L212" s="126"/>
      <c r="M212" s="126"/>
      <c r="N212" s="126"/>
      <c r="O212" s="126"/>
      <c r="P212" s="126"/>
      <c r="Q212" s="126"/>
      <c r="R212" s="126"/>
      <c r="S212" s="126"/>
      <c r="T212" s="126"/>
      <c r="U212" s="126"/>
    </row>
    <row r="213" spans="1:21" x14ac:dyDescent="0.25">
      <c r="A213" s="11"/>
      <c r="B213" s="34"/>
      <c r="C213" s="34"/>
      <c r="D213" s="34"/>
      <c r="E213" s="34"/>
      <c r="F213" s="34"/>
      <c r="G213" s="34"/>
      <c r="H213" s="34"/>
      <c r="I213" s="34"/>
      <c r="J213" s="34"/>
      <c r="K213" s="34"/>
      <c r="L213" s="34"/>
      <c r="M213" s="34"/>
      <c r="N213" s="34"/>
      <c r="O213" s="34"/>
      <c r="P213" s="34"/>
      <c r="Q213" s="34"/>
      <c r="R213" s="34"/>
      <c r="S213" s="34"/>
      <c r="T213" s="34"/>
      <c r="U213" s="34"/>
    </row>
    <row r="214" spans="1:21" x14ac:dyDescent="0.25">
      <c r="A214" s="11"/>
      <c r="B214" s="26"/>
      <c r="C214" s="27"/>
      <c r="D214" s="55" t="s">
        <v>751</v>
      </c>
      <c r="E214" s="55"/>
      <c r="F214" s="27"/>
      <c r="G214" s="55" t="s">
        <v>752</v>
      </c>
      <c r="H214" s="55"/>
      <c r="I214" s="27"/>
      <c r="J214" s="55" t="s">
        <v>753</v>
      </c>
      <c r="K214" s="55"/>
      <c r="L214" s="27"/>
      <c r="M214" s="55" t="s">
        <v>784</v>
      </c>
      <c r="N214" s="55"/>
      <c r="O214" s="27"/>
      <c r="P214" s="55" t="s">
        <v>755</v>
      </c>
      <c r="Q214" s="55"/>
      <c r="R214" s="27"/>
      <c r="S214" s="55" t="s">
        <v>756</v>
      </c>
      <c r="T214" s="55"/>
      <c r="U214" s="27"/>
    </row>
    <row r="215" spans="1:21" x14ac:dyDescent="0.25">
      <c r="A215" s="11"/>
      <c r="B215" s="26"/>
      <c r="C215" s="27"/>
      <c r="D215" s="55"/>
      <c r="E215" s="55"/>
      <c r="F215" s="27"/>
      <c r="G215" s="55"/>
      <c r="H215" s="55"/>
      <c r="I215" s="27"/>
      <c r="J215" s="55"/>
      <c r="K215" s="55"/>
      <c r="L215" s="27"/>
      <c r="M215" s="55" t="s">
        <v>785</v>
      </c>
      <c r="N215" s="55"/>
      <c r="O215" s="27"/>
      <c r="P215" s="55"/>
      <c r="Q215" s="55"/>
      <c r="R215" s="27"/>
      <c r="S215" s="55"/>
      <c r="T215" s="55"/>
      <c r="U215" s="27"/>
    </row>
    <row r="216" spans="1:21" ht="15.75" thickBot="1" x14ac:dyDescent="0.3">
      <c r="A216" s="11"/>
      <c r="B216" s="26"/>
      <c r="C216" s="27"/>
      <c r="D216" s="56"/>
      <c r="E216" s="56"/>
      <c r="F216" s="27"/>
      <c r="G216" s="56"/>
      <c r="H216" s="56"/>
      <c r="I216" s="27"/>
      <c r="J216" s="56"/>
      <c r="K216" s="56"/>
      <c r="L216" s="27"/>
      <c r="M216" s="56" t="s">
        <v>363</v>
      </c>
      <c r="N216" s="56"/>
      <c r="O216" s="27"/>
      <c r="P216" s="56"/>
      <c r="Q216" s="56"/>
      <c r="R216" s="27"/>
      <c r="S216" s="56"/>
      <c r="T216" s="56"/>
      <c r="U216" s="27"/>
    </row>
    <row r="217" spans="1:21" x14ac:dyDescent="0.25">
      <c r="A217" s="11"/>
      <c r="B217" s="88" t="s">
        <v>865</v>
      </c>
      <c r="C217" s="19"/>
      <c r="D217" s="74"/>
      <c r="E217" s="74"/>
      <c r="F217" s="19"/>
      <c r="G217" s="74"/>
      <c r="H217" s="74"/>
      <c r="I217" s="19"/>
      <c r="J217" s="74"/>
      <c r="K217" s="74"/>
      <c r="L217" s="19"/>
      <c r="M217" s="74"/>
      <c r="N217" s="74"/>
      <c r="O217" s="19"/>
      <c r="P217" s="74"/>
      <c r="Q217" s="74"/>
      <c r="R217" s="19"/>
      <c r="S217" s="74"/>
      <c r="T217" s="74"/>
      <c r="U217" s="19"/>
    </row>
    <row r="218" spans="1:21" ht="26.25" thickBot="1" x14ac:dyDescent="0.3">
      <c r="A218" s="11"/>
      <c r="B218" s="47" t="s">
        <v>866</v>
      </c>
      <c r="C218" s="14"/>
      <c r="D218" s="125" t="s">
        <v>255</v>
      </c>
      <c r="E218" s="68">
        <v>91</v>
      </c>
      <c r="F218" s="14"/>
      <c r="G218" s="125" t="s">
        <v>255</v>
      </c>
      <c r="H218" s="68" t="s">
        <v>301</v>
      </c>
      <c r="I218" s="14"/>
      <c r="J218" s="125" t="s">
        <v>255</v>
      </c>
      <c r="K218" s="68" t="s">
        <v>867</v>
      </c>
      <c r="L218" s="10" t="s">
        <v>393</v>
      </c>
      <c r="M218" s="125" t="s">
        <v>255</v>
      </c>
      <c r="N218" s="68" t="s">
        <v>868</v>
      </c>
      <c r="O218" s="10" t="s">
        <v>393</v>
      </c>
      <c r="P218" s="125" t="s">
        <v>255</v>
      </c>
      <c r="Q218" s="68" t="s">
        <v>301</v>
      </c>
      <c r="R218" s="14"/>
      <c r="S218" s="125" t="s">
        <v>255</v>
      </c>
      <c r="T218" s="68" t="s">
        <v>869</v>
      </c>
      <c r="U218" s="10" t="s">
        <v>393</v>
      </c>
    </row>
    <row r="219" spans="1:21" x14ac:dyDescent="0.25">
      <c r="A219" s="11"/>
      <c r="B219" s="88" t="s">
        <v>870</v>
      </c>
      <c r="C219" s="19"/>
      <c r="D219" s="74"/>
      <c r="E219" s="74"/>
      <c r="F219" s="19"/>
      <c r="G219" s="74"/>
      <c r="H219" s="74"/>
      <c r="I219" s="19"/>
      <c r="J219" s="74"/>
      <c r="K219" s="74"/>
      <c r="L219" s="19"/>
      <c r="M219" s="74"/>
      <c r="N219" s="74"/>
      <c r="O219" s="19"/>
      <c r="P219" s="74"/>
      <c r="Q219" s="74"/>
      <c r="R219" s="19"/>
      <c r="S219" s="74"/>
      <c r="T219" s="74"/>
      <c r="U219" s="19"/>
    </row>
    <row r="220" spans="1:21" x14ac:dyDescent="0.25">
      <c r="A220" s="11"/>
      <c r="B220" s="22" t="s">
        <v>142</v>
      </c>
      <c r="C220" s="14"/>
      <c r="D220" s="57" t="s">
        <v>301</v>
      </c>
      <c r="E220" s="57"/>
      <c r="F220" s="14"/>
      <c r="G220" s="57" t="s">
        <v>301</v>
      </c>
      <c r="H220" s="57"/>
      <c r="I220" s="14"/>
      <c r="J220" s="57" t="s">
        <v>871</v>
      </c>
      <c r="K220" s="57"/>
      <c r="L220" s="10" t="s">
        <v>393</v>
      </c>
      <c r="M220" s="57" t="s">
        <v>872</v>
      </c>
      <c r="N220" s="57"/>
      <c r="O220" s="10" t="s">
        <v>393</v>
      </c>
      <c r="P220" s="57" t="s">
        <v>301</v>
      </c>
      <c r="Q220" s="57"/>
      <c r="R220" s="14"/>
      <c r="S220" s="57" t="s">
        <v>873</v>
      </c>
      <c r="T220" s="57"/>
      <c r="U220" s="10" t="s">
        <v>393</v>
      </c>
    </row>
    <row r="221" spans="1:21" ht="25.5" x14ac:dyDescent="0.25">
      <c r="A221" s="11"/>
      <c r="B221" s="18" t="s">
        <v>874</v>
      </c>
      <c r="C221" s="19"/>
      <c r="D221" s="69" t="s">
        <v>301</v>
      </c>
      <c r="E221" s="69"/>
      <c r="F221" s="19"/>
      <c r="G221" s="69" t="s">
        <v>301</v>
      </c>
      <c r="H221" s="69"/>
      <c r="I221" s="19"/>
      <c r="J221" s="58">
        <v>1049</v>
      </c>
      <c r="K221" s="58"/>
      <c r="L221" s="19"/>
      <c r="M221" s="58">
        <v>1579</v>
      </c>
      <c r="N221" s="58"/>
      <c r="O221" s="19"/>
      <c r="P221" s="69" t="s">
        <v>301</v>
      </c>
      <c r="Q221" s="69"/>
      <c r="R221" s="19"/>
      <c r="S221" s="58">
        <v>2628</v>
      </c>
      <c r="T221" s="58"/>
      <c r="U221" s="19"/>
    </row>
    <row r="222" spans="1:21" ht="25.5" x14ac:dyDescent="0.25">
      <c r="A222" s="11"/>
      <c r="B222" s="22" t="s">
        <v>875</v>
      </c>
      <c r="C222" s="14"/>
      <c r="D222" s="57" t="s">
        <v>301</v>
      </c>
      <c r="E222" s="57"/>
      <c r="F222" s="14"/>
      <c r="G222" s="57" t="s">
        <v>301</v>
      </c>
      <c r="H222" s="57"/>
      <c r="I222" s="14"/>
      <c r="J222" s="57" t="s">
        <v>301</v>
      </c>
      <c r="K222" s="57"/>
      <c r="L222" s="14"/>
      <c r="M222" s="57" t="s">
        <v>876</v>
      </c>
      <c r="N222" s="57"/>
      <c r="O222" s="10" t="s">
        <v>393</v>
      </c>
      <c r="P222" s="57" t="s">
        <v>301</v>
      </c>
      <c r="Q222" s="57"/>
      <c r="R222" s="14"/>
      <c r="S222" s="57" t="s">
        <v>876</v>
      </c>
      <c r="T222" s="57"/>
      <c r="U222" s="10" t="s">
        <v>393</v>
      </c>
    </row>
    <row r="223" spans="1:21" ht="15.75" thickBot="1" x14ac:dyDescent="0.3">
      <c r="A223" s="11"/>
      <c r="B223" s="18" t="s">
        <v>877</v>
      </c>
      <c r="C223" s="19"/>
      <c r="D223" s="78" t="s">
        <v>301</v>
      </c>
      <c r="E223" s="78"/>
      <c r="F223" s="19"/>
      <c r="G223" s="78" t="s">
        <v>301</v>
      </c>
      <c r="H223" s="78"/>
      <c r="I223" s="19"/>
      <c r="J223" s="78" t="s">
        <v>878</v>
      </c>
      <c r="K223" s="78"/>
      <c r="L223" s="37" t="s">
        <v>393</v>
      </c>
      <c r="M223" s="78" t="s">
        <v>301</v>
      </c>
      <c r="N223" s="78"/>
      <c r="O223" s="19"/>
      <c r="P223" s="59">
        <v>3000</v>
      </c>
      <c r="Q223" s="59"/>
      <c r="R223" s="19"/>
      <c r="S223" s="78" t="s">
        <v>301</v>
      </c>
      <c r="T223" s="78"/>
      <c r="U223" s="19"/>
    </row>
    <row r="224" spans="1:21" x14ac:dyDescent="0.25">
      <c r="A224" s="11"/>
      <c r="B224" s="47" t="s">
        <v>145</v>
      </c>
      <c r="C224" s="14"/>
      <c r="D224" s="105" t="s">
        <v>301</v>
      </c>
      <c r="E224" s="105"/>
      <c r="F224" s="14"/>
      <c r="G224" s="105" t="s">
        <v>301</v>
      </c>
      <c r="H224" s="105"/>
      <c r="I224" s="14"/>
      <c r="J224" s="105" t="s">
        <v>879</v>
      </c>
      <c r="K224" s="105"/>
      <c r="L224" s="10" t="s">
        <v>393</v>
      </c>
      <c r="M224" s="105" t="s">
        <v>880</v>
      </c>
      <c r="N224" s="105"/>
      <c r="O224" s="10" t="s">
        <v>393</v>
      </c>
      <c r="P224" s="104">
        <v>3000</v>
      </c>
      <c r="Q224" s="104"/>
      <c r="R224" s="14"/>
      <c r="S224" s="105" t="s">
        <v>881</v>
      </c>
      <c r="T224" s="105"/>
      <c r="U224" s="10" t="s">
        <v>393</v>
      </c>
    </row>
    <row r="225" spans="1:21" x14ac:dyDescent="0.25">
      <c r="A225" s="11"/>
      <c r="B225" s="88" t="s">
        <v>882</v>
      </c>
      <c r="C225" s="19"/>
      <c r="D225" s="73"/>
      <c r="E225" s="73"/>
      <c r="F225" s="19"/>
      <c r="G225" s="73"/>
      <c r="H225" s="73"/>
      <c r="I225" s="19"/>
      <c r="J225" s="73"/>
      <c r="K225" s="73"/>
      <c r="L225" s="19"/>
      <c r="M225" s="73"/>
      <c r="N225" s="73"/>
      <c r="O225" s="19"/>
      <c r="P225" s="73"/>
      <c r="Q225" s="73"/>
      <c r="R225" s="19"/>
      <c r="S225" s="73"/>
      <c r="T225" s="73"/>
      <c r="U225" s="19"/>
    </row>
    <row r="226" spans="1:21" x14ac:dyDescent="0.25">
      <c r="A226" s="11"/>
      <c r="B226" s="22" t="s">
        <v>147</v>
      </c>
      <c r="C226" s="14"/>
      <c r="D226" s="57">
        <v>365</v>
      </c>
      <c r="E226" s="57"/>
      <c r="F226" s="14"/>
      <c r="G226" s="57" t="s">
        <v>301</v>
      </c>
      <c r="H226" s="57"/>
      <c r="I226" s="14"/>
      <c r="J226" s="57" t="s">
        <v>301</v>
      </c>
      <c r="K226" s="57"/>
      <c r="L226" s="14"/>
      <c r="M226" s="57" t="s">
        <v>301</v>
      </c>
      <c r="N226" s="57"/>
      <c r="O226" s="14"/>
      <c r="P226" s="57" t="s">
        <v>301</v>
      </c>
      <c r="Q226" s="57"/>
      <c r="R226" s="14"/>
      <c r="S226" s="57">
        <v>365</v>
      </c>
      <c r="T226" s="57"/>
      <c r="U226" s="14"/>
    </row>
    <row r="227" spans="1:21" x14ac:dyDescent="0.25">
      <c r="A227" s="11"/>
      <c r="B227" s="18" t="s">
        <v>121</v>
      </c>
      <c r="C227" s="19"/>
      <c r="D227" s="69" t="s">
        <v>883</v>
      </c>
      <c r="E227" s="69"/>
      <c r="F227" s="37" t="s">
        <v>393</v>
      </c>
      <c r="G227" s="69" t="s">
        <v>301</v>
      </c>
      <c r="H227" s="69"/>
      <c r="I227" s="19"/>
      <c r="J227" s="69" t="s">
        <v>301</v>
      </c>
      <c r="K227" s="69"/>
      <c r="L227" s="19"/>
      <c r="M227" s="69" t="s">
        <v>301</v>
      </c>
      <c r="N227" s="69"/>
      <c r="O227" s="19"/>
      <c r="P227" s="69" t="s">
        <v>301</v>
      </c>
      <c r="Q227" s="69"/>
      <c r="R227" s="19"/>
      <c r="S227" s="69" t="s">
        <v>883</v>
      </c>
      <c r="T227" s="69"/>
      <c r="U227" s="37" t="s">
        <v>393</v>
      </c>
    </row>
    <row r="228" spans="1:21" x14ac:dyDescent="0.25">
      <c r="A228" s="11"/>
      <c r="B228" s="22" t="s">
        <v>148</v>
      </c>
      <c r="C228" s="14"/>
      <c r="D228" s="57" t="s">
        <v>884</v>
      </c>
      <c r="E228" s="57"/>
      <c r="F228" s="10" t="s">
        <v>393</v>
      </c>
      <c r="G228" s="57" t="s">
        <v>301</v>
      </c>
      <c r="H228" s="57"/>
      <c r="I228" s="14"/>
      <c r="J228" s="57" t="s">
        <v>301</v>
      </c>
      <c r="K228" s="57"/>
      <c r="L228" s="14"/>
      <c r="M228" s="57" t="s">
        <v>301</v>
      </c>
      <c r="N228" s="57"/>
      <c r="O228" s="14"/>
      <c r="P228" s="57" t="s">
        <v>301</v>
      </c>
      <c r="Q228" s="57"/>
      <c r="R228" s="14"/>
      <c r="S228" s="57" t="s">
        <v>884</v>
      </c>
      <c r="T228" s="57"/>
      <c r="U228" s="10" t="s">
        <v>393</v>
      </c>
    </row>
    <row r="229" spans="1:21" x14ac:dyDescent="0.25">
      <c r="A229" s="11"/>
      <c r="B229" s="18" t="s">
        <v>885</v>
      </c>
      <c r="C229" s="19"/>
      <c r="D229" s="69" t="s">
        <v>886</v>
      </c>
      <c r="E229" s="69"/>
      <c r="F229" s="37" t="s">
        <v>393</v>
      </c>
      <c r="G229" s="69" t="s">
        <v>301</v>
      </c>
      <c r="H229" s="69"/>
      <c r="I229" s="19"/>
      <c r="J229" s="69" t="s">
        <v>887</v>
      </c>
      <c r="K229" s="69"/>
      <c r="L229" s="37" t="s">
        <v>393</v>
      </c>
      <c r="M229" s="58">
        <v>7772</v>
      </c>
      <c r="N229" s="58"/>
      <c r="O229" s="19"/>
      <c r="P229" s="69" t="s">
        <v>301</v>
      </c>
      <c r="Q229" s="69"/>
      <c r="R229" s="19"/>
      <c r="S229" s="69" t="s">
        <v>301</v>
      </c>
      <c r="T229" s="69"/>
      <c r="U229" s="19"/>
    </row>
    <row r="230" spans="1:21" x14ac:dyDescent="0.25">
      <c r="A230" s="11"/>
      <c r="B230" s="22" t="s">
        <v>888</v>
      </c>
      <c r="C230" s="14"/>
      <c r="D230" s="57" t="s">
        <v>301</v>
      </c>
      <c r="E230" s="57"/>
      <c r="F230" s="14"/>
      <c r="G230" s="57" t="s">
        <v>301</v>
      </c>
      <c r="H230" s="57"/>
      <c r="I230" s="14"/>
      <c r="J230" s="57" t="s">
        <v>301</v>
      </c>
      <c r="K230" s="57"/>
      <c r="L230" s="14"/>
      <c r="M230" s="66">
        <v>3000</v>
      </c>
      <c r="N230" s="66"/>
      <c r="O230" s="14"/>
      <c r="P230" s="57" t="s">
        <v>878</v>
      </c>
      <c r="Q230" s="57"/>
      <c r="R230" s="10" t="s">
        <v>393</v>
      </c>
      <c r="S230" s="57" t="s">
        <v>301</v>
      </c>
      <c r="T230" s="57"/>
      <c r="U230" s="14"/>
    </row>
    <row r="231" spans="1:21" ht="38.25" x14ac:dyDescent="0.25">
      <c r="A231" s="11"/>
      <c r="B231" s="18" t="s">
        <v>889</v>
      </c>
      <c r="C231" s="19"/>
      <c r="D231" s="69" t="s">
        <v>301</v>
      </c>
      <c r="E231" s="69"/>
      <c r="F231" s="19"/>
      <c r="G231" s="69" t="s">
        <v>301</v>
      </c>
      <c r="H231" s="69"/>
      <c r="I231" s="19"/>
      <c r="J231" s="69" t="s">
        <v>301</v>
      </c>
      <c r="K231" s="69"/>
      <c r="L231" s="19"/>
      <c r="M231" s="69" t="s">
        <v>890</v>
      </c>
      <c r="N231" s="69"/>
      <c r="O231" s="37" t="s">
        <v>393</v>
      </c>
      <c r="P231" s="69" t="s">
        <v>301</v>
      </c>
      <c r="Q231" s="69"/>
      <c r="R231" s="19"/>
      <c r="S231" s="69" t="s">
        <v>890</v>
      </c>
      <c r="T231" s="69"/>
      <c r="U231" s="37" t="s">
        <v>393</v>
      </c>
    </row>
    <row r="232" spans="1:21" x14ac:dyDescent="0.25">
      <c r="A232" s="11"/>
      <c r="B232" s="22" t="s">
        <v>151</v>
      </c>
      <c r="C232" s="14"/>
      <c r="D232" s="57" t="s">
        <v>301</v>
      </c>
      <c r="E232" s="57"/>
      <c r="F232" s="14"/>
      <c r="G232" s="57" t="s">
        <v>301</v>
      </c>
      <c r="H232" s="57"/>
      <c r="I232" s="14"/>
      <c r="J232" s="57" t="s">
        <v>301</v>
      </c>
      <c r="K232" s="57"/>
      <c r="L232" s="14"/>
      <c r="M232" s="66">
        <v>65644</v>
      </c>
      <c r="N232" s="66"/>
      <c r="O232" s="14"/>
      <c r="P232" s="57" t="s">
        <v>301</v>
      </c>
      <c r="Q232" s="57"/>
      <c r="R232" s="14"/>
      <c r="S232" s="66">
        <v>65644</v>
      </c>
      <c r="T232" s="66"/>
      <c r="U232" s="14"/>
    </row>
    <row r="233" spans="1:21" x14ac:dyDescent="0.25">
      <c r="A233" s="11"/>
      <c r="B233" s="18" t="s">
        <v>891</v>
      </c>
      <c r="C233" s="19"/>
      <c r="D233" s="69" t="s">
        <v>301</v>
      </c>
      <c r="E233" s="69"/>
      <c r="F233" s="19"/>
      <c r="G233" s="69" t="s">
        <v>301</v>
      </c>
      <c r="H233" s="69"/>
      <c r="I233" s="19"/>
      <c r="J233" s="69" t="s">
        <v>301</v>
      </c>
      <c r="K233" s="69"/>
      <c r="L233" s="19"/>
      <c r="M233" s="69" t="s">
        <v>892</v>
      </c>
      <c r="N233" s="69"/>
      <c r="O233" s="37" t="s">
        <v>393</v>
      </c>
      <c r="P233" s="69" t="s">
        <v>301</v>
      </c>
      <c r="Q233" s="69"/>
      <c r="R233" s="19"/>
      <c r="S233" s="69" t="s">
        <v>892</v>
      </c>
      <c r="T233" s="69"/>
      <c r="U233" s="37" t="s">
        <v>393</v>
      </c>
    </row>
    <row r="234" spans="1:21" ht="25.5" x14ac:dyDescent="0.25">
      <c r="A234" s="11"/>
      <c r="B234" s="22" t="s">
        <v>893</v>
      </c>
      <c r="C234" s="14"/>
      <c r="D234" s="57" t="s">
        <v>301</v>
      </c>
      <c r="E234" s="57"/>
      <c r="F234" s="14"/>
      <c r="G234" s="57" t="s">
        <v>301</v>
      </c>
      <c r="H234" s="57"/>
      <c r="I234" s="14"/>
      <c r="J234" s="66">
        <v>731626</v>
      </c>
      <c r="K234" s="66"/>
      <c r="L234" s="14"/>
      <c r="M234" s="66">
        <v>171495</v>
      </c>
      <c r="N234" s="66"/>
      <c r="O234" s="14"/>
      <c r="P234" s="57" t="s">
        <v>301</v>
      </c>
      <c r="Q234" s="57"/>
      <c r="R234" s="14"/>
      <c r="S234" s="66">
        <v>903121</v>
      </c>
      <c r="T234" s="66"/>
      <c r="U234" s="14"/>
    </row>
    <row r="235" spans="1:21" x14ac:dyDescent="0.25">
      <c r="A235" s="11"/>
      <c r="B235" s="18" t="s">
        <v>154</v>
      </c>
      <c r="C235" s="19"/>
      <c r="D235" s="69" t="s">
        <v>301</v>
      </c>
      <c r="E235" s="69"/>
      <c r="F235" s="19"/>
      <c r="G235" s="69" t="s">
        <v>301</v>
      </c>
      <c r="H235" s="69"/>
      <c r="I235" s="19"/>
      <c r="J235" s="69" t="s">
        <v>894</v>
      </c>
      <c r="K235" s="69"/>
      <c r="L235" s="37" t="s">
        <v>393</v>
      </c>
      <c r="M235" s="69" t="s">
        <v>895</v>
      </c>
      <c r="N235" s="69"/>
      <c r="O235" s="37" t="s">
        <v>393</v>
      </c>
      <c r="P235" s="69" t="s">
        <v>301</v>
      </c>
      <c r="Q235" s="69"/>
      <c r="R235" s="19"/>
      <c r="S235" s="69" t="s">
        <v>896</v>
      </c>
      <c r="T235" s="69"/>
      <c r="U235" s="37" t="s">
        <v>393</v>
      </c>
    </row>
    <row r="236" spans="1:21" ht="15.75" thickBot="1" x14ac:dyDescent="0.3">
      <c r="A236" s="11"/>
      <c r="B236" s="22" t="s">
        <v>155</v>
      </c>
      <c r="C236" s="14"/>
      <c r="D236" s="70" t="s">
        <v>301</v>
      </c>
      <c r="E236" s="70"/>
      <c r="F236" s="14"/>
      <c r="G236" s="70" t="s">
        <v>301</v>
      </c>
      <c r="H236" s="70"/>
      <c r="I236" s="14"/>
      <c r="J236" s="70" t="s">
        <v>897</v>
      </c>
      <c r="K236" s="70"/>
      <c r="L236" s="10" t="s">
        <v>393</v>
      </c>
      <c r="M236" s="70" t="s">
        <v>898</v>
      </c>
      <c r="N236" s="70"/>
      <c r="O236" s="10" t="s">
        <v>393</v>
      </c>
      <c r="P236" s="70" t="s">
        <v>301</v>
      </c>
      <c r="Q236" s="70"/>
      <c r="R236" s="14"/>
      <c r="S236" s="70" t="s">
        <v>899</v>
      </c>
      <c r="T236" s="70"/>
      <c r="U236" s="10" t="s">
        <v>393</v>
      </c>
    </row>
    <row r="237" spans="1:21" ht="25.5" x14ac:dyDescent="0.25">
      <c r="A237" s="11"/>
      <c r="B237" s="51" t="s">
        <v>157</v>
      </c>
      <c r="C237" s="19"/>
      <c r="D237" s="108" t="s">
        <v>900</v>
      </c>
      <c r="E237" s="108"/>
      <c r="F237" s="37" t="s">
        <v>393</v>
      </c>
      <c r="G237" s="108" t="s">
        <v>301</v>
      </c>
      <c r="H237" s="108"/>
      <c r="I237" s="19"/>
      <c r="J237" s="87">
        <v>60768</v>
      </c>
      <c r="K237" s="87"/>
      <c r="L237" s="19"/>
      <c r="M237" s="87">
        <v>13710</v>
      </c>
      <c r="N237" s="87"/>
      <c r="O237" s="19"/>
      <c r="P237" s="108" t="s">
        <v>878</v>
      </c>
      <c r="Q237" s="108"/>
      <c r="R237" s="37" t="s">
        <v>393</v>
      </c>
      <c r="S237" s="87">
        <v>71244</v>
      </c>
      <c r="T237" s="87"/>
      <c r="U237" s="19"/>
    </row>
    <row r="238" spans="1:21" ht="15.75" thickBot="1" x14ac:dyDescent="0.3">
      <c r="A238" s="11"/>
      <c r="B238" s="22" t="s">
        <v>901</v>
      </c>
      <c r="C238" s="14"/>
      <c r="D238" s="70" t="s">
        <v>301</v>
      </c>
      <c r="E238" s="70"/>
      <c r="F238" s="14"/>
      <c r="G238" s="70" t="s">
        <v>301</v>
      </c>
      <c r="H238" s="70"/>
      <c r="I238" s="14"/>
      <c r="J238" s="70" t="s">
        <v>301</v>
      </c>
      <c r="K238" s="70"/>
      <c r="L238" s="14"/>
      <c r="M238" s="70" t="s">
        <v>902</v>
      </c>
      <c r="N238" s="70"/>
      <c r="O238" s="10" t="s">
        <v>393</v>
      </c>
      <c r="P238" s="70" t="s">
        <v>301</v>
      </c>
      <c r="Q238" s="70"/>
      <c r="R238" s="14"/>
      <c r="S238" s="70" t="s">
        <v>902</v>
      </c>
      <c r="T238" s="70"/>
      <c r="U238" s="10" t="s">
        <v>393</v>
      </c>
    </row>
    <row r="239" spans="1:21" x14ac:dyDescent="0.25">
      <c r="A239" s="11"/>
      <c r="B239" s="18" t="s">
        <v>903</v>
      </c>
      <c r="C239" s="19"/>
      <c r="D239" s="108" t="s">
        <v>904</v>
      </c>
      <c r="E239" s="108"/>
      <c r="F239" s="37" t="s">
        <v>393</v>
      </c>
      <c r="G239" s="108" t="s">
        <v>301</v>
      </c>
      <c r="H239" s="108"/>
      <c r="I239" s="19"/>
      <c r="J239" s="87">
        <v>12556</v>
      </c>
      <c r="K239" s="87"/>
      <c r="L239" s="19"/>
      <c r="M239" s="108" t="s">
        <v>905</v>
      </c>
      <c r="N239" s="108"/>
      <c r="O239" s="37" t="s">
        <v>393</v>
      </c>
      <c r="P239" s="108" t="s">
        <v>301</v>
      </c>
      <c r="Q239" s="108"/>
      <c r="R239" s="19"/>
      <c r="S239" s="108" t="s">
        <v>906</v>
      </c>
      <c r="T239" s="108"/>
      <c r="U239" s="37" t="s">
        <v>393</v>
      </c>
    </row>
    <row r="240" spans="1:21" ht="15.75" thickBot="1" x14ac:dyDescent="0.3">
      <c r="A240" s="11"/>
      <c r="B240" s="22" t="s">
        <v>907</v>
      </c>
      <c r="C240" s="14"/>
      <c r="D240" s="70">
        <v>158</v>
      </c>
      <c r="E240" s="70"/>
      <c r="F240" s="14"/>
      <c r="G240" s="70" t="s">
        <v>301</v>
      </c>
      <c r="H240" s="70"/>
      <c r="I240" s="14"/>
      <c r="J240" s="43">
        <v>15058</v>
      </c>
      <c r="K240" s="43"/>
      <c r="L240" s="14"/>
      <c r="M240" s="43">
        <v>120119</v>
      </c>
      <c r="N240" s="43"/>
      <c r="O240" s="14"/>
      <c r="P240" s="70" t="s">
        <v>301</v>
      </c>
      <c r="Q240" s="70"/>
      <c r="R240" s="14"/>
      <c r="S240" s="43">
        <v>135335</v>
      </c>
      <c r="T240" s="43"/>
      <c r="U240" s="14"/>
    </row>
    <row r="241" spans="1:21" ht="15.75" thickBot="1" x14ac:dyDescent="0.3">
      <c r="A241" s="11"/>
      <c r="B241" s="18" t="s">
        <v>908</v>
      </c>
      <c r="C241" s="19"/>
      <c r="D241" s="41" t="s">
        <v>255</v>
      </c>
      <c r="E241" s="85">
        <v>15</v>
      </c>
      <c r="F241" s="19"/>
      <c r="G241" s="41" t="s">
        <v>255</v>
      </c>
      <c r="H241" s="85" t="s">
        <v>301</v>
      </c>
      <c r="I241" s="19"/>
      <c r="J241" s="41" t="s">
        <v>255</v>
      </c>
      <c r="K241" s="42">
        <v>27614</v>
      </c>
      <c r="L241" s="19"/>
      <c r="M241" s="41" t="s">
        <v>255</v>
      </c>
      <c r="N241" s="42">
        <v>46992</v>
      </c>
      <c r="O241" s="19"/>
      <c r="P241" s="41" t="s">
        <v>255</v>
      </c>
      <c r="Q241" s="85" t="s">
        <v>301</v>
      </c>
      <c r="R241" s="19"/>
      <c r="S241" s="41" t="s">
        <v>255</v>
      </c>
      <c r="T241" s="42">
        <v>74621</v>
      </c>
      <c r="U241" s="19"/>
    </row>
    <row r="242" spans="1:21" ht="15.75" thickTop="1" x14ac:dyDescent="0.25">
      <c r="A242" s="11"/>
      <c r="B242" s="34"/>
      <c r="C242" s="34"/>
      <c r="D242" s="34"/>
      <c r="E242" s="34"/>
      <c r="F242" s="34"/>
      <c r="G242" s="34"/>
      <c r="H242" s="34"/>
      <c r="I242" s="34"/>
      <c r="J242" s="34"/>
      <c r="K242" s="34"/>
      <c r="L242" s="34"/>
      <c r="M242" s="34"/>
      <c r="N242" s="34"/>
      <c r="O242" s="34"/>
      <c r="P242" s="34"/>
      <c r="Q242" s="34"/>
      <c r="R242" s="34"/>
      <c r="S242" s="34"/>
      <c r="T242" s="34"/>
      <c r="U242" s="34"/>
    </row>
    <row r="243" spans="1:21" x14ac:dyDescent="0.25">
      <c r="A243" s="11"/>
      <c r="B243" s="126" t="s">
        <v>909</v>
      </c>
      <c r="C243" s="126"/>
      <c r="D243" s="126"/>
      <c r="E243" s="126"/>
      <c r="F243" s="126"/>
      <c r="G243" s="126"/>
      <c r="H243" s="126"/>
      <c r="I243" s="126"/>
      <c r="J243" s="126"/>
      <c r="K243" s="126"/>
      <c r="L243" s="126"/>
      <c r="M243" s="126"/>
      <c r="N243" s="126"/>
      <c r="O243" s="126"/>
      <c r="P243" s="126"/>
      <c r="Q243" s="126"/>
      <c r="R243" s="126"/>
      <c r="S243" s="126"/>
      <c r="T243" s="126"/>
      <c r="U243" s="126"/>
    </row>
    <row r="244" spans="1:21" x14ac:dyDescent="0.25">
      <c r="A244" s="11"/>
      <c r="B244" s="32"/>
      <c r="C244" s="32"/>
      <c r="D244" s="32"/>
      <c r="E244" s="32"/>
      <c r="F244" s="32"/>
      <c r="G244" s="32"/>
      <c r="H244" s="32"/>
      <c r="I244" s="32"/>
      <c r="J244" s="32"/>
      <c r="K244" s="32"/>
      <c r="L244" s="32"/>
      <c r="M244" s="32"/>
      <c r="N244" s="32"/>
      <c r="O244" s="32"/>
      <c r="P244" s="32"/>
      <c r="Q244" s="32"/>
      <c r="R244" s="32"/>
      <c r="S244" s="32"/>
      <c r="T244" s="32"/>
      <c r="U244" s="32"/>
    </row>
    <row r="245" spans="1:21" x14ac:dyDescent="0.25">
      <c r="A245" s="11"/>
      <c r="B245" s="26"/>
      <c r="C245" s="27"/>
      <c r="D245" s="55" t="s">
        <v>751</v>
      </c>
      <c r="E245" s="55"/>
      <c r="F245" s="27"/>
      <c r="G245" s="55" t="s">
        <v>752</v>
      </c>
      <c r="H245" s="55"/>
      <c r="I245" s="27"/>
      <c r="J245" s="55" t="s">
        <v>753</v>
      </c>
      <c r="K245" s="55"/>
      <c r="L245" s="27"/>
      <c r="M245" s="55" t="s">
        <v>784</v>
      </c>
      <c r="N245" s="55"/>
      <c r="O245" s="27"/>
      <c r="P245" s="55" t="s">
        <v>755</v>
      </c>
      <c r="Q245" s="55"/>
      <c r="R245" s="27"/>
      <c r="S245" s="55" t="s">
        <v>756</v>
      </c>
      <c r="T245" s="55"/>
      <c r="U245" s="27"/>
    </row>
    <row r="246" spans="1:21" x14ac:dyDescent="0.25">
      <c r="A246" s="11"/>
      <c r="B246" s="26"/>
      <c r="C246" s="27"/>
      <c r="D246" s="55"/>
      <c r="E246" s="55"/>
      <c r="F246" s="27"/>
      <c r="G246" s="55"/>
      <c r="H246" s="55"/>
      <c r="I246" s="27"/>
      <c r="J246" s="55"/>
      <c r="K246" s="55"/>
      <c r="L246" s="27"/>
      <c r="M246" s="55" t="s">
        <v>785</v>
      </c>
      <c r="N246" s="55"/>
      <c r="O246" s="27"/>
      <c r="P246" s="55"/>
      <c r="Q246" s="55"/>
      <c r="R246" s="27"/>
      <c r="S246" s="55"/>
      <c r="T246" s="55"/>
      <c r="U246" s="27"/>
    </row>
    <row r="247" spans="1:21" ht="15.75" thickBot="1" x14ac:dyDescent="0.3">
      <c r="A247" s="11"/>
      <c r="B247" s="26"/>
      <c r="C247" s="27"/>
      <c r="D247" s="56"/>
      <c r="E247" s="56"/>
      <c r="F247" s="27"/>
      <c r="G247" s="56"/>
      <c r="H247" s="56"/>
      <c r="I247" s="27"/>
      <c r="J247" s="56"/>
      <c r="K247" s="56"/>
      <c r="L247" s="27"/>
      <c r="M247" s="56" t="s">
        <v>363</v>
      </c>
      <c r="N247" s="56"/>
      <c r="O247" s="27"/>
      <c r="P247" s="56"/>
      <c r="Q247" s="56"/>
      <c r="R247" s="27"/>
      <c r="S247" s="56"/>
      <c r="T247" s="56"/>
      <c r="U247" s="27"/>
    </row>
    <row r="248" spans="1:21" x14ac:dyDescent="0.25">
      <c r="A248" s="11"/>
      <c r="B248" s="88" t="s">
        <v>865</v>
      </c>
      <c r="C248" s="19"/>
      <c r="D248" s="74"/>
      <c r="E248" s="74"/>
      <c r="F248" s="19"/>
      <c r="G248" s="74"/>
      <c r="H248" s="74"/>
      <c r="I248" s="19"/>
      <c r="J248" s="74"/>
      <c r="K248" s="74"/>
      <c r="L248" s="19"/>
      <c r="M248" s="74"/>
      <c r="N248" s="74"/>
      <c r="O248" s="19"/>
      <c r="P248" s="74"/>
      <c r="Q248" s="74"/>
      <c r="R248" s="19"/>
      <c r="S248" s="74"/>
      <c r="T248" s="74"/>
      <c r="U248" s="19"/>
    </row>
    <row r="249" spans="1:21" ht="26.25" thickBot="1" x14ac:dyDescent="0.3">
      <c r="A249" s="11"/>
      <c r="B249" s="47" t="s">
        <v>866</v>
      </c>
      <c r="C249" s="14"/>
      <c r="D249" s="125" t="s">
        <v>255</v>
      </c>
      <c r="E249" s="68" t="s">
        <v>910</v>
      </c>
      <c r="F249" s="10" t="s">
        <v>393</v>
      </c>
      <c r="G249" s="125" t="s">
        <v>255</v>
      </c>
      <c r="H249" s="68" t="s">
        <v>301</v>
      </c>
      <c r="I249" s="14"/>
      <c r="J249" s="125" t="s">
        <v>255</v>
      </c>
      <c r="K249" s="40">
        <v>92662</v>
      </c>
      <c r="L249" s="14"/>
      <c r="M249" s="125" t="s">
        <v>255</v>
      </c>
      <c r="N249" s="40">
        <v>20238</v>
      </c>
      <c r="O249" s="14"/>
      <c r="P249" s="125" t="s">
        <v>255</v>
      </c>
      <c r="Q249" s="68" t="s">
        <v>301</v>
      </c>
      <c r="R249" s="14"/>
      <c r="S249" s="125" t="s">
        <v>255</v>
      </c>
      <c r="T249" s="40">
        <v>112417</v>
      </c>
      <c r="U249" s="14"/>
    </row>
    <row r="250" spans="1:21" x14ac:dyDescent="0.25">
      <c r="A250" s="11"/>
      <c r="B250" s="88" t="s">
        <v>870</v>
      </c>
      <c r="C250" s="19"/>
      <c r="D250" s="74"/>
      <c r="E250" s="74"/>
      <c r="F250" s="19"/>
      <c r="G250" s="74"/>
      <c r="H250" s="74"/>
      <c r="I250" s="19"/>
      <c r="J250" s="74"/>
      <c r="K250" s="74"/>
      <c r="L250" s="19"/>
      <c r="M250" s="74"/>
      <c r="N250" s="74"/>
      <c r="O250" s="19"/>
      <c r="P250" s="74"/>
      <c r="Q250" s="74"/>
      <c r="R250" s="19"/>
      <c r="S250" s="74"/>
      <c r="T250" s="74"/>
      <c r="U250" s="19"/>
    </row>
    <row r="251" spans="1:21" x14ac:dyDescent="0.25">
      <c r="A251" s="11"/>
      <c r="B251" s="22" t="s">
        <v>877</v>
      </c>
      <c r="C251" s="14"/>
      <c r="D251" s="57" t="s">
        <v>611</v>
      </c>
      <c r="E251" s="57"/>
      <c r="F251" s="10" t="s">
        <v>393</v>
      </c>
      <c r="G251" s="57" t="s">
        <v>301</v>
      </c>
      <c r="H251" s="57"/>
      <c r="I251" s="14"/>
      <c r="J251" s="57" t="s">
        <v>911</v>
      </c>
      <c r="K251" s="57"/>
      <c r="L251" s="10" t="s">
        <v>393</v>
      </c>
      <c r="M251" s="57" t="s">
        <v>301</v>
      </c>
      <c r="N251" s="57"/>
      <c r="O251" s="14"/>
      <c r="P251" s="66">
        <v>65300</v>
      </c>
      <c r="Q251" s="66"/>
      <c r="R251" s="14"/>
      <c r="S251" s="57" t="s">
        <v>301</v>
      </c>
      <c r="T251" s="57"/>
      <c r="U251" s="14"/>
    </row>
    <row r="252" spans="1:21" x14ac:dyDescent="0.25">
      <c r="A252" s="11"/>
      <c r="B252" s="18" t="s">
        <v>142</v>
      </c>
      <c r="C252" s="19"/>
      <c r="D252" s="69" t="s">
        <v>301</v>
      </c>
      <c r="E252" s="69"/>
      <c r="F252" s="19"/>
      <c r="G252" s="69" t="s">
        <v>301</v>
      </c>
      <c r="H252" s="69"/>
      <c r="I252" s="19"/>
      <c r="J252" s="69" t="s">
        <v>912</v>
      </c>
      <c r="K252" s="69"/>
      <c r="L252" s="37" t="s">
        <v>393</v>
      </c>
      <c r="M252" s="69" t="s">
        <v>913</v>
      </c>
      <c r="N252" s="69"/>
      <c r="O252" s="37" t="s">
        <v>393</v>
      </c>
      <c r="P252" s="69" t="s">
        <v>301</v>
      </c>
      <c r="Q252" s="69"/>
      <c r="R252" s="19"/>
      <c r="S252" s="69" t="s">
        <v>914</v>
      </c>
      <c r="T252" s="69"/>
      <c r="U252" s="37" t="s">
        <v>393</v>
      </c>
    </row>
    <row r="253" spans="1:21" ht="26.25" thickBot="1" x14ac:dyDescent="0.3">
      <c r="A253" s="11"/>
      <c r="B253" s="22" t="s">
        <v>874</v>
      </c>
      <c r="C253" s="14"/>
      <c r="D253" s="70" t="s">
        <v>301</v>
      </c>
      <c r="E253" s="70"/>
      <c r="F253" s="14"/>
      <c r="G253" s="70" t="s">
        <v>301</v>
      </c>
      <c r="H253" s="70"/>
      <c r="I253" s="14"/>
      <c r="J253" s="70">
        <v>522</v>
      </c>
      <c r="K253" s="70"/>
      <c r="L253" s="14"/>
      <c r="M253" s="70">
        <v>613</v>
      </c>
      <c r="N253" s="70"/>
      <c r="O253" s="14"/>
      <c r="P253" s="70" t="s">
        <v>301</v>
      </c>
      <c r="Q253" s="70"/>
      <c r="R253" s="14"/>
      <c r="S253" s="43">
        <v>1135</v>
      </c>
      <c r="T253" s="43"/>
      <c r="U253" s="14"/>
    </row>
    <row r="254" spans="1:21" x14ac:dyDescent="0.25">
      <c r="A254" s="11"/>
      <c r="B254" s="51" t="s">
        <v>145</v>
      </c>
      <c r="C254" s="19"/>
      <c r="D254" s="108" t="s">
        <v>611</v>
      </c>
      <c r="E254" s="108"/>
      <c r="F254" s="37" t="s">
        <v>393</v>
      </c>
      <c r="G254" s="74"/>
      <c r="H254" s="74"/>
      <c r="I254" s="19"/>
      <c r="J254" s="108" t="s">
        <v>915</v>
      </c>
      <c r="K254" s="108"/>
      <c r="L254" s="37" t="s">
        <v>393</v>
      </c>
      <c r="M254" s="108" t="s">
        <v>916</v>
      </c>
      <c r="N254" s="108"/>
      <c r="O254" s="37" t="s">
        <v>393</v>
      </c>
      <c r="P254" s="87">
        <v>65300</v>
      </c>
      <c r="Q254" s="87"/>
      <c r="R254" s="19"/>
      <c r="S254" s="108" t="s">
        <v>917</v>
      </c>
      <c r="T254" s="108"/>
      <c r="U254" s="37" t="s">
        <v>393</v>
      </c>
    </row>
    <row r="255" spans="1:21" x14ac:dyDescent="0.25">
      <c r="A255" s="11"/>
      <c r="B255" s="102" t="s">
        <v>882</v>
      </c>
      <c r="C255" s="14"/>
      <c r="D255" s="64"/>
      <c r="E255" s="64"/>
      <c r="F255" s="14"/>
      <c r="G255" s="64"/>
      <c r="H255" s="64"/>
      <c r="I255" s="14"/>
      <c r="J255" s="64"/>
      <c r="K255" s="64"/>
      <c r="L255" s="14"/>
      <c r="M255" s="64"/>
      <c r="N255" s="64"/>
      <c r="O255" s="14"/>
      <c r="P255" s="64"/>
      <c r="Q255" s="64"/>
      <c r="R255" s="14"/>
      <c r="S255" s="64"/>
      <c r="T255" s="64"/>
      <c r="U255" s="14"/>
    </row>
    <row r="256" spans="1:21" x14ac:dyDescent="0.25">
      <c r="A256" s="11"/>
      <c r="B256" s="18" t="s">
        <v>147</v>
      </c>
      <c r="C256" s="19"/>
      <c r="D256" s="58">
        <v>51015</v>
      </c>
      <c r="E256" s="58"/>
      <c r="F256" s="19"/>
      <c r="G256" s="69" t="s">
        <v>301</v>
      </c>
      <c r="H256" s="69"/>
      <c r="I256" s="19"/>
      <c r="J256" s="69" t="s">
        <v>301</v>
      </c>
      <c r="K256" s="69"/>
      <c r="L256" s="19"/>
      <c r="M256" s="69" t="s">
        <v>301</v>
      </c>
      <c r="N256" s="69"/>
      <c r="O256" s="19"/>
      <c r="P256" s="69" t="s">
        <v>301</v>
      </c>
      <c r="Q256" s="69"/>
      <c r="R256" s="19"/>
      <c r="S256" s="58">
        <v>51015</v>
      </c>
      <c r="T256" s="58"/>
      <c r="U256" s="19"/>
    </row>
    <row r="257" spans="1:21" x14ac:dyDescent="0.25">
      <c r="A257" s="11"/>
      <c r="B257" s="22" t="s">
        <v>121</v>
      </c>
      <c r="C257" s="14"/>
      <c r="D257" s="57" t="s">
        <v>918</v>
      </c>
      <c r="E257" s="57"/>
      <c r="F257" s="10" t="s">
        <v>393</v>
      </c>
      <c r="G257" s="57" t="s">
        <v>301</v>
      </c>
      <c r="H257" s="57"/>
      <c r="I257" s="14"/>
      <c r="J257" s="57" t="s">
        <v>301</v>
      </c>
      <c r="K257" s="57"/>
      <c r="L257" s="14"/>
      <c r="M257" s="57" t="s">
        <v>301</v>
      </c>
      <c r="N257" s="57"/>
      <c r="O257" s="14"/>
      <c r="P257" s="57" t="s">
        <v>301</v>
      </c>
      <c r="Q257" s="57"/>
      <c r="R257" s="14"/>
      <c r="S257" s="57" t="s">
        <v>918</v>
      </c>
      <c r="T257" s="57"/>
      <c r="U257" s="10" t="s">
        <v>393</v>
      </c>
    </row>
    <row r="258" spans="1:21" x14ac:dyDescent="0.25">
      <c r="A258" s="11"/>
      <c r="B258" s="18" t="s">
        <v>149</v>
      </c>
      <c r="C258" s="19"/>
      <c r="D258" s="69" t="s">
        <v>301</v>
      </c>
      <c r="E258" s="69"/>
      <c r="F258" s="19"/>
      <c r="G258" s="69" t="s">
        <v>301</v>
      </c>
      <c r="H258" s="69"/>
      <c r="I258" s="19"/>
      <c r="J258" s="69" t="s">
        <v>301</v>
      </c>
      <c r="K258" s="69"/>
      <c r="L258" s="19"/>
      <c r="M258" s="58">
        <v>10095</v>
      </c>
      <c r="N258" s="58"/>
      <c r="O258" s="19"/>
      <c r="P258" s="73"/>
      <c r="Q258" s="73"/>
      <c r="R258" s="19"/>
      <c r="S258" s="58">
        <v>10095</v>
      </c>
      <c r="T258" s="58"/>
      <c r="U258" s="19"/>
    </row>
    <row r="259" spans="1:21" x14ac:dyDescent="0.25">
      <c r="A259" s="11"/>
      <c r="B259" s="22" t="s">
        <v>148</v>
      </c>
      <c r="C259" s="14"/>
      <c r="D259" s="57" t="s">
        <v>919</v>
      </c>
      <c r="E259" s="57"/>
      <c r="F259" s="10" t="s">
        <v>393</v>
      </c>
      <c r="G259" s="57" t="s">
        <v>301</v>
      </c>
      <c r="H259" s="57"/>
      <c r="I259" s="14"/>
      <c r="J259" s="57" t="s">
        <v>301</v>
      </c>
      <c r="K259" s="57"/>
      <c r="L259" s="14"/>
      <c r="M259" s="57" t="s">
        <v>301</v>
      </c>
      <c r="N259" s="57"/>
      <c r="O259" s="14"/>
      <c r="P259" s="57" t="s">
        <v>301</v>
      </c>
      <c r="Q259" s="57"/>
      <c r="R259" s="14"/>
      <c r="S259" s="57" t="s">
        <v>919</v>
      </c>
      <c r="T259" s="57"/>
      <c r="U259" s="10" t="s">
        <v>393</v>
      </c>
    </row>
    <row r="260" spans="1:21" x14ac:dyDescent="0.25">
      <c r="A260" s="11"/>
      <c r="B260" s="18" t="s">
        <v>885</v>
      </c>
      <c r="C260" s="19"/>
      <c r="D260" s="58">
        <v>12300</v>
      </c>
      <c r="E260" s="58"/>
      <c r="F260" s="19"/>
      <c r="G260" s="69" t="s">
        <v>301</v>
      </c>
      <c r="H260" s="69"/>
      <c r="I260" s="19"/>
      <c r="J260" s="69" t="s">
        <v>920</v>
      </c>
      <c r="K260" s="69"/>
      <c r="L260" s="37" t="s">
        <v>393</v>
      </c>
      <c r="M260" s="58">
        <v>41027</v>
      </c>
      <c r="N260" s="58"/>
      <c r="O260" s="19"/>
      <c r="P260" s="69" t="s">
        <v>301</v>
      </c>
      <c r="Q260" s="69"/>
      <c r="R260" s="19"/>
      <c r="S260" s="69" t="s">
        <v>301</v>
      </c>
      <c r="T260" s="69"/>
      <c r="U260" s="19"/>
    </row>
    <row r="261" spans="1:21" x14ac:dyDescent="0.25">
      <c r="A261" s="11"/>
      <c r="B261" s="22" t="s">
        <v>888</v>
      </c>
      <c r="C261" s="14"/>
      <c r="D261" s="57" t="s">
        <v>301</v>
      </c>
      <c r="E261" s="57"/>
      <c r="F261" s="14"/>
      <c r="G261" s="57" t="s">
        <v>301</v>
      </c>
      <c r="H261" s="57"/>
      <c r="I261" s="14"/>
      <c r="J261" s="66">
        <v>50000</v>
      </c>
      <c r="K261" s="66"/>
      <c r="L261" s="14"/>
      <c r="M261" s="66">
        <v>15300</v>
      </c>
      <c r="N261" s="66"/>
      <c r="O261" s="14"/>
      <c r="P261" s="57" t="s">
        <v>921</v>
      </c>
      <c r="Q261" s="57"/>
      <c r="R261" s="10" t="s">
        <v>393</v>
      </c>
      <c r="S261" s="57" t="s">
        <v>301</v>
      </c>
      <c r="T261" s="57"/>
      <c r="U261" s="14"/>
    </row>
    <row r="262" spans="1:21" ht="25.5" x14ac:dyDescent="0.25">
      <c r="A262" s="11"/>
      <c r="B262" s="18" t="s">
        <v>893</v>
      </c>
      <c r="C262" s="19"/>
      <c r="D262" s="69" t="s">
        <v>301</v>
      </c>
      <c r="E262" s="69"/>
      <c r="F262" s="19"/>
      <c r="G262" s="69" t="s">
        <v>301</v>
      </c>
      <c r="H262" s="69"/>
      <c r="I262" s="19"/>
      <c r="J262" s="58">
        <v>527300</v>
      </c>
      <c r="K262" s="58"/>
      <c r="L262" s="19"/>
      <c r="M262" s="58">
        <v>47586</v>
      </c>
      <c r="N262" s="58"/>
      <c r="O262" s="19"/>
      <c r="P262" s="69" t="s">
        <v>301</v>
      </c>
      <c r="Q262" s="69"/>
      <c r="R262" s="19"/>
      <c r="S262" s="58">
        <v>574886</v>
      </c>
      <c r="T262" s="58"/>
      <c r="U262" s="19"/>
    </row>
    <row r="263" spans="1:21" x14ac:dyDescent="0.25">
      <c r="A263" s="11"/>
      <c r="B263" s="22" t="s">
        <v>154</v>
      </c>
      <c r="C263" s="14"/>
      <c r="D263" s="57" t="s">
        <v>301</v>
      </c>
      <c r="E263" s="57"/>
      <c r="F263" s="14"/>
      <c r="G263" s="57" t="s">
        <v>301</v>
      </c>
      <c r="H263" s="57"/>
      <c r="I263" s="14"/>
      <c r="J263" s="57" t="s">
        <v>922</v>
      </c>
      <c r="K263" s="57"/>
      <c r="L263" s="10" t="s">
        <v>393</v>
      </c>
      <c r="M263" s="57" t="s">
        <v>923</v>
      </c>
      <c r="N263" s="57"/>
      <c r="O263" s="10" t="s">
        <v>393</v>
      </c>
      <c r="P263" s="57" t="s">
        <v>301</v>
      </c>
      <c r="Q263" s="57"/>
      <c r="R263" s="14"/>
      <c r="S263" s="57" t="s">
        <v>924</v>
      </c>
      <c r="T263" s="57"/>
      <c r="U263" s="10" t="s">
        <v>393</v>
      </c>
    </row>
    <row r="264" spans="1:21" ht="15.75" thickBot="1" x14ac:dyDescent="0.3">
      <c r="A264" s="11"/>
      <c r="B264" s="18" t="s">
        <v>155</v>
      </c>
      <c r="C264" s="19"/>
      <c r="D264" s="78" t="s">
        <v>301</v>
      </c>
      <c r="E264" s="78"/>
      <c r="F264" s="19"/>
      <c r="G264" s="78" t="s">
        <v>301</v>
      </c>
      <c r="H264" s="78"/>
      <c r="I264" s="19"/>
      <c r="J264" s="78" t="s">
        <v>925</v>
      </c>
      <c r="K264" s="78"/>
      <c r="L264" s="37" t="s">
        <v>393</v>
      </c>
      <c r="M264" s="78" t="s">
        <v>301</v>
      </c>
      <c r="N264" s="78"/>
      <c r="O264" s="19"/>
      <c r="P264" s="78" t="s">
        <v>301</v>
      </c>
      <c r="Q264" s="78"/>
      <c r="R264" s="19"/>
      <c r="S264" s="78" t="s">
        <v>925</v>
      </c>
      <c r="T264" s="78"/>
      <c r="U264" s="37" t="s">
        <v>393</v>
      </c>
    </row>
    <row r="265" spans="1:21" ht="25.5" x14ac:dyDescent="0.25">
      <c r="A265" s="11"/>
      <c r="B265" s="47" t="s">
        <v>157</v>
      </c>
      <c r="C265" s="14"/>
      <c r="D265" s="104">
        <v>50640</v>
      </c>
      <c r="E265" s="104"/>
      <c r="F265" s="14"/>
      <c r="G265" s="105" t="s">
        <v>301</v>
      </c>
      <c r="H265" s="105"/>
      <c r="I265" s="14"/>
      <c r="J265" s="105" t="s">
        <v>926</v>
      </c>
      <c r="K265" s="105"/>
      <c r="L265" s="10" t="s">
        <v>393</v>
      </c>
      <c r="M265" s="104">
        <v>65279</v>
      </c>
      <c r="N265" s="104"/>
      <c r="O265" s="14"/>
      <c r="P265" s="105" t="s">
        <v>921</v>
      </c>
      <c r="Q265" s="105"/>
      <c r="R265" s="10" t="s">
        <v>393</v>
      </c>
      <c r="S265" s="105">
        <v>20</v>
      </c>
      <c r="T265" s="105"/>
      <c r="U265" s="14"/>
    </row>
    <row r="266" spans="1:21" ht="15.75" thickBot="1" x14ac:dyDescent="0.3">
      <c r="A266" s="11"/>
      <c r="B266" s="18" t="s">
        <v>901</v>
      </c>
      <c r="C266" s="19"/>
      <c r="D266" s="78" t="s">
        <v>301</v>
      </c>
      <c r="E266" s="78"/>
      <c r="F266" s="19"/>
      <c r="G266" s="78" t="s">
        <v>301</v>
      </c>
      <c r="H266" s="78"/>
      <c r="I266" s="19"/>
      <c r="J266" s="78">
        <v>349</v>
      </c>
      <c r="K266" s="78"/>
      <c r="L266" s="19"/>
      <c r="M266" s="78" t="s">
        <v>927</v>
      </c>
      <c r="N266" s="78"/>
      <c r="O266" s="37" t="s">
        <v>393</v>
      </c>
      <c r="P266" s="78" t="s">
        <v>301</v>
      </c>
      <c r="Q266" s="78"/>
      <c r="R266" s="19"/>
      <c r="S266" s="78" t="s">
        <v>928</v>
      </c>
      <c r="T266" s="78"/>
      <c r="U266" s="37" t="s">
        <v>393</v>
      </c>
    </row>
    <row r="267" spans="1:21" x14ac:dyDescent="0.25">
      <c r="A267" s="11"/>
      <c r="B267" s="22" t="s">
        <v>929</v>
      </c>
      <c r="C267" s="14"/>
      <c r="D267" s="105">
        <v>157</v>
      </c>
      <c r="E267" s="105"/>
      <c r="F267" s="14"/>
      <c r="G267" s="105" t="s">
        <v>301</v>
      </c>
      <c r="H267" s="105"/>
      <c r="I267" s="14"/>
      <c r="J267" s="104">
        <v>7086</v>
      </c>
      <c r="K267" s="104"/>
      <c r="L267" s="14"/>
      <c r="M267" s="104">
        <v>83103</v>
      </c>
      <c r="N267" s="104"/>
      <c r="O267" s="14"/>
      <c r="P267" s="105" t="s">
        <v>301</v>
      </c>
      <c r="Q267" s="105"/>
      <c r="R267" s="14"/>
      <c r="S267" s="104">
        <v>90346</v>
      </c>
      <c r="T267" s="104"/>
      <c r="U267" s="14"/>
    </row>
    <row r="268" spans="1:21" ht="15.75" thickBot="1" x14ac:dyDescent="0.3">
      <c r="A268" s="11"/>
      <c r="B268" s="18" t="s">
        <v>907</v>
      </c>
      <c r="C268" s="19"/>
      <c r="D268" s="78">
        <v>1</v>
      </c>
      <c r="E268" s="78"/>
      <c r="F268" s="19"/>
      <c r="G268" s="78" t="s">
        <v>301</v>
      </c>
      <c r="H268" s="78"/>
      <c r="I268" s="19"/>
      <c r="J268" s="59">
        <v>7972</v>
      </c>
      <c r="K268" s="59"/>
      <c r="L268" s="19"/>
      <c r="M268" s="59">
        <v>37016</v>
      </c>
      <c r="N268" s="59"/>
      <c r="O268" s="19"/>
      <c r="P268" s="78" t="s">
        <v>301</v>
      </c>
      <c r="Q268" s="78"/>
      <c r="R268" s="19"/>
      <c r="S268" s="59">
        <v>44989</v>
      </c>
      <c r="T268" s="59"/>
      <c r="U268" s="19"/>
    </row>
    <row r="269" spans="1:21" ht="15.75" thickBot="1" x14ac:dyDescent="0.3">
      <c r="A269" s="11"/>
      <c r="B269" s="22" t="s">
        <v>908</v>
      </c>
      <c r="C269" s="14"/>
      <c r="D269" s="48" t="s">
        <v>255</v>
      </c>
      <c r="E269" s="89">
        <v>158</v>
      </c>
      <c r="F269" s="14"/>
      <c r="G269" s="48" t="s">
        <v>255</v>
      </c>
      <c r="H269" s="89" t="s">
        <v>301</v>
      </c>
      <c r="I269" s="14"/>
      <c r="J269" s="48" t="s">
        <v>255</v>
      </c>
      <c r="K269" s="54">
        <v>15058</v>
      </c>
      <c r="L269" s="14"/>
      <c r="M269" s="48" t="s">
        <v>255</v>
      </c>
      <c r="N269" s="54">
        <v>120119</v>
      </c>
      <c r="O269" s="14"/>
      <c r="P269" s="48" t="s">
        <v>255</v>
      </c>
      <c r="Q269" s="89" t="s">
        <v>301</v>
      </c>
      <c r="R269" s="14"/>
      <c r="S269" s="48" t="s">
        <v>255</v>
      </c>
      <c r="T269" s="54">
        <v>135335</v>
      </c>
      <c r="U269" s="14"/>
    </row>
    <row r="270" spans="1:21" ht="15.75" thickTop="1" x14ac:dyDescent="0.25">
      <c r="A270" s="11"/>
      <c r="B270" s="34"/>
      <c r="C270" s="34"/>
      <c r="D270" s="34"/>
      <c r="E270" s="34"/>
      <c r="F270" s="34"/>
      <c r="G270" s="34"/>
      <c r="H270" s="34"/>
      <c r="I270" s="34"/>
      <c r="J270" s="34"/>
      <c r="K270" s="34"/>
      <c r="L270" s="34"/>
      <c r="M270" s="34"/>
      <c r="N270" s="34"/>
      <c r="O270" s="34"/>
      <c r="P270" s="34"/>
      <c r="Q270" s="34"/>
      <c r="R270" s="34"/>
      <c r="S270" s="34"/>
      <c r="T270" s="34"/>
      <c r="U270" s="34"/>
    </row>
    <row r="271" spans="1:21" x14ac:dyDescent="0.25">
      <c r="A271" s="11"/>
      <c r="B271" s="126" t="s">
        <v>930</v>
      </c>
      <c r="C271" s="126"/>
      <c r="D271" s="126"/>
      <c r="E271" s="126"/>
      <c r="F271" s="126"/>
      <c r="G271" s="126"/>
      <c r="H271" s="126"/>
      <c r="I271" s="126"/>
      <c r="J271" s="126"/>
      <c r="K271" s="126"/>
      <c r="L271" s="126"/>
      <c r="M271" s="126"/>
      <c r="N271" s="126"/>
      <c r="O271" s="126"/>
      <c r="P271" s="126"/>
      <c r="Q271" s="126"/>
      <c r="R271" s="126"/>
      <c r="S271" s="126"/>
      <c r="T271" s="126"/>
      <c r="U271" s="126"/>
    </row>
    <row r="272" spans="1:21" x14ac:dyDescent="0.25">
      <c r="A272" s="11"/>
      <c r="B272" s="126" t="s">
        <v>856</v>
      </c>
      <c r="C272" s="126"/>
      <c r="D272" s="126"/>
      <c r="E272" s="126"/>
      <c r="F272" s="126"/>
      <c r="G272" s="126"/>
      <c r="H272" s="126"/>
      <c r="I272" s="126"/>
      <c r="J272" s="126"/>
      <c r="K272" s="126"/>
      <c r="L272" s="126"/>
      <c r="M272" s="126"/>
      <c r="N272" s="126"/>
      <c r="O272" s="126"/>
      <c r="P272" s="126"/>
      <c r="Q272" s="126"/>
      <c r="R272" s="126"/>
      <c r="S272" s="126"/>
      <c r="T272" s="126"/>
      <c r="U272" s="126"/>
    </row>
    <row r="273" spans="1:21" x14ac:dyDescent="0.25">
      <c r="A273" s="11"/>
      <c r="B273" s="32"/>
      <c r="C273" s="32"/>
      <c r="D273" s="32"/>
      <c r="E273" s="32"/>
      <c r="F273" s="32"/>
      <c r="G273" s="32"/>
      <c r="H273" s="32"/>
      <c r="I273" s="32"/>
      <c r="J273" s="32"/>
      <c r="K273" s="32"/>
      <c r="L273" s="32"/>
      <c r="M273" s="32"/>
      <c r="N273" s="32"/>
      <c r="O273" s="32"/>
      <c r="P273" s="32"/>
      <c r="Q273" s="32"/>
      <c r="R273" s="32"/>
      <c r="S273" s="32"/>
      <c r="T273" s="32"/>
      <c r="U273" s="32"/>
    </row>
    <row r="274" spans="1:21" x14ac:dyDescent="0.25">
      <c r="A274" s="11"/>
      <c r="B274" s="26"/>
      <c r="C274" s="27"/>
      <c r="D274" s="55" t="s">
        <v>751</v>
      </c>
      <c r="E274" s="55"/>
      <c r="F274" s="27"/>
      <c r="G274" s="55" t="s">
        <v>752</v>
      </c>
      <c r="H274" s="55"/>
      <c r="I274" s="27"/>
      <c r="J274" s="55" t="s">
        <v>753</v>
      </c>
      <c r="K274" s="55"/>
      <c r="L274" s="27"/>
      <c r="M274" s="55" t="s">
        <v>784</v>
      </c>
      <c r="N274" s="55"/>
      <c r="O274" s="27"/>
      <c r="P274" s="55" t="s">
        <v>755</v>
      </c>
      <c r="Q274" s="55"/>
      <c r="R274" s="27"/>
      <c r="S274" s="55" t="s">
        <v>756</v>
      </c>
      <c r="T274" s="55"/>
      <c r="U274" s="27"/>
    </row>
    <row r="275" spans="1:21" x14ac:dyDescent="0.25">
      <c r="A275" s="11"/>
      <c r="B275" s="26"/>
      <c r="C275" s="27"/>
      <c r="D275" s="55"/>
      <c r="E275" s="55"/>
      <c r="F275" s="27"/>
      <c r="G275" s="55"/>
      <c r="H275" s="55"/>
      <c r="I275" s="27"/>
      <c r="J275" s="55"/>
      <c r="K275" s="55"/>
      <c r="L275" s="27"/>
      <c r="M275" s="55" t="s">
        <v>785</v>
      </c>
      <c r="N275" s="55"/>
      <c r="O275" s="27"/>
      <c r="P275" s="55"/>
      <c r="Q275" s="55"/>
      <c r="R275" s="27"/>
      <c r="S275" s="55"/>
      <c r="T275" s="55"/>
      <c r="U275" s="27"/>
    </row>
    <row r="276" spans="1:21" ht="15.75" thickBot="1" x14ac:dyDescent="0.3">
      <c r="A276" s="11"/>
      <c r="B276" s="26"/>
      <c r="C276" s="27"/>
      <c r="D276" s="56"/>
      <c r="E276" s="56"/>
      <c r="F276" s="27"/>
      <c r="G276" s="56"/>
      <c r="H276" s="56"/>
      <c r="I276" s="27"/>
      <c r="J276" s="56"/>
      <c r="K276" s="56"/>
      <c r="L276" s="27"/>
      <c r="M276" s="56" t="s">
        <v>363</v>
      </c>
      <c r="N276" s="56"/>
      <c r="O276" s="27"/>
      <c r="P276" s="56"/>
      <c r="Q276" s="56"/>
      <c r="R276" s="27"/>
      <c r="S276" s="56"/>
      <c r="T276" s="56"/>
      <c r="U276" s="27"/>
    </row>
    <row r="277" spans="1:21" x14ac:dyDescent="0.25">
      <c r="A277" s="11"/>
      <c r="B277" s="88" t="s">
        <v>865</v>
      </c>
      <c r="C277" s="19"/>
      <c r="D277" s="74"/>
      <c r="E277" s="74"/>
      <c r="F277" s="19"/>
      <c r="G277" s="74"/>
      <c r="H277" s="74"/>
      <c r="I277" s="19"/>
      <c r="J277" s="74"/>
      <c r="K277" s="74"/>
      <c r="L277" s="19"/>
      <c r="M277" s="74"/>
      <c r="N277" s="74"/>
      <c r="O277" s="19"/>
      <c r="P277" s="74"/>
      <c r="Q277" s="74"/>
      <c r="R277" s="19"/>
      <c r="S277" s="74"/>
      <c r="T277" s="74"/>
      <c r="U277" s="19"/>
    </row>
    <row r="278" spans="1:21" ht="26.25" thickBot="1" x14ac:dyDescent="0.3">
      <c r="A278" s="11"/>
      <c r="B278" s="47" t="s">
        <v>866</v>
      </c>
      <c r="C278" s="14"/>
      <c r="D278" s="125" t="s">
        <v>255</v>
      </c>
      <c r="E278" s="68">
        <v>1</v>
      </c>
      <c r="F278" s="14"/>
      <c r="G278" s="125" t="s">
        <v>255</v>
      </c>
      <c r="H278" s="68" t="s">
        <v>301</v>
      </c>
      <c r="I278" s="14"/>
      <c r="J278" s="125" t="s">
        <v>255</v>
      </c>
      <c r="K278" s="68" t="s">
        <v>931</v>
      </c>
      <c r="L278" s="10" t="s">
        <v>393</v>
      </c>
      <c r="M278" s="125" t="s">
        <v>255</v>
      </c>
      <c r="N278" s="68" t="s">
        <v>932</v>
      </c>
      <c r="O278" s="10" t="s">
        <v>393</v>
      </c>
      <c r="P278" s="125" t="s">
        <v>255</v>
      </c>
      <c r="Q278" s="68" t="s">
        <v>301</v>
      </c>
      <c r="R278" s="14"/>
      <c r="S278" s="125" t="s">
        <v>255</v>
      </c>
      <c r="T278" s="68" t="s">
        <v>933</v>
      </c>
      <c r="U278" s="10" t="s">
        <v>393</v>
      </c>
    </row>
    <row r="279" spans="1:21" x14ac:dyDescent="0.25">
      <c r="A279" s="11"/>
      <c r="B279" s="88" t="s">
        <v>870</v>
      </c>
      <c r="C279" s="19"/>
      <c r="D279" s="74"/>
      <c r="E279" s="74"/>
      <c r="F279" s="19"/>
      <c r="G279" s="74"/>
      <c r="H279" s="74"/>
      <c r="I279" s="19"/>
      <c r="J279" s="74"/>
      <c r="K279" s="74"/>
      <c r="L279" s="19"/>
      <c r="M279" s="74"/>
      <c r="N279" s="74"/>
      <c r="O279" s="19"/>
      <c r="P279" s="74"/>
      <c r="Q279" s="74"/>
      <c r="R279" s="19"/>
      <c r="S279" s="74"/>
      <c r="T279" s="74"/>
      <c r="U279" s="19"/>
    </row>
    <row r="280" spans="1:21" x14ac:dyDescent="0.25">
      <c r="A280" s="11"/>
      <c r="B280" s="22" t="s">
        <v>142</v>
      </c>
      <c r="C280" s="14"/>
      <c r="D280" s="57" t="s">
        <v>301</v>
      </c>
      <c r="E280" s="57"/>
      <c r="F280" s="14"/>
      <c r="G280" s="57" t="s">
        <v>301</v>
      </c>
      <c r="H280" s="57"/>
      <c r="I280" s="14"/>
      <c r="J280" s="57" t="s">
        <v>934</v>
      </c>
      <c r="K280" s="57"/>
      <c r="L280" s="10" t="s">
        <v>393</v>
      </c>
      <c r="M280" s="57" t="s">
        <v>935</v>
      </c>
      <c r="N280" s="57"/>
      <c r="O280" s="10" t="s">
        <v>393</v>
      </c>
      <c r="P280" s="57" t="s">
        <v>301</v>
      </c>
      <c r="Q280" s="57"/>
      <c r="R280" s="14"/>
      <c r="S280" s="57" t="s">
        <v>936</v>
      </c>
      <c r="T280" s="57"/>
      <c r="U280" s="10" t="s">
        <v>393</v>
      </c>
    </row>
    <row r="281" spans="1:21" ht="25.5" x14ac:dyDescent="0.25">
      <c r="A281" s="11"/>
      <c r="B281" s="18" t="s">
        <v>874</v>
      </c>
      <c r="C281" s="19"/>
      <c r="D281" s="69" t="s">
        <v>301</v>
      </c>
      <c r="E281" s="69"/>
      <c r="F281" s="19"/>
      <c r="G281" s="69" t="s">
        <v>301</v>
      </c>
      <c r="H281" s="69"/>
      <c r="I281" s="19"/>
      <c r="J281" s="69">
        <v>64</v>
      </c>
      <c r="K281" s="69"/>
      <c r="L281" s="19"/>
      <c r="M281" s="69" t="s">
        <v>301</v>
      </c>
      <c r="N281" s="69"/>
      <c r="O281" s="19"/>
      <c r="P281" s="69" t="s">
        <v>301</v>
      </c>
      <c r="Q281" s="69"/>
      <c r="R281" s="19"/>
      <c r="S281" s="69">
        <v>64</v>
      </c>
      <c r="T281" s="69"/>
      <c r="U281" s="19"/>
    </row>
    <row r="282" spans="1:21" ht="15.75" thickBot="1" x14ac:dyDescent="0.3">
      <c r="A282" s="11"/>
      <c r="B282" s="22" t="s">
        <v>305</v>
      </c>
      <c r="C282" s="14"/>
      <c r="D282" s="70" t="s">
        <v>937</v>
      </c>
      <c r="E282" s="70"/>
      <c r="F282" s="10" t="s">
        <v>393</v>
      </c>
      <c r="G282" s="70" t="s">
        <v>301</v>
      </c>
      <c r="H282" s="70"/>
      <c r="I282" s="14"/>
      <c r="J282" s="70" t="s">
        <v>938</v>
      </c>
      <c r="K282" s="70"/>
      <c r="L282" s="10" t="s">
        <v>393</v>
      </c>
      <c r="M282" s="70" t="s">
        <v>939</v>
      </c>
      <c r="N282" s="70"/>
      <c r="O282" s="10" t="s">
        <v>393</v>
      </c>
      <c r="P282" s="70" t="s">
        <v>301</v>
      </c>
      <c r="Q282" s="70"/>
      <c r="R282" s="14"/>
      <c r="S282" s="70" t="s">
        <v>940</v>
      </c>
      <c r="T282" s="70"/>
      <c r="U282" s="10" t="s">
        <v>393</v>
      </c>
    </row>
    <row r="283" spans="1:21" x14ac:dyDescent="0.25">
      <c r="A283" s="11"/>
      <c r="B283" s="51" t="s">
        <v>145</v>
      </c>
      <c r="C283" s="19"/>
      <c r="D283" s="108" t="s">
        <v>937</v>
      </c>
      <c r="E283" s="108"/>
      <c r="F283" s="37" t="s">
        <v>393</v>
      </c>
      <c r="G283" s="108" t="s">
        <v>301</v>
      </c>
      <c r="H283" s="108"/>
      <c r="I283" s="19"/>
      <c r="J283" s="108" t="s">
        <v>941</v>
      </c>
      <c r="K283" s="108"/>
      <c r="L283" s="37" t="s">
        <v>393</v>
      </c>
      <c r="M283" s="108" t="s">
        <v>942</v>
      </c>
      <c r="N283" s="108"/>
      <c r="O283" s="37" t="s">
        <v>393</v>
      </c>
      <c r="P283" s="108" t="s">
        <v>301</v>
      </c>
      <c r="Q283" s="108"/>
      <c r="R283" s="19"/>
      <c r="S283" s="108" t="s">
        <v>943</v>
      </c>
      <c r="T283" s="108"/>
      <c r="U283" s="37" t="s">
        <v>393</v>
      </c>
    </row>
    <row r="284" spans="1:21" x14ac:dyDescent="0.25">
      <c r="A284" s="11"/>
      <c r="B284" s="102" t="s">
        <v>882</v>
      </c>
      <c r="C284" s="14"/>
      <c r="D284" s="64"/>
      <c r="E284" s="64"/>
      <c r="F284" s="14"/>
      <c r="G284" s="64"/>
      <c r="H284" s="64"/>
      <c r="I284" s="14"/>
      <c r="J284" s="64"/>
      <c r="K284" s="64"/>
      <c r="L284" s="14"/>
      <c r="M284" s="64"/>
      <c r="N284" s="64"/>
      <c r="O284" s="14"/>
      <c r="P284" s="64"/>
      <c r="Q284" s="64"/>
      <c r="R284" s="14"/>
      <c r="S284" s="64"/>
      <c r="T284" s="64"/>
      <c r="U284" s="14"/>
    </row>
    <row r="285" spans="1:21" ht="25.5" x14ac:dyDescent="0.25">
      <c r="A285" s="11"/>
      <c r="B285" s="18" t="s">
        <v>944</v>
      </c>
      <c r="C285" s="19"/>
      <c r="D285" s="58">
        <v>452000</v>
      </c>
      <c r="E285" s="58"/>
      <c r="F285" s="19"/>
      <c r="G285" s="69" t="s">
        <v>301</v>
      </c>
      <c r="H285" s="69"/>
      <c r="I285" s="19"/>
      <c r="J285" s="69" t="s">
        <v>301</v>
      </c>
      <c r="K285" s="69"/>
      <c r="L285" s="19"/>
      <c r="M285" s="69" t="s">
        <v>301</v>
      </c>
      <c r="N285" s="69"/>
      <c r="O285" s="19"/>
      <c r="P285" s="69" t="s">
        <v>301</v>
      </c>
      <c r="Q285" s="69"/>
      <c r="R285" s="19"/>
      <c r="S285" s="58">
        <v>452000</v>
      </c>
      <c r="T285" s="58"/>
      <c r="U285" s="19"/>
    </row>
    <row r="286" spans="1:21" x14ac:dyDescent="0.25">
      <c r="A286" s="11"/>
      <c r="B286" s="22" t="s">
        <v>121</v>
      </c>
      <c r="C286" s="14"/>
      <c r="D286" s="57" t="s">
        <v>945</v>
      </c>
      <c r="E286" s="57"/>
      <c r="F286" s="10" t="s">
        <v>393</v>
      </c>
      <c r="G286" s="57" t="s">
        <v>301</v>
      </c>
      <c r="H286" s="57"/>
      <c r="I286" s="14"/>
      <c r="J286" s="57" t="s">
        <v>301</v>
      </c>
      <c r="K286" s="57"/>
      <c r="L286" s="14"/>
      <c r="M286" s="57" t="s">
        <v>301</v>
      </c>
      <c r="N286" s="57"/>
      <c r="O286" s="14"/>
      <c r="P286" s="57" t="s">
        <v>301</v>
      </c>
      <c r="Q286" s="57"/>
      <c r="R286" s="14"/>
      <c r="S286" s="57" t="s">
        <v>945</v>
      </c>
      <c r="T286" s="57"/>
      <c r="U286" s="10" t="s">
        <v>393</v>
      </c>
    </row>
    <row r="287" spans="1:21" ht="25.5" x14ac:dyDescent="0.25">
      <c r="A287" s="11"/>
      <c r="B287" s="18" t="s">
        <v>946</v>
      </c>
      <c r="C287" s="19"/>
      <c r="D287" s="69" t="s">
        <v>301</v>
      </c>
      <c r="E287" s="69"/>
      <c r="F287" s="19"/>
      <c r="G287" s="69" t="s">
        <v>301</v>
      </c>
      <c r="H287" s="69"/>
      <c r="I287" s="19"/>
      <c r="J287" s="58">
        <v>684656</v>
      </c>
      <c r="K287" s="58"/>
      <c r="L287" s="19"/>
      <c r="M287" s="58">
        <v>24228</v>
      </c>
      <c r="N287" s="58"/>
      <c r="O287" s="19"/>
      <c r="P287" s="69" t="s">
        <v>301</v>
      </c>
      <c r="Q287" s="69"/>
      <c r="R287" s="19"/>
      <c r="S287" s="58">
        <v>708884</v>
      </c>
      <c r="T287" s="58"/>
      <c r="U287" s="19"/>
    </row>
    <row r="288" spans="1:21" x14ac:dyDescent="0.25">
      <c r="A288" s="11"/>
      <c r="B288" s="22" t="s">
        <v>154</v>
      </c>
      <c r="C288" s="14"/>
      <c r="D288" s="57" t="s">
        <v>301</v>
      </c>
      <c r="E288" s="57"/>
      <c r="F288" s="14"/>
      <c r="G288" s="57" t="s">
        <v>301</v>
      </c>
      <c r="H288" s="57"/>
      <c r="I288" s="14"/>
      <c r="J288" s="57" t="s">
        <v>947</v>
      </c>
      <c r="K288" s="57"/>
      <c r="L288" s="10" t="s">
        <v>393</v>
      </c>
      <c r="M288" s="57" t="s">
        <v>948</v>
      </c>
      <c r="N288" s="57"/>
      <c r="O288" s="10" t="s">
        <v>393</v>
      </c>
      <c r="P288" s="57" t="s">
        <v>301</v>
      </c>
      <c r="Q288" s="57"/>
      <c r="R288" s="14"/>
      <c r="S288" s="57" t="s">
        <v>949</v>
      </c>
      <c r="T288" s="57"/>
      <c r="U288" s="10" t="s">
        <v>393</v>
      </c>
    </row>
    <row r="289" spans="1:21" x14ac:dyDescent="0.25">
      <c r="A289" s="11"/>
      <c r="B289" s="18" t="s">
        <v>155</v>
      </c>
      <c r="C289" s="19"/>
      <c r="D289" s="69" t="s">
        <v>301</v>
      </c>
      <c r="E289" s="69"/>
      <c r="F289" s="19"/>
      <c r="G289" s="69" t="s">
        <v>301</v>
      </c>
      <c r="H289" s="69"/>
      <c r="I289" s="19"/>
      <c r="J289" s="69" t="s">
        <v>950</v>
      </c>
      <c r="K289" s="69"/>
      <c r="L289" s="37" t="s">
        <v>393</v>
      </c>
      <c r="M289" s="69" t="s">
        <v>951</v>
      </c>
      <c r="N289" s="69"/>
      <c r="O289" s="37" t="s">
        <v>393</v>
      </c>
      <c r="P289" s="69" t="s">
        <v>301</v>
      </c>
      <c r="Q289" s="69"/>
      <c r="R289" s="19"/>
      <c r="S289" s="69" t="s">
        <v>952</v>
      </c>
      <c r="T289" s="69"/>
      <c r="U289" s="37" t="s">
        <v>393</v>
      </c>
    </row>
    <row r="290" spans="1:21" ht="15.75" thickBot="1" x14ac:dyDescent="0.3">
      <c r="A290" s="11"/>
      <c r="B290" s="22" t="s">
        <v>953</v>
      </c>
      <c r="C290" s="14"/>
      <c r="D290" s="70" t="s">
        <v>301</v>
      </c>
      <c r="E290" s="70"/>
      <c r="F290" s="14"/>
      <c r="G290" s="70" t="s">
        <v>301</v>
      </c>
      <c r="H290" s="70"/>
      <c r="I290" s="14"/>
      <c r="J290" s="70" t="s">
        <v>954</v>
      </c>
      <c r="K290" s="70"/>
      <c r="L290" s="10" t="s">
        <v>393</v>
      </c>
      <c r="M290" s="43">
        <v>124139</v>
      </c>
      <c r="N290" s="43"/>
      <c r="O290" s="14"/>
      <c r="P290" s="70" t="s">
        <v>301</v>
      </c>
      <c r="Q290" s="70"/>
      <c r="R290" s="14"/>
      <c r="S290" s="70" t="s">
        <v>301</v>
      </c>
      <c r="T290" s="70"/>
      <c r="U290" s="14"/>
    </row>
    <row r="291" spans="1:21" ht="25.5" x14ac:dyDescent="0.25">
      <c r="A291" s="11"/>
      <c r="B291" s="51" t="s">
        <v>955</v>
      </c>
      <c r="C291" s="19"/>
      <c r="D291" s="87">
        <v>451950</v>
      </c>
      <c r="E291" s="87"/>
      <c r="F291" s="19"/>
      <c r="G291" s="108" t="s">
        <v>301</v>
      </c>
      <c r="H291" s="108"/>
      <c r="I291" s="19"/>
      <c r="J291" s="87">
        <v>468879</v>
      </c>
      <c r="K291" s="87"/>
      <c r="L291" s="19"/>
      <c r="M291" s="87">
        <v>146337</v>
      </c>
      <c r="N291" s="87"/>
      <c r="O291" s="19"/>
      <c r="P291" s="108" t="s">
        <v>301</v>
      </c>
      <c r="Q291" s="108"/>
      <c r="R291" s="19"/>
      <c r="S291" s="87">
        <v>1067166</v>
      </c>
      <c r="T291" s="87"/>
      <c r="U291" s="19"/>
    </row>
    <row r="292" spans="1:21" ht="15.75" thickBot="1" x14ac:dyDescent="0.3">
      <c r="A292" s="11"/>
      <c r="B292" s="22" t="s">
        <v>901</v>
      </c>
      <c r="C292" s="14"/>
      <c r="D292" s="70" t="s">
        <v>301</v>
      </c>
      <c r="E292" s="70"/>
      <c r="F292" s="14"/>
      <c r="G292" s="70" t="s">
        <v>301</v>
      </c>
      <c r="H292" s="70"/>
      <c r="I292" s="14"/>
      <c r="J292" s="70" t="s">
        <v>956</v>
      </c>
      <c r="K292" s="70"/>
      <c r="L292" s="10" t="s">
        <v>393</v>
      </c>
      <c r="M292" s="70" t="s">
        <v>301</v>
      </c>
      <c r="N292" s="70"/>
      <c r="O292" s="14"/>
      <c r="P292" s="70" t="s">
        <v>301</v>
      </c>
      <c r="Q292" s="70"/>
      <c r="R292" s="14"/>
      <c r="S292" s="70" t="s">
        <v>956</v>
      </c>
      <c r="T292" s="70"/>
      <c r="U292" s="10" t="s">
        <v>393</v>
      </c>
    </row>
    <row r="293" spans="1:21" x14ac:dyDescent="0.25">
      <c r="A293" s="11"/>
      <c r="B293" s="18" t="s">
        <v>929</v>
      </c>
      <c r="C293" s="19"/>
      <c r="D293" s="108">
        <v>1</v>
      </c>
      <c r="E293" s="108"/>
      <c r="F293" s="19"/>
      <c r="G293" s="108" t="s">
        <v>301</v>
      </c>
      <c r="H293" s="108"/>
      <c r="I293" s="19"/>
      <c r="J293" s="87">
        <v>7972</v>
      </c>
      <c r="K293" s="87"/>
      <c r="L293" s="19"/>
      <c r="M293" s="87">
        <v>37016</v>
      </c>
      <c r="N293" s="87"/>
      <c r="O293" s="19"/>
      <c r="P293" s="108" t="s">
        <v>301</v>
      </c>
      <c r="Q293" s="108"/>
      <c r="R293" s="19"/>
      <c r="S293" s="87">
        <v>44989</v>
      </c>
      <c r="T293" s="87"/>
      <c r="U293" s="19"/>
    </row>
    <row r="294" spans="1:21" ht="15.75" thickBot="1" x14ac:dyDescent="0.3">
      <c r="A294" s="11"/>
      <c r="B294" s="22" t="s">
        <v>907</v>
      </c>
      <c r="C294" s="14"/>
      <c r="D294" s="70" t="s">
        <v>301</v>
      </c>
      <c r="E294" s="70"/>
      <c r="F294" s="14"/>
      <c r="G294" s="70" t="s">
        <v>301</v>
      </c>
      <c r="H294" s="70"/>
      <c r="I294" s="14"/>
      <c r="J294" s="70" t="s">
        <v>301</v>
      </c>
      <c r="K294" s="70"/>
      <c r="L294" s="14"/>
      <c r="M294" s="70" t="s">
        <v>301</v>
      </c>
      <c r="N294" s="70"/>
      <c r="O294" s="14"/>
      <c r="P294" s="70" t="s">
        <v>301</v>
      </c>
      <c r="Q294" s="70"/>
      <c r="R294" s="14"/>
      <c r="S294" s="70" t="s">
        <v>301</v>
      </c>
      <c r="T294" s="70"/>
      <c r="U294" s="14"/>
    </row>
    <row r="295" spans="1:21" ht="15.75" thickBot="1" x14ac:dyDescent="0.3">
      <c r="A295" s="11"/>
      <c r="B295" s="18" t="s">
        <v>908</v>
      </c>
      <c r="C295" s="19"/>
      <c r="D295" s="41" t="s">
        <v>255</v>
      </c>
      <c r="E295" s="90">
        <v>1</v>
      </c>
      <c r="F295" s="19"/>
      <c r="G295" s="41" t="s">
        <v>255</v>
      </c>
      <c r="H295" s="90" t="s">
        <v>301</v>
      </c>
      <c r="I295" s="19"/>
      <c r="J295" s="41" t="s">
        <v>255</v>
      </c>
      <c r="K295" s="77">
        <v>7972</v>
      </c>
      <c r="L295" s="19"/>
      <c r="M295" s="41" t="s">
        <v>255</v>
      </c>
      <c r="N295" s="77">
        <v>37016</v>
      </c>
      <c r="O295" s="19"/>
      <c r="P295" s="41" t="s">
        <v>255</v>
      </c>
      <c r="Q295" s="90" t="s">
        <v>301</v>
      </c>
      <c r="R295" s="19"/>
      <c r="S295" s="41" t="s">
        <v>255</v>
      </c>
      <c r="T295" s="77">
        <v>44989</v>
      </c>
      <c r="U295" s="19"/>
    </row>
    <row r="296" spans="1:21" ht="15.75" thickTop="1" x14ac:dyDescent="0.25">
      <c r="A296" s="11"/>
      <c r="B296" s="34"/>
      <c r="C296" s="34"/>
      <c r="D296" s="34"/>
      <c r="E296" s="34"/>
      <c r="F296" s="34"/>
      <c r="G296" s="34"/>
      <c r="H296" s="34"/>
      <c r="I296" s="34"/>
      <c r="J296" s="34"/>
      <c r="K296" s="34"/>
      <c r="L296" s="34"/>
      <c r="M296" s="34"/>
      <c r="N296" s="34"/>
      <c r="O296" s="34"/>
      <c r="P296" s="34"/>
      <c r="Q296" s="34"/>
      <c r="R296" s="34"/>
      <c r="S296" s="34"/>
      <c r="T296" s="34"/>
      <c r="U296" s="34"/>
    </row>
    <row r="297" spans="1:21" x14ac:dyDescent="0.25">
      <c r="A297" s="11"/>
      <c r="B297" s="126" t="s">
        <v>957</v>
      </c>
      <c r="C297" s="126"/>
      <c r="D297" s="126"/>
      <c r="E297" s="126"/>
      <c r="F297" s="126"/>
      <c r="G297" s="126"/>
      <c r="H297" s="126"/>
      <c r="I297" s="126"/>
      <c r="J297" s="126"/>
      <c r="K297" s="126"/>
      <c r="L297" s="126"/>
      <c r="M297" s="126"/>
      <c r="N297" s="126"/>
      <c r="O297" s="126"/>
      <c r="P297" s="126"/>
      <c r="Q297" s="126"/>
      <c r="R297" s="126"/>
      <c r="S297" s="126"/>
      <c r="T297" s="126"/>
      <c r="U297" s="126"/>
    </row>
    <row r="298" spans="1:21" x14ac:dyDescent="0.25">
      <c r="A298" s="11"/>
      <c r="B298" s="32"/>
      <c r="C298" s="32"/>
      <c r="D298" s="32"/>
      <c r="E298" s="32"/>
      <c r="F298" s="32"/>
      <c r="G298" s="32"/>
      <c r="H298" s="32"/>
      <c r="I298" s="32"/>
      <c r="J298" s="32"/>
      <c r="K298" s="32"/>
      <c r="L298" s="32"/>
      <c r="M298" s="32"/>
      <c r="N298" s="32"/>
      <c r="O298" s="32"/>
      <c r="P298" s="32"/>
      <c r="Q298" s="32"/>
      <c r="R298" s="32"/>
      <c r="S298" s="32"/>
      <c r="T298" s="32"/>
      <c r="U298" s="32"/>
    </row>
    <row r="299" spans="1:21" x14ac:dyDescent="0.25">
      <c r="A299" s="11"/>
      <c r="B299" s="26"/>
      <c r="C299" s="27"/>
      <c r="D299" s="55" t="s">
        <v>106</v>
      </c>
      <c r="E299" s="55"/>
      <c r="F299" s="27"/>
      <c r="G299" s="55" t="s">
        <v>822</v>
      </c>
      <c r="H299" s="55"/>
      <c r="I299" s="27"/>
      <c r="J299" s="55" t="s">
        <v>755</v>
      </c>
      <c r="K299" s="55"/>
      <c r="L299" s="27"/>
      <c r="M299" s="55" t="s">
        <v>756</v>
      </c>
      <c r="N299" s="55"/>
      <c r="O299" s="27"/>
    </row>
    <row r="300" spans="1:21" x14ac:dyDescent="0.25">
      <c r="A300" s="11"/>
      <c r="B300" s="26"/>
      <c r="C300" s="27"/>
      <c r="D300" s="55" t="s">
        <v>821</v>
      </c>
      <c r="E300" s="55"/>
      <c r="F300" s="27"/>
      <c r="G300" s="55" t="s">
        <v>754</v>
      </c>
      <c r="H300" s="55"/>
      <c r="I300" s="27"/>
      <c r="J300" s="55"/>
      <c r="K300" s="55"/>
      <c r="L300" s="27"/>
      <c r="M300" s="55"/>
      <c r="N300" s="55"/>
      <c r="O300" s="27"/>
    </row>
    <row r="301" spans="1:21" ht="15.75" thickBot="1" x14ac:dyDescent="0.3">
      <c r="A301" s="11"/>
      <c r="B301" s="26"/>
      <c r="C301" s="27"/>
      <c r="D301" s="80"/>
      <c r="E301" s="80"/>
      <c r="F301" s="27"/>
      <c r="G301" s="56" t="s">
        <v>363</v>
      </c>
      <c r="H301" s="56"/>
      <c r="I301" s="27"/>
      <c r="J301" s="56"/>
      <c r="K301" s="56"/>
      <c r="L301" s="27"/>
      <c r="M301" s="56"/>
      <c r="N301" s="56"/>
      <c r="O301" s="27"/>
    </row>
    <row r="302" spans="1:21" x14ac:dyDescent="0.25">
      <c r="A302" s="11"/>
      <c r="B302" s="88" t="s">
        <v>865</v>
      </c>
      <c r="C302" s="19"/>
      <c r="D302" s="74"/>
      <c r="E302" s="74"/>
      <c r="F302" s="19"/>
      <c r="G302" s="74"/>
      <c r="H302" s="74"/>
      <c r="I302" s="19"/>
      <c r="J302" s="74"/>
      <c r="K302" s="74"/>
      <c r="L302" s="19"/>
      <c r="M302" s="74"/>
      <c r="N302" s="74"/>
      <c r="O302" s="19"/>
    </row>
    <row r="303" spans="1:21" ht="26.25" thickBot="1" x14ac:dyDescent="0.3">
      <c r="A303" s="11"/>
      <c r="B303" s="47" t="s">
        <v>958</v>
      </c>
      <c r="C303" s="14"/>
      <c r="D303" s="125" t="s">
        <v>255</v>
      </c>
      <c r="E303" s="40">
        <v>38784</v>
      </c>
      <c r="F303" s="14"/>
      <c r="G303" s="125" t="s">
        <v>255</v>
      </c>
      <c r="H303" s="68" t="s">
        <v>959</v>
      </c>
      <c r="I303" s="10" t="s">
        <v>393</v>
      </c>
      <c r="J303" s="125" t="s">
        <v>255</v>
      </c>
      <c r="K303" s="68" t="s">
        <v>301</v>
      </c>
      <c r="L303" s="14"/>
      <c r="M303" s="125" t="s">
        <v>255</v>
      </c>
      <c r="N303" s="40">
        <v>15227</v>
      </c>
      <c r="O303" s="14"/>
    </row>
    <row r="304" spans="1:21" x14ac:dyDescent="0.25">
      <c r="A304" s="11"/>
      <c r="B304" s="88" t="s">
        <v>870</v>
      </c>
      <c r="C304" s="19"/>
      <c r="D304" s="74"/>
      <c r="E304" s="74"/>
      <c r="F304" s="19"/>
      <c r="G304" s="74"/>
      <c r="H304" s="74"/>
      <c r="I304" s="19"/>
      <c r="J304" s="74"/>
      <c r="K304" s="74"/>
      <c r="L304" s="19"/>
      <c r="M304" s="74"/>
      <c r="N304" s="74"/>
      <c r="O304" s="19"/>
    </row>
    <row r="305" spans="1:15" x14ac:dyDescent="0.25">
      <c r="A305" s="11"/>
      <c r="B305" s="22" t="s">
        <v>142</v>
      </c>
      <c r="C305" s="14"/>
      <c r="D305" s="57" t="s">
        <v>960</v>
      </c>
      <c r="E305" s="57"/>
      <c r="F305" s="10" t="s">
        <v>393</v>
      </c>
      <c r="G305" s="57">
        <v>574</v>
      </c>
      <c r="H305" s="57"/>
      <c r="I305" s="14"/>
      <c r="J305" s="57" t="s">
        <v>301</v>
      </c>
      <c r="K305" s="57"/>
      <c r="L305" s="14"/>
      <c r="M305" s="57" t="s">
        <v>961</v>
      </c>
      <c r="N305" s="57"/>
      <c r="O305" s="10" t="s">
        <v>393</v>
      </c>
    </row>
    <row r="306" spans="1:15" ht="26.25" thickBot="1" x14ac:dyDescent="0.3">
      <c r="A306" s="11"/>
      <c r="B306" s="18" t="s">
        <v>874</v>
      </c>
      <c r="C306" s="19"/>
      <c r="D306" s="78" t="s">
        <v>301</v>
      </c>
      <c r="E306" s="78"/>
      <c r="F306" s="19"/>
      <c r="G306" s="78">
        <v>794</v>
      </c>
      <c r="H306" s="78"/>
      <c r="I306" s="19"/>
      <c r="J306" s="78" t="s">
        <v>301</v>
      </c>
      <c r="K306" s="78"/>
      <c r="L306" s="19"/>
      <c r="M306" s="78">
        <v>794</v>
      </c>
      <c r="N306" s="78"/>
      <c r="O306" s="19"/>
    </row>
    <row r="307" spans="1:15" ht="25.5" x14ac:dyDescent="0.25">
      <c r="A307" s="11"/>
      <c r="B307" s="47" t="s">
        <v>962</v>
      </c>
      <c r="C307" s="14"/>
      <c r="D307" s="105" t="s">
        <v>960</v>
      </c>
      <c r="E307" s="105"/>
      <c r="F307" s="10" t="s">
        <v>393</v>
      </c>
      <c r="G307" s="104">
        <v>1368</v>
      </c>
      <c r="H307" s="104"/>
      <c r="I307" s="14"/>
      <c r="J307" s="105" t="s">
        <v>301</v>
      </c>
      <c r="K307" s="105"/>
      <c r="L307" s="14"/>
      <c r="M307" s="105" t="s">
        <v>963</v>
      </c>
      <c r="N307" s="105"/>
      <c r="O307" s="10" t="s">
        <v>393</v>
      </c>
    </row>
    <row r="308" spans="1:15" x14ac:dyDescent="0.25">
      <c r="A308" s="11"/>
      <c r="B308" s="88" t="s">
        <v>882</v>
      </c>
      <c r="C308" s="19"/>
      <c r="D308" s="73"/>
      <c r="E308" s="73"/>
      <c r="F308" s="19"/>
      <c r="G308" s="73"/>
      <c r="H308" s="73"/>
      <c r="I308" s="19"/>
      <c r="J308" s="73"/>
      <c r="K308" s="73"/>
      <c r="L308" s="19"/>
      <c r="M308" s="73"/>
      <c r="N308" s="73"/>
      <c r="O308" s="19"/>
    </row>
    <row r="309" spans="1:15" ht="15.75" thickBot="1" x14ac:dyDescent="0.3">
      <c r="A309" s="11"/>
      <c r="B309" s="22" t="s">
        <v>953</v>
      </c>
      <c r="C309" s="14"/>
      <c r="D309" s="70" t="s">
        <v>964</v>
      </c>
      <c r="E309" s="70"/>
      <c r="F309" s="10" t="s">
        <v>393</v>
      </c>
      <c r="G309" s="43">
        <v>22189</v>
      </c>
      <c r="H309" s="43"/>
      <c r="I309" s="14"/>
      <c r="J309" s="70" t="s">
        <v>301</v>
      </c>
      <c r="K309" s="70"/>
      <c r="L309" s="14"/>
      <c r="M309" s="70" t="s">
        <v>965</v>
      </c>
      <c r="N309" s="70"/>
      <c r="O309" s="10" t="s">
        <v>393</v>
      </c>
    </row>
    <row r="310" spans="1:15" ht="25.5" x14ac:dyDescent="0.25">
      <c r="A310" s="11"/>
      <c r="B310" s="51" t="s">
        <v>157</v>
      </c>
      <c r="C310" s="19"/>
      <c r="D310" s="108" t="s">
        <v>964</v>
      </c>
      <c r="E310" s="108"/>
      <c r="F310" s="37" t="s">
        <v>393</v>
      </c>
      <c r="G310" s="87">
        <v>22189</v>
      </c>
      <c r="H310" s="87"/>
      <c r="I310" s="19"/>
      <c r="J310" s="108" t="s">
        <v>301</v>
      </c>
      <c r="K310" s="108"/>
      <c r="L310" s="19"/>
      <c r="M310" s="108" t="s">
        <v>965</v>
      </c>
      <c r="N310" s="108"/>
      <c r="O310" s="37" t="s">
        <v>393</v>
      </c>
    </row>
    <row r="311" spans="1:15" ht="15.75" thickBot="1" x14ac:dyDescent="0.3">
      <c r="A311" s="11"/>
      <c r="B311" s="22" t="s">
        <v>901</v>
      </c>
      <c r="C311" s="14"/>
      <c r="D311" s="70" t="s">
        <v>301</v>
      </c>
      <c r="E311" s="70"/>
      <c r="F311" s="14"/>
      <c r="G311" s="70" t="s">
        <v>301</v>
      </c>
      <c r="H311" s="70"/>
      <c r="I311" s="14"/>
      <c r="J311" s="70" t="s">
        <v>301</v>
      </c>
      <c r="K311" s="70"/>
      <c r="L311" s="14"/>
      <c r="M311" s="70" t="s">
        <v>301</v>
      </c>
      <c r="N311" s="70"/>
      <c r="O311" s="14"/>
    </row>
    <row r="312" spans="1:15" x14ac:dyDescent="0.25">
      <c r="A312" s="11"/>
      <c r="B312" s="18" t="s">
        <v>929</v>
      </c>
      <c r="C312" s="19"/>
      <c r="D312" s="108" t="s">
        <v>301</v>
      </c>
      <c r="E312" s="108"/>
      <c r="F312" s="19"/>
      <c r="G312" s="108" t="s">
        <v>301</v>
      </c>
      <c r="H312" s="108"/>
      <c r="I312" s="19"/>
      <c r="J312" s="108" t="s">
        <v>301</v>
      </c>
      <c r="K312" s="108"/>
      <c r="L312" s="19"/>
      <c r="M312" s="108" t="s">
        <v>301</v>
      </c>
      <c r="N312" s="108"/>
      <c r="O312" s="19"/>
    </row>
    <row r="313" spans="1:15" ht="15.75" thickBot="1" x14ac:dyDescent="0.3">
      <c r="A313" s="11"/>
      <c r="B313" s="22" t="s">
        <v>907</v>
      </c>
      <c r="C313" s="14"/>
      <c r="D313" s="70" t="s">
        <v>301</v>
      </c>
      <c r="E313" s="70"/>
      <c r="F313" s="14"/>
      <c r="G313" s="70" t="s">
        <v>301</v>
      </c>
      <c r="H313" s="70"/>
      <c r="I313" s="14"/>
      <c r="J313" s="70" t="s">
        <v>301</v>
      </c>
      <c r="K313" s="70"/>
      <c r="L313" s="14"/>
      <c r="M313" s="70" t="s">
        <v>301</v>
      </c>
      <c r="N313" s="70"/>
      <c r="O313" s="14"/>
    </row>
    <row r="314" spans="1:15" ht="15.75" thickBot="1" x14ac:dyDescent="0.3">
      <c r="A314" s="11"/>
      <c r="B314" s="18" t="s">
        <v>908</v>
      </c>
      <c r="C314" s="19"/>
      <c r="D314" s="41" t="s">
        <v>255</v>
      </c>
      <c r="E314" s="90" t="s">
        <v>301</v>
      </c>
      <c r="F314" s="19"/>
      <c r="G314" s="41" t="s">
        <v>255</v>
      </c>
      <c r="H314" s="90" t="s">
        <v>301</v>
      </c>
      <c r="I314" s="19"/>
      <c r="J314" s="41" t="s">
        <v>255</v>
      </c>
      <c r="K314" s="90" t="s">
        <v>301</v>
      </c>
      <c r="L314" s="19"/>
      <c r="M314" s="41" t="s">
        <v>255</v>
      </c>
      <c r="N314" s="90" t="s">
        <v>301</v>
      </c>
      <c r="O314" s="19"/>
    </row>
  </sheetData>
  <mergeCells count="1289">
    <mergeCell ref="B272:U272"/>
    <mergeCell ref="B273:U273"/>
    <mergeCell ref="B296:U296"/>
    <mergeCell ref="B297:U297"/>
    <mergeCell ref="B298:U298"/>
    <mergeCell ref="B213:U213"/>
    <mergeCell ref="B242:U242"/>
    <mergeCell ref="B243:U243"/>
    <mergeCell ref="B244:U244"/>
    <mergeCell ref="B270:U270"/>
    <mergeCell ref="B271:U271"/>
    <mergeCell ref="B200:U200"/>
    <mergeCell ref="B201:U201"/>
    <mergeCell ref="B202:U202"/>
    <mergeCell ref="B203:U203"/>
    <mergeCell ref="B211:U211"/>
    <mergeCell ref="B212:U212"/>
    <mergeCell ref="B177:U177"/>
    <mergeCell ref="B178:U178"/>
    <mergeCell ref="B189:U189"/>
    <mergeCell ref="B190:U190"/>
    <mergeCell ref="B191:U191"/>
    <mergeCell ref="B192:U192"/>
    <mergeCell ref="B161:U161"/>
    <mergeCell ref="B162:U162"/>
    <mergeCell ref="B163:U163"/>
    <mergeCell ref="B164:U164"/>
    <mergeCell ref="B175:U175"/>
    <mergeCell ref="B176:U176"/>
    <mergeCell ref="B125:U125"/>
    <mergeCell ref="B141:U141"/>
    <mergeCell ref="B142:U142"/>
    <mergeCell ref="B143:U143"/>
    <mergeCell ref="B144:U144"/>
    <mergeCell ref="B145:U145"/>
    <mergeCell ref="B104:U104"/>
    <mergeCell ref="B120:U120"/>
    <mergeCell ref="B121:U121"/>
    <mergeCell ref="B122:U122"/>
    <mergeCell ref="B123:U123"/>
    <mergeCell ref="B124:U124"/>
    <mergeCell ref="B51:U51"/>
    <mergeCell ref="B82:U82"/>
    <mergeCell ref="B83:U83"/>
    <mergeCell ref="B84:U84"/>
    <mergeCell ref="B102:U102"/>
    <mergeCell ref="B103:U103"/>
    <mergeCell ref="B15:U15"/>
    <mergeCell ref="B16:U16"/>
    <mergeCell ref="B17:U17"/>
    <mergeCell ref="B18:U18"/>
    <mergeCell ref="B49:U49"/>
    <mergeCell ref="B50:U50"/>
    <mergeCell ref="B9:U9"/>
    <mergeCell ref="B10:U10"/>
    <mergeCell ref="B11:U11"/>
    <mergeCell ref="B12:U12"/>
    <mergeCell ref="B13:U13"/>
    <mergeCell ref="B14:U14"/>
    <mergeCell ref="A1:A2"/>
    <mergeCell ref="B1:U1"/>
    <mergeCell ref="B2:U2"/>
    <mergeCell ref="B3:U3"/>
    <mergeCell ref="A4:A314"/>
    <mergeCell ref="B4:U4"/>
    <mergeCell ref="B5:U5"/>
    <mergeCell ref="B6:U6"/>
    <mergeCell ref="B7:U7"/>
    <mergeCell ref="B8:U8"/>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M299:N301"/>
    <mergeCell ref="O299:O301"/>
    <mergeCell ref="D302:E302"/>
    <mergeCell ref="G302:H302"/>
    <mergeCell ref="J302:K302"/>
    <mergeCell ref="M302:N302"/>
    <mergeCell ref="G299:H299"/>
    <mergeCell ref="G300:H300"/>
    <mergeCell ref="G301:H301"/>
    <mergeCell ref="I299:I301"/>
    <mergeCell ref="J299:K301"/>
    <mergeCell ref="L299:L301"/>
    <mergeCell ref="B299:B301"/>
    <mergeCell ref="C299:C301"/>
    <mergeCell ref="D299:E299"/>
    <mergeCell ref="D300:E300"/>
    <mergeCell ref="D301:E301"/>
    <mergeCell ref="F299:F301"/>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P274:Q276"/>
    <mergeCell ref="R274:R276"/>
    <mergeCell ref="S274:T276"/>
    <mergeCell ref="U274:U276"/>
    <mergeCell ref="D277:E277"/>
    <mergeCell ref="G277:H277"/>
    <mergeCell ref="J277:K277"/>
    <mergeCell ref="M277:N277"/>
    <mergeCell ref="P277:Q277"/>
    <mergeCell ref="S277:T277"/>
    <mergeCell ref="J274:K276"/>
    <mergeCell ref="L274:L276"/>
    <mergeCell ref="M274:N274"/>
    <mergeCell ref="M275:N275"/>
    <mergeCell ref="M276:N276"/>
    <mergeCell ref="O274:O276"/>
    <mergeCell ref="B274:B276"/>
    <mergeCell ref="C274:C276"/>
    <mergeCell ref="D274:E276"/>
    <mergeCell ref="F274:F276"/>
    <mergeCell ref="G274:H276"/>
    <mergeCell ref="I274:I276"/>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P245:Q247"/>
    <mergeCell ref="R245:R247"/>
    <mergeCell ref="S245:T247"/>
    <mergeCell ref="U245:U247"/>
    <mergeCell ref="D248:E248"/>
    <mergeCell ref="G248:H248"/>
    <mergeCell ref="J248:K248"/>
    <mergeCell ref="M248:N248"/>
    <mergeCell ref="P248:Q248"/>
    <mergeCell ref="S248:T248"/>
    <mergeCell ref="J245:K247"/>
    <mergeCell ref="L245:L247"/>
    <mergeCell ref="M245:N245"/>
    <mergeCell ref="M246:N246"/>
    <mergeCell ref="M247:N247"/>
    <mergeCell ref="O245:O247"/>
    <mergeCell ref="B245:B247"/>
    <mergeCell ref="C245:C247"/>
    <mergeCell ref="D245:E247"/>
    <mergeCell ref="F245:F247"/>
    <mergeCell ref="G245:H247"/>
    <mergeCell ref="I245:I247"/>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P214:Q216"/>
    <mergeCell ref="R214:R216"/>
    <mergeCell ref="S214:T216"/>
    <mergeCell ref="U214:U216"/>
    <mergeCell ref="D217:E217"/>
    <mergeCell ref="G217:H217"/>
    <mergeCell ref="J217:K217"/>
    <mergeCell ref="M217:N217"/>
    <mergeCell ref="P217:Q217"/>
    <mergeCell ref="S217:T217"/>
    <mergeCell ref="J214:K216"/>
    <mergeCell ref="L214:L216"/>
    <mergeCell ref="M214:N214"/>
    <mergeCell ref="M215:N215"/>
    <mergeCell ref="M216:N216"/>
    <mergeCell ref="O214:O216"/>
    <mergeCell ref="D209:E209"/>
    <mergeCell ref="G209:H209"/>
    <mergeCell ref="J209:K209"/>
    <mergeCell ref="M209:N209"/>
    <mergeCell ref="B214:B216"/>
    <mergeCell ref="C214:C216"/>
    <mergeCell ref="D214:E216"/>
    <mergeCell ref="F214:F216"/>
    <mergeCell ref="G214:H216"/>
    <mergeCell ref="I214:I216"/>
    <mergeCell ref="M204:N206"/>
    <mergeCell ref="O204:O206"/>
    <mergeCell ref="D208:E208"/>
    <mergeCell ref="G208:H208"/>
    <mergeCell ref="J208:K208"/>
    <mergeCell ref="M208:N208"/>
    <mergeCell ref="G204:H204"/>
    <mergeCell ref="G205:H205"/>
    <mergeCell ref="G206:H206"/>
    <mergeCell ref="I204:I206"/>
    <mergeCell ref="J204:K206"/>
    <mergeCell ref="L204:L206"/>
    <mergeCell ref="B204:B206"/>
    <mergeCell ref="C204:C206"/>
    <mergeCell ref="D204:E204"/>
    <mergeCell ref="D205:E205"/>
    <mergeCell ref="D206:E206"/>
    <mergeCell ref="F204:F206"/>
    <mergeCell ref="D198:E198"/>
    <mergeCell ref="G198:H198"/>
    <mergeCell ref="J198:K198"/>
    <mergeCell ref="M198:N198"/>
    <mergeCell ref="P198:Q198"/>
    <mergeCell ref="S198:T198"/>
    <mergeCell ref="P193:Q195"/>
    <mergeCell ref="R193:R195"/>
    <mergeCell ref="S193:T195"/>
    <mergeCell ref="U193:U195"/>
    <mergeCell ref="D197:E197"/>
    <mergeCell ref="G197:H197"/>
    <mergeCell ref="J197:K197"/>
    <mergeCell ref="M197:N197"/>
    <mergeCell ref="P197:Q197"/>
    <mergeCell ref="S197:T197"/>
    <mergeCell ref="J193:K195"/>
    <mergeCell ref="L193:L195"/>
    <mergeCell ref="M193:N193"/>
    <mergeCell ref="M194:N194"/>
    <mergeCell ref="M195:N195"/>
    <mergeCell ref="O193:O195"/>
    <mergeCell ref="B193:B195"/>
    <mergeCell ref="C193:C195"/>
    <mergeCell ref="D193:E195"/>
    <mergeCell ref="F193:F195"/>
    <mergeCell ref="G193:H195"/>
    <mergeCell ref="I193:I195"/>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P179:Q181"/>
    <mergeCell ref="R179:R181"/>
    <mergeCell ref="S179:T181"/>
    <mergeCell ref="U179:U181"/>
    <mergeCell ref="D183:E183"/>
    <mergeCell ref="G183:H183"/>
    <mergeCell ref="J183:K183"/>
    <mergeCell ref="M183:N183"/>
    <mergeCell ref="P183:Q183"/>
    <mergeCell ref="S183:T183"/>
    <mergeCell ref="J179:K181"/>
    <mergeCell ref="L179:L181"/>
    <mergeCell ref="M179:N179"/>
    <mergeCell ref="M180:N180"/>
    <mergeCell ref="M181:N181"/>
    <mergeCell ref="O179:O181"/>
    <mergeCell ref="B179:B181"/>
    <mergeCell ref="C179:C181"/>
    <mergeCell ref="D179:E181"/>
    <mergeCell ref="F179:F181"/>
    <mergeCell ref="G179:H181"/>
    <mergeCell ref="I179:I181"/>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P165:Q167"/>
    <mergeCell ref="R165:R167"/>
    <mergeCell ref="S165:T167"/>
    <mergeCell ref="U165:U167"/>
    <mergeCell ref="D169:E169"/>
    <mergeCell ref="G169:H169"/>
    <mergeCell ref="J169:K169"/>
    <mergeCell ref="M169:N169"/>
    <mergeCell ref="P169:Q169"/>
    <mergeCell ref="S169:T169"/>
    <mergeCell ref="J165:K167"/>
    <mergeCell ref="L165:L167"/>
    <mergeCell ref="M165:N165"/>
    <mergeCell ref="M166:N166"/>
    <mergeCell ref="M167:N167"/>
    <mergeCell ref="O165:O167"/>
    <mergeCell ref="D159:E159"/>
    <mergeCell ref="G159:H159"/>
    <mergeCell ref="J159:K159"/>
    <mergeCell ref="M159:N159"/>
    <mergeCell ref="B165:B167"/>
    <mergeCell ref="C165:C167"/>
    <mergeCell ref="D165:E167"/>
    <mergeCell ref="F165:F167"/>
    <mergeCell ref="G165:H167"/>
    <mergeCell ref="I165:I167"/>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M146:N148"/>
    <mergeCell ref="O146:O148"/>
    <mergeCell ref="D150:E150"/>
    <mergeCell ref="G150:H150"/>
    <mergeCell ref="J150:K150"/>
    <mergeCell ref="M150:N150"/>
    <mergeCell ref="G146:H146"/>
    <mergeCell ref="G147:H147"/>
    <mergeCell ref="G148:H148"/>
    <mergeCell ref="I146:I148"/>
    <mergeCell ref="J146:K148"/>
    <mergeCell ref="L146:L148"/>
    <mergeCell ref="B146:B148"/>
    <mergeCell ref="C146:C148"/>
    <mergeCell ref="D146:E146"/>
    <mergeCell ref="D147:E147"/>
    <mergeCell ref="D148:E148"/>
    <mergeCell ref="F146:F148"/>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P126:Q128"/>
    <mergeCell ref="R126:R128"/>
    <mergeCell ref="S126:T128"/>
    <mergeCell ref="U126:U128"/>
    <mergeCell ref="D130:E130"/>
    <mergeCell ref="G130:H130"/>
    <mergeCell ref="J130:K130"/>
    <mergeCell ref="M130:N130"/>
    <mergeCell ref="P130:Q130"/>
    <mergeCell ref="S130:T130"/>
    <mergeCell ref="J126:K128"/>
    <mergeCell ref="L126:L128"/>
    <mergeCell ref="M126:N126"/>
    <mergeCell ref="M127:N127"/>
    <mergeCell ref="M128:N128"/>
    <mergeCell ref="O126:O128"/>
    <mergeCell ref="B126:B128"/>
    <mergeCell ref="C126:C128"/>
    <mergeCell ref="D126:E128"/>
    <mergeCell ref="F126:F128"/>
    <mergeCell ref="G126:H128"/>
    <mergeCell ref="I126:I128"/>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P105:Q107"/>
    <mergeCell ref="R105:R107"/>
    <mergeCell ref="S105:T107"/>
    <mergeCell ref="U105:U107"/>
    <mergeCell ref="D109:E109"/>
    <mergeCell ref="G109:H109"/>
    <mergeCell ref="J109:K109"/>
    <mergeCell ref="M109:N109"/>
    <mergeCell ref="P109:Q109"/>
    <mergeCell ref="S109:T109"/>
    <mergeCell ref="J105:K107"/>
    <mergeCell ref="L105:L107"/>
    <mergeCell ref="M105:N105"/>
    <mergeCell ref="M106:N106"/>
    <mergeCell ref="M107:N107"/>
    <mergeCell ref="O105:O107"/>
    <mergeCell ref="B105:B107"/>
    <mergeCell ref="C105:C107"/>
    <mergeCell ref="D105:E107"/>
    <mergeCell ref="F105:F107"/>
    <mergeCell ref="G105:H107"/>
    <mergeCell ref="I105:I107"/>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P85:Q87"/>
    <mergeCell ref="R85:R87"/>
    <mergeCell ref="S85:T87"/>
    <mergeCell ref="U85:U87"/>
    <mergeCell ref="D89:E89"/>
    <mergeCell ref="G89:H89"/>
    <mergeCell ref="J89:K89"/>
    <mergeCell ref="M89:N89"/>
    <mergeCell ref="P89:Q89"/>
    <mergeCell ref="S89:T89"/>
    <mergeCell ref="J85:K87"/>
    <mergeCell ref="L85:L87"/>
    <mergeCell ref="M85:N85"/>
    <mergeCell ref="M86:N86"/>
    <mergeCell ref="M87:N87"/>
    <mergeCell ref="O85:O87"/>
    <mergeCell ref="B85:B87"/>
    <mergeCell ref="C85:C87"/>
    <mergeCell ref="D85:E87"/>
    <mergeCell ref="F85:F87"/>
    <mergeCell ref="G85:H87"/>
    <mergeCell ref="I85:I87"/>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R52:R53"/>
    <mergeCell ref="S52:T53"/>
    <mergeCell ref="U52:U53"/>
    <mergeCell ref="D54:E54"/>
    <mergeCell ref="G54:H54"/>
    <mergeCell ref="J54:K54"/>
    <mergeCell ref="M54:N54"/>
    <mergeCell ref="P54:Q54"/>
    <mergeCell ref="S54:T54"/>
    <mergeCell ref="J52:K53"/>
    <mergeCell ref="L52:L53"/>
    <mergeCell ref="M52:N52"/>
    <mergeCell ref="M53:N53"/>
    <mergeCell ref="O52:O53"/>
    <mergeCell ref="P52:Q53"/>
    <mergeCell ref="B52:B53"/>
    <mergeCell ref="C52:C53"/>
    <mergeCell ref="D52:E53"/>
    <mergeCell ref="F52:F53"/>
    <mergeCell ref="G52:H53"/>
    <mergeCell ref="I52:I53"/>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R19:R20"/>
    <mergeCell ref="S19:T20"/>
    <mergeCell ref="U19:U20"/>
    <mergeCell ref="D21:E21"/>
    <mergeCell ref="G21:H21"/>
    <mergeCell ref="J21:K21"/>
    <mergeCell ref="M21:N21"/>
    <mergeCell ref="P21:Q21"/>
    <mergeCell ref="S21:T21"/>
    <mergeCell ref="J19:K20"/>
    <mergeCell ref="L19:L20"/>
    <mergeCell ref="M19:N19"/>
    <mergeCell ref="M20:N20"/>
    <mergeCell ref="O19:O20"/>
    <mergeCell ref="P19:Q20"/>
    <mergeCell ref="B19:B20"/>
    <mergeCell ref="C19:C20"/>
    <mergeCell ref="D19:E20"/>
    <mergeCell ref="F19:F20"/>
    <mergeCell ref="G19:H20"/>
    <mergeCell ref="I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66</v>
      </c>
      <c r="B1" s="1" t="s">
        <v>1</v>
      </c>
    </row>
    <row r="2" spans="1:2" x14ac:dyDescent="0.25">
      <c r="A2" s="7"/>
      <c r="B2" s="1" t="s">
        <v>2</v>
      </c>
    </row>
    <row r="3" spans="1:2" x14ac:dyDescent="0.25">
      <c r="A3" s="3" t="s">
        <v>966</v>
      </c>
      <c r="B3" s="4" t="s">
        <v>4</v>
      </c>
    </row>
    <row r="4" spans="1:2" x14ac:dyDescent="0.25">
      <c r="A4" s="11" t="s">
        <v>966</v>
      </c>
      <c r="B4" s="4" t="s">
        <v>4</v>
      </c>
    </row>
    <row r="5" spans="1:2" x14ac:dyDescent="0.25">
      <c r="A5" s="11"/>
      <c r="B5" s="9" t="s">
        <v>967</v>
      </c>
    </row>
    <row r="6" spans="1:2" x14ac:dyDescent="0.25">
      <c r="A6" s="11"/>
      <c r="B6" s="10"/>
    </row>
    <row r="7" spans="1:2" ht="306.75" x14ac:dyDescent="0.25">
      <c r="A7" s="11"/>
      <c r="B7" s="10" t="s">
        <v>968</v>
      </c>
    </row>
    <row r="8" spans="1:2" x14ac:dyDescent="0.25">
      <c r="A8" s="11"/>
      <c r="B8" s="10"/>
    </row>
    <row r="9" spans="1:2" ht="51.75" x14ac:dyDescent="0.25">
      <c r="A9" s="11"/>
      <c r="B9" s="10" t="s">
        <v>969</v>
      </c>
    </row>
    <row r="10" spans="1:2" x14ac:dyDescent="0.25">
      <c r="A10" s="11"/>
      <c r="B10" s="10"/>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15.42578125" customWidth="1"/>
    <col min="4" max="4" width="3.140625" customWidth="1"/>
    <col min="5" max="5" width="8.140625" customWidth="1"/>
    <col min="6" max="6" width="15.42578125" customWidth="1"/>
    <col min="7" max="7" width="3.140625" customWidth="1"/>
    <col min="8" max="8" width="8.140625" customWidth="1"/>
    <col min="9" max="9" width="4" customWidth="1"/>
    <col min="10" max="10" width="3.140625" customWidth="1"/>
    <col min="11" max="11" width="4.85546875" customWidth="1"/>
    <col min="12" max="12" width="15.42578125" customWidth="1"/>
    <col min="13" max="13" width="3.140625" customWidth="1"/>
    <col min="14" max="14" width="13.5703125" customWidth="1"/>
    <col min="15" max="15" width="15.42578125" customWidth="1"/>
    <col min="16" max="16" width="3.140625" customWidth="1"/>
    <col min="17" max="17" width="8.140625" customWidth="1"/>
    <col min="18" max="18" width="15.42578125" customWidth="1"/>
    <col min="19" max="19" width="3.140625" customWidth="1"/>
    <col min="20" max="20" width="8.140625" customWidth="1"/>
    <col min="21" max="21" width="15.42578125" customWidth="1"/>
  </cols>
  <sheetData>
    <row r="1" spans="1:21" ht="15" customHeight="1" x14ac:dyDescent="0.25">
      <c r="A1" s="7" t="s">
        <v>9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71</v>
      </c>
      <c r="B3" s="30" t="s">
        <v>4</v>
      </c>
      <c r="C3" s="30"/>
      <c r="D3" s="30"/>
      <c r="E3" s="30"/>
      <c r="F3" s="30"/>
      <c r="G3" s="30"/>
      <c r="H3" s="30"/>
      <c r="I3" s="30"/>
      <c r="J3" s="30"/>
      <c r="K3" s="30"/>
      <c r="L3" s="30"/>
      <c r="M3" s="30"/>
      <c r="N3" s="30"/>
      <c r="O3" s="30"/>
      <c r="P3" s="30"/>
      <c r="Q3" s="30"/>
      <c r="R3" s="30"/>
      <c r="S3" s="30"/>
      <c r="T3" s="30"/>
      <c r="U3" s="30"/>
    </row>
    <row r="4" spans="1:21" ht="15" customHeight="1" x14ac:dyDescent="0.25">
      <c r="A4" s="11" t="s">
        <v>971</v>
      </c>
      <c r="B4" s="30" t="s">
        <v>4</v>
      </c>
      <c r="C4" s="30"/>
      <c r="D4" s="30"/>
      <c r="E4" s="30"/>
      <c r="F4" s="30"/>
      <c r="G4" s="30"/>
      <c r="H4" s="30"/>
      <c r="I4" s="30"/>
      <c r="J4" s="30"/>
      <c r="K4" s="30"/>
      <c r="L4" s="30"/>
      <c r="M4" s="30"/>
      <c r="N4" s="30"/>
      <c r="O4" s="30"/>
      <c r="P4" s="30"/>
      <c r="Q4" s="30"/>
      <c r="R4" s="30"/>
      <c r="S4" s="30"/>
      <c r="T4" s="30"/>
      <c r="U4" s="30"/>
    </row>
    <row r="5" spans="1:21" x14ac:dyDescent="0.25">
      <c r="A5" s="11"/>
      <c r="B5" s="126" t="s">
        <v>972</v>
      </c>
      <c r="C5" s="126"/>
      <c r="D5" s="126"/>
      <c r="E5" s="126"/>
      <c r="F5" s="126"/>
      <c r="G5" s="126"/>
      <c r="H5" s="126"/>
      <c r="I5" s="126"/>
      <c r="J5" s="126"/>
      <c r="K5" s="126"/>
      <c r="L5" s="126"/>
      <c r="M5" s="126"/>
      <c r="N5" s="126"/>
      <c r="O5" s="126"/>
      <c r="P5" s="126"/>
      <c r="Q5" s="126"/>
      <c r="R5" s="126"/>
      <c r="S5" s="126"/>
      <c r="T5" s="126"/>
      <c r="U5" s="126"/>
    </row>
    <row r="6" spans="1:21" x14ac:dyDescent="0.25">
      <c r="A6" s="11"/>
      <c r="B6" s="34"/>
      <c r="C6" s="34"/>
      <c r="D6" s="34"/>
      <c r="E6" s="34"/>
      <c r="F6" s="34"/>
      <c r="G6" s="34"/>
      <c r="H6" s="34"/>
      <c r="I6" s="34"/>
      <c r="J6" s="34"/>
      <c r="K6" s="34"/>
      <c r="L6" s="34"/>
      <c r="M6" s="34"/>
      <c r="N6" s="34"/>
      <c r="O6" s="34"/>
      <c r="P6" s="34"/>
      <c r="Q6" s="34"/>
      <c r="R6" s="34"/>
      <c r="S6" s="34"/>
      <c r="T6" s="34"/>
      <c r="U6" s="34"/>
    </row>
    <row r="7" spans="1:21" x14ac:dyDescent="0.25">
      <c r="A7" s="11"/>
      <c r="B7" s="126" t="s">
        <v>973</v>
      </c>
      <c r="C7" s="126"/>
      <c r="D7" s="126"/>
      <c r="E7" s="126"/>
      <c r="F7" s="126"/>
      <c r="G7" s="126"/>
      <c r="H7" s="126"/>
      <c r="I7" s="126"/>
      <c r="J7" s="126"/>
      <c r="K7" s="126"/>
      <c r="L7" s="126"/>
      <c r="M7" s="126"/>
      <c r="N7" s="126"/>
      <c r="O7" s="126"/>
      <c r="P7" s="126"/>
      <c r="Q7" s="126"/>
      <c r="R7" s="126"/>
      <c r="S7" s="126"/>
      <c r="T7" s="126"/>
      <c r="U7" s="126"/>
    </row>
    <row r="8" spans="1:21" x14ac:dyDescent="0.25">
      <c r="A8" s="11"/>
      <c r="B8" s="32"/>
      <c r="C8" s="32"/>
      <c r="D8" s="32"/>
      <c r="E8" s="32"/>
      <c r="F8" s="32"/>
      <c r="G8" s="32"/>
      <c r="H8" s="32"/>
      <c r="I8" s="32"/>
      <c r="J8" s="32"/>
      <c r="K8" s="32"/>
      <c r="L8" s="32"/>
      <c r="M8" s="32"/>
      <c r="N8" s="32"/>
      <c r="O8" s="32"/>
      <c r="P8" s="32"/>
      <c r="Q8" s="32"/>
      <c r="R8" s="32"/>
      <c r="S8" s="32"/>
      <c r="T8" s="32"/>
      <c r="U8" s="32"/>
    </row>
    <row r="9" spans="1:21" x14ac:dyDescent="0.25">
      <c r="A9" s="11"/>
      <c r="B9" s="132"/>
      <c r="C9" s="26"/>
      <c r="D9" s="55" t="s">
        <v>974</v>
      </c>
      <c r="E9" s="55"/>
      <c r="F9" s="27"/>
      <c r="G9" s="55" t="s">
        <v>977</v>
      </c>
      <c r="H9" s="55"/>
      <c r="I9" s="27"/>
      <c r="J9" s="55" t="s">
        <v>980</v>
      </c>
      <c r="K9" s="55"/>
      <c r="L9" s="27"/>
      <c r="M9" s="55" t="s">
        <v>983</v>
      </c>
      <c r="N9" s="55"/>
      <c r="O9" s="27"/>
      <c r="P9" s="55" t="s">
        <v>984</v>
      </c>
      <c r="Q9" s="55"/>
      <c r="R9" s="27"/>
      <c r="S9" s="55" t="s">
        <v>974</v>
      </c>
      <c r="T9" s="55"/>
      <c r="U9" s="26"/>
    </row>
    <row r="10" spans="1:21" x14ac:dyDescent="0.25">
      <c r="A10" s="11"/>
      <c r="B10" s="132"/>
      <c r="C10" s="26"/>
      <c r="D10" s="55" t="s">
        <v>975</v>
      </c>
      <c r="E10" s="55"/>
      <c r="F10" s="27"/>
      <c r="G10" s="55" t="s">
        <v>978</v>
      </c>
      <c r="H10" s="55"/>
      <c r="I10" s="27"/>
      <c r="J10" s="55" t="s">
        <v>981</v>
      </c>
      <c r="K10" s="55"/>
      <c r="L10" s="27"/>
      <c r="M10" s="55"/>
      <c r="N10" s="55"/>
      <c r="O10" s="27"/>
      <c r="P10" s="55" t="s">
        <v>985</v>
      </c>
      <c r="Q10" s="55"/>
      <c r="R10" s="27"/>
      <c r="S10" s="55" t="s">
        <v>987</v>
      </c>
      <c r="T10" s="55"/>
      <c r="U10" s="26"/>
    </row>
    <row r="11" spans="1:21" x14ac:dyDescent="0.25">
      <c r="A11" s="11"/>
      <c r="B11" s="132"/>
      <c r="C11" s="26"/>
      <c r="D11" s="55" t="s">
        <v>976</v>
      </c>
      <c r="E11" s="55"/>
      <c r="F11" s="27"/>
      <c r="G11" s="55" t="s">
        <v>979</v>
      </c>
      <c r="H11" s="55"/>
      <c r="I11" s="27"/>
      <c r="J11" s="55" t="s">
        <v>982</v>
      </c>
      <c r="K11" s="55"/>
      <c r="L11" s="27"/>
      <c r="M11" s="55"/>
      <c r="N11" s="55"/>
      <c r="O11" s="27"/>
      <c r="P11" s="55" t="s">
        <v>986</v>
      </c>
      <c r="Q11" s="55"/>
      <c r="R11" s="27"/>
      <c r="S11" s="55" t="s">
        <v>988</v>
      </c>
      <c r="T11" s="55"/>
      <c r="U11" s="26"/>
    </row>
    <row r="12" spans="1:21" ht="15.75" thickBot="1" x14ac:dyDescent="0.3">
      <c r="A12" s="11"/>
      <c r="B12" s="132"/>
      <c r="C12" s="26"/>
      <c r="D12" s="80"/>
      <c r="E12" s="80"/>
      <c r="F12" s="27"/>
      <c r="G12" s="80"/>
      <c r="H12" s="80"/>
      <c r="I12" s="27"/>
      <c r="J12" s="80"/>
      <c r="K12" s="80"/>
      <c r="L12" s="27"/>
      <c r="M12" s="56"/>
      <c r="N12" s="56"/>
      <c r="O12" s="27"/>
      <c r="P12" s="56">
        <v>-1</v>
      </c>
      <c r="Q12" s="56"/>
      <c r="R12" s="27"/>
      <c r="S12" s="80"/>
      <c r="T12" s="80"/>
      <c r="U12" s="26"/>
    </row>
    <row r="13" spans="1:21" ht="16.5" x14ac:dyDescent="0.25">
      <c r="A13" s="11"/>
      <c r="B13" s="128"/>
      <c r="C13" s="14"/>
      <c r="D13" s="55" t="s">
        <v>989</v>
      </c>
      <c r="E13" s="55"/>
      <c r="F13" s="55"/>
      <c r="G13" s="55"/>
      <c r="H13" s="55"/>
      <c r="I13" s="55"/>
      <c r="J13" s="55"/>
      <c r="K13" s="55"/>
      <c r="L13" s="55"/>
      <c r="M13" s="55"/>
      <c r="N13" s="55"/>
      <c r="O13" s="55"/>
      <c r="P13" s="55"/>
      <c r="Q13" s="55"/>
      <c r="R13" s="55"/>
      <c r="S13" s="55"/>
      <c r="T13" s="55"/>
      <c r="U13" s="14"/>
    </row>
    <row r="14" spans="1:21" x14ac:dyDescent="0.25">
      <c r="A14" s="11"/>
      <c r="B14" s="128"/>
      <c r="C14" s="14"/>
      <c r="D14" s="64"/>
      <c r="E14" s="64"/>
      <c r="F14" s="14"/>
      <c r="G14" s="64"/>
      <c r="H14" s="64"/>
      <c r="I14" s="14"/>
      <c r="J14" s="64"/>
      <c r="K14" s="64"/>
      <c r="L14" s="14"/>
      <c r="M14" s="64"/>
      <c r="N14" s="64"/>
      <c r="O14" s="14"/>
      <c r="P14" s="64"/>
      <c r="Q14" s="64"/>
      <c r="R14" s="14"/>
      <c r="S14" s="64"/>
      <c r="T14" s="64"/>
      <c r="U14" s="14"/>
    </row>
    <row r="15" spans="1:21" x14ac:dyDescent="0.25">
      <c r="A15" s="11"/>
      <c r="B15" s="129" t="s">
        <v>201</v>
      </c>
      <c r="C15" s="19"/>
      <c r="D15" s="73"/>
      <c r="E15" s="73"/>
      <c r="F15" s="19"/>
      <c r="G15" s="73"/>
      <c r="H15" s="73"/>
      <c r="I15" s="19"/>
      <c r="J15" s="73"/>
      <c r="K15" s="73"/>
      <c r="L15" s="19"/>
      <c r="M15" s="73"/>
      <c r="N15" s="73"/>
      <c r="O15" s="19"/>
      <c r="P15" s="73"/>
      <c r="Q15" s="73"/>
      <c r="R15" s="19"/>
      <c r="S15" s="73"/>
      <c r="T15" s="73"/>
      <c r="U15" s="19"/>
    </row>
    <row r="16" spans="1:21" x14ac:dyDescent="0.25">
      <c r="A16" s="11"/>
      <c r="B16" s="102" t="s">
        <v>990</v>
      </c>
      <c r="C16" s="14"/>
      <c r="D16" s="64"/>
      <c r="E16" s="64"/>
      <c r="F16" s="14"/>
      <c r="G16" s="64"/>
      <c r="H16" s="64"/>
      <c r="I16" s="14"/>
      <c r="J16" s="64"/>
      <c r="K16" s="64"/>
      <c r="L16" s="14"/>
      <c r="M16" s="64"/>
      <c r="N16" s="64"/>
      <c r="O16" s="14"/>
      <c r="P16" s="64"/>
      <c r="Q16" s="64"/>
      <c r="R16" s="14"/>
      <c r="S16" s="64"/>
      <c r="T16" s="64"/>
      <c r="U16" s="14"/>
    </row>
    <row r="17" spans="1:21" x14ac:dyDescent="0.25">
      <c r="A17" s="11"/>
      <c r="B17" s="18" t="s">
        <v>73</v>
      </c>
      <c r="C17" s="19"/>
      <c r="D17" s="37" t="s">
        <v>255</v>
      </c>
      <c r="E17" s="38">
        <v>3899</v>
      </c>
      <c r="F17" s="19"/>
      <c r="G17" s="37" t="s">
        <v>255</v>
      </c>
      <c r="H17" s="38">
        <v>1732</v>
      </c>
      <c r="I17" s="19"/>
      <c r="J17" s="37" t="s">
        <v>255</v>
      </c>
      <c r="K17" s="50" t="s">
        <v>301</v>
      </c>
      <c r="L17" s="19"/>
      <c r="M17" s="37" t="s">
        <v>255</v>
      </c>
      <c r="N17" s="50" t="s">
        <v>991</v>
      </c>
      <c r="O17" s="19"/>
      <c r="P17" s="37" t="s">
        <v>255</v>
      </c>
      <c r="Q17" s="50" t="s">
        <v>301</v>
      </c>
      <c r="R17" s="19"/>
      <c r="S17" s="37" t="s">
        <v>255</v>
      </c>
      <c r="T17" s="38">
        <v>4337</v>
      </c>
      <c r="U17" s="19"/>
    </row>
    <row r="18" spans="1:21" x14ac:dyDescent="0.25">
      <c r="A18" s="11"/>
      <c r="B18" s="22" t="s">
        <v>992</v>
      </c>
      <c r="C18" s="14"/>
      <c r="D18" s="66">
        <v>2180</v>
      </c>
      <c r="E18" s="66"/>
      <c r="F18" s="14"/>
      <c r="G18" s="57" t="s">
        <v>301</v>
      </c>
      <c r="H18" s="57"/>
      <c r="I18" s="14"/>
      <c r="J18" s="57" t="s">
        <v>993</v>
      </c>
      <c r="K18" s="57"/>
      <c r="L18" s="14"/>
      <c r="M18" s="57" t="s">
        <v>301</v>
      </c>
      <c r="N18" s="57"/>
      <c r="O18" s="14"/>
      <c r="P18" s="57" t="s">
        <v>301</v>
      </c>
      <c r="Q18" s="57"/>
      <c r="R18" s="14"/>
      <c r="S18" s="66">
        <v>2095</v>
      </c>
      <c r="T18" s="66"/>
      <c r="U18" s="14"/>
    </row>
    <row r="19" spans="1:21" x14ac:dyDescent="0.25">
      <c r="A19" s="11"/>
      <c r="B19" s="88" t="s">
        <v>994</v>
      </c>
      <c r="C19" s="19"/>
      <c r="D19" s="73"/>
      <c r="E19" s="73"/>
      <c r="F19" s="19"/>
      <c r="G19" s="73"/>
      <c r="H19" s="73"/>
      <c r="I19" s="19"/>
      <c r="J19" s="73"/>
      <c r="K19" s="73"/>
      <c r="L19" s="19"/>
      <c r="M19" s="73"/>
      <c r="N19" s="73"/>
      <c r="O19" s="19"/>
      <c r="P19" s="73"/>
      <c r="Q19" s="73"/>
      <c r="R19" s="19"/>
      <c r="S19" s="73"/>
      <c r="T19" s="73"/>
      <c r="U19" s="19"/>
    </row>
    <row r="20" spans="1:21" x14ac:dyDescent="0.25">
      <c r="A20" s="11"/>
      <c r="B20" s="22" t="s">
        <v>73</v>
      </c>
      <c r="C20" s="14"/>
      <c r="D20" s="10" t="s">
        <v>255</v>
      </c>
      <c r="E20" s="39">
        <v>4610</v>
      </c>
      <c r="F20" s="14"/>
      <c r="G20" s="10" t="s">
        <v>255</v>
      </c>
      <c r="H20" s="39">
        <v>1540</v>
      </c>
      <c r="I20" s="14"/>
      <c r="J20" s="10" t="s">
        <v>255</v>
      </c>
      <c r="K20" s="45" t="s">
        <v>301</v>
      </c>
      <c r="L20" s="14"/>
      <c r="M20" s="10" t="s">
        <v>255</v>
      </c>
      <c r="N20" s="45" t="s">
        <v>995</v>
      </c>
      <c r="O20" s="14"/>
      <c r="P20" s="10" t="s">
        <v>255</v>
      </c>
      <c r="Q20" s="45" t="s">
        <v>301</v>
      </c>
      <c r="R20" s="14"/>
      <c r="S20" s="10" t="s">
        <v>255</v>
      </c>
      <c r="T20" s="39">
        <v>3899</v>
      </c>
      <c r="U20" s="14"/>
    </row>
    <row r="21" spans="1:21" x14ac:dyDescent="0.25">
      <c r="A21" s="11"/>
      <c r="B21" s="18" t="s">
        <v>992</v>
      </c>
      <c r="C21" s="19"/>
      <c r="D21" s="58">
        <v>1462</v>
      </c>
      <c r="E21" s="58"/>
      <c r="F21" s="19"/>
      <c r="G21" s="69" t="s">
        <v>301</v>
      </c>
      <c r="H21" s="69"/>
      <c r="I21" s="19"/>
      <c r="J21" s="69" t="s">
        <v>996</v>
      </c>
      <c r="K21" s="69"/>
      <c r="L21" s="19"/>
      <c r="M21" s="69" t="s">
        <v>301</v>
      </c>
      <c r="N21" s="69"/>
      <c r="O21" s="19"/>
      <c r="P21" s="69" t="s">
        <v>301</v>
      </c>
      <c r="Q21" s="69"/>
      <c r="R21" s="19"/>
      <c r="S21" s="58">
        <v>2180</v>
      </c>
      <c r="T21" s="58"/>
      <c r="U21" s="19"/>
    </row>
    <row r="22" spans="1:21" ht="25.5" x14ac:dyDescent="0.25">
      <c r="A22" s="11"/>
      <c r="B22" s="102" t="s">
        <v>997</v>
      </c>
      <c r="C22" s="14"/>
      <c r="D22" s="64"/>
      <c r="E22" s="64"/>
      <c r="F22" s="14"/>
      <c r="G22" s="64"/>
      <c r="H22" s="64"/>
      <c r="I22" s="14"/>
      <c r="J22" s="64"/>
      <c r="K22" s="64"/>
      <c r="L22" s="14"/>
      <c r="M22" s="64"/>
      <c r="N22" s="64"/>
      <c r="O22" s="14"/>
      <c r="P22" s="64"/>
      <c r="Q22" s="64"/>
      <c r="R22" s="14"/>
      <c r="S22" s="64"/>
      <c r="T22" s="64"/>
      <c r="U22" s="14"/>
    </row>
    <row r="23" spans="1:21" x14ac:dyDescent="0.25">
      <c r="A23" s="11"/>
      <c r="B23" s="18" t="s">
        <v>998</v>
      </c>
      <c r="C23" s="19"/>
      <c r="D23" s="37" t="s">
        <v>255</v>
      </c>
      <c r="E23" s="50" t="s">
        <v>301</v>
      </c>
      <c r="F23" s="19"/>
      <c r="G23" s="37" t="s">
        <v>255</v>
      </c>
      <c r="H23" s="38">
        <v>1842</v>
      </c>
      <c r="I23" s="19"/>
      <c r="J23" s="37" t="s">
        <v>255</v>
      </c>
      <c r="K23" s="50" t="s">
        <v>301</v>
      </c>
      <c r="L23" s="19"/>
      <c r="M23" s="37" t="s">
        <v>255</v>
      </c>
      <c r="N23" s="50" t="s">
        <v>999</v>
      </c>
      <c r="O23" s="19"/>
      <c r="P23" s="37" t="s">
        <v>255</v>
      </c>
      <c r="Q23" s="38">
        <v>3562</v>
      </c>
      <c r="R23" s="19"/>
      <c r="S23" s="37" t="s">
        <v>255</v>
      </c>
      <c r="T23" s="38">
        <v>4610</v>
      </c>
      <c r="U23" s="19"/>
    </row>
    <row r="24" spans="1:21" ht="15.75" thickBot="1" x14ac:dyDescent="0.3">
      <c r="A24" s="11"/>
      <c r="B24" s="130" t="s">
        <v>992</v>
      </c>
      <c r="C24" s="131"/>
      <c r="D24" s="70" t="s">
        <v>301</v>
      </c>
      <c r="E24" s="70"/>
      <c r="F24" s="131"/>
      <c r="G24" s="70" t="s">
        <v>301</v>
      </c>
      <c r="H24" s="70"/>
      <c r="I24" s="131"/>
      <c r="J24" s="70" t="s">
        <v>1000</v>
      </c>
      <c r="K24" s="70"/>
      <c r="L24" s="131"/>
      <c r="M24" s="70" t="s">
        <v>301</v>
      </c>
      <c r="N24" s="70"/>
      <c r="O24" s="131"/>
      <c r="P24" s="43">
        <v>1451</v>
      </c>
      <c r="Q24" s="43"/>
      <c r="R24" s="131"/>
      <c r="S24" s="43">
        <v>1462</v>
      </c>
      <c r="T24" s="43"/>
      <c r="U24" s="131"/>
    </row>
    <row r="25" spans="1:21" x14ac:dyDescent="0.25">
      <c r="A25" s="11"/>
      <c r="B25" s="88" t="s">
        <v>106</v>
      </c>
      <c r="C25" s="19"/>
      <c r="D25" s="74"/>
      <c r="E25" s="74"/>
      <c r="F25" s="19"/>
      <c r="G25" s="74"/>
      <c r="H25" s="74"/>
      <c r="I25" s="19"/>
      <c r="J25" s="74"/>
      <c r="K25" s="74"/>
      <c r="L25" s="19"/>
      <c r="M25" s="74"/>
      <c r="N25" s="74"/>
      <c r="O25" s="19"/>
      <c r="P25" s="74"/>
      <c r="Q25" s="74"/>
      <c r="R25" s="19"/>
      <c r="S25" s="74"/>
      <c r="T25" s="74"/>
      <c r="U25" s="19"/>
    </row>
    <row r="26" spans="1:21" x14ac:dyDescent="0.25">
      <c r="A26" s="11"/>
      <c r="B26" s="102" t="s">
        <v>1001</v>
      </c>
      <c r="C26" s="14"/>
      <c r="D26" s="64"/>
      <c r="E26" s="64"/>
      <c r="F26" s="14"/>
      <c r="G26" s="64"/>
      <c r="H26" s="64"/>
      <c r="I26" s="14"/>
      <c r="J26" s="64"/>
      <c r="K26" s="64"/>
      <c r="L26" s="14"/>
      <c r="M26" s="64"/>
      <c r="N26" s="64"/>
      <c r="O26" s="14"/>
      <c r="P26" s="64"/>
      <c r="Q26" s="64"/>
      <c r="R26" s="14"/>
      <c r="S26" s="64"/>
      <c r="T26" s="64"/>
      <c r="U26" s="14"/>
    </row>
    <row r="27" spans="1:21" x14ac:dyDescent="0.25">
      <c r="A27" s="11"/>
      <c r="B27" s="18" t="s">
        <v>73</v>
      </c>
      <c r="C27" s="19"/>
      <c r="D27" s="37" t="s">
        <v>255</v>
      </c>
      <c r="E27" s="38">
        <v>7460</v>
      </c>
      <c r="F27" s="19"/>
      <c r="G27" s="37" t="s">
        <v>255</v>
      </c>
      <c r="H27" s="38">
        <v>2451</v>
      </c>
      <c r="I27" s="19"/>
      <c r="J27" s="37" t="s">
        <v>255</v>
      </c>
      <c r="K27" s="50" t="s">
        <v>301</v>
      </c>
      <c r="L27" s="19"/>
      <c r="M27" s="37" t="s">
        <v>255</v>
      </c>
      <c r="N27" s="50" t="s">
        <v>1002</v>
      </c>
      <c r="O27" s="19"/>
      <c r="P27" s="37" t="s">
        <v>255</v>
      </c>
      <c r="Q27" s="50" t="s">
        <v>301</v>
      </c>
      <c r="R27" s="19"/>
      <c r="S27" s="37" t="s">
        <v>255</v>
      </c>
      <c r="T27" s="38">
        <v>7240</v>
      </c>
      <c r="U27" s="19"/>
    </row>
    <row r="28" spans="1:21" x14ac:dyDescent="0.25">
      <c r="A28" s="11"/>
      <c r="B28" s="22" t="s">
        <v>992</v>
      </c>
      <c r="C28" s="14"/>
      <c r="D28" s="66">
        <v>1640</v>
      </c>
      <c r="E28" s="66"/>
      <c r="F28" s="14"/>
      <c r="G28" s="57" t="s">
        <v>301</v>
      </c>
      <c r="H28" s="57"/>
      <c r="I28" s="14"/>
      <c r="J28" s="57" t="s">
        <v>1003</v>
      </c>
      <c r="K28" s="57"/>
      <c r="L28" s="14"/>
      <c r="M28" s="57" t="s">
        <v>301</v>
      </c>
      <c r="N28" s="57"/>
      <c r="O28" s="14"/>
      <c r="P28" s="57" t="s">
        <v>301</v>
      </c>
      <c r="Q28" s="57"/>
      <c r="R28" s="14"/>
      <c r="S28" s="66">
        <v>1451</v>
      </c>
      <c r="T28" s="66"/>
      <c r="U28" s="14"/>
    </row>
    <row r="29" spans="1:21" x14ac:dyDescent="0.25">
      <c r="A29" s="11"/>
      <c r="B29" s="18" t="s">
        <v>1004</v>
      </c>
      <c r="C29" s="19"/>
      <c r="D29" s="69">
        <v>539</v>
      </c>
      <c r="E29" s="69"/>
      <c r="F29" s="19"/>
      <c r="G29" s="69">
        <v>110</v>
      </c>
      <c r="H29" s="69"/>
      <c r="I29" s="37">
        <v>-4</v>
      </c>
      <c r="J29" s="69" t="s">
        <v>301</v>
      </c>
      <c r="K29" s="69"/>
      <c r="L29" s="19"/>
      <c r="M29" s="69">
        <v>-373</v>
      </c>
      <c r="N29" s="69"/>
      <c r="O29" s="19"/>
      <c r="P29" s="69" t="s">
        <v>301</v>
      </c>
      <c r="Q29" s="69"/>
      <c r="R29" s="19"/>
      <c r="S29" s="69">
        <v>276</v>
      </c>
      <c r="T29" s="69"/>
      <c r="U29" s="19"/>
    </row>
    <row r="30" spans="1:21" x14ac:dyDescent="0.25">
      <c r="A30" s="11"/>
      <c r="B30" s="32"/>
      <c r="C30" s="32"/>
      <c r="D30" s="32"/>
      <c r="E30" s="32"/>
      <c r="F30" s="32"/>
      <c r="G30" s="32"/>
      <c r="H30" s="32"/>
      <c r="I30" s="32"/>
      <c r="J30" s="32"/>
      <c r="K30" s="32"/>
      <c r="L30" s="32"/>
      <c r="M30" s="32"/>
      <c r="N30" s="32"/>
      <c r="O30" s="32"/>
      <c r="P30" s="32"/>
      <c r="Q30" s="32"/>
      <c r="R30" s="32"/>
      <c r="S30" s="32"/>
      <c r="T30" s="32"/>
      <c r="U30" s="32"/>
    </row>
    <row r="31" spans="1:21" x14ac:dyDescent="0.25">
      <c r="A31" s="11"/>
      <c r="B31" s="36" t="s">
        <v>1005</v>
      </c>
      <c r="C31" s="36"/>
      <c r="D31" s="36"/>
      <c r="E31" s="36"/>
      <c r="F31" s="36"/>
      <c r="G31" s="36"/>
      <c r="H31" s="36"/>
      <c r="I31" s="36"/>
      <c r="J31" s="36"/>
      <c r="K31" s="36"/>
      <c r="L31" s="36"/>
      <c r="M31" s="36"/>
      <c r="N31" s="36"/>
      <c r="O31" s="36"/>
      <c r="P31" s="36"/>
      <c r="Q31" s="36"/>
      <c r="R31" s="36"/>
      <c r="S31" s="36"/>
      <c r="T31" s="36"/>
      <c r="U31" s="36"/>
    </row>
    <row r="32" spans="1:21" x14ac:dyDescent="0.25">
      <c r="A32" s="11"/>
      <c r="B32" s="36" t="s">
        <v>1006</v>
      </c>
      <c r="C32" s="36"/>
      <c r="D32" s="36"/>
      <c r="E32" s="36"/>
      <c r="F32" s="36"/>
      <c r="G32" s="36"/>
      <c r="H32" s="36"/>
      <c r="I32" s="36"/>
      <c r="J32" s="36"/>
      <c r="K32" s="36"/>
      <c r="L32" s="36"/>
      <c r="M32" s="36"/>
      <c r="N32" s="36"/>
      <c r="O32" s="36"/>
      <c r="P32" s="36"/>
      <c r="Q32" s="36"/>
      <c r="R32" s="36"/>
      <c r="S32" s="36"/>
      <c r="T32" s="36"/>
      <c r="U32" s="36"/>
    </row>
    <row r="33" spans="1:21" x14ac:dyDescent="0.25">
      <c r="A33" s="11"/>
      <c r="B33" s="36" t="s">
        <v>1007</v>
      </c>
      <c r="C33" s="36"/>
      <c r="D33" s="36"/>
      <c r="E33" s="36"/>
      <c r="F33" s="36"/>
      <c r="G33" s="36"/>
      <c r="H33" s="36"/>
      <c r="I33" s="36"/>
      <c r="J33" s="36"/>
      <c r="K33" s="36"/>
      <c r="L33" s="36"/>
      <c r="M33" s="36"/>
      <c r="N33" s="36"/>
      <c r="O33" s="36"/>
      <c r="P33" s="36"/>
      <c r="Q33" s="36"/>
      <c r="R33" s="36"/>
      <c r="S33" s="36"/>
      <c r="T33" s="36"/>
      <c r="U33" s="36"/>
    </row>
    <row r="34" spans="1:21" ht="25.5" customHeight="1" x14ac:dyDescent="0.25">
      <c r="A34" s="11"/>
      <c r="B34" s="36" t="s">
        <v>1008</v>
      </c>
      <c r="C34" s="36"/>
      <c r="D34" s="36"/>
      <c r="E34" s="36"/>
      <c r="F34" s="36"/>
      <c r="G34" s="36"/>
      <c r="H34" s="36"/>
      <c r="I34" s="36"/>
      <c r="J34" s="36"/>
      <c r="K34" s="36"/>
      <c r="L34" s="36"/>
      <c r="M34" s="36"/>
      <c r="N34" s="36"/>
      <c r="O34" s="36"/>
      <c r="P34" s="36"/>
      <c r="Q34" s="36"/>
      <c r="R34" s="36"/>
      <c r="S34" s="36"/>
      <c r="T34" s="36"/>
      <c r="U34" s="36"/>
    </row>
  </sheetData>
  <mergeCells count="117">
    <mergeCell ref="B30:U30"/>
    <mergeCell ref="B31:U31"/>
    <mergeCell ref="B32:U32"/>
    <mergeCell ref="B33:U33"/>
    <mergeCell ref="B34:U34"/>
    <mergeCell ref="A1:A2"/>
    <mergeCell ref="B1:U1"/>
    <mergeCell ref="B2:U2"/>
    <mergeCell ref="B3:U3"/>
    <mergeCell ref="A4:A34"/>
    <mergeCell ref="B4:U4"/>
    <mergeCell ref="B5:U5"/>
    <mergeCell ref="B6:U6"/>
    <mergeCell ref="B7:U7"/>
    <mergeCell ref="B8:U8"/>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S9:T9"/>
    <mergeCell ref="S10:T10"/>
    <mergeCell ref="S11:T11"/>
    <mergeCell ref="S12:T12"/>
    <mergeCell ref="U9:U12"/>
    <mergeCell ref="D13:T13"/>
    <mergeCell ref="O9:O12"/>
    <mergeCell ref="P9:Q9"/>
    <mergeCell ref="P10:Q10"/>
    <mergeCell ref="P11:Q11"/>
    <mergeCell ref="P12:Q12"/>
    <mergeCell ref="R9:R12"/>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1" width="36.5703125" bestFit="1" customWidth="1"/>
    <col min="2" max="2" width="36.5703125" customWidth="1"/>
    <col min="3" max="3" width="16" customWidth="1"/>
    <col min="4" max="4" width="24" customWidth="1"/>
    <col min="5" max="6" width="16" customWidth="1"/>
    <col min="7" max="7" width="24" customWidth="1"/>
    <col min="8" max="8" width="16" customWidth="1"/>
  </cols>
  <sheetData>
    <row r="1" spans="1:8" ht="15" customHeight="1" x14ac:dyDescent="0.25">
      <c r="A1" s="7" t="s">
        <v>1009</v>
      </c>
      <c r="B1" s="7" t="s">
        <v>1</v>
      </c>
      <c r="C1" s="7"/>
      <c r="D1" s="7"/>
      <c r="E1" s="7"/>
      <c r="F1" s="7"/>
      <c r="G1" s="7"/>
      <c r="H1" s="7"/>
    </row>
    <row r="2" spans="1:8" ht="15" customHeight="1" x14ac:dyDescent="0.25">
      <c r="A2" s="7"/>
      <c r="B2" s="7" t="s">
        <v>2</v>
      </c>
      <c r="C2" s="7"/>
      <c r="D2" s="7"/>
      <c r="E2" s="7"/>
      <c r="F2" s="7"/>
      <c r="G2" s="7"/>
      <c r="H2" s="7"/>
    </row>
    <row r="3" spans="1:8" ht="30" x14ac:dyDescent="0.25">
      <c r="A3" s="3" t="s">
        <v>172</v>
      </c>
      <c r="B3" s="30" t="s">
        <v>4</v>
      </c>
      <c r="C3" s="30"/>
      <c r="D3" s="30"/>
      <c r="E3" s="30"/>
      <c r="F3" s="30"/>
      <c r="G3" s="30"/>
      <c r="H3" s="30"/>
    </row>
    <row r="4" spans="1:8" ht="15" customHeight="1" x14ac:dyDescent="0.25">
      <c r="A4" s="11" t="s">
        <v>174</v>
      </c>
      <c r="B4" s="30" t="s">
        <v>4</v>
      </c>
      <c r="C4" s="30"/>
      <c r="D4" s="30"/>
      <c r="E4" s="30"/>
      <c r="F4" s="30"/>
      <c r="G4" s="30"/>
      <c r="H4" s="30"/>
    </row>
    <row r="5" spans="1:8" x14ac:dyDescent="0.25">
      <c r="A5" s="11"/>
      <c r="B5" s="33" t="s">
        <v>174</v>
      </c>
      <c r="C5" s="33"/>
      <c r="D5" s="33"/>
      <c r="E5" s="33"/>
      <c r="F5" s="33"/>
      <c r="G5" s="33"/>
      <c r="H5" s="33"/>
    </row>
    <row r="6" spans="1:8" x14ac:dyDescent="0.25">
      <c r="A6" s="11"/>
      <c r="B6" s="32"/>
      <c r="C6" s="32"/>
      <c r="D6" s="32"/>
      <c r="E6" s="32"/>
      <c r="F6" s="32"/>
      <c r="G6" s="32"/>
      <c r="H6" s="32"/>
    </row>
    <row r="7" spans="1:8" ht="51" customHeight="1" x14ac:dyDescent="0.25">
      <c r="A7" s="11"/>
      <c r="B7" s="32" t="s">
        <v>175</v>
      </c>
      <c r="C7" s="32"/>
      <c r="D7" s="32"/>
      <c r="E7" s="32"/>
      <c r="F7" s="32"/>
      <c r="G7" s="32"/>
      <c r="H7" s="32"/>
    </row>
    <row r="8" spans="1:8" x14ac:dyDescent="0.25">
      <c r="A8" s="11"/>
      <c r="B8" s="32"/>
      <c r="C8" s="32"/>
      <c r="D8" s="32"/>
      <c r="E8" s="32"/>
      <c r="F8" s="32"/>
      <c r="G8" s="32"/>
      <c r="H8" s="32"/>
    </row>
    <row r="9" spans="1:8" ht="63.75" customHeight="1" x14ac:dyDescent="0.25">
      <c r="A9" s="11"/>
      <c r="B9" s="32" t="s">
        <v>176</v>
      </c>
      <c r="C9" s="32"/>
      <c r="D9" s="32"/>
      <c r="E9" s="32"/>
      <c r="F9" s="32"/>
      <c r="G9" s="32"/>
      <c r="H9" s="32"/>
    </row>
    <row r="10" spans="1:8" x14ac:dyDescent="0.25">
      <c r="A10" s="11"/>
      <c r="B10" s="32"/>
      <c r="C10" s="32"/>
      <c r="D10" s="32"/>
      <c r="E10" s="32"/>
      <c r="F10" s="32"/>
      <c r="G10" s="32"/>
      <c r="H10" s="32"/>
    </row>
    <row r="11" spans="1:8" x14ac:dyDescent="0.25">
      <c r="A11" s="11"/>
      <c r="B11" s="32" t="s">
        <v>177</v>
      </c>
      <c r="C11" s="32"/>
      <c r="D11" s="32"/>
      <c r="E11" s="32"/>
      <c r="F11" s="32"/>
      <c r="G11" s="32"/>
      <c r="H11" s="32"/>
    </row>
    <row r="12" spans="1:8" x14ac:dyDescent="0.25">
      <c r="A12" s="11"/>
      <c r="B12" s="32"/>
      <c r="C12" s="32"/>
      <c r="D12" s="32"/>
      <c r="E12" s="32"/>
      <c r="F12" s="32"/>
      <c r="G12" s="32"/>
      <c r="H12" s="32"/>
    </row>
    <row r="13" spans="1:8" ht="38.25" customHeight="1" x14ac:dyDescent="0.25">
      <c r="A13" s="11"/>
      <c r="B13" s="32" t="s">
        <v>178</v>
      </c>
      <c r="C13" s="32"/>
      <c r="D13" s="32"/>
      <c r="E13" s="32"/>
      <c r="F13" s="32"/>
      <c r="G13" s="32"/>
      <c r="H13" s="32"/>
    </row>
    <row r="14" spans="1:8" x14ac:dyDescent="0.25">
      <c r="A14" s="11"/>
      <c r="B14" s="32"/>
      <c r="C14" s="32"/>
      <c r="D14" s="32"/>
      <c r="E14" s="32"/>
      <c r="F14" s="32"/>
      <c r="G14" s="32"/>
      <c r="H14" s="32"/>
    </row>
    <row r="15" spans="1:8" x14ac:dyDescent="0.25">
      <c r="A15" s="11"/>
      <c r="B15" s="32" t="s">
        <v>179</v>
      </c>
      <c r="C15" s="32"/>
      <c r="D15" s="32"/>
      <c r="E15" s="32"/>
      <c r="F15" s="32"/>
      <c r="G15" s="32"/>
      <c r="H15" s="32"/>
    </row>
    <row r="16" spans="1:8" x14ac:dyDescent="0.25">
      <c r="A16" s="11"/>
      <c r="B16" s="32"/>
      <c r="C16" s="32"/>
      <c r="D16" s="32"/>
      <c r="E16" s="32"/>
      <c r="F16" s="32"/>
      <c r="G16" s="32"/>
      <c r="H16" s="32"/>
    </row>
    <row r="17" spans="1:8" ht="15" customHeight="1" x14ac:dyDescent="0.25">
      <c r="A17" s="11" t="s">
        <v>180</v>
      </c>
      <c r="B17" s="30" t="s">
        <v>4</v>
      </c>
      <c r="C17" s="30"/>
      <c r="D17" s="30"/>
      <c r="E17" s="30"/>
      <c r="F17" s="30"/>
      <c r="G17" s="30"/>
      <c r="H17" s="30"/>
    </row>
    <row r="18" spans="1:8" x14ac:dyDescent="0.25">
      <c r="A18" s="11"/>
      <c r="B18" s="33" t="s">
        <v>180</v>
      </c>
      <c r="C18" s="33"/>
      <c r="D18" s="33"/>
      <c r="E18" s="33"/>
      <c r="F18" s="33"/>
      <c r="G18" s="33"/>
      <c r="H18" s="33"/>
    </row>
    <row r="19" spans="1:8" x14ac:dyDescent="0.25">
      <c r="A19" s="11"/>
      <c r="B19" s="32"/>
      <c r="C19" s="32"/>
      <c r="D19" s="32"/>
      <c r="E19" s="32"/>
      <c r="F19" s="32"/>
      <c r="G19" s="32"/>
      <c r="H19" s="32"/>
    </row>
    <row r="20" spans="1:8" ht="25.5" customHeight="1" x14ac:dyDescent="0.25">
      <c r="A20" s="11"/>
      <c r="B20" s="32" t="s">
        <v>181</v>
      </c>
      <c r="C20" s="32"/>
      <c r="D20" s="32"/>
      <c r="E20" s="32"/>
      <c r="F20" s="32"/>
      <c r="G20" s="32"/>
      <c r="H20" s="32"/>
    </row>
    <row r="21" spans="1:8" x14ac:dyDescent="0.25">
      <c r="A21" s="11"/>
      <c r="B21" s="34"/>
      <c r="C21" s="34"/>
      <c r="D21" s="34"/>
      <c r="E21" s="34"/>
      <c r="F21" s="34"/>
      <c r="G21" s="34"/>
      <c r="H21" s="34"/>
    </row>
    <row r="22" spans="1:8" ht="76.5" customHeight="1" x14ac:dyDescent="0.25">
      <c r="A22" s="11"/>
      <c r="B22" s="32" t="s">
        <v>182</v>
      </c>
      <c r="C22" s="32"/>
      <c r="D22" s="32"/>
      <c r="E22" s="32"/>
      <c r="F22" s="32"/>
      <c r="G22" s="32"/>
      <c r="H22" s="32"/>
    </row>
    <row r="23" spans="1:8" x14ac:dyDescent="0.25">
      <c r="A23" s="11"/>
      <c r="B23" s="32"/>
      <c r="C23" s="32"/>
      <c r="D23" s="32"/>
      <c r="E23" s="32"/>
      <c r="F23" s="32"/>
      <c r="G23" s="32"/>
      <c r="H23" s="32"/>
    </row>
    <row r="24" spans="1:8" ht="38.25" customHeight="1" x14ac:dyDescent="0.25">
      <c r="A24" s="11"/>
      <c r="B24" s="32" t="s">
        <v>183</v>
      </c>
      <c r="C24" s="32"/>
      <c r="D24" s="32"/>
      <c r="E24" s="32"/>
      <c r="F24" s="32"/>
      <c r="G24" s="32"/>
      <c r="H24" s="32"/>
    </row>
    <row r="25" spans="1:8" ht="15" customHeight="1" x14ac:dyDescent="0.25">
      <c r="A25" s="11" t="s">
        <v>184</v>
      </c>
      <c r="B25" s="30" t="s">
        <v>4</v>
      </c>
      <c r="C25" s="30"/>
      <c r="D25" s="30"/>
      <c r="E25" s="30"/>
      <c r="F25" s="30"/>
      <c r="G25" s="30"/>
      <c r="H25" s="30"/>
    </row>
    <row r="26" spans="1:8" x14ac:dyDescent="0.25">
      <c r="A26" s="11"/>
      <c r="B26" s="33" t="s">
        <v>184</v>
      </c>
      <c r="C26" s="33"/>
      <c r="D26" s="33"/>
      <c r="E26" s="33"/>
      <c r="F26" s="33"/>
      <c r="G26" s="33"/>
      <c r="H26" s="33"/>
    </row>
    <row r="27" spans="1:8" x14ac:dyDescent="0.25">
      <c r="A27" s="11"/>
      <c r="B27" s="32"/>
      <c r="C27" s="32"/>
      <c r="D27" s="32"/>
      <c r="E27" s="32"/>
      <c r="F27" s="32"/>
      <c r="G27" s="32"/>
      <c r="H27" s="32"/>
    </row>
    <row r="28" spans="1:8" ht="102" customHeight="1" x14ac:dyDescent="0.25">
      <c r="A28" s="11"/>
      <c r="B28" s="32" t="s">
        <v>185</v>
      </c>
      <c r="C28" s="32"/>
      <c r="D28" s="32"/>
      <c r="E28" s="32"/>
      <c r="F28" s="32"/>
      <c r="G28" s="32"/>
      <c r="H28" s="32"/>
    </row>
    <row r="29" spans="1:8" x14ac:dyDescent="0.25">
      <c r="A29" s="11"/>
      <c r="B29" s="32"/>
      <c r="C29" s="32"/>
      <c r="D29" s="32"/>
      <c r="E29" s="32"/>
      <c r="F29" s="32"/>
      <c r="G29" s="32"/>
      <c r="H29" s="32"/>
    </row>
    <row r="30" spans="1:8" ht="15" customHeight="1" x14ac:dyDescent="0.25">
      <c r="A30" s="11" t="s">
        <v>186</v>
      </c>
      <c r="B30" s="30" t="s">
        <v>4</v>
      </c>
      <c r="C30" s="30"/>
      <c r="D30" s="30"/>
      <c r="E30" s="30"/>
      <c r="F30" s="30"/>
      <c r="G30" s="30"/>
      <c r="H30" s="30"/>
    </row>
    <row r="31" spans="1:8" x14ac:dyDescent="0.25">
      <c r="A31" s="11"/>
      <c r="B31" s="33" t="s">
        <v>186</v>
      </c>
      <c r="C31" s="33"/>
      <c r="D31" s="33"/>
      <c r="E31" s="33"/>
      <c r="F31" s="33"/>
      <c r="G31" s="33"/>
      <c r="H31" s="33"/>
    </row>
    <row r="32" spans="1:8" x14ac:dyDescent="0.25">
      <c r="A32" s="11"/>
      <c r="B32" s="32"/>
      <c r="C32" s="32"/>
      <c r="D32" s="32"/>
      <c r="E32" s="32"/>
      <c r="F32" s="32"/>
      <c r="G32" s="32"/>
      <c r="H32" s="32"/>
    </row>
    <row r="33" spans="1:8" x14ac:dyDescent="0.25">
      <c r="A33" s="11"/>
      <c r="B33" s="32" t="s">
        <v>187</v>
      </c>
      <c r="C33" s="32"/>
      <c r="D33" s="32"/>
      <c r="E33" s="32"/>
      <c r="F33" s="32"/>
      <c r="G33" s="32"/>
      <c r="H33" s="32"/>
    </row>
    <row r="34" spans="1:8" x14ac:dyDescent="0.25">
      <c r="A34" s="11"/>
      <c r="B34" s="32"/>
      <c r="C34" s="32"/>
      <c r="D34" s="32"/>
      <c r="E34" s="32"/>
      <c r="F34" s="32"/>
      <c r="G34" s="32"/>
      <c r="H34" s="32"/>
    </row>
    <row r="35" spans="1:8" ht="76.5" customHeight="1" x14ac:dyDescent="0.25">
      <c r="A35" s="11"/>
      <c r="B35" s="32" t="s">
        <v>188</v>
      </c>
      <c r="C35" s="32"/>
      <c r="D35" s="32"/>
      <c r="E35" s="32"/>
      <c r="F35" s="32"/>
      <c r="G35" s="32"/>
      <c r="H35" s="32"/>
    </row>
    <row r="36" spans="1:8" x14ac:dyDescent="0.25">
      <c r="A36" s="11"/>
      <c r="B36" s="32"/>
      <c r="C36" s="32"/>
      <c r="D36" s="32"/>
      <c r="E36" s="32"/>
      <c r="F36" s="32"/>
      <c r="G36" s="32"/>
      <c r="H36" s="32"/>
    </row>
    <row r="37" spans="1:8" ht="15" customHeight="1" x14ac:dyDescent="0.25">
      <c r="A37" s="11" t="s">
        <v>189</v>
      </c>
      <c r="B37" s="30" t="s">
        <v>4</v>
      </c>
      <c r="C37" s="30"/>
      <c r="D37" s="30"/>
      <c r="E37" s="30"/>
      <c r="F37" s="30"/>
      <c r="G37" s="30"/>
      <c r="H37" s="30"/>
    </row>
    <row r="38" spans="1:8" x14ac:dyDescent="0.25">
      <c r="A38" s="11"/>
      <c r="B38" s="33" t="s">
        <v>189</v>
      </c>
      <c r="C38" s="33"/>
      <c r="D38" s="33"/>
      <c r="E38" s="33"/>
      <c r="F38" s="33"/>
      <c r="G38" s="33"/>
      <c r="H38" s="33"/>
    </row>
    <row r="39" spans="1:8" x14ac:dyDescent="0.25">
      <c r="A39" s="11"/>
      <c r="B39" s="32"/>
      <c r="C39" s="32"/>
      <c r="D39" s="32"/>
      <c r="E39" s="32"/>
      <c r="F39" s="32"/>
      <c r="G39" s="32"/>
      <c r="H39" s="32"/>
    </row>
    <row r="40" spans="1:8" ht="25.5" customHeight="1" x14ac:dyDescent="0.25">
      <c r="A40" s="11"/>
      <c r="B40" s="32" t="s">
        <v>190</v>
      </c>
      <c r="C40" s="32"/>
      <c r="D40" s="32"/>
      <c r="E40" s="32"/>
      <c r="F40" s="32"/>
      <c r="G40" s="32"/>
      <c r="H40" s="32"/>
    </row>
    <row r="41" spans="1:8" x14ac:dyDescent="0.25">
      <c r="A41" s="11"/>
      <c r="B41" s="32"/>
      <c r="C41" s="32"/>
      <c r="D41" s="32"/>
      <c r="E41" s="32"/>
      <c r="F41" s="32"/>
      <c r="G41" s="32"/>
      <c r="H41" s="32"/>
    </row>
    <row r="42" spans="1:8" ht="76.5" customHeight="1" x14ac:dyDescent="0.25">
      <c r="A42" s="11"/>
      <c r="B42" s="32" t="s">
        <v>191</v>
      </c>
      <c r="C42" s="32"/>
      <c r="D42" s="32"/>
      <c r="E42" s="32"/>
      <c r="F42" s="32"/>
      <c r="G42" s="32"/>
      <c r="H42" s="32"/>
    </row>
    <row r="43" spans="1:8" x14ac:dyDescent="0.25">
      <c r="A43" s="11"/>
      <c r="B43" s="32"/>
      <c r="C43" s="32"/>
      <c r="D43" s="32"/>
      <c r="E43" s="32"/>
      <c r="F43" s="32"/>
      <c r="G43" s="32"/>
      <c r="H43" s="32"/>
    </row>
    <row r="44" spans="1:8" x14ac:dyDescent="0.25">
      <c r="A44" s="11"/>
      <c r="B44" s="32" t="s">
        <v>192</v>
      </c>
      <c r="C44" s="32"/>
      <c r="D44" s="32"/>
      <c r="E44" s="32"/>
      <c r="F44" s="32"/>
      <c r="G44" s="32"/>
      <c r="H44" s="32"/>
    </row>
    <row r="45" spans="1:8" x14ac:dyDescent="0.25">
      <c r="A45" s="11"/>
      <c r="B45" s="34"/>
      <c r="C45" s="34"/>
      <c r="D45" s="34"/>
      <c r="E45" s="34"/>
      <c r="F45" s="34"/>
      <c r="G45" s="34"/>
      <c r="H45" s="34"/>
    </row>
    <row r="46" spans="1:8" ht="15" customHeight="1" x14ac:dyDescent="0.25">
      <c r="A46" s="11" t="s">
        <v>35</v>
      </c>
      <c r="B46" s="30" t="s">
        <v>4</v>
      </c>
      <c r="C46" s="30"/>
      <c r="D46" s="30"/>
      <c r="E46" s="30"/>
      <c r="F46" s="30"/>
      <c r="G46" s="30"/>
      <c r="H46" s="30"/>
    </row>
    <row r="47" spans="1:8" x14ac:dyDescent="0.25">
      <c r="A47" s="11"/>
      <c r="B47" s="33" t="s">
        <v>35</v>
      </c>
      <c r="C47" s="33"/>
      <c r="D47" s="33"/>
      <c r="E47" s="33"/>
      <c r="F47" s="33"/>
      <c r="G47" s="33"/>
      <c r="H47" s="33"/>
    </row>
    <row r="48" spans="1:8" x14ac:dyDescent="0.25">
      <c r="A48" s="11"/>
      <c r="B48" s="32"/>
      <c r="C48" s="32"/>
      <c r="D48" s="32"/>
      <c r="E48" s="32"/>
      <c r="F48" s="32"/>
      <c r="G48" s="32"/>
      <c r="H48" s="32"/>
    </row>
    <row r="49" spans="1:8" ht="25.5" customHeight="1" x14ac:dyDescent="0.25">
      <c r="A49" s="11"/>
      <c r="B49" s="32" t="s">
        <v>193</v>
      </c>
      <c r="C49" s="32"/>
      <c r="D49" s="32"/>
      <c r="E49" s="32"/>
      <c r="F49" s="32"/>
      <c r="G49" s="32"/>
      <c r="H49" s="32"/>
    </row>
    <row r="50" spans="1:8" x14ac:dyDescent="0.25">
      <c r="A50" s="11"/>
      <c r="B50" s="32"/>
      <c r="C50" s="32"/>
      <c r="D50" s="32"/>
      <c r="E50" s="32"/>
      <c r="F50" s="32"/>
      <c r="G50" s="32"/>
      <c r="H50" s="32"/>
    </row>
    <row r="51" spans="1:8" ht="25.5" customHeight="1" x14ac:dyDescent="0.25">
      <c r="A51" s="11"/>
      <c r="B51" s="32" t="s">
        <v>194</v>
      </c>
      <c r="C51" s="32"/>
      <c r="D51" s="32"/>
      <c r="E51" s="32"/>
      <c r="F51" s="32"/>
      <c r="G51" s="32"/>
      <c r="H51" s="32"/>
    </row>
    <row r="52" spans="1:8" x14ac:dyDescent="0.25">
      <c r="A52" s="11"/>
      <c r="B52" s="32"/>
      <c r="C52" s="32"/>
      <c r="D52" s="32"/>
      <c r="E52" s="32"/>
      <c r="F52" s="32"/>
      <c r="G52" s="32"/>
      <c r="H52" s="32"/>
    </row>
    <row r="53" spans="1:8" x14ac:dyDescent="0.25">
      <c r="A53" s="11"/>
      <c r="B53" s="32" t="s">
        <v>195</v>
      </c>
      <c r="C53" s="32"/>
      <c r="D53" s="32"/>
      <c r="E53" s="32"/>
      <c r="F53" s="32"/>
      <c r="G53" s="32"/>
      <c r="H53" s="32"/>
    </row>
    <row r="54" spans="1:8" x14ac:dyDescent="0.25">
      <c r="A54" s="11"/>
      <c r="B54" s="32"/>
      <c r="C54" s="32"/>
      <c r="D54" s="32"/>
      <c r="E54" s="32"/>
      <c r="F54" s="32"/>
      <c r="G54" s="32"/>
      <c r="H54" s="32"/>
    </row>
    <row r="55" spans="1:8" ht="15" customHeight="1" x14ac:dyDescent="0.25">
      <c r="A55" s="11" t="s">
        <v>196</v>
      </c>
      <c r="B55" s="30" t="s">
        <v>4</v>
      </c>
      <c r="C55" s="30"/>
      <c r="D55" s="30"/>
      <c r="E55" s="30"/>
      <c r="F55" s="30"/>
      <c r="G55" s="30"/>
      <c r="H55" s="30"/>
    </row>
    <row r="56" spans="1:8" x14ac:dyDescent="0.25">
      <c r="A56" s="11"/>
      <c r="B56" s="33" t="s">
        <v>196</v>
      </c>
      <c r="C56" s="33"/>
      <c r="D56" s="33"/>
      <c r="E56" s="33"/>
      <c r="F56" s="33"/>
      <c r="G56" s="33"/>
      <c r="H56" s="33"/>
    </row>
    <row r="57" spans="1:8" x14ac:dyDescent="0.25">
      <c r="A57" s="11"/>
      <c r="B57" s="32"/>
      <c r="C57" s="32"/>
      <c r="D57" s="32"/>
      <c r="E57" s="32"/>
      <c r="F57" s="32"/>
      <c r="G57" s="32"/>
      <c r="H57" s="32"/>
    </row>
    <row r="58" spans="1:8" ht="51" customHeight="1" x14ac:dyDescent="0.25">
      <c r="A58" s="11"/>
      <c r="B58" s="32" t="s">
        <v>197</v>
      </c>
      <c r="C58" s="32"/>
      <c r="D58" s="32"/>
      <c r="E58" s="32"/>
      <c r="F58" s="32"/>
      <c r="G58" s="32"/>
      <c r="H58" s="32"/>
    </row>
    <row r="59" spans="1:8" x14ac:dyDescent="0.25">
      <c r="A59" s="11"/>
      <c r="B59" s="32"/>
      <c r="C59" s="32"/>
      <c r="D59" s="32"/>
      <c r="E59" s="32"/>
      <c r="F59" s="32"/>
      <c r="G59" s="32"/>
      <c r="H59" s="32"/>
    </row>
    <row r="60" spans="1:8" ht="51" customHeight="1" x14ac:dyDescent="0.25">
      <c r="A60" s="11"/>
      <c r="B60" s="32" t="s">
        <v>198</v>
      </c>
      <c r="C60" s="32"/>
      <c r="D60" s="32"/>
      <c r="E60" s="32"/>
      <c r="F60" s="32"/>
      <c r="G60" s="32"/>
      <c r="H60" s="32"/>
    </row>
    <row r="61" spans="1:8" x14ac:dyDescent="0.25">
      <c r="A61" s="11"/>
      <c r="B61" s="32"/>
      <c r="C61" s="32"/>
      <c r="D61" s="32"/>
      <c r="E61" s="32"/>
      <c r="F61" s="32"/>
      <c r="G61" s="32"/>
      <c r="H61" s="32"/>
    </row>
    <row r="62" spans="1:8" ht="15" customHeight="1" x14ac:dyDescent="0.25">
      <c r="A62" s="11" t="s">
        <v>199</v>
      </c>
      <c r="B62" s="30" t="s">
        <v>4</v>
      </c>
      <c r="C62" s="30"/>
      <c r="D62" s="30"/>
      <c r="E62" s="30"/>
      <c r="F62" s="30"/>
      <c r="G62" s="30"/>
      <c r="H62" s="30"/>
    </row>
    <row r="63" spans="1:8" x14ac:dyDescent="0.25">
      <c r="A63" s="11"/>
      <c r="B63" s="33" t="s">
        <v>199</v>
      </c>
      <c r="C63" s="33"/>
      <c r="D63" s="33"/>
      <c r="E63" s="33"/>
      <c r="F63" s="33"/>
      <c r="G63" s="33"/>
      <c r="H63" s="33"/>
    </row>
    <row r="64" spans="1:8" x14ac:dyDescent="0.25">
      <c r="A64" s="11"/>
      <c r="B64" s="32"/>
      <c r="C64" s="32"/>
      <c r="D64" s="32"/>
      <c r="E64" s="32"/>
      <c r="F64" s="32"/>
      <c r="G64" s="32"/>
      <c r="H64" s="32"/>
    </row>
    <row r="65" spans="1:8" ht="25.5" customHeight="1" x14ac:dyDescent="0.25">
      <c r="A65" s="11"/>
      <c r="B65" s="32" t="s">
        <v>200</v>
      </c>
      <c r="C65" s="32"/>
      <c r="D65" s="32"/>
      <c r="E65" s="32"/>
      <c r="F65" s="32"/>
      <c r="G65" s="32"/>
      <c r="H65" s="32"/>
    </row>
    <row r="66" spans="1:8" x14ac:dyDescent="0.25">
      <c r="A66" s="11"/>
      <c r="B66" s="34"/>
      <c r="C66" s="34"/>
      <c r="D66" s="34"/>
      <c r="E66" s="34"/>
      <c r="F66" s="34"/>
      <c r="G66" s="34"/>
      <c r="H66" s="34"/>
    </row>
    <row r="67" spans="1:8" x14ac:dyDescent="0.25">
      <c r="A67" s="11"/>
      <c r="B67" s="26"/>
      <c r="C67" s="27"/>
      <c r="D67" s="16" t="s">
        <v>201</v>
      </c>
      <c r="E67" s="28"/>
      <c r="F67" s="29"/>
      <c r="G67" s="16" t="s">
        <v>106</v>
      </c>
      <c r="H67" s="27"/>
    </row>
    <row r="68" spans="1:8" x14ac:dyDescent="0.25">
      <c r="A68" s="11"/>
      <c r="B68" s="26"/>
      <c r="C68" s="27"/>
      <c r="D68" s="16" t="s">
        <v>202</v>
      </c>
      <c r="E68" s="28"/>
      <c r="F68" s="29"/>
      <c r="G68" s="16" t="s">
        <v>202</v>
      </c>
      <c r="H68" s="27"/>
    </row>
    <row r="69" spans="1:8" ht="15.75" thickBot="1" x14ac:dyDescent="0.3">
      <c r="A69" s="11"/>
      <c r="B69" s="26"/>
      <c r="C69" s="27"/>
      <c r="D69" s="17" t="s">
        <v>203</v>
      </c>
      <c r="E69" s="28"/>
      <c r="F69" s="29"/>
      <c r="G69" s="17" t="s">
        <v>203</v>
      </c>
      <c r="H69" s="27"/>
    </row>
    <row r="70" spans="1:8" x14ac:dyDescent="0.25">
      <c r="A70" s="11"/>
      <c r="B70" s="18" t="s">
        <v>204</v>
      </c>
      <c r="C70" s="19"/>
      <c r="D70" s="20">
        <v>12905</v>
      </c>
      <c r="E70" s="21"/>
      <c r="F70" s="19"/>
      <c r="G70" s="20">
        <v>12905</v>
      </c>
      <c r="H70" s="19"/>
    </row>
    <row r="71" spans="1:8" x14ac:dyDescent="0.25">
      <c r="A71" s="11"/>
      <c r="B71" s="22" t="s">
        <v>205</v>
      </c>
      <c r="C71" s="14"/>
      <c r="D71" s="23">
        <v>41358</v>
      </c>
      <c r="E71" s="24"/>
      <c r="F71" s="14"/>
      <c r="G71" s="23">
        <v>41358</v>
      </c>
      <c r="H71" s="14"/>
    </row>
    <row r="72" spans="1:8" x14ac:dyDescent="0.25">
      <c r="A72" s="11"/>
      <c r="B72" s="18" t="s">
        <v>206</v>
      </c>
      <c r="C72" s="19"/>
      <c r="D72" s="25">
        <v>41343</v>
      </c>
      <c r="E72" s="21"/>
      <c r="F72" s="19"/>
      <c r="G72" s="25">
        <v>41343</v>
      </c>
      <c r="H72" s="19"/>
    </row>
    <row r="73" spans="1:8" x14ac:dyDescent="0.25">
      <c r="A73" s="11"/>
      <c r="B73" s="32"/>
      <c r="C73" s="32"/>
      <c r="D73" s="32"/>
      <c r="E73" s="32"/>
      <c r="F73" s="32"/>
      <c r="G73" s="32"/>
      <c r="H73" s="32"/>
    </row>
    <row r="74" spans="1:8" ht="38.25" customHeight="1" x14ac:dyDescent="0.25">
      <c r="A74" s="11"/>
      <c r="B74" s="32" t="s">
        <v>207</v>
      </c>
      <c r="C74" s="32"/>
      <c r="D74" s="32"/>
      <c r="E74" s="32"/>
      <c r="F74" s="32"/>
      <c r="G74" s="32"/>
      <c r="H74" s="32"/>
    </row>
    <row r="75" spans="1:8" x14ac:dyDescent="0.25">
      <c r="A75" s="11"/>
      <c r="B75" s="32"/>
      <c r="C75" s="32"/>
      <c r="D75" s="32"/>
      <c r="E75" s="32"/>
      <c r="F75" s="32"/>
      <c r="G75" s="32"/>
      <c r="H75" s="32"/>
    </row>
    <row r="76" spans="1:8" ht="15" customHeight="1" x14ac:dyDescent="0.25">
      <c r="A76" s="11" t="s">
        <v>208</v>
      </c>
      <c r="B76" s="30" t="s">
        <v>4</v>
      </c>
      <c r="C76" s="30"/>
      <c r="D76" s="30"/>
      <c r="E76" s="30"/>
      <c r="F76" s="30"/>
      <c r="G76" s="30"/>
      <c r="H76" s="30"/>
    </row>
    <row r="77" spans="1:8" x14ac:dyDescent="0.25">
      <c r="A77" s="11"/>
      <c r="B77" s="33" t="s">
        <v>208</v>
      </c>
      <c r="C77" s="33"/>
      <c r="D77" s="33"/>
      <c r="E77" s="33"/>
      <c r="F77" s="33"/>
      <c r="G77" s="33"/>
      <c r="H77" s="33"/>
    </row>
    <row r="78" spans="1:8" x14ac:dyDescent="0.25">
      <c r="A78" s="11"/>
      <c r="B78" s="32"/>
      <c r="C78" s="32"/>
      <c r="D78" s="32"/>
      <c r="E78" s="32"/>
      <c r="F78" s="32"/>
      <c r="G78" s="32"/>
      <c r="H78" s="32"/>
    </row>
    <row r="79" spans="1:8" ht="76.5" customHeight="1" x14ac:dyDescent="0.25">
      <c r="A79" s="11"/>
      <c r="B79" s="33" t="s">
        <v>209</v>
      </c>
      <c r="C79" s="33"/>
      <c r="D79" s="33"/>
      <c r="E79" s="33"/>
      <c r="F79" s="33"/>
      <c r="G79" s="33"/>
      <c r="H79" s="33"/>
    </row>
    <row r="80" spans="1:8" x14ac:dyDescent="0.25">
      <c r="A80" s="11"/>
      <c r="B80" s="32"/>
      <c r="C80" s="32"/>
      <c r="D80" s="32"/>
      <c r="E80" s="32"/>
      <c r="F80" s="32"/>
      <c r="G80" s="32"/>
      <c r="H80" s="32"/>
    </row>
    <row r="81" spans="1:8" ht="63.75" customHeight="1" x14ac:dyDescent="0.25">
      <c r="A81" s="11"/>
      <c r="B81" s="33" t="s">
        <v>210</v>
      </c>
      <c r="C81" s="33"/>
      <c r="D81" s="33"/>
      <c r="E81" s="33"/>
      <c r="F81" s="33"/>
      <c r="G81" s="33"/>
      <c r="H81" s="33"/>
    </row>
    <row r="82" spans="1:8" x14ac:dyDescent="0.25">
      <c r="A82" s="11"/>
      <c r="B82" s="34"/>
      <c r="C82" s="34"/>
      <c r="D82" s="34"/>
      <c r="E82" s="34"/>
      <c r="F82" s="34"/>
      <c r="G82" s="34"/>
      <c r="H82" s="34"/>
    </row>
    <row r="83" spans="1:8" ht="15" customHeight="1" x14ac:dyDescent="0.25">
      <c r="A83" s="11" t="s">
        <v>211</v>
      </c>
      <c r="B83" s="30" t="s">
        <v>4</v>
      </c>
      <c r="C83" s="30"/>
      <c r="D83" s="30"/>
      <c r="E83" s="30"/>
      <c r="F83" s="30"/>
      <c r="G83" s="30"/>
      <c r="H83" s="30"/>
    </row>
    <row r="84" spans="1:8" x14ac:dyDescent="0.25">
      <c r="A84" s="11"/>
      <c r="B84" s="33" t="s">
        <v>211</v>
      </c>
      <c r="C84" s="33"/>
      <c r="D84" s="33"/>
      <c r="E84" s="33"/>
      <c r="F84" s="33"/>
      <c r="G84" s="33"/>
      <c r="H84" s="33"/>
    </row>
    <row r="85" spans="1:8" x14ac:dyDescent="0.25">
      <c r="A85" s="11"/>
      <c r="B85" s="32"/>
      <c r="C85" s="32"/>
      <c r="D85" s="32"/>
      <c r="E85" s="32"/>
      <c r="F85" s="32"/>
      <c r="G85" s="32"/>
      <c r="H85" s="32"/>
    </row>
    <row r="86" spans="1:8" ht="25.5" customHeight="1" x14ac:dyDescent="0.25">
      <c r="A86" s="11"/>
      <c r="B86" s="32" t="s">
        <v>212</v>
      </c>
      <c r="C86" s="32"/>
      <c r="D86" s="32"/>
      <c r="E86" s="32"/>
      <c r="F86" s="32"/>
      <c r="G86" s="32"/>
      <c r="H86" s="32"/>
    </row>
    <row r="87" spans="1:8" x14ac:dyDescent="0.25">
      <c r="A87" s="11"/>
      <c r="B87" s="32"/>
      <c r="C87" s="32"/>
      <c r="D87" s="32"/>
      <c r="E87" s="32"/>
      <c r="F87" s="32"/>
      <c r="G87" s="32"/>
      <c r="H87" s="32"/>
    </row>
    <row r="88" spans="1:8" ht="63.75" customHeight="1" x14ac:dyDescent="0.25">
      <c r="A88" s="11"/>
      <c r="B88" s="32" t="s">
        <v>213</v>
      </c>
      <c r="C88" s="32"/>
      <c r="D88" s="32"/>
      <c r="E88" s="32"/>
      <c r="F88" s="32"/>
      <c r="G88" s="32"/>
      <c r="H88" s="32"/>
    </row>
    <row r="89" spans="1:8" x14ac:dyDescent="0.25">
      <c r="A89" s="11"/>
      <c r="B89" s="32"/>
      <c r="C89" s="32"/>
      <c r="D89" s="32"/>
      <c r="E89" s="32"/>
      <c r="F89" s="32"/>
      <c r="G89" s="32"/>
      <c r="H89" s="32"/>
    </row>
    <row r="90" spans="1:8" ht="15" customHeight="1" x14ac:dyDescent="0.25">
      <c r="A90" s="11" t="s">
        <v>214</v>
      </c>
      <c r="B90" s="30" t="s">
        <v>4</v>
      </c>
      <c r="C90" s="30"/>
      <c r="D90" s="30"/>
      <c r="E90" s="30"/>
      <c r="F90" s="30"/>
      <c r="G90" s="30"/>
      <c r="H90" s="30"/>
    </row>
    <row r="91" spans="1:8" x14ac:dyDescent="0.25">
      <c r="A91" s="11"/>
      <c r="B91" s="33" t="s">
        <v>214</v>
      </c>
      <c r="C91" s="33"/>
      <c r="D91" s="33"/>
      <c r="E91" s="33"/>
      <c r="F91" s="33"/>
      <c r="G91" s="33"/>
      <c r="H91" s="33"/>
    </row>
    <row r="92" spans="1:8" x14ac:dyDescent="0.25">
      <c r="A92" s="11"/>
      <c r="B92" s="32"/>
      <c r="C92" s="32"/>
      <c r="D92" s="32"/>
      <c r="E92" s="32"/>
      <c r="F92" s="32"/>
      <c r="G92" s="32"/>
      <c r="H92" s="32"/>
    </row>
    <row r="93" spans="1:8" ht="38.25" customHeight="1" x14ac:dyDescent="0.25">
      <c r="A93" s="11"/>
      <c r="B93" s="32" t="s">
        <v>215</v>
      </c>
      <c r="C93" s="32"/>
      <c r="D93" s="32"/>
      <c r="E93" s="32"/>
      <c r="F93" s="32"/>
      <c r="G93" s="32"/>
      <c r="H93" s="32"/>
    </row>
    <row r="94" spans="1:8" x14ac:dyDescent="0.25">
      <c r="A94" s="11"/>
      <c r="B94" s="32"/>
      <c r="C94" s="32"/>
      <c r="D94" s="32"/>
      <c r="E94" s="32"/>
      <c r="F94" s="32"/>
      <c r="G94" s="32"/>
      <c r="H94" s="32"/>
    </row>
    <row r="95" spans="1:8" ht="25.5" customHeight="1" x14ac:dyDescent="0.25">
      <c r="A95" s="11"/>
      <c r="B95" s="32" t="s">
        <v>216</v>
      </c>
      <c r="C95" s="32"/>
      <c r="D95" s="32"/>
      <c r="E95" s="32"/>
      <c r="F95" s="32"/>
      <c r="G95" s="32"/>
      <c r="H95" s="32"/>
    </row>
    <row r="96" spans="1:8" x14ac:dyDescent="0.25">
      <c r="A96" s="11"/>
      <c r="B96" s="32"/>
      <c r="C96" s="32"/>
      <c r="D96" s="32"/>
      <c r="E96" s="32"/>
      <c r="F96" s="32"/>
      <c r="G96" s="32"/>
      <c r="H96" s="32"/>
    </row>
    <row r="97" spans="1:8" ht="25.5" customHeight="1" x14ac:dyDescent="0.25">
      <c r="A97" s="11"/>
      <c r="B97" s="32" t="s">
        <v>217</v>
      </c>
      <c r="C97" s="32"/>
      <c r="D97" s="32"/>
      <c r="E97" s="32"/>
      <c r="F97" s="32"/>
      <c r="G97" s="32"/>
      <c r="H97" s="32"/>
    </row>
    <row r="98" spans="1:8" x14ac:dyDescent="0.25">
      <c r="A98" s="11"/>
      <c r="B98" s="32"/>
      <c r="C98" s="32"/>
      <c r="D98" s="32"/>
      <c r="E98" s="32"/>
      <c r="F98" s="32"/>
      <c r="G98" s="32"/>
      <c r="H98" s="32"/>
    </row>
    <row r="99" spans="1:8" ht="15" customHeight="1" x14ac:dyDescent="0.25">
      <c r="A99" s="11" t="s">
        <v>218</v>
      </c>
      <c r="B99" s="30" t="s">
        <v>4</v>
      </c>
      <c r="C99" s="30"/>
      <c r="D99" s="30"/>
      <c r="E99" s="30"/>
      <c r="F99" s="30"/>
      <c r="G99" s="30"/>
      <c r="H99" s="30"/>
    </row>
    <row r="100" spans="1:8" x14ac:dyDescent="0.25">
      <c r="A100" s="11"/>
      <c r="B100" s="33" t="s">
        <v>218</v>
      </c>
      <c r="C100" s="33"/>
      <c r="D100" s="33"/>
      <c r="E100" s="33"/>
      <c r="F100" s="33"/>
      <c r="G100" s="33"/>
      <c r="H100" s="33"/>
    </row>
    <row r="101" spans="1:8" x14ac:dyDescent="0.25">
      <c r="A101" s="11"/>
      <c r="B101" s="32"/>
      <c r="C101" s="32"/>
      <c r="D101" s="32"/>
      <c r="E101" s="32"/>
      <c r="F101" s="32"/>
      <c r="G101" s="32"/>
      <c r="H101" s="32"/>
    </row>
    <row r="102" spans="1:8" ht="76.5" customHeight="1" x14ac:dyDescent="0.25">
      <c r="A102" s="11"/>
      <c r="B102" s="32" t="s">
        <v>219</v>
      </c>
      <c r="C102" s="32"/>
      <c r="D102" s="32"/>
      <c r="E102" s="32"/>
      <c r="F102" s="32"/>
      <c r="G102" s="32"/>
      <c r="H102" s="32"/>
    </row>
    <row r="103" spans="1:8" x14ac:dyDescent="0.25">
      <c r="A103" s="11"/>
      <c r="B103" s="32"/>
      <c r="C103" s="32"/>
      <c r="D103" s="32"/>
      <c r="E103" s="32"/>
      <c r="F103" s="32"/>
      <c r="G103" s="32"/>
      <c r="H103" s="32"/>
    </row>
    <row r="104" spans="1:8" ht="15" customHeight="1" x14ac:dyDescent="0.25">
      <c r="A104" s="11" t="s">
        <v>220</v>
      </c>
      <c r="B104" s="30" t="s">
        <v>4</v>
      </c>
      <c r="C104" s="30"/>
      <c r="D104" s="30"/>
      <c r="E104" s="30"/>
      <c r="F104" s="30"/>
      <c r="G104" s="30"/>
      <c r="H104" s="30"/>
    </row>
    <row r="105" spans="1:8" x14ac:dyDescent="0.25">
      <c r="A105" s="11"/>
      <c r="B105" s="33" t="s">
        <v>220</v>
      </c>
      <c r="C105" s="33"/>
      <c r="D105" s="33"/>
      <c r="E105" s="33"/>
      <c r="F105" s="33"/>
      <c r="G105" s="33"/>
      <c r="H105" s="33"/>
    </row>
    <row r="106" spans="1:8" x14ac:dyDescent="0.25">
      <c r="A106" s="11"/>
      <c r="B106" s="32"/>
      <c r="C106" s="32"/>
      <c r="D106" s="32"/>
      <c r="E106" s="32"/>
      <c r="F106" s="32"/>
      <c r="G106" s="32"/>
      <c r="H106" s="32"/>
    </row>
    <row r="107" spans="1:8" ht="51" customHeight="1" x14ac:dyDescent="0.25">
      <c r="A107" s="11"/>
      <c r="B107" s="32" t="s">
        <v>221</v>
      </c>
      <c r="C107" s="32"/>
      <c r="D107" s="32"/>
      <c r="E107" s="32"/>
      <c r="F107" s="32"/>
      <c r="G107" s="32"/>
      <c r="H107" s="32"/>
    </row>
    <row r="108" spans="1:8" x14ac:dyDescent="0.25">
      <c r="A108" s="11"/>
      <c r="B108" s="32"/>
      <c r="C108" s="32"/>
      <c r="D108" s="32"/>
      <c r="E108" s="32"/>
      <c r="F108" s="32"/>
      <c r="G108" s="32"/>
      <c r="H108" s="32"/>
    </row>
    <row r="109" spans="1:8" ht="25.5" customHeight="1" x14ac:dyDescent="0.25">
      <c r="A109" s="11"/>
      <c r="B109" s="32" t="s">
        <v>222</v>
      </c>
      <c r="C109" s="32"/>
      <c r="D109" s="32"/>
      <c r="E109" s="32"/>
      <c r="F109" s="32"/>
      <c r="G109" s="32"/>
      <c r="H109" s="32"/>
    </row>
    <row r="110" spans="1:8" x14ac:dyDescent="0.25">
      <c r="A110" s="11"/>
      <c r="B110" s="32"/>
      <c r="C110" s="32"/>
      <c r="D110" s="32"/>
      <c r="E110" s="32"/>
      <c r="F110" s="32"/>
      <c r="G110" s="32"/>
      <c r="H110" s="32"/>
    </row>
    <row r="111" spans="1:8" ht="15" customHeight="1" x14ac:dyDescent="0.25">
      <c r="A111" s="11" t="s">
        <v>223</v>
      </c>
      <c r="B111" s="30" t="s">
        <v>4</v>
      </c>
      <c r="C111" s="30"/>
      <c r="D111" s="30"/>
      <c r="E111" s="30"/>
      <c r="F111" s="30"/>
      <c r="G111" s="30"/>
      <c r="H111" s="30"/>
    </row>
    <row r="112" spans="1:8" x14ac:dyDescent="0.25">
      <c r="A112" s="11"/>
      <c r="B112" s="33" t="s">
        <v>223</v>
      </c>
      <c r="C112" s="33"/>
      <c r="D112" s="33"/>
      <c r="E112" s="33"/>
      <c r="F112" s="33"/>
      <c r="G112" s="33"/>
      <c r="H112" s="33"/>
    </row>
    <row r="113" spans="1:8" x14ac:dyDescent="0.25">
      <c r="A113" s="11"/>
      <c r="B113" s="32"/>
      <c r="C113" s="32"/>
      <c r="D113" s="32"/>
      <c r="E113" s="32"/>
      <c r="F113" s="32"/>
      <c r="G113" s="32"/>
      <c r="H113" s="32"/>
    </row>
    <row r="114" spans="1:8" ht="38.25" customHeight="1" x14ac:dyDescent="0.25">
      <c r="A114" s="11"/>
      <c r="B114" s="32" t="s">
        <v>224</v>
      </c>
      <c r="C114" s="32"/>
      <c r="D114" s="32"/>
      <c r="E114" s="32"/>
      <c r="F114" s="32"/>
      <c r="G114" s="32"/>
      <c r="H114" s="32"/>
    </row>
    <row r="115" spans="1:8" x14ac:dyDescent="0.25">
      <c r="A115" s="11"/>
      <c r="B115" s="34"/>
      <c r="C115" s="34"/>
      <c r="D115" s="34"/>
      <c r="E115" s="34"/>
      <c r="F115" s="34"/>
      <c r="G115" s="34"/>
      <c r="H115" s="34"/>
    </row>
    <row r="116" spans="1:8" ht="15" customHeight="1" x14ac:dyDescent="0.25">
      <c r="A116" s="11" t="s">
        <v>225</v>
      </c>
      <c r="B116" s="30" t="s">
        <v>4</v>
      </c>
      <c r="C116" s="30"/>
      <c r="D116" s="30"/>
      <c r="E116" s="30"/>
      <c r="F116" s="30"/>
      <c r="G116" s="30"/>
      <c r="H116" s="30"/>
    </row>
    <row r="117" spans="1:8" x14ac:dyDescent="0.25">
      <c r="A117" s="11"/>
      <c r="B117" s="33" t="s">
        <v>225</v>
      </c>
      <c r="C117" s="33"/>
      <c r="D117" s="33"/>
      <c r="E117" s="33"/>
      <c r="F117" s="33"/>
      <c r="G117" s="33"/>
      <c r="H117" s="33"/>
    </row>
    <row r="118" spans="1:8" x14ac:dyDescent="0.25">
      <c r="A118" s="11"/>
      <c r="B118" s="32"/>
      <c r="C118" s="32"/>
      <c r="D118" s="32"/>
      <c r="E118" s="32"/>
      <c r="F118" s="32"/>
      <c r="G118" s="32"/>
      <c r="H118" s="32"/>
    </row>
    <row r="119" spans="1:8" ht="38.25" customHeight="1" x14ac:dyDescent="0.25">
      <c r="A119" s="11"/>
      <c r="B119" s="32" t="s">
        <v>226</v>
      </c>
      <c r="C119" s="32"/>
      <c r="D119" s="32"/>
      <c r="E119" s="32"/>
      <c r="F119" s="32"/>
      <c r="G119" s="32"/>
      <c r="H119" s="32"/>
    </row>
    <row r="120" spans="1:8" x14ac:dyDescent="0.25">
      <c r="A120" s="11"/>
      <c r="B120" s="32"/>
      <c r="C120" s="32"/>
      <c r="D120" s="32"/>
      <c r="E120" s="32"/>
      <c r="F120" s="32"/>
      <c r="G120" s="32"/>
      <c r="H120" s="32"/>
    </row>
    <row r="121" spans="1:8" ht="15" customHeight="1" x14ac:dyDescent="0.25">
      <c r="A121" s="11" t="s">
        <v>227</v>
      </c>
      <c r="B121" s="30" t="s">
        <v>4</v>
      </c>
      <c r="C121" s="30"/>
      <c r="D121" s="30"/>
      <c r="E121" s="30"/>
      <c r="F121" s="30"/>
      <c r="G121" s="30"/>
      <c r="H121" s="30"/>
    </row>
    <row r="122" spans="1:8" x14ac:dyDescent="0.25">
      <c r="A122" s="11"/>
      <c r="B122" s="33" t="s">
        <v>227</v>
      </c>
      <c r="C122" s="33"/>
      <c r="D122" s="33"/>
      <c r="E122" s="33"/>
      <c r="F122" s="33"/>
      <c r="G122" s="33"/>
      <c r="H122" s="33"/>
    </row>
    <row r="123" spans="1:8" x14ac:dyDescent="0.25">
      <c r="A123" s="11"/>
      <c r="B123" s="32"/>
      <c r="C123" s="32"/>
      <c r="D123" s="32"/>
      <c r="E123" s="32"/>
      <c r="F123" s="32"/>
      <c r="G123" s="32"/>
      <c r="H123" s="32"/>
    </row>
    <row r="124" spans="1:8" ht="51" customHeight="1" x14ac:dyDescent="0.25">
      <c r="A124" s="11"/>
      <c r="B124" s="32" t="s">
        <v>228</v>
      </c>
      <c r="C124" s="32"/>
      <c r="D124" s="32"/>
      <c r="E124" s="32"/>
      <c r="F124" s="32"/>
      <c r="G124" s="32"/>
      <c r="H124" s="32"/>
    </row>
    <row r="125" spans="1:8" x14ac:dyDescent="0.25">
      <c r="A125" s="11"/>
      <c r="B125" s="32"/>
      <c r="C125" s="32"/>
      <c r="D125" s="32"/>
      <c r="E125" s="32"/>
      <c r="F125" s="32"/>
      <c r="G125" s="32"/>
      <c r="H125" s="32"/>
    </row>
    <row r="126" spans="1:8" ht="51" customHeight="1" x14ac:dyDescent="0.25">
      <c r="A126" s="11"/>
      <c r="B126" s="32" t="s">
        <v>229</v>
      </c>
      <c r="C126" s="32"/>
      <c r="D126" s="32"/>
      <c r="E126" s="32"/>
      <c r="F126" s="32"/>
      <c r="G126" s="32"/>
      <c r="H126" s="32"/>
    </row>
    <row r="127" spans="1:8" x14ac:dyDescent="0.25">
      <c r="A127" s="11"/>
      <c r="B127" s="32"/>
      <c r="C127" s="32"/>
      <c r="D127" s="32"/>
      <c r="E127" s="32"/>
      <c r="F127" s="32"/>
      <c r="G127" s="32"/>
      <c r="H127" s="32"/>
    </row>
    <row r="128" spans="1:8" ht="25.5" customHeight="1" x14ac:dyDescent="0.25">
      <c r="A128" s="11"/>
      <c r="B128" s="32" t="s">
        <v>230</v>
      </c>
      <c r="C128" s="32"/>
      <c r="D128" s="32"/>
      <c r="E128" s="32"/>
      <c r="F128" s="32"/>
      <c r="G128" s="32"/>
      <c r="H128" s="32"/>
    </row>
    <row r="129" spans="1:8" x14ac:dyDescent="0.25">
      <c r="A129" s="11"/>
      <c r="B129" s="32"/>
      <c r="C129" s="32"/>
      <c r="D129" s="32"/>
      <c r="E129" s="32"/>
      <c r="F129" s="32"/>
      <c r="G129" s="32"/>
      <c r="H129" s="32"/>
    </row>
    <row r="130" spans="1:8" ht="15" customHeight="1" x14ac:dyDescent="0.25">
      <c r="A130" s="11" t="s">
        <v>231</v>
      </c>
      <c r="B130" s="30" t="s">
        <v>4</v>
      </c>
      <c r="C130" s="30"/>
      <c r="D130" s="30"/>
      <c r="E130" s="30"/>
      <c r="F130" s="30"/>
      <c r="G130" s="30"/>
      <c r="H130" s="30"/>
    </row>
    <row r="131" spans="1:8" x14ac:dyDescent="0.25">
      <c r="A131" s="11"/>
      <c r="B131" s="35" t="s">
        <v>231</v>
      </c>
      <c r="C131" s="35"/>
      <c r="D131" s="35"/>
      <c r="E131" s="35"/>
      <c r="F131" s="35"/>
      <c r="G131" s="35"/>
      <c r="H131" s="35"/>
    </row>
    <row r="132" spans="1:8" x14ac:dyDescent="0.25">
      <c r="A132" s="11"/>
      <c r="B132" s="36"/>
      <c r="C132" s="36"/>
      <c r="D132" s="36"/>
      <c r="E132" s="36"/>
      <c r="F132" s="36"/>
      <c r="G132" s="36"/>
      <c r="H132" s="36"/>
    </row>
    <row r="133" spans="1:8" ht="63.75" customHeight="1" x14ac:dyDescent="0.25">
      <c r="A133" s="11"/>
      <c r="B133" s="32" t="s">
        <v>232</v>
      </c>
      <c r="C133" s="32"/>
      <c r="D133" s="32"/>
      <c r="E133" s="32"/>
      <c r="F133" s="32"/>
      <c r="G133" s="32"/>
      <c r="H133" s="32"/>
    </row>
    <row r="134" spans="1:8" x14ac:dyDescent="0.25">
      <c r="A134" s="11"/>
      <c r="B134" s="32"/>
      <c r="C134" s="32"/>
      <c r="D134" s="32"/>
      <c r="E134" s="32"/>
      <c r="F134" s="32"/>
      <c r="G134" s="32"/>
      <c r="H134" s="32"/>
    </row>
    <row r="135" spans="1:8" ht="15" customHeight="1" x14ac:dyDescent="0.25">
      <c r="A135" s="11" t="s">
        <v>233</v>
      </c>
      <c r="B135" s="30" t="s">
        <v>4</v>
      </c>
      <c r="C135" s="30"/>
      <c r="D135" s="30"/>
      <c r="E135" s="30"/>
      <c r="F135" s="30"/>
      <c r="G135" s="30"/>
      <c r="H135" s="30"/>
    </row>
    <row r="136" spans="1:8" x14ac:dyDescent="0.25">
      <c r="A136" s="11"/>
      <c r="B136" s="33" t="s">
        <v>233</v>
      </c>
      <c r="C136" s="33"/>
      <c r="D136" s="33"/>
      <c r="E136" s="33"/>
      <c r="F136" s="33"/>
      <c r="G136" s="33"/>
      <c r="H136" s="33"/>
    </row>
    <row r="137" spans="1:8" x14ac:dyDescent="0.25">
      <c r="A137" s="11"/>
      <c r="B137" s="32"/>
      <c r="C137" s="32"/>
      <c r="D137" s="32"/>
      <c r="E137" s="32"/>
      <c r="F137" s="32"/>
      <c r="G137" s="32"/>
      <c r="H137" s="32"/>
    </row>
    <row r="138" spans="1:8" x14ac:dyDescent="0.25">
      <c r="A138" s="11"/>
      <c r="B138" s="32" t="s">
        <v>234</v>
      </c>
      <c r="C138" s="32"/>
      <c r="D138" s="32"/>
      <c r="E138" s="32"/>
      <c r="F138" s="32"/>
      <c r="G138" s="32"/>
      <c r="H138" s="32"/>
    </row>
    <row r="139" spans="1:8" x14ac:dyDescent="0.25">
      <c r="A139" s="11"/>
      <c r="B139" s="32"/>
      <c r="C139" s="32"/>
      <c r="D139" s="32"/>
      <c r="E139" s="32"/>
      <c r="F139" s="32"/>
      <c r="G139" s="32"/>
      <c r="H139" s="32"/>
    </row>
    <row r="140" spans="1:8" ht="15" customHeight="1" x14ac:dyDescent="0.25">
      <c r="A140" s="11" t="s">
        <v>235</v>
      </c>
      <c r="B140" s="30" t="s">
        <v>4</v>
      </c>
      <c r="C140" s="30"/>
      <c r="D140" s="30"/>
      <c r="E140" s="30"/>
      <c r="F140" s="30"/>
      <c r="G140" s="30"/>
      <c r="H140" s="30"/>
    </row>
    <row r="141" spans="1:8" x14ac:dyDescent="0.25">
      <c r="A141" s="11"/>
      <c r="B141" s="33" t="s">
        <v>235</v>
      </c>
      <c r="C141" s="33"/>
      <c r="D141" s="33"/>
      <c r="E141" s="33"/>
      <c r="F141" s="33"/>
      <c r="G141" s="33"/>
      <c r="H141" s="33"/>
    </row>
    <row r="142" spans="1:8" x14ac:dyDescent="0.25">
      <c r="A142" s="11"/>
      <c r="B142" s="32"/>
      <c r="C142" s="32"/>
      <c r="D142" s="32"/>
      <c r="E142" s="32"/>
      <c r="F142" s="32"/>
      <c r="G142" s="32"/>
      <c r="H142" s="32"/>
    </row>
    <row r="143" spans="1:8" ht="76.5" customHeight="1" x14ac:dyDescent="0.25">
      <c r="A143" s="11"/>
      <c r="B143" s="32" t="s">
        <v>236</v>
      </c>
      <c r="C143" s="32"/>
      <c r="D143" s="32"/>
      <c r="E143" s="32"/>
      <c r="F143" s="32"/>
      <c r="G143" s="32"/>
      <c r="H143" s="32"/>
    </row>
    <row r="144" spans="1:8" x14ac:dyDescent="0.25">
      <c r="A144" s="11"/>
      <c r="B144" s="32"/>
      <c r="C144" s="32"/>
      <c r="D144" s="32"/>
      <c r="E144" s="32"/>
      <c r="F144" s="32"/>
      <c r="G144" s="32"/>
      <c r="H144" s="32"/>
    </row>
    <row r="145" spans="1:8" ht="15" customHeight="1" x14ac:dyDescent="0.25">
      <c r="A145" s="11" t="s">
        <v>237</v>
      </c>
      <c r="B145" s="30" t="s">
        <v>4</v>
      </c>
      <c r="C145" s="30"/>
      <c r="D145" s="30"/>
      <c r="E145" s="30"/>
      <c r="F145" s="30"/>
      <c r="G145" s="30"/>
      <c r="H145" s="30"/>
    </row>
    <row r="146" spans="1:8" x14ac:dyDescent="0.25">
      <c r="A146" s="11"/>
      <c r="B146" s="33" t="s">
        <v>237</v>
      </c>
      <c r="C146" s="33"/>
      <c r="D146" s="33"/>
      <c r="E146" s="33"/>
      <c r="F146" s="33"/>
      <c r="G146" s="33"/>
      <c r="H146" s="33"/>
    </row>
    <row r="147" spans="1:8" x14ac:dyDescent="0.25">
      <c r="A147" s="11"/>
      <c r="B147" s="32"/>
      <c r="C147" s="32"/>
      <c r="D147" s="32"/>
      <c r="E147" s="32"/>
      <c r="F147" s="32"/>
      <c r="G147" s="32"/>
      <c r="H147" s="32"/>
    </row>
    <row r="148" spans="1:8" ht="51" customHeight="1" x14ac:dyDescent="0.25">
      <c r="A148" s="11"/>
      <c r="B148" s="32" t="s">
        <v>238</v>
      </c>
      <c r="C148" s="32"/>
      <c r="D148" s="32"/>
      <c r="E148" s="32"/>
      <c r="F148" s="32"/>
      <c r="G148" s="32"/>
      <c r="H148" s="32"/>
    </row>
    <row r="149" spans="1:8" x14ac:dyDescent="0.25">
      <c r="A149" s="11"/>
      <c r="B149" s="34"/>
      <c r="C149" s="34"/>
      <c r="D149" s="34"/>
      <c r="E149" s="34"/>
      <c r="F149" s="34"/>
      <c r="G149" s="34"/>
      <c r="H149" s="34"/>
    </row>
    <row r="150" spans="1:8" ht="76.5" customHeight="1" x14ac:dyDescent="0.25">
      <c r="A150" s="11"/>
      <c r="B150" s="32" t="s">
        <v>239</v>
      </c>
      <c r="C150" s="32"/>
      <c r="D150" s="32"/>
      <c r="E150" s="32"/>
      <c r="F150" s="32"/>
      <c r="G150" s="32"/>
      <c r="H150" s="32"/>
    </row>
    <row r="151" spans="1:8" x14ac:dyDescent="0.25">
      <c r="A151" s="11"/>
      <c r="B151" s="32"/>
      <c r="C151" s="32"/>
      <c r="D151" s="32"/>
      <c r="E151" s="32"/>
      <c r="F151" s="32"/>
      <c r="G151" s="32"/>
      <c r="H151" s="32"/>
    </row>
    <row r="152" spans="1:8" ht="38.25" customHeight="1" x14ac:dyDescent="0.25">
      <c r="A152" s="11"/>
      <c r="B152" s="32" t="s">
        <v>240</v>
      </c>
      <c r="C152" s="32"/>
      <c r="D152" s="32"/>
      <c r="E152" s="32"/>
      <c r="F152" s="32"/>
      <c r="G152" s="32"/>
      <c r="H152" s="32"/>
    </row>
    <row r="153" spans="1:8" x14ac:dyDescent="0.25">
      <c r="A153" s="11"/>
      <c r="B153" s="32"/>
      <c r="C153" s="32"/>
      <c r="D153" s="32"/>
      <c r="E153" s="32"/>
      <c r="F153" s="32"/>
      <c r="G153" s="32"/>
      <c r="H153" s="32"/>
    </row>
    <row r="154" spans="1:8" ht="15" customHeight="1" x14ac:dyDescent="0.25">
      <c r="A154" s="11" t="s">
        <v>1010</v>
      </c>
      <c r="B154" s="30" t="s">
        <v>4</v>
      </c>
      <c r="C154" s="30"/>
      <c r="D154" s="30"/>
      <c r="E154" s="30"/>
      <c r="F154" s="30"/>
      <c r="G154" s="30"/>
      <c r="H154" s="30"/>
    </row>
    <row r="155" spans="1:8" x14ac:dyDescent="0.25">
      <c r="A155" s="11"/>
      <c r="B155" s="33" t="s">
        <v>241</v>
      </c>
      <c r="C155" s="33"/>
      <c r="D155" s="33"/>
      <c r="E155" s="33"/>
      <c r="F155" s="33"/>
      <c r="G155" s="33"/>
      <c r="H155" s="33"/>
    </row>
    <row r="156" spans="1:8" x14ac:dyDescent="0.25">
      <c r="A156" s="11"/>
      <c r="B156" s="32"/>
      <c r="C156" s="32"/>
      <c r="D156" s="32"/>
      <c r="E156" s="32"/>
      <c r="F156" s="32"/>
      <c r="G156" s="32"/>
      <c r="H156" s="32"/>
    </row>
    <row r="157" spans="1:8" ht="63.75" customHeight="1" x14ac:dyDescent="0.25">
      <c r="A157" s="11"/>
      <c r="B157" s="32" t="s">
        <v>242</v>
      </c>
      <c r="C157" s="32"/>
      <c r="D157" s="32"/>
      <c r="E157" s="32"/>
      <c r="F157" s="32"/>
      <c r="G157" s="32"/>
      <c r="H157" s="32"/>
    </row>
    <row r="158" spans="1:8" x14ac:dyDescent="0.25">
      <c r="A158" s="11"/>
      <c r="B158" s="32"/>
      <c r="C158" s="32"/>
      <c r="D158" s="32"/>
      <c r="E158" s="32"/>
      <c r="F158" s="32"/>
      <c r="G158" s="32"/>
      <c r="H158" s="32"/>
    </row>
    <row r="159" spans="1:8" ht="76.5" customHeight="1" x14ac:dyDescent="0.25">
      <c r="A159" s="11"/>
      <c r="B159" s="32" t="s">
        <v>243</v>
      </c>
      <c r="C159" s="32"/>
      <c r="D159" s="32"/>
      <c r="E159" s="32"/>
      <c r="F159" s="32"/>
      <c r="G159" s="32"/>
      <c r="H159" s="32"/>
    </row>
    <row r="160" spans="1:8" x14ac:dyDescent="0.25">
      <c r="A160" s="11"/>
      <c r="B160" s="32"/>
      <c r="C160" s="32"/>
      <c r="D160" s="32"/>
      <c r="E160" s="32"/>
      <c r="F160" s="32"/>
      <c r="G160" s="32"/>
      <c r="H160" s="32"/>
    </row>
    <row r="161" spans="1:8" x14ac:dyDescent="0.25">
      <c r="A161" s="11"/>
      <c r="B161" s="33" t="s">
        <v>244</v>
      </c>
      <c r="C161" s="33"/>
      <c r="D161" s="33"/>
      <c r="E161" s="33"/>
      <c r="F161" s="33"/>
      <c r="G161" s="33"/>
      <c r="H161" s="33"/>
    </row>
    <row r="162" spans="1:8" x14ac:dyDescent="0.25">
      <c r="A162" s="11"/>
      <c r="B162" s="32"/>
      <c r="C162" s="32"/>
      <c r="D162" s="32"/>
      <c r="E162" s="32"/>
      <c r="F162" s="32"/>
      <c r="G162" s="32"/>
      <c r="H162" s="32"/>
    </row>
    <row r="163" spans="1:8" ht="76.5" customHeight="1" x14ac:dyDescent="0.25">
      <c r="A163" s="11"/>
      <c r="B163" s="32" t="s">
        <v>245</v>
      </c>
      <c r="C163" s="32"/>
      <c r="D163" s="32"/>
      <c r="E163" s="32"/>
      <c r="F163" s="32"/>
      <c r="G163" s="32"/>
      <c r="H163" s="32"/>
    </row>
    <row r="164" spans="1:8" x14ac:dyDescent="0.25">
      <c r="A164" s="11"/>
      <c r="B164" s="32"/>
      <c r="C164" s="32"/>
      <c r="D164" s="32"/>
      <c r="E164" s="32"/>
      <c r="F164" s="32"/>
      <c r="G164" s="32"/>
      <c r="H164" s="32"/>
    </row>
    <row r="165" spans="1:8" ht="51" customHeight="1" x14ac:dyDescent="0.25">
      <c r="A165" s="11"/>
      <c r="B165" s="32" t="s">
        <v>246</v>
      </c>
      <c r="C165" s="32"/>
      <c r="D165" s="32"/>
      <c r="E165" s="32"/>
      <c r="F165" s="32"/>
      <c r="G165" s="32"/>
      <c r="H165" s="32"/>
    </row>
    <row r="166" spans="1:8" x14ac:dyDescent="0.25">
      <c r="A166" s="11"/>
      <c r="B166" s="32"/>
      <c r="C166" s="32"/>
      <c r="D166" s="32"/>
      <c r="E166" s="32"/>
      <c r="F166" s="32"/>
      <c r="G166" s="32"/>
      <c r="H166" s="32"/>
    </row>
    <row r="167" spans="1:8" ht="51" customHeight="1" x14ac:dyDescent="0.25">
      <c r="A167" s="11"/>
      <c r="B167" s="32" t="s">
        <v>247</v>
      </c>
      <c r="C167" s="32"/>
      <c r="D167" s="32"/>
      <c r="E167" s="32"/>
      <c r="F167" s="32"/>
      <c r="G167" s="32"/>
      <c r="H167" s="32"/>
    </row>
    <row r="168" spans="1:8" x14ac:dyDescent="0.25">
      <c r="A168" s="11"/>
      <c r="B168" s="32"/>
      <c r="C168" s="32"/>
      <c r="D168" s="32"/>
      <c r="E168" s="32"/>
      <c r="F168" s="32"/>
      <c r="G168" s="32"/>
      <c r="H168" s="32"/>
    </row>
  </sheetData>
  <mergeCells count="189">
    <mergeCell ref="B163:H163"/>
    <mergeCell ref="B164:H164"/>
    <mergeCell ref="B165:H165"/>
    <mergeCell ref="B166:H166"/>
    <mergeCell ref="B167:H167"/>
    <mergeCell ref="B168:H168"/>
    <mergeCell ref="A154:A168"/>
    <mergeCell ref="B154:H154"/>
    <mergeCell ref="B155:H155"/>
    <mergeCell ref="B156:H156"/>
    <mergeCell ref="B157:H157"/>
    <mergeCell ref="B158:H158"/>
    <mergeCell ref="B159:H159"/>
    <mergeCell ref="B160:H160"/>
    <mergeCell ref="B161:H161"/>
    <mergeCell ref="B162:H162"/>
    <mergeCell ref="A145:A153"/>
    <mergeCell ref="B145:H145"/>
    <mergeCell ref="B146:H146"/>
    <mergeCell ref="B147:H147"/>
    <mergeCell ref="B148:H148"/>
    <mergeCell ref="B149:H149"/>
    <mergeCell ref="B150:H150"/>
    <mergeCell ref="B151:H151"/>
    <mergeCell ref="B152:H152"/>
    <mergeCell ref="B153:H153"/>
    <mergeCell ref="A140:A144"/>
    <mergeCell ref="B140:H140"/>
    <mergeCell ref="B141:H141"/>
    <mergeCell ref="B142:H142"/>
    <mergeCell ref="B143:H143"/>
    <mergeCell ref="B144:H144"/>
    <mergeCell ref="A135:A139"/>
    <mergeCell ref="B135:H135"/>
    <mergeCell ref="B136:H136"/>
    <mergeCell ref="B137:H137"/>
    <mergeCell ref="B138:H138"/>
    <mergeCell ref="B139:H139"/>
    <mergeCell ref="A130:A134"/>
    <mergeCell ref="B130:H130"/>
    <mergeCell ref="B131:H131"/>
    <mergeCell ref="B132:H132"/>
    <mergeCell ref="B133:H133"/>
    <mergeCell ref="B134:H134"/>
    <mergeCell ref="A121:A129"/>
    <mergeCell ref="B121:H121"/>
    <mergeCell ref="B122:H122"/>
    <mergeCell ref="B123:H123"/>
    <mergeCell ref="B124:H124"/>
    <mergeCell ref="B125:H125"/>
    <mergeCell ref="B126:H126"/>
    <mergeCell ref="B127:H127"/>
    <mergeCell ref="B128:H128"/>
    <mergeCell ref="B129:H129"/>
    <mergeCell ref="A116:A120"/>
    <mergeCell ref="B116:H116"/>
    <mergeCell ref="B117:H117"/>
    <mergeCell ref="B118:H118"/>
    <mergeCell ref="B119:H119"/>
    <mergeCell ref="B120:H120"/>
    <mergeCell ref="A111:A115"/>
    <mergeCell ref="B111:H111"/>
    <mergeCell ref="B112:H112"/>
    <mergeCell ref="B113:H113"/>
    <mergeCell ref="B114:H114"/>
    <mergeCell ref="B115:H115"/>
    <mergeCell ref="A104:A110"/>
    <mergeCell ref="B104:H104"/>
    <mergeCell ref="B105:H105"/>
    <mergeCell ref="B106:H106"/>
    <mergeCell ref="B107:H107"/>
    <mergeCell ref="B108:H108"/>
    <mergeCell ref="B109:H109"/>
    <mergeCell ref="B110:H110"/>
    <mergeCell ref="A99:A103"/>
    <mergeCell ref="B99:H99"/>
    <mergeCell ref="B100:H100"/>
    <mergeCell ref="B101:H101"/>
    <mergeCell ref="B102:H102"/>
    <mergeCell ref="B103:H103"/>
    <mergeCell ref="A90:A98"/>
    <mergeCell ref="B90:H90"/>
    <mergeCell ref="B91:H91"/>
    <mergeCell ref="B92:H92"/>
    <mergeCell ref="B93:H93"/>
    <mergeCell ref="B94:H94"/>
    <mergeCell ref="B95:H95"/>
    <mergeCell ref="B96:H96"/>
    <mergeCell ref="B97:H97"/>
    <mergeCell ref="B98:H98"/>
    <mergeCell ref="A83:A89"/>
    <mergeCell ref="B83:H83"/>
    <mergeCell ref="B84:H84"/>
    <mergeCell ref="B85:H85"/>
    <mergeCell ref="B86:H86"/>
    <mergeCell ref="B87:H87"/>
    <mergeCell ref="B88:H88"/>
    <mergeCell ref="B89:H89"/>
    <mergeCell ref="A76:A82"/>
    <mergeCell ref="B76:H76"/>
    <mergeCell ref="B77:H77"/>
    <mergeCell ref="B78:H78"/>
    <mergeCell ref="B79:H79"/>
    <mergeCell ref="B80:H80"/>
    <mergeCell ref="B81:H81"/>
    <mergeCell ref="B82:H82"/>
    <mergeCell ref="A62:A75"/>
    <mergeCell ref="B62:H62"/>
    <mergeCell ref="B63:H63"/>
    <mergeCell ref="B64:H64"/>
    <mergeCell ref="B65:H65"/>
    <mergeCell ref="B66:H66"/>
    <mergeCell ref="B73:H73"/>
    <mergeCell ref="B74:H74"/>
    <mergeCell ref="B75:H75"/>
    <mergeCell ref="A55:A61"/>
    <mergeCell ref="B55:H55"/>
    <mergeCell ref="B56:H56"/>
    <mergeCell ref="B57:H57"/>
    <mergeCell ref="B58:H58"/>
    <mergeCell ref="B59:H59"/>
    <mergeCell ref="B60:H60"/>
    <mergeCell ref="B61:H61"/>
    <mergeCell ref="A46:A54"/>
    <mergeCell ref="B46:H46"/>
    <mergeCell ref="B47:H47"/>
    <mergeCell ref="B48:H48"/>
    <mergeCell ref="B49:H49"/>
    <mergeCell ref="B50:H50"/>
    <mergeCell ref="B51:H51"/>
    <mergeCell ref="B52:H52"/>
    <mergeCell ref="B53:H53"/>
    <mergeCell ref="B54:H54"/>
    <mergeCell ref="A37:A45"/>
    <mergeCell ref="B37:H37"/>
    <mergeCell ref="B38:H38"/>
    <mergeCell ref="B39:H39"/>
    <mergeCell ref="B40:H40"/>
    <mergeCell ref="B41:H41"/>
    <mergeCell ref="B42:H42"/>
    <mergeCell ref="B43:H43"/>
    <mergeCell ref="B44:H44"/>
    <mergeCell ref="B45:H45"/>
    <mergeCell ref="A30:A36"/>
    <mergeCell ref="B30:H30"/>
    <mergeCell ref="B31:H31"/>
    <mergeCell ref="B32:H32"/>
    <mergeCell ref="B33:H33"/>
    <mergeCell ref="B34:H34"/>
    <mergeCell ref="B35:H35"/>
    <mergeCell ref="B36:H36"/>
    <mergeCell ref="A25:A29"/>
    <mergeCell ref="B25:H25"/>
    <mergeCell ref="B26:H26"/>
    <mergeCell ref="B27:H27"/>
    <mergeCell ref="B28:H28"/>
    <mergeCell ref="B29:H29"/>
    <mergeCell ref="B16:H16"/>
    <mergeCell ref="A17:A24"/>
    <mergeCell ref="B17:H17"/>
    <mergeCell ref="B18:H18"/>
    <mergeCell ref="B19:H19"/>
    <mergeCell ref="B20:H20"/>
    <mergeCell ref="B21:H21"/>
    <mergeCell ref="B22:H22"/>
    <mergeCell ref="B23:H23"/>
    <mergeCell ref="B24:H24"/>
    <mergeCell ref="B10:H10"/>
    <mergeCell ref="B11:H11"/>
    <mergeCell ref="B12:H12"/>
    <mergeCell ref="B13:H13"/>
    <mergeCell ref="B14:H14"/>
    <mergeCell ref="B15:H15"/>
    <mergeCell ref="B4:H4"/>
    <mergeCell ref="B5:H5"/>
    <mergeCell ref="B6:H6"/>
    <mergeCell ref="B7:H7"/>
    <mergeCell ref="B8:H8"/>
    <mergeCell ref="B9:H9"/>
    <mergeCell ref="B67:B69"/>
    <mergeCell ref="C67:C69"/>
    <mergeCell ref="E67:E69"/>
    <mergeCell ref="F67:F69"/>
    <mergeCell ref="H67:H69"/>
    <mergeCell ref="A1:A2"/>
    <mergeCell ref="B1:H1"/>
    <mergeCell ref="B2:H2"/>
    <mergeCell ref="B3:H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85546875" bestFit="1" customWidth="1"/>
    <col min="4" max="4" width="13.7109375" bestFit="1" customWidth="1"/>
    <col min="7" max="7" width="13.7109375" bestFit="1" customWidth="1"/>
  </cols>
  <sheetData>
    <row r="1" spans="1:8" ht="15" customHeight="1" x14ac:dyDescent="0.25">
      <c r="A1" s="7" t="s">
        <v>1011</v>
      </c>
      <c r="B1" s="7" t="s">
        <v>1</v>
      </c>
      <c r="C1" s="7"/>
      <c r="D1" s="7"/>
      <c r="E1" s="7"/>
      <c r="F1" s="7"/>
      <c r="G1" s="7"/>
      <c r="H1" s="7"/>
    </row>
    <row r="2" spans="1:8" ht="15" customHeight="1" x14ac:dyDescent="0.25">
      <c r="A2" s="7"/>
      <c r="B2" s="7" t="s">
        <v>2</v>
      </c>
      <c r="C2" s="7"/>
      <c r="D2" s="7"/>
      <c r="E2" s="7"/>
      <c r="F2" s="7"/>
      <c r="G2" s="7"/>
      <c r="H2" s="7"/>
    </row>
    <row r="3" spans="1:8" ht="30" x14ac:dyDescent="0.25">
      <c r="A3" s="3" t="s">
        <v>172</v>
      </c>
      <c r="B3" s="30" t="s">
        <v>4</v>
      </c>
      <c r="C3" s="30"/>
      <c r="D3" s="30"/>
      <c r="E3" s="30"/>
      <c r="F3" s="30"/>
      <c r="G3" s="30"/>
      <c r="H3" s="30"/>
    </row>
    <row r="4" spans="1:8" ht="15" customHeight="1" x14ac:dyDescent="0.25">
      <c r="A4" s="11" t="s">
        <v>1012</v>
      </c>
      <c r="B4" s="30" t="s">
        <v>4</v>
      </c>
      <c r="C4" s="30"/>
      <c r="D4" s="30"/>
      <c r="E4" s="30"/>
      <c r="F4" s="30"/>
      <c r="G4" s="30"/>
      <c r="H4" s="30"/>
    </row>
    <row r="5" spans="1:8" x14ac:dyDescent="0.25">
      <c r="A5" s="11"/>
      <c r="B5" s="26"/>
      <c r="C5" s="27"/>
      <c r="D5" s="16" t="s">
        <v>201</v>
      </c>
      <c r="E5" s="28"/>
      <c r="F5" s="29"/>
      <c r="G5" s="16" t="s">
        <v>106</v>
      </c>
      <c r="H5" s="27"/>
    </row>
    <row r="6" spans="1:8" x14ac:dyDescent="0.25">
      <c r="A6" s="11"/>
      <c r="B6" s="26"/>
      <c r="C6" s="27"/>
      <c r="D6" s="16" t="s">
        <v>202</v>
      </c>
      <c r="E6" s="28"/>
      <c r="F6" s="29"/>
      <c r="G6" s="16" t="s">
        <v>202</v>
      </c>
      <c r="H6" s="27"/>
    </row>
    <row r="7" spans="1:8" ht="15.75" thickBot="1" x14ac:dyDescent="0.3">
      <c r="A7" s="11"/>
      <c r="B7" s="26"/>
      <c r="C7" s="27"/>
      <c r="D7" s="17" t="s">
        <v>203</v>
      </c>
      <c r="E7" s="28"/>
      <c r="F7" s="29"/>
      <c r="G7" s="17" t="s">
        <v>203</v>
      </c>
      <c r="H7" s="27"/>
    </row>
    <row r="8" spans="1:8" x14ac:dyDescent="0.25">
      <c r="A8" s="11"/>
      <c r="B8" s="18" t="s">
        <v>204</v>
      </c>
      <c r="C8" s="19"/>
      <c r="D8" s="20">
        <v>12905</v>
      </c>
      <c r="E8" s="21"/>
      <c r="F8" s="19"/>
      <c r="G8" s="20">
        <v>12905</v>
      </c>
      <c r="H8" s="19"/>
    </row>
    <row r="9" spans="1:8" x14ac:dyDescent="0.25">
      <c r="A9" s="11"/>
      <c r="B9" s="22" t="s">
        <v>205</v>
      </c>
      <c r="C9" s="14"/>
      <c r="D9" s="23">
        <v>41358</v>
      </c>
      <c r="E9" s="24"/>
      <c r="F9" s="14"/>
      <c r="G9" s="23">
        <v>41358</v>
      </c>
      <c r="H9" s="14"/>
    </row>
    <row r="10" spans="1:8" x14ac:dyDescent="0.25">
      <c r="A10" s="11"/>
      <c r="B10" s="18" t="s">
        <v>206</v>
      </c>
      <c r="C10" s="19"/>
      <c r="D10" s="25">
        <v>41343</v>
      </c>
      <c r="E10" s="21"/>
      <c r="F10" s="19"/>
      <c r="G10" s="25">
        <v>41343</v>
      </c>
      <c r="H10" s="19"/>
    </row>
  </sheetData>
  <mergeCells count="11">
    <mergeCell ref="B4:H4"/>
    <mergeCell ref="B5:B7"/>
    <mergeCell ref="C5:C7"/>
    <mergeCell ref="E5:E7"/>
    <mergeCell ref="F5:F7"/>
    <mergeCell ref="H5:H7"/>
    <mergeCell ref="A1:A2"/>
    <mergeCell ref="B1:H1"/>
    <mergeCell ref="B2:H2"/>
    <mergeCell ref="B3:H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1</v>
      </c>
    </row>
    <row r="2" spans="1:3" ht="30" x14ac:dyDescent="0.25">
      <c r="A2" s="1" t="s">
        <v>30</v>
      </c>
      <c r="B2" s="7"/>
      <c r="C2" s="7"/>
    </row>
    <row r="3" spans="1:3" x14ac:dyDescent="0.25">
      <c r="A3" s="3" t="s">
        <v>72</v>
      </c>
      <c r="B3" s="4" t="s">
        <v>4</v>
      </c>
      <c r="C3" s="4" t="s">
        <v>4</v>
      </c>
    </row>
    <row r="4" spans="1:3" x14ac:dyDescent="0.25">
      <c r="A4" s="2" t="s">
        <v>73</v>
      </c>
      <c r="B4" s="6">
        <v>4337</v>
      </c>
      <c r="C4" s="6">
        <v>38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2" width="36.5703125" bestFit="1" customWidth="1"/>
    <col min="3" max="3" width="9.28515625" customWidth="1"/>
    <col min="4" max="4" width="2.7109375" customWidth="1"/>
    <col min="5" max="5" width="12.5703125" customWidth="1"/>
    <col min="6" max="6" width="9.28515625" customWidth="1"/>
    <col min="7" max="7" width="2.85546875" customWidth="1"/>
    <col min="8" max="8" width="12.42578125" customWidth="1"/>
    <col min="9" max="10" width="9.28515625" customWidth="1"/>
    <col min="11" max="11" width="4.140625" customWidth="1"/>
    <col min="12" max="12" width="13.140625" customWidth="1"/>
    <col min="13" max="13" width="9.28515625" customWidth="1"/>
  </cols>
  <sheetData>
    <row r="1" spans="1:13" ht="15" customHeight="1" x14ac:dyDescent="0.25">
      <c r="A1" s="7" t="s">
        <v>10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1014</v>
      </c>
      <c r="B3" s="30" t="s">
        <v>4</v>
      </c>
      <c r="C3" s="30"/>
      <c r="D3" s="30"/>
      <c r="E3" s="30"/>
      <c r="F3" s="30"/>
      <c r="G3" s="30"/>
      <c r="H3" s="30"/>
      <c r="I3" s="30"/>
      <c r="J3" s="30"/>
      <c r="K3" s="30"/>
      <c r="L3" s="30"/>
      <c r="M3" s="30"/>
    </row>
    <row r="4" spans="1:13" ht="15" customHeight="1" x14ac:dyDescent="0.25">
      <c r="A4" s="3" t="s">
        <v>1015</v>
      </c>
      <c r="B4" s="30" t="s">
        <v>4</v>
      </c>
      <c r="C4" s="30"/>
      <c r="D4" s="30"/>
      <c r="E4" s="30"/>
      <c r="F4" s="30"/>
      <c r="G4" s="30"/>
      <c r="H4" s="30"/>
      <c r="I4" s="30"/>
      <c r="J4" s="30"/>
      <c r="K4" s="30"/>
      <c r="L4" s="30"/>
      <c r="M4" s="30"/>
    </row>
    <row r="5" spans="1:13" ht="15" customHeight="1" x14ac:dyDescent="0.25">
      <c r="A5" s="11" t="s">
        <v>1016</v>
      </c>
      <c r="B5" s="30" t="s">
        <v>4</v>
      </c>
      <c r="C5" s="30"/>
      <c r="D5" s="30"/>
      <c r="E5" s="30"/>
      <c r="F5" s="30"/>
      <c r="G5" s="30"/>
      <c r="H5" s="30"/>
      <c r="I5" s="30"/>
      <c r="J5" s="30"/>
      <c r="K5" s="30"/>
      <c r="L5" s="30"/>
      <c r="M5" s="30"/>
    </row>
    <row r="6" spans="1:13" x14ac:dyDescent="0.25">
      <c r="A6" s="11"/>
      <c r="B6" s="34"/>
      <c r="C6" s="34"/>
      <c r="D6" s="34"/>
      <c r="E6" s="34"/>
      <c r="F6" s="34"/>
      <c r="G6" s="34"/>
      <c r="H6" s="34"/>
      <c r="I6" s="34"/>
      <c r="J6" s="34"/>
      <c r="K6" s="34"/>
      <c r="L6" s="34"/>
      <c r="M6" s="34"/>
    </row>
    <row r="7" spans="1:13" x14ac:dyDescent="0.25">
      <c r="A7" s="11"/>
      <c r="B7" s="18" t="s">
        <v>254</v>
      </c>
      <c r="C7" s="19"/>
      <c r="D7" s="37" t="s">
        <v>255</v>
      </c>
      <c r="E7" s="38">
        <v>57908</v>
      </c>
      <c r="F7" s="19"/>
    </row>
    <row r="8" spans="1:13" ht="26.25" thickBot="1" x14ac:dyDescent="0.3">
      <c r="A8" s="11"/>
      <c r="B8" s="22" t="s">
        <v>256</v>
      </c>
      <c r="C8" s="14"/>
      <c r="D8" s="43">
        <v>25981</v>
      </c>
      <c r="E8" s="43"/>
      <c r="F8" s="14"/>
    </row>
    <row r="9" spans="1:13" ht="15.75" thickBot="1" x14ac:dyDescent="0.3">
      <c r="A9" s="11"/>
      <c r="B9" s="18" t="s">
        <v>257</v>
      </c>
      <c r="C9" s="19"/>
      <c r="D9" s="41" t="s">
        <v>255</v>
      </c>
      <c r="E9" s="42">
        <v>83889</v>
      </c>
      <c r="F9" s="19"/>
    </row>
    <row r="10" spans="1:13" ht="15.75" thickTop="1" x14ac:dyDescent="0.25">
      <c r="A10" s="11"/>
      <c r="B10" s="32"/>
      <c r="C10" s="32"/>
      <c r="D10" s="32"/>
      <c r="E10" s="32"/>
      <c r="F10" s="32"/>
      <c r="G10" s="32"/>
      <c r="H10" s="32"/>
      <c r="I10" s="32"/>
      <c r="J10" s="32"/>
      <c r="K10" s="32"/>
      <c r="L10" s="32"/>
      <c r="M10" s="32"/>
    </row>
    <row r="11" spans="1:13" x14ac:dyDescent="0.25">
      <c r="A11" s="11"/>
      <c r="B11" s="36" t="s">
        <v>258</v>
      </c>
      <c r="C11" s="36"/>
      <c r="D11" s="36"/>
      <c r="E11" s="36"/>
      <c r="F11" s="36"/>
      <c r="G11" s="36"/>
      <c r="H11" s="36"/>
      <c r="I11" s="36"/>
      <c r="J11" s="36"/>
      <c r="K11" s="36"/>
      <c r="L11" s="36"/>
      <c r="M11" s="36"/>
    </row>
    <row r="12" spans="1:13" ht="15" customHeight="1" x14ac:dyDescent="0.25">
      <c r="A12" s="11" t="s">
        <v>1017</v>
      </c>
      <c r="B12" s="30" t="s">
        <v>4</v>
      </c>
      <c r="C12" s="30"/>
      <c r="D12" s="30"/>
      <c r="E12" s="30"/>
      <c r="F12" s="30"/>
      <c r="G12" s="30"/>
      <c r="H12" s="30"/>
      <c r="I12" s="30"/>
      <c r="J12" s="30"/>
      <c r="K12" s="30"/>
      <c r="L12" s="30"/>
      <c r="M12" s="30"/>
    </row>
    <row r="13" spans="1:13" x14ac:dyDescent="0.25">
      <c r="A13" s="11"/>
      <c r="B13" s="26"/>
      <c r="C13" s="27"/>
      <c r="D13" s="55" t="s">
        <v>261</v>
      </c>
      <c r="E13" s="55"/>
      <c r="F13" s="27"/>
    </row>
    <row r="14" spans="1:13" ht="15.75" thickBot="1" x14ac:dyDescent="0.3">
      <c r="A14" s="11"/>
      <c r="B14" s="26"/>
      <c r="C14" s="27"/>
      <c r="D14" s="56" t="s">
        <v>262</v>
      </c>
      <c r="E14" s="56"/>
      <c r="F14" s="27"/>
    </row>
    <row r="15" spans="1:13" x14ac:dyDescent="0.25">
      <c r="A15" s="11"/>
      <c r="B15" s="18" t="s">
        <v>263</v>
      </c>
      <c r="C15" s="19"/>
      <c r="D15" s="37" t="s">
        <v>255</v>
      </c>
      <c r="E15" s="44">
        <v>29405</v>
      </c>
      <c r="F15" s="19"/>
    </row>
    <row r="16" spans="1:13" x14ac:dyDescent="0.25">
      <c r="A16" s="11"/>
      <c r="B16" s="22" t="s">
        <v>264</v>
      </c>
      <c r="C16" s="14"/>
      <c r="D16" s="57">
        <v>110</v>
      </c>
      <c r="E16" s="57"/>
      <c r="F16" s="14"/>
    </row>
    <row r="17" spans="1:13" x14ac:dyDescent="0.25">
      <c r="A17" s="11"/>
      <c r="B17" s="18" t="s">
        <v>265</v>
      </c>
      <c r="C17" s="19"/>
      <c r="D17" s="58">
        <v>5425</v>
      </c>
      <c r="E17" s="58"/>
      <c r="F17" s="19"/>
    </row>
    <row r="18" spans="1:13" x14ac:dyDescent="0.25">
      <c r="A18" s="11"/>
      <c r="B18" s="22" t="s">
        <v>266</v>
      </c>
      <c r="C18" s="14"/>
      <c r="D18" s="57">
        <v>746</v>
      </c>
      <c r="E18" s="57"/>
      <c r="F18" s="14"/>
    </row>
    <row r="19" spans="1:13" ht="15.75" thickBot="1" x14ac:dyDescent="0.3">
      <c r="A19" s="11"/>
      <c r="B19" s="18" t="s">
        <v>41</v>
      </c>
      <c r="C19" s="19"/>
      <c r="D19" s="59">
        <v>50602</v>
      </c>
      <c r="E19" s="59"/>
      <c r="F19" s="19"/>
    </row>
    <row r="20" spans="1:13" ht="15.75" thickBot="1" x14ac:dyDescent="0.3">
      <c r="A20" s="11"/>
      <c r="B20" s="47" t="s">
        <v>267</v>
      </c>
      <c r="C20" s="14"/>
      <c r="D20" s="48" t="s">
        <v>255</v>
      </c>
      <c r="E20" s="49">
        <v>86288</v>
      </c>
      <c r="F20" s="14"/>
    </row>
    <row r="21" spans="1:13" ht="15.75" thickTop="1" x14ac:dyDescent="0.25">
      <c r="A21" s="11"/>
      <c r="B21" s="18" t="s">
        <v>268</v>
      </c>
      <c r="C21" s="19"/>
      <c r="D21" s="37" t="s">
        <v>255</v>
      </c>
      <c r="E21" s="50">
        <v>856</v>
      </c>
      <c r="F21" s="19"/>
    </row>
    <row r="22" spans="1:13" ht="15.75" thickBot="1" x14ac:dyDescent="0.3">
      <c r="A22" s="11"/>
      <c r="B22" s="22" t="s">
        <v>269</v>
      </c>
      <c r="C22" s="14"/>
      <c r="D22" s="43">
        <v>1543</v>
      </c>
      <c r="E22" s="43"/>
      <c r="F22" s="14"/>
    </row>
    <row r="23" spans="1:13" ht="15.75" thickBot="1" x14ac:dyDescent="0.3">
      <c r="A23" s="11"/>
      <c r="B23" s="51" t="s">
        <v>270</v>
      </c>
      <c r="C23" s="19"/>
      <c r="D23" s="52" t="s">
        <v>255</v>
      </c>
      <c r="E23" s="53">
        <v>2399</v>
      </c>
      <c r="F23" s="19"/>
    </row>
    <row r="24" spans="1:13" ht="15.75" thickBot="1" x14ac:dyDescent="0.3">
      <c r="A24" s="11"/>
      <c r="B24" s="22" t="s">
        <v>271</v>
      </c>
      <c r="C24" s="14"/>
      <c r="D24" s="48" t="s">
        <v>255</v>
      </c>
      <c r="E24" s="54">
        <v>83889</v>
      </c>
      <c r="F24" s="14"/>
    </row>
    <row r="25" spans="1:13" ht="15.75" thickTop="1" x14ac:dyDescent="0.25">
      <c r="A25" s="11" t="s">
        <v>1018</v>
      </c>
      <c r="B25" s="30" t="s">
        <v>4</v>
      </c>
      <c r="C25" s="30"/>
      <c r="D25" s="30"/>
      <c r="E25" s="30"/>
      <c r="F25" s="30"/>
      <c r="G25" s="30"/>
      <c r="H25" s="30"/>
      <c r="I25" s="30"/>
      <c r="J25" s="30"/>
      <c r="K25" s="30"/>
      <c r="L25" s="30"/>
      <c r="M25" s="30"/>
    </row>
    <row r="26" spans="1:13" x14ac:dyDescent="0.25">
      <c r="A26" s="11"/>
      <c r="B26" s="34"/>
      <c r="C26" s="34"/>
      <c r="D26" s="34"/>
      <c r="E26" s="34"/>
      <c r="F26" s="34"/>
      <c r="G26" s="34"/>
      <c r="H26" s="34"/>
      <c r="I26" s="34"/>
      <c r="J26" s="34"/>
      <c r="K26" s="34"/>
      <c r="L26" s="34"/>
      <c r="M26" s="34"/>
    </row>
    <row r="27" spans="1:13" ht="15.75" thickBot="1" x14ac:dyDescent="0.3">
      <c r="A27" s="11"/>
      <c r="B27" s="14"/>
      <c r="C27" s="15"/>
      <c r="D27" s="56" t="s">
        <v>287</v>
      </c>
      <c r="E27" s="56"/>
      <c r="F27" s="56"/>
      <c r="G27" s="56"/>
      <c r="H27" s="56"/>
      <c r="I27" s="15"/>
    </row>
    <row r="28" spans="1:13" ht="15.75" thickBot="1" x14ac:dyDescent="0.3">
      <c r="A28" s="11"/>
      <c r="B28" s="14"/>
      <c r="C28" s="15"/>
      <c r="D28" s="63" t="s">
        <v>288</v>
      </c>
      <c r="E28" s="63"/>
      <c r="F28" s="60"/>
      <c r="G28" s="63" t="s">
        <v>289</v>
      </c>
      <c r="H28" s="63"/>
      <c r="I28" s="15"/>
    </row>
    <row r="29" spans="1:13" x14ac:dyDescent="0.25">
      <c r="A29" s="11"/>
      <c r="B29" s="61"/>
      <c r="C29" s="14"/>
      <c r="D29" s="65"/>
      <c r="E29" s="65"/>
      <c r="F29" s="14"/>
      <c r="G29" s="65"/>
      <c r="H29" s="65"/>
      <c r="I29" s="14"/>
    </row>
    <row r="30" spans="1:13" x14ac:dyDescent="0.25">
      <c r="A30" s="11"/>
      <c r="B30" s="18" t="s">
        <v>80</v>
      </c>
      <c r="C30" s="19"/>
      <c r="D30" s="37" t="s">
        <v>255</v>
      </c>
      <c r="E30" s="38">
        <v>4424499</v>
      </c>
      <c r="F30" s="19"/>
      <c r="G30" s="37" t="s">
        <v>255</v>
      </c>
      <c r="H30" s="38">
        <v>4220622</v>
      </c>
      <c r="I30" s="19"/>
    </row>
    <row r="31" spans="1:13" x14ac:dyDescent="0.25">
      <c r="A31" s="11"/>
      <c r="B31" s="22" t="s">
        <v>290</v>
      </c>
      <c r="C31" s="14"/>
      <c r="D31" s="66">
        <v>77103</v>
      </c>
      <c r="E31" s="66"/>
      <c r="F31" s="14"/>
      <c r="G31" s="66">
        <v>61470</v>
      </c>
      <c r="H31" s="66"/>
      <c r="I31" s="14"/>
    </row>
    <row r="32" spans="1:13" x14ac:dyDescent="0.25">
      <c r="A32" s="11"/>
      <c r="B32" s="18" t="s">
        <v>291</v>
      </c>
      <c r="C32" s="19"/>
      <c r="D32" s="58">
        <v>14531</v>
      </c>
      <c r="E32" s="58"/>
      <c r="F32" s="19"/>
      <c r="G32" s="58">
        <v>9067</v>
      </c>
      <c r="H32" s="58"/>
      <c r="I32" s="19"/>
    </row>
    <row r="33" spans="1:13" ht="25.5" x14ac:dyDescent="0.25">
      <c r="A33" s="11"/>
      <c r="B33" s="22" t="s">
        <v>292</v>
      </c>
      <c r="C33" s="14"/>
      <c r="D33" s="66">
        <v>11424</v>
      </c>
      <c r="E33" s="66"/>
      <c r="F33" s="14"/>
      <c r="G33" s="66">
        <v>4001</v>
      </c>
      <c r="H33" s="66"/>
      <c r="I33" s="14"/>
    </row>
    <row r="34" spans="1:13" x14ac:dyDescent="0.25">
      <c r="A34" s="11"/>
      <c r="B34" s="14"/>
      <c r="C34" s="14"/>
      <c r="D34" s="14"/>
      <c r="E34" s="14"/>
      <c r="F34" s="14"/>
      <c r="G34" s="14"/>
      <c r="H34" s="14"/>
      <c r="I34" s="14"/>
    </row>
    <row r="35" spans="1:13" ht="15" customHeight="1" x14ac:dyDescent="0.25">
      <c r="A35" s="11" t="s">
        <v>1019</v>
      </c>
      <c r="B35" s="30" t="s">
        <v>4</v>
      </c>
      <c r="C35" s="30"/>
      <c r="D35" s="30"/>
      <c r="E35" s="30"/>
      <c r="F35" s="30"/>
      <c r="G35" s="30"/>
      <c r="H35" s="30"/>
      <c r="I35" s="30"/>
      <c r="J35" s="30"/>
      <c r="K35" s="30"/>
      <c r="L35" s="30"/>
      <c r="M35" s="30"/>
    </row>
    <row r="36" spans="1:13" x14ac:dyDescent="0.25">
      <c r="A36" s="11"/>
      <c r="B36" s="34"/>
      <c r="C36" s="34"/>
      <c r="D36" s="34"/>
      <c r="E36" s="34"/>
      <c r="F36" s="34"/>
      <c r="G36" s="34"/>
      <c r="H36" s="34"/>
      <c r="I36" s="34"/>
      <c r="J36" s="34"/>
      <c r="K36" s="34"/>
      <c r="L36" s="34"/>
      <c r="M36" s="34"/>
    </row>
    <row r="37" spans="1:13" x14ac:dyDescent="0.25">
      <c r="A37" s="11"/>
      <c r="B37" s="14"/>
      <c r="C37" s="15"/>
      <c r="D37" s="55" t="s">
        <v>287</v>
      </c>
      <c r="E37" s="55"/>
      <c r="F37" s="15"/>
      <c r="G37" s="55" t="s">
        <v>287</v>
      </c>
      <c r="H37" s="55"/>
      <c r="I37" s="15"/>
    </row>
    <row r="38" spans="1:13" x14ac:dyDescent="0.25">
      <c r="A38" s="11"/>
      <c r="B38" s="26"/>
      <c r="C38" s="27"/>
      <c r="D38" s="55" t="s">
        <v>299</v>
      </c>
      <c r="E38" s="55"/>
      <c r="F38" s="27"/>
      <c r="G38" s="55" t="s">
        <v>299</v>
      </c>
      <c r="H38" s="55"/>
      <c r="I38" s="27"/>
    </row>
    <row r="39" spans="1:13" ht="15.75" thickBot="1" x14ac:dyDescent="0.3">
      <c r="A39" s="11"/>
      <c r="B39" s="26"/>
      <c r="C39" s="27"/>
      <c r="D39" s="56">
        <v>2013</v>
      </c>
      <c r="E39" s="56"/>
      <c r="F39" s="27"/>
      <c r="G39" s="56">
        <v>2012</v>
      </c>
      <c r="H39" s="56"/>
      <c r="I39" s="27"/>
    </row>
    <row r="40" spans="1:13" x14ac:dyDescent="0.25">
      <c r="A40" s="11"/>
      <c r="B40" s="18" t="s">
        <v>300</v>
      </c>
      <c r="C40" s="19"/>
      <c r="D40" s="37" t="s">
        <v>255</v>
      </c>
      <c r="E40" s="44">
        <v>10152</v>
      </c>
      <c r="F40" s="19"/>
      <c r="G40" s="37" t="s">
        <v>255</v>
      </c>
      <c r="H40" s="67" t="s">
        <v>301</v>
      </c>
      <c r="I40" s="19"/>
    </row>
    <row r="41" spans="1:13" x14ac:dyDescent="0.25">
      <c r="A41" s="11"/>
      <c r="B41" s="22" t="s">
        <v>149</v>
      </c>
      <c r="C41" s="14"/>
      <c r="D41" s="57" t="s">
        <v>301</v>
      </c>
      <c r="E41" s="57"/>
      <c r="F41" s="14"/>
      <c r="G41" s="66">
        <v>10095</v>
      </c>
      <c r="H41" s="66"/>
      <c r="I41" s="14"/>
    </row>
    <row r="42" spans="1:13" ht="25.5" x14ac:dyDescent="0.25">
      <c r="A42" s="11"/>
      <c r="B42" s="18" t="s">
        <v>302</v>
      </c>
      <c r="C42" s="19"/>
      <c r="D42" s="58">
        <v>1994</v>
      </c>
      <c r="E42" s="58"/>
      <c r="F42" s="19"/>
      <c r="G42" s="69">
        <v>57</v>
      </c>
      <c r="H42" s="69"/>
      <c r="I42" s="19"/>
    </row>
    <row r="43" spans="1:13" ht="15.75" thickBot="1" x14ac:dyDescent="0.3">
      <c r="A43" s="11"/>
      <c r="B43" s="22" t="s">
        <v>303</v>
      </c>
      <c r="C43" s="14"/>
      <c r="D43" s="43">
        <v>48236</v>
      </c>
      <c r="E43" s="43"/>
      <c r="F43" s="14"/>
      <c r="G43" s="70" t="s">
        <v>301</v>
      </c>
      <c r="H43" s="70"/>
      <c r="I43" s="14"/>
    </row>
    <row r="44" spans="1:13" ht="15.75" thickBot="1" x14ac:dyDescent="0.3">
      <c r="A44" s="11"/>
      <c r="B44" s="18" t="s">
        <v>304</v>
      </c>
      <c r="C44" s="19"/>
      <c r="D44" s="41" t="s">
        <v>255</v>
      </c>
      <c r="E44" s="42">
        <v>60382</v>
      </c>
      <c r="F44" s="19"/>
      <c r="G44" s="41" t="s">
        <v>255</v>
      </c>
      <c r="H44" s="42">
        <v>10152</v>
      </c>
      <c r="I44" s="19"/>
    </row>
    <row r="45" spans="1:13" ht="15.75" thickTop="1" x14ac:dyDescent="0.25">
      <c r="A45" s="2" t="s">
        <v>305</v>
      </c>
      <c r="B45" s="30" t="s">
        <v>4</v>
      </c>
      <c r="C45" s="30"/>
      <c r="D45" s="30"/>
      <c r="E45" s="30"/>
      <c r="F45" s="30"/>
      <c r="G45" s="30"/>
      <c r="H45" s="30"/>
      <c r="I45" s="30"/>
      <c r="J45" s="30"/>
      <c r="K45" s="30"/>
      <c r="L45" s="30"/>
      <c r="M45" s="30"/>
    </row>
    <row r="46" spans="1:13" ht="15" customHeight="1" x14ac:dyDescent="0.25">
      <c r="A46" s="3" t="s">
        <v>1015</v>
      </c>
      <c r="B46" s="30" t="s">
        <v>4</v>
      </c>
      <c r="C46" s="30"/>
      <c r="D46" s="30"/>
      <c r="E46" s="30"/>
      <c r="F46" s="30"/>
      <c r="G46" s="30"/>
      <c r="H46" s="30"/>
      <c r="I46" s="30"/>
      <c r="J46" s="30"/>
      <c r="K46" s="30"/>
      <c r="L46" s="30"/>
      <c r="M46" s="30"/>
    </row>
    <row r="47" spans="1:13" ht="15" customHeight="1" x14ac:dyDescent="0.25">
      <c r="A47" s="11" t="s">
        <v>1016</v>
      </c>
      <c r="B47" s="30" t="s">
        <v>4</v>
      </c>
      <c r="C47" s="30"/>
      <c r="D47" s="30"/>
      <c r="E47" s="30"/>
      <c r="F47" s="30"/>
      <c r="G47" s="30"/>
      <c r="H47" s="30"/>
      <c r="I47" s="30"/>
      <c r="J47" s="30"/>
      <c r="K47" s="30"/>
      <c r="L47" s="30"/>
      <c r="M47" s="30"/>
    </row>
    <row r="48" spans="1:13" x14ac:dyDescent="0.25">
      <c r="A48" s="11"/>
      <c r="B48" s="34"/>
      <c r="C48" s="34"/>
      <c r="D48" s="34"/>
      <c r="E48" s="34"/>
      <c r="F48" s="34"/>
      <c r="G48" s="34"/>
      <c r="H48" s="34"/>
      <c r="I48" s="34"/>
      <c r="J48" s="34"/>
      <c r="K48" s="34"/>
      <c r="L48" s="34"/>
      <c r="M48" s="34"/>
    </row>
    <row r="49" spans="1:13" x14ac:dyDescent="0.25">
      <c r="A49" s="11"/>
      <c r="B49" s="18" t="s">
        <v>254</v>
      </c>
      <c r="C49" s="19"/>
      <c r="D49" s="37" t="s">
        <v>255</v>
      </c>
      <c r="E49" s="38">
        <v>451000</v>
      </c>
      <c r="F49" s="19"/>
    </row>
    <row r="50" spans="1:13" ht="26.25" thickBot="1" x14ac:dyDescent="0.3">
      <c r="A50" s="11"/>
      <c r="B50" s="22" t="s">
        <v>315</v>
      </c>
      <c r="C50" s="14"/>
      <c r="D50" s="43">
        <v>652000</v>
      </c>
      <c r="E50" s="43"/>
      <c r="F50" s="14"/>
    </row>
    <row r="51" spans="1:13" x14ac:dyDescent="0.25">
      <c r="A51" s="11"/>
      <c r="B51" s="71"/>
      <c r="C51" s="19"/>
      <c r="D51" s="74"/>
      <c r="E51" s="74"/>
      <c r="F51" s="19"/>
    </row>
    <row r="52" spans="1:13" ht="15.75" thickBot="1" x14ac:dyDescent="0.3">
      <c r="A52" s="11"/>
      <c r="B52" s="47" t="s">
        <v>316</v>
      </c>
      <c r="C52" s="14"/>
      <c r="D52" s="43">
        <v>1103000</v>
      </c>
      <c r="E52" s="43"/>
      <c r="F52" s="14"/>
    </row>
    <row r="53" spans="1:13" x14ac:dyDescent="0.25">
      <c r="A53" s="11"/>
      <c r="B53" s="71"/>
      <c r="C53" s="19"/>
      <c r="D53" s="74"/>
      <c r="E53" s="74"/>
      <c r="F53" s="19"/>
    </row>
    <row r="54" spans="1:13" ht="25.5" x14ac:dyDescent="0.25">
      <c r="A54" s="11"/>
      <c r="B54" s="22" t="s">
        <v>317</v>
      </c>
      <c r="C54" s="14"/>
      <c r="D54" s="66">
        <v>39592</v>
      </c>
      <c r="E54" s="66"/>
      <c r="F54" s="14"/>
    </row>
    <row r="55" spans="1:13" ht="25.5" x14ac:dyDescent="0.25">
      <c r="A55" s="11"/>
      <c r="B55" s="18" t="s">
        <v>318</v>
      </c>
      <c r="C55" s="19"/>
      <c r="D55" s="58">
        <v>84376</v>
      </c>
      <c r="E55" s="58"/>
      <c r="F55" s="19"/>
    </row>
    <row r="56" spans="1:13" ht="15.75" thickBot="1" x14ac:dyDescent="0.3">
      <c r="A56" s="11"/>
      <c r="B56" s="22" t="s">
        <v>319</v>
      </c>
      <c r="C56" s="14"/>
      <c r="D56" s="43">
        <v>6602</v>
      </c>
      <c r="E56" s="43"/>
      <c r="F56" s="14"/>
    </row>
    <row r="57" spans="1:13" x14ac:dyDescent="0.25">
      <c r="A57" s="11"/>
      <c r="B57" s="71"/>
      <c r="C57" s="19"/>
      <c r="D57" s="74"/>
      <c r="E57" s="74"/>
      <c r="F57" s="19"/>
    </row>
    <row r="58" spans="1:13" ht="26.25" thickBot="1" x14ac:dyDescent="0.3">
      <c r="A58" s="11"/>
      <c r="B58" s="47" t="s">
        <v>320</v>
      </c>
      <c r="C58" s="14"/>
      <c r="D58" s="48" t="s">
        <v>255</v>
      </c>
      <c r="E58" s="54">
        <v>972430</v>
      </c>
      <c r="F58" s="14"/>
    </row>
    <row r="59" spans="1:13" ht="15.75" thickTop="1" x14ac:dyDescent="0.25">
      <c r="A59" s="11" t="s">
        <v>1017</v>
      </c>
      <c r="B59" s="30" t="s">
        <v>4</v>
      </c>
      <c r="C59" s="30"/>
      <c r="D59" s="30"/>
      <c r="E59" s="30"/>
      <c r="F59" s="30"/>
      <c r="G59" s="30"/>
      <c r="H59" s="30"/>
      <c r="I59" s="30"/>
      <c r="J59" s="30"/>
      <c r="K59" s="30"/>
      <c r="L59" s="30"/>
      <c r="M59" s="30"/>
    </row>
    <row r="60" spans="1:13" x14ac:dyDescent="0.25">
      <c r="A60" s="11"/>
      <c r="B60" s="34"/>
      <c r="C60" s="34"/>
      <c r="D60" s="34"/>
      <c r="E60" s="34"/>
      <c r="F60" s="34"/>
      <c r="G60" s="34"/>
      <c r="H60" s="34"/>
      <c r="I60" s="34"/>
      <c r="J60" s="34"/>
      <c r="K60" s="34"/>
      <c r="L60" s="34"/>
      <c r="M60" s="34"/>
    </row>
    <row r="61" spans="1:13" x14ac:dyDescent="0.25">
      <c r="A61" s="11"/>
      <c r="B61" s="26"/>
      <c r="C61" s="27"/>
      <c r="D61" s="55" t="s">
        <v>261</v>
      </c>
      <c r="E61" s="55"/>
      <c r="F61" s="27"/>
    </row>
    <row r="62" spans="1:13" ht="15.75" thickBot="1" x14ac:dyDescent="0.3">
      <c r="A62" s="11"/>
      <c r="B62" s="26"/>
      <c r="C62" s="27"/>
      <c r="D62" s="56" t="s">
        <v>262</v>
      </c>
      <c r="E62" s="56"/>
      <c r="F62" s="27"/>
    </row>
    <row r="63" spans="1:13" x14ac:dyDescent="0.25">
      <c r="A63" s="11"/>
      <c r="B63" s="18" t="s">
        <v>322</v>
      </c>
      <c r="C63" s="19"/>
      <c r="D63" s="37" t="s">
        <v>255</v>
      </c>
      <c r="E63" s="44">
        <v>568501</v>
      </c>
      <c r="F63" s="19"/>
    </row>
    <row r="64" spans="1:13" x14ac:dyDescent="0.25">
      <c r="A64" s="11"/>
      <c r="B64" s="22" t="s">
        <v>263</v>
      </c>
      <c r="C64" s="14"/>
      <c r="D64" s="66">
        <v>339247</v>
      </c>
      <c r="E64" s="66"/>
      <c r="F64" s="14"/>
    </row>
    <row r="65" spans="1:13" x14ac:dyDescent="0.25">
      <c r="A65" s="11"/>
      <c r="B65" s="18" t="s">
        <v>37</v>
      </c>
      <c r="C65" s="19"/>
      <c r="D65" s="58">
        <v>1486</v>
      </c>
      <c r="E65" s="58"/>
      <c r="F65" s="19"/>
    </row>
    <row r="66" spans="1:13" x14ac:dyDescent="0.25">
      <c r="A66" s="11"/>
      <c r="B66" s="22" t="s">
        <v>323</v>
      </c>
      <c r="C66" s="14"/>
      <c r="D66" s="66">
        <v>220158</v>
      </c>
      <c r="E66" s="66"/>
      <c r="F66" s="14"/>
    </row>
    <row r="67" spans="1:13" x14ac:dyDescent="0.25">
      <c r="A67" s="11"/>
      <c r="B67" s="18" t="s">
        <v>324</v>
      </c>
      <c r="C67" s="19"/>
      <c r="D67" s="58">
        <v>1892</v>
      </c>
      <c r="E67" s="58"/>
      <c r="F67" s="19"/>
    </row>
    <row r="68" spans="1:13" x14ac:dyDescent="0.25">
      <c r="A68" s="11"/>
      <c r="B68" s="22" t="s">
        <v>265</v>
      </c>
      <c r="C68" s="14"/>
      <c r="D68" s="66">
        <v>75600</v>
      </c>
      <c r="E68" s="66"/>
      <c r="F68" s="14"/>
    </row>
    <row r="69" spans="1:13" x14ac:dyDescent="0.25">
      <c r="A69" s="11"/>
      <c r="B69" s="18" t="s">
        <v>325</v>
      </c>
      <c r="C69" s="19"/>
      <c r="D69" s="58">
        <v>1600</v>
      </c>
      <c r="E69" s="58"/>
      <c r="F69" s="19"/>
    </row>
    <row r="70" spans="1:13" x14ac:dyDescent="0.25">
      <c r="A70" s="11"/>
      <c r="B70" s="22" t="s">
        <v>41</v>
      </c>
      <c r="C70" s="14"/>
      <c r="D70" s="66">
        <v>171144</v>
      </c>
      <c r="E70" s="66"/>
      <c r="F70" s="14"/>
    </row>
    <row r="71" spans="1:13" ht="15.75" thickBot="1" x14ac:dyDescent="0.3">
      <c r="A71" s="11"/>
      <c r="B71" s="18" t="s">
        <v>44</v>
      </c>
      <c r="C71" s="19"/>
      <c r="D71" s="78">
        <v>212</v>
      </c>
      <c r="E71" s="78"/>
      <c r="F71" s="19"/>
    </row>
    <row r="72" spans="1:13" x14ac:dyDescent="0.25">
      <c r="A72" s="11"/>
      <c r="B72" s="76"/>
      <c r="C72" s="14"/>
      <c r="D72" s="65"/>
      <c r="E72" s="65"/>
      <c r="F72" s="14"/>
    </row>
    <row r="73" spans="1:13" x14ac:dyDescent="0.25">
      <c r="A73" s="11"/>
      <c r="B73" s="51" t="s">
        <v>326</v>
      </c>
      <c r="C73" s="19"/>
      <c r="D73" s="58">
        <v>1379840</v>
      </c>
      <c r="E73" s="58"/>
      <c r="F73" s="19"/>
    </row>
    <row r="74" spans="1:13" x14ac:dyDescent="0.25">
      <c r="A74" s="11"/>
      <c r="B74" s="22" t="s">
        <v>49</v>
      </c>
      <c r="C74" s="14"/>
      <c r="D74" s="66">
        <v>405801</v>
      </c>
      <c r="E74" s="66"/>
      <c r="F74" s="14"/>
    </row>
    <row r="75" spans="1:13" ht="15.75" thickBot="1" x14ac:dyDescent="0.3">
      <c r="A75" s="11"/>
      <c r="B75" s="18" t="s">
        <v>327</v>
      </c>
      <c r="C75" s="19"/>
      <c r="D75" s="59">
        <v>1609</v>
      </c>
      <c r="E75" s="59"/>
      <c r="F75" s="19"/>
    </row>
    <row r="76" spans="1:13" x14ac:dyDescent="0.25">
      <c r="A76" s="11"/>
      <c r="B76" s="76"/>
      <c r="C76" s="14"/>
      <c r="D76" s="65"/>
      <c r="E76" s="65"/>
      <c r="F76" s="14"/>
    </row>
    <row r="77" spans="1:13" ht="15.75" thickBot="1" x14ac:dyDescent="0.3">
      <c r="A77" s="11"/>
      <c r="B77" s="51" t="s">
        <v>328</v>
      </c>
      <c r="C77" s="19"/>
      <c r="D77" s="59">
        <v>407410</v>
      </c>
      <c r="E77" s="59"/>
      <c r="F77" s="19"/>
    </row>
    <row r="78" spans="1:13" x14ac:dyDescent="0.25">
      <c r="A78" s="11"/>
      <c r="B78" s="76"/>
      <c r="C78" s="14"/>
      <c r="D78" s="65"/>
      <c r="E78" s="65"/>
      <c r="F78" s="14"/>
    </row>
    <row r="79" spans="1:13" ht="15.75" thickBot="1" x14ac:dyDescent="0.3">
      <c r="A79" s="11"/>
      <c r="B79" s="18" t="s">
        <v>271</v>
      </c>
      <c r="C79" s="19"/>
      <c r="D79" s="41" t="s">
        <v>255</v>
      </c>
      <c r="E79" s="77">
        <v>972430</v>
      </c>
      <c r="F79" s="19"/>
    </row>
    <row r="80" spans="1:13" ht="15.75" thickTop="1" x14ac:dyDescent="0.25">
      <c r="A80" s="11" t="s">
        <v>1020</v>
      </c>
      <c r="B80" s="30" t="s">
        <v>4</v>
      </c>
      <c r="C80" s="30"/>
      <c r="D80" s="30"/>
      <c r="E80" s="30"/>
      <c r="F80" s="30"/>
      <c r="G80" s="30"/>
      <c r="H80" s="30"/>
      <c r="I80" s="30"/>
      <c r="J80" s="30"/>
      <c r="K80" s="30"/>
      <c r="L80" s="30"/>
      <c r="M80" s="30"/>
    </row>
    <row r="81" spans="1:13" x14ac:dyDescent="0.25">
      <c r="A81" s="11"/>
      <c r="B81" s="34"/>
      <c r="C81" s="34"/>
      <c r="D81" s="34"/>
      <c r="E81" s="34"/>
      <c r="F81" s="34"/>
      <c r="G81" s="34"/>
      <c r="H81" s="34"/>
      <c r="I81" s="34"/>
      <c r="J81" s="34"/>
      <c r="K81" s="34"/>
      <c r="L81" s="34"/>
      <c r="M81" s="34"/>
    </row>
    <row r="82" spans="1:13" x14ac:dyDescent="0.25">
      <c r="A82" s="11"/>
      <c r="B82" s="18" t="s">
        <v>350</v>
      </c>
      <c r="C82" s="19"/>
      <c r="D82" s="73"/>
      <c r="E82" s="73"/>
      <c r="F82" s="19"/>
    </row>
    <row r="83" spans="1:13" ht="38.25" x14ac:dyDescent="0.25">
      <c r="A83" s="11"/>
      <c r="B83" s="47" t="s">
        <v>351</v>
      </c>
      <c r="C83" s="14"/>
      <c r="D83" s="10" t="s">
        <v>255</v>
      </c>
      <c r="E83" s="39">
        <v>68279</v>
      </c>
      <c r="F83" s="14"/>
    </row>
    <row r="84" spans="1:13" ht="25.5" x14ac:dyDescent="0.25">
      <c r="A84" s="11"/>
      <c r="B84" s="51" t="s">
        <v>352</v>
      </c>
      <c r="C84" s="19"/>
      <c r="D84" s="58">
        <v>34961</v>
      </c>
      <c r="E84" s="58"/>
      <c r="F84" s="19"/>
    </row>
    <row r="85" spans="1:13" ht="26.25" thickBot="1" x14ac:dyDescent="0.3">
      <c r="A85" s="11"/>
      <c r="B85" s="47" t="s">
        <v>353</v>
      </c>
      <c r="C85" s="14"/>
      <c r="D85" s="70">
        <v>926</v>
      </c>
      <c r="E85" s="70"/>
      <c r="F85" s="14"/>
    </row>
    <row r="86" spans="1:13" x14ac:dyDescent="0.25">
      <c r="A86" s="11"/>
      <c r="B86" s="71"/>
      <c r="C86" s="19"/>
      <c r="D86" s="74"/>
      <c r="E86" s="74"/>
      <c r="F86" s="19"/>
    </row>
    <row r="87" spans="1:13" ht="15.75" thickBot="1" x14ac:dyDescent="0.3">
      <c r="A87" s="11"/>
      <c r="B87" s="79" t="s">
        <v>354</v>
      </c>
      <c r="C87" s="14"/>
      <c r="D87" s="48" t="s">
        <v>255</v>
      </c>
      <c r="E87" s="54">
        <v>104166</v>
      </c>
      <c r="F87" s="14"/>
    </row>
    <row r="88" spans="1:13" ht="15.75" thickTop="1" x14ac:dyDescent="0.25">
      <c r="A88" s="11" t="s">
        <v>1021</v>
      </c>
      <c r="B88" s="30" t="s">
        <v>4</v>
      </c>
      <c r="C88" s="30"/>
      <c r="D88" s="30"/>
      <c r="E88" s="30"/>
      <c r="F88" s="30"/>
      <c r="G88" s="30"/>
      <c r="H88" s="30"/>
      <c r="I88" s="30"/>
      <c r="J88" s="30"/>
      <c r="K88" s="30"/>
      <c r="L88" s="30"/>
      <c r="M88" s="30"/>
    </row>
    <row r="89" spans="1:13" x14ac:dyDescent="0.25">
      <c r="A89" s="11"/>
      <c r="B89" s="26"/>
      <c r="C89" s="27"/>
      <c r="D89" s="55" t="s">
        <v>362</v>
      </c>
      <c r="E89" s="55"/>
      <c r="F89" s="55"/>
      <c r="G89" s="55"/>
      <c r="H89" s="55"/>
      <c r="I89" s="28"/>
      <c r="J89" s="29"/>
      <c r="K89" s="55" t="s">
        <v>364</v>
      </c>
      <c r="L89" s="55"/>
      <c r="M89" s="27"/>
    </row>
    <row r="90" spans="1:13" x14ac:dyDescent="0.25">
      <c r="A90" s="11"/>
      <c r="B90" s="26"/>
      <c r="C90" s="27"/>
      <c r="D90" s="55" t="s">
        <v>363</v>
      </c>
      <c r="E90" s="55"/>
      <c r="F90" s="55"/>
      <c r="G90" s="55"/>
      <c r="H90" s="55"/>
      <c r="I90" s="28"/>
      <c r="J90" s="29"/>
      <c r="K90" s="55" t="s">
        <v>106</v>
      </c>
      <c r="L90" s="55"/>
      <c r="M90" s="27"/>
    </row>
    <row r="91" spans="1:13" ht="15.75" thickBot="1" x14ac:dyDescent="0.3">
      <c r="A91" s="11"/>
      <c r="B91" s="26"/>
      <c r="C91" s="27"/>
      <c r="D91" s="56" t="s">
        <v>201</v>
      </c>
      <c r="E91" s="56"/>
      <c r="F91" s="56"/>
      <c r="G91" s="56"/>
      <c r="H91" s="56"/>
      <c r="I91" s="28"/>
      <c r="J91" s="29"/>
      <c r="K91" s="80"/>
      <c r="L91" s="80"/>
      <c r="M91" s="27"/>
    </row>
    <row r="92" spans="1:13" x14ac:dyDescent="0.25">
      <c r="A92" s="11"/>
      <c r="B92" s="26"/>
      <c r="C92" s="27"/>
      <c r="D92" s="81" t="s">
        <v>287</v>
      </c>
      <c r="E92" s="81"/>
      <c r="F92" s="82"/>
      <c r="G92" s="81" t="s">
        <v>365</v>
      </c>
      <c r="H92" s="81"/>
      <c r="I92" s="28"/>
      <c r="J92" s="29"/>
      <c r="K92" s="81" t="s">
        <v>368</v>
      </c>
      <c r="L92" s="81"/>
      <c r="M92" s="27"/>
    </row>
    <row r="93" spans="1:13" x14ac:dyDescent="0.25">
      <c r="A93" s="11"/>
      <c r="B93" s="26"/>
      <c r="C93" s="27"/>
      <c r="D93" s="55" t="s">
        <v>299</v>
      </c>
      <c r="E93" s="55"/>
      <c r="F93" s="27"/>
      <c r="G93" s="55" t="s">
        <v>366</v>
      </c>
      <c r="H93" s="55"/>
      <c r="I93" s="28"/>
      <c r="J93" s="29"/>
      <c r="K93" s="55" t="s">
        <v>369</v>
      </c>
      <c r="L93" s="55"/>
      <c r="M93" s="27"/>
    </row>
    <row r="94" spans="1:13" x14ac:dyDescent="0.25">
      <c r="A94" s="11"/>
      <c r="B94" s="26"/>
      <c r="C94" s="27"/>
      <c r="D94" s="55">
        <v>2012</v>
      </c>
      <c r="E94" s="55"/>
      <c r="F94" s="27"/>
      <c r="G94" s="55" t="s">
        <v>367</v>
      </c>
      <c r="H94" s="55"/>
      <c r="I94" s="28"/>
      <c r="J94" s="29"/>
      <c r="K94" s="55">
        <v>2011</v>
      </c>
      <c r="L94" s="55"/>
      <c r="M94" s="27"/>
    </row>
    <row r="95" spans="1:13" x14ac:dyDescent="0.25">
      <c r="A95" s="11"/>
      <c r="B95" s="26"/>
      <c r="C95" s="27"/>
      <c r="D95" s="30"/>
      <c r="E95" s="30"/>
      <c r="F95" s="27"/>
      <c r="G95" s="55" t="s">
        <v>299</v>
      </c>
      <c r="H95" s="55"/>
      <c r="I95" s="28"/>
      <c r="J95" s="29"/>
      <c r="K95" s="30"/>
      <c r="L95" s="30"/>
      <c r="M95" s="27"/>
    </row>
    <row r="96" spans="1:13" ht="15.75" thickBot="1" x14ac:dyDescent="0.3">
      <c r="A96" s="11"/>
      <c r="B96" s="26"/>
      <c r="C96" s="27"/>
      <c r="D96" s="80"/>
      <c r="E96" s="80"/>
      <c r="F96" s="27"/>
      <c r="G96" s="56">
        <v>2011</v>
      </c>
      <c r="H96" s="56"/>
      <c r="I96" s="28"/>
      <c r="J96" s="29"/>
      <c r="K96" s="80"/>
      <c r="L96" s="80"/>
      <c r="M96" s="27"/>
    </row>
    <row r="97" spans="1:13" x14ac:dyDescent="0.25">
      <c r="A97" s="11"/>
      <c r="B97" s="18" t="s">
        <v>370</v>
      </c>
      <c r="C97" s="19"/>
      <c r="D97" s="37" t="s">
        <v>255</v>
      </c>
      <c r="E97" s="44">
        <v>3602</v>
      </c>
      <c r="F97" s="19"/>
      <c r="G97" s="37" t="s">
        <v>255</v>
      </c>
      <c r="H97" s="38">
        <v>2539</v>
      </c>
      <c r="I97" s="21"/>
      <c r="J97" s="19"/>
      <c r="K97" s="37" t="s">
        <v>255</v>
      </c>
      <c r="L97" s="44">
        <v>15978</v>
      </c>
      <c r="M97" s="19"/>
    </row>
    <row r="98" spans="1:13" x14ac:dyDescent="0.25">
      <c r="A98" s="11"/>
      <c r="B98" s="22" t="s">
        <v>371</v>
      </c>
      <c r="C98" s="14"/>
      <c r="D98" s="66">
        <v>13848</v>
      </c>
      <c r="E98" s="66"/>
      <c r="F98" s="14"/>
      <c r="G98" s="66">
        <v>8696</v>
      </c>
      <c r="H98" s="66"/>
      <c r="I98" s="24"/>
      <c r="J98" s="14"/>
      <c r="K98" s="66">
        <v>8130</v>
      </c>
      <c r="L98" s="66"/>
      <c r="M98" s="14"/>
    </row>
    <row r="99" spans="1:13" x14ac:dyDescent="0.25">
      <c r="A99" s="11"/>
      <c r="B99" s="18" t="s">
        <v>372</v>
      </c>
      <c r="C99" s="19"/>
      <c r="D99" s="58">
        <v>1832</v>
      </c>
      <c r="E99" s="58"/>
      <c r="F99" s="19"/>
      <c r="G99" s="58">
        <v>1354</v>
      </c>
      <c r="H99" s="58"/>
      <c r="I99" s="21"/>
      <c r="J99" s="19"/>
      <c r="K99" s="58">
        <v>5631</v>
      </c>
      <c r="L99" s="58"/>
      <c r="M99" s="19"/>
    </row>
    <row r="100" spans="1:13" x14ac:dyDescent="0.25">
      <c r="A100" s="11"/>
      <c r="B100" s="22" t="s">
        <v>373</v>
      </c>
      <c r="C100" s="14"/>
      <c r="D100" s="66">
        <v>1609</v>
      </c>
      <c r="E100" s="66"/>
      <c r="F100" s="14"/>
      <c r="G100" s="66">
        <v>1487</v>
      </c>
      <c r="H100" s="66"/>
      <c r="I100" s="24"/>
      <c r="J100" s="14"/>
      <c r="K100" s="66">
        <v>4976</v>
      </c>
      <c r="L100" s="66"/>
      <c r="M100" s="14"/>
    </row>
    <row r="101" spans="1:13" x14ac:dyDescent="0.25">
      <c r="A101" s="11"/>
      <c r="B101" s="18" t="s">
        <v>374</v>
      </c>
      <c r="C101" s="19"/>
      <c r="D101" s="58">
        <v>1024</v>
      </c>
      <c r="E101" s="58"/>
      <c r="F101" s="19"/>
      <c r="G101" s="69">
        <v>741</v>
      </c>
      <c r="H101" s="69"/>
      <c r="I101" s="21"/>
      <c r="J101" s="19"/>
      <c r="K101" s="58">
        <v>2278</v>
      </c>
      <c r="L101" s="58"/>
      <c r="M101" s="19"/>
    </row>
    <row r="102" spans="1:13" x14ac:dyDescent="0.25">
      <c r="A102" s="11"/>
      <c r="B102" s="22" t="s">
        <v>375</v>
      </c>
      <c r="C102" s="14"/>
      <c r="D102" s="66">
        <v>1849</v>
      </c>
      <c r="E102" s="66"/>
      <c r="F102" s="14"/>
      <c r="G102" s="66">
        <v>1163</v>
      </c>
      <c r="H102" s="66"/>
      <c r="I102" s="24"/>
      <c r="J102" s="14"/>
      <c r="K102" s="66">
        <v>1988</v>
      </c>
      <c r="L102" s="66"/>
      <c r="M102" s="14"/>
    </row>
    <row r="103" spans="1:13" ht="15.75" thickBot="1" x14ac:dyDescent="0.3">
      <c r="A103" s="11"/>
      <c r="B103" s="18" t="s">
        <v>376</v>
      </c>
      <c r="C103" s="19"/>
      <c r="D103" s="59">
        <v>1543</v>
      </c>
      <c r="E103" s="59"/>
      <c r="F103" s="19"/>
      <c r="G103" s="59">
        <v>1024</v>
      </c>
      <c r="H103" s="59"/>
      <c r="I103" s="21"/>
      <c r="J103" s="19"/>
      <c r="K103" s="59">
        <v>9596</v>
      </c>
      <c r="L103" s="59"/>
      <c r="M103" s="19"/>
    </row>
    <row r="104" spans="1:13" x14ac:dyDescent="0.25">
      <c r="A104" s="11"/>
      <c r="B104" s="76"/>
      <c r="C104" s="14"/>
      <c r="D104" s="65"/>
      <c r="E104" s="65"/>
      <c r="F104" s="14"/>
      <c r="G104" s="65"/>
      <c r="H104" s="65"/>
      <c r="I104" s="24"/>
      <c r="J104" s="14"/>
      <c r="K104" s="65"/>
      <c r="L104" s="65"/>
      <c r="M104" s="14"/>
    </row>
    <row r="105" spans="1:13" ht="15.75" thickBot="1" x14ac:dyDescent="0.3">
      <c r="A105" s="11"/>
      <c r="B105" s="18" t="s">
        <v>104</v>
      </c>
      <c r="C105" s="19"/>
      <c r="D105" s="41" t="s">
        <v>255</v>
      </c>
      <c r="E105" s="77">
        <v>25307</v>
      </c>
      <c r="F105" s="19"/>
      <c r="G105" s="41" t="s">
        <v>255</v>
      </c>
      <c r="H105" s="77">
        <v>17004</v>
      </c>
      <c r="I105" s="21"/>
      <c r="J105" s="19"/>
      <c r="K105" s="41" t="s">
        <v>255</v>
      </c>
      <c r="L105" s="77">
        <v>48577</v>
      </c>
      <c r="M105" s="19"/>
    </row>
  </sheetData>
  <mergeCells count="154">
    <mergeCell ref="A88:A105"/>
    <mergeCell ref="B88:M88"/>
    <mergeCell ref="A59:A79"/>
    <mergeCell ref="B59:M59"/>
    <mergeCell ref="B60:M60"/>
    <mergeCell ref="A80:A87"/>
    <mergeCell ref="B80:M80"/>
    <mergeCell ref="B81:M81"/>
    <mergeCell ref="A35:A44"/>
    <mergeCell ref="B35:M35"/>
    <mergeCell ref="B36:M36"/>
    <mergeCell ref="B45:M45"/>
    <mergeCell ref="B46:M46"/>
    <mergeCell ref="A47:A58"/>
    <mergeCell ref="B47:M47"/>
    <mergeCell ref="B48:M48"/>
    <mergeCell ref="B6:M6"/>
    <mergeCell ref="B10:M10"/>
    <mergeCell ref="B11:M11"/>
    <mergeCell ref="A12:A24"/>
    <mergeCell ref="B12:M12"/>
    <mergeCell ref="A25:A34"/>
    <mergeCell ref="B25:M25"/>
    <mergeCell ref="B26:M26"/>
    <mergeCell ref="D104:E104"/>
    <mergeCell ref="G104:H104"/>
    <mergeCell ref="K104:L104"/>
    <mergeCell ref="A1:A2"/>
    <mergeCell ref="B1:M1"/>
    <mergeCell ref="B2:M2"/>
    <mergeCell ref="B3:M3"/>
    <mergeCell ref="B4:M4"/>
    <mergeCell ref="A5:A11"/>
    <mergeCell ref="B5:M5"/>
    <mergeCell ref="D102:E102"/>
    <mergeCell ref="G102:H102"/>
    <mergeCell ref="K102:L102"/>
    <mergeCell ref="D103:E103"/>
    <mergeCell ref="G103:H103"/>
    <mergeCell ref="K103:L103"/>
    <mergeCell ref="D100:E100"/>
    <mergeCell ref="G100:H100"/>
    <mergeCell ref="K100:L100"/>
    <mergeCell ref="D101:E101"/>
    <mergeCell ref="G101:H101"/>
    <mergeCell ref="K101:L101"/>
    <mergeCell ref="M92:M96"/>
    <mergeCell ref="D98:E98"/>
    <mergeCell ref="G98:H98"/>
    <mergeCell ref="K98:L98"/>
    <mergeCell ref="D99:E99"/>
    <mergeCell ref="G99:H99"/>
    <mergeCell ref="K99:L99"/>
    <mergeCell ref="I92:I96"/>
    <mergeCell ref="J92:J96"/>
    <mergeCell ref="K92:L92"/>
    <mergeCell ref="K93:L93"/>
    <mergeCell ref="K94:L94"/>
    <mergeCell ref="K95:L95"/>
    <mergeCell ref="K96:L96"/>
    <mergeCell ref="F92:F96"/>
    <mergeCell ref="G92:H92"/>
    <mergeCell ref="G93:H93"/>
    <mergeCell ref="G94:H94"/>
    <mergeCell ref="G95:H95"/>
    <mergeCell ref="G96:H96"/>
    <mergeCell ref="B92:B96"/>
    <mergeCell ref="C92:C96"/>
    <mergeCell ref="D92:E92"/>
    <mergeCell ref="D93:E93"/>
    <mergeCell ref="D94:E94"/>
    <mergeCell ref="D95:E95"/>
    <mergeCell ref="D96:E96"/>
    <mergeCell ref="I89:I91"/>
    <mergeCell ref="J89:J91"/>
    <mergeCell ref="K89:L89"/>
    <mergeCell ref="K90:L90"/>
    <mergeCell ref="K91:L91"/>
    <mergeCell ref="M89:M91"/>
    <mergeCell ref="D85:E85"/>
    <mergeCell ref="D86:E86"/>
    <mergeCell ref="B89:B91"/>
    <mergeCell ref="C89:C91"/>
    <mergeCell ref="D89:H89"/>
    <mergeCell ref="D90:H90"/>
    <mergeCell ref="D91:H91"/>
    <mergeCell ref="D75:E75"/>
    <mergeCell ref="D76:E76"/>
    <mergeCell ref="D77:E77"/>
    <mergeCell ref="D78:E78"/>
    <mergeCell ref="D82:E82"/>
    <mergeCell ref="D84:E84"/>
    <mergeCell ref="D69:E69"/>
    <mergeCell ref="D70:E70"/>
    <mergeCell ref="D71:E71"/>
    <mergeCell ref="D72:E72"/>
    <mergeCell ref="D73:E73"/>
    <mergeCell ref="D74:E74"/>
    <mergeCell ref="F61:F62"/>
    <mergeCell ref="D64:E64"/>
    <mergeCell ref="D65:E65"/>
    <mergeCell ref="D66:E66"/>
    <mergeCell ref="D67:E67"/>
    <mergeCell ref="D68:E68"/>
    <mergeCell ref="D56:E56"/>
    <mergeCell ref="D57:E57"/>
    <mergeCell ref="B61:B62"/>
    <mergeCell ref="C61:C62"/>
    <mergeCell ref="D61:E61"/>
    <mergeCell ref="D62:E62"/>
    <mergeCell ref="D50:E50"/>
    <mergeCell ref="D51:E51"/>
    <mergeCell ref="D52:E52"/>
    <mergeCell ref="D53:E53"/>
    <mergeCell ref="D54:E54"/>
    <mergeCell ref="D55:E55"/>
    <mergeCell ref="I38:I39"/>
    <mergeCell ref="D41:E41"/>
    <mergeCell ref="G41:H41"/>
    <mergeCell ref="D42:E42"/>
    <mergeCell ref="G42:H42"/>
    <mergeCell ref="D43:E43"/>
    <mergeCell ref="G43:H43"/>
    <mergeCell ref="B38:B39"/>
    <mergeCell ref="C38:C39"/>
    <mergeCell ref="D38:E38"/>
    <mergeCell ref="D39:E39"/>
    <mergeCell ref="F38:F39"/>
    <mergeCell ref="G38:H38"/>
    <mergeCell ref="G39:H39"/>
    <mergeCell ref="D32:E32"/>
    <mergeCell ref="G32:H32"/>
    <mergeCell ref="D33:E33"/>
    <mergeCell ref="G33:H33"/>
    <mergeCell ref="D37:E37"/>
    <mergeCell ref="G37:H37"/>
    <mergeCell ref="D28:E28"/>
    <mergeCell ref="G28:H28"/>
    <mergeCell ref="D29:E29"/>
    <mergeCell ref="G29:H29"/>
    <mergeCell ref="D31:E31"/>
    <mergeCell ref="G31:H31"/>
    <mergeCell ref="D16:E16"/>
    <mergeCell ref="D17:E17"/>
    <mergeCell ref="D18:E18"/>
    <mergeCell ref="D19:E19"/>
    <mergeCell ref="D22:E22"/>
    <mergeCell ref="D27:H27"/>
    <mergeCell ref="D8:E8"/>
    <mergeCell ref="B13:B14"/>
    <mergeCell ref="C13:C14"/>
    <mergeCell ref="D13:E13"/>
    <mergeCell ref="D14: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2.5703125" bestFit="1" customWidth="1"/>
    <col min="2" max="2" width="16.28515625" bestFit="1" customWidth="1"/>
    <col min="4" max="4" width="3.28515625" customWidth="1"/>
    <col min="5" max="5" width="12" customWidth="1"/>
    <col min="7" max="7" width="3.28515625" customWidth="1"/>
    <col min="8" max="8" width="12" customWidth="1"/>
  </cols>
  <sheetData>
    <row r="1" spans="1:9" ht="15" customHeight="1" x14ac:dyDescent="0.25">
      <c r="A1" s="7" t="s">
        <v>10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30" t="s">
        <v>4</v>
      </c>
      <c r="C3" s="30"/>
      <c r="D3" s="30"/>
      <c r="E3" s="30"/>
      <c r="F3" s="30"/>
      <c r="G3" s="30"/>
      <c r="H3" s="30"/>
      <c r="I3" s="30"/>
    </row>
    <row r="4" spans="1:9" ht="15" customHeight="1" x14ac:dyDescent="0.25">
      <c r="A4" s="11" t="s">
        <v>1023</v>
      </c>
      <c r="B4" s="30" t="s">
        <v>4</v>
      </c>
      <c r="C4" s="30"/>
      <c r="D4" s="30"/>
      <c r="E4" s="30"/>
      <c r="F4" s="30"/>
      <c r="G4" s="30"/>
      <c r="H4" s="30"/>
      <c r="I4" s="30"/>
    </row>
    <row r="5" spans="1:9" ht="15.75" thickBot="1" x14ac:dyDescent="0.3">
      <c r="A5" s="11"/>
      <c r="B5" s="14"/>
      <c r="C5" s="15"/>
      <c r="D5" s="56" t="s">
        <v>288</v>
      </c>
      <c r="E5" s="56"/>
      <c r="F5" s="15"/>
      <c r="G5" s="56" t="s">
        <v>289</v>
      </c>
      <c r="H5" s="56"/>
      <c r="I5" s="15"/>
    </row>
    <row r="6" spans="1:9" x14ac:dyDescent="0.25">
      <c r="A6" s="11"/>
      <c r="B6" s="18" t="s">
        <v>384</v>
      </c>
      <c r="C6" s="19"/>
      <c r="D6" s="37" t="s">
        <v>255</v>
      </c>
      <c r="E6" s="44">
        <v>368573</v>
      </c>
      <c r="F6" s="19"/>
      <c r="G6" s="37" t="s">
        <v>255</v>
      </c>
      <c r="H6" s="44">
        <v>308764</v>
      </c>
      <c r="I6" s="19"/>
    </row>
    <row r="7" spans="1:9" ht="15.75" thickBot="1" x14ac:dyDescent="0.3">
      <c r="A7" s="11"/>
      <c r="B7" s="22" t="s">
        <v>385</v>
      </c>
      <c r="C7" s="14"/>
      <c r="D7" s="43">
        <v>2301</v>
      </c>
      <c r="E7" s="43"/>
      <c r="F7" s="14"/>
      <c r="G7" s="43">
        <v>2047</v>
      </c>
      <c r="H7" s="43"/>
      <c r="I7" s="14"/>
    </row>
    <row r="8" spans="1:9" x14ac:dyDescent="0.25">
      <c r="A8" s="11"/>
      <c r="B8" s="71"/>
      <c r="C8" s="19"/>
      <c r="D8" s="74"/>
      <c r="E8" s="74"/>
      <c r="F8" s="19"/>
      <c r="G8" s="74"/>
      <c r="H8" s="74"/>
      <c r="I8" s="19"/>
    </row>
    <row r="9" spans="1:9" ht="15.75" thickBot="1" x14ac:dyDescent="0.3">
      <c r="A9" s="11"/>
      <c r="B9" s="22" t="s">
        <v>104</v>
      </c>
      <c r="C9" s="14"/>
      <c r="D9" s="48" t="s">
        <v>255</v>
      </c>
      <c r="E9" s="54">
        <v>370874</v>
      </c>
      <c r="F9" s="14"/>
      <c r="G9" s="48" t="s">
        <v>255</v>
      </c>
      <c r="H9" s="54">
        <v>310811</v>
      </c>
      <c r="I9" s="14"/>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8.85546875" customWidth="1"/>
    <col min="6" max="6" width="1.5703125" bestFit="1" customWidth="1"/>
    <col min="7" max="7" width="2.42578125" customWidth="1"/>
    <col min="8" max="8" width="8.85546875" customWidth="1"/>
    <col min="9" max="9" width="1.5703125" bestFit="1" customWidth="1"/>
  </cols>
  <sheetData>
    <row r="1" spans="1:9" ht="15" customHeight="1" x14ac:dyDescent="0.25">
      <c r="A1" s="7" t="s">
        <v>10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0" t="s">
        <v>4</v>
      </c>
      <c r="C3" s="30"/>
      <c r="D3" s="30"/>
      <c r="E3" s="30"/>
      <c r="F3" s="30"/>
      <c r="G3" s="30"/>
      <c r="H3" s="30"/>
      <c r="I3" s="30"/>
    </row>
    <row r="4" spans="1:9" ht="15" customHeight="1" x14ac:dyDescent="0.25">
      <c r="A4" s="11" t="s">
        <v>1025</v>
      </c>
      <c r="B4" s="30" t="s">
        <v>4</v>
      </c>
      <c r="C4" s="30"/>
      <c r="D4" s="30"/>
      <c r="E4" s="30"/>
      <c r="F4" s="30"/>
      <c r="G4" s="30"/>
      <c r="H4" s="30"/>
      <c r="I4" s="30"/>
    </row>
    <row r="5" spans="1:9" x14ac:dyDescent="0.25">
      <c r="A5" s="11"/>
      <c r="B5" s="26"/>
      <c r="C5" s="27"/>
      <c r="D5" s="55" t="s">
        <v>299</v>
      </c>
      <c r="E5" s="55"/>
      <c r="F5" s="27"/>
      <c r="G5" s="55" t="s">
        <v>299</v>
      </c>
      <c r="H5" s="55"/>
      <c r="I5" s="27"/>
    </row>
    <row r="6" spans="1:9" ht="15.75" thickBot="1" x14ac:dyDescent="0.3">
      <c r="A6" s="11"/>
      <c r="B6" s="26"/>
      <c r="C6" s="27"/>
      <c r="D6" s="56">
        <v>2013</v>
      </c>
      <c r="E6" s="56"/>
      <c r="F6" s="27"/>
      <c r="G6" s="56">
        <v>2012</v>
      </c>
      <c r="H6" s="56"/>
      <c r="I6" s="27"/>
    </row>
    <row r="7" spans="1:9" x14ac:dyDescent="0.25">
      <c r="A7" s="11"/>
      <c r="B7" s="18" t="s">
        <v>389</v>
      </c>
      <c r="C7" s="19"/>
      <c r="D7" s="37" t="s">
        <v>255</v>
      </c>
      <c r="E7" s="44">
        <v>40499</v>
      </c>
      <c r="F7" s="19"/>
      <c r="G7" s="37" t="s">
        <v>255</v>
      </c>
      <c r="H7" s="44">
        <v>40937</v>
      </c>
      <c r="I7" s="19"/>
    </row>
    <row r="8" spans="1:9" x14ac:dyDescent="0.25">
      <c r="A8" s="11"/>
      <c r="B8" s="22" t="s">
        <v>204</v>
      </c>
      <c r="C8" s="14"/>
      <c r="D8" s="66">
        <v>66459</v>
      </c>
      <c r="E8" s="66"/>
      <c r="F8" s="14"/>
      <c r="G8" s="66">
        <v>65565</v>
      </c>
      <c r="H8" s="66"/>
      <c r="I8" s="14"/>
    </row>
    <row r="9" spans="1:9" x14ac:dyDescent="0.25">
      <c r="A9" s="11"/>
      <c r="B9" s="18" t="s">
        <v>205</v>
      </c>
      <c r="C9" s="19"/>
      <c r="D9" s="58">
        <v>111138</v>
      </c>
      <c r="E9" s="58"/>
      <c r="F9" s="19"/>
      <c r="G9" s="58">
        <v>96026</v>
      </c>
      <c r="H9" s="58"/>
      <c r="I9" s="19"/>
    </row>
    <row r="10" spans="1:9" x14ac:dyDescent="0.25">
      <c r="A10" s="11"/>
      <c r="B10" s="22" t="s">
        <v>206</v>
      </c>
      <c r="C10" s="14"/>
      <c r="D10" s="66">
        <v>44577</v>
      </c>
      <c r="E10" s="66"/>
      <c r="F10" s="14"/>
      <c r="G10" s="66">
        <v>34869</v>
      </c>
      <c r="H10" s="66"/>
      <c r="I10" s="14"/>
    </row>
    <row r="11" spans="1:9" ht="15.75" thickBot="1" x14ac:dyDescent="0.3">
      <c r="A11" s="11"/>
      <c r="B11" s="18" t="s">
        <v>390</v>
      </c>
      <c r="C11" s="19"/>
      <c r="D11" s="59">
        <v>12225</v>
      </c>
      <c r="E11" s="59"/>
      <c r="F11" s="19"/>
      <c r="G11" s="59">
        <v>5599</v>
      </c>
      <c r="H11" s="59"/>
      <c r="I11" s="19"/>
    </row>
    <row r="12" spans="1:9" x14ac:dyDescent="0.25">
      <c r="A12" s="11"/>
      <c r="B12" s="76"/>
      <c r="C12" s="14"/>
      <c r="D12" s="65"/>
      <c r="E12" s="65"/>
      <c r="F12" s="14"/>
      <c r="G12" s="65"/>
      <c r="H12" s="65"/>
      <c r="I12" s="14"/>
    </row>
    <row r="13" spans="1:9" x14ac:dyDescent="0.25">
      <c r="A13" s="11"/>
      <c r="B13" s="18" t="s">
        <v>104</v>
      </c>
      <c r="C13" s="19"/>
      <c r="D13" s="58">
        <v>274898</v>
      </c>
      <c r="E13" s="58"/>
      <c r="F13" s="19"/>
      <c r="G13" s="58">
        <v>242996</v>
      </c>
      <c r="H13" s="58"/>
      <c r="I13" s="19"/>
    </row>
    <row r="14" spans="1:9" ht="15.75" thickBot="1" x14ac:dyDescent="0.3">
      <c r="A14" s="11"/>
      <c r="B14" s="22" t="s">
        <v>391</v>
      </c>
      <c r="C14" s="14"/>
      <c r="D14" s="70" t="s">
        <v>392</v>
      </c>
      <c r="E14" s="70"/>
      <c r="F14" s="10" t="s">
        <v>393</v>
      </c>
      <c r="G14" s="70" t="s">
        <v>394</v>
      </c>
      <c r="H14" s="70"/>
      <c r="I14" s="10" t="s">
        <v>393</v>
      </c>
    </row>
    <row r="15" spans="1:9" x14ac:dyDescent="0.25">
      <c r="A15" s="11"/>
      <c r="B15" s="71"/>
      <c r="C15" s="19"/>
      <c r="D15" s="74"/>
      <c r="E15" s="74"/>
      <c r="F15" s="19"/>
      <c r="G15" s="74"/>
      <c r="H15" s="74"/>
      <c r="I15" s="19"/>
    </row>
    <row r="16" spans="1:9" ht="15.75" thickBot="1" x14ac:dyDescent="0.3">
      <c r="A16" s="11"/>
      <c r="B16" s="22" t="s">
        <v>40</v>
      </c>
      <c r="C16" s="14"/>
      <c r="D16" s="48" t="s">
        <v>255</v>
      </c>
      <c r="E16" s="54">
        <v>201043</v>
      </c>
      <c r="F16" s="14"/>
      <c r="G16" s="48" t="s">
        <v>255</v>
      </c>
      <c r="H16" s="54">
        <v>197862</v>
      </c>
      <c r="I16" s="14"/>
    </row>
  </sheetData>
  <mergeCells count="30">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11.28515625" customWidth="1"/>
    <col min="4" max="4" width="11.42578125" customWidth="1"/>
    <col min="5" max="5" width="7" customWidth="1"/>
    <col min="6" max="6" width="2.28515625" customWidth="1"/>
    <col min="7" max="7" width="7" customWidth="1"/>
    <col min="8" max="8" width="8.140625" customWidth="1"/>
    <col min="9" max="9" width="2.28515625" customWidth="1"/>
    <col min="10" max="10" width="8.42578125" customWidth="1"/>
    <col min="11" max="11" width="7" customWidth="1"/>
    <col min="12" max="12" width="2.28515625" customWidth="1"/>
    <col min="13" max="13" width="7" customWidth="1"/>
    <col min="14" max="14" width="8.140625" customWidth="1"/>
    <col min="15" max="15" width="2.28515625" customWidth="1"/>
    <col min="16" max="16" width="7" customWidth="1"/>
    <col min="17" max="17" width="11.28515625" customWidth="1"/>
    <col min="18" max="18" width="2.28515625" customWidth="1"/>
    <col min="19" max="19" width="8.42578125" customWidth="1"/>
    <col min="20" max="20" width="1.85546875" customWidth="1"/>
    <col min="21" max="21" width="2.28515625" customWidth="1"/>
    <col min="22" max="22" width="7" customWidth="1"/>
    <col min="23" max="23" width="11.28515625" customWidth="1"/>
  </cols>
  <sheetData>
    <row r="1" spans="1:23" ht="15" customHeight="1" x14ac:dyDescent="0.25">
      <c r="A1" s="7" t="s">
        <v>102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6</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1" t="s">
        <v>1027</v>
      </c>
      <c r="B4" s="30" t="s">
        <v>4</v>
      </c>
      <c r="C4" s="30"/>
      <c r="D4" s="30"/>
      <c r="E4" s="30"/>
      <c r="F4" s="30"/>
      <c r="G4" s="30"/>
      <c r="H4" s="30"/>
      <c r="I4" s="30"/>
      <c r="J4" s="30"/>
      <c r="K4" s="30"/>
      <c r="L4" s="30"/>
      <c r="M4" s="30"/>
      <c r="N4" s="30"/>
      <c r="O4" s="30"/>
      <c r="P4" s="30"/>
      <c r="Q4" s="30"/>
      <c r="R4" s="30"/>
      <c r="S4" s="30"/>
      <c r="T4" s="30"/>
      <c r="U4" s="30"/>
      <c r="V4" s="30"/>
      <c r="W4" s="30"/>
    </row>
    <row r="5" spans="1:23" x14ac:dyDescent="0.25">
      <c r="A5" s="11"/>
      <c r="B5" s="34"/>
      <c r="C5" s="34"/>
      <c r="D5" s="34"/>
      <c r="E5" s="34"/>
      <c r="F5" s="34"/>
      <c r="G5" s="34"/>
      <c r="H5" s="34"/>
      <c r="I5" s="34"/>
      <c r="J5" s="34"/>
      <c r="K5" s="34"/>
      <c r="L5" s="34"/>
      <c r="M5" s="34"/>
      <c r="N5" s="34"/>
      <c r="O5" s="34"/>
      <c r="P5" s="34"/>
      <c r="Q5" s="34"/>
      <c r="R5" s="34"/>
      <c r="S5" s="34"/>
      <c r="T5" s="34"/>
      <c r="U5" s="34"/>
      <c r="V5" s="34"/>
      <c r="W5" s="34"/>
    </row>
    <row r="6" spans="1:23" ht="15.75" thickBot="1" x14ac:dyDescent="0.3">
      <c r="A6" s="11"/>
      <c r="B6" s="14"/>
      <c r="C6" s="15"/>
      <c r="D6" s="56" t="s">
        <v>399</v>
      </c>
      <c r="E6" s="56"/>
      <c r="F6" s="15"/>
      <c r="G6" s="56" t="s">
        <v>400</v>
      </c>
      <c r="H6" s="56"/>
      <c r="I6" s="15"/>
      <c r="J6" s="56" t="s">
        <v>401</v>
      </c>
      <c r="K6" s="56"/>
      <c r="L6" s="15"/>
      <c r="M6" s="56" t="s">
        <v>104</v>
      </c>
      <c r="N6" s="56"/>
      <c r="O6" s="15"/>
    </row>
    <row r="7" spans="1:23" ht="25.5" x14ac:dyDescent="0.25">
      <c r="A7" s="11"/>
      <c r="B7" s="18" t="s">
        <v>402</v>
      </c>
      <c r="C7" s="19"/>
      <c r="D7" s="37" t="s">
        <v>255</v>
      </c>
      <c r="E7" s="67" t="s">
        <v>301</v>
      </c>
      <c r="F7" s="19"/>
      <c r="G7" s="37" t="s">
        <v>255</v>
      </c>
      <c r="H7" s="44">
        <v>1414</v>
      </c>
      <c r="I7" s="19"/>
      <c r="J7" s="37" t="s">
        <v>255</v>
      </c>
      <c r="K7" s="67" t="s">
        <v>301</v>
      </c>
      <c r="L7" s="19"/>
      <c r="M7" s="37" t="s">
        <v>255</v>
      </c>
      <c r="N7" s="44">
        <v>1414</v>
      </c>
      <c r="O7" s="19"/>
    </row>
    <row r="8" spans="1:23" ht="15.75" thickBot="1" x14ac:dyDescent="0.3">
      <c r="A8" s="11"/>
      <c r="B8" s="22" t="s">
        <v>403</v>
      </c>
      <c r="C8" s="14"/>
      <c r="D8" s="70" t="s">
        <v>301</v>
      </c>
      <c r="E8" s="70"/>
      <c r="F8" s="14"/>
      <c r="G8" s="70">
        <v>13</v>
      </c>
      <c r="H8" s="70"/>
      <c r="I8" s="14"/>
      <c r="J8" s="70" t="s">
        <v>301</v>
      </c>
      <c r="K8" s="70"/>
      <c r="L8" s="14"/>
      <c r="M8" s="70">
        <v>13</v>
      </c>
      <c r="N8" s="70"/>
      <c r="O8" s="14"/>
    </row>
    <row r="9" spans="1:23" x14ac:dyDescent="0.25">
      <c r="A9" s="11"/>
      <c r="B9" s="71"/>
      <c r="C9" s="19"/>
      <c r="D9" s="74"/>
      <c r="E9" s="74"/>
      <c r="F9" s="19"/>
      <c r="G9" s="74"/>
      <c r="H9" s="74"/>
      <c r="I9" s="19"/>
      <c r="J9" s="74"/>
      <c r="K9" s="74"/>
      <c r="L9" s="19"/>
      <c r="M9" s="74"/>
      <c r="N9" s="74"/>
      <c r="O9" s="19"/>
    </row>
    <row r="10" spans="1:23" x14ac:dyDescent="0.25">
      <c r="A10" s="11"/>
      <c r="B10" s="22" t="s">
        <v>404</v>
      </c>
      <c r="C10" s="14"/>
      <c r="D10" s="57" t="s">
        <v>301</v>
      </c>
      <c r="E10" s="57"/>
      <c r="F10" s="14"/>
      <c r="G10" s="66">
        <v>1427</v>
      </c>
      <c r="H10" s="66"/>
      <c r="I10" s="14"/>
      <c r="J10" s="57" t="s">
        <v>301</v>
      </c>
      <c r="K10" s="57"/>
      <c r="L10" s="14"/>
      <c r="M10" s="66">
        <v>1427</v>
      </c>
      <c r="N10" s="66"/>
      <c r="O10" s="14"/>
    </row>
    <row r="11" spans="1:23" x14ac:dyDescent="0.25">
      <c r="A11" s="11"/>
      <c r="B11" s="18" t="s">
        <v>405</v>
      </c>
      <c r="C11" s="19"/>
      <c r="D11" s="69" t="s">
        <v>301</v>
      </c>
      <c r="E11" s="69"/>
      <c r="F11" s="19"/>
      <c r="G11" s="69" t="s">
        <v>406</v>
      </c>
      <c r="H11" s="69"/>
      <c r="I11" s="37" t="s">
        <v>393</v>
      </c>
      <c r="J11" s="69" t="s">
        <v>301</v>
      </c>
      <c r="K11" s="69"/>
      <c r="L11" s="19"/>
      <c r="M11" s="69" t="s">
        <v>406</v>
      </c>
      <c r="N11" s="69"/>
      <c r="O11" s="37" t="s">
        <v>393</v>
      </c>
    </row>
    <row r="12" spans="1:23" x14ac:dyDescent="0.25">
      <c r="A12" s="11"/>
      <c r="B12" s="22" t="s">
        <v>305</v>
      </c>
      <c r="C12" s="14"/>
      <c r="D12" s="66">
        <v>79953</v>
      </c>
      <c r="E12" s="66"/>
      <c r="F12" s="14"/>
      <c r="G12" s="66">
        <v>64509</v>
      </c>
      <c r="H12" s="66"/>
      <c r="I12" s="14"/>
      <c r="J12" s="66">
        <v>26682</v>
      </c>
      <c r="K12" s="66"/>
      <c r="L12" s="14"/>
      <c r="M12" s="66">
        <v>171144</v>
      </c>
      <c r="N12" s="66"/>
      <c r="O12" s="14"/>
    </row>
    <row r="13" spans="1:23" ht="15.75" thickBot="1" x14ac:dyDescent="0.3">
      <c r="A13" s="11"/>
      <c r="B13" s="18" t="s">
        <v>403</v>
      </c>
      <c r="C13" s="19"/>
      <c r="D13" s="78" t="s">
        <v>301</v>
      </c>
      <c r="E13" s="78"/>
      <c r="F13" s="19"/>
      <c r="G13" s="78" t="s">
        <v>407</v>
      </c>
      <c r="H13" s="78"/>
      <c r="I13" s="37" t="s">
        <v>393</v>
      </c>
      <c r="J13" s="78" t="s">
        <v>301</v>
      </c>
      <c r="K13" s="78"/>
      <c r="L13" s="19"/>
      <c r="M13" s="78" t="s">
        <v>407</v>
      </c>
      <c r="N13" s="78"/>
      <c r="O13" s="37" t="s">
        <v>393</v>
      </c>
    </row>
    <row r="14" spans="1:23" x14ac:dyDescent="0.25">
      <c r="A14" s="11"/>
      <c r="B14" s="76"/>
      <c r="C14" s="14"/>
      <c r="D14" s="65"/>
      <c r="E14" s="65"/>
      <c r="F14" s="14"/>
      <c r="G14" s="65"/>
      <c r="H14" s="65"/>
      <c r="I14" s="14"/>
      <c r="J14" s="65"/>
      <c r="K14" s="65"/>
      <c r="L14" s="14"/>
      <c r="M14" s="65"/>
      <c r="N14" s="65"/>
      <c r="O14" s="14"/>
    </row>
    <row r="15" spans="1:23" x14ac:dyDescent="0.25">
      <c r="A15" s="11"/>
      <c r="B15" s="18" t="s">
        <v>408</v>
      </c>
      <c r="C15" s="19"/>
      <c r="D15" s="37" t="s">
        <v>255</v>
      </c>
      <c r="E15" s="38">
        <v>79953</v>
      </c>
      <c r="F15" s="19"/>
      <c r="G15" s="37" t="s">
        <v>255</v>
      </c>
      <c r="H15" s="38">
        <v>61761</v>
      </c>
      <c r="I15" s="19"/>
      <c r="J15" s="37" t="s">
        <v>255</v>
      </c>
      <c r="K15" s="38">
        <v>26682</v>
      </c>
      <c r="L15" s="19"/>
      <c r="M15" s="37" t="s">
        <v>255</v>
      </c>
      <c r="N15" s="38">
        <v>168396</v>
      </c>
      <c r="O15" s="19"/>
    </row>
    <row r="16" spans="1:23" ht="15.75" thickBot="1" x14ac:dyDescent="0.3">
      <c r="A16" s="11"/>
      <c r="B16" s="22" t="s">
        <v>403</v>
      </c>
      <c r="C16" s="14"/>
      <c r="D16" s="70" t="s">
        <v>301</v>
      </c>
      <c r="E16" s="70"/>
      <c r="F16" s="14"/>
      <c r="G16" s="70" t="s">
        <v>409</v>
      </c>
      <c r="H16" s="70"/>
      <c r="I16" s="10" t="s">
        <v>393</v>
      </c>
      <c r="J16" s="70" t="s">
        <v>301</v>
      </c>
      <c r="K16" s="70"/>
      <c r="L16" s="14"/>
      <c r="M16" s="70" t="s">
        <v>409</v>
      </c>
      <c r="N16" s="70"/>
      <c r="O16" s="10" t="s">
        <v>393</v>
      </c>
    </row>
    <row r="17" spans="1:23" x14ac:dyDescent="0.25">
      <c r="A17" s="11"/>
      <c r="B17" s="84"/>
      <c r="C17" s="19"/>
      <c r="D17" s="74"/>
      <c r="E17" s="74"/>
      <c r="F17" s="19"/>
      <c r="G17" s="74"/>
      <c r="H17" s="74"/>
      <c r="I17" s="19"/>
      <c r="J17" s="74"/>
      <c r="K17" s="74"/>
      <c r="L17" s="19"/>
      <c r="M17" s="74"/>
      <c r="N17" s="74"/>
      <c r="O17" s="19"/>
    </row>
    <row r="18" spans="1:23" x14ac:dyDescent="0.25">
      <c r="A18" s="11"/>
      <c r="B18" s="22" t="s">
        <v>410</v>
      </c>
      <c r="C18" s="14"/>
      <c r="D18" s="66">
        <v>79953</v>
      </c>
      <c r="E18" s="66"/>
      <c r="F18" s="14"/>
      <c r="G18" s="66">
        <v>60999</v>
      </c>
      <c r="H18" s="66"/>
      <c r="I18" s="14"/>
      <c r="J18" s="66">
        <v>26682</v>
      </c>
      <c r="K18" s="66"/>
      <c r="L18" s="14"/>
      <c r="M18" s="66">
        <v>167634</v>
      </c>
      <c r="N18" s="66"/>
      <c r="O18" s="14"/>
    </row>
    <row r="19" spans="1:23" ht="25.5" x14ac:dyDescent="0.25">
      <c r="A19" s="11"/>
      <c r="B19" s="18" t="s">
        <v>411</v>
      </c>
      <c r="C19" s="19"/>
      <c r="D19" s="58">
        <v>12651</v>
      </c>
      <c r="E19" s="58"/>
      <c r="F19" s="19"/>
      <c r="G19" s="58">
        <v>37951</v>
      </c>
      <c r="H19" s="58"/>
      <c r="I19" s="19"/>
      <c r="J19" s="69" t="s">
        <v>301</v>
      </c>
      <c r="K19" s="69"/>
      <c r="L19" s="19"/>
      <c r="M19" s="58">
        <v>50602</v>
      </c>
      <c r="N19" s="58"/>
      <c r="O19" s="19"/>
    </row>
    <row r="20" spans="1:23" ht="15.75" thickBot="1" x14ac:dyDescent="0.3">
      <c r="A20" s="11"/>
      <c r="B20" s="22" t="s">
        <v>403</v>
      </c>
      <c r="C20" s="14"/>
      <c r="D20" s="70">
        <v>345</v>
      </c>
      <c r="E20" s="70"/>
      <c r="F20" s="14"/>
      <c r="G20" s="43">
        <v>2165</v>
      </c>
      <c r="H20" s="43"/>
      <c r="I20" s="14"/>
      <c r="J20" s="70" t="s">
        <v>301</v>
      </c>
      <c r="K20" s="70"/>
      <c r="L20" s="14"/>
      <c r="M20" s="43">
        <v>2510</v>
      </c>
      <c r="N20" s="43"/>
      <c r="O20" s="14"/>
    </row>
    <row r="21" spans="1:23" x14ac:dyDescent="0.25">
      <c r="A21" s="11"/>
      <c r="B21" s="71"/>
      <c r="C21" s="19"/>
      <c r="D21" s="74"/>
      <c r="E21" s="74"/>
      <c r="F21" s="19"/>
      <c r="G21" s="74"/>
      <c r="H21" s="74"/>
      <c r="I21" s="19"/>
      <c r="J21" s="74"/>
      <c r="K21" s="74"/>
      <c r="L21" s="19"/>
      <c r="M21" s="74"/>
      <c r="N21" s="74"/>
      <c r="O21" s="19"/>
    </row>
    <row r="22" spans="1:23" ht="15.75" thickBot="1" x14ac:dyDescent="0.3">
      <c r="A22" s="11"/>
      <c r="B22" s="22" t="s">
        <v>412</v>
      </c>
      <c r="C22" s="14"/>
      <c r="D22" s="48" t="s">
        <v>255</v>
      </c>
      <c r="E22" s="54">
        <v>92949</v>
      </c>
      <c r="F22" s="14"/>
      <c r="G22" s="48" t="s">
        <v>255</v>
      </c>
      <c r="H22" s="54">
        <v>101115</v>
      </c>
      <c r="I22" s="14"/>
      <c r="J22" s="48" t="s">
        <v>255</v>
      </c>
      <c r="K22" s="54">
        <v>26682</v>
      </c>
      <c r="L22" s="14"/>
      <c r="M22" s="48" t="s">
        <v>255</v>
      </c>
      <c r="N22" s="54">
        <v>220746</v>
      </c>
      <c r="O22" s="14"/>
    </row>
    <row r="23" spans="1:23" ht="15.75" thickTop="1" x14ac:dyDescent="0.25">
      <c r="A23" s="11" t="s">
        <v>1028</v>
      </c>
      <c r="B23" s="30" t="s">
        <v>4</v>
      </c>
      <c r="C23" s="30"/>
      <c r="D23" s="30"/>
      <c r="E23" s="30"/>
      <c r="F23" s="30"/>
      <c r="G23" s="30"/>
      <c r="H23" s="30"/>
      <c r="I23" s="30"/>
      <c r="J23" s="30"/>
      <c r="K23" s="30"/>
      <c r="L23" s="30"/>
      <c r="M23" s="30"/>
      <c r="N23" s="30"/>
      <c r="O23" s="30"/>
      <c r="P23" s="30"/>
      <c r="Q23" s="30"/>
      <c r="R23" s="30"/>
      <c r="S23" s="30"/>
      <c r="T23" s="30"/>
      <c r="U23" s="30"/>
      <c r="V23" s="30"/>
      <c r="W23" s="30"/>
    </row>
    <row r="24" spans="1:23" x14ac:dyDescent="0.25">
      <c r="A24" s="11"/>
      <c r="B24" s="34"/>
      <c r="C24" s="34"/>
      <c r="D24" s="34"/>
      <c r="E24" s="34"/>
      <c r="F24" s="34"/>
      <c r="G24" s="34"/>
      <c r="H24" s="34"/>
      <c r="I24" s="34"/>
      <c r="J24" s="34"/>
      <c r="K24" s="34"/>
      <c r="L24" s="34"/>
      <c r="M24" s="34"/>
      <c r="N24" s="34"/>
      <c r="O24" s="34"/>
      <c r="P24" s="34"/>
      <c r="Q24" s="34"/>
      <c r="R24" s="34"/>
      <c r="S24" s="34"/>
      <c r="T24" s="34"/>
      <c r="U24" s="34"/>
      <c r="V24" s="34"/>
      <c r="W24" s="34"/>
    </row>
    <row r="25" spans="1:23" ht="15.75" thickBot="1" x14ac:dyDescent="0.3">
      <c r="A25" s="11"/>
      <c r="B25" s="14"/>
      <c r="C25" s="15"/>
      <c r="D25" s="15"/>
      <c r="E25" s="15"/>
      <c r="F25" s="56" t="s">
        <v>288</v>
      </c>
      <c r="G25" s="56"/>
      <c r="H25" s="56"/>
      <c r="I25" s="56"/>
      <c r="J25" s="56"/>
      <c r="K25" s="56"/>
      <c r="L25" s="56"/>
      <c r="M25" s="56"/>
      <c r="N25" s="15"/>
      <c r="O25" s="56" t="s">
        <v>289</v>
      </c>
      <c r="P25" s="56"/>
      <c r="Q25" s="56"/>
      <c r="R25" s="56"/>
      <c r="S25" s="56"/>
      <c r="T25" s="56"/>
      <c r="U25" s="56"/>
      <c r="V25" s="56"/>
      <c r="W25" s="15"/>
    </row>
    <row r="26" spans="1:23" x14ac:dyDescent="0.25">
      <c r="A26" s="11"/>
      <c r="B26" s="26"/>
      <c r="C26" s="27"/>
      <c r="D26" s="16" t="s">
        <v>417</v>
      </c>
      <c r="E26" s="27"/>
      <c r="F26" s="81" t="s">
        <v>420</v>
      </c>
      <c r="G26" s="81"/>
      <c r="H26" s="82"/>
      <c r="I26" s="81" t="s">
        <v>423</v>
      </c>
      <c r="J26" s="81"/>
      <c r="K26" s="82"/>
      <c r="L26" s="81" t="s">
        <v>425</v>
      </c>
      <c r="M26" s="81"/>
      <c r="N26" s="27"/>
      <c r="O26" s="81" t="s">
        <v>420</v>
      </c>
      <c r="P26" s="81"/>
      <c r="Q26" s="82"/>
      <c r="R26" s="81" t="s">
        <v>423</v>
      </c>
      <c r="S26" s="81"/>
      <c r="T26" s="82"/>
      <c r="U26" s="81" t="s">
        <v>425</v>
      </c>
      <c r="V26" s="81"/>
      <c r="W26" s="27"/>
    </row>
    <row r="27" spans="1:23" x14ac:dyDescent="0.25">
      <c r="A27" s="11"/>
      <c r="B27" s="26"/>
      <c r="C27" s="27"/>
      <c r="D27" s="16" t="s">
        <v>418</v>
      </c>
      <c r="E27" s="27"/>
      <c r="F27" s="55" t="s">
        <v>421</v>
      </c>
      <c r="G27" s="55"/>
      <c r="H27" s="86"/>
      <c r="I27" s="55" t="s">
        <v>424</v>
      </c>
      <c r="J27" s="55"/>
      <c r="K27" s="86"/>
      <c r="L27" s="55" t="s">
        <v>421</v>
      </c>
      <c r="M27" s="55"/>
      <c r="N27" s="27"/>
      <c r="O27" s="55" t="s">
        <v>421</v>
      </c>
      <c r="P27" s="55"/>
      <c r="Q27" s="86"/>
      <c r="R27" s="55" t="s">
        <v>424</v>
      </c>
      <c r="S27" s="55"/>
      <c r="T27" s="86"/>
      <c r="U27" s="55" t="s">
        <v>421</v>
      </c>
      <c r="V27" s="55"/>
      <c r="W27" s="27"/>
    </row>
    <row r="28" spans="1:23" ht="15.75" thickBot="1" x14ac:dyDescent="0.3">
      <c r="A28" s="11"/>
      <c r="B28" s="26"/>
      <c r="C28" s="27"/>
      <c r="D28" s="17" t="s">
        <v>419</v>
      </c>
      <c r="E28" s="27"/>
      <c r="F28" s="56" t="s">
        <v>422</v>
      </c>
      <c r="G28" s="56"/>
      <c r="H28" s="86"/>
      <c r="I28" s="80"/>
      <c r="J28" s="80"/>
      <c r="K28" s="86"/>
      <c r="L28" s="56" t="s">
        <v>422</v>
      </c>
      <c r="M28" s="56"/>
      <c r="N28" s="27"/>
      <c r="O28" s="56" t="s">
        <v>422</v>
      </c>
      <c r="P28" s="56"/>
      <c r="Q28" s="86"/>
      <c r="R28" s="80"/>
      <c r="S28" s="80"/>
      <c r="T28" s="86"/>
      <c r="U28" s="56" t="s">
        <v>422</v>
      </c>
      <c r="V28" s="56"/>
      <c r="W28" s="27"/>
    </row>
    <row r="29" spans="1:23" x14ac:dyDescent="0.25">
      <c r="A29" s="11"/>
      <c r="B29" s="18" t="s">
        <v>426</v>
      </c>
      <c r="C29" s="19"/>
      <c r="D29" s="50" t="s">
        <v>427</v>
      </c>
      <c r="E29" s="19"/>
      <c r="F29" s="37" t="s">
        <v>255</v>
      </c>
      <c r="G29" s="44">
        <v>81173</v>
      </c>
      <c r="H29" s="19"/>
      <c r="I29" s="37" t="s">
        <v>255</v>
      </c>
      <c r="J29" s="67" t="s">
        <v>428</v>
      </c>
      <c r="K29" s="37" t="s">
        <v>393</v>
      </c>
      <c r="L29" s="37" t="s">
        <v>255</v>
      </c>
      <c r="M29" s="44">
        <v>66651</v>
      </c>
      <c r="N29" s="19"/>
      <c r="O29" s="37" t="s">
        <v>255</v>
      </c>
      <c r="P29" s="44">
        <v>75600</v>
      </c>
      <c r="Q29" s="19"/>
      <c r="R29" s="37" t="s">
        <v>255</v>
      </c>
      <c r="S29" s="67" t="s">
        <v>429</v>
      </c>
      <c r="T29" s="37" t="s">
        <v>393</v>
      </c>
      <c r="U29" s="37" t="s">
        <v>255</v>
      </c>
      <c r="V29" s="44">
        <v>67500</v>
      </c>
      <c r="W29" s="19"/>
    </row>
    <row r="30" spans="1:23" x14ac:dyDescent="0.25">
      <c r="A30" s="11"/>
      <c r="B30" s="22" t="s">
        <v>430</v>
      </c>
      <c r="C30" s="14"/>
      <c r="D30" s="45" t="s">
        <v>431</v>
      </c>
      <c r="E30" s="14"/>
      <c r="F30" s="66">
        <v>2456</v>
      </c>
      <c r="G30" s="66"/>
      <c r="H30" s="14"/>
      <c r="I30" s="57" t="s">
        <v>432</v>
      </c>
      <c r="J30" s="57"/>
      <c r="K30" s="10" t="s">
        <v>393</v>
      </c>
      <c r="L30" s="66">
        <v>1089</v>
      </c>
      <c r="M30" s="66"/>
      <c r="N30" s="14"/>
      <c r="O30" s="66">
        <v>2536</v>
      </c>
      <c r="P30" s="66"/>
      <c r="Q30" s="14"/>
      <c r="R30" s="57" t="s">
        <v>433</v>
      </c>
      <c r="S30" s="57"/>
      <c r="T30" s="10" t="s">
        <v>393</v>
      </c>
      <c r="U30" s="66">
        <v>1243</v>
      </c>
      <c r="V30" s="66"/>
      <c r="W30" s="14"/>
    </row>
    <row r="31" spans="1:23" x14ac:dyDescent="0.25">
      <c r="A31" s="11"/>
      <c r="B31" s="18" t="s">
        <v>434</v>
      </c>
      <c r="C31" s="19"/>
      <c r="D31" s="50">
        <v>3</v>
      </c>
      <c r="E31" s="19"/>
      <c r="F31" s="58">
        <v>1600</v>
      </c>
      <c r="G31" s="58"/>
      <c r="H31" s="19"/>
      <c r="I31" s="69" t="s">
        <v>435</v>
      </c>
      <c r="J31" s="69"/>
      <c r="K31" s="37" t="s">
        <v>393</v>
      </c>
      <c r="L31" s="69">
        <v>267</v>
      </c>
      <c r="M31" s="69"/>
      <c r="N31" s="19"/>
      <c r="O31" s="58">
        <v>1600</v>
      </c>
      <c r="P31" s="58"/>
      <c r="Q31" s="19"/>
      <c r="R31" s="69" t="s">
        <v>436</v>
      </c>
      <c r="S31" s="69"/>
      <c r="T31" s="37" t="s">
        <v>393</v>
      </c>
      <c r="U31" s="69">
        <v>800</v>
      </c>
      <c r="V31" s="69"/>
      <c r="W31" s="19"/>
    </row>
    <row r="32" spans="1:23" ht="15.75" thickBot="1" x14ac:dyDescent="0.3">
      <c r="A32" s="11"/>
      <c r="B32" s="22" t="s">
        <v>437</v>
      </c>
      <c r="C32" s="14"/>
      <c r="D32" s="45">
        <v>2</v>
      </c>
      <c r="E32" s="14"/>
      <c r="F32" s="70">
        <v>768</v>
      </c>
      <c r="G32" s="70"/>
      <c r="H32" s="14"/>
      <c r="I32" s="70" t="s">
        <v>438</v>
      </c>
      <c r="J32" s="70"/>
      <c r="K32" s="10" t="s">
        <v>393</v>
      </c>
      <c r="L32" s="70">
        <v>416</v>
      </c>
      <c r="M32" s="70"/>
      <c r="N32" s="14"/>
      <c r="O32" s="70" t="s">
        <v>301</v>
      </c>
      <c r="P32" s="70"/>
      <c r="Q32" s="14"/>
      <c r="R32" s="70" t="s">
        <v>301</v>
      </c>
      <c r="S32" s="70"/>
      <c r="T32" s="14"/>
      <c r="U32" s="70" t="s">
        <v>301</v>
      </c>
      <c r="V32" s="70"/>
      <c r="W32" s="14"/>
    </row>
    <row r="33" spans="1:23" ht="15.75" thickBot="1" x14ac:dyDescent="0.3">
      <c r="A33" s="11"/>
      <c r="B33" s="18" t="s">
        <v>104</v>
      </c>
      <c r="C33" s="19"/>
      <c r="D33" s="72"/>
      <c r="E33" s="19"/>
      <c r="F33" s="41" t="s">
        <v>255</v>
      </c>
      <c r="G33" s="42">
        <v>85997</v>
      </c>
      <c r="H33" s="19"/>
      <c r="I33" s="41" t="s">
        <v>255</v>
      </c>
      <c r="J33" s="85" t="s">
        <v>439</v>
      </c>
      <c r="K33" s="37" t="s">
        <v>393</v>
      </c>
      <c r="L33" s="41" t="s">
        <v>255</v>
      </c>
      <c r="M33" s="42">
        <v>68423</v>
      </c>
      <c r="N33" s="19"/>
      <c r="O33" s="41" t="s">
        <v>255</v>
      </c>
      <c r="P33" s="42">
        <v>79736</v>
      </c>
      <c r="Q33" s="19"/>
      <c r="R33" s="41" t="s">
        <v>255</v>
      </c>
      <c r="S33" s="85" t="s">
        <v>440</v>
      </c>
      <c r="T33" s="37" t="s">
        <v>393</v>
      </c>
      <c r="U33" s="41" t="s">
        <v>255</v>
      </c>
      <c r="V33" s="42">
        <v>69543</v>
      </c>
      <c r="W33" s="19"/>
    </row>
    <row r="34" spans="1:23" ht="15.75" thickTop="1" x14ac:dyDescent="0.25">
      <c r="A34" s="11"/>
      <c r="B34" s="34"/>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1"/>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1"/>
      <c r="B36" s="36" t="s">
        <v>441</v>
      </c>
      <c r="C36" s="36"/>
      <c r="D36" s="36"/>
      <c r="E36" s="36"/>
      <c r="F36" s="36"/>
      <c r="G36" s="36"/>
      <c r="H36" s="36"/>
      <c r="I36" s="36"/>
      <c r="J36" s="36"/>
      <c r="K36" s="36"/>
      <c r="L36" s="36"/>
      <c r="M36" s="36"/>
      <c r="N36" s="36"/>
      <c r="O36" s="36"/>
      <c r="P36" s="36"/>
      <c r="Q36" s="36"/>
      <c r="R36" s="36"/>
      <c r="S36" s="36"/>
      <c r="T36" s="36"/>
      <c r="U36" s="36"/>
      <c r="V36" s="36"/>
      <c r="W36" s="36"/>
    </row>
    <row r="37" spans="1:23" x14ac:dyDescent="0.25">
      <c r="A37" s="11"/>
      <c r="B37" s="34"/>
      <c r="C37" s="34"/>
      <c r="D37" s="34"/>
      <c r="E37" s="34"/>
      <c r="F37" s="34"/>
      <c r="G37" s="34"/>
      <c r="H37" s="34"/>
      <c r="I37" s="34"/>
      <c r="J37" s="34"/>
      <c r="K37" s="34"/>
      <c r="L37" s="34"/>
      <c r="M37" s="34"/>
      <c r="N37" s="34"/>
      <c r="O37" s="34"/>
      <c r="P37" s="34"/>
      <c r="Q37" s="34"/>
      <c r="R37" s="34"/>
      <c r="S37" s="34"/>
      <c r="T37" s="34"/>
      <c r="U37" s="34"/>
      <c r="V37" s="34"/>
      <c r="W37" s="34"/>
    </row>
    <row r="38" spans="1:23" x14ac:dyDescent="0.25">
      <c r="A38" s="11"/>
      <c r="B38" s="36" t="s">
        <v>442</v>
      </c>
      <c r="C38" s="36"/>
      <c r="D38" s="36"/>
      <c r="E38" s="36"/>
      <c r="F38" s="36"/>
      <c r="G38" s="36"/>
      <c r="H38" s="36"/>
      <c r="I38" s="36"/>
      <c r="J38" s="36"/>
      <c r="K38" s="36"/>
      <c r="L38" s="36"/>
      <c r="M38" s="36"/>
      <c r="N38" s="36"/>
      <c r="O38" s="36"/>
      <c r="P38" s="36"/>
      <c r="Q38" s="36"/>
      <c r="R38" s="36"/>
      <c r="S38" s="36"/>
      <c r="T38" s="36"/>
      <c r="U38" s="36"/>
      <c r="V38" s="36"/>
      <c r="W38" s="36"/>
    </row>
    <row r="39" spans="1:23" x14ac:dyDescent="0.25">
      <c r="A39" s="11"/>
      <c r="B39" s="36"/>
      <c r="C39" s="36"/>
      <c r="D39" s="36"/>
      <c r="E39" s="36"/>
      <c r="F39" s="36"/>
      <c r="G39" s="36"/>
      <c r="H39" s="36"/>
      <c r="I39" s="36"/>
      <c r="J39" s="36"/>
      <c r="K39" s="36"/>
      <c r="L39" s="36"/>
      <c r="M39" s="36"/>
      <c r="N39" s="36"/>
      <c r="O39" s="36"/>
      <c r="P39" s="36"/>
      <c r="Q39" s="36"/>
      <c r="R39" s="36"/>
      <c r="S39" s="36"/>
      <c r="T39" s="36"/>
      <c r="U39" s="36"/>
      <c r="V39" s="36"/>
      <c r="W39" s="36"/>
    </row>
    <row r="40" spans="1:23" x14ac:dyDescent="0.25">
      <c r="A40" s="11"/>
      <c r="B40" s="36" t="s">
        <v>443</v>
      </c>
      <c r="C40" s="36"/>
      <c r="D40" s="36"/>
      <c r="E40" s="36"/>
      <c r="F40" s="36"/>
      <c r="G40" s="36"/>
      <c r="H40" s="36"/>
      <c r="I40" s="36"/>
      <c r="J40" s="36"/>
      <c r="K40" s="36"/>
      <c r="L40" s="36"/>
      <c r="M40" s="36"/>
      <c r="N40" s="36"/>
      <c r="O40" s="36"/>
      <c r="P40" s="36"/>
      <c r="Q40" s="36"/>
      <c r="R40" s="36"/>
      <c r="S40" s="36"/>
      <c r="T40" s="36"/>
      <c r="U40" s="36"/>
      <c r="V40" s="36"/>
      <c r="W40" s="36"/>
    </row>
  </sheetData>
  <mergeCells count="120">
    <mergeCell ref="A23:A40"/>
    <mergeCell ref="B23:W23"/>
    <mergeCell ref="B24:W24"/>
    <mergeCell ref="B34:W34"/>
    <mergeCell ref="B35:W35"/>
    <mergeCell ref="B36:W36"/>
    <mergeCell ref="B37:W37"/>
    <mergeCell ref="B38:W38"/>
    <mergeCell ref="B39:W39"/>
    <mergeCell ref="B40:W40"/>
    <mergeCell ref="A1:A2"/>
    <mergeCell ref="B1:W1"/>
    <mergeCell ref="B2:W2"/>
    <mergeCell ref="B3:W3"/>
    <mergeCell ref="A4:A22"/>
    <mergeCell ref="B4:W4"/>
    <mergeCell ref="B5:W5"/>
    <mergeCell ref="F32:G32"/>
    <mergeCell ref="I32:J32"/>
    <mergeCell ref="L32:M32"/>
    <mergeCell ref="O32:P32"/>
    <mergeCell ref="R32:S32"/>
    <mergeCell ref="U32:V32"/>
    <mergeCell ref="U30:V30"/>
    <mergeCell ref="F31:G31"/>
    <mergeCell ref="I31:J31"/>
    <mergeCell ref="L31:M31"/>
    <mergeCell ref="O31:P31"/>
    <mergeCell ref="R31:S31"/>
    <mergeCell ref="U31:V31"/>
    <mergeCell ref="T26:T28"/>
    <mergeCell ref="U26:V26"/>
    <mergeCell ref="U27:V27"/>
    <mergeCell ref="U28:V28"/>
    <mergeCell ref="W26:W28"/>
    <mergeCell ref="F30:G30"/>
    <mergeCell ref="I30:J30"/>
    <mergeCell ref="L30:M30"/>
    <mergeCell ref="O30:P30"/>
    <mergeCell ref="R30:S30"/>
    <mergeCell ref="N26:N28"/>
    <mergeCell ref="O26:P26"/>
    <mergeCell ref="O27:P27"/>
    <mergeCell ref="O28:P28"/>
    <mergeCell ref="Q26:Q28"/>
    <mergeCell ref="R26:S26"/>
    <mergeCell ref="R27:S27"/>
    <mergeCell ref="R28:S28"/>
    <mergeCell ref="I27:J27"/>
    <mergeCell ref="I28:J28"/>
    <mergeCell ref="K26:K28"/>
    <mergeCell ref="L26:M26"/>
    <mergeCell ref="L27:M27"/>
    <mergeCell ref="L28:M28"/>
    <mergeCell ref="F25:M25"/>
    <mergeCell ref="O25:V25"/>
    <mergeCell ref="B26:B28"/>
    <mergeCell ref="C26:C28"/>
    <mergeCell ref="E26:E28"/>
    <mergeCell ref="F26:G26"/>
    <mergeCell ref="F27:G27"/>
    <mergeCell ref="F28:G28"/>
    <mergeCell ref="H26:H28"/>
    <mergeCell ref="I26:J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H6"/>
    <mergeCell ref="J6:K6"/>
    <mergeCell ref="M6:N6"/>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42578125" bestFit="1" customWidth="1"/>
    <col min="2" max="2" width="20.42578125" bestFit="1" customWidth="1"/>
    <col min="4" max="4" width="2.7109375" customWidth="1"/>
    <col min="5" max="5" width="8.5703125" customWidth="1"/>
    <col min="7" max="7" width="2.7109375" customWidth="1"/>
    <col min="8" max="8" width="8.5703125" customWidth="1"/>
  </cols>
  <sheetData>
    <row r="1" spans="1:9" ht="15" customHeight="1" x14ac:dyDescent="0.25">
      <c r="A1" s="7" t="s">
        <v>10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30" t="s">
        <v>4</v>
      </c>
      <c r="C3" s="30"/>
      <c r="D3" s="30"/>
      <c r="E3" s="30"/>
      <c r="F3" s="30"/>
      <c r="G3" s="30"/>
      <c r="H3" s="30"/>
      <c r="I3" s="30"/>
    </row>
    <row r="4" spans="1:9" ht="15" customHeight="1" x14ac:dyDescent="0.25">
      <c r="A4" s="11" t="s">
        <v>1030</v>
      </c>
      <c r="B4" s="30" t="s">
        <v>4</v>
      </c>
      <c r="C4" s="30"/>
      <c r="D4" s="30"/>
      <c r="E4" s="30"/>
      <c r="F4" s="30"/>
      <c r="G4" s="30"/>
      <c r="H4" s="30"/>
      <c r="I4" s="30"/>
    </row>
    <row r="5" spans="1:9" x14ac:dyDescent="0.25">
      <c r="A5" s="11"/>
      <c r="B5" s="26"/>
      <c r="C5" s="27"/>
      <c r="D5" s="55" t="s">
        <v>299</v>
      </c>
      <c r="E5" s="55"/>
      <c r="F5" s="27"/>
      <c r="G5" s="55" t="s">
        <v>299</v>
      </c>
      <c r="H5" s="55"/>
      <c r="I5" s="27"/>
    </row>
    <row r="6" spans="1:9" ht="15.75" thickBot="1" x14ac:dyDescent="0.3">
      <c r="A6" s="11"/>
      <c r="B6" s="26"/>
      <c r="C6" s="27"/>
      <c r="D6" s="56">
        <v>2013</v>
      </c>
      <c r="E6" s="56"/>
      <c r="F6" s="27"/>
      <c r="G6" s="56">
        <v>2012</v>
      </c>
      <c r="H6" s="56"/>
      <c r="I6" s="27"/>
    </row>
    <row r="7" spans="1:9" x14ac:dyDescent="0.25">
      <c r="A7" s="11"/>
      <c r="B7" s="18" t="s">
        <v>448</v>
      </c>
      <c r="C7" s="19"/>
      <c r="D7" s="37" t="s">
        <v>255</v>
      </c>
      <c r="E7" s="44">
        <v>26932</v>
      </c>
      <c r="F7" s="19"/>
      <c r="G7" s="37" t="s">
        <v>255</v>
      </c>
      <c r="H7" s="44">
        <v>27245</v>
      </c>
      <c r="I7" s="19"/>
    </row>
    <row r="8" spans="1:9" ht="15.75" thickBot="1" x14ac:dyDescent="0.3">
      <c r="A8" s="11"/>
      <c r="B8" s="22" t="s">
        <v>401</v>
      </c>
      <c r="C8" s="14"/>
      <c r="D8" s="43">
        <v>3428</v>
      </c>
      <c r="E8" s="43"/>
      <c r="F8" s="14"/>
      <c r="G8" s="43">
        <v>2643</v>
      </c>
      <c r="H8" s="43"/>
      <c r="I8" s="14"/>
    </row>
    <row r="9" spans="1:9" x14ac:dyDescent="0.25">
      <c r="A9" s="11"/>
      <c r="B9" s="71"/>
      <c r="C9" s="19"/>
      <c r="D9" s="74"/>
      <c r="E9" s="74"/>
      <c r="F9" s="19"/>
      <c r="G9" s="74"/>
      <c r="H9" s="74"/>
      <c r="I9" s="19"/>
    </row>
    <row r="10" spans="1:9" ht="15.75" thickBot="1" x14ac:dyDescent="0.3">
      <c r="A10" s="11"/>
      <c r="B10" s="22" t="s">
        <v>104</v>
      </c>
      <c r="C10" s="14"/>
      <c r="D10" s="48" t="s">
        <v>255</v>
      </c>
      <c r="E10" s="54">
        <v>30360</v>
      </c>
      <c r="F10" s="14"/>
      <c r="G10" s="48" t="s">
        <v>255</v>
      </c>
      <c r="H10" s="54">
        <v>29888</v>
      </c>
      <c r="I10" s="14"/>
    </row>
  </sheetData>
  <mergeCells count="18">
    <mergeCell ref="B4:I4"/>
    <mergeCell ref="I5:I6"/>
    <mergeCell ref="D8:E8"/>
    <mergeCell ref="G8:H8"/>
    <mergeCell ref="D9:E9"/>
    <mergeCell ref="G9:H9"/>
    <mergeCell ref="A1:A2"/>
    <mergeCell ref="B1:I1"/>
    <mergeCell ref="B2:I2"/>
    <mergeCell ref="B3:I3"/>
    <mergeCell ref="A4:A10"/>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5.42578125" customWidth="1"/>
    <col min="8" max="8" width="19.5703125" customWidth="1"/>
    <col min="9" max="9" width="4.5703125" customWidth="1"/>
  </cols>
  <sheetData>
    <row r="1" spans="1:9" ht="15" customHeight="1" x14ac:dyDescent="0.25">
      <c r="A1" s="7" t="s">
        <v>10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9</v>
      </c>
      <c r="B3" s="30" t="s">
        <v>4</v>
      </c>
      <c r="C3" s="30"/>
      <c r="D3" s="30"/>
      <c r="E3" s="30"/>
      <c r="F3" s="30"/>
      <c r="G3" s="30"/>
      <c r="H3" s="30"/>
      <c r="I3" s="30"/>
    </row>
    <row r="4" spans="1:9" ht="15" customHeight="1" x14ac:dyDescent="0.25">
      <c r="A4" s="11" t="s">
        <v>1032</v>
      </c>
      <c r="B4" s="30" t="s">
        <v>4</v>
      </c>
      <c r="C4" s="30"/>
      <c r="D4" s="30"/>
      <c r="E4" s="30"/>
      <c r="F4" s="30"/>
      <c r="G4" s="30"/>
      <c r="H4" s="30"/>
      <c r="I4" s="30"/>
    </row>
    <row r="5" spans="1:9" x14ac:dyDescent="0.25">
      <c r="A5" s="11"/>
      <c r="B5" s="26"/>
      <c r="C5" s="27"/>
      <c r="D5" s="55" t="s">
        <v>299</v>
      </c>
      <c r="E5" s="55"/>
      <c r="F5" s="27"/>
      <c r="G5" s="55" t="s">
        <v>299</v>
      </c>
      <c r="H5" s="55"/>
      <c r="I5" s="27"/>
    </row>
    <row r="6" spans="1:9" ht="15.75" thickBot="1" x14ac:dyDescent="0.3">
      <c r="A6" s="11"/>
      <c r="B6" s="26"/>
      <c r="C6" s="27"/>
      <c r="D6" s="56">
        <v>2013</v>
      </c>
      <c r="E6" s="56"/>
      <c r="F6" s="27"/>
      <c r="G6" s="56">
        <v>2012</v>
      </c>
      <c r="H6" s="56"/>
      <c r="I6" s="27"/>
    </row>
    <row r="7" spans="1:9" ht="25.5" x14ac:dyDescent="0.25">
      <c r="A7" s="11"/>
      <c r="B7" s="18" t="s">
        <v>452</v>
      </c>
      <c r="C7" s="19"/>
      <c r="D7" s="37" t="s">
        <v>255</v>
      </c>
      <c r="E7" s="44">
        <v>52004</v>
      </c>
      <c r="F7" s="19"/>
      <c r="G7" s="37" t="s">
        <v>255</v>
      </c>
      <c r="H7" s="67" t="s">
        <v>301</v>
      </c>
      <c r="I7" s="19"/>
    </row>
    <row r="8" spans="1:9" ht="26.25" thickBot="1" x14ac:dyDescent="0.3">
      <c r="A8" s="11"/>
      <c r="B8" s="22" t="s">
        <v>453</v>
      </c>
      <c r="C8" s="14"/>
      <c r="D8" s="43">
        <v>5036</v>
      </c>
      <c r="E8" s="43"/>
      <c r="F8" s="14"/>
      <c r="G8" s="43">
        <v>3369</v>
      </c>
      <c r="H8" s="43"/>
      <c r="I8" s="14"/>
    </row>
    <row r="9" spans="1:9" ht="39" thickBot="1" x14ac:dyDescent="0.3">
      <c r="A9" s="11"/>
      <c r="B9" s="18" t="s">
        <v>454</v>
      </c>
      <c r="C9" s="19"/>
      <c r="D9" s="41" t="s">
        <v>255</v>
      </c>
      <c r="E9" s="42">
        <v>57040</v>
      </c>
      <c r="F9" s="19"/>
      <c r="G9" s="41" t="s">
        <v>255</v>
      </c>
      <c r="H9" s="42">
        <v>3369</v>
      </c>
      <c r="I9" s="19"/>
    </row>
    <row r="10" spans="1:9" ht="15.75" thickTop="1" x14ac:dyDescent="0.25">
      <c r="A10" s="11" t="s">
        <v>1033</v>
      </c>
      <c r="B10" s="30" t="s">
        <v>4</v>
      </c>
      <c r="C10" s="30"/>
      <c r="D10" s="30"/>
      <c r="E10" s="30"/>
      <c r="F10" s="30"/>
      <c r="G10" s="30"/>
      <c r="H10" s="30"/>
      <c r="I10" s="30"/>
    </row>
    <row r="11" spans="1:9" x14ac:dyDescent="0.25">
      <c r="A11" s="11"/>
      <c r="B11" s="34"/>
      <c r="C11" s="34"/>
      <c r="D11" s="34"/>
      <c r="E11" s="34"/>
      <c r="F11" s="34"/>
      <c r="G11" s="34"/>
      <c r="H11" s="34"/>
      <c r="I11" s="34"/>
    </row>
    <row r="12" spans="1:9" x14ac:dyDescent="0.25">
      <c r="A12" s="11"/>
      <c r="B12" s="26"/>
      <c r="C12" s="27"/>
      <c r="D12" s="55" t="s">
        <v>299</v>
      </c>
      <c r="E12" s="55"/>
      <c r="F12" s="27"/>
      <c r="G12" s="55" t="s">
        <v>299</v>
      </c>
      <c r="H12" s="55"/>
      <c r="I12" s="27"/>
    </row>
    <row r="13" spans="1:9" ht="15.75" thickBot="1" x14ac:dyDescent="0.3">
      <c r="A13" s="11"/>
      <c r="B13" s="26"/>
      <c r="C13" s="27"/>
      <c r="D13" s="56">
        <v>2013</v>
      </c>
      <c r="E13" s="56"/>
      <c r="F13" s="27"/>
      <c r="G13" s="56">
        <v>2012</v>
      </c>
      <c r="H13" s="56"/>
      <c r="I13" s="27"/>
    </row>
    <row r="14" spans="1:9" x14ac:dyDescent="0.25">
      <c r="A14" s="11"/>
      <c r="B14" s="18" t="s">
        <v>456</v>
      </c>
      <c r="C14" s="19"/>
      <c r="D14" s="37" t="s">
        <v>255</v>
      </c>
      <c r="E14" s="67" t="s">
        <v>301</v>
      </c>
      <c r="F14" s="19"/>
      <c r="G14" s="37" t="s">
        <v>255</v>
      </c>
      <c r="H14" s="44">
        <v>112375</v>
      </c>
      <c r="I14" s="19"/>
    </row>
    <row r="15" spans="1:9" x14ac:dyDescent="0.25">
      <c r="A15" s="11"/>
      <c r="B15" s="22" t="s">
        <v>457</v>
      </c>
      <c r="C15" s="14"/>
      <c r="D15" s="66">
        <v>490125</v>
      </c>
      <c r="E15" s="66"/>
      <c r="F15" s="14"/>
      <c r="G15" s="66">
        <v>320125</v>
      </c>
      <c r="H15" s="66"/>
      <c r="I15" s="14"/>
    </row>
    <row r="16" spans="1:9" x14ac:dyDescent="0.25">
      <c r="A16" s="11"/>
      <c r="B16" s="18" t="s">
        <v>458</v>
      </c>
      <c r="C16" s="19"/>
      <c r="D16" s="58">
        <v>175000</v>
      </c>
      <c r="E16" s="58"/>
      <c r="F16" s="19"/>
      <c r="G16" s="58">
        <v>175000</v>
      </c>
      <c r="H16" s="58"/>
      <c r="I16" s="19"/>
    </row>
    <row r="17" spans="1:9" ht="15.75" thickBot="1" x14ac:dyDescent="0.3">
      <c r="A17" s="11"/>
      <c r="B17" s="22" t="s">
        <v>459</v>
      </c>
      <c r="C17" s="14"/>
      <c r="D17" s="70">
        <v>173</v>
      </c>
      <c r="E17" s="70"/>
      <c r="F17" s="14"/>
      <c r="G17" s="70">
        <v>121</v>
      </c>
      <c r="H17" s="70"/>
      <c r="I17" s="14"/>
    </row>
    <row r="18" spans="1:9" x14ac:dyDescent="0.25">
      <c r="A18" s="11"/>
      <c r="B18" s="18" t="s">
        <v>460</v>
      </c>
      <c r="C18" s="19"/>
      <c r="D18" s="87">
        <v>665298</v>
      </c>
      <c r="E18" s="87"/>
      <c r="F18" s="19"/>
      <c r="G18" s="87">
        <v>607621</v>
      </c>
      <c r="H18" s="87"/>
      <c r="I18" s="19"/>
    </row>
    <row r="19" spans="1:9" x14ac:dyDescent="0.25">
      <c r="A19" s="11"/>
      <c r="B19" s="47" t="s">
        <v>461</v>
      </c>
      <c r="C19" s="14"/>
      <c r="D19" s="57" t="s">
        <v>462</v>
      </c>
      <c r="E19" s="57"/>
      <c r="F19" s="10" t="s">
        <v>393</v>
      </c>
      <c r="G19" s="57" t="s">
        <v>463</v>
      </c>
      <c r="H19" s="57"/>
      <c r="I19" s="10" t="s">
        <v>393</v>
      </c>
    </row>
    <row r="20" spans="1:9" ht="26.25" thickBot="1" x14ac:dyDescent="0.3">
      <c r="A20" s="11"/>
      <c r="B20" s="51" t="s">
        <v>464</v>
      </c>
      <c r="C20" s="19"/>
      <c r="D20" s="78" t="s">
        <v>465</v>
      </c>
      <c r="E20" s="78"/>
      <c r="F20" s="37" t="s">
        <v>393</v>
      </c>
      <c r="G20" s="78" t="s">
        <v>466</v>
      </c>
      <c r="H20" s="78"/>
      <c r="I20" s="37" t="s">
        <v>393</v>
      </c>
    </row>
    <row r="21" spans="1:9" ht="15.75" thickBot="1" x14ac:dyDescent="0.3">
      <c r="A21" s="11"/>
      <c r="B21" s="22" t="s">
        <v>467</v>
      </c>
      <c r="C21" s="14"/>
      <c r="D21" s="48" t="s">
        <v>255</v>
      </c>
      <c r="E21" s="49">
        <v>654304</v>
      </c>
      <c r="F21" s="14"/>
      <c r="G21" s="48" t="s">
        <v>255</v>
      </c>
      <c r="H21" s="49">
        <v>600633</v>
      </c>
      <c r="I21" s="14"/>
    </row>
    <row r="22" spans="1:9" ht="15.75" thickTop="1" x14ac:dyDescent="0.25">
      <c r="A22" s="11"/>
      <c r="B22" s="32"/>
      <c r="C22" s="32"/>
      <c r="D22" s="32"/>
      <c r="E22" s="32"/>
      <c r="F22" s="32"/>
      <c r="G22" s="32"/>
      <c r="H22" s="32"/>
      <c r="I22" s="32"/>
    </row>
    <row r="23" spans="1:9" ht="25.5" customHeight="1" x14ac:dyDescent="0.25">
      <c r="A23" s="11"/>
      <c r="B23" s="36" t="s">
        <v>468</v>
      </c>
      <c r="C23" s="36"/>
      <c r="D23" s="36"/>
      <c r="E23" s="36"/>
      <c r="F23" s="36"/>
      <c r="G23" s="36"/>
      <c r="H23" s="36"/>
      <c r="I23" s="36"/>
    </row>
    <row r="24" spans="1:9" ht="15" customHeight="1" x14ac:dyDescent="0.25">
      <c r="A24" s="11" t="s">
        <v>1034</v>
      </c>
      <c r="B24" s="30" t="s">
        <v>4</v>
      </c>
      <c r="C24" s="30"/>
      <c r="D24" s="30"/>
      <c r="E24" s="30"/>
      <c r="F24" s="30"/>
      <c r="G24" s="30"/>
      <c r="H24" s="30"/>
      <c r="I24" s="30"/>
    </row>
    <row r="25" spans="1:9" x14ac:dyDescent="0.25">
      <c r="A25" s="11"/>
      <c r="B25" s="34"/>
      <c r="C25" s="34"/>
      <c r="D25" s="34"/>
      <c r="E25" s="34"/>
      <c r="F25" s="34"/>
      <c r="G25" s="34"/>
      <c r="H25" s="34"/>
      <c r="I25" s="34"/>
    </row>
    <row r="26" spans="1:9" x14ac:dyDescent="0.25">
      <c r="A26" s="11"/>
      <c r="B26" s="88" t="s">
        <v>522</v>
      </c>
      <c r="C26" s="19"/>
      <c r="D26" s="73"/>
      <c r="E26" s="73"/>
      <c r="F26" s="19"/>
    </row>
    <row r="27" spans="1:9" x14ac:dyDescent="0.25">
      <c r="A27" s="11"/>
      <c r="B27" s="22">
        <v>2014</v>
      </c>
      <c r="C27" s="14"/>
      <c r="D27" s="10" t="s">
        <v>255</v>
      </c>
      <c r="E27" s="39">
        <v>5036</v>
      </c>
      <c r="F27" s="14"/>
    </row>
    <row r="28" spans="1:9" x14ac:dyDescent="0.25">
      <c r="A28" s="11"/>
      <c r="B28" s="18">
        <v>2015</v>
      </c>
      <c r="C28" s="19"/>
      <c r="D28" s="58">
        <v>5036</v>
      </c>
      <c r="E28" s="58"/>
      <c r="F28" s="19"/>
    </row>
    <row r="29" spans="1:9" x14ac:dyDescent="0.25">
      <c r="A29" s="11"/>
      <c r="B29" s="22">
        <v>2016</v>
      </c>
      <c r="C29" s="14"/>
      <c r="D29" s="66">
        <v>5038</v>
      </c>
      <c r="E29" s="66"/>
      <c r="F29" s="14"/>
    </row>
    <row r="30" spans="1:9" x14ac:dyDescent="0.25">
      <c r="A30" s="11"/>
      <c r="B30" s="18">
        <v>2017</v>
      </c>
      <c r="C30" s="19"/>
      <c r="D30" s="58">
        <v>475165</v>
      </c>
      <c r="E30" s="58"/>
      <c r="F30" s="19"/>
    </row>
    <row r="31" spans="1:9" x14ac:dyDescent="0.25">
      <c r="A31" s="11"/>
      <c r="B31" s="22">
        <v>2018</v>
      </c>
      <c r="C31" s="14"/>
      <c r="D31" s="66">
        <v>175023</v>
      </c>
      <c r="E31" s="66"/>
      <c r="F31" s="14"/>
    </row>
    <row r="32" spans="1:9" ht="15.75" thickBot="1" x14ac:dyDescent="0.3">
      <c r="A32" s="11"/>
      <c r="B32" s="18" t="s">
        <v>523</v>
      </c>
      <c r="C32" s="19"/>
      <c r="D32" s="78" t="s">
        <v>301</v>
      </c>
      <c r="E32" s="78"/>
      <c r="F32" s="19"/>
    </row>
    <row r="33" spans="1:6" x14ac:dyDescent="0.25">
      <c r="A33" s="11"/>
      <c r="B33" s="76"/>
      <c r="C33" s="14"/>
      <c r="D33" s="65"/>
      <c r="E33" s="65"/>
      <c r="F33" s="14"/>
    </row>
    <row r="34" spans="1:6" ht="15.75" thickBot="1" x14ac:dyDescent="0.3">
      <c r="A34" s="11"/>
      <c r="B34" s="18" t="s">
        <v>104</v>
      </c>
      <c r="C34" s="19"/>
      <c r="D34" s="41" t="s">
        <v>255</v>
      </c>
      <c r="E34" s="77">
        <v>665298</v>
      </c>
      <c r="F34" s="19"/>
    </row>
  </sheetData>
  <mergeCells count="51">
    <mergeCell ref="B22:I22"/>
    <mergeCell ref="B23:I23"/>
    <mergeCell ref="A24:A34"/>
    <mergeCell ref="B24:I24"/>
    <mergeCell ref="B25:I25"/>
    <mergeCell ref="D33:E33"/>
    <mergeCell ref="A1:A2"/>
    <mergeCell ref="B1:I1"/>
    <mergeCell ref="B2:I2"/>
    <mergeCell ref="B3:I3"/>
    <mergeCell ref="A4:A9"/>
    <mergeCell ref="B4:I4"/>
    <mergeCell ref="A10:A23"/>
    <mergeCell ref="B10:I10"/>
    <mergeCell ref="B11:I11"/>
    <mergeCell ref="D26:E26"/>
    <mergeCell ref="D28:E28"/>
    <mergeCell ref="D29:E29"/>
    <mergeCell ref="D30:E30"/>
    <mergeCell ref="D31:E31"/>
    <mergeCell ref="D32:E32"/>
    <mergeCell ref="D18:E18"/>
    <mergeCell ref="G18:H18"/>
    <mergeCell ref="D19:E19"/>
    <mergeCell ref="G19:H19"/>
    <mergeCell ref="D20:E20"/>
    <mergeCell ref="G20:H20"/>
    <mergeCell ref="I12:I13"/>
    <mergeCell ref="D15:E15"/>
    <mergeCell ref="G15:H15"/>
    <mergeCell ref="D16:E16"/>
    <mergeCell ref="G16:H16"/>
    <mergeCell ref="D17:E17"/>
    <mergeCell ref="G17:H17"/>
    <mergeCell ref="I5:I6"/>
    <mergeCell ref="D8:E8"/>
    <mergeCell ref="G8:H8"/>
    <mergeCell ref="B12:B13"/>
    <mergeCell ref="C12:C13"/>
    <mergeCell ref="D12:E12"/>
    <mergeCell ref="D13:E13"/>
    <mergeCell ref="F12:F13"/>
    <mergeCell ref="G12:H12"/>
    <mergeCell ref="G13:H13"/>
    <mergeCell ref="B5:B6"/>
    <mergeCell ref="C5:C6"/>
    <mergeCell ref="D5:E5"/>
    <mergeCell ref="D6: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4" max="4" width="8.7109375" bestFit="1" customWidth="1"/>
    <col min="5" max="5" width="1.5703125" bestFit="1" customWidth="1"/>
    <col min="6" max="6" width="3.7109375" customWidth="1"/>
    <col min="7" max="7" width="8.7109375" customWidth="1"/>
  </cols>
  <sheetData>
    <row r="1" spans="1:8" ht="15" customHeight="1" x14ac:dyDescent="0.25">
      <c r="A1" s="7" t="s">
        <v>10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30" t="s">
        <v>4</v>
      </c>
      <c r="C3" s="30"/>
      <c r="D3" s="30"/>
      <c r="E3" s="30"/>
      <c r="F3" s="30"/>
      <c r="G3" s="30"/>
      <c r="H3" s="30"/>
    </row>
    <row r="4" spans="1:8" ht="15" customHeight="1" x14ac:dyDescent="0.25">
      <c r="A4" s="11" t="s">
        <v>1036</v>
      </c>
      <c r="B4" s="30" t="s">
        <v>4</v>
      </c>
      <c r="C4" s="30"/>
      <c r="D4" s="30"/>
      <c r="E4" s="30"/>
      <c r="F4" s="30"/>
      <c r="G4" s="30"/>
      <c r="H4" s="30"/>
    </row>
    <row r="5" spans="1:8" x14ac:dyDescent="0.25">
      <c r="A5" s="11"/>
      <c r="B5" s="26"/>
      <c r="C5" s="27"/>
      <c r="D5" s="55" t="s">
        <v>555</v>
      </c>
      <c r="E5" s="27"/>
      <c r="F5" s="55" t="s">
        <v>556</v>
      </c>
      <c r="G5" s="55"/>
      <c r="H5" s="27"/>
    </row>
    <row r="6" spans="1:8" x14ac:dyDescent="0.25">
      <c r="A6" s="11"/>
      <c r="B6" s="26"/>
      <c r="C6" s="27"/>
      <c r="D6" s="55"/>
      <c r="E6" s="27"/>
      <c r="F6" s="55" t="s">
        <v>557</v>
      </c>
      <c r="G6" s="55"/>
      <c r="H6" s="27"/>
    </row>
    <row r="7" spans="1:8" ht="15.75" thickBot="1" x14ac:dyDescent="0.3">
      <c r="A7" s="11"/>
      <c r="B7" s="26"/>
      <c r="C7" s="27"/>
      <c r="D7" s="56"/>
      <c r="E7" s="27"/>
      <c r="F7" s="56" t="s">
        <v>558</v>
      </c>
      <c r="G7" s="56"/>
      <c r="H7" s="27"/>
    </row>
    <row r="8" spans="1:8" x14ac:dyDescent="0.25">
      <c r="A8" s="11"/>
      <c r="B8" s="18" t="s">
        <v>559</v>
      </c>
      <c r="C8" s="19"/>
      <c r="D8" s="38">
        <v>20720000</v>
      </c>
      <c r="E8" s="19"/>
      <c r="F8" s="37" t="s">
        <v>255</v>
      </c>
      <c r="G8" s="67">
        <v>0.26</v>
      </c>
      <c r="H8" s="19"/>
    </row>
    <row r="9" spans="1:8" x14ac:dyDescent="0.25">
      <c r="A9" s="11"/>
      <c r="B9" s="47" t="s">
        <v>560</v>
      </c>
      <c r="C9" s="14"/>
      <c r="D9" s="39">
        <v>9215455</v>
      </c>
      <c r="E9" s="14"/>
      <c r="F9" s="57">
        <v>0.32</v>
      </c>
      <c r="G9" s="57"/>
      <c r="H9" s="14"/>
    </row>
    <row r="10" spans="1:8" ht="15.75" thickBot="1" x14ac:dyDescent="0.3">
      <c r="A10" s="11"/>
      <c r="B10" s="51" t="s">
        <v>561</v>
      </c>
      <c r="C10" s="19"/>
      <c r="D10" s="75" t="s">
        <v>562</v>
      </c>
      <c r="E10" s="37" t="s">
        <v>393</v>
      </c>
      <c r="F10" s="78">
        <v>0.32</v>
      </c>
      <c r="G10" s="78"/>
      <c r="H10" s="19"/>
    </row>
    <row r="11" spans="1:8" x14ac:dyDescent="0.25">
      <c r="A11" s="11"/>
      <c r="B11" s="76"/>
      <c r="C11" s="14"/>
      <c r="D11" s="62"/>
      <c r="E11" s="14"/>
      <c r="F11" s="65"/>
      <c r="G11" s="65"/>
      <c r="H11" s="14"/>
    </row>
    <row r="12" spans="1:8" ht="15.75" thickBot="1" x14ac:dyDescent="0.3">
      <c r="A12" s="11"/>
      <c r="B12" s="18" t="s">
        <v>563</v>
      </c>
      <c r="C12" s="19"/>
      <c r="D12" s="46">
        <v>26855455</v>
      </c>
      <c r="E12" s="19"/>
      <c r="F12" s="78">
        <v>0.33</v>
      </c>
      <c r="G12" s="78"/>
      <c r="H12" s="19"/>
    </row>
    <row r="13" spans="1:8" x14ac:dyDescent="0.25">
      <c r="A13" s="11"/>
      <c r="B13" s="61"/>
      <c r="C13" s="14"/>
      <c r="D13" s="62"/>
      <c r="E13" s="14"/>
      <c r="F13" s="65"/>
      <c r="G13" s="65"/>
      <c r="H13" s="14"/>
    </row>
    <row r="14" spans="1:8" x14ac:dyDescent="0.25">
      <c r="A14" s="11"/>
      <c r="B14" s="51" t="s">
        <v>560</v>
      </c>
      <c r="C14" s="19"/>
      <c r="D14" s="38">
        <v>11812423</v>
      </c>
      <c r="E14" s="19"/>
      <c r="F14" s="69">
        <v>0.32</v>
      </c>
      <c r="G14" s="69"/>
      <c r="H14" s="19"/>
    </row>
    <row r="15" spans="1:8" ht="15.75" thickBot="1" x14ac:dyDescent="0.3">
      <c r="A15" s="11"/>
      <c r="B15" s="47" t="s">
        <v>561</v>
      </c>
      <c r="C15" s="14"/>
      <c r="D15" s="68" t="s">
        <v>564</v>
      </c>
      <c r="E15" s="10" t="s">
        <v>393</v>
      </c>
      <c r="F15" s="70">
        <v>0.32</v>
      </c>
      <c r="G15" s="70"/>
      <c r="H15" s="14"/>
    </row>
    <row r="16" spans="1:8" x14ac:dyDescent="0.25">
      <c r="A16" s="11"/>
      <c r="B16" s="71"/>
      <c r="C16" s="19"/>
      <c r="D16" s="72"/>
      <c r="E16" s="19"/>
      <c r="F16" s="74"/>
      <c r="G16" s="74"/>
      <c r="H16" s="19"/>
    </row>
    <row r="17" spans="1:8" ht="15.75" thickBot="1" x14ac:dyDescent="0.3">
      <c r="A17" s="11"/>
      <c r="B17" s="22" t="s">
        <v>565</v>
      </c>
      <c r="C17" s="14"/>
      <c r="D17" s="54">
        <v>35227878</v>
      </c>
      <c r="E17" s="14"/>
      <c r="F17" s="48" t="s">
        <v>255</v>
      </c>
      <c r="G17" s="89">
        <v>0.32</v>
      </c>
      <c r="H17" s="14"/>
    </row>
    <row r="18" spans="1:8" ht="15.75" thickTop="1" x14ac:dyDescent="0.25">
      <c r="A18" s="11" t="s">
        <v>1037</v>
      </c>
      <c r="B18" s="30" t="s">
        <v>4</v>
      </c>
      <c r="C18" s="30"/>
      <c r="D18" s="30"/>
      <c r="E18" s="30"/>
      <c r="F18" s="30"/>
      <c r="G18" s="30"/>
      <c r="H18" s="30"/>
    </row>
    <row r="19" spans="1:8" x14ac:dyDescent="0.25">
      <c r="A19" s="11"/>
      <c r="B19" s="34"/>
      <c r="C19" s="34"/>
      <c r="D19" s="34"/>
      <c r="E19" s="34"/>
      <c r="F19" s="34"/>
      <c r="G19" s="34"/>
      <c r="H19" s="34"/>
    </row>
    <row r="20" spans="1:8" x14ac:dyDescent="0.25">
      <c r="A20" s="11"/>
      <c r="B20" s="26"/>
      <c r="C20" s="27"/>
      <c r="D20" s="55" t="s">
        <v>555</v>
      </c>
      <c r="E20" s="27"/>
      <c r="F20" s="55" t="s">
        <v>556</v>
      </c>
      <c r="G20" s="55"/>
      <c r="H20" s="27"/>
    </row>
    <row r="21" spans="1:8" x14ac:dyDescent="0.25">
      <c r="A21" s="11"/>
      <c r="B21" s="26"/>
      <c r="C21" s="27"/>
      <c r="D21" s="55"/>
      <c r="E21" s="27"/>
      <c r="F21" s="55" t="s">
        <v>557</v>
      </c>
      <c r="G21" s="55"/>
      <c r="H21" s="27"/>
    </row>
    <row r="22" spans="1:8" ht="15.75" thickBot="1" x14ac:dyDescent="0.3">
      <c r="A22" s="11"/>
      <c r="B22" s="26"/>
      <c r="C22" s="27"/>
      <c r="D22" s="56"/>
      <c r="E22" s="27"/>
      <c r="F22" s="56" t="s">
        <v>558</v>
      </c>
      <c r="G22" s="56"/>
      <c r="H22" s="27"/>
    </row>
    <row r="23" spans="1:8" ht="25.5" x14ac:dyDescent="0.25">
      <c r="A23" s="11"/>
      <c r="B23" s="18" t="s">
        <v>568</v>
      </c>
      <c r="C23" s="19"/>
      <c r="D23" s="38">
        <v>20720000</v>
      </c>
      <c r="E23" s="19"/>
      <c r="F23" s="37" t="s">
        <v>255</v>
      </c>
      <c r="G23" s="67">
        <v>0.26</v>
      </c>
      <c r="H23" s="19"/>
    </row>
    <row r="24" spans="1:8" x14ac:dyDescent="0.25">
      <c r="A24" s="11"/>
      <c r="B24" s="47" t="s">
        <v>560</v>
      </c>
      <c r="C24" s="14"/>
      <c r="D24" s="39">
        <v>9215455</v>
      </c>
      <c r="E24" s="14"/>
      <c r="F24" s="57">
        <v>0.32</v>
      </c>
      <c r="G24" s="57"/>
      <c r="H24" s="14"/>
    </row>
    <row r="25" spans="1:8" x14ac:dyDescent="0.25">
      <c r="A25" s="11"/>
      <c r="B25" s="51" t="s">
        <v>569</v>
      </c>
      <c r="C25" s="19"/>
      <c r="D25" s="50" t="s">
        <v>570</v>
      </c>
      <c r="E25" s="37" t="s">
        <v>393</v>
      </c>
      <c r="F25" s="69">
        <v>0.32</v>
      </c>
      <c r="G25" s="69"/>
      <c r="H25" s="19"/>
    </row>
    <row r="26" spans="1:8" ht="15.75" thickBot="1" x14ac:dyDescent="0.3">
      <c r="A26" s="11"/>
      <c r="B26" s="47" t="s">
        <v>571</v>
      </c>
      <c r="C26" s="14"/>
      <c r="D26" s="68" t="s">
        <v>572</v>
      </c>
      <c r="E26" s="10" t="s">
        <v>393</v>
      </c>
      <c r="F26" s="70">
        <v>0.32</v>
      </c>
      <c r="G26" s="70"/>
      <c r="H26" s="14"/>
    </row>
    <row r="27" spans="1:8" x14ac:dyDescent="0.25">
      <c r="A27" s="11"/>
      <c r="B27" s="71"/>
      <c r="C27" s="19"/>
      <c r="D27" s="72"/>
      <c r="E27" s="19"/>
      <c r="F27" s="74"/>
      <c r="G27" s="74"/>
      <c r="H27" s="19"/>
    </row>
    <row r="28" spans="1:8" ht="25.5" x14ac:dyDescent="0.25">
      <c r="A28" s="11"/>
      <c r="B28" s="22" t="s">
        <v>573</v>
      </c>
      <c r="C28" s="14"/>
      <c r="D28" s="39">
        <v>21009455</v>
      </c>
      <c r="E28" s="14"/>
      <c r="F28" s="57">
        <v>0.32</v>
      </c>
      <c r="G28" s="57"/>
      <c r="H28" s="14"/>
    </row>
    <row r="29" spans="1:8" x14ac:dyDescent="0.25">
      <c r="A29" s="11"/>
      <c r="B29" s="51" t="s">
        <v>560</v>
      </c>
      <c r="C29" s="19"/>
      <c r="D29" s="38">
        <v>11812423</v>
      </c>
      <c r="E29" s="19"/>
      <c r="F29" s="69">
        <v>0.32</v>
      </c>
      <c r="G29" s="69"/>
      <c r="H29" s="19"/>
    </row>
    <row r="30" spans="1:8" x14ac:dyDescent="0.25">
      <c r="A30" s="11"/>
      <c r="B30" s="47" t="s">
        <v>569</v>
      </c>
      <c r="C30" s="14"/>
      <c r="D30" s="45" t="s">
        <v>574</v>
      </c>
      <c r="E30" s="10" t="s">
        <v>393</v>
      </c>
      <c r="F30" s="57">
        <v>0.33</v>
      </c>
      <c r="G30" s="57"/>
      <c r="H30" s="14"/>
    </row>
    <row r="31" spans="1:8" ht="15.75" thickBot="1" x14ac:dyDescent="0.3">
      <c r="A31" s="11"/>
      <c r="B31" s="51" t="s">
        <v>571</v>
      </c>
      <c r="C31" s="19"/>
      <c r="D31" s="75" t="s">
        <v>575</v>
      </c>
      <c r="E31" s="37" t="s">
        <v>393</v>
      </c>
      <c r="F31" s="78">
        <v>0.32</v>
      </c>
      <c r="G31" s="78"/>
      <c r="H31" s="19"/>
    </row>
    <row r="32" spans="1:8" x14ac:dyDescent="0.25">
      <c r="A32" s="11"/>
      <c r="B32" s="76"/>
      <c r="C32" s="14"/>
      <c r="D32" s="62"/>
      <c r="E32" s="14"/>
      <c r="F32" s="65"/>
      <c r="G32" s="65"/>
      <c r="H32" s="14"/>
    </row>
    <row r="33" spans="1:8" ht="26.25" thickBot="1" x14ac:dyDescent="0.3">
      <c r="A33" s="11"/>
      <c r="B33" s="18" t="s">
        <v>576</v>
      </c>
      <c r="C33" s="19"/>
      <c r="D33" s="77">
        <v>26678241</v>
      </c>
      <c r="E33" s="19"/>
      <c r="F33" s="41" t="s">
        <v>255</v>
      </c>
      <c r="G33" s="90">
        <v>0.32</v>
      </c>
      <c r="H33" s="19"/>
    </row>
  </sheetData>
  <mergeCells count="42">
    <mergeCell ref="A18:A33"/>
    <mergeCell ref="B18:H18"/>
    <mergeCell ref="B19:H19"/>
    <mergeCell ref="F29:G29"/>
    <mergeCell ref="F30:G30"/>
    <mergeCell ref="F31:G31"/>
    <mergeCell ref="F32:G32"/>
    <mergeCell ref="A1:A2"/>
    <mergeCell ref="B1:H1"/>
    <mergeCell ref="B2:H2"/>
    <mergeCell ref="B3:H3"/>
    <mergeCell ref="A4:A17"/>
    <mergeCell ref="B4:H4"/>
    <mergeCell ref="H20:H22"/>
    <mergeCell ref="F24:G24"/>
    <mergeCell ref="F25:G25"/>
    <mergeCell ref="F26:G26"/>
    <mergeCell ref="F27:G27"/>
    <mergeCell ref="F28:G28"/>
    <mergeCell ref="F14:G14"/>
    <mergeCell ref="F15:G15"/>
    <mergeCell ref="F16:G16"/>
    <mergeCell ref="B20:B22"/>
    <mergeCell ref="C20:C22"/>
    <mergeCell ref="D20:D22"/>
    <mergeCell ref="E20:E22"/>
    <mergeCell ref="F20:G20"/>
    <mergeCell ref="F21:G21"/>
    <mergeCell ref="F22:G22"/>
    <mergeCell ref="H5:H7"/>
    <mergeCell ref="F9:G9"/>
    <mergeCell ref="F10:G10"/>
    <mergeCell ref="F11:G11"/>
    <mergeCell ref="F12:G12"/>
    <mergeCell ref="F13:G13"/>
    <mergeCell ref="B5:B7"/>
    <mergeCell ref="C5:C7"/>
    <mergeCell ref="D5:D7"/>
    <mergeCell ref="E5:E7"/>
    <mergeCell ref="F5:G5"/>
    <mergeCell ref="F6:G6"/>
    <mergeCell ref="F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s>
  <sheetData>
    <row r="1" spans="1:6" ht="15" customHeight="1" x14ac:dyDescent="0.25">
      <c r="A1" s="7" t="s">
        <v>1038</v>
      </c>
      <c r="B1" s="7" t="s">
        <v>1</v>
      </c>
      <c r="C1" s="7"/>
      <c r="D1" s="7"/>
      <c r="E1" s="7"/>
      <c r="F1" s="7"/>
    </row>
    <row r="2" spans="1:6" ht="15" customHeight="1" x14ac:dyDescent="0.25">
      <c r="A2" s="7"/>
      <c r="B2" s="7" t="s">
        <v>2</v>
      </c>
      <c r="C2" s="7"/>
      <c r="D2" s="7"/>
      <c r="E2" s="7"/>
      <c r="F2" s="7"/>
    </row>
    <row r="3" spans="1:6" ht="30" x14ac:dyDescent="0.25">
      <c r="A3" s="3" t="s">
        <v>584</v>
      </c>
      <c r="B3" s="30" t="s">
        <v>4</v>
      </c>
      <c r="C3" s="30"/>
      <c r="D3" s="30"/>
      <c r="E3" s="30"/>
      <c r="F3" s="30"/>
    </row>
    <row r="4" spans="1:6" ht="15" customHeight="1" x14ac:dyDescent="0.25">
      <c r="A4" s="11" t="s">
        <v>1039</v>
      </c>
      <c r="B4" s="30" t="s">
        <v>4</v>
      </c>
      <c r="C4" s="30"/>
      <c r="D4" s="30"/>
      <c r="E4" s="30"/>
      <c r="F4" s="30"/>
    </row>
    <row r="5" spans="1:6" x14ac:dyDescent="0.25">
      <c r="A5" s="11"/>
      <c r="B5" s="34"/>
      <c r="C5" s="34"/>
      <c r="D5" s="34"/>
      <c r="E5" s="34"/>
      <c r="F5" s="34"/>
    </row>
    <row r="6" spans="1:6" x14ac:dyDescent="0.25">
      <c r="A6" s="11"/>
      <c r="B6" s="88" t="s">
        <v>589</v>
      </c>
      <c r="C6" s="19"/>
      <c r="D6" s="73"/>
      <c r="E6" s="73"/>
      <c r="F6" s="19"/>
    </row>
    <row r="7" spans="1:6" x14ac:dyDescent="0.25">
      <c r="A7" s="11"/>
      <c r="B7" s="22">
        <v>2014</v>
      </c>
      <c r="C7" s="14"/>
      <c r="D7" s="10" t="s">
        <v>255</v>
      </c>
      <c r="E7" s="39">
        <v>14406</v>
      </c>
      <c r="F7" s="14"/>
    </row>
    <row r="8" spans="1:6" x14ac:dyDescent="0.25">
      <c r="A8" s="11"/>
      <c r="B8" s="18">
        <v>2015</v>
      </c>
      <c r="C8" s="19"/>
      <c r="D8" s="58">
        <v>10069</v>
      </c>
      <c r="E8" s="58"/>
      <c r="F8" s="19"/>
    </row>
    <row r="9" spans="1:6" x14ac:dyDescent="0.25">
      <c r="A9" s="11"/>
      <c r="B9" s="22">
        <v>2016</v>
      </c>
      <c r="C9" s="14"/>
      <c r="D9" s="66">
        <v>6842</v>
      </c>
      <c r="E9" s="66"/>
      <c r="F9" s="14"/>
    </row>
    <row r="10" spans="1:6" x14ac:dyDescent="0.25">
      <c r="A10" s="11"/>
      <c r="B10" s="18">
        <v>2017</v>
      </c>
      <c r="C10" s="19"/>
      <c r="D10" s="58">
        <v>4398</v>
      </c>
      <c r="E10" s="58"/>
      <c r="F10" s="19"/>
    </row>
    <row r="11" spans="1:6" x14ac:dyDescent="0.25">
      <c r="A11" s="11"/>
      <c r="B11" s="22">
        <v>2018</v>
      </c>
      <c r="C11" s="14"/>
      <c r="D11" s="66">
        <v>4089</v>
      </c>
      <c r="E11" s="66"/>
      <c r="F11" s="14"/>
    </row>
    <row r="12" spans="1:6" ht="15.75" thickBot="1" x14ac:dyDescent="0.3">
      <c r="A12" s="11"/>
      <c r="B12" s="18" t="s">
        <v>523</v>
      </c>
      <c r="C12" s="19"/>
      <c r="D12" s="59">
        <v>14621</v>
      </c>
      <c r="E12" s="59"/>
      <c r="F12" s="19"/>
    </row>
    <row r="13" spans="1:6" x14ac:dyDescent="0.25">
      <c r="A13" s="11"/>
      <c r="B13" s="76"/>
      <c r="C13" s="14"/>
      <c r="D13" s="65"/>
      <c r="E13" s="65"/>
      <c r="F13" s="14"/>
    </row>
    <row r="14" spans="1:6" ht="15.75" thickBot="1" x14ac:dyDescent="0.3">
      <c r="A14" s="11"/>
      <c r="B14" s="18" t="s">
        <v>104</v>
      </c>
      <c r="C14" s="19"/>
      <c r="D14" s="41" t="s">
        <v>255</v>
      </c>
      <c r="E14" s="77">
        <v>54425</v>
      </c>
      <c r="F14" s="19"/>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6.5703125" bestFit="1" customWidth="1"/>
    <col min="2" max="2" width="36.5703125" bestFit="1" customWidth="1"/>
    <col min="4" max="4" width="10.28515625" bestFit="1" customWidth="1"/>
    <col min="5" max="5" width="1.5703125" bestFit="1" customWidth="1"/>
  </cols>
  <sheetData>
    <row r="1" spans="1:5" ht="15" customHeight="1" x14ac:dyDescent="0.25">
      <c r="A1" s="7" t="s">
        <v>1040</v>
      </c>
      <c r="B1" s="7" t="s">
        <v>1</v>
      </c>
      <c r="C1" s="7"/>
      <c r="D1" s="7"/>
      <c r="E1" s="7"/>
    </row>
    <row r="2" spans="1:5" ht="15" customHeight="1" x14ac:dyDescent="0.25">
      <c r="A2" s="7"/>
      <c r="B2" s="7" t="s">
        <v>2</v>
      </c>
      <c r="C2" s="7"/>
      <c r="D2" s="7"/>
      <c r="E2" s="7"/>
    </row>
    <row r="3" spans="1:5" ht="15" customHeight="1" x14ac:dyDescent="0.25">
      <c r="A3" s="3" t="s">
        <v>601</v>
      </c>
      <c r="B3" s="30" t="s">
        <v>4</v>
      </c>
      <c r="C3" s="30"/>
      <c r="D3" s="30"/>
      <c r="E3" s="30"/>
    </row>
    <row r="4" spans="1:5" ht="15" customHeight="1" x14ac:dyDescent="0.25">
      <c r="A4" s="11" t="s">
        <v>1041</v>
      </c>
      <c r="B4" s="30" t="s">
        <v>4</v>
      </c>
      <c r="C4" s="30"/>
      <c r="D4" s="30"/>
      <c r="E4" s="30"/>
    </row>
    <row r="5" spans="1:5" x14ac:dyDescent="0.25">
      <c r="A5" s="11"/>
      <c r="B5" s="26"/>
      <c r="C5" s="27"/>
      <c r="D5" s="16" t="s">
        <v>606</v>
      </c>
      <c r="E5" s="27"/>
    </row>
    <row r="6" spans="1:5" x14ac:dyDescent="0.25">
      <c r="A6" s="11"/>
      <c r="B6" s="26"/>
      <c r="C6" s="27"/>
      <c r="D6" s="16" t="s">
        <v>607</v>
      </c>
      <c r="E6" s="27"/>
    </row>
    <row r="7" spans="1:5" ht="15.75" thickBot="1" x14ac:dyDescent="0.3">
      <c r="A7" s="11"/>
      <c r="B7" s="26"/>
      <c r="C7" s="27"/>
      <c r="D7" s="17" t="s">
        <v>555</v>
      </c>
      <c r="E7" s="27"/>
    </row>
    <row r="8" spans="1:5" x14ac:dyDescent="0.25">
      <c r="A8" s="11"/>
      <c r="B8" s="18" t="s">
        <v>608</v>
      </c>
      <c r="C8" s="19"/>
      <c r="D8" s="50" t="s">
        <v>301</v>
      </c>
      <c r="E8" s="19"/>
    </row>
    <row r="9" spans="1:5" ht="25.5" x14ac:dyDescent="0.25">
      <c r="A9" s="11"/>
      <c r="B9" s="79" t="s">
        <v>609</v>
      </c>
      <c r="C9" s="14"/>
      <c r="D9" s="39">
        <v>450000000</v>
      </c>
      <c r="E9" s="14"/>
    </row>
    <row r="10" spans="1:5" ht="25.5" x14ac:dyDescent="0.25">
      <c r="A10" s="11"/>
      <c r="B10" s="92" t="s">
        <v>610</v>
      </c>
      <c r="C10" s="19"/>
      <c r="D10" s="38">
        <v>2000000</v>
      </c>
      <c r="E10" s="19"/>
    </row>
    <row r="11" spans="1:5" ht="15.75" thickBot="1" x14ac:dyDescent="0.3">
      <c r="A11" s="11"/>
      <c r="B11" s="79" t="s">
        <v>121</v>
      </c>
      <c r="C11" s="14"/>
      <c r="D11" s="68" t="s">
        <v>611</v>
      </c>
      <c r="E11" s="10" t="s">
        <v>393</v>
      </c>
    </row>
    <row r="12" spans="1:5" x14ac:dyDescent="0.25">
      <c r="A12" s="11"/>
      <c r="B12" s="18" t="s">
        <v>612</v>
      </c>
      <c r="C12" s="19"/>
      <c r="D12" s="38">
        <v>451950000</v>
      </c>
      <c r="E12" s="19"/>
    </row>
    <row r="13" spans="1:5" x14ac:dyDescent="0.25">
      <c r="A13" s="11"/>
      <c r="B13" s="79" t="s">
        <v>613</v>
      </c>
      <c r="C13" s="14"/>
      <c r="D13" s="39">
        <v>45454545</v>
      </c>
      <c r="E13" s="14"/>
    </row>
    <row r="14" spans="1:5" ht="25.5" x14ac:dyDescent="0.25">
      <c r="A14" s="11"/>
      <c r="B14" s="92" t="s">
        <v>610</v>
      </c>
      <c r="C14" s="19"/>
      <c r="D14" s="38">
        <v>1160910</v>
      </c>
      <c r="E14" s="19"/>
    </row>
    <row r="15" spans="1:5" ht="15.75" thickBot="1" x14ac:dyDescent="0.3">
      <c r="A15" s="11"/>
      <c r="B15" s="79" t="s">
        <v>121</v>
      </c>
      <c r="C15" s="14"/>
      <c r="D15" s="68" t="s">
        <v>614</v>
      </c>
      <c r="E15" s="10" t="s">
        <v>393</v>
      </c>
    </row>
    <row r="16" spans="1:5" x14ac:dyDescent="0.25">
      <c r="A16" s="11"/>
      <c r="B16" s="18" t="s">
        <v>615</v>
      </c>
      <c r="C16" s="19"/>
      <c r="D16" s="38">
        <v>498140455</v>
      </c>
      <c r="E16" s="19"/>
    </row>
    <row r="17" spans="1:5" ht="25.5" x14ac:dyDescent="0.25">
      <c r="A17" s="11"/>
      <c r="B17" s="93" t="s">
        <v>610</v>
      </c>
      <c r="C17" s="14"/>
      <c r="D17" s="39">
        <v>190908</v>
      </c>
      <c r="E17" s="14"/>
    </row>
    <row r="18" spans="1:5" ht="15.75" thickBot="1" x14ac:dyDescent="0.3">
      <c r="A18" s="11"/>
      <c r="B18" s="94" t="s">
        <v>121</v>
      </c>
      <c r="C18" s="19"/>
      <c r="D18" s="75" t="s">
        <v>616</v>
      </c>
      <c r="E18" s="37" t="s">
        <v>393</v>
      </c>
    </row>
    <row r="19" spans="1:5" ht="15.75" thickBot="1" x14ac:dyDescent="0.3">
      <c r="A19" s="11"/>
      <c r="B19" s="47" t="s">
        <v>617</v>
      </c>
      <c r="C19" s="14"/>
      <c r="D19" s="54">
        <v>498161363</v>
      </c>
      <c r="E19" s="14"/>
    </row>
  </sheetData>
  <mergeCells count="9">
    <mergeCell ref="B5:B7"/>
    <mergeCell ref="C5:C7"/>
    <mergeCell ref="E5:E7"/>
    <mergeCell ref="A1:A2"/>
    <mergeCell ref="B1:E1"/>
    <mergeCell ref="B2:E2"/>
    <mergeCell ref="B3:E3"/>
    <mergeCell ref="A4:A19"/>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11.7109375" customWidth="1"/>
    <col min="4" max="4" width="2.7109375" customWidth="1"/>
    <col min="5" max="5" width="8.5703125" customWidth="1"/>
    <col min="6" max="6" width="3.28515625" customWidth="1"/>
    <col min="7" max="7" width="2.7109375" customWidth="1"/>
    <col min="8" max="8" width="8.5703125" customWidth="1"/>
    <col min="9" max="9" width="3.28515625" customWidth="1"/>
    <col min="10" max="10" width="2.7109375" customWidth="1"/>
    <col min="11" max="11" width="10.5703125" customWidth="1"/>
    <col min="12" max="12" width="3.28515625" customWidth="1"/>
    <col min="13" max="13" width="11.7109375" customWidth="1"/>
    <col min="14" max="14" width="4.140625" customWidth="1"/>
    <col min="15" max="15" width="13.140625" customWidth="1"/>
    <col min="16" max="16" width="3.28515625" customWidth="1"/>
  </cols>
  <sheetData>
    <row r="1" spans="1:16" ht="15" customHeight="1" x14ac:dyDescent="0.25">
      <c r="A1" s="7" t="s">
        <v>10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7</v>
      </c>
      <c r="B3" s="30" t="s">
        <v>4</v>
      </c>
      <c r="C3" s="30"/>
      <c r="D3" s="30"/>
      <c r="E3" s="30"/>
      <c r="F3" s="30"/>
      <c r="G3" s="30"/>
      <c r="H3" s="30"/>
      <c r="I3" s="30"/>
      <c r="J3" s="30"/>
      <c r="K3" s="30"/>
      <c r="L3" s="30"/>
      <c r="M3" s="30"/>
      <c r="N3" s="30"/>
      <c r="O3" s="30"/>
      <c r="P3" s="30"/>
    </row>
    <row r="4" spans="1:16" ht="15" customHeight="1" x14ac:dyDescent="0.25">
      <c r="A4" s="11" t="s">
        <v>1043</v>
      </c>
      <c r="B4" s="30" t="s">
        <v>4</v>
      </c>
      <c r="C4" s="30"/>
      <c r="D4" s="30"/>
      <c r="E4" s="30"/>
      <c r="F4" s="30"/>
      <c r="G4" s="30"/>
      <c r="H4" s="30"/>
      <c r="I4" s="30"/>
      <c r="J4" s="30"/>
      <c r="K4" s="30"/>
      <c r="L4" s="30"/>
      <c r="M4" s="30"/>
      <c r="N4" s="30"/>
      <c r="O4" s="30"/>
      <c r="P4" s="30"/>
    </row>
    <row r="5" spans="1:16" x14ac:dyDescent="0.25">
      <c r="A5" s="11"/>
      <c r="B5" s="32"/>
      <c r="C5" s="32"/>
      <c r="D5" s="32"/>
      <c r="E5" s="32"/>
      <c r="F5" s="32"/>
      <c r="G5" s="32"/>
      <c r="H5" s="32"/>
      <c r="I5" s="32"/>
      <c r="J5" s="32"/>
      <c r="K5" s="32"/>
      <c r="L5" s="32"/>
      <c r="M5" s="32"/>
      <c r="N5" s="32"/>
      <c r="O5" s="32"/>
      <c r="P5" s="32"/>
    </row>
    <row r="6" spans="1:16" x14ac:dyDescent="0.25">
      <c r="A6" s="11"/>
      <c r="B6" s="32"/>
      <c r="C6" s="32"/>
      <c r="D6" s="32"/>
      <c r="E6" s="32"/>
      <c r="F6" s="32"/>
      <c r="G6" s="32"/>
      <c r="H6" s="32"/>
      <c r="I6" s="32"/>
      <c r="J6" s="32"/>
      <c r="K6" s="32"/>
      <c r="L6" s="32"/>
      <c r="M6" s="32"/>
      <c r="N6" s="32"/>
      <c r="O6" s="32"/>
      <c r="P6" s="32"/>
    </row>
    <row r="7" spans="1:16" x14ac:dyDescent="0.25">
      <c r="A7" s="11"/>
      <c r="B7" s="26"/>
      <c r="C7" s="27"/>
      <c r="D7" s="55" t="s">
        <v>628</v>
      </c>
      <c r="E7" s="55"/>
      <c r="F7" s="55"/>
      <c r="G7" s="55"/>
      <c r="H7" s="55"/>
      <c r="I7" s="55"/>
      <c r="J7" s="55"/>
      <c r="K7" s="55"/>
      <c r="L7" s="27"/>
    </row>
    <row r="8" spans="1:16" x14ac:dyDescent="0.25">
      <c r="A8" s="11"/>
      <c r="B8" s="26"/>
      <c r="C8" s="27"/>
      <c r="D8" s="55" t="s">
        <v>629</v>
      </c>
      <c r="E8" s="55"/>
      <c r="F8" s="55"/>
      <c r="G8" s="55"/>
      <c r="H8" s="55"/>
      <c r="I8" s="55"/>
      <c r="J8" s="55"/>
      <c r="K8" s="55"/>
      <c r="L8" s="27"/>
    </row>
    <row r="9" spans="1:16" ht="15.75" thickBot="1" x14ac:dyDescent="0.3">
      <c r="A9" s="11"/>
      <c r="B9" s="26"/>
      <c r="C9" s="27"/>
      <c r="D9" s="56" t="s">
        <v>201</v>
      </c>
      <c r="E9" s="56"/>
      <c r="F9" s="56"/>
      <c r="G9" s="56"/>
      <c r="H9" s="56"/>
      <c r="I9" s="56"/>
      <c r="J9" s="56"/>
      <c r="K9" s="56"/>
      <c r="L9" s="27"/>
    </row>
    <row r="10" spans="1:16" x14ac:dyDescent="0.25">
      <c r="A10" s="11"/>
      <c r="B10" s="26"/>
      <c r="C10" s="27"/>
      <c r="D10" s="81" t="s">
        <v>287</v>
      </c>
      <c r="E10" s="81"/>
      <c r="F10" s="82"/>
      <c r="G10" s="81" t="s">
        <v>287</v>
      </c>
      <c r="H10" s="81"/>
      <c r="I10" s="82"/>
      <c r="J10" s="81" t="s">
        <v>365</v>
      </c>
      <c r="K10" s="81"/>
      <c r="L10" s="27"/>
    </row>
    <row r="11" spans="1:16" x14ac:dyDescent="0.25">
      <c r="A11" s="11"/>
      <c r="B11" s="26"/>
      <c r="C11" s="27"/>
      <c r="D11" s="55" t="s">
        <v>299</v>
      </c>
      <c r="E11" s="55"/>
      <c r="F11" s="27"/>
      <c r="G11" s="55" t="s">
        <v>299</v>
      </c>
      <c r="H11" s="55"/>
      <c r="I11" s="27"/>
      <c r="J11" s="55" t="s">
        <v>366</v>
      </c>
      <c r="K11" s="55"/>
      <c r="L11" s="27"/>
    </row>
    <row r="12" spans="1:16" x14ac:dyDescent="0.25">
      <c r="A12" s="11"/>
      <c r="B12" s="26"/>
      <c r="C12" s="27"/>
      <c r="D12" s="55">
        <v>2013</v>
      </c>
      <c r="E12" s="55"/>
      <c r="F12" s="27"/>
      <c r="G12" s="55">
        <v>2012</v>
      </c>
      <c r="H12" s="55"/>
      <c r="I12" s="27"/>
      <c r="J12" s="55" t="s">
        <v>630</v>
      </c>
      <c r="K12" s="55"/>
      <c r="L12" s="27"/>
    </row>
    <row r="13" spans="1:16" x14ac:dyDescent="0.25">
      <c r="A13" s="11"/>
      <c r="B13" s="26"/>
      <c r="C13" s="27"/>
      <c r="D13" s="30"/>
      <c r="E13" s="30"/>
      <c r="F13" s="27"/>
      <c r="G13" s="30"/>
      <c r="H13" s="30"/>
      <c r="I13" s="27"/>
      <c r="J13" s="55" t="s">
        <v>631</v>
      </c>
      <c r="K13" s="55"/>
      <c r="L13" s="27"/>
    </row>
    <row r="14" spans="1:16" ht="15.75" thickBot="1" x14ac:dyDescent="0.3">
      <c r="A14" s="11"/>
      <c r="B14" s="26"/>
      <c r="C14" s="27"/>
      <c r="D14" s="80"/>
      <c r="E14" s="80"/>
      <c r="F14" s="27"/>
      <c r="G14" s="80"/>
      <c r="H14" s="80"/>
      <c r="I14" s="27"/>
      <c r="J14" s="56">
        <v>2011</v>
      </c>
      <c r="K14" s="56"/>
      <c r="L14" s="27"/>
    </row>
    <row r="15" spans="1:16" x14ac:dyDescent="0.25">
      <c r="A15" s="11"/>
      <c r="B15" s="88" t="s">
        <v>632</v>
      </c>
      <c r="C15" s="19"/>
      <c r="D15" s="74"/>
      <c r="E15" s="74"/>
      <c r="F15" s="19"/>
      <c r="G15" s="74"/>
      <c r="H15" s="74"/>
      <c r="I15" s="19"/>
      <c r="J15" s="74"/>
      <c r="K15" s="74"/>
      <c r="L15" s="19"/>
    </row>
    <row r="16" spans="1:16" x14ac:dyDescent="0.25">
      <c r="A16" s="11"/>
      <c r="B16" s="47" t="s">
        <v>633</v>
      </c>
      <c r="C16" s="14"/>
      <c r="D16" s="10" t="s">
        <v>255</v>
      </c>
      <c r="E16" s="45">
        <v>221</v>
      </c>
      <c r="F16" s="14"/>
      <c r="G16" s="10" t="s">
        <v>255</v>
      </c>
      <c r="H16" s="45">
        <v>182</v>
      </c>
      <c r="I16" s="14"/>
      <c r="J16" s="10" t="s">
        <v>255</v>
      </c>
      <c r="K16" s="45">
        <v>298</v>
      </c>
      <c r="L16" s="14"/>
    </row>
    <row r="17" spans="1:16" ht="15.75" thickBot="1" x14ac:dyDescent="0.3">
      <c r="A17" s="11"/>
      <c r="B17" s="51" t="s">
        <v>634</v>
      </c>
      <c r="C17" s="19"/>
      <c r="D17" s="59">
        <v>6898</v>
      </c>
      <c r="E17" s="59"/>
      <c r="F17" s="19"/>
      <c r="G17" s="78">
        <v>137</v>
      </c>
      <c r="H17" s="78"/>
      <c r="I17" s="19"/>
      <c r="J17" s="59">
        <v>1711</v>
      </c>
      <c r="K17" s="59"/>
      <c r="L17" s="19"/>
    </row>
    <row r="18" spans="1:16" ht="15.75" thickBot="1" x14ac:dyDescent="0.3">
      <c r="A18" s="11"/>
      <c r="B18" s="47" t="s">
        <v>635</v>
      </c>
      <c r="C18" s="14"/>
      <c r="D18" s="95">
        <v>7119</v>
      </c>
      <c r="E18" s="95"/>
      <c r="F18" s="14"/>
      <c r="G18" s="96">
        <v>319</v>
      </c>
      <c r="H18" s="96"/>
      <c r="I18" s="14"/>
      <c r="J18" s="95">
        <v>2009</v>
      </c>
      <c r="K18" s="95"/>
      <c r="L18" s="14"/>
    </row>
    <row r="19" spans="1:16" x14ac:dyDescent="0.25">
      <c r="A19" s="11"/>
      <c r="B19" s="88" t="s">
        <v>636</v>
      </c>
      <c r="C19" s="19"/>
      <c r="D19" s="74"/>
      <c r="E19" s="74"/>
      <c r="F19" s="19"/>
      <c r="G19" s="74"/>
      <c r="H19" s="74"/>
      <c r="I19" s="19"/>
      <c r="J19" s="74"/>
      <c r="K19" s="74"/>
      <c r="L19" s="19"/>
    </row>
    <row r="20" spans="1:16" x14ac:dyDescent="0.25">
      <c r="A20" s="11"/>
      <c r="B20" s="47" t="s">
        <v>633</v>
      </c>
      <c r="C20" s="14"/>
      <c r="D20" s="57">
        <v>53</v>
      </c>
      <c r="E20" s="57"/>
      <c r="F20" s="14"/>
      <c r="G20" s="57">
        <v>437</v>
      </c>
      <c r="H20" s="57"/>
      <c r="I20" s="14"/>
      <c r="J20" s="57" t="s">
        <v>637</v>
      </c>
      <c r="K20" s="57"/>
      <c r="L20" s="10" t="s">
        <v>393</v>
      </c>
    </row>
    <row r="21" spans="1:16" ht="15.75" thickBot="1" x14ac:dyDescent="0.3">
      <c r="A21" s="11"/>
      <c r="B21" s="51" t="s">
        <v>634</v>
      </c>
      <c r="C21" s="19"/>
      <c r="D21" s="78" t="s">
        <v>638</v>
      </c>
      <c r="E21" s="78"/>
      <c r="F21" s="37" t="s">
        <v>393</v>
      </c>
      <c r="G21" s="59">
        <v>1498</v>
      </c>
      <c r="H21" s="59"/>
      <c r="I21" s="19"/>
      <c r="J21" s="78" t="s">
        <v>639</v>
      </c>
      <c r="K21" s="78"/>
      <c r="L21" s="37" t="s">
        <v>393</v>
      </c>
    </row>
    <row r="22" spans="1:16" ht="15.75" thickBot="1" x14ac:dyDescent="0.3">
      <c r="A22" s="11"/>
      <c r="B22" s="47" t="s">
        <v>640</v>
      </c>
      <c r="C22" s="14"/>
      <c r="D22" s="96" t="s">
        <v>641</v>
      </c>
      <c r="E22" s="96"/>
      <c r="F22" s="10" t="s">
        <v>393</v>
      </c>
      <c r="G22" s="95">
        <v>1935</v>
      </c>
      <c r="H22" s="95"/>
      <c r="I22" s="14"/>
      <c r="J22" s="96" t="s">
        <v>642</v>
      </c>
      <c r="K22" s="96"/>
      <c r="L22" s="10" t="s">
        <v>393</v>
      </c>
    </row>
    <row r="23" spans="1:16" ht="15.75" thickBot="1" x14ac:dyDescent="0.3">
      <c r="A23" s="11"/>
      <c r="B23" s="88" t="s">
        <v>643</v>
      </c>
      <c r="C23" s="19"/>
      <c r="D23" s="41" t="s">
        <v>255</v>
      </c>
      <c r="E23" s="42">
        <v>5583</v>
      </c>
      <c r="F23" s="19"/>
      <c r="G23" s="41" t="s">
        <v>255</v>
      </c>
      <c r="H23" s="42">
        <v>2254</v>
      </c>
      <c r="I23" s="19"/>
      <c r="J23" s="41" t="s">
        <v>255</v>
      </c>
      <c r="K23" s="85">
        <v>712</v>
      </c>
      <c r="L23" s="19"/>
    </row>
    <row r="24" spans="1:16" ht="15.75" thickTop="1" x14ac:dyDescent="0.25">
      <c r="A24" s="11"/>
      <c r="B24" s="32"/>
      <c r="C24" s="32"/>
      <c r="D24" s="32"/>
      <c r="E24" s="32"/>
      <c r="F24" s="32"/>
      <c r="G24" s="32"/>
      <c r="H24" s="32"/>
      <c r="I24" s="32"/>
      <c r="J24" s="32"/>
      <c r="K24" s="32"/>
      <c r="L24" s="32"/>
      <c r="M24" s="32"/>
      <c r="N24" s="32"/>
      <c r="O24" s="32"/>
      <c r="P24" s="32"/>
    </row>
    <row r="25" spans="1:16" x14ac:dyDescent="0.25">
      <c r="A25" s="11"/>
      <c r="B25" s="36" t="s">
        <v>644</v>
      </c>
      <c r="C25" s="36"/>
      <c r="D25" s="36"/>
      <c r="E25" s="36"/>
      <c r="F25" s="36"/>
      <c r="G25" s="36"/>
      <c r="H25" s="36"/>
      <c r="I25" s="36"/>
      <c r="J25" s="36"/>
      <c r="K25" s="36"/>
      <c r="L25" s="36"/>
      <c r="M25" s="36"/>
      <c r="N25" s="36"/>
      <c r="O25" s="36"/>
      <c r="P25" s="36"/>
    </row>
    <row r="26" spans="1:16" ht="15" customHeight="1" x14ac:dyDescent="0.25">
      <c r="A26" s="11" t="s">
        <v>1044</v>
      </c>
      <c r="B26" s="30" t="s">
        <v>4</v>
      </c>
      <c r="C26" s="30"/>
      <c r="D26" s="30"/>
      <c r="E26" s="30"/>
      <c r="F26" s="30"/>
      <c r="G26" s="30"/>
      <c r="H26" s="30"/>
      <c r="I26" s="30"/>
      <c r="J26" s="30"/>
      <c r="K26" s="30"/>
      <c r="L26" s="30"/>
      <c r="M26" s="30"/>
      <c r="N26" s="30"/>
      <c r="O26" s="30"/>
      <c r="P26" s="30"/>
    </row>
    <row r="27" spans="1:16" x14ac:dyDescent="0.25">
      <c r="A27" s="11"/>
      <c r="B27" s="26"/>
      <c r="C27" s="27"/>
      <c r="D27" s="55" t="s">
        <v>299</v>
      </c>
      <c r="E27" s="55"/>
      <c r="F27" s="27"/>
      <c r="G27" s="55" t="s">
        <v>299</v>
      </c>
      <c r="H27" s="55"/>
      <c r="I27" s="27"/>
    </row>
    <row r="28" spans="1:16" ht="15.75" thickBot="1" x14ac:dyDescent="0.3">
      <c r="A28" s="11"/>
      <c r="B28" s="26"/>
      <c r="C28" s="27"/>
      <c r="D28" s="56">
        <v>2013</v>
      </c>
      <c r="E28" s="56"/>
      <c r="F28" s="27"/>
      <c r="G28" s="56">
        <v>2012</v>
      </c>
      <c r="H28" s="56"/>
      <c r="I28" s="27"/>
    </row>
    <row r="29" spans="1:16" x14ac:dyDescent="0.25">
      <c r="A29" s="11"/>
      <c r="B29" s="88" t="s">
        <v>646</v>
      </c>
      <c r="C29" s="19"/>
      <c r="D29" s="74"/>
      <c r="E29" s="74"/>
      <c r="F29" s="19"/>
      <c r="G29" s="74"/>
      <c r="H29" s="74"/>
      <c r="I29" s="19"/>
    </row>
    <row r="30" spans="1:16" x14ac:dyDescent="0.25">
      <c r="A30" s="11"/>
      <c r="B30" s="22" t="s">
        <v>647</v>
      </c>
      <c r="C30" s="14"/>
      <c r="D30" s="10" t="s">
        <v>255</v>
      </c>
      <c r="E30" s="39">
        <v>2313</v>
      </c>
      <c r="F30" s="14"/>
      <c r="G30" s="10" t="s">
        <v>255</v>
      </c>
      <c r="H30" s="39">
        <v>1873</v>
      </c>
      <c r="I30" s="14"/>
    </row>
    <row r="31" spans="1:16" x14ac:dyDescent="0.25">
      <c r="A31" s="11"/>
      <c r="B31" s="18" t="s">
        <v>648</v>
      </c>
      <c r="C31" s="19"/>
      <c r="D31" s="69">
        <v>46</v>
      </c>
      <c r="E31" s="69"/>
      <c r="F31" s="19"/>
      <c r="G31" s="69">
        <v>63</v>
      </c>
      <c r="H31" s="69"/>
      <c r="I31" s="19"/>
    </row>
    <row r="32" spans="1:16" x14ac:dyDescent="0.25">
      <c r="A32" s="11"/>
      <c r="B32" s="22" t="s">
        <v>649</v>
      </c>
      <c r="C32" s="14"/>
      <c r="D32" s="66">
        <v>1020</v>
      </c>
      <c r="E32" s="66"/>
      <c r="F32" s="14"/>
      <c r="G32" s="57">
        <v>857</v>
      </c>
      <c r="H32" s="57"/>
      <c r="I32" s="14"/>
    </row>
    <row r="33" spans="1:16" x14ac:dyDescent="0.25">
      <c r="A33" s="11"/>
      <c r="B33" s="18" t="s">
        <v>650</v>
      </c>
      <c r="C33" s="19"/>
      <c r="D33" s="58">
        <v>1255</v>
      </c>
      <c r="E33" s="58"/>
      <c r="F33" s="19"/>
      <c r="G33" s="58">
        <v>1013</v>
      </c>
      <c r="H33" s="58"/>
      <c r="I33" s="19"/>
    </row>
    <row r="34" spans="1:16" x14ac:dyDescent="0.25">
      <c r="A34" s="11"/>
      <c r="B34" s="22" t="s">
        <v>651</v>
      </c>
      <c r="C34" s="14"/>
      <c r="D34" s="57">
        <v>810</v>
      </c>
      <c r="E34" s="57"/>
      <c r="F34" s="14"/>
      <c r="G34" s="57">
        <v>321</v>
      </c>
      <c r="H34" s="57"/>
      <c r="I34" s="14"/>
    </row>
    <row r="35" spans="1:16" ht="15.75" thickBot="1" x14ac:dyDescent="0.3">
      <c r="A35" s="11"/>
      <c r="B35" s="18" t="s">
        <v>652</v>
      </c>
      <c r="C35" s="19"/>
      <c r="D35" s="78" t="s">
        <v>653</v>
      </c>
      <c r="E35" s="78"/>
      <c r="F35" s="37" t="s">
        <v>393</v>
      </c>
      <c r="G35" s="78" t="s">
        <v>654</v>
      </c>
      <c r="H35" s="78"/>
      <c r="I35" s="37" t="s">
        <v>393</v>
      </c>
    </row>
    <row r="36" spans="1:16" ht="15.75" thickBot="1" x14ac:dyDescent="0.3">
      <c r="A36" s="11"/>
      <c r="B36" s="22" t="s">
        <v>655</v>
      </c>
      <c r="C36" s="14"/>
      <c r="D36" s="48" t="s">
        <v>255</v>
      </c>
      <c r="E36" s="49">
        <v>2627</v>
      </c>
      <c r="F36" s="14"/>
      <c r="G36" s="48" t="s">
        <v>255</v>
      </c>
      <c r="H36" s="49">
        <v>1252</v>
      </c>
      <c r="I36" s="14"/>
    </row>
    <row r="37" spans="1:16" ht="15.75" thickTop="1" x14ac:dyDescent="0.25">
      <c r="A37" s="11"/>
      <c r="B37" s="88" t="s">
        <v>282</v>
      </c>
      <c r="C37" s="19"/>
      <c r="D37" s="97"/>
      <c r="E37" s="97"/>
      <c r="F37" s="19"/>
      <c r="G37" s="97"/>
      <c r="H37" s="97"/>
      <c r="I37" s="19"/>
    </row>
    <row r="38" spans="1:16" x14ac:dyDescent="0.25">
      <c r="A38" s="11"/>
      <c r="B38" s="22" t="s">
        <v>656</v>
      </c>
      <c r="C38" s="14"/>
      <c r="D38" s="10" t="s">
        <v>255</v>
      </c>
      <c r="E38" s="39">
        <v>3976</v>
      </c>
      <c r="F38" s="14"/>
      <c r="G38" s="10" t="s">
        <v>255</v>
      </c>
      <c r="H38" s="39">
        <v>1586</v>
      </c>
      <c r="I38" s="14"/>
    </row>
    <row r="39" spans="1:16" ht="15.75" thickBot="1" x14ac:dyDescent="0.3">
      <c r="A39" s="11"/>
      <c r="B39" s="18" t="s">
        <v>651</v>
      </c>
      <c r="C39" s="19"/>
      <c r="D39" s="78">
        <v>267</v>
      </c>
      <c r="E39" s="78"/>
      <c r="F39" s="19"/>
      <c r="G39" s="78">
        <v>304</v>
      </c>
      <c r="H39" s="78"/>
      <c r="I39" s="19"/>
    </row>
    <row r="40" spans="1:16" ht="15.75" thickBot="1" x14ac:dyDescent="0.3">
      <c r="A40" s="11"/>
      <c r="B40" s="22" t="s">
        <v>657</v>
      </c>
      <c r="C40" s="14"/>
      <c r="D40" s="48" t="s">
        <v>255</v>
      </c>
      <c r="E40" s="49">
        <v>4243</v>
      </c>
      <c r="F40" s="14"/>
      <c r="G40" s="48" t="s">
        <v>255</v>
      </c>
      <c r="H40" s="49">
        <v>1890</v>
      </c>
      <c r="I40" s="14"/>
    </row>
    <row r="41" spans="1:16" ht="15.75" thickTop="1" x14ac:dyDescent="0.25">
      <c r="A41" s="11" t="s">
        <v>1045</v>
      </c>
      <c r="B41" s="30" t="s">
        <v>4</v>
      </c>
      <c r="C41" s="30"/>
      <c r="D41" s="30"/>
      <c r="E41" s="30"/>
      <c r="F41" s="30"/>
      <c r="G41" s="30"/>
      <c r="H41" s="30"/>
      <c r="I41" s="30"/>
      <c r="J41" s="30"/>
      <c r="K41" s="30"/>
      <c r="L41" s="30"/>
      <c r="M41" s="30"/>
      <c r="N41" s="30"/>
      <c r="O41" s="30"/>
      <c r="P41" s="30"/>
    </row>
    <row r="42" spans="1:16" x14ac:dyDescent="0.25">
      <c r="A42" s="11"/>
      <c r="B42" s="34"/>
      <c r="C42" s="34"/>
      <c r="D42" s="34"/>
      <c r="E42" s="34"/>
      <c r="F42" s="34"/>
      <c r="G42" s="34"/>
      <c r="H42" s="34"/>
      <c r="I42" s="34"/>
      <c r="J42" s="34"/>
      <c r="K42" s="34"/>
      <c r="L42" s="34"/>
      <c r="M42" s="34"/>
      <c r="N42" s="34"/>
      <c r="O42" s="34"/>
      <c r="P42" s="34"/>
    </row>
    <row r="43" spans="1:16" x14ac:dyDescent="0.25">
      <c r="A43" s="11"/>
      <c r="B43" s="26"/>
      <c r="C43" s="27"/>
      <c r="D43" s="55" t="s">
        <v>628</v>
      </c>
      <c r="E43" s="55"/>
      <c r="F43" s="55"/>
      <c r="G43" s="55"/>
      <c r="H43" s="55"/>
      <c r="I43" s="55"/>
      <c r="J43" s="55"/>
      <c r="K43" s="55"/>
      <c r="L43" s="28"/>
      <c r="M43" s="29"/>
      <c r="N43" s="55" t="s">
        <v>364</v>
      </c>
      <c r="O43" s="55"/>
      <c r="P43" s="27"/>
    </row>
    <row r="44" spans="1:16" x14ac:dyDescent="0.25">
      <c r="A44" s="11"/>
      <c r="B44" s="26"/>
      <c r="C44" s="27"/>
      <c r="D44" s="55" t="s">
        <v>629</v>
      </c>
      <c r="E44" s="55"/>
      <c r="F44" s="55"/>
      <c r="G44" s="55"/>
      <c r="H44" s="55"/>
      <c r="I44" s="55"/>
      <c r="J44" s="55"/>
      <c r="K44" s="55"/>
      <c r="L44" s="28"/>
      <c r="M44" s="29"/>
      <c r="N44" s="55" t="s">
        <v>106</v>
      </c>
      <c r="O44" s="55"/>
      <c r="P44" s="27"/>
    </row>
    <row r="45" spans="1:16" ht="15.75" thickBot="1" x14ac:dyDescent="0.3">
      <c r="A45" s="11"/>
      <c r="B45" s="26"/>
      <c r="C45" s="27"/>
      <c r="D45" s="56" t="s">
        <v>201</v>
      </c>
      <c r="E45" s="56"/>
      <c r="F45" s="56"/>
      <c r="G45" s="56"/>
      <c r="H45" s="56"/>
      <c r="I45" s="56"/>
      <c r="J45" s="56"/>
      <c r="K45" s="56"/>
      <c r="L45" s="28"/>
      <c r="M45" s="29"/>
      <c r="N45" s="80"/>
      <c r="O45" s="80"/>
      <c r="P45" s="27"/>
    </row>
    <row r="46" spans="1:16" x14ac:dyDescent="0.25">
      <c r="A46" s="11"/>
      <c r="B46" s="26"/>
      <c r="C46" s="27"/>
      <c r="D46" s="81" t="s">
        <v>287</v>
      </c>
      <c r="E46" s="81"/>
      <c r="F46" s="82"/>
      <c r="G46" s="81" t="s">
        <v>287</v>
      </c>
      <c r="H46" s="81"/>
      <c r="I46" s="82"/>
      <c r="J46" s="81" t="s">
        <v>365</v>
      </c>
      <c r="K46" s="81"/>
      <c r="L46" s="28"/>
      <c r="M46" s="29"/>
      <c r="N46" s="81" t="s">
        <v>368</v>
      </c>
      <c r="O46" s="81"/>
      <c r="P46" s="27"/>
    </row>
    <row r="47" spans="1:16" x14ac:dyDescent="0.25">
      <c r="A47" s="11"/>
      <c r="B47" s="26"/>
      <c r="C47" s="27"/>
      <c r="D47" s="55" t="s">
        <v>299</v>
      </c>
      <c r="E47" s="55"/>
      <c r="F47" s="27"/>
      <c r="G47" s="55" t="s">
        <v>299</v>
      </c>
      <c r="H47" s="55"/>
      <c r="I47" s="27"/>
      <c r="J47" s="55" t="s">
        <v>366</v>
      </c>
      <c r="K47" s="55"/>
      <c r="L47" s="28"/>
      <c r="M47" s="29"/>
      <c r="N47" s="55" t="s">
        <v>660</v>
      </c>
      <c r="O47" s="55"/>
      <c r="P47" s="27"/>
    </row>
    <row r="48" spans="1:16" x14ac:dyDescent="0.25">
      <c r="A48" s="11"/>
      <c r="B48" s="26"/>
      <c r="C48" s="27"/>
      <c r="D48" s="55">
        <v>2013</v>
      </c>
      <c r="E48" s="55"/>
      <c r="F48" s="27"/>
      <c r="G48" s="55">
        <v>2012</v>
      </c>
      <c r="H48" s="55"/>
      <c r="I48" s="27"/>
      <c r="J48" s="55" t="s">
        <v>630</v>
      </c>
      <c r="K48" s="55"/>
      <c r="L48" s="28"/>
      <c r="M48" s="29"/>
      <c r="N48" s="55" t="s">
        <v>661</v>
      </c>
      <c r="O48" s="55"/>
      <c r="P48" s="27"/>
    </row>
    <row r="49" spans="1:16" x14ac:dyDescent="0.25">
      <c r="A49" s="11"/>
      <c r="B49" s="26"/>
      <c r="C49" s="27"/>
      <c r="D49" s="30"/>
      <c r="E49" s="30"/>
      <c r="F49" s="27"/>
      <c r="G49" s="30"/>
      <c r="H49" s="30"/>
      <c r="I49" s="27"/>
      <c r="J49" s="55" t="s">
        <v>631</v>
      </c>
      <c r="K49" s="55"/>
      <c r="L49" s="28"/>
      <c r="M49" s="29"/>
      <c r="N49" s="30"/>
      <c r="O49" s="30"/>
      <c r="P49" s="27"/>
    </row>
    <row r="50" spans="1:16" ht="15.75" thickBot="1" x14ac:dyDescent="0.3">
      <c r="A50" s="11"/>
      <c r="B50" s="26"/>
      <c r="C50" s="27"/>
      <c r="D50" s="80"/>
      <c r="E50" s="80"/>
      <c r="F50" s="27"/>
      <c r="G50" s="80"/>
      <c r="H50" s="80"/>
      <c r="I50" s="27"/>
      <c r="J50" s="56">
        <v>2011</v>
      </c>
      <c r="K50" s="56"/>
      <c r="L50" s="28"/>
      <c r="M50" s="29"/>
      <c r="N50" s="80"/>
      <c r="O50" s="80"/>
      <c r="P50" s="27"/>
    </row>
    <row r="51" spans="1:16" x14ac:dyDescent="0.25">
      <c r="A51" s="11"/>
      <c r="B51" s="18" t="s">
        <v>662</v>
      </c>
      <c r="C51" s="19"/>
      <c r="D51" s="74"/>
      <c r="E51" s="74"/>
      <c r="F51" s="19"/>
      <c r="G51" s="74"/>
      <c r="H51" s="74"/>
      <c r="I51" s="19"/>
      <c r="J51" s="74"/>
      <c r="K51" s="74"/>
      <c r="L51" s="21"/>
      <c r="M51" s="19"/>
      <c r="N51" s="74"/>
      <c r="O51" s="74"/>
      <c r="P51" s="19"/>
    </row>
    <row r="52" spans="1:16" x14ac:dyDescent="0.25">
      <c r="A52" s="11"/>
      <c r="B52" s="47" t="s">
        <v>663</v>
      </c>
      <c r="C52" s="14"/>
      <c r="D52" s="10" t="s">
        <v>255</v>
      </c>
      <c r="E52" s="45" t="s">
        <v>664</v>
      </c>
      <c r="F52" s="10" t="s">
        <v>393</v>
      </c>
      <c r="G52" s="10" t="s">
        <v>255</v>
      </c>
      <c r="H52" s="45" t="s">
        <v>665</v>
      </c>
      <c r="I52" s="10" t="s">
        <v>393</v>
      </c>
      <c r="J52" s="10" t="s">
        <v>255</v>
      </c>
      <c r="K52" s="45" t="s">
        <v>666</v>
      </c>
      <c r="L52" s="98" t="s">
        <v>393</v>
      </c>
      <c r="M52" s="14"/>
      <c r="N52" s="10" t="s">
        <v>255</v>
      </c>
      <c r="O52" s="39">
        <v>30325</v>
      </c>
      <c r="P52" s="14"/>
    </row>
    <row r="53" spans="1:16" ht="15.75" thickBot="1" x14ac:dyDescent="0.3">
      <c r="A53" s="11"/>
      <c r="B53" s="51" t="s">
        <v>634</v>
      </c>
      <c r="C53" s="19"/>
      <c r="D53" s="59">
        <v>16101</v>
      </c>
      <c r="E53" s="59"/>
      <c r="F53" s="19"/>
      <c r="G53" s="59">
        <v>1747</v>
      </c>
      <c r="H53" s="59"/>
      <c r="I53" s="19"/>
      <c r="J53" s="78" t="s">
        <v>667</v>
      </c>
      <c r="K53" s="78"/>
      <c r="L53" s="99" t="s">
        <v>393</v>
      </c>
      <c r="M53" s="19"/>
      <c r="N53" s="59">
        <v>10051</v>
      </c>
      <c r="O53" s="59"/>
      <c r="P53" s="19"/>
    </row>
    <row r="54" spans="1:16" ht="15.75" thickBot="1" x14ac:dyDescent="0.3">
      <c r="A54" s="11"/>
      <c r="B54" s="61"/>
      <c r="C54" s="14"/>
      <c r="D54" s="48" t="s">
        <v>255</v>
      </c>
      <c r="E54" s="49">
        <v>14725</v>
      </c>
      <c r="F54" s="14"/>
      <c r="G54" s="48" t="s">
        <v>255</v>
      </c>
      <c r="H54" s="100" t="s">
        <v>668</v>
      </c>
      <c r="I54" s="10" t="s">
        <v>393</v>
      </c>
      <c r="J54" s="48" t="s">
        <v>255</v>
      </c>
      <c r="K54" s="100" t="s">
        <v>669</v>
      </c>
      <c r="L54" s="98" t="s">
        <v>393</v>
      </c>
      <c r="M54" s="14"/>
      <c r="N54" s="48" t="s">
        <v>255</v>
      </c>
      <c r="O54" s="49">
        <v>40376</v>
      </c>
      <c r="P54" s="14"/>
    </row>
    <row r="55" spans="1:16" ht="15.75" thickTop="1" x14ac:dyDescent="0.25">
      <c r="A55" s="11"/>
      <c r="B55" s="18" t="s">
        <v>670</v>
      </c>
      <c r="C55" s="19"/>
      <c r="D55" s="101">
        <v>0</v>
      </c>
      <c r="E55" s="101"/>
      <c r="F55" s="37" t="s">
        <v>671</v>
      </c>
      <c r="G55" s="101">
        <v>0</v>
      </c>
      <c r="H55" s="101"/>
      <c r="I55" s="37" t="s">
        <v>671</v>
      </c>
      <c r="J55" s="101">
        <v>0</v>
      </c>
      <c r="K55" s="101"/>
      <c r="L55" s="99" t="s">
        <v>671</v>
      </c>
      <c r="M55" s="19"/>
      <c r="N55" s="101">
        <v>35</v>
      </c>
      <c r="O55" s="101"/>
      <c r="P55" s="37" t="s">
        <v>671</v>
      </c>
    </row>
    <row r="56" spans="1:16" ht="25.5" x14ac:dyDescent="0.25">
      <c r="A56" s="11"/>
      <c r="B56" s="22" t="s">
        <v>672</v>
      </c>
      <c r="C56" s="14"/>
      <c r="D56" s="10" t="s">
        <v>255</v>
      </c>
      <c r="E56" s="45" t="s">
        <v>301</v>
      </c>
      <c r="F56" s="14"/>
      <c r="G56" s="10" t="s">
        <v>255</v>
      </c>
      <c r="H56" s="45" t="s">
        <v>301</v>
      </c>
      <c r="I56" s="14"/>
      <c r="J56" s="10" t="s">
        <v>255</v>
      </c>
      <c r="K56" s="45" t="s">
        <v>301</v>
      </c>
      <c r="L56" s="24"/>
      <c r="M56" s="14"/>
      <c r="N56" s="10" t="s">
        <v>255</v>
      </c>
      <c r="O56" s="39">
        <v>14132</v>
      </c>
      <c r="P56" s="14"/>
    </row>
    <row r="57" spans="1:16" ht="25.5" x14ac:dyDescent="0.25">
      <c r="A57" s="11"/>
      <c r="B57" s="18" t="s">
        <v>673</v>
      </c>
      <c r="C57" s="19"/>
      <c r="D57" s="73"/>
      <c r="E57" s="73"/>
      <c r="F57" s="19"/>
      <c r="G57" s="73"/>
      <c r="H57" s="73"/>
      <c r="I57" s="19"/>
      <c r="J57" s="73"/>
      <c r="K57" s="73"/>
      <c r="L57" s="21"/>
      <c r="M57" s="19"/>
      <c r="N57" s="73"/>
      <c r="O57" s="73"/>
      <c r="P57" s="19"/>
    </row>
    <row r="58" spans="1:16" x14ac:dyDescent="0.25">
      <c r="A58" s="11"/>
      <c r="B58" s="47" t="s">
        <v>674</v>
      </c>
      <c r="C58" s="14"/>
      <c r="D58" s="57">
        <v>274</v>
      </c>
      <c r="E58" s="57"/>
      <c r="F58" s="14"/>
      <c r="G58" s="57">
        <v>329</v>
      </c>
      <c r="H58" s="57"/>
      <c r="I58" s="14"/>
      <c r="J58" s="57" t="s">
        <v>675</v>
      </c>
      <c r="K58" s="57"/>
      <c r="L58" s="98" t="s">
        <v>393</v>
      </c>
      <c r="M58" s="14"/>
      <c r="N58" s="57">
        <v>997</v>
      </c>
      <c r="O58" s="57"/>
      <c r="P58" s="14"/>
    </row>
    <row r="59" spans="1:16" x14ac:dyDescent="0.25">
      <c r="A59" s="11"/>
      <c r="B59" s="51" t="s">
        <v>676</v>
      </c>
      <c r="C59" s="19"/>
      <c r="D59" s="58">
        <v>3776</v>
      </c>
      <c r="E59" s="58"/>
      <c r="F59" s="19"/>
      <c r="G59" s="69" t="s">
        <v>677</v>
      </c>
      <c r="H59" s="69"/>
      <c r="I59" s="37" t="s">
        <v>393</v>
      </c>
      <c r="J59" s="69" t="s">
        <v>678</v>
      </c>
      <c r="K59" s="69"/>
      <c r="L59" s="99" t="s">
        <v>393</v>
      </c>
      <c r="M59" s="19"/>
      <c r="N59" s="69" t="s">
        <v>679</v>
      </c>
      <c r="O59" s="69"/>
      <c r="P59" s="37" t="s">
        <v>393</v>
      </c>
    </row>
    <row r="60" spans="1:16" x14ac:dyDescent="0.25">
      <c r="A60" s="11"/>
      <c r="B60" s="47" t="s">
        <v>680</v>
      </c>
      <c r="C60" s="14"/>
      <c r="D60" s="57">
        <v>624</v>
      </c>
      <c r="E60" s="57"/>
      <c r="F60" s="14"/>
      <c r="G60" s="57" t="s">
        <v>301</v>
      </c>
      <c r="H60" s="57"/>
      <c r="I60" s="14"/>
      <c r="J60" s="57" t="s">
        <v>301</v>
      </c>
      <c r="K60" s="57"/>
      <c r="L60" s="24"/>
      <c r="M60" s="14"/>
      <c r="N60" s="57" t="s">
        <v>301</v>
      </c>
      <c r="O60" s="57"/>
      <c r="P60" s="14"/>
    </row>
    <row r="61" spans="1:16" x14ac:dyDescent="0.25">
      <c r="A61" s="11"/>
      <c r="B61" s="51" t="s">
        <v>681</v>
      </c>
      <c r="C61" s="19"/>
      <c r="D61" s="69">
        <v>369</v>
      </c>
      <c r="E61" s="69"/>
      <c r="F61" s="19"/>
      <c r="G61" s="69">
        <v>119</v>
      </c>
      <c r="H61" s="69"/>
      <c r="I61" s="19"/>
      <c r="J61" s="69" t="s">
        <v>301</v>
      </c>
      <c r="K61" s="69"/>
      <c r="L61" s="21"/>
      <c r="M61" s="19"/>
      <c r="N61" s="69">
        <v>345</v>
      </c>
      <c r="O61" s="69"/>
      <c r="P61" s="19"/>
    </row>
    <row r="62" spans="1:16" ht="25.5" x14ac:dyDescent="0.25">
      <c r="A62" s="11"/>
      <c r="B62" s="47" t="s">
        <v>682</v>
      </c>
      <c r="C62" s="14"/>
      <c r="D62" s="57">
        <v>11</v>
      </c>
      <c r="E62" s="57"/>
      <c r="F62" s="14"/>
      <c r="G62" s="57">
        <v>199</v>
      </c>
      <c r="H62" s="57"/>
      <c r="I62" s="14"/>
      <c r="J62" s="57" t="s">
        <v>301</v>
      </c>
      <c r="K62" s="57"/>
      <c r="L62" s="24"/>
      <c r="M62" s="14"/>
      <c r="N62" s="57" t="s">
        <v>301</v>
      </c>
      <c r="O62" s="57"/>
      <c r="P62" s="14"/>
    </row>
    <row r="63" spans="1:16" x14ac:dyDescent="0.25">
      <c r="A63" s="11"/>
      <c r="B63" s="51" t="s">
        <v>683</v>
      </c>
      <c r="C63" s="19"/>
      <c r="D63" s="69">
        <v>587</v>
      </c>
      <c r="E63" s="69"/>
      <c r="F63" s="19"/>
      <c r="G63" s="69">
        <v>116</v>
      </c>
      <c r="H63" s="69"/>
      <c r="I63" s="19"/>
      <c r="J63" s="69" t="s">
        <v>301</v>
      </c>
      <c r="K63" s="69"/>
      <c r="L63" s="21"/>
      <c r="M63" s="19"/>
      <c r="N63" s="69" t="s">
        <v>301</v>
      </c>
      <c r="O63" s="69"/>
      <c r="P63" s="19"/>
    </row>
    <row r="64" spans="1:16" x14ac:dyDescent="0.25">
      <c r="A64" s="11"/>
      <c r="B64" s="47" t="s">
        <v>401</v>
      </c>
      <c r="C64" s="14"/>
      <c r="D64" s="57" t="s">
        <v>301</v>
      </c>
      <c r="E64" s="57"/>
      <c r="F64" s="14"/>
      <c r="G64" s="57">
        <v>36</v>
      </c>
      <c r="H64" s="57"/>
      <c r="I64" s="14"/>
      <c r="J64" s="57" t="s">
        <v>301</v>
      </c>
      <c r="K64" s="57"/>
      <c r="L64" s="24"/>
      <c r="M64" s="14"/>
      <c r="N64" s="57" t="s">
        <v>301</v>
      </c>
      <c r="O64" s="57"/>
      <c r="P64" s="14"/>
    </row>
    <row r="65" spans="1:16" ht="15.75" thickBot="1" x14ac:dyDescent="0.3">
      <c r="A65" s="11"/>
      <c r="B65" s="51" t="s">
        <v>652</v>
      </c>
      <c r="C65" s="19"/>
      <c r="D65" s="78" t="s">
        <v>684</v>
      </c>
      <c r="E65" s="78"/>
      <c r="F65" s="37" t="s">
        <v>393</v>
      </c>
      <c r="G65" s="59">
        <v>1580</v>
      </c>
      <c r="H65" s="59"/>
      <c r="I65" s="19"/>
      <c r="J65" s="59">
        <v>1295</v>
      </c>
      <c r="K65" s="59"/>
      <c r="L65" s="21"/>
      <c r="M65" s="19"/>
      <c r="N65" s="78" t="s">
        <v>301</v>
      </c>
      <c r="O65" s="78"/>
      <c r="P65" s="19"/>
    </row>
    <row r="66" spans="1:16" ht="15.75" thickBot="1" x14ac:dyDescent="0.3">
      <c r="A66" s="11"/>
      <c r="B66" s="47" t="s">
        <v>685</v>
      </c>
      <c r="C66" s="14"/>
      <c r="D66" s="48" t="s">
        <v>255</v>
      </c>
      <c r="E66" s="49">
        <v>5583</v>
      </c>
      <c r="F66" s="14"/>
      <c r="G66" s="48" t="s">
        <v>255</v>
      </c>
      <c r="H66" s="49">
        <v>2254</v>
      </c>
      <c r="I66" s="14"/>
      <c r="J66" s="48" t="s">
        <v>255</v>
      </c>
      <c r="K66" s="100">
        <v>712</v>
      </c>
      <c r="L66" s="24"/>
      <c r="M66" s="14"/>
      <c r="N66" s="48" t="s">
        <v>255</v>
      </c>
      <c r="O66" s="49">
        <v>14484</v>
      </c>
      <c r="P66" s="14"/>
    </row>
  </sheetData>
  <mergeCells count="172">
    <mergeCell ref="A26:A40"/>
    <mergeCell ref="B26:P26"/>
    <mergeCell ref="A41:A66"/>
    <mergeCell ref="B41:P41"/>
    <mergeCell ref="B42:P42"/>
    <mergeCell ref="A1:A2"/>
    <mergeCell ref="B1:P1"/>
    <mergeCell ref="B2:P2"/>
    <mergeCell ref="B3:P3"/>
    <mergeCell ref="A4:A25"/>
    <mergeCell ref="B4:P4"/>
    <mergeCell ref="B5:P5"/>
    <mergeCell ref="B6:P6"/>
    <mergeCell ref="B24:P24"/>
    <mergeCell ref="B25:P25"/>
    <mergeCell ref="D64:E64"/>
    <mergeCell ref="G64:H64"/>
    <mergeCell ref="J64:K64"/>
    <mergeCell ref="N64:O64"/>
    <mergeCell ref="D65:E65"/>
    <mergeCell ref="G65:H65"/>
    <mergeCell ref="J65:K65"/>
    <mergeCell ref="N65:O65"/>
    <mergeCell ref="D62:E62"/>
    <mergeCell ref="G62:H62"/>
    <mergeCell ref="J62:K62"/>
    <mergeCell ref="N62:O62"/>
    <mergeCell ref="D63:E63"/>
    <mergeCell ref="G63:H63"/>
    <mergeCell ref="J63:K63"/>
    <mergeCell ref="N63:O63"/>
    <mergeCell ref="D60:E60"/>
    <mergeCell ref="G60:H60"/>
    <mergeCell ref="J60:K60"/>
    <mergeCell ref="N60:O60"/>
    <mergeCell ref="D61:E61"/>
    <mergeCell ref="G61:H61"/>
    <mergeCell ref="J61:K61"/>
    <mergeCell ref="N61:O61"/>
    <mergeCell ref="D58:E58"/>
    <mergeCell ref="G58:H58"/>
    <mergeCell ref="J58:K58"/>
    <mergeCell ref="N58:O58"/>
    <mergeCell ref="D59:E59"/>
    <mergeCell ref="G59:H59"/>
    <mergeCell ref="J59:K59"/>
    <mergeCell ref="N59:O59"/>
    <mergeCell ref="D55:E55"/>
    <mergeCell ref="G55:H55"/>
    <mergeCell ref="J55:K55"/>
    <mergeCell ref="N55:O55"/>
    <mergeCell ref="D57:E57"/>
    <mergeCell ref="G57:H57"/>
    <mergeCell ref="J57:K57"/>
    <mergeCell ref="N57:O57"/>
    <mergeCell ref="P46:P50"/>
    <mergeCell ref="D51:E51"/>
    <mergeCell ref="G51:H51"/>
    <mergeCell ref="J51:K51"/>
    <mergeCell ref="N51:O51"/>
    <mergeCell ref="D53:E53"/>
    <mergeCell ref="G53:H53"/>
    <mergeCell ref="J53:K53"/>
    <mergeCell ref="N53:O53"/>
    <mergeCell ref="L46:L50"/>
    <mergeCell ref="M46:M50"/>
    <mergeCell ref="N46:O46"/>
    <mergeCell ref="N47:O47"/>
    <mergeCell ref="N48:O48"/>
    <mergeCell ref="N49:O49"/>
    <mergeCell ref="N50:O50"/>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 ref="L43:L45"/>
    <mergeCell ref="M43:M45"/>
    <mergeCell ref="N43:O43"/>
    <mergeCell ref="N44:O44"/>
    <mergeCell ref="N45:O45"/>
    <mergeCell ref="P43:P45"/>
    <mergeCell ref="D37:E37"/>
    <mergeCell ref="G37:H37"/>
    <mergeCell ref="D39:E39"/>
    <mergeCell ref="G39:H39"/>
    <mergeCell ref="B43:B45"/>
    <mergeCell ref="C43:C45"/>
    <mergeCell ref="D43:K43"/>
    <mergeCell ref="D44:K44"/>
    <mergeCell ref="D45:K45"/>
    <mergeCell ref="D33:E33"/>
    <mergeCell ref="G33:H33"/>
    <mergeCell ref="D34:E34"/>
    <mergeCell ref="G34:H34"/>
    <mergeCell ref="D35:E35"/>
    <mergeCell ref="G35:H35"/>
    <mergeCell ref="I27:I28"/>
    <mergeCell ref="D29:E29"/>
    <mergeCell ref="G29:H29"/>
    <mergeCell ref="D31:E31"/>
    <mergeCell ref="G31:H31"/>
    <mergeCell ref="D32:E32"/>
    <mergeCell ref="G32:H32"/>
    <mergeCell ref="D22:E22"/>
    <mergeCell ref="G22:H22"/>
    <mergeCell ref="J22:K22"/>
    <mergeCell ref="B27:B28"/>
    <mergeCell ref="C27:C28"/>
    <mergeCell ref="D27:E27"/>
    <mergeCell ref="D28:E28"/>
    <mergeCell ref="F27:F28"/>
    <mergeCell ref="G27:H27"/>
    <mergeCell ref="G28:H28"/>
    <mergeCell ref="D20:E20"/>
    <mergeCell ref="G20:H20"/>
    <mergeCell ref="J20:K20"/>
    <mergeCell ref="D21:E21"/>
    <mergeCell ref="G21:H21"/>
    <mergeCell ref="J21:K21"/>
    <mergeCell ref="D18:E18"/>
    <mergeCell ref="G18:H18"/>
    <mergeCell ref="J18:K18"/>
    <mergeCell ref="D19:E19"/>
    <mergeCell ref="G19:H19"/>
    <mergeCell ref="J19:K19"/>
    <mergeCell ref="L10:L14"/>
    <mergeCell ref="D15:E15"/>
    <mergeCell ref="G15:H15"/>
    <mergeCell ref="J15:K15"/>
    <mergeCell ref="D17:E17"/>
    <mergeCell ref="G17:H17"/>
    <mergeCell ref="J17:K17"/>
    <mergeCell ref="I10:I14"/>
    <mergeCell ref="J10:K10"/>
    <mergeCell ref="J11:K11"/>
    <mergeCell ref="J12:K12"/>
    <mergeCell ref="J13:K13"/>
    <mergeCell ref="J14:K14"/>
    <mergeCell ref="F10:F14"/>
    <mergeCell ref="G10:H10"/>
    <mergeCell ref="G11:H11"/>
    <mergeCell ref="G12:H12"/>
    <mergeCell ref="G13:H13"/>
    <mergeCell ref="G14:H14"/>
    <mergeCell ref="B10:B14"/>
    <mergeCell ref="C10:C14"/>
    <mergeCell ref="D10:E10"/>
    <mergeCell ref="D11:E11"/>
    <mergeCell ref="D12:E12"/>
    <mergeCell ref="D13:E13"/>
    <mergeCell ref="D14:E14"/>
    <mergeCell ref="B7:B9"/>
    <mergeCell ref="C7:C9"/>
    <mergeCell ref="D7:K7"/>
    <mergeCell ref="D8:K8"/>
    <mergeCell ref="D9:K9"/>
    <mergeCell ref="L7: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74</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x14ac:dyDescent="0.25">
      <c r="A4" s="2" t="s">
        <v>80</v>
      </c>
      <c r="B4" s="6">
        <v>2084284</v>
      </c>
      <c r="C4" s="6">
        <v>4400073</v>
      </c>
      <c r="D4" s="6">
        <v>4014564</v>
      </c>
      <c r="E4" s="6">
        <v>1869167</v>
      </c>
    </row>
    <row r="5" spans="1:5" x14ac:dyDescent="0.25">
      <c r="A5" s="2" t="s">
        <v>81</v>
      </c>
      <c r="B5" s="8">
        <v>1917449</v>
      </c>
      <c r="C5" s="8">
        <v>4013061</v>
      </c>
      <c r="D5" s="8">
        <v>3652583</v>
      </c>
      <c r="E5" s="8">
        <v>1706627</v>
      </c>
    </row>
    <row r="6" spans="1:5" x14ac:dyDescent="0.25">
      <c r="A6" s="2" t="s">
        <v>82</v>
      </c>
      <c r="B6" s="8">
        <v>166835</v>
      </c>
      <c r="C6" s="8">
        <v>387012</v>
      </c>
      <c r="D6" s="8">
        <v>361981</v>
      </c>
      <c r="E6" s="8">
        <v>162540</v>
      </c>
    </row>
    <row r="7" spans="1:5" ht="30" x14ac:dyDescent="0.25">
      <c r="A7" s="2" t="s">
        <v>83</v>
      </c>
      <c r="B7" s="8">
        <v>135050</v>
      </c>
      <c r="C7" s="8">
        <v>308917</v>
      </c>
      <c r="D7" s="8">
        <v>314438</v>
      </c>
      <c r="E7" s="8">
        <v>76021</v>
      </c>
    </row>
    <row r="8" spans="1:5" x14ac:dyDescent="0.25">
      <c r="A8" s="2" t="s">
        <v>84</v>
      </c>
      <c r="B8" s="4" t="s">
        <v>4</v>
      </c>
      <c r="C8" s="4" t="s">
        <v>4</v>
      </c>
      <c r="D8" s="4" t="s">
        <v>4</v>
      </c>
      <c r="E8" s="8">
        <v>48577</v>
      </c>
    </row>
    <row r="9" spans="1:5" x14ac:dyDescent="0.25">
      <c r="A9" s="2" t="s">
        <v>85</v>
      </c>
      <c r="B9" s="8">
        <v>85205</v>
      </c>
      <c r="C9" s="8">
        <v>7368</v>
      </c>
      <c r="D9" s="8">
        <v>5970</v>
      </c>
      <c r="E9" s="4" t="s">
        <v>4</v>
      </c>
    </row>
    <row r="10" spans="1:5" x14ac:dyDescent="0.25">
      <c r="A10" s="2" t="s">
        <v>86</v>
      </c>
      <c r="B10" s="8">
        <v>-53420</v>
      </c>
      <c r="C10" s="8">
        <v>70727</v>
      </c>
      <c r="D10" s="8">
        <v>41573</v>
      </c>
      <c r="E10" s="8">
        <v>37942</v>
      </c>
    </row>
    <row r="11" spans="1:5" x14ac:dyDescent="0.25">
      <c r="A11" s="2" t="s">
        <v>87</v>
      </c>
      <c r="B11" s="4">
        <v>787</v>
      </c>
      <c r="C11" s="8">
        <v>1689</v>
      </c>
      <c r="D11" s="8">
        <v>2090</v>
      </c>
      <c r="E11" s="8">
        <v>2434</v>
      </c>
    </row>
    <row r="12" spans="1:5" x14ac:dyDescent="0.25">
      <c r="A12" s="3" t="s">
        <v>88</v>
      </c>
      <c r="B12" s="4" t="s">
        <v>4</v>
      </c>
      <c r="C12" s="4" t="s">
        <v>4</v>
      </c>
      <c r="D12" s="4" t="s">
        <v>4</v>
      </c>
      <c r="E12" s="4" t="s">
        <v>4</v>
      </c>
    </row>
    <row r="13" spans="1:5" x14ac:dyDescent="0.25">
      <c r="A13" s="2" t="s">
        <v>89</v>
      </c>
      <c r="B13" s="4">
        <v>152</v>
      </c>
      <c r="C13" s="4">
        <v>514</v>
      </c>
      <c r="D13" s="4">
        <v>346</v>
      </c>
      <c r="E13" s="4" t="s">
        <v>4</v>
      </c>
    </row>
    <row r="14" spans="1:5" x14ac:dyDescent="0.25">
      <c r="A14" s="2" t="s">
        <v>90</v>
      </c>
      <c r="B14" s="8">
        <v>-24898</v>
      </c>
      <c r="C14" s="8">
        <v>-58205</v>
      </c>
      <c r="D14" s="8">
        <v>-45353</v>
      </c>
      <c r="E14" s="4" t="s">
        <v>4</v>
      </c>
    </row>
    <row r="15" spans="1:5" x14ac:dyDescent="0.25">
      <c r="A15" s="2" t="s">
        <v>91</v>
      </c>
      <c r="B15" s="8">
        <v>-77379</v>
      </c>
      <c r="C15" s="8">
        <v>14725</v>
      </c>
      <c r="D15" s="8">
        <v>-1344</v>
      </c>
      <c r="E15" s="8">
        <v>40376</v>
      </c>
    </row>
    <row r="16" spans="1:5" x14ac:dyDescent="0.25">
      <c r="A16" s="2" t="s">
        <v>92</v>
      </c>
      <c r="B16" s="4">
        <v>712</v>
      </c>
      <c r="C16" s="8">
        <v>5583</v>
      </c>
      <c r="D16" s="8">
        <v>2254</v>
      </c>
      <c r="E16" s="8">
        <v>14484</v>
      </c>
    </row>
    <row r="17" spans="1:5" x14ac:dyDescent="0.25">
      <c r="A17" s="2" t="s">
        <v>93</v>
      </c>
      <c r="B17" s="8">
        <v>-78091</v>
      </c>
      <c r="C17" s="8">
        <v>9142</v>
      </c>
      <c r="D17" s="8">
        <v>-3598</v>
      </c>
      <c r="E17" s="8">
        <v>25892</v>
      </c>
    </row>
    <row r="18" spans="1:5" ht="30" x14ac:dyDescent="0.25">
      <c r="A18" s="2" t="s">
        <v>94</v>
      </c>
      <c r="B18" s="4" t="s">
        <v>4</v>
      </c>
      <c r="C18" s="8">
        <v>-1681</v>
      </c>
      <c r="D18" s="4" t="s">
        <v>4</v>
      </c>
      <c r="E18" s="4" t="s">
        <v>4</v>
      </c>
    </row>
    <row r="19" spans="1:5" ht="45" x14ac:dyDescent="0.25">
      <c r="A19" s="2" t="s">
        <v>95</v>
      </c>
      <c r="B19" s="6">
        <v>-78091</v>
      </c>
      <c r="C19" s="6">
        <v>7461</v>
      </c>
      <c r="D19" s="6">
        <v>-3598</v>
      </c>
      <c r="E19" s="6">
        <v>25892</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7" max="7" width="2.85546875" customWidth="1"/>
    <col min="8" max="8" width="12.42578125" customWidth="1"/>
    <col min="9" max="9" width="1.5703125" bestFit="1" customWidth="1"/>
    <col min="10" max="10" width="2.42578125" customWidth="1"/>
    <col min="11" max="11" width="11.42578125" customWidth="1"/>
    <col min="12" max="12" width="1.5703125" bestFit="1" customWidth="1"/>
    <col min="14" max="14" width="3.28515625" customWidth="1"/>
    <col min="15" max="15" width="14" customWidth="1"/>
  </cols>
  <sheetData>
    <row r="1" spans="1:16" ht="15" customHeight="1" x14ac:dyDescent="0.25">
      <c r="A1" s="7" t="s">
        <v>10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98</v>
      </c>
      <c r="B3" s="30" t="s">
        <v>4</v>
      </c>
      <c r="C3" s="30"/>
      <c r="D3" s="30"/>
      <c r="E3" s="30"/>
      <c r="F3" s="30"/>
      <c r="G3" s="30"/>
      <c r="H3" s="30"/>
      <c r="I3" s="30"/>
      <c r="J3" s="30"/>
      <c r="K3" s="30"/>
      <c r="L3" s="30"/>
      <c r="M3" s="30"/>
      <c r="N3" s="30"/>
      <c r="O3" s="30"/>
      <c r="P3" s="30"/>
    </row>
    <row r="4" spans="1:16" ht="15" customHeight="1" x14ac:dyDescent="0.25">
      <c r="A4" s="11" t="s">
        <v>1047</v>
      </c>
      <c r="B4" s="30" t="s">
        <v>4</v>
      </c>
      <c r="C4" s="30"/>
      <c r="D4" s="30"/>
      <c r="E4" s="30"/>
      <c r="F4" s="30"/>
      <c r="G4" s="30"/>
      <c r="H4" s="30"/>
      <c r="I4" s="30"/>
      <c r="J4" s="30"/>
      <c r="K4" s="30"/>
      <c r="L4" s="30"/>
      <c r="M4" s="30"/>
      <c r="N4" s="30"/>
      <c r="O4" s="30"/>
      <c r="P4" s="30"/>
    </row>
    <row r="5" spans="1:16" x14ac:dyDescent="0.25">
      <c r="A5" s="11"/>
      <c r="B5" s="34"/>
      <c r="C5" s="34"/>
      <c r="D5" s="34"/>
      <c r="E5" s="34"/>
      <c r="F5" s="34"/>
      <c r="G5" s="34"/>
      <c r="H5" s="34"/>
      <c r="I5" s="34"/>
      <c r="J5" s="34"/>
      <c r="K5" s="34"/>
      <c r="L5" s="34"/>
      <c r="M5" s="34"/>
      <c r="N5" s="34"/>
      <c r="O5" s="34"/>
      <c r="P5" s="34"/>
    </row>
    <row r="6" spans="1:16" x14ac:dyDescent="0.25">
      <c r="A6" s="11"/>
      <c r="B6" s="26"/>
      <c r="C6" s="27"/>
      <c r="D6" s="55" t="s">
        <v>628</v>
      </c>
      <c r="E6" s="55"/>
      <c r="F6" s="55"/>
      <c r="G6" s="55"/>
      <c r="H6" s="55"/>
      <c r="I6" s="55"/>
      <c r="J6" s="55"/>
      <c r="K6" s="55"/>
      <c r="L6" s="28"/>
      <c r="M6" s="29"/>
      <c r="N6" s="55" t="s">
        <v>364</v>
      </c>
      <c r="O6" s="55"/>
      <c r="P6" s="27"/>
    </row>
    <row r="7" spans="1:16" x14ac:dyDescent="0.25">
      <c r="A7" s="11"/>
      <c r="B7" s="26"/>
      <c r="C7" s="27"/>
      <c r="D7" s="55" t="s">
        <v>629</v>
      </c>
      <c r="E7" s="55"/>
      <c r="F7" s="55"/>
      <c r="G7" s="55"/>
      <c r="H7" s="55"/>
      <c r="I7" s="55"/>
      <c r="J7" s="55"/>
      <c r="K7" s="55"/>
      <c r="L7" s="28"/>
      <c r="M7" s="29"/>
      <c r="N7" s="55" t="s">
        <v>106</v>
      </c>
      <c r="O7" s="55"/>
      <c r="P7" s="27"/>
    </row>
    <row r="8" spans="1:16" ht="15.75" thickBot="1" x14ac:dyDescent="0.3">
      <c r="A8" s="11"/>
      <c r="B8" s="26"/>
      <c r="C8" s="27"/>
      <c r="D8" s="56" t="s">
        <v>201</v>
      </c>
      <c r="E8" s="56"/>
      <c r="F8" s="56"/>
      <c r="G8" s="56"/>
      <c r="H8" s="56"/>
      <c r="I8" s="56"/>
      <c r="J8" s="56"/>
      <c r="K8" s="56"/>
      <c r="L8" s="28"/>
      <c r="M8" s="29"/>
      <c r="N8" s="80"/>
      <c r="O8" s="80"/>
      <c r="P8" s="27"/>
    </row>
    <row r="9" spans="1:16" x14ac:dyDescent="0.25">
      <c r="A9" s="11"/>
      <c r="B9" s="26"/>
      <c r="C9" s="27"/>
      <c r="D9" s="81" t="s">
        <v>287</v>
      </c>
      <c r="E9" s="81"/>
      <c r="F9" s="82"/>
      <c r="G9" s="81" t="s">
        <v>287</v>
      </c>
      <c r="H9" s="81"/>
      <c r="I9" s="82"/>
      <c r="J9" s="81" t="s">
        <v>365</v>
      </c>
      <c r="K9" s="81"/>
      <c r="L9" s="28"/>
      <c r="M9" s="29"/>
      <c r="N9" s="81" t="s">
        <v>368</v>
      </c>
      <c r="O9" s="81"/>
      <c r="P9" s="27"/>
    </row>
    <row r="10" spans="1:16" x14ac:dyDescent="0.25">
      <c r="A10" s="11"/>
      <c r="B10" s="26"/>
      <c r="C10" s="27"/>
      <c r="D10" s="55" t="s">
        <v>299</v>
      </c>
      <c r="E10" s="55"/>
      <c r="F10" s="27"/>
      <c r="G10" s="55" t="s">
        <v>299</v>
      </c>
      <c r="H10" s="55"/>
      <c r="I10" s="27"/>
      <c r="J10" s="55" t="s">
        <v>366</v>
      </c>
      <c r="K10" s="55"/>
      <c r="L10" s="28"/>
      <c r="M10" s="29"/>
      <c r="N10" s="55" t="s">
        <v>369</v>
      </c>
      <c r="O10" s="55"/>
      <c r="P10" s="27"/>
    </row>
    <row r="11" spans="1:16" x14ac:dyDescent="0.25">
      <c r="A11" s="11"/>
      <c r="B11" s="26"/>
      <c r="C11" s="27"/>
      <c r="D11" s="55">
        <v>2013</v>
      </c>
      <c r="E11" s="55"/>
      <c r="F11" s="27"/>
      <c r="G11" s="55">
        <v>2012</v>
      </c>
      <c r="H11" s="55"/>
      <c r="I11" s="27"/>
      <c r="J11" s="55" t="s">
        <v>630</v>
      </c>
      <c r="K11" s="55"/>
      <c r="L11" s="28"/>
      <c r="M11" s="29"/>
      <c r="N11" s="55">
        <v>2011</v>
      </c>
      <c r="O11" s="55"/>
      <c r="P11" s="27"/>
    </row>
    <row r="12" spans="1:16" x14ac:dyDescent="0.25">
      <c r="A12" s="11"/>
      <c r="B12" s="26"/>
      <c r="C12" s="27"/>
      <c r="D12" s="30"/>
      <c r="E12" s="30"/>
      <c r="F12" s="27"/>
      <c r="G12" s="30"/>
      <c r="H12" s="30"/>
      <c r="I12" s="27"/>
      <c r="J12" s="55" t="s">
        <v>631</v>
      </c>
      <c r="K12" s="55"/>
      <c r="L12" s="28"/>
      <c r="M12" s="29"/>
      <c r="N12" s="30"/>
      <c r="O12" s="30"/>
      <c r="P12" s="27"/>
    </row>
    <row r="13" spans="1:16" ht="15.75" thickBot="1" x14ac:dyDescent="0.3">
      <c r="A13" s="11"/>
      <c r="B13" s="26"/>
      <c r="C13" s="27"/>
      <c r="D13" s="80"/>
      <c r="E13" s="80"/>
      <c r="F13" s="27"/>
      <c r="G13" s="80"/>
      <c r="H13" s="80"/>
      <c r="I13" s="27"/>
      <c r="J13" s="56">
        <v>2011</v>
      </c>
      <c r="K13" s="56"/>
      <c r="L13" s="28"/>
      <c r="M13" s="29"/>
      <c r="N13" s="80"/>
      <c r="O13" s="80"/>
      <c r="P13" s="27"/>
    </row>
    <row r="14" spans="1:16" x14ac:dyDescent="0.25">
      <c r="A14" s="11"/>
      <c r="B14" s="88" t="s">
        <v>709</v>
      </c>
      <c r="C14" s="19"/>
      <c r="D14" s="74"/>
      <c r="E14" s="74"/>
      <c r="F14" s="19"/>
      <c r="G14" s="74"/>
      <c r="H14" s="74"/>
      <c r="I14" s="19"/>
      <c r="J14" s="74"/>
      <c r="K14" s="74"/>
      <c r="L14" s="21"/>
      <c r="M14" s="19"/>
      <c r="N14" s="74"/>
      <c r="O14" s="74"/>
      <c r="P14" s="19"/>
    </row>
    <row r="15" spans="1:16" x14ac:dyDescent="0.25">
      <c r="A15" s="11"/>
      <c r="B15" s="22" t="s">
        <v>399</v>
      </c>
      <c r="C15" s="14"/>
      <c r="D15" s="10" t="s">
        <v>255</v>
      </c>
      <c r="E15" s="39">
        <v>2008965</v>
      </c>
      <c r="F15" s="14"/>
      <c r="G15" s="10" t="s">
        <v>255</v>
      </c>
      <c r="H15" s="39">
        <v>1869713</v>
      </c>
      <c r="I15" s="14"/>
      <c r="J15" s="10" t="s">
        <v>255</v>
      </c>
      <c r="K15" s="39">
        <v>971475</v>
      </c>
      <c r="L15" s="24"/>
      <c r="M15" s="14"/>
      <c r="N15" s="10" t="s">
        <v>255</v>
      </c>
      <c r="O15" s="39">
        <v>828704</v>
      </c>
      <c r="P15" s="14"/>
    </row>
    <row r="16" spans="1:16" x14ac:dyDescent="0.25">
      <c r="A16" s="11"/>
      <c r="B16" s="18" t="s">
        <v>400</v>
      </c>
      <c r="C16" s="19"/>
      <c r="D16" s="58">
        <v>1960983</v>
      </c>
      <c r="E16" s="58"/>
      <c r="F16" s="19"/>
      <c r="G16" s="58">
        <v>1697039</v>
      </c>
      <c r="H16" s="58"/>
      <c r="I16" s="19"/>
      <c r="J16" s="58">
        <v>882986</v>
      </c>
      <c r="K16" s="58"/>
      <c r="L16" s="21"/>
      <c r="M16" s="19"/>
      <c r="N16" s="58">
        <v>831482</v>
      </c>
      <c r="O16" s="58"/>
      <c r="P16" s="19"/>
    </row>
    <row r="17" spans="1:16" ht="15.75" thickBot="1" x14ac:dyDescent="0.3">
      <c r="A17" s="11"/>
      <c r="B17" s="22" t="s">
        <v>401</v>
      </c>
      <c r="C17" s="14"/>
      <c r="D17" s="43">
        <v>430125</v>
      </c>
      <c r="E17" s="43"/>
      <c r="F17" s="14"/>
      <c r="G17" s="43">
        <v>447812</v>
      </c>
      <c r="H17" s="43"/>
      <c r="I17" s="14"/>
      <c r="J17" s="43">
        <v>229823</v>
      </c>
      <c r="K17" s="43"/>
      <c r="L17" s="24"/>
      <c r="M17" s="14"/>
      <c r="N17" s="43">
        <v>208981</v>
      </c>
      <c r="O17" s="43"/>
      <c r="P17" s="14"/>
    </row>
    <row r="18" spans="1:16" ht="15.75" thickBot="1" x14ac:dyDescent="0.3">
      <c r="A18" s="11"/>
      <c r="B18" s="88" t="s">
        <v>710</v>
      </c>
      <c r="C18" s="19"/>
      <c r="D18" s="41" t="s">
        <v>255</v>
      </c>
      <c r="E18" s="42">
        <v>4400073</v>
      </c>
      <c r="F18" s="19"/>
      <c r="G18" s="41" t="s">
        <v>255</v>
      </c>
      <c r="H18" s="42">
        <v>4014564</v>
      </c>
      <c r="I18" s="19"/>
      <c r="J18" s="41" t="s">
        <v>255</v>
      </c>
      <c r="K18" s="42">
        <v>2084284</v>
      </c>
      <c r="L18" s="21"/>
      <c r="M18" s="19"/>
      <c r="N18" s="41" t="s">
        <v>255</v>
      </c>
      <c r="O18" s="42">
        <v>1869167</v>
      </c>
      <c r="P18" s="19"/>
    </row>
    <row r="19" spans="1:16" ht="15.75" thickTop="1" x14ac:dyDescent="0.25">
      <c r="A19" s="11"/>
      <c r="B19" s="102" t="s">
        <v>711</v>
      </c>
      <c r="C19" s="14"/>
      <c r="D19" s="103"/>
      <c r="E19" s="103"/>
      <c r="F19" s="14"/>
      <c r="G19" s="103"/>
      <c r="H19" s="103"/>
      <c r="I19" s="14"/>
      <c r="J19" s="103"/>
      <c r="K19" s="103"/>
      <c r="L19" s="24"/>
      <c r="M19" s="14"/>
      <c r="N19" s="103"/>
      <c r="O19" s="103"/>
      <c r="P19" s="14"/>
    </row>
    <row r="20" spans="1:16" x14ac:dyDescent="0.25">
      <c r="A20" s="11"/>
      <c r="B20" s="18" t="s">
        <v>399</v>
      </c>
      <c r="C20" s="19"/>
      <c r="D20" s="37" t="s">
        <v>255</v>
      </c>
      <c r="E20" s="38">
        <v>171521</v>
      </c>
      <c r="F20" s="19"/>
      <c r="G20" s="37" t="s">
        <v>255</v>
      </c>
      <c r="H20" s="38">
        <v>168480</v>
      </c>
      <c r="I20" s="19"/>
      <c r="J20" s="37" t="s">
        <v>255</v>
      </c>
      <c r="K20" s="38">
        <v>78762</v>
      </c>
      <c r="L20" s="21"/>
      <c r="M20" s="19"/>
      <c r="N20" s="37" t="s">
        <v>255</v>
      </c>
      <c r="O20" s="38">
        <v>71335</v>
      </c>
      <c r="P20" s="19"/>
    </row>
    <row r="21" spans="1:16" x14ac:dyDescent="0.25">
      <c r="A21" s="11"/>
      <c r="B21" s="22" t="s">
        <v>400</v>
      </c>
      <c r="C21" s="14"/>
      <c r="D21" s="66">
        <v>163223</v>
      </c>
      <c r="E21" s="66"/>
      <c r="F21" s="14"/>
      <c r="G21" s="66">
        <v>138960</v>
      </c>
      <c r="H21" s="66"/>
      <c r="I21" s="14"/>
      <c r="J21" s="66">
        <v>61547</v>
      </c>
      <c r="K21" s="66"/>
      <c r="L21" s="24"/>
      <c r="M21" s="14"/>
      <c r="N21" s="66">
        <v>65529</v>
      </c>
      <c r="O21" s="66"/>
      <c r="P21" s="14"/>
    </row>
    <row r="22" spans="1:16" ht="15.75" thickBot="1" x14ac:dyDescent="0.3">
      <c r="A22" s="11"/>
      <c r="B22" s="18" t="s">
        <v>401</v>
      </c>
      <c r="C22" s="19"/>
      <c r="D22" s="59">
        <v>52268</v>
      </c>
      <c r="E22" s="59"/>
      <c r="F22" s="19"/>
      <c r="G22" s="59">
        <v>54541</v>
      </c>
      <c r="H22" s="59"/>
      <c r="I22" s="19"/>
      <c r="J22" s="59">
        <v>26526</v>
      </c>
      <c r="K22" s="59"/>
      <c r="L22" s="21"/>
      <c r="M22" s="19"/>
      <c r="N22" s="59">
        <v>25676</v>
      </c>
      <c r="O22" s="59"/>
      <c r="P22" s="19"/>
    </row>
    <row r="23" spans="1:16" x14ac:dyDescent="0.25">
      <c r="A23" s="11"/>
      <c r="B23" s="102" t="s">
        <v>712</v>
      </c>
      <c r="C23" s="14"/>
      <c r="D23" s="104">
        <v>387012</v>
      </c>
      <c r="E23" s="104"/>
      <c r="F23" s="14"/>
      <c r="G23" s="104">
        <v>361981</v>
      </c>
      <c r="H23" s="104"/>
      <c r="I23" s="14"/>
      <c r="J23" s="104">
        <v>166835</v>
      </c>
      <c r="K23" s="104"/>
      <c r="L23" s="24"/>
      <c r="M23" s="14"/>
      <c r="N23" s="104">
        <v>162540</v>
      </c>
      <c r="O23" s="104"/>
      <c r="P23" s="14"/>
    </row>
    <row r="24" spans="1:16" x14ac:dyDescent="0.25">
      <c r="A24" s="11"/>
      <c r="B24" s="18" t="s">
        <v>713</v>
      </c>
      <c r="C24" s="19"/>
      <c r="D24" s="58">
        <v>308917</v>
      </c>
      <c r="E24" s="58"/>
      <c r="F24" s="19"/>
      <c r="G24" s="58">
        <v>314438</v>
      </c>
      <c r="H24" s="58"/>
      <c r="I24" s="19"/>
      <c r="J24" s="58">
        <v>135050</v>
      </c>
      <c r="K24" s="58"/>
      <c r="L24" s="21"/>
      <c r="M24" s="19"/>
      <c r="N24" s="58">
        <v>76021</v>
      </c>
      <c r="O24" s="58"/>
      <c r="P24" s="19"/>
    </row>
    <row r="25" spans="1:16" x14ac:dyDescent="0.25">
      <c r="A25" s="11"/>
      <c r="B25" s="22" t="s">
        <v>84</v>
      </c>
      <c r="C25" s="14"/>
      <c r="D25" s="57" t="s">
        <v>301</v>
      </c>
      <c r="E25" s="57"/>
      <c r="F25" s="14"/>
      <c r="G25" s="57" t="s">
        <v>301</v>
      </c>
      <c r="H25" s="57"/>
      <c r="I25" s="14"/>
      <c r="J25" s="57" t="s">
        <v>301</v>
      </c>
      <c r="K25" s="57"/>
      <c r="L25" s="24"/>
      <c r="M25" s="14"/>
      <c r="N25" s="66">
        <v>48577</v>
      </c>
      <c r="O25" s="66"/>
      <c r="P25" s="14"/>
    </row>
    <row r="26" spans="1:16" ht="15.75" thickBot="1" x14ac:dyDescent="0.3">
      <c r="A26" s="11"/>
      <c r="B26" s="18" t="s">
        <v>85</v>
      </c>
      <c r="C26" s="19"/>
      <c r="D26" s="59">
        <v>7368</v>
      </c>
      <c r="E26" s="59"/>
      <c r="F26" s="19"/>
      <c r="G26" s="59">
        <v>5970</v>
      </c>
      <c r="H26" s="59"/>
      <c r="I26" s="19"/>
      <c r="J26" s="59">
        <v>85205</v>
      </c>
      <c r="K26" s="59"/>
      <c r="L26" s="21"/>
      <c r="M26" s="19"/>
      <c r="N26" s="78" t="s">
        <v>301</v>
      </c>
      <c r="O26" s="78"/>
      <c r="P26" s="19"/>
    </row>
    <row r="27" spans="1:16" x14ac:dyDescent="0.25">
      <c r="A27" s="11"/>
      <c r="B27" s="102" t="s">
        <v>714</v>
      </c>
      <c r="C27" s="14"/>
      <c r="D27" s="104">
        <v>70727</v>
      </c>
      <c r="E27" s="104"/>
      <c r="F27" s="14"/>
      <c r="G27" s="104">
        <v>41573</v>
      </c>
      <c r="H27" s="104"/>
      <c r="I27" s="14"/>
      <c r="J27" s="105" t="s">
        <v>715</v>
      </c>
      <c r="K27" s="105"/>
      <c r="L27" s="98" t="s">
        <v>393</v>
      </c>
      <c r="M27" s="14"/>
      <c r="N27" s="104">
        <v>37942</v>
      </c>
      <c r="O27" s="104"/>
      <c r="P27" s="14"/>
    </row>
    <row r="28" spans="1:16" x14ac:dyDescent="0.25">
      <c r="A28" s="11"/>
      <c r="B28" s="18" t="s">
        <v>716</v>
      </c>
      <c r="C28" s="19"/>
      <c r="D28" s="58">
        <v>1689</v>
      </c>
      <c r="E28" s="58"/>
      <c r="F28" s="19"/>
      <c r="G28" s="58">
        <v>2090</v>
      </c>
      <c r="H28" s="58"/>
      <c r="I28" s="19"/>
      <c r="J28" s="69">
        <v>787</v>
      </c>
      <c r="K28" s="69"/>
      <c r="L28" s="21"/>
      <c r="M28" s="19"/>
      <c r="N28" s="58">
        <v>2434</v>
      </c>
      <c r="O28" s="58"/>
      <c r="P28" s="19"/>
    </row>
    <row r="29" spans="1:16" x14ac:dyDescent="0.25">
      <c r="A29" s="11"/>
      <c r="B29" s="102" t="s">
        <v>717</v>
      </c>
      <c r="C29" s="14"/>
      <c r="D29" s="64"/>
      <c r="E29" s="64"/>
      <c r="F29" s="14"/>
      <c r="G29" s="64"/>
      <c r="H29" s="64"/>
      <c r="I29" s="14"/>
      <c r="J29" s="64"/>
      <c r="K29" s="64"/>
      <c r="L29" s="24"/>
      <c r="M29" s="14"/>
      <c r="N29" s="64"/>
      <c r="O29" s="64"/>
      <c r="P29" s="14"/>
    </row>
    <row r="30" spans="1:16" x14ac:dyDescent="0.25">
      <c r="A30" s="11"/>
      <c r="B30" s="18" t="s">
        <v>89</v>
      </c>
      <c r="C30" s="19"/>
      <c r="D30" s="69">
        <v>514</v>
      </c>
      <c r="E30" s="69"/>
      <c r="F30" s="19"/>
      <c r="G30" s="69">
        <v>346</v>
      </c>
      <c r="H30" s="69"/>
      <c r="I30" s="19"/>
      <c r="J30" s="69">
        <v>152</v>
      </c>
      <c r="K30" s="69"/>
      <c r="L30" s="21"/>
      <c r="M30" s="19"/>
      <c r="N30" s="69" t="s">
        <v>301</v>
      </c>
      <c r="O30" s="69"/>
      <c r="P30" s="19"/>
    </row>
    <row r="31" spans="1:16" ht="15.75" thickBot="1" x14ac:dyDescent="0.3">
      <c r="A31" s="11"/>
      <c r="B31" s="22" t="s">
        <v>90</v>
      </c>
      <c r="C31" s="14"/>
      <c r="D31" s="70" t="s">
        <v>718</v>
      </c>
      <c r="E31" s="70"/>
      <c r="F31" s="10" t="s">
        <v>393</v>
      </c>
      <c r="G31" s="70" t="s">
        <v>719</v>
      </c>
      <c r="H31" s="70"/>
      <c r="I31" s="10" t="s">
        <v>393</v>
      </c>
      <c r="J31" s="70" t="s">
        <v>720</v>
      </c>
      <c r="K31" s="70"/>
      <c r="L31" s="98" t="s">
        <v>393</v>
      </c>
      <c r="M31" s="14"/>
      <c r="N31" s="70" t="s">
        <v>301</v>
      </c>
      <c r="O31" s="70"/>
      <c r="P31" s="14"/>
    </row>
    <row r="32" spans="1:16" ht="15.75" thickBot="1" x14ac:dyDescent="0.3">
      <c r="A32" s="11"/>
      <c r="B32" s="88" t="s">
        <v>662</v>
      </c>
      <c r="C32" s="19"/>
      <c r="D32" s="106">
        <v>14725</v>
      </c>
      <c r="E32" s="106"/>
      <c r="F32" s="19"/>
      <c r="G32" s="107" t="s">
        <v>668</v>
      </c>
      <c r="H32" s="107"/>
      <c r="I32" s="37" t="s">
        <v>393</v>
      </c>
      <c r="J32" s="107" t="s">
        <v>669</v>
      </c>
      <c r="K32" s="107"/>
      <c r="L32" s="99" t="s">
        <v>393</v>
      </c>
      <c r="M32" s="19"/>
      <c r="N32" s="106">
        <v>40376</v>
      </c>
      <c r="O32" s="106"/>
      <c r="P32" s="19"/>
    </row>
    <row r="33" spans="1:16" ht="15.75" thickBot="1" x14ac:dyDescent="0.3">
      <c r="A33" s="11"/>
      <c r="B33" s="102" t="s">
        <v>685</v>
      </c>
      <c r="C33" s="14"/>
      <c r="D33" s="95">
        <v>5583</v>
      </c>
      <c r="E33" s="95"/>
      <c r="F33" s="14"/>
      <c r="G33" s="95">
        <v>2254</v>
      </c>
      <c r="H33" s="95"/>
      <c r="I33" s="14"/>
      <c r="J33" s="96">
        <v>712</v>
      </c>
      <c r="K33" s="96"/>
      <c r="L33" s="24"/>
      <c r="M33" s="14"/>
      <c r="N33" s="95">
        <v>14484</v>
      </c>
      <c r="O33" s="95"/>
      <c r="P33" s="14"/>
    </row>
    <row r="34" spans="1:16" x14ac:dyDescent="0.25">
      <c r="A34" s="11"/>
      <c r="B34" s="88" t="s">
        <v>112</v>
      </c>
      <c r="C34" s="19"/>
      <c r="D34" s="87">
        <v>9142</v>
      </c>
      <c r="E34" s="87"/>
      <c r="F34" s="19"/>
      <c r="G34" s="108" t="s">
        <v>721</v>
      </c>
      <c r="H34" s="108"/>
      <c r="I34" s="37" t="s">
        <v>393</v>
      </c>
      <c r="J34" s="108" t="s">
        <v>722</v>
      </c>
      <c r="K34" s="108"/>
      <c r="L34" s="99" t="s">
        <v>393</v>
      </c>
      <c r="M34" s="19"/>
      <c r="N34" s="87">
        <v>25892</v>
      </c>
      <c r="O34" s="87"/>
      <c r="P34" s="19"/>
    </row>
    <row r="35" spans="1:16" ht="27" thickBot="1" x14ac:dyDescent="0.3">
      <c r="A35" s="11"/>
      <c r="B35" s="102" t="s">
        <v>723</v>
      </c>
      <c r="C35" s="14"/>
      <c r="D35" s="70" t="s">
        <v>724</v>
      </c>
      <c r="E35" s="70"/>
      <c r="F35" s="10" t="s">
        <v>393</v>
      </c>
      <c r="G35" s="70" t="s">
        <v>301</v>
      </c>
      <c r="H35" s="70"/>
      <c r="I35" s="14"/>
      <c r="J35" s="70" t="s">
        <v>301</v>
      </c>
      <c r="K35" s="70"/>
      <c r="L35" s="24"/>
      <c r="M35" s="14"/>
      <c r="N35" s="70" t="s">
        <v>301</v>
      </c>
      <c r="O35" s="70"/>
      <c r="P35" s="14"/>
    </row>
    <row r="36" spans="1:16" ht="26.25" thickBot="1" x14ac:dyDescent="0.3">
      <c r="A36" s="11"/>
      <c r="B36" s="88" t="s">
        <v>725</v>
      </c>
      <c r="C36" s="19"/>
      <c r="D36" s="41" t="s">
        <v>255</v>
      </c>
      <c r="E36" s="42">
        <v>7461</v>
      </c>
      <c r="F36" s="19"/>
      <c r="G36" s="41" t="s">
        <v>255</v>
      </c>
      <c r="H36" s="85" t="s">
        <v>721</v>
      </c>
      <c r="I36" s="37" t="s">
        <v>393</v>
      </c>
      <c r="J36" s="41" t="s">
        <v>255</v>
      </c>
      <c r="K36" s="85" t="s">
        <v>722</v>
      </c>
      <c r="L36" s="99" t="s">
        <v>393</v>
      </c>
      <c r="M36" s="19"/>
      <c r="N36" s="41" t="s">
        <v>255</v>
      </c>
      <c r="O36" s="42">
        <v>25892</v>
      </c>
      <c r="P36" s="19"/>
    </row>
    <row r="37" spans="1:16" ht="15.75" thickTop="1" x14ac:dyDescent="0.25">
      <c r="A37" s="11"/>
      <c r="B37" s="34"/>
      <c r="C37" s="34"/>
      <c r="D37" s="34"/>
      <c r="E37" s="34"/>
      <c r="F37" s="34"/>
      <c r="G37" s="34"/>
      <c r="H37" s="34"/>
      <c r="I37" s="34"/>
      <c r="J37" s="34"/>
      <c r="K37" s="34"/>
      <c r="L37" s="34"/>
      <c r="M37" s="34"/>
      <c r="N37" s="34"/>
      <c r="O37" s="34"/>
      <c r="P37" s="34"/>
    </row>
    <row r="38" spans="1:16" x14ac:dyDescent="0.25">
      <c r="A38" s="11"/>
      <c r="B38" s="32"/>
      <c r="C38" s="32"/>
      <c r="D38" s="32"/>
      <c r="E38" s="32"/>
      <c r="F38" s="32"/>
      <c r="G38" s="32"/>
      <c r="H38" s="32"/>
      <c r="I38" s="32"/>
      <c r="J38" s="32"/>
      <c r="K38" s="32"/>
      <c r="L38" s="32"/>
      <c r="M38" s="32"/>
      <c r="N38" s="32"/>
      <c r="O38" s="32"/>
      <c r="P38" s="32"/>
    </row>
    <row r="39" spans="1:16" x14ac:dyDescent="0.25">
      <c r="A39" s="11"/>
      <c r="B39" s="26"/>
      <c r="C39" s="27"/>
      <c r="D39" s="55" t="s">
        <v>727</v>
      </c>
      <c r="E39" s="55"/>
      <c r="F39" s="27"/>
      <c r="G39" s="55" t="s">
        <v>727</v>
      </c>
      <c r="H39" s="55"/>
      <c r="I39" s="27"/>
    </row>
    <row r="40" spans="1:16" x14ac:dyDescent="0.25">
      <c r="A40" s="11"/>
      <c r="B40" s="26"/>
      <c r="C40" s="27"/>
      <c r="D40" s="55" t="s">
        <v>299</v>
      </c>
      <c r="E40" s="55"/>
      <c r="F40" s="27"/>
      <c r="G40" s="55" t="s">
        <v>299</v>
      </c>
      <c r="H40" s="55"/>
      <c r="I40" s="27"/>
    </row>
    <row r="41" spans="1:16" ht="15.75" thickBot="1" x14ac:dyDescent="0.3">
      <c r="A41" s="11"/>
      <c r="B41" s="26"/>
      <c r="C41" s="27"/>
      <c r="D41" s="56">
        <v>2013</v>
      </c>
      <c r="E41" s="56"/>
      <c r="F41" s="27"/>
      <c r="G41" s="56">
        <v>2012</v>
      </c>
      <c r="H41" s="56"/>
      <c r="I41" s="27"/>
    </row>
    <row r="42" spans="1:16" x14ac:dyDescent="0.25">
      <c r="A42" s="11"/>
      <c r="B42" s="88" t="s">
        <v>728</v>
      </c>
      <c r="C42" s="19"/>
      <c r="D42" s="74"/>
      <c r="E42" s="74"/>
      <c r="F42" s="19"/>
      <c r="G42" s="74"/>
      <c r="H42" s="74"/>
      <c r="I42" s="19"/>
    </row>
    <row r="43" spans="1:16" x14ac:dyDescent="0.25">
      <c r="A43" s="11"/>
      <c r="B43" s="22" t="s">
        <v>399</v>
      </c>
      <c r="C43" s="14"/>
      <c r="D43" s="10" t="s">
        <v>255</v>
      </c>
      <c r="E43" s="39">
        <v>505889</v>
      </c>
      <c r="F43" s="14"/>
      <c r="G43" s="10" t="s">
        <v>255</v>
      </c>
      <c r="H43" s="39">
        <v>446647</v>
      </c>
      <c r="I43" s="14"/>
    </row>
    <row r="44" spans="1:16" x14ac:dyDescent="0.25">
      <c r="A44" s="11"/>
      <c r="B44" s="18" t="s">
        <v>400</v>
      </c>
      <c r="C44" s="19"/>
      <c r="D44" s="58">
        <v>578856</v>
      </c>
      <c r="E44" s="58"/>
      <c r="F44" s="19"/>
      <c r="G44" s="58">
        <v>475607</v>
      </c>
      <c r="H44" s="58"/>
      <c r="I44" s="19"/>
    </row>
    <row r="45" spans="1:16" ht="15.75" thickBot="1" x14ac:dyDescent="0.3">
      <c r="A45" s="11"/>
      <c r="B45" s="22" t="s">
        <v>401</v>
      </c>
      <c r="C45" s="14"/>
      <c r="D45" s="43">
        <v>99688</v>
      </c>
      <c r="E45" s="43"/>
      <c r="F45" s="14"/>
      <c r="G45" s="43">
        <v>107988</v>
      </c>
      <c r="H45" s="43"/>
      <c r="I45" s="14"/>
    </row>
    <row r="46" spans="1:16" x14ac:dyDescent="0.25">
      <c r="A46" s="11"/>
      <c r="B46" s="88" t="s">
        <v>729</v>
      </c>
      <c r="C46" s="19"/>
      <c r="D46" s="87">
        <v>1184433</v>
      </c>
      <c r="E46" s="87"/>
      <c r="F46" s="19"/>
      <c r="G46" s="87">
        <v>1030242</v>
      </c>
      <c r="H46" s="87"/>
      <c r="I46" s="19"/>
    </row>
    <row r="47" spans="1:16" ht="15.75" thickBot="1" x14ac:dyDescent="0.3">
      <c r="A47" s="11"/>
      <c r="B47" s="22" t="s">
        <v>730</v>
      </c>
      <c r="C47" s="14"/>
      <c r="D47" s="43">
        <v>415359</v>
      </c>
      <c r="E47" s="43"/>
      <c r="F47" s="14"/>
      <c r="G47" s="43">
        <v>452283</v>
      </c>
      <c r="H47" s="43"/>
      <c r="I47" s="14"/>
    </row>
    <row r="48" spans="1:16" ht="15.75" thickBot="1" x14ac:dyDescent="0.3">
      <c r="A48" s="11"/>
      <c r="B48" s="88" t="s">
        <v>46</v>
      </c>
      <c r="C48" s="19"/>
      <c r="D48" s="41" t="s">
        <v>255</v>
      </c>
      <c r="E48" s="42">
        <v>1599792</v>
      </c>
      <c r="F48" s="19"/>
      <c r="G48" s="41" t="s">
        <v>255</v>
      </c>
      <c r="H48" s="42">
        <v>1482525</v>
      </c>
      <c r="I48" s="19"/>
    </row>
    <row r="49" spans="1:16" ht="15.75" thickTop="1" x14ac:dyDescent="0.25">
      <c r="A49" s="11" t="s">
        <v>1048</v>
      </c>
      <c r="B49" s="30" t="s">
        <v>4</v>
      </c>
      <c r="C49" s="30"/>
      <c r="D49" s="30"/>
      <c r="E49" s="30"/>
      <c r="F49" s="30"/>
      <c r="G49" s="30"/>
      <c r="H49" s="30"/>
      <c r="I49" s="30"/>
      <c r="J49" s="30"/>
      <c r="K49" s="30"/>
      <c r="L49" s="30"/>
      <c r="M49" s="30"/>
      <c r="N49" s="30"/>
      <c r="O49" s="30"/>
      <c r="P49" s="30"/>
    </row>
    <row r="50" spans="1:16" x14ac:dyDescent="0.25">
      <c r="A50" s="11"/>
      <c r="B50" s="26"/>
      <c r="C50" s="27"/>
      <c r="D50" s="55" t="s">
        <v>628</v>
      </c>
      <c r="E50" s="55"/>
      <c r="F50" s="55"/>
      <c r="G50" s="55"/>
      <c r="H50" s="55"/>
      <c r="I50" s="55"/>
      <c r="J50" s="55"/>
      <c r="K50" s="55"/>
      <c r="L50" s="28"/>
      <c r="M50" s="29"/>
      <c r="N50" s="55" t="s">
        <v>733</v>
      </c>
      <c r="O50" s="55"/>
      <c r="P50" s="27"/>
    </row>
    <row r="51" spans="1:16" x14ac:dyDescent="0.25">
      <c r="A51" s="11"/>
      <c r="B51" s="26"/>
      <c r="C51" s="27"/>
      <c r="D51" s="55" t="s">
        <v>629</v>
      </c>
      <c r="E51" s="55"/>
      <c r="F51" s="55"/>
      <c r="G51" s="55"/>
      <c r="H51" s="55"/>
      <c r="I51" s="55"/>
      <c r="J51" s="55"/>
      <c r="K51" s="55"/>
      <c r="L51" s="28"/>
      <c r="M51" s="29"/>
      <c r="N51" s="55" t="s">
        <v>734</v>
      </c>
      <c r="O51" s="55"/>
      <c r="P51" s="27"/>
    </row>
    <row r="52" spans="1:16" ht="15.75" thickBot="1" x14ac:dyDescent="0.3">
      <c r="A52" s="11"/>
      <c r="B52" s="26"/>
      <c r="C52" s="27"/>
      <c r="D52" s="56" t="s">
        <v>201</v>
      </c>
      <c r="E52" s="56"/>
      <c r="F52" s="56"/>
      <c r="G52" s="56"/>
      <c r="H52" s="56"/>
      <c r="I52" s="56"/>
      <c r="J52" s="56"/>
      <c r="K52" s="56"/>
      <c r="L52" s="28"/>
      <c r="M52" s="29"/>
      <c r="N52" s="56" t="s">
        <v>106</v>
      </c>
      <c r="O52" s="56"/>
      <c r="P52" s="27"/>
    </row>
    <row r="53" spans="1:16" x14ac:dyDescent="0.25">
      <c r="A53" s="11"/>
      <c r="B53" s="26"/>
      <c r="C53" s="27"/>
      <c r="D53" s="81" t="s">
        <v>287</v>
      </c>
      <c r="E53" s="81"/>
      <c r="F53" s="82"/>
      <c r="G53" s="81" t="s">
        <v>287</v>
      </c>
      <c r="H53" s="81"/>
      <c r="I53" s="82"/>
      <c r="J53" s="81" t="s">
        <v>365</v>
      </c>
      <c r="K53" s="81"/>
      <c r="L53" s="28"/>
      <c r="M53" s="29"/>
      <c r="N53" s="81" t="s">
        <v>368</v>
      </c>
      <c r="O53" s="81"/>
      <c r="P53" s="27"/>
    </row>
    <row r="54" spans="1:16" x14ac:dyDescent="0.25">
      <c r="A54" s="11"/>
      <c r="B54" s="26"/>
      <c r="C54" s="27"/>
      <c r="D54" s="55" t="s">
        <v>288</v>
      </c>
      <c r="E54" s="55"/>
      <c r="F54" s="27"/>
      <c r="G54" s="55" t="s">
        <v>289</v>
      </c>
      <c r="H54" s="55"/>
      <c r="I54" s="27"/>
      <c r="J54" s="55" t="s">
        <v>735</v>
      </c>
      <c r="K54" s="55"/>
      <c r="L54" s="28"/>
      <c r="M54" s="29"/>
      <c r="N54" s="55" t="s">
        <v>738</v>
      </c>
      <c r="O54" s="55"/>
      <c r="P54" s="27"/>
    </row>
    <row r="55" spans="1:16" x14ac:dyDescent="0.25">
      <c r="A55" s="11"/>
      <c r="B55" s="26"/>
      <c r="C55" s="27"/>
      <c r="D55" s="30"/>
      <c r="E55" s="30"/>
      <c r="F55" s="27"/>
      <c r="G55" s="30"/>
      <c r="H55" s="30"/>
      <c r="I55" s="27"/>
      <c r="J55" s="55" t="s">
        <v>736</v>
      </c>
      <c r="K55" s="55"/>
      <c r="L55" s="28"/>
      <c r="M55" s="29"/>
      <c r="N55" s="55" t="s">
        <v>739</v>
      </c>
      <c r="O55" s="55"/>
      <c r="P55" s="27"/>
    </row>
    <row r="56" spans="1:16" x14ac:dyDescent="0.25">
      <c r="A56" s="11"/>
      <c r="B56" s="26"/>
      <c r="C56" s="27"/>
      <c r="D56" s="30"/>
      <c r="E56" s="30"/>
      <c r="F56" s="27"/>
      <c r="G56" s="30"/>
      <c r="H56" s="30"/>
      <c r="I56" s="27"/>
      <c r="J56" s="55" t="s">
        <v>737</v>
      </c>
      <c r="K56" s="55"/>
      <c r="L56" s="28"/>
      <c r="M56" s="29"/>
      <c r="N56" s="55">
        <v>2011</v>
      </c>
      <c r="O56" s="55"/>
      <c r="P56" s="27"/>
    </row>
    <row r="57" spans="1:16" x14ac:dyDescent="0.25">
      <c r="A57" s="11"/>
      <c r="B57" s="26"/>
      <c r="C57" s="27"/>
      <c r="D57" s="30"/>
      <c r="E57" s="30"/>
      <c r="F57" s="27"/>
      <c r="G57" s="30"/>
      <c r="H57" s="30"/>
      <c r="I57" s="27"/>
      <c r="J57" s="55" t="s">
        <v>299</v>
      </c>
      <c r="K57" s="55"/>
      <c r="L57" s="28"/>
      <c r="M57" s="29"/>
      <c r="N57" s="30"/>
      <c r="O57" s="30"/>
      <c r="P57" s="27"/>
    </row>
    <row r="58" spans="1:16" ht="15.75" thickBot="1" x14ac:dyDescent="0.3">
      <c r="A58" s="11"/>
      <c r="B58" s="26"/>
      <c r="C58" s="27"/>
      <c r="D58" s="80"/>
      <c r="E58" s="80"/>
      <c r="F58" s="27"/>
      <c r="G58" s="80"/>
      <c r="H58" s="80"/>
      <c r="I58" s="27"/>
      <c r="J58" s="56">
        <v>2011</v>
      </c>
      <c r="K58" s="56"/>
      <c r="L58" s="28"/>
      <c r="M58" s="29"/>
      <c r="N58" s="80"/>
      <c r="O58" s="80"/>
      <c r="P58" s="27"/>
    </row>
    <row r="59" spans="1:16" x14ac:dyDescent="0.25">
      <c r="A59" s="11"/>
      <c r="B59" s="18" t="s">
        <v>740</v>
      </c>
      <c r="C59" s="19"/>
      <c r="D59" s="37" t="s">
        <v>255</v>
      </c>
      <c r="E59" s="44">
        <v>3556868</v>
      </c>
      <c r="F59" s="19"/>
      <c r="G59" s="37" t="s">
        <v>255</v>
      </c>
      <c r="H59" s="44">
        <v>3456457</v>
      </c>
      <c r="I59" s="19"/>
      <c r="J59" s="37" t="s">
        <v>255</v>
      </c>
      <c r="K59" s="44">
        <v>1779327</v>
      </c>
      <c r="L59" s="21"/>
      <c r="M59" s="19"/>
      <c r="N59" s="37" t="s">
        <v>255</v>
      </c>
      <c r="O59" s="44">
        <v>1582715</v>
      </c>
      <c r="P59" s="19"/>
    </row>
    <row r="60" spans="1:16" x14ac:dyDescent="0.25">
      <c r="A60" s="11"/>
      <c r="B60" s="22" t="s">
        <v>741</v>
      </c>
      <c r="C60" s="14"/>
      <c r="D60" s="66">
        <v>577107</v>
      </c>
      <c r="E60" s="66"/>
      <c r="F60" s="14"/>
      <c r="G60" s="66">
        <v>550304</v>
      </c>
      <c r="H60" s="66"/>
      <c r="I60" s="14"/>
      <c r="J60" s="66">
        <v>302805</v>
      </c>
      <c r="K60" s="66"/>
      <c r="L60" s="24"/>
      <c r="M60" s="14"/>
      <c r="N60" s="66">
        <v>283210</v>
      </c>
      <c r="O60" s="66"/>
      <c r="P60" s="14"/>
    </row>
    <row r="61" spans="1:16" ht="15.75" thickBot="1" x14ac:dyDescent="0.3">
      <c r="A61" s="11"/>
      <c r="B61" s="18" t="s">
        <v>742</v>
      </c>
      <c r="C61" s="19"/>
      <c r="D61" s="59">
        <v>266098</v>
      </c>
      <c r="E61" s="59"/>
      <c r="F61" s="19"/>
      <c r="G61" s="59">
        <v>7803</v>
      </c>
      <c r="H61" s="59"/>
      <c r="I61" s="19"/>
      <c r="J61" s="59">
        <v>2152</v>
      </c>
      <c r="K61" s="59"/>
      <c r="L61" s="21"/>
      <c r="M61" s="19"/>
      <c r="N61" s="59">
        <v>3242</v>
      </c>
      <c r="O61" s="59"/>
      <c r="P61" s="19"/>
    </row>
    <row r="62" spans="1:16" ht="15.75" thickBot="1" x14ac:dyDescent="0.3">
      <c r="A62" s="11"/>
      <c r="B62" s="102" t="s">
        <v>104</v>
      </c>
      <c r="C62" s="14"/>
      <c r="D62" s="48" t="s">
        <v>255</v>
      </c>
      <c r="E62" s="49">
        <v>4400073</v>
      </c>
      <c r="F62" s="14"/>
      <c r="G62" s="48" t="s">
        <v>255</v>
      </c>
      <c r="H62" s="49">
        <v>4014564</v>
      </c>
      <c r="I62" s="14"/>
      <c r="J62" s="48" t="s">
        <v>255</v>
      </c>
      <c r="K62" s="49">
        <v>2084284</v>
      </c>
      <c r="L62" s="24"/>
      <c r="M62" s="14"/>
      <c r="N62" s="48" t="s">
        <v>255</v>
      </c>
      <c r="O62" s="49">
        <v>1869167</v>
      </c>
      <c r="P62" s="14"/>
    </row>
  </sheetData>
  <mergeCells count="195">
    <mergeCell ref="A49:A62"/>
    <mergeCell ref="B49:P49"/>
    <mergeCell ref="A1:A2"/>
    <mergeCell ref="B1:P1"/>
    <mergeCell ref="B2:P2"/>
    <mergeCell ref="B3:P3"/>
    <mergeCell ref="A4:A48"/>
    <mergeCell ref="B4:P4"/>
    <mergeCell ref="B5:P5"/>
    <mergeCell ref="B37:P37"/>
    <mergeCell ref="B38:P38"/>
    <mergeCell ref="P53:P58"/>
    <mergeCell ref="D60:E60"/>
    <mergeCell ref="G60:H60"/>
    <mergeCell ref="J60:K60"/>
    <mergeCell ref="N60:O60"/>
    <mergeCell ref="D61:E61"/>
    <mergeCell ref="G61:H61"/>
    <mergeCell ref="J61:K61"/>
    <mergeCell ref="N61:O61"/>
    <mergeCell ref="L53:L58"/>
    <mergeCell ref="M53:M58"/>
    <mergeCell ref="N53:O53"/>
    <mergeCell ref="N54:O54"/>
    <mergeCell ref="N55:O55"/>
    <mergeCell ref="N56:O56"/>
    <mergeCell ref="N57:O57"/>
    <mergeCell ref="N58:O58"/>
    <mergeCell ref="I53:I58"/>
    <mergeCell ref="J53:K53"/>
    <mergeCell ref="J54:K54"/>
    <mergeCell ref="J55:K55"/>
    <mergeCell ref="J56:K56"/>
    <mergeCell ref="J57:K57"/>
    <mergeCell ref="J58:K58"/>
    <mergeCell ref="F53:F58"/>
    <mergeCell ref="G53:H53"/>
    <mergeCell ref="G54:H54"/>
    <mergeCell ref="G55:H55"/>
    <mergeCell ref="G56:H56"/>
    <mergeCell ref="G57:H57"/>
    <mergeCell ref="G58:H58"/>
    <mergeCell ref="B53:B58"/>
    <mergeCell ref="C53:C58"/>
    <mergeCell ref="D53:E53"/>
    <mergeCell ref="D54:E54"/>
    <mergeCell ref="D55:E55"/>
    <mergeCell ref="D56:E56"/>
    <mergeCell ref="D57:E57"/>
    <mergeCell ref="D58:E58"/>
    <mergeCell ref="L50:L52"/>
    <mergeCell ref="M50:M52"/>
    <mergeCell ref="N50:O50"/>
    <mergeCell ref="N51:O51"/>
    <mergeCell ref="N52:O52"/>
    <mergeCell ref="P50:P52"/>
    <mergeCell ref="D47:E47"/>
    <mergeCell ref="G47:H47"/>
    <mergeCell ref="B50:B52"/>
    <mergeCell ref="C50:C52"/>
    <mergeCell ref="D50:K50"/>
    <mergeCell ref="D51:K51"/>
    <mergeCell ref="D52:K52"/>
    <mergeCell ref="D44:E44"/>
    <mergeCell ref="G44:H44"/>
    <mergeCell ref="D45:E45"/>
    <mergeCell ref="G45:H45"/>
    <mergeCell ref="D46:E46"/>
    <mergeCell ref="G46:H46"/>
    <mergeCell ref="G39:H39"/>
    <mergeCell ref="G40:H40"/>
    <mergeCell ref="G41:H41"/>
    <mergeCell ref="I39:I41"/>
    <mergeCell ref="D42:E42"/>
    <mergeCell ref="G42:H42"/>
    <mergeCell ref="D35:E35"/>
    <mergeCell ref="G35:H35"/>
    <mergeCell ref="J35:K35"/>
    <mergeCell ref="N35:O35"/>
    <mergeCell ref="B39:B41"/>
    <mergeCell ref="C39:C41"/>
    <mergeCell ref="D39:E39"/>
    <mergeCell ref="D40:E40"/>
    <mergeCell ref="D41:E41"/>
    <mergeCell ref="F39:F41"/>
    <mergeCell ref="D33:E33"/>
    <mergeCell ref="G33:H33"/>
    <mergeCell ref="J33:K33"/>
    <mergeCell ref="N33:O33"/>
    <mergeCell ref="D34:E34"/>
    <mergeCell ref="G34:H34"/>
    <mergeCell ref="J34:K34"/>
    <mergeCell ref="N34:O34"/>
    <mergeCell ref="D31:E31"/>
    <mergeCell ref="G31:H31"/>
    <mergeCell ref="J31:K31"/>
    <mergeCell ref="N31:O31"/>
    <mergeCell ref="D32:E32"/>
    <mergeCell ref="G32:H32"/>
    <mergeCell ref="J32:K32"/>
    <mergeCell ref="N32:O32"/>
    <mergeCell ref="D29:E29"/>
    <mergeCell ref="G29:H29"/>
    <mergeCell ref="J29:K29"/>
    <mergeCell ref="N29:O29"/>
    <mergeCell ref="D30:E30"/>
    <mergeCell ref="G30:H30"/>
    <mergeCell ref="J30:K30"/>
    <mergeCell ref="N30:O30"/>
    <mergeCell ref="D27:E27"/>
    <mergeCell ref="G27:H27"/>
    <mergeCell ref="J27:K27"/>
    <mergeCell ref="N27:O27"/>
    <mergeCell ref="D28:E28"/>
    <mergeCell ref="G28:H28"/>
    <mergeCell ref="J28:K28"/>
    <mergeCell ref="N28:O28"/>
    <mergeCell ref="D25:E25"/>
    <mergeCell ref="G25:H25"/>
    <mergeCell ref="J25:K25"/>
    <mergeCell ref="N25:O25"/>
    <mergeCell ref="D26:E26"/>
    <mergeCell ref="G26:H26"/>
    <mergeCell ref="J26:K26"/>
    <mergeCell ref="N26:O26"/>
    <mergeCell ref="D23:E23"/>
    <mergeCell ref="G23:H23"/>
    <mergeCell ref="J23:K23"/>
    <mergeCell ref="N23:O23"/>
    <mergeCell ref="D24:E24"/>
    <mergeCell ref="G24:H24"/>
    <mergeCell ref="J24:K24"/>
    <mergeCell ref="N24:O24"/>
    <mergeCell ref="D21:E21"/>
    <mergeCell ref="G21:H21"/>
    <mergeCell ref="J21:K21"/>
    <mergeCell ref="N21:O21"/>
    <mergeCell ref="D22:E22"/>
    <mergeCell ref="G22:H22"/>
    <mergeCell ref="J22:K22"/>
    <mergeCell ref="N22:O22"/>
    <mergeCell ref="D17:E17"/>
    <mergeCell ref="G17:H17"/>
    <mergeCell ref="J17:K17"/>
    <mergeCell ref="N17:O17"/>
    <mergeCell ref="D19:E19"/>
    <mergeCell ref="G19:H19"/>
    <mergeCell ref="J19:K19"/>
    <mergeCell ref="N19:O19"/>
    <mergeCell ref="P9:P13"/>
    <mergeCell ref="D14:E14"/>
    <mergeCell ref="G14:H14"/>
    <mergeCell ref="J14:K14"/>
    <mergeCell ref="N14:O14"/>
    <mergeCell ref="D16:E16"/>
    <mergeCell ref="G16:H16"/>
    <mergeCell ref="J16:K16"/>
    <mergeCell ref="N16:O16"/>
    <mergeCell ref="L9:L13"/>
    <mergeCell ref="M9:M13"/>
    <mergeCell ref="N9:O9"/>
    <mergeCell ref="N10:O10"/>
    <mergeCell ref="N11:O11"/>
    <mergeCell ref="N12:O12"/>
    <mergeCell ref="N13:O13"/>
    <mergeCell ref="I9:I13"/>
    <mergeCell ref="J9:K9"/>
    <mergeCell ref="J10:K10"/>
    <mergeCell ref="J11:K11"/>
    <mergeCell ref="J12:K12"/>
    <mergeCell ref="J13:K13"/>
    <mergeCell ref="D12:E12"/>
    <mergeCell ref="D13:E13"/>
    <mergeCell ref="F9:F13"/>
    <mergeCell ref="G9:H9"/>
    <mergeCell ref="G10:H10"/>
    <mergeCell ref="G11:H11"/>
    <mergeCell ref="G12:H12"/>
    <mergeCell ref="G13:H13"/>
    <mergeCell ref="M6:M8"/>
    <mergeCell ref="N6:O6"/>
    <mergeCell ref="N7:O7"/>
    <mergeCell ref="N8:O8"/>
    <mergeCell ref="P6:P8"/>
    <mergeCell ref="B9:B13"/>
    <mergeCell ref="C9:C13"/>
    <mergeCell ref="D9:E9"/>
    <mergeCell ref="D10:E10"/>
    <mergeCell ref="D11:E11"/>
    <mergeCell ref="B6:B8"/>
    <mergeCell ref="C6:C8"/>
    <mergeCell ref="D6:K6"/>
    <mergeCell ref="D7:K7"/>
    <mergeCell ref="D8:K8"/>
    <mergeCell ref="L6: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x14ac:dyDescent="0.25"/>
  <cols>
    <col min="1" max="2" width="36.5703125" bestFit="1" customWidth="1"/>
    <col min="3" max="3" width="33.85546875" customWidth="1"/>
    <col min="4" max="4" width="6.7109375" customWidth="1"/>
    <col min="5" max="5" width="29" customWidth="1"/>
    <col min="6" max="6" width="5.7109375" customWidth="1"/>
    <col min="7" max="7" width="6.7109375" customWidth="1"/>
    <col min="8" max="8" width="24.140625" customWidth="1"/>
    <col min="9" max="9" width="5.7109375" customWidth="1"/>
    <col min="10" max="10" width="6.7109375" customWidth="1"/>
    <col min="11" max="11" width="29" customWidth="1"/>
    <col min="12" max="12" width="5.7109375" customWidth="1"/>
    <col min="13" max="13" width="6.7109375" customWidth="1"/>
    <col min="14" max="14" width="29" customWidth="1"/>
    <col min="15" max="15" width="5.7109375" customWidth="1"/>
    <col min="16" max="16" width="6.7109375" customWidth="1"/>
    <col min="17" max="17" width="26.28515625" customWidth="1"/>
    <col min="18" max="18" width="5.7109375" customWidth="1"/>
    <col min="19" max="19" width="6.7109375" customWidth="1"/>
    <col min="20" max="20" width="29" customWidth="1"/>
    <col min="21" max="21" width="5.7109375" customWidth="1"/>
  </cols>
  <sheetData>
    <row r="1" spans="1:21" ht="30" customHeight="1" x14ac:dyDescent="0.25">
      <c r="A1" s="7" t="s">
        <v>10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43</v>
      </c>
      <c r="B3" s="30" t="s">
        <v>4</v>
      </c>
      <c r="C3" s="30"/>
      <c r="D3" s="30"/>
      <c r="E3" s="30"/>
      <c r="F3" s="30"/>
      <c r="G3" s="30"/>
      <c r="H3" s="30"/>
      <c r="I3" s="30"/>
      <c r="J3" s="30"/>
      <c r="K3" s="30"/>
      <c r="L3" s="30"/>
      <c r="M3" s="30"/>
      <c r="N3" s="30"/>
      <c r="O3" s="30"/>
      <c r="P3" s="30"/>
      <c r="Q3" s="30"/>
      <c r="R3" s="30"/>
      <c r="S3" s="30"/>
      <c r="T3" s="30"/>
      <c r="U3" s="30"/>
    </row>
    <row r="4" spans="1:21" ht="15" customHeight="1" x14ac:dyDescent="0.25">
      <c r="A4" s="11" t="s">
        <v>1050</v>
      </c>
      <c r="B4" s="30" t="s">
        <v>4</v>
      </c>
      <c r="C4" s="30"/>
      <c r="D4" s="30"/>
      <c r="E4" s="30"/>
      <c r="F4" s="30"/>
      <c r="G4" s="30"/>
      <c r="H4" s="30"/>
      <c r="I4" s="30"/>
      <c r="J4" s="30"/>
      <c r="K4" s="30"/>
      <c r="L4" s="30"/>
      <c r="M4" s="30"/>
      <c r="N4" s="30"/>
      <c r="O4" s="30"/>
      <c r="P4" s="30"/>
      <c r="Q4" s="30"/>
      <c r="R4" s="30"/>
      <c r="S4" s="30"/>
      <c r="T4" s="30"/>
      <c r="U4" s="30"/>
    </row>
    <row r="5" spans="1:21" x14ac:dyDescent="0.25">
      <c r="A5" s="11"/>
      <c r="B5" s="126" t="s">
        <v>750</v>
      </c>
      <c r="C5" s="126"/>
      <c r="D5" s="126"/>
      <c r="E5" s="126"/>
      <c r="F5" s="126"/>
      <c r="G5" s="126"/>
      <c r="H5" s="126"/>
      <c r="I5" s="126"/>
      <c r="J5" s="126"/>
      <c r="K5" s="126"/>
      <c r="L5" s="126"/>
      <c r="M5" s="126"/>
      <c r="N5" s="126"/>
      <c r="O5" s="126"/>
      <c r="P5" s="126"/>
      <c r="Q5" s="126"/>
      <c r="R5" s="126"/>
      <c r="S5" s="126"/>
      <c r="T5" s="126"/>
      <c r="U5" s="126"/>
    </row>
    <row r="6" spans="1:21" x14ac:dyDescent="0.25">
      <c r="A6" s="11"/>
      <c r="B6" s="32"/>
      <c r="C6" s="32"/>
      <c r="D6" s="32"/>
      <c r="E6" s="32"/>
      <c r="F6" s="32"/>
      <c r="G6" s="32"/>
      <c r="H6" s="32"/>
      <c r="I6" s="32"/>
      <c r="J6" s="32"/>
      <c r="K6" s="32"/>
      <c r="L6" s="32"/>
      <c r="M6" s="32"/>
      <c r="N6" s="32"/>
      <c r="O6" s="32"/>
      <c r="P6" s="32"/>
      <c r="Q6" s="32"/>
      <c r="R6" s="32"/>
      <c r="S6" s="32"/>
      <c r="T6" s="32"/>
      <c r="U6" s="32"/>
    </row>
    <row r="7" spans="1:21" x14ac:dyDescent="0.25">
      <c r="A7" s="11"/>
      <c r="B7" s="26"/>
      <c r="C7" s="27"/>
      <c r="D7" s="55" t="s">
        <v>751</v>
      </c>
      <c r="E7" s="55"/>
      <c r="F7" s="27"/>
      <c r="G7" s="55" t="s">
        <v>752</v>
      </c>
      <c r="H7" s="55"/>
      <c r="I7" s="27"/>
      <c r="J7" s="55" t="s">
        <v>753</v>
      </c>
      <c r="K7" s="55"/>
      <c r="L7" s="27"/>
      <c r="M7" s="55" t="s">
        <v>754</v>
      </c>
      <c r="N7" s="55"/>
      <c r="O7" s="27"/>
      <c r="P7" s="55" t="s">
        <v>755</v>
      </c>
      <c r="Q7" s="55"/>
      <c r="R7" s="27"/>
      <c r="S7" s="55" t="s">
        <v>756</v>
      </c>
      <c r="T7" s="55"/>
      <c r="U7" s="27"/>
    </row>
    <row r="8" spans="1:21" ht="15.75" thickBot="1" x14ac:dyDescent="0.3">
      <c r="A8" s="11"/>
      <c r="B8" s="26"/>
      <c r="C8" s="27"/>
      <c r="D8" s="56"/>
      <c r="E8" s="56"/>
      <c r="F8" s="27"/>
      <c r="G8" s="56"/>
      <c r="H8" s="56"/>
      <c r="I8" s="27"/>
      <c r="J8" s="56"/>
      <c r="K8" s="56"/>
      <c r="L8" s="27"/>
      <c r="M8" s="56" t="s">
        <v>363</v>
      </c>
      <c r="N8" s="56"/>
      <c r="O8" s="27"/>
      <c r="P8" s="56"/>
      <c r="Q8" s="56"/>
      <c r="R8" s="27"/>
      <c r="S8" s="56"/>
      <c r="T8" s="56"/>
      <c r="U8" s="27"/>
    </row>
    <row r="9" spans="1:21" x14ac:dyDescent="0.25">
      <c r="A9" s="11"/>
      <c r="B9" s="109" t="s">
        <v>757</v>
      </c>
      <c r="C9" s="19"/>
      <c r="D9" s="74"/>
      <c r="E9" s="74"/>
      <c r="F9" s="19"/>
      <c r="G9" s="74"/>
      <c r="H9" s="74"/>
      <c r="I9" s="19"/>
      <c r="J9" s="74"/>
      <c r="K9" s="74"/>
      <c r="L9" s="19"/>
      <c r="M9" s="74"/>
      <c r="N9" s="74"/>
      <c r="O9" s="19"/>
      <c r="P9" s="74"/>
      <c r="Q9" s="74"/>
      <c r="R9" s="19"/>
      <c r="S9" s="74"/>
      <c r="T9" s="74"/>
      <c r="U9" s="19"/>
    </row>
    <row r="10" spans="1:21" x14ac:dyDescent="0.25">
      <c r="A10" s="11"/>
      <c r="B10" s="22" t="s">
        <v>758</v>
      </c>
      <c r="C10" s="14"/>
      <c r="D10" s="64"/>
      <c r="E10" s="64"/>
      <c r="F10" s="14"/>
      <c r="G10" s="64"/>
      <c r="H10" s="64"/>
      <c r="I10" s="14"/>
      <c r="J10" s="64"/>
      <c r="K10" s="64"/>
      <c r="L10" s="14"/>
      <c r="M10" s="64"/>
      <c r="N10" s="64"/>
      <c r="O10" s="14"/>
      <c r="P10" s="64"/>
      <c r="Q10" s="64"/>
      <c r="R10" s="14"/>
      <c r="S10" s="64"/>
      <c r="T10" s="64"/>
      <c r="U10" s="14"/>
    </row>
    <row r="11" spans="1:21" x14ac:dyDescent="0.25">
      <c r="A11" s="11"/>
      <c r="B11" s="92" t="s">
        <v>33</v>
      </c>
      <c r="C11" s="19"/>
      <c r="D11" s="37" t="s">
        <v>255</v>
      </c>
      <c r="E11" s="50">
        <v>15</v>
      </c>
      <c r="F11" s="19"/>
      <c r="G11" s="37" t="s">
        <v>255</v>
      </c>
      <c r="H11" s="50" t="s">
        <v>301</v>
      </c>
      <c r="I11" s="19"/>
      <c r="J11" s="37" t="s">
        <v>255</v>
      </c>
      <c r="K11" s="38">
        <v>27614</v>
      </c>
      <c r="L11" s="19"/>
      <c r="M11" s="37" t="s">
        <v>255</v>
      </c>
      <c r="N11" s="38">
        <v>46992</v>
      </c>
      <c r="O11" s="19"/>
      <c r="P11" s="37" t="s">
        <v>255</v>
      </c>
      <c r="Q11" s="50" t="s">
        <v>301</v>
      </c>
      <c r="R11" s="19"/>
      <c r="S11" s="37" t="s">
        <v>255</v>
      </c>
      <c r="T11" s="38">
        <v>74621</v>
      </c>
      <c r="U11" s="19"/>
    </row>
    <row r="12" spans="1:21" x14ac:dyDescent="0.25">
      <c r="A12" s="11"/>
      <c r="B12" s="79" t="s">
        <v>759</v>
      </c>
      <c r="C12" s="14"/>
      <c r="D12" s="57" t="s">
        <v>301</v>
      </c>
      <c r="E12" s="57"/>
      <c r="F12" s="14"/>
      <c r="G12" s="57" t="s">
        <v>301</v>
      </c>
      <c r="H12" s="57"/>
      <c r="I12" s="14"/>
      <c r="J12" s="66">
        <v>409931</v>
      </c>
      <c r="K12" s="66"/>
      <c r="L12" s="14"/>
      <c r="M12" s="66">
        <v>191438</v>
      </c>
      <c r="N12" s="66"/>
      <c r="O12" s="14"/>
      <c r="P12" s="57" t="s">
        <v>301</v>
      </c>
      <c r="Q12" s="57"/>
      <c r="R12" s="14"/>
      <c r="S12" s="66">
        <v>601369</v>
      </c>
      <c r="T12" s="66"/>
      <c r="U12" s="14"/>
    </row>
    <row r="13" spans="1:21" x14ac:dyDescent="0.25">
      <c r="A13" s="11"/>
      <c r="B13" s="92" t="s">
        <v>35</v>
      </c>
      <c r="C13" s="19"/>
      <c r="D13" s="69" t="s">
        <v>301</v>
      </c>
      <c r="E13" s="69"/>
      <c r="F13" s="19"/>
      <c r="G13" s="69" t="s">
        <v>301</v>
      </c>
      <c r="H13" s="69"/>
      <c r="I13" s="19"/>
      <c r="J13" s="58">
        <v>271541</v>
      </c>
      <c r="K13" s="58"/>
      <c r="L13" s="19"/>
      <c r="M13" s="58">
        <v>99333</v>
      </c>
      <c r="N13" s="58"/>
      <c r="O13" s="19"/>
      <c r="P13" s="69" t="s">
        <v>301</v>
      </c>
      <c r="Q13" s="69"/>
      <c r="R13" s="19"/>
      <c r="S13" s="58">
        <v>370874</v>
      </c>
      <c r="T13" s="58"/>
      <c r="U13" s="19"/>
    </row>
    <row r="14" spans="1:21" x14ac:dyDescent="0.25">
      <c r="A14" s="11"/>
      <c r="B14" s="79" t="s">
        <v>760</v>
      </c>
      <c r="C14" s="14"/>
      <c r="D14" s="66">
        <v>3631</v>
      </c>
      <c r="E14" s="66"/>
      <c r="F14" s="14"/>
      <c r="G14" s="57" t="s">
        <v>301</v>
      </c>
      <c r="H14" s="57"/>
      <c r="I14" s="14"/>
      <c r="J14" s="57" t="s">
        <v>301</v>
      </c>
      <c r="K14" s="57"/>
      <c r="L14" s="14"/>
      <c r="M14" s="57" t="s">
        <v>301</v>
      </c>
      <c r="N14" s="57"/>
      <c r="O14" s="14"/>
      <c r="P14" s="57" t="s">
        <v>761</v>
      </c>
      <c r="Q14" s="57"/>
      <c r="R14" s="10" t="s">
        <v>393</v>
      </c>
      <c r="S14" s="57" t="s">
        <v>301</v>
      </c>
      <c r="T14" s="57"/>
      <c r="U14" s="14"/>
    </row>
    <row r="15" spans="1:21" ht="15.75" thickBot="1" x14ac:dyDescent="0.3">
      <c r="A15" s="11"/>
      <c r="B15" s="92" t="s">
        <v>37</v>
      </c>
      <c r="C15" s="19"/>
      <c r="D15" s="78" t="s">
        <v>301</v>
      </c>
      <c r="E15" s="78"/>
      <c r="F15" s="19"/>
      <c r="G15" s="78" t="s">
        <v>301</v>
      </c>
      <c r="H15" s="78"/>
      <c r="I15" s="19"/>
      <c r="J15" s="59">
        <v>10809</v>
      </c>
      <c r="K15" s="59"/>
      <c r="L15" s="19"/>
      <c r="M15" s="59">
        <v>20907</v>
      </c>
      <c r="N15" s="59"/>
      <c r="O15" s="19"/>
      <c r="P15" s="78" t="s">
        <v>301</v>
      </c>
      <c r="Q15" s="78"/>
      <c r="R15" s="19"/>
      <c r="S15" s="59">
        <v>31716</v>
      </c>
      <c r="T15" s="59"/>
      <c r="U15" s="19"/>
    </row>
    <row r="16" spans="1:21" x14ac:dyDescent="0.25">
      <c r="A16" s="11"/>
      <c r="B16" s="93" t="s">
        <v>38</v>
      </c>
      <c r="C16" s="14"/>
      <c r="D16" s="104">
        <v>3646</v>
      </c>
      <c r="E16" s="104"/>
      <c r="F16" s="14"/>
      <c r="G16" s="105" t="s">
        <v>301</v>
      </c>
      <c r="H16" s="105"/>
      <c r="I16" s="14"/>
      <c r="J16" s="104">
        <v>719895</v>
      </c>
      <c r="K16" s="104"/>
      <c r="L16" s="14"/>
      <c r="M16" s="104">
        <v>358670</v>
      </c>
      <c r="N16" s="104"/>
      <c r="O16" s="14"/>
      <c r="P16" s="105" t="s">
        <v>761</v>
      </c>
      <c r="Q16" s="105"/>
      <c r="R16" s="10" t="s">
        <v>393</v>
      </c>
      <c r="S16" s="104">
        <v>1078580</v>
      </c>
      <c r="T16" s="104"/>
      <c r="U16" s="14"/>
    </row>
    <row r="17" spans="1:21" x14ac:dyDescent="0.25">
      <c r="A17" s="11"/>
      <c r="B17" s="18" t="s">
        <v>40</v>
      </c>
      <c r="C17" s="19"/>
      <c r="D17" s="69" t="s">
        <v>301</v>
      </c>
      <c r="E17" s="69"/>
      <c r="F17" s="19"/>
      <c r="G17" s="69" t="s">
        <v>301</v>
      </c>
      <c r="H17" s="69"/>
      <c r="I17" s="19"/>
      <c r="J17" s="58">
        <v>185631</v>
      </c>
      <c r="K17" s="58"/>
      <c r="L17" s="19"/>
      <c r="M17" s="58">
        <v>15412</v>
      </c>
      <c r="N17" s="58"/>
      <c r="O17" s="19"/>
      <c r="P17" s="69" t="s">
        <v>301</v>
      </c>
      <c r="Q17" s="69"/>
      <c r="R17" s="19"/>
      <c r="S17" s="58">
        <v>201043</v>
      </c>
      <c r="T17" s="58"/>
      <c r="U17" s="19"/>
    </row>
    <row r="18" spans="1:21" x14ac:dyDescent="0.25">
      <c r="A18" s="11"/>
      <c r="B18" s="22" t="s">
        <v>762</v>
      </c>
      <c r="C18" s="14"/>
      <c r="D18" s="57" t="s">
        <v>301</v>
      </c>
      <c r="E18" s="57"/>
      <c r="F18" s="14"/>
      <c r="G18" s="57" t="s">
        <v>301</v>
      </c>
      <c r="H18" s="57"/>
      <c r="I18" s="14"/>
      <c r="J18" s="66">
        <v>176136</v>
      </c>
      <c r="K18" s="66"/>
      <c r="L18" s="14"/>
      <c r="M18" s="66">
        <v>113033</v>
      </c>
      <c r="N18" s="66"/>
      <c r="O18" s="14"/>
      <c r="P18" s="57" t="s">
        <v>301</v>
      </c>
      <c r="Q18" s="57"/>
      <c r="R18" s="14"/>
      <c r="S18" s="66">
        <v>289169</v>
      </c>
      <c r="T18" s="66"/>
      <c r="U18" s="14"/>
    </row>
    <row r="19" spans="1:21" x14ac:dyDescent="0.25">
      <c r="A19" s="11"/>
      <c r="B19" s="18" t="s">
        <v>44</v>
      </c>
      <c r="C19" s="19"/>
      <c r="D19" s="69" t="s">
        <v>301</v>
      </c>
      <c r="E19" s="69"/>
      <c r="F19" s="19"/>
      <c r="G19" s="69" t="s">
        <v>301</v>
      </c>
      <c r="H19" s="69"/>
      <c r="I19" s="19"/>
      <c r="J19" s="58">
        <v>30223</v>
      </c>
      <c r="K19" s="58"/>
      <c r="L19" s="19"/>
      <c r="M19" s="69">
        <v>777</v>
      </c>
      <c r="N19" s="69"/>
      <c r="O19" s="19"/>
      <c r="P19" s="69" t="s">
        <v>301</v>
      </c>
      <c r="Q19" s="69"/>
      <c r="R19" s="19"/>
      <c r="S19" s="58">
        <v>31000</v>
      </c>
      <c r="T19" s="58"/>
      <c r="U19" s="19"/>
    </row>
    <row r="20" spans="1:21" x14ac:dyDescent="0.25">
      <c r="A20" s="11"/>
      <c r="B20" s="22" t="s">
        <v>760</v>
      </c>
      <c r="C20" s="14"/>
      <c r="D20" s="57" t="s">
        <v>301</v>
      </c>
      <c r="E20" s="57"/>
      <c r="F20" s="14"/>
      <c r="G20" s="57" t="s">
        <v>301</v>
      </c>
      <c r="H20" s="57"/>
      <c r="I20" s="14"/>
      <c r="J20" s="66">
        <v>137949</v>
      </c>
      <c r="K20" s="66"/>
      <c r="L20" s="14"/>
      <c r="M20" s="57" t="s">
        <v>301</v>
      </c>
      <c r="N20" s="57"/>
      <c r="O20" s="14"/>
      <c r="P20" s="57" t="s">
        <v>763</v>
      </c>
      <c r="Q20" s="57"/>
      <c r="R20" s="10" t="s">
        <v>393</v>
      </c>
      <c r="S20" s="57" t="s">
        <v>301</v>
      </c>
      <c r="T20" s="57"/>
      <c r="U20" s="14"/>
    </row>
    <row r="21" spans="1:21" ht="15.75" thickBot="1" x14ac:dyDescent="0.3">
      <c r="A21" s="11"/>
      <c r="B21" s="18" t="s">
        <v>764</v>
      </c>
      <c r="C21" s="19"/>
      <c r="D21" s="59">
        <v>357386</v>
      </c>
      <c r="E21" s="59"/>
      <c r="F21" s="19"/>
      <c r="G21" s="78" t="s">
        <v>301</v>
      </c>
      <c r="H21" s="78"/>
      <c r="I21" s="19"/>
      <c r="J21" s="59">
        <v>111283</v>
      </c>
      <c r="K21" s="59"/>
      <c r="L21" s="19"/>
      <c r="M21" s="78" t="s">
        <v>301</v>
      </c>
      <c r="N21" s="78"/>
      <c r="O21" s="19"/>
      <c r="P21" s="78" t="s">
        <v>765</v>
      </c>
      <c r="Q21" s="78"/>
      <c r="R21" s="37" t="s">
        <v>393</v>
      </c>
      <c r="S21" s="78" t="s">
        <v>301</v>
      </c>
      <c r="T21" s="78"/>
      <c r="U21" s="19"/>
    </row>
    <row r="22" spans="1:21" ht="15.75" thickBot="1" x14ac:dyDescent="0.3">
      <c r="A22" s="11"/>
      <c r="B22" s="93" t="s">
        <v>267</v>
      </c>
      <c r="C22" s="14"/>
      <c r="D22" s="48" t="s">
        <v>255</v>
      </c>
      <c r="E22" s="49">
        <v>361032</v>
      </c>
      <c r="F22" s="14"/>
      <c r="G22" s="48" t="s">
        <v>255</v>
      </c>
      <c r="H22" s="100" t="s">
        <v>301</v>
      </c>
      <c r="I22" s="14"/>
      <c r="J22" s="48" t="s">
        <v>255</v>
      </c>
      <c r="K22" s="49">
        <v>1361117</v>
      </c>
      <c r="L22" s="14"/>
      <c r="M22" s="48" t="s">
        <v>255</v>
      </c>
      <c r="N22" s="49">
        <v>487892</v>
      </c>
      <c r="O22" s="14"/>
      <c r="P22" s="48" t="s">
        <v>255</v>
      </c>
      <c r="Q22" s="100" t="s">
        <v>766</v>
      </c>
      <c r="R22" s="10" t="s">
        <v>393</v>
      </c>
      <c r="S22" s="48" t="s">
        <v>255</v>
      </c>
      <c r="T22" s="49">
        <v>1599792</v>
      </c>
      <c r="U22" s="14"/>
    </row>
    <row r="23" spans="1:21" ht="15.75" thickTop="1" x14ac:dyDescent="0.25">
      <c r="A23" s="11"/>
      <c r="B23" s="109" t="s">
        <v>767</v>
      </c>
      <c r="C23" s="19"/>
      <c r="D23" s="97"/>
      <c r="E23" s="97"/>
      <c r="F23" s="19"/>
      <c r="G23" s="97"/>
      <c r="H23" s="97"/>
      <c r="I23" s="19"/>
      <c r="J23" s="97"/>
      <c r="K23" s="97"/>
      <c r="L23" s="19"/>
      <c r="M23" s="97"/>
      <c r="N23" s="97"/>
      <c r="O23" s="19"/>
      <c r="P23" s="97"/>
      <c r="Q23" s="97"/>
      <c r="R23" s="19"/>
      <c r="S23" s="97"/>
      <c r="T23" s="97"/>
      <c r="U23" s="19"/>
    </row>
    <row r="24" spans="1:21" x14ac:dyDescent="0.25">
      <c r="A24" s="11"/>
      <c r="B24" s="22" t="s">
        <v>768</v>
      </c>
      <c r="C24" s="14"/>
      <c r="D24" s="64"/>
      <c r="E24" s="64"/>
      <c r="F24" s="14"/>
      <c r="G24" s="64"/>
      <c r="H24" s="64"/>
      <c r="I24" s="14"/>
      <c r="J24" s="64"/>
      <c r="K24" s="64"/>
      <c r="L24" s="14"/>
      <c r="M24" s="64"/>
      <c r="N24" s="64"/>
      <c r="O24" s="14"/>
      <c r="P24" s="64"/>
      <c r="Q24" s="64"/>
      <c r="R24" s="14"/>
      <c r="S24" s="64"/>
      <c r="T24" s="64"/>
      <c r="U24" s="14"/>
    </row>
    <row r="25" spans="1:21" ht="25.5" x14ac:dyDescent="0.25">
      <c r="A25" s="11"/>
      <c r="B25" s="92" t="s">
        <v>769</v>
      </c>
      <c r="C25" s="19"/>
      <c r="D25" s="37" t="s">
        <v>255</v>
      </c>
      <c r="E25" s="50" t="s">
        <v>301</v>
      </c>
      <c r="F25" s="19"/>
      <c r="G25" s="37" t="s">
        <v>255</v>
      </c>
      <c r="H25" s="50" t="s">
        <v>301</v>
      </c>
      <c r="I25" s="19"/>
      <c r="J25" s="37" t="s">
        <v>255</v>
      </c>
      <c r="K25" s="38">
        <v>5036</v>
      </c>
      <c r="L25" s="19"/>
      <c r="M25" s="37" t="s">
        <v>255</v>
      </c>
      <c r="N25" s="38">
        <v>52004</v>
      </c>
      <c r="O25" s="19"/>
      <c r="P25" s="37" t="s">
        <v>255</v>
      </c>
      <c r="Q25" s="50" t="s">
        <v>301</v>
      </c>
      <c r="R25" s="19"/>
      <c r="S25" s="37" t="s">
        <v>255</v>
      </c>
      <c r="T25" s="38">
        <v>57040</v>
      </c>
      <c r="U25" s="19"/>
    </row>
    <row r="26" spans="1:21" x14ac:dyDescent="0.25">
      <c r="A26" s="11"/>
      <c r="B26" s="79" t="s">
        <v>760</v>
      </c>
      <c r="C26" s="14"/>
      <c r="D26" s="57" t="s">
        <v>301</v>
      </c>
      <c r="E26" s="57"/>
      <c r="F26" s="14"/>
      <c r="G26" s="57" t="s">
        <v>301</v>
      </c>
      <c r="H26" s="57"/>
      <c r="I26" s="14"/>
      <c r="J26" s="66">
        <v>3631</v>
      </c>
      <c r="K26" s="66"/>
      <c r="L26" s="14"/>
      <c r="M26" s="57" t="s">
        <v>301</v>
      </c>
      <c r="N26" s="57"/>
      <c r="O26" s="14"/>
      <c r="P26" s="57" t="s">
        <v>761</v>
      </c>
      <c r="Q26" s="57"/>
      <c r="R26" s="10" t="s">
        <v>393</v>
      </c>
      <c r="S26" s="57" t="s">
        <v>301</v>
      </c>
      <c r="T26" s="57"/>
      <c r="U26" s="14"/>
    </row>
    <row r="27" spans="1:21" ht="26.25" thickBot="1" x14ac:dyDescent="0.3">
      <c r="A27" s="11"/>
      <c r="B27" s="92" t="s">
        <v>770</v>
      </c>
      <c r="C27" s="19"/>
      <c r="D27" s="78">
        <v>112</v>
      </c>
      <c r="E27" s="78"/>
      <c r="F27" s="19"/>
      <c r="G27" s="78" t="s">
        <v>301</v>
      </c>
      <c r="H27" s="78"/>
      <c r="I27" s="19"/>
      <c r="J27" s="59">
        <v>332913</v>
      </c>
      <c r="K27" s="59"/>
      <c r="L27" s="19"/>
      <c r="M27" s="59">
        <v>121261</v>
      </c>
      <c r="N27" s="59"/>
      <c r="O27" s="19"/>
      <c r="P27" s="78" t="s">
        <v>301</v>
      </c>
      <c r="Q27" s="78"/>
      <c r="R27" s="19"/>
      <c r="S27" s="59">
        <v>454286</v>
      </c>
      <c r="T27" s="59"/>
      <c r="U27" s="19"/>
    </row>
    <row r="28" spans="1:21" x14ac:dyDescent="0.25">
      <c r="A28" s="11"/>
      <c r="B28" s="93" t="s">
        <v>53</v>
      </c>
      <c r="C28" s="14"/>
      <c r="D28" s="105">
        <v>112</v>
      </c>
      <c r="E28" s="105"/>
      <c r="F28" s="14"/>
      <c r="G28" s="105" t="s">
        <v>301</v>
      </c>
      <c r="H28" s="105"/>
      <c r="I28" s="14"/>
      <c r="J28" s="104">
        <v>341580</v>
      </c>
      <c r="K28" s="104"/>
      <c r="L28" s="14"/>
      <c r="M28" s="104">
        <v>173265</v>
      </c>
      <c r="N28" s="104"/>
      <c r="O28" s="14"/>
      <c r="P28" s="105" t="s">
        <v>761</v>
      </c>
      <c r="Q28" s="105"/>
      <c r="R28" s="10" t="s">
        <v>393</v>
      </c>
      <c r="S28" s="104">
        <v>511326</v>
      </c>
      <c r="T28" s="104"/>
      <c r="U28" s="14"/>
    </row>
    <row r="29" spans="1:21" x14ac:dyDescent="0.25">
      <c r="A29" s="11"/>
      <c r="B29" s="18" t="s">
        <v>771</v>
      </c>
      <c r="C29" s="19"/>
      <c r="D29" s="69" t="s">
        <v>301</v>
      </c>
      <c r="E29" s="69"/>
      <c r="F29" s="19"/>
      <c r="G29" s="69" t="s">
        <v>301</v>
      </c>
      <c r="H29" s="69"/>
      <c r="I29" s="19"/>
      <c r="J29" s="58">
        <v>654304</v>
      </c>
      <c r="K29" s="58"/>
      <c r="L29" s="19"/>
      <c r="M29" s="69" t="s">
        <v>301</v>
      </c>
      <c r="N29" s="69"/>
      <c r="O29" s="19"/>
      <c r="P29" s="73"/>
      <c r="Q29" s="73"/>
      <c r="R29" s="19"/>
      <c r="S29" s="58">
        <v>654304</v>
      </c>
      <c r="T29" s="58"/>
      <c r="U29" s="19"/>
    </row>
    <row r="30" spans="1:21" x14ac:dyDescent="0.25">
      <c r="A30" s="11"/>
      <c r="B30" s="22" t="s">
        <v>57</v>
      </c>
      <c r="C30" s="14"/>
      <c r="D30" s="57" t="s">
        <v>301</v>
      </c>
      <c r="E30" s="57"/>
      <c r="F30" s="14"/>
      <c r="G30" s="57" t="s">
        <v>301</v>
      </c>
      <c r="H30" s="57"/>
      <c r="I30" s="14"/>
      <c r="J30" s="66">
        <v>7847</v>
      </c>
      <c r="K30" s="66"/>
      <c r="L30" s="14"/>
      <c r="M30" s="66">
        <v>5013</v>
      </c>
      <c r="N30" s="66"/>
      <c r="O30" s="14"/>
      <c r="P30" s="57" t="s">
        <v>301</v>
      </c>
      <c r="Q30" s="57"/>
      <c r="R30" s="14"/>
      <c r="S30" s="66">
        <v>12860</v>
      </c>
      <c r="T30" s="66"/>
      <c r="U30" s="14"/>
    </row>
    <row r="31" spans="1:21" ht="15.75" thickBot="1" x14ac:dyDescent="0.3">
      <c r="A31" s="11"/>
      <c r="B31" s="18" t="s">
        <v>760</v>
      </c>
      <c r="C31" s="19"/>
      <c r="D31" s="78" t="s">
        <v>301</v>
      </c>
      <c r="E31" s="78"/>
      <c r="F31" s="19"/>
      <c r="G31" s="78" t="s">
        <v>301</v>
      </c>
      <c r="H31" s="78"/>
      <c r="I31" s="19"/>
      <c r="J31" s="78" t="s">
        <v>301</v>
      </c>
      <c r="K31" s="78"/>
      <c r="L31" s="19"/>
      <c r="M31" s="59">
        <v>137949</v>
      </c>
      <c r="N31" s="59"/>
      <c r="O31" s="19"/>
      <c r="P31" s="78" t="s">
        <v>763</v>
      </c>
      <c r="Q31" s="78"/>
      <c r="R31" s="37" t="s">
        <v>393</v>
      </c>
      <c r="S31" s="78" t="s">
        <v>301</v>
      </c>
      <c r="T31" s="78"/>
      <c r="U31" s="19"/>
    </row>
    <row r="32" spans="1:21" ht="15.75" thickBot="1" x14ac:dyDescent="0.3">
      <c r="A32" s="11"/>
      <c r="B32" s="93" t="s">
        <v>270</v>
      </c>
      <c r="C32" s="14"/>
      <c r="D32" s="96">
        <v>112</v>
      </c>
      <c r="E32" s="96"/>
      <c r="F32" s="14"/>
      <c r="G32" s="96" t="s">
        <v>301</v>
      </c>
      <c r="H32" s="96"/>
      <c r="I32" s="14"/>
      <c r="J32" s="95">
        <v>1003731</v>
      </c>
      <c r="K32" s="95"/>
      <c r="L32" s="14"/>
      <c r="M32" s="95">
        <v>316227</v>
      </c>
      <c r="N32" s="95"/>
      <c r="O32" s="14"/>
      <c r="P32" s="96" t="s">
        <v>772</v>
      </c>
      <c r="Q32" s="96"/>
      <c r="R32" s="10" t="s">
        <v>393</v>
      </c>
      <c r="S32" s="95">
        <v>1178490</v>
      </c>
      <c r="T32" s="95"/>
      <c r="U32" s="14"/>
    </row>
    <row r="33" spans="1:21" ht="15.75" thickBot="1" x14ac:dyDescent="0.3">
      <c r="A33" s="11"/>
      <c r="B33" s="18" t="s">
        <v>62</v>
      </c>
      <c r="C33" s="19"/>
      <c r="D33" s="107" t="s">
        <v>301</v>
      </c>
      <c r="E33" s="107"/>
      <c r="F33" s="19"/>
      <c r="G33" s="107" t="s">
        <v>301</v>
      </c>
      <c r="H33" s="107"/>
      <c r="I33" s="19"/>
      <c r="J33" s="107" t="s">
        <v>301</v>
      </c>
      <c r="K33" s="107"/>
      <c r="L33" s="19"/>
      <c r="M33" s="106">
        <v>60382</v>
      </c>
      <c r="N33" s="106"/>
      <c r="O33" s="19"/>
      <c r="P33" s="107" t="s">
        <v>301</v>
      </c>
      <c r="Q33" s="107"/>
      <c r="R33" s="19"/>
      <c r="S33" s="106">
        <v>60382</v>
      </c>
      <c r="T33" s="106"/>
      <c r="U33" s="19"/>
    </row>
    <row r="34" spans="1:21" x14ac:dyDescent="0.25">
      <c r="A34" s="11"/>
      <c r="B34" s="110" t="s">
        <v>773</v>
      </c>
      <c r="C34" s="14"/>
      <c r="D34" s="65"/>
      <c r="E34" s="65"/>
      <c r="F34" s="14"/>
      <c r="G34" s="65"/>
      <c r="H34" s="65"/>
      <c r="I34" s="14"/>
      <c r="J34" s="65"/>
      <c r="K34" s="65"/>
      <c r="L34" s="14"/>
      <c r="M34" s="65"/>
      <c r="N34" s="65"/>
      <c r="O34" s="14"/>
      <c r="P34" s="65"/>
      <c r="Q34" s="65"/>
      <c r="R34" s="14"/>
      <c r="S34" s="65"/>
      <c r="T34" s="65"/>
      <c r="U34" s="14"/>
    </row>
    <row r="35" spans="1:21" ht="15.75" thickBot="1" x14ac:dyDescent="0.3">
      <c r="A35" s="11"/>
      <c r="B35" s="94" t="s">
        <v>774</v>
      </c>
      <c r="C35" s="19"/>
      <c r="D35" s="59">
        <v>360920</v>
      </c>
      <c r="E35" s="59"/>
      <c r="F35" s="19"/>
      <c r="G35" s="78" t="s">
        <v>301</v>
      </c>
      <c r="H35" s="78"/>
      <c r="I35" s="19"/>
      <c r="J35" s="59">
        <v>357386</v>
      </c>
      <c r="K35" s="59"/>
      <c r="L35" s="19"/>
      <c r="M35" s="59">
        <v>111283</v>
      </c>
      <c r="N35" s="59"/>
      <c r="O35" s="19"/>
      <c r="P35" s="78" t="s">
        <v>765</v>
      </c>
      <c r="Q35" s="78"/>
      <c r="R35" s="37" t="s">
        <v>393</v>
      </c>
      <c r="S35" s="59">
        <v>360920</v>
      </c>
      <c r="T35" s="59"/>
      <c r="U35" s="19"/>
    </row>
    <row r="36" spans="1:21" ht="15.75" thickBot="1" x14ac:dyDescent="0.3">
      <c r="A36" s="11"/>
      <c r="B36" s="93" t="s">
        <v>775</v>
      </c>
      <c r="C36" s="14"/>
      <c r="D36" s="48" t="s">
        <v>255</v>
      </c>
      <c r="E36" s="49">
        <v>361032</v>
      </c>
      <c r="F36" s="14"/>
      <c r="G36" s="48" t="s">
        <v>255</v>
      </c>
      <c r="H36" s="100" t="s">
        <v>301</v>
      </c>
      <c r="I36" s="14"/>
      <c r="J36" s="48" t="s">
        <v>255</v>
      </c>
      <c r="K36" s="49">
        <v>1361117</v>
      </c>
      <c r="L36" s="14"/>
      <c r="M36" s="48" t="s">
        <v>255</v>
      </c>
      <c r="N36" s="49">
        <v>487892</v>
      </c>
      <c r="O36" s="14"/>
      <c r="P36" s="48" t="s">
        <v>255</v>
      </c>
      <c r="Q36" s="100" t="s">
        <v>766</v>
      </c>
      <c r="R36" s="10" t="s">
        <v>393</v>
      </c>
      <c r="S36" s="48" t="s">
        <v>255</v>
      </c>
      <c r="T36" s="49">
        <v>1599792</v>
      </c>
      <c r="U36" s="14"/>
    </row>
    <row r="37" spans="1:21" ht="15.75" thickTop="1" x14ac:dyDescent="0.25">
      <c r="A37" s="11"/>
      <c r="B37" s="34"/>
      <c r="C37" s="34"/>
      <c r="D37" s="34"/>
      <c r="E37" s="34"/>
      <c r="F37" s="34"/>
      <c r="G37" s="34"/>
      <c r="H37" s="34"/>
      <c r="I37" s="34"/>
      <c r="J37" s="34"/>
      <c r="K37" s="34"/>
      <c r="L37" s="34"/>
      <c r="M37" s="34"/>
      <c r="N37" s="34"/>
      <c r="O37" s="34"/>
      <c r="P37" s="34"/>
      <c r="Q37" s="34"/>
      <c r="R37" s="34"/>
      <c r="S37" s="34"/>
      <c r="T37" s="34"/>
      <c r="U37" s="34"/>
    </row>
    <row r="38" spans="1:21" x14ac:dyDescent="0.25">
      <c r="A38" s="11"/>
      <c r="B38" s="126" t="s">
        <v>776</v>
      </c>
      <c r="C38" s="126"/>
      <c r="D38" s="126"/>
      <c r="E38" s="126"/>
      <c r="F38" s="126"/>
      <c r="G38" s="126"/>
      <c r="H38" s="126"/>
      <c r="I38" s="126"/>
      <c r="J38" s="126"/>
      <c r="K38" s="126"/>
      <c r="L38" s="126"/>
      <c r="M38" s="126"/>
      <c r="N38" s="126"/>
      <c r="O38" s="126"/>
      <c r="P38" s="126"/>
      <c r="Q38" s="126"/>
      <c r="R38" s="126"/>
      <c r="S38" s="126"/>
      <c r="T38" s="126"/>
      <c r="U38" s="126"/>
    </row>
    <row r="39" spans="1:21" x14ac:dyDescent="0.25">
      <c r="A39" s="11"/>
      <c r="B39" s="32"/>
      <c r="C39" s="32"/>
      <c r="D39" s="32"/>
      <c r="E39" s="32"/>
      <c r="F39" s="32"/>
      <c r="G39" s="32"/>
      <c r="H39" s="32"/>
      <c r="I39" s="32"/>
      <c r="J39" s="32"/>
      <c r="K39" s="32"/>
      <c r="L39" s="32"/>
      <c r="M39" s="32"/>
      <c r="N39" s="32"/>
      <c r="O39" s="32"/>
      <c r="P39" s="32"/>
      <c r="Q39" s="32"/>
      <c r="R39" s="32"/>
      <c r="S39" s="32"/>
      <c r="T39" s="32"/>
      <c r="U39" s="32"/>
    </row>
    <row r="40" spans="1:21" x14ac:dyDescent="0.25">
      <c r="A40" s="11"/>
      <c r="B40" s="26"/>
      <c r="C40" s="27"/>
      <c r="D40" s="55" t="s">
        <v>751</v>
      </c>
      <c r="E40" s="55"/>
      <c r="F40" s="27"/>
      <c r="G40" s="55" t="s">
        <v>752</v>
      </c>
      <c r="H40" s="55"/>
      <c r="I40" s="27"/>
      <c r="J40" s="55" t="s">
        <v>753</v>
      </c>
      <c r="K40" s="55"/>
      <c r="L40" s="27"/>
      <c r="M40" s="55" t="s">
        <v>754</v>
      </c>
      <c r="N40" s="55"/>
      <c r="O40" s="27"/>
      <c r="P40" s="55" t="s">
        <v>755</v>
      </c>
      <c r="Q40" s="55"/>
      <c r="R40" s="27"/>
      <c r="S40" s="55" t="s">
        <v>756</v>
      </c>
      <c r="T40" s="55"/>
      <c r="U40" s="27"/>
    </row>
    <row r="41" spans="1:21" ht="15.75" thickBot="1" x14ac:dyDescent="0.3">
      <c r="A41" s="11"/>
      <c r="B41" s="26"/>
      <c r="C41" s="27"/>
      <c r="D41" s="56"/>
      <c r="E41" s="56"/>
      <c r="F41" s="27"/>
      <c r="G41" s="56"/>
      <c r="H41" s="56"/>
      <c r="I41" s="27"/>
      <c r="J41" s="56"/>
      <c r="K41" s="56"/>
      <c r="L41" s="27"/>
      <c r="M41" s="56" t="s">
        <v>363</v>
      </c>
      <c r="N41" s="56"/>
      <c r="O41" s="27"/>
      <c r="P41" s="56"/>
      <c r="Q41" s="56"/>
      <c r="R41" s="27"/>
      <c r="S41" s="56"/>
      <c r="T41" s="56"/>
      <c r="U41" s="27"/>
    </row>
    <row r="42" spans="1:21" x14ac:dyDescent="0.25">
      <c r="A42" s="11"/>
      <c r="B42" s="109" t="s">
        <v>757</v>
      </c>
      <c r="C42" s="19"/>
      <c r="D42" s="74"/>
      <c r="E42" s="74"/>
      <c r="F42" s="19"/>
      <c r="G42" s="74"/>
      <c r="H42" s="74"/>
      <c r="I42" s="19"/>
      <c r="J42" s="74"/>
      <c r="K42" s="74"/>
      <c r="L42" s="19"/>
      <c r="M42" s="74"/>
      <c r="N42" s="74"/>
      <c r="O42" s="19"/>
      <c r="P42" s="74"/>
      <c r="Q42" s="74"/>
      <c r="R42" s="19"/>
      <c r="S42" s="74"/>
      <c r="T42" s="74"/>
      <c r="U42" s="19"/>
    </row>
    <row r="43" spans="1:21" x14ac:dyDescent="0.25">
      <c r="A43" s="11"/>
      <c r="B43" s="22" t="s">
        <v>758</v>
      </c>
      <c r="C43" s="14"/>
      <c r="D43" s="64"/>
      <c r="E43" s="64"/>
      <c r="F43" s="14"/>
      <c r="G43" s="64"/>
      <c r="H43" s="64"/>
      <c r="I43" s="14"/>
      <c r="J43" s="64"/>
      <c r="K43" s="64"/>
      <c r="L43" s="14"/>
      <c r="M43" s="64"/>
      <c r="N43" s="64"/>
      <c r="O43" s="14"/>
      <c r="P43" s="64"/>
      <c r="Q43" s="64"/>
      <c r="R43" s="14"/>
      <c r="S43" s="64"/>
      <c r="T43" s="64"/>
      <c r="U43" s="14"/>
    </row>
    <row r="44" spans="1:21" x14ac:dyDescent="0.25">
      <c r="A44" s="11"/>
      <c r="B44" s="92" t="s">
        <v>33</v>
      </c>
      <c r="C44" s="19"/>
      <c r="D44" s="37" t="s">
        <v>255</v>
      </c>
      <c r="E44" s="50">
        <v>158</v>
      </c>
      <c r="F44" s="19"/>
      <c r="G44" s="37" t="s">
        <v>255</v>
      </c>
      <c r="H44" s="50" t="s">
        <v>301</v>
      </c>
      <c r="I44" s="19"/>
      <c r="J44" s="37" t="s">
        <v>255</v>
      </c>
      <c r="K44" s="38">
        <v>15058</v>
      </c>
      <c r="L44" s="19"/>
      <c r="M44" s="37" t="s">
        <v>255</v>
      </c>
      <c r="N44" s="38">
        <v>120119</v>
      </c>
      <c r="O44" s="19"/>
      <c r="P44" s="37" t="s">
        <v>255</v>
      </c>
      <c r="Q44" s="50" t="s">
        <v>301</v>
      </c>
      <c r="R44" s="19"/>
      <c r="S44" s="37" t="s">
        <v>255</v>
      </c>
      <c r="T44" s="38">
        <v>135335</v>
      </c>
      <c r="U44" s="19"/>
    </row>
    <row r="45" spans="1:21" x14ac:dyDescent="0.25">
      <c r="A45" s="11"/>
      <c r="B45" s="79" t="s">
        <v>759</v>
      </c>
      <c r="C45" s="14"/>
      <c r="D45" s="57" t="s">
        <v>301</v>
      </c>
      <c r="E45" s="57"/>
      <c r="F45" s="14"/>
      <c r="G45" s="57" t="s">
        <v>301</v>
      </c>
      <c r="H45" s="57"/>
      <c r="I45" s="14"/>
      <c r="J45" s="66">
        <v>402865</v>
      </c>
      <c r="K45" s="66"/>
      <c r="L45" s="14"/>
      <c r="M45" s="66">
        <v>154306</v>
      </c>
      <c r="N45" s="66"/>
      <c r="O45" s="14"/>
      <c r="P45" s="57" t="s">
        <v>301</v>
      </c>
      <c r="Q45" s="57"/>
      <c r="R45" s="14"/>
      <c r="S45" s="66">
        <v>557171</v>
      </c>
      <c r="T45" s="66"/>
      <c r="U45" s="14"/>
    </row>
    <row r="46" spans="1:21" x14ac:dyDescent="0.25">
      <c r="A46" s="11"/>
      <c r="B46" s="92" t="s">
        <v>35</v>
      </c>
      <c r="C46" s="19"/>
      <c r="D46" s="69" t="s">
        <v>301</v>
      </c>
      <c r="E46" s="69"/>
      <c r="F46" s="19"/>
      <c r="G46" s="69" t="s">
        <v>301</v>
      </c>
      <c r="H46" s="69"/>
      <c r="I46" s="19"/>
      <c r="J46" s="58">
        <v>250657</v>
      </c>
      <c r="K46" s="58"/>
      <c r="L46" s="19"/>
      <c r="M46" s="58">
        <v>60154</v>
      </c>
      <c r="N46" s="58"/>
      <c r="O46" s="19"/>
      <c r="P46" s="69" t="s">
        <v>301</v>
      </c>
      <c r="Q46" s="69"/>
      <c r="R46" s="19"/>
      <c r="S46" s="58">
        <v>310811</v>
      </c>
      <c r="T46" s="58"/>
      <c r="U46" s="19"/>
    </row>
    <row r="47" spans="1:21" x14ac:dyDescent="0.25">
      <c r="A47" s="11"/>
      <c r="B47" s="79" t="s">
        <v>760</v>
      </c>
      <c r="C47" s="14"/>
      <c r="D47" s="66">
        <v>1836</v>
      </c>
      <c r="E47" s="66"/>
      <c r="F47" s="14"/>
      <c r="G47" s="57" t="s">
        <v>301</v>
      </c>
      <c r="H47" s="57"/>
      <c r="I47" s="14"/>
      <c r="J47" s="66">
        <v>2826</v>
      </c>
      <c r="K47" s="66"/>
      <c r="L47" s="14"/>
      <c r="M47" s="57" t="s">
        <v>301</v>
      </c>
      <c r="N47" s="57"/>
      <c r="O47" s="14"/>
      <c r="P47" s="57" t="s">
        <v>777</v>
      </c>
      <c r="Q47" s="57"/>
      <c r="R47" s="10" t="s">
        <v>393</v>
      </c>
      <c r="S47" s="57" t="s">
        <v>301</v>
      </c>
      <c r="T47" s="57"/>
      <c r="U47" s="14"/>
    </row>
    <row r="48" spans="1:21" ht="15.75" thickBot="1" x14ac:dyDescent="0.3">
      <c r="A48" s="11"/>
      <c r="B48" s="92" t="s">
        <v>37</v>
      </c>
      <c r="C48" s="19"/>
      <c r="D48" s="78" t="s">
        <v>301</v>
      </c>
      <c r="E48" s="78"/>
      <c r="F48" s="19"/>
      <c r="G48" s="78" t="s">
        <v>301</v>
      </c>
      <c r="H48" s="78"/>
      <c r="I48" s="19"/>
      <c r="J48" s="59">
        <v>10625</v>
      </c>
      <c r="K48" s="59"/>
      <c r="L48" s="19"/>
      <c r="M48" s="59">
        <v>3428</v>
      </c>
      <c r="N48" s="59"/>
      <c r="O48" s="19"/>
      <c r="P48" s="78" t="s">
        <v>301</v>
      </c>
      <c r="Q48" s="78"/>
      <c r="R48" s="19"/>
      <c r="S48" s="59">
        <v>14053</v>
      </c>
      <c r="T48" s="59"/>
      <c r="U48" s="19"/>
    </row>
    <row r="49" spans="1:21" x14ac:dyDescent="0.25">
      <c r="A49" s="11"/>
      <c r="B49" s="93" t="s">
        <v>38</v>
      </c>
      <c r="C49" s="14"/>
      <c r="D49" s="104">
        <v>1994</v>
      </c>
      <c r="E49" s="104"/>
      <c r="F49" s="14"/>
      <c r="G49" s="105" t="s">
        <v>301</v>
      </c>
      <c r="H49" s="105"/>
      <c r="I49" s="14"/>
      <c r="J49" s="104">
        <v>682031</v>
      </c>
      <c r="K49" s="104"/>
      <c r="L49" s="14"/>
      <c r="M49" s="104">
        <v>338007</v>
      </c>
      <c r="N49" s="104"/>
      <c r="O49" s="14"/>
      <c r="P49" s="105" t="s">
        <v>777</v>
      </c>
      <c r="Q49" s="105"/>
      <c r="R49" s="10" t="s">
        <v>393</v>
      </c>
      <c r="S49" s="104">
        <v>1017370</v>
      </c>
      <c r="T49" s="104"/>
      <c r="U49" s="14"/>
    </row>
    <row r="50" spans="1:21" x14ac:dyDescent="0.25">
      <c r="A50" s="11"/>
      <c r="B50" s="18" t="s">
        <v>40</v>
      </c>
      <c r="C50" s="19"/>
      <c r="D50" s="69" t="s">
        <v>301</v>
      </c>
      <c r="E50" s="69"/>
      <c r="F50" s="19"/>
      <c r="G50" s="69" t="s">
        <v>301</v>
      </c>
      <c r="H50" s="69"/>
      <c r="I50" s="19"/>
      <c r="J50" s="58">
        <v>180665</v>
      </c>
      <c r="K50" s="58"/>
      <c r="L50" s="19"/>
      <c r="M50" s="58">
        <v>17197</v>
      </c>
      <c r="N50" s="58"/>
      <c r="O50" s="19"/>
      <c r="P50" s="69" t="s">
        <v>301</v>
      </c>
      <c r="Q50" s="69"/>
      <c r="R50" s="19"/>
      <c r="S50" s="58">
        <v>197862</v>
      </c>
      <c r="T50" s="58"/>
      <c r="U50" s="19"/>
    </row>
    <row r="51" spans="1:21" x14ac:dyDescent="0.25">
      <c r="A51" s="11"/>
      <c r="B51" s="22" t="s">
        <v>762</v>
      </c>
      <c r="C51" s="14"/>
      <c r="D51" s="57" t="s">
        <v>301</v>
      </c>
      <c r="E51" s="57"/>
      <c r="F51" s="14"/>
      <c r="G51" s="57" t="s">
        <v>301</v>
      </c>
      <c r="H51" s="57"/>
      <c r="I51" s="14"/>
      <c r="J51" s="66">
        <v>182103</v>
      </c>
      <c r="K51" s="66"/>
      <c r="L51" s="14"/>
      <c r="M51" s="66">
        <v>55074</v>
      </c>
      <c r="N51" s="66"/>
      <c r="O51" s="14"/>
      <c r="P51" s="57" t="s">
        <v>301</v>
      </c>
      <c r="Q51" s="57"/>
      <c r="R51" s="14"/>
      <c r="S51" s="66">
        <v>237177</v>
      </c>
      <c r="T51" s="66"/>
      <c r="U51" s="14"/>
    </row>
    <row r="52" spans="1:21" x14ac:dyDescent="0.25">
      <c r="A52" s="11"/>
      <c r="B52" s="18" t="s">
        <v>44</v>
      </c>
      <c r="C52" s="19"/>
      <c r="D52" s="69" t="s">
        <v>301</v>
      </c>
      <c r="E52" s="69"/>
      <c r="F52" s="19"/>
      <c r="G52" s="69" t="s">
        <v>301</v>
      </c>
      <c r="H52" s="69"/>
      <c r="I52" s="19"/>
      <c r="J52" s="58">
        <v>29693</v>
      </c>
      <c r="K52" s="58"/>
      <c r="L52" s="19"/>
      <c r="M52" s="69">
        <v>423</v>
      </c>
      <c r="N52" s="69"/>
      <c r="O52" s="19"/>
      <c r="P52" s="69" t="s">
        <v>301</v>
      </c>
      <c r="Q52" s="69"/>
      <c r="R52" s="19"/>
      <c r="S52" s="58">
        <v>30116</v>
      </c>
      <c r="T52" s="58"/>
      <c r="U52" s="19"/>
    </row>
    <row r="53" spans="1:21" x14ac:dyDescent="0.25">
      <c r="A53" s="11"/>
      <c r="B53" s="22" t="s">
        <v>760</v>
      </c>
      <c r="C53" s="14"/>
      <c r="D53" s="57" t="s">
        <v>301</v>
      </c>
      <c r="E53" s="57"/>
      <c r="F53" s="14"/>
      <c r="G53" s="57" t="s">
        <v>301</v>
      </c>
      <c r="H53" s="57"/>
      <c r="I53" s="14"/>
      <c r="J53" s="66">
        <v>125224</v>
      </c>
      <c r="K53" s="66"/>
      <c r="L53" s="14"/>
      <c r="M53" s="57" t="s">
        <v>301</v>
      </c>
      <c r="N53" s="57"/>
      <c r="O53" s="14"/>
      <c r="P53" s="57" t="s">
        <v>778</v>
      </c>
      <c r="Q53" s="57"/>
      <c r="R53" s="10" t="s">
        <v>393</v>
      </c>
      <c r="S53" s="57" t="s">
        <v>301</v>
      </c>
      <c r="T53" s="57"/>
      <c r="U53" s="14"/>
    </row>
    <row r="54" spans="1:21" ht="15.75" thickBot="1" x14ac:dyDescent="0.3">
      <c r="A54" s="11"/>
      <c r="B54" s="18" t="s">
        <v>764</v>
      </c>
      <c r="C54" s="19"/>
      <c r="D54" s="59">
        <v>396321</v>
      </c>
      <c r="E54" s="59"/>
      <c r="F54" s="19"/>
      <c r="G54" s="78" t="s">
        <v>301</v>
      </c>
      <c r="H54" s="78"/>
      <c r="I54" s="19"/>
      <c r="J54" s="59">
        <v>143811</v>
      </c>
      <c r="K54" s="59"/>
      <c r="L54" s="19"/>
      <c r="M54" s="78" t="s">
        <v>301</v>
      </c>
      <c r="N54" s="78"/>
      <c r="O54" s="19"/>
      <c r="P54" s="78" t="s">
        <v>779</v>
      </c>
      <c r="Q54" s="78"/>
      <c r="R54" s="37" t="s">
        <v>393</v>
      </c>
      <c r="S54" s="78" t="s">
        <v>301</v>
      </c>
      <c r="T54" s="78"/>
      <c r="U54" s="19"/>
    </row>
    <row r="55" spans="1:21" ht="15.75" thickBot="1" x14ac:dyDescent="0.3">
      <c r="A55" s="11"/>
      <c r="B55" s="93" t="s">
        <v>267</v>
      </c>
      <c r="C55" s="14"/>
      <c r="D55" s="48" t="s">
        <v>255</v>
      </c>
      <c r="E55" s="49">
        <v>398315</v>
      </c>
      <c r="F55" s="14"/>
      <c r="G55" s="48" t="s">
        <v>255</v>
      </c>
      <c r="H55" s="100" t="s">
        <v>301</v>
      </c>
      <c r="I55" s="14"/>
      <c r="J55" s="48" t="s">
        <v>255</v>
      </c>
      <c r="K55" s="49">
        <v>1343527</v>
      </c>
      <c r="L55" s="14"/>
      <c r="M55" s="48" t="s">
        <v>255</v>
      </c>
      <c r="N55" s="49">
        <v>410701</v>
      </c>
      <c r="O55" s="14"/>
      <c r="P55" s="48" t="s">
        <v>255</v>
      </c>
      <c r="Q55" s="100" t="s">
        <v>780</v>
      </c>
      <c r="R55" s="10" t="s">
        <v>393</v>
      </c>
      <c r="S55" s="48" t="s">
        <v>255</v>
      </c>
      <c r="T55" s="49">
        <v>1482525</v>
      </c>
      <c r="U55" s="14"/>
    </row>
    <row r="56" spans="1:21" ht="15.75" thickTop="1" x14ac:dyDescent="0.25">
      <c r="A56" s="11"/>
      <c r="B56" s="109" t="s">
        <v>767</v>
      </c>
      <c r="C56" s="19"/>
      <c r="D56" s="97"/>
      <c r="E56" s="97"/>
      <c r="F56" s="19"/>
      <c r="G56" s="97"/>
      <c r="H56" s="97"/>
      <c r="I56" s="19"/>
      <c r="J56" s="97"/>
      <c r="K56" s="97"/>
      <c r="L56" s="19"/>
      <c r="M56" s="97"/>
      <c r="N56" s="97"/>
      <c r="O56" s="19"/>
      <c r="P56" s="97"/>
      <c r="Q56" s="97"/>
      <c r="R56" s="19"/>
      <c r="S56" s="97"/>
      <c r="T56" s="97"/>
      <c r="U56" s="19"/>
    </row>
    <row r="57" spans="1:21" x14ac:dyDescent="0.25">
      <c r="A57" s="11"/>
      <c r="B57" s="22" t="s">
        <v>768</v>
      </c>
      <c r="C57" s="14"/>
      <c r="D57" s="64"/>
      <c r="E57" s="64"/>
      <c r="F57" s="14"/>
      <c r="G57" s="64"/>
      <c r="H57" s="64"/>
      <c r="I57" s="14"/>
      <c r="J57" s="64"/>
      <c r="K57" s="64"/>
      <c r="L57" s="14"/>
      <c r="M57" s="64"/>
      <c r="N57" s="64"/>
      <c r="O57" s="14"/>
      <c r="P57" s="64"/>
      <c r="Q57" s="64"/>
      <c r="R57" s="14"/>
      <c r="S57" s="64"/>
      <c r="T57" s="64"/>
      <c r="U57" s="14"/>
    </row>
    <row r="58" spans="1:21" x14ac:dyDescent="0.25">
      <c r="A58" s="11"/>
      <c r="B58" s="92" t="s">
        <v>781</v>
      </c>
      <c r="C58" s="19"/>
      <c r="D58" s="37" t="s">
        <v>255</v>
      </c>
      <c r="E58" s="50" t="s">
        <v>301</v>
      </c>
      <c r="F58" s="19"/>
      <c r="G58" s="37" t="s">
        <v>255</v>
      </c>
      <c r="H58" s="50" t="s">
        <v>301</v>
      </c>
      <c r="I58" s="19"/>
      <c r="J58" s="37" t="s">
        <v>255</v>
      </c>
      <c r="K58" s="38">
        <v>3369</v>
      </c>
      <c r="L58" s="19"/>
      <c r="M58" s="37" t="s">
        <v>255</v>
      </c>
      <c r="N58" s="50" t="s">
        <v>301</v>
      </c>
      <c r="O58" s="19"/>
      <c r="P58" s="37" t="s">
        <v>255</v>
      </c>
      <c r="Q58" s="50" t="s">
        <v>301</v>
      </c>
      <c r="R58" s="19"/>
      <c r="S58" s="37" t="s">
        <v>255</v>
      </c>
      <c r="T58" s="38">
        <v>3369</v>
      </c>
      <c r="U58" s="19"/>
    </row>
    <row r="59" spans="1:21" x14ac:dyDescent="0.25">
      <c r="A59" s="11"/>
      <c r="B59" s="79" t="s">
        <v>760</v>
      </c>
      <c r="C59" s="14"/>
      <c r="D59" s="57">
        <v>35</v>
      </c>
      <c r="E59" s="57"/>
      <c r="F59" s="14"/>
      <c r="G59" s="57" t="s">
        <v>301</v>
      </c>
      <c r="H59" s="57"/>
      <c r="I59" s="14"/>
      <c r="J59" s="66">
        <v>1836</v>
      </c>
      <c r="K59" s="66"/>
      <c r="L59" s="14"/>
      <c r="M59" s="66">
        <v>2791</v>
      </c>
      <c r="N59" s="66"/>
      <c r="O59" s="14"/>
      <c r="P59" s="57" t="s">
        <v>777</v>
      </c>
      <c r="Q59" s="57"/>
      <c r="R59" s="10" t="s">
        <v>393</v>
      </c>
      <c r="S59" s="57" t="s">
        <v>301</v>
      </c>
      <c r="T59" s="57"/>
      <c r="U59" s="14"/>
    </row>
    <row r="60" spans="1:21" ht="26.25" thickBot="1" x14ac:dyDescent="0.3">
      <c r="A60" s="11"/>
      <c r="B60" s="92" t="s">
        <v>770</v>
      </c>
      <c r="C60" s="19"/>
      <c r="D60" s="78">
        <v>1</v>
      </c>
      <c r="E60" s="78"/>
      <c r="F60" s="19"/>
      <c r="G60" s="78" t="s">
        <v>301</v>
      </c>
      <c r="H60" s="78"/>
      <c r="I60" s="19"/>
      <c r="J60" s="59">
        <v>354085</v>
      </c>
      <c r="K60" s="59"/>
      <c r="L60" s="19"/>
      <c r="M60" s="59">
        <v>103559</v>
      </c>
      <c r="N60" s="59"/>
      <c r="O60" s="19"/>
      <c r="P60" s="78" t="s">
        <v>301</v>
      </c>
      <c r="Q60" s="78"/>
      <c r="R60" s="19"/>
      <c r="S60" s="59">
        <v>457645</v>
      </c>
      <c r="T60" s="59"/>
      <c r="U60" s="19"/>
    </row>
    <row r="61" spans="1:21" x14ac:dyDescent="0.25">
      <c r="A61" s="11"/>
      <c r="B61" s="93" t="s">
        <v>53</v>
      </c>
      <c r="C61" s="14"/>
      <c r="D61" s="105">
        <v>36</v>
      </c>
      <c r="E61" s="105"/>
      <c r="F61" s="14"/>
      <c r="G61" s="105" t="s">
        <v>301</v>
      </c>
      <c r="H61" s="105"/>
      <c r="I61" s="14"/>
      <c r="J61" s="104">
        <v>359290</v>
      </c>
      <c r="K61" s="104"/>
      <c r="L61" s="14"/>
      <c r="M61" s="104">
        <v>106350</v>
      </c>
      <c r="N61" s="104"/>
      <c r="O61" s="14"/>
      <c r="P61" s="105" t="s">
        <v>777</v>
      </c>
      <c r="Q61" s="105"/>
      <c r="R61" s="10" t="s">
        <v>393</v>
      </c>
      <c r="S61" s="104">
        <v>461014</v>
      </c>
      <c r="T61" s="104"/>
      <c r="U61" s="14"/>
    </row>
    <row r="62" spans="1:21" x14ac:dyDescent="0.25">
      <c r="A62" s="11"/>
      <c r="B62" s="18" t="s">
        <v>771</v>
      </c>
      <c r="C62" s="19"/>
      <c r="D62" s="69" t="s">
        <v>301</v>
      </c>
      <c r="E62" s="69"/>
      <c r="F62" s="19"/>
      <c r="G62" s="69" t="s">
        <v>301</v>
      </c>
      <c r="H62" s="69"/>
      <c r="I62" s="19"/>
      <c r="J62" s="58">
        <v>578257</v>
      </c>
      <c r="K62" s="58"/>
      <c r="L62" s="19"/>
      <c r="M62" s="58">
        <v>22376</v>
      </c>
      <c r="N62" s="58"/>
      <c r="O62" s="19"/>
      <c r="P62" s="73"/>
      <c r="Q62" s="73"/>
      <c r="R62" s="19"/>
      <c r="S62" s="58">
        <v>600633</v>
      </c>
      <c r="T62" s="58"/>
      <c r="U62" s="19"/>
    </row>
    <row r="63" spans="1:21" x14ac:dyDescent="0.25">
      <c r="A63" s="11"/>
      <c r="B63" s="22" t="s">
        <v>57</v>
      </c>
      <c r="C63" s="14"/>
      <c r="D63" s="57" t="s">
        <v>301</v>
      </c>
      <c r="E63" s="57"/>
      <c r="F63" s="14"/>
      <c r="G63" s="57" t="s">
        <v>301</v>
      </c>
      <c r="H63" s="57"/>
      <c r="I63" s="14"/>
      <c r="J63" s="66">
        <v>9659</v>
      </c>
      <c r="K63" s="66"/>
      <c r="L63" s="14"/>
      <c r="M63" s="66">
        <v>2788</v>
      </c>
      <c r="N63" s="66"/>
      <c r="O63" s="14"/>
      <c r="P63" s="57" t="s">
        <v>301</v>
      </c>
      <c r="Q63" s="57"/>
      <c r="R63" s="14"/>
      <c r="S63" s="66">
        <v>12447</v>
      </c>
      <c r="T63" s="66"/>
      <c r="U63" s="14"/>
    </row>
    <row r="64" spans="1:21" ht="15.75" thickBot="1" x14ac:dyDescent="0.3">
      <c r="A64" s="11"/>
      <c r="B64" s="18" t="s">
        <v>760</v>
      </c>
      <c r="C64" s="19"/>
      <c r="D64" s="78" t="s">
        <v>301</v>
      </c>
      <c r="E64" s="78"/>
      <c r="F64" s="19"/>
      <c r="G64" s="78" t="s">
        <v>301</v>
      </c>
      <c r="H64" s="78"/>
      <c r="I64" s="19"/>
      <c r="J64" s="78" t="s">
        <v>301</v>
      </c>
      <c r="K64" s="78"/>
      <c r="L64" s="19"/>
      <c r="M64" s="59">
        <v>125224</v>
      </c>
      <c r="N64" s="59"/>
      <c r="O64" s="19"/>
      <c r="P64" s="78" t="s">
        <v>778</v>
      </c>
      <c r="Q64" s="78"/>
      <c r="R64" s="37" t="s">
        <v>393</v>
      </c>
      <c r="S64" s="78" t="s">
        <v>301</v>
      </c>
      <c r="T64" s="78"/>
      <c r="U64" s="19"/>
    </row>
    <row r="65" spans="1:21" ht="15.75" thickBot="1" x14ac:dyDescent="0.3">
      <c r="A65" s="11"/>
      <c r="B65" s="93" t="s">
        <v>270</v>
      </c>
      <c r="C65" s="14"/>
      <c r="D65" s="96">
        <v>36</v>
      </c>
      <c r="E65" s="96"/>
      <c r="F65" s="14"/>
      <c r="G65" s="96" t="s">
        <v>301</v>
      </c>
      <c r="H65" s="96"/>
      <c r="I65" s="14"/>
      <c r="J65" s="95">
        <v>947206</v>
      </c>
      <c r="K65" s="95"/>
      <c r="L65" s="14"/>
      <c r="M65" s="95">
        <v>256738</v>
      </c>
      <c r="N65" s="95"/>
      <c r="O65" s="14"/>
      <c r="P65" s="96" t="s">
        <v>782</v>
      </c>
      <c r="Q65" s="96"/>
      <c r="R65" s="10" t="s">
        <v>393</v>
      </c>
      <c r="S65" s="95">
        <v>1074094</v>
      </c>
      <c r="T65" s="95"/>
      <c r="U65" s="14"/>
    </row>
    <row r="66" spans="1:21" x14ac:dyDescent="0.25">
      <c r="A66" s="11"/>
      <c r="B66" s="18" t="s">
        <v>62</v>
      </c>
      <c r="C66" s="19"/>
      <c r="D66" s="108" t="s">
        <v>301</v>
      </c>
      <c r="E66" s="108"/>
      <c r="F66" s="19"/>
      <c r="G66" s="108" t="s">
        <v>301</v>
      </c>
      <c r="H66" s="108"/>
      <c r="I66" s="19"/>
      <c r="J66" s="108" t="s">
        <v>301</v>
      </c>
      <c r="K66" s="108"/>
      <c r="L66" s="19"/>
      <c r="M66" s="87">
        <v>10152</v>
      </c>
      <c r="N66" s="87"/>
      <c r="O66" s="19"/>
      <c r="P66" s="108" t="s">
        <v>301</v>
      </c>
      <c r="Q66" s="108"/>
      <c r="R66" s="19"/>
      <c r="S66" s="87">
        <v>10152</v>
      </c>
      <c r="T66" s="87"/>
      <c r="U66" s="19"/>
    </row>
    <row r="67" spans="1:21" x14ac:dyDescent="0.25">
      <c r="A67" s="11"/>
      <c r="B67" s="110" t="s">
        <v>773</v>
      </c>
      <c r="C67" s="14"/>
      <c r="D67" s="64"/>
      <c r="E67" s="64"/>
      <c r="F67" s="14"/>
      <c r="G67" s="64"/>
      <c r="H67" s="64"/>
      <c r="I67" s="14"/>
      <c r="J67" s="64"/>
      <c r="K67" s="64"/>
      <c r="L67" s="14"/>
      <c r="M67" s="64"/>
      <c r="N67" s="64"/>
      <c r="O67" s="14"/>
      <c r="P67" s="64"/>
      <c r="Q67" s="64"/>
      <c r="R67" s="14"/>
      <c r="S67" s="64"/>
      <c r="T67" s="64"/>
      <c r="U67" s="14"/>
    </row>
    <row r="68" spans="1:21" ht="15.75" thickBot="1" x14ac:dyDescent="0.3">
      <c r="A68" s="11"/>
      <c r="B68" s="94" t="s">
        <v>774</v>
      </c>
      <c r="C68" s="19"/>
      <c r="D68" s="59">
        <v>398279</v>
      </c>
      <c r="E68" s="59"/>
      <c r="F68" s="19"/>
      <c r="G68" s="78" t="s">
        <v>301</v>
      </c>
      <c r="H68" s="78"/>
      <c r="I68" s="19"/>
      <c r="J68" s="59">
        <v>396321</v>
      </c>
      <c r="K68" s="59"/>
      <c r="L68" s="19"/>
      <c r="M68" s="59">
        <v>143811</v>
      </c>
      <c r="N68" s="59"/>
      <c r="O68" s="19"/>
      <c r="P68" s="78" t="s">
        <v>779</v>
      </c>
      <c r="Q68" s="78"/>
      <c r="R68" s="37" t="s">
        <v>393</v>
      </c>
      <c r="S68" s="59">
        <v>398279</v>
      </c>
      <c r="T68" s="59"/>
      <c r="U68" s="19"/>
    </row>
    <row r="69" spans="1:21" ht="15.75" thickBot="1" x14ac:dyDescent="0.3">
      <c r="A69" s="11"/>
      <c r="B69" s="93" t="s">
        <v>775</v>
      </c>
      <c r="C69" s="14"/>
      <c r="D69" s="48" t="s">
        <v>255</v>
      </c>
      <c r="E69" s="49">
        <v>398315</v>
      </c>
      <c r="F69" s="14"/>
      <c r="G69" s="48" t="s">
        <v>255</v>
      </c>
      <c r="H69" s="100" t="s">
        <v>301</v>
      </c>
      <c r="I69" s="14"/>
      <c r="J69" s="48" t="s">
        <v>255</v>
      </c>
      <c r="K69" s="49">
        <v>1343527</v>
      </c>
      <c r="L69" s="14"/>
      <c r="M69" s="48" t="s">
        <v>255</v>
      </c>
      <c r="N69" s="49">
        <v>410701</v>
      </c>
      <c r="O69" s="14"/>
      <c r="P69" s="48" t="s">
        <v>255</v>
      </c>
      <c r="Q69" s="100" t="s">
        <v>780</v>
      </c>
      <c r="R69" s="10" t="s">
        <v>393</v>
      </c>
      <c r="S69" s="48" t="s">
        <v>255</v>
      </c>
      <c r="T69" s="49">
        <v>1482525</v>
      </c>
      <c r="U69" s="14"/>
    </row>
    <row r="70" spans="1:21" ht="15.75" thickTop="1" x14ac:dyDescent="0.25">
      <c r="A70" s="11" t="s">
        <v>1051</v>
      </c>
      <c r="B70" s="30" t="s">
        <v>4</v>
      </c>
      <c r="C70" s="30"/>
      <c r="D70" s="30"/>
      <c r="E70" s="30"/>
      <c r="F70" s="30"/>
      <c r="G70" s="30"/>
      <c r="H70" s="30"/>
      <c r="I70" s="30"/>
      <c r="J70" s="30"/>
      <c r="K70" s="30"/>
      <c r="L70" s="30"/>
      <c r="M70" s="30"/>
      <c r="N70" s="30"/>
      <c r="O70" s="30"/>
      <c r="P70" s="30"/>
      <c r="Q70" s="30"/>
      <c r="R70" s="30"/>
      <c r="S70" s="30"/>
      <c r="T70" s="30"/>
      <c r="U70" s="30"/>
    </row>
    <row r="71" spans="1:21" x14ac:dyDescent="0.25">
      <c r="A71" s="11"/>
      <c r="B71" s="126" t="s">
        <v>783</v>
      </c>
      <c r="C71" s="126"/>
      <c r="D71" s="126"/>
      <c r="E71" s="126"/>
      <c r="F71" s="126"/>
      <c r="G71" s="126"/>
      <c r="H71" s="126"/>
      <c r="I71" s="126"/>
      <c r="J71" s="126"/>
      <c r="K71" s="126"/>
      <c r="L71" s="126"/>
      <c r="M71" s="126"/>
      <c r="N71" s="126"/>
      <c r="O71" s="126"/>
      <c r="P71" s="126"/>
      <c r="Q71" s="126"/>
      <c r="R71" s="126"/>
      <c r="S71" s="126"/>
      <c r="T71" s="126"/>
      <c r="U71" s="126"/>
    </row>
    <row r="72" spans="1:21" x14ac:dyDescent="0.25">
      <c r="A72" s="11"/>
      <c r="B72" s="32"/>
      <c r="C72" s="32"/>
      <c r="D72" s="32"/>
      <c r="E72" s="32"/>
      <c r="F72" s="32"/>
      <c r="G72" s="32"/>
      <c r="H72" s="32"/>
      <c r="I72" s="32"/>
      <c r="J72" s="32"/>
      <c r="K72" s="32"/>
      <c r="L72" s="32"/>
      <c r="M72" s="32"/>
      <c r="N72" s="32"/>
      <c r="O72" s="32"/>
      <c r="P72" s="32"/>
      <c r="Q72" s="32"/>
      <c r="R72" s="32"/>
      <c r="S72" s="32"/>
      <c r="T72" s="32"/>
      <c r="U72" s="32"/>
    </row>
    <row r="73" spans="1:21" x14ac:dyDescent="0.25">
      <c r="A73" s="11"/>
      <c r="B73" s="26"/>
      <c r="C73" s="27"/>
      <c r="D73" s="55" t="s">
        <v>751</v>
      </c>
      <c r="E73" s="55"/>
      <c r="F73" s="27"/>
      <c r="G73" s="55" t="s">
        <v>752</v>
      </c>
      <c r="H73" s="55"/>
      <c r="I73" s="27"/>
      <c r="J73" s="55" t="s">
        <v>753</v>
      </c>
      <c r="K73" s="55"/>
      <c r="L73" s="27"/>
      <c r="M73" s="55" t="s">
        <v>784</v>
      </c>
      <c r="N73" s="55"/>
      <c r="O73" s="27"/>
      <c r="P73" s="55" t="s">
        <v>755</v>
      </c>
      <c r="Q73" s="55"/>
      <c r="R73" s="27"/>
      <c r="S73" s="55" t="s">
        <v>756</v>
      </c>
      <c r="T73" s="55"/>
      <c r="U73" s="27"/>
    </row>
    <row r="74" spans="1:21" x14ac:dyDescent="0.25">
      <c r="A74" s="11"/>
      <c r="B74" s="26"/>
      <c r="C74" s="27"/>
      <c r="D74" s="55"/>
      <c r="E74" s="55"/>
      <c r="F74" s="27"/>
      <c r="G74" s="55"/>
      <c r="H74" s="55"/>
      <c r="I74" s="27"/>
      <c r="J74" s="55"/>
      <c r="K74" s="55"/>
      <c r="L74" s="27"/>
      <c r="M74" s="55" t="s">
        <v>785</v>
      </c>
      <c r="N74" s="55"/>
      <c r="O74" s="27"/>
      <c r="P74" s="55"/>
      <c r="Q74" s="55"/>
      <c r="R74" s="27"/>
      <c r="S74" s="55"/>
      <c r="T74" s="55"/>
      <c r="U74" s="27"/>
    </row>
    <row r="75" spans="1:21" ht="15.75" thickBot="1" x14ac:dyDescent="0.3">
      <c r="A75" s="11"/>
      <c r="B75" s="26"/>
      <c r="C75" s="27"/>
      <c r="D75" s="56"/>
      <c r="E75" s="56"/>
      <c r="F75" s="27"/>
      <c r="G75" s="56"/>
      <c r="H75" s="56"/>
      <c r="I75" s="27"/>
      <c r="J75" s="56"/>
      <c r="K75" s="56"/>
      <c r="L75" s="27"/>
      <c r="M75" s="56" t="s">
        <v>363</v>
      </c>
      <c r="N75" s="56"/>
      <c r="O75" s="27"/>
      <c r="P75" s="56"/>
      <c r="Q75" s="56"/>
      <c r="R75" s="27"/>
      <c r="S75" s="56"/>
      <c r="T75" s="56"/>
      <c r="U75" s="27"/>
    </row>
    <row r="76" spans="1:21" x14ac:dyDescent="0.25">
      <c r="A76" s="11"/>
      <c r="B76" s="18" t="s">
        <v>80</v>
      </c>
      <c r="C76" s="19"/>
      <c r="D76" s="37" t="s">
        <v>255</v>
      </c>
      <c r="E76" s="67" t="s">
        <v>301</v>
      </c>
      <c r="F76" s="19"/>
      <c r="G76" s="37" t="s">
        <v>255</v>
      </c>
      <c r="H76" s="67" t="s">
        <v>301</v>
      </c>
      <c r="I76" s="19"/>
      <c r="J76" s="37" t="s">
        <v>255</v>
      </c>
      <c r="K76" s="44">
        <v>3237996</v>
      </c>
      <c r="L76" s="19"/>
      <c r="M76" s="37" t="s">
        <v>255</v>
      </c>
      <c r="N76" s="44">
        <v>1162077</v>
      </c>
      <c r="O76" s="19"/>
      <c r="P76" s="37" t="s">
        <v>255</v>
      </c>
      <c r="Q76" s="67" t="s">
        <v>301</v>
      </c>
      <c r="R76" s="19"/>
      <c r="S76" s="37" t="s">
        <v>255</v>
      </c>
      <c r="T76" s="44">
        <v>4400073</v>
      </c>
      <c r="U76" s="19"/>
    </row>
    <row r="77" spans="1:21" ht="15.75" thickBot="1" x14ac:dyDescent="0.3">
      <c r="A77" s="11"/>
      <c r="B77" s="22" t="s">
        <v>81</v>
      </c>
      <c r="C77" s="14"/>
      <c r="D77" s="70" t="s">
        <v>301</v>
      </c>
      <c r="E77" s="70"/>
      <c r="F77" s="14"/>
      <c r="G77" s="70" t="s">
        <v>301</v>
      </c>
      <c r="H77" s="70"/>
      <c r="I77" s="14"/>
      <c r="J77" s="43">
        <v>2933902</v>
      </c>
      <c r="K77" s="43"/>
      <c r="L77" s="14"/>
      <c r="M77" s="43">
        <v>1079159</v>
      </c>
      <c r="N77" s="43"/>
      <c r="O77" s="14"/>
      <c r="P77" s="70" t="s">
        <v>301</v>
      </c>
      <c r="Q77" s="70"/>
      <c r="R77" s="14"/>
      <c r="S77" s="43">
        <v>4013061</v>
      </c>
      <c r="T77" s="43"/>
      <c r="U77" s="14"/>
    </row>
    <row r="78" spans="1:21" x14ac:dyDescent="0.25">
      <c r="A78" s="11"/>
      <c r="B78" s="18" t="s">
        <v>711</v>
      </c>
      <c r="C78" s="19"/>
      <c r="D78" s="108" t="s">
        <v>301</v>
      </c>
      <c r="E78" s="108"/>
      <c r="F78" s="19"/>
      <c r="G78" s="108" t="s">
        <v>301</v>
      </c>
      <c r="H78" s="108"/>
      <c r="I78" s="19"/>
      <c r="J78" s="87">
        <v>304094</v>
      </c>
      <c r="K78" s="87"/>
      <c r="L78" s="19"/>
      <c r="M78" s="87">
        <v>82918</v>
      </c>
      <c r="N78" s="87"/>
      <c r="O78" s="19"/>
      <c r="P78" s="108" t="s">
        <v>301</v>
      </c>
      <c r="Q78" s="108"/>
      <c r="R78" s="19"/>
      <c r="S78" s="87">
        <v>387012</v>
      </c>
      <c r="T78" s="87"/>
      <c r="U78" s="19"/>
    </row>
    <row r="79" spans="1:21" ht="26.25" thickBot="1" x14ac:dyDescent="0.3">
      <c r="A79" s="11"/>
      <c r="B79" s="22" t="s">
        <v>786</v>
      </c>
      <c r="C79" s="14"/>
      <c r="D79" s="70">
        <v>14</v>
      </c>
      <c r="E79" s="70"/>
      <c r="F79" s="14"/>
      <c r="G79" s="70" t="s">
        <v>301</v>
      </c>
      <c r="H79" s="70"/>
      <c r="I79" s="14"/>
      <c r="J79" s="43">
        <v>257774</v>
      </c>
      <c r="K79" s="43"/>
      <c r="L79" s="14"/>
      <c r="M79" s="43">
        <v>58497</v>
      </c>
      <c r="N79" s="43"/>
      <c r="O79" s="14"/>
      <c r="P79" s="70" t="s">
        <v>301</v>
      </c>
      <c r="Q79" s="70"/>
      <c r="R79" s="14"/>
      <c r="S79" s="43">
        <v>316285</v>
      </c>
      <c r="T79" s="43"/>
      <c r="U79" s="14"/>
    </row>
    <row r="80" spans="1:21" x14ac:dyDescent="0.25">
      <c r="A80" s="11"/>
      <c r="B80" s="18" t="s">
        <v>787</v>
      </c>
      <c r="C80" s="19"/>
      <c r="D80" s="108" t="s">
        <v>788</v>
      </c>
      <c r="E80" s="108"/>
      <c r="F80" s="37" t="s">
        <v>393</v>
      </c>
      <c r="G80" s="108" t="s">
        <v>301</v>
      </c>
      <c r="H80" s="108"/>
      <c r="I80" s="19"/>
      <c r="J80" s="87">
        <v>46320</v>
      </c>
      <c r="K80" s="87"/>
      <c r="L80" s="19"/>
      <c r="M80" s="87">
        <v>24421</v>
      </c>
      <c r="N80" s="87"/>
      <c r="O80" s="19"/>
      <c r="P80" s="108" t="s">
        <v>301</v>
      </c>
      <c r="Q80" s="108"/>
      <c r="R80" s="19"/>
      <c r="S80" s="87">
        <v>70727</v>
      </c>
      <c r="T80" s="87"/>
      <c r="U80" s="19"/>
    </row>
    <row r="81" spans="1:21" x14ac:dyDescent="0.25">
      <c r="A81" s="11"/>
      <c r="B81" s="22" t="s">
        <v>789</v>
      </c>
      <c r="C81" s="14"/>
      <c r="D81" s="64"/>
      <c r="E81" s="64"/>
      <c r="F81" s="14"/>
      <c r="G81" s="64"/>
      <c r="H81" s="64"/>
      <c r="I81" s="14"/>
      <c r="J81" s="64"/>
      <c r="K81" s="64"/>
      <c r="L81" s="14"/>
      <c r="M81" s="64"/>
      <c r="N81" s="64"/>
      <c r="O81" s="14"/>
      <c r="P81" s="64"/>
      <c r="Q81" s="64"/>
      <c r="R81" s="14"/>
      <c r="S81" s="64"/>
      <c r="T81" s="64"/>
      <c r="U81" s="14"/>
    </row>
    <row r="82" spans="1:21" x14ac:dyDescent="0.25">
      <c r="A82" s="11"/>
      <c r="B82" s="51" t="s">
        <v>790</v>
      </c>
      <c r="C82" s="19"/>
      <c r="D82" s="69" t="s">
        <v>301</v>
      </c>
      <c r="E82" s="69"/>
      <c r="F82" s="19"/>
      <c r="G82" s="69" t="s">
        <v>301</v>
      </c>
      <c r="H82" s="69"/>
      <c r="I82" s="19"/>
      <c r="J82" s="69" t="s">
        <v>791</v>
      </c>
      <c r="K82" s="69"/>
      <c r="L82" s="37" t="s">
        <v>393</v>
      </c>
      <c r="M82" s="69" t="s">
        <v>792</v>
      </c>
      <c r="N82" s="69"/>
      <c r="O82" s="37" t="s">
        <v>393</v>
      </c>
      <c r="P82" s="69" t="s">
        <v>301</v>
      </c>
      <c r="Q82" s="69"/>
      <c r="R82" s="19"/>
      <c r="S82" s="69" t="s">
        <v>793</v>
      </c>
      <c r="T82" s="69"/>
      <c r="U82" s="37" t="s">
        <v>393</v>
      </c>
    </row>
    <row r="83" spans="1:21" x14ac:dyDescent="0.25">
      <c r="A83" s="11"/>
      <c r="B83" s="47" t="s">
        <v>794</v>
      </c>
      <c r="C83" s="14"/>
      <c r="D83" s="66">
        <v>9158</v>
      </c>
      <c r="E83" s="66"/>
      <c r="F83" s="14"/>
      <c r="G83" s="57" t="s">
        <v>301</v>
      </c>
      <c r="H83" s="57"/>
      <c r="I83" s="14"/>
      <c r="J83" s="66">
        <v>10880</v>
      </c>
      <c r="K83" s="66"/>
      <c r="L83" s="14"/>
      <c r="M83" s="57" t="s">
        <v>301</v>
      </c>
      <c r="N83" s="57"/>
      <c r="O83" s="14"/>
      <c r="P83" s="57" t="s">
        <v>795</v>
      </c>
      <c r="Q83" s="57"/>
      <c r="R83" s="10" t="s">
        <v>393</v>
      </c>
      <c r="S83" s="57" t="s">
        <v>301</v>
      </c>
      <c r="T83" s="57"/>
      <c r="U83" s="14"/>
    </row>
    <row r="84" spans="1:21" ht="15.75" thickBot="1" x14ac:dyDescent="0.3">
      <c r="A84" s="11"/>
      <c r="B84" s="51" t="s">
        <v>716</v>
      </c>
      <c r="C84" s="19"/>
      <c r="D84" s="78" t="s">
        <v>301</v>
      </c>
      <c r="E84" s="78"/>
      <c r="F84" s="19"/>
      <c r="G84" s="78" t="s">
        <v>301</v>
      </c>
      <c r="H84" s="78"/>
      <c r="I84" s="19"/>
      <c r="J84" s="78">
        <v>977</v>
      </c>
      <c r="K84" s="78"/>
      <c r="L84" s="19"/>
      <c r="M84" s="78">
        <v>712</v>
      </c>
      <c r="N84" s="78"/>
      <c r="O84" s="19"/>
      <c r="P84" s="78" t="s">
        <v>301</v>
      </c>
      <c r="Q84" s="78"/>
      <c r="R84" s="19"/>
      <c r="S84" s="59">
        <v>1689</v>
      </c>
      <c r="T84" s="59"/>
      <c r="U84" s="19"/>
    </row>
    <row r="85" spans="1:21" x14ac:dyDescent="0.25">
      <c r="A85" s="11"/>
      <c r="B85" s="22" t="s">
        <v>796</v>
      </c>
      <c r="C85" s="14"/>
      <c r="D85" s="104">
        <v>9144</v>
      </c>
      <c r="E85" s="104"/>
      <c r="F85" s="14"/>
      <c r="G85" s="105" t="s">
        <v>301</v>
      </c>
      <c r="H85" s="105"/>
      <c r="I85" s="14"/>
      <c r="J85" s="104">
        <v>9658</v>
      </c>
      <c r="K85" s="104"/>
      <c r="L85" s="14"/>
      <c r="M85" s="104">
        <v>15961</v>
      </c>
      <c r="N85" s="104"/>
      <c r="O85" s="14"/>
      <c r="P85" s="105" t="s">
        <v>795</v>
      </c>
      <c r="Q85" s="105"/>
      <c r="R85" s="10" t="s">
        <v>393</v>
      </c>
      <c r="S85" s="104">
        <v>14725</v>
      </c>
      <c r="T85" s="104"/>
      <c r="U85" s="14"/>
    </row>
    <row r="86" spans="1:21" ht="15.75" thickBot="1" x14ac:dyDescent="0.3">
      <c r="A86" s="11"/>
      <c r="B86" s="18" t="s">
        <v>685</v>
      </c>
      <c r="C86" s="19"/>
      <c r="D86" s="78">
        <v>2</v>
      </c>
      <c r="E86" s="78"/>
      <c r="F86" s="19"/>
      <c r="G86" s="78" t="s">
        <v>301</v>
      </c>
      <c r="H86" s="78"/>
      <c r="I86" s="19"/>
      <c r="J86" s="78">
        <v>500</v>
      </c>
      <c r="K86" s="78"/>
      <c r="L86" s="19"/>
      <c r="M86" s="59">
        <v>5081</v>
      </c>
      <c r="N86" s="59"/>
      <c r="O86" s="19"/>
      <c r="P86" s="78" t="s">
        <v>301</v>
      </c>
      <c r="Q86" s="78"/>
      <c r="R86" s="19"/>
      <c r="S86" s="59">
        <v>5583</v>
      </c>
      <c r="T86" s="59"/>
      <c r="U86" s="19"/>
    </row>
    <row r="87" spans="1:21" x14ac:dyDescent="0.25">
      <c r="A87" s="11"/>
      <c r="B87" s="22" t="s">
        <v>291</v>
      </c>
      <c r="C87" s="14"/>
      <c r="D87" s="104">
        <v>9142</v>
      </c>
      <c r="E87" s="104"/>
      <c r="F87" s="14"/>
      <c r="G87" s="105" t="s">
        <v>301</v>
      </c>
      <c r="H87" s="105"/>
      <c r="I87" s="14"/>
      <c r="J87" s="104">
        <v>9158</v>
      </c>
      <c r="K87" s="104"/>
      <c r="L87" s="14"/>
      <c r="M87" s="104">
        <v>10880</v>
      </c>
      <c r="N87" s="104"/>
      <c r="O87" s="14"/>
      <c r="P87" s="105" t="s">
        <v>795</v>
      </c>
      <c r="Q87" s="105"/>
      <c r="R87" s="10" t="s">
        <v>393</v>
      </c>
      <c r="S87" s="104">
        <v>9142</v>
      </c>
      <c r="T87" s="104"/>
      <c r="U87" s="14"/>
    </row>
    <row r="88" spans="1:21" ht="26.25" thickBot="1" x14ac:dyDescent="0.3">
      <c r="A88" s="11"/>
      <c r="B88" s="18" t="s">
        <v>723</v>
      </c>
      <c r="C88" s="19"/>
      <c r="D88" s="78" t="s">
        <v>724</v>
      </c>
      <c r="E88" s="78"/>
      <c r="F88" s="37" t="s">
        <v>393</v>
      </c>
      <c r="G88" s="78" t="s">
        <v>301</v>
      </c>
      <c r="H88" s="78"/>
      <c r="I88" s="19"/>
      <c r="J88" s="78" t="s">
        <v>724</v>
      </c>
      <c r="K88" s="78"/>
      <c r="L88" s="37" t="s">
        <v>393</v>
      </c>
      <c r="M88" s="78" t="s">
        <v>724</v>
      </c>
      <c r="N88" s="78"/>
      <c r="O88" s="37" t="s">
        <v>393</v>
      </c>
      <c r="P88" s="59">
        <v>3362</v>
      </c>
      <c r="Q88" s="59"/>
      <c r="R88" s="19"/>
      <c r="S88" s="78" t="s">
        <v>724</v>
      </c>
      <c r="T88" s="78"/>
      <c r="U88" s="37" t="s">
        <v>393</v>
      </c>
    </row>
    <row r="89" spans="1:21" ht="26.25" thickBot="1" x14ac:dyDescent="0.3">
      <c r="A89" s="11"/>
      <c r="B89" s="22" t="s">
        <v>797</v>
      </c>
      <c r="C89" s="14"/>
      <c r="D89" s="48" t="s">
        <v>255</v>
      </c>
      <c r="E89" s="49">
        <v>7461</v>
      </c>
      <c r="F89" s="14"/>
      <c r="G89" s="48" t="s">
        <v>255</v>
      </c>
      <c r="H89" s="100" t="s">
        <v>301</v>
      </c>
      <c r="I89" s="14"/>
      <c r="J89" s="48" t="s">
        <v>255</v>
      </c>
      <c r="K89" s="49">
        <v>7477</v>
      </c>
      <c r="L89" s="14"/>
      <c r="M89" s="48" t="s">
        <v>255</v>
      </c>
      <c r="N89" s="49">
        <v>9199</v>
      </c>
      <c r="O89" s="14"/>
      <c r="P89" s="48" t="s">
        <v>255</v>
      </c>
      <c r="Q89" s="100" t="s">
        <v>798</v>
      </c>
      <c r="R89" s="10" t="s">
        <v>393</v>
      </c>
      <c r="S89" s="48" t="s">
        <v>255</v>
      </c>
      <c r="T89" s="49">
        <v>7461</v>
      </c>
      <c r="U89" s="14"/>
    </row>
    <row r="90" spans="1:21" ht="15.75" thickTop="1" x14ac:dyDescent="0.25">
      <c r="A90" s="11"/>
      <c r="B90" s="34"/>
      <c r="C90" s="34"/>
      <c r="D90" s="34"/>
      <c r="E90" s="34"/>
      <c r="F90" s="34"/>
      <c r="G90" s="34"/>
      <c r="H90" s="34"/>
      <c r="I90" s="34"/>
      <c r="J90" s="34"/>
      <c r="K90" s="34"/>
      <c r="L90" s="34"/>
      <c r="M90" s="34"/>
      <c r="N90" s="34"/>
      <c r="O90" s="34"/>
      <c r="P90" s="34"/>
      <c r="Q90" s="34"/>
      <c r="R90" s="34"/>
      <c r="S90" s="34"/>
      <c r="T90" s="34"/>
      <c r="U90" s="34"/>
    </row>
    <row r="91" spans="1:21" x14ac:dyDescent="0.25">
      <c r="A91" s="11"/>
      <c r="B91" s="126" t="s">
        <v>799</v>
      </c>
      <c r="C91" s="126"/>
      <c r="D91" s="126"/>
      <c r="E91" s="126"/>
      <c r="F91" s="126"/>
      <c r="G91" s="126"/>
      <c r="H91" s="126"/>
      <c r="I91" s="126"/>
      <c r="J91" s="126"/>
      <c r="K91" s="126"/>
      <c r="L91" s="126"/>
      <c r="M91" s="126"/>
      <c r="N91" s="126"/>
      <c r="O91" s="126"/>
      <c r="P91" s="126"/>
      <c r="Q91" s="126"/>
      <c r="R91" s="126"/>
      <c r="S91" s="126"/>
      <c r="T91" s="126"/>
      <c r="U91" s="126"/>
    </row>
    <row r="92" spans="1:21" x14ac:dyDescent="0.25">
      <c r="A92" s="11"/>
      <c r="B92" s="32"/>
      <c r="C92" s="32"/>
      <c r="D92" s="32"/>
      <c r="E92" s="32"/>
      <c r="F92" s="32"/>
      <c r="G92" s="32"/>
      <c r="H92" s="32"/>
      <c r="I92" s="32"/>
      <c r="J92" s="32"/>
      <c r="K92" s="32"/>
      <c r="L92" s="32"/>
      <c r="M92" s="32"/>
      <c r="N92" s="32"/>
      <c r="O92" s="32"/>
      <c r="P92" s="32"/>
      <c r="Q92" s="32"/>
      <c r="R92" s="32"/>
      <c r="S92" s="32"/>
      <c r="T92" s="32"/>
      <c r="U92" s="32"/>
    </row>
    <row r="93" spans="1:21" x14ac:dyDescent="0.25">
      <c r="A93" s="11"/>
      <c r="B93" s="26"/>
      <c r="C93" s="27"/>
      <c r="D93" s="55" t="s">
        <v>751</v>
      </c>
      <c r="E93" s="55"/>
      <c r="F93" s="27"/>
      <c r="G93" s="55" t="s">
        <v>752</v>
      </c>
      <c r="H93" s="55"/>
      <c r="I93" s="27"/>
      <c r="J93" s="55" t="s">
        <v>753</v>
      </c>
      <c r="K93" s="55"/>
      <c r="L93" s="27"/>
      <c r="M93" s="55" t="s">
        <v>784</v>
      </c>
      <c r="N93" s="55"/>
      <c r="O93" s="27"/>
      <c r="P93" s="55" t="s">
        <v>755</v>
      </c>
      <c r="Q93" s="55"/>
      <c r="R93" s="27"/>
      <c r="S93" s="55" t="s">
        <v>756</v>
      </c>
      <c r="T93" s="55"/>
      <c r="U93" s="27"/>
    </row>
    <row r="94" spans="1:21" x14ac:dyDescent="0.25">
      <c r="A94" s="11"/>
      <c r="B94" s="26"/>
      <c r="C94" s="27"/>
      <c r="D94" s="55"/>
      <c r="E94" s="55"/>
      <c r="F94" s="27"/>
      <c r="G94" s="55"/>
      <c r="H94" s="55"/>
      <c r="I94" s="27"/>
      <c r="J94" s="55"/>
      <c r="K94" s="55"/>
      <c r="L94" s="27"/>
      <c r="M94" s="55" t="s">
        <v>785</v>
      </c>
      <c r="N94" s="55"/>
      <c r="O94" s="27"/>
      <c r="P94" s="55"/>
      <c r="Q94" s="55"/>
      <c r="R94" s="27"/>
      <c r="S94" s="55"/>
      <c r="T94" s="55"/>
      <c r="U94" s="27"/>
    </row>
    <row r="95" spans="1:21" ht="15.75" thickBot="1" x14ac:dyDescent="0.3">
      <c r="A95" s="11"/>
      <c r="B95" s="26"/>
      <c r="C95" s="27"/>
      <c r="D95" s="56"/>
      <c r="E95" s="56"/>
      <c r="F95" s="27"/>
      <c r="G95" s="56"/>
      <c r="H95" s="56"/>
      <c r="I95" s="27"/>
      <c r="J95" s="56"/>
      <c r="K95" s="56"/>
      <c r="L95" s="27"/>
      <c r="M95" s="56" t="s">
        <v>363</v>
      </c>
      <c r="N95" s="56"/>
      <c r="O95" s="27"/>
      <c r="P95" s="56"/>
      <c r="Q95" s="56"/>
      <c r="R95" s="27"/>
      <c r="S95" s="56"/>
      <c r="T95" s="56"/>
      <c r="U95" s="27"/>
    </row>
    <row r="96" spans="1:21" x14ac:dyDescent="0.25">
      <c r="A96" s="11"/>
      <c r="B96" s="18" t="s">
        <v>80</v>
      </c>
      <c r="C96" s="19"/>
      <c r="D96" s="37" t="s">
        <v>255</v>
      </c>
      <c r="E96" s="67" t="s">
        <v>301</v>
      </c>
      <c r="F96" s="19"/>
      <c r="G96" s="37" t="s">
        <v>255</v>
      </c>
      <c r="H96" s="67" t="s">
        <v>301</v>
      </c>
      <c r="I96" s="19"/>
      <c r="J96" s="37" t="s">
        <v>255</v>
      </c>
      <c r="K96" s="44">
        <v>3151169</v>
      </c>
      <c r="L96" s="19"/>
      <c r="M96" s="37" t="s">
        <v>255</v>
      </c>
      <c r="N96" s="44">
        <v>863395</v>
      </c>
      <c r="O96" s="19"/>
      <c r="P96" s="37" t="s">
        <v>255</v>
      </c>
      <c r="Q96" s="67" t="s">
        <v>301</v>
      </c>
      <c r="R96" s="19"/>
      <c r="S96" s="37" t="s">
        <v>255</v>
      </c>
      <c r="T96" s="44">
        <v>4014564</v>
      </c>
      <c r="U96" s="19"/>
    </row>
    <row r="97" spans="1:21" ht="15.75" thickBot="1" x14ac:dyDescent="0.3">
      <c r="A97" s="11"/>
      <c r="B97" s="22" t="s">
        <v>81</v>
      </c>
      <c r="C97" s="14"/>
      <c r="D97" s="70" t="s">
        <v>301</v>
      </c>
      <c r="E97" s="70"/>
      <c r="F97" s="14"/>
      <c r="G97" s="70" t="s">
        <v>301</v>
      </c>
      <c r="H97" s="70"/>
      <c r="I97" s="14"/>
      <c r="J97" s="43">
        <v>2848947</v>
      </c>
      <c r="K97" s="43"/>
      <c r="L97" s="14"/>
      <c r="M97" s="43">
        <v>803636</v>
      </c>
      <c r="N97" s="43"/>
      <c r="O97" s="14"/>
      <c r="P97" s="70" t="s">
        <v>301</v>
      </c>
      <c r="Q97" s="70"/>
      <c r="R97" s="14"/>
      <c r="S97" s="43">
        <v>3652583</v>
      </c>
      <c r="T97" s="43"/>
      <c r="U97" s="14"/>
    </row>
    <row r="98" spans="1:21" x14ac:dyDescent="0.25">
      <c r="A98" s="11"/>
      <c r="B98" s="18" t="s">
        <v>711</v>
      </c>
      <c r="C98" s="19"/>
      <c r="D98" s="108" t="s">
        <v>301</v>
      </c>
      <c r="E98" s="108"/>
      <c r="F98" s="19"/>
      <c r="G98" s="108" t="s">
        <v>301</v>
      </c>
      <c r="H98" s="108"/>
      <c r="I98" s="19"/>
      <c r="J98" s="87">
        <v>302222</v>
      </c>
      <c r="K98" s="87"/>
      <c r="L98" s="19"/>
      <c r="M98" s="87">
        <v>59759</v>
      </c>
      <c r="N98" s="87"/>
      <c r="O98" s="19"/>
      <c r="P98" s="108" t="s">
        <v>301</v>
      </c>
      <c r="Q98" s="108"/>
      <c r="R98" s="19"/>
      <c r="S98" s="87">
        <v>361981</v>
      </c>
      <c r="T98" s="87"/>
      <c r="U98" s="19"/>
    </row>
    <row r="99" spans="1:21" ht="26.25" thickBot="1" x14ac:dyDescent="0.3">
      <c r="A99" s="11"/>
      <c r="B99" s="22" t="s">
        <v>786</v>
      </c>
      <c r="C99" s="14"/>
      <c r="D99" s="70">
        <v>26</v>
      </c>
      <c r="E99" s="70"/>
      <c r="F99" s="14"/>
      <c r="G99" s="70" t="s">
        <v>301</v>
      </c>
      <c r="H99" s="70"/>
      <c r="I99" s="14"/>
      <c r="J99" s="43">
        <v>267481</v>
      </c>
      <c r="K99" s="43"/>
      <c r="L99" s="14"/>
      <c r="M99" s="43">
        <v>52901</v>
      </c>
      <c r="N99" s="43"/>
      <c r="O99" s="14"/>
      <c r="P99" s="70" t="s">
        <v>301</v>
      </c>
      <c r="Q99" s="70"/>
      <c r="R99" s="14"/>
      <c r="S99" s="43">
        <v>320408</v>
      </c>
      <c r="T99" s="43"/>
      <c r="U99" s="14"/>
    </row>
    <row r="100" spans="1:21" x14ac:dyDescent="0.25">
      <c r="A100" s="11"/>
      <c r="B100" s="18" t="s">
        <v>787</v>
      </c>
      <c r="C100" s="19"/>
      <c r="D100" s="108" t="s">
        <v>800</v>
      </c>
      <c r="E100" s="108"/>
      <c r="F100" s="37" t="s">
        <v>393</v>
      </c>
      <c r="G100" s="108" t="s">
        <v>301</v>
      </c>
      <c r="H100" s="108"/>
      <c r="I100" s="19"/>
      <c r="J100" s="87">
        <v>34741</v>
      </c>
      <c r="K100" s="87"/>
      <c r="L100" s="19"/>
      <c r="M100" s="87">
        <v>6858</v>
      </c>
      <c r="N100" s="87"/>
      <c r="O100" s="19"/>
      <c r="P100" s="108" t="s">
        <v>301</v>
      </c>
      <c r="Q100" s="108"/>
      <c r="R100" s="19"/>
      <c r="S100" s="87">
        <v>41573</v>
      </c>
      <c r="T100" s="87"/>
      <c r="U100" s="19"/>
    </row>
    <row r="101" spans="1:21" x14ac:dyDescent="0.25">
      <c r="A101" s="11"/>
      <c r="B101" s="22" t="s">
        <v>789</v>
      </c>
      <c r="C101" s="14"/>
      <c r="D101" s="64"/>
      <c r="E101" s="64"/>
      <c r="F101" s="14"/>
      <c r="G101" s="64"/>
      <c r="H101" s="64"/>
      <c r="I101" s="14"/>
      <c r="J101" s="64"/>
      <c r="K101" s="64"/>
      <c r="L101" s="14"/>
      <c r="M101" s="64"/>
      <c r="N101" s="64"/>
      <c r="O101" s="14"/>
      <c r="P101" s="64"/>
      <c r="Q101" s="64"/>
      <c r="R101" s="14"/>
      <c r="S101" s="64"/>
      <c r="T101" s="64"/>
      <c r="U101" s="14"/>
    </row>
    <row r="102" spans="1:21" x14ac:dyDescent="0.25">
      <c r="A102" s="11"/>
      <c r="B102" s="51" t="s">
        <v>790</v>
      </c>
      <c r="C102" s="19"/>
      <c r="D102" s="69" t="s">
        <v>301</v>
      </c>
      <c r="E102" s="69"/>
      <c r="F102" s="19"/>
      <c r="G102" s="69" t="s">
        <v>301</v>
      </c>
      <c r="H102" s="69"/>
      <c r="I102" s="19"/>
      <c r="J102" s="69" t="s">
        <v>801</v>
      </c>
      <c r="K102" s="69"/>
      <c r="L102" s="37" t="s">
        <v>393</v>
      </c>
      <c r="M102" s="69" t="s">
        <v>802</v>
      </c>
      <c r="N102" s="69"/>
      <c r="O102" s="37" t="s">
        <v>393</v>
      </c>
      <c r="P102" s="69" t="s">
        <v>301</v>
      </c>
      <c r="Q102" s="69"/>
      <c r="R102" s="19"/>
      <c r="S102" s="69" t="s">
        <v>803</v>
      </c>
      <c r="T102" s="69"/>
      <c r="U102" s="37" t="s">
        <v>393</v>
      </c>
    </row>
    <row r="103" spans="1:21" ht="25.5" x14ac:dyDescent="0.25">
      <c r="A103" s="11"/>
      <c r="B103" s="47" t="s">
        <v>804</v>
      </c>
      <c r="C103" s="14"/>
      <c r="D103" s="57" t="s">
        <v>805</v>
      </c>
      <c r="E103" s="57"/>
      <c r="F103" s="10" t="s">
        <v>393</v>
      </c>
      <c r="G103" s="57" t="s">
        <v>301</v>
      </c>
      <c r="H103" s="57"/>
      <c r="I103" s="14"/>
      <c r="J103" s="57">
        <v>79</v>
      </c>
      <c r="K103" s="57"/>
      <c r="L103" s="14"/>
      <c r="M103" s="57" t="s">
        <v>301</v>
      </c>
      <c r="N103" s="57"/>
      <c r="O103" s="14"/>
      <c r="P103" s="66">
        <v>3493</v>
      </c>
      <c r="Q103" s="66"/>
      <c r="R103" s="14"/>
      <c r="S103" s="57" t="s">
        <v>301</v>
      </c>
      <c r="T103" s="57"/>
      <c r="U103" s="14"/>
    </row>
    <row r="104" spans="1:21" ht="15.75" thickBot="1" x14ac:dyDescent="0.3">
      <c r="A104" s="11"/>
      <c r="B104" s="51" t="s">
        <v>806</v>
      </c>
      <c r="C104" s="19"/>
      <c r="D104" s="78" t="s">
        <v>301</v>
      </c>
      <c r="E104" s="78"/>
      <c r="F104" s="19"/>
      <c r="G104" s="78" t="s">
        <v>301</v>
      </c>
      <c r="H104" s="78"/>
      <c r="I104" s="19"/>
      <c r="J104" s="59">
        <v>2273</v>
      </c>
      <c r="K104" s="59"/>
      <c r="L104" s="19"/>
      <c r="M104" s="78" t="s">
        <v>807</v>
      </c>
      <c r="N104" s="78"/>
      <c r="O104" s="37" t="s">
        <v>393</v>
      </c>
      <c r="P104" s="78" t="s">
        <v>301</v>
      </c>
      <c r="Q104" s="78"/>
      <c r="R104" s="19"/>
      <c r="S104" s="59">
        <v>2090</v>
      </c>
      <c r="T104" s="59"/>
      <c r="U104" s="19"/>
    </row>
    <row r="105" spans="1:21" x14ac:dyDescent="0.25">
      <c r="A105" s="11"/>
      <c r="B105" s="22" t="s">
        <v>662</v>
      </c>
      <c r="C105" s="14"/>
      <c r="D105" s="105" t="s">
        <v>721</v>
      </c>
      <c r="E105" s="105"/>
      <c r="F105" s="10" t="s">
        <v>393</v>
      </c>
      <c r="G105" s="105" t="s">
        <v>301</v>
      </c>
      <c r="H105" s="105"/>
      <c r="I105" s="14"/>
      <c r="J105" s="105" t="s">
        <v>808</v>
      </c>
      <c r="K105" s="105"/>
      <c r="L105" s="10" t="s">
        <v>393</v>
      </c>
      <c r="M105" s="104">
        <v>1687</v>
      </c>
      <c r="N105" s="104"/>
      <c r="O105" s="14"/>
      <c r="P105" s="104">
        <v>3493</v>
      </c>
      <c r="Q105" s="104"/>
      <c r="R105" s="14"/>
      <c r="S105" s="105" t="s">
        <v>668</v>
      </c>
      <c r="T105" s="105"/>
      <c r="U105" s="10" t="s">
        <v>393</v>
      </c>
    </row>
    <row r="106" spans="1:21" ht="15.75" thickBot="1" x14ac:dyDescent="0.3">
      <c r="A106" s="11"/>
      <c r="B106" s="18" t="s">
        <v>685</v>
      </c>
      <c r="C106" s="19"/>
      <c r="D106" s="78" t="s">
        <v>301</v>
      </c>
      <c r="E106" s="78"/>
      <c r="F106" s="19"/>
      <c r="G106" s="78" t="s">
        <v>301</v>
      </c>
      <c r="H106" s="78"/>
      <c r="I106" s="19"/>
      <c r="J106" s="78">
        <v>646</v>
      </c>
      <c r="K106" s="78"/>
      <c r="L106" s="19"/>
      <c r="M106" s="59">
        <v>1608</v>
      </c>
      <c r="N106" s="59"/>
      <c r="O106" s="19"/>
      <c r="P106" s="78" t="s">
        <v>301</v>
      </c>
      <c r="Q106" s="78"/>
      <c r="R106" s="19"/>
      <c r="S106" s="59">
        <v>2254</v>
      </c>
      <c r="T106" s="59"/>
      <c r="U106" s="19"/>
    </row>
    <row r="107" spans="1:21" ht="15.75" thickBot="1" x14ac:dyDescent="0.3">
      <c r="A107" s="11"/>
      <c r="B107" s="22" t="s">
        <v>112</v>
      </c>
      <c r="C107" s="14"/>
      <c r="D107" s="48" t="s">
        <v>255</v>
      </c>
      <c r="E107" s="100" t="s">
        <v>721</v>
      </c>
      <c r="F107" s="10" t="s">
        <v>393</v>
      </c>
      <c r="G107" s="48" t="s">
        <v>255</v>
      </c>
      <c r="H107" s="100" t="s">
        <v>301</v>
      </c>
      <c r="I107" s="14"/>
      <c r="J107" s="48" t="s">
        <v>255</v>
      </c>
      <c r="K107" s="100" t="s">
        <v>805</v>
      </c>
      <c r="L107" s="10" t="s">
        <v>393</v>
      </c>
      <c r="M107" s="48" t="s">
        <v>255</v>
      </c>
      <c r="N107" s="100">
        <v>79</v>
      </c>
      <c r="O107" s="14"/>
      <c r="P107" s="48" t="s">
        <v>255</v>
      </c>
      <c r="Q107" s="49">
        <v>3493</v>
      </c>
      <c r="R107" s="14"/>
      <c r="S107" s="48" t="s">
        <v>255</v>
      </c>
      <c r="T107" s="100" t="s">
        <v>721</v>
      </c>
      <c r="U107" s="10" t="s">
        <v>393</v>
      </c>
    </row>
    <row r="108" spans="1:21" ht="15.75" thickTop="1" x14ac:dyDescent="0.25">
      <c r="A108" s="11"/>
      <c r="B108" s="32"/>
      <c r="C108" s="32"/>
      <c r="D108" s="32"/>
      <c r="E108" s="32"/>
      <c r="F108" s="32"/>
      <c r="G108" s="32"/>
      <c r="H108" s="32"/>
      <c r="I108" s="32"/>
      <c r="J108" s="32"/>
      <c r="K108" s="32"/>
      <c r="L108" s="32"/>
      <c r="M108" s="32"/>
      <c r="N108" s="32"/>
      <c r="O108" s="32"/>
      <c r="P108" s="32"/>
      <c r="Q108" s="32"/>
      <c r="R108" s="32"/>
      <c r="S108" s="32"/>
      <c r="T108" s="32"/>
      <c r="U108" s="32"/>
    </row>
    <row r="109" spans="1:21" x14ac:dyDescent="0.25">
      <c r="A109" s="11"/>
      <c r="B109" s="127" t="s">
        <v>809</v>
      </c>
      <c r="C109" s="127"/>
      <c r="D109" s="127"/>
      <c r="E109" s="127"/>
      <c r="F109" s="127"/>
      <c r="G109" s="127"/>
      <c r="H109" s="127"/>
      <c r="I109" s="127"/>
      <c r="J109" s="127"/>
      <c r="K109" s="127"/>
      <c r="L109" s="127"/>
      <c r="M109" s="127"/>
      <c r="N109" s="127"/>
      <c r="O109" s="127"/>
      <c r="P109" s="127"/>
      <c r="Q109" s="127"/>
      <c r="R109" s="127"/>
      <c r="S109" s="127"/>
      <c r="T109" s="127"/>
      <c r="U109" s="127"/>
    </row>
    <row r="110" spans="1:21" x14ac:dyDescent="0.25">
      <c r="A110" s="11"/>
      <c r="B110" s="34"/>
      <c r="C110" s="34"/>
      <c r="D110" s="34"/>
      <c r="E110" s="34"/>
      <c r="F110" s="34"/>
      <c r="G110" s="34"/>
      <c r="H110" s="34"/>
      <c r="I110" s="34"/>
      <c r="J110" s="34"/>
      <c r="K110" s="34"/>
      <c r="L110" s="34"/>
      <c r="M110" s="34"/>
      <c r="N110" s="34"/>
      <c r="O110" s="34"/>
      <c r="P110" s="34"/>
      <c r="Q110" s="34"/>
      <c r="R110" s="34"/>
      <c r="S110" s="34"/>
      <c r="T110" s="34"/>
      <c r="U110" s="34"/>
    </row>
    <row r="111" spans="1:21" x14ac:dyDescent="0.25">
      <c r="A111" s="11"/>
      <c r="B111" s="126" t="s">
        <v>810</v>
      </c>
      <c r="C111" s="126"/>
      <c r="D111" s="126"/>
      <c r="E111" s="126"/>
      <c r="F111" s="126"/>
      <c r="G111" s="126"/>
      <c r="H111" s="126"/>
      <c r="I111" s="126"/>
      <c r="J111" s="126"/>
      <c r="K111" s="126"/>
      <c r="L111" s="126"/>
      <c r="M111" s="126"/>
      <c r="N111" s="126"/>
      <c r="O111" s="126"/>
      <c r="P111" s="126"/>
      <c r="Q111" s="126"/>
      <c r="R111" s="126"/>
      <c r="S111" s="126"/>
      <c r="T111" s="126"/>
      <c r="U111" s="126"/>
    </row>
    <row r="112" spans="1:21" x14ac:dyDescent="0.25">
      <c r="A112" s="11"/>
      <c r="B112" s="126" t="s">
        <v>811</v>
      </c>
      <c r="C112" s="126"/>
      <c r="D112" s="126"/>
      <c r="E112" s="126"/>
      <c r="F112" s="126"/>
      <c r="G112" s="126"/>
      <c r="H112" s="126"/>
      <c r="I112" s="126"/>
      <c r="J112" s="126"/>
      <c r="K112" s="126"/>
      <c r="L112" s="126"/>
      <c r="M112" s="126"/>
      <c r="N112" s="126"/>
      <c r="O112" s="126"/>
      <c r="P112" s="126"/>
      <c r="Q112" s="126"/>
      <c r="R112" s="126"/>
      <c r="S112" s="126"/>
      <c r="T112" s="126"/>
      <c r="U112" s="126"/>
    </row>
    <row r="113" spans="1:21" x14ac:dyDescent="0.25">
      <c r="A113" s="11"/>
      <c r="B113" s="32"/>
      <c r="C113" s="32"/>
      <c r="D113" s="32"/>
      <c r="E113" s="32"/>
      <c r="F113" s="32"/>
      <c r="G113" s="32"/>
      <c r="H113" s="32"/>
      <c r="I113" s="32"/>
      <c r="J113" s="32"/>
      <c r="K113" s="32"/>
      <c r="L113" s="32"/>
      <c r="M113" s="32"/>
      <c r="N113" s="32"/>
      <c r="O113" s="32"/>
      <c r="P113" s="32"/>
      <c r="Q113" s="32"/>
      <c r="R113" s="32"/>
      <c r="S113" s="32"/>
      <c r="T113" s="32"/>
      <c r="U113" s="32"/>
    </row>
    <row r="114" spans="1:21" x14ac:dyDescent="0.25">
      <c r="A114" s="11"/>
      <c r="B114" s="26"/>
      <c r="C114" s="27"/>
      <c r="D114" s="55" t="s">
        <v>751</v>
      </c>
      <c r="E114" s="55"/>
      <c r="F114" s="27"/>
      <c r="G114" s="55" t="s">
        <v>752</v>
      </c>
      <c r="H114" s="55"/>
      <c r="I114" s="27"/>
      <c r="J114" s="55" t="s">
        <v>753</v>
      </c>
      <c r="K114" s="55"/>
      <c r="L114" s="27"/>
      <c r="M114" s="55" t="s">
        <v>784</v>
      </c>
      <c r="N114" s="55"/>
      <c r="O114" s="27"/>
      <c r="P114" s="55" t="s">
        <v>755</v>
      </c>
      <c r="Q114" s="55"/>
      <c r="R114" s="27"/>
      <c r="S114" s="55" t="s">
        <v>756</v>
      </c>
      <c r="T114" s="55"/>
      <c r="U114" s="27"/>
    </row>
    <row r="115" spans="1:21" x14ac:dyDescent="0.25">
      <c r="A115" s="11"/>
      <c r="B115" s="26"/>
      <c r="C115" s="27"/>
      <c r="D115" s="55"/>
      <c r="E115" s="55"/>
      <c r="F115" s="27"/>
      <c r="G115" s="55"/>
      <c r="H115" s="55"/>
      <c r="I115" s="27"/>
      <c r="J115" s="55"/>
      <c r="K115" s="55"/>
      <c r="L115" s="27"/>
      <c r="M115" s="55" t="s">
        <v>785</v>
      </c>
      <c r="N115" s="55"/>
      <c r="O115" s="27"/>
      <c r="P115" s="55"/>
      <c r="Q115" s="55"/>
      <c r="R115" s="27"/>
      <c r="S115" s="55"/>
      <c r="T115" s="55"/>
      <c r="U115" s="27"/>
    </row>
    <row r="116" spans="1:21" ht="15.75" thickBot="1" x14ac:dyDescent="0.3">
      <c r="A116" s="11"/>
      <c r="B116" s="26"/>
      <c r="C116" s="27"/>
      <c r="D116" s="56"/>
      <c r="E116" s="56"/>
      <c r="F116" s="27"/>
      <c r="G116" s="56"/>
      <c r="H116" s="56"/>
      <c r="I116" s="27"/>
      <c r="J116" s="56"/>
      <c r="K116" s="56"/>
      <c r="L116" s="27"/>
      <c r="M116" s="56" t="s">
        <v>363</v>
      </c>
      <c r="N116" s="56"/>
      <c r="O116" s="27"/>
      <c r="P116" s="56"/>
      <c r="Q116" s="56"/>
      <c r="R116" s="27"/>
      <c r="S116" s="56"/>
      <c r="T116" s="56"/>
      <c r="U116" s="27"/>
    </row>
    <row r="117" spans="1:21" x14ac:dyDescent="0.25">
      <c r="A117" s="11"/>
      <c r="B117" s="18" t="s">
        <v>80</v>
      </c>
      <c r="C117" s="19"/>
      <c r="D117" s="37" t="s">
        <v>255</v>
      </c>
      <c r="E117" s="67" t="s">
        <v>301</v>
      </c>
      <c r="F117" s="19"/>
      <c r="G117" s="37" t="s">
        <v>255</v>
      </c>
      <c r="H117" s="67" t="s">
        <v>301</v>
      </c>
      <c r="I117" s="19"/>
      <c r="J117" s="37" t="s">
        <v>255</v>
      </c>
      <c r="K117" s="44">
        <v>1644679</v>
      </c>
      <c r="L117" s="19"/>
      <c r="M117" s="37" t="s">
        <v>255</v>
      </c>
      <c r="N117" s="44">
        <v>439605</v>
      </c>
      <c r="O117" s="19"/>
      <c r="P117" s="37" t="s">
        <v>255</v>
      </c>
      <c r="Q117" s="67" t="s">
        <v>301</v>
      </c>
      <c r="R117" s="19"/>
      <c r="S117" s="37" t="s">
        <v>255</v>
      </c>
      <c r="T117" s="44">
        <v>2084284</v>
      </c>
      <c r="U117" s="19"/>
    </row>
    <row r="118" spans="1:21" ht="15.75" thickBot="1" x14ac:dyDescent="0.3">
      <c r="A118" s="11"/>
      <c r="B118" s="22" t="s">
        <v>81</v>
      </c>
      <c r="C118" s="14"/>
      <c r="D118" s="70" t="s">
        <v>301</v>
      </c>
      <c r="E118" s="70"/>
      <c r="F118" s="14"/>
      <c r="G118" s="70" t="s">
        <v>301</v>
      </c>
      <c r="H118" s="70"/>
      <c r="I118" s="14"/>
      <c r="J118" s="43">
        <v>1504014</v>
      </c>
      <c r="K118" s="43"/>
      <c r="L118" s="14"/>
      <c r="M118" s="43">
        <v>413435</v>
      </c>
      <c r="N118" s="43"/>
      <c r="O118" s="14"/>
      <c r="P118" s="70" t="s">
        <v>301</v>
      </c>
      <c r="Q118" s="70"/>
      <c r="R118" s="14"/>
      <c r="S118" s="43">
        <v>1917449</v>
      </c>
      <c r="T118" s="43"/>
      <c r="U118" s="14"/>
    </row>
    <row r="119" spans="1:21" x14ac:dyDescent="0.25">
      <c r="A119" s="11"/>
      <c r="B119" s="18" t="s">
        <v>711</v>
      </c>
      <c r="C119" s="19"/>
      <c r="D119" s="108" t="s">
        <v>301</v>
      </c>
      <c r="E119" s="108"/>
      <c r="F119" s="19"/>
      <c r="G119" s="108" t="s">
        <v>301</v>
      </c>
      <c r="H119" s="108"/>
      <c r="I119" s="19"/>
      <c r="J119" s="87">
        <v>140665</v>
      </c>
      <c r="K119" s="87"/>
      <c r="L119" s="19"/>
      <c r="M119" s="87">
        <v>26170</v>
      </c>
      <c r="N119" s="87"/>
      <c r="O119" s="19"/>
      <c r="P119" s="108" t="s">
        <v>301</v>
      </c>
      <c r="Q119" s="108"/>
      <c r="R119" s="19"/>
      <c r="S119" s="87">
        <v>166835</v>
      </c>
      <c r="T119" s="87"/>
      <c r="U119" s="19"/>
    </row>
    <row r="120" spans="1:21" ht="26.25" thickBot="1" x14ac:dyDescent="0.3">
      <c r="A120" s="11"/>
      <c r="B120" s="22" t="s">
        <v>786</v>
      </c>
      <c r="C120" s="14"/>
      <c r="D120" s="70" t="s">
        <v>301</v>
      </c>
      <c r="E120" s="70"/>
      <c r="F120" s="14"/>
      <c r="G120" s="70" t="s">
        <v>301</v>
      </c>
      <c r="H120" s="70"/>
      <c r="I120" s="14"/>
      <c r="J120" s="43">
        <v>195079</v>
      </c>
      <c r="K120" s="43"/>
      <c r="L120" s="14"/>
      <c r="M120" s="43">
        <v>25176</v>
      </c>
      <c r="N120" s="43"/>
      <c r="O120" s="14"/>
      <c r="P120" s="70" t="s">
        <v>301</v>
      </c>
      <c r="Q120" s="70"/>
      <c r="R120" s="14"/>
      <c r="S120" s="43">
        <v>220255</v>
      </c>
      <c r="T120" s="43"/>
      <c r="U120" s="14"/>
    </row>
    <row r="121" spans="1:21" x14ac:dyDescent="0.25">
      <c r="A121" s="11"/>
      <c r="B121" s="18" t="s">
        <v>787</v>
      </c>
      <c r="C121" s="19"/>
      <c r="D121" s="108" t="s">
        <v>301</v>
      </c>
      <c r="E121" s="108"/>
      <c r="F121" s="19"/>
      <c r="G121" s="108" t="s">
        <v>301</v>
      </c>
      <c r="H121" s="108"/>
      <c r="I121" s="19"/>
      <c r="J121" s="108" t="s">
        <v>812</v>
      </c>
      <c r="K121" s="108"/>
      <c r="L121" s="37" t="s">
        <v>393</v>
      </c>
      <c r="M121" s="108">
        <v>994</v>
      </c>
      <c r="N121" s="108"/>
      <c r="O121" s="19"/>
      <c r="P121" s="108" t="s">
        <v>301</v>
      </c>
      <c r="Q121" s="108"/>
      <c r="R121" s="19"/>
      <c r="S121" s="108" t="s">
        <v>715</v>
      </c>
      <c r="T121" s="108"/>
      <c r="U121" s="37" t="s">
        <v>393</v>
      </c>
    </row>
    <row r="122" spans="1:21" x14ac:dyDescent="0.25">
      <c r="A122" s="11"/>
      <c r="B122" s="22" t="s">
        <v>789</v>
      </c>
      <c r="C122" s="14"/>
      <c r="D122" s="64"/>
      <c r="E122" s="64"/>
      <c r="F122" s="14"/>
      <c r="G122" s="64"/>
      <c r="H122" s="64"/>
      <c r="I122" s="14"/>
      <c r="J122" s="64"/>
      <c r="K122" s="64"/>
      <c r="L122" s="14"/>
      <c r="M122" s="64"/>
      <c r="N122" s="64"/>
      <c r="O122" s="14"/>
      <c r="P122" s="64"/>
      <c r="Q122" s="64"/>
      <c r="R122" s="14"/>
      <c r="S122" s="64"/>
      <c r="T122" s="64"/>
      <c r="U122" s="14"/>
    </row>
    <row r="123" spans="1:21" x14ac:dyDescent="0.25">
      <c r="A123" s="11"/>
      <c r="B123" s="51" t="s">
        <v>790</v>
      </c>
      <c r="C123" s="19"/>
      <c r="D123" s="69" t="s">
        <v>301</v>
      </c>
      <c r="E123" s="69"/>
      <c r="F123" s="19"/>
      <c r="G123" s="69" t="s">
        <v>301</v>
      </c>
      <c r="H123" s="69"/>
      <c r="I123" s="19"/>
      <c r="J123" s="69" t="s">
        <v>813</v>
      </c>
      <c r="K123" s="69"/>
      <c r="L123" s="37" t="s">
        <v>393</v>
      </c>
      <c r="M123" s="69" t="s">
        <v>814</v>
      </c>
      <c r="N123" s="69"/>
      <c r="O123" s="37" t="s">
        <v>393</v>
      </c>
      <c r="P123" s="69" t="s">
        <v>301</v>
      </c>
      <c r="Q123" s="69"/>
      <c r="R123" s="19"/>
      <c r="S123" s="69" t="s">
        <v>815</v>
      </c>
      <c r="T123" s="69"/>
      <c r="U123" s="37" t="s">
        <v>393</v>
      </c>
    </row>
    <row r="124" spans="1:21" ht="25.5" x14ac:dyDescent="0.25">
      <c r="A124" s="11"/>
      <c r="B124" s="47" t="s">
        <v>804</v>
      </c>
      <c r="C124" s="14"/>
      <c r="D124" s="57" t="s">
        <v>722</v>
      </c>
      <c r="E124" s="57"/>
      <c r="F124" s="10" t="s">
        <v>393</v>
      </c>
      <c r="G124" s="57" t="s">
        <v>301</v>
      </c>
      <c r="H124" s="57"/>
      <c r="I124" s="14"/>
      <c r="J124" s="66">
        <v>1663</v>
      </c>
      <c r="K124" s="66"/>
      <c r="L124" s="14"/>
      <c r="M124" s="57" t="s">
        <v>301</v>
      </c>
      <c r="N124" s="57"/>
      <c r="O124" s="14"/>
      <c r="P124" s="66">
        <v>76428</v>
      </c>
      <c r="Q124" s="66"/>
      <c r="R124" s="14"/>
      <c r="S124" s="57" t="s">
        <v>301</v>
      </c>
      <c r="T124" s="57"/>
      <c r="U124" s="14"/>
    </row>
    <row r="125" spans="1:21" ht="15.75" thickBot="1" x14ac:dyDescent="0.3">
      <c r="A125" s="11"/>
      <c r="B125" s="51" t="s">
        <v>716</v>
      </c>
      <c r="C125" s="19"/>
      <c r="D125" s="78" t="s">
        <v>301</v>
      </c>
      <c r="E125" s="78"/>
      <c r="F125" s="19"/>
      <c r="G125" s="78" t="s">
        <v>301</v>
      </c>
      <c r="H125" s="78"/>
      <c r="I125" s="19"/>
      <c r="J125" s="78">
        <v>198</v>
      </c>
      <c r="K125" s="78"/>
      <c r="L125" s="19"/>
      <c r="M125" s="78">
        <v>589</v>
      </c>
      <c r="N125" s="78"/>
      <c r="O125" s="19"/>
      <c r="P125" s="78" t="s">
        <v>301</v>
      </c>
      <c r="Q125" s="78"/>
      <c r="R125" s="19"/>
      <c r="S125" s="78">
        <v>787</v>
      </c>
      <c r="T125" s="78"/>
      <c r="U125" s="19"/>
    </row>
    <row r="126" spans="1:21" x14ac:dyDescent="0.25">
      <c r="A126" s="11"/>
      <c r="B126" s="22" t="s">
        <v>662</v>
      </c>
      <c r="C126" s="14"/>
      <c r="D126" s="105" t="s">
        <v>722</v>
      </c>
      <c r="E126" s="105"/>
      <c r="F126" s="10" t="s">
        <v>393</v>
      </c>
      <c r="G126" s="105" t="s">
        <v>301</v>
      </c>
      <c r="H126" s="105"/>
      <c r="I126" s="14"/>
      <c r="J126" s="105" t="s">
        <v>816</v>
      </c>
      <c r="K126" s="105"/>
      <c r="L126" s="10" t="s">
        <v>393</v>
      </c>
      <c r="M126" s="105">
        <v>904</v>
      </c>
      <c r="N126" s="105"/>
      <c r="O126" s="14"/>
      <c r="P126" s="104">
        <v>76428</v>
      </c>
      <c r="Q126" s="104"/>
      <c r="R126" s="14"/>
      <c r="S126" s="105" t="s">
        <v>669</v>
      </c>
      <c r="T126" s="105"/>
      <c r="U126" s="10" t="s">
        <v>393</v>
      </c>
    </row>
    <row r="127" spans="1:21" ht="15.75" thickBot="1" x14ac:dyDescent="0.3">
      <c r="A127" s="11"/>
      <c r="B127" s="18" t="s">
        <v>817</v>
      </c>
      <c r="C127" s="19"/>
      <c r="D127" s="78" t="s">
        <v>301</v>
      </c>
      <c r="E127" s="78"/>
      <c r="F127" s="19"/>
      <c r="G127" s="78" t="s">
        <v>301</v>
      </c>
      <c r="H127" s="78"/>
      <c r="I127" s="19"/>
      <c r="J127" s="59">
        <v>1471</v>
      </c>
      <c r="K127" s="59"/>
      <c r="L127" s="19"/>
      <c r="M127" s="78" t="s">
        <v>818</v>
      </c>
      <c r="N127" s="78"/>
      <c r="O127" s="37" t="s">
        <v>393</v>
      </c>
      <c r="P127" s="78" t="s">
        <v>301</v>
      </c>
      <c r="Q127" s="78"/>
      <c r="R127" s="19"/>
      <c r="S127" s="78">
        <v>712</v>
      </c>
      <c r="T127" s="78"/>
      <c r="U127" s="19"/>
    </row>
    <row r="128" spans="1:21" ht="15.75" thickBot="1" x14ac:dyDescent="0.3">
      <c r="A128" s="11"/>
      <c r="B128" s="22" t="s">
        <v>112</v>
      </c>
      <c r="C128" s="14"/>
      <c r="D128" s="48" t="s">
        <v>255</v>
      </c>
      <c r="E128" s="100" t="s">
        <v>722</v>
      </c>
      <c r="F128" s="10" t="s">
        <v>393</v>
      </c>
      <c r="G128" s="48" t="s">
        <v>255</v>
      </c>
      <c r="H128" s="100" t="s">
        <v>301</v>
      </c>
      <c r="I128" s="14"/>
      <c r="J128" s="48" t="s">
        <v>255</v>
      </c>
      <c r="K128" s="100" t="s">
        <v>722</v>
      </c>
      <c r="L128" s="10" t="s">
        <v>393</v>
      </c>
      <c r="M128" s="48" t="s">
        <v>255</v>
      </c>
      <c r="N128" s="49">
        <v>1663</v>
      </c>
      <c r="O128" s="14"/>
      <c r="P128" s="48" t="s">
        <v>255</v>
      </c>
      <c r="Q128" s="49">
        <v>76428</v>
      </c>
      <c r="R128" s="14"/>
      <c r="S128" s="48" t="s">
        <v>255</v>
      </c>
      <c r="T128" s="100" t="s">
        <v>722</v>
      </c>
      <c r="U128" s="10" t="s">
        <v>393</v>
      </c>
    </row>
    <row r="129" spans="1:21" ht="15.75" thickTop="1" x14ac:dyDescent="0.25">
      <c r="A129" s="11"/>
      <c r="B129" s="32"/>
      <c r="C129" s="32"/>
      <c r="D129" s="32"/>
      <c r="E129" s="32"/>
      <c r="F129" s="32"/>
      <c r="G129" s="32"/>
      <c r="H129" s="32"/>
      <c r="I129" s="32"/>
      <c r="J129" s="32"/>
      <c r="K129" s="32"/>
      <c r="L129" s="32"/>
      <c r="M129" s="32"/>
      <c r="N129" s="32"/>
      <c r="O129" s="32"/>
      <c r="P129" s="32"/>
      <c r="Q129" s="32"/>
      <c r="R129" s="32"/>
      <c r="S129" s="32"/>
      <c r="T129" s="32"/>
      <c r="U129" s="32"/>
    </row>
    <row r="130" spans="1:21" x14ac:dyDescent="0.25">
      <c r="A130" s="11"/>
      <c r="B130" s="127" t="s">
        <v>819</v>
      </c>
      <c r="C130" s="127"/>
      <c r="D130" s="127"/>
      <c r="E130" s="127"/>
      <c r="F130" s="127"/>
      <c r="G130" s="127"/>
      <c r="H130" s="127"/>
      <c r="I130" s="127"/>
      <c r="J130" s="127"/>
      <c r="K130" s="127"/>
      <c r="L130" s="127"/>
      <c r="M130" s="127"/>
      <c r="N130" s="127"/>
      <c r="O130" s="127"/>
      <c r="P130" s="127"/>
      <c r="Q130" s="127"/>
      <c r="R130" s="127"/>
      <c r="S130" s="127"/>
      <c r="T130" s="127"/>
      <c r="U130" s="127"/>
    </row>
    <row r="131" spans="1:21" x14ac:dyDescent="0.25">
      <c r="A131" s="11"/>
      <c r="B131" s="127"/>
      <c r="C131" s="127"/>
      <c r="D131" s="127"/>
      <c r="E131" s="127"/>
      <c r="F131" s="127"/>
      <c r="G131" s="127"/>
      <c r="H131" s="127"/>
      <c r="I131" s="127"/>
      <c r="J131" s="127"/>
      <c r="K131" s="127"/>
      <c r="L131" s="127"/>
      <c r="M131" s="127"/>
      <c r="N131" s="127"/>
      <c r="O131" s="127"/>
      <c r="P131" s="127"/>
      <c r="Q131" s="127"/>
      <c r="R131" s="127"/>
      <c r="S131" s="127"/>
      <c r="T131" s="127"/>
      <c r="U131" s="127"/>
    </row>
    <row r="132" spans="1:21" x14ac:dyDescent="0.25">
      <c r="A132" s="11"/>
      <c r="B132" s="126" t="s">
        <v>820</v>
      </c>
      <c r="C132" s="126"/>
      <c r="D132" s="126"/>
      <c r="E132" s="126"/>
      <c r="F132" s="126"/>
      <c r="G132" s="126"/>
      <c r="H132" s="126"/>
      <c r="I132" s="126"/>
      <c r="J132" s="126"/>
      <c r="K132" s="126"/>
      <c r="L132" s="126"/>
      <c r="M132" s="126"/>
      <c r="N132" s="126"/>
      <c r="O132" s="126"/>
      <c r="P132" s="126"/>
      <c r="Q132" s="126"/>
      <c r="R132" s="126"/>
      <c r="S132" s="126"/>
      <c r="T132" s="126"/>
      <c r="U132" s="126"/>
    </row>
    <row r="133" spans="1:21" x14ac:dyDescent="0.25">
      <c r="A133" s="11"/>
      <c r="B133" s="32"/>
      <c r="C133" s="32"/>
      <c r="D133" s="32"/>
      <c r="E133" s="32"/>
      <c r="F133" s="32"/>
      <c r="G133" s="32"/>
      <c r="H133" s="32"/>
      <c r="I133" s="32"/>
      <c r="J133" s="32"/>
      <c r="K133" s="32"/>
      <c r="L133" s="32"/>
      <c r="M133" s="32"/>
      <c r="N133" s="32"/>
      <c r="O133" s="32"/>
      <c r="P133" s="32"/>
      <c r="Q133" s="32"/>
      <c r="R133" s="32"/>
      <c r="S133" s="32"/>
      <c r="T133" s="32"/>
      <c r="U133" s="32"/>
    </row>
    <row r="134" spans="1:21" x14ac:dyDescent="0.25">
      <c r="A134" s="11"/>
      <c r="B134" s="26"/>
      <c r="C134" s="27"/>
      <c r="D134" s="55" t="s">
        <v>106</v>
      </c>
      <c r="E134" s="55"/>
      <c r="F134" s="27"/>
      <c r="G134" s="55" t="s">
        <v>822</v>
      </c>
      <c r="H134" s="55"/>
      <c r="I134" s="27"/>
      <c r="J134" s="55" t="s">
        <v>755</v>
      </c>
      <c r="K134" s="55"/>
      <c r="L134" s="27"/>
      <c r="M134" s="55" t="s">
        <v>756</v>
      </c>
      <c r="N134" s="55"/>
      <c r="O134" s="27"/>
    </row>
    <row r="135" spans="1:21" x14ac:dyDescent="0.25">
      <c r="A135" s="11"/>
      <c r="B135" s="26"/>
      <c r="C135" s="27"/>
      <c r="D135" s="55" t="s">
        <v>821</v>
      </c>
      <c r="E135" s="55"/>
      <c r="F135" s="27"/>
      <c r="G135" s="55" t="s">
        <v>754</v>
      </c>
      <c r="H135" s="55"/>
      <c r="I135" s="27"/>
      <c r="J135" s="55"/>
      <c r="K135" s="55"/>
      <c r="L135" s="27"/>
      <c r="M135" s="55"/>
      <c r="N135" s="55"/>
      <c r="O135" s="27"/>
    </row>
    <row r="136" spans="1:21" ht="15.75" thickBot="1" x14ac:dyDescent="0.3">
      <c r="A136" s="11"/>
      <c r="B136" s="26"/>
      <c r="C136" s="27"/>
      <c r="D136" s="80"/>
      <c r="E136" s="80"/>
      <c r="F136" s="27"/>
      <c r="G136" s="56" t="s">
        <v>363</v>
      </c>
      <c r="H136" s="56"/>
      <c r="I136" s="27"/>
      <c r="J136" s="56"/>
      <c r="K136" s="56"/>
      <c r="L136" s="27"/>
      <c r="M136" s="56"/>
      <c r="N136" s="56"/>
      <c r="O136" s="27"/>
    </row>
    <row r="137" spans="1:21" x14ac:dyDescent="0.25">
      <c r="A137" s="11"/>
      <c r="B137" s="18" t="s">
        <v>80</v>
      </c>
      <c r="C137" s="19"/>
      <c r="D137" s="37" t="s">
        <v>255</v>
      </c>
      <c r="E137" s="44">
        <v>1454732</v>
      </c>
      <c r="F137" s="19"/>
      <c r="G137" s="37" t="s">
        <v>255</v>
      </c>
      <c r="H137" s="44">
        <v>414435</v>
      </c>
      <c r="I137" s="19"/>
      <c r="J137" s="37" t="s">
        <v>255</v>
      </c>
      <c r="K137" s="67" t="s">
        <v>301</v>
      </c>
      <c r="L137" s="19"/>
      <c r="M137" s="37" t="s">
        <v>255</v>
      </c>
      <c r="N137" s="44">
        <v>1869167</v>
      </c>
      <c r="O137" s="19"/>
    </row>
    <row r="138" spans="1:21" ht="15.75" thickBot="1" x14ac:dyDescent="0.3">
      <c r="A138" s="11"/>
      <c r="B138" s="22" t="s">
        <v>81</v>
      </c>
      <c r="C138" s="14"/>
      <c r="D138" s="43">
        <v>1324173</v>
      </c>
      <c r="E138" s="43"/>
      <c r="F138" s="14"/>
      <c r="G138" s="43">
        <v>382454</v>
      </c>
      <c r="H138" s="43"/>
      <c r="I138" s="14"/>
      <c r="J138" s="70" t="s">
        <v>301</v>
      </c>
      <c r="K138" s="70"/>
      <c r="L138" s="14"/>
      <c r="M138" s="43">
        <v>1706627</v>
      </c>
      <c r="N138" s="43"/>
      <c r="O138" s="14"/>
    </row>
    <row r="139" spans="1:21" x14ac:dyDescent="0.25">
      <c r="A139" s="11"/>
      <c r="B139" s="18" t="s">
        <v>711</v>
      </c>
      <c r="C139" s="19"/>
      <c r="D139" s="87">
        <v>130559</v>
      </c>
      <c r="E139" s="87"/>
      <c r="F139" s="19"/>
      <c r="G139" s="87">
        <v>31981</v>
      </c>
      <c r="H139" s="87"/>
      <c r="I139" s="19"/>
      <c r="J139" s="108" t="s">
        <v>301</v>
      </c>
      <c r="K139" s="108"/>
      <c r="L139" s="19"/>
      <c r="M139" s="87">
        <v>162540</v>
      </c>
      <c r="N139" s="87"/>
      <c r="O139" s="19"/>
    </row>
    <row r="140" spans="1:21" ht="15.75" thickBot="1" x14ac:dyDescent="0.3">
      <c r="A140" s="11"/>
      <c r="B140" s="22" t="s">
        <v>83</v>
      </c>
      <c r="C140" s="14"/>
      <c r="D140" s="43">
        <v>99468</v>
      </c>
      <c r="E140" s="43"/>
      <c r="F140" s="14"/>
      <c r="G140" s="43">
        <v>25130</v>
      </c>
      <c r="H140" s="43"/>
      <c r="I140" s="14"/>
      <c r="J140" s="70" t="s">
        <v>301</v>
      </c>
      <c r="K140" s="70"/>
      <c r="L140" s="14"/>
      <c r="M140" s="43">
        <v>124598</v>
      </c>
      <c r="N140" s="43"/>
      <c r="O140" s="14"/>
    </row>
    <row r="141" spans="1:21" x14ac:dyDescent="0.25">
      <c r="A141" s="11"/>
      <c r="B141" s="18" t="s">
        <v>290</v>
      </c>
      <c r="C141" s="19"/>
      <c r="D141" s="87">
        <v>31091</v>
      </c>
      <c r="E141" s="87"/>
      <c r="F141" s="19"/>
      <c r="G141" s="87">
        <v>6851</v>
      </c>
      <c r="H141" s="87"/>
      <c r="I141" s="19"/>
      <c r="J141" s="108" t="s">
        <v>301</v>
      </c>
      <c r="K141" s="108"/>
      <c r="L141" s="19"/>
      <c r="M141" s="87">
        <v>37942</v>
      </c>
      <c r="N141" s="87"/>
      <c r="O141" s="19"/>
    </row>
    <row r="142" spans="1:21" x14ac:dyDescent="0.25">
      <c r="A142" s="11"/>
      <c r="B142" s="22" t="s">
        <v>789</v>
      </c>
      <c r="C142" s="14"/>
      <c r="D142" s="64"/>
      <c r="E142" s="64"/>
      <c r="F142" s="14"/>
      <c r="G142" s="64"/>
      <c r="H142" s="64"/>
      <c r="I142" s="14"/>
      <c r="J142" s="64"/>
      <c r="K142" s="64"/>
      <c r="L142" s="14"/>
      <c r="M142" s="64"/>
      <c r="N142" s="64"/>
      <c r="O142" s="14"/>
    </row>
    <row r="143" spans="1:21" x14ac:dyDescent="0.25">
      <c r="A143" s="11"/>
      <c r="B143" s="51" t="s">
        <v>790</v>
      </c>
      <c r="C143" s="19"/>
      <c r="D143" s="69" t="s">
        <v>301</v>
      </c>
      <c r="E143" s="69"/>
      <c r="F143" s="19"/>
      <c r="G143" s="69" t="s">
        <v>301</v>
      </c>
      <c r="H143" s="69"/>
      <c r="I143" s="19"/>
      <c r="J143" s="69" t="s">
        <v>301</v>
      </c>
      <c r="K143" s="69"/>
      <c r="L143" s="19"/>
      <c r="M143" s="69" t="s">
        <v>301</v>
      </c>
      <c r="N143" s="69"/>
      <c r="O143" s="19"/>
    </row>
    <row r="144" spans="1:21" x14ac:dyDescent="0.25">
      <c r="A144" s="11"/>
      <c r="B144" s="47" t="s">
        <v>794</v>
      </c>
      <c r="C144" s="14"/>
      <c r="D144" s="66">
        <v>8043</v>
      </c>
      <c r="E144" s="66"/>
      <c r="F144" s="14"/>
      <c r="G144" s="57" t="s">
        <v>301</v>
      </c>
      <c r="H144" s="57"/>
      <c r="I144" s="14"/>
      <c r="J144" s="57" t="s">
        <v>823</v>
      </c>
      <c r="K144" s="57"/>
      <c r="L144" s="10" t="s">
        <v>393</v>
      </c>
      <c r="M144" s="64"/>
      <c r="N144" s="64"/>
      <c r="O144" s="14"/>
    </row>
    <row r="145" spans="1:21" ht="15.75" thickBot="1" x14ac:dyDescent="0.3">
      <c r="A145" s="11"/>
      <c r="B145" s="51" t="s">
        <v>716</v>
      </c>
      <c r="C145" s="19"/>
      <c r="D145" s="59">
        <v>1242</v>
      </c>
      <c r="E145" s="59"/>
      <c r="F145" s="19"/>
      <c r="G145" s="59">
        <v>1192</v>
      </c>
      <c r="H145" s="59"/>
      <c r="I145" s="19"/>
      <c r="J145" s="78" t="s">
        <v>301</v>
      </c>
      <c r="K145" s="78"/>
      <c r="L145" s="19"/>
      <c r="M145" s="59">
        <v>2434</v>
      </c>
      <c r="N145" s="59"/>
      <c r="O145" s="19"/>
    </row>
    <row r="146" spans="1:21" x14ac:dyDescent="0.25">
      <c r="A146" s="11"/>
      <c r="B146" s="22" t="s">
        <v>796</v>
      </c>
      <c r="C146" s="14"/>
      <c r="D146" s="104">
        <v>40376</v>
      </c>
      <c r="E146" s="104"/>
      <c r="F146" s="14"/>
      <c r="G146" s="104">
        <v>8043</v>
      </c>
      <c r="H146" s="104"/>
      <c r="I146" s="14"/>
      <c r="J146" s="105" t="s">
        <v>823</v>
      </c>
      <c r="K146" s="105"/>
      <c r="L146" s="10" t="s">
        <v>393</v>
      </c>
      <c r="M146" s="104">
        <v>40376</v>
      </c>
      <c r="N146" s="104"/>
      <c r="O146" s="14"/>
    </row>
    <row r="147" spans="1:21" ht="15.75" thickBot="1" x14ac:dyDescent="0.3">
      <c r="A147" s="11"/>
      <c r="B147" s="18" t="s">
        <v>685</v>
      </c>
      <c r="C147" s="19"/>
      <c r="D147" s="59">
        <v>14484</v>
      </c>
      <c r="E147" s="59"/>
      <c r="F147" s="19"/>
      <c r="G147" s="78" t="s">
        <v>301</v>
      </c>
      <c r="H147" s="78"/>
      <c r="I147" s="19"/>
      <c r="J147" s="78" t="s">
        <v>301</v>
      </c>
      <c r="K147" s="78"/>
      <c r="L147" s="19"/>
      <c r="M147" s="59">
        <v>14484</v>
      </c>
      <c r="N147" s="59"/>
      <c r="O147" s="19"/>
    </row>
    <row r="148" spans="1:21" ht="15.75" thickBot="1" x14ac:dyDescent="0.3">
      <c r="A148" s="11"/>
      <c r="B148" s="22" t="s">
        <v>291</v>
      </c>
      <c r="C148" s="14"/>
      <c r="D148" s="48" t="s">
        <v>255</v>
      </c>
      <c r="E148" s="49">
        <v>25892</v>
      </c>
      <c r="F148" s="14"/>
      <c r="G148" s="48" t="s">
        <v>255</v>
      </c>
      <c r="H148" s="49">
        <v>8043</v>
      </c>
      <c r="I148" s="14"/>
      <c r="J148" s="48" t="s">
        <v>255</v>
      </c>
      <c r="K148" s="100" t="s">
        <v>823</v>
      </c>
      <c r="L148" s="10" t="s">
        <v>393</v>
      </c>
      <c r="M148" s="48" t="s">
        <v>255</v>
      </c>
      <c r="N148" s="49">
        <v>25892</v>
      </c>
      <c r="O148" s="14"/>
    </row>
    <row r="149" spans="1:21" ht="15.75" thickTop="1" x14ac:dyDescent="0.25">
      <c r="A149" s="11" t="s">
        <v>1052</v>
      </c>
      <c r="B149" s="30" t="s">
        <v>4</v>
      </c>
      <c r="C149" s="30"/>
      <c r="D149" s="30"/>
      <c r="E149" s="30"/>
      <c r="F149" s="30"/>
      <c r="G149" s="30"/>
      <c r="H149" s="30"/>
      <c r="I149" s="30"/>
      <c r="J149" s="30"/>
      <c r="K149" s="30"/>
      <c r="L149" s="30"/>
      <c r="M149" s="30"/>
      <c r="N149" s="30"/>
      <c r="O149" s="30"/>
      <c r="P149" s="30"/>
      <c r="Q149" s="30"/>
      <c r="R149" s="30"/>
      <c r="S149" s="30"/>
      <c r="T149" s="30"/>
      <c r="U149" s="30"/>
    </row>
    <row r="150" spans="1:21" x14ac:dyDescent="0.25">
      <c r="A150" s="11"/>
      <c r="B150" s="126" t="s">
        <v>824</v>
      </c>
      <c r="C150" s="126"/>
      <c r="D150" s="126"/>
      <c r="E150" s="126"/>
      <c r="F150" s="126"/>
      <c r="G150" s="126"/>
      <c r="H150" s="126"/>
      <c r="I150" s="126"/>
      <c r="J150" s="126"/>
      <c r="K150" s="126"/>
      <c r="L150" s="126"/>
      <c r="M150" s="126"/>
      <c r="N150" s="126"/>
      <c r="O150" s="126"/>
      <c r="P150" s="126"/>
      <c r="Q150" s="126"/>
      <c r="R150" s="126"/>
      <c r="S150" s="126"/>
      <c r="T150" s="126"/>
      <c r="U150" s="126"/>
    </row>
    <row r="151" spans="1:21" x14ac:dyDescent="0.25">
      <c r="A151" s="11"/>
      <c r="B151" s="126" t="s">
        <v>825</v>
      </c>
      <c r="C151" s="126"/>
      <c r="D151" s="126"/>
      <c r="E151" s="126"/>
      <c r="F151" s="126"/>
      <c r="G151" s="126"/>
      <c r="H151" s="126"/>
      <c r="I151" s="126"/>
      <c r="J151" s="126"/>
      <c r="K151" s="126"/>
      <c r="L151" s="126"/>
      <c r="M151" s="126"/>
      <c r="N151" s="126"/>
      <c r="O151" s="126"/>
      <c r="P151" s="126"/>
      <c r="Q151" s="126"/>
      <c r="R151" s="126"/>
      <c r="S151" s="126"/>
      <c r="T151" s="126"/>
      <c r="U151" s="126"/>
    </row>
    <row r="152" spans="1:21" x14ac:dyDescent="0.25">
      <c r="A152" s="11"/>
      <c r="B152" s="32"/>
      <c r="C152" s="32"/>
      <c r="D152" s="32"/>
      <c r="E152" s="32"/>
      <c r="F152" s="32"/>
      <c r="G152" s="32"/>
      <c r="H152" s="32"/>
      <c r="I152" s="32"/>
      <c r="J152" s="32"/>
      <c r="K152" s="32"/>
      <c r="L152" s="32"/>
      <c r="M152" s="32"/>
      <c r="N152" s="32"/>
      <c r="O152" s="32"/>
      <c r="P152" s="32"/>
      <c r="Q152" s="32"/>
      <c r="R152" s="32"/>
      <c r="S152" s="32"/>
      <c r="T152" s="32"/>
      <c r="U152" s="32"/>
    </row>
    <row r="153" spans="1:21" x14ac:dyDescent="0.25">
      <c r="A153" s="11"/>
      <c r="B153" s="26"/>
      <c r="C153" s="27"/>
      <c r="D153" s="55" t="s">
        <v>751</v>
      </c>
      <c r="E153" s="55"/>
      <c r="F153" s="27"/>
      <c r="G153" s="55" t="s">
        <v>752</v>
      </c>
      <c r="H153" s="55"/>
      <c r="I153" s="27"/>
      <c r="J153" s="55" t="s">
        <v>753</v>
      </c>
      <c r="K153" s="55"/>
      <c r="L153" s="27"/>
      <c r="M153" s="55" t="s">
        <v>784</v>
      </c>
      <c r="N153" s="55"/>
      <c r="O153" s="27"/>
      <c r="P153" s="55" t="s">
        <v>755</v>
      </c>
      <c r="Q153" s="55"/>
      <c r="R153" s="27"/>
      <c r="S153" s="55" t="s">
        <v>756</v>
      </c>
      <c r="T153" s="55"/>
      <c r="U153" s="27"/>
    </row>
    <row r="154" spans="1:21" x14ac:dyDescent="0.25">
      <c r="A154" s="11"/>
      <c r="B154" s="26"/>
      <c r="C154" s="27"/>
      <c r="D154" s="55"/>
      <c r="E154" s="55"/>
      <c r="F154" s="27"/>
      <c r="G154" s="55"/>
      <c r="H154" s="55"/>
      <c r="I154" s="27"/>
      <c r="J154" s="55"/>
      <c r="K154" s="55"/>
      <c r="L154" s="27"/>
      <c r="M154" s="55" t="s">
        <v>785</v>
      </c>
      <c r="N154" s="55"/>
      <c r="O154" s="27"/>
      <c r="P154" s="55"/>
      <c r="Q154" s="55"/>
      <c r="R154" s="27"/>
      <c r="S154" s="55"/>
      <c r="T154" s="55"/>
      <c r="U154" s="27"/>
    </row>
    <row r="155" spans="1:21" ht="15.75" thickBot="1" x14ac:dyDescent="0.3">
      <c r="A155" s="11"/>
      <c r="B155" s="26"/>
      <c r="C155" s="27"/>
      <c r="D155" s="56"/>
      <c r="E155" s="56"/>
      <c r="F155" s="27"/>
      <c r="G155" s="56"/>
      <c r="H155" s="56"/>
      <c r="I155" s="27"/>
      <c r="J155" s="56"/>
      <c r="K155" s="56"/>
      <c r="L155" s="27"/>
      <c r="M155" s="56" t="s">
        <v>363</v>
      </c>
      <c r="N155" s="56"/>
      <c r="O155" s="27"/>
      <c r="P155" s="56"/>
      <c r="Q155" s="56"/>
      <c r="R155" s="27"/>
      <c r="S155" s="56"/>
      <c r="T155" s="56"/>
      <c r="U155" s="27"/>
    </row>
    <row r="156" spans="1:21" ht="15.75" thickBot="1" x14ac:dyDescent="0.3">
      <c r="A156" s="11"/>
      <c r="B156" s="18" t="s">
        <v>291</v>
      </c>
      <c r="C156" s="19"/>
      <c r="D156" s="52" t="s">
        <v>255</v>
      </c>
      <c r="E156" s="53">
        <v>9142</v>
      </c>
      <c r="F156" s="19"/>
      <c r="G156" s="52" t="s">
        <v>255</v>
      </c>
      <c r="H156" s="111" t="s">
        <v>301</v>
      </c>
      <c r="I156" s="19"/>
      <c r="J156" s="52" t="s">
        <v>255</v>
      </c>
      <c r="K156" s="53">
        <v>9158</v>
      </c>
      <c r="L156" s="19"/>
      <c r="M156" s="52" t="s">
        <v>255</v>
      </c>
      <c r="N156" s="53">
        <v>10880</v>
      </c>
      <c r="O156" s="19"/>
      <c r="P156" s="52" t="s">
        <v>255</v>
      </c>
      <c r="Q156" s="111" t="s">
        <v>795</v>
      </c>
      <c r="R156" s="37" t="s">
        <v>393</v>
      </c>
      <c r="S156" s="52" t="s">
        <v>255</v>
      </c>
      <c r="T156" s="53">
        <v>9142</v>
      </c>
      <c r="U156" s="19"/>
    </row>
    <row r="157" spans="1:21" ht="25.5" x14ac:dyDescent="0.25">
      <c r="A157" s="11"/>
      <c r="B157" s="47" t="s">
        <v>826</v>
      </c>
      <c r="C157" s="14"/>
      <c r="D157" s="104">
        <v>1680</v>
      </c>
      <c r="E157" s="104"/>
      <c r="F157" s="14"/>
      <c r="G157" s="105" t="s">
        <v>301</v>
      </c>
      <c r="H157" s="105"/>
      <c r="I157" s="14"/>
      <c r="J157" s="104">
        <v>1619</v>
      </c>
      <c r="K157" s="104"/>
      <c r="L157" s="14"/>
      <c r="M157" s="104">
        <v>3780</v>
      </c>
      <c r="N157" s="104"/>
      <c r="O157" s="14"/>
      <c r="P157" s="105" t="s">
        <v>827</v>
      </c>
      <c r="Q157" s="105"/>
      <c r="R157" s="10" t="s">
        <v>393</v>
      </c>
      <c r="S157" s="104">
        <v>1680</v>
      </c>
      <c r="T157" s="104"/>
      <c r="U157" s="14"/>
    </row>
    <row r="158" spans="1:21" ht="26.25" thickBot="1" x14ac:dyDescent="0.3">
      <c r="A158" s="11"/>
      <c r="B158" s="51" t="s">
        <v>828</v>
      </c>
      <c r="C158" s="19"/>
      <c r="D158" s="78">
        <v>821</v>
      </c>
      <c r="E158" s="78"/>
      <c r="F158" s="19"/>
      <c r="G158" s="78" t="s">
        <v>301</v>
      </c>
      <c r="H158" s="78"/>
      <c r="I158" s="19"/>
      <c r="J158" s="78">
        <v>821</v>
      </c>
      <c r="K158" s="78"/>
      <c r="L158" s="19"/>
      <c r="M158" s="78" t="s">
        <v>301</v>
      </c>
      <c r="N158" s="78"/>
      <c r="O158" s="19"/>
      <c r="P158" s="78" t="s">
        <v>829</v>
      </c>
      <c r="Q158" s="78"/>
      <c r="R158" s="37" t="s">
        <v>393</v>
      </c>
      <c r="S158" s="78">
        <v>821</v>
      </c>
      <c r="T158" s="78"/>
      <c r="U158" s="19"/>
    </row>
    <row r="159" spans="1:21" ht="15.75" thickBot="1" x14ac:dyDescent="0.3">
      <c r="A159" s="11"/>
      <c r="B159" s="47" t="s">
        <v>830</v>
      </c>
      <c r="C159" s="14"/>
      <c r="D159" s="95">
        <v>2501</v>
      </c>
      <c r="E159" s="95"/>
      <c r="F159" s="14"/>
      <c r="G159" s="96" t="s">
        <v>301</v>
      </c>
      <c r="H159" s="96"/>
      <c r="I159" s="14"/>
      <c r="J159" s="95">
        <v>2440</v>
      </c>
      <c r="K159" s="95"/>
      <c r="L159" s="14"/>
      <c r="M159" s="95">
        <v>3780</v>
      </c>
      <c r="N159" s="95"/>
      <c r="O159" s="14"/>
      <c r="P159" s="96" t="s">
        <v>831</v>
      </c>
      <c r="Q159" s="96"/>
      <c r="R159" s="10" t="s">
        <v>393</v>
      </c>
      <c r="S159" s="95">
        <v>2501</v>
      </c>
      <c r="T159" s="95"/>
      <c r="U159" s="14"/>
    </row>
    <row r="160" spans="1:21" x14ac:dyDescent="0.25">
      <c r="A160" s="11"/>
      <c r="B160" s="18" t="s">
        <v>832</v>
      </c>
      <c r="C160" s="19"/>
      <c r="D160" s="87">
        <v>11643</v>
      </c>
      <c r="E160" s="87"/>
      <c r="F160" s="19"/>
      <c r="G160" s="108" t="s">
        <v>301</v>
      </c>
      <c r="H160" s="108"/>
      <c r="I160" s="19"/>
      <c r="J160" s="87">
        <v>11598</v>
      </c>
      <c r="K160" s="87"/>
      <c r="L160" s="19"/>
      <c r="M160" s="87">
        <v>14660</v>
      </c>
      <c r="N160" s="87"/>
      <c r="O160" s="19"/>
      <c r="P160" s="108" t="s">
        <v>833</v>
      </c>
      <c r="Q160" s="108"/>
      <c r="R160" s="37" t="s">
        <v>393</v>
      </c>
      <c r="S160" s="87">
        <v>11643</v>
      </c>
      <c r="T160" s="87"/>
      <c r="U160" s="19"/>
    </row>
    <row r="161" spans="1:21" ht="26.25" thickBot="1" x14ac:dyDescent="0.3">
      <c r="A161" s="11"/>
      <c r="B161" s="22" t="s">
        <v>101</v>
      </c>
      <c r="C161" s="14"/>
      <c r="D161" s="70" t="s">
        <v>834</v>
      </c>
      <c r="E161" s="70"/>
      <c r="F161" s="10" t="s">
        <v>393</v>
      </c>
      <c r="G161" s="70" t="s">
        <v>301</v>
      </c>
      <c r="H161" s="70"/>
      <c r="I161" s="14"/>
      <c r="J161" s="70" t="s">
        <v>834</v>
      </c>
      <c r="K161" s="70"/>
      <c r="L161" s="10" t="s">
        <v>393</v>
      </c>
      <c r="M161" s="70" t="s">
        <v>834</v>
      </c>
      <c r="N161" s="70"/>
      <c r="O161" s="10" t="s">
        <v>393</v>
      </c>
      <c r="P161" s="43">
        <v>3988</v>
      </c>
      <c r="Q161" s="43"/>
      <c r="R161" s="14"/>
      <c r="S161" s="70" t="s">
        <v>834</v>
      </c>
      <c r="T161" s="70"/>
      <c r="U161" s="10" t="s">
        <v>393</v>
      </c>
    </row>
    <row r="162" spans="1:21" ht="39" thickBot="1" x14ac:dyDescent="0.3">
      <c r="A162" s="11"/>
      <c r="B162" s="18" t="s">
        <v>835</v>
      </c>
      <c r="C162" s="19"/>
      <c r="D162" s="41" t="s">
        <v>255</v>
      </c>
      <c r="E162" s="42">
        <v>9649</v>
      </c>
      <c r="F162" s="19"/>
      <c r="G162" s="41" t="s">
        <v>255</v>
      </c>
      <c r="H162" s="85" t="s">
        <v>301</v>
      </c>
      <c r="I162" s="19"/>
      <c r="J162" s="41" t="s">
        <v>255</v>
      </c>
      <c r="K162" s="42">
        <v>9604</v>
      </c>
      <c r="L162" s="19"/>
      <c r="M162" s="41" t="s">
        <v>255</v>
      </c>
      <c r="N162" s="42">
        <v>12666</v>
      </c>
      <c r="O162" s="19"/>
      <c r="P162" s="41" t="s">
        <v>255</v>
      </c>
      <c r="Q162" s="85" t="s">
        <v>836</v>
      </c>
      <c r="R162" s="37" t="s">
        <v>393</v>
      </c>
      <c r="S162" s="41" t="s">
        <v>255</v>
      </c>
      <c r="T162" s="42">
        <v>9649</v>
      </c>
      <c r="U162" s="19"/>
    </row>
    <row r="163" spans="1:21" ht="15.75" thickTop="1" x14ac:dyDescent="0.25">
      <c r="A163" s="11"/>
      <c r="B163" s="34"/>
      <c r="C163" s="34"/>
      <c r="D163" s="34"/>
      <c r="E163" s="34"/>
      <c r="F163" s="34"/>
      <c r="G163" s="34"/>
      <c r="H163" s="34"/>
      <c r="I163" s="34"/>
      <c r="J163" s="34"/>
      <c r="K163" s="34"/>
      <c r="L163" s="34"/>
      <c r="M163" s="34"/>
      <c r="N163" s="34"/>
      <c r="O163" s="34"/>
      <c r="P163" s="34"/>
      <c r="Q163" s="34"/>
      <c r="R163" s="34"/>
      <c r="S163" s="34"/>
      <c r="T163" s="34"/>
      <c r="U163" s="34"/>
    </row>
    <row r="164" spans="1:21" x14ac:dyDescent="0.25">
      <c r="A164" s="11"/>
      <c r="B164" s="126" t="s">
        <v>824</v>
      </c>
      <c r="C164" s="126"/>
      <c r="D164" s="126"/>
      <c r="E164" s="126"/>
      <c r="F164" s="126"/>
      <c r="G164" s="126"/>
      <c r="H164" s="126"/>
      <c r="I164" s="126"/>
      <c r="J164" s="126"/>
      <c r="K164" s="126"/>
      <c r="L164" s="126"/>
      <c r="M164" s="126"/>
      <c r="N164" s="126"/>
      <c r="O164" s="126"/>
      <c r="P164" s="126"/>
      <c r="Q164" s="126"/>
      <c r="R164" s="126"/>
      <c r="S164" s="126"/>
      <c r="T164" s="126"/>
      <c r="U164" s="126"/>
    </row>
    <row r="165" spans="1:21" x14ac:dyDescent="0.25">
      <c r="A165" s="11"/>
      <c r="B165" s="126" t="s">
        <v>837</v>
      </c>
      <c r="C165" s="126"/>
      <c r="D165" s="126"/>
      <c r="E165" s="126"/>
      <c r="F165" s="126"/>
      <c r="G165" s="126"/>
      <c r="H165" s="126"/>
      <c r="I165" s="126"/>
      <c r="J165" s="126"/>
      <c r="K165" s="126"/>
      <c r="L165" s="126"/>
      <c r="M165" s="126"/>
      <c r="N165" s="126"/>
      <c r="O165" s="126"/>
      <c r="P165" s="126"/>
      <c r="Q165" s="126"/>
      <c r="R165" s="126"/>
      <c r="S165" s="126"/>
      <c r="T165" s="126"/>
      <c r="U165" s="126"/>
    </row>
    <row r="166" spans="1:21" x14ac:dyDescent="0.25">
      <c r="A166" s="11"/>
      <c r="B166" s="32"/>
      <c r="C166" s="32"/>
      <c r="D166" s="32"/>
      <c r="E166" s="32"/>
      <c r="F166" s="32"/>
      <c r="G166" s="32"/>
      <c r="H166" s="32"/>
      <c r="I166" s="32"/>
      <c r="J166" s="32"/>
      <c r="K166" s="32"/>
      <c r="L166" s="32"/>
      <c r="M166" s="32"/>
      <c r="N166" s="32"/>
      <c r="O166" s="32"/>
      <c r="P166" s="32"/>
      <c r="Q166" s="32"/>
      <c r="R166" s="32"/>
      <c r="S166" s="32"/>
      <c r="T166" s="32"/>
      <c r="U166" s="32"/>
    </row>
    <row r="167" spans="1:21" x14ac:dyDescent="0.25">
      <c r="A167" s="11"/>
      <c r="B167" s="26"/>
      <c r="C167" s="27"/>
      <c r="D167" s="55" t="s">
        <v>751</v>
      </c>
      <c r="E167" s="55"/>
      <c r="F167" s="27"/>
      <c r="G167" s="55" t="s">
        <v>752</v>
      </c>
      <c r="H167" s="55"/>
      <c r="I167" s="27"/>
      <c r="J167" s="55" t="s">
        <v>753</v>
      </c>
      <c r="K167" s="55"/>
      <c r="L167" s="27"/>
      <c r="M167" s="55" t="s">
        <v>784</v>
      </c>
      <c r="N167" s="55"/>
      <c r="O167" s="27"/>
      <c r="P167" s="55" t="s">
        <v>755</v>
      </c>
      <c r="Q167" s="55"/>
      <c r="R167" s="27"/>
      <c r="S167" s="55" t="s">
        <v>756</v>
      </c>
      <c r="T167" s="55"/>
      <c r="U167" s="27"/>
    </row>
    <row r="168" spans="1:21" x14ac:dyDescent="0.25">
      <c r="A168" s="11"/>
      <c r="B168" s="26"/>
      <c r="C168" s="27"/>
      <c r="D168" s="55"/>
      <c r="E168" s="55"/>
      <c r="F168" s="27"/>
      <c r="G168" s="55"/>
      <c r="H168" s="55"/>
      <c r="I168" s="27"/>
      <c r="J168" s="55"/>
      <c r="K168" s="55"/>
      <c r="L168" s="27"/>
      <c r="M168" s="55" t="s">
        <v>785</v>
      </c>
      <c r="N168" s="55"/>
      <c r="O168" s="27"/>
      <c r="P168" s="55"/>
      <c r="Q168" s="55"/>
      <c r="R168" s="27"/>
      <c r="S168" s="55"/>
      <c r="T168" s="55"/>
      <c r="U168" s="27"/>
    </row>
    <row r="169" spans="1:21" ht="15.75" thickBot="1" x14ac:dyDescent="0.3">
      <c r="A169" s="11"/>
      <c r="B169" s="26"/>
      <c r="C169" s="27"/>
      <c r="D169" s="56"/>
      <c r="E169" s="56"/>
      <c r="F169" s="27"/>
      <c r="G169" s="56"/>
      <c r="H169" s="56"/>
      <c r="I169" s="27"/>
      <c r="J169" s="56"/>
      <c r="K169" s="56"/>
      <c r="L169" s="27"/>
      <c r="M169" s="56" t="s">
        <v>363</v>
      </c>
      <c r="N169" s="56"/>
      <c r="O169" s="27"/>
      <c r="P169" s="56"/>
      <c r="Q169" s="56"/>
      <c r="R169" s="27"/>
      <c r="S169" s="56"/>
      <c r="T169" s="56"/>
      <c r="U169" s="27"/>
    </row>
    <row r="170" spans="1:21" ht="15.75" thickBot="1" x14ac:dyDescent="0.3">
      <c r="A170" s="11"/>
      <c r="B170" s="18" t="s">
        <v>112</v>
      </c>
      <c r="C170" s="19"/>
      <c r="D170" s="52" t="s">
        <v>255</v>
      </c>
      <c r="E170" s="111" t="s">
        <v>721</v>
      </c>
      <c r="F170" s="37" t="s">
        <v>393</v>
      </c>
      <c r="G170" s="52" t="s">
        <v>255</v>
      </c>
      <c r="H170" s="111" t="s">
        <v>301</v>
      </c>
      <c r="I170" s="19"/>
      <c r="J170" s="52" t="s">
        <v>255</v>
      </c>
      <c r="K170" s="111" t="s">
        <v>805</v>
      </c>
      <c r="L170" s="37" t="s">
        <v>393</v>
      </c>
      <c r="M170" s="52" t="s">
        <v>255</v>
      </c>
      <c r="N170" s="111">
        <v>79</v>
      </c>
      <c r="O170" s="19"/>
      <c r="P170" s="52" t="s">
        <v>255</v>
      </c>
      <c r="Q170" s="53">
        <v>3493</v>
      </c>
      <c r="R170" s="19"/>
      <c r="S170" s="52" t="s">
        <v>255</v>
      </c>
      <c r="T170" s="111" t="s">
        <v>721</v>
      </c>
      <c r="U170" s="37" t="s">
        <v>393</v>
      </c>
    </row>
    <row r="171" spans="1:21" ht="25.5" x14ac:dyDescent="0.25">
      <c r="A171" s="11"/>
      <c r="B171" s="47" t="s">
        <v>838</v>
      </c>
      <c r="C171" s="14"/>
      <c r="D171" s="105" t="s">
        <v>839</v>
      </c>
      <c r="E171" s="105"/>
      <c r="F171" s="10" t="s">
        <v>393</v>
      </c>
      <c r="G171" s="105" t="s">
        <v>301</v>
      </c>
      <c r="H171" s="105"/>
      <c r="I171" s="14"/>
      <c r="J171" s="105" t="s">
        <v>840</v>
      </c>
      <c r="K171" s="105"/>
      <c r="L171" s="10" t="s">
        <v>393</v>
      </c>
      <c r="M171" s="105" t="s">
        <v>841</v>
      </c>
      <c r="N171" s="105"/>
      <c r="O171" s="10" t="s">
        <v>393</v>
      </c>
      <c r="P171" s="104">
        <v>1964</v>
      </c>
      <c r="Q171" s="104"/>
      <c r="R171" s="14"/>
      <c r="S171" s="105" t="s">
        <v>839</v>
      </c>
      <c r="T171" s="105"/>
      <c r="U171" s="10" t="s">
        <v>393</v>
      </c>
    </row>
    <row r="172" spans="1:21" ht="39" thickBot="1" x14ac:dyDescent="0.3">
      <c r="A172" s="11"/>
      <c r="B172" s="51" t="s">
        <v>842</v>
      </c>
      <c r="C172" s="19"/>
      <c r="D172" s="78" t="s">
        <v>843</v>
      </c>
      <c r="E172" s="78"/>
      <c r="F172" s="37" t="s">
        <v>393</v>
      </c>
      <c r="G172" s="78" t="s">
        <v>301</v>
      </c>
      <c r="H172" s="78"/>
      <c r="I172" s="19"/>
      <c r="J172" s="78" t="s">
        <v>843</v>
      </c>
      <c r="K172" s="78"/>
      <c r="L172" s="37" t="s">
        <v>393</v>
      </c>
      <c r="M172" s="78" t="s">
        <v>301</v>
      </c>
      <c r="N172" s="78"/>
      <c r="O172" s="19"/>
      <c r="P172" s="59">
        <v>1891</v>
      </c>
      <c r="Q172" s="59"/>
      <c r="R172" s="19"/>
      <c r="S172" s="78" t="s">
        <v>843</v>
      </c>
      <c r="T172" s="78"/>
      <c r="U172" s="37" t="s">
        <v>393</v>
      </c>
    </row>
    <row r="173" spans="1:21" ht="15.75" thickBot="1" x14ac:dyDescent="0.3">
      <c r="A173" s="11"/>
      <c r="B173" s="47" t="s">
        <v>123</v>
      </c>
      <c r="C173" s="14"/>
      <c r="D173" s="96" t="s">
        <v>844</v>
      </c>
      <c r="E173" s="96"/>
      <c r="F173" s="10" t="s">
        <v>393</v>
      </c>
      <c r="G173" s="96" t="s">
        <v>301</v>
      </c>
      <c r="H173" s="96"/>
      <c r="I173" s="14"/>
      <c r="J173" s="96" t="s">
        <v>845</v>
      </c>
      <c r="K173" s="96"/>
      <c r="L173" s="10" t="s">
        <v>393</v>
      </c>
      <c r="M173" s="96" t="s">
        <v>841</v>
      </c>
      <c r="N173" s="96"/>
      <c r="O173" s="10" t="s">
        <v>393</v>
      </c>
      <c r="P173" s="95">
        <v>3855</v>
      </c>
      <c r="Q173" s="95"/>
      <c r="R173" s="14"/>
      <c r="S173" s="96" t="s">
        <v>844</v>
      </c>
      <c r="T173" s="96"/>
      <c r="U173" s="10" t="s">
        <v>393</v>
      </c>
    </row>
    <row r="174" spans="1:21" x14ac:dyDescent="0.25">
      <c r="A174" s="11"/>
      <c r="B174" s="18" t="s">
        <v>846</v>
      </c>
      <c r="C174" s="19"/>
      <c r="D174" s="108" t="s">
        <v>847</v>
      </c>
      <c r="E174" s="108"/>
      <c r="F174" s="37" t="s">
        <v>393</v>
      </c>
      <c r="G174" s="108" t="s">
        <v>301</v>
      </c>
      <c r="H174" s="108"/>
      <c r="I174" s="19"/>
      <c r="J174" s="108" t="s">
        <v>848</v>
      </c>
      <c r="K174" s="108"/>
      <c r="L174" s="37" t="s">
        <v>393</v>
      </c>
      <c r="M174" s="108" t="s">
        <v>849</v>
      </c>
      <c r="N174" s="108"/>
      <c r="O174" s="37" t="s">
        <v>393</v>
      </c>
      <c r="P174" s="87">
        <v>7348</v>
      </c>
      <c r="Q174" s="87"/>
      <c r="R174" s="19"/>
      <c r="S174" s="108" t="s">
        <v>847</v>
      </c>
      <c r="T174" s="108"/>
      <c r="U174" s="37" t="s">
        <v>393</v>
      </c>
    </row>
    <row r="175" spans="1:21" ht="26.25" thickBot="1" x14ac:dyDescent="0.3">
      <c r="A175" s="11"/>
      <c r="B175" s="22" t="s">
        <v>101</v>
      </c>
      <c r="C175" s="14"/>
      <c r="D175" s="70" t="s">
        <v>850</v>
      </c>
      <c r="E175" s="70"/>
      <c r="F175" s="10" t="s">
        <v>393</v>
      </c>
      <c r="G175" s="70" t="s">
        <v>301</v>
      </c>
      <c r="H175" s="70"/>
      <c r="I175" s="14"/>
      <c r="J175" s="70" t="s">
        <v>850</v>
      </c>
      <c r="K175" s="70"/>
      <c r="L175" s="10" t="s">
        <v>393</v>
      </c>
      <c r="M175" s="70" t="s">
        <v>850</v>
      </c>
      <c r="N175" s="70"/>
      <c r="O175" s="10" t="s">
        <v>393</v>
      </c>
      <c r="P175" s="70">
        <v>114</v>
      </c>
      <c r="Q175" s="70"/>
      <c r="R175" s="14"/>
      <c r="S175" s="70" t="s">
        <v>850</v>
      </c>
      <c r="T175" s="70"/>
      <c r="U175" s="10" t="s">
        <v>393</v>
      </c>
    </row>
    <row r="176" spans="1:21" ht="39" thickBot="1" x14ac:dyDescent="0.3">
      <c r="A176" s="11"/>
      <c r="B176" s="18" t="s">
        <v>851</v>
      </c>
      <c r="C176" s="19"/>
      <c r="D176" s="41" t="s">
        <v>255</v>
      </c>
      <c r="E176" s="85" t="s">
        <v>852</v>
      </c>
      <c r="F176" s="37" t="s">
        <v>393</v>
      </c>
      <c r="G176" s="41" t="s">
        <v>255</v>
      </c>
      <c r="H176" s="85" t="s">
        <v>301</v>
      </c>
      <c r="I176" s="19"/>
      <c r="J176" s="41" t="s">
        <v>255</v>
      </c>
      <c r="K176" s="85" t="s">
        <v>853</v>
      </c>
      <c r="L176" s="37" t="s">
        <v>393</v>
      </c>
      <c r="M176" s="41" t="s">
        <v>255</v>
      </c>
      <c r="N176" s="85" t="s">
        <v>854</v>
      </c>
      <c r="O176" s="37" t="s">
        <v>393</v>
      </c>
      <c r="P176" s="41" t="s">
        <v>255</v>
      </c>
      <c r="Q176" s="42">
        <v>7462</v>
      </c>
      <c r="R176" s="19"/>
      <c r="S176" s="41" t="s">
        <v>255</v>
      </c>
      <c r="T176" s="85" t="s">
        <v>852</v>
      </c>
      <c r="U176" s="37" t="s">
        <v>393</v>
      </c>
    </row>
    <row r="177" spans="1:21" ht="15.75" thickTop="1" x14ac:dyDescent="0.25">
      <c r="A177" s="11"/>
      <c r="B177" s="34"/>
      <c r="C177" s="34"/>
      <c r="D177" s="34"/>
      <c r="E177" s="34"/>
      <c r="F177" s="34"/>
      <c r="G177" s="34"/>
      <c r="H177" s="34"/>
      <c r="I177" s="34"/>
      <c r="J177" s="34"/>
      <c r="K177" s="34"/>
      <c r="L177" s="34"/>
      <c r="M177" s="34"/>
      <c r="N177" s="34"/>
      <c r="O177" s="34"/>
      <c r="P177" s="34"/>
      <c r="Q177" s="34"/>
      <c r="R177" s="34"/>
      <c r="S177" s="34"/>
      <c r="T177" s="34"/>
      <c r="U177" s="34"/>
    </row>
    <row r="178" spans="1:21" x14ac:dyDescent="0.25">
      <c r="A178" s="11"/>
      <c r="B178" s="126" t="s">
        <v>855</v>
      </c>
      <c r="C178" s="126"/>
      <c r="D178" s="126"/>
      <c r="E178" s="126"/>
      <c r="F178" s="126"/>
      <c r="G178" s="126"/>
      <c r="H178" s="126"/>
      <c r="I178" s="126"/>
      <c r="J178" s="126"/>
      <c r="K178" s="126"/>
      <c r="L178" s="126"/>
      <c r="M178" s="126"/>
      <c r="N178" s="126"/>
      <c r="O178" s="126"/>
      <c r="P178" s="126"/>
      <c r="Q178" s="126"/>
      <c r="R178" s="126"/>
      <c r="S178" s="126"/>
      <c r="T178" s="126"/>
      <c r="U178" s="126"/>
    </row>
    <row r="179" spans="1:21" x14ac:dyDescent="0.25">
      <c r="A179" s="11"/>
      <c r="B179" s="126" t="s">
        <v>856</v>
      </c>
      <c r="C179" s="126"/>
      <c r="D179" s="126"/>
      <c r="E179" s="126"/>
      <c r="F179" s="126"/>
      <c r="G179" s="126"/>
      <c r="H179" s="126"/>
      <c r="I179" s="126"/>
      <c r="J179" s="126"/>
      <c r="K179" s="126"/>
      <c r="L179" s="126"/>
      <c r="M179" s="126"/>
      <c r="N179" s="126"/>
      <c r="O179" s="126"/>
      <c r="P179" s="126"/>
      <c r="Q179" s="126"/>
      <c r="R179" s="126"/>
      <c r="S179" s="126"/>
      <c r="T179" s="126"/>
      <c r="U179" s="126"/>
    </row>
    <row r="180" spans="1:21" x14ac:dyDescent="0.25">
      <c r="A180" s="11"/>
      <c r="B180" s="32"/>
      <c r="C180" s="32"/>
      <c r="D180" s="32"/>
      <c r="E180" s="32"/>
      <c r="F180" s="32"/>
      <c r="G180" s="32"/>
      <c r="H180" s="32"/>
      <c r="I180" s="32"/>
      <c r="J180" s="32"/>
      <c r="K180" s="32"/>
      <c r="L180" s="32"/>
      <c r="M180" s="32"/>
      <c r="N180" s="32"/>
      <c r="O180" s="32"/>
      <c r="P180" s="32"/>
      <c r="Q180" s="32"/>
      <c r="R180" s="32"/>
      <c r="S180" s="32"/>
      <c r="T180" s="32"/>
      <c r="U180" s="32"/>
    </row>
    <row r="181" spans="1:21" x14ac:dyDescent="0.25">
      <c r="A181" s="11"/>
      <c r="B181" s="119"/>
      <c r="C181" s="120"/>
      <c r="D181" s="121" t="s">
        <v>751</v>
      </c>
      <c r="E181" s="121"/>
      <c r="F181" s="120"/>
      <c r="G181" s="121" t="s">
        <v>752</v>
      </c>
      <c r="H181" s="121"/>
      <c r="I181" s="120"/>
      <c r="J181" s="121" t="s">
        <v>753</v>
      </c>
      <c r="K181" s="121"/>
      <c r="L181" s="120"/>
      <c r="M181" s="121" t="s">
        <v>784</v>
      </c>
      <c r="N181" s="121"/>
      <c r="O181" s="120"/>
      <c r="P181" s="121" t="s">
        <v>755</v>
      </c>
      <c r="Q181" s="121"/>
      <c r="R181" s="120"/>
      <c r="S181" s="121" t="s">
        <v>756</v>
      </c>
      <c r="T181" s="121"/>
      <c r="U181" s="120"/>
    </row>
    <row r="182" spans="1:21" x14ac:dyDescent="0.25">
      <c r="A182" s="11"/>
      <c r="B182" s="119"/>
      <c r="C182" s="120"/>
      <c r="D182" s="121"/>
      <c r="E182" s="121"/>
      <c r="F182" s="120"/>
      <c r="G182" s="121"/>
      <c r="H182" s="121"/>
      <c r="I182" s="120"/>
      <c r="J182" s="121"/>
      <c r="K182" s="121"/>
      <c r="L182" s="120"/>
      <c r="M182" s="121" t="s">
        <v>785</v>
      </c>
      <c r="N182" s="121"/>
      <c r="O182" s="120"/>
      <c r="P182" s="121"/>
      <c r="Q182" s="121"/>
      <c r="R182" s="120"/>
      <c r="S182" s="121"/>
      <c r="T182" s="121"/>
      <c r="U182" s="120"/>
    </row>
    <row r="183" spans="1:21" ht="15.75" thickBot="1" x14ac:dyDescent="0.3">
      <c r="A183" s="11"/>
      <c r="B183" s="119"/>
      <c r="C183" s="120"/>
      <c r="D183" s="122"/>
      <c r="E183" s="122"/>
      <c r="F183" s="120"/>
      <c r="G183" s="122"/>
      <c r="H183" s="122"/>
      <c r="I183" s="120"/>
      <c r="J183" s="122"/>
      <c r="K183" s="122"/>
      <c r="L183" s="120"/>
      <c r="M183" s="122" t="s">
        <v>363</v>
      </c>
      <c r="N183" s="122"/>
      <c r="O183" s="120"/>
      <c r="P183" s="122"/>
      <c r="Q183" s="122"/>
      <c r="R183" s="120"/>
      <c r="S183" s="122"/>
      <c r="T183" s="122"/>
      <c r="U183" s="120"/>
    </row>
    <row r="184" spans="1:21" ht="15.75" thickBot="1" x14ac:dyDescent="0.3">
      <c r="A184" s="11"/>
      <c r="B184" s="18" t="s">
        <v>112</v>
      </c>
      <c r="C184" s="19"/>
      <c r="D184" s="52" t="s">
        <v>255</v>
      </c>
      <c r="E184" s="111" t="s">
        <v>722</v>
      </c>
      <c r="F184" s="37" t="s">
        <v>393</v>
      </c>
      <c r="G184" s="52" t="s">
        <v>255</v>
      </c>
      <c r="H184" s="111" t="s">
        <v>301</v>
      </c>
      <c r="I184" s="19"/>
      <c r="J184" s="52" t="s">
        <v>255</v>
      </c>
      <c r="K184" s="111" t="s">
        <v>722</v>
      </c>
      <c r="L184" s="37" t="s">
        <v>393</v>
      </c>
      <c r="M184" s="52" t="s">
        <v>255</v>
      </c>
      <c r="N184" s="53">
        <v>1663</v>
      </c>
      <c r="O184" s="19"/>
      <c r="P184" s="52" t="s">
        <v>255</v>
      </c>
      <c r="Q184" s="53">
        <v>76428</v>
      </c>
      <c r="R184" s="19"/>
      <c r="S184" s="52" t="s">
        <v>255</v>
      </c>
      <c r="T184" s="111" t="s">
        <v>722</v>
      </c>
      <c r="U184" s="37" t="s">
        <v>393</v>
      </c>
    </row>
    <row r="185" spans="1:21" ht="26.25" thickBot="1" x14ac:dyDescent="0.3">
      <c r="A185" s="11"/>
      <c r="B185" s="113" t="s">
        <v>838</v>
      </c>
      <c r="C185" s="112"/>
      <c r="D185" s="123" t="s">
        <v>857</v>
      </c>
      <c r="E185" s="123"/>
      <c r="F185" s="114" t="s">
        <v>393</v>
      </c>
      <c r="G185" s="123" t="s">
        <v>301</v>
      </c>
      <c r="H185" s="123"/>
      <c r="I185" s="112"/>
      <c r="J185" s="123" t="s">
        <v>857</v>
      </c>
      <c r="K185" s="123"/>
      <c r="L185" s="114" t="s">
        <v>393</v>
      </c>
      <c r="M185" s="123" t="s">
        <v>858</v>
      </c>
      <c r="N185" s="123"/>
      <c r="O185" s="114" t="s">
        <v>393</v>
      </c>
      <c r="P185" s="124">
        <v>18409</v>
      </c>
      <c r="Q185" s="124"/>
      <c r="R185" s="112"/>
      <c r="S185" s="123" t="s">
        <v>857</v>
      </c>
      <c r="T185" s="123"/>
      <c r="U185" s="114" t="s">
        <v>393</v>
      </c>
    </row>
    <row r="186" spans="1:21" ht="15.75" thickBot="1" x14ac:dyDescent="0.3">
      <c r="A186" s="11"/>
      <c r="B186" s="51" t="s">
        <v>123</v>
      </c>
      <c r="C186" s="19"/>
      <c r="D186" s="107" t="s">
        <v>857</v>
      </c>
      <c r="E186" s="107"/>
      <c r="F186" s="37" t="s">
        <v>393</v>
      </c>
      <c r="G186" s="107" t="s">
        <v>301</v>
      </c>
      <c r="H186" s="107"/>
      <c r="I186" s="19"/>
      <c r="J186" s="107" t="s">
        <v>857</v>
      </c>
      <c r="K186" s="107"/>
      <c r="L186" s="37" t="s">
        <v>393</v>
      </c>
      <c r="M186" s="107" t="s">
        <v>858</v>
      </c>
      <c r="N186" s="107"/>
      <c r="O186" s="37" t="s">
        <v>393</v>
      </c>
      <c r="P186" s="106">
        <v>18409</v>
      </c>
      <c r="Q186" s="106"/>
      <c r="R186" s="19"/>
      <c r="S186" s="107" t="s">
        <v>857</v>
      </c>
      <c r="T186" s="107"/>
      <c r="U186" s="37" t="s">
        <v>393</v>
      </c>
    </row>
    <row r="187" spans="1:21" ht="39" thickBot="1" x14ac:dyDescent="0.3">
      <c r="A187" s="11"/>
      <c r="B187" s="115" t="s">
        <v>851</v>
      </c>
      <c r="C187" s="112"/>
      <c r="D187" s="116" t="s">
        <v>255</v>
      </c>
      <c r="E187" s="117" t="s">
        <v>859</v>
      </c>
      <c r="F187" s="114" t="s">
        <v>393</v>
      </c>
      <c r="G187" s="116" t="s">
        <v>255</v>
      </c>
      <c r="H187" s="117" t="s">
        <v>301</v>
      </c>
      <c r="I187" s="112"/>
      <c r="J187" s="116" t="s">
        <v>255</v>
      </c>
      <c r="K187" s="117" t="s">
        <v>859</v>
      </c>
      <c r="L187" s="114" t="s">
        <v>393</v>
      </c>
      <c r="M187" s="116" t="s">
        <v>255</v>
      </c>
      <c r="N187" s="117" t="s">
        <v>860</v>
      </c>
      <c r="O187" s="114" t="s">
        <v>393</v>
      </c>
      <c r="P187" s="116" t="s">
        <v>255</v>
      </c>
      <c r="Q187" s="118">
        <v>94837</v>
      </c>
      <c r="R187" s="112"/>
      <c r="S187" s="116" t="s">
        <v>255</v>
      </c>
      <c r="T187" s="117" t="s">
        <v>859</v>
      </c>
      <c r="U187" s="114" t="s">
        <v>393</v>
      </c>
    </row>
    <row r="188" spans="1:21" ht="15.75" thickTop="1" x14ac:dyDescent="0.25">
      <c r="A188" s="11"/>
      <c r="B188" s="32"/>
      <c r="C188" s="32"/>
      <c r="D188" s="32"/>
      <c r="E188" s="32"/>
      <c r="F188" s="32"/>
      <c r="G188" s="32"/>
      <c r="H188" s="32"/>
      <c r="I188" s="32"/>
      <c r="J188" s="32"/>
      <c r="K188" s="32"/>
      <c r="L188" s="32"/>
      <c r="M188" s="32"/>
      <c r="N188" s="32"/>
      <c r="O188" s="32"/>
      <c r="P188" s="32"/>
      <c r="Q188" s="32"/>
      <c r="R188" s="32"/>
      <c r="S188" s="32"/>
      <c r="T188" s="32"/>
      <c r="U188" s="32"/>
    </row>
    <row r="189" spans="1:21" x14ac:dyDescent="0.25">
      <c r="A189" s="11"/>
      <c r="B189" s="126" t="s">
        <v>861</v>
      </c>
      <c r="C189" s="126"/>
      <c r="D189" s="126"/>
      <c r="E189" s="126"/>
      <c r="F189" s="126"/>
      <c r="G189" s="126"/>
      <c r="H189" s="126"/>
      <c r="I189" s="126"/>
      <c r="J189" s="126"/>
      <c r="K189" s="126"/>
      <c r="L189" s="126"/>
      <c r="M189" s="126"/>
      <c r="N189" s="126"/>
      <c r="O189" s="126"/>
      <c r="P189" s="126"/>
      <c r="Q189" s="126"/>
      <c r="R189" s="126"/>
      <c r="S189" s="126"/>
      <c r="T189" s="126"/>
      <c r="U189" s="126"/>
    </row>
    <row r="190" spans="1:21" x14ac:dyDescent="0.25">
      <c r="A190" s="11"/>
      <c r="B190" s="126" t="s">
        <v>862</v>
      </c>
      <c r="C190" s="126"/>
      <c r="D190" s="126"/>
      <c r="E190" s="126"/>
      <c r="F190" s="126"/>
      <c r="G190" s="126"/>
      <c r="H190" s="126"/>
      <c r="I190" s="126"/>
      <c r="J190" s="126"/>
      <c r="K190" s="126"/>
      <c r="L190" s="126"/>
      <c r="M190" s="126"/>
      <c r="N190" s="126"/>
      <c r="O190" s="126"/>
      <c r="P190" s="126"/>
      <c r="Q190" s="126"/>
      <c r="R190" s="126"/>
      <c r="S190" s="126"/>
      <c r="T190" s="126"/>
      <c r="U190" s="126"/>
    </row>
    <row r="191" spans="1:21" x14ac:dyDescent="0.25">
      <c r="A191" s="11"/>
      <c r="B191" s="32"/>
      <c r="C191" s="32"/>
      <c r="D191" s="32"/>
      <c r="E191" s="32"/>
      <c r="F191" s="32"/>
      <c r="G191" s="32"/>
      <c r="H191" s="32"/>
      <c r="I191" s="32"/>
      <c r="J191" s="32"/>
      <c r="K191" s="32"/>
      <c r="L191" s="32"/>
      <c r="M191" s="32"/>
      <c r="N191" s="32"/>
      <c r="O191" s="32"/>
      <c r="P191" s="32"/>
      <c r="Q191" s="32"/>
      <c r="R191" s="32"/>
      <c r="S191" s="32"/>
      <c r="T191" s="32"/>
      <c r="U191" s="32"/>
    </row>
    <row r="192" spans="1:21" x14ac:dyDescent="0.25">
      <c r="A192" s="11"/>
      <c r="B192" s="26"/>
      <c r="C192" s="27"/>
      <c r="D192" s="55" t="s">
        <v>106</v>
      </c>
      <c r="E192" s="55"/>
      <c r="F192" s="27"/>
      <c r="G192" s="55" t="s">
        <v>822</v>
      </c>
      <c r="H192" s="55"/>
      <c r="I192" s="27"/>
      <c r="J192" s="55" t="s">
        <v>755</v>
      </c>
      <c r="K192" s="55"/>
      <c r="L192" s="27"/>
      <c r="M192" s="55" t="s">
        <v>756</v>
      </c>
      <c r="N192" s="55"/>
      <c r="O192" s="27"/>
    </row>
    <row r="193" spans="1:21" x14ac:dyDescent="0.25">
      <c r="A193" s="11"/>
      <c r="B193" s="26"/>
      <c r="C193" s="27"/>
      <c r="D193" s="55" t="s">
        <v>821</v>
      </c>
      <c r="E193" s="55"/>
      <c r="F193" s="27"/>
      <c r="G193" s="55" t="s">
        <v>754</v>
      </c>
      <c r="H193" s="55"/>
      <c r="I193" s="27"/>
      <c r="J193" s="55"/>
      <c r="K193" s="55"/>
      <c r="L193" s="27"/>
      <c r="M193" s="55"/>
      <c r="N193" s="55"/>
      <c r="O193" s="27"/>
    </row>
    <row r="194" spans="1:21" ht="15.75" thickBot="1" x14ac:dyDescent="0.3">
      <c r="A194" s="11"/>
      <c r="B194" s="26"/>
      <c r="C194" s="27"/>
      <c r="D194" s="80"/>
      <c r="E194" s="80"/>
      <c r="F194" s="27"/>
      <c r="G194" s="56" t="s">
        <v>363</v>
      </c>
      <c r="H194" s="56"/>
      <c r="I194" s="27"/>
      <c r="J194" s="56"/>
      <c r="K194" s="56"/>
      <c r="L194" s="27"/>
      <c r="M194" s="56"/>
      <c r="N194" s="56"/>
      <c r="O194" s="27"/>
    </row>
    <row r="195" spans="1:21" ht="15.75" thickBot="1" x14ac:dyDescent="0.3">
      <c r="A195" s="11"/>
      <c r="B195" s="18" t="s">
        <v>291</v>
      </c>
      <c r="C195" s="19"/>
      <c r="D195" s="52" t="s">
        <v>255</v>
      </c>
      <c r="E195" s="53">
        <v>25892</v>
      </c>
      <c r="F195" s="19"/>
      <c r="G195" s="52" t="s">
        <v>255</v>
      </c>
      <c r="H195" s="53">
        <v>8043</v>
      </c>
      <c r="I195" s="19"/>
      <c r="J195" s="52" t="s">
        <v>255</v>
      </c>
      <c r="K195" s="111" t="s">
        <v>823</v>
      </c>
      <c r="L195" s="37" t="s">
        <v>393</v>
      </c>
      <c r="M195" s="52" t="s">
        <v>255</v>
      </c>
      <c r="N195" s="53">
        <v>25892</v>
      </c>
      <c r="O195" s="19"/>
    </row>
    <row r="196" spans="1:21" ht="26.25" thickBot="1" x14ac:dyDescent="0.3">
      <c r="A196" s="11"/>
      <c r="B196" s="47" t="s">
        <v>97</v>
      </c>
      <c r="C196" s="14"/>
      <c r="D196" s="96" t="s">
        <v>301</v>
      </c>
      <c r="E196" s="96"/>
      <c r="F196" s="14"/>
      <c r="G196" s="96" t="s">
        <v>863</v>
      </c>
      <c r="H196" s="96"/>
      <c r="I196" s="10" t="s">
        <v>393</v>
      </c>
      <c r="J196" s="96" t="s">
        <v>301</v>
      </c>
      <c r="K196" s="96"/>
      <c r="L196" s="14"/>
      <c r="M196" s="96" t="s">
        <v>863</v>
      </c>
      <c r="N196" s="96"/>
      <c r="O196" s="10" t="s">
        <v>393</v>
      </c>
    </row>
    <row r="197" spans="1:21" ht="15.75" thickBot="1" x14ac:dyDescent="0.3">
      <c r="A197" s="11"/>
      <c r="B197" s="51" t="s">
        <v>123</v>
      </c>
      <c r="C197" s="19"/>
      <c r="D197" s="107" t="s">
        <v>301</v>
      </c>
      <c r="E197" s="107"/>
      <c r="F197" s="19"/>
      <c r="G197" s="107" t="s">
        <v>863</v>
      </c>
      <c r="H197" s="107"/>
      <c r="I197" s="37" t="s">
        <v>393</v>
      </c>
      <c r="J197" s="107" t="s">
        <v>301</v>
      </c>
      <c r="K197" s="107"/>
      <c r="L197" s="19"/>
      <c r="M197" s="107" t="s">
        <v>863</v>
      </c>
      <c r="N197" s="107"/>
      <c r="O197" s="37" t="s">
        <v>393</v>
      </c>
    </row>
    <row r="198" spans="1:21" ht="39" thickBot="1" x14ac:dyDescent="0.3">
      <c r="A198" s="11"/>
      <c r="B198" s="22" t="s">
        <v>835</v>
      </c>
      <c r="C198" s="14"/>
      <c r="D198" s="48" t="s">
        <v>255</v>
      </c>
      <c r="E198" s="49">
        <v>25892</v>
      </c>
      <c r="F198" s="14"/>
      <c r="G198" s="48" t="s">
        <v>255</v>
      </c>
      <c r="H198" s="49">
        <v>6519</v>
      </c>
      <c r="I198" s="14"/>
      <c r="J198" s="48" t="s">
        <v>255</v>
      </c>
      <c r="K198" s="100" t="s">
        <v>823</v>
      </c>
      <c r="L198" s="10" t="s">
        <v>393</v>
      </c>
      <c r="M198" s="48" t="s">
        <v>255</v>
      </c>
      <c r="N198" s="49">
        <v>24368</v>
      </c>
      <c r="O198" s="14"/>
    </row>
    <row r="199" spans="1:21" ht="15.75" thickTop="1" x14ac:dyDescent="0.25">
      <c r="A199" s="11" t="s">
        <v>1053</v>
      </c>
      <c r="B199" s="30" t="s">
        <v>4</v>
      </c>
      <c r="C199" s="30"/>
      <c r="D199" s="30"/>
      <c r="E199" s="30"/>
      <c r="F199" s="30"/>
      <c r="G199" s="30"/>
      <c r="H199" s="30"/>
      <c r="I199" s="30"/>
      <c r="J199" s="30"/>
      <c r="K199" s="30"/>
      <c r="L199" s="30"/>
      <c r="M199" s="30"/>
      <c r="N199" s="30"/>
      <c r="O199" s="30"/>
      <c r="P199" s="30"/>
      <c r="Q199" s="30"/>
      <c r="R199" s="30"/>
      <c r="S199" s="30"/>
      <c r="T199" s="30"/>
      <c r="U199" s="30"/>
    </row>
    <row r="200" spans="1:21" x14ac:dyDescent="0.25">
      <c r="A200" s="11"/>
      <c r="B200" s="126" t="s">
        <v>864</v>
      </c>
      <c r="C200" s="126"/>
      <c r="D200" s="126"/>
      <c r="E200" s="126"/>
      <c r="F200" s="126"/>
      <c r="G200" s="126"/>
      <c r="H200" s="126"/>
      <c r="I200" s="126"/>
      <c r="J200" s="126"/>
      <c r="K200" s="126"/>
      <c r="L200" s="126"/>
      <c r="M200" s="126"/>
      <c r="N200" s="126"/>
      <c r="O200" s="126"/>
      <c r="P200" s="126"/>
      <c r="Q200" s="126"/>
      <c r="R200" s="126"/>
      <c r="S200" s="126"/>
      <c r="T200" s="126"/>
      <c r="U200" s="126"/>
    </row>
    <row r="201" spans="1:21" x14ac:dyDescent="0.25">
      <c r="A201" s="11"/>
      <c r="B201" s="34"/>
      <c r="C201" s="34"/>
      <c r="D201" s="34"/>
      <c r="E201" s="34"/>
      <c r="F201" s="34"/>
      <c r="G201" s="34"/>
      <c r="H201" s="34"/>
      <c r="I201" s="34"/>
      <c r="J201" s="34"/>
      <c r="K201" s="34"/>
      <c r="L201" s="34"/>
      <c r="M201" s="34"/>
      <c r="N201" s="34"/>
      <c r="O201" s="34"/>
      <c r="P201" s="34"/>
      <c r="Q201" s="34"/>
      <c r="R201" s="34"/>
      <c r="S201" s="34"/>
      <c r="T201" s="34"/>
      <c r="U201" s="34"/>
    </row>
    <row r="202" spans="1:21" x14ac:dyDescent="0.25">
      <c r="A202" s="11"/>
      <c r="B202" s="26"/>
      <c r="C202" s="27"/>
      <c r="D202" s="55" t="s">
        <v>751</v>
      </c>
      <c r="E202" s="55"/>
      <c r="F202" s="27"/>
      <c r="G202" s="55" t="s">
        <v>752</v>
      </c>
      <c r="H202" s="55"/>
      <c r="I202" s="27"/>
      <c r="J202" s="55" t="s">
        <v>753</v>
      </c>
      <c r="K202" s="55"/>
      <c r="L202" s="27"/>
      <c r="M202" s="55" t="s">
        <v>784</v>
      </c>
      <c r="N202" s="55"/>
      <c r="O202" s="27"/>
      <c r="P202" s="55" t="s">
        <v>755</v>
      </c>
      <c r="Q202" s="55"/>
      <c r="R202" s="27"/>
      <c r="S202" s="55" t="s">
        <v>756</v>
      </c>
      <c r="T202" s="55"/>
      <c r="U202" s="27"/>
    </row>
    <row r="203" spans="1:21" x14ac:dyDescent="0.25">
      <c r="A203" s="11"/>
      <c r="B203" s="26"/>
      <c r="C203" s="27"/>
      <c r="D203" s="55"/>
      <c r="E203" s="55"/>
      <c r="F203" s="27"/>
      <c r="G203" s="55"/>
      <c r="H203" s="55"/>
      <c r="I203" s="27"/>
      <c r="J203" s="55"/>
      <c r="K203" s="55"/>
      <c r="L203" s="27"/>
      <c r="M203" s="55" t="s">
        <v>785</v>
      </c>
      <c r="N203" s="55"/>
      <c r="O203" s="27"/>
      <c r="P203" s="55"/>
      <c r="Q203" s="55"/>
      <c r="R203" s="27"/>
      <c r="S203" s="55"/>
      <c r="T203" s="55"/>
      <c r="U203" s="27"/>
    </row>
    <row r="204" spans="1:21" ht="15.75" thickBot="1" x14ac:dyDescent="0.3">
      <c r="A204" s="11"/>
      <c r="B204" s="26"/>
      <c r="C204" s="27"/>
      <c r="D204" s="56"/>
      <c r="E204" s="56"/>
      <c r="F204" s="27"/>
      <c r="G204" s="56"/>
      <c r="H204" s="56"/>
      <c r="I204" s="27"/>
      <c r="J204" s="56"/>
      <c r="K204" s="56"/>
      <c r="L204" s="27"/>
      <c r="M204" s="56" t="s">
        <v>363</v>
      </c>
      <c r="N204" s="56"/>
      <c r="O204" s="27"/>
      <c r="P204" s="56"/>
      <c r="Q204" s="56"/>
      <c r="R204" s="27"/>
      <c r="S204" s="56"/>
      <c r="T204" s="56"/>
      <c r="U204" s="27"/>
    </row>
    <row r="205" spans="1:21" x14ac:dyDescent="0.25">
      <c r="A205" s="11"/>
      <c r="B205" s="88" t="s">
        <v>865</v>
      </c>
      <c r="C205" s="19"/>
      <c r="D205" s="74"/>
      <c r="E205" s="74"/>
      <c r="F205" s="19"/>
      <c r="G205" s="74"/>
      <c r="H205" s="74"/>
      <c r="I205" s="19"/>
      <c r="J205" s="74"/>
      <c r="K205" s="74"/>
      <c r="L205" s="19"/>
      <c r="M205" s="74"/>
      <c r="N205" s="74"/>
      <c r="O205" s="19"/>
      <c r="P205" s="74"/>
      <c r="Q205" s="74"/>
      <c r="R205" s="19"/>
      <c r="S205" s="74"/>
      <c r="T205" s="74"/>
      <c r="U205" s="19"/>
    </row>
    <row r="206" spans="1:21" ht="26.25" thickBot="1" x14ac:dyDescent="0.3">
      <c r="A206" s="11"/>
      <c r="B206" s="47" t="s">
        <v>866</v>
      </c>
      <c r="C206" s="14"/>
      <c r="D206" s="125" t="s">
        <v>255</v>
      </c>
      <c r="E206" s="68">
        <v>91</v>
      </c>
      <c r="F206" s="14"/>
      <c r="G206" s="125" t="s">
        <v>255</v>
      </c>
      <c r="H206" s="68" t="s">
        <v>301</v>
      </c>
      <c r="I206" s="14"/>
      <c r="J206" s="125" t="s">
        <v>255</v>
      </c>
      <c r="K206" s="68" t="s">
        <v>867</v>
      </c>
      <c r="L206" s="10" t="s">
        <v>393</v>
      </c>
      <c r="M206" s="125" t="s">
        <v>255</v>
      </c>
      <c r="N206" s="68" t="s">
        <v>868</v>
      </c>
      <c r="O206" s="10" t="s">
        <v>393</v>
      </c>
      <c r="P206" s="125" t="s">
        <v>255</v>
      </c>
      <c r="Q206" s="68" t="s">
        <v>301</v>
      </c>
      <c r="R206" s="14"/>
      <c r="S206" s="125" t="s">
        <v>255</v>
      </c>
      <c r="T206" s="68" t="s">
        <v>869</v>
      </c>
      <c r="U206" s="10" t="s">
        <v>393</v>
      </c>
    </row>
    <row r="207" spans="1:21" x14ac:dyDescent="0.25">
      <c r="A207" s="11"/>
      <c r="B207" s="88" t="s">
        <v>870</v>
      </c>
      <c r="C207" s="19"/>
      <c r="D207" s="74"/>
      <c r="E207" s="74"/>
      <c r="F207" s="19"/>
      <c r="G207" s="74"/>
      <c r="H207" s="74"/>
      <c r="I207" s="19"/>
      <c r="J207" s="74"/>
      <c r="K207" s="74"/>
      <c r="L207" s="19"/>
      <c r="M207" s="74"/>
      <c r="N207" s="74"/>
      <c r="O207" s="19"/>
      <c r="P207" s="74"/>
      <c r="Q207" s="74"/>
      <c r="R207" s="19"/>
      <c r="S207" s="74"/>
      <c r="T207" s="74"/>
      <c r="U207" s="19"/>
    </row>
    <row r="208" spans="1:21" x14ac:dyDescent="0.25">
      <c r="A208" s="11"/>
      <c r="B208" s="22" t="s">
        <v>142</v>
      </c>
      <c r="C208" s="14"/>
      <c r="D208" s="57" t="s">
        <v>301</v>
      </c>
      <c r="E208" s="57"/>
      <c r="F208" s="14"/>
      <c r="G208" s="57" t="s">
        <v>301</v>
      </c>
      <c r="H208" s="57"/>
      <c r="I208" s="14"/>
      <c r="J208" s="57" t="s">
        <v>871</v>
      </c>
      <c r="K208" s="57"/>
      <c r="L208" s="10" t="s">
        <v>393</v>
      </c>
      <c r="M208" s="57" t="s">
        <v>872</v>
      </c>
      <c r="N208" s="57"/>
      <c r="O208" s="10" t="s">
        <v>393</v>
      </c>
      <c r="P208" s="57" t="s">
        <v>301</v>
      </c>
      <c r="Q208" s="57"/>
      <c r="R208" s="14"/>
      <c r="S208" s="57" t="s">
        <v>873</v>
      </c>
      <c r="T208" s="57"/>
      <c r="U208" s="10" t="s">
        <v>393</v>
      </c>
    </row>
    <row r="209" spans="1:21" ht="25.5" x14ac:dyDescent="0.25">
      <c r="A209" s="11"/>
      <c r="B209" s="18" t="s">
        <v>874</v>
      </c>
      <c r="C209" s="19"/>
      <c r="D209" s="69" t="s">
        <v>301</v>
      </c>
      <c r="E209" s="69"/>
      <c r="F209" s="19"/>
      <c r="G209" s="69" t="s">
        <v>301</v>
      </c>
      <c r="H209" s="69"/>
      <c r="I209" s="19"/>
      <c r="J209" s="58">
        <v>1049</v>
      </c>
      <c r="K209" s="58"/>
      <c r="L209" s="19"/>
      <c r="M209" s="58">
        <v>1579</v>
      </c>
      <c r="N209" s="58"/>
      <c r="O209" s="19"/>
      <c r="P209" s="69" t="s">
        <v>301</v>
      </c>
      <c r="Q209" s="69"/>
      <c r="R209" s="19"/>
      <c r="S209" s="58">
        <v>2628</v>
      </c>
      <c r="T209" s="58"/>
      <c r="U209" s="19"/>
    </row>
    <row r="210" spans="1:21" ht="25.5" x14ac:dyDescent="0.25">
      <c r="A210" s="11"/>
      <c r="B210" s="22" t="s">
        <v>875</v>
      </c>
      <c r="C210" s="14"/>
      <c r="D210" s="57" t="s">
        <v>301</v>
      </c>
      <c r="E210" s="57"/>
      <c r="F210" s="14"/>
      <c r="G210" s="57" t="s">
        <v>301</v>
      </c>
      <c r="H210" s="57"/>
      <c r="I210" s="14"/>
      <c r="J210" s="57" t="s">
        <v>301</v>
      </c>
      <c r="K210" s="57"/>
      <c r="L210" s="14"/>
      <c r="M210" s="57" t="s">
        <v>876</v>
      </c>
      <c r="N210" s="57"/>
      <c r="O210" s="10" t="s">
        <v>393</v>
      </c>
      <c r="P210" s="57" t="s">
        <v>301</v>
      </c>
      <c r="Q210" s="57"/>
      <c r="R210" s="14"/>
      <c r="S210" s="57" t="s">
        <v>876</v>
      </c>
      <c r="T210" s="57"/>
      <c r="U210" s="10" t="s">
        <v>393</v>
      </c>
    </row>
    <row r="211" spans="1:21" ht="15.75" thickBot="1" x14ac:dyDescent="0.3">
      <c r="A211" s="11"/>
      <c r="B211" s="18" t="s">
        <v>877</v>
      </c>
      <c r="C211" s="19"/>
      <c r="D211" s="78" t="s">
        <v>301</v>
      </c>
      <c r="E211" s="78"/>
      <c r="F211" s="19"/>
      <c r="G211" s="78" t="s">
        <v>301</v>
      </c>
      <c r="H211" s="78"/>
      <c r="I211" s="19"/>
      <c r="J211" s="78" t="s">
        <v>878</v>
      </c>
      <c r="K211" s="78"/>
      <c r="L211" s="37" t="s">
        <v>393</v>
      </c>
      <c r="M211" s="78" t="s">
        <v>301</v>
      </c>
      <c r="N211" s="78"/>
      <c r="O211" s="19"/>
      <c r="P211" s="59">
        <v>3000</v>
      </c>
      <c r="Q211" s="59"/>
      <c r="R211" s="19"/>
      <c r="S211" s="78" t="s">
        <v>301</v>
      </c>
      <c r="T211" s="78"/>
      <c r="U211" s="19"/>
    </row>
    <row r="212" spans="1:21" x14ac:dyDescent="0.25">
      <c r="A212" s="11"/>
      <c r="B212" s="47" t="s">
        <v>145</v>
      </c>
      <c r="C212" s="14"/>
      <c r="D212" s="105" t="s">
        <v>301</v>
      </c>
      <c r="E212" s="105"/>
      <c r="F212" s="14"/>
      <c r="G212" s="105" t="s">
        <v>301</v>
      </c>
      <c r="H212" s="105"/>
      <c r="I212" s="14"/>
      <c r="J212" s="105" t="s">
        <v>879</v>
      </c>
      <c r="K212" s="105"/>
      <c r="L212" s="10" t="s">
        <v>393</v>
      </c>
      <c r="M212" s="105" t="s">
        <v>880</v>
      </c>
      <c r="N212" s="105"/>
      <c r="O212" s="10" t="s">
        <v>393</v>
      </c>
      <c r="P212" s="104">
        <v>3000</v>
      </c>
      <c r="Q212" s="104"/>
      <c r="R212" s="14"/>
      <c r="S212" s="105" t="s">
        <v>881</v>
      </c>
      <c r="T212" s="105"/>
      <c r="U212" s="10" t="s">
        <v>393</v>
      </c>
    </row>
    <row r="213" spans="1:21" x14ac:dyDescent="0.25">
      <c r="A213" s="11"/>
      <c r="B213" s="88" t="s">
        <v>882</v>
      </c>
      <c r="C213" s="19"/>
      <c r="D213" s="73"/>
      <c r="E213" s="73"/>
      <c r="F213" s="19"/>
      <c r="G213" s="73"/>
      <c r="H213" s="73"/>
      <c r="I213" s="19"/>
      <c r="J213" s="73"/>
      <c r="K213" s="73"/>
      <c r="L213" s="19"/>
      <c r="M213" s="73"/>
      <c r="N213" s="73"/>
      <c r="O213" s="19"/>
      <c r="P213" s="73"/>
      <c r="Q213" s="73"/>
      <c r="R213" s="19"/>
      <c r="S213" s="73"/>
      <c r="T213" s="73"/>
      <c r="U213" s="19"/>
    </row>
    <row r="214" spans="1:21" x14ac:dyDescent="0.25">
      <c r="A214" s="11"/>
      <c r="B214" s="22" t="s">
        <v>147</v>
      </c>
      <c r="C214" s="14"/>
      <c r="D214" s="57">
        <v>365</v>
      </c>
      <c r="E214" s="57"/>
      <c r="F214" s="14"/>
      <c r="G214" s="57" t="s">
        <v>301</v>
      </c>
      <c r="H214" s="57"/>
      <c r="I214" s="14"/>
      <c r="J214" s="57" t="s">
        <v>301</v>
      </c>
      <c r="K214" s="57"/>
      <c r="L214" s="14"/>
      <c r="M214" s="57" t="s">
        <v>301</v>
      </c>
      <c r="N214" s="57"/>
      <c r="O214" s="14"/>
      <c r="P214" s="57" t="s">
        <v>301</v>
      </c>
      <c r="Q214" s="57"/>
      <c r="R214" s="14"/>
      <c r="S214" s="57">
        <v>365</v>
      </c>
      <c r="T214" s="57"/>
      <c r="U214" s="14"/>
    </row>
    <row r="215" spans="1:21" x14ac:dyDescent="0.25">
      <c r="A215" s="11"/>
      <c r="B215" s="18" t="s">
        <v>121</v>
      </c>
      <c r="C215" s="19"/>
      <c r="D215" s="69" t="s">
        <v>883</v>
      </c>
      <c r="E215" s="69"/>
      <c r="F215" s="37" t="s">
        <v>393</v>
      </c>
      <c r="G215" s="69" t="s">
        <v>301</v>
      </c>
      <c r="H215" s="69"/>
      <c r="I215" s="19"/>
      <c r="J215" s="69" t="s">
        <v>301</v>
      </c>
      <c r="K215" s="69"/>
      <c r="L215" s="19"/>
      <c r="M215" s="69" t="s">
        <v>301</v>
      </c>
      <c r="N215" s="69"/>
      <c r="O215" s="19"/>
      <c r="P215" s="69" t="s">
        <v>301</v>
      </c>
      <c r="Q215" s="69"/>
      <c r="R215" s="19"/>
      <c r="S215" s="69" t="s">
        <v>883</v>
      </c>
      <c r="T215" s="69"/>
      <c r="U215" s="37" t="s">
        <v>393</v>
      </c>
    </row>
    <row r="216" spans="1:21" x14ac:dyDescent="0.25">
      <c r="A216" s="11"/>
      <c r="B216" s="22" t="s">
        <v>148</v>
      </c>
      <c r="C216" s="14"/>
      <c r="D216" s="57" t="s">
        <v>884</v>
      </c>
      <c r="E216" s="57"/>
      <c r="F216" s="10" t="s">
        <v>393</v>
      </c>
      <c r="G216" s="57" t="s">
        <v>301</v>
      </c>
      <c r="H216" s="57"/>
      <c r="I216" s="14"/>
      <c r="J216" s="57" t="s">
        <v>301</v>
      </c>
      <c r="K216" s="57"/>
      <c r="L216" s="14"/>
      <c r="M216" s="57" t="s">
        <v>301</v>
      </c>
      <c r="N216" s="57"/>
      <c r="O216" s="14"/>
      <c r="P216" s="57" t="s">
        <v>301</v>
      </c>
      <c r="Q216" s="57"/>
      <c r="R216" s="14"/>
      <c r="S216" s="57" t="s">
        <v>884</v>
      </c>
      <c r="T216" s="57"/>
      <c r="U216" s="10" t="s">
        <v>393</v>
      </c>
    </row>
    <row r="217" spans="1:21" x14ac:dyDescent="0.25">
      <c r="A217" s="11"/>
      <c r="B217" s="18" t="s">
        <v>885</v>
      </c>
      <c r="C217" s="19"/>
      <c r="D217" s="69" t="s">
        <v>886</v>
      </c>
      <c r="E217" s="69"/>
      <c r="F217" s="37" t="s">
        <v>393</v>
      </c>
      <c r="G217" s="69" t="s">
        <v>301</v>
      </c>
      <c r="H217" s="69"/>
      <c r="I217" s="19"/>
      <c r="J217" s="69" t="s">
        <v>887</v>
      </c>
      <c r="K217" s="69"/>
      <c r="L217" s="37" t="s">
        <v>393</v>
      </c>
      <c r="M217" s="58">
        <v>7772</v>
      </c>
      <c r="N217" s="58"/>
      <c r="O217" s="19"/>
      <c r="P217" s="69" t="s">
        <v>301</v>
      </c>
      <c r="Q217" s="69"/>
      <c r="R217" s="19"/>
      <c r="S217" s="69" t="s">
        <v>301</v>
      </c>
      <c r="T217" s="69"/>
      <c r="U217" s="19"/>
    </row>
    <row r="218" spans="1:21" x14ac:dyDescent="0.25">
      <c r="A218" s="11"/>
      <c r="B218" s="22" t="s">
        <v>888</v>
      </c>
      <c r="C218" s="14"/>
      <c r="D218" s="57" t="s">
        <v>301</v>
      </c>
      <c r="E218" s="57"/>
      <c r="F218" s="14"/>
      <c r="G218" s="57" t="s">
        <v>301</v>
      </c>
      <c r="H218" s="57"/>
      <c r="I218" s="14"/>
      <c r="J218" s="57" t="s">
        <v>301</v>
      </c>
      <c r="K218" s="57"/>
      <c r="L218" s="14"/>
      <c r="M218" s="66">
        <v>3000</v>
      </c>
      <c r="N218" s="66"/>
      <c r="O218" s="14"/>
      <c r="P218" s="57" t="s">
        <v>878</v>
      </c>
      <c r="Q218" s="57"/>
      <c r="R218" s="10" t="s">
        <v>393</v>
      </c>
      <c r="S218" s="57" t="s">
        <v>301</v>
      </c>
      <c r="T218" s="57"/>
      <c r="U218" s="14"/>
    </row>
    <row r="219" spans="1:21" ht="38.25" x14ac:dyDescent="0.25">
      <c r="A219" s="11"/>
      <c r="B219" s="18" t="s">
        <v>889</v>
      </c>
      <c r="C219" s="19"/>
      <c r="D219" s="69" t="s">
        <v>301</v>
      </c>
      <c r="E219" s="69"/>
      <c r="F219" s="19"/>
      <c r="G219" s="69" t="s">
        <v>301</v>
      </c>
      <c r="H219" s="69"/>
      <c r="I219" s="19"/>
      <c r="J219" s="69" t="s">
        <v>301</v>
      </c>
      <c r="K219" s="69"/>
      <c r="L219" s="19"/>
      <c r="M219" s="69" t="s">
        <v>890</v>
      </c>
      <c r="N219" s="69"/>
      <c r="O219" s="37" t="s">
        <v>393</v>
      </c>
      <c r="P219" s="69" t="s">
        <v>301</v>
      </c>
      <c r="Q219" s="69"/>
      <c r="R219" s="19"/>
      <c r="S219" s="69" t="s">
        <v>890</v>
      </c>
      <c r="T219" s="69"/>
      <c r="U219" s="37" t="s">
        <v>393</v>
      </c>
    </row>
    <row r="220" spans="1:21" x14ac:dyDescent="0.25">
      <c r="A220" s="11"/>
      <c r="B220" s="22" t="s">
        <v>151</v>
      </c>
      <c r="C220" s="14"/>
      <c r="D220" s="57" t="s">
        <v>301</v>
      </c>
      <c r="E220" s="57"/>
      <c r="F220" s="14"/>
      <c r="G220" s="57" t="s">
        <v>301</v>
      </c>
      <c r="H220" s="57"/>
      <c r="I220" s="14"/>
      <c r="J220" s="57" t="s">
        <v>301</v>
      </c>
      <c r="K220" s="57"/>
      <c r="L220" s="14"/>
      <c r="M220" s="66">
        <v>65644</v>
      </c>
      <c r="N220" s="66"/>
      <c r="O220" s="14"/>
      <c r="P220" s="57" t="s">
        <v>301</v>
      </c>
      <c r="Q220" s="57"/>
      <c r="R220" s="14"/>
      <c r="S220" s="66">
        <v>65644</v>
      </c>
      <c r="T220" s="66"/>
      <c r="U220" s="14"/>
    </row>
    <row r="221" spans="1:21" x14ac:dyDescent="0.25">
      <c r="A221" s="11"/>
      <c r="B221" s="18" t="s">
        <v>891</v>
      </c>
      <c r="C221" s="19"/>
      <c r="D221" s="69" t="s">
        <v>301</v>
      </c>
      <c r="E221" s="69"/>
      <c r="F221" s="19"/>
      <c r="G221" s="69" t="s">
        <v>301</v>
      </c>
      <c r="H221" s="69"/>
      <c r="I221" s="19"/>
      <c r="J221" s="69" t="s">
        <v>301</v>
      </c>
      <c r="K221" s="69"/>
      <c r="L221" s="19"/>
      <c r="M221" s="69" t="s">
        <v>892</v>
      </c>
      <c r="N221" s="69"/>
      <c r="O221" s="37" t="s">
        <v>393</v>
      </c>
      <c r="P221" s="69" t="s">
        <v>301</v>
      </c>
      <c r="Q221" s="69"/>
      <c r="R221" s="19"/>
      <c r="S221" s="69" t="s">
        <v>892</v>
      </c>
      <c r="T221" s="69"/>
      <c r="U221" s="37" t="s">
        <v>393</v>
      </c>
    </row>
    <row r="222" spans="1:21" ht="25.5" x14ac:dyDescent="0.25">
      <c r="A222" s="11"/>
      <c r="B222" s="22" t="s">
        <v>893</v>
      </c>
      <c r="C222" s="14"/>
      <c r="D222" s="57" t="s">
        <v>301</v>
      </c>
      <c r="E222" s="57"/>
      <c r="F222" s="14"/>
      <c r="G222" s="57" t="s">
        <v>301</v>
      </c>
      <c r="H222" s="57"/>
      <c r="I222" s="14"/>
      <c r="J222" s="66">
        <v>731626</v>
      </c>
      <c r="K222" s="66"/>
      <c r="L222" s="14"/>
      <c r="M222" s="66">
        <v>171495</v>
      </c>
      <c r="N222" s="66"/>
      <c r="O222" s="14"/>
      <c r="P222" s="57" t="s">
        <v>301</v>
      </c>
      <c r="Q222" s="57"/>
      <c r="R222" s="14"/>
      <c r="S222" s="66">
        <v>903121</v>
      </c>
      <c r="T222" s="66"/>
      <c r="U222" s="14"/>
    </row>
    <row r="223" spans="1:21" x14ac:dyDescent="0.25">
      <c r="A223" s="11"/>
      <c r="B223" s="18" t="s">
        <v>154</v>
      </c>
      <c r="C223" s="19"/>
      <c r="D223" s="69" t="s">
        <v>301</v>
      </c>
      <c r="E223" s="69"/>
      <c r="F223" s="19"/>
      <c r="G223" s="69" t="s">
        <v>301</v>
      </c>
      <c r="H223" s="69"/>
      <c r="I223" s="19"/>
      <c r="J223" s="69" t="s">
        <v>894</v>
      </c>
      <c r="K223" s="69"/>
      <c r="L223" s="37" t="s">
        <v>393</v>
      </c>
      <c r="M223" s="69" t="s">
        <v>895</v>
      </c>
      <c r="N223" s="69"/>
      <c r="O223" s="37" t="s">
        <v>393</v>
      </c>
      <c r="P223" s="69" t="s">
        <v>301</v>
      </c>
      <c r="Q223" s="69"/>
      <c r="R223" s="19"/>
      <c r="S223" s="69" t="s">
        <v>896</v>
      </c>
      <c r="T223" s="69"/>
      <c r="U223" s="37" t="s">
        <v>393</v>
      </c>
    </row>
    <row r="224" spans="1:21" ht="15.75" thickBot="1" x14ac:dyDescent="0.3">
      <c r="A224" s="11"/>
      <c r="B224" s="22" t="s">
        <v>155</v>
      </c>
      <c r="C224" s="14"/>
      <c r="D224" s="70" t="s">
        <v>301</v>
      </c>
      <c r="E224" s="70"/>
      <c r="F224" s="14"/>
      <c r="G224" s="70" t="s">
        <v>301</v>
      </c>
      <c r="H224" s="70"/>
      <c r="I224" s="14"/>
      <c r="J224" s="70" t="s">
        <v>897</v>
      </c>
      <c r="K224" s="70"/>
      <c r="L224" s="10" t="s">
        <v>393</v>
      </c>
      <c r="M224" s="70" t="s">
        <v>898</v>
      </c>
      <c r="N224" s="70"/>
      <c r="O224" s="10" t="s">
        <v>393</v>
      </c>
      <c r="P224" s="70" t="s">
        <v>301</v>
      </c>
      <c r="Q224" s="70"/>
      <c r="R224" s="14"/>
      <c r="S224" s="70" t="s">
        <v>899</v>
      </c>
      <c r="T224" s="70"/>
      <c r="U224" s="10" t="s">
        <v>393</v>
      </c>
    </row>
    <row r="225" spans="1:21" ht="25.5" x14ac:dyDescent="0.25">
      <c r="A225" s="11"/>
      <c r="B225" s="51" t="s">
        <v>157</v>
      </c>
      <c r="C225" s="19"/>
      <c r="D225" s="108" t="s">
        <v>900</v>
      </c>
      <c r="E225" s="108"/>
      <c r="F225" s="37" t="s">
        <v>393</v>
      </c>
      <c r="G225" s="108" t="s">
        <v>301</v>
      </c>
      <c r="H225" s="108"/>
      <c r="I225" s="19"/>
      <c r="J225" s="87">
        <v>60768</v>
      </c>
      <c r="K225" s="87"/>
      <c r="L225" s="19"/>
      <c r="M225" s="87">
        <v>13710</v>
      </c>
      <c r="N225" s="87"/>
      <c r="O225" s="19"/>
      <c r="P225" s="108" t="s">
        <v>878</v>
      </c>
      <c r="Q225" s="108"/>
      <c r="R225" s="37" t="s">
        <v>393</v>
      </c>
      <c r="S225" s="87">
        <v>71244</v>
      </c>
      <c r="T225" s="87"/>
      <c r="U225" s="19"/>
    </row>
    <row r="226" spans="1:21" ht="15.75" thickBot="1" x14ac:dyDescent="0.3">
      <c r="A226" s="11"/>
      <c r="B226" s="22" t="s">
        <v>901</v>
      </c>
      <c r="C226" s="14"/>
      <c r="D226" s="70" t="s">
        <v>301</v>
      </c>
      <c r="E226" s="70"/>
      <c r="F226" s="14"/>
      <c r="G226" s="70" t="s">
        <v>301</v>
      </c>
      <c r="H226" s="70"/>
      <c r="I226" s="14"/>
      <c r="J226" s="70" t="s">
        <v>301</v>
      </c>
      <c r="K226" s="70"/>
      <c r="L226" s="14"/>
      <c r="M226" s="70" t="s">
        <v>902</v>
      </c>
      <c r="N226" s="70"/>
      <c r="O226" s="10" t="s">
        <v>393</v>
      </c>
      <c r="P226" s="70" t="s">
        <v>301</v>
      </c>
      <c r="Q226" s="70"/>
      <c r="R226" s="14"/>
      <c r="S226" s="70" t="s">
        <v>902</v>
      </c>
      <c r="T226" s="70"/>
      <c r="U226" s="10" t="s">
        <v>393</v>
      </c>
    </row>
    <row r="227" spans="1:21" x14ac:dyDescent="0.25">
      <c r="A227" s="11"/>
      <c r="B227" s="18" t="s">
        <v>903</v>
      </c>
      <c r="C227" s="19"/>
      <c r="D227" s="108" t="s">
        <v>904</v>
      </c>
      <c r="E227" s="108"/>
      <c r="F227" s="37" t="s">
        <v>393</v>
      </c>
      <c r="G227" s="108" t="s">
        <v>301</v>
      </c>
      <c r="H227" s="108"/>
      <c r="I227" s="19"/>
      <c r="J227" s="87">
        <v>12556</v>
      </c>
      <c r="K227" s="87"/>
      <c r="L227" s="19"/>
      <c r="M227" s="108" t="s">
        <v>905</v>
      </c>
      <c r="N227" s="108"/>
      <c r="O227" s="37" t="s">
        <v>393</v>
      </c>
      <c r="P227" s="108" t="s">
        <v>301</v>
      </c>
      <c r="Q227" s="108"/>
      <c r="R227" s="19"/>
      <c r="S227" s="108" t="s">
        <v>906</v>
      </c>
      <c r="T227" s="108"/>
      <c r="U227" s="37" t="s">
        <v>393</v>
      </c>
    </row>
    <row r="228" spans="1:21" ht="15.75" thickBot="1" x14ac:dyDescent="0.3">
      <c r="A228" s="11"/>
      <c r="B228" s="22" t="s">
        <v>907</v>
      </c>
      <c r="C228" s="14"/>
      <c r="D228" s="70">
        <v>158</v>
      </c>
      <c r="E228" s="70"/>
      <c r="F228" s="14"/>
      <c r="G228" s="70" t="s">
        <v>301</v>
      </c>
      <c r="H228" s="70"/>
      <c r="I228" s="14"/>
      <c r="J228" s="43">
        <v>15058</v>
      </c>
      <c r="K228" s="43"/>
      <c r="L228" s="14"/>
      <c r="M228" s="43">
        <v>120119</v>
      </c>
      <c r="N228" s="43"/>
      <c r="O228" s="14"/>
      <c r="P228" s="70" t="s">
        <v>301</v>
      </c>
      <c r="Q228" s="70"/>
      <c r="R228" s="14"/>
      <c r="S228" s="43">
        <v>135335</v>
      </c>
      <c r="T228" s="43"/>
      <c r="U228" s="14"/>
    </row>
    <row r="229" spans="1:21" ht="15.75" thickBot="1" x14ac:dyDescent="0.3">
      <c r="A229" s="11"/>
      <c r="B229" s="18" t="s">
        <v>908</v>
      </c>
      <c r="C229" s="19"/>
      <c r="D229" s="41" t="s">
        <v>255</v>
      </c>
      <c r="E229" s="85">
        <v>15</v>
      </c>
      <c r="F229" s="19"/>
      <c r="G229" s="41" t="s">
        <v>255</v>
      </c>
      <c r="H229" s="85" t="s">
        <v>301</v>
      </c>
      <c r="I229" s="19"/>
      <c r="J229" s="41" t="s">
        <v>255</v>
      </c>
      <c r="K229" s="42">
        <v>27614</v>
      </c>
      <c r="L229" s="19"/>
      <c r="M229" s="41" t="s">
        <v>255</v>
      </c>
      <c r="N229" s="42">
        <v>46992</v>
      </c>
      <c r="O229" s="19"/>
      <c r="P229" s="41" t="s">
        <v>255</v>
      </c>
      <c r="Q229" s="85" t="s">
        <v>301</v>
      </c>
      <c r="R229" s="19"/>
      <c r="S229" s="41" t="s">
        <v>255</v>
      </c>
      <c r="T229" s="42">
        <v>74621</v>
      </c>
      <c r="U229" s="19"/>
    </row>
    <row r="230" spans="1:21" ht="15.75" thickTop="1" x14ac:dyDescent="0.25">
      <c r="A230" s="11"/>
      <c r="B230" s="34"/>
      <c r="C230" s="34"/>
      <c r="D230" s="34"/>
      <c r="E230" s="34"/>
      <c r="F230" s="34"/>
      <c r="G230" s="34"/>
      <c r="H230" s="34"/>
      <c r="I230" s="34"/>
      <c r="J230" s="34"/>
      <c r="K230" s="34"/>
      <c r="L230" s="34"/>
      <c r="M230" s="34"/>
      <c r="N230" s="34"/>
      <c r="O230" s="34"/>
      <c r="P230" s="34"/>
      <c r="Q230" s="34"/>
      <c r="R230" s="34"/>
      <c r="S230" s="34"/>
      <c r="T230" s="34"/>
      <c r="U230" s="34"/>
    </row>
    <row r="231" spans="1:21" x14ac:dyDescent="0.25">
      <c r="A231" s="11"/>
      <c r="B231" s="126" t="s">
        <v>909</v>
      </c>
      <c r="C231" s="126"/>
      <c r="D231" s="126"/>
      <c r="E231" s="126"/>
      <c r="F231" s="126"/>
      <c r="G231" s="126"/>
      <c r="H231" s="126"/>
      <c r="I231" s="126"/>
      <c r="J231" s="126"/>
      <c r="K231" s="126"/>
      <c r="L231" s="126"/>
      <c r="M231" s="126"/>
      <c r="N231" s="126"/>
      <c r="O231" s="126"/>
      <c r="P231" s="126"/>
      <c r="Q231" s="126"/>
      <c r="R231" s="126"/>
      <c r="S231" s="126"/>
      <c r="T231" s="126"/>
      <c r="U231" s="126"/>
    </row>
    <row r="232" spans="1:21" x14ac:dyDescent="0.25">
      <c r="A232" s="11"/>
      <c r="B232" s="32"/>
      <c r="C232" s="32"/>
      <c r="D232" s="32"/>
      <c r="E232" s="32"/>
      <c r="F232" s="32"/>
      <c r="G232" s="32"/>
      <c r="H232" s="32"/>
      <c r="I232" s="32"/>
      <c r="J232" s="32"/>
      <c r="K232" s="32"/>
      <c r="L232" s="32"/>
      <c r="M232" s="32"/>
      <c r="N232" s="32"/>
      <c r="O232" s="32"/>
      <c r="P232" s="32"/>
      <c r="Q232" s="32"/>
      <c r="R232" s="32"/>
      <c r="S232" s="32"/>
      <c r="T232" s="32"/>
      <c r="U232" s="32"/>
    </row>
    <row r="233" spans="1:21" x14ac:dyDescent="0.25">
      <c r="A233" s="11"/>
      <c r="B233" s="26"/>
      <c r="C233" s="27"/>
      <c r="D233" s="55" t="s">
        <v>751</v>
      </c>
      <c r="E233" s="55"/>
      <c r="F233" s="27"/>
      <c r="G233" s="55" t="s">
        <v>752</v>
      </c>
      <c r="H233" s="55"/>
      <c r="I233" s="27"/>
      <c r="J233" s="55" t="s">
        <v>753</v>
      </c>
      <c r="K233" s="55"/>
      <c r="L233" s="27"/>
      <c r="M233" s="55" t="s">
        <v>784</v>
      </c>
      <c r="N233" s="55"/>
      <c r="O233" s="27"/>
      <c r="P233" s="55" t="s">
        <v>755</v>
      </c>
      <c r="Q233" s="55"/>
      <c r="R233" s="27"/>
      <c r="S233" s="55" t="s">
        <v>756</v>
      </c>
      <c r="T233" s="55"/>
      <c r="U233" s="27"/>
    </row>
    <row r="234" spans="1:21" x14ac:dyDescent="0.25">
      <c r="A234" s="11"/>
      <c r="B234" s="26"/>
      <c r="C234" s="27"/>
      <c r="D234" s="55"/>
      <c r="E234" s="55"/>
      <c r="F234" s="27"/>
      <c r="G234" s="55"/>
      <c r="H234" s="55"/>
      <c r="I234" s="27"/>
      <c r="J234" s="55"/>
      <c r="K234" s="55"/>
      <c r="L234" s="27"/>
      <c r="M234" s="55" t="s">
        <v>785</v>
      </c>
      <c r="N234" s="55"/>
      <c r="O234" s="27"/>
      <c r="P234" s="55"/>
      <c r="Q234" s="55"/>
      <c r="R234" s="27"/>
      <c r="S234" s="55"/>
      <c r="T234" s="55"/>
      <c r="U234" s="27"/>
    </row>
    <row r="235" spans="1:21" ht="15.75" thickBot="1" x14ac:dyDescent="0.3">
      <c r="A235" s="11"/>
      <c r="B235" s="26"/>
      <c r="C235" s="27"/>
      <c r="D235" s="56"/>
      <c r="E235" s="56"/>
      <c r="F235" s="27"/>
      <c r="G235" s="56"/>
      <c r="H235" s="56"/>
      <c r="I235" s="27"/>
      <c r="J235" s="56"/>
      <c r="K235" s="56"/>
      <c r="L235" s="27"/>
      <c r="M235" s="56" t="s">
        <v>363</v>
      </c>
      <c r="N235" s="56"/>
      <c r="O235" s="27"/>
      <c r="P235" s="56"/>
      <c r="Q235" s="56"/>
      <c r="R235" s="27"/>
      <c r="S235" s="56"/>
      <c r="T235" s="56"/>
      <c r="U235" s="27"/>
    </row>
    <row r="236" spans="1:21" x14ac:dyDescent="0.25">
      <c r="A236" s="11"/>
      <c r="B236" s="88" t="s">
        <v>865</v>
      </c>
      <c r="C236" s="19"/>
      <c r="D236" s="74"/>
      <c r="E236" s="74"/>
      <c r="F236" s="19"/>
      <c r="G236" s="74"/>
      <c r="H236" s="74"/>
      <c r="I236" s="19"/>
      <c r="J236" s="74"/>
      <c r="K236" s="74"/>
      <c r="L236" s="19"/>
      <c r="M236" s="74"/>
      <c r="N236" s="74"/>
      <c r="O236" s="19"/>
      <c r="P236" s="74"/>
      <c r="Q236" s="74"/>
      <c r="R236" s="19"/>
      <c r="S236" s="74"/>
      <c r="T236" s="74"/>
      <c r="U236" s="19"/>
    </row>
    <row r="237" spans="1:21" ht="26.25" thickBot="1" x14ac:dyDescent="0.3">
      <c r="A237" s="11"/>
      <c r="B237" s="47" t="s">
        <v>866</v>
      </c>
      <c r="C237" s="14"/>
      <c r="D237" s="125" t="s">
        <v>255</v>
      </c>
      <c r="E237" s="68" t="s">
        <v>910</v>
      </c>
      <c r="F237" s="10" t="s">
        <v>393</v>
      </c>
      <c r="G237" s="125" t="s">
        <v>255</v>
      </c>
      <c r="H237" s="68" t="s">
        <v>301</v>
      </c>
      <c r="I237" s="14"/>
      <c r="J237" s="125" t="s">
        <v>255</v>
      </c>
      <c r="K237" s="40">
        <v>92662</v>
      </c>
      <c r="L237" s="14"/>
      <c r="M237" s="125" t="s">
        <v>255</v>
      </c>
      <c r="N237" s="40">
        <v>20238</v>
      </c>
      <c r="O237" s="14"/>
      <c r="P237" s="125" t="s">
        <v>255</v>
      </c>
      <c r="Q237" s="68" t="s">
        <v>301</v>
      </c>
      <c r="R237" s="14"/>
      <c r="S237" s="125" t="s">
        <v>255</v>
      </c>
      <c r="T237" s="40">
        <v>112417</v>
      </c>
      <c r="U237" s="14"/>
    </row>
    <row r="238" spans="1:21" x14ac:dyDescent="0.25">
      <c r="A238" s="11"/>
      <c r="B238" s="88" t="s">
        <v>870</v>
      </c>
      <c r="C238" s="19"/>
      <c r="D238" s="74"/>
      <c r="E238" s="74"/>
      <c r="F238" s="19"/>
      <c r="G238" s="74"/>
      <c r="H238" s="74"/>
      <c r="I238" s="19"/>
      <c r="J238" s="74"/>
      <c r="K238" s="74"/>
      <c r="L238" s="19"/>
      <c r="M238" s="74"/>
      <c r="N238" s="74"/>
      <c r="O238" s="19"/>
      <c r="P238" s="74"/>
      <c r="Q238" s="74"/>
      <c r="R238" s="19"/>
      <c r="S238" s="74"/>
      <c r="T238" s="74"/>
      <c r="U238" s="19"/>
    </row>
    <row r="239" spans="1:21" x14ac:dyDescent="0.25">
      <c r="A239" s="11"/>
      <c r="B239" s="22" t="s">
        <v>877</v>
      </c>
      <c r="C239" s="14"/>
      <c r="D239" s="57" t="s">
        <v>611</v>
      </c>
      <c r="E239" s="57"/>
      <c r="F239" s="10" t="s">
        <v>393</v>
      </c>
      <c r="G239" s="57" t="s">
        <v>301</v>
      </c>
      <c r="H239" s="57"/>
      <c r="I239" s="14"/>
      <c r="J239" s="57" t="s">
        <v>911</v>
      </c>
      <c r="K239" s="57"/>
      <c r="L239" s="10" t="s">
        <v>393</v>
      </c>
      <c r="M239" s="57" t="s">
        <v>301</v>
      </c>
      <c r="N239" s="57"/>
      <c r="O239" s="14"/>
      <c r="P239" s="66">
        <v>65300</v>
      </c>
      <c r="Q239" s="66"/>
      <c r="R239" s="14"/>
      <c r="S239" s="57" t="s">
        <v>301</v>
      </c>
      <c r="T239" s="57"/>
      <c r="U239" s="14"/>
    </row>
    <row r="240" spans="1:21" x14ac:dyDescent="0.25">
      <c r="A240" s="11"/>
      <c r="B240" s="18" t="s">
        <v>142</v>
      </c>
      <c r="C240" s="19"/>
      <c r="D240" s="69" t="s">
        <v>301</v>
      </c>
      <c r="E240" s="69"/>
      <c r="F240" s="19"/>
      <c r="G240" s="69" t="s">
        <v>301</v>
      </c>
      <c r="H240" s="69"/>
      <c r="I240" s="19"/>
      <c r="J240" s="69" t="s">
        <v>912</v>
      </c>
      <c r="K240" s="69"/>
      <c r="L240" s="37" t="s">
        <v>393</v>
      </c>
      <c r="M240" s="69" t="s">
        <v>913</v>
      </c>
      <c r="N240" s="69"/>
      <c r="O240" s="37" t="s">
        <v>393</v>
      </c>
      <c r="P240" s="69" t="s">
        <v>301</v>
      </c>
      <c r="Q240" s="69"/>
      <c r="R240" s="19"/>
      <c r="S240" s="69" t="s">
        <v>914</v>
      </c>
      <c r="T240" s="69"/>
      <c r="U240" s="37" t="s">
        <v>393</v>
      </c>
    </row>
    <row r="241" spans="1:21" ht="26.25" thickBot="1" x14ac:dyDescent="0.3">
      <c r="A241" s="11"/>
      <c r="B241" s="22" t="s">
        <v>874</v>
      </c>
      <c r="C241" s="14"/>
      <c r="D241" s="70" t="s">
        <v>301</v>
      </c>
      <c r="E241" s="70"/>
      <c r="F241" s="14"/>
      <c r="G241" s="70" t="s">
        <v>301</v>
      </c>
      <c r="H241" s="70"/>
      <c r="I241" s="14"/>
      <c r="J241" s="70">
        <v>522</v>
      </c>
      <c r="K241" s="70"/>
      <c r="L241" s="14"/>
      <c r="M241" s="70">
        <v>613</v>
      </c>
      <c r="N241" s="70"/>
      <c r="O241" s="14"/>
      <c r="P241" s="70" t="s">
        <v>301</v>
      </c>
      <c r="Q241" s="70"/>
      <c r="R241" s="14"/>
      <c r="S241" s="43">
        <v>1135</v>
      </c>
      <c r="T241" s="43"/>
      <c r="U241" s="14"/>
    </row>
    <row r="242" spans="1:21" x14ac:dyDescent="0.25">
      <c r="A242" s="11"/>
      <c r="B242" s="51" t="s">
        <v>145</v>
      </c>
      <c r="C242" s="19"/>
      <c r="D242" s="108" t="s">
        <v>611</v>
      </c>
      <c r="E242" s="108"/>
      <c r="F242" s="37" t="s">
        <v>393</v>
      </c>
      <c r="G242" s="74"/>
      <c r="H242" s="74"/>
      <c r="I242" s="19"/>
      <c r="J242" s="108" t="s">
        <v>915</v>
      </c>
      <c r="K242" s="108"/>
      <c r="L242" s="37" t="s">
        <v>393</v>
      </c>
      <c r="M242" s="108" t="s">
        <v>916</v>
      </c>
      <c r="N242" s="108"/>
      <c r="O242" s="37" t="s">
        <v>393</v>
      </c>
      <c r="P242" s="87">
        <v>65300</v>
      </c>
      <c r="Q242" s="87"/>
      <c r="R242" s="19"/>
      <c r="S242" s="108" t="s">
        <v>917</v>
      </c>
      <c r="T242" s="108"/>
      <c r="U242" s="37" t="s">
        <v>393</v>
      </c>
    </row>
    <row r="243" spans="1:21" x14ac:dyDescent="0.25">
      <c r="A243" s="11"/>
      <c r="B243" s="102" t="s">
        <v>882</v>
      </c>
      <c r="C243" s="14"/>
      <c r="D243" s="64"/>
      <c r="E243" s="64"/>
      <c r="F243" s="14"/>
      <c r="G243" s="64"/>
      <c r="H243" s="64"/>
      <c r="I243" s="14"/>
      <c r="J243" s="64"/>
      <c r="K243" s="64"/>
      <c r="L243" s="14"/>
      <c r="M243" s="64"/>
      <c r="N243" s="64"/>
      <c r="O243" s="14"/>
      <c r="P243" s="64"/>
      <c r="Q243" s="64"/>
      <c r="R243" s="14"/>
      <c r="S243" s="64"/>
      <c r="T243" s="64"/>
      <c r="U243" s="14"/>
    </row>
    <row r="244" spans="1:21" x14ac:dyDescent="0.25">
      <c r="A244" s="11"/>
      <c r="B244" s="18" t="s">
        <v>147</v>
      </c>
      <c r="C244" s="19"/>
      <c r="D244" s="58">
        <v>51015</v>
      </c>
      <c r="E244" s="58"/>
      <c r="F244" s="19"/>
      <c r="G244" s="69" t="s">
        <v>301</v>
      </c>
      <c r="H244" s="69"/>
      <c r="I244" s="19"/>
      <c r="J244" s="69" t="s">
        <v>301</v>
      </c>
      <c r="K244" s="69"/>
      <c r="L244" s="19"/>
      <c r="M244" s="69" t="s">
        <v>301</v>
      </c>
      <c r="N244" s="69"/>
      <c r="O244" s="19"/>
      <c r="P244" s="69" t="s">
        <v>301</v>
      </c>
      <c r="Q244" s="69"/>
      <c r="R244" s="19"/>
      <c r="S244" s="58">
        <v>51015</v>
      </c>
      <c r="T244" s="58"/>
      <c r="U244" s="19"/>
    </row>
    <row r="245" spans="1:21" x14ac:dyDescent="0.25">
      <c r="A245" s="11"/>
      <c r="B245" s="22" t="s">
        <v>121</v>
      </c>
      <c r="C245" s="14"/>
      <c r="D245" s="57" t="s">
        <v>918</v>
      </c>
      <c r="E245" s="57"/>
      <c r="F245" s="10" t="s">
        <v>393</v>
      </c>
      <c r="G245" s="57" t="s">
        <v>301</v>
      </c>
      <c r="H245" s="57"/>
      <c r="I245" s="14"/>
      <c r="J245" s="57" t="s">
        <v>301</v>
      </c>
      <c r="K245" s="57"/>
      <c r="L245" s="14"/>
      <c r="M245" s="57" t="s">
        <v>301</v>
      </c>
      <c r="N245" s="57"/>
      <c r="O245" s="14"/>
      <c r="P245" s="57" t="s">
        <v>301</v>
      </c>
      <c r="Q245" s="57"/>
      <c r="R245" s="14"/>
      <c r="S245" s="57" t="s">
        <v>918</v>
      </c>
      <c r="T245" s="57"/>
      <c r="U245" s="10" t="s">
        <v>393</v>
      </c>
    </row>
    <row r="246" spans="1:21" x14ac:dyDescent="0.25">
      <c r="A246" s="11"/>
      <c r="B246" s="18" t="s">
        <v>149</v>
      </c>
      <c r="C246" s="19"/>
      <c r="D246" s="69" t="s">
        <v>301</v>
      </c>
      <c r="E246" s="69"/>
      <c r="F246" s="19"/>
      <c r="G246" s="69" t="s">
        <v>301</v>
      </c>
      <c r="H246" s="69"/>
      <c r="I246" s="19"/>
      <c r="J246" s="69" t="s">
        <v>301</v>
      </c>
      <c r="K246" s="69"/>
      <c r="L246" s="19"/>
      <c r="M246" s="58">
        <v>10095</v>
      </c>
      <c r="N246" s="58"/>
      <c r="O246" s="19"/>
      <c r="P246" s="73"/>
      <c r="Q246" s="73"/>
      <c r="R246" s="19"/>
      <c r="S246" s="58">
        <v>10095</v>
      </c>
      <c r="T246" s="58"/>
      <c r="U246" s="19"/>
    </row>
    <row r="247" spans="1:21" x14ac:dyDescent="0.25">
      <c r="A247" s="11"/>
      <c r="B247" s="22" t="s">
        <v>148</v>
      </c>
      <c r="C247" s="14"/>
      <c r="D247" s="57" t="s">
        <v>919</v>
      </c>
      <c r="E247" s="57"/>
      <c r="F247" s="10" t="s">
        <v>393</v>
      </c>
      <c r="G247" s="57" t="s">
        <v>301</v>
      </c>
      <c r="H247" s="57"/>
      <c r="I247" s="14"/>
      <c r="J247" s="57" t="s">
        <v>301</v>
      </c>
      <c r="K247" s="57"/>
      <c r="L247" s="14"/>
      <c r="M247" s="57" t="s">
        <v>301</v>
      </c>
      <c r="N247" s="57"/>
      <c r="O247" s="14"/>
      <c r="P247" s="57" t="s">
        <v>301</v>
      </c>
      <c r="Q247" s="57"/>
      <c r="R247" s="14"/>
      <c r="S247" s="57" t="s">
        <v>919</v>
      </c>
      <c r="T247" s="57"/>
      <c r="U247" s="10" t="s">
        <v>393</v>
      </c>
    </row>
    <row r="248" spans="1:21" x14ac:dyDescent="0.25">
      <c r="A248" s="11"/>
      <c r="B248" s="18" t="s">
        <v>885</v>
      </c>
      <c r="C248" s="19"/>
      <c r="D248" s="58">
        <v>12300</v>
      </c>
      <c r="E248" s="58"/>
      <c r="F248" s="19"/>
      <c r="G248" s="69" t="s">
        <v>301</v>
      </c>
      <c r="H248" s="69"/>
      <c r="I248" s="19"/>
      <c r="J248" s="69" t="s">
        <v>920</v>
      </c>
      <c r="K248" s="69"/>
      <c r="L248" s="37" t="s">
        <v>393</v>
      </c>
      <c r="M248" s="58">
        <v>41027</v>
      </c>
      <c r="N248" s="58"/>
      <c r="O248" s="19"/>
      <c r="P248" s="69" t="s">
        <v>301</v>
      </c>
      <c r="Q248" s="69"/>
      <c r="R248" s="19"/>
      <c r="S248" s="69" t="s">
        <v>301</v>
      </c>
      <c r="T248" s="69"/>
      <c r="U248" s="19"/>
    </row>
    <row r="249" spans="1:21" x14ac:dyDescent="0.25">
      <c r="A249" s="11"/>
      <c r="B249" s="22" t="s">
        <v>888</v>
      </c>
      <c r="C249" s="14"/>
      <c r="D249" s="57" t="s">
        <v>301</v>
      </c>
      <c r="E249" s="57"/>
      <c r="F249" s="14"/>
      <c r="G249" s="57" t="s">
        <v>301</v>
      </c>
      <c r="H249" s="57"/>
      <c r="I249" s="14"/>
      <c r="J249" s="66">
        <v>50000</v>
      </c>
      <c r="K249" s="66"/>
      <c r="L249" s="14"/>
      <c r="M249" s="66">
        <v>15300</v>
      </c>
      <c r="N249" s="66"/>
      <c r="O249" s="14"/>
      <c r="P249" s="57" t="s">
        <v>921</v>
      </c>
      <c r="Q249" s="57"/>
      <c r="R249" s="10" t="s">
        <v>393</v>
      </c>
      <c r="S249" s="57" t="s">
        <v>301</v>
      </c>
      <c r="T249" s="57"/>
      <c r="U249" s="14"/>
    </row>
    <row r="250" spans="1:21" ht="25.5" x14ac:dyDescent="0.25">
      <c r="A250" s="11"/>
      <c r="B250" s="18" t="s">
        <v>893</v>
      </c>
      <c r="C250" s="19"/>
      <c r="D250" s="69" t="s">
        <v>301</v>
      </c>
      <c r="E250" s="69"/>
      <c r="F250" s="19"/>
      <c r="G250" s="69" t="s">
        <v>301</v>
      </c>
      <c r="H250" s="69"/>
      <c r="I250" s="19"/>
      <c r="J250" s="58">
        <v>527300</v>
      </c>
      <c r="K250" s="58"/>
      <c r="L250" s="19"/>
      <c r="M250" s="58">
        <v>47586</v>
      </c>
      <c r="N250" s="58"/>
      <c r="O250" s="19"/>
      <c r="P250" s="69" t="s">
        <v>301</v>
      </c>
      <c r="Q250" s="69"/>
      <c r="R250" s="19"/>
      <c r="S250" s="58">
        <v>574886</v>
      </c>
      <c r="T250" s="58"/>
      <c r="U250" s="19"/>
    </row>
    <row r="251" spans="1:21" x14ac:dyDescent="0.25">
      <c r="A251" s="11"/>
      <c r="B251" s="22" t="s">
        <v>154</v>
      </c>
      <c r="C251" s="14"/>
      <c r="D251" s="57" t="s">
        <v>301</v>
      </c>
      <c r="E251" s="57"/>
      <c r="F251" s="14"/>
      <c r="G251" s="57" t="s">
        <v>301</v>
      </c>
      <c r="H251" s="57"/>
      <c r="I251" s="14"/>
      <c r="J251" s="57" t="s">
        <v>922</v>
      </c>
      <c r="K251" s="57"/>
      <c r="L251" s="10" t="s">
        <v>393</v>
      </c>
      <c r="M251" s="57" t="s">
        <v>923</v>
      </c>
      <c r="N251" s="57"/>
      <c r="O251" s="10" t="s">
        <v>393</v>
      </c>
      <c r="P251" s="57" t="s">
        <v>301</v>
      </c>
      <c r="Q251" s="57"/>
      <c r="R251" s="14"/>
      <c r="S251" s="57" t="s">
        <v>924</v>
      </c>
      <c r="T251" s="57"/>
      <c r="U251" s="10" t="s">
        <v>393</v>
      </c>
    </row>
    <row r="252" spans="1:21" ht="15.75" thickBot="1" x14ac:dyDescent="0.3">
      <c r="A252" s="11"/>
      <c r="B252" s="18" t="s">
        <v>155</v>
      </c>
      <c r="C252" s="19"/>
      <c r="D252" s="78" t="s">
        <v>301</v>
      </c>
      <c r="E252" s="78"/>
      <c r="F252" s="19"/>
      <c r="G252" s="78" t="s">
        <v>301</v>
      </c>
      <c r="H252" s="78"/>
      <c r="I252" s="19"/>
      <c r="J252" s="78" t="s">
        <v>925</v>
      </c>
      <c r="K252" s="78"/>
      <c r="L252" s="37" t="s">
        <v>393</v>
      </c>
      <c r="M252" s="78" t="s">
        <v>301</v>
      </c>
      <c r="N252" s="78"/>
      <c r="O252" s="19"/>
      <c r="P252" s="78" t="s">
        <v>301</v>
      </c>
      <c r="Q252" s="78"/>
      <c r="R252" s="19"/>
      <c r="S252" s="78" t="s">
        <v>925</v>
      </c>
      <c r="T252" s="78"/>
      <c r="U252" s="37" t="s">
        <v>393</v>
      </c>
    </row>
    <row r="253" spans="1:21" ht="25.5" x14ac:dyDescent="0.25">
      <c r="A253" s="11"/>
      <c r="B253" s="47" t="s">
        <v>157</v>
      </c>
      <c r="C253" s="14"/>
      <c r="D253" s="104">
        <v>50640</v>
      </c>
      <c r="E253" s="104"/>
      <c r="F253" s="14"/>
      <c r="G253" s="105" t="s">
        <v>301</v>
      </c>
      <c r="H253" s="105"/>
      <c r="I253" s="14"/>
      <c r="J253" s="105" t="s">
        <v>926</v>
      </c>
      <c r="K253" s="105"/>
      <c r="L253" s="10" t="s">
        <v>393</v>
      </c>
      <c r="M253" s="104">
        <v>65279</v>
      </c>
      <c r="N253" s="104"/>
      <c r="O253" s="14"/>
      <c r="P253" s="105" t="s">
        <v>921</v>
      </c>
      <c r="Q253" s="105"/>
      <c r="R253" s="10" t="s">
        <v>393</v>
      </c>
      <c r="S253" s="105">
        <v>20</v>
      </c>
      <c r="T253" s="105"/>
      <c r="U253" s="14"/>
    </row>
    <row r="254" spans="1:21" ht="15.75" thickBot="1" x14ac:dyDescent="0.3">
      <c r="A254" s="11"/>
      <c r="B254" s="18" t="s">
        <v>901</v>
      </c>
      <c r="C254" s="19"/>
      <c r="D254" s="78" t="s">
        <v>301</v>
      </c>
      <c r="E254" s="78"/>
      <c r="F254" s="19"/>
      <c r="G254" s="78" t="s">
        <v>301</v>
      </c>
      <c r="H254" s="78"/>
      <c r="I254" s="19"/>
      <c r="J254" s="78">
        <v>349</v>
      </c>
      <c r="K254" s="78"/>
      <c r="L254" s="19"/>
      <c r="M254" s="78" t="s">
        <v>927</v>
      </c>
      <c r="N254" s="78"/>
      <c r="O254" s="37" t="s">
        <v>393</v>
      </c>
      <c r="P254" s="78" t="s">
        <v>301</v>
      </c>
      <c r="Q254" s="78"/>
      <c r="R254" s="19"/>
      <c r="S254" s="78" t="s">
        <v>928</v>
      </c>
      <c r="T254" s="78"/>
      <c r="U254" s="37" t="s">
        <v>393</v>
      </c>
    </row>
    <row r="255" spans="1:21" x14ac:dyDescent="0.25">
      <c r="A255" s="11"/>
      <c r="B255" s="22" t="s">
        <v>929</v>
      </c>
      <c r="C255" s="14"/>
      <c r="D255" s="105">
        <v>157</v>
      </c>
      <c r="E255" s="105"/>
      <c r="F255" s="14"/>
      <c r="G255" s="105" t="s">
        <v>301</v>
      </c>
      <c r="H255" s="105"/>
      <c r="I255" s="14"/>
      <c r="J255" s="104">
        <v>7086</v>
      </c>
      <c r="K255" s="104"/>
      <c r="L255" s="14"/>
      <c r="M255" s="104">
        <v>83103</v>
      </c>
      <c r="N255" s="104"/>
      <c r="O255" s="14"/>
      <c r="P255" s="105" t="s">
        <v>301</v>
      </c>
      <c r="Q255" s="105"/>
      <c r="R255" s="14"/>
      <c r="S255" s="104">
        <v>90346</v>
      </c>
      <c r="T255" s="104"/>
      <c r="U255" s="14"/>
    </row>
    <row r="256" spans="1:21" ht="15.75" thickBot="1" x14ac:dyDescent="0.3">
      <c r="A256" s="11"/>
      <c r="B256" s="18" t="s">
        <v>907</v>
      </c>
      <c r="C256" s="19"/>
      <c r="D256" s="78">
        <v>1</v>
      </c>
      <c r="E256" s="78"/>
      <c r="F256" s="19"/>
      <c r="G256" s="78" t="s">
        <v>301</v>
      </c>
      <c r="H256" s="78"/>
      <c r="I256" s="19"/>
      <c r="J256" s="59">
        <v>7972</v>
      </c>
      <c r="K256" s="59"/>
      <c r="L256" s="19"/>
      <c r="M256" s="59">
        <v>37016</v>
      </c>
      <c r="N256" s="59"/>
      <c r="O256" s="19"/>
      <c r="P256" s="78" t="s">
        <v>301</v>
      </c>
      <c r="Q256" s="78"/>
      <c r="R256" s="19"/>
      <c r="S256" s="59">
        <v>44989</v>
      </c>
      <c r="T256" s="59"/>
      <c r="U256" s="19"/>
    </row>
    <row r="257" spans="1:21" ht="15.75" thickBot="1" x14ac:dyDescent="0.3">
      <c r="A257" s="11"/>
      <c r="B257" s="22" t="s">
        <v>908</v>
      </c>
      <c r="C257" s="14"/>
      <c r="D257" s="48" t="s">
        <v>255</v>
      </c>
      <c r="E257" s="89">
        <v>158</v>
      </c>
      <c r="F257" s="14"/>
      <c r="G257" s="48" t="s">
        <v>255</v>
      </c>
      <c r="H257" s="89" t="s">
        <v>301</v>
      </c>
      <c r="I257" s="14"/>
      <c r="J257" s="48" t="s">
        <v>255</v>
      </c>
      <c r="K257" s="54">
        <v>15058</v>
      </c>
      <c r="L257" s="14"/>
      <c r="M257" s="48" t="s">
        <v>255</v>
      </c>
      <c r="N257" s="54">
        <v>120119</v>
      </c>
      <c r="O257" s="14"/>
      <c r="P257" s="48" t="s">
        <v>255</v>
      </c>
      <c r="Q257" s="89" t="s">
        <v>301</v>
      </c>
      <c r="R257" s="14"/>
      <c r="S257" s="48" t="s">
        <v>255</v>
      </c>
      <c r="T257" s="54">
        <v>135335</v>
      </c>
      <c r="U257" s="14"/>
    </row>
    <row r="258" spans="1:21" ht="15.75" thickTop="1" x14ac:dyDescent="0.25">
      <c r="A258" s="11"/>
      <c r="B258" s="34"/>
      <c r="C258" s="34"/>
      <c r="D258" s="34"/>
      <c r="E258" s="34"/>
      <c r="F258" s="34"/>
      <c r="G258" s="34"/>
      <c r="H258" s="34"/>
      <c r="I258" s="34"/>
      <c r="J258" s="34"/>
      <c r="K258" s="34"/>
      <c r="L258" s="34"/>
      <c r="M258" s="34"/>
      <c r="N258" s="34"/>
      <c r="O258" s="34"/>
      <c r="P258" s="34"/>
      <c r="Q258" s="34"/>
      <c r="R258" s="34"/>
      <c r="S258" s="34"/>
      <c r="T258" s="34"/>
      <c r="U258" s="34"/>
    </row>
    <row r="259" spans="1:21" x14ac:dyDescent="0.25">
      <c r="A259" s="11"/>
      <c r="B259" s="126" t="s">
        <v>930</v>
      </c>
      <c r="C259" s="126"/>
      <c r="D259" s="126"/>
      <c r="E259" s="126"/>
      <c r="F259" s="126"/>
      <c r="G259" s="126"/>
      <c r="H259" s="126"/>
      <c r="I259" s="126"/>
      <c r="J259" s="126"/>
      <c r="K259" s="126"/>
      <c r="L259" s="126"/>
      <c r="M259" s="126"/>
      <c r="N259" s="126"/>
      <c r="O259" s="126"/>
      <c r="P259" s="126"/>
      <c r="Q259" s="126"/>
      <c r="R259" s="126"/>
      <c r="S259" s="126"/>
      <c r="T259" s="126"/>
      <c r="U259" s="126"/>
    </row>
    <row r="260" spans="1:21" x14ac:dyDescent="0.25">
      <c r="A260" s="11"/>
      <c r="B260" s="126" t="s">
        <v>856</v>
      </c>
      <c r="C260" s="126"/>
      <c r="D260" s="126"/>
      <c r="E260" s="126"/>
      <c r="F260" s="126"/>
      <c r="G260" s="126"/>
      <c r="H260" s="126"/>
      <c r="I260" s="126"/>
      <c r="J260" s="126"/>
      <c r="K260" s="126"/>
      <c r="L260" s="126"/>
      <c r="M260" s="126"/>
      <c r="N260" s="126"/>
      <c r="O260" s="126"/>
      <c r="P260" s="126"/>
      <c r="Q260" s="126"/>
      <c r="R260" s="126"/>
      <c r="S260" s="126"/>
      <c r="T260" s="126"/>
      <c r="U260" s="126"/>
    </row>
    <row r="261" spans="1:21" x14ac:dyDescent="0.25">
      <c r="A261" s="11"/>
      <c r="B261" s="32"/>
      <c r="C261" s="32"/>
      <c r="D261" s="32"/>
      <c r="E261" s="32"/>
      <c r="F261" s="32"/>
      <c r="G261" s="32"/>
      <c r="H261" s="32"/>
      <c r="I261" s="32"/>
      <c r="J261" s="32"/>
      <c r="K261" s="32"/>
      <c r="L261" s="32"/>
      <c r="M261" s="32"/>
      <c r="N261" s="32"/>
      <c r="O261" s="32"/>
      <c r="P261" s="32"/>
      <c r="Q261" s="32"/>
      <c r="R261" s="32"/>
      <c r="S261" s="32"/>
      <c r="T261" s="32"/>
      <c r="U261" s="32"/>
    </row>
    <row r="262" spans="1:21" x14ac:dyDescent="0.25">
      <c r="A262" s="11"/>
      <c r="B262" s="26"/>
      <c r="C262" s="27"/>
      <c r="D262" s="55" t="s">
        <v>751</v>
      </c>
      <c r="E262" s="55"/>
      <c r="F262" s="27"/>
      <c r="G262" s="55" t="s">
        <v>752</v>
      </c>
      <c r="H262" s="55"/>
      <c r="I262" s="27"/>
      <c r="J262" s="55" t="s">
        <v>753</v>
      </c>
      <c r="K262" s="55"/>
      <c r="L262" s="27"/>
      <c r="M262" s="55" t="s">
        <v>784</v>
      </c>
      <c r="N262" s="55"/>
      <c r="O262" s="27"/>
      <c r="P262" s="55" t="s">
        <v>755</v>
      </c>
      <c r="Q262" s="55"/>
      <c r="R262" s="27"/>
      <c r="S262" s="55" t="s">
        <v>756</v>
      </c>
      <c r="T262" s="55"/>
      <c r="U262" s="27"/>
    </row>
    <row r="263" spans="1:21" x14ac:dyDescent="0.25">
      <c r="A263" s="11"/>
      <c r="B263" s="26"/>
      <c r="C263" s="27"/>
      <c r="D263" s="55"/>
      <c r="E263" s="55"/>
      <c r="F263" s="27"/>
      <c r="G263" s="55"/>
      <c r="H263" s="55"/>
      <c r="I263" s="27"/>
      <c r="J263" s="55"/>
      <c r="K263" s="55"/>
      <c r="L263" s="27"/>
      <c r="M263" s="55" t="s">
        <v>785</v>
      </c>
      <c r="N263" s="55"/>
      <c r="O263" s="27"/>
      <c r="P263" s="55"/>
      <c r="Q263" s="55"/>
      <c r="R263" s="27"/>
      <c r="S263" s="55"/>
      <c r="T263" s="55"/>
      <c r="U263" s="27"/>
    </row>
    <row r="264" spans="1:21" ht="15.75" thickBot="1" x14ac:dyDescent="0.3">
      <c r="A264" s="11"/>
      <c r="B264" s="26"/>
      <c r="C264" s="27"/>
      <c r="D264" s="56"/>
      <c r="E264" s="56"/>
      <c r="F264" s="27"/>
      <c r="G264" s="56"/>
      <c r="H264" s="56"/>
      <c r="I264" s="27"/>
      <c r="J264" s="56"/>
      <c r="K264" s="56"/>
      <c r="L264" s="27"/>
      <c r="M264" s="56" t="s">
        <v>363</v>
      </c>
      <c r="N264" s="56"/>
      <c r="O264" s="27"/>
      <c r="P264" s="56"/>
      <c r="Q264" s="56"/>
      <c r="R264" s="27"/>
      <c r="S264" s="56"/>
      <c r="T264" s="56"/>
      <c r="U264" s="27"/>
    </row>
    <row r="265" spans="1:21" x14ac:dyDescent="0.25">
      <c r="A265" s="11"/>
      <c r="B265" s="88" t="s">
        <v>865</v>
      </c>
      <c r="C265" s="19"/>
      <c r="D265" s="74"/>
      <c r="E265" s="74"/>
      <c r="F265" s="19"/>
      <c r="G265" s="74"/>
      <c r="H265" s="74"/>
      <c r="I265" s="19"/>
      <c r="J265" s="74"/>
      <c r="K265" s="74"/>
      <c r="L265" s="19"/>
      <c r="M265" s="74"/>
      <c r="N265" s="74"/>
      <c r="O265" s="19"/>
      <c r="P265" s="74"/>
      <c r="Q265" s="74"/>
      <c r="R265" s="19"/>
      <c r="S265" s="74"/>
      <c r="T265" s="74"/>
      <c r="U265" s="19"/>
    </row>
    <row r="266" spans="1:21" ht="26.25" thickBot="1" x14ac:dyDescent="0.3">
      <c r="A266" s="11"/>
      <c r="B266" s="47" t="s">
        <v>866</v>
      </c>
      <c r="C266" s="14"/>
      <c r="D266" s="125" t="s">
        <v>255</v>
      </c>
      <c r="E266" s="68">
        <v>1</v>
      </c>
      <c r="F266" s="14"/>
      <c r="G266" s="125" t="s">
        <v>255</v>
      </c>
      <c r="H266" s="68" t="s">
        <v>301</v>
      </c>
      <c r="I266" s="14"/>
      <c r="J266" s="125" t="s">
        <v>255</v>
      </c>
      <c r="K266" s="68" t="s">
        <v>931</v>
      </c>
      <c r="L266" s="10" t="s">
        <v>393</v>
      </c>
      <c r="M266" s="125" t="s">
        <v>255</v>
      </c>
      <c r="N266" s="68" t="s">
        <v>932</v>
      </c>
      <c r="O266" s="10" t="s">
        <v>393</v>
      </c>
      <c r="P266" s="125" t="s">
        <v>255</v>
      </c>
      <c r="Q266" s="68" t="s">
        <v>301</v>
      </c>
      <c r="R266" s="14"/>
      <c r="S266" s="125" t="s">
        <v>255</v>
      </c>
      <c r="T266" s="68" t="s">
        <v>933</v>
      </c>
      <c r="U266" s="10" t="s">
        <v>393</v>
      </c>
    </row>
    <row r="267" spans="1:21" x14ac:dyDescent="0.25">
      <c r="A267" s="11"/>
      <c r="B267" s="88" t="s">
        <v>870</v>
      </c>
      <c r="C267" s="19"/>
      <c r="D267" s="74"/>
      <c r="E267" s="74"/>
      <c r="F267" s="19"/>
      <c r="G267" s="74"/>
      <c r="H267" s="74"/>
      <c r="I267" s="19"/>
      <c r="J267" s="74"/>
      <c r="K267" s="74"/>
      <c r="L267" s="19"/>
      <c r="M267" s="74"/>
      <c r="N267" s="74"/>
      <c r="O267" s="19"/>
      <c r="P267" s="74"/>
      <c r="Q267" s="74"/>
      <c r="R267" s="19"/>
      <c r="S267" s="74"/>
      <c r="T267" s="74"/>
      <c r="U267" s="19"/>
    </row>
    <row r="268" spans="1:21" x14ac:dyDescent="0.25">
      <c r="A268" s="11"/>
      <c r="B268" s="22" t="s">
        <v>142</v>
      </c>
      <c r="C268" s="14"/>
      <c r="D268" s="57" t="s">
        <v>301</v>
      </c>
      <c r="E268" s="57"/>
      <c r="F268" s="14"/>
      <c r="G268" s="57" t="s">
        <v>301</v>
      </c>
      <c r="H268" s="57"/>
      <c r="I268" s="14"/>
      <c r="J268" s="57" t="s">
        <v>934</v>
      </c>
      <c r="K268" s="57"/>
      <c r="L268" s="10" t="s">
        <v>393</v>
      </c>
      <c r="M268" s="57" t="s">
        <v>935</v>
      </c>
      <c r="N268" s="57"/>
      <c r="O268" s="10" t="s">
        <v>393</v>
      </c>
      <c r="P268" s="57" t="s">
        <v>301</v>
      </c>
      <c r="Q268" s="57"/>
      <c r="R268" s="14"/>
      <c r="S268" s="57" t="s">
        <v>936</v>
      </c>
      <c r="T268" s="57"/>
      <c r="U268" s="10" t="s">
        <v>393</v>
      </c>
    </row>
    <row r="269" spans="1:21" ht="25.5" x14ac:dyDescent="0.25">
      <c r="A269" s="11"/>
      <c r="B269" s="18" t="s">
        <v>874</v>
      </c>
      <c r="C269" s="19"/>
      <c r="D269" s="69" t="s">
        <v>301</v>
      </c>
      <c r="E269" s="69"/>
      <c r="F269" s="19"/>
      <c r="G269" s="69" t="s">
        <v>301</v>
      </c>
      <c r="H269" s="69"/>
      <c r="I269" s="19"/>
      <c r="J269" s="69">
        <v>64</v>
      </c>
      <c r="K269" s="69"/>
      <c r="L269" s="19"/>
      <c r="M269" s="69" t="s">
        <v>301</v>
      </c>
      <c r="N269" s="69"/>
      <c r="O269" s="19"/>
      <c r="P269" s="69" t="s">
        <v>301</v>
      </c>
      <c r="Q269" s="69"/>
      <c r="R269" s="19"/>
      <c r="S269" s="69">
        <v>64</v>
      </c>
      <c r="T269" s="69"/>
      <c r="U269" s="19"/>
    </row>
    <row r="270" spans="1:21" ht="15.75" thickBot="1" x14ac:dyDescent="0.3">
      <c r="A270" s="11"/>
      <c r="B270" s="22" t="s">
        <v>305</v>
      </c>
      <c r="C270" s="14"/>
      <c r="D270" s="70" t="s">
        <v>937</v>
      </c>
      <c r="E270" s="70"/>
      <c r="F270" s="10" t="s">
        <v>393</v>
      </c>
      <c r="G270" s="70" t="s">
        <v>301</v>
      </c>
      <c r="H270" s="70"/>
      <c r="I270" s="14"/>
      <c r="J270" s="70" t="s">
        <v>938</v>
      </c>
      <c r="K270" s="70"/>
      <c r="L270" s="10" t="s">
        <v>393</v>
      </c>
      <c r="M270" s="70" t="s">
        <v>939</v>
      </c>
      <c r="N270" s="70"/>
      <c r="O270" s="10" t="s">
        <v>393</v>
      </c>
      <c r="P270" s="70" t="s">
        <v>301</v>
      </c>
      <c r="Q270" s="70"/>
      <c r="R270" s="14"/>
      <c r="S270" s="70" t="s">
        <v>940</v>
      </c>
      <c r="T270" s="70"/>
      <c r="U270" s="10" t="s">
        <v>393</v>
      </c>
    </row>
    <row r="271" spans="1:21" x14ac:dyDescent="0.25">
      <c r="A271" s="11"/>
      <c r="B271" s="51" t="s">
        <v>145</v>
      </c>
      <c r="C271" s="19"/>
      <c r="D271" s="108" t="s">
        <v>937</v>
      </c>
      <c r="E271" s="108"/>
      <c r="F271" s="37" t="s">
        <v>393</v>
      </c>
      <c r="G271" s="108" t="s">
        <v>301</v>
      </c>
      <c r="H271" s="108"/>
      <c r="I271" s="19"/>
      <c r="J271" s="108" t="s">
        <v>941</v>
      </c>
      <c r="K271" s="108"/>
      <c r="L271" s="37" t="s">
        <v>393</v>
      </c>
      <c r="M271" s="108" t="s">
        <v>942</v>
      </c>
      <c r="N271" s="108"/>
      <c r="O271" s="37" t="s">
        <v>393</v>
      </c>
      <c r="P271" s="108" t="s">
        <v>301</v>
      </c>
      <c r="Q271" s="108"/>
      <c r="R271" s="19"/>
      <c r="S271" s="108" t="s">
        <v>943</v>
      </c>
      <c r="T271" s="108"/>
      <c r="U271" s="37" t="s">
        <v>393</v>
      </c>
    </row>
    <row r="272" spans="1:21" x14ac:dyDescent="0.25">
      <c r="A272" s="11"/>
      <c r="B272" s="102" t="s">
        <v>882</v>
      </c>
      <c r="C272" s="14"/>
      <c r="D272" s="64"/>
      <c r="E272" s="64"/>
      <c r="F272" s="14"/>
      <c r="G272" s="64"/>
      <c r="H272" s="64"/>
      <c r="I272" s="14"/>
      <c r="J272" s="64"/>
      <c r="K272" s="64"/>
      <c r="L272" s="14"/>
      <c r="M272" s="64"/>
      <c r="N272" s="64"/>
      <c r="O272" s="14"/>
      <c r="P272" s="64"/>
      <c r="Q272" s="64"/>
      <c r="R272" s="14"/>
      <c r="S272" s="64"/>
      <c r="T272" s="64"/>
      <c r="U272" s="14"/>
    </row>
    <row r="273" spans="1:21" ht="25.5" x14ac:dyDescent="0.25">
      <c r="A273" s="11"/>
      <c r="B273" s="18" t="s">
        <v>944</v>
      </c>
      <c r="C273" s="19"/>
      <c r="D273" s="58">
        <v>452000</v>
      </c>
      <c r="E273" s="58"/>
      <c r="F273" s="19"/>
      <c r="G273" s="69" t="s">
        <v>301</v>
      </c>
      <c r="H273" s="69"/>
      <c r="I273" s="19"/>
      <c r="J273" s="69" t="s">
        <v>301</v>
      </c>
      <c r="K273" s="69"/>
      <c r="L273" s="19"/>
      <c r="M273" s="69" t="s">
        <v>301</v>
      </c>
      <c r="N273" s="69"/>
      <c r="O273" s="19"/>
      <c r="P273" s="69" t="s">
        <v>301</v>
      </c>
      <c r="Q273" s="69"/>
      <c r="R273" s="19"/>
      <c r="S273" s="58">
        <v>452000</v>
      </c>
      <c r="T273" s="58"/>
      <c r="U273" s="19"/>
    </row>
    <row r="274" spans="1:21" x14ac:dyDescent="0.25">
      <c r="A274" s="11"/>
      <c r="B274" s="22" t="s">
        <v>121</v>
      </c>
      <c r="C274" s="14"/>
      <c r="D274" s="57" t="s">
        <v>945</v>
      </c>
      <c r="E274" s="57"/>
      <c r="F274" s="10" t="s">
        <v>393</v>
      </c>
      <c r="G274" s="57" t="s">
        <v>301</v>
      </c>
      <c r="H274" s="57"/>
      <c r="I274" s="14"/>
      <c r="J274" s="57" t="s">
        <v>301</v>
      </c>
      <c r="K274" s="57"/>
      <c r="L274" s="14"/>
      <c r="M274" s="57" t="s">
        <v>301</v>
      </c>
      <c r="N274" s="57"/>
      <c r="O274" s="14"/>
      <c r="P274" s="57" t="s">
        <v>301</v>
      </c>
      <c r="Q274" s="57"/>
      <c r="R274" s="14"/>
      <c r="S274" s="57" t="s">
        <v>945</v>
      </c>
      <c r="T274" s="57"/>
      <c r="U274" s="10" t="s">
        <v>393</v>
      </c>
    </row>
    <row r="275" spans="1:21" ht="25.5" x14ac:dyDescent="0.25">
      <c r="A275" s="11"/>
      <c r="B275" s="18" t="s">
        <v>946</v>
      </c>
      <c r="C275" s="19"/>
      <c r="D275" s="69" t="s">
        <v>301</v>
      </c>
      <c r="E275" s="69"/>
      <c r="F275" s="19"/>
      <c r="G275" s="69" t="s">
        <v>301</v>
      </c>
      <c r="H275" s="69"/>
      <c r="I275" s="19"/>
      <c r="J275" s="58">
        <v>684656</v>
      </c>
      <c r="K275" s="58"/>
      <c r="L275" s="19"/>
      <c r="M275" s="58">
        <v>24228</v>
      </c>
      <c r="N275" s="58"/>
      <c r="O275" s="19"/>
      <c r="P275" s="69" t="s">
        <v>301</v>
      </c>
      <c r="Q275" s="69"/>
      <c r="R275" s="19"/>
      <c r="S275" s="58">
        <v>708884</v>
      </c>
      <c r="T275" s="58"/>
      <c r="U275" s="19"/>
    </row>
    <row r="276" spans="1:21" x14ac:dyDescent="0.25">
      <c r="A276" s="11"/>
      <c r="B276" s="22" t="s">
        <v>154</v>
      </c>
      <c r="C276" s="14"/>
      <c r="D276" s="57" t="s">
        <v>301</v>
      </c>
      <c r="E276" s="57"/>
      <c r="F276" s="14"/>
      <c r="G276" s="57" t="s">
        <v>301</v>
      </c>
      <c r="H276" s="57"/>
      <c r="I276" s="14"/>
      <c r="J276" s="57" t="s">
        <v>947</v>
      </c>
      <c r="K276" s="57"/>
      <c r="L276" s="10" t="s">
        <v>393</v>
      </c>
      <c r="M276" s="57" t="s">
        <v>948</v>
      </c>
      <c r="N276" s="57"/>
      <c r="O276" s="10" t="s">
        <v>393</v>
      </c>
      <c r="P276" s="57" t="s">
        <v>301</v>
      </c>
      <c r="Q276" s="57"/>
      <c r="R276" s="14"/>
      <c r="S276" s="57" t="s">
        <v>949</v>
      </c>
      <c r="T276" s="57"/>
      <c r="U276" s="10" t="s">
        <v>393</v>
      </c>
    </row>
    <row r="277" spans="1:21" x14ac:dyDescent="0.25">
      <c r="A277" s="11"/>
      <c r="B277" s="18" t="s">
        <v>155</v>
      </c>
      <c r="C277" s="19"/>
      <c r="D277" s="69" t="s">
        <v>301</v>
      </c>
      <c r="E277" s="69"/>
      <c r="F277" s="19"/>
      <c r="G277" s="69" t="s">
        <v>301</v>
      </c>
      <c r="H277" s="69"/>
      <c r="I277" s="19"/>
      <c r="J277" s="69" t="s">
        <v>950</v>
      </c>
      <c r="K277" s="69"/>
      <c r="L277" s="37" t="s">
        <v>393</v>
      </c>
      <c r="M277" s="69" t="s">
        <v>951</v>
      </c>
      <c r="N277" s="69"/>
      <c r="O277" s="37" t="s">
        <v>393</v>
      </c>
      <c r="P277" s="69" t="s">
        <v>301</v>
      </c>
      <c r="Q277" s="69"/>
      <c r="R277" s="19"/>
      <c r="S277" s="69" t="s">
        <v>952</v>
      </c>
      <c r="T277" s="69"/>
      <c r="U277" s="37" t="s">
        <v>393</v>
      </c>
    </row>
    <row r="278" spans="1:21" ht="15.75" thickBot="1" x14ac:dyDescent="0.3">
      <c r="A278" s="11"/>
      <c r="B278" s="22" t="s">
        <v>953</v>
      </c>
      <c r="C278" s="14"/>
      <c r="D278" s="70" t="s">
        <v>301</v>
      </c>
      <c r="E278" s="70"/>
      <c r="F278" s="14"/>
      <c r="G278" s="70" t="s">
        <v>301</v>
      </c>
      <c r="H278" s="70"/>
      <c r="I278" s="14"/>
      <c r="J278" s="70" t="s">
        <v>954</v>
      </c>
      <c r="K278" s="70"/>
      <c r="L278" s="10" t="s">
        <v>393</v>
      </c>
      <c r="M278" s="43">
        <v>124139</v>
      </c>
      <c r="N278" s="43"/>
      <c r="O278" s="14"/>
      <c r="P278" s="70" t="s">
        <v>301</v>
      </c>
      <c r="Q278" s="70"/>
      <c r="R278" s="14"/>
      <c r="S278" s="70" t="s">
        <v>301</v>
      </c>
      <c r="T278" s="70"/>
      <c r="U278" s="14"/>
    </row>
    <row r="279" spans="1:21" ht="25.5" x14ac:dyDescent="0.25">
      <c r="A279" s="11"/>
      <c r="B279" s="51" t="s">
        <v>955</v>
      </c>
      <c r="C279" s="19"/>
      <c r="D279" s="87">
        <v>451950</v>
      </c>
      <c r="E279" s="87"/>
      <c r="F279" s="19"/>
      <c r="G279" s="108" t="s">
        <v>301</v>
      </c>
      <c r="H279" s="108"/>
      <c r="I279" s="19"/>
      <c r="J279" s="87">
        <v>468879</v>
      </c>
      <c r="K279" s="87"/>
      <c r="L279" s="19"/>
      <c r="M279" s="87">
        <v>146337</v>
      </c>
      <c r="N279" s="87"/>
      <c r="O279" s="19"/>
      <c r="P279" s="108" t="s">
        <v>301</v>
      </c>
      <c r="Q279" s="108"/>
      <c r="R279" s="19"/>
      <c r="S279" s="87">
        <v>1067166</v>
      </c>
      <c r="T279" s="87"/>
      <c r="U279" s="19"/>
    </row>
    <row r="280" spans="1:21" ht="15.75" thickBot="1" x14ac:dyDescent="0.3">
      <c r="A280" s="11"/>
      <c r="B280" s="22" t="s">
        <v>901</v>
      </c>
      <c r="C280" s="14"/>
      <c r="D280" s="70" t="s">
        <v>301</v>
      </c>
      <c r="E280" s="70"/>
      <c r="F280" s="14"/>
      <c r="G280" s="70" t="s">
        <v>301</v>
      </c>
      <c r="H280" s="70"/>
      <c r="I280" s="14"/>
      <c r="J280" s="70" t="s">
        <v>956</v>
      </c>
      <c r="K280" s="70"/>
      <c r="L280" s="10" t="s">
        <v>393</v>
      </c>
      <c r="M280" s="70" t="s">
        <v>301</v>
      </c>
      <c r="N280" s="70"/>
      <c r="O280" s="14"/>
      <c r="P280" s="70" t="s">
        <v>301</v>
      </c>
      <c r="Q280" s="70"/>
      <c r="R280" s="14"/>
      <c r="S280" s="70" t="s">
        <v>956</v>
      </c>
      <c r="T280" s="70"/>
      <c r="U280" s="10" t="s">
        <v>393</v>
      </c>
    </row>
    <row r="281" spans="1:21" x14ac:dyDescent="0.25">
      <c r="A281" s="11"/>
      <c r="B281" s="18" t="s">
        <v>929</v>
      </c>
      <c r="C281" s="19"/>
      <c r="D281" s="108">
        <v>1</v>
      </c>
      <c r="E281" s="108"/>
      <c r="F281" s="19"/>
      <c r="G281" s="108" t="s">
        <v>301</v>
      </c>
      <c r="H281" s="108"/>
      <c r="I281" s="19"/>
      <c r="J281" s="87">
        <v>7972</v>
      </c>
      <c r="K281" s="87"/>
      <c r="L281" s="19"/>
      <c r="M281" s="87">
        <v>37016</v>
      </c>
      <c r="N281" s="87"/>
      <c r="O281" s="19"/>
      <c r="P281" s="108" t="s">
        <v>301</v>
      </c>
      <c r="Q281" s="108"/>
      <c r="R281" s="19"/>
      <c r="S281" s="87">
        <v>44989</v>
      </c>
      <c r="T281" s="87"/>
      <c r="U281" s="19"/>
    </row>
    <row r="282" spans="1:21" ht="15.75" thickBot="1" x14ac:dyDescent="0.3">
      <c r="A282" s="11"/>
      <c r="B282" s="22" t="s">
        <v>907</v>
      </c>
      <c r="C282" s="14"/>
      <c r="D282" s="70" t="s">
        <v>301</v>
      </c>
      <c r="E282" s="70"/>
      <c r="F282" s="14"/>
      <c r="G282" s="70" t="s">
        <v>301</v>
      </c>
      <c r="H282" s="70"/>
      <c r="I282" s="14"/>
      <c r="J282" s="70" t="s">
        <v>301</v>
      </c>
      <c r="K282" s="70"/>
      <c r="L282" s="14"/>
      <c r="M282" s="70" t="s">
        <v>301</v>
      </c>
      <c r="N282" s="70"/>
      <c r="O282" s="14"/>
      <c r="P282" s="70" t="s">
        <v>301</v>
      </c>
      <c r="Q282" s="70"/>
      <c r="R282" s="14"/>
      <c r="S282" s="70" t="s">
        <v>301</v>
      </c>
      <c r="T282" s="70"/>
      <c r="U282" s="14"/>
    </row>
    <row r="283" spans="1:21" ht="15.75" thickBot="1" x14ac:dyDescent="0.3">
      <c r="A283" s="11"/>
      <c r="B283" s="18" t="s">
        <v>908</v>
      </c>
      <c r="C283" s="19"/>
      <c r="D283" s="41" t="s">
        <v>255</v>
      </c>
      <c r="E283" s="90">
        <v>1</v>
      </c>
      <c r="F283" s="19"/>
      <c r="G283" s="41" t="s">
        <v>255</v>
      </c>
      <c r="H283" s="90" t="s">
        <v>301</v>
      </c>
      <c r="I283" s="19"/>
      <c r="J283" s="41" t="s">
        <v>255</v>
      </c>
      <c r="K283" s="77">
        <v>7972</v>
      </c>
      <c r="L283" s="19"/>
      <c r="M283" s="41" t="s">
        <v>255</v>
      </c>
      <c r="N283" s="77">
        <v>37016</v>
      </c>
      <c r="O283" s="19"/>
      <c r="P283" s="41" t="s">
        <v>255</v>
      </c>
      <c r="Q283" s="90" t="s">
        <v>301</v>
      </c>
      <c r="R283" s="19"/>
      <c r="S283" s="41" t="s">
        <v>255</v>
      </c>
      <c r="T283" s="77">
        <v>44989</v>
      </c>
      <c r="U283" s="19"/>
    </row>
    <row r="284" spans="1:21" ht="15.75" thickTop="1" x14ac:dyDescent="0.25">
      <c r="A284" s="11"/>
      <c r="B284" s="34"/>
      <c r="C284" s="34"/>
      <c r="D284" s="34"/>
      <c r="E284" s="34"/>
      <c r="F284" s="34"/>
      <c r="G284" s="34"/>
      <c r="H284" s="34"/>
      <c r="I284" s="34"/>
      <c r="J284" s="34"/>
      <c r="K284" s="34"/>
      <c r="L284" s="34"/>
      <c r="M284" s="34"/>
      <c r="N284" s="34"/>
      <c r="O284" s="34"/>
      <c r="P284" s="34"/>
      <c r="Q284" s="34"/>
      <c r="R284" s="34"/>
      <c r="S284" s="34"/>
      <c r="T284" s="34"/>
      <c r="U284" s="34"/>
    </row>
    <row r="285" spans="1:21" x14ac:dyDescent="0.25">
      <c r="A285" s="11"/>
      <c r="B285" s="126" t="s">
        <v>957</v>
      </c>
      <c r="C285" s="126"/>
      <c r="D285" s="126"/>
      <c r="E285" s="126"/>
      <c r="F285" s="126"/>
      <c r="G285" s="126"/>
      <c r="H285" s="126"/>
      <c r="I285" s="126"/>
      <c r="J285" s="126"/>
      <c r="K285" s="126"/>
      <c r="L285" s="126"/>
      <c r="M285" s="126"/>
      <c r="N285" s="126"/>
      <c r="O285" s="126"/>
      <c r="P285" s="126"/>
      <c r="Q285" s="126"/>
      <c r="R285" s="126"/>
      <c r="S285" s="126"/>
      <c r="T285" s="126"/>
      <c r="U285" s="126"/>
    </row>
    <row r="286" spans="1:21" x14ac:dyDescent="0.25">
      <c r="A286" s="11"/>
      <c r="B286" s="32"/>
      <c r="C286" s="32"/>
      <c r="D286" s="32"/>
      <c r="E286" s="32"/>
      <c r="F286" s="32"/>
      <c r="G286" s="32"/>
      <c r="H286" s="32"/>
      <c r="I286" s="32"/>
      <c r="J286" s="32"/>
      <c r="K286" s="32"/>
      <c r="L286" s="32"/>
      <c r="M286" s="32"/>
      <c r="N286" s="32"/>
      <c r="O286" s="32"/>
      <c r="P286" s="32"/>
      <c r="Q286" s="32"/>
      <c r="R286" s="32"/>
      <c r="S286" s="32"/>
      <c r="T286" s="32"/>
      <c r="U286" s="32"/>
    </row>
    <row r="287" spans="1:21" x14ac:dyDescent="0.25">
      <c r="A287" s="11"/>
      <c r="B287" s="26"/>
      <c r="C287" s="27"/>
      <c r="D287" s="55" t="s">
        <v>106</v>
      </c>
      <c r="E287" s="55"/>
      <c r="F287" s="27"/>
      <c r="G287" s="55" t="s">
        <v>822</v>
      </c>
      <c r="H287" s="55"/>
      <c r="I287" s="27"/>
      <c r="J287" s="55" t="s">
        <v>755</v>
      </c>
      <c r="K287" s="55"/>
      <c r="L287" s="27"/>
      <c r="M287" s="55" t="s">
        <v>756</v>
      </c>
      <c r="N287" s="55"/>
      <c r="O287" s="27"/>
    </row>
    <row r="288" spans="1:21" x14ac:dyDescent="0.25">
      <c r="A288" s="11"/>
      <c r="B288" s="26"/>
      <c r="C288" s="27"/>
      <c r="D288" s="55" t="s">
        <v>821</v>
      </c>
      <c r="E288" s="55"/>
      <c r="F288" s="27"/>
      <c r="G288" s="55" t="s">
        <v>754</v>
      </c>
      <c r="H288" s="55"/>
      <c r="I288" s="27"/>
      <c r="J288" s="55"/>
      <c r="K288" s="55"/>
      <c r="L288" s="27"/>
      <c r="M288" s="55"/>
      <c r="N288" s="55"/>
      <c r="O288" s="27"/>
    </row>
    <row r="289" spans="1:15" ht="15.75" thickBot="1" x14ac:dyDescent="0.3">
      <c r="A289" s="11"/>
      <c r="B289" s="26"/>
      <c r="C289" s="27"/>
      <c r="D289" s="80"/>
      <c r="E289" s="80"/>
      <c r="F289" s="27"/>
      <c r="G289" s="56" t="s">
        <v>363</v>
      </c>
      <c r="H289" s="56"/>
      <c r="I289" s="27"/>
      <c r="J289" s="56"/>
      <c r="K289" s="56"/>
      <c r="L289" s="27"/>
      <c r="M289" s="56"/>
      <c r="N289" s="56"/>
      <c r="O289" s="27"/>
    </row>
    <row r="290" spans="1:15" x14ac:dyDescent="0.25">
      <c r="A290" s="11"/>
      <c r="B290" s="88" t="s">
        <v>865</v>
      </c>
      <c r="C290" s="19"/>
      <c r="D290" s="74"/>
      <c r="E290" s="74"/>
      <c r="F290" s="19"/>
      <c r="G290" s="74"/>
      <c r="H290" s="74"/>
      <c r="I290" s="19"/>
      <c r="J290" s="74"/>
      <c r="K290" s="74"/>
      <c r="L290" s="19"/>
      <c r="M290" s="74"/>
      <c r="N290" s="74"/>
      <c r="O290" s="19"/>
    </row>
    <row r="291" spans="1:15" ht="26.25" thickBot="1" x14ac:dyDescent="0.3">
      <c r="A291" s="11"/>
      <c r="B291" s="47" t="s">
        <v>958</v>
      </c>
      <c r="C291" s="14"/>
      <c r="D291" s="125" t="s">
        <v>255</v>
      </c>
      <c r="E291" s="40">
        <v>38784</v>
      </c>
      <c r="F291" s="14"/>
      <c r="G291" s="125" t="s">
        <v>255</v>
      </c>
      <c r="H291" s="68" t="s">
        <v>959</v>
      </c>
      <c r="I291" s="10" t="s">
        <v>393</v>
      </c>
      <c r="J291" s="125" t="s">
        <v>255</v>
      </c>
      <c r="K291" s="68" t="s">
        <v>301</v>
      </c>
      <c r="L291" s="14"/>
      <c r="M291" s="125" t="s">
        <v>255</v>
      </c>
      <c r="N291" s="40">
        <v>15227</v>
      </c>
      <c r="O291" s="14"/>
    </row>
    <row r="292" spans="1:15" x14ac:dyDescent="0.25">
      <c r="A292" s="11"/>
      <c r="B292" s="88" t="s">
        <v>870</v>
      </c>
      <c r="C292" s="19"/>
      <c r="D292" s="74"/>
      <c r="E292" s="74"/>
      <c r="F292" s="19"/>
      <c r="G292" s="74"/>
      <c r="H292" s="74"/>
      <c r="I292" s="19"/>
      <c r="J292" s="74"/>
      <c r="K292" s="74"/>
      <c r="L292" s="19"/>
      <c r="M292" s="74"/>
      <c r="N292" s="74"/>
      <c r="O292" s="19"/>
    </row>
    <row r="293" spans="1:15" x14ac:dyDescent="0.25">
      <c r="A293" s="11"/>
      <c r="B293" s="22" t="s">
        <v>142</v>
      </c>
      <c r="C293" s="14"/>
      <c r="D293" s="57" t="s">
        <v>960</v>
      </c>
      <c r="E293" s="57"/>
      <c r="F293" s="10" t="s">
        <v>393</v>
      </c>
      <c r="G293" s="57">
        <v>574</v>
      </c>
      <c r="H293" s="57"/>
      <c r="I293" s="14"/>
      <c r="J293" s="57" t="s">
        <v>301</v>
      </c>
      <c r="K293" s="57"/>
      <c r="L293" s="14"/>
      <c r="M293" s="57" t="s">
        <v>961</v>
      </c>
      <c r="N293" s="57"/>
      <c r="O293" s="10" t="s">
        <v>393</v>
      </c>
    </row>
    <row r="294" spans="1:15" ht="26.25" thickBot="1" x14ac:dyDescent="0.3">
      <c r="A294" s="11"/>
      <c r="B294" s="18" t="s">
        <v>874</v>
      </c>
      <c r="C294" s="19"/>
      <c r="D294" s="78" t="s">
        <v>301</v>
      </c>
      <c r="E294" s="78"/>
      <c r="F294" s="19"/>
      <c r="G294" s="78">
        <v>794</v>
      </c>
      <c r="H294" s="78"/>
      <c r="I294" s="19"/>
      <c r="J294" s="78" t="s">
        <v>301</v>
      </c>
      <c r="K294" s="78"/>
      <c r="L294" s="19"/>
      <c r="M294" s="78">
        <v>794</v>
      </c>
      <c r="N294" s="78"/>
      <c r="O294" s="19"/>
    </row>
    <row r="295" spans="1:15" ht="25.5" x14ac:dyDescent="0.25">
      <c r="A295" s="11"/>
      <c r="B295" s="47" t="s">
        <v>962</v>
      </c>
      <c r="C295" s="14"/>
      <c r="D295" s="105" t="s">
        <v>960</v>
      </c>
      <c r="E295" s="105"/>
      <c r="F295" s="10" t="s">
        <v>393</v>
      </c>
      <c r="G295" s="104">
        <v>1368</v>
      </c>
      <c r="H295" s="104"/>
      <c r="I295" s="14"/>
      <c r="J295" s="105" t="s">
        <v>301</v>
      </c>
      <c r="K295" s="105"/>
      <c r="L295" s="14"/>
      <c r="M295" s="105" t="s">
        <v>963</v>
      </c>
      <c r="N295" s="105"/>
      <c r="O295" s="10" t="s">
        <v>393</v>
      </c>
    </row>
    <row r="296" spans="1:15" x14ac:dyDescent="0.25">
      <c r="A296" s="11"/>
      <c r="B296" s="88" t="s">
        <v>882</v>
      </c>
      <c r="C296" s="19"/>
      <c r="D296" s="73"/>
      <c r="E296" s="73"/>
      <c r="F296" s="19"/>
      <c r="G296" s="73"/>
      <c r="H296" s="73"/>
      <c r="I296" s="19"/>
      <c r="J296" s="73"/>
      <c r="K296" s="73"/>
      <c r="L296" s="19"/>
      <c r="M296" s="73"/>
      <c r="N296" s="73"/>
      <c r="O296" s="19"/>
    </row>
    <row r="297" spans="1:15" ht="15.75" thickBot="1" x14ac:dyDescent="0.3">
      <c r="A297" s="11"/>
      <c r="B297" s="22" t="s">
        <v>953</v>
      </c>
      <c r="C297" s="14"/>
      <c r="D297" s="70" t="s">
        <v>964</v>
      </c>
      <c r="E297" s="70"/>
      <c r="F297" s="10" t="s">
        <v>393</v>
      </c>
      <c r="G297" s="43">
        <v>22189</v>
      </c>
      <c r="H297" s="43"/>
      <c r="I297" s="14"/>
      <c r="J297" s="70" t="s">
        <v>301</v>
      </c>
      <c r="K297" s="70"/>
      <c r="L297" s="14"/>
      <c r="M297" s="70" t="s">
        <v>965</v>
      </c>
      <c r="N297" s="70"/>
      <c r="O297" s="10" t="s">
        <v>393</v>
      </c>
    </row>
    <row r="298" spans="1:15" ht="25.5" x14ac:dyDescent="0.25">
      <c r="A298" s="11"/>
      <c r="B298" s="51" t="s">
        <v>157</v>
      </c>
      <c r="C298" s="19"/>
      <c r="D298" s="108" t="s">
        <v>964</v>
      </c>
      <c r="E298" s="108"/>
      <c r="F298" s="37" t="s">
        <v>393</v>
      </c>
      <c r="G298" s="87">
        <v>22189</v>
      </c>
      <c r="H298" s="87"/>
      <c r="I298" s="19"/>
      <c r="J298" s="108" t="s">
        <v>301</v>
      </c>
      <c r="K298" s="108"/>
      <c r="L298" s="19"/>
      <c r="M298" s="108" t="s">
        <v>965</v>
      </c>
      <c r="N298" s="108"/>
      <c r="O298" s="37" t="s">
        <v>393</v>
      </c>
    </row>
    <row r="299" spans="1:15" ht="15.75" thickBot="1" x14ac:dyDescent="0.3">
      <c r="A299" s="11"/>
      <c r="B299" s="22" t="s">
        <v>901</v>
      </c>
      <c r="C299" s="14"/>
      <c r="D299" s="70" t="s">
        <v>301</v>
      </c>
      <c r="E299" s="70"/>
      <c r="F299" s="14"/>
      <c r="G299" s="70" t="s">
        <v>301</v>
      </c>
      <c r="H299" s="70"/>
      <c r="I299" s="14"/>
      <c r="J299" s="70" t="s">
        <v>301</v>
      </c>
      <c r="K299" s="70"/>
      <c r="L299" s="14"/>
      <c r="M299" s="70" t="s">
        <v>301</v>
      </c>
      <c r="N299" s="70"/>
      <c r="O299" s="14"/>
    </row>
    <row r="300" spans="1:15" x14ac:dyDescent="0.25">
      <c r="A300" s="11"/>
      <c r="B300" s="18" t="s">
        <v>929</v>
      </c>
      <c r="C300" s="19"/>
      <c r="D300" s="108" t="s">
        <v>301</v>
      </c>
      <c r="E300" s="108"/>
      <c r="F300" s="19"/>
      <c r="G300" s="108" t="s">
        <v>301</v>
      </c>
      <c r="H300" s="108"/>
      <c r="I300" s="19"/>
      <c r="J300" s="108" t="s">
        <v>301</v>
      </c>
      <c r="K300" s="108"/>
      <c r="L300" s="19"/>
      <c r="M300" s="108" t="s">
        <v>301</v>
      </c>
      <c r="N300" s="108"/>
      <c r="O300" s="19"/>
    </row>
    <row r="301" spans="1:15" ht="15.75" thickBot="1" x14ac:dyDescent="0.3">
      <c r="A301" s="11"/>
      <c r="B301" s="22" t="s">
        <v>907</v>
      </c>
      <c r="C301" s="14"/>
      <c r="D301" s="70" t="s">
        <v>301</v>
      </c>
      <c r="E301" s="70"/>
      <c r="F301" s="14"/>
      <c r="G301" s="70" t="s">
        <v>301</v>
      </c>
      <c r="H301" s="70"/>
      <c r="I301" s="14"/>
      <c r="J301" s="70" t="s">
        <v>301</v>
      </c>
      <c r="K301" s="70"/>
      <c r="L301" s="14"/>
      <c r="M301" s="70" t="s">
        <v>301</v>
      </c>
      <c r="N301" s="70"/>
      <c r="O301" s="14"/>
    </row>
    <row r="302" spans="1:15" ht="15.75" thickBot="1" x14ac:dyDescent="0.3">
      <c r="A302" s="11"/>
      <c r="B302" s="18" t="s">
        <v>908</v>
      </c>
      <c r="C302" s="19"/>
      <c r="D302" s="41" t="s">
        <v>255</v>
      </c>
      <c r="E302" s="90" t="s">
        <v>301</v>
      </c>
      <c r="F302" s="19"/>
      <c r="G302" s="41" t="s">
        <v>255</v>
      </c>
      <c r="H302" s="90" t="s">
        <v>301</v>
      </c>
      <c r="I302" s="19"/>
      <c r="J302" s="41" t="s">
        <v>255</v>
      </c>
      <c r="K302" s="90" t="s">
        <v>301</v>
      </c>
      <c r="L302" s="19"/>
      <c r="M302" s="41" t="s">
        <v>255</v>
      </c>
      <c r="N302" s="90" t="s">
        <v>301</v>
      </c>
      <c r="O302" s="19"/>
    </row>
  </sheetData>
  <mergeCells count="1280">
    <mergeCell ref="B285:U285"/>
    <mergeCell ref="B286:U286"/>
    <mergeCell ref="B232:U232"/>
    <mergeCell ref="B258:U258"/>
    <mergeCell ref="B259:U259"/>
    <mergeCell ref="B260:U260"/>
    <mergeCell ref="B261:U261"/>
    <mergeCell ref="B284:U284"/>
    <mergeCell ref="B188:U188"/>
    <mergeCell ref="B189:U189"/>
    <mergeCell ref="B190:U190"/>
    <mergeCell ref="B191:U191"/>
    <mergeCell ref="A199:A302"/>
    <mergeCell ref="B199:U199"/>
    <mergeCell ref="B200:U200"/>
    <mergeCell ref="B201:U201"/>
    <mergeCell ref="B230:U230"/>
    <mergeCell ref="B231:U231"/>
    <mergeCell ref="B165:U165"/>
    <mergeCell ref="B166:U166"/>
    <mergeCell ref="B177:U177"/>
    <mergeCell ref="B178:U178"/>
    <mergeCell ref="B179:U179"/>
    <mergeCell ref="B180:U180"/>
    <mergeCell ref="B131:U131"/>
    <mergeCell ref="B132:U132"/>
    <mergeCell ref="B133:U133"/>
    <mergeCell ref="A149:A198"/>
    <mergeCell ref="B149:U149"/>
    <mergeCell ref="B150:U150"/>
    <mergeCell ref="B151:U151"/>
    <mergeCell ref="B152:U152"/>
    <mergeCell ref="B163:U163"/>
    <mergeCell ref="B164:U164"/>
    <mergeCell ref="B110:U110"/>
    <mergeCell ref="B111:U111"/>
    <mergeCell ref="B112:U112"/>
    <mergeCell ref="B113:U113"/>
    <mergeCell ref="B129:U129"/>
    <mergeCell ref="B130:U130"/>
    <mergeCell ref="B39:U39"/>
    <mergeCell ref="A70:A148"/>
    <mergeCell ref="B70:U70"/>
    <mergeCell ref="B71:U71"/>
    <mergeCell ref="B72:U72"/>
    <mergeCell ref="B90:U90"/>
    <mergeCell ref="B91:U91"/>
    <mergeCell ref="B92:U92"/>
    <mergeCell ref="B108:U108"/>
    <mergeCell ref="B109:U109"/>
    <mergeCell ref="A1:A2"/>
    <mergeCell ref="B1:U1"/>
    <mergeCell ref="B2:U2"/>
    <mergeCell ref="B3:U3"/>
    <mergeCell ref="A4:A69"/>
    <mergeCell ref="B4:U4"/>
    <mergeCell ref="B5:U5"/>
    <mergeCell ref="B6:U6"/>
    <mergeCell ref="B37:U37"/>
    <mergeCell ref="B38:U38"/>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M287:N289"/>
    <mergeCell ref="O287:O289"/>
    <mergeCell ref="D290:E290"/>
    <mergeCell ref="G290:H290"/>
    <mergeCell ref="J290:K290"/>
    <mergeCell ref="M290:N290"/>
    <mergeCell ref="G287:H287"/>
    <mergeCell ref="G288:H288"/>
    <mergeCell ref="G289:H289"/>
    <mergeCell ref="I287:I289"/>
    <mergeCell ref="J287:K289"/>
    <mergeCell ref="L287:L289"/>
    <mergeCell ref="B287:B289"/>
    <mergeCell ref="C287:C289"/>
    <mergeCell ref="D287:E287"/>
    <mergeCell ref="D288:E288"/>
    <mergeCell ref="D289:E289"/>
    <mergeCell ref="F287:F289"/>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P262:Q264"/>
    <mergeCell ref="R262:R264"/>
    <mergeCell ref="S262:T264"/>
    <mergeCell ref="U262:U264"/>
    <mergeCell ref="D265:E265"/>
    <mergeCell ref="G265:H265"/>
    <mergeCell ref="J265:K265"/>
    <mergeCell ref="M265:N265"/>
    <mergeCell ref="P265:Q265"/>
    <mergeCell ref="S265:T265"/>
    <mergeCell ref="J262:K264"/>
    <mergeCell ref="L262:L264"/>
    <mergeCell ref="M262:N262"/>
    <mergeCell ref="M263:N263"/>
    <mergeCell ref="M264:N264"/>
    <mergeCell ref="O262:O264"/>
    <mergeCell ref="B262:B264"/>
    <mergeCell ref="C262:C264"/>
    <mergeCell ref="D262:E264"/>
    <mergeCell ref="F262:F264"/>
    <mergeCell ref="G262:H264"/>
    <mergeCell ref="I262:I264"/>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P233:Q235"/>
    <mergeCell ref="R233:R235"/>
    <mergeCell ref="S233:T235"/>
    <mergeCell ref="U233:U235"/>
    <mergeCell ref="D236:E236"/>
    <mergeCell ref="G236:H236"/>
    <mergeCell ref="J236:K236"/>
    <mergeCell ref="M236:N236"/>
    <mergeCell ref="P236:Q236"/>
    <mergeCell ref="S236:T236"/>
    <mergeCell ref="J233:K235"/>
    <mergeCell ref="L233:L235"/>
    <mergeCell ref="M233:N233"/>
    <mergeCell ref="M234:N234"/>
    <mergeCell ref="M235:N235"/>
    <mergeCell ref="O233:O235"/>
    <mergeCell ref="B233:B235"/>
    <mergeCell ref="C233:C235"/>
    <mergeCell ref="D233:E235"/>
    <mergeCell ref="F233:F235"/>
    <mergeCell ref="G233:H235"/>
    <mergeCell ref="I233:I235"/>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P202:Q204"/>
    <mergeCell ref="R202:R204"/>
    <mergeCell ref="S202:T204"/>
    <mergeCell ref="U202:U204"/>
    <mergeCell ref="D205:E205"/>
    <mergeCell ref="G205:H205"/>
    <mergeCell ref="J205:K205"/>
    <mergeCell ref="M205:N205"/>
    <mergeCell ref="P205:Q205"/>
    <mergeCell ref="S205:T205"/>
    <mergeCell ref="J202:K204"/>
    <mergeCell ref="L202:L204"/>
    <mergeCell ref="M202:N202"/>
    <mergeCell ref="M203:N203"/>
    <mergeCell ref="M204:N204"/>
    <mergeCell ref="O202:O204"/>
    <mergeCell ref="D197:E197"/>
    <mergeCell ref="G197:H197"/>
    <mergeCell ref="J197:K197"/>
    <mergeCell ref="M197:N197"/>
    <mergeCell ref="B202:B204"/>
    <mergeCell ref="C202:C204"/>
    <mergeCell ref="D202:E204"/>
    <mergeCell ref="F202:F204"/>
    <mergeCell ref="G202:H204"/>
    <mergeCell ref="I202:I204"/>
    <mergeCell ref="M192:N194"/>
    <mergeCell ref="O192:O194"/>
    <mergeCell ref="D196:E196"/>
    <mergeCell ref="G196:H196"/>
    <mergeCell ref="J196:K196"/>
    <mergeCell ref="M196:N196"/>
    <mergeCell ref="G192:H192"/>
    <mergeCell ref="G193:H193"/>
    <mergeCell ref="G194:H194"/>
    <mergeCell ref="I192:I194"/>
    <mergeCell ref="J192:K194"/>
    <mergeCell ref="L192:L194"/>
    <mergeCell ref="B192:B194"/>
    <mergeCell ref="C192:C194"/>
    <mergeCell ref="D192:E192"/>
    <mergeCell ref="D193:E193"/>
    <mergeCell ref="D194:E194"/>
    <mergeCell ref="F192:F194"/>
    <mergeCell ref="D186:E186"/>
    <mergeCell ref="G186:H186"/>
    <mergeCell ref="J186:K186"/>
    <mergeCell ref="M186:N186"/>
    <mergeCell ref="P186:Q186"/>
    <mergeCell ref="S186:T186"/>
    <mergeCell ref="P181:Q183"/>
    <mergeCell ref="R181:R183"/>
    <mergeCell ref="S181:T183"/>
    <mergeCell ref="U181:U183"/>
    <mergeCell ref="D185:E185"/>
    <mergeCell ref="G185:H185"/>
    <mergeCell ref="J185:K185"/>
    <mergeCell ref="M185:N185"/>
    <mergeCell ref="P185:Q185"/>
    <mergeCell ref="S185:T185"/>
    <mergeCell ref="J181:K183"/>
    <mergeCell ref="L181:L183"/>
    <mergeCell ref="M181:N181"/>
    <mergeCell ref="M182:N182"/>
    <mergeCell ref="M183:N183"/>
    <mergeCell ref="O181:O183"/>
    <mergeCell ref="B181:B183"/>
    <mergeCell ref="C181:C183"/>
    <mergeCell ref="D181:E183"/>
    <mergeCell ref="F181:F183"/>
    <mergeCell ref="G181:H183"/>
    <mergeCell ref="I181:I183"/>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P167:Q169"/>
    <mergeCell ref="R167:R169"/>
    <mergeCell ref="S167:T169"/>
    <mergeCell ref="U167:U169"/>
    <mergeCell ref="D171:E171"/>
    <mergeCell ref="G171:H171"/>
    <mergeCell ref="J171:K171"/>
    <mergeCell ref="M171:N171"/>
    <mergeCell ref="P171:Q171"/>
    <mergeCell ref="S171:T171"/>
    <mergeCell ref="J167:K169"/>
    <mergeCell ref="L167:L169"/>
    <mergeCell ref="M167:N167"/>
    <mergeCell ref="M168:N168"/>
    <mergeCell ref="M169:N169"/>
    <mergeCell ref="O167:O169"/>
    <mergeCell ref="B167:B169"/>
    <mergeCell ref="C167:C169"/>
    <mergeCell ref="D167:E169"/>
    <mergeCell ref="F167:F169"/>
    <mergeCell ref="G167:H169"/>
    <mergeCell ref="I167:I169"/>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P153:Q155"/>
    <mergeCell ref="R153:R155"/>
    <mergeCell ref="S153:T155"/>
    <mergeCell ref="U153:U155"/>
    <mergeCell ref="D157:E157"/>
    <mergeCell ref="G157:H157"/>
    <mergeCell ref="J157:K157"/>
    <mergeCell ref="M157:N157"/>
    <mergeCell ref="P157:Q157"/>
    <mergeCell ref="S157:T157"/>
    <mergeCell ref="J153:K155"/>
    <mergeCell ref="L153:L155"/>
    <mergeCell ref="M153:N153"/>
    <mergeCell ref="M154:N154"/>
    <mergeCell ref="M155:N155"/>
    <mergeCell ref="O153:O155"/>
    <mergeCell ref="D147:E147"/>
    <mergeCell ref="G147:H147"/>
    <mergeCell ref="J147:K147"/>
    <mergeCell ref="M147:N147"/>
    <mergeCell ref="B153:B155"/>
    <mergeCell ref="C153:C155"/>
    <mergeCell ref="D153:E155"/>
    <mergeCell ref="F153:F155"/>
    <mergeCell ref="G153:H155"/>
    <mergeCell ref="I153:I155"/>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M134:N136"/>
    <mergeCell ref="O134:O136"/>
    <mergeCell ref="D138:E138"/>
    <mergeCell ref="G138:H138"/>
    <mergeCell ref="J138:K138"/>
    <mergeCell ref="M138:N138"/>
    <mergeCell ref="G134:H134"/>
    <mergeCell ref="G135:H135"/>
    <mergeCell ref="G136:H136"/>
    <mergeCell ref="I134:I136"/>
    <mergeCell ref="J134:K136"/>
    <mergeCell ref="L134:L136"/>
    <mergeCell ref="B134:B136"/>
    <mergeCell ref="C134:C136"/>
    <mergeCell ref="D134:E134"/>
    <mergeCell ref="D135:E135"/>
    <mergeCell ref="D136:E136"/>
    <mergeCell ref="F134:F136"/>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P114:Q116"/>
    <mergeCell ref="R114:R116"/>
    <mergeCell ref="S114:T116"/>
    <mergeCell ref="U114:U116"/>
    <mergeCell ref="D118:E118"/>
    <mergeCell ref="G118:H118"/>
    <mergeCell ref="J118:K118"/>
    <mergeCell ref="M118:N118"/>
    <mergeCell ref="P118:Q118"/>
    <mergeCell ref="S118:T118"/>
    <mergeCell ref="J114:K116"/>
    <mergeCell ref="L114:L116"/>
    <mergeCell ref="M114:N114"/>
    <mergeCell ref="M115:N115"/>
    <mergeCell ref="M116:N116"/>
    <mergeCell ref="O114:O116"/>
    <mergeCell ref="B114:B116"/>
    <mergeCell ref="C114:C116"/>
    <mergeCell ref="D114:E116"/>
    <mergeCell ref="F114:F116"/>
    <mergeCell ref="G114:H116"/>
    <mergeCell ref="I114:I116"/>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P93:Q95"/>
    <mergeCell ref="R93:R95"/>
    <mergeCell ref="S93:T95"/>
    <mergeCell ref="U93:U95"/>
    <mergeCell ref="D97:E97"/>
    <mergeCell ref="G97:H97"/>
    <mergeCell ref="J97:K97"/>
    <mergeCell ref="M97:N97"/>
    <mergeCell ref="P97:Q97"/>
    <mergeCell ref="S97:T97"/>
    <mergeCell ref="J93:K95"/>
    <mergeCell ref="L93:L95"/>
    <mergeCell ref="M93:N93"/>
    <mergeCell ref="M94:N94"/>
    <mergeCell ref="M95:N95"/>
    <mergeCell ref="O93:O95"/>
    <mergeCell ref="B93:B95"/>
    <mergeCell ref="C93:C95"/>
    <mergeCell ref="D93:E95"/>
    <mergeCell ref="F93:F95"/>
    <mergeCell ref="G93:H95"/>
    <mergeCell ref="I93:I95"/>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P73:Q75"/>
    <mergeCell ref="R73:R75"/>
    <mergeCell ref="S73:T75"/>
    <mergeCell ref="U73:U75"/>
    <mergeCell ref="D77:E77"/>
    <mergeCell ref="G77:H77"/>
    <mergeCell ref="J77:K77"/>
    <mergeCell ref="M77:N77"/>
    <mergeCell ref="P77:Q77"/>
    <mergeCell ref="S77:T77"/>
    <mergeCell ref="J73:K75"/>
    <mergeCell ref="L73:L75"/>
    <mergeCell ref="M73:N73"/>
    <mergeCell ref="M74:N74"/>
    <mergeCell ref="M75:N75"/>
    <mergeCell ref="O73:O75"/>
    <mergeCell ref="B73:B75"/>
    <mergeCell ref="C73:C75"/>
    <mergeCell ref="D73:E75"/>
    <mergeCell ref="F73:F75"/>
    <mergeCell ref="G73:H75"/>
    <mergeCell ref="I73:I75"/>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R40:R41"/>
    <mergeCell ref="S40:T41"/>
    <mergeCell ref="U40:U41"/>
    <mergeCell ref="D42:E42"/>
    <mergeCell ref="G42:H42"/>
    <mergeCell ref="J42:K42"/>
    <mergeCell ref="M42:N42"/>
    <mergeCell ref="P42:Q42"/>
    <mergeCell ref="S42:T42"/>
    <mergeCell ref="J40:K41"/>
    <mergeCell ref="L40:L41"/>
    <mergeCell ref="M40:N40"/>
    <mergeCell ref="M41:N41"/>
    <mergeCell ref="O40:O41"/>
    <mergeCell ref="P40:Q41"/>
    <mergeCell ref="B40:B41"/>
    <mergeCell ref="C40:C41"/>
    <mergeCell ref="D40:E41"/>
    <mergeCell ref="F40:F41"/>
    <mergeCell ref="G40:H41"/>
    <mergeCell ref="I40:I41"/>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R7:R8"/>
    <mergeCell ref="S7:T8"/>
    <mergeCell ref="U7:U8"/>
    <mergeCell ref="D9:E9"/>
    <mergeCell ref="G9:H9"/>
    <mergeCell ref="J9:K9"/>
    <mergeCell ref="M9:N9"/>
    <mergeCell ref="P9:Q9"/>
    <mergeCell ref="S9:T9"/>
    <mergeCell ref="J7:K8"/>
    <mergeCell ref="L7:L8"/>
    <mergeCell ref="M7:N7"/>
    <mergeCell ref="M8:N8"/>
    <mergeCell ref="O7:O8"/>
    <mergeCell ref="P7:Q8"/>
    <mergeCell ref="B7:B8"/>
    <mergeCell ref="C7:C8"/>
    <mergeCell ref="D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17.42578125" bestFit="1" customWidth="1"/>
  </cols>
  <sheetData>
    <row r="1" spans="1:2" x14ac:dyDescent="0.25">
      <c r="A1" s="7" t="s">
        <v>1054</v>
      </c>
      <c r="B1" s="1" t="s">
        <v>1</v>
      </c>
    </row>
    <row r="2" spans="1:2" x14ac:dyDescent="0.25">
      <c r="A2" s="7"/>
      <c r="B2" s="1" t="s">
        <v>2</v>
      </c>
    </row>
    <row r="3" spans="1:2" x14ac:dyDescent="0.25">
      <c r="A3" s="7"/>
      <c r="B3" s="1" t="s">
        <v>1055</v>
      </c>
    </row>
    <row r="4" spans="1:2" x14ac:dyDescent="0.25">
      <c r="A4" s="7"/>
      <c r="B4" s="1" t="s">
        <v>1056</v>
      </c>
    </row>
    <row r="5" spans="1:2" x14ac:dyDescent="0.25">
      <c r="A5" s="3" t="s">
        <v>1057</v>
      </c>
      <c r="B5" s="4" t="s">
        <v>4</v>
      </c>
    </row>
    <row r="6" spans="1:2" x14ac:dyDescent="0.25">
      <c r="A6" s="2" t="s">
        <v>1058</v>
      </c>
      <c r="B6" s="4">
        <v>180</v>
      </c>
    </row>
    <row r="7" spans="1:2" x14ac:dyDescent="0.25">
      <c r="A7" s="2" t="s">
        <v>1059</v>
      </c>
      <c r="B7" s="8">
        <v>1000</v>
      </c>
    </row>
    <row r="8" spans="1:2" x14ac:dyDescent="0.25">
      <c r="A8" s="2" t="s">
        <v>1060</v>
      </c>
      <c r="B8" s="4" t="s">
        <v>4</v>
      </c>
    </row>
    <row r="9" spans="1:2" x14ac:dyDescent="0.25">
      <c r="A9" s="3" t="s">
        <v>1057</v>
      </c>
      <c r="B9" s="4" t="s">
        <v>4</v>
      </c>
    </row>
    <row r="10" spans="1:2" x14ac:dyDescent="0.25">
      <c r="A10" s="2" t="s">
        <v>1061</v>
      </c>
      <c r="B10" s="8">
        <v>1200</v>
      </c>
    </row>
    <row r="11" spans="1:2" x14ac:dyDescent="0.25">
      <c r="A11" s="2" t="s">
        <v>1062</v>
      </c>
      <c r="B11" s="8">
        <v>28000</v>
      </c>
    </row>
    <row r="12" spans="1:2" x14ac:dyDescent="0.25">
      <c r="A12" s="2" t="s">
        <v>1063</v>
      </c>
      <c r="B12" s="8">
        <v>27000</v>
      </c>
    </row>
    <row r="13" spans="1:2" x14ac:dyDescent="0.25">
      <c r="A13" s="2" t="s">
        <v>1064</v>
      </c>
      <c r="B13" s="8">
        <v>24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9" bestFit="1" customWidth="1"/>
    <col min="7" max="8" width="24.85546875" bestFit="1" customWidth="1"/>
    <col min="9" max="10" width="32.7109375" bestFit="1" customWidth="1"/>
    <col min="11" max="14" width="26.7109375" bestFit="1" customWidth="1"/>
    <col min="15" max="16" width="23.85546875" bestFit="1" customWidth="1"/>
    <col min="17" max="17" width="27" bestFit="1" customWidth="1"/>
    <col min="18" max="25" width="33.140625" bestFit="1" customWidth="1"/>
    <col min="26" max="26" width="36.5703125" bestFit="1" customWidth="1"/>
    <col min="27" max="27" width="20.140625" bestFit="1" customWidth="1"/>
  </cols>
  <sheetData>
    <row r="1" spans="1:27" ht="15" customHeight="1" x14ac:dyDescent="0.25">
      <c r="A1" s="1" t="s">
        <v>1065</v>
      </c>
      <c r="B1" s="1" t="s">
        <v>75</v>
      </c>
      <c r="C1" s="7" t="s">
        <v>1</v>
      </c>
      <c r="D1" s="7"/>
      <c r="E1" s="7"/>
      <c r="F1" s="7"/>
      <c r="G1" s="7"/>
      <c r="H1" s="7"/>
      <c r="I1" s="7"/>
      <c r="J1" s="7"/>
      <c r="K1" s="1"/>
      <c r="L1" s="1"/>
      <c r="M1" s="7" t="s">
        <v>1</v>
      </c>
      <c r="N1" s="7"/>
      <c r="O1" s="7"/>
      <c r="P1" s="1"/>
      <c r="Q1" s="1" t="s">
        <v>1</v>
      </c>
      <c r="R1" s="1" t="s">
        <v>76</v>
      </c>
      <c r="S1" s="1"/>
      <c r="T1" s="7" t="s">
        <v>1</v>
      </c>
      <c r="U1" s="7"/>
      <c r="V1" s="7"/>
      <c r="W1" s="7"/>
      <c r="X1" s="7"/>
      <c r="Y1" s="7"/>
      <c r="Z1" s="7"/>
      <c r="AA1" s="7"/>
    </row>
    <row r="2" spans="1:27" ht="30" x14ac:dyDescent="0.25">
      <c r="A2" s="1" t="s">
        <v>30</v>
      </c>
      <c r="B2" s="7" t="s">
        <v>77</v>
      </c>
      <c r="C2" s="7" t="s">
        <v>2</v>
      </c>
      <c r="D2" s="7" t="s">
        <v>31</v>
      </c>
      <c r="E2" s="1" t="s">
        <v>2</v>
      </c>
      <c r="F2" s="1" t="s">
        <v>2</v>
      </c>
      <c r="G2" s="1" t="s">
        <v>2</v>
      </c>
      <c r="H2" s="1" t="s">
        <v>2</v>
      </c>
      <c r="I2" s="1" t="s">
        <v>2</v>
      </c>
      <c r="J2" s="1" t="s">
        <v>2</v>
      </c>
      <c r="K2" s="1" t="s">
        <v>2</v>
      </c>
      <c r="L2" s="1" t="s">
        <v>31</v>
      </c>
      <c r="M2" s="1" t="s">
        <v>2</v>
      </c>
      <c r="N2" s="1" t="s">
        <v>2</v>
      </c>
      <c r="O2" s="1" t="s">
        <v>2</v>
      </c>
      <c r="P2" s="1" t="s">
        <v>31</v>
      </c>
      <c r="Q2" s="1" t="s">
        <v>2</v>
      </c>
      <c r="R2" s="1" t="s">
        <v>78</v>
      </c>
      <c r="S2" s="1" t="s">
        <v>1068</v>
      </c>
      <c r="T2" s="1" t="s">
        <v>2</v>
      </c>
      <c r="U2" s="1" t="s">
        <v>2</v>
      </c>
      <c r="V2" s="1" t="s">
        <v>2</v>
      </c>
      <c r="W2" s="1" t="s">
        <v>2</v>
      </c>
      <c r="X2" s="1" t="s">
        <v>2</v>
      </c>
      <c r="Y2" s="1" t="s">
        <v>2</v>
      </c>
      <c r="Z2" s="1" t="s">
        <v>2</v>
      </c>
      <c r="AA2" s="1" t="s">
        <v>2</v>
      </c>
    </row>
    <row r="3" spans="1:27" ht="30" x14ac:dyDescent="0.25">
      <c r="A3" s="1"/>
      <c r="B3" s="7"/>
      <c r="C3" s="7"/>
      <c r="D3" s="7"/>
      <c r="E3" s="1" t="s">
        <v>204</v>
      </c>
      <c r="F3" s="1" t="s">
        <v>204</v>
      </c>
      <c r="G3" s="1" t="s">
        <v>205</v>
      </c>
      <c r="H3" s="1" t="s">
        <v>205</v>
      </c>
      <c r="I3" s="1" t="s">
        <v>206</v>
      </c>
      <c r="J3" s="1" t="s">
        <v>206</v>
      </c>
      <c r="K3" s="1" t="s">
        <v>265</v>
      </c>
      <c r="L3" s="1" t="s">
        <v>265</v>
      </c>
      <c r="M3" s="1" t="s">
        <v>265</v>
      </c>
      <c r="N3" s="1" t="s">
        <v>265</v>
      </c>
      <c r="O3" s="1" t="s">
        <v>325</v>
      </c>
      <c r="P3" s="1" t="s">
        <v>325</v>
      </c>
      <c r="Q3" s="1" t="s">
        <v>1067</v>
      </c>
      <c r="R3" s="1" t="s">
        <v>79</v>
      </c>
      <c r="S3" s="1" t="s">
        <v>79</v>
      </c>
      <c r="T3" s="1" t="s">
        <v>79</v>
      </c>
      <c r="U3" s="1" t="s">
        <v>79</v>
      </c>
      <c r="V3" s="1" t="s">
        <v>79</v>
      </c>
      <c r="W3" s="1" t="s">
        <v>79</v>
      </c>
      <c r="X3" s="1" t="s">
        <v>79</v>
      </c>
      <c r="Y3" s="1" t="s">
        <v>79</v>
      </c>
      <c r="Z3" s="1" t="s">
        <v>1069</v>
      </c>
      <c r="AA3" s="1" t="s">
        <v>1070</v>
      </c>
    </row>
    <row r="4" spans="1:27" x14ac:dyDescent="0.25">
      <c r="A4" s="1"/>
      <c r="B4" s="7"/>
      <c r="C4" s="7"/>
      <c r="D4" s="7"/>
      <c r="E4" s="1" t="s">
        <v>1060</v>
      </c>
      <c r="F4" s="1" t="s">
        <v>1066</v>
      </c>
      <c r="G4" s="1" t="s">
        <v>1060</v>
      </c>
      <c r="H4" s="1" t="s">
        <v>1066</v>
      </c>
      <c r="I4" s="1" t="s">
        <v>1060</v>
      </c>
      <c r="J4" s="1" t="s">
        <v>1066</v>
      </c>
      <c r="K4" s="1"/>
      <c r="L4" s="1"/>
      <c r="M4" s="1" t="s">
        <v>1060</v>
      </c>
      <c r="N4" s="1" t="s">
        <v>1066</v>
      </c>
      <c r="O4" s="1"/>
      <c r="P4" s="1"/>
      <c r="Q4" s="1"/>
      <c r="R4" s="1"/>
      <c r="S4" s="1"/>
      <c r="T4" s="1" t="s">
        <v>204</v>
      </c>
      <c r="U4" s="1" t="s">
        <v>204</v>
      </c>
      <c r="V4" s="1" t="s">
        <v>205</v>
      </c>
      <c r="W4" s="1" t="s">
        <v>205</v>
      </c>
      <c r="X4" s="1" t="s">
        <v>206</v>
      </c>
      <c r="Y4" s="1" t="s">
        <v>206</v>
      </c>
      <c r="Z4" s="1"/>
      <c r="AA4" s="1" t="s">
        <v>1071</v>
      </c>
    </row>
    <row r="5" spans="1:27" x14ac:dyDescent="0.25">
      <c r="A5" s="1"/>
      <c r="B5" s="7"/>
      <c r="C5" s="7"/>
      <c r="D5" s="7"/>
      <c r="E5" s="1"/>
      <c r="F5" s="1"/>
      <c r="G5" s="1"/>
      <c r="H5" s="1"/>
      <c r="I5" s="1"/>
      <c r="J5" s="1"/>
      <c r="K5" s="1"/>
      <c r="L5" s="1"/>
      <c r="M5" s="1"/>
      <c r="N5" s="1"/>
      <c r="O5" s="1"/>
      <c r="P5" s="1"/>
      <c r="Q5" s="1"/>
      <c r="R5" s="1"/>
      <c r="S5" s="1"/>
      <c r="T5" s="1" t="s">
        <v>1060</v>
      </c>
      <c r="U5" s="1" t="s">
        <v>1066</v>
      </c>
      <c r="V5" s="1" t="s">
        <v>1060</v>
      </c>
      <c r="W5" s="1" t="s">
        <v>1066</v>
      </c>
      <c r="X5" s="1" t="s">
        <v>1060</v>
      </c>
      <c r="Y5" s="1" t="s">
        <v>1066</v>
      </c>
      <c r="Z5" s="1"/>
      <c r="AA5" s="1"/>
    </row>
    <row r="6" spans="1:27" x14ac:dyDescent="0.25">
      <c r="A6" s="3" t="s">
        <v>10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33</v>
      </c>
      <c r="B7" s="6">
        <v>44989</v>
      </c>
      <c r="C7" s="6">
        <v>74621</v>
      </c>
      <c r="D7" s="6">
        <v>13533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6">
        <v>46992</v>
      </c>
      <c r="AA7" s="6">
        <v>9723</v>
      </c>
    </row>
    <row r="8" spans="1:27" ht="30" x14ac:dyDescent="0.25">
      <c r="A8" s="3" t="s">
        <v>10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074</v>
      </c>
      <c r="B9" s="4" t="s">
        <v>4</v>
      </c>
      <c r="C9" s="4" t="s">
        <v>107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73</v>
      </c>
      <c r="B10" s="4" t="s">
        <v>4</v>
      </c>
      <c r="C10" s="8">
        <v>4337</v>
      </c>
      <c r="D10" s="8">
        <v>3899</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133</v>
      </c>
      <c r="B11" s="8">
        <v>1842</v>
      </c>
      <c r="C11" s="8">
        <v>1732</v>
      </c>
      <c r="D11" s="8">
        <v>1540</v>
      </c>
      <c r="E11" s="4" t="s">
        <v>4</v>
      </c>
      <c r="F11" s="4" t="s">
        <v>4</v>
      </c>
      <c r="G11" s="4" t="s">
        <v>4</v>
      </c>
      <c r="H11" s="4" t="s">
        <v>4</v>
      </c>
      <c r="I11" s="4" t="s">
        <v>4</v>
      </c>
      <c r="J11" s="4" t="s">
        <v>4</v>
      </c>
      <c r="K11" s="4" t="s">
        <v>4</v>
      </c>
      <c r="L11" s="4" t="s">
        <v>4</v>
      </c>
      <c r="M11" s="4" t="s">
        <v>4</v>
      </c>
      <c r="N11" s="4" t="s">
        <v>4</v>
      </c>
      <c r="O11" s="4" t="s">
        <v>4</v>
      </c>
      <c r="P11" s="4" t="s">
        <v>4</v>
      </c>
      <c r="Q11" s="4" t="s">
        <v>4</v>
      </c>
      <c r="R11" s="8">
        <v>2451</v>
      </c>
      <c r="S11" s="4" t="s">
        <v>4</v>
      </c>
      <c r="T11" s="4" t="s">
        <v>4</v>
      </c>
      <c r="U11" s="4" t="s">
        <v>4</v>
      </c>
      <c r="V11" s="4" t="s">
        <v>4</v>
      </c>
      <c r="W11" s="4" t="s">
        <v>4</v>
      </c>
      <c r="X11" s="4" t="s">
        <v>4</v>
      </c>
      <c r="Y11" s="4" t="s">
        <v>4</v>
      </c>
      <c r="Z11" s="4" t="s">
        <v>4</v>
      </c>
      <c r="AA11" s="4" t="s">
        <v>4</v>
      </c>
    </row>
    <row r="12" spans="1:27" x14ac:dyDescent="0.25">
      <c r="A12" s="3" t="s">
        <v>10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0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704</v>
      </c>
      <c r="S13" s="4" t="s">
        <v>4</v>
      </c>
      <c r="T13" s="4" t="s">
        <v>4</v>
      </c>
      <c r="U13" s="4" t="s">
        <v>4</v>
      </c>
      <c r="V13" s="4" t="s">
        <v>4</v>
      </c>
      <c r="W13" s="4" t="s">
        <v>4</v>
      </c>
      <c r="X13" s="4" t="s">
        <v>4</v>
      </c>
      <c r="Y13" s="4" t="s">
        <v>4</v>
      </c>
      <c r="Z13" s="4" t="s">
        <v>4</v>
      </c>
      <c r="AA13" s="4" t="s">
        <v>4</v>
      </c>
    </row>
    <row r="14" spans="1:27" x14ac:dyDescent="0.25">
      <c r="A14" s="3" t="s">
        <v>10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41</v>
      </c>
      <c r="B15" s="8">
        <v>168396</v>
      </c>
      <c r="C15" s="8">
        <v>220746</v>
      </c>
      <c r="D15" s="8">
        <v>167634</v>
      </c>
      <c r="E15" s="4" t="s">
        <v>4</v>
      </c>
      <c r="F15" s="4" t="s">
        <v>4</v>
      </c>
      <c r="G15" s="4" t="s">
        <v>4</v>
      </c>
      <c r="H15" s="4" t="s">
        <v>4</v>
      </c>
      <c r="I15" s="4" t="s">
        <v>4</v>
      </c>
      <c r="J15" s="4" t="s">
        <v>4</v>
      </c>
      <c r="K15" s="4" t="s">
        <v>4</v>
      </c>
      <c r="L15" s="4" t="s">
        <v>4</v>
      </c>
      <c r="M15" s="4" t="s">
        <v>4</v>
      </c>
      <c r="N15" s="4" t="s">
        <v>4</v>
      </c>
      <c r="O15" s="4" t="s">
        <v>4</v>
      </c>
      <c r="P15" s="4" t="s">
        <v>4</v>
      </c>
      <c r="Q15" s="4" t="s">
        <v>4</v>
      </c>
      <c r="R15" s="8">
        <v>1427</v>
      </c>
      <c r="S15" s="8">
        <v>1414</v>
      </c>
      <c r="T15" s="4" t="s">
        <v>4</v>
      </c>
      <c r="U15" s="4" t="s">
        <v>4</v>
      </c>
      <c r="V15" s="4" t="s">
        <v>4</v>
      </c>
      <c r="W15" s="4" t="s">
        <v>4</v>
      </c>
      <c r="X15" s="4" t="s">
        <v>4</v>
      </c>
      <c r="Y15" s="4" t="s">
        <v>4</v>
      </c>
      <c r="Z15" s="4" t="s">
        <v>4</v>
      </c>
      <c r="AA15" s="4" t="s">
        <v>4</v>
      </c>
    </row>
    <row r="16" spans="1:27" ht="30" x14ac:dyDescent="0.25">
      <c r="A16" s="2" t="s">
        <v>1079</v>
      </c>
      <c r="B16" s="4" t="s">
        <v>4</v>
      </c>
      <c r="C16" s="8">
        <v>68423</v>
      </c>
      <c r="D16" s="8">
        <v>69543</v>
      </c>
      <c r="E16" s="4" t="s">
        <v>4</v>
      </c>
      <c r="F16" s="4" t="s">
        <v>4</v>
      </c>
      <c r="G16" s="4" t="s">
        <v>4</v>
      </c>
      <c r="H16" s="4" t="s">
        <v>4</v>
      </c>
      <c r="I16" s="4" t="s">
        <v>4</v>
      </c>
      <c r="J16" s="4" t="s">
        <v>4</v>
      </c>
      <c r="K16" s="8">
        <v>66651</v>
      </c>
      <c r="L16" s="8">
        <v>67500</v>
      </c>
      <c r="M16" s="4" t="s">
        <v>4</v>
      </c>
      <c r="N16" s="4" t="s">
        <v>4</v>
      </c>
      <c r="O16" s="4">
        <v>267</v>
      </c>
      <c r="P16" s="4">
        <v>800</v>
      </c>
      <c r="Q16" s="4" t="s">
        <v>4</v>
      </c>
      <c r="R16" s="4" t="s">
        <v>4</v>
      </c>
      <c r="S16" s="4" t="s">
        <v>4</v>
      </c>
      <c r="T16" s="4" t="s">
        <v>4</v>
      </c>
      <c r="U16" s="4" t="s">
        <v>4</v>
      </c>
      <c r="V16" s="4" t="s">
        <v>4</v>
      </c>
      <c r="W16" s="4" t="s">
        <v>4</v>
      </c>
      <c r="X16" s="4" t="s">
        <v>4</v>
      </c>
      <c r="Y16" s="4" t="s">
        <v>4</v>
      </c>
      <c r="Z16" s="4" t="s">
        <v>4</v>
      </c>
      <c r="AA16" s="4" t="s">
        <v>4</v>
      </c>
    </row>
    <row r="17" spans="1:27" x14ac:dyDescent="0.25">
      <c r="A17" s="2" t="s">
        <v>1080</v>
      </c>
      <c r="B17" s="4" t="s">
        <v>4</v>
      </c>
      <c r="C17" s="4" t="s">
        <v>4</v>
      </c>
      <c r="D17" s="4" t="s">
        <v>4</v>
      </c>
      <c r="E17" s="4" t="s">
        <v>4</v>
      </c>
      <c r="F17" s="4" t="s">
        <v>4</v>
      </c>
      <c r="G17" s="4" t="s">
        <v>4</v>
      </c>
      <c r="H17" s="4" t="s">
        <v>4</v>
      </c>
      <c r="I17" s="4" t="s">
        <v>4</v>
      </c>
      <c r="J17" s="4" t="s">
        <v>4</v>
      </c>
      <c r="K17" s="4" t="s">
        <v>4</v>
      </c>
      <c r="L17" s="4" t="s">
        <v>4</v>
      </c>
      <c r="M17" s="4" t="s">
        <v>1081</v>
      </c>
      <c r="N17" s="4" t="s">
        <v>1082</v>
      </c>
      <c r="O17" s="4" t="s">
        <v>1083</v>
      </c>
      <c r="P17" s="4" t="s">
        <v>4</v>
      </c>
      <c r="Q17" s="4" t="s">
        <v>1084</v>
      </c>
      <c r="R17" s="4" t="s">
        <v>4</v>
      </c>
      <c r="S17" s="4" t="s">
        <v>4</v>
      </c>
      <c r="T17" s="4" t="s">
        <v>4</v>
      </c>
      <c r="U17" s="4" t="s">
        <v>4</v>
      </c>
      <c r="V17" s="4" t="s">
        <v>4</v>
      </c>
      <c r="W17" s="4" t="s">
        <v>4</v>
      </c>
      <c r="X17" s="4" t="s">
        <v>4</v>
      </c>
      <c r="Y17" s="4" t="s">
        <v>4</v>
      </c>
      <c r="Z17" s="4" t="s">
        <v>4</v>
      </c>
      <c r="AA17" s="4" t="s">
        <v>4</v>
      </c>
    </row>
    <row r="18" spans="1:27" x14ac:dyDescent="0.25">
      <c r="A18" s="3" t="s">
        <v>3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085</v>
      </c>
      <c r="B19" s="4" t="s">
        <v>4</v>
      </c>
      <c r="C19" s="4" t="s">
        <v>4</v>
      </c>
      <c r="D19" s="4" t="s">
        <v>4</v>
      </c>
      <c r="E19" s="4" t="s">
        <v>1081</v>
      </c>
      <c r="F19" s="4" t="s">
        <v>1086</v>
      </c>
      <c r="G19" s="4" t="s">
        <v>1083</v>
      </c>
      <c r="H19" s="4" t="s">
        <v>1087</v>
      </c>
      <c r="I19" s="4" t="s">
        <v>1083</v>
      </c>
      <c r="J19" s="4" t="s">
        <v>1088</v>
      </c>
      <c r="K19" s="4" t="s">
        <v>4</v>
      </c>
      <c r="L19" s="4" t="s">
        <v>4</v>
      </c>
      <c r="M19" s="4" t="s">
        <v>4</v>
      </c>
      <c r="N19" s="4" t="s">
        <v>4</v>
      </c>
      <c r="O19" s="4" t="s">
        <v>4</v>
      </c>
      <c r="P19" s="4" t="s">
        <v>4</v>
      </c>
      <c r="Q19" s="4" t="s">
        <v>4</v>
      </c>
      <c r="R19" s="4" t="s">
        <v>4</v>
      </c>
      <c r="S19" s="4" t="s">
        <v>4</v>
      </c>
      <c r="T19" s="4" t="s">
        <v>1081</v>
      </c>
      <c r="U19" s="4" t="s">
        <v>1086</v>
      </c>
      <c r="V19" s="4" t="s">
        <v>1083</v>
      </c>
      <c r="W19" s="4" t="s">
        <v>1087</v>
      </c>
      <c r="X19" s="4" t="s">
        <v>1083</v>
      </c>
      <c r="Y19" s="4" t="s">
        <v>1088</v>
      </c>
      <c r="Z19" s="4" t="s">
        <v>4</v>
      </c>
      <c r="AA19" s="4" t="s">
        <v>4</v>
      </c>
    </row>
    <row r="20" spans="1:27" ht="30" x14ac:dyDescent="0.25">
      <c r="A20" s="3" t="s">
        <v>108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1090</v>
      </c>
      <c r="B21" s="4" t="s">
        <v>4</v>
      </c>
      <c r="C21" s="4">
        <v>0</v>
      </c>
      <c r="D21" s="4">
        <v>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45" x14ac:dyDescent="0.25">
      <c r="A22" s="2" t="s">
        <v>1091</v>
      </c>
      <c r="B22" s="4" t="s">
        <v>4</v>
      </c>
      <c r="C22" s="4">
        <v>0</v>
      </c>
      <c r="D22" s="4">
        <v>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3" t="s">
        <v>10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1093</v>
      </c>
      <c r="B24" s="4" t="s">
        <v>4</v>
      </c>
      <c r="C24" s="8">
        <v>26932</v>
      </c>
      <c r="D24" s="8">
        <v>2724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1094</v>
      </c>
      <c r="B25" s="4" t="s">
        <v>4</v>
      </c>
      <c r="C25" s="8">
        <v>804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1095</v>
      </c>
      <c r="B26" s="4" t="s">
        <v>4</v>
      </c>
      <c r="C26" s="8">
        <v>1787</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30" x14ac:dyDescent="0.25">
      <c r="A27" s="2" t="s">
        <v>1096</v>
      </c>
      <c r="B27" s="8">
        <v>2959</v>
      </c>
      <c r="C27" s="8">
        <v>8443</v>
      </c>
      <c r="D27" s="8">
        <v>6071</v>
      </c>
      <c r="E27" s="4" t="s">
        <v>4</v>
      </c>
      <c r="F27" s="4" t="s">
        <v>4</v>
      </c>
      <c r="G27" s="4" t="s">
        <v>4</v>
      </c>
      <c r="H27" s="4" t="s">
        <v>4</v>
      </c>
      <c r="I27" s="4" t="s">
        <v>4</v>
      </c>
      <c r="J27" s="4" t="s">
        <v>4</v>
      </c>
      <c r="K27" s="4" t="s">
        <v>4</v>
      </c>
      <c r="L27" s="4" t="s">
        <v>4</v>
      </c>
      <c r="M27" s="4" t="s">
        <v>4</v>
      </c>
      <c r="N27" s="4" t="s">
        <v>4</v>
      </c>
      <c r="O27" s="4" t="s">
        <v>4</v>
      </c>
      <c r="P27" s="4" t="s">
        <v>4</v>
      </c>
      <c r="Q27" s="4" t="s">
        <v>4</v>
      </c>
      <c r="R27" s="4">
        <v>0</v>
      </c>
      <c r="S27" s="4" t="s">
        <v>4</v>
      </c>
      <c r="T27" s="4" t="s">
        <v>4</v>
      </c>
      <c r="U27" s="4" t="s">
        <v>4</v>
      </c>
      <c r="V27" s="4" t="s">
        <v>4</v>
      </c>
      <c r="W27" s="4" t="s">
        <v>4</v>
      </c>
      <c r="X27" s="4" t="s">
        <v>4</v>
      </c>
      <c r="Y27" s="4" t="s">
        <v>4</v>
      </c>
      <c r="Z27" s="4" t="s">
        <v>4</v>
      </c>
      <c r="AA27" s="4" t="s">
        <v>4</v>
      </c>
    </row>
    <row r="28" spans="1:27" x14ac:dyDescent="0.25">
      <c r="A28" s="3" t="s">
        <v>109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1098</v>
      </c>
      <c r="B29" s="8">
        <v>6533</v>
      </c>
      <c r="C29" s="8">
        <v>12694</v>
      </c>
      <c r="D29" s="8">
        <v>11119</v>
      </c>
      <c r="E29" s="4" t="s">
        <v>4</v>
      </c>
      <c r="F29" s="4" t="s">
        <v>4</v>
      </c>
      <c r="G29" s="4" t="s">
        <v>4</v>
      </c>
      <c r="H29" s="4" t="s">
        <v>4</v>
      </c>
      <c r="I29" s="4" t="s">
        <v>4</v>
      </c>
      <c r="J29" s="4" t="s">
        <v>4</v>
      </c>
      <c r="K29" s="4" t="s">
        <v>4</v>
      </c>
      <c r="L29" s="4" t="s">
        <v>4</v>
      </c>
      <c r="M29" s="4" t="s">
        <v>4</v>
      </c>
      <c r="N29" s="4" t="s">
        <v>4</v>
      </c>
      <c r="O29" s="4" t="s">
        <v>4</v>
      </c>
      <c r="P29" s="4" t="s">
        <v>4</v>
      </c>
      <c r="Q29" s="4" t="s">
        <v>4</v>
      </c>
      <c r="R29" s="8">
        <v>8944</v>
      </c>
      <c r="S29" s="4" t="s">
        <v>4</v>
      </c>
      <c r="T29" s="4" t="s">
        <v>4</v>
      </c>
      <c r="U29" s="4" t="s">
        <v>4</v>
      </c>
      <c r="V29" s="4" t="s">
        <v>4</v>
      </c>
      <c r="W29" s="4" t="s">
        <v>4</v>
      </c>
      <c r="X29" s="4" t="s">
        <v>4</v>
      </c>
      <c r="Y29" s="4" t="s">
        <v>4</v>
      </c>
      <c r="Z29" s="4" t="s">
        <v>4</v>
      </c>
      <c r="AA29" s="4" t="s">
        <v>4</v>
      </c>
    </row>
    <row r="30" spans="1:27" x14ac:dyDescent="0.25">
      <c r="A30" s="2" t="s">
        <v>1099</v>
      </c>
      <c r="B30" s="4" t="s">
        <v>4</v>
      </c>
      <c r="C30" s="8">
        <v>3304</v>
      </c>
      <c r="D30" s="8">
        <v>2431</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x14ac:dyDescent="0.25">
      <c r="A31" s="3" t="s">
        <v>11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x14ac:dyDescent="0.25">
      <c r="A32" s="2" t="s">
        <v>1101</v>
      </c>
      <c r="B32" s="4">
        <v>557</v>
      </c>
      <c r="C32" s="8">
        <v>2615</v>
      </c>
      <c r="D32" s="8">
        <v>1349</v>
      </c>
      <c r="E32" s="4" t="s">
        <v>4</v>
      </c>
      <c r="F32" s="4" t="s">
        <v>4</v>
      </c>
      <c r="G32" s="4" t="s">
        <v>4</v>
      </c>
      <c r="H32" s="4" t="s">
        <v>4</v>
      </c>
      <c r="I32" s="4" t="s">
        <v>4</v>
      </c>
      <c r="J32" s="4" t="s">
        <v>4</v>
      </c>
      <c r="K32" s="4" t="s">
        <v>4</v>
      </c>
      <c r="L32" s="4" t="s">
        <v>4</v>
      </c>
      <c r="M32" s="4" t="s">
        <v>4</v>
      </c>
      <c r="N32" s="4" t="s">
        <v>4</v>
      </c>
      <c r="O32" s="4" t="s">
        <v>4</v>
      </c>
      <c r="P32" s="4" t="s">
        <v>4</v>
      </c>
      <c r="Q32" s="4" t="s">
        <v>4</v>
      </c>
      <c r="R32" s="4">
        <v>78</v>
      </c>
      <c r="S32" s="4" t="s">
        <v>4</v>
      </c>
      <c r="T32" s="4" t="s">
        <v>4</v>
      </c>
      <c r="U32" s="4" t="s">
        <v>4</v>
      </c>
      <c r="V32" s="4" t="s">
        <v>4</v>
      </c>
      <c r="W32" s="4" t="s">
        <v>4</v>
      </c>
      <c r="X32" s="4" t="s">
        <v>4</v>
      </c>
      <c r="Y32" s="4" t="s">
        <v>4</v>
      </c>
      <c r="Z32" s="4" t="s">
        <v>4</v>
      </c>
      <c r="AA32" s="4" t="s">
        <v>4</v>
      </c>
    </row>
    <row r="33" spans="1:27" x14ac:dyDescent="0.25">
      <c r="A33" s="2" t="s">
        <v>1102</v>
      </c>
      <c r="B33" s="6">
        <v>0</v>
      </c>
      <c r="C33" s="6">
        <v>0</v>
      </c>
      <c r="D33" s="6">
        <v>0</v>
      </c>
      <c r="E33" s="4" t="s">
        <v>4</v>
      </c>
      <c r="F33" s="4" t="s">
        <v>4</v>
      </c>
      <c r="G33" s="4" t="s">
        <v>4</v>
      </c>
      <c r="H33" s="4" t="s">
        <v>4</v>
      </c>
      <c r="I33" s="4" t="s">
        <v>4</v>
      </c>
      <c r="J33" s="4" t="s">
        <v>4</v>
      </c>
      <c r="K33" s="4" t="s">
        <v>4</v>
      </c>
      <c r="L33" s="4" t="s">
        <v>4</v>
      </c>
      <c r="M33" s="4" t="s">
        <v>4</v>
      </c>
      <c r="N33" s="4" t="s">
        <v>4</v>
      </c>
      <c r="O33" s="4" t="s">
        <v>4</v>
      </c>
      <c r="P33" s="4" t="s">
        <v>4</v>
      </c>
      <c r="Q33" s="4" t="s">
        <v>4</v>
      </c>
      <c r="R33" s="6">
        <v>0</v>
      </c>
      <c r="S33" s="4" t="s">
        <v>4</v>
      </c>
      <c r="T33" s="4" t="s">
        <v>4</v>
      </c>
      <c r="U33" s="4" t="s">
        <v>4</v>
      </c>
      <c r="V33" s="4" t="s">
        <v>4</v>
      </c>
      <c r="W33" s="4" t="s">
        <v>4</v>
      </c>
      <c r="X33" s="4" t="s">
        <v>4</v>
      </c>
      <c r="Y33" s="4" t="s">
        <v>4</v>
      </c>
      <c r="Z33" s="4" t="s">
        <v>4</v>
      </c>
      <c r="AA33" s="4" t="s">
        <v>4</v>
      </c>
    </row>
  </sheetData>
  <mergeCells count="7">
    <mergeCell ref="C1:J1"/>
    <mergeCell ref="M1:O1"/>
    <mergeCell ref="T1:Y1"/>
    <mergeCell ref="Z1:AA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7" t="s">
        <v>1104</v>
      </c>
      <c r="C1" s="7"/>
    </row>
    <row r="2" spans="1:3" ht="30" x14ac:dyDescent="0.25">
      <c r="A2" s="1" t="s">
        <v>30</v>
      </c>
      <c r="B2" s="1" t="s">
        <v>31</v>
      </c>
      <c r="C2" s="1" t="s">
        <v>31</v>
      </c>
    </row>
    <row r="3" spans="1:3" x14ac:dyDescent="0.25">
      <c r="A3" s="1"/>
      <c r="B3" s="1" t="s">
        <v>1105</v>
      </c>
      <c r="C3" s="1" t="s">
        <v>1106</v>
      </c>
    </row>
    <row r="4" spans="1:3" x14ac:dyDescent="0.25">
      <c r="A4" s="3" t="s">
        <v>1015</v>
      </c>
      <c r="B4" s="4" t="s">
        <v>4</v>
      </c>
      <c r="C4" s="4" t="s">
        <v>4</v>
      </c>
    </row>
    <row r="5" spans="1:3" x14ac:dyDescent="0.25">
      <c r="A5" s="2" t="s">
        <v>1107</v>
      </c>
      <c r="B5" s="6">
        <v>15140</v>
      </c>
      <c r="C5" s="8">
        <v>96000</v>
      </c>
    </row>
    <row r="6" spans="1:3" ht="30" x14ac:dyDescent="0.25">
      <c r="A6" s="2" t="s">
        <v>1108</v>
      </c>
      <c r="B6" s="133">
        <v>0.6</v>
      </c>
      <c r="C6" s="133">
        <v>0.6</v>
      </c>
    </row>
    <row r="7" spans="1:3" ht="30" x14ac:dyDescent="0.25">
      <c r="A7" s="2" t="s">
        <v>1109</v>
      </c>
      <c r="B7" s="133">
        <v>0.75</v>
      </c>
      <c r="C7" s="133">
        <v>0.75</v>
      </c>
    </row>
    <row r="8" spans="1:3" ht="30" x14ac:dyDescent="0.25">
      <c r="A8" s="2" t="s">
        <v>1110</v>
      </c>
      <c r="B8" s="133">
        <v>0.4</v>
      </c>
      <c r="C8" s="133">
        <v>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1111</v>
      </c>
      <c r="B1" s="7" t="s">
        <v>1104</v>
      </c>
      <c r="C1" s="7"/>
      <c r="D1" s="1" t="s">
        <v>1</v>
      </c>
    </row>
    <row r="2" spans="1:4" ht="30" x14ac:dyDescent="0.25">
      <c r="A2" s="1" t="s">
        <v>30</v>
      </c>
      <c r="B2" s="1" t="s">
        <v>2</v>
      </c>
      <c r="C2" s="1" t="s">
        <v>1112</v>
      </c>
      <c r="D2" s="7" t="s">
        <v>2</v>
      </c>
    </row>
    <row r="3" spans="1:4" x14ac:dyDescent="0.25">
      <c r="A3" s="1"/>
      <c r="B3" s="1" t="s">
        <v>1056</v>
      </c>
      <c r="C3" s="1" t="s">
        <v>1056</v>
      </c>
      <c r="D3" s="7"/>
    </row>
    <row r="4" spans="1:4" x14ac:dyDescent="0.25">
      <c r="A4" s="2" t="s">
        <v>1014</v>
      </c>
      <c r="B4" s="4" t="s">
        <v>4</v>
      </c>
      <c r="C4" s="4" t="s">
        <v>4</v>
      </c>
      <c r="D4" s="4" t="s">
        <v>4</v>
      </c>
    </row>
    <row r="5" spans="1:4" x14ac:dyDescent="0.25">
      <c r="A5" s="3" t="s">
        <v>1113</v>
      </c>
      <c r="B5" s="4" t="s">
        <v>4</v>
      </c>
      <c r="C5" s="4" t="s">
        <v>4</v>
      </c>
      <c r="D5" s="4" t="s">
        <v>4</v>
      </c>
    </row>
    <row r="6" spans="1:4" x14ac:dyDescent="0.25">
      <c r="A6" s="2" t="s">
        <v>1114</v>
      </c>
      <c r="B6" s="4" t="s">
        <v>4</v>
      </c>
      <c r="C6" s="4">
        <v>3</v>
      </c>
      <c r="D6" s="4" t="s">
        <v>4</v>
      </c>
    </row>
    <row r="7" spans="1:4" ht="30" x14ac:dyDescent="0.25">
      <c r="A7" s="2" t="s">
        <v>1115</v>
      </c>
      <c r="B7" s="4" t="s">
        <v>4</v>
      </c>
      <c r="C7" s="6">
        <v>50000</v>
      </c>
      <c r="D7" s="4" t="s">
        <v>4</v>
      </c>
    </row>
    <row r="8" spans="1:4" x14ac:dyDescent="0.25">
      <c r="A8" s="2" t="s">
        <v>1116</v>
      </c>
      <c r="B8" s="4">
        <v>1</v>
      </c>
      <c r="C8" s="4" t="s">
        <v>4</v>
      </c>
      <c r="D8" s="4" t="s">
        <v>4</v>
      </c>
    </row>
    <row r="9" spans="1:4" x14ac:dyDescent="0.25">
      <c r="A9" s="2" t="s">
        <v>1117</v>
      </c>
      <c r="B9" s="4" t="s">
        <v>4</v>
      </c>
      <c r="C9" s="4" t="s">
        <v>4</v>
      </c>
      <c r="D9" s="6">
        <v>10000</v>
      </c>
    </row>
  </sheetData>
  <mergeCells count="2">
    <mergeCell ref="B1:C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8</v>
      </c>
      <c r="B1" s="1" t="s">
        <v>1119</v>
      </c>
    </row>
    <row r="2" spans="1:2" ht="30" x14ac:dyDescent="0.25">
      <c r="A2" s="1" t="s">
        <v>30</v>
      </c>
      <c r="B2" s="1" t="s">
        <v>1120</v>
      </c>
    </row>
    <row r="3" spans="1:2" x14ac:dyDescent="0.25">
      <c r="A3" s="2" t="s">
        <v>1121</v>
      </c>
      <c r="B3" s="4" t="s">
        <v>4</v>
      </c>
    </row>
    <row r="4" spans="1:2" ht="30" x14ac:dyDescent="0.25">
      <c r="A4" s="3" t="s">
        <v>1122</v>
      </c>
      <c r="B4" s="4" t="s">
        <v>4</v>
      </c>
    </row>
    <row r="5" spans="1:2" x14ac:dyDescent="0.25">
      <c r="A5" s="2" t="s">
        <v>254</v>
      </c>
      <c r="B5" s="6">
        <v>57908</v>
      </c>
    </row>
    <row r="6" spans="1:2" ht="30" x14ac:dyDescent="0.25">
      <c r="A6" s="2" t="s">
        <v>1123</v>
      </c>
      <c r="B6" s="8">
        <v>25981</v>
      </c>
    </row>
    <row r="7" spans="1:2" x14ac:dyDescent="0.25">
      <c r="A7" s="2" t="s">
        <v>257</v>
      </c>
      <c r="B7" s="8">
        <v>83889</v>
      </c>
    </row>
    <row r="8" spans="1:2" x14ac:dyDescent="0.25">
      <c r="A8" s="2" t="s">
        <v>1124</v>
      </c>
      <c r="B8"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9" width="16.140625" bestFit="1" customWidth="1"/>
    <col min="10" max="10" width="26.7109375" bestFit="1" customWidth="1"/>
    <col min="11" max="11" width="21.85546875" bestFit="1" customWidth="1"/>
    <col min="12" max="12" width="16.140625" bestFit="1" customWidth="1"/>
  </cols>
  <sheetData>
    <row r="1" spans="1:12" x14ac:dyDescent="0.25">
      <c r="A1" s="1" t="s">
        <v>1125</v>
      </c>
      <c r="B1" s="7" t="s">
        <v>2</v>
      </c>
      <c r="C1" s="7" t="s">
        <v>31</v>
      </c>
      <c r="D1" s="7" t="s">
        <v>77</v>
      </c>
      <c r="E1" s="1" t="s">
        <v>2</v>
      </c>
      <c r="F1" s="1" t="s">
        <v>77</v>
      </c>
      <c r="G1" s="1" t="s">
        <v>2</v>
      </c>
      <c r="H1" s="1" t="s">
        <v>31</v>
      </c>
      <c r="I1" s="1" t="s">
        <v>1120</v>
      </c>
      <c r="J1" s="1" t="s">
        <v>1120</v>
      </c>
      <c r="K1" s="1" t="s">
        <v>1120</v>
      </c>
      <c r="L1" s="1" t="s">
        <v>1120</v>
      </c>
    </row>
    <row r="2" spans="1:12" ht="30" x14ac:dyDescent="0.25">
      <c r="A2" s="1" t="s">
        <v>30</v>
      </c>
      <c r="B2" s="7"/>
      <c r="C2" s="7"/>
      <c r="D2" s="7"/>
      <c r="E2" s="1" t="s">
        <v>266</v>
      </c>
      <c r="F2" s="1" t="s">
        <v>1014</v>
      </c>
      <c r="G2" s="1" t="s">
        <v>1014</v>
      </c>
      <c r="H2" s="1" t="s">
        <v>1014</v>
      </c>
      <c r="I2" s="1" t="s">
        <v>1014</v>
      </c>
      <c r="J2" s="1" t="s">
        <v>1014</v>
      </c>
      <c r="K2" s="1" t="s">
        <v>1014</v>
      </c>
      <c r="L2" s="1" t="s">
        <v>1014</v>
      </c>
    </row>
    <row r="3" spans="1:12" x14ac:dyDescent="0.25">
      <c r="A3" s="1"/>
      <c r="B3" s="7"/>
      <c r="C3" s="7"/>
      <c r="D3" s="7"/>
      <c r="E3" s="1"/>
      <c r="F3" s="1" t="s">
        <v>1126</v>
      </c>
      <c r="G3" s="1" t="s">
        <v>1126</v>
      </c>
      <c r="H3" s="1" t="s">
        <v>1126</v>
      </c>
      <c r="I3" s="1" t="s">
        <v>1126</v>
      </c>
      <c r="J3" s="1" t="s">
        <v>1126</v>
      </c>
      <c r="K3" s="1" t="s">
        <v>1126</v>
      </c>
      <c r="L3" s="1" t="s">
        <v>1126</v>
      </c>
    </row>
    <row r="4" spans="1:12" x14ac:dyDescent="0.25">
      <c r="A4" s="1"/>
      <c r="B4" s="7"/>
      <c r="C4" s="7"/>
      <c r="D4" s="7"/>
      <c r="E4" s="1"/>
      <c r="F4" s="1"/>
      <c r="G4" s="1"/>
      <c r="H4" s="1"/>
      <c r="I4" s="1"/>
      <c r="J4" s="1" t="s">
        <v>265</v>
      </c>
      <c r="K4" s="1" t="s">
        <v>266</v>
      </c>
      <c r="L4" s="1" t="s">
        <v>1127</v>
      </c>
    </row>
    <row r="5" spans="1:12" ht="30" x14ac:dyDescent="0.25">
      <c r="A5" s="3" t="s">
        <v>1122</v>
      </c>
      <c r="B5" s="4" t="s">
        <v>4</v>
      </c>
      <c r="C5" s="4" t="s">
        <v>4</v>
      </c>
      <c r="D5" s="4" t="s">
        <v>4</v>
      </c>
      <c r="E5" s="4" t="s">
        <v>4</v>
      </c>
      <c r="F5" s="4" t="s">
        <v>4</v>
      </c>
      <c r="G5" s="4" t="s">
        <v>4</v>
      </c>
      <c r="H5" s="4" t="s">
        <v>4</v>
      </c>
      <c r="I5" s="4" t="s">
        <v>4</v>
      </c>
      <c r="J5" s="4" t="s">
        <v>4</v>
      </c>
      <c r="K5" s="4" t="s">
        <v>4</v>
      </c>
      <c r="L5" s="4" t="s">
        <v>4</v>
      </c>
    </row>
    <row r="6" spans="1:12" x14ac:dyDescent="0.25">
      <c r="A6" s="2" t="s">
        <v>263</v>
      </c>
      <c r="B6" s="4" t="s">
        <v>4</v>
      </c>
      <c r="C6" s="4" t="s">
        <v>4</v>
      </c>
      <c r="D6" s="4" t="s">
        <v>4</v>
      </c>
      <c r="E6" s="4" t="s">
        <v>4</v>
      </c>
      <c r="F6" s="4" t="s">
        <v>4</v>
      </c>
      <c r="G6" s="4" t="s">
        <v>4</v>
      </c>
      <c r="H6" s="4" t="s">
        <v>4</v>
      </c>
      <c r="I6" s="6">
        <v>29405</v>
      </c>
      <c r="J6" s="4" t="s">
        <v>4</v>
      </c>
      <c r="K6" s="4" t="s">
        <v>4</v>
      </c>
      <c r="L6" s="4" t="s">
        <v>4</v>
      </c>
    </row>
    <row r="7" spans="1:12" x14ac:dyDescent="0.25">
      <c r="A7" s="2" t="s">
        <v>264</v>
      </c>
      <c r="B7" s="4" t="s">
        <v>4</v>
      </c>
      <c r="C7" s="4" t="s">
        <v>4</v>
      </c>
      <c r="D7" s="4" t="s">
        <v>4</v>
      </c>
      <c r="E7" s="4" t="s">
        <v>4</v>
      </c>
      <c r="F7" s="4" t="s">
        <v>4</v>
      </c>
      <c r="G7" s="4" t="s">
        <v>4</v>
      </c>
      <c r="H7" s="4" t="s">
        <v>4</v>
      </c>
      <c r="I7" s="4">
        <v>110</v>
      </c>
      <c r="J7" s="4" t="s">
        <v>4</v>
      </c>
      <c r="K7" s="4" t="s">
        <v>4</v>
      </c>
      <c r="L7" s="4" t="s">
        <v>4</v>
      </c>
    </row>
    <row r="8" spans="1:12" x14ac:dyDescent="0.25">
      <c r="A8" s="2" t="s">
        <v>1128</v>
      </c>
      <c r="B8" s="4" t="s">
        <v>4</v>
      </c>
      <c r="C8" s="4" t="s">
        <v>4</v>
      </c>
      <c r="D8" s="4" t="s">
        <v>4</v>
      </c>
      <c r="E8" s="4" t="s">
        <v>4</v>
      </c>
      <c r="F8" s="4" t="s">
        <v>4</v>
      </c>
      <c r="G8" s="4" t="s">
        <v>4</v>
      </c>
      <c r="H8" s="4" t="s">
        <v>4</v>
      </c>
      <c r="I8" s="4" t="s">
        <v>4</v>
      </c>
      <c r="J8" s="8">
        <v>5425</v>
      </c>
      <c r="K8" s="4">
        <v>746</v>
      </c>
      <c r="L8" s="4" t="s">
        <v>4</v>
      </c>
    </row>
    <row r="9" spans="1:12" x14ac:dyDescent="0.25">
      <c r="A9" s="2" t="s">
        <v>41</v>
      </c>
      <c r="B9" s="8">
        <v>220746</v>
      </c>
      <c r="C9" s="8">
        <v>167634</v>
      </c>
      <c r="D9" s="8">
        <v>168396</v>
      </c>
      <c r="E9" s="4" t="s">
        <v>4</v>
      </c>
      <c r="F9" s="4" t="s">
        <v>4</v>
      </c>
      <c r="G9" s="4" t="s">
        <v>4</v>
      </c>
      <c r="H9" s="4" t="s">
        <v>4</v>
      </c>
      <c r="I9" s="8">
        <v>50602</v>
      </c>
      <c r="J9" s="4" t="s">
        <v>4</v>
      </c>
      <c r="K9" s="4" t="s">
        <v>4</v>
      </c>
      <c r="L9" s="4" t="s">
        <v>4</v>
      </c>
    </row>
    <row r="10" spans="1:12" x14ac:dyDescent="0.25">
      <c r="A10" s="2" t="s">
        <v>267</v>
      </c>
      <c r="B10" s="4" t="s">
        <v>4</v>
      </c>
      <c r="C10" s="4" t="s">
        <v>4</v>
      </c>
      <c r="D10" s="4" t="s">
        <v>4</v>
      </c>
      <c r="E10" s="4" t="s">
        <v>4</v>
      </c>
      <c r="F10" s="4" t="s">
        <v>4</v>
      </c>
      <c r="G10" s="4" t="s">
        <v>4</v>
      </c>
      <c r="H10" s="4" t="s">
        <v>4</v>
      </c>
      <c r="I10" s="8">
        <v>86288</v>
      </c>
      <c r="J10" s="4" t="s">
        <v>4</v>
      </c>
      <c r="K10" s="4" t="s">
        <v>4</v>
      </c>
      <c r="L10" s="4" t="s">
        <v>4</v>
      </c>
    </row>
    <row r="11" spans="1:12" x14ac:dyDescent="0.25">
      <c r="A11" s="2" t="s">
        <v>1129</v>
      </c>
      <c r="B11" s="4" t="s">
        <v>4</v>
      </c>
      <c r="C11" s="4" t="s">
        <v>4</v>
      </c>
      <c r="D11" s="4" t="s">
        <v>4</v>
      </c>
      <c r="E11" s="4" t="s">
        <v>4</v>
      </c>
      <c r="F11" s="4" t="s">
        <v>4</v>
      </c>
      <c r="G11" s="4" t="s">
        <v>4</v>
      </c>
      <c r="H11" s="4" t="s">
        <v>4</v>
      </c>
      <c r="I11" s="4">
        <v>856</v>
      </c>
      <c r="J11" s="4" t="s">
        <v>4</v>
      </c>
      <c r="K11" s="4" t="s">
        <v>4</v>
      </c>
      <c r="L11" s="4" t="s">
        <v>4</v>
      </c>
    </row>
    <row r="12" spans="1:12" x14ac:dyDescent="0.25">
      <c r="A12" s="2" t="s">
        <v>1130</v>
      </c>
      <c r="B12" s="4" t="s">
        <v>4</v>
      </c>
      <c r="C12" s="4" t="s">
        <v>4</v>
      </c>
      <c r="D12" s="4" t="s">
        <v>4</v>
      </c>
      <c r="E12" s="4" t="s">
        <v>4</v>
      </c>
      <c r="F12" s="4" t="s">
        <v>4</v>
      </c>
      <c r="G12" s="4" t="s">
        <v>4</v>
      </c>
      <c r="H12" s="4" t="s">
        <v>4</v>
      </c>
      <c r="I12" s="8">
        <v>1543</v>
      </c>
      <c r="J12" s="4" t="s">
        <v>4</v>
      </c>
      <c r="K12" s="4" t="s">
        <v>4</v>
      </c>
      <c r="L12" s="4" t="s">
        <v>4</v>
      </c>
    </row>
    <row r="13" spans="1:12" x14ac:dyDescent="0.25">
      <c r="A13" s="2" t="s">
        <v>270</v>
      </c>
      <c r="B13" s="4" t="s">
        <v>4</v>
      </c>
      <c r="C13" s="4" t="s">
        <v>4</v>
      </c>
      <c r="D13" s="4" t="s">
        <v>4</v>
      </c>
      <c r="E13" s="4" t="s">
        <v>4</v>
      </c>
      <c r="F13" s="4" t="s">
        <v>4</v>
      </c>
      <c r="G13" s="4" t="s">
        <v>4</v>
      </c>
      <c r="H13" s="4" t="s">
        <v>4</v>
      </c>
      <c r="I13" s="8">
        <v>2399</v>
      </c>
      <c r="J13" s="4" t="s">
        <v>4</v>
      </c>
      <c r="K13" s="4" t="s">
        <v>4</v>
      </c>
      <c r="L13" s="4" t="s">
        <v>4</v>
      </c>
    </row>
    <row r="14" spans="1:12" x14ac:dyDescent="0.25">
      <c r="A14" s="2" t="s">
        <v>271</v>
      </c>
      <c r="B14" s="4" t="s">
        <v>4</v>
      </c>
      <c r="C14" s="4" t="s">
        <v>4</v>
      </c>
      <c r="D14" s="4" t="s">
        <v>4</v>
      </c>
      <c r="E14" s="4" t="s">
        <v>4</v>
      </c>
      <c r="F14" s="4" t="s">
        <v>4</v>
      </c>
      <c r="G14" s="4" t="s">
        <v>4</v>
      </c>
      <c r="H14" s="4" t="s">
        <v>4</v>
      </c>
      <c r="I14" s="8">
        <v>83889</v>
      </c>
      <c r="J14" s="4" t="s">
        <v>4</v>
      </c>
      <c r="K14" s="4" t="s">
        <v>4</v>
      </c>
      <c r="L14" s="4" t="s">
        <v>4</v>
      </c>
    </row>
    <row r="15" spans="1:12" x14ac:dyDescent="0.25">
      <c r="A15" s="2" t="s">
        <v>1131</v>
      </c>
      <c r="B15" s="4" t="s">
        <v>4</v>
      </c>
      <c r="C15" s="4" t="s">
        <v>4</v>
      </c>
      <c r="D15" s="4" t="s">
        <v>4</v>
      </c>
      <c r="E15" s="4" t="s">
        <v>4</v>
      </c>
      <c r="F15" s="6">
        <v>14860</v>
      </c>
      <c r="G15" s="6">
        <v>1307</v>
      </c>
      <c r="H15" s="6">
        <v>3000</v>
      </c>
      <c r="I15" s="4" t="s">
        <v>4</v>
      </c>
      <c r="J15" s="4" t="s">
        <v>4</v>
      </c>
      <c r="K15" s="4" t="s">
        <v>4</v>
      </c>
      <c r="L15" s="4" t="s">
        <v>4</v>
      </c>
    </row>
    <row r="16" spans="1:12" x14ac:dyDescent="0.25">
      <c r="A16" s="2" t="s">
        <v>1132</v>
      </c>
      <c r="B16" s="4" t="s">
        <v>4</v>
      </c>
      <c r="C16" s="4" t="s">
        <v>4</v>
      </c>
      <c r="D16" s="4" t="s">
        <v>4</v>
      </c>
      <c r="E16" s="4" t="s">
        <v>1084</v>
      </c>
      <c r="F16" s="4" t="s">
        <v>4</v>
      </c>
      <c r="G16" s="4" t="s">
        <v>4</v>
      </c>
      <c r="H16" s="4" t="s">
        <v>4</v>
      </c>
      <c r="I16" s="4" t="s">
        <v>4</v>
      </c>
      <c r="J16" s="4" t="s">
        <v>1081</v>
      </c>
      <c r="K16" s="4" t="s">
        <v>4</v>
      </c>
      <c r="L16" s="4" t="s">
        <v>1084</v>
      </c>
    </row>
  </sheetData>
  <mergeCells count="3">
    <mergeCell ref="B1:B4"/>
    <mergeCell ref="C1:C4"/>
    <mergeCell ref="D1: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133</v>
      </c>
      <c r="B1" s="1" t="s">
        <v>75</v>
      </c>
      <c r="C1" s="7" t="s">
        <v>1</v>
      </c>
      <c r="D1" s="7"/>
    </row>
    <row r="2" spans="1:4" ht="30" x14ac:dyDescent="0.25">
      <c r="A2" s="1" t="s">
        <v>30</v>
      </c>
      <c r="B2" s="1" t="s">
        <v>2</v>
      </c>
      <c r="C2" s="1" t="s">
        <v>2</v>
      </c>
      <c r="D2" s="1" t="s">
        <v>31</v>
      </c>
    </row>
    <row r="3" spans="1:4" x14ac:dyDescent="0.25">
      <c r="A3" s="2" t="s">
        <v>1121</v>
      </c>
      <c r="B3" s="4" t="s">
        <v>4</v>
      </c>
      <c r="C3" s="4" t="s">
        <v>4</v>
      </c>
      <c r="D3" s="4" t="s">
        <v>4</v>
      </c>
    </row>
    <row r="4" spans="1:4" ht="30" x14ac:dyDescent="0.25">
      <c r="A4" s="3" t="s">
        <v>1134</v>
      </c>
      <c r="B4" s="4" t="s">
        <v>4</v>
      </c>
      <c r="C4" s="4" t="s">
        <v>4</v>
      </c>
      <c r="D4" s="4" t="s">
        <v>4</v>
      </c>
    </row>
    <row r="5" spans="1:4" x14ac:dyDescent="0.25">
      <c r="A5" s="2" t="s">
        <v>80</v>
      </c>
      <c r="B5" s="4" t="s">
        <v>4</v>
      </c>
      <c r="C5" s="6">
        <v>4424499</v>
      </c>
      <c r="D5" s="6">
        <v>4220622</v>
      </c>
    </row>
    <row r="6" spans="1:4" x14ac:dyDescent="0.25">
      <c r="A6" s="2" t="s">
        <v>290</v>
      </c>
      <c r="B6" s="4" t="s">
        <v>4</v>
      </c>
      <c r="C6" s="8">
        <v>77103</v>
      </c>
      <c r="D6" s="8">
        <v>61470</v>
      </c>
    </row>
    <row r="7" spans="1:4" x14ac:dyDescent="0.25">
      <c r="A7" s="2" t="s">
        <v>291</v>
      </c>
      <c r="B7" s="4" t="s">
        <v>4</v>
      </c>
      <c r="C7" s="8">
        <v>14531</v>
      </c>
      <c r="D7" s="8">
        <v>9067</v>
      </c>
    </row>
    <row r="8" spans="1:4" ht="45" x14ac:dyDescent="0.25">
      <c r="A8" s="2" t="s">
        <v>292</v>
      </c>
      <c r="B8" s="4" t="s">
        <v>4</v>
      </c>
      <c r="C8" s="8">
        <v>11424</v>
      </c>
      <c r="D8" s="8">
        <v>4001</v>
      </c>
    </row>
    <row r="9" spans="1:4" x14ac:dyDescent="0.25">
      <c r="A9" s="2" t="s">
        <v>80</v>
      </c>
      <c r="B9" s="8">
        <v>258770</v>
      </c>
      <c r="C9" s="4" t="s">
        <v>4</v>
      </c>
      <c r="D9" s="4" t="s">
        <v>4</v>
      </c>
    </row>
    <row r="10" spans="1:4" x14ac:dyDescent="0.25">
      <c r="A10" s="2" t="s">
        <v>291</v>
      </c>
      <c r="B10" s="4" t="s">
        <v>4</v>
      </c>
      <c r="C10" s="8">
        <v>4203</v>
      </c>
      <c r="D10" s="4" t="s">
        <v>4</v>
      </c>
    </row>
    <row r="11" spans="1:4" ht="30" x14ac:dyDescent="0.25">
      <c r="A11" s="2" t="s">
        <v>1135</v>
      </c>
      <c r="B11" s="4" t="s">
        <v>4</v>
      </c>
      <c r="C11" s="6">
        <v>2929</v>
      </c>
      <c r="D11" s="4" t="s">
        <v>4</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7" width="15.85546875" bestFit="1" customWidth="1"/>
    <col min="8" max="8" width="17.42578125" bestFit="1" customWidth="1"/>
    <col min="9" max="10" width="15.85546875" bestFit="1" customWidth="1"/>
  </cols>
  <sheetData>
    <row r="1" spans="1:10" ht="15" customHeight="1" x14ac:dyDescent="0.25">
      <c r="A1" s="1" t="s">
        <v>1136</v>
      </c>
      <c r="B1" s="7" t="s">
        <v>1</v>
      </c>
      <c r="C1" s="7"/>
      <c r="D1" s="7"/>
      <c r="E1" s="7"/>
      <c r="F1" s="7"/>
      <c r="G1" s="7"/>
      <c r="H1" s="1" t="s">
        <v>1137</v>
      </c>
      <c r="I1" s="7" t="s">
        <v>1</v>
      </c>
      <c r="J1" s="7"/>
    </row>
    <row r="2" spans="1:10" ht="30" x14ac:dyDescent="0.25">
      <c r="A2" s="1" t="s">
        <v>30</v>
      </c>
      <c r="B2" s="1" t="s">
        <v>2</v>
      </c>
      <c r="C2" s="1" t="s">
        <v>31</v>
      </c>
      <c r="D2" s="1" t="s">
        <v>2</v>
      </c>
      <c r="E2" s="1" t="s">
        <v>31</v>
      </c>
      <c r="F2" s="1" t="s">
        <v>1138</v>
      </c>
      <c r="G2" s="1" t="s">
        <v>1138</v>
      </c>
      <c r="H2" s="1" t="s">
        <v>1140</v>
      </c>
      <c r="I2" s="1" t="s">
        <v>2</v>
      </c>
      <c r="J2" s="1" t="s">
        <v>2</v>
      </c>
    </row>
    <row r="3" spans="1:10" x14ac:dyDescent="0.25">
      <c r="A3" s="1"/>
      <c r="B3" s="1" t="s">
        <v>1105</v>
      </c>
      <c r="C3" s="1" t="s">
        <v>1105</v>
      </c>
      <c r="D3" s="1" t="s">
        <v>1014</v>
      </c>
      <c r="E3" s="1" t="s">
        <v>1014</v>
      </c>
      <c r="F3" s="1" t="s">
        <v>1014</v>
      </c>
      <c r="G3" s="1" t="s">
        <v>1014</v>
      </c>
      <c r="H3" s="1" t="s">
        <v>1014</v>
      </c>
      <c r="I3" s="1" t="s">
        <v>1014</v>
      </c>
      <c r="J3" s="1" t="s">
        <v>1014</v>
      </c>
    </row>
    <row r="4" spans="1:10" x14ac:dyDescent="0.25">
      <c r="A4" s="1"/>
      <c r="B4" s="1"/>
      <c r="C4" s="1"/>
      <c r="D4" s="1" t="s">
        <v>1105</v>
      </c>
      <c r="E4" s="1" t="s">
        <v>1105</v>
      </c>
      <c r="F4" s="1" t="s">
        <v>1139</v>
      </c>
      <c r="G4" s="1" t="s">
        <v>1139</v>
      </c>
      <c r="H4" s="1" t="s">
        <v>1141</v>
      </c>
      <c r="I4" s="1" t="s">
        <v>1066</v>
      </c>
      <c r="J4" s="1" t="s">
        <v>1066</v>
      </c>
    </row>
    <row r="5" spans="1:10" x14ac:dyDescent="0.25">
      <c r="A5" s="1"/>
      <c r="B5" s="1"/>
      <c r="C5" s="1"/>
      <c r="D5" s="1"/>
      <c r="E5" s="1"/>
      <c r="F5" s="1" t="s">
        <v>1105</v>
      </c>
      <c r="G5" s="1" t="s">
        <v>1106</v>
      </c>
      <c r="H5" s="1"/>
      <c r="I5" s="1" t="s">
        <v>1105</v>
      </c>
      <c r="J5" s="1" t="s">
        <v>1106</v>
      </c>
    </row>
    <row r="6" spans="1:10" x14ac:dyDescent="0.25">
      <c r="A6" s="3" t="s">
        <v>1142</v>
      </c>
      <c r="B6" s="4" t="s">
        <v>4</v>
      </c>
      <c r="C6" s="4" t="s">
        <v>4</v>
      </c>
      <c r="D6" s="4" t="s">
        <v>4</v>
      </c>
      <c r="E6" s="4" t="s">
        <v>4</v>
      </c>
      <c r="F6" s="4" t="s">
        <v>4</v>
      </c>
      <c r="G6" s="4" t="s">
        <v>4</v>
      </c>
      <c r="H6" s="4" t="s">
        <v>4</v>
      </c>
      <c r="I6" s="4" t="s">
        <v>4</v>
      </c>
      <c r="J6" s="4" t="s">
        <v>4</v>
      </c>
    </row>
    <row r="7" spans="1:10" ht="30" x14ac:dyDescent="0.25">
      <c r="A7" s="2" t="s">
        <v>1143</v>
      </c>
      <c r="B7" s="4" t="s">
        <v>4</v>
      </c>
      <c r="C7" s="4" t="s">
        <v>4</v>
      </c>
      <c r="D7" s="4" t="s">
        <v>4</v>
      </c>
      <c r="E7" s="4" t="s">
        <v>4</v>
      </c>
      <c r="F7" s="4" t="s">
        <v>4</v>
      </c>
      <c r="G7" s="4" t="s">
        <v>4</v>
      </c>
      <c r="H7" s="4" t="s">
        <v>4</v>
      </c>
      <c r="I7" s="133">
        <v>0.4</v>
      </c>
      <c r="J7" s="133">
        <v>0.4</v>
      </c>
    </row>
    <row r="8" spans="1:10" ht="30" x14ac:dyDescent="0.25">
      <c r="A8" s="2" t="s">
        <v>1144</v>
      </c>
      <c r="B8" s="4" t="s">
        <v>4</v>
      </c>
      <c r="C8" s="4" t="s">
        <v>4</v>
      </c>
      <c r="D8" s="4" t="s">
        <v>4</v>
      </c>
      <c r="E8" s="4" t="s">
        <v>4</v>
      </c>
      <c r="F8" s="4" t="s">
        <v>4</v>
      </c>
      <c r="G8" s="4" t="s">
        <v>4</v>
      </c>
      <c r="H8" s="4" t="s">
        <v>4</v>
      </c>
      <c r="I8" s="6">
        <v>106200</v>
      </c>
      <c r="J8" s="8">
        <v>650000</v>
      </c>
    </row>
    <row r="9" spans="1:10" ht="45" x14ac:dyDescent="0.25">
      <c r="A9" s="2" t="s">
        <v>1145</v>
      </c>
      <c r="B9" s="4" t="s">
        <v>4</v>
      </c>
      <c r="C9" s="4" t="s">
        <v>4</v>
      </c>
      <c r="D9" s="4" t="s">
        <v>4</v>
      </c>
      <c r="E9" s="4" t="s">
        <v>4</v>
      </c>
      <c r="F9" s="4" t="s">
        <v>4</v>
      </c>
      <c r="G9" s="4" t="s">
        <v>4</v>
      </c>
      <c r="H9" s="4" t="s">
        <v>4</v>
      </c>
      <c r="I9" s="8">
        <v>81700</v>
      </c>
      <c r="J9" s="8">
        <v>500000</v>
      </c>
    </row>
    <row r="10" spans="1:10" ht="30" x14ac:dyDescent="0.25">
      <c r="A10" s="2" t="s">
        <v>1146</v>
      </c>
      <c r="B10" s="4" t="s">
        <v>4</v>
      </c>
      <c r="C10" s="4" t="s">
        <v>4</v>
      </c>
      <c r="D10" s="4" t="s">
        <v>4</v>
      </c>
      <c r="E10" s="4" t="s">
        <v>4</v>
      </c>
      <c r="F10" s="4" t="s">
        <v>4</v>
      </c>
      <c r="G10" s="4" t="s">
        <v>4</v>
      </c>
      <c r="H10" s="4" t="s">
        <v>1147</v>
      </c>
      <c r="I10" s="4" t="s">
        <v>4</v>
      </c>
      <c r="J10" s="4" t="s">
        <v>4</v>
      </c>
    </row>
    <row r="11" spans="1:10" ht="30" x14ac:dyDescent="0.25">
      <c r="A11" s="2" t="s">
        <v>1148</v>
      </c>
      <c r="B11" s="4" t="s">
        <v>4</v>
      </c>
      <c r="C11" s="4" t="s">
        <v>4</v>
      </c>
      <c r="D11" s="4" t="s">
        <v>4</v>
      </c>
      <c r="E11" s="4" t="s">
        <v>4</v>
      </c>
      <c r="F11" s="8">
        <v>55960</v>
      </c>
      <c r="G11" s="8">
        <v>342400</v>
      </c>
      <c r="H11" s="4" t="s">
        <v>4</v>
      </c>
      <c r="I11" s="4" t="s">
        <v>4</v>
      </c>
      <c r="J11" s="4" t="s">
        <v>4</v>
      </c>
    </row>
    <row r="12" spans="1:10" x14ac:dyDescent="0.25">
      <c r="A12" s="2" t="s">
        <v>300</v>
      </c>
      <c r="B12" s="8">
        <v>10152</v>
      </c>
      <c r="C12" s="4" t="s">
        <v>4</v>
      </c>
      <c r="D12" s="8">
        <v>10152</v>
      </c>
      <c r="E12" s="4" t="s">
        <v>4</v>
      </c>
      <c r="F12" s="4" t="s">
        <v>4</v>
      </c>
      <c r="G12" s="4" t="s">
        <v>4</v>
      </c>
      <c r="H12" s="4" t="s">
        <v>4</v>
      </c>
      <c r="I12" s="4" t="s">
        <v>4</v>
      </c>
      <c r="J12" s="4" t="s">
        <v>4</v>
      </c>
    </row>
    <row r="13" spans="1:10" ht="30" x14ac:dyDescent="0.25">
      <c r="A13" s="2" t="s">
        <v>149</v>
      </c>
      <c r="B13" s="4" t="s">
        <v>4</v>
      </c>
      <c r="C13" s="8">
        <v>10095</v>
      </c>
      <c r="D13" s="4" t="s">
        <v>4</v>
      </c>
      <c r="E13" s="8">
        <v>10095</v>
      </c>
      <c r="F13" s="4" t="s">
        <v>4</v>
      </c>
      <c r="G13" s="4" t="s">
        <v>4</v>
      </c>
      <c r="H13" s="4" t="s">
        <v>4</v>
      </c>
      <c r="I13" s="4" t="s">
        <v>4</v>
      </c>
      <c r="J13" s="4" t="s">
        <v>4</v>
      </c>
    </row>
    <row r="14" spans="1:10" ht="30" x14ac:dyDescent="0.25">
      <c r="A14" s="2" t="s">
        <v>302</v>
      </c>
      <c r="B14" s="8">
        <v>1994</v>
      </c>
      <c r="C14" s="4">
        <v>57</v>
      </c>
      <c r="D14" s="8">
        <v>1994</v>
      </c>
      <c r="E14" s="4">
        <v>57</v>
      </c>
      <c r="F14" s="4" t="s">
        <v>4</v>
      </c>
      <c r="G14" s="4" t="s">
        <v>4</v>
      </c>
      <c r="H14" s="4" t="s">
        <v>4</v>
      </c>
      <c r="I14" s="4" t="s">
        <v>4</v>
      </c>
      <c r="J14" s="4" t="s">
        <v>4</v>
      </c>
    </row>
    <row r="15" spans="1:10" x14ac:dyDescent="0.25">
      <c r="A15" s="2" t="s">
        <v>303</v>
      </c>
      <c r="B15" s="4" t="s">
        <v>4</v>
      </c>
      <c r="C15" s="4" t="s">
        <v>4</v>
      </c>
      <c r="D15" s="8">
        <v>48236</v>
      </c>
      <c r="E15" s="4" t="s">
        <v>4</v>
      </c>
      <c r="F15" s="4" t="s">
        <v>4</v>
      </c>
      <c r="G15" s="4" t="s">
        <v>4</v>
      </c>
      <c r="H15" s="4" t="s">
        <v>4</v>
      </c>
      <c r="I15" s="4" t="s">
        <v>4</v>
      </c>
      <c r="J15" s="4" t="s">
        <v>4</v>
      </c>
    </row>
    <row r="16" spans="1:10" x14ac:dyDescent="0.25">
      <c r="A16" s="2" t="s">
        <v>304</v>
      </c>
      <c r="B16" s="6">
        <v>60382</v>
      </c>
      <c r="C16" s="6">
        <v>10152</v>
      </c>
      <c r="D16" s="6">
        <v>60382</v>
      </c>
      <c r="E16" s="6">
        <v>10152</v>
      </c>
      <c r="F16" s="4" t="s">
        <v>4</v>
      </c>
      <c r="G16" s="4" t="s">
        <v>4</v>
      </c>
      <c r="H16" s="4" t="s">
        <v>4</v>
      </c>
      <c r="I16" s="4" t="s">
        <v>4</v>
      </c>
      <c r="J16" s="4" t="s">
        <v>4</v>
      </c>
    </row>
  </sheetData>
  <mergeCells count="3">
    <mergeCell ref="B1:E1"/>
    <mergeCell ref="F1:G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96</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x14ac:dyDescent="0.25">
      <c r="A4" s="2" t="s">
        <v>93</v>
      </c>
      <c r="B4" s="6">
        <v>-78091</v>
      </c>
      <c r="C4" s="6">
        <v>9142</v>
      </c>
      <c r="D4" s="6">
        <v>-3598</v>
      </c>
      <c r="E4" s="6">
        <v>25892</v>
      </c>
    </row>
    <row r="5" spans="1:5" ht="30" x14ac:dyDescent="0.25">
      <c r="A5" s="2" t="s">
        <v>97</v>
      </c>
      <c r="B5" s="8">
        <v>-10245</v>
      </c>
      <c r="C5" s="8">
        <v>1680</v>
      </c>
      <c r="D5" s="4">
        <v>-379</v>
      </c>
      <c r="E5" s="8">
        <v>-1524</v>
      </c>
    </row>
    <row r="6" spans="1:5" ht="45" x14ac:dyDescent="0.25">
      <c r="A6" s="2" t="s">
        <v>98</v>
      </c>
      <c r="B6" s="4" t="s">
        <v>4</v>
      </c>
      <c r="C6" s="4">
        <v>821</v>
      </c>
      <c r="D6" s="8">
        <v>-1891</v>
      </c>
      <c r="E6" s="4" t="s">
        <v>4</v>
      </c>
    </row>
    <row r="7" spans="1:5" x14ac:dyDescent="0.25">
      <c r="A7" s="2" t="s">
        <v>99</v>
      </c>
      <c r="B7" s="8">
        <v>-10245</v>
      </c>
      <c r="C7" s="8">
        <v>2501</v>
      </c>
      <c r="D7" s="8">
        <v>-2270</v>
      </c>
      <c r="E7" s="8">
        <v>-1524</v>
      </c>
    </row>
    <row r="8" spans="1:5" x14ac:dyDescent="0.25">
      <c r="A8" s="2" t="s">
        <v>100</v>
      </c>
      <c r="B8" s="8">
        <v>-88336</v>
      </c>
      <c r="C8" s="8">
        <v>11643</v>
      </c>
      <c r="D8" s="8">
        <v>-5868</v>
      </c>
      <c r="E8" s="8">
        <v>24368</v>
      </c>
    </row>
    <row r="9" spans="1:5" ht="30" x14ac:dyDescent="0.25">
      <c r="A9" s="2" t="s">
        <v>101</v>
      </c>
      <c r="B9" s="4" t="s">
        <v>4</v>
      </c>
      <c r="C9" s="8">
        <v>-1994</v>
      </c>
      <c r="D9" s="4">
        <v>-57</v>
      </c>
      <c r="E9" s="4" t="s">
        <v>4</v>
      </c>
    </row>
    <row r="10" spans="1:5" ht="60" x14ac:dyDescent="0.25">
      <c r="A10" s="2" t="s">
        <v>102</v>
      </c>
      <c r="B10" s="6">
        <v>-88336</v>
      </c>
      <c r="C10" s="6">
        <v>9649</v>
      </c>
      <c r="D10" s="6">
        <v>-5925</v>
      </c>
      <c r="E10" s="6">
        <v>24368</v>
      </c>
    </row>
  </sheetData>
  <mergeCells count="4">
    <mergeCell ref="C1:D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2.140625" bestFit="1" customWidth="1"/>
    <col min="6" max="7" width="15.42578125" bestFit="1" customWidth="1"/>
    <col min="8" max="9" width="17" bestFit="1" customWidth="1"/>
    <col min="10" max="12" width="28" bestFit="1" customWidth="1"/>
    <col min="13" max="13" width="29.42578125" bestFit="1" customWidth="1"/>
    <col min="14" max="15" width="30.28515625" bestFit="1" customWidth="1"/>
  </cols>
  <sheetData>
    <row r="1" spans="1:15" ht="15" customHeight="1" x14ac:dyDescent="0.25">
      <c r="A1" s="1" t="s">
        <v>1149</v>
      </c>
      <c r="B1" s="1" t="s">
        <v>75</v>
      </c>
      <c r="C1" s="7" t="s">
        <v>1</v>
      </c>
      <c r="D1" s="7"/>
      <c r="E1" s="1"/>
      <c r="F1" s="1" t="s">
        <v>76</v>
      </c>
      <c r="G1" s="1" t="s">
        <v>1119</v>
      </c>
      <c r="H1" s="1"/>
      <c r="I1" s="1"/>
      <c r="J1" s="1" t="s">
        <v>75</v>
      </c>
      <c r="K1" s="7" t="s">
        <v>1</v>
      </c>
      <c r="L1" s="7"/>
      <c r="M1" s="7" t="s">
        <v>1119</v>
      </c>
      <c r="N1" s="7"/>
      <c r="O1" s="1"/>
    </row>
    <row r="2" spans="1:15" ht="30" x14ac:dyDescent="0.25">
      <c r="A2" s="1" t="s">
        <v>30</v>
      </c>
      <c r="B2" s="7" t="s">
        <v>77</v>
      </c>
      <c r="C2" s="7" t="s">
        <v>2</v>
      </c>
      <c r="D2" s="7" t="s">
        <v>31</v>
      </c>
      <c r="E2" s="1" t="s">
        <v>78</v>
      </c>
      <c r="F2" s="1" t="s">
        <v>78</v>
      </c>
      <c r="G2" s="1" t="s">
        <v>78</v>
      </c>
      <c r="H2" s="1" t="s">
        <v>1151</v>
      </c>
      <c r="I2" s="1" t="s">
        <v>78</v>
      </c>
      <c r="J2" s="1" t="s">
        <v>77</v>
      </c>
      <c r="K2" s="1" t="s">
        <v>2</v>
      </c>
      <c r="L2" s="1" t="s">
        <v>31</v>
      </c>
      <c r="M2" s="1" t="s">
        <v>78</v>
      </c>
      <c r="N2" s="1" t="s">
        <v>78</v>
      </c>
      <c r="O2" s="1" t="s">
        <v>78</v>
      </c>
    </row>
    <row r="3" spans="1:15" x14ac:dyDescent="0.25">
      <c r="A3" s="1"/>
      <c r="B3" s="7"/>
      <c r="C3" s="7"/>
      <c r="D3" s="7"/>
      <c r="E3" s="1" t="s">
        <v>458</v>
      </c>
      <c r="F3" s="1" t="s">
        <v>456</v>
      </c>
      <c r="G3" s="1" t="s">
        <v>456</v>
      </c>
      <c r="H3" s="1" t="s">
        <v>457</v>
      </c>
      <c r="I3" s="1" t="s">
        <v>457</v>
      </c>
      <c r="J3" s="1" t="s">
        <v>69</v>
      </c>
      <c r="K3" s="1" t="s">
        <v>69</v>
      </c>
      <c r="L3" s="1" t="s">
        <v>69</v>
      </c>
      <c r="M3" s="1" t="s">
        <v>1152</v>
      </c>
      <c r="N3" s="1" t="s">
        <v>305</v>
      </c>
      <c r="O3" s="1" t="s">
        <v>305</v>
      </c>
    </row>
    <row r="4" spans="1:15" x14ac:dyDescent="0.25">
      <c r="A4" s="1"/>
      <c r="B4" s="7"/>
      <c r="C4" s="7"/>
      <c r="D4" s="7"/>
      <c r="E4" s="1"/>
      <c r="F4" s="1"/>
      <c r="G4" s="1" t="s">
        <v>1150</v>
      </c>
      <c r="H4" s="1"/>
      <c r="I4" s="1"/>
      <c r="J4" s="1"/>
      <c r="K4" s="1"/>
      <c r="L4" s="1"/>
      <c r="M4" s="1" t="s">
        <v>69</v>
      </c>
      <c r="N4" s="1"/>
      <c r="O4" s="1" t="s">
        <v>1152</v>
      </c>
    </row>
    <row r="5" spans="1:15" x14ac:dyDescent="0.25">
      <c r="A5" s="3" t="s">
        <v>115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154</v>
      </c>
      <c r="B6" s="6">
        <v>452000</v>
      </c>
      <c r="C6" s="6">
        <v>365</v>
      </c>
      <c r="D6" s="6">
        <v>51015</v>
      </c>
      <c r="E6" s="4" t="s">
        <v>4</v>
      </c>
      <c r="F6" s="4" t="s">
        <v>4</v>
      </c>
      <c r="G6" s="4" t="s">
        <v>4</v>
      </c>
      <c r="H6" s="4" t="s">
        <v>4</v>
      </c>
      <c r="I6" s="4" t="s">
        <v>4</v>
      </c>
      <c r="J6" s="6">
        <v>452000</v>
      </c>
      <c r="K6" s="6">
        <v>365</v>
      </c>
      <c r="L6" s="6">
        <v>51015</v>
      </c>
      <c r="M6" s="6">
        <v>451000</v>
      </c>
      <c r="N6" s="4" t="s">
        <v>4</v>
      </c>
      <c r="O6" s="4" t="s">
        <v>4</v>
      </c>
    </row>
    <row r="7" spans="1:15" x14ac:dyDescent="0.25">
      <c r="A7" s="2" t="s">
        <v>1155</v>
      </c>
      <c r="B7" s="4" t="s">
        <v>4</v>
      </c>
      <c r="C7" s="4" t="s">
        <v>4</v>
      </c>
      <c r="D7" s="4" t="s">
        <v>4</v>
      </c>
      <c r="E7" s="8">
        <v>175000</v>
      </c>
      <c r="F7" s="4" t="s">
        <v>4</v>
      </c>
      <c r="G7" s="4" t="s">
        <v>4</v>
      </c>
      <c r="H7" s="8">
        <v>175000</v>
      </c>
      <c r="I7" s="8">
        <v>325000</v>
      </c>
      <c r="J7" s="4" t="s">
        <v>4</v>
      </c>
      <c r="K7" s="4" t="s">
        <v>4</v>
      </c>
      <c r="L7" s="4" t="s">
        <v>4</v>
      </c>
      <c r="M7" s="4" t="s">
        <v>4</v>
      </c>
      <c r="N7" s="4" t="s">
        <v>4</v>
      </c>
      <c r="O7" s="4" t="s">
        <v>4</v>
      </c>
    </row>
    <row r="8" spans="1:15" x14ac:dyDescent="0.25">
      <c r="A8" s="2" t="s">
        <v>1156</v>
      </c>
      <c r="B8" s="4" t="s">
        <v>4</v>
      </c>
      <c r="C8" s="4" t="s">
        <v>4</v>
      </c>
      <c r="D8" s="4" t="s">
        <v>4</v>
      </c>
      <c r="E8" s="133">
        <v>8.3799999999999999E-2</v>
      </c>
      <c r="F8" s="4" t="s">
        <v>4</v>
      </c>
      <c r="G8" s="4" t="s">
        <v>4</v>
      </c>
      <c r="H8" s="4" t="s">
        <v>4</v>
      </c>
      <c r="I8" s="4" t="s">
        <v>4</v>
      </c>
      <c r="J8" s="4" t="s">
        <v>4</v>
      </c>
      <c r="K8" s="4" t="s">
        <v>4</v>
      </c>
      <c r="L8" s="4" t="s">
        <v>4</v>
      </c>
      <c r="M8" s="4" t="s">
        <v>4</v>
      </c>
      <c r="N8" s="4" t="s">
        <v>4</v>
      </c>
      <c r="O8" s="4" t="s">
        <v>4</v>
      </c>
    </row>
    <row r="9" spans="1:15" ht="30" x14ac:dyDescent="0.25">
      <c r="A9" s="2" t="s">
        <v>1157</v>
      </c>
      <c r="B9" s="4" t="s">
        <v>4</v>
      </c>
      <c r="C9" s="4" t="s">
        <v>4</v>
      </c>
      <c r="D9" s="4" t="s">
        <v>4</v>
      </c>
      <c r="E9" s="4" t="s">
        <v>4</v>
      </c>
      <c r="F9" s="8">
        <v>500000</v>
      </c>
      <c r="G9" s="8">
        <v>40000</v>
      </c>
      <c r="H9" s="4" t="s">
        <v>4</v>
      </c>
      <c r="I9" s="4" t="s">
        <v>4</v>
      </c>
      <c r="J9" s="4" t="s">
        <v>4</v>
      </c>
      <c r="K9" s="4" t="s">
        <v>4</v>
      </c>
      <c r="L9" s="4" t="s">
        <v>4</v>
      </c>
      <c r="M9" s="4" t="s">
        <v>4</v>
      </c>
      <c r="N9" s="4" t="s">
        <v>4</v>
      </c>
      <c r="O9" s="4" t="s">
        <v>4</v>
      </c>
    </row>
    <row r="10" spans="1:15" x14ac:dyDescent="0.25">
      <c r="A10" s="2" t="s">
        <v>1158</v>
      </c>
      <c r="B10" s="4" t="s">
        <v>4</v>
      </c>
      <c r="C10" s="4" t="s">
        <v>4</v>
      </c>
      <c r="D10" s="4" t="s">
        <v>4</v>
      </c>
      <c r="E10" s="4" t="s">
        <v>4</v>
      </c>
      <c r="F10" s="8">
        <v>152000</v>
      </c>
      <c r="G10" s="8">
        <v>5000</v>
      </c>
      <c r="H10" s="4" t="s">
        <v>4</v>
      </c>
      <c r="I10" s="4" t="s">
        <v>4</v>
      </c>
      <c r="J10" s="4" t="s">
        <v>4</v>
      </c>
      <c r="K10" s="4" t="s">
        <v>4</v>
      </c>
      <c r="L10" s="4" t="s">
        <v>4</v>
      </c>
      <c r="M10" s="4" t="s">
        <v>4</v>
      </c>
      <c r="N10" s="4" t="s">
        <v>4</v>
      </c>
      <c r="O10" s="4" t="s">
        <v>4</v>
      </c>
    </row>
    <row r="11" spans="1:15" x14ac:dyDescent="0.25">
      <c r="A11" s="3" t="s">
        <v>1159</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254</v>
      </c>
      <c r="B12" s="4" t="s">
        <v>4</v>
      </c>
      <c r="C12" s="4" t="s">
        <v>4</v>
      </c>
      <c r="D12" s="4" t="s">
        <v>4</v>
      </c>
      <c r="E12" s="4" t="s">
        <v>4</v>
      </c>
      <c r="F12" s="4" t="s">
        <v>4</v>
      </c>
      <c r="G12" s="4" t="s">
        <v>4</v>
      </c>
      <c r="H12" s="4" t="s">
        <v>4</v>
      </c>
      <c r="I12" s="4" t="s">
        <v>4</v>
      </c>
      <c r="J12" s="4" t="s">
        <v>4</v>
      </c>
      <c r="K12" s="4" t="s">
        <v>4</v>
      </c>
      <c r="L12" s="4" t="s">
        <v>4</v>
      </c>
      <c r="M12" s="4" t="s">
        <v>4</v>
      </c>
      <c r="N12" s="8">
        <v>451000</v>
      </c>
      <c r="O12" s="4" t="s">
        <v>4</v>
      </c>
    </row>
    <row r="13" spans="1:15" ht="30" x14ac:dyDescent="0.25">
      <c r="A13" s="2" t="s">
        <v>315</v>
      </c>
      <c r="B13" s="4" t="s">
        <v>4</v>
      </c>
      <c r="C13" s="4" t="s">
        <v>4</v>
      </c>
      <c r="D13" s="4" t="s">
        <v>4</v>
      </c>
      <c r="E13" s="4" t="s">
        <v>4</v>
      </c>
      <c r="F13" s="4" t="s">
        <v>4</v>
      </c>
      <c r="G13" s="4" t="s">
        <v>4</v>
      </c>
      <c r="H13" s="4" t="s">
        <v>4</v>
      </c>
      <c r="I13" s="4" t="s">
        <v>4</v>
      </c>
      <c r="J13" s="4" t="s">
        <v>4</v>
      </c>
      <c r="K13" s="4" t="s">
        <v>4</v>
      </c>
      <c r="L13" s="4" t="s">
        <v>4</v>
      </c>
      <c r="M13" s="4" t="s">
        <v>4</v>
      </c>
      <c r="N13" s="8">
        <v>652000</v>
      </c>
      <c r="O13" s="4" t="s">
        <v>4</v>
      </c>
    </row>
    <row r="14" spans="1:15" x14ac:dyDescent="0.25">
      <c r="A14" s="2" t="s">
        <v>316</v>
      </c>
      <c r="B14" s="4" t="s">
        <v>4</v>
      </c>
      <c r="C14" s="4" t="s">
        <v>4</v>
      </c>
      <c r="D14" s="4" t="s">
        <v>4</v>
      </c>
      <c r="E14" s="4" t="s">
        <v>4</v>
      </c>
      <c r="F14" s="4" t="s">
        <v>4</v>
      </c>
      <c r="G14" s="4" t="s">
        <v>4</v>
      </c>
      <c r="H14" s="4" t="s">
        <v>4</v>
      </c>
      <c r="I14" s="4" t="s">
        <v>4</v>
      </c>
      <c r="J14" s="4" t="s">
        <v>4</v>
      </c>
      <c r="K14" s="4" t="s">
        <v>4</v>
      </c>
      <c r="L14" s="4" t="s">
        <v>4</v>
      </c>
      <c r="M14" s="4" t="s">
        <v>4</v>
      </c>
      <c r="N14" s="8">
        <v>1103000</v>
      </c>
      <c r="O14" s="4" t="s">
        <v>4</v>
      </c>
    </row>
    <row r="15" spans="1:15" ht="30" x14ac:dyDescent="0.25">
      <c r="A15" s="2" t="s">
        <v>317</v>
      </c>
      <c r="B15" s="4" t="s">
        <v>4</v>
      </c>
      <c r="C15" s="4" t="s">
        <v>4</v>
      </c>
      <c r="D15" s="4" t="s">
        <v>4</v>
      </c>
      <c r="E15" s="4" t="s">
        <v>4</v>
      </c>
      <c r="F15" s="4" t="s">
        <v>4</v>
      </c>
      <c r="G15" s="4" t="s">
        <v>4</v>
      </c>
      <c r="H15" s="4" t="s">
        <v>4</v>
      </c>
      <c r="I15" s="4" t="s">
        <v>4</v>
      </c>
      <c r="J15" s="4" t="s">
        <v>4</v>
      </c>
      <c r="K15" s="4" t="s">
        <v>4</v>
      </c>
      <c r="L15" s="4" t="s">
        <v>4</v>
      </c>
      <c r="M15" s="4" t="s">
        <v>4</v>
      </c>
      <c r="N15" s="4" t="s">
        <v>4</v>
      </c>
      <c r="O15" s="8">
        <v>39592</v>
      </c>
    </row>
    <row r="16" spans="1:15" ht="30" x14ac:dyDescent="0.25">
      <c r="A16" s="2" t="s">
        <v>318</v>
      </c>
      <c r="B16" s="4" t="s">
        <v>4</v>
      </c>
      <c r="C16" s="4" t="s">
        <v>4</v>
      </c>
      <c r="D16" s="4" t="s">
        <v>4</v>
      </c>
      <c r="E16" s="4" t="s">
        <v>4</v>
      </c>
      <c r="F16" s="4" t="s">
        <v>4</v>
      </c>
      <c r="G16" s="4" t="s">
        <v>4</v>
      </c>
      <c r="H16" s="4" t="s">
        <v>4</v>
      </c>
      <c r="I16" s="4" t="s">
        <v>4</v>
      </c>
      <c r="J16" s="4" t="s">
        <v>4</v>
      </c>
      <c r="K16" s="4" t="s">
        <v>4</v>
      </c>
      <c r="L16" s="4" t="s">
        <v>4</v>
      </c>
      <c r="M16" s="4" t="s">
        <v>4</v>
      </c>
      <c r="N16" s="8">
        <v>84376</v>
      </c>
      <c r="O16" s="4" t="s">
        <v>4</v>
      </c>
    </row>
    <row r="17" spans="1:15" x14ac:dyDescent="0.25">
      <c r="A17" s="2" t="s">
        <v>319</v>
      </c>
      <c r="B17" s="4" t="s">
        <v>4</v>
      </c>
      <c r="C17" s="4" t="s">
        <v>4</v>
      </c>
      <c r="D17" s="4" t="s">
        <v>4</v>
      </c>
      <c r="E17" s="4" t="s">
        <v>4</v>
      </c>
      <c r="F17" s="4" t="s">
        <v>4</v>
      </c>
      <c r="G17" s="4" t="s">
        <v>4</v>
      </c>
      <c r="H17" s="4" t="s">
        <v>4</v>
      </c>
      <c r="I17" s="4" t="s">
        <v>4</v>
      </c>
      <c r="J17" s="4" t="s">
        <v>4</v>
      </c>
      <c r="K17" s="4" t="s">
        <v>4</v>
      </c>
      <c r="L17" s="4" t="s">
        <v>4</v>
      </c>
      <c r="M17" s="4" t="s">
        <v>4</v>
      </c>
      <c r="N17" s="8">
        <v>6602</v>
      </c>
      <c r="O17" s="4" t="s">
        <v>4</v>
      </c>
    </row>
    <row r="18" spans="1:15" x14ac:dyDescent="0.25">
      <c r="A18" s="2" t="s">
        <v>257</v>
      </c>
      <c r="B18" s="4" t="s">
        <v>4</v>
      </c>
      <c r="C18" s="4" t="s">
        <v>4</v>
      </c>
      <c r="D18" s="4" t="s">
        <v>4</v>
      </c>
      <c r="E18" s="4" t="s">
        <v>4</v>
      </c>
      <c r="F18" s="4" t="s">
        <v>4</v>
      </c>
      <c r="G18" s="4" t="s">
        <v>4</v>
      </c>
      <c r="H18" s="4" t="s">
        <v>4</v>
      </c>
      <c r="I18" s="4" t="s">
        <v>4</v>
      </c>
      <c r="J18" s="4" t="s">
        <v>4</v>
      </c>
      <c r="K18" s="4" t="s">
        <v>4</v>
      </c>
      <c r="L18" s="4" t="s">
        <v>4</v>
      </c>
      <c r="M18" s="4" t="s">
        <v>4</v>
      </c>
      <c r="N18" s="6">
        <v>972430</v>
      </c>
      <c r="O18" s="4" t="s">
        <v>4</v>
      </c>
    </row>
  </sheetData>
  <mergeCells count="6">
    <mergeCell ref="C1:D1"/>
    <mergeCell ref="K1:L1"/>
    <mergeCell ref="M1:N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28515625" bestFit="1" customWidth="1"/>
    <col min="5" max="5" width="23.85546875" bestFit="1" customWidth="1"/>
    <col min="6" max="10" width="30.28515625" bestFit="1" customWidth="1"/>
  </cols>
  <sheetData>
    <row r="1" spans="1:10" x14ac:dyDescent="0.25">
      <c r="A1" s="1" t="s">
        <v>1160</v>
      </c>
      <c r="B1" s="7" t="s">
        <v>2</v>
      </c>
      <c r="C1" s="7" t="s">
        <v>31</v>
      </c>
      <c r="D1" s="7" t="s">
        <v>77</v>
      </c>
      <c r="E1" s="1" t="s">
        <v>2</v>
      </c>
      <c r="F1" s="1" t="s">
        <v>78</v>
      </c>
      <c r="G1" s="1" t="s">
        <v>78</v>
      </c>
      <c r="H1" s="1" t="s">
        <v>78</v>
      </c>
      <c r="I1" s="1" t="s">
        <v>78</v>
      </c>
      <c r="J1" s="1" t="s">
        <v>2</v>
      </c>
    </row>
    <row r="2" spans="1:10" ht="30" x14ac:dyDescent="0.25">
      <c r="A2" s="1" t="s">
        <v>30</v>
      </c>
      <c r="B2" s="7"/>
      <c r="C2" s="7"/>
      <c r="D2" s="7"/>
      <c r="E2" s="1" t="s">
        <v>325</v>
      </c>
      <c r="F2" s="1" t="s">
        <v>305</v>
      </c>
      <c r="G2" s="1" t="s">
        <v>305</v>
      </c>
      <c r="H2" s="1" t="s">
        <v>305</v>
      </c>
      <c r="I2" s="1" t="s">
        <v>305</v>
      </c>
      <c r="J2" s="1" t="s">
        <v>305</v>
      </c>
    </row>
    <row r="3" spans="1:10" x14ac:dyDescent="0.25">
      <c r="A3" s="1"/>
      <c r="B3" s="7"/>
      <c r="C3" s="7"/>
      <c r="D3" s="7"/>
      <c r="E3" s="1"/>
      <c r="F3" s="1" t="s">
        <v>1056</v>
      </c>
      <c r="G3" s="1" t="s">
        <v>430</v>
      </c>
      <c r="H3" s="1" t="s">
        <v>265</v>
      </c>
      <c r="I3" s="1" t="s">
        <v>325</v>
      </c>
      <c r="J3" s="1" t="s">
        <v>325</v>
      </c>
    </row>
    <row r="4" spans="1:10" x14ac:dyDescent="0.25">
      <c r="A4" s="1"/>
      <c r="B4" s="7"/>
      <c r="C4" s="7"/>
      <c r="D4" s="7"/>
      <c r="E4" s="1"/>
      <c r="F4" s="1"/>
      <c r="G4" s="1" t="s">
        <v>1056</v>
      </c>
      <c r="H4" s="1"/>
      <c r="I4" s="1"/>
      <c r="J4" s="1"/>
    </row>
    <row r="5" spans="1:10" ht="30" x14ac:dyDescent="0.25">
      <c r="A5" s="3" t="s">
        <v>1161</v>
      </c>
      <c r="B5" s="4" t="s">
        <v>4</v>
      </c>
      <c r="C5" s="4" t="s">
        <v>4</v>
      </c>
      <c r="D5" s="4" t="s">
        <v>4</v>
      </c>
      <c r="E5" s="4" t="s">
        <v>4</v>
      </c>
      <c r="F5" s="4" t="s">
        <v>4</v>
      </c>
      <c r="G5" s="4" t="s">
        <v>4</v>
      </c>
      <c r="H5" s="4" t="s">
        <v>4</v>
      </c>
      <c r="I5" s="4" t="s">
        <v>4</v>
      </c>
      <c r="J5" s="4" t="s">
        <v>4</v>
      </c>
    </row>
    <row r="6" spans="1:10" ht="30" x14ac:dyDescent="0.25">
      <c r="A6" s="2" t="s">
        <v>322</v>
      </c>
      <c r="B6" s="4" t="s">
        <v>4</v>
      </c>
      <c r="C6" s="4" t="s">
        <v>4</v>
      </c>
      <c r="D6" s="4" t="s">
        <v>4</v>
      </c>
      <c r="E6" s="4" t="s">
        <v>4</v>
      </c>
      <c r="F6" s="6">
        <v>568501</v>
      </c>
      <c r="G6" s="4" t="s">
        <v>4</v>
      </c>
      <c r="H6" s="4" t="s">
        <v>4</v>
      </c>
      <c r="I6" s="4" t="s">
        <v>4</v>
      </c>
      <c r="J6" s="4" t="s">
        <v>4</v>
      </c>
    </row>
    <row r="7" spans="1:10" x14ac:dyDescent="0.25">
      <c r="A7" s="2" t="s">
        <v>263</v>
      </c>
      <c r="B7" s="4" t="s">
        <v>4</v>
      </c>
      <c r="C7" s="4" t="s">
        <v>4</v>
      </c>
      <c r="D7" s="4" t="s">
        <v>4</v>
      </c>
      <c r="E7" s="4" t="s">
        <v>4</v>
      </c>
      <c r="F7" s="8">
        <v>339247</v>
      </c>
      <c r="G7" s="4" t="s">
        <v>4</v>
      </c>
      <c r="H7" s="4" t="s">
        <v>4</v>
      </c>
      <c r="I7" s="4" t="s">
        <v>4</v>
      </c>
      <c r="J7" s="4" t="s">
        <v>4</v>
      </c>
    </row>
    <row r="8" spans="1:10" x14ac:dyDescent="0.25">
      <c r="A8" s="2" t="s">
        <v>37</v>
      </c>
      <c r="B8" s="4" t="s">
        <v>4</v>
      </c>
      <c r="C8" s="4" t="s">
        <v>4</v>
      </c>
      <c r="D8" s="4" t="s">
        <v>4</v>
      </c>
      <c r="E8" s="4" t="s">
        <v>4</v>
      </c>
      <c r="F8" s="8">
        <v>1486</v>
      </c>
      <c r="G8" s="4" t="s">
        <v>4</v>
      </c>
      <c r="H8" s="4" t="s">
        <v>4</v>
      </c>
      <c r="I8" s="4" t="s">
        <v>4</v>
      </c>
      <c r="J8" s="4" t="s">
        <v>4</v>
      </c>
    </row>
    <row r="9" spans="1:10" x14ac:dyDescent="0.25">
      <c r="A9" s="2" t="s">
        <v>323</v>
      </c>
      <c r="B9" s="4" t="s">
        <v>4</v>
      </c>
      <c r="C9" s="4" t="s">
        <v>4</v>
      </c>
      <c r="D9" s="4" t="s">
        <v>4</v>
      </c>
      <c r="E9" s="4" t="s">
        <v>4</v>
      </c>
      <c r="F9" s="8">
        <v>220158</v>
      </c>
      <c r="G9" s="4" t="s">
        <v>4</v>
      </c>
      <c r="H9" s="4" t="s">
        <v>4</v>
      </c>
      <c r="I9" s="4" t="s">
        <v>4</v>
      </c>
      <c r="J9" s="4" t="s">
        <v>4</v>
      </c>
    </row>
    <row r="10" spans="1:10" x14ac:dyDescent="0.25">
      <c r="A10" s="2" t="s">
        <v>1128</v>
      </c>
      <c r="B10" s="4" t="s">
        <v>4</v>
      </c>
      <c r="C10" s="4" t="s">
        <v>4</v>
      </c>
      <c r="D10" s="4" t="s">
        <v>4</v>
      </c>
      <c r="E10" s="4" t="s">
        <v>4</v>
      </c>
      <c r="F10" s="4" t="s">
        <v>4</v>
      </c>
      <c r="G10" s="8">
        <v>1892</v>
      </c>
      <c r="H10" s="8">
        <v>75600</v>
      </c>
      <c r="I10" s="8">
        <v>1600</v>
      </c>
      <c r="J10" s="4" t="s">
        <v>4</v>
      </c>
    </row>
    <row r="11" spans="1:10" x14ac:dyDescent="0.25">
      <c r="A11" s="2" t="s">
        <v>41</v>
      </c>
      <c r="B11" s="8">
        <v>220746</v>
      </c>
      <c r="C11" s="8">
        <v>167634</v>
      </c>
      <c r="D11" s="8">
        <v>168396</v>
      </c>
      <c r="E11" s="4" t="s">
        <v>4</v>
      </c>
      <c r="F11" s="8">
        <v>171144</v>
      </c>
      <c r="G11" s="4" t="s">
        <v>4</v>
      </c>
      <c r="H11" s="4" t="s">
        <v>4</v>
      </c>
      <c r="I11" s="4" t="s">
        <v>4</v>
      </c>
      <c r="J11" s="4" t="s">
        <v>4</v>
      </c>
    </row>
    <row r="12" spans="1:10" x14ac:dyDescent="0.25">
      <c r="A12" s="2" t="s">
        <v>44</v>
      </c>
      <c r="B12" s="4" t="s">
        <v>4</v>
      </c>
      <c r="C12" s="4" t="s">
        <v>4</v>
      </c>
      <c r="D12" s="4" t="s">
        <v>4</v>
      </c>
      <c r="E12" s="4" t="s">
        <v>4</v>
      </c>
      <c r="F12" s="4">
        <v>212</v>
      </c>
      <c r="G12" s="4" t="s">
        <v>4</v>
      </c>
      <c r="H12" s="4" t="s">
        <v>4</v>
      </c>
      <c r="I12" s="4" t="s">
        <v>4</v>
      </c>
      <c r="J12" s="4" t="s">
        <v>4</v>
      </c>
    </row>
    <row r="13" spans="1:10" x14ac:dyDescent="0.25">
      <c r="A13" s="2" t="s">
        <v>267</v>
      </c>
      <c r="B13" s="4" t="s">
        <v>4</v>
      </c>
      <c r="C13" s="4" t="s">
        <v>4</v>
      </c>
      <c r="D13" s="4" t="s">
        <v>4</v>
      </c>
      <c r="E13" s="4" t="s">
        <v>4</v>
      </c>
      <c r="F13" s="8">
        <v>1379840</v>
      </c>
      <c r="G13" s="4" t="s">
        <v>4</v>
      </c>
      <c r="H13" s="4" t="s">
        <v>4</v>
      </c>
      <c r="I13" s="4" t="s">
        <v>4</v>
      </c>
      <c r="J13" s="4" t="s">
        <v>4</v>
      </c>
    </row>
    <row r="14" spans="1:10" x14ac:dyDescent="0.25">
      <c r="A14" s="2" t="s">
        <v>49</v>
      </c>
      <c r="B14" s="4" t="s">
        <v>4</v>
      </c>
      <c r="C14" s="4" t="s">
        <v>4</v>
      </c>
      <c r="D14" s="4" t="s">
        <v>4</v>
      </c>
      <c r="E14" s="4" t="s">
        <v>4</v>
      </c>
      <c r="F14" s="8">
        <v>405801</v>
      </c>
      <c r="G14" s="4" t="s">
        <v>4</v>
      </c>
      <c r="H14" s="4" t="s">
        <v>4</v>
      </c>
      <c r="I14" s="4" t="s">
        <v>4</v>
      </c>
      <c r="J14" s="4" t="s">
        <v>4</v>
      </c>
    </row>
    <row r="15" spans="1:10" x14ac:dyDescent="0.25">
      <c r="A15" s="2" t="s">
        <v>327</v>
      </c>
      <c r="B15" s="4" t="s">
        <v>4</v>
      </c>
      <c r="C15" s="4" t="s">
        <v>4</v>
      </c>
      <c r="D15" s="4" t="s">
        <v>4</v>
      </c>
      <c r="E15" s="4" t="s">
        <v>4</v>
      </c>
      <c r="F15" s="8">
        <v>1609</v>
      </c>
      <c r="G15" s="4" t="s">
        <v>4</v>
      </c>
      <c r="H15" s="4" t="s">
        <v>4</v>
      </c>
      <c r="I15" s="4" t="s">
        <v>4</v>
      </c>
      <c r="J15" s="4" t="s">
        <v>4</v>
      </c>
    </row>
    <row r="16" spans="1:10" x14ac:dyDescent="0.25">
      <c r="A16" s="2" t="s">
        <v>270</v>
      </c>
      <c r="B16" s="4" t="s">
        <v>4</v>
      </c>
      <c r="C16" s="4" t="s">
        <v>4</v>
      </c>
      <c r="D16" s="4" t="s">
        <v>4</v>
      </c>
      <c r="E16" s="4" t="s">
        <v>4</v>
      </c>
      <c r="F16" s="8">
        <v>407410</v>
      </c>
      <c r="G16" s="4" t="s">
        <v>4</v>
      </c>
      <c r="H16" s="4" t="s">
        <v>4</v>
      </c>
      <c r="I16" s="4" t="s">
        <v>4</v>
      </c>
      <c r="J16" s="4" t="s">
        <v>4</v>
      </c>
    </row>
    <row r="17" spans="1:10" x14ac:dyDescent="0.25">
      <c r="A17" s="2" t="s">
        <v>271</v>
      </c>
      <c r="B17" s="4" t="s">
        <v>4</v>
      </c>
      <c r="C17" s="4" t="s">
        <v>4</v>
      </c>
      <c r="D17" s="4" t="s">
        <v>4</v>
      </c>
      <c r="E17" s="4" t="s">
        <v>4</v>
      </c>
      <c r="F17" s="6">
        <v>972430</v>
      </c>
      <c r="G17" s="4" t="s">
        <v>4</v>
      </c>
      <c r="H17" s="4" t="s">
        <v>4</v>
      </c>
      <c r="I17" s="4" t="s">
        <v>4</v>
      </c>
      <c r="J17" s="4" t="s">
        <v>4</v>
      </c>
    </row>
    <row r="18" spans="1:10" x14ac:dyDescent="0.25">
      <c r="A18" s="3" t="s">
        <v>323</v>
      </c>
      <c r="B18" s="4" t="s">
        <v>4</v>
      </c>
      <c r="C18" s="4" t="s">
        <v>4</v>
      </c>
      <c r="D18" s="4" t="s">
        <v>4</v>
      </c>
      <c r="E18" s="4" t="s">
        <v>4</v>
      </c>
      <c r="F18" s="4" t="s">
        <v>4</v>
      </c>
      <c r="G18" s="4" t="s">
        <v>4</v>
      </c>
      <c r="H18" s="4" t="s">
        <v>4</v>
      </c>
      <c r="I18" s="4" t="s">
        <v>4</v>
      </c>
      <c r="J18" s="4" t="s">
        <v>4</v>
      </c>
    </row>
    <row r="19" spans="1:10" x14ac:dyDescent="0.25">
      <c r="A19" s="2" t="s">
        <v>1162</v>
      </c>
      <c r="B19" s="4" t="s">
        <v>4</v>
      </c>
      <c r="C19" s="4" t="s">
        <v>4</v>
      </c>
      <c r="D19" s="4" t="s">
        <v>4</v>
      </c>
      <c r="E19" s="4" t="s">
        <v>4</v>
      </c>
      <c r="F19" s="4">
        <v>48</v>
      </c>
      <c r="G19" s="4" t="s">
        <v>4</v>
      </c>
      <c r="H19" s="4" t="s">
        <v>4</v>
      </c>
      <c r="I19" s="4" t="s">
        <v>4</v>
      </c>
      <c r="J19" s="4" t="s">
        <v>4</v>
      </c>
    </row>
    <row r="20" spans="1:10" x14ac:dyDescent="0.25">
      <c r="A20" s="2" t="s">
        <v>1163</v>
      </c>
      <c r="B20" s="4" t="s">
        <v>4</v>
      </c>
      <c r="C20" s="4" t="s">
        <v>4</v>
      </c>
      <c r="D20" s="4" t="s">
        <v>4</v>
      </c>
      <c r="E20" s="4" t="s">
        <v>4</v>
      </c>
      <c r="F20" s="4">
        <v>25</v>
      </c>
      <c r="G20" s="4" t="s">
        <v>4</v>
      </c>
      <c r="H20" s="4" t="s">
        <v>4</v>
      </c>
      <c r="I20" s="4" t="s">
        <v>4</v>
      </c>
      <c r="J20" s="4" t="s">
        <v>4</v>
      </c>
    </row>
    <row r="21" spans="1:10" x14ac:dyDescent="0.25">
      <c r="A21" s="3" t="s">
        <v>1164</v>
      </c>
      <c r="B21" s="4" t="s">
        <v>4</v>
      </c>
      <c r="C21" s="4" t="s">
        <v>4</v>
      </c>
      <c r="D21" s="4" t="s">
        <v>4</v>
      </c>
      <c r="E21" s="4" t="s">
        <v>4</v>
      </c>
      <c r="F21" s="4" t="s">
        <v>4</v>
      </c>
      <c r="G21" s="4" t="s">
        <v>4</v>
      </c>
      <c r="H21" s="4" t="s">
        <v>4</v>
      </c>
      <c r="I21" s="4" t="s">
        <v>4</v>
      </c>
      <c r="J21" s="4" t="s">
        <v>4</v>
      </c>
    </row>
    <row r="22" spans="1:10" ht="30" x14ac:dyDescent="0.25">
      <c r="A22" s="2" t="s">
        <v>1165</v>
      </c>
      <c r="B22" s="4" t="s">
        <v>4</v>
      </c>
      <c r="C22" s="4" t="s">
        <v>4</v>
      </c>
      <c r="D22" s="4" t="s">
        <v>4</v>
      </c>
      <c r="E22" s="4" t="s">
        <v>4</v>
      </c>
      <c r="F22" s="4" t="s">
        <v>4</v>
      </c>
      <c r="G22" s="4">
        <v>17</v>
      </c>
      <c r="H22" s="4" t="s">
        <v>4</v>
      </c>
      <c r="I22" s="4" t="s">
        <v>4</v>
      </c>
      <c r="J22" s="4" t="s">
        <v>4</v>
      </c>
    </row>
    <row r="23" spans="1:10" ht="30" x14ac:dyDescent="0.25">
      <c r="A23" s="2" t="s">
        <v>1166</v>
      </c>
      <c r="B23" s="4" t="s">
        <v>4</v>
      </c>
      <c r="C23" s="4" t="s">
        <v>4</v>
      </c>
      <c r="D23" s="4" t="s">
        <v>4</v>
      </c>
      <c r="E23" s="4" t="s">
        <v>4</v>
      </c>
      <c r="F23" s="4" t="s">
        <v>4</v>
      </c>
      <c r="G23" s="4">
        <v>5</v>
      </c>
      <c r="H23" s="4" t="s">
        <v>4</v>
      </c>
      <c r="I23" s="4" t="s">
        <v>4</v>
      </c>
      <c r="J23" s="4" t="s">
        <v>4</v>
      </c>
    </row>
    <row r="24" spans="1:10" ht="30" x14ac:dyDescent="0.25">
      <c r="A24" s="2" t="s">
        <v>1167</v>
      </c>
      <c r="B24" s="4" t="s">
        <v>4</v>
      </c>
      <c r="C24" s="4" t="s">
        <v>4</v>
      </c>
      <c r="D24" s="4" t="s">
        <v>4</v>
      </c>
      <c r="E24" s="4" t="s">
        <v>4</v>
      </c>
      <c r="F24" s="4" t="s">
        <v>4</v>
      </c>
      <c r="G24" s="4">
        <v>2</v>
      </c>
      <c r="H24" s="4" t="s">
        <v>4</v>
      </c>
      <c r="I24" s="4" t="s">
        <v>4</v>
      </c>
      <c r="J24" s="4" t="s">
        <v>4</v>
      </c>
    </row>
    <row r="25" spans="1:10" x14ac:dyDescent="0.25">
      <c r="A25" s="2" t="s">
        <v>1132</v>
      </c>
      <c r="B25" s="4" t="s">
        <v>4</v>
      </c>
      <c r="C25" s="4" t="s">
        <v>4</v>
      </c>
      <c r="D25" s="4" t="s">
        <v>4</v>
      </c>
      <c r="E25" s="4" t="s">
        <v>1083</v>
      </c>
      <c r="F25" s="4" t="s">
        <v>4</v>
      </c>
      <c r="G25" s="4" t="s">
        <v>4</v>
      </c>
      <c r="H25" s="4" t="s">
        <v>1082</v>
      </c>
      <c r="I25" s="4" t="s">
        <v>1083</v>
      </c>
      <c r="J25" s="4" t="s">
        <v>1083</v>
      </c>
    </row>
    <row r="26" spans="1:10" x14ac:dyDescent="0.25">
      <c r="A26" s="2" t="s">
        <v>1168</v>
      </c>
      <c r="B26" s="4" t="s">
        <v>4</v>
      </c>
      <c r="C26" s="4" t="s">
        <v>4</v>
      </c>
      <c r="D26" s="4" t="s">
        <v>4</v>
      </c>
      <c r="E26" s="4" t="s">
        <v>4</v>
      </c>
      <c r="F26" s="4" t="s">
        <v>4</v>
      </c>
      <c r="G26" s="4" t="s">
        <v>4</v>
      </c>
      <c r="H26" s="4" t="s">
        <v>4</v>
      </c>
      <c r="I26" s="4" t="s">
        <v>1083</v>
      </c>
      <c r="J26" s="4" t="s">
        <v>4</v>
      </c>
    </row>
  </sheetData>
  <mergeCells count="3">
    <mergeCell ref="B1:B4"/>
    <mergeCell ref="C1:C4"/>
    <mergeCell ref="D1: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169</v>
      </c>
      <c r="B1" s="1" t="s">
        <v>75</v>
      </c>
      <c r="C1" s="7" t="s">
        <v>1</v>
      </c>
      <c r="D1" s="7"/>
    </row>
    <row r="2" spans="1:4" ht="30" x14ac:dyDescent="0.25">
      <c r="A2" s="1" t="s">
        <v>30</v>
      </c>
      <c r="B2" s="1" t="s">
        <v>77</v>
      </c>
      <c r="C2" s="1" t="s">
        <v>2</v>
      </c>
      <c r="D2" s="1" t="s">
        <v>31</v>
      </c>
    </row>
    <row r="3" spans="1:4" x14ac:dyDescent="0.25">
      <c r="A3" s="3" t="s">
        <v>350</v>
      </c>
      <c r="B3" s="4" t="s">
        <v>4</v>
      </c>
      <c r="C3" s="4" t="s">
        <v>4</v>
      </c>
      <c r="D3" s="4" t="s">
        <v>4</v>
      </c>
    </row>
    <row r="4" spans="1:4" x14ac:dyDescent="0.25">
      <c r="A4" s="2" t="s">
        <v>85</v>
      </c>
      <c r="B4" s="6">
        <v>85205</v>
      </c>
      <c r="C4" s="6">
        <v>7368</v>
      </c>
      <c r="D4" s="6">
        <v>5970</v>
      </c>
    </row>
    <row r="5" spans="1:4" ht="45" x14ac:dyDescent="0.25">
      <c r="A5" s="2" t="s">
        <v>1170</v>
      </c>
      <c r="B5" s="8">
        <v>34961</v>
      </c>
      <c r="C5" s="8">
        <v>8040</v>
      </c>
      <c r="D5" s="8">
        <v>1329</v>
      </c>
    </row>
    <row r="6" spans="1:4" x14ac:dyDescent="0.25">
      <c r="A6" s="2" t="s">
        <v>305</v>
      </c>
      <c r="B6" s="4" t="s">
        <v>4</v>
      </c>
      <c r="C6" s="4" t="s">
        <v>4</v>
      </c>
      <c r="D6" s="4" t="s">
        <v>4</v>
      </c>
    </row>
    <row r="7" spans="1:4" x14ac:dyDescent="0.25">
      <c r="A7" s="3" t="s">
        <v>350</v>
      </c>
      <c r="B7" s="4" t="s">
        <v>4</v>
      </c>
      <c r="C7" s="4" t="s">
        <v>4</v>
      </c>
      <c r="D7" s="4" t="s">
        <v>4</v>
      </c>
    </row>
    <row r="8" spans="1:4" x14ac:dyDescent="0.25">
      <c r="A8" s="2" t="s">
        <v>85</v>
      </c>
      <c r="B8" s="8">
        <v>68279</v>
      </c>
      <c r="C8" s="4" t="s">
        <v>4</v>
      </c>
      <c r="D8" s="4">
        <v>926</v>
      </c>
    </row>
    <row r="9" spans="1:4" ht="45" x14ac:dyDescent="0.25">
      <c r="A9" s="2" t="s">
        <v>1170</v>
      </c>
      <c r="B9" s="8">
        <v>34961</v>
      </c>
      <c r="C9" s="4" t="s">
        <v>4</v>
      </c>
      <c r="D9" s="4" t="s">
        <v>4</v>
      </c>
    </row>
    <row r="10" spans="1:4" x14ac:dyDescent="0.25">
      <c r="A10" s="2" t="s">
        <v>354</v>
      </c>
      <c r="B10" s="4" t="s">
        <v>4</v>
      </c>
      <c r="C10" s="8">
        <v>104166</v>
      </c>
      <c r="D10" s="4" t="s">
        <v>4</v>
      </c>
    </row>
    <row r="11" spans="1:4" ht="30" x14ac:dyDescent="0.25">
      <c r="A11" s="2" t="s">
        <v>1171</v>
      </c>
      <c r="B11" s="4" t="s">
        <v>4</v>
      </c>
      <c r="C11" s="4" t="s">
        <v>4</v>
      </c>
      <c r="D11" s="4" t="s">
        <v>4</v>
      </c>
    </row>
    <row r="12" spans="1:4" x14ac:dyDescent="0.25">
      <c r="A12" s="3" t="s">
        <v>350</v>
      </c>
      <c r="B12" s="4" t="s">
        <v>4</v>
      </c>
      <c r="C12" s="4" t="s">
        <v>4</v>
      </c>
      <c r="D12" s="4" t="s">
        <v>4</v>
      </c>
    </row>
    <row r="13" spans="1:4" x14ac:dyDescent="0.25">
      <c r="A13" s="2" t="s">
        <v>85</v>
      </c>
      <c r="B13" s="8">
        <v>20508</v>
      </c>
      <c r="C13" s="4" t="s">
        <v>4</v>
      </c>
      <c r="D13" s="4" t="s">
        <v>4</v>
      </c>
    </row>
    <row r="14" spans="1:4" ht="45" x14ac:dyDescent="0.25">
      <c r="A14" s="2" t="s">
        <v>1170</v>
      </c>
      <c r="B14" s="6">
        <v>5246</v>
      </c>
      <c r="C14" s="4" t="s">
        <v>4</v>
      </c>
      <c r="D14" s="4" t="s">
        <v>4</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172</v>
      </c>
      <c r="B1" s="1" t="s">
        <v>76</v>
      </c>
      <c r="C1" s="1" t="s">
        <v>75</v>
      </c>
      <c r="D1" s="7" t="s">
        <v>1</v>
      </c>
      <c r="E1" s="7"/>
    </row>
    <row r="2" spans="1:5" ht="30" x14ac:dyDescent="0.25">
      <c r="A2" s="1" t="s">
        <v>30</v>
      </c>
      <c r="B2" s="1" t="s">
        <v>78</v>
      </c>
      <c r="C2" s="1" t="s">
        <v>77</v>
      </c>
      <c r="D2" s="1" t="s">
        <v>2</v>
      </c>
      <c r="E2" s="1" t="s">
        <v>31</v>
      </c>
    </row>
    <row r="3" spans="1:5" x14ac:dyDescent="0.25">
      <c r="A3" s="3" t="s">
        <v>1173</v>
      </c>
      <c r="B3" s="4" t="s">
        <v>4</v>
      </c>
      <c r="C3" s="4" t="s">
        <v>4</v>
      </c>
      <c r="D3" s="4" t="s">
        <v>4</v>
      </c>
      <c r="E3" s="4" t="s">
        <v>4</v>
      </c>
    </row>
    <row r="4" spans="1:5" ht="45" x14ac:dyDescent="0.25">
      <c r="A4" s="2" t="s">
        <v>1174</v>
      </c>
      <c r="B4" s="4" t="s">
        <v>4</v>
      </c>
      <c r="C4" s="4" t="s">
        <v>4</v>
      </c>
      <c r="D4" s="133">
        <v>6.3500000000000001E-2</v>
      </c>
      <c r="E4" s="4" t="s">
        <v>4</v>
      </c>
    </row>
    <row r="5" spans="1:5" x14ac:dyDescent="0.25">
      <c r="A5" s="2" t="s">
        <v>1175</v>
      </c>
      <c r="B5" s="4" t="s">
        <v>4</v>
      </c>
      <c r="C5" s="4" t="s">
        <v>4</v>
      </c>
      <c r="D5" s="4">
        <v>1</v>
      </c>
      <c r="E5" s="4" t="s">
        <v>4</v>
      </c>
    </row>
    <row r="6" spans="1:5" ht="30" x14ac:dyDescent="0.25">
      <c r="A6" s="2" t="s">
        <v>1176</v>
      </c>
      <c r="B6" s="4" t="s">
        <v>4</v>
      </c>
      <c r="C6" s="4" t="s">
        <v>4</v>
      </c>
      <c r="D6" s="4" t="s">
        <v>1177</v>
      </c>
      <c r="E6" s="4" t="s">
        <v>4</v>
      </c>
    </row>
    <row r="7" spans="1:5" ht="30" x14ac:dyDescent="0.25">
      <c r="A7" s="3" t="s">
        <v>1021</v>
      </c>
      <c r="B7" s="4" t="s">
        <v>4</v>
      </c>
      <c r="C7" s="4" t="s">
        <v>4</v>
      </c>
      <c r="D7" s="4" t="s">
        <v>4</v>
      </c>
      <c r="E7" s="4" t="s">
        <v>4</v>
      </c>
    </row>
    <row r="8" spans="1:5" x14ac:dyDescent="0.25">
      <c r="A8" s="2" t="s">
        <v>370</v>
      </c>
      <c r="B8" s="4" t="s">
        <v>4</v>
      </c>
      <c r="C8" s="6">
        <v>2539</v>
      </c>
      <c r="D8" s="4" t="s">
        <v>4</v>
      </c>
      <c r="E8" s="6">
        <v>3602</v>
      </c>
    </row>
    <row r="9" spans="1:5" x14ac:dyDescent="0.25">
      <c r="A9" s="2" t="s">
        <v>371</v>
      </c>
      <c r="B9" s="4" t="s">
        <v>4</v>
      </c>
      <c r="C9" s="8">
        <v>8696</v>
      </c>
      <c r="D9" s="4" t="s">
        <v>4</v>
      </c>
      <c r="E9" s="8">
        <v>13848</v>
      </c>
    </row>
    <row r="10" spans="1:5" x14ac:dyDescent="0.25">
      <c r="A10" s="2" t="s">
        <v>372</v>
      </c>
      <c r="B10" s="4" t="s">
        <v>4</v>
      </c>
      <c r="C10" s="8">
        <v>1354</v>
      </c>
      <c r="D10" s="4" t="s">
        <v>4</v>
      </c>
      <c r="E10" s="8">
        <v>1832</v>
      </c>
    </row>
    <row r="11" spans="1:5" x14ac:dyDescent="0.25">
      <c r="A11" s="2" t="s">
        <v>373</v>
      </c>
      <c r="B11" s="4" t="s">
        <v>4</v>
      </c>
      <c r="C11" s="8">
        <v>1487</v>
      </c>
      <c r="D11" s="4" t="s">
        <v>4</v>
      </c>
      <c r="E11" s="8">
        <v>1609</v>
      </c>
    </row>
    <row r="12" spans="1:5" x14ac:dyDescent="0.25">
      <c r="A12" s="2" t="s">
        <v>374</v>
      </c>
      <c r="B12" s="4" t="s">
        <v>4</v>
      </c>
      <c r="C12" s="4">
        <v>741</v>
      </c>
      <c r="D12" s="4" t="s">
        <v>4</v>
      </c>
      <c r="E12" s="8">
        <v>1024</v>
      </c>
    </row>
    <row r="13" spans="1:5" x14ac:dyDescent="0.25">
      <c r="A13" s="2" t="s">
        <v>375</v>
      </c>
      <c r="B13" s="4" t="s">
        <v>4</v>
      </c>
      <c r="C13" s="8">
        <v>1163</v>
      </c>
      <c r="D13" s="4" t="s">
        <v>4</v>
      </c>
      <c r="E13" s="8">
        <v>1849</v>
      </c>
    </row>
    <row r="14" spans="1:5" x14ac:dyDescent="0.25">
      <c r="A14" s="2" t="s">
        <v>376</v>
      </c>
      <c r="B14" s="4" t="s">
        <v>4</v>
      </c>
      <c r="C14" s="8">
        <v>1024</v>
      </c>
      <c r="D14" s="4" t="s">
        <v>4</v>
      </c>
      <c r="E14" s="8">
        <v>1543</v>
      </c>
    </row>
    <row r="15" spans="1:5" x14ac:dyDescent="0.25">
      <c r="A15" s="2" t="s">
        <v>104</v>
      </c>
      <c r="B15" s="4">
        <v>0</v>
      </c>
      <c r="C15" s="8">
        <v>17004</v>
      </c>
      <c r="D15" s="4">
        <v>743</v>
      </c>
      <c r="E15" s="8">
        <v>25307</v>
      </c>
    </row>
    <row r="16" spans="1:5" x14ac:dyDescent="0.25">
      <c r="A16" s="2" t="s">
        <v>79</v>
      </c>
      <c r="B16" s="4" t="s">
        <v>4</v>
      </c>
      <c r="C16" s="4" t="s">
        <v>4</v>
      </c>
      <c r="D16" s="4" t="s">
        <v>4</v>
      </c>
      <c r="E16" s="4" t="s">
        <v>4</v>
      </c>
    </row>
    <row r="17" spans="1:5" ht="30" x14ac:dyDescent="0.25">
      <c r="A17" s="3" t="s">
        <v>1021</v>
      </c>
      <c r="B17" s="4" t="s">
        <v>4</v>
      </c>
      <c r="C17" s="4" t="s">
        <v>4</v>
      </c>
      <c r="D17" s="4" t="s">
        <v>4</v>
      </c>
      <c r="E17" s="4" t="s">
        <v>4</v>
      </c>
    </row>
    <row r="18" spans="1:5" x14ac:dyDescent="0.25">
      <c r="A18" s="2" t="s">
        <v>370</v>
      </c>
      <c r="B18" s="8">
        <v>15978</v>
      </c>
      <c r="C18" s="4" t="s">
        <v>4</v>
      </c>
      <c r="D18" s="4" t="s">
        <v>4</v>
      </c>
      <c r="E18" s="4" t="s">
        <v>4</v>
      </c>
    </row>
    <row r="19" spans="1:5" x14ac:dyDescent="0.25">
      <c r="A19" s="2" t="s">
        <v>371</v>
      </c>
      <c r="B19" s="8">
        <v>8130</v>
      </c>
      <c r="C19" s="4" t="s">
        <v>4</v>
      </c>
      <c r="D19" s="4" t="s">
        <v>4</v>
      </c>
      <c r="E19" s="4" t="s">
        <v>4</v>
      </c>
    </row>
    <row r="20" spans="1:5" x14ac:dyDescent="0.25">
      <c r="A20" s="2" t="s">
        <v>372</v>
      </c>
      <c r="B20" s="8">
        <v>5631</v>
      </c>
      <c r="C20" s="4" t="s">
        <v>4</v>
      </c>
      <c r="D20" s="4" t="s">
        <v>4</v>
      </c>
      <c r="E20" s="4" t="s">
        <v>4</v>
      </c>
    </row>
    <row r="21" spans="1:5" x14ac:dyDescent="0.25">
      <c r="A21" s="2" t="s">
        <v>373</v>
      </c>
      <c r="B21" s="8">
        <v>4976</v>
      </c>
      <c r="C21" s="4" t="s">
        <v>4</v>
      </c>
      <c r="D21" s="4" t="s">
        <v>4</v>
      </c>
      <c r="E21" s="4" t="s">
        <v>4</v>
      </c>
    </row>
    <row r="22" spans="1:5" x14ac:dyDescent="0.25">
      <c r="A22" s="2" t="s">
        <v>374</v>
      </c>
      <c r="B22" s="8">
        <v>2278</v>
      </c>
      <c r="C22" s="4" t="s">
        <v>4</v>
      </c>
      <c r="D22" s="4" t="s">
        <v>4</v>
      </c>
      <c r="E22" s="4" t="s">
        <v>4</v>
      </c>
    </row>
    <row r="23" spans="1:5" x14ac:dyDescent="0.25">
      <c r="A23" s="2" t="s">
        <v>375</v>
      </c>
      <c r="B23" s="8">
        <v>1988</v>
      </c>
      <c r="C23" s="4" t="s">
        <v>4</v>
      </c>
      <c r="D23" s="4" t="s">
        <v>4</v>
      </c>
      <c r="E23" s="4" t="s">
        <v>4</v>
      </c>
    </row>
    <row r="24" spans="1:5" x14ac:dyDescent="0.25">
      <c r="A24" s="2" t="s">
        <v>376</v>
      </c>
      <c r="B24" s="8">
        <v>9596</v>
      </c>
      <c r="C24" s="4" t="s">
        <v>4</v>
      </c>
      <c r="D24" s="4" t="s">
        <v>4</v>
      </c>
      <c r="E24" s="4" t="s">
        <v>4</v>
      </c>
    </row>
    <row r="25" spans="1:5" x14ac:dyDescent="0.25">
      <c r="A25" s="2" t="s">
        <v>104</v>
      </c>
      <c r="B25" s="6">
        <v>48577</v>
      </c>
      <c r="C25" s="4" t="s">
        <v>4</v>
      </c>
      <c r="D25" s="4" t="s">
        <v>4</v>
      </c>
      <c r="E25" s="4" t="s">
        <v>4</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3.140625" bestFit="1" customWidth="1"/>
  </cols>
  <sheetData>
    <row r="1" spans="1:5" ht="15" customHeight="1" x14ac:dyDescent="0.25">
      <c r="A1" s="1" t="s">
        <v>1178</v>
      </c>
      <c r="B1" s="7" t="s">
        <v>1</v>
      </c>
      <c r="C1" s="7"/>
      <c r="D1" s="1" t="s">
        <v>76</v>
      </c>
      <c r="E1" s="1" t="s">
        <v>75</v>
      </c>
    </row>
    <row r="2" spans="1:5" ht="30" x14ac:dyDescent="0.25">
      <c r="A2" s="1" t="s">
        <v>30</v>
      </c>
      <c r="B2" s="7" t="s">
        <v>2</v>
      </c>
      <c r="C2" s="7" t="s">
        <v>31</v>
      </c>
      <c r="D2" s="1" t="s">
        <v>78</v>
      </c>
      <c r="E2" s="1" t="s">
        <v>77</v>
      </c>
    </row>
    <row r="3" spans="1:5" x14ac:dyDescent="0.25">
      <c r="A3" s="1"/>
      <c r="B3" s="7"/>
      <c r="C3" s="7"/>
      <c r="D3" s="1" t="s">
        <v>79</v>
      </c>
      <c r="E3" s="1" t="s">
        <v>79</v>
      </c>
    </row>
    <row r="4" spans="1:5" x14ac:dyDescent="0.25">
      <c r="A4" s="3" t="s">
        <v>1173</v>
      </c>
      <c r="B4" s="4" t="s">
        <v>4</v>
      </c>
      <c r="C4" s="4" t="s">
        <v>4</v>
      </c>
      <c r="D4" s="4" t="s">
        <v>4</v>
      </c>
      <c r="E4" s="4" t="s">
        <v>4</v>
      </c>
    </row>
    <row r="5" spans="1:5" x14ac:dyDescent="0.25">
      <c r="A5" s="2" t="s">
        <v>1179</v>
      </c>
      <c r="B5" s="6">
        <v>40525</v>
      </c>
      <c r="C5" s="6">
        <v>42531</v>
      </c>
      <c r="D5" s="6">
        <v>12295</v>
      </c>
      <c r="E5" s="6">
        <v>17162</v>
      </c>
    </row>
    <row r="6" spans="1:5" x14ac:dyDescent="0.25">
      <c r="A6" s="2" t="s">
        <v>1180</v>
      </c>
      <c r="B6" s="8">
        <v>143760</v>
      </c>
      <c r="C6" s="8">
        <v>154538</v>
      </c>
      <c r="D6" s="8">
        <v>63886</v>
      </c>
      <c r="E6" s="8">
        <v>74422</v>
      </c>
    </row>
    <row r="7" spans="1:5" ht="30" x14ac:dyDescent="0.25">
      <c r="A7" s="2" t="s">
        <v>1181</v>
      </c>
      <c r="B7" s="6">
        <v>1758</v>
      </c>
      <c r="C7" s="6">
        <v>4136</v>
      </c>
      <c r="D7" s="6">
        <v>2198</v>
      </c>
      <c r="E7" s="6">
        <v>2581</v>
      </c>
    </row>
  </sheetData>
  <mergeCells count="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2</v>
      </c>
      <c r="B1" s="7" t="s">
        <v>2</v>
      </c>
      <c r="C1" s="7" t="s">
        <v>31</v>
      </c>
    </row>
    <row r="2" spans="1:3" ht="30" x14ac:dyDescent="0.25">
      <c r="A2" s="1" t="s">
        <v>30</v>
      </c>
      <c r="B2" s="7"/>
      <c r="C2" s="7"/>
    </row>
    <row r="3" spans="1:3" x14ac:dyDescent="0.25">
      <c r="A3" s="3" t="s">
        <v>1023</v>
      </c>
      <c r="B3" s="4" t="s">
        <v>4</v>
      </c>
      <c r="C3" s="4" t="s">
        <v>4</v>
      </c>
    </row>
    <row r="4" spans="1:3" x14ac:dyDescent="0.25">
      <c r="A4" s="2" t="s">
        <v>384</v>
      </c>
      <c r="B4" s="6">
        <v>368573</v>
      </c>
      <c r="C4" s="6">
        <v>308764</v>
      </c>
    </row>
    <row r="5" spans="1:3" x14ac:dyDescent="0.25">
      <c r="A5" s="2" t="s">
        <v>385</v>
      </c>
      <c r="B5" s="8">
        <v>2301</v>
      </c>
      <c r="C5" s="8">
        <v>2047</v>
      </c>
    </row>
    <row r="6" spans="1:3" x14ac:dyDescent="0.25">
      <c r="A6" s="2" t="s">
        <v>104</v>
      </c>
      <c r="B6" s="6">
        <v>370874</v>
      </c>
      <c r="C6" s="6">
        <v>3108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7" width="12.28515625" bestFit="1" customWidth="1"/>
    <col min="8" max="9" width="19" bestFit="1" customWidth="1"/>
    <col min="10" max="11" width="24.85546875" bestFit="1" customWidth="1"/>
    <col min="12" max="13" width="32.7109375" bestFit="1" customWidth="1"/>
    <col min="14" max="15" width="22.85546875" bestFit="1" customWidth="1"/>
  </cols>
  <sheetData>
    <row r="1" spans="1:15" ht="15" customHeight="1" x14ac:dyDescent="0.25">
      <c r="A1" s="1" t="s">
        <v>1183</v>
      </c>
      <c r="B1" s="1" t="s">
        <v>75</v>
      </c>
      <c r="C1" s="7" t="s">
        <v>1</v>
      </c>
      <c r="D1" s="7"/>
      <c r="E1" s="1" t="s">
        <v>76</v>
      </c>
      <c r="F1" s="1"/>
      <c r="G1" s="1"/>
      <c r="H1" s="1"/>
      <c r="I1" s="1"/>
      <c r="J1" s="1"/>
      <c r="K1" s="1"/>
      <c r="L1" s="1"/>
      <c r="M1" s="1"/>
      <c r="N1" s="1"/>
      <c r="O1" s="1"/>
    </row>
    <row r="2" spans="1:15" ht="30" x14ac:dyDescent="0.25">
      <c r="A2" s="1" t="s">
        <v>30</v>
      </c>
      <c r="B2" s="7" t="s">
        <v>77</v>
      </c>
      <c r="C2" s="7" t="s">
        <v>2</v>
      </c>
      <c r="D2" s="7" t="s">
        <v>31</v>
      </c>
      <c r="E2" s="1" t="s">
        <v>78</v>
      </c>
      <c r="F2" s="1" t="s">
        <v>2</v>
      </c>
      <c r="G2" s="1" t="s">
        <v>31</v>
      </c>
      <c r="H2" s="1" t="s">
        <v>2</v>
      </c>
      <c r="I2" s="1" t="s">
        <v>31</v>
      </c>
      <c r="J2" s="1" t="s">
        <v>2</v>
      </c>
      <c r="K2" s="1" t="s">
        <v>31</v>
      </c>
      <c r="L2" s="1" t="s">
        <v>2</v>
      </c>
      <c r="M2" s="1" t="s">
        <v>31</v>
      </c>
      <c r="N2" s="1" t="s">
        <v>2</v>
      </c>
      <c r="O2" s="1" t="s">
        <v>31</v>
      </c>
    </row>
    <row r="3" spans="1:15" x14ac:dyDescent="0.25">
      <c r="A3" s="1"/>
      <c r="B3" s="7"/>
      <c r="C3" s="7"/>
      <c r="D3" s="7"/>
      <c r="E3" s="1" t="s">
        <v>106</v>
      </c>
      <c r="F3" s="1" t="s">
        <v>389</v>
      </c>
      <c r="G3" s="1" t="s">
        <v>389</v>
      </c>
      <c r="H3" s="1" t="s">
        <v>204</v>
      </c>
      <c r="I3" s="1" t="s">
        <v>204</v>
      </c>
      <c r="J3" s="1" t="s">
        <v>205</v>
      </c>
      <c r="K3" s="1" t="s">
        <v>205</v>
      </c>
      <c r="L3" s="1" t="s">
        <v>206</v>
      </c>
      <c r="M3" s="1" t="s">
        <v>206</v>
      </c>
      <c r="N3" s="1" t="s">
        <v>390</v>
      </c>
      <c r="O3" s="1" t="s">
        <v>390</v>
      </c>
    </row>
    <row r="4" spans="1:15" x14ac:dyDescent="0.25">
      <c r="A4" s="3" t="s">
        <v>199</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04</v>
      </c>
      <c r="B5" s="4" t="s">
        <v>4</v>
      </c>
      <c r="C5" s="6">
        <v>274898</v>
      </c>
      <c r="D5" s="6">
        <v>242996</v>
      </c>
      <c r="E5" s="4" t="s">
        <v>4</v>
      </c>
      <c r="F5" s="6">
        <v>40499</v>
      </c>
      <c r="G5" s="6">
        <v>40937</v>
      </c>
      <c r="H5" s="6">
        <v>66459</v>
      </c>
      <c r="I5" s="6">
        <v>65565</v>
      </c>
      <c r="J5" s="6">
        <v>111138</v>
      </c>
      <c r="K5" s="6">
        <v>96026</v>
      </c>
      <c r="L5" s="6">
        <v>44577</v>
      </c>
      <c r="M5" s="6">
        <v>34869</v>
      </c>
      <c r="N5" s="6">
        <v>12225</v>
      </c>
      <c r="O5" s="6">
        <v>5599</v>
      </c>
    </row>
    <row r="6" spans="1:15" x14ac:dyDescent="0.25">
      <c r="A6" s="2" t="s">
        <v>391</v>
      </c>
      <c r="B6" s="4" t="s">
        <v>4</v>
      </c>
      <c r="C6" s="8">
        <v>-73855</v>
      </c>
      <c r="D6" s="8">
        <v>-45134</v>
      </c>
      <c r="E6" s="4" t="s">
        <v>4</v>
      </c>
      <c r="F6" s="4" t="s">
        <v>4</v>
      </c>
      <c r="G6" s="4" t="s">
        <v>4</v>
      </c>
      <c r="H6" s="4" t="s">
        <v>4</v>
      </c>
      <c r="I6" s="4" t="s">
        <v>4</v>
      </c>
      <c r="J6" s="4" t="s">
        <v>4</v>
      </c>
      <c r="K6" s="4" t="s">
        <v>4</v>
      </c>
      <c r="L6" s="4" t="s">
        <v>4</v>
      </c>
      <c r="M6" s="4" t="s">
        <v>4</v>
      </c>
      <c r="N6" s="4" t="s">
        <v>4</v>
      </c>
      <c r="O6" s="4" t="s">
        <v>4</v>
      </c>
    </row>
    <row r="7" spans="1:15" x14ac:dyDescent="0.25">
      <c r="A7" s="2" t="s">
        <v>40</v>
      </c>
      <c r="B7" s="4" t="s">
        <v>4</v>
      </c>
      <c r="C7" s="8">
        <v>201043</v>
      </c>
      <c r="D7" s="8">
        <v>197862</v>
      </c>
      <c r="E7" s="4" t="s">
        <v>4</v>
      </c>
      <c r="F7" s="4" t="s">
        <v>4</v>
      </c>
      <c r="G7" s="4" t="s">
        <v>4</v>
      </c>
      <c r="H7" s="4" t="s">
        <v>4</v>
      </c>
      <c r="I7" s="4" t="s">
        <v>4</v>
      </c>
      <c r="J7" s="4" t="s">
        <v>4</v>
      </c>
      <c r="K7" s="4" t="s">
        <v>4</v>
      </c>
      <c r="L7" s="4" t="s">
        <v>4</v>
      </c>
      <c r="M7" s="4" t="s">
        <v>4</v>
      </c>
      <c r="N7" s="4" t="s">
        <v>4</v>
      </c>
      <c r="O7" s="4" t="s">
        <v>4</v>
      </c>
    </row>
    <row r="8" spans="1:15" x14ac:dyDescent="0.25">
      <c r="A8" s="2" t="s">
        <v>1184</v>
      </c>
      <c r="B8" s="6">
        <v>16423</v>
      </c>
      <c r="C8" s="6">
        <v>32131</v>
      </c>
      <c r="D8" s="6">
        <v>33296</v>
      </c>
      <c r="E8" s="6">
        <v>11976</v>
      </c>
      <c r="F8" s="4" t="s">
        <v>4</v>
      </c>
      <c r="G8" s="4" t="s">
        <v>4</v>
      </c>
      <c r="H8" s="4" t="s">
        <v>4</v>
      </c>
      <c r="I8" s="4" t="s">
        <v>4</v>
      </c>
      <c r="J8" s="4" t="s">
        <v>4</v>
      </c>
      <c r="K8" s="4" t="s">
        <v>4</v>
      </c>
      <c r="L8" s="4" t="s">
        <v>4</v>
      </c>
      <c r="M8" s="4" t="s">
        <v>4</v>
      </c>
      <c r="N8" s="4" t="s">
        <v>4</v>
      </c>
      <c r="O8" s="4" t="s">
        <v>4</v>
      </c>
    </row>
  </sheetData>
  <mergeCells count="4">
    <mergeCell ref="C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6.42578125" bestFit="1" customWidth="1"/>
    <col min="8" max="9" width="12.28515625" bestFit="1" customWidth="1"/>
    <col min="10" max="10" width="16.42578125" bestFit="1" customWidth="1"/>
    <col min="11" max="13" width="12.28515625" bestFit="1" customWidth="1"/>
    <col min="14" max="14" width="12.5703125" bestFit="1" customWidth="1"/>
    <col min="15" max="15" width="12.28515625" bestFit="1" customWidth="1"/>
    <col min="16" max="16" width="12.5703125" bestFit="1" customWidth="1"/>
  </cols>
  <sheetData>
    <row r="1" spans="1:16" ht="15" customHeight="1" x14ac:dyDescent="0.25">
      <c r="A1" s="1" t="s">
        <v>1185</v>
      </c>
      <c r="B1" s="1" t="s">
        <v>75</v>
      </c>
      <c r="C1" s="7" t="s">
        <v>1</v>
      </c>
      <c r="D1" s="7"/>
      <c r="E1" s="1" t="s">
        <v>75</v>
      </c>
      <c r="F1" s="1" t="s">
        <v>1</v>
      </c>
      <c r="G1" s="1" t="s">
        <v>75</v>
      </c>
      <c r="H1" s="7" t="s">
        <v>1</v>
      </c>
      <c r="I1" s="7"/>
      <c r="J1" s="1" t="s">
        <v>75</v>
      </c>
      <c r="K1" s="1"/>
      <c r="L1" s="1"/>
      <c r="M1" s="7" t="s">
        <v>76</v>
      </c>
      <c r="N1" s="7"/>
      <c r="O1" s="7"/>
      <c r="P1" s="7"/>
    </row>
    <row r="2" spans="1:16" ht="30" x14ac:dyDescent="0.25">
      <c r="A2" s="1" t="s">
        <v>30</v>
      </c>
      <c r="B2" s="7" t="s">
        <v>77</v>
      </c>
      <c r="C2" s="7" t="s">
        <v>2</v>
      </c>
      <c r="D2" s="7" t="s">
        <v>31</v>
      </c>
      <c r="E2" s="1" t="s">
        <v>77</v>
      </c>
      <c r="F2" s="1" t="s">
        <v>2</v>
      </c>
      <c r="G2" s="1" t="s">
        <v>77</v>
      </c>
      <c r="H2" s="1" t="s">
        <v>2</v>
      </c>
      <c r="I2" s="1" t="s">
        <v>31</v>
      </c>
      <c r="J2" s="1" t="s">
        <v>77</v>
      </c>
      <c r="K2" s="1" t="s">
        <v>2</v>
      </c>
      <c r="L2" s="1" t="s">
        <v>31</v>
      </c>
      <c r="M2" s="1" t="s">
        <v>77</v>
      </c>
      <c r="N2" s="1" t="s">
        <v>78</v>
      </c>
      <c r="O2" s="1" t="s">
        <v>77</v>
      </c>
      <c r="P2" s="1" t="s">
        <v>78</v>
      </c>
    </row>
    <row r="3" spans="1:16" x14ac:dyDescent="0.25">
      <c r="A3" s="1"/>
      <c r="B3" s="7"/>
      <c r="C3" s="7"/>
      <c r="D3" s="7"/>
      <c r="E3" s="1" t="s">
        <v>399</v>
      </c>
      <c r="F3" s="1" t="s">
        <v>399</v>
      </c>
      <c r="G3" s="1" t="s">
        <v>400</v>
      </c>
      <c r="H3" s="1" t="s">
        <v>400</v>
      </c>
      <c r="I3" s="1" t="s">
        <v>400</v>
      </c>
      <c r="J3" s="1" t="s">
        <v>401</v>
      </c>
      <c r="K3" s="1" t="s">
        <v>401</v>
      </c>
      <c r="L3" s="1" t="s">
        <v>401</v>
      </c>
      <c r="M3" s="1" t="s">
        <v>106</v>
      </c>
      <c r="N3" s="1" t="s">
        <v>106</v>
      </c>
      <c r="O3" s="1" t="s">
        <v>106</v>
      </c>
      <c r="P3" s="1" t="s">
        <v>106</v>
      </c>
    </row>
    <row r="4" spans="1:16" x14ac:dyDescent="0.25">
      <c r="A4" s="1"/>
      <c r="B4" s="7"/>
      <c r="C4" s="7"/>
      <c r="D4" s="7"/>
      <c r="E4" s="1"/>
      <c r="F4" s="1"/>
      <c r="G4" s="1"/>
      <c r="H4" s="1"/>
      <c r="I4" s="1"/>
      <c r="J4" s="1"/>
      <c r="K4" s="1"/>
      <c r="L4" s="1"/>
      <c r="M4" s="1"/>
      <c r="N4" s="1"/>
      <c r="O4" s="1" t="s">
        <v>400</v>
      </c>
      <c r="P4" s="1" t="s">
        <v>400</v>
      </c>
    </row>
    <row r="5" spans="1:16" x14ac:dyDescent="0.25">
      <c r="A5" s="3" t="s">
        <v>4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186</v>
      </c>
      <c r="B6" s="4" t="s">
        <v>4</v>
      </c>
      <c r="C6" s="6">
        <v>167634</v>
      </c>
      <c r="D6" s="6">
        <v>168396</v>
      </c>
      <c r="E6" s="4" t="s">
        <v>4</v>
      </c>
      <c r="F6" s="6">
        <v>79953</v>
      </c>
      <c r="G6" s="4" t="s">
        <v>4</v>
      </c>
      <c r="H6" s="6">
        <v>60999</v>
      </c>
      <c r="I6" s="6">
        <v>61761</v>
      </c>
      <c r="J6" s="4" t="s">
        <v>4</v>
      </c>
      <c r="K6" s="6">
        <v>26682</v>
      </c>
      <c r="L6" s="6">
        <v>26682</v>
      </c>
      <c r="M6" s="6">
        <v>1427</v>
      </c>
      <c r="N6" s="6">
        <v>1414</v>
      </c>
      <c r="O6" s="6">
        <v>1427</v>
      </c>
      <c r="P6" s="6">
        <v>1414</v>
      </c>
    </row>
    <row r="7" spans="1:16" x14ac:dyDescent="0.25">
      <c r="A7" s="2" t="s">
        <v>1187</v>
      </c>
      <c r="B7" s="4" t="s">
        <v>4</v>
      </c>
      <c r="C7" s="4" t="s">
        <v>4</v>
      </c>
      <c r="D7" s="4" t="s">
        <v>4</v>
      </c>
      <c r="E7" s="4" t="s">
        <v>4</v>
      </c>
      <c r="F7" s="4" t="s">
        <v>4</v>
      </c>
      <c r="G7" s="4" t="s">
        <v>4</v>
      </c>
      <c r="H7" s="4" t="s">
        <v>4</v>
      </c>
      <c r="I7" s="4" t="s">
        <v>4</v>
      </c>
      <c r="J7" s="4" t="s">
        <v>4</v>
      </c>
      <c r="K7" s="4" t="s">
        <v>4</v>
      </c>
      <c r="L7" s="4" t="s">
        <v>4</v>
      </c>
      <c r="M7" s="8">
        <v>-1427</v>
      </c>
      <c r="N7" s="4" t="s">
        <v>4</v>
      </c>
      <c r="O7" s="8">
        <v>-1427</v>
      </c>
      <c r="P7" s="4" t="s">
        <v>4</v>
      </c>
    </row>
    <row r="8" spans="1:16" x14ac:dyDescent="0.25">
      <c r="A8" s="2" t="s">
        <v>1188</v>
      </c>
      <c r="B8" s="8">
        <v>171144</v>
      </c>
      <c r="C8" s="8">
        <v>50602</v>
      </c>
      <c r="D8" s="4" t="s">
        <v>4</v>
      </c>
      <c r="E8" s="8">
        <v>79953</v>
      </c>
      <c r="F8" s="8">
        <v>12651</v>
      </c>
      <c r="G8" s="8">
        <v>64509</v>
      </c>
      <c r="H8" s="8">
        <v>37951</v>
      </c>
      <c r="I8" s="4" t="s">
        <v>4</v>
      </c>
      <c r="J8" s="8">
        <v>26682</v>
      </c>
      <c r="K8" s="4" t="s">
        <v>4</v>
      </c>
      <c r="L8" s="4" t="s">
        <v>4</v>
      </c>
      <c r="M8" s="4" t="s">
        <v>4</v>
      </c>
      <c r="N8" s="4" t="s">
        <v>4</v>
      </c>
      <c r="O8" s="4" t="s">
        <v>4</v>
      </c>
      <c r="P8" s="4" t="s">
        <v>4</v>
      </c>
    </row>
    <row r="9" spans="1:16" x14ac:dyDescent="0.25">
      <c r="A9" s="2" t="s">
        <v>403</v>
      </c>
      <c r="B9" s="8">
        <v>-2748</v>
      </c>
      <c r="C9" s="8">
        <v>2510</v>
      </c>
      <c r="D9" s="4">
        <v>-762</v>
      </c>
      <c r="E9" s="4" t="s">
        <v>4</v>
      </c>
      <c r="F9" s="4">
        <v>345</v>
      </c>
      <c r="G9" s="8">
        <v>-2748</v>
      </c>
      <c r="H9" s="8">
        <v>2165</v>
      </c>
      <c r="I9" s="4">
        <v>-762</v>
      </c>
      <c r="J9" s="4" t="s">
        <v>4</v>
      </c>
      <c r="K9" s="4" t="s">
        <v>4</v>
      </c>
      <c r="L9" s="4" t="s">
        <v>4</v>
      </c>
      <c r="M9" s="4" t="s">
        <v>4</v>
      </c>
      <c r="N9" s="4">
        <v>13</v>
      </c>
      <c r="O9" s="4" t="s">
        <v>4</v>
      </c>
      <c r="P9" s="4">
        <v>13</v>
      </c>
    </row>
    <row r="10" spans="1:16" x14ac:dyDescent="0.25">
      <c r="A10" s="2" t="s">
        <v>1189</v>
      </c>
      <c r="B10" s="6">
        <v>168396</v>
      </c>
      <c r="C10" s="6">
        <v>220746</v>
      </c>
      <c r="D10" s="6">
        <v>167634</v>
      </c>
      <c r="E10" s="6">
        <v>79953</v>
      </c>
      <c r="F10" s="6">
        <v>92949</v>
      </c>
      <c r="G10" s="6">
        <v>61761</v>
      </c>
      <c r="H10" s="6">
        <v>101115</v>
      </c>
      <c r="I10" s="6">
        <v>60999</v>
      </c>
      <c r="J10" s="6">
        <v>26682</v>
      </c>
      <c r="K10" s="6">
        <v>26682</v>
      </c>
      <c r="L10" s="6">
        <v>26682</v>
      </c>
      <c r="M10" s="4" t="s">
        <v>4</v>
      </c>
      <c r="N10" s="6">
        <v>1427</v>
      </c>
      <c r="O10" s="4" t="s">
        <v>4</v>
      </c>
      <c r="P10" s="6">
        <v>1427</v>
      </c>
    </row>
  </sheetData>
  <mergeCells count="6">
    <mergeCell ref="C1:D1"/>
    <mergeCell ref="H1:I1"/>
    <mergeCell ref="M1:P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9" width="26.7109375" bestFit="1" customWidth="1"/>
    <col min="10" max="11" width="30.28515625" bestFit="1" customWidth="1"/>
    <col min="12" max="13" width="26.7109375" bestFit="1" customWidth="1"/>
    <col min="14" max="17" width="27.42578125" bestFit="1" customWidth="1"/>
    <col min="18" max="19" width="23.85546875" bestFit="1" customWidth="1"/>
    <col min="20" max="21" width="30.28515625" bestFit="1" customWidth="1"/>
    <col min="22" max="22" width="12.28515625" bestFit="1" customWidth="1"/>
  </cols>
  <sheetData>
    <row r="1" spans="1:22" ht="15" customHeight="1" x14ac:dyDescent="0.25">
      <c r="A1" s="1" t="s">
        <v>1190</v>
      </c>
      <c r="B1" s="1" t="s">
        <v>75</v>
      </c>
      <c r="C1" s="7" t="s">
        <v>1</v>
      </c>
      <c r="D1" s="7"/>
      <c r="E1" s="1" t="s">
        <v>76</v>
      </c>
      <c r="F1" s="1"/>
      <c r="G1" s="1"/>
      <c r="H1" s="7" t="s">
        <v>1</v>
      </c>
      <c r="I1" s="7"/>
      <c r="J1" s="1" t="s">
        <v>1119</v>
      </c>
      <c r="K1" s="7"/>
      <c r="L1" s="7"/>
      <c r="M1" s="1" t="s">
        <v>1119</v>
      </c>
      <c r="N1" s="1"/>
      <c r="O1" s="1"/>
      <c r="P1" s="7" t="s">
        <v>1</v>
      </c>
      <c r="Q1" s="7"/>
      <c r="R1" s="7"/>
      <c r="S1" s="1"/>
      <c r="T1" s="1" t="s">
        <v>1119</v>
      </c>
      <c r="U1" s="7" t="s">
        <v>1</v>
      </c>
      <c r="V1" s="7"/>
    </row>
    <row r="2" spans="1:22" ht="30" x14ac:dyDescent="0.25">
      <c r="A2" s="1" t="s">
        <v>30</v>
      </c>
      <c r="B2" s="7" t="s">
        <v>77</v>
      </c>
      <c r="C2" s="7" t="s">
        <v>2</v>
      </c>
      <c r="D2" s="7" t="s">
        <v>31</v>
      </c>
      <c r="E2" s="1" t="s">
        <v>78</v>
      </c>
      <c r="F2" s="1" t="s">
        <v>2</v>
      </c>
      <c r="G2" s="1" t="s">
        <v>31</v>
      </c>
      <c r="H2" s="1" t="s">
        <v>2</v>
      </c>
      <c r="I2" s="1" t="s">
        <v>2</v>
      </c>
      <c r="J2" s="1" t="s">
        <v>78</v>
      </c>
      <c r="K2" s="1" t="s">
        <v>2</v>
      </c>
      <c r="L2" s="1" t="s">
        <v>2</v>
      </c>
      <c r="M2" s="1" t="s">
        <v>1120</v>
      </c>
      <c r="N2" s="1" t="s">
        <v>2</v>
      </c>
      <c r="O2" s="1" t="s">
        <v>31</v>
      </c>
      <c r="P2" s="1" t="s">
        <v>2</v>
      </c>
      <c r="Q2" s="1" t="s">
        <v>2</v>
      </c>
      <c r="R2" s="1" t="s">
        <v>2</v>
      </c>
      <c r="S2" s="1" t="s">
        <v>31</v>
      </c>
      <c r="T2" s="1" t="s">
        <v>78</v>
      </c>
      <c r="U2" s="1" t="s">
        <v>2</v>
      </c>
      <c r="V2" s="1" t="s">
        <v>2</v>
      </c>
    </row>
    <row r="3" spans="1:22" x14ac:dyDescent="0.25">
      <c r="A3" s="1"/>
      <c r="B3" s="7"/>
      <c r="C3" s="7"/>
      <c r="D3" s="7"/>
      <c r="E3" s="1" t="s">
        <v>106</v>
      </c>
      <c r="F3" s="1" t="s">
        <v>265</v>
      </c>
      <c r="G3" s="1" t="s">
        <v>265</v>
      </c>
      <c r="H3" s="1" t="s">
        <v>265</v>
      </c>
      <c r="I3" s="1" t="s">
        <v>265</v>
      </c>
      <c r="J3" s="1" t="s">
        <v>265</v>
      </c>
      <c r="K3" s="1" t="s">
        <v>265</v>
      </c>
      <c r="L3" s="1" t="s">
        <v>265</v>
      </c>
      <c r="M3" s="1" t="s">
        <v>265</v>
      </c>
      <c r="N3" s="1" t="s">
        <v>430</v>
      </c>
      <c r="O3" s="1" t="s">
        <v>430</v>
      </c>
      <c r="P3" s="1" t="s">
        <v>430</v>
      </c>
      <c r="Q3" s="1" t="s">
        <v>430</v>
      </c>
      <c r="R3" s="1" t="s">
        <v>325</v>
      </c>
      <c r="S3" s="1" t="s">
        <v>325</v>
      </c>
      <c r="T3" s="1" t="s">
        <v>325</v>
      </c>
      <c r="U3" s="1" t="s">
        <v>325</v>
      </c>
      <c r="V3" s="1" t="s">
        <v>401</v>
      </c>
    </row>
    <row r="4" spans="1:22" x14ac:dyDescent="0.25">
      <c r="A4" s="1"/>
      <c r="B4" s="7"/>
      <c r="C4" s="7"/>
      <c r="D4" s="7"/>
      <c r="E4" s="1"/>
      <c r="F4" s="1"/>
      <c r="G4" s="1"/>
      <c r="H4" s="1" t="s">
        <v>1060</v>
      </c>
      <c r="I4" s="1" t="s">
        <v>1066</v>
      </c>
      <c r="J4" s="1" t="s">
        <v>305</v>
      </c>
      <c r="K4" s="1" t="s">
        <v>305</v>
      </c>
      <c r="L4" s="1" t="s">
        <v>1126</v>
      </c>
      <c r="M4" s="1" t="s">
        <v>1126</v>
      </c>
      <c r="N4" s="1"/>
      <c r="O4" s="1"/>
      <c r="P4" s="1" t="s">
        <v>1060</v>
      </c>
      <c r="Q4" s="1" t="s">
        <v>1066</v>
      </c>
      <c r="R4" s="1"/>
      <c r="S4" s="1"/>
      <c r="T4" s="1" t="s">
        <v>305</v>
      </c>
      <c r="U4" s="1" t="s">
        <v>305</v>
      </c>
      <c r="V4" s="1"/>
    </row>
    <row r="5" spans="1:22" x14ac:dyDescent="0.25">
      <c r="A5" s="1"/>
      <c r="B5" s="7"/>
      <c r="C5" s="7"/>
      <c r="D5" s="7"/>
      <c r="E5" s="1"/>
      <c r="F5" s="1"/>
      <c r="G5" s="1"/>
      <c r="H5" s="1"/>
      <c r="I5" s="1"/>
      <c r="J5" s="1"/>
      <c r="K5" s="1"/>
      <c r="L5" s="1"/>
      <c r="M5" s="1" t="s">
        <v>1014</v>
      </c>
      <c r="N5" s="1"/>
      <c r="O5" s="1"/>
      <c r="P5" s="1"/>
      <c r="Q5" s="1"/>
      <c r="R5" s="1"/>
      <c r="S5" s="1"/>
      <c r="T5" s="1"/>
      <c r="U5" s="1"/>
      <c r="V5" s="1"/>
    </row>
    <row r="6" spans="1:22" x14ac:dyDescent="0.25">
      <c r="A6" s="3" t="s">
        <v>11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080</v>
      </c>
      <c r="B7" s="4" t="s">
        <v>4</v>
      </c>
      <c r="C7" s="4" t="s">
        <v>4</v>
      </c>
      <c r="D7" s="4" t="s">
        <v>4</v>
      </c>
      <c r="E7" s="4" t="s">
        <v>4</v>
      </c>
      <c r="F7" s="4" t="s">
        <v>4</v>
      </c>
      <c r="G7" s="4" t="s">
        <v>4</v>
      </c>
      <c r="H7" s="4" t="s">
        <v>1081</v>
      </c>
      <c r="I7" s="4" t="s">
        <v>1082</v>
      </c>
      <c r="J7" s="4" t="s">
        <v>1082</v>
      </c>
      <c r="K7" s="4" t="s">
        <v>4</v>
      </c>
      <c r="L7" s="4" t="s">
        <v>4</v>
      </c>
      <c r="M7" s="4" t="s">
        <v>1081</v>
      </c>
      <c r="N7" s="4" t="s">
        <v>4</v>
      </c>
      <c r="O7" s="4" t="s">
        <v>4</v>
      </c>
      <c r="P7" s="4" t="s">
        <v>1147</v>
      </c>
      <c r="Q7" s="4" t="s">
        <v>1192</v>
      </c>
      <c r="R7" s="4" t="s">
        <v>1083</v>
      </c>
      <c r="S7" s="4" t="s">
        <v>4</v>
      </c>
      <c r="T7" s="4" t="s">
        <v>1083</v>
      </c>
      <c r="U7" s="4" t="s">
        <v>1083</v>
      </c>
      <c r="V7" s="4" t="s">
        <v>1084</v>
      </c>
    </row>
    <row r="8" spans="1:22" x14ac:dyDescent="0.25">
      <c r="A8" s="2" t="s">
        <v>1193</v>
      </c>
      <c r="B8" s="4" t="s">
        <v>4</v>
      </c>
      <c r="C8" s="6">
        <v>85997</v>
      </c>
      <c r="D8" s="6">
        <v>79736</v>
      </c>
      <c r="E8" s="4" t="s">
        <v>4</v>
      </c>
      <c r="F8" s="6">
        <v>81173</v>
      </c>
      <c r="G8" s="6">
        <v>75600</v>
      </c>
      <c r="H8" s="4" t="s">
        <v>4</v>
      </c>
      <c r="I8" s="4" t="s">
        <v>4</v>
      </c>
      <c r="J8" s="4" t="s">
        <v>4</v>
      </c>
      <c r="K8" s="4" t="s">
        <v>4</v>
      </c>
      <c r="L8" s="4" t="s">
        <v>4</v>
      </c>
      <c r="M8" s="4" t="s">
        <v>4</v>
      </c>
      <c r="N8" s="6">
        <v>2456</v>
      </c>
      <c r="O8" s="6">
        <v>2536</v>
      </c>
      <c r="P8" s="4" t="s">
        <v>4</v>
      </c>
      <c r="Q8" s="4" t="s">
        <v>4</v>
      </c>
      <c r="R8" s="6">
        <v>1600</v>
      </c>
      <c r="S8" s="6">
        <v>1600</v>
      </c>
      <c r="T8" s="4" t="s">
        <v>4</v>
      </c>
      <c r="U8" s="4" t="s">
        <v>4</v>
      </c>
      <c r="V8" s="6">
        <v>768</v>
      </c>
    </row>
    <row r="9" spans="1:22" x14ac:dyDescent="0.25">
      <c r="A9" s="2" t="s">
        <v>1194</v>
      </c>
      <c r="B9" s="4" t="s">
        <v>4</v>
      </c>
      <c r="C9" s="8">
        <v>-17574</v>
      </c>
      <c r="D9" s="8">
        <v>-10193</v>
      </c>
      <c r="E9" s="4" t="s">
        <v>4</v>
      </c>
      <c r="F9" s="8">
        <v>-14522</v>
      </c>
      <c r="G9" s="8">
        <v>-8100</v>
      </c>
      <c r="H9" s="4" t="s">
        <v>4</v>
      </c>
      <c r="I9" s="4" t="s">
        <v>4</v>
      </c>
      <c r="J9" s="4" t="s">
        <v>4</v>
      </c>
      <c r="K9" s="4" t="s">
        <v>4</v>
      </c>
      <c r="L9" s="4" t="s">
        <v>4</v>
      </c>
      <c r="M9" s="4" t="s">
        <v>4</v>
      </c>
      <c r="N9" s="8">
        <v>-1367</v>
      </c>
      <c r="O9" s="8">
        <v>-1293</v>
      </c>
      <c r="P9" s="4" t="s">
        <v>4</v>
      </c>
      <c r="Q9" s="4" t="s">
        <v>4</v>
      </c>
      <c r="R9" s="8">
        <v>-1333</v>
      </c>
      <c r="S9" s="4">
        <v>-800</v>
      </c>
      <c r="T9" s="4" t="s">
        <v>4</v>
      </c>
      <c r="U9" s="4" t="s">
        <v>4</v>
      </c>
      <c r="V9" s="4">
        <v>-352</v>
      </c>
    </row>
    <row r="10" spans="1:22" x14ac:dyDescent="0.25">
      <c r="A10" s="2" t="s">
        <v>1195</v>
      </c>
      <c r="B10" s="4" t="s">
        <v>4</v>
      </c>
      <c r="C10" s="8">
        <v>68423</v>
      </c>
      <c r="D10" s="8">
        <v>69543</v>
      </c>
      <c r="E10" s="4" t="s">
        <v>4</v>
      </c>
      <c r="F10" s="8">
        <v>66651</v>
      </c>
      <c r="G10" s="8">
        <v>67500</v>
      </c>
      <c r="H10" s="4" t="s">
        <v>4</v>
      </c>
      <c r="I10" s="4" t="s">
        <v>4</v>
      </c>
      <c r="J10" s="4" t="s">
        <v>4</v>
      </c>
      <c r="K10" s="8">
        <v>62100</v>
      </c>
      <c r="L10" s="8">
        <v>4551</v>
      </c>
      <c r="M10" s="4" t="s">
        <v>4</v>
      </c>
      <c r="N10" s="8">
        <v>1089</v>
      </c>
      <c r="O10" s="8">
        <v>1243</v>
      </c>
      <c r="P10" s="4" t="s">
        <v>4</v>
      </c>
      <c r="Q10" s="4" t="s">
        <v>4</v>
      </c>
      <c r="R10" s="4">
        <v>267</v>
      </c>
      <c r="S10" s="4">
        <v>800</v>
      </c>
      <c r="T10" s="4" t="s">
        <v>4</v>
      </c>
      <c r="U10" s="4" t="s">
        <v>4</v>
      </c>
      <c r="V10" s="4">
        <v>416</v>
      </c>
    </row>
    <row r="11" spans="1:22" ht="30" x14ac:dyDescent="0.25">
      <c r="A11" s="2" t="s">
        <v>1196</v>
      </c>
      <c r="B11" s="6">
        <v>3390</v>
      </c>
      <c r="C11" s="6">
        <v>7391</v>
      </c>
      <c r="D11" s="6">
        <v>6788</v>
      </c>
      <c r="E11" s="6">
        <v>12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sheetData>
  <mergeCells count="8">
    <mergeCell ref="C1:D1"/>
    <mergeCell ref="H1:I1"/>
    <mergeCell ref="K1:L1"/>
    <mergeCell ref="P1:R1"/>
    <mergeCell ref="U1:V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7</v>
      </c>
      <c r="B1" s="7" t="s">
        <v>2</v>
      </c>
    </row>
    <row r="2" spans="1:2" ht="30" x14ac:dyDescent="0.25">
      <c r="A2" s="1" t="s">
        <v>30</v>
      </c>
      <c r="B2" s="7"/>
    </row>
    <row r="3" spans="1:2" x14ac:dyDescent="0.25">
      <c r="A3" s="3" t="s">
        <v>1198</v>
      </c>
      <c r="B3" s="4" t="s">
        <v>4</v>
      </c>
    </row>
    <row r="4" spans="1:2" x14ac:dyDescent="0.25">
      <c r="A4" s="2">
        <v>2014</v>
      </c>
      <c r="B4" s="6">
        <v>7190</v>
      </c>
    </row>
    <row r="5" spans="1:2" x14ac:dyDescent="0.25">
      <c r="A5" s="2">
        <v>2015</v>
      </c>
      <c r="B5" s="8">
        <v>6581</v>
      </c>
    </row>
    <row r="6" spans="1:2" x14ac:dyDescent="0.25">
      <c r="A6" s="2">
        <v>2016</v>
      </c>
      <c r="B6" s="8">
        <v>6550</v>
      </c>
    </row>
    <row r="7" spans="1:2" x14ac:dyDescent="0.25">
      <c r="A7" s="2">
        <v>2017</v>
      </c>
      <c r="B7" s="8">
        <v>6550</v>
      </c>
    </row>
    <row r="8" spans="1:2" x14ac:dyDescent="0.25">
      <c r="A8" s="2">
        <v>2018</v>
      </c>
      <c r="B8" s="6">
        <v>55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42578125" bestFit="1" customWidth="1"/>
    <col min="3" max="3" width="36.5703125" bestFit="1" customWidth="1"/>
    <col min="4" max="4" width="11.85546875" bestFit="1" customWidth="1"/>
    <col min="5" max="6" width="36.5703125" bestFit="1" customWidth="1"/>
  </cols>
  <sheetData>
    <row r="1" spans="1:6" ht="15" customHeight="1" x14ac:dyDescent="0.25">
      <c r="A1" s="1" t="s">
        <v>103</v>
      </c>
      <c r="B1" s="7" t="s">
        <v>104</v>
      </c>
      <c r="C1" s="7" t="s">
        <v>105</v>
      </c>
      <c r="D1" s="7" t="s">
        <v>106</v>
      </c>
      <c r="E1" s="1" t="s">
        <v>106</v>
      </c>
      <c r="F1" s="1" t="s">
        <v>106</v>
      </c>
    </row>
    <row r="2" spans="1:6" ht="30" x14ac:dyDescent="0.25">
      <c r="A2" s="1" t="s">
        <v>30</v>
      </c>
      <c r="B2" s="7"/>
      <c r="C2" s="7"/>
      <c r="D2" s="7"/>
      <c r="E2" s="1" t="s">
        <v>107</v>
      </c>
      <c r="F2" s="1" t="s">
        <v>105</v>
      </c>
    </row>
    <row r="3" spans="1:6" x14ac:dyDescent="0.25">
      <c r="A3" s="2" t="s">
        <v>108</v>
      </c>
      <c r="B3" s="4" t="s">
        <v>4</v>
      </c>
      <c r="C3" s="4" t="s">
        <v>4</v>
      </c>
      <c r="D3" s="6">
        <v>480540</v>
      </c>
      <c r="E3" s="6">
        <v>494965</v>
      </c>
      <c r="F3" s="6">
        <v>-14425</v>
      </c>
    </row>
    <row r="4" spans="1:6" x14ac:dyDescent="0.25">
      <c r="A4" s="3" t="s">
        <v>109</v>
      </c>
      <c r="B4" s="4" t="s">
        <v>4</v>
      </c>
      <c r="C4" s="4" t="s">
        <v>4</v>
      </c>
      <c r="D4" s="4" t="s">
        <v>4</v>
      </c>
      <c r="E4" s="4" t="s">
        <v>4</v>
      </c>
      <c r="F4" s="4" t="s">
        <v>4</v>
      </c>
    </row>
    <row r="5" spans="1:6" ht="30" x14ac:dyDescent="0.25">
      <c r="A5" s="2" t="s">
        <v>110</v>
      </c>
      <c r="B5" s="4" t="s">
        <v>4</v>
      </c>
      <c r="C5" s="4" t="s">
        <v>4</v>
      </c>
      <c r="D5" s="8">
        <v>-11628</v>
      </c>
      <c r="E5" s="8">
        <v>-11628</v>
      </c>
      <c r="F5" s="4" t="s">
        <v>4</v>
      </c>
    </row>
    <row r="6" spans="1:6" x14ac:dyDescent="0.25">
      <c r="A6" s="3" t="s">
        <v>111</v>
      </c>
      <c r="B6" s="4" t="s">
        <v>4</v>
      </c>
      <c r="C6" s="4" t="s">
        <v>4</v>
      </c>
      <c r="D6" s="4" t="s">
        <v>4</v>
      </c>
      <c r="E6" s="4" t="s">
        <v>4</v>
      </c>
      <c r="F6" s="4" t="s">
        <v>4</v>
      </c>
    </row>
    <row r="7" spans="1:6" x14ac:dyDescent="0.25">
      <c r="A7" s="2" t="s">
        <v>112</v>
      </c>
      <c r="B7" s="4" t="s">
        <v>4</v>
      </c>
      <c r="C7" s="4" t="s">
        <v>4</v>
      </c>
      <c r="D7" s="8">
        <v>25892</v>
      </c>
      <c r="E7" s="8">
        <v>25892</v>
      </c>
      <c r="F7" s="4" t="s">
        <v>4</v>
      </c>
    </row>
    <row r="8" spans="1:6" ht="30" x14ac:dyDescent="0.25">
      <c r="A8" s="2" t="s">
        <v>97</v>
      </c>
      <c r="B8" s="4" t="s">
        <v>4</v>
      </c>
      <c r="C8" s="4" t="s">
        <v>4</v>
      </c>
      <c r="D8" s="8">
        <v>-1524</v>
      </c>
      <c r="E8" s="4" t="s">
        <v>4</v>
      </c>
      <c r="F8" s="8">
        <v>-1524</v>
      </c>
    </row>
    <row r="9" spans="1:6" x14ac:dyDescent="0.25">
      <c r="A9" s="2" t="s">
        <v>113</v>
      </c>
      <c r="B9" s="4" t="s">
        <v>4</v>
      </c>
      <c r="C9" s="4" t="s">
        <v>4</v>
      </c>
      <c r="D9" s="8">
        <v>493280</v>
      </c>
      <c r="E9" s="8">
        <v>509229</v>
      </c>
      <c r="F9" s="8">
        <v>-15949</v>
      </c>
    </row>
    <row r="10" spans="1:6" x14ac:dyDescent="0.25">
      <c r="A10" s="3" t="s">
        <v>111</v>
      </c>
      <c r="B10" s="4" t="s">
        <v>4</v>
      </c>
      <c r="C10" s="4" t="s">
        <v>4</v>
      </c>
      <c r="D10" s="4" t="s">
        <v>4</v>
      </c>
      <c r="E10" s="4" t="s">
        <v>4</v>
      </c>
      <c r="F10" s="4" t="s">
        <v>4</v>
      </c>
    </row>
    <row r="11" spans="1:6" x14ac:dyDescent="0.25">
      <c r="A11" s="2" t="s">
        <v>114</v>
      </c>
      <c r="B11" s="4" t="s">
        <v>4</v>
      </c>
      <c r="C11" s="4" t="s">
        <v>4</v>
      </c>
      <c r="D11" s="6">
        <v>-493280</v>
      </c>
      <c r="E11" s="6">
        <v>-509229</v>
      </c>
      <c r="F11" s="6">
        <v>15949</v>
      </c>
    </row>
    <row r="12" spans="1:6" x14ac:dyDescent="0.25">
      <c r="A12" s="2" t="s">
        <v>115</v>
      </c>
      <c r="B12" s="4" t="s">
        <v>4</v>
      </c>
      <c r="C12" s="4" t="s">
        <v>4</v>
      </c>
      <c r="D12" s="4" t="s">
        <v>4</v>
      </c>
      <c r="E12" s="4" t="s">
        <v>4</v>
      </c>
      <c r="F12" s="4" t="s">
        <v>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7" t="s">
        <v>2</v>
      </c>
      <c r="C1" s="7" t="s">
        <v>31</v>
      </c>
    </row>
    <row r="2" spans="1:3" ht="30" x14ac:dyDescent="0.25">
      <c r="A2" s="1" t="s">
        <v>30</v>
      </c>
      <c r="B2" s="7"/>
      <c r="C2" s="7"/>
    </row>
    <row r="3" spans="1:3" x14ac:dyDescent="0.25">
      <c r="A3" s="3" t="s">
        <v>342</v>
      </c>
      <c r="B3" s="4" t="s">
        <v>4</v>
      </c>
      <c r="C3" s="4" t="s">
        <v>4</v>
      </c>
    </row>
    <row r="4" spans="1:3" x14ac:dyDescent="0.25">
      <c r="A4" s="2" t="s">
        <v>448</v>
      </c>
      <c r="B4" s="6">
        <v>26932</v>
      </c>
      <c r="C4" s="6">
        <v>27245</v>
      </c>
    </row>
    <row r="5" spans="1:3" x14ac:dyDescent="0.25">
      <c r="A5" s="2" t="s">
        <v>401</v>
      </c>
      <c r="B5" s="8">
        <v>3428</v>
      </c>
      <c r="C5" s="8">
        <v>2643</v>
      </c>
    </row>
    <row r="6" spans="1:3" x14ac:dyDescent="0.25">
      <c r="A6" s="2" t="s">
        <v>104</v>
      </c>
      <c r="B6" s="6">
        <v>30360</v>
      </c>
      <c r="C6" s="6">
        <v>298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7" t="s">
        <v>2</v>
      </c>
      <c r="C1" s="7" t="s">
        <v>31</v>
      </c>
    </row>
    <row r="2" spans="1:3" ht="30" x14ac:dyDescent="0.25">
      <c r="A2" s="1" t="s">
        <v>30</v>
      </c>
      <c r="B2" s="7"/>
      <c r="C2" s="7"/>
    </row>
    <row r="3" spans="1:3" ht="30" x14ac:dyDescent="0.25">
      <c r="A3" s="3" t="s">
        <v>449</v>
      </c>
      <c r="B3" s="4" t="s">
        <v>4</v>
      </c>
      <c r="C3" s="4" t="s">
        <v>4</v>
      </c>
    </row>
    <row r="4" spans="1:3" ht="45" x14ac:dyDescent="0.25">
      <c r="A4" s="2" t="s">
        <v>452</v>
      </c>
      <c r="B4" s="6">
        <v>52004</v>
      </c>
      <c r="C4" s="4" t="s">
        <v>4</v>
      </c>
    </row>
    <row r="5" spans="1:3" ht="30" x14ac:dyDescent="0.25">
      <c r="A5" s="2" t="s">
        <v>453</v>
      </c>
      <c r="B5" s="8">
        <v>5036</v>
      </c>
      <c r="C5" s="8">
        <v>3369</v>
      </c>
    </row>
    <row r="6" spans="1:3" ht="45" x14ac:dyDescent="0.25">
      <c r="A6" s="2" t="s">
        <v>454</v>
      </c>
      <c r="B6" s="6">
        <v>57040</v>
      </c>
      <c r="C6" s="6">
        <v>33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7" t="s">
        <v>2</v>
      </c>
      <c r="C1" s="7" t="s">
        <v>31</v>
      </c>
    </row>
    <row r="2" spans="1:3" ht="30" x14ac:dyDescent="0.25">
      <c r="A2" s="1" t="s">
        <v>30</v>
      </c>
      <c r="B2" s="7"/>
      <c r="C2" s="7"/>
    </row>
    <row r="3" spans="1:3" x14ac:dyDescent="0.25">
      <c r="A3" s="3" t="s">
        <v>1202</v>
      </c>
      <c r="B3" s="4" t="s">
        <v>4</v>
      </c>
      <c r="C3" s="4" t="s">
        <v>4</v>
      </c>
    </row>
    <row r="4" spans="1:3" x14ac:dyDescent="0.25">
      <c r="A4" s="2" t="s">
        <v>460</v>
      </c>
      <c r="B4" s="6">
        <v>665298</v>
      </c>
      <c r="C4" s="6">
        <v>607621</v>
      </c>
    </row>
    <row r="5" spans="1:3" x14ac:dyDescent="0.25">
      <c r="A5" s="2" t="s">
        <v>1203</v>
      </c>
      <c r="B5" s="8">
        <v>-5958</v>
      </c>
      <c r="C5" s="8">
        <v>-3619</v>
      </c>
    </row>
    <row r="6" spans="1:3" ht="30" x14ac:dyDescent="0.25">
      <c r="A6" s="2" t="s">
        <v>464</v>
      </c>
      <c r="B6" s="8">
        <v>-5036</v>
      </c>
      <c r="C6" s="8">
        <v>-3369</v>
      </c>
    </row>
    <row r="7" spans="1:3" x14ac:dyDescent="0.25">
      <c r="A7" s="2" t="s">
        <v>467</v>
      </c>
      <c r="B7" s="8">
        <v>654304</v>
      </c>
      <c r="C7" s="8">
        <v>600633</v>
      </c>
    </row>
    <row r="8" spans="1:3" x14ac:dyDescent="0.25">
      <c r="A8" s="2" t="s">
        <v>456</v>
      </c>
      <c r="B8" s="4" t="s">
        <v>4</v>
      </c>
      <c r="C8" s="4" t="s">
        <v>4</v>
      </c>
    </row>
    <row r="9" spans="1:3" x14ac:dyDescent="0.25">
      <c r="A9" s="3" t="s">
        <v>1202</v>
      </c>
      <c r="B9" s="4" t="s">
        <v>4</v>
      </c>
      <c r="C9" s="4" t="s">
        <v>4</v>
      </c>
    </row>
    <row r="10" spans="1:3" x14ac:dyDescent="0.25">
      <c r="A10" s="2" t="s">
        <v>460</v>
      </c>
      <c r="B10" s="4" t="s">
        <v>4</v>
      </c>
      <c r="C10" s="8">
        <v>112375</v>
      </c>
    </row>
    <row r="11" spans="1:3" x14ac:dyDescent="0.25">
      <c r="A11" s="2" t="s">
        <v>457</v>
      </c>
      <c r="B11" s="4" t="s">
        <v>4</v>
      </c>
      <c r="C11" s="4" t="s">
        <v>4</v>
      </c>
    </row>
    <row r="12" spans="1:3" x14ac:dyDescent="0.25">
      <c r="A12" s="3" t="s">
        <v>1202</v>
      </c>
      <c r="B12" s="4" t="s">
        <v>4</v>
      </c>
      <c r="C12" s="4" t="s">
        <v>4</v>
      </c>
    </row>
    <row r="13" spans="1:3" x14ac:dyDescent="0.25">
      <c r="A13" s="2" t="s">
        <v>460</v>
      </c>
      <c r="B13" s="8">
        <v>490125</v>
      </c>
      <c r="C13" s="8">
        <v>320125</v>
      </c>
    </row>
    <row r="14" spans="1:3" x14ac:dyDescent="0.25">
      <c r="A14" s="2" t="s">
        <v>1203</v>
      </c>
      <c r="B14" s="8">
        <v>-2873</v>
      </c>
      <c r="C14" s="4" t="s">
        <v>4</v>
      </c>
    </row>
    <row r="15" spans="1:3" x14ac:dyDescent="0.25">
      <c r="A15" s="2" t="s">
        <v>458</v>
      </c>
      <c r="B15" s="4" t="s">
        <v>4</v>
      </c>
      <c r="C15" s="4" t="s">
        <v>4</v>
      </c>
    </row>
    <row r="16" spans="1:3" x14ac:dyDescent="0.25">
      <c r="A16" s="3" t="s">
        <v>1202</v>
      </c>
      <c r="B16" s="4" t="s">
        <v>4</v>
      </c>
      <c r="C16" s="4" t="s">
        <v>4</v>
      </c>
    </row>
    <row r="17" spans="1:3" x14ac:dyDescent="0.25">
      <c r="A17" s="2" t="s">
        <v>460</v>
      </c>
      <c r="B17" s="8">
        <v>175000</v>
      </c>
      <c r="C17" s="8">
        <v>175000</v>
      </c>
    </row>
    <row r="18" spans="1:3" x14ac:dyDescent="0.25">
      <c r="A18" s="2" t="s">
        <v>459</v>
      </c>
      <c r="B18" s="4" t="s">
        <v>4</v>
      </c>
      <c r="C18" s="4" t="s">
        <v>4</v>
      </c>
    </row>
    <row r="19" spans="1:3" x14ac:dyDescent="0.25">
      <c r="A19" s="3" t="s">
        <v>1202</v>
      </c>
      <c r="B19" s="4" t="s">
        <v>4</v>
      </c>
      <c r="C19" s="4" t="s">
        <v>4</v>
      </c>
    </row>
    <row r="20" spans="1:3" x14ac:dyDescent="0.25">
      <c r="A20" s="2" t="s">
        <v>460</v>
      </c>
      <c r="B20" s="6">
        <v>173</v>
      </c>
      <c r="C20" s="6">
        <v>1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5.42578125" bestFit="1" customWidth="1"/>
    <col min="6" max="7" width="12.28515625" bestFit="1" customWidth="1"/>
    <col min="8" max="9" width="12.5703125" bestFit="1" customWidth="1"/>
    <col min="10" max="11" width="20.28515625" bestFit="1" customWidth="1"/>
    <col min="12" max="13" width="19.5703125" bestFit="1" customWidth="1"/>
    <col min="14" max="15" width="28.7109375" bestFit="1" customWidth="1"/>
    <col min="16" max="17" width="16.5703125" bestFit="1" customWidth="1"/>
    <col min="18" max="22" width="17.42578125" bestFit="1" customWidth="1"/>
    <col min="23" max="24" width="20.28515625" bestFit="1" customWidth="1"/>
    <col min="25" max="26" width="19.5703125" bestFit="1" customWidth="1"/>
    <col min="27" max="28" width="28.7109375" bestFit="1" customWidth="1"/>
    <col min="29" max="31" width="17.42578125" bestFit="1" customWidth="1"/>
    <col min="32" max="32" width="12.5703125" bestFit="1" customWidth="1"/>
    <col min="33" max="33" width="17.42578125" bestFit="1" customWidth="1"/>
    <col min="34" max="35" width="12.5703125" bestFit="1" customWidth="1"/>
    <col min="36" max="36" width="17.42578125" bestFit="1" customWidth="1"/>
    <col min="37" max="39" width="15.140625" bestFit="1" customWidth="1"/>
    <col min="40" max="49" width="36.5703125" bestFit="1" customWidth="1"/>
    <col min="50" max="54" width="36.140625" bestFit="1" customWidth="1"/>
    <col min="55" max="59" width="36.5703125" bestFit="1" customWidth="1"/>
  </cols>
  <sheetData>
    <row r="1" spans="1:59" ht="15" customHeight="1" x14ac:dyDescent="0.25">
      <c r="A1" s="1" t="s">
        <v>1204</v>
      </c>
      <c r="B1" s="1" t="s">
        <v>1</v>
      </c>
      <c r="C1" s="7" t="s">
        <v>1119</v>
      </c>
      <c r="D1" s="7"/>
      <c r="E1" s="1" t="s">
        <v>76</v>
      </c>
      <c r="F1" s="1"/>
      <c r="G1" s="1"/>
      <c r="H1" s="7" t="s">
        <v>1119</v>
      </c>
      <c r="I1" s="7"/>
      <c r="J1" s="7"/>
      <c r="K1" s="7"/>
      <c r="L1" s="7"/>
      <c r="M1" s="7"/>
      <c r="N1" s="7"/>
      <c r="O1" s="7"/>
      <c r="P1" s="7"/>
      <c r="Q1" s="7"/>
      <c r="R1" s="7"/>
      <c r="S1" s="1"/>
      <c r="T1" s="7" t="s">
        <v>1119</v>
      </c>
      <c r="U1" s="7"/>
      <c r="V1" s="7"/>
      <c r="W1" s="7"/>
      <c r="X1" s="7"/>
      <c r="Y1" s="7"/>
      <c r="Z1" s="7"/>
      <c r="AA1" s="7"/>
      <c r="AB1" s="7"/>
      <c r="AC1" s="7"/>
      <c r="AD1" s="7"/>
      <c r="AE1" s="7"/>
      <c r="AF1" s="7"/>
      <c r="AG1" s="7"/>
      <c r="AH1" s="7"/>
      <c r="AI1" s="1"/>
      <c r="AJ1" s="7" t="s">
        <v>1119</v>
      </c>
      <c r="AK1" s="7"/>
      <c r="AL1" s="7"/>
      <c r="AM1" s="7"/>
      <c r="AN1" s="1" t="s">
        <v>1119</v>
      </c>
      <c r="AO1" s="1"/>
      <c r="AP1" s="1"/>
      <c r="AQ1" s="1"/>
      <c r="AR1" s="7" t="s">
        <v>1119</v>
      </c>
      <c r="AS1" s="7"/>
      <c r="AT1" s="7"/>
      <c r="AU1" s="7"/>
      <c r="AV1" s="7"/>
      <c r="AW1" s="7"/>
      <c r="AX1" s="7"/>
      <c r="AY1" s="7"/>
      <c r="AZ1" s="7" t="s">
        <v>1</v>
      </c>
      <c r="BA1" s="7"/>
      <c r="BB1" s="7"/>
      <c r="BC1" s="7"/>
      <c r="BD1" s="7"/>
      <c r="BE1" s="7"/>
      <c r="BF1" s="7"/>
      <c r="BG1" s="7"/>
    </row>
    <row r="2" spans="1:59" ht="30" x14ac:dyDescent="0.25">
      <c r="A2" s="1" t="s">
        <v>30</v>
      </c>
      <c r="B2" s="1" t="s">
        <v>2</v>
      </c>
      <c r="C2" s="1" t="s">
        <v>1151</v>
      </c>
      <c r="D2" s="1" t="s">
        <v>78</v>
      </c>
      <c r="E2" s="1" t="s">
        <v>78</v>
      </c>
      <c r="F2" s="1" t="s">
        <v>2</v>
      </c>
      <c r="G2" s="1" t="s">
        <v>31</v>
      </c>
      <c r="H2" s="1" t="s">
        <v>78</v>
      </c>
      <c r="I2" s="1" t="s">
        <v>78</v>
      </c>
      <c r="J2" s="1" t="s">
        <v>78</v>
      </c>
      <c r="K2" s="1" t="s">
        <v>78</v>
      </c>
      <c r="L2" s="1" t="s">
        <v>78</v>
      </c>
      <c r="M2" s="1" t="s">
        <v>78</v>
      </c>
      <c r="N2" s="1" t="s">
        <v>78</v>
      </c>
      <c r="O2" s="1" t="s">
        <v>78</v>
      </c>
      <c r="P2" s="1" t="s">
        <v>78</v>
      </c>
      <c r="Q2" s="1" t="s">
        <v>78</v>
      </c>
      <c r="R2" s="1" t="s">
        <v>1151</v>
      </c>
      <c r="S2" s="1" t="s">
        <v>31</v>
      </c>
      <c r="T2" s="134">
        <v>41402</v>
      </c>
      <c r="U2" s="134">
        <v>41402</v>
      </c>
      <c r="V2" s="134">
        <v>41402</v>
      </c>
      <c r="W2" s="134">
        <v>41402</v>
      </c>
      <c r="X2" s="134">
        <v>41402</v>
      </c>
      <c r="Y2" s="134">
        <v>41402</v>
      </c>
      <c r="Z2" s="134">
        <v>41402</v>
      </c>
      <c r="AA2" s="134">
        <v>41402</v>
      </c>
      <c r="AB2" s="134">
        <v>41402</v>
      </c>
      <c r="AC2" s="134">
        <v>41402</v>
      </c>
      <c r="AD2" s="134">
        <v>41402</v>
      </c>
      <c r="AE2" s="1" t="s">
        <v>1211</v>
      </c>
      <c r="AF2" s="1" t="s">
        <v>78</v>
      </c>
      <c r="AG2" s="134">
        <v>41402</v>
      </c>
      <c r="AH2" s="1" t="s">
        <v>78</v>
      </c>
      <c r="AI2" s="1" t="s">
        <v>78</v>
      </c>
      <c r="AJ2" s="134">
        <v>41402</v>
      </c>
      <c r="AK2" s="134">
        <v>41402</v>
      </c>
      <c r="AL2" s="1" t="s">
        <v>78</v>
      </c>
      <c r="AM2" s="1" t="s">
        <v>78</v>
      </c>
      <c r="AN2" s="1" t="s">
        <v>1151</v>
      </c>
      <c r="AO2" s="1" t="s">
        <v>2</v>
      </c>
      <c r="AP2" s="1" t="s">
        <v>31</v>
      </c>
      <c r="AQ2" s="1" t="s">
        <v>78</v>
      </c>
      <c r="AR2" s="1" t="s">
        <v>1151</v>
      </c>
      <c r="AS2" s="1" t="s">
        <v>1151</v>
      </c>
      <c r="AT2" s="1" t="s">
        <v>1151</v>
      </c>
      <c r="AU2" s="1" t="s">
        <v>1151</v>
      </c>
      <c r="AV2" s="1" t="s">
        <v>1219</v>
      </c>
      <c r="AW2" s="1" t="s">
        <v>1211</v>
      </c>
      <c r="AX2" s="1" t="s">
        <v>2</v>
      </c>
      <c r="AY2" s="1" t="s">
        <v>2</v>
      </c>
      <c r="AZ2" s="1" t="s">
        <v>2</v>
      </c>
      <c r="BA2" s="1" t="s">
        <v>2</v>
      </c>
      <c r="BB2" s="1" t="s">
        <v>2</v>
      </c>
      <c r="BC2" s="1" t="s">
        <v>2</v>
      </c>
      <c r="BD2" s="1" t="s">
        <v>2</v>
      </c>
      <c r="BE2" s="1" t="s">
        <v>2</v>
      </c>
      <c r="BF2" s="1" t="s">
        <v>2</v>
      </c>
      <c r="BG2" s="1" t="s">
        <v>2</v>
      </c>
    </row>
    <row r="3" spans="1:59" ht="30" x14ac:dyDescent="0.25">
      <c r="A3" s="1"/>
      <c r="B3" s="1" t="s">
        <v>1105</v>
      </c>
      <c r="C3" s="1" t="s">
        <v>456</v>
      </c>
      <c r="D3" s="1" t="s">
        <v>456</v>
      </c>
      <c r="E3" s="1" t="s">
        <v>456</v>
      </c>
      <c r="F3" s="1" t="s">
        <v>456</v>
      </c>
      <c r="G3" s="1" t="s">
        <v>456</v>
      </c>
      <c r="H3" s="1" t="s">
        <v>456</v>
      </c>
      <c r="I3" s="1" t="s">
        <v>456</v>
      </c>
      <c r="J3" s="1" t="s">
        <v>456</v>
      </c>
      <c r="K3" s="1" t="s">
        <v>456</v>
      </c>
      <c r="L3" s="1" t="s">
        <v>456</v>
      </c>
      <c r="M3" s="1" t="s">
        <v>456</v>
      </c>
      <c r="N3" s="1" t="s">
        <v>456</v>
      </c>
      <c r="O3" s="1" t="s">
        <v>456</v>
      </c>
      <c r="P3" s="1" t="s">
        <v>456</v>
      </c>
      <c r="Q3" s="1" t="s">
        <v>456</v>
      </c>
      <c r="R3" s="1" t="s">
        <v>456</v>
      </c>
      <c r="S3" s="1" t="s">
        <v>456</v>
      </c>
      <c r="T3" s="1" t="s">
        <v>456</v>
      </c>
      <c r="U3" s="1" t="s">
        <v>456</v>
      </c>
      <c r="V3" s="1" t="s">
        <v>456</v>
      </c>
      <c r="W3" s="1" t="s">
        <v>456</v>
      </c>
      <c r="X3" s="1" t="s">
        <v>456</v>
      </c>
      <c r="Y3" s="1" t="s">
        <v>456</v>
      </c>
      <c r="Z3" s="1" t="s">
        <v>456</v>
      </c>
      <c r="AA3" s="1" t="s">
        <v>456</v>
      </c>
      <c r="AB3" s="1" t="s">
        <v>456</v>
      </c>
      <c r="AC3" s="1" t="s">
        <v>456</v>
      </c>
      <c r="AD3" s="1" t="s">
        <v>456</v>
      </c>
      <c r="AE3" s="1" t="s">
        <v>456</v>
      </c>
      <c r="AF3" s="1" t="s">
        <v>456</v>
      </c>
      <c r="AG3" s="1" t="s">
        <v>456</v>
      </c>
      <c r="AH3" s="1" t="s">
        <v>456</v>
      </c>
      <c r="AI3" s="1" t="s">
        <v>456</v>
      </c>
      <c r="AJ3" s="1" t="s">
        <v>456</v>
      </c>
      <c r="AK3" s="1" t="s">
        <v>1215</v>
      </c>
      <c r="AL3" s="1" t="s">
        <v>1215</v>
      </c>
      <c r="AM3" s="1" t="s">
        <v>1215</v>
      </c>
      <c r="AN3" s="1" t="s">
        <v>1216</v>
      </c>
      <c r="AO3" s="1" t="s">
        <v>1216</v>
      </c>
      <c r="AP3" s="1" t="s">
        <v>1216</v>
      </c>
      <c r="AQ3" s="1" t="s">
        <v>1216</v>
      </c>
      <c r="AR3" s="1" t="s">
        <v>1216</v>
      </c>
      <c r="AS3" s="1" t="s">
        <v>1216</v>
      </c>
      <c r="AT3" s="1" t="s">
        <v>1216</v>
      </c>
      <c r="AU3" s="1" t="s">
        <v>1216</v>
      </c>
      <c r="AV3" s="1" t="s">
        <v>1216</v>
      </c>
      <c r="AW3" s="1" t="s">
        <v>1216</v>
      </c>
      <c r="AX3" s="1" t="s">
        <v>1014</v>
      </c>
      <c r="AY3" s="1" t="s">
        <v>1014</v>
      </c>
      <c r="AZ3" s="1" t="s">
        <v>1014</v>
      </c>
      <c r="BA3" s="1" t="s">
        <v>1014</v>
      </c>
      <c r="BB3" s="1" t="s">
        <v>1014</v>
      </c>
      <c r="BC3" s="1" t="s">
        <v>1014</v>
      </c>
      <c r="BD3" s="1" t="s">
        <v>1014</v>
      </c>
      <c r="BE3" s="1" t="s">
        <v>1014</v>
      </c>
      <c r="BF3" s="1" t="s">
        <v>1014</v>
      </c>
      <c r="BG3" s="1" t="s">
        <v>1014</v>
      </c>
    </row>
    <row r="4" spans="1:59" ht="30" x14ac:dyDescent="0.25">
      <c r="A4" s="1"/>
      <c r="B4" s="1"/>
      <c r="C4" s="1" t="s">
        <v>1105</v>
      </c>
      <c r="D4" s="1" t="s">
        <v>1105</v>
      </c>
      <c r="E4" s="1" t="s">
        <v>1105</v>
      </c>
      <c r="F4" s="1" t="s">
        <v>1105</v>
      </c>
      <c r="G4" s="1" t="s">
        <v>1105</v>
      </c>
      <c r="H4" s="1" t="s">
        <v>1060</v>
      </c>
      <c r="I4" s="1" t="s">
        <v>1066</v>
      </c>
      <c r="J4" s="1" t="s">
        <v>1205</v>
      </c>
      <c r="K4" s="1" t="s">
        <v>1205</v>
      </c>
      <c r="L4" s="1" t="s">
        <v>1206</v>
      </c>
      <c r="M4" s="1" t="s">
        <v>1206</v>
      </c>
      <c r="N4" s="1" t="s">
        <v>1207</v>
      </c>
      <c r="O4" s="1" t="s">
        <v>1207</v>
      </c>
      <c r="P4" s="1" t="s">
        <v>1208</v>
      </c>
      <c r="Q4" s="1" t="s">
        <v>1208</v>
      </c>
      <c r="R4" s="1" t="s">
        <v>1209</v>
      </c>
      <c r="S4" s="1" t="s">
        <v>1209</v>
      </c>
      <c r="T4" s="1" t="s">
        <v>1210</v>
      </c>
      <c r="U4" s="1" t="s">
        <v>1210</v>
      </c>
      <c r="V4" s="1" t="s">
        <v>1210</v>
      </c>
      <c r="W4" s="1" t="s">
        <v>1210</v>
      </c>
      <c r="X4" s="1" t="s">
        <v>1210</v>
      </c>
      <c r="Y4" s="1" t="s">
        <v>1210</v>
      </c>
      <c r="Z4" s="1" t="s">
        <v>1210</v>
      </c>
      <c r="AA4" s="1" t="s">
        <v>1210</v>
      </c>
      <c r="AB4" s="1" t="s">
        <v>1210</v>
      </c>
      <c r="AC4" s="1" t="s">
        <v>1210</v>
      </c>
      <c r="AD4" s="1" t="s">
        <v>1210</v>
      </c>
      <c r="AE4" s="1" t="s">
        <v>1212</v>
      </c>
      <c r="AF4" s="1" t="s">
        <v>1213</v>
      </c>
      <c r="AG4" s="1" t="s">
        <v>1213</v>
      </c>
      <c r="AH4" s="1" t="s">
        <v>1150</v>
      </c>
      <c r="AI4" s="1" t="s">
        <v>1150</v>
      </c>
      <c r="AJ4" s="1" t="s">
        <v>1150</v>
      </c>
      <c r="AK4" s="1" t="s">
        <v>1213</v>
      </c>
      <c r="AL4" s="1" t="s">
        <v>1213</v>
      </c>
      <c r="AM4" s="1" t="s">
        <v>1150</v>
      </c>
      <c r="AN4" s="1" t="s">
        <v>1105</v>
      </c>
      <c r="AO4" s="1"/>
      <c r="AP4" s="1"/>
      <c r="AQ4" s="1" t="s">
        <v>1105</v>
      </c>
      <c r="AR4" s="1" t="s">
        <v>1207</v>
      </c>
      <c r="AS4" s="1" t="s">
        <v>1207</v>
      </c>
      <c r="AT4" s="1" t="s">
        <v>1217</v>
      </c>
      <c r="AU4" s="1" t="s">
        <v>1218</v>
      </c>
      <c r="AV4" s="1" t="s">
        <v>1209</v>
      </c>
      <c r="AW4" s="1" t="s">
        <v>1210</v>
      </c>
      <c r="AX4" s="1" t="s">
        <v>1220</v>
      </c>
      <c r="AY4" s="1" t="s">
        <v>1220</v>
      </c>
      <c r="AZ4" s="1" t="s">
        <v>1220</v>
      </c>
      <c r="BA4" s="1" t="s">
        <v>1220</v>
      </c>
      <c r="BB4" s="1" t="s">
        <v>1220</v>
      </c>
      <c r="BC4" s="1" t="s">
        <v>1222</v>
      </c>
      <c r="BD4" s="1" t="s">
        <v>1222</v>
      </c>
      <c r="BE4" s="1" t="s">
        <v>1222</v>
      </c>
      <c r="BF4" s="1" t="s">
        <v>1222</v>
      </c>
      <c r="BG4" s="1" t="s">
        <v>1222</v>
      </c>
    </row>
    <row r="5" spans="1:59" x14ac:dyDescent="0.25">
      <c r="A5" s="1"/>
      <c r="B5" s="1"/>
      <c r="C5" s="1"/>
      <c r="D5" s="1"/>
      <c r="E5" s="1"/>
      <c r="F5" s="1"/>
      <c r="G5" s="1"/>
      <c r="H5" s="1"/>
      <c r="I5" s="1"/>
      <c r="J5" s="1" t="s">
        <v>1060</v>
      </c>
      <c r="K5" s="1" t="s">
        <v>1066</v>
      </c>
      <c r="L5" s="1" t="s">
        <v>1060</v>
      </c>
      <c r="M5" s="1" t="s">
        <v>1066</v>
      </c>
      <c r="N5" s="1" t="s">
        <v>1060</v>
      </c>
      <c r="O5" s="1" t="s">
        <v>1066</v>
      </c>
      <c r="P5" s="1" t="s">
        <v>1060</v>
      </c>
      <c r="Q5" s="1" t="s">
        <v>1066</v>
      </c>
      <c r="R5" s="1" t="s">
        <v>1105</v>
      </c>
      <c r="S5" s="1" t="s">
        <v>1105</v>
      </c>
      <c r="T5" s="1" t="s">
        <v>1105</v>
      </c>
      <c r="U5" s="1" t="s">
        <v>1060</v>
      </c>
      <c r="V5" s="1" t="s">
        <v>1066</v>
      </c>
      <c r="W5" s="1" t="s">
        <v>1205</v>
      </c>
      <c r="X5" s="1" t="s">
        <v>1205</v>
      </c>
      <c r="Y5" s="1" t="s">
        <v>1206</v>
      </c>
      <c r="Z5" s="1" t="s">
        <v>1206</v>
      </c>
      <c r="AA5" s="1" t="s">
        <v>1207</v>
      </c>
      <c r="AB5" s="1" t="s">
        <v>1207</v>
      </c>
      <c r="AC5" s="1" t="s">
        <v>1208</v>
      </c>
      <c r="AD5" s="1" t="s">
        <v>1208</v>
      </c>
      <c r="AE5" s="1" t="s">
        <v>1105</v>
      </c>
      <c r="AF5" s="1" t="s">
        <v>1105</v>
      </c>
      <c r="AG5" s="1" t="s">
        <v>1210</v>
      </c>
      <c r="AH5" s="1" t="s">
        <v>1105</v>
      </c>
      <c r="AI5" s="1" t="s">
        <v>1214</v>
      </c>
      <c r="AJ5" s="1" t="s">
        <v>1210</v>
      </c>
      <c r="AK5" s="1" t="s">
        <v>1105</v>
      </c>
      <c r="AL5" s="1" t="s">
        <v>1105</v>
      </c>
      <c r="AM5" s="1" t="s">
        <v>1105</v>
      </c>
      <c r="AN5" s="1"/>
      <c r="AO5" s="1"/>
      <c r="AP5" s="1"/>
      <c r="AQ5" s="1"/>
      <c r="AR5" s="1"/>
      <c r="AS5" s="1" t="s">
        <v>1060</v>
      </c>
      <c r="AT5" s="1"/>
      <c r="AU5" s="1"/>
      <c r="AV5" s="1" t="s">
        <v>1105</v>
      </c>
      <c r="AW5" s="1" t="s">
        <v>1105</v>
      </c>
      <c r="AX5" s="1" t="s">
        <v>1105</v>
      </c>
      <c r="AY5" s="1" t="s">
        <v>1106</v>
      </c>
      <c r="AZ5" s="1" t="s">
        <v>1207</v>
      </c>
      <c r="BA5" s="1" t="s">
        <v>1221</v>
      </c>
      <c r="BB5" s="1" t="s">
        <v>456</v>
      </c>
      <c r="BC5" s="1" t="s">
        <v>1105</v>
      </c>
      <c r="BD5" s="1" t="s">
        <v>1106</v>
      </c>
      <c r="BE5" s="1" t="s">
        <v>1141</v>
      </c>
      <c r="BF5" s="1" t="s">
        <v>1141</v>
      </c>
      <c r="BG5" s="1" t="s">
        <v>456</v>
      </c>
    </row>
    <row r="6" spans="1:59" x14ac:dyDescent="0.25">
      <c r="A6" s="1"/>
      <c r="B6" s="1"/>
      <c r="C6" s="1"/>
      <c r="D6" s="1"/>
      <c r="E6" s="1"/>
      <c r="F6" s="1"/>
      <c r="G6" s="1"/>
      <c r="H6" s="1"/>
      <c r="I6" s="1"/>
      <c r="J6" s="1"/>
      <c r="K6" s="1"/>
      <c r="L6" s="1"/>
      <c r="M6" s="1"/>
      <c r="N6" s="1"/>
      <c r="O6" s="1"/>
      <c r="P6" s="1"/>
      <c r="Q6" s="1"/>
      <c r="R6" s="1"/>
      <c r="S6" s="1"/>
      <c r="T6" s="1" t="s">
        <v>1056</v>
      </c>
      <c r="U6" s="1"/>
      <c r="V6" s="1"/>
      <c r="W6" s="1" t="s">
        <v>1060</v>
      </c>
      <c r="X6" s="1" t="s">
        <v>1066</v>
      </c>
      <c r="Y6" s="1" t="s">
        <v>1060</v>
      </c>
      <c r="Z6" s="1" t="s">
        <v>1066</v>
      </c>
      <c r="AA6" s="1" t="s">
        <v>1060</v>
      </c>
      <c r="AB6" s="1" t="s">
        <v>1066</v>
      </c>
      <c r="AC6" s="1" t="s">
        <v>1060</v>
      </c>
      <c r="AD6" s="1" t="s">
        <v>1066</v>
      </c>
      <c r="AE6" s="1"/>
      <c r="AF6" s="1"/>
      <c r="AG6" s="1" t="s">
        <v>1105</v>
      </c>
      <c r="AH6" s="1"/>
      <c r="AI6" s="1"/>
      <c r="AJ6" s="1" t="s">
        <v>1105</v>
      </c>
      <c r="AK6" s="1"/>
      <c r="AL6" s="1"/>
      <c r="AM6" s="1"/>
      <c r="AN6" s="1"/>
      <c r="AO6" s="1"/>
      <c r="AP6" s="1"/>
      <c r="AQ6" s="1"/>
      <c r="AR6" s="1"/>
      <c r="AS6" s="1"/>
      <c r="AT6" s="1"/>
      <c r="AU6" s="1"/>
      <c r="AV6" s="1"/>
      <c r="AW6" s="1"/>
      <c r="AX6" s="1"/>
      <c r="AY6" s="1"/>
      <c r="AZ6" s="1"/>
      <c r="BA6" s="1"/>
      <c r="BB6" s="1"/>
      <c r="BC6" s="1"/>
      <c r="BD6" s="1"/>
      <c r="BE6" s="1" t="s">
        <v>1105</v>
      </c>
      <c r="BF6" s="1" t="s">
        <v>1106</v>
      </c>
      <c r="BG6" s="1"/>
    </row>
    <row r="7" spans="1:59" x14ac:dyDescent="0.25">
      <c r="A7" s="3" t="s">
        <v>122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row>
    <row r="8" spans="1:59" ht="45" x14ac:dyDescent="0.25">
      <c r="A8" s="2" t="s">
        <v>12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133">
        <v>1.1000000000000001</v>
      </c>
      <c r="BC8" s="4" t="s">
        <v>4</v>
      </c>
      <c r="BD8" s="4" t="s">
        <v>4</v>
      </c>
      <c r="BE8" s="4" t="s">
        <v>4</v>
      </c>
      <c r="BF8" s="4" t="s">
        <v>4</v>
      </c>
      <c r="BG8" s="133">
        <v>1</v>
      </c>
    </row>
    <row r="9" spans="1:59" x14ac:dyDescent="0.25">
      <c r="A9" s="2" t="s">
        <v>1225</v>
      </c>
      <c r="B9" s="4" t="s">
        <v>4</v>
      </c>
      <c r="C9" s="4" t="s">
        <v>4</v>
      </c>
      <c r="D9" s="4" t="s">
        <v>4</v>
      </c>
      <c r="E9" s="4" t="s">
        <v>4</v>
      </c>
      <c r="F9" s="4" t="s">
        <v>4</v>
      </c>
      <c r="G9" s="4" t="s">
        <v>4</v>
      </c>
      <c r="H9" s="4" t="s">
        <v>4</v>
      </c>
      <c r="I9" s="4" t="s">
        <v>4</v>
      </c>
      <c r="J9" s="4" t="s">
        <v>1226</v>
      </c>
      <c r="K9" s="4" t="s">
        <v>1226</v>
      </c>
      <c r="L9" s="4" t="s">
        <v>1227</v>
      </c>
      <c r="M9" s="4" t="s">
        <v>1227</v>
      </c>
      <c r="N9" s="4" t="s">
        <v>1228</v>
      </c>
      <c r="O9" s="4" t="s">
        <v>1228</v>
      </c>
      <c r="P9" s="4" t="s">
        <v>1229</v>
      </c>
      <c r="Q9" s="4" t="s">
        <v>1229</v>
      </c>
      <c r="R9" s="4" t="s">
        <v>4</v>
      </c>
      <c r="S9" s="4" t="s">
        <v>4</v>
      </c>
      <c r="T9" s="4" t="s">
        <v>4</v>
      </c>
      <c r="U9" s="4" t="s">
        <v>4</v>
      </c>
      <c r="V9" s="4" t="s">
        <v>4</v>
      </c>
      <c r="W9" s="4" t="s">
        <v>1226</v>
      </c>
      <c r="X9" s="4" t="s">
        <v>1226</v>
      </c>
      <c r="Y9" s="4" t="s">
        <v>1227</v>
      </c>
      <c r="Z9" s="4" t="s">
        <v>1227</v>
      </c>
      <c r="AA9" s="4" t="s">
        <v>1228</v>
      </c>
      <c r="AB9" s="4" t="s">
        <v>1228</v>
      </c>
      <c r="AC9" s="4" t="s">
        <v>1229</v>
      </c>
      <c r="AD9" s="4" t="s">
        <v>1229</v>
      </c>
      <c r="AE9" s="4" t="s">
        <v>4</v>
      </c>
      <c r="AF9" s="4" t="s">
        <v>4</v>
      </c>
      <c r="AG9" s="4" t="s">
        <v>4</v>
      </c>
      <c r="AH9" s="4" t="s">
        <v>4</v>
      </c>
      <c r="AI9" s="4" t="s">
        <v>4</v>
      </c>
      <c r="AJ9" s="4" t="s">
        <v>4</v>
      </c>
      <c r="AK9" s="4" t="s">
        <v>4</v>
      </c>
      <c r="AL9" s="4" t="s">
        <v>4</v>
      </c>
      <c r="AM9" s="4" t="s">
        <v>4</v>
      </c>
      <c r="AN9" s="4" t="s">
        <v>4</v>
      </c>
      <c r="AO9" s="4" t="s">
        <v>4</v>
      </c>
      <c r="AP9" s="4" t="s">
        <v>4</v>
      </c>
      <c r="AQ9" s="4" t="s">
        <v>4</v>
      </c>
      <c r="AR9" s="4" t="s">
        <v>1230</v>
      </c>
      <c r="AS9" s="4" t="s">
        <v>1230</v>
      </c>
      <c r="AT9" s="4" t="s">
        <v>1231</v>
      </c>
      <c r="AU9" s="4" t="s">
        <v>1232</v>
      </c>
      <c r="AV9" s="4" t="s">
        <v>4</v>
      </c>
      <c r="AW9" s="4" t="s">
        <v>4</v>
      </c>
      <c r="AX9" s="4" t="s">
        <v>4</v>
      </c>
      <c r="AY9" s="4" t="s">
        <v>4</v>
      </c>
      <c r="AZ9" s="4" t="s">
        <v>1230</v>
      </c>
      <c r="BA9" s="4" t="s">
        <v>1233</v>
      </c>
      <c r="BB9" s="4" t="s">
        <v>4</v>
      </c>
      <c r="BC9" s="4" t="s">
        <v>4</v>
      </c>
      <c r="BD9" s="4" t="s">
        <v>4</v>
      </c>
      <c r="BE9" s="4" t="s">
        <v>4</v>
      </c>
      <c r="BF9" s="4" t="s">
        <v>4</v>
      </c>
      <c r="BG9" s="4" t="s">
        <v>4</v>
      </c>
    </row>
    <row r="10" spans="1:59" x14ac:dyDescent="0.25">
      <c r="A10" s="2" t="s">
        <v>1234</v>
      </c>
      <c r="B10" s="4" t="s">
        <v>4</v>
      </c>
      <c r="C10" s="4" t="s">
        <v>4</v>
      </c>
      <c r="D10" s="6">
        <v>500000</v>
      </c>
      <c r="E10" s="6">
        <v>500000</v>
      </c>
      <c r="F10" s="4" t="s">
        <v>4</v>
      </c>
      <c r="G10" s="4" t="s">
        <v>4</v>
      </c>
      <c r="H10" s="4" t="s">
        <v>4</v>
      </c>
      <c r="I10" s="4" t="s">
        <v>4</v>
      </c>
      <c r="J10" s="4" t="s">
        <v>4</v>
      </c>
      <c r="K10" s="4" t="s">
        <v>4</v>
      </c>
      <c r="L10" s="4" t="s">
        <v>4</v>
      </c>
      <c r="M10" s="4" t="s">
        <v>4</v>
      </c>
      <c r="N10" s="4" t="s">
        <v>4</v>
      </c>
      <c r="O10" s="4" t="s">
        <v>4</v>
      </c>
      <c r="P10" s="4" t="s">
        <v>4</v>
      </c>
      <c r="Q10" s="4" t="s">
        <v>4</v>
      </c>
      <c r="R10" s="6">
        <v>650000</v>
      </c>
      <c r="S10" s="6">
        <v>325000</v>
      </c>
      <c r="T10" s="4" t="s">
        <v>4</v>
      </c>
      <c r="U10" s="4" t="s">
        <v>4</v>
      </c>
      <c r="V10" s="4" t="s">
        <v>4</v>
      </c>
      <c r="W10" s="4" t="s">
        <v>4</v>
      </c>
      <c r="X10" s="4" t="s">
        <v>4</v>
      </c>
      <c r="Y10" s="4" t="s">
        <v>4</v>
      </c>
      <c r="Z10" s="4" t="s">
        <v>4</v>
      </c>
      <c r="AA10" s="4" t="s">
        <v>4</v>
      </c>
      <c r="AB10" s="4" t="s">
        <v>4</v>
      </c>
      <c r="AC10" s="4" t="s">
        <v>4</v>
      </c>
      <c r="AD10" s="4" t="s">
        <v>4</v>
      </c>
      <c r="AE10" s="4" t="s">
        <v>4</v>
      </c>
      <c r="AF10" s="6">
        <v>500000</v>
      </c>
      <c r="AG10" s="4" t="s">
        <v>4</v>
      </c>
      <c r="AH10" s="6">
        <v>40000</v>
      </c>
      <c r="AI10" s="4" t="s">
        <v>4</v>
      </c>
      <c r="AJ10" s="4" t="s">
        <v>4</v>
      </c>
      <c r="AK10" s="6">
        <v>200000</v>
      </c>
      <c r="AL10" s="6">
        <v>200000</v>
      </c>
      <c r="AM10" s="6">
        <v>10000</v>
      </c>
      <c r="AN10" s="4" t="s">
        <v>4</v>
      </c>
      <c r="AO10" s="4" t="s">
        <v>4</v>
      </c>
      <c r="AP10" s="4" t="s">
        <v>4</v>
      </c>
      <c r="AQ10" s="4" t="s">
        <v>4</v>
      </c>
      <c r="AR10" s="4" t="s">
        <v>4</v>
      </c>
      <c r="AS10" s="4" t="s">
        <v>4</v>
      </c>
      <c r="AT10" s="4" t="s">
        <v>4</v>
      </c>
      <c r="AU10" s="4" t="s">
        <v>4</v>
      </c>
      <c r="AV10" s="4" t="s">
        <v>4</v>
      </c>
      <c r="AW10" s="4" t="s">
        <v>4</v>
      </c>
      <c r="AX10" s="6">
        <v>23800</v>
      </c>
      <c r="AY10" s="8">
        <v>150000</v>
      </c>
      <c r="AZ10" s="4" t="s">
        <v>4</v>
      </c>
      <c r="BA10" s="4" t="s">
        <v>4</v>
      </c>
      <c r="BB10" s="4" t="s">
        <v>4</v>
      </c>
      <c r="BC10" s="6">
        <v>31000</v>
      </c>
      <c r="BD10" s="8">
        <v>190000</v>
      </c>
      <c r="BE10" s="6">
        <v>24500</v>
      </c>
      <c r="BF10" s="8">
        <v>150000</v>
      </c>
      <c r="BG10" s="4" t="s">
        <v>4</v>
      </c>
    </row>
    <row r="11" spans="1:59" x14ac:dyDescent="0.25">
      <c r="A11" s="2" t="s">
        <v>1235</v>
      </c>
      <c r="B11" s="4" t="s">
        <v>4</v>
      </c>
      <c r="C11" s="4" t="s">
        <v>4</v>
      </c>
      <c r="D11" s="4" t="s">
        <v>4</v>
      </c>
      <c r="E11" s="4" t="s">
        <v>4</v>
      </c>
      <c r="F11" s="4" t="s">
        <v>4</v>
      </c>
      <c r="G11" s="4" t="s">
        <v>4</v>
      </c>
      <c r="H11" s="4" t="s">
        <v>4</v>
      </c>
      <c r="I11" s="4" t="s">
        <v>4</v>
      </c>
      <c r="J11" s="133">
        <v>5.0000000000000001E-3</v>
      </c>
      <c r="K11" s="133">
        <v>0.01</v>
      </c>
      <c r="L11" s="133">
        <v>5.0000000000000001E-3</v>
      </c>
      <c r="M11" s="133">
        <v>0.01</v>
      </c>
      <c r="N11" s="133">
        <v>1.4999999999999999E-2</v>
      </c>
      <c r="O11" s="133">
        <v>0.02</v>
      </c>
      <c r="P11" s="133">
        <v>1.4999999999999999E-2</v>
      </c>
      <c r="Q11" s="133">
        <v>0.02</v>
      </c>
      <c r="R11" s="4" t="s">
        <v>4</v>
      </c>
      <c r="S11" s="4" t="s">
        <v>4</v>
      </c>
      <c r="T11" s="4" t="s">
        <v>4</v>
      </c>
      <c r="U11" s="4" t="s">
        <v>4</v>
      </c>
      <c r="V11" s="4" t="s">
        <v>4</v>
      </c>
      <c r="W11" s="133">
        <v>5.0000000000000001E-3</v>
      </c>
      <c r="X11" s="133">
        <v>0.01</v>
      </c>
      <c r="Y11" s="133">
        <v>5.0000000000000001E-3</v>
      </c>
      <c r="Z11" s="133">
        <v>0.01</v>
      </c>
      <c r="AA11" s="133">
        <v>1.4999999999999999E-2</v>
      </c>
      <c r="AB11" s="133">
        <v>0.02</v>
      </c>
      <c r="AC11" s="133">
        <v>1.4999999999999999E-2</v>
      </c>
      <c r="AD11" s="133">
        <v>0.02</v>
      </c>
      <c r="AE11" s="4" t="s">
        <v>4</v>
      </c>
      <c r="AF11" s="4" t="s">
        <v>4</v>
      </c>
      <c r="AG11" s="4" t="s">
        <v>4</v>
      </c>
      <c r="AH11" s="4" t="s">
        <v>4</v>
      </c>
      <c r="AI11" s="4" t="s">
        <v>4</v>
      </c>
      <c r="AJ11" s="4" t="s">
        <v>4</v>
      </c>
      <c r="AK11" s="4" t="s">
        <v>4</v>
      </c>
      <c r="AL11" s="4" t="s">
        <v>4</v>
      </c>
      <c r="AM11" s="4" t="s">
        <v>4</v>
      </c>
      <c r="AN11" s="4" t="s">
        <v>4</v>
      </c>
      <c r="AO11" s="4" t="s">
        <v>4</v>
      </c>
      <c r="AP11" s="4" t="s">
        <v>4</v>
      </c>
      <c r="AQ11" s="4" t="s">
        <v>4</v>
      </c>
      <c r="AR11" s="133">
        <v>3.5000000000000003E-2</v>
      </c>
      <c r="AS11" s="4" t="s">
        <v>4</v>
      </c>
      <c r="AT11" s="133">
        <v>5.0000000000000001E-3</v>
      </c>
      <c r="AU11" s="133">
        <v>2.5000000000000001E-2</v>
      </c>
      <c r="AV11" s="4" t="s">
        <v>4</v>
      </c>
      <c r="AW11" s="4" t="s">
        <v>4</v>
      </c>
      <c r="AX11" s="4" t="s">
        <v>4</v>
      </c>
      <c r="AY11" s="4" t="s">
        <v>4</v>
      </c>
      <c r="AZ11" s="133">
        <v>2.8000000000000001E-2</v>
      </c>
      <c r="BA11" s="133">
        <v>1.05</v>
      </c>
      <c r="BB11" s="4" t="s">
        <v>4</v>
      </c>
      <c r="BC11" s="4" t="s">
        <v>4</v>
      </c>
      <c r="BD11" s="4" t="s">
        <v>4</v>
      </c>
      <c r="BE11" s="4" t="s">
        <v>4</v>
      </c>
      <c r="BF11" s="4" t="s">
        <v>4</v>
      </c>
      <c r="BG11" s="4" t="s">
        <v>4</v>
      </c>
    </row>
    <row r="12" spans="1:59" ht="30" x14ac:dyDescent="0.25">
      <c r="A12" s="2" t="s">
        <v>1236</v>
      </c>
      <c r="B12" s="4" t="s">
        <v>4</v>
      </c>
      <c r="C12" s="4" t="s">
        <v>4</v>
      </c>
      <c r="D12" s="4" t="s">
        <v>4</v>
      </c>
      <c r="E12" s="4" t="s">
        <v>4</v>
      </c>
      <c r="F12" s="133">
        <v>3.3700000000000001E-2</v>
      </c>
      <c r="G12" s="133">
        <v>2.93E-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row>
    <row r="13" spans="1:59" ht="30" x14ac:dyDescent="0.25">
      <c r="A13" s="2" t="s">
        <v>12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133">
        <v>4.5600000000000002E-2</v>
      </c>
      <c r="AY13" s="133">
        <v>4.5600000000000002E-2</v>
      </c>
      <c r="AZ13" s="4" t="s">
        <v>4</v>
      </c>
      <c r="BA13" s="4" t="s">
        <v>4</v>
      </c>
      <c r="BB13" s="4" t="s">
        <v>4</v>
      </c>
      <c r="BC13" s="133">
        <v>5.7700000000000001E-2</v>
      </c>
      <c r="BD13" s="133">
        <v>5.7700000000000001E-2</v>
      </c>
      <c r="BE13" s="4" t="s">
        <v>4</v>
      </c>
      <c r="BF13" s="4" t="s">
        <v>4</v>
      </c>
      <c r="BG13" s="4" t="s">
        <v>4</v>
      </c>
    </row>
    <row r="14" spans="1:59" x14ac:dyDescent="0.25">
      <c r="A14" s="2" t="s">
        <v>12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v>0</v>
      </c>
      <c r="AY14" s="4" t="s">
        <v>4</v>
      </c>
      <c r="AZ14" s="4" t="s">
        <v>4</v>
      </c>
      <c r="BA14" s="4" t="s">
        <v>4</v>
      </c>
      <c r="BB14" s="4" t="s">
        <v>4</v>
      </c>
      <c r="BC14" s="4">
        <v>753</v>
      </c>
      <c r="BD14" s="4" t="s">
        <v>4</v>
      </c>
      <c r="BE14" s="4" t="s">
        <v>4</v>
      </c>
      <c r="BF14" s="4" t="s">
        <v>4</v>
      </c>
      <c r="BG14" s="4" t="s">
        <v>4</v>
      </c>
    </row>
    <row r="15" spans="1:59" x14ac:dyDescent="0.25">
      <c r="A15" s="2" t="s">
        <v>1238</v>
      </c>
      <c r="B15" s="4" t="s">
        <v>4</v>
      </c>
      <c r="C15" s="4" t="s">
        <v>4</v>
      </c>
      <c r="D15" s="4" t="s">
        <v>4</v>
      </c>
      <c r="E15" s="4" t="s">
        <v>4</v>
      </c>
      <c r="F15" s="8">
        <v>419341</v>
      </c>
      <c r="G15" s="8">
        <v>34638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row>
    <row r="16" spans="1:59" ht="30" x14ac:dyDescent="0.25">
      <c r="A16" s="2" t="s">
        <v>12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8">
        <v>22800</v>
      </c>
      <c r="BD16" s="8">
        <v>140000</v>
      </c>
      <c r="BE16" s="4" t="s">
        <v>4</v>
      </c>
      <c r="BF16" s="4" t="s">
        <v>4</v>
      </c>
      <c r="BG16" s="4" t="s">
        <v>4</v>
      </c>
    </row>
    <row r="17" spans="1:59" x14ac:dyDescent="0.25">
      <c r="A17" s="2" t="s">
        <v>12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8">
        <v>28000</v>
      </c>
      <c r="BD17" s="4" t="s">
        <v>4</v>
      </c>
      <c r="BE17" s="4" t="s">
        <v>4</v>
      </c>
      <c r="BF17" s="4" t="s">
        <v>4</v>
      </c>
      <c r="BG17" s="4" t="s">
        <v>4</v>
      </c>
    </row>
    <row r="18" spans="1:59" ht="30" x14ac:dyDescent="0.25">
      <c r="A18" s="2" t="s">
        <v>1241</v>
      </c>
      <c r="B18" s="4" t="s">
        <v>4</v>
      </c>
      <c r="C18" s="4" t="s">
        <v>4</v>
      </c>
      <c r="D18" s="4" t="s">
        <v>4</v>
      </c>
      <c r="E18" s="4" t="s">
        <v>4</v>
      </c>
      <c r="F18" s="8">
        <v>742563</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row>
    <row r="19" spans="1:59" x14ac:dyDescent="0.25">
      <c r="A19" s="2" t="s">
        <v>1158</v>
      </c>
      <c r="B19" s="4" t="s">
        <v>4</v>
      </c>
      <c r="C19" s="4" t="s">
        <v>4</v>
      </c>
      <c r="D19" s="4" t="s">
        <v>4</v>
      </c>
      <c r="E19" s="8">
        <v>152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8">
        <v>152000</v>
      </c>
      <c r="AG19" s="4" t="s">
        <v>4</v>
      </c>
      <c r="AH19" s="8">
        <v>5000</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row>
    <row r="20" spans="1:59" x14ac:dyDescent="0.25">
      <c r="A20" s="2" t="s">
        <v>124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8">
        <v>50000</v>
      </c>
      <c r="AG20" s="4" t="s">
        <v>4</v>
      </c>
      <c r="AH20" s="4" t="s">
        <v>4</v>
      </c>
      <c r="AI20" s="8">
        <v>10000</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row>
    <row r="21" spans="1:59" x14ac:dyDescent="0.25">
      <c r="A21" s="2" t="s">
        <v>124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8">
        <v>200000</v>
      </c>
      <c r="AG21" s="8">
        <v>200000</v>
      </c>
      <c r="AH21" s="8">
        <v>10000</v>
      </c>
      <c r="AI21" s="4" t="s">
        <v>4</v>
      </c>
      <c r="AJ21" s="8">
        <v>10000</v>
      </c>
      <c r="AK21" s="8">
        <v>100000</v>
      </c>
      <c r="AL21" s="4" t="s">
        <v>4</v>
      </c>
      <c r="AM21" s="4" t="s">
        <v>4</v>
      </c>
      <c r="AN21" s="8">
        <v>150000</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row>
    <row r="22" spans="1:59" ht="30" x14ac:dyDescent="0.25">
      <c r="A22" s="2" t="s">
        <v>1244</v>
      </c>
      <c r="B22" s="4" t="s">
        <v>4</v>
      </c>
      <c r="C22" s="4" t="s">
        <v>4</v>
      </c>
      <c r="D22" s="8">
        <v>700000</v>
      </c>
      <c r="E22" s="8">
        <v>7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7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row>
    <row r="23" spans="1:59" x14ac:dyDescent="0.25">
      <c r="A23" s="2" t="s">
        <v>124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133">
        <v>0.75</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row>
    <row r="24" spans="1:59" ht="30" x14ac:dyDescent="0.25">
      <c r="A24" s="2" t="s">
        <v>1246</v>
      </c>
      <c r="B24" s="4" t="s">
        <v>4</v>
      </c>
      <c r="C24" s="4" t="s">
        <v>4</v>
      </c>
      <c r="D24" s="133">
        <v>0.8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33">
        <v>0.85</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row>
    <row r="25" spans="1:59" ht="30" x14ac:dyDescent="0.25">
      <c r="A25" s="2" t="s">
        <v>1247</v>
      </c>
      <c r="B25" s="4" t="s">
        <v>4</v>
      </c>
      <c r="C25" s="4" t="s">
        <v>4</v>
      </c>
      <c r="D25" s="133">
        <v>0.85</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133">
        <v>0.85</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row>
    <row r="26" spans="1:59" ht="30" x14ac:dyDescent="0.25">
      <c r="A26" s="2" t="s">
        <v>1248</v>
      </c>
      <c r="B26" s="4" t="s">
        <v>4</v>
      </c>
      <c r="C26" s="4" t="s">
        <v>4</v>
      </c>
      <c r="D26" s="4" t="s">
        <v>4</v>
      </c>
      <c r="E26" s="4" t="s">
        <v>4</v>
      </c>
      <c r="F26" s="4" t="s">
        <v>4</v>
      </c>
      <c r="G26" s="4" t="s">
        <v>4</v>
      </c>
      <c r="H26" s="133">
        <v>2.5000000000000001E-3</v>
      </c>
      <c r="I26" s="133">
        <v>5.0000000000000001E-3</v>
      </c>
      <c r="J26" s="4" t="s">
        <v>4</v>
      </c>
      <c r="K26" s="4" t="s">
        <v>4</v>
      </c>
      <c r="L26" s="4" t="s">
        <v>4</v>
      </c>
      <c r="M26" s="4" t="s">
        <v>4</v>
      </c>
      <c r="N26" s="4" t="s">
        <v>4</v>
      </c>
      <c r="O26" s="4" t="s">
        <v>4</v>
      </c>
      <c r="P26" s="4" t="s">
        <v>4</v>
      </c>
      <c r="Q26" s="4" t="s">
        <v>4</v>
      </c>
      <c r="R26" s="4" t="s">
        <v>4</v>
      </c>
      <c r="S26" s="4" t="s">
        <v>4</v>
      </c>
      <c r="T26" s="4" t="s">
        <v>4</v>
      </c>
      <c r="U26" s="133">
        <v>2.5000000000000001E-3</v>
      </c>
      <c r="V26" s="133">
        <v>5.0000000000000001E-3</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row>
    <row r="27" spans="1:59" x14ac:dyDescent="0.25">
      <c r="A27" s="2" t="s">
        <v>1249</v>
      </c>
      <c r="B27" s="4" t="s">
        <v>4</v>
      </c>
      <c r="C27" s="4" t="s">
        <v>4</v>
      </c>
      <c r="D27" s="8">
        <v>35000</v>
      </c>
      <c r="E27" s="8">
        <v>35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8">
        <v>35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row>
    <row r="28" spans="1:59" x14ac:dyDescent="0.25">
      <c r="A28" s="2" t="s">
        <v>1250</v>
      </c>
      <c r="B28" s="4" t="s">
        <v>4</v>
      </c>
      <c r="C28" s="4" t="s">
        <v>4</v>
      </c>
      <c r="D28" s="133">
        <v>0.1</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33">
        <v>0.1</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row>
    <row r="29" spans="1:59" x14ac:dyDescent="0.25">
      <c r="A29" s="2" t="s">
        <v>1251</v>
      </c>
      <c r="B29" s="4" t="s">
        <v>4</v>
      </c>
      <c r="C29" s="4" t="s">
        <v>4</v>
      </c>
      <c r="D29" s="4" t="s">
        <v>4</v>
      </c>
      <c r="E29" s="4" t="s">
        <v>4</v>
      </c>
      <c r="F29" s="4" t="s">
        <v>4</v>
      </c>
      <c r="G29" s="4" t="s">
        <v>4</v>
      </c>
      <c r="H29" s="4">
        <v>1</v>
      </c>
      <c r="I29" s="4" t="s">
        <v>4</v>
      </c>
      <c r="J29" s="4" t="s">
        <v>4</v>
      </c>
      <c r="K29" s="4" t="s">
        <v>4</v>
      </c>
      <c r="L29" s="4" t="s">
        <v>4</v>
      </c>
      <c r="M29" s="4" t="s">
        <v>4</v>
      </c>
      <c r="N29" s="4" t="s">
        <v>4</v>
      </c>
      <c r="O29" s="4" t="s">
        <v>4</v>
      </c>
      <c r="P29" s="4" t="s">
        <v>4</v>
      </c>
      <c r="Q29" s="4" t="s">
        <v>4</v>
      </c>
      <c r="R29" s="4" t="s">
        <v>4</v>
      </c>
      <c r="S29" s="4" t="s">
        <v>4</v>
      </c>
      <c r="T29" s="4" t="s">
        <v>4</v>
      </c>
      <c r="U29" s="4">
        <v>1</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row>
    <row r="30" spans="1:59" x14ac:dyDescent="0.25">
      <c r="A30" s="2" t="s">
        <v>1094</v>
      </c>
      <c r="B30" s="8">
        <v>804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v>270</v>
      </c>
      <c r="S30" s="4" t="s">
        <v>4</v>
      </c>
      <c r="T30" s="8">
        <v>2026</v>
      </c>
      <c r="U30" s="4" t="s">
        <v>4</v>
      </c>
      <c r="V30" s="4" t="s">
        <v>4</v>
      </c>
      <c r="W30" s="4" t="s">
        <v>4</v>
      </c>
      <c r="X30" s="4" t="s">
        <v>4</v>
      </c>
      <c r="Y30" s="4" t="s">
        <v>4</v>
      </c>
      <c r="Z30" s="4" t="s">
        <v>4</v>
      </c>
      <c r="AA30" s="4" t="s">
        <v>4</v>
      </c>
      <c r="AB30" s="4" t="s">
        <v>4</v>
      </c>
      <c r="AC30" s="4" t="s">
        <v>4</v>
      </c>
      <c r="AD30" s="4" t="s">
        <v>4</v>
      </c>
      <c r="AE30" s="4">
        <v>563</v>
      </c>
      <c r="AF30" s="4" t="s">
        <v>4</v>
      </c>
      <c r="AG30" s="4" t="s">
        <v>4</v>
      </c>
      <c r="AH30" s="4" t="s">
        <v>4</v>
      </c>
      <c r="AI30" s="4" t="s">
        <v>4</v>
      </c>
      <c r="AJ30" s="4" t="s">
        <v>4</v>
      </c>
      <c r="AK30" s="4" t="s">
        <v>4</v>
      </c>
      <c r="AL30" s="4" t="s">
        <v>4</v>
      </c>
      <c r="AM30" s="4" t="s">
        <v>4</v>
      </c>
      <c r="AN30" s="8">
        <v>3365</v>
      </c>
      <c r="AO30" s="4" t="s">
        <v>4</v>
      </c>
      <c r="AP30" s="4" t="s">
        <v>4</v>
      </c>
      <c r="AQ30" s="4" t="s">
        <v>4</v>
      </c>
      <c r="AR30" s="4" t="s">
        <v>4</v>
      </c>
      <c r="AS30" s="4" t="s">
        <v>4</v>
      </c>
      <c r="AT30" s="4" t="s">
        <v>4</v>
      </c>
      <c r="AU30" s="4" t="s">
        <v>4</v>
      </c>
      <c r="AV30" s="8">
        <v>1188</v>
      </c>
      <c r="AW30" s="4">
        <v>628</v>
      </c>
      <c r="AX30" s="4" t="s">
        <v>4</v>
      </c>
      <c r="AY30" s="4" t="s">
        <v>4</v>
      </c>
      <c r="AZ30" s="4" t="s">
        <v>4</v>
      </c>
      <c r="BA30" s="4" t="s">
        <v>4</v>
      </c>
      <c r="BB30" s="4" t="s">
        <v>4</v>
      </c>
      <c r="BC30" s="4" t="s">
        <v>4</v>
      </c>
      <c r="BD30" s="4" t="s">
        <v>4</v>
      </c>
      <c r="BE30" s="4" t="s">
        <v>4</v>
      </c>
      <c r="BF30" s="4" t="s">
        <v>4</v>
      </c>
      <c r="BG30" s="4" t="s">
        <v>4</v>
      </c>
    </row>
    <row r="31" spans="1:59" x14ac:dyDescent="0.25">
      <c r="A31" s="2" t="s">
        <v>1252</v>
      </c>
      <c r="B31" s="4" t="s">
        <v>4</v>
      </c>
      <c r="C31" s="4" t="s">
        <v>4</v>
      </c>
      <c r="D31" s="4" t="s">
        <v>4</v>
      </c>
      <c r="E31" s="4" t="s">
        <v>4</v>
      </c>
      <c r="F31" s="8">
        <v>83635</v>
      </c>
      <c r="G31" s="8">
        <v>3286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row>
    <row r="32" spans="1:59" x14ac:dyDescent="0.25">
      <c r="A32" s="2" t="s">
        <v>12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v>3.5</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row>
    <row r="33" spans="1:59" ht="30" x14ac:dyDescent="0.25">
      <c r="A33" s="2" t="s">
        <v>12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v>1</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row>
    <row r="34" spans="1:59" ht="30" x14ac:dyDescent="0.25">
      <c r="A34" s="2" t="s">
        <v>12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v>0</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v>0</v>
      </c>
      <c r="AO34" s="4" t="s">
        <v>4</v>
      </c>
      <c r="AP34" s="4" t="s">
        <v>4</v>
      </c>
      <c r="AQ34" s="4" t="s">
        <v>4</v>
      </c>
      <c r="AR34" s="4" t="s">
        <v>4</v>
      </c>
      <c r="AS34" s="4" t="s">
        <v>4</v>
      </c>
      <c r="AT34" s="4" t="s">
        <v>4</v>
      </c>
      <c r="AU34" s="4" t="s">
        <v>4</v>
      </c>
      <c r="AV34" s="4">
        <v>0</v>
      </c>
      <c r="AW34" s="4">
        <v>0</v>
      </c>
      <c r="AX34" s="4" t="s">
        <v>4</v>
      </c>
      <c r="AY34" s="4" t="s">
        <v>4</v>
      </c>
      <c r="AZ34" s="4" t="s">
        <v>4</v>
      </c>
      <c r="BA34" s="4" t="s">
        <v>4</v>
      </c>
      <c r="BB34" s="4" t="s">
        <v>4</v>
      </c>
      <c r="BC34" s="4" t="s">
        <v>4</v>
      </c>
      <c r="BD34" s="4" t="s">
        <v>4</v>
      </c>
      <c r="BE34" s="4" t="s">
        <v>4</v>
      </c>
      <c r="BF34" s="4" t="s">
        <v>4</v>
      </c>
      <c r="BG34" s="4" t="s">
        <v>4</v>
      </c>
    </row>
    <row r="35" spans="1:59" ht="45" x14ac:dyDescent="0.25">
      <c r="A35" s="2" t="s">
        <v>12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1257</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row>
    <row r="36" spans="1:59" x14ac:dyDescent="0.25">
      <c r="A36" s="2" t="s">
        <v>125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v>2</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row>
    <row r="37" spans="1:59" ht="30" x14ac:dyDescent="0.25">
      <c r="A37" s="2" t="s">
        <v>125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8">
        <v>60000</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row>
    <row r="38" spans="1:59" ht="30" x14ac:dyDescent="0.25">
      <c r="A38" s="2" t="s">
        <v>1095</v>
      </c>
      <c r="B38" s="8">
        <v>1787</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8">
        <v>1787</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row>
    <row r="39" spans="1:59" x14ac:dyDescent="0.25">
      <c r="A39" s="2" t="s">
        <v>115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8">
        <v>175000</v>
      </c>
      <c r="AO39" s="4" t="s">
        <v>4</v>
      </c>
      <c r="AP39" s="4" t="s">
        <v>4</v>
      </c>
      <c r="AQ39" s="8">
        <v>325000</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row>
    <row r="40" spans="1:59" x14ac:dyDescent="0.25">
      <c r="A40" s="2" t="s">
        <v>126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133">
        <v>1.4999999999999999E-2</v>
      </c>
      <c r="AT40" s="4" t="s">
        <v>4</v>
      </c>
      <c r="AU40" s="133">
        <v>0.01</v>
      </c>
      <c r="AV40" s="4" t="s">
        <v>4</v>
      </c>
      <c r="AW40" s="4" t="s">
        <v>4</v>
      </c>
      <c r="AX40" s="4" t="s">
        <v>4</v>
      </c>
      <c r="AY40" s="4" t="s">
        <v>4</v>
      </c>
      <c r="AZ40" s="4" t="s">
        <v>4</v>
      </c>
      <c r="BA40" s="4" t="s">
        <v>4</v>
      </c>
      <c r="BB40" s="4" t="s">
        <v>4</v>
      </c>
      <c r="BC40" s="4" t="s">
        <v>4</v>
      </c>
      <c r="BD40" s="4" t="s">
        <v>4</v>
      </c>
      <c r="BE40" s="4" t="s">
        <v>4</v>
      </c>
      <c r="BF40" s="4" t="s">
        <v>4</v>
      </c>
      <c r="BG40" s="4" t="s">
        <v>4</v>
      </c>
    </row>
    <row r="41" spans="1:59" ht="30" x14ac:dyDescent="0.25">
      <c r="A41" s="2" t="s">
        <v>126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133">
        <v>0.05</v>
      </c>
      <c r="AP41" s="133">
        <v>0.05</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row>
    <row r="42" spans="1:59" x14ac:dyDescent="0.25">
      <c r="A42" s="2" t="s">
        <v>126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8">
        <v>171500</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row>
    <row r="43" spans="1:59" x14ac:dyDescent="0.25">
      <c r="A43" s="2" t="s">
        <v>126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8">
        <v>3500</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row>
    <row r="44" spans="1:59" ht="30" x14ac:dyDescent="0.25">
      <c r="A44" s="2" t="s">
        <v>1264</v>
      </c>
      <c r="B44" s="4" t="s">
        <v>4</v>
      </c>
      <c r="C44" s="6">
        <v>100000</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row>
    <row r="45" spans="1:59" ht="30" x14ac:dyDescent="0.25">
      <c r="A45" s="2" t="s">
        <v>126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133">
        <v>0.01</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row>
    <row r="46" spans="1:59" ht="30" x14ac:dyDescent="0.25">
      <c r="A46" s="2" t="s">
        <v>126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133">
        <v>0.01</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row>
    <row r="47" spans="1:59" ht="45" x14ac:dyDescent="0.25">
      <c r="A47" s="2" t="s">
        <v>126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1084</v>
      </c>
      <c r="AW47" s="4" t="s">
        <v>4</v>
      </c>
      <c r="AX47" s="4" t="s">
        <v>4</v>
      </c>
      <c r="AY47" s="4" t="s">
        <v>4</v>
      </c>
      <c r="AZ47" s="4" t="s">
        <v>4</v>
      </c>
      <c r="BA47" s="4" t="s">
        <v>4</v>
      </c>
      <c r="BB47" s="4" t="s">
        <v>4</v>
      </c>
      <c r="BC47" s="4" t="s">
        <v>4</v>
      </c>
      <c r="BD47" s="4" t="s">
        <v>4</v>
      </c>
      <c r="BE47" s="4" t="s">
        <v>4</v>
      </c>
      <c r="BF47" s="4" t="s">
        <v>4</v>
      </c>
      <c r="BG47" s="4" t="s">
        <v>4</v>
      </c>
    </row>
  </sheetData>
  <mergeCells count="9">
    <mergeCell ref="AX1:AY1"/>
    <mergeCell ref="AZ1:BA1"/>
    <mergeCell ref="BB1:BG1"/>
    <mergeCell ref="C1:D1"/>
    <mergeCell ref="H1:R1"/>
    <mergeCell ref="T1:AH1"/>
    <mergeCell ref="AJ1:AK1"/>
    <mergeCell ref="AL1:AM1"/>
    <mergeCell ref="AR1:A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7.42578125" bestFit="1" customWidth="1"/>
    <col min="3" max="8" width="32.140625" bestFit="1" customWidth="1"/>
  </cols>
  <sheetData>
    <row r="1" spans="1:8" ht="30" x14ac:dyDescent="0.25">
      <c r="A1" s="1" t="s">
        <v>1268</v>
      </c>
      <c r="B1" s="1" t="s">
        <v>1269</v>
      </c>
      <c r="C1" s="1" t="s">
        <v>1271</v>
      </c>
      <c r="D1" s="1" t="s">
        <v>78</v>
      </c>
      <c r="E1" s="1" t="s">
        <v>78</v>
      </c>
      <c r="F1" s="1" t="s">
        <v>78</v>
      </c>
      <c r="G1" s="1" t="s">
        <v>78</v>
      </c>
      <c r="H1" s="1" t="s">
        <v>78</v>
      </c>
    </row>
    <row r="2" spans="1:8" ht="30" x14ac:dyDescent="0.25">
      <c r="A2" s="1" t="s">
        <v>30</v>
      </c>
      <c r="B2" s="1" t="s">
        <v>1141</v>
      </c>
      <c r="C2" s="1" t="s">
        <v>458</v>
      </c>
      <c r="D2" s="1" t="s">
        <v>458</v>
      </c>
      <c r="E2" s="1" t="s">
        <v>458</v>
      </c>
      <c r="F2" s="1" t="s">
        <v>458</v>
      </c>
      <c r="G2" s="1" t="s">
        <v>458</v>
      </c>
      <c r="H2" s="1" t="s">
        <v>458</v>
      </c>
    </row>
    <row r="3" spans="1:8" x14ac:dyDescent="0.25">
      <c r="A3" s="1"/>
      <c r="B3" s="1" t="s">
        <v>1270</v>
      </c>
      <c r="C3" s="1"/>
      <c r="D3" s="1"/>
      <c r="E3" s="1" t="s">
        <v>1272</v>
      </c>
      <c r="F3" s="1" t="s">
        <v>1272</v>
      </c>
      <c r="G3" s="1" t="s">
        <v>1272</v>
      </c>
      <c r="H3" s="1" t="s">
        <v>1273</v>
      </c>
    </row>
    <row r="4" spans="1:8" x14ac:dyDescent="0.25">
      <c r="A4" s="1"/>
      <c r="B4" s="1"/>
      <c r="C4" s="1"/>
      <c r="D4" s="1"/>
      <c r="E4" s="1"/>
      <c r="F4" s="1" t="s">
        <v>1066</v>
      </c>
      <c r="G4" s="1" t="s">
        <v>1060</v>
      </c>
      <c r="H4" s="1"/>
    </row>
    <row r="5" spans="1:8" x14ac:dyDescent="0.25">
      <c r="A5" s="3" t="s">
        <v>1223</v>
      </c>
      <c r="B5" s="4" t="s">
        <v>4</v>
      </c>
      <c r="C5" s="4" t="s">
        <v>4</v>
      </c>
      <c r="D5" s="4" t="s">
        <v>4</v>
      </c>
      <c r="E5" s="4" t="s">
        <v>4</v>
      </c>
      <c r="F5" s="4" t="s">
        <v>4</v>
      </c>
      <c r="G5" s="4" t="s">
        <v>4</v>
      </c>
      <c r="H5" s="4" t="s">
        <v>4</v>
      </c>
    </row>
    <row r="6" spans="1:8" x14ac:dyDescent="0.25">
      <c r="A6" s="2" t="s">
        <v>1274</v>
      </c>
      <c r="B6" s="4" t="s">
        <v>4</v>
      </c>
      <c r="C6" s="4" t="s">
        <v>4</v>
      </c>
      <c r="D6" s="6">
        <v>175000</v>
      </c>
      <c r="E6" s="4" t="s">
        <v>4</v>
      </c>
      <c r="F6" s="4" t="s">
        <v>4</v>
      </c>
      <c r="G6" s="4" t="s">
        <v>4</v>
      </c>
      <c r="H6" s="4" t="s">
        <v>4</v>
      </c>
    </row>
    <row r="7" spans="1:8" x14ac:dyDescent="0.25">
      <c r="A7" s="2" t="s">
        <v>1156</v>
      </c>
      <c r="B7" s="4" t="s">
        <v>4</v>
      </c>
      <c r="C7" s="4" t="s">
        <v>4</v>
      </c>
      <c r="D7" s="133">
        <v>8.3799999999999999E-2</v>
      </c>
      <c r="E7" s="4" t="s">
        <v>4</v>
      </c>
      <c r="F7" s="4" t="s">
        <v>4</v>
      </c>
      <c r="G7" s="4" t="s">
        <v>4</v>
      </c>
      <c r="H7" s="4" t="s">
        <v>4</v>
      </c>
    </row>
    <row r="8" spans="1:8" x14ac:dyDescent="0.25">
      <c r="A8" s="2" t="s">
        <v>1275</v>
      </c>
      <c r="B8" s="4" t="s">
        <v>4</v>
      </c>
      <c r="C8" s="4" t="s">
        <v>4</v>
      </c>
      <c r="D8" s="4" t="s">
        <v>4</v>
      </c>
      <c r="E8" s="4" t="s">
        <v>4</v>
      </c>
      <c r="F8" s="4" t="s">
        <v>4</v>
      </c>
      <c r="G8" s="4" t="s">
        <v>4</v>
      </c>
      <c r="H8" s="5">
        <v>41699</v>
      </c>
    </row>
    <row r="9" spans="1:8" x14ac:dyDescent="0.25">
      <c r="A9" s="2" t="s">
        <v>1276</v>
      </c>
      <c r="B9" s="4" t="s">
        <v>4</v>
      </c>
      <c r="C9" s="4" t="s">
        <v>4</v>
      </c>
      <c r="D9" s="4" t="s">
        <v>4</v>
      </c>
      <c r="E9" s="5">
        <v>41698</v>
      </c>
      <c r="F9" s="4" t="s">
        <v>4</v>
      </c>
      <c r="G9" s="4" t="s">
        <v>4</v>
      </c>
      <c r="H9" s="4" t="s">
        <v>4</v>
      </c>
    </row>
    <row r="10" spans="1:8" ht="45" x14ac:dyDescent="0.25">
      <c r="A10" s="2" t="s">
        <v>1277</v>
      </c>
      <c r="B10" s="4" t="s">
        <v>4</v>
      </c>
      <c r="C10" s="4" t="s">
        <v>4</v>
      </c>
      <c r="D10" s="4" t="s">
        <v>4</v>
      </c>
      <c r="E10" s="4" t="s">
        <v>4</v>
      </c>
      <c r="F10" s="4" t="s">
        <v>4</v>
      </c>
      <c r="G10" s="4" t="s">
        <v>4</v>
      </c>
      <c r="H10" s="133">
        <v>0.35</v>
      </c>
    </row>
    <row r="11" spans="1:8" ht="30" x14ac:dyDescent="0.25">
      <c r="A11" s="2" t="s">
        <v>1278</v>
      </c>
      <c r="B11" s="4" t="s">
        <v>4</v>
      </c>
      <c r="C11" s="4" t="s">
        <v>4</v>
      </c>
      <c r="D11" s="4" t="s">
        <v>4</v>
      </c>
      <c r="E11" s="4" t="s">
        <v>4</v>
      </c>
      <c r="F11" s="133">
        <v>1.042</v>
      </c>
      <c r="G11" s="133">
        <v>1</v>
      </c>
      <c r="H11" s="133">
        <v>1</v>
      </c>
    </row>
    <row r="12" spans="1:8" ht="30" x14ac:dyDescent="0.25">
      <c r="A12" s="2" t="s">
        <v>1279</v>
      </c>
      <c r="B12" s="4" t="s">
        <v>4</v>
      </c>
      <c r="C12" s="4" t="s">
        <v>4</v>
      </c>
      <c r="D12" s="4" t="s">
        <v>4</v>
      </c>
      <c r="E12" s="4" t="s">
        <v>4</v>
      </c>
      <c r="F12" s="4" t="s">
        <v>4</v>
      </c>
      <c r="G12" s="4" t="s">
        <v>4</v>
      </c>
      <c r="H12" s="133">
        <v>1.0840000000000001</v>
      </c>
    </row>
    <row r="13" spans="1:8" ht="30" x14ac:dyDescent="0.25">
      <c r="A13" s="2" t="s">
        <v>1280</v>
      </c>
      <c r="B13" s="4" t="s">
        <v>4</v>
      </c>
      <c r="C13" s="133">
        <v>1</v>
      </c>
      <c r="D13" s="4" t="s">
        <v>4</v>
      </c>
      <c r="E13" s="4" t="s">
        <v>4</v>
      </c>
      <c r="F13" s="4" t="s">
        <v>4</v>
      </c>
      <c r="G13" s="4" t="s">
        <v>4</v>
      </c>
      <c r="H13" s="4" t="s">
        <v>4</v>
      </c>
    </row>
    <row r="14" spans="1:8" ht="30" x14ac:dyDescent="0.25">
      <c r="A14" s="2" t="s">
        <v>1281</v>
      </c>
      <c r="B14" s="4" t="s">
        <v>4</v>
      </c>
      <c r="C14" s="4" t="s">
        <v>4</v>
      </c>
      <c r="D14" s="4">
        <v>2</v>
      </c>
      <c r="E14" s="4" t="s">
        <v>4</v>
      </c>
      <c r="F14" s="4" t="s">
        <v>4</v>
      </c>
      <c r="G14" s="4" t="s">
        <v>4</v>
      </c>
      <c r="H14" s="4" t="s">
        <v>4</v>
      </c>
    </row>
    <row r="15" spans="1:8" x14ac:dyDescent="0.25">
      <c r="A15" s="2" t="s">
        <v>1282</v>
      </c>
      <c r="B15" s="4" t="s">
        <v>4</v>
      </c>
      <c r="C15" s="4" t="s">
        <v>4</v>
      </c>
      <c r="D15" s="8">
        <v>170625</v>
      </c>
      <c r="E15" s="4" t="s">
        <v>4</v>
      </c>
      <c r="F15" s="4" t="s">
        <v>4</v>
      </c>
      <c r="G15" s="4" t="s">
        <v>4</v>
      </c>
      <c r="H15" s="4" t="s">
        <v>4</v>
      </c>
    </row>
    <row r="16" spans="1:8" x14ac:dyDescent="0.25">
      <c r="A16" s="2" t="s">
        <v>1283</v>
      </c>
      <c r="B16" s="4" t="s">
        <v>4</v>
      </c>
      <c r="C16" s="4" t="s">
        <v>4</v>
      </c>
      <c r="D16" s="6">
        <v>4375</v>
      </c>
      <c r="E16" s="4" t="s">
        <v>4</v>
      </c>
      <c r="F16" s="4" t="s">
        <v>4</v>
      </c>
      <c r="G16" s="4" t="s">
        <v>4</v>
      </c>
      <c r="H16" s="4" t="s">
        <v>4</v>
      </c>
    </row>
    <row r="17" spans="1:8" ht="30" x14ac:dyDescent="0.25">
      <c r="A17" s="2" t="s">
        <v>1284</v>
      </c>
      <c r="B17" s="133">
        <v>1</v>
      </c>
      <c r="C17" s="4" t="s">
        <v>4</v>
      </c>
      <c r="D17" s="4" t="s">
        <v>4</v>
      </c>
      <c r="E17" s="4" t="s">
        <v>4</v>
      </c>
      <c r="F17" s="4" t="s">
        <v>4</v>
      </c>
      <c r="G17" s="4" t="s">
        <v>4</v>
      </c>
      <c r="H1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5</v>
      </c>
      <c r="B1" s="7" t="s">
        <v>2</v>
      </c>
    </row>
    <row r="2" spans="1:2" ht="30" x14ac:dyDescent="0.25">
      <c r="A2" s="1" t="s">
        <v>30</v>
      </c>
      <c r="B2" s="7"/>
    </row>
    <row r="3" spans="1:2" x14ac:dyDescent="0.25">
      <c r="A3" s="3" t="s">
        <v>522</v>
      </c>
      <c r="B3" s="4" t="s">
        <v>4</v>
      </c>
    </row>
    <row r="4" spans="1:2" x14ac:dyDescent="0.25">
      <c r="A4" s="2">
        <v>2014</v>
      </c>
      <c r="B4" s="6">
        <v>5036</v>
      </c>
    </row>
    <row r="5" spans="1:2" x14ac:dyDescent="0.25">
      <c r="A5" s="2">
        <v>2015</v>
      </c>
      <c r="B5" s="8">
        <v>5036</v>
      </c>
    </row>
    <row r="6" spans="1:2" x14ac:dyDescent="0.25">
      <c r="A6" s="2">
        <v>2016</v>
      </c>
      <c r="B6" s="8">
        <v>5038</v>
      </c>
    </row>
    <row r="7" spans="1:2" x14ac:dyDescent="0.25">
      <c r="A7" s="2">
        <v>2017</v>
      </c>
      <c r="B7" s="8">
        <v>475165</v>
      </c>
    </row>
    <row r="8" spans="1:2" x14ac:dyDescent="0.25">
      <c r="A8" s="2">
        <v>2018</v>
      </c>
      <c r="B8" s="8">
        <v>175023</v>
      </c>
    </row>
    <row r="9" spans="1:2" x14ac:dyDescent="0.25">
      <c r="A9" s="2" t="s">
        <v>104</v>
      </c>
      <c r="B9" s="6">
        <v>66529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7.85546875" bestFit="1" customWidth="1"/>
  </cols>
  <sheetData>
    <row r="1" spans="1:7" ht="15" customHeight="1" x14ac:dyDescent="0.25">
      <c r="A1" s="1" t="s">
        <v>1286</v>
      </c>
      <c r="B1" s="7" t="s">
        <v>1</v>
      </c>
      <c r="C1" s="7"/>
      <c r="D1" s="7"/>
      <c r="E1" s="7"/>
      <c r="F1" s="1"/>
      <c r="G1" s="1"/>
    </row>
    <row r="2" spans="1:7" ht="30" x14ac:dyDescent="0.25">
      <c r="A2" s="1" t="s">
        <v>30</v>
      </c>
      <c r="B2" s="7" t="s">
        <v>2</v>
      </c>
      <c r="C2" s="7" t="s">
        <v>31</v>
      </c>
      <c r="D2" s="1" t="s">
        <v>2</v>
      </c>
      <c r="E2" s="1" t="s">
        <v>31</v>
      </c>
      <c r="F2" s="1" t="s">
        <v>1288</v>
      </c>
      <c r="G2" s="1" t="s">
        <v>78</v>
      </c>
    </row>
    <row r="3" spans="1:7" x14ac:dyDescent="0.25">
      <c r="A3" s="1"/>
      <c r="B3" s="7"/>
      <c r="C3" s="7"/>
      <c r="D3" s="1" t="s">
        <v>1287</v>
      </c>
      <c r="E3" s="1" t="s">
        <v>1287</v>
      </c>
      <c r="F3" s="1" t="s">
        <v>1287</v>
      </c>
      <c r="G3" s="1" t="s">
        <v>1287</v>
      </c>
    </row>
    <row r="4" spans="1:7" x14ac:dyDescent="0.25">
      <c r="A4" s="1"/>
      <c r="B4" s="7"/>
      <c r="C4" s="7"/>
      <c r="D4" s="1"/>
      <c r="E4" s="1"/>
      <c r="F4" s="1" t="s">
        <v>1056</v>
      </c>
      <c r="G4" s="1" t="s">
        <v>106</v>
      </c>
    </row>
    <row r="5" spans="1:7" x14ac:dyDescent="0.25">
      <c r="A5" s="3" t="s">
        <v>1289</v>
      </c>
      <c r="B5" s="4" t="s">
        <v>4</v>
      </c>
      <c r="C5" s="4" t="s">
        <v>4</v>
      </c>
      <c r="D5" s="4" t="s">
        <v>4</v>
      </c>
      <c r="E5" s="4" t="s">
        <v>4</v>
      </c>
      <c r="F5" s="4" t="s">
        <v>4</v>
      </c>
      <c r="G5" s="4" t="s">
        <v>4</v>
      </c>
    </row>
    <row r="6" spans="1:7" ht="30" x14ac:dyDescent="0.25">
      <c r="A6" s="2" t="s">
        <v>1290</v>
      </c>
      <c r="B6" s="4" t="s">
        <v>4</v>
      </c>
      <c r="C6" s="4" t="s">
        <v>4</v>
      </c>
      <c r="D6" s="4" t="s">
        <v>4</v>
      </c>
      <c r="E6" s="4" t="s">
        <v>4</v>
      </c>
      <c r="F6" s="4">
        <v>4</v>
      </c>
      <c r="G6" s="4" t="s">
        <v>4</v>
      </c>
    </row>
    <row r="7" spans="1:7" ht="30" x14ac:dyDescent="0.25">
      <c r="A7" s="2" t="s">
        <v>1291</v>
      </c>
      <c r="B7" s="4" t="s">
        <v>4</v>
      </c>
      <c r="C7" s="4" t="s">
        <v>4</v>
      </c>
      <c r="D7" s="4" t="s">
        <v>4</v>
      </c>
      <c r="E7" s="4" t="s">
        <v>4</v>
      </c>
      <c r="F7" s="6">
        <v>275000</v>
      </c>
      <c r="G7" s="4" t="s">
        <v>4</v>
      </c>
    </row>
    <row r="8" spans="1:7" x14ac:dyDescent="0.25">
      <c r="A8" s="2" t="s">
        <v>1292</v>
      </c>
      <c r="B8" s="4" t="s">
        <v>4</v>
      </c>
      <c r="C8" s="4" t="s">
        <v>4</v>
      </c>
      <c r="D8" s="4">
        <v>762</v>
      </c>
      <c r="E8" s="4">
        <v>656</v>
      </c>
      <c r="F8" s="4" t="s">
        <v>4</v>
      </c>
      <c r="G8" s="4" t="s">
        <v>4</v>
      </c>
    </row>
    <row r="9" spans="1:7" ht="30" x14ac:dyDescent="0.25">
      <c r="A9" s="2" t="s">
        <v>1293</v>
      </c>
      <c r="B9" s="4">
        <v>821</v>
      </c>
      <c r="C9" s="8">
        <v>-1891</v>
      </c>
      <c r="D9" s="4">
        <v>821</v>
      </c>
      <c r="E9" s="8">
        <v>-1891</v>
      </c>
      <c r="F9" s="4" t="s">
        <v>4</v>
      </c>
      <c r="G9" s="4" t="s">
        <v>4</v>
      </c>
    </row>
    <row r="10" spans="1:7" ht="30" x14ac:dyDescent="0.25">
      <c r="A10" s="2" t="s">
        <v>1294</v>
      </c>
      <c r="B10" s="4" t="s">
        <v>4</v>
      </c>
      <c r="C10" s="4" t="s">
        <v>4</v>
      </c>
      <c r="D10" s="6">
        <v>696</v>
      </c>
      <c r="E10" s="4" t="s">
        <v>4</v>
      </c>
      <c r="F10" s="4" t="s">
        <v>4</v>
      </c>
      <c r="G10" s="6">
        <v>0</v>
      </c>
    </row>
  </sheetData>
  <mergeCells count="3">
    <mergeCell ref="B1:E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7" t="s">
        <v>2</v>
      </c>
      <c r="C1" s="7" t="s">
        <v>31</v>
      </c>
    </row>
    <row r="2" spans="1:3" ht="30" x14ac:dyDescent="0.25">
      <c r="A2" s="1" t="s">
        <v>30</v>
      </c>
      <c r="B2" s="7"/>
      <c r="C2" s="7"/>
    </row>
    <row r="3" spans="1:3" ht="45" x14ac:dyDescent="0.25">
      <c r="A3" s="2" t="s">
        <v>1296</v>
      </c>
      <c r="B3" s="4" t="s">
        <v>4</v>
      </c>
      <c r="C3" s="4" t="s">
        <v>4</v>
      </c>
    </row>
    <row r="4" spans="1:3" ht="45" x14ac:dyDescent="0.25">
      <c r="A4" s="3" t="s">
        <v>1297</v>
      </c>
      <c r="B4" s="4" t="s">
        <v>4</v>
      </c>
      <c r="C4" s="4" t="s">
        <v>4</v>
      </c>
    </row>
    <row r="5" spans="1:3" x14ac:dyDescent="0.25">
      <c r="A5" s="2" t="s">
        <v>1298</v>
      </c>
      <c r="B5" s="6">
        <v>651</v>
      </c>
      <c r="C5" s="6">
        <v>696</v>
      </c>
    </row>
    <row r="6" spans="1:3" ht="30" x14ac:dyDescent="0.25">
      <c r="A6" s="2" t="s">
        <v>1299</v>
      </c>
      <c r="B6" s="4" t="s">
        <v>4</v>
      </c>
      <c r="C6" s="4" t="s">
        <v>4</v>
      </c>
    </row>
    <row r="7" spans="1:3" ht="45" x14ac:dyDescent="0.25">
      <c r="A7" s="3" t="s">
        <v>1297</v>
      </c>
      <c r="B7" s="4" t="s">
        <v>4</v>
      </c>
      <c r="C7" s="4" t="s">
        <v>4</v>
      </c>
    </row>
    <row r="8" spans="1:3" x14ac:dyDescent="0.25">
      <c r="A8" s="2" t="s">
        <v>1298</v>
      </c>
      <c r="B8" s="4">
        <v>427</v>
      </c>
      <c r="C8" s="8">
        <v>1195</v>
      </c>
    </row>
    <row r="9" spans="1:3" ht="30" x14ac:dyDescent="0.25">
      <c r="A9" s="2" t="s">
        <v>1300</v>
      </c>
      <c r="B9" s="4" t="s">
        <v>4</v>
      </c>
      <c r="C9" s="4" t="s">
        <v>4</v>
      </c>
    </row>
    <row r="10" spans="1:3" ht="45" x14ac:dyDescent="0.25">
      <c r="A10" s="3" t="s">
        <v>1297</v>
      </c>
      <c r="B10" s="4" t="s">
        <v>4</v>
      </c>
      <c r="C10" s="4" t="s">
        <v>4</v>
      </c>
    </row>
    <row r="11" spans="1:3" ht="45" x14ac:dyDescent="0.25">
      <c r="A11" s="2" t="s">
        <v>1301</v>
      </c>
      <c r="B11" s="8">
        <v>172599</v>
      </c>
      <c r="C11" s="8">
        <v>174431</v>
      </c>
    </row>
    <row r="12" spans="1:3" ht="45" x14ac:dyDescent="0.25">
      <c r="A12" s="2" t="s">
        <v>1301</v>
      </c>
      <c r="B12" s="6">
        <v>1099</v>
      </c>
      <c r="C12" s="6">
        <v>11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6.5703125" bestFit="1" customWidth="1"/>
    <col min="8" max="10" width="23.85546875" bestFit="1" customWidth="1"/>
    <col min="11" max="13" width="22.42578125" bestFit="1" customWidth="1"/>
    <col min="14" max="15" width="22.28515625" bestFit="1" customWidth="1"/>
    <col min="16" max="16" width="36.5703125" bestFit="1" customWidth="1"/>
  </cols>
  <sheetData>
    <row r="1" spans="1:16" ht="15" customHeight="1" x14ac:dyDescent="0.25">
      <c r="A1" s="1" t="s">
        <v>1302</v>
      </c>
      <c r="B1" s="1" t="s">
        <v>75</v>
      </c>
      <c r="C1" s="7" t="s">
        <v>1</v>
      </c>
      <c r="D1" s="7"/>
      <c r="E1" s="1" t="s">
        <v>75</v>
      </c>
      <c r="F1" s="7" t="s">
        <v>1</v>
      </c>
      <c r="G1" s="7"/>
      <c r="H1" s="7"/>
      <c r="I1" s="7"/>
      <c r="J1" s="7"/>
      <c r="K1" s="7"/>
      <c r="L1" s="7"/>
      <c r="M1" s="7"/>
      <c r="N1" s="7"/>
      <c r="O1" s="7"/>
      <c r="P1" s="1" t="s">
        <v>76</v>
      </c>
    </row>
    <row r="2" spans="1:16" ht="30" x14ac:dyDescent="0.25">
      <c r="A2" s="1" t="s">
        <v>30</v>
      </c>
      <c r="B2" s="7" t="s">
        <v>77</v>
      </c>
      <c r="C2" s="7" t="s">
        <v>2</v>
      </c>
      <c r="D2" s="7" t="s">
        <v>31</v>
      </c>
      <c r="E2" s="1" t="s">
        <v>77</v>
      </c>
      <c r="F2" s="1" t="s">
        <v>2</v>
      </c>
      <c r="G2" s="1" t="s">
        <v>31</v>
      </c>
      <c r="H2" s="1" t="s">
        <v>2</v>
      </c>
      <c r="I2" s="1" t="s">
        <v>2</v>
      </c>
      <c r="J2" s="1" t="s">
        <v>2</v>
      </c>
      <c r="K2" s="1" t="s">
        <v>2</v>
      </c>
      <c r="L2" s="1" t="s">
        <v>2</v>
      </c>
      <c r="M2" s="1" t="s">
        <v>2</v>
      </c>
      <c r="N2" s="1" t="s">
        <v>2</v>
      </c>
      <c r="O2" s="1" t="s">
        <v>2</v>
      </c>
      <c r="P2" s="1" t="s">
        <v>78</v>
      </c>
    </row>
    <row r="3" spans="1:16" ht="30" x14ac:dyDescent="0.25">
      <c r="A3" s="1"/>
      <c r="B3" s="7"/>
      <c r="C3" s="7"/>
      <c r="D3" s="7"/>
      <c r="E3" s="1" t="s">
        <v>83</v>
      </c>
      <c r="F3" s="1" t="s">
        <v>83</v>
      </c>
      <c r="G3" s="1" t="s">
        <v>83</v>
      </c>
      <c r="H3" s="1" t="s">
        <v>1303</v>
      </c>
      <c r="I3" s="1" t="s">
        <v>1303</v>
      </c>
      <c r="J3" s="1" t="s">
        <v>1303</v>
      </c>
      <c r="K3" s="1" t="s">
        <v>1304</v>
      </c>
      <c r="L3" s="1" t="s">
        <v>1304</v>
      </c>
      <c r="M3" s="1" t="s">
        <v>1304</v>
      </c>
      <c r="N3" s="1" t="s">
        <v>1305</v>
      </c>
      <c r="O3" s="1" t="s">
        <v>1305</v>
      </c>
      <c r="P3" s="1" t="s">
        <v>79</v>
      </c>
    </row>
    <row r="4" spans="1:16" ht="30" x14ac:dyDescent="0.25">
      <c r="A4" s="1"/>
      <c r="B4" s="7"/>
      <c r="C4" s="7"/>
      <c r="D4" s="7"/>
      <c r="E4" s="1"/>
      <c r="F4" s="1"/>
      <c r="G4" s="1"/>
      <c r="H4" s="1"/>
      <c r="I4" s="1" t="s">
        <v>1060</v>
      </c>
      <c r="J4" s="1" t="s">
        <v>1066</v>
      </c>
      <c r="K4" s="1"/>
      <c r="L4" s="1" t="s">
        <v>1060</v>
      </c>
      <c r="M4" s="1" t="s">
        <v>1066</v>
      </c>
      <c r="N4" s="1"/>
      <c r="O4" s="1" t="s">
        <v>1060</v>
      </c>
      <c r="P4" s="1" t="s">
        <v>83</v>
      </c>
    </row>
    <row r="5" spans="1:16" x14ac:dyDescent="0.25">
      <c r="A5" s="3" t="s">
        <v>130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307</v>
      </c>
      <c r="B6" s="4" t="s">
        <v>4</v>
      </c>
      <c r="C6" s="133">
        <v>1</v>
      </c>
      <c r="D6" s="4" t="s">
        <v>4</v>
      </c>
      <c r="E6" s="4" t="s">
        <v>4</v>
      </c>
      <c r="F6" s="4" t="s">
        <v>4</v>
      </c>
      <c r="G6" s="4" t="s">
        <v>4</v>
      </c>
      <c r="H6" s="4" t="s">
        <v>4</v>
      </c>
      <c r="I6" s="4" t="s">
        <v>4</v>
      </c>
      <c r="J6" s="4" t="s">
        <v>4</v>
      </c>
      <c r="K6" s="4" t="s">
        <v>4</v>
      </c>
      <c r="L6" s="4" t="s">
        <v>4</v>
      </c>
      <c r="M6" s="4" t="s">
        <v>4</v>
      </c>
      <c r="N6" s="4" t="s">
        <v>4</v>
      </c>
      <c r="O6" s="4" t="s">
        <v>4</v>
      </c>
      <c r="P6" s="4" t="s">
        <v>4</v>
      </c>
    </row>
    <row r="7" spans="1:16" ht="45" x14ac:dyDescent="0.25">
      <c r="A7" s="2" t="s">
        <v>1308</v>
      </c>
      <c r="B7" s="4" t="s">
        <v>4</v>
      </c>
      <c r="C7" s="133">
        <v>0.0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1309</v>
      </c>
      <c r="B8" s="4" t="s">
        <v>4</v>
      </c>
      <c r="C8" s="4" t="s">
        <v>4</v>
      </c>
      <c r="D8" s="4" t="s">
        <v>4</v>
      </c>
      <c r="E8" s="4" t="s">
        <v>4</v>
      </c>
      <c r="F8" s="4" t="s">
        <v>4</v>
      </c>
      <c r="G8" s="4" t="s">
        <v>4</v>
      </c>
      <c r="H8" s="4" t="s">
        <v>4</v>
      </c>
      <c r="I8" s="4" t="s">
        <v>1147</v>
      </c>
      <c r="J8" s="4" t="s">
        <v>1088</v>
      </c>
      <c r="K8" s="4" t="s">
        <v>4</v>
      </c>
      <c r="L8" s="4" t="s">
        <v>1310</v>
      </c>
      <c r="M8" s="4" t="s">
        <v>1192</v>
      </c>
      <c r="N8" s="4" t="s">
        <v>4</v>
      </c>
      <c r="O8" s="4" t="s">
        <v>1311</v>
      </c>
      <c r="P8" s="4" t="s">
        <v>4</v>
      </c>
    </row>
    <row r="9" spans="1:16" ht="30" x14ac:dyDescent="0.25">
      <c r="A9" s="2" t="s">
        <v>1312</v>
      </c>
      <c r="B9" s="4" t="s">
        <v>4</v>
      </c>
      <c r="C9" s="4" t="s">
        <v>4</v>
      </c>
      <c r="D9" s="4" t="s">
        <v>4</v>
      </c>
      <c r="E9" s="4" t="s">
        <v>4</v>
      </c>
      <c r="F9" s="4" t="s">
        <v>4</v>
      </c>
      <c r="G9" s="4" t="s">
        <v>4</v>
      </c>
      <c r="H9" s="133">
        <v>1.4999999999999999E-2</v>
      </c>
      <c r="I9" s="4" t="s">
        <v>4</v>
      </c>
      <c r="J9" s="4" t="s">
        <v>4</v>
      </c>
      <c r="K9" s="133">
        <v>0.03</v>
      </c>
      <c r="L9" s="4" t="s">
        <v>4</v>
      </c>
      <c r="M9" s="4" t="s">
        <v>4</v>
      </c>
      <c r="N9" s="133">
        <v>4.4999999999999998E-2</v>
      </c>
      <c r="O9" s="4" t="s">
        <v>4</v>
      </c>
      <c r="P9" s="4" t="s">
        <v>4</v>
      </c>
    </row>
    <row r="10" spans="1:16" ht="30" x14ac:dyDescent="0.25">
      <c r="A10" s="2" t="s">
        <v>1313</v>
      </c>
      <c r="B10" s="6">
        <v>5821</v>
      </c>
      <c r="C10" s="6">
        <v>12181</v>
      </c>
      <c r="D10" s="6">
        <v>12560</v>
      </c>
      <c r="E10" s="6">
        <v>3541</v>
      </c>
      <c r="F10" s="6">
        <v>8103</v>
      </c>
      <c r="G10" s="6">
        <v>8049</v>
      </c>
      <c r="H10" s="4" t="s">
        <v>4</v>
      </c>
      <c r="I10" s="4" t="s">
        <v>4</v>
      </c>
      <c r="J10" s="4" t="s">
        <v>4</v>
      </c>
      <c r="K10" s="4" t="s">
        <v>4</v>
      </c>
      <c r="L10" s="4" t="s">
        <v>4</v>
      </c>
      <c r="M10" s="4" t="s">
        <v>4</v>
      </c>
      <c r="N10" s="4" t="s">
        <v>4</v>
      </c>
      <c r="O10" s="4" t="s">
        <v>4</v>
      </c>
      <c r="P10" s="6">
        <v>1988</v>
      </c>
    </row>
  </sheetData>
  <mergeCells count="5">
    <mergeCell ref="C1:D1"/>
    <mergeCell ref="F1:O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7.85546875" bestFit="1" customWidth="1"/>
    <col min="6" max="7" width="21.5703125" bestFit="1" customWidth="1"/>
    <col min="8" max="10" width="36.5703125" bestFit="1" customWidth="1"/>
    <col min="11" max="13" width="21.5703125" bestFit="1" customWidth="1"/>
    <col min="14" max="16" width="27.85546875" bestFit="1" customWidth="1"/>
    <col min="17" max="21" width="24" bestFit="1" customWidth="1"/>
    <col min="22" max="22" width="16.7109375" bestFit="1" customWidth="1"/>
  </cols>
  <sheetData>
    <row r="1" spans="1:22" ht="15" customHeight="1" x14ac:dyDescent="0.25">
      <c r="A1" s="1" t="s">
        <v>1314</v>
      </c>
      <c r="B1" s="1" t="s">
        <v>75</v>
      </c>
      <c r="C1" s="7" t="s">
        <v>1</v>
      </c>
      <c r="D1" s="7"/>
      <c r="E1" s="7"/>
      <c r="F1" s="7"/>
      <c r="G1" s="7"/>
      <c r="H1" s="1" t="s">
        <v>75</v>
      </c>
      <c r="I1" s="7" t="s">
        <v>1</v>
      </c>
      <c r="J1" s="7"/>
      <c r="K1" s="7"/>
      <c r="L1" s="7"/>
      <c r="M1" s="1" t="s">
        <v>76</v>
      </c>
      <c r="N1" s="7" t="s">
        <v>1</v>
      </c>
      <c r="O1" s="7"/>
      <c r="P1" s="7"/>
      <c r="Q1" s="1" t="s">
        <v>1104</v>
      </c>
      <c r="R1" s="1" t="s">
        <v>1316</v>
      </c>
      <c r="S1" s="1" t="s">
        <v>1</v>
      </c>
      <c r="T1" s="7" t="s">
        <v>1104</v>
      </c>
      <c r="U1" s="7"/>
      <c r="V1" s="1" t="s">
        <v>1</v>
      </c>
    </row>
    <row r="2" spans="1:22" ht="30" x14ac:dyDescent="0.25">
      <c r="A2" s="1" t="s">
        <v>1315</v>
      </c>
      <c r="B2" s="7" t="s">
        <v>77</v>
      </c>
      <c r="C2" s="7" t="s">
        <v>2</v>
      </c>
      <c r="D2" s="7" t="s">
        <v>31</v>
      </c>
      <c r="E2" s="1" t="s">
        <v>2</v>
      </c>
      <c r="F2" s="1" t="s">
        <v>2</v>
      </c>
      <c r="G2" s="1" t="s">
        <v>31</v>
      </c>
      <c r="H2" s="1" t="s">
        <v>77</v>
      </c>
      <c r="I2" s="1" t="s">
        <v>2</v>
      </c>
      <c r="J2" s="1" t="s">
        <v>31</v>
      </c>
      <c r="K2" s="1" t="s">
        <v>2</v>
      </c>
      <c r="L2" s="1" t="s">
        <v>2</v>
      </c>
      <c r="M2" s="1" t="s">
        <v>78</v>
      </c>
      <c r="N2" s="1" t="s">
        <v>2</v>
      </c>
      <c r="O2" s="1" t="s">
        <v>31</v>
      </c>
      <c r="P2" s="1" t="s">
        <v>77</v>
      </c>
      <c r="Q2" s="1" t="s">
        <v>1318</v>
      </c>
      <c r="R2" s="1" t="s">
        <v>1320</v>
      </c>
      <c r="S2" s="1" t="s">
        <v>2</v>
      </c>
      <c r="T2" s="1" t="s">
        <v>1318</v>
      </c>
      <c r="U2" s="1" t="s">
        <v>1318</v>
      </c>
      <c r="V2" s="1" t="s">
        <v>2</v>
      </c>
    </row>
    <row r="3" spans="1:22" x14ac:dyDescent="0.25">
      <c r="A3" s="1"/>
      <c r="B3" s="7"/>
      <c r="C3" s="7"/>
      <c r="D3" s="7"/>
      <c r="E3" s="1" t="s">
        <v>70</v>
      </c>
      <c r="F3" s="1" t="s">
        <v>1317</v>
      </c>
      <c r="G3" s="1" t="s">
        <v>1317</v>
      </c>
      <c r="H3" s="1" t="s">
        <v>1317</v>
      </c>
      <c r="I3" s="1" t="s">
        <v>1317</v>
      </c>
      <c r="J3" s="1" t="s">
        <v>1317</v>
      </c>
      <c r="K3" s="1" t="s">
        <v>1317</v>
      </c>
      <c r="L3" s="1" t="s">
        <v>1317</v>
      </c>
      <c r="M3" s="1" t="s">
        <v>1317</v>
      </c>
      <c r="N3" s="1" t="s">
        <v>1317</v>
      </c>
      <c r="O3" s="1" t="s">
        <v>1317</v>
      </c>
      <c r="P3" s="1" t="s">
        <v>1317</v>
      </c>
      <c r="Q3" s="1" t="s">
        <v>1319</v>
      </c>
      <c r="R3" s="1" t="s">
        <v>1319</v>
      </c>
      <c r="S3" s="1" t="s">
        <v>1319</v>
      </c>
      <c r="T3" s="1" t="s">
        <v>1319</v>
      </c>
      <c r="U3" s="1" t="s">
        <v>1319</v>
      </c>
      <c r="V3" s="1" t="s">
        <v>1321</v>
      </c>
    </row>
    <row r="4" spans="1:22" ht="30" x14ac:dyDescent="0.25">
      <c r="A4" s="1"/>
      <c r="B4" s="7"/>
      <c r="C4" s="7"/>
      <c r="D4" s="7"/>
      <c r="E4" s="1"/>
      <c r="F4" s="1"/>
      <c r="G4" s="1"/>
      <c r="H4" s="1" t="s">
        <v>83</v>
      </c>
      <c r="I4" s="1" t="s">
        <v>83</v>
      </c>
      <c r="J4" s="1" t="s">
        <v>83</v>
      </c>
      <c r="K4" s="1" t="s">
        <v>1060</v>
      </c>
      <c r="L4" s="1" t="s">
        <v>1066</v>
      </c>
      <c r="M4" s="1" t="s">
        <v>106</v>
      </c>
      <c r="N4" s="1" t="s">
        <v>70</v>
      </c>
      <c r="O4" s="1" t="s">
        <v>70</v>
      </c>
      <c r="P4" s="1" t="s">
        <v>70</v>
      </c>
      <c r="Q4" s="1"/>
      <c r="R4" s="1"/>
      <c r="S4" s="1"/>
      <c r="T4" s="1" t="s">
        <v>1060</v>
      </c>
      <c r="U4" s="1" t="s">
        <v>1066</v>
      </c>
      <c r="V4" s="1"/>
    </row>
    <row r="5" spans="1:22" x14ac:dyDescent="0.25">
      <c r="A5" s="3" t="s">
        <v>13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323</v>
      </c>
      <c r="B6" s="4" t="s">
        <v>4</v>
      </c>
      <c r="C6" s="4" t="s">
        <v>4</v>
      </c>
      <c r="D6" s="4" t="s">
        <v>4</v>
      </c>
      <c r="E6" s="4" t="s">
        <v>4</v>
      </c>
      <c r="F6" s="133">
        <v>0.5</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324</v>
      </c>
      <c r="B7" s="4" t="s">
        <v>4</v>
      </c>
      <c r="C7" s="4" t="s">
        <v>4</v>
      </c>
      <c r="D7" s="4" t="s">
        <v>4</v>
      </c>
      <c r="E7" s="4" t="s">
        <v>4</v>
      </c>
      <c r="F7" s="133">
        <v>0.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3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133">
        <v>0.2</v>
      </c>
    </row>
    <row r="9" spans="1:22" x14ac:dyDescent="0.25">
      <c r="A9" s="2" t="s">
        <v>13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1081</v>
      </c>
    </row>
    <row r="10" spans="1:22" x14ac:dyDescent="0.25">
      <c r="A10" s="2" t="s">
        <v>13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33">
        <v>3</v>
      </c>
      <c r="T10" s="4" t="s">
        <v>4</v>
      </c>
      <c r="U10" s="4" t="s">
        <v>4</v>
      </c>
      <c r="V10" s="4" t="s">
        <v>4</v>
      </c>
    </row>
    <row r="11" spans="1:22" x14ac:dyDescent="0.25">
      <c r="A11" s="2" t="s">
        <v>1328</v>
      </c>
      <c r="B11" s="4" t="s">
        <v>4</v>
      </c>
      <c r="C11" s="4" t="s">
        <v>4</v>
      </c>
      <c r="D11" s="4" t="s">
        <v>4</v>
      </c>
      <c r="E11" s="4" t="s">
        <v>4</v>
      </c>
      <c r="F11" s="4" t="s">
        <v>4</v>
      </c>
      <c r="G11" s="4" t="s">
        <v>4</v>
      </c>
      <c r="H11" s="4" t="s">
        <v>4</v>
      </c>
      <c r="I11" s="4" t="s">
        <v>4</v>
      </c>
      <c r="J11" s="4" t="s">
        <v>4</v>
      </c>
      <c r="K11" s="4" t="s">
        <v>1329</v>
      </c>
      <c r="L11" s="4" t="s">
        <v>1330</v>
      </c>
      <c r="M11" s="4" t="s">
        <v>4</v>
      </c>
      <c r="N11" s="4" t="s">
        <v>4</v>
      </c>
      <c r="O11" s="4" t="s">
        <v>4</v>
      </c>
      <c r="P11" s="4" t="s">
        <v>4</v>
      </c>
      <c r="Q11" s="4" t="s">
        <v>4</v>
      </c>
      <c r="R11" s="4" t="s">
        <v>4</v>
      </c>
      <c r="S11" s="4" t="s">
        <v>4</v>
      </c>
      <c r="T11" s="4" t="s">
        <v>1081</v>
      </c>
      <c r="U11" s="4" t="s">
        <v>1330</v>
      </c>
      <c r="V11" s="4" t="s">
        <v>4</v>
      </c>
    </row>
    <row r="12" spans="1:22" ht="30" x14ac:dyDescent="0.25">
      <c r="A12" s="2" t="s">
        <v>1331</v>
      </c>
      <c r="B12" s="4" t="s">
        <v>4</v>
      </c>
      <c r="C12" s="4" t="s">
        <v>4</v>
      </c>
      <c r="D12" s="4" t="s">
        <v>4</v>
      </c>
      <c r="E12" s="4" t="s">
        <v>4</v>
      </c>
      <c r="F12" s="4" t="s">
        <v>4</v>
      </c>
      <c r="G12" s="4" t="s">
        <v>4</v>
      </c>
      <c r="H12" s="4" t="s">
        <v>4</v>
      </c>
      <c r="I12" s="4" t="s">
        <v>4</v>
      </c>
      <c r="J12" s="4" t="s">
        <v>4</v>
      </c>
      <c r="K12" s="133">
        <v>0.48799999999999999</v>
      </c>
      <c r="L12" s="133">
        <v>0.60699999999999998</v>
      </c>
      <c r="M12" s="4" t="s">
        <v>4</v>
      </c>
      <c r="N12" s="4" t="s">
        <v>4</v>
      </c>
      <c r="O12" s="4" t="s">
        <v>4</v>
      </c>
      <c r="P12" s="4" t="s">
        <v>4</v>
      </c>
      <c r="Q12" s="133">
        <v>0.60699999999999998</v>
      </c>
      <c r="R12" s="4" t="s">
        <v>4</v>
      </c>
      <c r="S12" s="4" t="s">
        <v>4</v>
      </c>
      <c r="T12" s="4" t="s">
        <v>4</v>
      </c>
      <c r="U12" s="4" t="s">
        <v>4</v>
      </c>
      <c r="V12" s="4" t="s">
        <v>4</v>
      </c>
    </row>
    <row r="13" spans="1:22" ht="30" x14ac:dyDescent="0.25">
      <c r="A13" s="2" t="s">
        <v>1332</v>
      </c>
      <c r="B13" s="4" t="s">
        <v>4</v>
      </c>
      <c r="C13" s="4" t="s">
        <v>4</v>
      </c>
      <c r="D13" s="4" t="s">
        <v>4</v>
      </c>
      <c r="E13" s="4" t="s">
        <v>4</v>
      </c>
      <c r="F13" s="4" t="s">
        <v>4</v>
      </c>
      <c r="G13" s="4" t="s">
        <v>4</v>
      </c>
      <c r="H13" s="4" t="s">
        <v>4</v>
      </c>
      <c r="I13" s="4" t="s">
        <v>4</v>
      </c>
      <c r="J13" s="4" t="s">
        <v>4</v>
      </c>
      <c r="K13" s="133">
        <v>6.4999999999999997E-3</v>
      </c>
      <c r="L13" s="133">
        <v>7.7000000000000002E-3</v>
      </c>
      <c r="M13" s="4" t="s">
        <v>4</v>
      </c>
      <c r="N13" s="4" t="s">
        <v>4</v>
      </c>
      <c r="O13" s="4" t="s">
        <v>4</v>
      </c>
      <c r="P13" s="4" t="s">
        <v>4</v>
      </c>
      <c r="Q13" s="133">
        <v>6.4999999999999997E-3</v>
      </c>
      <c r="R13" s="4" t="s">
        <v>4</v>
      </c>
      <c r="S13" s="4" t="s">
        <v>4</v>
      </c>
      <c r="T13" s="4" t="s">
        <v>4</v>
      </c>
      <c r="U13" s="4" t="s">
        <v>4</v>
      </c>
      <c r="V13" s="4" t="s">
        <v>4</v>
      </c>
    </row>
    <row r="14" spans="1:22" ht="30" x14ac:dyDescent="0.25">
      <c r="A14" s="2" t="s">
        <v>1333</v>
      </c>
      <c r="B14" s="4" t="s">
        <v>4</v>
      </c>
      <c r="C14" s="4" t="s">
        <v>4</v>
      </c>
      <c r="D14" s="4" t="s">
        <v>4</v>
      </c>
      <c r="E14" s="4" t="s">
        <v>4</v>
      </c>
      <c r="F14" s="133">
        <v>0</v>
      </c>
      <c r="G14" s="4" t="s">
        <v>4</v>
      </c>
      <c r="H14" s="4" t="s">
        <v>4</v>
      </c>
      <c r="I14" s="4" t="s">
        <v>4</v>
      </c>
      <c r="J14" s="4" t="s">
        <v>4</v>
      </c>
      <c r="K14" s="4" t="s">
        <v>4</v>
      </c>
      <c r="L14" s="4" t="s">
        <v>4</v>
      </c>
      <c r="M14" s="4" t="s">
        <v>4</v>
      </c>
      <c r="N14" s="4" t="s">
        <v>4</v>
      </c>
      <c r="O14" s="4" t="s">
        <v>4</v>
      </c>
      <c r="P14" s="4" t="s">
        <v>4</v>
      </c>
      <c r="Q14" s="133">
        <v>0</v>
      </c>
      <c r="R14" s="4" t="s">
        <v>4</v>
      </c>
      <c r="S14" s="4" t="s">
        <v>4</v>
      </c>
      <c r="T14" s="4" t="s">
        <v>4</v>
      </c>
      <c r="U14" s="4" t="s">
        <v>4</v>
      </c>
      <c r="V14" s="4" t="s">
        <v>4</v>
      </c>
    </row>
    <row r="15" spans="1:22" x14ac:dyDescent="0.25">
      <c r="A15" s="2" t="s">
        <v>1334</v>
      </c>
      <c r="B15" s="4" t="s">
        <v>4</v>
      </c>
      <c r="C15" s="4" t="s">
        <v>4</v>
      </c>
      <c r="D15" s="4" t="s">
        <v>4</v>
      </c>
      <c r="E15" s="4" t="s">
        <v>4</v>
      </c>
      <c r="F15" s="4" t="s">
        <v>4</v>
      </c>
      <c r="G15" s="4" t="s">
        <v>4</v>
      </c>
      <c r="H15" s="6">
        <v>414</v>
      </c>
      <c r="I15" s="6">
        <v>1381</v>
      </c>
      <c r="J15" s="6">
        <v>1836</v>
      </c>
      <c r="K15" s="4" t="s">
        <v>4</v>
      </c>
      <c r="L15" s="4" t="s">
        <v>4</v>
      </c>
      <c r="M15" s="6">
        <v>0</v>
      </c>
      <c r="N15" s="4" t="s">
        <v>4</v>
      </c>
      <c r="O15" s="4" t="s">
        <v>4</v>
      </c>
      <c r="P15" s="4" t="s">
        <v>4</v>
      </c>
      <c r="Q15" s="4" t="s">
        <v>4</v>
      </c>
      <c r="R15" s="4" t="s">
        <v>4</v>
      </c>
      <c r="S15" s="4" t="s">
        <v>4</v>
      </c>
      <c r="T15" s="4" t="s">
        <v>4</v>
      </c>
      <c r="U15" s="4" t="s">
        <v>4</v>
      </c>
      <c r="V15" s="4" t="s">
        <v>4</v>
      </c>
    </row>
    <row r="16" spans="1:22" ht="30" x14ac:dyDescent="0.25">
      <c r="A16" s="2" t="s">
        <v>133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133">
        <v>0.2</v>
      </c>
      <c r="S16" s="4" t="s">
        <v>4</v>
      </c>
      <c r="T16" s="4" t="s">
        <v>4</v>
      </c>
      <c r="U16" s="4" t="s">
        <v>4</v>
      </c>
      <c r="V16" s="4" t="s">
        <v>4</v>
      </c>
    </row>
    <row r="17" spans="1:22" ht="30" x14ac:dyDescent="0.25">
      <c r="A17" s="3" t="s">
        <v>13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1337</v>
      </c>
      <c r="B18" s="4" t="s">
        <v>4</v>
      </c>
      <c r="C18" s="4" t="s">
        <v>4</v>
      </c>
      <c r="D18" s="4" t="s">
        <v>4</v>
      </c>
      <c r="E18" s="4" t="s">
        <v>4</v>
      </c>
      <c r="F18" s="8">
        <v>26855455</v>
      </c>
      <c r="G18" s="8">
        <v>2072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338</v>
      </c>
      <c r="B19" s="4" t="s">
        <v>4</v>
      </c>
      <c r="C19" s="4" t="s">
        <v>4</v>
      </c>
      <c r="D19" s="4" t="s">
        <v>4</v>
      </c>
      <c r="E19" s="4" t="s">
        <v>4</v>
      </c>
      <c r="F19" s="8">
        <v>11812423</v>
      </c>
      <c r="G19" s="8">
        <v>921545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339</v>
      </c>
      <c r="B20" s="4" t="s">
        <v>4</v>
      </c>
      <c r="C20" s="4" t="s">
        <v>4</v>
      </c>
      <c r="D20" s="4" t="s">
        <v>4</v>
      </c>
      <c r="E20" s="4" t="s">
        <v>4</v>
      </c>
      <c r="F20" s="8">
        <v>-3440000</v>
      </c>
      <c r="G20" s="8">
        <v>-308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1340</v>
      </c>
      <c r="B21" s="4" t="s">
        <v>4</v>
      </c>
      <c r="C21" s="4" t="s">
        <v>4</v>
      </c>
      <c r="D21" s="4" t="s">
        <v>4</v>
      </c>
      <c r="E21" s="4" t="s">
        <v>4</v>
      </c>
      <c r="F21" s="8">
        <v>35227878</v>
      </c>
      <c r="G21" s="8">
        <v>26855455</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3" t="s">
        <v>13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1342</v>
      </c>
      <c r="B23" s="4" t="s">
        <v>4</v>
      </c>
      <c r="C23" s="4" t="s">
        <v>4</v>
      </c>
      <c r="D23" s="4" t="s">
        <v>4</v>
      </c>
      <c r="E23" s="4" t="s">
        <v>4</v>
      </c>
      <c r="F23" s="135">
        <v>0.33</v>
      </c>
      <c r="G23" s="135">
        <v>0.26</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343</v>
      </c>
      <c r="B24" s="4" t="s">
        <v>4</v>
      </c>
      <c r="C24" s="4" t="s">
        <v>4</v>
      </c>
      <c r="D24" s="4" t="s">
        <v>4</v>
      </c>
      <c r="E24" s="4" t="s">
        <v>4</v>
      </c>
      <c r="F24" s="135">
        <v>0.32</v>
      </c>
      <c r="G24" s="135">
        <v>0.32</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x14ac:dyDescent="0.25">
      <c r="A25" s="2" t="s">
        <v>1344</v>
      </c>
      <c r="B25" s="4" t="s">
        <v>4</v>
      </c>
      <c r="C25" s="4" t="s">
        <v>4</v>
      </c>
      <c r="D25" s="4" t="s">
        <v>4</v>
      </c>
      <c r="E25" s="4" t="s">
        <v>4</v>
      </c>
      <c r="F25" s="135">
        <v>0.32</v>
      </c>
      <c r="G25" s="135">
        <v>0.32</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30" x14ac:dyDescent="0.25">
      <c r="A26" s="2" t="s">
        <v>1345</v>
      </c>
      <c r="B26" s="4" t="s">
        <v>4</v>
      </c>
      <c r="C26" s="4" t="s">
        <v>4</v>
      </c>
      <c r="D26" s="4" t="s">
        <v>4</v>
      </c>
      <c r="E26" s="4" t="s">
        <v>4</v>
      </c>
      <c r="F26" s="135">
        <v>0.32</v>
      </c>
      <c r="G26" s="135">
        <v>0.33</v>
      </c>
      <c r="H26" s="4" t="s">
        <v>4</v>
      </c>
      <c r="I26" s="4" t="s">
        <v>4</v>
      </c>
      <c r="J26" s="4" t="s">
        <v>4</v>
      </c>
      <c r="K26" s="4" t="s">
        <v>4</v>
      </c>
      <c r="L26" s="4" t="s">
        <v>4</v>
      </c>
      <c r="M26" s="4" t="s">
        <v>4</v>
      </c>
      <c r="N26" s="4" t="s">
        <v>4</v>
      </c>
      <c r="O26" s="4" t="s">
        <v>4</v>
      </c>
      <c r="P26" s="4" t="s">
        <v>4</v>
      </c>
      <c r="Q26" s="135">
        <v>0.33</v>
      </c>
      <c r="R26" s="4" t="s">
        <v>4</v>
      </c>
      <c r="S26" s="4" t="s">
        <v>4</v>
      </c>
      <c r="T26" s="4" t="s">
        <v>4</v>
      </c>
      <c r="U26" s="4" t="s">
        <v>4</v>
      </c>
      <c r="V26" s="4" t="s">
        <v>4</v>
      </c>
    </row>
    <row r="27" spans="1:22" x14ac:dyDescent="0.25">
      <c r="A27" s="3" t="s">
        <v>5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x14ac:dyDescent="0.25">
      <c r="A28" s="2" t="s">
        <v>1337</v>
      </c>
      <c r="B28" s="4" t="s">
        <v>4</v>
      </c>
      <c r="C28" s="4" t="s">
        <v>4</v>
      </c>
      <c r="D28" s="4" t="s">
        <v>4</v>
      </c>
      <c r="E28" s="4" t="s">
        <v>4</v>
      </c>
      <c r="F28" s="8">
        <v>21009455</v>
      </c>
      <c r="G28" s="8">
        <v>2072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x14ac:dyDescent="0.25">
      <c r="A29" s="2" t="s">
        <v>1338</v>
      </c>
      <c r="B29" s="4" t="s">
        <v>4</v>
      </c>
      <c r="C29" s="4" t="s">
        <v>4</v>
      </c>
      <c r="D29" s="4" t="s">
        <v>4</v>
      </c>
      <c r="E29" s="4" t="s">
        <v>4</v>
      </c>
      <c r="F29" s="8">
        <v>11812423</v>
      </c>
      <c r="G29" s="8">
        <v>9215455</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1346</v>
      </c>
      <c r="B30" s="4" t="s">
        <v>4</v>
      </c>
      <c r="C30" s="4" t="s">
        <v>4</v>
      </c>
      <c r="D30" s="4" t="s">
        <v>4</v>
      </c>
      <c r="E30" s="4" t="s">
        <v>4</v>
      </c>
      <c r="F30" s="8">
        <v>-3303637</v>
      </c>
      <c r="G30" s="8">
        <v>-6282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x14ac:dyDescent="0.25">
      <c r="A31" s="2" t="s">
        <v>1347</v>
      </c>
      <c r="B31" s="4" t="s">
        <v>4</v>
      </c>
      <c r="C31" s="4" t="s">
        <v>4</v>
      </c>
      <c r="D31" s="4" t="s">
        <v>4</v>
      </c>
      <c r="E31" s="4" t="s">
        <v>4</v>
      </c>
      <c r="F31" s="8">
        <v>-2840000</v>
      </c>
      <c r="G31" s="8">
        <v>-2644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ht="30" x14ac:dyDescent="0.25">
      <c r="A32" s="2" t="s">
        <v>1340</v>
      </c>
      <c r="B32" s="4" t="s">
        <v>4</v>
      </c>
      <c r="C32" s="4" t="s">
        <v>4</v>
      </c>
      <c r="D32" s="4" t="s">
        <v>4</v>
      </c>
      <c r="E32" s="4" t="s">
        <v>4</v>
      </c>
      <c r="F32" s="8">
        <v>26678241</v>
      </c>
      <c r="G32" s="8">
        <v>21009455</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x14ac:dyDescent="0.25">
      <c r="A33" s="3" t="s">
        <v>134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ht="30" x14ac:dyDescent="0.25">
      <c r="A34" s="2" t="s">
        <v>1342</v>
      </c>
      <c r="B34" s="4" t="s">
        <v>4</v>
      </c>
      <c r="C34" s="4" t="s">
        <v>4</v>
      </c>
      <c r="D34" s="4" t="s">
        <v>4</v>
      </c>
      <c r="E34" s="4" t="s">
        <v>4</v>
      </c>
      <c r="F34" s="135">
        <v>0.32</v>
      </c>
      <c r="G34" s="135">
        <v>0.26</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x14ac:dyDescent="0.25">
      <c r="A35" s="2" t="s">
        <v>1343</v>
      </c>
      <c r="B35" s="4" t="s">
        <v>4</v>
      </c>
      <c r="C35" s="4" t="s">
        <v>4</v>
      </c>
      <c r="D35" s="4" t="s">
        <v>4</v>
      </c>
      <c r="E35" s="4" t="s">
        <v>4</v>
      </c>
      <c r="F35" s="135">
        <v>0.32</v>
      </c>
      <c r="G35" s="135">
        <v>0.32</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x14ac:dyDescent="0.25">
      <c r="A36" s="2" t="s">
        <v>1348</v>
      </c>
      <c r="B36" s="4" t="s">
        <v>4</v>
      </c>
      <c r="C36" s="4" t="s">
        <v>4</v>
      </c>
      <c r="D36" s="4" t="s">
        <v>4</v>
      </c>
      <c r="E36" s="4" t="s">
        <v>4</v>
      </c>
      <c r="F36" s="135">
        <v>0.33</v>
      </c>
      <c r="G36" s="135">
        <v>0.32</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x14ac:dyDescent="0.25">
      <c r="A37" s="2" t="s">
        <v>1349</v>
      </c>
      <c r="B37" s="4" t="s">
        <v>4</v>
      </c>
      <c r="C37" s="4" t="s">
        <v>4</v>
      </c>
      <c r="D37" s="4" t="s">
        <v>4</v>
      </c>
      <c r="E37" s="4" t="s">
        <v>4</v>
      </c>
      <c r="F37" s="135">
        <v>0.32</v>
      </c>
      <c r="G37" s="135">
        <v>0.32</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30" x14ac:dyDescent="0.25">
      <c r="A38" s="2" t="s">
        <v>1345</v>
      </c>
      <c r="B38" s="4" t="s">
        <v>4</v>
      </c>
      <c r="C38" s="4" t="s">
        <v>4</v>
      </c>
      <c r="D38" s="4" t="s">
        <v>4</v>
      </c>
      <c r="E38" s="4" t="s">
        <v>4</v>
      </c>
      <c r="F38" s="135">
        <v>0.32</v>
      </c>
      <c r="G38" s="135">
        <v>0.32</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row>
    <row r="39" spans="1:22" x14ac:dyDescent="0.25">
      <c r="A39" s="2" t="s">
        <v>1350</v>
      </c>
      <c r="B39" s="4" t="s">
        <v>4</v>
      </c>
      <c r="C39" s="4" t="s">
        <v>4</v>
      </c>
      <c r="D39" s="4" t="s">
        <v>4</v>
      </c>
      <c r="E39" s="4" t="s">
        <v>4</v>
      </c>
      <c r="F39" s="4" t="s">
        <v>4</v>
      </c>
      <c r="G39" s="4" t="s">
        <v>4</v>
      </c>
      <c r="H39" s="4" t="s">
        <v>4</v>
      </c>
      <c r="I39" s="4" t="s">
        <v>4</v>
      </c>
      <c r="J39" s="4" t="s">
        <v>4</v>
      </c>
      <c r="K39" s="4" t="s">
        <v>4</v>
      </c>
      <c r="L39" s="4" t="s">
        <v>4</v>
      </c>
      <c r="M39" s="4" t="s">
        <v>4</v>
      </c>
      <c r="N39" s="8">
        <v>467000</v>
      </c>
      <c r="O39" s="4">
        <v>0</v>
      </c>
      <c r="P39" s="4">
        <v>0</v>
      </c>
      <c r="Q39" s="4" t="s">
        <v>4</v>
      </c>
      <c r="R39" s="4" t="s">
        <v>4</v>
      </c>
      <c r="S39" s="4" t="s">
        <v>4</v>
      </c>
      <c r="T39" s="4" t="s">
        <v>4</v>
      </c>
      <c r="U39" s="4" t="s">
        <v>4</v>
      </c>
      <c r="V39" s="4" t="s">
        <v>4</v>
      </c>
    </row>
    <row r="40" spans="1:22" ht="30" x14ac:dyDescent="0.25">
      <c r="A40" s="2" t="s">
        <v>1351</v>
      </c>
      <c r="B40" s="4">
        <v>50</v>
      </c>
      <c r="C40" s="4">
        <v>378</v>
      </c>
      <c r="D40" s="4">
        <v>375</v>
      </c>
      <c r="E40" s="4">
        <v>136</v>
      </c>
      <c r="F40" s="4" t="s">
        <v>4</v>
      </c>
      <c r="G40" s="4" t="s">
        <v>4</v>
      </c>
      <c r="H40" s="4" t="s">
        <v>4</v>
      </c>
      <c r="I40" s="4" t="s">
        <v>4</v>
      </c>
      <c r="J40" s="4" t="s">
        <v>4</v>
      </c>
      <c r="K40" s="4" t="s">
        <v>4</v>
      </c>
      <c r="L40" s="4" t="s">
        <v>4</v>
      </c>
      <c r="M40" s="4" t="s">
        <v>4</v>
      </c>
      <c r="N40" s="4">
        <v>68</v>
      </c>
      <c r="O40" s="4" t="s">
        <v>4</v>
      </c>
      <c r="P40" s="4" t="s">
        <v>4</v>
      </c>
      <c r="Q40" s="4" t="s">
        <v>4</v>
      </c>
      <c r="R40" s="4" t="s">
        <v>4</v>
      </c>
      <c r="S40" s="4" t="s">
        <v>4</v>
      </c>
      <c r="T40" s="4" t="s">
        <v>4</v>
      </c>
      <c r="U40" s="4" t="s">
        <v>4</v>
      </c>
      <c r="V40" s="4" t="s">
        <v>4</v>
      </c>
    </row>
    <row r="41" spans="1:22" x14ac:dyDescent="0.25">
      <c r="A41" s="2" t="s">
        <v>1352</v>
      </c>
      <c r="B41" s="4" t="s">
        <v>4</v>
      </c>
      <c r="C41" s="4" t="s">
        <v>4</v>
      </c>
      <c r="D41" s="4" t="s">
        <v>4</v>
      </c>
      <c r="E41" s="4" t="s">
        <v>4</v>
      </c>
      <c r="F41" s="4" t="s">
        <v>4</v>
      </c>
      <c r="G41" s="4" t="s">
        <v>4</v>
      </c>
      <c r="H41" s="4" t="s">
        <v>4</v>
      </c>
      <c r="I41" s="4" t="s">
        <v>4</v>
      </c>
      <c r="J41" s="4" t="s">
        <v>4</v>
      </c>
      <c r="K41" s="4" t="s">
        <v>4</v>
      </c>
      <c r="L41" s="4" t="s">
        <v>4</v>
      </c>
      <c r="M41" s="4" t="s">
        <v>4</v>
      </c>
      <c r="N41" s="8">
        <v>349000</v>
      </c>
      <c r="O41" s="4" t="s">
        <v>4</v>
      </c>
      <c r="P41" s="4" t="s">
        <v>4</v>
      </c>
      <c r="Q41" s="4" t="s">
        <v>4</v>
      </c>
      <c r="R41" s="4" t="s">
        <v>4</v>
      </c>
      <c r="S41" s="4" t="s">
        <v>4</v>
      </c>
      <c r="T41" s="4" t="s">
        <v>4</v>
      </c>
      <c r="U41" s="4" t="s">
        <v>4</v>
      </c>
      <c r="V41" s="4" t="s">
        <v>4</v>
      </c>
    </row>
    <row r="42" spans="1:22" ht="30" x14ac:dyDescent="0.25">
      <c r="A42" s="2" t="s">
        <v>1353</v>
      </c>
      <c r="B42" s="4" t="s">
        <v>4</v>
      </c>
      <c r="C42" s="4" t="s">
        <v>4</v>
      </c>
      <c r="D42" s="4" t="s">
        <v>4</v>
      </c>
      <c r="E42" s="4" t="s">
        <v>4</v>
      </c>
      <c r="F42" s="4" t="s">
        <v>4</v>
      </c>
      <c r="G42" s="4" t="s">
        <v>4</v>
      </c>
      <c r="H42" s="4" t="s">
        <v>4</v>
      </c>
      <c r="I42" s="4" t="s">
        <v>4</v>
      </c>
      <c r="J42" s="4" t="s">
        <v>4</v>
      </c>
      <c r="K42" s="4" t="s">
        <v>4</v>
      </c>
      <c r="L42" s="4" t="s">
        <v>4</v>
      </c>
      <c r="M42" s="4" t="s">
        <v>4</v>
      </c>
      <c r="N42" s="4">
        <v>68</v>
      </c>
      <c r="O42" s="4" t="s">
        <v>4</v>
      </c>
      <c r="P42" s="4" t="s">
        <v>4</v>
      </c>
      <c r="Q42" s="4" t="s">
        <v>4</v>
      </c>
      <c r="R42" s="4" t="s">
        <v>4</v>
      </c>
      <c r="S42" s="4" t="s">
        <v>4</v>
      </c>
      <c r="T42" s="4" t="s">
        <v>4</v>
      </c>
      <c r="U42" s="4" t="s">
        <v>4</v>
      </c>
      <c r="V42" s="4" t="s">
        <v>4</v>
      </c>
    </row>
    <row r="43" spans="1:22" x14ac:dyDescent="0.25">
      <c r="A43" s="2" t="s">
        <v>1354</v>
      </c>
      <c r="B43" s="4" t="s">
        <v>4</v>
      </c>
      <c r="C43" s="4" t="s">
        <v>4</v>
      </c>
      <c r="D43" s="4" t="s">
        <v>4</v>
      </c>
      <c r="E43" s="4" t="s">
        <v>4</v>
      </c>
      <c r="F43" s="8">
        <v>1079</v>
      </c>
      <c r="G43" s="8">
        <v>2016</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row>
    <row r="44" spans="1:22" x14ac:dyDescent="0.25">
      <c r="A44" s="2" t="s">
        <v>1355</v>
      </c>
      <c r="B44" s="4" t="s">
        <v>4</v>
      </c>
      <c r="C44" s="4" t="s">
        <v>4</v>
      </c>
      <c r="D44" s="4" t="s">
        <v>4</v>
      </c>
      <c r="E44" s="4" t="s">
        <v>4</v>
      </c>
      <c r="F44" s="6">
        <v>3176</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row>
    <row r="45" spans="1:22" ht="30" x14ac:dyDescent="0.25">
      <c r="A45" s="2" t="s">
        <v>1356</v>
      </c>
      <c r="B45" s="4" t="s">
        <v>4</v>
      </c>
      <c r="C45" s="4" t="s">
        <v>4</v>
      </c>
      <c r="D45" s="4" t="s">
        <v>4</v>
      </c>
      <c r="E45" s="4" t="s">
        <v>4</v>
      </c>
      <c r="F45" s="4" t="s">
        <v>1081</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row>
  </sheetData>
  <mergeCells count="7">
    <mergeCell ref="C1:G1"/>
    <mergeCell ref="I1:L1"/>
    <mergeCell ref="N1:P1"/>
    <mergeCell ref="T1:U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19.140625" bestFit="1" customWidth="1"/>
    <col min="4" max="4" width="36.5703125" bestFit="1" customWidth="1"/>
    <col min="5" max="5" width="28" bestFit="1" customWidth="1"/>
    <col min="6" max="6" width="27.85546875" bestFit="1" customWidth="1"/>
  </cols>
  <sheetData>
    <row r="1" spans="1:6" ht="15" customHeight="1" x14ac:dyDescent="0.25">
      <c r="A1" s="1" t="s">
        <v>116</v>
      </c>
      <c r="B1" s="7" t="s">
        <v>104</v>
      </c>
      <c r="C1" s="7" t="s">
        <v>117</v>
      </c>
      <c r="D1" s="7" t="s">
        <v>105</v>
      </c>
      <c r="E1" s="7" t="s">
        <v>69</v>
      </c>
      <c r="F1" s="7" t="s">
        <v>70</v>
      </c>
    </row>
    <row r="2" spans="1:6" ht="30" x14ac:dyDescent="0.25">
      <c r="A2" s="1" t="s">
        <v>30</v>
      </c>
      <c r="B2" s="7"/>
      <c r="C2" s="7"/>
      <c r="D2" s="7"/>
      <c r="E2" s="7"/>
      <c r="F2" s="7"/>
    </row>
    <row r="3" spans="1:6" x14ac:dyDescent="0.25">
      <c r="A3" s="2" t="s">
        <v>118</v>
      </c>
      <c r="B3" s="4" t="s">
        <v>4</v>
      </c>
      <c r="C3" s="4" t="s">
        <v>4</v>
      </c>
      <c r="D3" s="4" t="s">
        <v>4</v>
      </c>
      <c r="E3" s="4" t="s">
        <v>4</v>
      </c>
      <c r="F3" s="4" t="s">
        <v>4</v>
      </c>
    </row>
    <row r="4" spans="1:6" x14ac:dyDescent="0.25">
      <c r="A4" s="3" t="s">
        <v>119</v>
      </c>
      <c r="B4" s="4" t="s">
        <v>4</v>
      </c>
      <c r="C4" s="4" t="s">
        <v>4</v>
      </c>
      <c r="D4" s="4" t="s">
        <v>4</v>
      </c>
      <c r="E4" s="4" t="s">
        <v>4</v>
      </c>
      <c r="F4" s="4" t="s">
        <v>4</v>
      </c>
    </row>
    <row r="5" spans="1:6" x14ac:dyDescent="0.25">
      <c r="A5" s="2" t="s">
        <v>120</v>
      </c>
      <c r="B5" s="6">
        <v>452000</v>
      </c>
      <c r="C5" s="4" t="s">
        <v>4</v>
      </c>
      <c r="D5" s="4" t="s">
        <v>4</v>
      </c>
      <c r="E5" s="6">
        <v>452000</v>
      </c>
      <c r="F5" s="4" t="s">
        <v>4</v>
      </c>
    </row>
    <row r="6" spans="1:6" x14ac:dyDescent="0.25">
      <c r="A6" s="2" t="s">
        <v>121</v>
      </c>
      <c r="B6" s="4">
        <v>-50</v>
      </c>
      <c r="C6" s="4" t="s">
        <v>4</v>
      </c>
      <c r="D6" s="4" t="s">
        <v>4</v>
      </c>
      <c r="E6" s="4">
        <v>-50</v>
      </c>
      <c r="F6" s="4" t="s">
        <v>4</v>
      </c>
    </row>
    <row r="7" spans="1:6" x14ac:dyDescent="0.25">
      <c r="A7" s="2" t="s">
        <v>122</v>
      </c>
      <c r="B7" s="4">
        <v>414</v>
      </c>
      <c r="C7" s="4" t="s">
        <v>4</v>
      </c>
      <c r="D7" s="4" t="s">
        <v>4</v>
      </c>
      <c r="E7" s="4" t="s">
        <v>4</v>
      </c>
      <c r="F7" s="4">
        <v>414</v>
      </c>
    </row>
    <row r="8" spans="1:6" x14ac:dyDescent="0.25">
      <c r="A8" s="3" t="s">
        <v>111</v>
      </c>
      <c r="B8" s="4" t="s">
        <v>4</v>
      </c>
      <c r="C8" s="4" t="s">
        <v>4</v>
      </c>
      <c r="D8" s="4" t="s">
        <v>4</v>
      </c>
      <c r="E8" s="4" t="s">
        <v>4</v>
      </c>
      <c r="F8" s="4" t="s">
        <v>4</v>
      </c>
    </row>
    <row r="9" spans="1:6" x14ac:dyDescent="0.25">
      <c r="A9" s="2" t="s">
        <v>93</v>
      </c>
      <c r="B9" s="8">
        <v>-78091</v>
      </c>
      <c r="C9" s="8">
        <v>-78091</v>
      </c>
      <c r="D9" s="4" t="s">
        <v>4</v>
      </c>
      <c r="E9" s="4" t="s">
        <v>4</v>
      </c>
      <c r="F9" s="4" t="s">
        <v>4</v>
      </c>
    </row>
    <row r="10" spans="1:6" x14ac:dyDescent="0.25">
      <c r="A10" s="2" t="s">
        <v>123</v>
      </c>
      <c r="B10" s="8">
        <v>-10245</v>
      </c>
      <c r="C10" s="4" t="s">
        <v>4</v>
      </c>
      <c r="D10" s="4" t="s">
        <v>4</v>
      </c>
      <c r="E10" s="4" t="s">
        <v>4</v>
      </c>
      <c r="F10" s="4" t="s">
        <v>4</v>
      </c>
    </row>
    <row r="11" spans="1:6" ht="30" x14ac:dyDescent="0.25">
      <c r="A11" s="2" t="s">
        <v>97</v>
      </c>
      <c r="B11" s="8">
        <v>-10245</v>
      </c>
      <c r="C11" s="4" t="s">
        <v>4</v>
      </c>
      <c r="D11" s="8">
        <v>-10245</v>
      </c>
      <c r="E11" s="4" t="s">
        <v>4</v>
      </c>
      <c r="F11" s="4" t="s">
        <v>4</v>
      </c>
    </row>
    <row r="12" spans="1:6" x14ac:dyDescent="0.25">
      <c r="A12" s="2" t="s">
        <v>115</v>
      </c>
      <c r="B12" s="8">
        <v>364028</v>
      </c>
      <c r="C12" s="8">
        <v>-78091</v>
      </c>
      <c r="D12" s="8">
        <v>-10245</v>
      </c>
      <c r="E12" s="8">
        <v>451950</v>
      </c>
      <c r="F12" s="4">
        <v>414</v>
      </c>
    </row>
    <row r="13" spans="1:6" x14ac:dyDescent="0.25">
      <c r="A13" s="3" t="s">
        <v>119</v>
      </c>
      <c r="B13" s="4" t="s">
        <v>4</v>
      </c>
      <c r="C13" s="4" t="s">
        <v>4</v>
      </c>
      <c r="D13" s="4" t="s">
        <v>4</v>
      </c>
      <c r="E13" s="4" t="s">
        <v>4</v>
      </c>
      <c r="F13" s="4" t="s">
        <v>4</v>
      </c>
    </row>
    <row r="14" spans="1:6" x14ac:dyDescent="0.25">
      <c r="A14" s="2" t="s">
        <v>120</v>
      </c>
      <c r="B14" s="8">
        <v>51015</v>
      </c>
      <c r="C14" s="4" t="s">
        <v>4</v>
      </c>
      <c r="D14" s="4" t="s">
        <v>4</v>
      </c>
      <c r="E14" s="8">
        <v>51015</v>
      </c>
      <c r="F14" s="4" t="s">
        <v>4</v>
      </c>
    </row>
    <row r="15" spans="1:6" x14ac:dyDescent="0.25">
      <c r="A15" s="2" t="s">
        <v>124</v>
      </c>
      <c r="B15" s="8">
        <v>-12300</v>
      </c>
      <c r="C15" s="4" t="s">
        <v>4</v>
      </c>
      <c r="D15" s="4" t="s">
        <v>4</v>
      </c>
      <c r="E15" s="8">
        <v>-11844</v>
      </c>
      <c r="F15" s="4">
        <v>-456</v>
      </c>
    </row>
    <row r="16" spans="1:6" x14ac:dyDescent="0.25">
      <c r="A16" s="2" t="s">
        <v>121</v>
      </c>
      <c r="B16" s="4">
        <v>-375</v>
      </c>
      <c r="C16" s="4" t="s">
        <v>4</v>
      </c>
      <c r="D16" s="4" t="s">
        <v>4</v>
      </c>
      <c r="E16" s="4">
        <v>-375</v>
      </c>
      <c r="F16" s="4" t="s">
        <v>4</v>
      </c>
    </row>
    <row r="17" spans="1:6" x14ac:dyDescent="0.25">
      <c r="A17" s="2" t="s">
        <v>122</v>
      </c>
      <c r="B17" s="8">
        <v>1836</v>
      </c>
      <c r="C17" s="4" t="s">
        <v>4</v>
      </c>
      <c r="D17" s="4" t="s">
        <v>4</v>
      </c>
      <c r="E17" s="4" t="s">
        <v>4</v>
      </c>
      <c r="F17" s="8">
        <v>1836</v>
      </c>
    </row>
    <row r="18" spans="1:6" x14ac:dyDescent="0.25">
      <c r="A18" s="3" t="s">
        <v>111</v>
      </c>
      <c r="B18" s="4" t="s">
        <v>4</v>
      </c>
      <c r="C18" s="4" t="s">
        <v>4</v>
      </c>
      <c r="D18" s="4" t="s">
        <v>4</v>
      </c>
      <c r="E18" s="4" t="s">
        <v>4</v>
      </c>
      <c r="F18" s="4" t="s">
        <v>4</v>
      </c>
    </row>
    <row r="19" spans="1:6" x14ac:dyDescent="0.25">
      <c r="A19" s="2" t="s">
        <v>93</v>
      </c>
      <c r="B19" s="8">
        <v>-3598</v>
      </c>
      <c r="C19" s="8">
        <v>-3598</v>
      </c>
      <c r="D19" s="4" t="s">
        <v>4</v>
      </c>
      <c r="E19" s="4" t="s">
        <v>4</v>
      </c>
      <c r="F19" s="4" t="s">
        <v>4</v>
      </c>
    </row>
    <row r="20" spans="1:6" x14ac:dyDescent="0.25">
      <c r="A20" s="2" t="s">
        <v>123</v>
      </c>
      <c r="B20" s="8">
        <v>-2270</v>
      </c>
      <c r="C20" s="4" t="s">
        <v>4</v>
      </c>
      <c r="D20" s="8">
        <v>-2270</v>
      </c>
      <c r="E20" s="4" t="s">
        <v>4</v>
      </c>
      <c r="F20" s="4" t="s">
        <v>4</v>
      </c>
    </row>
    <row r="21" spans="1:6" ht="30" x14ac:dyDescent="0.25">
      <c r="A21" s="2" t="s">
        <v>101</v>
      </c>
      <c r="B21" s="4">
        <v>-57</v>
      </c>
      <c r="C21" s="4" t="s">
        <v>4</v>
      </c>
      <c r="D21" s="4">
        <v>-57</v>
      </c>
      <c r="E21" s="4" t="s">
        <v>4</v>
      </c>
      <c r="F21" s="4" t="s">
        <v>4</v>
      </c>
    </row>
    <row r="22" spans="1:6" ht="30" x14ac:dyDescent="0.25">
      <c r="A22" s="2" t="s">
        <v>97</v>
      </c>
      <c r="B22" s="4">
        <v>-379</v>
      </c>
      <c r="C22" s="4" t="s">
        <v>4</v>
      </c>
      <c r="D22" s="4" t="s">
        <v>4</v>
      </c>
      <c r="E22" s="4" t="s">
        <v>4</v>
      </c>
      <c r="F22" s="4" t="s">
        <v>4</v>
      </c>
    </row>
    <row r="23" spans="1:6" x14ac:dyDescent="0.25">
      <c r="A23" s="2" t="s">
        <v>125</v>
      </c>
      <c r="B23" s="8">
        <v>398279</v>
      </c>
      <c r="C23" s="8">
        <v>-81689</v>
      </c>
      <c r="D23" s="8">
        <v>-12572</v>
      </c>
      <c r="E23" s="8">
        <v>490746</v>
      </c>
      <c r="F23" s="8">
        <v>1794</v>
      </c>
    </row>
    <row r="24" spans="1:6" x14ac:dyDescent="0.25">
      <c r="A24" s="3" t="s">
        <v>119</v>
      </c>
      <c r="B24" s="4" t="s">
        <v>4</v>
      </c>
      <c r="C24" s="4" t="s">
        <v>4</v>
      </c>
      <c r="D24" s="4" t="s">
        <v>4</v>
      </c>
      <c r="E24" s="4" t="s">
        <v>4</v>
      </c>
      <c r="F24" s="4" t="s">
        <v>4</v>
      </c>
    </row>
    <row r="25" spans="1:6" x14ac:dyDescent="0.25">
      <c r="A25" s="2" t="s">
        <v>120</v>
      </c>
      <c r="B25" s="4">
        <v>365</v>
      </c>
      <c r="C25" s="4" t="s">
        <v>4</v>
      </c>
      <c r="D25" s="4" t="s">
        <v>4</v>
      </c>
      <c r="E25" s="4">
        <v>365</v>
      </c>
      <c r="F25" s="4" t="s">
        <v>4</v>
      </c>
    </row>
    <row r="26" spans="1:6" x14ac:dyDescent="0.25">
      <c r="A26" s="2" t="s">
        <v>124</v>
      </c>
      <c r="B26" s="4">
        <v>-140</v>
      </c>
      <c r="C26" s="4" t="s">
        <v>4</v>
      </c>
      <c r="D26" s="4" t="s">
        <v>4</v>
      </c>
      <c r="E26" s="4">
        <v>-140</v>
      </c>
      <c r="F26" s="4" t="s">
        <v>4</v>
      </c>
    </row>
    <row r="27" spans="1:6" x14ac:dyDescent="0.25">
      <c r="A27" s="2" t="s">
        <v>121</v>
      </c>
      <c r="B27" s="4">
        <v>-378</v>
      </c>
      <c r="C27" s="4" t="s">
        <v>4</v>
      </c>
      <c r="D27" s="4" t="s">
        <v>4</v>
      </c>
      <c r="E27" s="4">
        <v>-242</v>
      </c>
      <c r="F27" s="4">
        <v>-136</v>
      </c>
    </row>
    <row r="28" spans="1:6" ht="45" x14ac:dyDescent="0.25">
      <c r="A28" s="2" t="s">
        <v>126</v>
      </c>
      <c r="B28" s="8">
        <v>-48236</v>
      </c>
      <c r="C28" s="8">
        <v>-48236</v>
      </c>
      <c r="D28" s="4" t="s">
        <v>4</v>
      </c>
      <c r="E28" s="4" t="s">
        <v>4</v>
      </c>
      <c r="F28" s="4" t="s">
        <v>4</v>
      </c>
    </row>
    <row r="29" spans="1:6" x14ac:dyDescent="0.25">
      <c r="A29" s="2" t="s">
        <v>122</v>
      </c>
      <c r="B29" s="8">
        <v>1381</v>
      </c>
      <c r="C29" s="4" t="s">
        <v>4</v>
      </c>
      <c r="D29" s="4" t="s">
        <v>4</v>
      </c>
      <c r="E29" s="4" t="s">
        <v>4</v>
      </c>
      <c r="F29" s="8">
        <v>1381</v>
      </c>
    </row>
    <row r="30" spans="1:6" x14ac:dyDescent="0.25">
      <c r="A30" s="3" t="s">
        <v>111</v>
      </c>
      <c r="B30" s="4" t="s">
        <v>4</v>
      </c>
      <c r="C30" s="4" t="s">
        <v>4</v>
      </c>
      <c r="D30" s="4" t="s">
        <v>4</v>
      </c>
      <c r="E30" s="4" t="s">
        <v>4</v>
      </c>
      <c r="F30" s="4" t="s">
        <v>4</v>
      </c>
    </row>
    <row r="31" spans="1:6" x14ac:dyDescent="0.25">
      <c r="A31" s="2" t="s">
        <v>93</v>
      </c>
      <c r="B31" s="8">
        <v>9142</v>
      </c>
      <c r="C31" s="8">
        <v>9142</v>
      </c>
      <c r="D31" s="4" t="s">
        <v>4</v>
      </c>
      <c r="E31" s="4" t="s">
        <v>4</v>
      </c>
      <c r="F31" s="4" t="s">
        <v>4</v>
      </c>
    </row>
    <row r="32" spans="1:6" x14ac:dyDescent="0.25">
      <c r="A32" s="2" t="s">
        <v>123</v>
      </c>
      <c r="B32" s="8">
        <v>2501</v>
      </c>
      <c r="C32" s="4" t="s">
        <v>4</v>
      </c>
      <c r="D32" s="8">
        <v>2501</v>
      </c>
      <c r="E32" s="4" t="s">
        <v>4</v>
      </c>
      <c r="F32" s="4" t="s">
        <v>4</v>
      </c>
    </row>
    <row r="33" spans="1:6" ht="30" x14ac:dyDescent="0.25">
      <c r="A33" s="2" t="s">
        <v>101</v>
      </c>
      <c r="B33" s="8">
        <v>-1994</v>
      </c>
      <c r="C33" s="8">
        <v>-1681</v>
      </c>
      <c r="D33" s="4">
        <v>-313</v>
      </c>
      <c r="E33" s="4" t="s">
        <v>4</v>
      </c>
      <c r="F33" s="4" t="s">
        <v>4</v>
      </c>
    </row>
    <row r="34" spans="1:6" ht="30" x14ac:dyDescent="0.25">
      <c r="A34" s="2" t="s">
        <v>97</v>
      </c>
      <c r="B34" s="8">
        <v>1680</v>
      </c>
      <c r="C34" s="4" t="s">
        <v>4</v>
      </c>
      <c r="D34" s="4" t="s">
        <v>4</v>
      </c>
      <c r="E34" s="4" t="s">
        <v>4</v>
      </c>
      <c r="F34" s="4" t="s">
        <v>4</v>
      </c>
    </row>
    <row r="35" spans="1:6" x14ac:dyDescent="0.25">
      <c r="A35" s="2" t="s">
        <v>127</v>
      </c>
      <c r="B35" s="6">
        <v>360920</v>
      </c>
      <c r="C35" s="6">
        <v>-122464</v>
      </c>
      <c r="D35" s="6">
        <v>-10384</v>
      </c>
      <c r="E35" s="6">
        <v>490729</v>
      </c>
      <c r="F35" s="6">
        <v>3039</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57</v>
      </c>
      <c r="B1" s="1" t="s">
        <v>76</v>
      </c>
      <c r="C1" s="1" t="s">
        <v>1</v>
      </c>
    </row>
    <row r="2" spans="1:3" ht="30" x14ac:dyDescent="0.25">
      <c r="A2" s="1" t="s">
        <v>30</v>
      </c>
      <c r="B2" s="1" t="s">
        <v>78</v>
      </c>
      <c r="C2" s="1" t="s">
        <v>2</v>
      </c>
    </row>
    <row r="3" spans="1:3" x14ac:dyDescent="0.25">
      <c r="A3" s="2" t="s">
        <v>1358</v>
      </c>
      <c r="B3" s="4" t="s">
        <v>4</v>
      </c>
      <c r="C3" s="4" t="s">
        <v>4</v>
      </c>
    </row>
    <row r="4" spans="1:3" ht="30" x14ac:dyDescent="0.25">
      <c r="A4" s="3" t="s">
        <v>1359</v>
      </c>
      <c r="B4" s="4" t="s">
        <v>4</v>
      </c>
      <c r="C4" s="4" t="s">
        <v>4</v>
      </c>
    </row>
    <row r="5" spans="1:3" x14ac:dyDescent="0.25">
      <c r="A5" s="2" t="s">
        <v>1360</v>
      </c>
      <c r="B5" s="6">
        <v>7851</v>
      </c>
      <c r="C5" s="4" t="s">
        <v>4</v>
      </c>
    </row>
    <row r="6" spans="1:3" ht="45" x14ac:dyDescent="0.25">
      <c r="A6" s="2" t="s">
        <v>1361</v>
      </c>
      <c r="B6" s="8">
        <v>3976</v>
      </c>
      <c r="C6" s="4" t="s">
        <v>4</v>
      </c>
    </row>
    <row r="7" spans="1:3" x14ac:dyDescent="0.25">
      <c r="A7" s="2" t="s">
        <v>1362</v>
      </c>
      <c r="B7" s="4" t="s">
        <v>4</v>
      </c>
      <c r="C7" s="4" t="s">
        <v>4</v>
      </c>
    </row>
    <row r="8" spans="1:3" ht="30" x14ac:dyDescent="0.25">
      <c r="A8" s="3" t="s">
        <v>1359</v>
      </c>
      <c r="B8" s="4" t="s">
        <v>4</v>
      </c>
      <c r="C8" s="4" t="s">
        <v>4</v>
      </c>
    </row>
    <row r="9" spans="1:3" x14ac:dyDescent="0.25">
      <c r="A9" s="2" t="s">
        <v>1363</v>
      </c>
      <c r="B9" s="4" t="s">
        <v>4</v>
      </c>
      <c r="C9" s="133">
        <v>1.4999999999999999E-2</v>
      </c>
    </row>
    <row r="10" spans="1:3" x14ac:dyDescent="0.25">
      <c r="A10" s="2" t="s">
        <v>1364</v>
      </c>
      <c r="B10" s="6">
        <v>839</v>
      </c>
      <c r="C10" s="4" t="s">
        <v>4</v>
      </c>
    </row>
    <row r="11" spans="1:3" x14ac:dyDescent="0.25">
      <c r="A11" s="2" t="s">
        <v>1365</v>
      </c>
      <c r="B11" s="133">
        <v>5.5E-2</v>
      </c>
      <c r="C11"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1366</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x14ac:dyDescent="0.25">
      <c r="A4" s="3" t="s">
        <v>586</v>
      </c>
      <c r="B4" s="4" t="s">
        <v>4</v>
      </c>
      <c r="C4" s="4" t="s">
        <v>4</v>
      </c>
      <c r="D4" s="4" t="s">
        <v>4</v>
      </c>
      <c r="E4" s="4" t="s">
        <v>4</v>
      </c>
    </row>
    <row r="5" spans="1:5" x14ac:dyDescent="0.25">
      <c r="A5" s="2" t="s">
        <v>1367</v>
      </c>
      <c r="B5" s="6">
        <v>7844</v>
      </c>
      <c r="C5" s="6">
        <v>21109</v>
      </c>
      <c r="D5" s="6">
        <v>18376</v>
      </c>
      <c r="E5" s="6">
        <v>6258</v>
      </c>
    </row>
    <row r="6" spans="1:5" x14ac:dyDescent="0.25">
      <c r="A6" s="3" t="s">
        <v>589</v>
      </c>
      <c r="B6" s="4" t="s">
        <v>4</v>
      </c>
      <c r="C6" s="4" t="s">
        <v>4</v>
      </c>
      <c r="D6" s="4" t="s">
        <v>4</v>
      </c>
      <c r="E6" s="4" t="s">
        <v>4</v>
      </c>
    </row>
    <row r="7" spans="1:5" x14ac:dyDescent="0.25">
      <c r="A7" s="2">
        <v>2014</v>
      </c>
      <c r="B7" s="4" t="s">
        <v>4</v>
      </c>
      <c r="C7" s="8">
        <v>14406</v>
      </c>
      <c r="D7" s="4" t="s">
        <v>4</v>
      </c>
      <c r="E7" s="4" t="s">
        <v>4</v>
      </c>
    </row>
    <row r="8" spans="1:5" x14ac:dyDescent="0.25">
      <c r="A8" s="2">
        <v>2015</v>
      </c>
      <c r="B8" s="4" t="s">
        <v>4</v>
      </c>
      <c r="C8" s="8">
        <v>10069</v>
      </c>
      <c r="D8" s="4" t="s">
        <v>4</v>
      </c>
      <c r="E8" s="4" t="s">
        <v>4</v>
      </c>
    </row>
    <row r="9" spans="1:5" x14ac:dyDescent="0.25">
      <c r="A9" s="2">
        <v>2016</v>
      </c>
      <c r="B9" s="4" t="s">
        <v>4</v>
      </c>
      <c r="C9" s="8">
        <v>6842</v>
      </c>
      <c r="D9" s="4" t="s">
        <v>4</v>
      </c>
      <c r="E9" s="4" t="s">
        <v>4</v>
      </c>
    </row>
    <row r="10" spans="1:5" x14ac:dyDescent="0.25">
      <c r="A10" s="2">
        <v>2017</v>
      </c>
      <c r="B10" s="4" t="s">
        <v>4</v>
      </c>
      <c r="C10" s="8">
        <v>4398</v>
      </c>
      <c r="D10" s="4" t="s">
        <v>4</v>
      </c>
      <c r="E10" s="4" t="s">
        <v>4</v>
      </c>
    </row>
    <row r="11" spans="1:5" x14ac:dyDescent="0.25">
      <c r="A11" s="2">
        <v>2018</v>
      </c>
      <c r="B11" s="4" t="s">
        <v>4</v>
      </c>
      <c r="C11" s="8">
        <v>4089</v>
      </c>
      <c r="D11" s="4" t="s">
        <v>4</v>
      </c>
      <c r="E11" s="4" t="s">
        <v>4</v>
      </c>
    </row>
    <row r="12" spans="1:5" x14ac:dyDescent="0.25">
      <c r="A12" s="2" t="s">
        <v>523</v>
      </c>
      <c r="B12" s="4" t="s">
        <v>4</v>
      </c>
      <c r="C12" s="8">
        <v>14621</v>
      </c>
      <c r="D12" s="4" t="s">
        <v>4</v>
      </c>
      <c r="E12" s="4" t="s">
        <v>4</v>
      </c>
    </row>
    <row r="13" spans="1:5" x14ac:dyDescent="0.25">
      <c r="A13" s="2" t="s">
        <v>104</v>
      </c>
      <c r="B13" s="4" t="s">
        <v>4</v>
      </c>
      <c r="C13" s="6">
        <v>54425</v>
      </c>
      <c r="D13" s="4" t="s">
        <v>4</v>
      </c>
      <c r="E13" s="4" t="s">
        <v>4</v>
      </c>
    </row>
  </sheetData>
  <mergeCells count="4">
    <mergeCell ref="C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140625" bestFit="1" customWidth="1"/>
    <col min="3" max="3" width="12.28515625" bestFit="1" customWidth="1"/>
    <col min="4" max="4" width="36.28515625" bestFit="1" customWidth="1"/>
    <col min="5" max="6" width="36.5703125" bestFit="1" customWidth="1"/>
  </cols>
  <sheetData>
    <row r="1" spans="1:6" ht="15" customHeight="1" x14ac:dyDescent="0.25">
      <c r="A1" s="1" t="s">
        <v>1368</v>
      </c>
      <c r="B1" s="1" t="s">
        <v>76</v>
      </c>
      <c r="C1" s="7" t="s">
        <v>1</v>
      </c>
      <c r="D1" s="7"/>
      <c r="E1" s="7"/>
      <c r="F1" s="7"/>
    </row>
    <row r="2" spans="1:6" ht="30" x14ac:dyDescent="0.25">
      <c r="A2" s="1" t="s">
        <v>30</v>
      </c>
      <c r="B2" s="1" t="s">
        <v>78</v>
      </c>
      <c r="C2" s="1" t="s">
        <v>2</v>
      </c>
      <c r="D2" s="1" t="s">
        <v>2</v>
      </c>
      <c r="E2" s="1" t="s">
        <v>2</v>
      </c>
      <c r="F2" s="1" t="s">
        <v>2</v>
      </c>
    </row>
    <row r="3" spans="1:6" x14ac:dyDescent="0.25">
      <c r="A3" s="1"/>
      <c r="B3" s="1" t="s">
        <v>79</v>
      </c>
      <c r="C3" s="1" t="s">
        <v>1369</v>
      </c>
      <c r="D3" s="1" t="s">
        <v>1369</v>
      </c>
      <c r="E3" s="1" t="s">
        <v>1369</v>
      </c>
      <c r="F3" s="1" t="s">
        <v>1369</v>
      </c>
    </row>
    <row r="4" spans="1:6" ht="45" x14ac:dyDescent="0.25">
      <c r="A4" s="1"/>
      <c r="B4" s="1"/>
      <c r="C4" s="1"/>
      <c r="D4" s="1" t="s">
        <v>1370</v>
      </c>
      <c r="E4" s="1" t="s">
        <v>1371</v>
      </c>
      <c r="F4" s="1" t="s">
        <v>1372</v>
      </c>
    </row>
    <row r="5" spans="1:6" x14ac:dyDescent="0.25">
      <c r="A5" s="3" t="s">
        <v>590</v>
      </c>
      <c r="B5" s="4" t="s">
        <v>4</v>
      </c>
      <c r="C5" s="4" t="s">
        <v>4</v>
      </c>
      <c r="D5" s="4" t="s">
        <v>4</v>
      </c>
      <c r="E5" s="4" t="s">
        <v>4</v>
      </c>
      <c r="F5" s="4" t="s">
        <v>4</v>
      </c>
    </row>
    <row r="6" spans="1:6" ht="60" x14ac:dyDescent="0.25">
      <c r="A6" s="2" t="s">
        <v>1373</v>
      </c>
      <c r="B6" s="4" t="s">
        <v>4</v>
      </c>
      <c r="C6" s="4" t="s">
        <v>4</v>
      </c>
      <c r="D6" s="6">
        <v>175</v>
      </c>
      <c r="E6" s="4" t="s">
        <v>4</v>
      </c>
      <c r="F6" s="6">
        <v>175</v>
      </c>
    </row>
    <row r="7" spans="1:6" ht="60" x14ac:dyDescent="0.25">
      <c r="A7" s="2" t="s">
        <v>1374</v>
      </c>
      <c r="B7" s="4" t="s">
        <v>4</v>
      </c>
      <c r="C7" s="4" t="s">
        <v>4</v>
      </c>
      <c r="D7" s="8">
        <v>5000</v>
      </c>
      <c r="E7" s="4" t="s">
        <v>4</v>
      </c>
      <c r="F7" s="8">
        <v>18600</v>
      </c>
    </row>
    <row r="8" spans="1:6" ht="60" x14ac:dyDescent="0.25">
      <c r="A8" s="2" t="s">
        <v>1375</v>
      </c>
      <c r="B8" s="4" t="s">
        <v>4</v>
      </c>
      <c r="C8" s="4" t="s">
        <v>4</v>
      </c>
      <c r="D8" s="4" t="s">
        <v>4</v>
      </c>
      <c r="E8" s="8">
        <v>75000</v>
      </c>
      <c r="F8" s="8">
        <v>93000</v>
      </c>
    </row>
    <row r="9" spans="1:6" ht="60" x14ac:dyDescent="0.25">
      <c r="A9" s="2" t="s">
        <v>1376</v>
      </c>
      <c r="B9" s="4" t="s">
        <v>4</v>
      </c>
      <c r="C9" s="8">
        <v>139500</v>
      </c>
      <c r="D9" s="4" t="s">
        <v>4</v>
      </c>
      <c r="E9" s="4" t="s">
        <v>4</v>
      </c>
      <c r="F9" s="4" t="s">
        <v>4</v>
      </c>
    </row>
    <row r="10" spans="1:6" ht="45" x14ac:dyDescent="0.25">
      <c r="A10" s="2" t="s">
        <v>1377</v>
      </c>
      <c r="B10" s="4" t="s">
        <v>4</v>
      </c>
      <c r="C10" s="8">
        <v>5000</v>
      </c>
      <c r="D10" s="4" t="s">
        <v>4</v>
      </c>
      <c r="E10" s="4" t="s">
        <v>4</v>
      </c>
      <c r="F10" s="4" t="s">
        <v>4</v>
      </c>
    </row>
    <row r="11" spans="1:6" x14ac:dyDescent="0.25">
      <c r="A11" s="2" t="s">
        <v>1378</v>
      </c>
      <c r="B11" s="4">
        <v>501</v>
      </c>
      <c r="C11" s="4" t="s">
        <v>4</v>
      </c>
      <c r="D11" s="4" t="s">
        <v>4</v>
      </c>
      <c r="E11" s="4" t="s">
        <v>4</v>
      </c>
      <c r="F11" s="4" t="s">
        <v>4</v>
      </c>
    </row>
    <row r="12" spans="1:6" ht="30" x14ac:dyDescent="0.25">
      <c r="A12" s="2" t="s">
        <v>1379</v>
      </c>
      <c r="B12" s="6">
        <v>1457</v>
      </c>
      <c r="C12" s="4" t="s">
        <v>4</v>
      </c>
      <c r="D12" s="4" t="s">
        <v>4</v>
      </c>
      <c r="E12" s="4" t="s">
        <v>4</v>
      </c>
      <c r="F12" s="4" t="s">
        <v>4</v>
      </c>
    </row>
  </sheetData>
  <mergeCells count="1">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0</v>
      </c>
      <c r="B1" s="1" t="s">
        <v>1</v>
      </c>
    </row>
    <row r="2" spans="1:2" ht="30" x14ac:dyDescent="0.25">
      <c r="A2" s="1" t="s">
        <v>30</v>
      </c>
      <c r="B2" s="1" t="s">
        <v>2</v>
      </c>
    </row>
    <row r="3" spans="1:2" x14ac:dyDescent="0.25">
      <c r="A3" s="2" t="s">
        <v>1381</v>
      </c>
      <c r="B3" s="4" t="s">
        <v>4</v>
      </c>
    </row>
    <row r="4" spans="1:2" x14ac:dyDescent="0.25">
      <c r="A4" s="3" t="s">
        <v>597</v>
      </c>
      <c r="B4" s="4" t="s">
        <v>4</v>
      </c>
    </row>
    <row r="5" spans="1:2" x14ac:dyDescent="0.25">
      <c r="A5" s="2" t="s">
        <v>1382</v>
      </c>
      <c r="B5" s="6">
        <v>5104</v>
      </c>
    </row>
    <row r="6" spans="1:2" x14ac:dyDescent="0.25">
      <c r="A6" s="2" t="s">
        <v>1383</v>
      </c>
      <c r="B6" s="6">
        <v>7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28" bestFit="1" customWidth="1"/>
    <col min="9" max="9" width="13.140625" bestFit="1" customWidth="1"/>
    <col min="10" max="12" width="28" bestFit="1" customWidth="1"/>
    <col min="13" max="13" width="12.85546875" bestFit="1" customWidth="1"/>
    <col min="14" max="17" width="28" bestFit="1" customWidth="1"/>
  </cols>
  <sheetData>
    <row r="1" spans="1:17" ht="15" customHeight="1" x14ac:dyDescent="0.25">
      <c r="A1" s="1" t="s">
        <v>1384</v>
      </c>
      <c r="B1" s="1" t="s">
        <v>75</v>
      </c>
      <c r="C1" s="7" t="s">
        <v>1</v>
      </c>
      <c r="D1" s="7"/>
      <c r="E1" s="1" t="s">
        <v>76</v>
      </c>
      <c r="F1" s="1" t="s">
        <v>75</v>
      </c>
      <c r="G1" s="7" t="s">
        <v>1</v>
      </c>
      <c r="H1" s="7"/>
      <c r="I1" s="1"/>
      <c r="J1" s="1" t="s">
        <v>1119</v>
      </c>
      <c r="K1" s="1" t="s">
        <v>76</v>
      </c>
      <c r="L1" s="1" t="s">
        <v>1</v>
      </c>
      <c r="M1" s="1"/>
      <c r="N1" s="1" t="s">
        <v>76</v>
      </c>
      <c r="O1" s="7" t="s">
        <v>1</v>
      </c>
      <c r="P1" s="7"/>
      <c r="Q1" s="7"/>
    </row>
    <row r="2" spans="1:17" ht="30" x14ac:dyDescent="0.25">
      <c r="A2" s="1" t="s">
        <v>1315</v>
      </c>
      <c r="B2" s="7" t="s">
        <v>77</v>
      </c>
      <c r="C2" s="7" t="s">
        <v>2</v>
      </c>
      <c r="D2" s="7" t="s">
        <v>31</v>
      </c>
      <c r="E2" s="1" t="s">
        <v>77</v>
      </c>
      <c r="F2" s="1" t="s">
        <v>77</v>
      </c>
      <c r="G2" s="1" t="s">
        <v>2</v>
      </c>
      <c r="H2" s="1" t="s">
        <v>31</v>
      </c>
      <c r="I2" s="1" t="s">
        <v>78</v>
      </c>
      <c r="J2" s="1" t="s">
        <v>1386</v>
      </c>
      <c r="K2" s="1" t="s">
        <v>77</v>
      </c>
      <c r="L2" s="1" t="s">
        <v>31</v>
      </c>
      <c r="M2" s="1" t="s">
        <v>78</v>
      </c>
      <c r="N2" s="1" t="s">
        <v>77</v>
      </c>
      <c r="O2" s="1" t="s">
        <v>2</v>
      </c>
      <c r="P2" s="1" t="s">
        <v>31</v>
      </c>
      <c r="Q2" s="1" t="s">
        <v>77</v>
      </c>
    </row>
    <row r="3" spans="1:17" x14ac:dyDescent="0.25">
      <c r="A3" s="1"/>
      <c r="B3" s="7"/>
      <c r="C3" s="7"/>
      <c r="D3" s="7"/>
      <c r="E3" s="1" t="s">
        <v>69</v>
      </c>
      <c r="F3" s="1" t="s">
        <v>69</v>
      </c>
      <c r="G3" s="1" t="s">
        <v>69</v>
      </c>
      <c r="H3" s="1" t="s">
        <v>69</v>
      </c>
      <c r="I3" s="1" t="s">
        <v>1385</v>
      </c>
      <c r="J3" s="1" t="s">
        <v>1385</v>
      </c>
      <c r="K3" s="1" t="s">
        <v>1385</v>
      </c>
      <c r="L3" s="1" t="s">
        <v>1385</v>
      </c>
      <c r="M3" s="1" t="s">
        <v>1387</v>
      </c>
      <c r="N3" s="1" t="s">
        <v>1387</v>
      </c>
      <c r="O3" s="1" t="s">
        <v>1387</v>
      </c>
      <c r="P3" s="1" t="s">
        <v>1387</v>
      </c>
      <c r="Q3" s="1" t="s">
        <v>1387</v>
      </c>
    </row>
    <row r="4" spans="1:17" x14ac:dyDescent="0.25">
      <c r="A4" s="1"/>
      <c r="B4" s="7"/>
      <c r="C4" s="7"/>
      <c r="D4" s="7"/>
      <c r="E4" s="1"/>
      <c r="F4" s="1"/>
      <c r="G4" s="1"/>
      <c r="H4" s="1"/>
      <c r="I4" s="1"/>
      <c r="J4" s="1" t="s">
        <v>69</v>
      </c>
      <c r="K4" s="1" t="s">
        <v>69</v>
      </c>
      <c r="L4" s="1" t="s">
        <v>69</v>
      </c>
      <c r="M4" s="1"/>
      <c r="N4" s="1" t="s">
        <v>69</v>
      </c>
      <c r="O4" s="1" t="s">
        <v>69</v>
      </c>
      <c r="P4" s="1" t="s">
        <v>69</v>
      </c>
      <c r="Q4" s="1" t="s">
        <v>69</v>
      </c>
    </row>
    <row r="5" spans="1:17" x14ac:dyDescent="0.25">
      <c r="A5" s="3" t="s">
        <v>13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389</v>
      </c>
      <c r="B6" s="4" t="s">
        <v>4</v>
      </c>
      <c r="C6" s="4" t="s">
        <v>4</v>
      </c>
      <c r="D6" s="4" t="s">
        <v>4</v>
      </c>
      <c r="E6" s="4" t="s">
        <v>4</v>
      </c>
      <c r="F6" s="4" t="s">
        <v>4</v>
      </c>
      <c r="G6" s="4" t="s">
        <v>4</v>
      </c>
      <c r="H6" s="4" t="s">
        <v>4</v>
      </c>
      <c r="I6" s="133">
        <v>0.998</v>
      </c>
      <c r="J6" s="4" t="s">
        <v>4</v>
      </c>
      <c r="K6" s="4" t="s">
        <v>4</v>
      </c>
      <c r="L6" s="4" t="s">
        <v>4</v>
      </c>
      <c r="M6" s="133">
        <v>2E-3</v>
      </c>
      <c r="N6" s="4" t="s">
        <v>4</v>
      </c>
      <c r="O6" s="4" t="s">
        <v>4</v>
      </c>
      <c r="P6" s="4" t="s">
        <v>4</v>
      </c>
      <c r="Q6" s="4" t="s">
        <v>4</v>
      </c>
    </row>
    <row r="7" spans="1:17" x14ac:dyDescent="0.25">
      <c r="A7" s="2" t="s">
        <v>1390</v>
      </c>
      <c r="B7" s="4" t="s">
        <v>4</v>
      </c>
      <c r="C7" s="4" t="s">
        <v>4</v>
      </c>
      <c r="D7" s="4" t="s">
        <v>4</v>
      </c>
      <c r="E7" s="4" t="s">
        <v>4</v>
      </c>
      <c r="F7" s="4" t="s">
        <v>4</v>
      </c>
      <c r="G7" s="8">
        <v>498140455</v>
      </c>
      <c r="H7" s="8">
        <v>451950000</v>
      </c>
      <c r="I7" s="4" t="s">
        <v>4</v>
      </c>
      <c r="J7" s="4" t="s">
        <v>4</v>
      </c>
      <c r="K7" s="4" t="s">
        <v>4</v>
      </c>
      <c r="L7" s="4" t="s">
        <v>4</v>
      </c>
      <c r="M7" s="4" t="s">
        <v>4</v>
      </c>
      <c r="N7" s="4" t="s">
        <v>4</v>
      </c>
      <c r="O7" s="4" t="s">
        <v>4</v>
      </c>
      <c r="P7" s="4" t="s">
        <v>4</v>
      </c>
      <c r="Q7" s="4" t="s">
        <v>4</v>
      </c>
    </row>
    <row r="8" spans="1:17" x14ac:dyDescent="0.25">
      <c r="A8" s="2" t="s">
        <v>1391</v>
      </c>
      <c r="B8" s="4" t="s">
        <v>4</v>
      </c>
      <c r="C8" s="4" t="s">
        <v>4</v>
      </c>
      <c r="D8" s="4" t="s">
        <v>4</v>
      </c>
      <c r="E8" s="4" t="s">
        <v>4</v>
      </c>
      <c r="F8" s="4" t="s">
        <v>4</v>
      </c>
      <c r="G8" s="4" t="s">
        <v>4</v>
      </c>
      <c r="H8" s="4" t="s">
        <v>4</v>
      </c>
      <c r="I8" s="4" t="s">
        <v>4</v>
      </c>
      <c r="J8" s="8">
        <v>45454545</v>
      </c>
      <c r="K8" s="8">
        <v>450000000</v>
      </c>
      <c r="L8" s="8">
        <v>45454545</v>
      </c>
      <c r="M8" s="4" t="s">
        <v>4</v>
      </c>
      <c r="N8" s="8">
        <v>2000000</v>
      </c>
      <c r="O8" s="8">
        <v>190908</v>
      </c>
      <c r="P8" s="8">
        <v>1160910</v>
      </c>
      <c r="Q8" s="4" t="s">
        <v>4</v>
      </c>
    </row>
    <row r="9" spans="1:17" x14ac:dyDescent="0.25">
      <c r="A9" s="2" t="s">
        <v>121</v>
      </c>
      <c r="B9" s="4" t="s">
        <v>4</v>
      </c>
      <c r="C9" s="4" t="s">
        <v>4</v>
      </c>
      <c r="D9" s="4" t="s">
        <v>4</v>
      </c>
      <c r="E9" s="8">
        <v>-50000</v>
      </c>
      <c r="F9" s="4" t="s">
        <v>4</v>
      </c>
      <c r="G9" s="8">
        <v>-145000</v>
      </c>
      <c r="H9" s="8">
        <v>-425000</v>
      </c>
      <c r="I9" s="4" t="s">
        <v>4</v>
      </c>
      <c r="J9" s="4" t="s">
        <v>4</v>
      </c>
      <c r="K9" s="4" t="s">
        <v>4</v>
      </c>
      <c r="L9" s="4" t="s">
        <v>4</v>
      </c>
      <c r="M9" s="4" t="s">
        <v>4</v>
      </c>
      <c r="N9" s="4" t="s">
        <v>4</v>
      </c>
      <c r="O9" s="8">
        <v>-170000</v>
      </c>
      <c r="P9" s="8">
        <v>-425000</v>
      </c>
      <c r="Q9" s="8">
        <v>-50000</v>
      </c>
    </row>
    <row r="10" spans="1:17" x14ac:dyDescent="0.25">
      <c r="A10" s="2" t="s">
        <v>1392</v>
      </c>
      <c r="B10" s="4" t="s">
        <v>4</v>
      </c>
      <c r="C10" s="4" t="s">
        <v>4</v>
      </c>
      <c r="D10" s="4" t="s">
        <v>4</v>
      </c>
      <c r="E10" s="8">
        <v>451950000</v>
      </c>
      <c r="F10" s="8">
        <v>451950000</v>
      </c>
      <c r="G10" s="8">
        <v>498161363</v>
      </c>
      <c r="H10" s="8">
        <v>498140455</v>
      </c>
      <c r="I10" s="4" t="s">
        <v>4</v>
      </c>
      <c r="J10" s="4" t="s">
        <v>4</v>
      </c>
      <c r="K10" s="4" t="s">
        <v>4</v>
      </c>
      <c r="L10" s="4" t="s">
        <v>4</v>
      </c>
      <c r="M10" s="4" t="s">
        <v>4</v>
      </c>
      <c r="N10" s="4" t="s">
        <v>4</v>
      </c>
      <c r="O10" s="4" t="s">
        <v>4</v>
      </c>
      <c r="P10" s="4" t="s">
        <v>4</v>
      </c>
      <c r="Q10" s="4" t="s">
        <v>4</v>
      </c>
    </row>
    <row r="11" spans="1:17" ht="30" x14ac:dyDescent="0.25">
      <c r="A11" s="2" t="s">
        <v>1393</v>
      </c>
      <c r="B11" s="6">
        <v>452000</v>
      </c>
      <c r="C11" s="6">
        <v>365</v>
      </c>
      <c r="D11" s="6">
        <v>51015</v>
      </c>
      <c r="E11" s="4" t="s">
        <v>4</v>
      </c>
      <c r="F11" s="4" t="s">
        <v>4</v>
      </c>
      <c r="G11" s="4" t="s">
        <v>4</v>
      </c>
      <c r="H11" s="4" t="s">
        <v>4</v>
      </c>
      <c r="I11" s="4" t="s">
        <v>4</v>
      </c>
      <c r="J11" s="6">
        <v>50000</v>
      </c>
      <c r="K11" s="4" t="s">
        <v>4</v>
      </c>
      <c r="L11" s="4" t="s">
        <v>4</v>
      </c>
      <c r="M11" s="4" t="s">
        <v>4</v>
      </c>
      <c r="N11" s="4" t="s">
        <v>4</v>
      </c>
      <c r="O11" s="6">
        <v>210</v>
      </c>
      <c r="P11" s="6">
        <v>1015</v>
      </c>
      <c r="Q11" s="4" t="s">
        <v>4</v>
      </c>
    </row>
    <row r="12" spans="1:17" ht="30" x14ac:dyDescent="0.25">
      <c r="A12" s="2" t="s">
        <v>1394</v>
      </c>
      <c r="B12" s="4">
        <v>50</v>
      </c>
      <c r="C12" s="4">
        <v>378</v>
      </c>
      <c r="D12" s="4">
        <v>375</v>
      </c>
      <c r="E12" s="4" t="s">
        <v>4</v>
      </c>
      <c r="F12" s="4">
        <v>50</v>
      </c>
      <c r="G12" s="4">
        <v>242</v>
      </c>
      <c r="H12" s="4">
        <v>375</v>
      </c>
      <c r="I12" s="4" t="s">
        <v>4</v>
      </c>
      <c r="J12" s="4" t="s">
        <v>4</v>
      </c>
      <c r="K12" s="4" t="s">
        <v>4</v>
      </c>
      <c r="L12" s="4" t="s">
        <v>4</v>
      </c>
      <c r="M12" s="4" t="s">
        <v>4</v>
      </c>
      <c r="N12" s="4" t="s">
        <v>4</v>
      </c>
      <c r="O12" s="4">
        <v>212</v>
      </c>
      <c r="P12" s="4">
        <v>375</v>
      </c>
      <c r="Q12" s="4">
        <v>50</v>
      </c>
    </row>
    <row r="13" spans="1:17" x14ac:dyDescent="0.25">
      <c r="A13" s="2" t="s">
        <v>1352</v>
      </c>
      <c r="B13" s="4" t="s">
        <v>4</v>
      </c>
      <c r="C13" s="4" t="s">
        <v>4</v>
      </c>
      <c r="D13" s="4" t="s">
        <v>4</v>
      </c>
      <c r="E13" s="4" t="s">
        <v>4</v>
      </c>
      <c r="F13" s="4" t="s">
        <v>4</v>
      </c>
      <c r="G13" s="4" t="s">
        <v>4</v>
      </c>
      <c r="H13" s="4" t="s">
        <v>4</v>
      </c>
      <c r="I13" s="4" t="s">
        <v>4</v>
      </c>
      <c r="J13" s="4" t="s">
        <v>4</v>
      </c>
      <c r="K13" s="4" t="s">
        <v>4</v>
      </c>
      <c r="L13" s="4" t="s">
        <v>4</v>
      </c>
      <c r="M13" s="4" t="s">
        <v>4</v>
      </c>
      <c r="N13" s="4" t="s">
        <v>4</v>
      </c>
      <c r="O13" s="8">
        <v>25000</v>
      </c>
      <c r="P13" s="4" t="s">
        <v>4</v>
      </c>
      <c r="Q13" s="4" t="s">
        <v>4</v>
      </c>
    </row>
    <row r="14" spans="1:17" ht="30" x14ac:dyDescent="0.25">
      <c r="A14" s="2" t="s">
        <v>1394</v>
      </c>
      <c r="B14" s="4" t="s">
        <v>4</v>
      </c>
      <c r="C14" s="4" t="s">
        <v>4</v>
      </c>
      <c r="D14" s="4" t="s">
        <v>4</v>
      </c>
      <c r="E14" s="4" t="s">
        <v>4</v>
      </c>
      <c r="F14" s="4" t="s">
        <v>4</v>
      </c>
      <c r="G14" s="4" t="s">
        <v>4</v>
      </c>
      <c r="H14" s="4" t="s">
        <v>4</v>
      </c>
      <c r="I14" s="4" t="s">
        <v>4</v>
      </c>
      <c r="J14" s="4" t="s">
        <v>4</v>
      </c>
      <c r="K14" s="4" t="s">
        <v>4</v>
      </c>
      <c r="L14" s="4" t="s">
        <v>4</v>
      </c>
      <c r="M14" s="4" t="s">
        <v>4</v>
      </c>
      <c r="N14" s="4" t="s">
        <v>4</v>
      </c>
      <c r="O14" s="4">
        <v>30</v>
      </c>
      <c r="P14" s="4" t="s">
        <v>4</v>
      </c>
      <c r="Q14" s="4" t="s">
        <v>4</v>
      </c>
    </row>
    <row r="15" spans="1:17" ht="30" x14ac:dyDescent="0.25">
      <c r="A15" s="2" t="s">
        <v>1395</v>
      </c>
      <c r="B15" s="4" t="s">
        <v>4</v>
      </c>
      <c r="C15" s="6">
        <v>140</v>
      </c>
      <c r="D15" s="6">
        <v>12300</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6">
    <mergeCell ref="C1:D1"/>
    <mergeCell ref="G1:H1"/>
    <mergeCell ref="O1:Q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1396</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x14ac:dyDescent="0.25">
      <c r="A4" s="3" t="s">
        <v>237</v>
      </c>
      <c r="B4" s="4" t="s">
        <v>4</v>
      </c>
      <c r="C4" s="4" t="s">
        <v>4</v>
      </c>
      <c r="D4" s="4" t="s">
        <v>4</v>
      </c>
      <c r="E4" s="4" t="s">
        <v>4</v>
      </c>
    </row>
    <row r="5" spans="1:5" ht="60" x14ac:dyDescent="0.25">
      <c r="A5" s="2" t="s">
        <v>1397</v>
      </c>
      <c r="B5" s="4" t="s">
        <v>4</v>
      </c>
      <c r="C5" s="6">
        <v>2350</v>
      </c>
      <c r="D5" s="4" t="s">
        <v>4</v>
      </c>
      <c r="E5" s="4" t="s">
        <v>4</v>
      </c>
    </row>
    <row r="6" spans="1:5" ht="30" x14ac:dyDescent="0.25">
      <c r="A6" s="2" t="s">
        <v>1398</v>
      </c>
      <c r="B6" s="4" t="s">
        <v>4</v>
      </c>
      <c r="C6" s="4">
        <v>243</v>
      </c>
      <c r="D6" s="4" t="s">
        <v>4</v>
      </c>
      <c r="E6" s="4" t="s">
        <v>4</v>
      </c>
    </row>
    <row r="7" spans="1:5" x14ac:dyDescent="0.25">
      <c r="A7" s="3" t="s">
        <v>632</v>
      </c>
      <c r="B7" s="4" t="s">
        <v>4</v>
      </c>
      <c r="C7" s="4" t="s">
        <v>4</v>
      </c>
      <c r="D7" s="4" t="s">
        <v>4</v>
      </c>
      <c r="E7" s="4" t="s">
        <v>4</v>
      </c>
    </row>
    <row r="8" spans="1:5" x14ac:dyDescent="0.25">
      <c r="A8" s="2" t="s">
        <v>1399</v>
      </c>
      <c r="B8" s="4">
        <v>298</v>
      </c>
      <c r="C8" s="4">
        <v>221</v>
      </c>
      <c r="D8" s="4">
        <v>182</v>
      </c>
      <c r="E8" s="4" t="s">
        <v>4</v>
      </c>
    </row>
    <row r="9" spans="1:5" x14ac:dyDescent="0.25">
      <c r="A9" s="2" t="s">
        <v>634</v>
      </c>
      <c r="B9" s="8">
        <v>1711</v>
      </c>
      <c r="C9" s="8">
        <v>6898</v>
      </c>
      <c r="D9" s="4">
        <v>137</v>
      </c>
      <c r="E9" s="4" t="s">
        <v>4</v>
      </c>
    </row>
    <row r="10" spans="1:5" x14ac:dyDescent="0.25">
      <c r="A10" s="2" t="s">
        <v>635</v>
      </c>
      <c r="B10" s="8">
        <v>2009</v>
      </c>
      <c r="C10" s="8">
        <v>7119</v>
      </c>
      <c r="D10" s="4">
        <v>319</v>
      </c>
      <c r="E10" s="8">
        <v>12868</v>
      </c>
    </row>
    <row r="11" spans="1:5" x14ac:dyDescent="0.25">
      <c r="A11" s="3" t="s">
        <v>636</v>
      </c>
      <c r="B11" s="4" t="s">
        <v>4</v>
      </c>
      <c r="C11" s="4" t="s">
        <v>4</v>
      </c>
      <c r="D11" s="4" t="s">
        <v>4</v>
      </c>
      <c r="E11" s="4" t="s">
        <v>4</v>
      </c>
    </row>
    <row r="12" spans="1:5" x14ac:dyDescent="0.25">
      <c r="A12" s="2" t="s">
        <v>1399</v>
      </c>
      <c r="B12" s="4">
        <v>-595</v>
      </c>
      <c r="C12" s="4">
        <v>53</v>
      </c>
      <c r="D12" s="4">
        <v>437</v>
      </c>
      <c r="E12" s="4" t="s">
        <v>4</v>
      </c>
    </row>
    <row r="13" spans="1:5" x14ac:dyDescent="0.25">
      <c r="A13" s="2" t="s">
        <v>634</v>
      </c>
      <c r="B13" s="4">
        <v>-702</v>
      </c>
      <c r="C13" s="8">
        <v>-1589</v>
      </c>
      <c r="D13" s="8">
        <v>1498</v>
      </c>
      <c r="E13" s="4" t="s">
        <v>4</v>
      </c>
    </row>
    <row r="14" spans="1:5" x14ac:dyDescent="0.25">
      <c r="A14" s="2" t="s">
        <v>640</v>
      </c>
      <c r="B14" s="8">
        <v>-1297</v>
      </c>
      <c r="C14" s="8">
        <v>-1536</v>
      </c>
      <c r="D14" s="8">
        <v>1935</v>
      </c>
      <c r="E14" s="8">
        <v>1040</v>
      </c>
    </row>
    <row r="15" spans="1:5" x14ac:dyDescent="0.25">
      <c r="A15" s="2" t="s">
        <v>643</v>
      </c>
      <c r="B15" s="6">
        <v>712</v>
      </c>
      <c r="C15" s="6">
        <v>5583</v>
      </c>
      <c r="D15" s="6">
        <v>2254</v>
      </c>
      <c r="E15" s="6">
        <v>14484</v>
      </c>
    </row>
  </sheetData>
  <mergeCells count="4">
    <mergeCell ref="C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0</v>
      </c>
      <c r="B1" s="7" t="s">
        <v>2</v>
      </c>
      <c r="C1" s="7" t="s">
        <v>31</v>
      </c>
    </row>
    <row r="2" spans="1:3" ht="30" x14ac:dyDescent="0.25">
      <c r="A2" s="1" t="s">
        <v>30</v>
      </c>
      <c r="B2" s="7"/>
      <c r="C2" s="7"/>
    </row>
    <row r="3" spans="1:3" x14ac:dyDescent="0.25">
      <c r="A3" s="3" t="s">
        <v>646</v>
      </c>
      <c r="B3" s="4" t="s">
        <v>4</v>
      </c>
      <c r="C3" s="4" t="s">
        <v>4</v>
      </c>
    </row>
    <row r="4" spans="1:3" x14ac:dyDescent="0.25">
      <c r="A4" s="2" t="s">
        <v>647</v>
      </c>
      <c r="B4" s="6">
        <v>2313</v>
      </c>
      <c r="C4" s="6">
        <v>1873</v>
      </c>
    </row>
    <row r="5" spans="1:3" x14ac:dyDescent="0.25">
      <c r="A5" s="2" t="s">
        <v>648</v>
      </c>
      <c r="B5" s="4">
        <v>46</v>
      </c>
      <c r="C5" s="4">
        <v>63</v>
      </c>
    </row>
    <row r="6" spans="1:3" x14ac:dyDescent="0.25">
      <c r="A6" s="2" t="s">
        <v>649</v>
      </c>
      <c r="B6" s="8">
        <v>1020</v>
      </c>
      <c r="C6" s="4">
        <v>857</v>
      </c>
    </row>
    <row r="7" spans="1:3" x14ac:dyDescent="0.25">
      <c r="A7" s="2" t="s">
        <v>650</v>
      </c>
      <c r="B7" s="8">
        <v>1255</v>
      </c>
      <c r="C7" s="8">
        <v>1013</v>
      </c>
    </row>
    <row r="8" spans="1:3" x14ac:dyDescent="0.25">
      <c r="A8" s="2" t="s">
        <v>651</v>
      </c>
      <c r="B8" s="4">
        <v>810</v>
      </c>
      <c r="C8" s="4">
        <v>321</v>
      </c>
    </row>
    <row r="9" spans="1:3" x14ac:dyDescent="0.25">
      <c r="A9" s="2" t="s">
        <v>652</v>
      </c>
      <c r="B9" s="8">
        <v>-2817</v>
      </c>
      <c r="C9" s="8">
        <v>-2875</v>
      </c>
    </row>
    <row r="10" spans="1:3" x14ac:dyDescent="0.25">
      <c r="A10" s="2" t="s">
        <v>655</v>
      </c>
      <c r="B10" s="8">
        <v>2627</v>
      </c>
      <c r="C10" s="8">
        <v>1252</v>
      </c>
    </row>
    <row r="11" spans="1:3" x14ac:dyDescent="0.25">
      <c r="A11" s="3" t="s">
        <v>282</v>
      </c>
      <c r="B11" s="4" t="s">
        <v>4</v>
      </c>
      <c r="C11" s="4" t="s">
        <v>4</v>
      </c>
    </row>
    <row r="12" spans="1:3" x14ac:dyDescent="0.25">
      <c r="A12" s="2" t="s">
        <v>656</v>
      </c>
      <c r="B12" s="8">
        <v>3976</v>
      </c>
      <c r="C12" s="8">
        <v>1586</v>
      </c>
    </row>
    <row r="13" spans="1:3" x14ac:dyDescent="0.25">
      <c r="A13" s="2" t="s">
        <v>651</v>
      </c>
      <c r="B13" s="4">
        <v>267</v>
      </c>
      <c r="C13" s="4">
        <v>304</v>
      </c>
    </row>
    <row r="14" spans="1:3" x14ac:dyDescent="0.25">
      <c r="A14" s="2" t="s">
        <v>657</v>
      </c>
      <c r="B14" s="6">
        <v>4243</v>
      </c>
      <c r="C14" s="6">
        <v>189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1401</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ht="60" x14ac:dyDescent="0.25">
      <c r="A4" s="3" t="s">
        <v>1402</v>
      </c>
      <c r="B4" s="4" t="s">
        <v>4</v>
      </c>
      <c r="C4" s="4" t="s">
        <v>4</v>
      </c>
      <c r="D4" s="4" t="s">
        <v>4</v>
      </c>
      <c r="E4" s="4" t="s">
        <v>4</v>
      </c>
    </row>
    <row r="5" spans="1:5" x14ac:dyDescent="0.25">
      <c r="A5" s="2" t="s">
        <v>663</v>
      </c>
      <c r="B5" s="6">
        <v>-76864</v>
      </c>
      <c r="C5" s="6">
        <v>-1376</v>
      </c>
      <c r="D5" s="6">
        <v>-3091</v>
      </c>
      <c r="E5" s="6">
        <v>30325</v>
      </c>
    </row>
    <row r="6" spans="1:5" x14ac:dyDescent="0.25">
      <c r="A6" s="2" t="s">
        <v>634</v>
      </c>
      <c r="B6" s="4">
        <v>-515</v>
      </c>
      <c r="C6" s="8">
        <v>16101</v>
      </c>
      <c r="D6" s="8">
        <v>1747</v>
      </c>
      <c r="E6" s="8">
        <v>10051</v>
      </c>
    </row>
    <row r="7" spans="1:5" x14ac:dyDescent="0.25">
      <c r="A7" s="2" t="s">
        <v>91</v>
      </c>
      <c r="B7" s="8">
        <v>-77379</v>
      </c>
      <c r="C7" s="8">
        <v>14725</v>
      </c>
      <c r="D7" s="8">
        <v>-1344</v>
      </c>
      <c r="E7" s="8">
        <v>40376</v>
      </c>
    </row>
    <row r="8" spans="1:5" x14ac:dyDescent="0.25">
      <c r="A8" s="2" t="s">
        <v>670</v>
      </c>
      <c r="B8" s="133">
        <v>0</v>
      </c>
      <c r="C8" s="133">
        <v>0</v>
      </c>
      <c r="D8" s="133">
        <v>0</v>
      </c>
      <c r="E8" s="133">
        <v>0.35</v>
      </c>
    </row>
    <row r="9" spans="1:5" ht="30" x14ac:dyDescent="0.25">
      <c r="A9" s="2" t="s">
        <v>672</v>
      </c>
      <c r="B9" s="4" t="s">
        <v>4</v>
      </c>
      <c r="C9" s="4" t="s">
        <v>4</v>
      </c>
      <c r="D9" s="4" t="s">
        <v>4</v>
      </c>
      <c r="E9" s="8">
        <v>14132</v>
      </c>
    </row>
    <row r="10" spans="1:5" ht="30" x14ac:dyDescent="0.25">
      <c r="A10" s="3" t="s">
        <v>673</v>
      </c>
      <c r="B10" s="4" t="s">
        <v>4</v>
      </c>
      <c r="C10" s="4" t="s">
        <v>4</v>
      </c>
      <c r="D10" s="4" t="s">
        <v>4</v>
      </c>
      <c r="E10" s="4" t="s">
        <v>4</v>
      </c>
    </row>
    <row r="11" spans="1:5" x14ac:dyDescent="0.25">
      <c r="A11" s="2" t="s">
        <v>674</v>
      </c>
      <c r="B11" s="4">
        <v>-300</v>
      </c>
      <c r="C11" s="4">
        <v>274</v>
      </c>
      <c r="D11" s="4">
        <v>329</v>
      </c>
      <c r="E11" s="4">
        <v>997</v>
      </c>
    </row>
    <row r="12" spans="1:5" x14ac:dyDescent="0.25">
      <c r="A12" s="2" t="s">
        <v>676</v>
      </c>
      <c r="B12" s="4">
        <v>-283</v>
      </c>
      <c r="C12" s="8">
        <v>3776</v>
      </c>
      <c r="D12" s="4">
        <v>-125</v>
      </c>
      <c r="E12" s="4">
        <v>-990</v>
      </c>
    </row>
    <row r="13" spans="1:5" x14ac:dyDescent="0.25">
      <c r="A13" s="2" t="s">
        <v>1403</v>
      </c>
      <c r="B13" s="4" t="s">
        <v>4</v>
      </c>
      <c r="C13" s="4">
        <v>624</v>
      </c>
      <c r="D13" s="4" t="s">
        <v>4</v>
      </c>
      <c r="E13" s="4" t="s">
        <v>4</v>
      </c>
    </row>
    <row r="14" spans="1:5" ht="30" x14ac:dyDescent="0.25">
      <c r="A14" s="2" t="s">
        <v>681</v>
      </c>
      <c r="B14" s="4" t="s">
        <v>4</v>
      </c>
      <c r="C14" s="4">
        <v>369</v>
      </c>
      <c r="D14" s="4">
        <v>119</v>
      </c>
      <c r="E14" s="4">
        <v>345</v>
      </c>
    </row>
    <row r="15" spans="1:5" ht="30" x14ac:dyDescent="0.25">
      <c r="A15" s="2" t="s">
        <v>682</v>
      </c>
      <c r="B15" s="4" t="s">
        <v>4</v>
      </c>
      <c r="C15" s="4">
        <v>11</v>
      </c>
      <c r="D15" s="4">
        <v>199</v>
      </c>
      <c r="E15" s="4" t="s">
        <v>4</v>
      </c>
    </row>
    <row r="16" spans="1:5" x14ac:dyDescent="0.25">
      <c r="A16" s="2" t="s">
        <v>683</v>
      </c>
      <c r="B16" s="4" t="s">
        <v>4</v>
      </c>
      <c r="C16" s="4">
        <v>587</v>
      </c>
      <c r="D16" s="4">
        <v>116</v>
      </c>
      <c r="E16" s="4" t="s">
        <v>4</v>
      </c>
    </row>
    <row r="17" spans="1:5" x14ac:dyDescent="0.25">
      <c r="A17" s="2" t="s">
        <v>401</v>
      </c>
      <c r="B17" s="4" t="s">
        <v>4</v>
      </c>
      <c r="C17" s="4" t="s">
        <v>4</v>
      </c>
      <c r="D17" s="4">
        <v>36</v>
      </c>
      <c r="E17" s="4" t="s">
        <v>4</v>
      </c>
    </row>
    <row r="18" spans="1:5" x14ac:dyDescent="0.25">
      <c r="A18" s="2" t="s">
        <v>652</v>
      </c>
      <c r="B18" s="8">
        <v>1295</v>
      </c>
      <c r="C18" s="4">
        <v>-58</v>
      </c>
      <c r="D18" s="8">
        <v>1580</v>
      </c>
      <c r="E18" s="4" t="s">
        <v>4</v>
      </c>
    </row>
    <row r="19" spans="1:5" x14ac:dyDescent="0.25">
      <c r="A19" s="2" t="s">
        <v>643</v>
      </c>
      <c r="B19" s="6">
        <v>712</v>
      </c>
      <c r="C19" s="6">
        <v>5583</v>
      </c>
      <c r="D19" s="6">
        <v>2254</v>
      </c>
      <c r="E19" s="6">
        <v>14484</v>
      </c>
    </row>
  </sheetData>
  <mergeCells count="4">
    <mergeCell ref="C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04</v>
      </c>
      <c r="B1" s="7" t="s">
        <v>2</v>
      </c>
      <c r="C1" s="7" t="s">
        <v>31</v>
      </c>
      <c r="D1" s="1" t="s">
        <v>2</v>
      </c>
      <c r="E1" s="1" t="s">
        <v>2</v>
      </c>
    </row>
    <row r="2" spans="1:5" ht="30" x14ac:dyDescent="0.25">
      <c r="A2" s="1" t="s">
        <v>30</v>
      </c>
      <c r="B2" s="7"/>
      <c r="C2" s="7"/>
      <c r="D2" s="1" t="s">
        <v>1405</v>
      </c>
      <c r="E2" s="1" t="s">
        <v>1405</v>
      </c>
    </row>
    <row r="3" spans="1:5" x14ac:dyDescent="0.25">
      <c r="A3" s="1"/>
      <c r="B3" s="7"/>
      <c r="C3" s="7"/>
      <c r="D3" s="1"/>
      <c r="E3" s="1" t="s">
        <v>1060</v>
      </c>
    </row>
    <row r="4" spans="1:5" x14ac:dyDescent="0.25">
      <c r="A4" s="3" t="s">
        <v>1406</v>
      </c>
      <c r="B4" s="4" t="s">
        <v>4</v>
      </c>
      <c r="C4" s="4" t="s">
        <v>4</v>
      </c>
      <c r="D4" s="4" t="s">
        <v>4</v>
      </c>
      <c r="E4" s="4" t="s">
        <v>4</v>
      </c>
    </row>
    <row r="5" spans="1:5" x14ac:dyDescent="0.25">
      <c r="A5" s="2" t="s">
        <v>1407</v>
      </c>
      <c r="B5" s="4" t="s">
        <v>4</v>
      </c>
      <c r="C5" s="4" t="s">
        <v>4</v>
      </c>
      <c r="D5" s="6">
        <v>9514</v>
      </c>
      <c r="E5" s="4" t="s">
        <v>4</v>
      </c>
    </row>
    <row r="6" spans="1:5" x14ac:dyDescent="0.25">
      <c r="A6" s="2" t="s">
        <v>1408</v>
      </c>
      <c r="B6" s="4" t="s">
        <v>4</v>
      </c>
      <c r="C6" s="4" t="s">
        <v>4</v>
      </c>
      <c r="D6" s="4" t="s">
        <v>4</v>
      </c>
      <c r="E6" s="4" t="s">
        <v>1081</v>
      </c>
    </row>
    <row r="7" spans="1:5" ht="30" x14ac:dyDescent="0.25">
      <c r="A7" s="2" t="s">
        <v>1409</v>
      </c>
      <c r="B7" s="6">
        <v>2817</v>
      </c>
      <c r="C7" s="6">
        <v>2875</v>
      </c>
      <c r="D7" s="4" t="s">
        <v>4</v>
      </c>
      <c r="E7" s="4" t="s">
        <v>4</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0.28515625" bestFit="1" customWidth="1"/>
    <col min="7" max="7" width="17.42578125" bestFit="1" customWidth="1"/>
    <col min="8" max="8" width="16.42578125" bestFit="1" customWidth="1"/>
    <col min="9" max="10" width="12.28515625" bestFit="1" customWidth="1"/>
    <col min="11" max="12" width="30.28515625" bestFit="1" customWidth="1"/>
    <col min="13" max="13" width="16.140625" bestFit="1" customWidth="1"/>
    <col min="14" max="14" width="17.42578125" bestFit="1" customWidth="1"/>
  </cols>
  <sheetData>
    <row r="1" spans="1:14" ht="15" customHeight="1" x14ac:dyDescent="0.25">
      <c r="A1" s="1" t="s">
        <v>1410</v>
      </c>
      <c r="B1" s="1" t="s">
        <v>75</v>
      </c>
      <c r="C1" s="7" t="s">
        <v>1</v>
      </c>
      <c r="D1" s="7"/>
      <c r="E1" s="1" t="s">
        <v>75</v>
      </c>
      <c r="F1" s="1" t="s">
        <v>1</v>
      </c>
      <c r="G1" s="1"/>
      <c r="H1" s="1" t="s">
        <v>75</v>
      </c>
      <c r="I1" s="7" t="s">
        <v>1</v>
      </c>
      <c r="J1" s="7"/>
      <c r="K1" s="1" t="s">
        <v>1119</v>
      </c>
      <c r="L1" s="1" t="s">
        <v>75</v>
      </c>
      <c r="M1" s="1" t="s">
        <v>1137</v>
      </c>
      <c r="N1" s="1" t="s">
        <v>1119</v>
      </c>
    </row>
    <row r="2" spans="1:14" ht="30" x14ac:dyDescent="0.25">
      <c r="A2" s="1" t="s">
        <v>30</v>
      </c>
      <c r="B2" s="7" t="s">
        <v>77</v>
      </c>
      <c r="C2" s="7" t="s">
        <v>2</v>
      </c>
      <c r="D2" s="7" t="s">
        <v>31</v>
      </c>
      <c r="E2" s="1" t="s">
        <v>77</v>
      </c>
      <c r="F2" s="1" t="s">
        <v>31</v>
      </c>
      <c r="G2" s="1" t="s">
        <v>1269</v>
      </c>
      <c r="H2" s="1" t="s">
        <v>77</v>
      </c>
      <c r="I2" s="1" t="s">
        <v>2</v>
      </c>
      <c r="J2" s="1" t="s">
        <v>31</v>
      </c>
      <c r="K2" s="1" t="s">
        <v>78</v>
      </c>
      <c r="L2" s="1" t="s">
        <v>77</v>
      </c>
      <c r="M2" s="1" t="s">
        <v>1318</v>
      </c>
      <c r="N2" s="1" t="s">
        <v>1269</v>
      </c>
    </row>
    <row r="3" spans="1:14" x14ac:dyDescent="0.25">
      <c r="A3" s="1"/>
      <c r="B3" s="7"/>
      <c r="C3" s="7"/>
      <c r="D3" s="7"/>
      <c r="E3" s="1" t="s">
        <v>305</v>
      </c>
      <c r="F3" s="1" t="s">
        <v>305</v>
      </c>
      <c r="G3" s="1" t="s">
        <v>1270</v>
      </c>
      <c r="H3" s="1" t="s">
        <v>1411</v>
      </c>
      <c r="I3" s="1" t="s">
        <v>1411</v>
      </c>
      <c r="J3" s="1" t="s">
        <v>1411</v>
      </c>
      <c r="K3" s="1" t="s">
        <v>1411</v>
      </c>
      <c r="L3" s="1" t="s">
        <v>1411</v>
      </c>
      <c r="M3" s="1" t="s">
        <v>1411</v>
      </c>
      <c r="N3" s="1" t="s">
        <v>1411</v>
      </c>
    </row>
    <row r="4" spans="1:14" x14ac:dyDescent="0.25">
      <c r="A4" s="1"/>
      <c r="B4" s="7"/>
      <c r="C4" s="7"/>
      <c r="D4" s="7"/>
      <c r="E4" s="1"/>
      <c r="F4" s="1"/>
      <c r="G4" s="1" t="s">
        <v>1141</v>
      </c>
      <c r="H4" s="1"/>
      <c r="I4" s="1"/>
      <c r="J4" s="1"/>
      <c r="K4" s="1" t="s">
        <v>305</v>
      </c>
      <c r="L4" s="1" t="s">
        <v>305</v>
      </c>
      <c r="M4" s="1" t="s">
        <v>1126</v>
      </c>
      <c r="N4" s="1" t="s">
        <v>1270</v>
      </c>
    </row>
    <row r="5" spans="1:14" x14ac:dyDescent="0.25">
      <c r="A5" s="1"/>
      <c r="B5" s="7"/>
      <c r="C5" s="7"/>
      <c r="D5" s="7"/>
      <c r="E5" s="1"/>
      <c r="F5" s="1"/>
      <c r="G5" s="1"/>
      <c r="H5" s="1"/>
      <c r="I5" s="1"/>
      <c r="J5" s="1"/>
      <c r="K5" s="1"/>
      <c r="L5" s="1"/>
      <c r="M5" s="1"/>
      <c r="N5" s="1" t="s">
        <v>1141</v>
      </c>
    </row>
    <row r="6" spans="1:14" x14ac:dyDescent="0.25">
      <c r="A6" s="3" t="s">
        <v>1173</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412</v>
      </c>
      <c r="B7" s="4" t="s">
        <v>4</v>
      </c>
      <c r="C7" s="4" t="s">
        <v>4</v>
      </c>
      <c r="D7" s="4" t="s">
        <v>4</v>
      </c>
      <c r="E7" s="4" t="s">
        <v>4</v>
      </c>
      <c r="F7" s="4" t="s">
        <v>4</v>
      </c>
      <c r="G7" s="4" t="s">
        <v>4</v>
      </c>
      <c r="H7" s="4" t="s">
        <v>4</v>
      </c>
      <c r="I7" s="4" t="s">
        <v>4</v>
      </c>
      <c r="J7" s="4" t="s">
        <v>4</v>
      </c>
      <c r="K7" s="6">
        <v>15000</v>
      </c>
      <c r="L7" s="4" t="s">
        <v>4</v>
      </c>
      <c r="M7" s="6">
        <v>10000</v>
      </c>
      <c r="N7" s="6">
        <v>2000</v>
      </c>
    </row>
    <row r="8" spans="1:14" ht="30" x14ac:dyDescent="0.25">
      <c r="A8" s="2" t="s">
        <v>1413</v>
      </c>
      <c r="B8" s="4" t="s">
        <v>4</v>
      </c>
      <c r="C8" s="4" t="s">
        <v>4</v>
      </c>
      <c r="D8" s="4" t="s">
        <v>4</v>
      </c>
      <c r="E8" s="4" t="s">
        <v>4</v>
      </c>
      <c r="F8" s="4" t="s">
        <v>4</v>
      </c>
      <c r="G8" s="4" t="s">
        <v>4</v>
      </c>
      <c r="H8" s="4" t="s">
        <v>4</v>
      </c>
      <c r="I8" s="4" t="s">
        <v>4</v>
      </c>
      <c r="J8" s="4" t="s">
        <v>4</v>
      </c>
      <c r="K8" s="8">
        <v>5508</v>
      </c>
      <c r="L8" s="4" t="s">
        <v>4</v>
      </c>
      <c r="M8" s="4" t="s">
        <v>4</v>
      </c>
      <c r="N8" s="4" t="s">
        <v>4</v>
      </c>
    </row>
    <row r="9" spans="1:14" x14ac:dyDescent="0.25">
      <c r="A9" s="2" t="s">
        <v>1414</v>
      </c>
      <c r="B9" s="8">
        <v>85205</v>
      </c>
      <c r="C9" s="8">
        <v>7368</v>
      </c>
      <c r="D9" s="8">
        <v>5970</v>
      </c>
      <c r="E9" s="8">
        <v>68279</v>
      </c>
      <c r="F9" s="4">
        <v>926</v>
      </c>
      <c r="G9" s="4" t="s">
        <v>4</v>
      </c>
      <c r="H9" s="4" t="s">
        <v>4</v>
      </c>
      <c r="I9" s="4" t="s">
        <v>4</v>
      </c>
      <c r="J9" s="4" t="s">
        <v>4</v>
      </c>
      <c r="K9" s="4" t="s">
        <v>4</v>
      </c>
      <c r="L9" s="8">
        <v>20508</v>
      </c>
      <c r="M9" s="4" t="s">
        <v>4</v>
      </c>
      <c r="N9" s="4" t="s">
        <v>4</v>
      </c>
    </row>
    <row r="10" spans="1:14" ht="30" x14ac:dyDescent="0.25">
      <c r="A10" s="2" t="s">
        <v>1415</v>
      </c>
      <c r="B10" s="4" t="s">
        <v>4</v>
      </c>
      <c r="C10" s="4" t="s">
        <v>4</v>
      </c>
      <c r="D10" s="4" t="s">
        <v>4</v>
      </c>
      <c r="E10" s="4" t="s">
        <v>4</v>
      </c>
      <c r="F10" s="4" t="s">
        <v>4</v>
      </c>
      <c r="G10" s="4" t="s">
        <v>4</v>
      </c>
      <c r="H10" s="4" t="s">
        <v>4</v>
      </c>
      <c r="I10" s="4" t="s">
        <v>4</v>
      </c>
      <c r="J10" s="4" t="s">
        <v>4</v>
      </c>
      <c r="K10" s="4" t="s">
        <v>4</v>
      </c>
      <c r="L10" s="8">
        <v>15262</v>
      </c>
      <c r="M10" s="4" t="s">
        <v>4</v>
      </c>
      <c r="N10" s="4" t="s">
        <v>4</v>
      </c>
    </row>
    <row r="11" spans="1:14" x14ac:dyDescent="0.25">
      <c r="A11" s="2" t="s">
        <v>1094</v>
      </c>
      <c r="B11" s="8">
        <v>34961</v>
      </c>
      <c r="C11" s="8">
        <v>8040</v>
      </c>
      <c r="D11" s="8">
        <v>1329</v>
      </c>
      <c r="E11" s="8">
        <v>34961</v>
      </c>
      <c r="F11" s="4" t="s">
        <v>4</v>
      </c>
      <c r="G11" s="4" t="s">
        <v>4</v>
      </c>
      <c r="H11" s="4" t="s">
        <v>4</v>
      </c>
      <c r="I11" s="4" t="s">
        <v>4</v>
      </c>
      <c r="J11" s="4" t="s">
        <v>4</v>
      </c>
      <c r="K11" s="4" t="s">
        <v>4</v>
      </c>
      <c r="L11" s="8">
        <v>5246</v>
      </c>
      <c r="M11" s="4" t="s">
        <v>4</v>
      </c>
      <c r="N11" s="4" t="s">
        <v>4</v>
      </c>
    </row>
    <row r="12" spans="1:14" ht="30" x14ac:dyDescent="0.25">
      <c r="A12" s="2" t="s">
        <v>1416</v>
      </c>
      <c r="B12" s="4" t="s">
        <v>4</v>
      </c>
      <c r="C12" s="4" t="s">
        <v>4</v>
      </c>
      <c r="D12" s="4" t="s">
        <v>4</v>
      </c>
      <c r="E12" s="4" t="s">
        <v>4</v>
      </c>
      <c r="F12" s="4" t="s">
        <v>4</v>
      </c>
      <c r="G12" s="4" t="s">
        <v>4</v>
      </c>
      <c r="H12" s="4" t="s">
        <v>4</v>
      </c>
      <c r="I12" s="133">
        <v>0.02</v>
      </c>
      <c r="J12" s="4" t="s">
        <v>4</v>
      </c>
      <c r="K12" s="4" t="s">
        <v>4</v>
      </c>
      <c r="L12" s="4" t="s">
        <v>4</v>
      </c>
      <c r="M12" s="4" t="s">
        <v>4</v>
      </c>
      <c r="N12" s="4" t="s">
        <v>4</v>
      </c>
    </row>
    <row r="13" spans="1:14" x14ac:dyDescent="0.25">
      <c r="A13" s="2" t="s">
        <v>1417</v>
      </c>
      <c r="B13" s="4" t="s">
        <v>4</v>
      </c>
      <c r="C13" s="4" t="s">
        <v>4</v>
      </c>
      <c r="D13" s="4" t="s">
        <v>4</v>
      </c>
      <c r="E13" s="4" t="s">
        <v>4</v>
      </c>
      <c r="F13" s="4" t="s">
        <v>4</v>
      </c>
      <c r="G13" s="4" t="s">
        <v>4</v>
      </c>
      <c r="H13" s="4" t="s">
        <v>4</v>
      </c>
      <c r="I13" s="8">
        <v>3000</v>
      </c>
      <c r="J13" s="4" t="s">
        <v>4</v>
      </c>
      <c r="K13" s="4" t="s">
        <v>4</v>
      </c>
      <c r="L13" s="4" t="s">
        <v>4</v>
      </c>
      <c r="M13" s="4" t="s">
        <v>4</v>
      </c>
      <c r="N13" s="4" t="s">
        <v>4</v>
      </c>
    </row>
    <row r="14" spans="1:14" x14ac:dyDescent="0.25">
      <c r="A14" s="2" t="s">
        <v>1418</v>
      </c>
      <c r="B14" s="4" t="s">
        <v>4</v>
      </c>
      <c r="C14" s="4" t="s">
        <v>4</v>
      </c>
      <c r="D14" s="4" t="s">
        <v>4</v>
      </c>
      <c r="E14" s="4" t="s">
        <v>4</v>
      </c>
      <c r="F14" s="4" t="s">
        <v>4</v>
      </c>
      <c r="G14" s="4" t="s">
        <v>4</v>
      </c>
      <c r="H14" s="8">
        <v>1500</v>
      </c>
      <c r="I14" s="8">
        <v>3361</v>
      </c>
      <c r="J14" s="8">
        <v>3182</v>
      </c>
      <c r="K14" s="4" t="s">
        <v>4</v>
      </c>
      <c r="L14" s="4" t="s">
        <v>4</v>
      </c>
      <c r="M14" s="4" t="s">
        <v>4</v>
      </c>
      <c r="N14" s="4" t="s">
        <v>4</v>
      </c>
    </row>
    <row r="15" spans="1:14" x14ac:dyDescent="0.25">
      <c r="A15" s="2" t="s">
        <v>1419</v>
      </c>
      <c r="B15" s="4" t="s">
        <v>4</v>
      </c>
      <c r="C15" s="4" t="s">
        <v>4</v>
      </c>
      <c r="D15" s="4" t="s">
        <v>4</v>
      </c>
      <c r="E15" s="4" t="s">
        <v>4</v>
      </c>
      <c r="F15" s="4" t="s">
        <v>4</v>
      </c>
      <c r="G15" s="4" t="s">
        <v>4</v>
      </c>
      <c r="H15" s="8">
        <v>1719</v>
      </c>
      <c r="I15" s="8">
        <v>1481</v>
      </c>
      <c r="J15" s="8">
        <v>3063</v>
      </c>
      <c r="K15" s="4" t="s">
        <v>4</v>
      </c>
      <c r="L15" s="4" t="s">
        <v>4</v>
      </c>
      <c r="M15" s="4" t="s">
        <v>4</v>
      </c>
      <c r="N15" s="4" t="s">
        <v>4</v>
      </c>
    </row>
    <row r="16" spans="1:14" ht="30" x14ac:dyDescent="0.25">
      <c r="A16" s="2" t="s">
        <v>1420</v>
      </c>
      <c r="B16" s="4" t="s">
        <v>4</v>
      </c>
      <c r="C16" s="4" t="s">
        <v>4</v>
      </c>
      <c r="D16" s="4" t="s">
        <v>4</v>
      </c>
      <c r="E16" s="4" t="s">
        <v>4</v>
      </c>
      <c r="F16" s="4" t="s">
        <v>4</v>
      </c>
      <c r="G16" s="4" t="s">
        <v>4</v>
      </c>
      <c r="H16" s="4">
        <v>125</v>
      </c>
      <c r="I16" s="4">
        <v>94</v>
      </c>
      <c r="J16" s="4">
        <v>188</v>
      </c>
      <c r="K16" s="4" t="s">
        <v>4</v>
      </c>
      <c r="L16" s="4" t="s">
        <v>4</v>
      </c>
      <c r="M16" s="4" t="s">
        <v>4</v>
      </c>
      <c r="N16" s="4" t="s">
        <v>4</v>
      </c>
    </row>
    <row r="17" spans="1:14" ht="30" x14ac:dyDescent="0.25">
      <c r="A17" s="2" t="s">
        <v>1284</v>
      </c>
      <c r="B17" s="4" t="s">
        <v>4</v>
      </c>
      <c r="C17" s="4" t="s">
        <v>4</v>
      </c>
      <c r="D17" s="4" t="s">
        <v>4</v>
      </c>
      <c r="E17" s="4" t="s">
        <v>4</v>
      </c>
      <c r="F17" s="4" t="s">
        <v>4</v>
      </c>
      <c r="G17" s="133">
        <v>1</v>
      </c>
      <c r="H17" s="4" t="s">
        <v>4</v>
      </c>
      <c r="I17" s="4" t="s">
        <v>4</v>
      </c>
      <c r="J17" s="4" t="s">
        <v>4</v>
      </c>
      <c r="K17" s="4" t="s">
        <v>4</v>
      </c>
      <c r="L17" s="4" t="s">
        <v>4</v>
      </c>
      <c r="M17" s="4" t="s">
        <v>4</v>
      </c>
      <c r="N17" s="4" t="s">
        <v>4</v>
      </c>
    </row>
    <row r="18" spans="1:14" x14ac:dyDescent="0.25">
      <c r="A18" s="2" t="s">
        <v>1421</v>
      </c>
      <c r="B18" s="4" t="s">
        <v>4</v>
      </c>
      <c r="C18" s="4" t="s">
        <v>4</v>
      </c>
      <c r="D18" s="4" t="s">
        <v>4</v>
      </c>
      <c r="E18" s="4" t="s">
        <v>4</v>
      </c>
      <c r="F18" s="4" t="s">
        <v>4</v>
      </c>
      <c r="G18" s="4" t="s">
        <v>4</v>
      </c>
      <c r="H18" s="8">
        <v>8412</v>
      </c>
      <c r="I18" s="8">
        <v>18740</v>
      </c>
      <c r="J18" s="8">
        <v>11776</v>
      </c>
      <c r="K18" s="4" t="s">
        <v>4</v>
      </c>
      <c r="L18" s="4" t="s">
        <v>4</v>
      </c>
      <c r="M18" s="4" t="s">
        <v>4</v>
      </c>
      <c r="N18" s="4" t="s">
        <v>4</v>
      </c>
    </row>
    <row r="19" spans="1:14" x14ac:dyDescent="0.25">
      <c r="A19" s="2" t="s">
        <v>1422</v>
      </c>
      <c r="B19" s="4" t="s">
        <v>4</v>
      </c>
      <c r="C19" s="4" t="s">
        <v>4</v>
      </c>
      <c r="D19" s="4" t="s">
        <v>4</v>
      </c>
      <c r="E19" s="4" t="s">
        <v>4</v>
      </c>
      <c r="F19" s="4" t="s">
        <v>4</v>
      </c>
      <c r="G19" s="4" t="s">
        <v>4</v>
      </c>
      <c r="H19" s="4" t="s">
        <v>4</v>
      </c>
      <c r="I19" s="6">
        <v>3159</v>
      </c>
      <c r="J19" s="6">
        <v>2232</v>
      </c>
      <c r="K19" s="4" t="s">
        <v>4</v>
      </c>
      <c r="L19" s="4" t="s">
        <v>4</v>
      </c>
      <c r="M19" s="4" t="s">
        <v>4</v>
      </c>
      <c r="N19" s="4" t="s">
        <v>4</v>
      </c>
    </row>
  </sheetData>
  <mergeCells count="5">
    <mergeCell ref="C1:D1"/>
    <mergeCell ref="I1:J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s>
  <sheetData>
    <row r="1" spans="1:5" ht="15" customHeight="1" x14ac:dyDescent="0.25">
      <c r="A1" s="1" t="s">
        <v>128</v>
      </c>
      <c r="B1" s="1" t="s">
        <v>75</v>
      </c>
      <c r="C1" s="7" t="s">
        <v>1</v>
      </c>
      <c r="D1" s="7"/>
      <c r="E1" s="1" t="s">
        <v>76</v>
      </c>
    </row>
    <row r="2" spans="1:5" ht="30" x14ac:dyDescent="0.25">
      <c r="A2" s="1" t="s">
        <v>30</v>
      </c>
      <c r="B2" s="7" t="s">
        <v>77</v>
      </c>
      <c r="C2" s="7" t="s">
        <v>2</v>
      </c>
      <c r="D2" s="7" t="s">
        <v>31</v>
      </c>
      <c r="E2" s="1" t="s">
        <v>78</v>
      </c>
    </row>
    <row r="3" spans="1:5" x14ac:dyDescent="0.25">
      <c r="A3" s="1"/>
      <c r="B3" s="7"/>
      <c r="C3" s="7"/>
      <c r="D3" s="7"/>
      <c r="E3" s="1" t="s">
        <v>79</v>
      </c>
    </row>
    <row r="4" spans="1:5" x14ac:dyDescent="0.25">
      <c r="A4" s="3" t="s">
        <v>129</v>
      </c>
      <c r="B4" s="4" t="s">
        <v>4</v>
      </c>
      <c r="C4" s="4" t="s">
        <v>4</v>
      </c>
      <c r="D4" s="4" t="s">
        <v>4</v>
      </c>
      <c r="E4" s="4" t="s">
        <v>4</v>
      </c>
    </row>
    <row r="5" spans="1:5" x14ac:dyDescent="0.25">
      <c r="A5" s="2" t="s">
        <v>112</v>
      </c>
      <c r="B5" s="6">
        <v>-78091</v>
      </c>
      <c r="C5" s="6">
        <v>9142</v>
      </c>
      <c r="D5" s="6">
        <v>-3598</v>
      </c>
      <c r="E5" s="6">
        <v>25892</v>
      </c>
    </row>
    <row r="6" spans="1:5" ht="30" x14ac:dyDescent="0.25">
      <c r="A6" s="3" t="s">
        <v>130</v>
      </c>
      <c r="B6" s="4" t="s">
        <v>4</v>
      </c>
      <c r="C6" s="4" t="s">
        <v>4</v>
      </c>
      <c r="D6" s="4" t="s">
        <v>4</v>
      </c>
      <c r="E6" s="4" t="s">
        <v>4</v>
      </c>
    </row>
    <row r="7" spans="1:5" x14ac:dyDescent="0.25">
      <c r="A7" s="2" t="s">
        <v>131</v>
      </c>
      <c r="B7" s="8">
        <v>19791</v>
      </c>
      <c r="C7" s="8">
        <v>39522</v>
      </c>
      <c r="D7" s="8">
        <v>40084</v>
      </c>
      <c r="E7" s="8">
        <v>14207</v>
      </c>
    </row>
    <row r="8" spans="1:5" ht="45" x14ac:dyDescent="0.25">
      <c r="A8" s="2" t="s">
        <v>132</v>
      </c>
      <c r="B8" s="8">
        <v>3188</v>
      </c>
      <c r="C8" s="8">
        <v>10108</v>
      </c>
      <c r="D8" s="8">
        <v>6561</v>
      </c>
      <c r="E8" s="4" t="s">
        <v>4</v>
      </c>
    </row>
    <row r="9" spans="1:5" x14ac:dyDescent="0.25">
      <c r="A9" s="2" t="s">
        <v>133</v>
      </c>
      <c r="B9" s="8">
        <v>1842</v>
      </c>
      <c r="C9" s="8">
        <v>1732</v>
      </c>
      <c r="D9" s="8">
        <v>1540</v>
      </c>
      <c r="E9" s="8">
        <v>2451</v>
      </c>
    </row>
    <row r="10" spans="1:5" ht="30" x14ac:dyDescent="0.25">
      <c r="A10" s="2" t="s">
        <v>134</v>
      </c>
      <c r="B10" s="8">
        <v>-1297</v>
      </c>
      <c r="C10" s="8">
        <v>-1536</v>
      </c>
      <c r="D10" s="8">
        <v>1935</v>
      </c>
      <c r="E10" s="8">
        <v>1040</v>
      </c>
    </row>
    <row r="11" spans="1:5" x14ac:dyDescent="0.25">
      <c r="A11" s="2" t="s">
        <v>135</v>
      </c>
      <c r="B11" s="4">
        <v>414</v>
      </c>
      <c r="C11" s="8">
        <v>1381</v>
      </c>
      <c r="D11" s="8">
        <v>1836</v>
      </c>
      <c r="E11" s="4" t="s">
        <v>4</v>
      </c>
    </row>
    <row r="12" spans="1:5" ht="30" x14ac:dyDescent="0.25">
      <c r="A12" s="2" t="s">
        <v>136</v>
      </c>
      <c r="B12" s="4">
        <v>27</v>
      </c>
      <c r="C12" s="4">
        <v>-590</v>
      </c>
      <c r="D12" s="4">
        <v>512</v>
      </c>
      <c r="E12" s="4">
        <v>-794</v>
      </c>
    </row>
    <row r="13" spans="1:5" x14ac:dyDescent="0.25">
      <c r="A13" s="3" t="s">
        <v>137</v>
      </c>
      <c r="B13" s="4" t="s">
        <v>4</v>
      </c>
      <c r="C13" s="4" t="s">
        <v>4</v>
      </c>
      <c r="D13" s="4" t="s">
        <v>4</v>
      </c>
      <c r="E13" s="4" t="s">
        <v>4</v>
      </c>
    </row>
    <row r="14" spans="1:5" x14ac:dyDescent="0.25">
      <c r="A14" s="2" t="s">
        <v>138</v>
      </c>
      <c r="B14" s="8">
        <v>-5548</v>
      </c>
      <c r="C14" s="8">
        <v>-43072</v>
      </c>
      <c r="D14" s="8">
        <v>5436</v>
      </c>
      <c r="E14" s="8">
        <v>-87153</v>
      </c>
    </row>
    <row r="15" spans="1:5" x14ac:dyDescent="0.25">
      <c r="A15" s="2" t="s">
        <v>35</v>
      </c>
      <c r="B15" s="8">
        <v>19468</v>
      </c>
      <c r="C15" s="8">
        <v>-29814</v>
      </c>
      <c r="D15" s="8">
        <v>4796</v>
      </c>
      <c r="E15" s="8">
        <v>-14391</v>
      </c>
    </row>
    <row r="16" spans="1:5" x14ac:dyDescent="0.25">
      <c r="A16" s="2" t="s">
        <v>37</v>
      </c>
      <c r="B16" s="8">
        <v>2852</v>
      </c>
      <c r="C16" s="8">
        <v>-11185</v>
      </c>
      <c r="D16" s="8">
        <v>-7227</v>
      </c>
      <c r="E16" s="8">
        <v>-6287</v>
      </c>
    </row>
    <row r="17" spans="1:5" x14ac:dyDescent="0.25">
      <c r="A17" s="2" t="s">
        <v>49</v>
      </c>
      <c r="B17" s="8">
        <v>-46292</v>
      </c>
      <c r="C17" s="8">
        <v>-4411</v>
      </c>
      <c r="D17" s="8">
        <v>46934</v>
      </c>
      <c r="E17" s="8">
        <v>92585</v>
      </c>
    </row>
    <row r="18" spans="1:5" x14ac:dyDescent="0.25">
      <c r="A18" s="2" t="s">
        <v>51</v>
      </c>
      <c r="B18" s="8">
        <v>10000</v>
      </c>
      <c r="C18" s="8">
        <v>-10000</v>
      </c>
      <c r="D18" s="4" t="s">
        <v>4</v>
      </c>
      <c r="E18" s="4" t="s">
        <v>4</v>
      </c>
    </row>
    <row r="19" spans="1:5" x14ac:dyDescent="0.25">
      <c r="A19" s="2" t="s">
        <v>50</v>
      </c>
      <c r="B19" s="8">
        <v>9402</v>
      </c>
      <c r="C19" s="8">
        <v>-3129</v>
      </c>
      <c r="D19" s="8">
        <v>7833</v>
      </c>
      <c r="E19" s="8">
        <v>-8172</v>
      </c>
    </row>
    <row r="20" spans="1:5" ht="30" x14ac:dyDescent="0.25">
      <c r="A20" s="2" t="s">
        <v>139</v>
      </c>
      <c r="B20" s="8">
        <v>19946</v>
      </c>
      <c r="C20" s="8">
        <v>1538</v>
      </c>
      <c r="D20" s="8">
        <v>5775</v>
      </c>
      <c r="E20" s="8">
        <v>-4151</v>
      </c>
    </row>
    <row r="21" spans="1:5" ht="30" x14ac:dyDescent="0.25">
      <c r="A21" s="2" t="s">
        <v>140</v>
      </c>
      <c r="B21" s="8">
        <v>-44298</v>
      </c>
      <c r="C21" s="8">
        <v>-40314</v>
      </c>
      <c r="D21" s="8">
        <v>112417</v>
      </c>
      <c r="E21" s="8">
        <v>15227</v>
      </c>
    </row>
    <row r="22" spans="1:5" ht="30" x14ac:dyDescent="0.25">
      <c r="A22" s="3" t="s">
        <v>141</v>
      </c>
      <c r="B22" s="4" t="s">
        <v>4</v>
      </c>
      <c r="C22" s="4" t="s">
        <v>4</v>
      </c>
      <c r="D22" s="4" t="s">
        <v>4</v>
      </c>
      <c r="E22" s="4" t="s">
        <v>4</v>
      </c>
    </row>
    <row r="23" spans="1:5" ht="30" x14ac:dyDescent="0.25">
      <c r="A23" s="2" t="s">
        <v>142</v>
      </c>
      <c r="B23" s="8">
        <v>-4375</v>
      </c>
      <c r="C23" s="8">
        <v>-34243</v>
      </c>
      <c r="D23" s="8">
        <v>-22894</v>
      </c>
      <c r="E23" s="8">
        <v>-2869</v>
      </c>
    </row>
    <row r="24" spans="1:5" ht="30" x14ac:dyDescent="0.25">
      <c r="A24" s="2" t="s">
        <v>143</v>
      </c>
      <c r="B24" s="4">
        <v>64</v>
      </c>
      <c r="C24" s="8">
        <v>2628</v>
      </c>
      <c r="D24" s="8">
        <v>1135</v>
      </c>
      <c r="E24" s="4">
        <v>794</v>
      </c>
    </row>
    <row r="25" spans="1:5" x14ac:dyDescent="0.25">
      <c r="A25" s="2" t="s">
        <v>144</v>
      </c>
      <c r="B25" s="8">
        <v>-972430</v>
      </c>
      <c r="C25" s="8">
        <v>-57908</v>
      </c>
      <c r="D25" s="4" t="s">
        <v>4</v>
      </c>
      <c r="E25" s="4" t="s">
        <v>4</v>
      </c>
    </row>
    <row r="26" spans="1:5" x14ac:dyDescent="0.25">
      <c r="A26" s="2" t="s">
        <v>145</v>
      </c>
      <c r="B26" s="8">
        <v>-976741</v>
      </c>
      <c r="C26" s="8">
        <v>-89523</v>
      </c>
      <c r="D26" s="8">
        <v>-21759</v>
      </c>
      <c r="E26" s="8">
        <v>-2075</v>
      </c>
    </row>
    <row r="27" spans="1:5" ht="30" x14ac:dyDescent="0.25">
      <c r="A27" s="3" t="s">
        <v>146</v>
      </c>
      <c r="B27" s="4" t="s">
        <v>4</v>
      </c>
      <c r="C27" s="4" t="s">
        <v>4</v>
      </c>
      <c r="D27" s="4" t="s">
        <v>4</v>
      </c>
      <c r="E27" s="4" t="s">
        <v>4</v>
      </c>
    </row>
    <row r="28" spans="1:5" ht="30" x14ac:dyDescent="0.25">
      <c r="A28" s="2" t="s">
        <v>147</v>
      </c>
      <c r="B28" s="8">
        <v>452000</v>
      </c>
      <c r="C28" s="4">
        <v>365</v>
      </c>
      <c r="D28" s="8">
        <v>51015</v>
      </c>
      <c r="E28" s="4" t="s">
        <v>4</v>
      </c>
    </row>
    <row r="29" spans="1:5" x14ac:dyDescent="0.25">
      <c r="A29" s="2" t="s">
        <v>121</v>
      </c>
      <c r="B29" s="4">
        <v>-50</v>
      </c>
      <c r="C29" s="4">
        <v>-280</v>
      </c>
      <c r="D29" s="4">
        <v>-375</v>
      </c>
      <c r="E29" s="4" t="s">
        <v>4</v>
      </c>
    </row>
    <row r="30" spans="1:5" x14ac:dyDescent="0.25">
      <c r="A30" s="2" t="s">
        <v>148</v>
      </c>
      <c r="B30" s="4" t="s">
        <v>4</v>
      </c>
      <c r="C30" s="4">
        <v>-140</v>
      </c>
      <c r="D30" s="8">
        <v>-12300</v>
      </c>
      <c r="E30" s="4" t="s">
        <v>4</v>
      </c>
    </row>
    <row r="31" spans="1:5" ht="30" x14ac:dyDescent="0.25">
      <c r="A31" s="2" t="s">
        <v>149</v>
      </c>
      <c r="B31" s="4" t="s">
        <v>4</v>
      </c>
      <c r="C31" s="4" t="s">
        <v>4</v>
      </c>
      <c r="D31" s="8">
        <v>10095</v>
      </c>
      <c r="E31" s="4" t="s">
        <v>4</v>
      </c>
    </row>
    <row r="32" spans="1:5" ht="45" x14ac:dyDescent="0.25">
      <c r="A32" s="2" t="s">
        <v>150</v>
      </c>
      <c r="B32" s="4" t="s">
        <v>4</v>
      </c>
      <c r="C32" s="8">
        <v>-26866</v>
      </c>
      <c r="D32" s="4" t="s">
        <v>4</v>
      </c>
      <c r="E32" s="4" t="s">
        <v>4</v>
      </c>
    </row>
    <row r="33" spans="1:5" x14ac:dyDescent="0.25">
      <c r="A33" s="2" t="s">
        <v>151</v>
      </c>
      <c r="B33" s="4" t="s">
        <v>4</v>
      </c>
      <c r="C33" s="8">
        <v>65644</v>
      </c>
      <c r="D33" s="4" t="s">
        <v>4</v>
      </c>
      <c r="E33" s="4" t="s">
        <v>4</v>
      </c>
    </row>
    <row r="34" spans="1:5" x14ac:dyDescent="0.25">
      <c r="A34" s="2" t="s">
        <v>152</v>
      </c>
      <c r="B34" s="4" t="s">
        <v>4</v>
      </c>
      <c r="C34" s="8">
        <v>-14208</v>
      </c>
      <c r="D34" s="4" t="s">
        <v>4</v>
      </c>
      <c r="E34" s="4" t="s">
        <v>4</v>
      </c>
    </row>
    <row r="35" spans="1:5" ht="30" x14ac:dyDescent="0.25">
      <c r="A35" s="2" t="s">
        <v>153</v>
      </c>
      <c r="B35" s="8">
        <v>708884</v>
      </c>
      <c r="C35" s="8">
        <v>903121</v>
      </c>
      <c r="D35" s="8">
        <v>574886</v>
      </c>
      <c r="E35" s="4" t="s">
        <v>4</v>
      </c>
    </row>
    <row r="36" spans="1:5" x14ac:dyDescent="0.25">
      <c r="A36" s="2" t="s">
        <v>154</v>
      </c>
      <c r="B36" s="8">
        <v>-58707</v>
      </c>
      <c r="C36" s="8">
        <v>-848352</v>
      </c>
      <c r="D36" s="8">
        <v>-621972</v>
      </c>
      <c r="E36" s="4" t="s">
        <v>4</v>
      </c>
    </row>
    <row r="37" spans="1:5" x14ac:dyDescent="0.25">
      <c r="A37" s="2" t="s">
        <v>155</v>
      </c>
      <c r="B37" s="8">
        <v>-34961</v>
      </c>
      <c r="C37" s="8">
        <v>-8040</v>
      </c>
      <c r="D37" s="8">
        <v>-1329</v>
      </c>
      <c r="E37" s="4" t="s">
        <v>4</v>
      </c>
    </row>
    <row r="38" spans="1:5" x14ac:dyDescent="0.25">
      <c r="A38" s="2" t="s">
        <v>156</v>
      </c>
      <c r="B38" s="4" t="s">
        <v>4</v>
      </c>
      <c r="C38" s="4" t="s">
        <v>4</v>
      </c>
      <c r="D38" s="4" t="s">
        <v>4</v>
      </c>
      <c r="E38" s="8">
        <v>-13152</v>
      </c>
    </row>
    <row r="39" spans="1:5" ht="30" x14ac:dyDescent="0.25">
      <c r="A39" s="2" t="s">
        <v>157</v>
      </c>
      <c r="B39" s="8">
        <v>1067166</v>
      </c>
      <c r="C39" s="8">
        <v>71244</v>
      </c>
      <c r="D39" s="4">
        <v>20</v>
      </c>
      <c r="E39" s="8">
        <v>-13152</v>
      </c>
    </row>
    <row r="40" spans="1:5" ht="30" x14ac:dyDescent="0.25">
      <c r="A40" s="2" t="s">
        <v>158</v>
      </c>
      <c r="B40" s="8">
        <v>-1138</v>
      </c>
      <c r="C40" s="8">
        <v>-2121</v>
      </c>
      <c r="D40" s="4">
        <v>-332</v>
      </c>
      <c r="E40" s="4" t="s">
        <v>4</v>
      </c>
    </row>
    <row r="41" spans="1:5" ht="30" x14ac:dyDescent="0.25">
      <c r="A41" s="2" t="s">
        <v>159</v>
      </c>
      <c r="B41" s="8">
        <v>44989</v>
      </c>
      <c r="C41" s="8">
        <v>-60714</v>
      </c>
      <c r="D41" s="8">
        <v>90346</v>
      </c>
      <c r="E41" s="4" t="s">
        <v>4</v>
      </c>
    </row>
    <row r="42" spans="1:5" ht="30" x14ac:dyDescent="0.25">
      <c r="A42" s="2" t="s">
        <v>160</v>
      </c>
      <c r="B42" s="4" t="s">
        <v>4</v>
      </c>
      <c r="C42" s="8">
        <v>135335</v>
      </c>
      <c r="D42" s="8">
        <v>44989</v>
      </c>
      <c r="E42" s="4" t="s">
        <v>4</v>
      </c>
    </row>
    <row r="43" spans="1:5" ht="30" x14ac:dyDescent="0.25">
      <c r="A43" s="2" t="s">
        <v>161</v>
      </c>
      <c r="B43" s="8">
        <v>44989</v>
      </c>
      <c r="C43" s="8">
        <v>74621</v>
      </c>
      <c r="D43" s="8">
        <v>135335</v>
      </c>
      <c r="E43" s="4" t="s">
        <v>4</v>
      </c>
    </row>
    <row r="44" spans="1:5" ht="30" x14ac:dyDescent="0.25">
      <c r="A44" s="3" t="s">
        <v>162</v>
      </c>
      <c r="B44" s="4" t="s">
        <v>4</v>
      </c>
      <c r="C44" s="4" t="s">
        <v>4</v>
      </c>
      <c r="D44" s="4" t="s">
        <v>4</v>
      </c>
      <c r="E44" s="4" t="s">
        <v>4</v>
      </c>
    </row>
    <row r="45" spans="1:5" x14ac:dyDescent="0.25">
      <c r="A45" s="2" t="s">
        <v>163</v>
      </c>
      <c r="B45" s="8">
        <v>21129</v>
      </c>
      <c r="C45" s="8">
        <v>46766</v>
      </c>
      <c r="D45" s="8">
        <v>39577</v>
      </c>
      <c r="E45" s="4" t="s">
        <v>4</v>
      </c>
    </row>
    <row r="46" spans="1:5" x14ac:dyDescent="0.25">
      <c r="A46" s="2" t="s">
        <v>164</v>
      </c>
      <c r="B46" s="4">
        <v>268</v>
      </c>
      <c r="C46" s="8">
        <v>2891</v>
      </c>
      <c r="D46" s="8">
        <v>1988</v>
      </c>
      <c r="E46" s="4" t="s">
        <v>4</v>
      </c>
    </row>
    <row r="47" spans="1:5" ht="30" x14ac:dyDescent="0.25">
      <c r="A47" s="3" t="s">
        <v>165</v>
      </c>
      <c r="B47" s="4" t="s">
        <v>4</v>
      </c>
      <c r="C47" s="4" t="s">
        <v>4</v>
      </c>
      <c r="D47" s="4" t="s">
        <v>4</v>
      </c>
      <c r="E47" s="4" t="s">
        <v>4</v>
      </c>
    </row>
    <row r="48" spans="1:5" ht="30" x14ac:dyDescent="0.25">
      <c r="A48" s="2" t="s">
        <v>166</v>
      </c>
      <c r="B48" s="4" t="s">
        <v>4</v>
      </c>
      <c r="C48" s="6">
        <v>3347</v>
      </c>
      <c r="D48" s="6">
        <v>2185</v>
      </c>
      <c r="E48" s="4" t="s">
        <v>4</v>
      </c>
    </row>
  </sheetData>
  <mergeCells count="4">
    <mergeCell ref="C1:D1"/>
    <mergeCell ref="B2:B3"/>
    <mergeCell ref="C2:C3"/>
    <mergeCell ref="D2: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423</v>
      </c>
      <c r="B1" s="1" t="s">
        <v>75</v>
      </c>
      <c r="C1" s="7" t="s">
        <v>1</v>
      </c>
      <c r="D1" s="7"/>
    </row>
    <row r="2" spans="1:4" x14ac:dyDescent="0.25">
      <c r="A2" s="7"/>
      <c r="B2" s="1" t="s">
        <v>77</v>
      </c>
      <c r="C2" s="1" t="s">
        <v>2</v>
      </c>
      <c r="D2" s="1" t="s">
        <v>31</v>
      </c>
    </row>
    <row r="3" spans="1:4" x14ac:dyDescent="0.25">
      <c r="A3" s="3" t="s">
        <v>1424</v>
      </c>
      <c r="B3" s="4" t="s">
        <v>4</v>
      </c>
      <c r="C3" s="4" t="s">
        <v>4</v>
      </c>
      <c r="D3" s="4" t="s">
        <v>4</v>
      </c>
    </row>
    <row r="4" spans="1:4" x14ac:dyDescent="0.25">
      <c r="A4" s="2" t="s">
        <v>1425</v>
      </c>
      <c r="B4" s="4" t="s">
        <v>4</v>
      </c>
      <c r="C4" s="4">
        <v>4</v>
      </c>
      <c r="D4" s="4" t="s">
        <v>4</v>
      </c>
    </row>
    <row r="5" spans="1:4" ht="30" x14ac:dyDescent="0.25">
      <c r="A5" s="2" t="s">
        <v>1426</v>
      </c>
      <c r="B5" s="4" t="s">
        <v>4</v>
      </c>
      <c r="C5" s="4">
        <v>0</v>
      </c>
      <c r="D5" s="4" t="s">
        <v>4</v>
      </c>
    </row>
    <row r="6" spans="1:4" ht="30" x14ac:dyDescent="0.25">
      <c r="A6" s="2" t="s">
        <v>1427</v>
      </c>
      <c r="B6" s="4" t="s">
        <v>4</v>
      </c>
      <c r="C6" s="133">
        <v>0.1</v>
      </c>
      <c r="D6" s="4" t="s">
        <v>4</v>
      </c>
    </row>
    <row r="7" spans="1:4" ht="30" x14ac:dyDescent="0.25">
      <c r="A7" s="2" t="s">
        <v>1428</v>
      </c>
      <c r="B7" s="4" t="s">
        <v>4</v>
      </c>
      <c r="C7" s="4" t="s">
        <v>4</v>
      </c>
      <c r="D7" s="4" t="s">
        <v>4</v>
      </c>
    </row>
    <row r="8" spans="1:4" x14ac:dyDescent="0.25">
      <c r="A8" s="3" t="s">
        <v>1424</v>
      </c>
      <c r="B8" s="4" t="s">
        <v>4</v>
      </c>
      <c r="C8" s="4" t="s">
        <v>4</v>
      </c>
      <c r="D8" s="4" t="s">
        <v>4</v>
      </c>
    </row>
    <row r="9" spans="1:4" ht="30" x14ac:dyDescent="0.25">
      <c r="A9" s="2" t="s">
        <v>1427</v>
      </c>
      <c r="B9" s="4" t="s">
        <v>4</v>
      </c>
      <c r="C9" s="133">
        <v>0.45600000000000002</v>
      </c>
      <c r="D9" s="133">
        <v>0.46500000000000002</v>
      </c>
    </row>
    <row r="10" spans="1:4" ht="30" x14ac:dyDescent="0.25">
      <c r="A10" s="2" t="s">
        <v>1429</v>
      </c>
      <c r="B10" s="4" t="s">
        <v>4</v>
      </c>
      <c r="C10" s="4" t="s">
        <v>4</v>
      </c>
      <c r="D10" s="4" t="s">
        <v>4</v>
      </c>
    </row>
    <row r="11" spans="1:4" x14ac:dyDescent="0.25">
      <c r="A11" s="3" t="s">
        <v>1424</v>
      </c>
      <c r="B11" s="4" t="s">
        <v>4</v>
      </c>
      <c r="C11" s="4" t="s">
        <v>4</v>
      </c>
      <c r="D11" s="4" t="s">
        <v>4</v>
      </c>
    </row>
    <row r="12" spans="1:4" ht="30" x14ac:dyDescent="0.25">
      <c r="A12" s="2" t="s">
        <v>1427</v>
      </c>
      <c r="B12" s="4" t="s">
        <v>4</v>
      </c>
      <c r="C12" s="133">
        <v>0.44600000000000001</v>
      </c>
      <c r="D12" s="133">
        <v>0.42299999999999999</v>
      </c>
    </row>
    <row r="13" spans="1:4" ht="30" x14ac:dyDescent="0.25">
      <c r="A13" s="2" t="s">
        <v>1430</v>
      </c>
      <c r="B13" s="4" t="s">
        <v>4</v>
      </c>
      <c r="C13" s="4" t="s">
        <v>4</v>
      </c>
      <c r="D13" s="4" t="s">
        <v>4</v>
      </c>
    </row>
    <row r="14" spans="1:4" x14ac:dyDescent="0.25">
      <c r="A14" s="3" t="s">
        <v>1424</v>
      </c>
      <c r="B14" s="4" t="s">
        <v>4</v>
      </c>
      <c r="C14" s="4" t="s">
        <v>4</v>
      </c>
      <c r="D14" s="4" t="s">
        <v>4</v>
      </c>
    </row>
    <row r="15" spans="1:4" ht="30" x14ac:dyDescent="0.25">
      <c r="A15" s="2" t="s">
        <v>1427</v>
      </c>
      <c r="B15" s="133">
        <v>0.158</v>
      </c>
      <c r="C15" s="133">
        <v>0.13100000000000001</v>
      </c>
      <c r="D15" s="133">
        <v>0.14799999999999999</v>
      </c>
    </row>
    <row r="16" spans="1:4" x14ac:dyDescent="0.25">
      <c r="A16" s="2" t="s">
        <v>1431</v>
      </c>
      <c r="B16" s="4" t="s">
        <v>4</v>
      </c>
      <c r="C16" s="4" t="s">
        <v>4</v>
      </c>
      <c r="D16" s="4" t="s">
        <v>4</v>
      </c>
    </row>
    <row r="17" spans="1:4" x14ac:dyDescent="0.25">
      <c r="A17" s="3" t="s">
        <v>1424</v>
      </c>
      <c r="B17" s="4" t="s">
        <v>4</v>
      </c>
      <c r="C17" s="4" t="s">
        <v>4</v>
      </c>
      <c r="D17" s="4" t="s">
        <v>4</v>
      </c>
    </row>
    <row r="18" spans="1:4" x14ac:dyDescent="0.25">
      <c r="A18" s="2" t="s">
        <v>1432</v>
      </c>
      <c r="B18" s="4" t="s">
        <v>4</v>
      </c>
      <c r="C18" s="4">
        <v>70</v>
      </c>
      <c r="D18" s="4" t="s">
        <v>4</v>
      </c>
    </row>
    <row r="19" spans="1:4" ht="30" x14ac:dyDescent="0.25">
      <c r="A19" s="2" t="s">
        <v>1433</v>
      </c>
      <c r="B19" s="4" t="s">
        <v>4</v>
      </c>
      <c r="C19" s="4" t="s">
        <v>4</v>
      </c>
      <c r="D19" s="4" t="s">
        <v>4</v>
      </c>
    </row>
    <row r="20" spans="1:4" x14ac:dyDescent="0.25">
      <c r="A20" s="3" t="s">
        <v>1424</v>
      </c>
      <c r="B20" s="4" t="s">
        <v>4</v>
      </c>
      <c r="C20" s="4" t="s">
        <v>4</v>
      </c>
      <c r="D20" s="4" t="s">
        <v>4</v>
      </c>
    </row>
    <row r="21" spans="1:4" ht="30" x14ac:dyDescent="0.25">
      <c r="A21" s="2" t="s">
        <v>1427</v>
      </c>
      <c r="B21" s="4" t="s">
        <v>4</v>
      </c>
      <c r="C21" s="133">
        <v>9.8000000000000004E-2</v>
      </c>
      <c r="D21" s="133">
        <v>0.112</v>
      </c>
    </row>
    <row r="22" spans="1:4" x14ac:dyDescent="0.25">
      <c r="A22" s="2" t="s">
        <v>1014</v>
      </c>
      <c r="B22" s="4" t="s">
        <v>4</v>
      </c>
      <c r="C22" s="4" t="s">
        <v>4</v>
      </c>
      <c r="D22" s="4" t="s">
        <v>4</v>
      </c>
    </row>
    <row r="23" spans="1:4" x14ac:dyDescent="0.25">
      <c r="A23" s="3" t="s">
        <v>1424</v>
      </c>
      <c r="B23" s="4" t="s">
        <v>4</v>
      </c>
      <c r="C23" s="4" t="s">
        <v>4</v>
      </c>
      <c r="D23" s="4" t="s">
        <v>4</v>
      </c>
    </row>
    <row r="24" spans="1:4" x14ac:dyDescent="0.25">
      <c r="A24" s="2" t="s">
        <v>1425</v>
      </c>
      <c r="B24" s="4" t="s">
        <v>4</v>
      </c>
      <c r="C24" s="4">
        <v>3</v>
      </c>
      <c r="D24" s="4" t="s">
        <v>4</v>
      </c>
    </row>
    <row r="25" spans="1:4" ht="30" x14ac:dyDescent="0.25">
      <c r="A25" s="2" t="s">
        <v>1434</v>
      </c>
      <c r="B25" s="4" t="s">
        <v>4</v>
      </c>
      <c r="C25" s="4" t="s">
        <v>4</v>
      </c>
      <c r="D25" s="4" t="s">
        <v>4</v>
      </c>
    </row>
    <row r="26" spans="1:4" x14ac:dyDescent="0.25">
      <c r="A26" s="3" t="s">
        <v>1424</v>
      </c>
      <c r="B26" s="4" t="s">
        <v>4</v>
      </c>
      <c r="C26" s="4" t="s">
        <v>4</v>
      </c>
      <c r="D26" s="4" t="s">
        <v>4</v>
      </c>
    </row>
    <row r="27" spans="1:4" ht="30" x14ac:dyDescent="0.25">
      <c r="A27" s="2" t="s">
        <v>1427</v>
      </c>
      <c r="B27" s="4" t="s">
        <v>4</v>
      </c>
      <c r="C27" s="133">
        <v>0.4</v>
      </c>
      <c r="D27" s="4" t="s">
        <v>4</v>
      </c>
    </row>
    <row r="28" spans="1:4" ht="30" x14ac:dyDescent="0.25">
      <c r="A28" s="2" t="s">
        <v>1435</v>
      </c>
      <c r="B28" s="4" t="s">
        <v>4</v>
      </c>
      <c r="C28" s="4" t="s">
        <v>4</v>
      </c>
      <c r="D28" s="4" t="s">
        <v>4</v>
      </c>
    </row>
    <row r="29" spans="1:4" x14ac:dyDescent="0.25">
      <c r="A29" s="3" t="s">
        <v>1424</v>
      </c>
      <c r="B29" s="4" t="s">
        <v>4</v>
      </c>
      <c r="C29" s="4" t="s">
        <v>4</v>
      </c>
      <c r="D29" s="4" t="s">
        <v>4</v>
      </c>
    </row>
    <row r="30" spans="1:4" ht="30" x14ac:dyDescent="0.25">
      <c r="A30" s="2" t="s">
        <v>1427</v>
      </c>
      <c r="B30" s="4" t="s">
        <v>4</v>
      </c>
      <c r="C30" s="133">
        <v>0.55000000000000004</v>
      </c>
      <c r="D30" s="4" t="s">
        <v>4</v>
      </c>
    </row>
    <row r="31" spans="1:4" ht="30" x14ac:dyDescent="0.25">
      <c r="A31" s="2" t="s">
        <v>1436</v>
      </c>
      <c r="B31" s="4" t="s">
        <v>4</v>
      </c>
      <c r="C31" s="4" t="s">
        <v>4</v>
      </c>
      <c r="D31" s="4" t="s">
        <v>4</v>
      </c>
    </row>
    <row r="32" spans="1:4" x14ac:dyDescent="0.25">
      <c r="A32" s="3" t="s">
        <v>1424</v>
      </c>
      <c r="B32" s="4" t="s">
        <v>4</v>
      </c>
      <c r="C32" s="4" t="s">
        <v>4</v>
      </c>
      <c r="D32" s="4" t="s">
        <v>4</v>
      </c>
    </row>
    <row r="33" spans="1:4" ht="30" x14ac:dyDescent="0.25">
      <c r="A33" s="2" t="s">
        <v>1427</v>
      </c>
      <c r="B33" s="4" t="s">
        <v>4</v>
      </c>
      <c r="C33" s="133">
        <v>0.05</v>
      </c>
      <c r="D33" s="4" t="s">
        <v>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10" width="20.28515625" bestFit="1" customWidth="1"/>
    <col min="11" max="11" width="33.140625" bestFit="1" customWidth="1"/>
    <col min="12" max="14" width="20.28515625" bestFit="1" customWidth="1"/>
    <col min="15" max="15" width="33.140625" bestFit="1" customWidth="1"/>
    <col min="16" max="18" width="20.28515625" bestFit="1" customWidth="1"/>
    <col min="19" max="19" width="33.140625" bestFit="1" customWidth="1"/>
    <col min="20" max="21" width="17.85546875" bestFit="1" customWidth="1"/>
  </cols>
  <sheetData>
    <row r="1" spans="1:21" ht="15" customHeight="1" x14ac:dyDescent="0.25">
      <c r="A1" s="1" t="s">
        <v>1437</v>
      </c>
      <c r="B1" s="1" t="s">
        <v>75</v>
      </c>
      <c r="C1" s="7" t="s">
        <v>1</v>
      </c>
      <c r="D1" s="7"/>
      <c r="E1" s="1" t="s">
        <v>76</v>
      </c>
      <c r="F1" s="1"/>
      <c r="G1" s="1"/>
      <c r="H1" s="1" t="s">
        <v>75</v>
      </c>
      <c r="I1" s="7" t="s">
        <v>1</v>
      </c>
      <c r="J1" s="7"/>
      <c r="K1" s="1" t="s">
        <v>76</v>
      </c>
      <c r="L1" s="1" t="s">
        <v>75</v>
      </c>
      <c r="M1" s="7" t="s">
        <v>1</v>
      </c>
      <c r="N1" s="7"/>
      <c r="O1" s="1" t="s">
        <v>76</v>
      </c>
      <c r="P1" s="1" t="s">
        <v>75</v>
      </c>
      <c r="Q1" s="7" t="s">
        <v>1</v>
      </c>
      <c r="R1" s="7"/>
      <c r="S1" s="1" t="s">
        <v>76</v>
      </c>
      <c r="T1" s="1"/>
      <c r="U1" s="1"/>
    </row>
    <row r="2" spans="1:21" ht="30" x14ac:dyDescent="0.25">
      <c r="A2" s="1" t="s">
        <v>30</v>
      </c>
      <c r="B2" s="7" t="s">
        <v>77</v>
      </c>
      <c r="C2" s="7" t="s">
        <v>2</v>
      </c>
      <c r="D2" s="7" t="s">
        <v>31</v>
      </c>
      <c r="E2" s="1" t="s">
        <v>78</v>
      </c>
      <c r="F2" s="1" t="s">
        <v>2</v>
      </c>
      <c r="G2" s="1" t="s">
        <v>31</v>
      </c>
      <c r="H2" s="1" t="s">
        <v>77</v>
      </c>
      <c r="I2" s="1" t="s">
        <v>2</v>
      </c>
      <c r="J2" s="1" t="s">
        <v>31</v>
      </c>
      <c r="K2" s="1" t="s">
        <v>78</v>
      </c>
      <c r="L2" s="1" t="s">
        <v>77</v>
      </c>
      <c r="M2" s="1" t="s">
        <v>2</v>
      </c>
      <c r="N2" s="1" t="s">
        <v>31</v>
      </c>
      <c r="O2" s="1" t="s">
        <v>78</v>
      </c>
      <c r="P2" s="1" t="s">
        <v>77</v>
      </c>
      <c r="Q2" s="1" t="s">
        <v>2</v>
      </c>
      <c r="R2" s="1" t="s">
        <v>31</v>
      </c>
      <c r="S2" s="1" t="s">
        <v>78</v>
      </c>
      <c r="T2" s="1" t="s">
        <v>2</v>
      </c>
      <c r="U2" s="1" t="s">
        <v>31</v>
      </c>
    </row>
    <row r="3" spans="1:21" x14ac:dyDescent="0.25">
      <c r="A3" s="1"/>
      <c r="B3" s="7"/>
      <c r="C3" s="7"/>
      <c r="D3" s="7"/>
      <c r="E3" s="1" t="s">
        <v>79</v>
      </c>
      <c r="F3" s="1" t="s">
        <v>1438</v>
      </c>
      <c r="G3" s="1" t="s">
        <v>1438</v>
      </c>
      <c r="H3" s="1" t="s">
        <v>1438</v>
      </c>
      <c r="I3" s="1" t="s">
        <v>1438</v>
      </c>
      <c r="J3" s="1" t="s">
        <v>1438</v>
      </c>
      <c r="K3" s="1" t="s">
        <v>1438</v>
      </c>
      <c r="L3" s="1" t="s">
        <v>1438</v>
      </c>
      <c r="M3" s="1" t="s">
        <v>1438</v>
      </c>
      <c r="N3" s="1" t="s">
        <v>1438</v>
      </c>
      <c r="O3" s="1" t="s">
        <v>1438</v>
      </c>
      <c r="P3" s="1" t="s">
        <v>1438</v>
      </c>
      <c r="Q3" s="1" t="s">
        <v>1438</v>
      </c>
      <c r="R3" s="1" t="s">
        <v>1438</v>
      </c>
      <c r="S3" s="1" t="s">
        <v>1438</v>
      </c>
      <c r="T3" s="1" t="s">
        <v>730</v>
      </c>
      <c r="U3" s="1" t="s">
        <v>730</v>
      </c>
    </row>
    <row r="4" spans="1:21" x14ac:dyDescent="0.25">
      <c r="A4" s="1"/>
      <c r="B4" s="7"/>
      <c r="C4" s="7"/>
      <c r="D4" s="7"/>
      <c r="E4" s="1"/>
      <c r="F4" s="1"/>
      <c r="G4" s="1"/>
      <c r="H4" s="1" t="s">
        <v>399</v>
      </c>
      <c r="I4" s="1" t="s">
        <v>399</v>
      </c>
      <c r="J4" s="1" t="s">
        <v>399</v>
      </c>
      <c r="K4" s="1" t="s">
        <v>399</v>
      </c>
      <c r="L4" s="1" t="s">
        <v>400</v>
      </c>
      <c r="M4" s="1" t="s">
        <v>400</v>
      </c>
      <c r="N4" s="1" t="s">
        <v>400</v>
      </c>
      <c r="O4" s="1" t="s">
        <v>400</v>
      </c>
      <c r="P4" s="1" t="s">
        <v>401</v>
      </c>
      <c r="Q4" s="1" t="s">
        <v>401</v>
      </c>
      <c r="R4" s="1" t="s">
        <v>401</v>
      </c>
      <c r="S4" s="1" t="s">
        <v>401</v>
      </c>
      <c r="T4" s="1"/>
      <c r="U4" s="1"/>
    </row>
    <row r="5" spans="1:21" x14ac:dyDescent="0.25">
      <c r="A5" s="1"/>
      <c r="B5" s="7"/>
      <c r="C5" s="7"/>
      <c r="D5" s="7"/>
      <c r="E5" s="1"/>
      <c r="F5" s="1"/>
      <c r="G5" s="1"/>
      <c r="H5" s="1"/>
      <c r="I5" s="1"/>
      <c r="J5" s="1"/>
      <c r="K5" s="1" t="s">
        <v>79</v>
      </c>
      <c r="L5" s="1"/>
      <c r="M5" s="1"/>
      <c r="N5" s="1"/>
      <c r="O5" s="1" t="s">
        <v>79</v>
      </c>
      <c r="P5" s="1"/>
      <c r="Q5" s="1"/>
      <c r="R5" s="1"/>
      <c r="S5" s="1" t="s">
        <v>79</v>
      </c>
      <c r="T5" s="1"/>
      <c r="U5" s="1"/>
    </row>
    <row r="6" spans="1:21" x14ac:dyDescent="0.25">
      <c r="A6" s="3" t="s">
        <v>14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09</v>
      </c>
      <c r="B7" s="6">
        <v>2084284</v>
      </c>
      <c r="C7" s="6">
        <v>4400073</v>
      </c>
      <c r="D7" s="6">
        <v>4014564</v>
      </c>
      <c r="E7" s="6">
        <v>1869167</v>
      </c>
      <c r="F7" s="4" t="s">
        <v>4</v>
      </c>
      <c r="G7" s="4" t="s">
        <v>4</v>
      </c>
      <c r="H7" s="6">
        <v>971475</v>
      </c>
      <c r="I7" s="6">
        <v>2008965</v>
      </c>
      <c r="J7" s="6">
        <v>1869713</v>
      </c>
      <c r="K7" s="6">
        <v>828704</v>
      </c>
      <c r="L7" s="6">
        <v>882986</v>
      </c>
      <c r="M7" s="6">
        <v>1960983</v>
      </c>
      <c r="N7" s="6">
        <v>1697039</v>
      </c>
      <c r="O7" s="6">
        <v>831482</v>
      </c>
      <c r="P7" s="6">
        <v>229823</v>
      </c>
      <c r="Q7" s="6">
        <v>430125</v>
      </c>
      <c r="R7" s="6">
        <v>447812</v>
      </c>
      <c r="S7" s="6">
        <v>208981</v>
      </c>
      <c r="T7" s="4" t="s">
        <v>4</v>
      </c>
      <c r="U7" s="4" t="s">
        <v>4</v>
      </c>
    </row>
    <row r="8" spans="1:21" x14ac:dyDescent="0.25">
      <c r="A8" s="2" t="s">
        <v>711</v>
      </c>
      <c r="B8" s="8">
        <v>166835</v>
      </c>
      <c r="C8" s="8">
        <v>387012</v>
      </c>
      <c r="D8" s="8">
        <v>361981</v>
      </c>
      <c r="E8" s="8">
        <v>162540</v>
      </c>
      <c r="F8" s="4" t="s">
        <v>4</v>
      </c>
      <c r="G8" s="4" t="s">
        <v>4</v>
      </c>
      <c r="H8" s="8">
        <v>78762</v>
      </c>
      <c r="I8" s="8">
        <v>171521</v>
      </c>
      <c r="J8" s="8">
        <v>168480</v>
      </c>
      <c r="K8" s="8">
        <v>71335</v>
      </c>
      <c r="L8" s="8">
        <v>61547</v>
      </c>
      <c r="M8" s="8">
        <v>163223</v>
      </c>
      <c r="N8" s="8">
        <v>138960</v>
      </c>
      <c r="O8" s="8">
        <v>65529</v>
      </c>
      <c r="P8" s="8">
        <v>26526</v>
      </c>
      <c r="Q8" s="8">
        <v>52268</v>
      </c>
      <c r="R8" s="8">
        <v>54541</v>
      </c>
      <c r="S8" s="8">
        <v>25676</v>
      </c>
      <c r="T8" s="4" t="s">
        <v>4</v>
      </c>
      <c r="U8" s="4" t="s">
        <v>4</v>
      </c>
    </row>
    <row r="9" spans="1:21" x14ac:dyDescent="0.25">
      <c r="A9" s="2" t="s">
        <v>1440</v>
      </c>
      <c r="B9" s="8">
        <v>135050</v>
      </c>
      <c r="C9" s="8">
        <v>308917</v>
      </c>
      <c r="D9" s="8">
        <v>314438</v>
      </c>
      <c r="E9" s="8">
        <v>7602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84</v>
      </c>
      <c r="B10" s="4" t="s">
        <v>4</v>
      </c>
      <c r="C10" s="4" t="s">
        <v>4</v>
      </c>
      <c r="D10" s="4" t="s">
        <v>4</v>
      </c>
      <c r="E10" s="8">
        <v>48577</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85</v>
      </c>
      <c r="B11" s="8">
        <v>85205</v>
      </c>
      <c r="C11" s="8">
        <v>7368</v>
      </c>
      <c r="D11" s="8">
        <v>597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714</v>
      </c>
      <c r="B12" s="8">
        <v>-53420</v>
      </c>
      <c r="C12" s="8">
        <v>70727</v>
      </c>
      <c r="D12" s="8">
        <v>41573</v>
      </c>
      <c r="E12" s="8">
        <v>3794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716</v>
      </c>
      <c r="B13" s="4">
        <v>787</v>
      </c>
      <c r="C13" s="8">
        <v>1689</v>
      </c>
      <c r="D13" s="8">
        <v>2090</v>
      </c>
      <c r="E13" s="8">
        <v>243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3" t="s">
        <v>7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89</v>
      </c>
      <c r="B15" s="4">
        <v>152</v>
      </c>
      <c r="C15" s="4">
        <v>514</v>
      </c>
      <c r="D15" s="4">
        <v>346</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90</v>
      </c>
      <c r="B16" s="8">
        <v>-24898</v>
      </c>
      <c r="C16" s="8">
        <v>-58205</v>
      </c>
      <c r="D16" s="8">
        <v>-4535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662</v>
      </c>
      <c r="B17" s="8">
        <v>-77379</v>
      </c>
      <c r="C17" s="8">
        <v>14725</v>
      </c>
      <c r="D17" s="8">
        <v>-1344</v>
      </c>
      <c r="E17" s="8">
        <v>40376</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685</v>
      </c>
      <c r="B18" s="4">
        <v>712</v>
      </c>
      <c r="C18" s="8">
        <v>5583</v>
      </c>
      <c r="D18" s="8">
        <v>2254</v>
      </c>
      <c r="E18" s="8">
        <v>1448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112</v>
      </c>
      <c r="B19" s="8">
        <v>-78091</v>
      </c>
      <c r="C19" s="8">
        <v>9142</v>
      </c>
      <c r="D19" s="8">
        <v>-3598</v>
      </c>
      <c r="E19" s="8">
        <v>2589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723</v>
      </c>
      <c r="B20" s="4" t="s">
        <v>4</v>
      </c>
      <c r="C20" s="8">
        <v>-1681</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x14ac:dyDescent="0.25">
      <c r="A21" s="2" t="s">
        <v>725</v>
      </c>
      <c r="B21" s="8">
        <v>-78091</v>
      </c>
      <c r="C21" s="8">
        <v>7461</v>
      </c>
      <c r="D21" s="8">
        <v>-3598</v>
      </c>
      <c r="E21" s="8">
        <v>25892</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3" t="s">
        <v>14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757</v>
      </c>
      <c r="B23" s="4" t="s">
        <v>4</v>
      </c>
      <c r="C23" s="6">
        <v>1599792</v>
      </c>
      <c r="D23" s="6">
        <v>1482525</v>
      </c>
      <c r="E23" s="4" t="s">
        <v>4</v>
      </c>
      <c r="F23" s="6">
        <v>1184433</v>
      </c>
      <c r="G23" s="6">
        <v>1030242</v>
      </c>
      <c r="H23" s="4" t="s">
        <v>4</v>
      </c>
      <c r="I23" s="6">
        <v>505889</v>
      </c>
      <c r="J23" s="6">
        <v>446647</v>
      </c>
      <c r="K23" s="4" t="s">
        <v>4</v>
      </c>
      <c r="L23" s="4" t="s">
        <v>4</v>
      </c>
      <c r="M23" s="6">
        <v>578856</v>
      </c>
      <c r="N23" s="6">
        <v>475607</v>
      </c>
      <c r="O23" s="4" t="s">
        <v>4</v>
      </c>
      <c r="P23" s="4" t="s">
        <v>4</v>
      </c>
      <c r="Q23" s="6">
        <v>99688</v>
      </c>
      <c r="R23" s="6">
        <v>107988</v>
      </c>
      <c r="S23" s="4" t="s">
        <v>4</v>
      </c>
      <c r="T23" s="6">
        <v>415359</v>
      </c>
      <c r="U23" s="6">
        <v>452283</v>
      </c>
    </row>
  </sheetData>
  <mergeCells count="7">
    <mergeCell ref="C1:D1"/>
    <mergeCell ref="I1:J1"/>
    <mergeCell ref="M1:N1"/>
    <mergeCell ref="Q1:R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8" width="20.28515625" bestFit="1" customWidth="1"/>
    <col min="9" max="9" width="33.140625" bestFit="1" customWidth="1"/>
    <col min="10" max="12" width="20.28515625" bestFit="1" customWidth="1"/>
    <col min="13" max="13" width="33.140625" bestFit="1" customWidth="1"/>
    <col min="14" max="16" width="20.28515625" bestFit="1" customWidth="1"/>
    <col min="17" max="17" width="33.140625" bestFit="1" customWidth="1"/>
  </cols>
  <sheetData>
    <row r="1" spans="1:17" ht="15" customHeight="1" x14ac:dyDescent="0.25">
      <c r="A1" s="1" t="s">
        <v>1442</v>
      </c>
      <c r="B1" s="1" t="s">
        <v>75</v>
      </c>
      <c r="C1" s="7" t="s">
        <v>1</v>
      </c>
      <c r="D1" s="7"/>
      <c r="E1" s="1" t="s">
        <v>76</v>
      </c>
      <c r="F1" s="1" t="s">
        <v>75</v>
      </c>
      <c r="G1" s="7" t="s">
        <v>1</v>
      </c>
      <c r="H1" s="7"/>
      <c r="I1" s="1" t="s">
        <v>76</v>
      </c>
      <c r="J1" s="1" t="s">
        <v>75</v>
      </c>
      <c r="K1" s="7" t="s">
        <v>1</v>
      </c>
      <c r="L1" s="7"/>
      <c r="M1" s="1" t="s">
        <v>76</v>
      </c>
      <c r="N1" s="1" t="s">
        <v>75</v>
      </c>
      <c r="O1" s="7" t="s">
        <v>1</v>
      </c>
      <c r="P1" s="7"/>
      <c r="Q1" s="1" t="s">
        <v>76</v>
      </c>
    </row>
    <row r="2" spans="1:17" ht="30" x14ac:dyDescent="0.25">
      <c r="A2" s="1" t="s">
        <v>30</v>
      </c>
      <c r="B2" s="7" t="s">
        <v>77</v>
      </c>
      <c r="C2" s="7" t="s">
        <v>2</v>
      </c>
      <c r="D2" s="7" t="s">
        <v>31</v>
      </c>
      <c r="E2" s="1" t="s">
        <v>78</v>
      </c>
      <c r="F2" s="1" t="s">
        <v>77</v>
      </c>
      <c r="G2" s="1" t="s">
        <v>2</v>
      </c>
      <c r="H2" s="1" t="s">
        <v>31</v>
      </c>
      <c r="I2" s="1" t="s">
        <v>78</v>
      </c>
      <c r="J2" s="1" t="s">
        <v>77</v>
      </c>
      <c r="K2" s="1" t="s">
        <v>2</v>
      </c>
      <c r="L2" s="1" t="s">
        <v>31</v>
      </c>
      <c r="M2" s="1" t="s">
        <v>78</v>
      </c>
      <c r="N2" s="1" t="s">
        <v>77</v>
      </c>
      <c r="O2" s="1" t="s">
        <v>2</v>
      </c>
      <c r="P2" s="1" t="s">
        <v>31</v>
      </c>
      <c r="Q2" s="1" t="s">
        <v>78</v>
      </c>
    </row>
    <row r="3" spans="1:17" x14ac:dyDescent="0.25">
      <c r="A3" s="1"/>
      <c r="B3" s="7"/>
      <c r="C3" s="7"/>
      <c r="D3" s="7"/>
      <c r="E3" s="1" t="s">
        <v>79</v>
      </c>
      <c r="F3" s="1" t="s">
        <v>1438</v>
      </c>
      <c r="G3" s="1" t="s">
        <v>1438</v>
      </c>
      <c r="H3" s="1" t="s">
        <v>1438</v>
      </c>
      <c r="I3" s="1" t="s">
        <v>1438</v>
      </c>
      <c r="J3" s="1" t="s">
        <v>1438</v>
      </c>
      <c r="K3" s="1" t="s">
        <v>1438</v>
      </c>
      <c r="L3" s="1" t="s">
        <v>1438</v>
      </c>
      <c r="M3" s="1" t="s">
        <v>1438</v>
      </c>
      <c r="N3" s="1" t="s">
        <v>1438</v>
      </c>
      <c r="O3" s="1" t="s">
        <v>1438</v>
      </c>
      <c r="P3" s="1" t="s">
        <v>1438</v>
      </c>
      <c r="Q3" s="1" t="s">
        <v>1438</v>
      </c>
    </row>
    <row r="4" spans="1:17" x14ac:dyDescent="0.25">
      <c r="A4" s="1"/>
      <c r="B4" s="7"/>
      <c r="C4" s="7"/>
      <c r="D4" s="7"/>
      <c r="E4" s="1"/>
      <c r="F4" s="1" t="s">
        <v>740</v>
      </c>
      <c r="G4" s="1" t="s">
        <v>740</v>
      </c>
      <c r="H4" s="1" t="s">
        <v>740</v>
      </c>
      <c r="I4" s="1" t="s">
        <v>740</v>
      </c>
      <c r="J4" s="1" t="s">
        <v>741</v>
      </c>
      <c r="K4" s="1" t="s">
        <v>741</v>
      </c>
      <c r="L4" s="1" t="s">
        <v>741</v>
      </c>
      <c r="M4" s="1" t="s">
        <v>741</v>
      </c>
      <c r="N4" s="1" t="s">
        <v>742</v>
      </c>
      <c r="O4" s="1" t="s">
        <v>742</v>
      </c>
      <c r="P4" s="1" t="s">
        <v>742</v>
      </c>
      <c r="Q4" s="1" t="s">
        <v>742</v>
      </c>
    </row>
    <row r="5" spans="1:17" x14ac:dyDescent="0.25">
      <c r="A5" s="1"/>
      <c r="B5" s="7"/>
      <c r="C5" s="7"/>
      <c r="D5" s="7"/>
      <c r="E5" s="1"/>
      <c r="F5" s="1"/>
      <c r="G5" s="1"/>
      <c r="H5" s="1"/>
      <c r="I5" s="1" t="s">
        <v>79</v>
      </c>
      <c r="J5" s="1"/>
      <c r="K5" s="1"/>
      <c r="L5" s="1"/>
      <c r="M5" s="1" t="s">
        <v>79</v>
      </c>
      <c r="N5" s="1"/>
      <c r="O5" s="1"/>
      <c r="P5" s="1"/>
      <c r="Q5" s="1" t="s">
        <v>79</v>
      </c>
    </row>
    <row r="6" spans="1:17" ht="60" x14ac:dyDescent="0.25">
      <c r="A6" s="3" t="s">
        <v>14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0</v>
      </c>
      <c r="B7" s="6">
        <v>2084284</v>
      </c>
      <c r="C7" s="6">
        <v>4400073</v>
      </c>
      <c r="D7" s="6">
        <v>4014564</v>
      </c>
      <c r="E7" s="6">
        <v>1869167</v>
      </c>
      <c r="F7" s="6">
        <v>1779327</v>
      </c>
      <c r="G7" s="6">
        <v>3556868</v>
      </c>
      <c r="H7" s="6">
        <v>3456457</v>
      </c>
      <c r="I7" s="6">
        <v>1582715</v>
      </c>
      <c r="J7" s="6">
        <v>302805</v>
      </c>
      <c r="K7" s="6">
        <v>577107</v>
      </c>
      <c r="L7" s="6">
        <v>550304</v>
      </c>
      <c r="M7" s="6">
        <v>283210</v>
      </c>
      <c r="N7" s="6">
        <v>2152</v>
      </c>
      <c r="O7" s="6">
        <v>266098</v>
      </c>
      <c r="P7" s="6">
        <v>7803</v>
      </c>
      <c r="Q7" s="6">
        <v>3242</v>
      </c>
    </row>
  </sheetData>
  <mergeCells count="7">
    <mergeCell ref="C1:D1"/>
    <mergeCell ref="G1:H1"/>
    <mergeCell ref="K1:L1"/>
    <mergeCell ref="O1:P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6" width="32.140625" bestFit="1" customWidth="1"/>
  </cols>
  <sheetData>
    <row r="1" spans="1:6" ht="45" x14ac:dyDescent="0.25">
      <c r="A1" s="1" t="s">
        <v>1444</v>
      </c>
      <c r="B1" s="7" t="s">
        <v>2</v>
      </c>
      <c r="C1" s="1" t="s">
        <v>2</v>
      </c>
      <c r="D1" s="1" t="s">
        <v>78</v>
      </c>
      <c r="E1" s="1" t="s">
        <v>2</v>
      </c>
      <c r="F1" s="1" t="s">
        <v>2</v>
      </c>
    </row>
    <row r="2" spans="1:6" ht="30" x14ac:dyDescent="0.25">
      <c r="A2" s="1" t="s">
        <v>30</v>
      </c>
      <c r="B2" s="7"/>
      <c r="C2" s="1" t="s">
        <v>458</v>
      </c>
      <c r="D2" s="1" t="s">
        <v>458</v>
      </c>
      <c r="E2" s="1" t="s">
        <v>458</v>
      </c>
      <c r="F2" s="1" t="s">
        <v>458</v>
      </c>
    </row>
    <row r="3" spans="1:6" x14ac:dyDescent="0.25">
      <c r="A3" s="1"/>
      <c r="B3" s="7"/>
      <c r="C3" s="1"/>
      <c r="D3" s="1"/>
      <c r="E3" s="1" t="s">
        <v>1060</v>
      </c>
      <c r="F3" s="1" t="s">
        <v>1066</v>
      </c>
    </row>
    <row r="4" spans="1:6" x14ac:dyDescent="0.25">
      <c r="A4" s="3" t="s">
        <v>771</v>
      </c>
      <c r="B4" s="4" t="s">
        <v>4</v>
      </c>
      <c r="C4" s="4" t="s">
        <v>4</v>
      </c>
      <c r="D4" s="4" t="s">
        <v>4</v>
      </c>
      <c r="E4" s="4" t="s">
        <v>4</v>
      </c>
      <c r="F4" s="4" t="s">
        <v>4</v>
      </c>
    </row>
    <row r="5" spans="1:6" ht="30" x14ac:dyDescent="0.25">
      <c r="A5" s="2" t="s">
        <v>1445</v>
      </c>
      <c r="B5" s="6">
        <v>665298</v>
      </c>
      <c r="C5" s="4" t="s">
        <v>4</v>
      </c>
      <c r="D5" s="6">
        <v>175000</v>
      </c>
      <c r="E5" s="4" t="s">
        <v>4</v>
      </c>
      <c r="F5" s="4" t="s">
        <v>4</v>
      </c>
    </row>
    <row r="6" spans="1:6" ht="30" x14ac:dyDescent="0.25">
      <c r="A6" s="2" t="s">
        <v>1446</v>
      </c>
      <c r="B6" s="4" t="s">
        <v>4</v>
      </c>
      <c r="C6" s="4" t="s">
        <v>4</v>
      </c>
      <c r="D6" s="4" t="s">
        <v>4</v>
      </c>
      <c r="E6" s="4" t="s">
        <v>4</v>
      </c>
      <c r="F6" s="6">
        <v>40000</v>
      </c>
    </row>
    <row r="7" spans="1:6" ht="30" x14ac:dyDescent="0.25">
      <c r="A7" s="2" t="s">
        <v>1447</v>
      </c>
      <c r="B7" s="4" t="s">
        <v>4</v>
      </c>
      <c r="C7" s="4" t="s">
        <v>4</v>
      </c>
      <c r="D7" s="4" t="s">
        <v>4</v>
      </c>
      <c r="E7" s="133">
        <v>3.2500000000000001E-2</v>
      </c>
      <c r="F7" s="4" t="s">
        <v>4</v>
      </c>
    </row>
    <row r="8" spans="1:6" x14ac:dyDescent="0.25">
      <c r="A8" s="2" t="s">
        <v>1448</v>
      </c>
      <c r="B8" s="4" t="s">
        <v>4</v>
      </c>
      <c r="C8" s="4">
        <v>3</v>
      </c>
      <c r="D8" s="4" t="s">
        <v>4</v>
      </c>
      <c r="E8" s="4" t="s">
        <v>4</v>
      </c>
      <c r="F8" s="4" t="s">
        <v>4</v>
      </c>
    </row>
    <row r="9" spans="1:6" ht="30" x14ac:dyDescent="0.25">
      <c r="A9" s="2" t="s">
        <v>1449</v>
      </c>
      <c r="B9" s="4" t="s">
        <v>4</v>
      </c>
      <c r="C9" s="4">
        <v>4.5</v>
      </c>
      <c r="D9" s="4" t="s">
        <v>4</v>
      </c>
      <c r="E9" s="4" t="s">
        <v>4</v>
      </c>
      <c r="F9" s="4" t="s">
        <v>4</v>
      </c>
    </row>
  </sheetData>
  <mergeCells count="1">
    <mergeCell ref="B1: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50</v>
      </c>
      <c r="B1" s="7" t="s">
        <v>2</v>
      </c>
      <c r="C1" s="7" t="s">
        <v>31</v>
      </c>
      <c r="D1" s="7" t="s">
        <v>77</v>
      </c>
    </row>
    <row r="2" spans="1:4" ht="30" x14ac:dyDescent="0.25">
      <c r="A2" s="1" t="s">
        <v>30</v>
      </c>
      <c r="B2" s="7"/>
      <c r="C2" s="7"/>
      <c r="D2" s="7"/>
    </row>
    <row r="3" spans="1:4" x14ac:dyDescent="0.25">
      <c r="A3" s="3" t="s">
        <v>758</v>
      </c>
      <c r="B3" s="4" t="s">
        <v>4</v>
      </c>
      <c r="C3" s="4" t="s">
        <v>4</v>
      </c>
      <c r="D3" s="4" t="s">
        <v>4</v>
      </c>
    </row>
    <row r="4" spans="1:4" x14ac:dyDescent="0.25">
      <c r="A4" s="2" t="s">
        <v>33</v>
      </c>
      <c r="B4" s="6">
        <v>74621</v>
      </c>
      <c r="C4" s="6">
        <v>135335</v>
      </c>
      <c r="D4" s="6">
        <v>44989</v>
      </c>
    </row>
    <row r="5" spans="1:4" x14ac:dyDescent="0.25">
      <c r="A5" s="2" t="s">
        <v>759</v>
      </c>
      <c r="B5" s="8">
        <v>601369</v>
      </c>
      <c r="C5" s="8">
        <v>557171</v>
      </c>
      <c r="D5" s="4" t="s">
        <v>4</v>
      </c>
    </row>
    <row r="6" spans="1:4" x14ac:dyDescent="0.25">
      <c r="A6" s="2" t="s">
        <v>35</v>
      </c>
      <c r="B6" s="8">
        <v>370874</v>
      </c>
      <c r="C6" s="8">
        <v>310811</v>
      </c>
      <c r="D6" s="4" t="s">
        <v>4</v>
      </c>
    </row>
    <row r="7" spans="1:4" x14ac:dyDescent="0.25">
      <c r="A7" s="2" t="s">
        <v>37</v>
      </c>
      <c r="B7" s="8">
        <v>31716</v>
      </c>
      <c r="C7" s="8">
        <v>14053</v>
      </c>
      <c r="D7" s="4" t="s">
        <v>4</v>
      </c>
    </row>
    <row r="8" spans="1:4" x14ac:dyDescent="0.25">
      <c r="A8" s="2" t="s">
        <v>38</v>
      </c>
      <c r="B8" s="8">
        <v>1078580</v>
      </c>
      <c r="C8" s="8">
        <v>1017370</v>
      </c>
      <c r="D8" s="4" t="s">
        <v>4</v>
      </c>
    </row>
    <row r="9" spans="1:4" x14ac:dyDescent="0.25">
      <c r="A9" s="2" t="s">
        <v>40</v>
      </c>
      <c r="B9" s="8">
        <v>201043</v>
      </c>
      <c r="C9" s="8">
        <v>197862</v>
      </c>
      <c r="D9" s="4" t="s">
        <v>4</v>
      </c>
    </row>
    <row r="10" spans="1:4" x14ac:dyDescent="0.25">
      <c r="A10" s="2" t="s">
        <v>762</v>
      </c>
      <c r="B10" s="8">
        <v>289169</v>
      </c>
      <c r="C10" s="8">
        <v>237177</v>
      </c>
      <c r="D10" s="4" t="s">
        <v>4</v>
      </c>
    </row>
    <row r="11" spans="1:4" x14ac:dyDescent="0.25">
      <c r="A11" s="2" t="s">
        <v>44</v>
      </c>
      <c r="B11" s="8">
        <v>31000</v>
      </c>
      <c r="C11" s="8">
        <v>30116</v>
      </c>
      <c r="D11" s="4" t="s">
        <v>4</v>
      </c>
    </row>
    <row r="12" spans="1:4" x14ac:dyDescent="0.25">
      <c r="A12" s="2" t="s">
        <v>46</v>
      </c>
      <c r="B12" s="8">
        <v>1599792</v>
      </c>
      <c r="C12" s="8">
        <v>1482525</v>
      </c>
      <c r="D12" s="4" t="s">
        <v>4</v>
      </c>
    </row>
    <row r="13" spans="1:4" x14ac:dyDescent="0.25">
      <c r="A13" s="3" t="s">
        <v>768</v>
      </c>
      <c r="B13" s="4" t="s">
        <v>4</v>
      </c>
      <c r="C13" s="4" t="s">
        <v>4</v>
      </c>
      <c r="D13" s="4" t="s">
        <v>4</v>
      </c>
    </row>
    <row r="14" spans="1:4" ht="30" x14ac:dyDescent="0.25">
      <c r="A14" s="2" t="s">
        <v>769</v>
      </c>
      <c r="B14" s="8">
        <v>57040</v>
      </c>
      <c r="C14" s="8">
        <v>3369</v>
      </c>
      <c r="D14" s="4" t="s">
        <v>4</v>
      </c>
    </row>
    <row r="15" spans="1:4" ht="30" x14ac:dyDescent="0.25">
      <c r="A15" s="2" t="s">
        <v>770</v>
      </c>
      <c r="B15" s="8">
        <v>454286</v>
      </c>
      <c r="C15" s="8">
        <v>457645</v>
      </c>
      <c r="D15" s="4" t="s">
        <v>4</v>
      </c>
    </row>
    <row r="16" spans="1:4" x14ac:dyDescent="0.25">
      <c r="A16" s="2" t="s">
        <v>53</v>
      </c>
      <c r="B16" s="8">
        <v>511326</v>
      </c>
      <c r="C16" s="8">
        <v>461014</v>
      </c>
      <c r="D16" s="4" t="s">
        <v>4</v>
      </c>
    </row>
    <row r="17" spans="1:4" x14ac:dyDescent="0.25">
      <c r="A17" s="2" t="s">
        <v>771</v>
      </c>
      <c r="B17" s="8">
        <v>654304</v>
      </c>
      <c r="C17" s="8">
        <v>600633</v>
      </c>
      <c r="D17" s="4" t="s">
        <v>4</v>
      </c>
    </row>
    <row r="18" spans="1:4" x14ac:dyDescent="0.25">
      <c r="A18" s="2" t="s">
        <v>57</v>
      </c>
      <c r="B18" s="8">
        <v>12860</v>
      </c>
      <c r="C18" s="8">
        <v>12447</v>
      </c>
      <c r="D18" s="4" t="s">
        <v>4</v>
      </c>
    </row>
    <row r="19" spans="1:4" x14ac:dyDescent="0.25">
      <c r="A19" s="2" t="s">
        <v>59</v>
      </c>
      <c r="B19" s="8">
        <v>1178490</v>
      </c>
      <c r="C19" s="8">
        <v>1074094</v>
      </c>
      <c r="D19" s="4" t="s">
        <v>4</v>
      </c>
    </row>
    <row r="20" spans="1:4" x14ac:dyDescent="0.25">
      <c r="A20" s="2" t="s">
        <v>62</v>
      </c>
      <c r="B20" s="8">
        <v>60382</v>
      </c>
      <c r="C20" s="8">
        <v>10152</v>
      </c>
      <c r="D20" s="4" t="s">
        <v>4</v>
      </c>
    </row>
    <row r="21" spans="1:4" x14ac:dyDescent="0.25">
      <c r="A21" s="3" t="s">
        <v>600</v>
      </c>
      <c r="B21" s="4" t="s">
        <v>4</v>
      </c>
      <c r="C21" s="4" t="s">
        <v>4</v>
      </c>
      <c r="D21" s="4" t="s">
        <v>4</v>
      </c>
    </row>
    <row r="22" spans="1:4" x14ac:dyDescent="0.25">
      <c r="A22" s="2" t="s">
        <v>67</v>
      </c>
      <c r="B22" s="8">
        <v>360920</v>
      </c>
      <c r="C22" s="8">
        <v>398279</v>
      </c>
      <c r="D22" s="8">
        <v>364028</v>
      </c>
    </row>
    <row r="23" spans="1:4" x14ac:dyDescent="0.25">
      <c r="A23" s="2" t="s">
        <v>1451</v>
      </c>
      <c r="B23" s="8">
        <v>1599792</v>
      </c>
      <c r="C23" s="8">
        <v>1482525</v>
      </c>
      <c r="D23" s="4" t="s">
        <v>4</v>
      </c>
    </row>
    <row r="24" spans="1:4" x14ac:dyDescent="0.25">
      <c r="A24" s="2" t="s">
        <v>1452</v>
      </c>
      <c r="B24" s="4" t="s">
        <v>4</v>
      </c>
      <c r="C24" s="4" t="s">
        <v>4</v>
      </c>
      <c r="D24" s="4" t="s">
        <v>4</v>
      </c>
    </row>
    <row r="25" spans="1:4" x14ac:dyDescent="0.25">
      <c r="A25" s="3" t="s">
        <v>758</v>
      </c>
      <c r="B25" s="4" t="s">
        <v>4</v>
      </c>
      <c r="C25" s="4" t="s">
        <v>4</v>
      </c>
      <c r="D25" s="4" t="s">
        <v>4</v>
      </c>
    </row>
    <row r="26" spans="1:4" x14ac:dyDescent="0.25">
      <c r="A26" s="2" t="s">
        <v>33</v>
      </c>
      <c r="B26" s="4">
        <v>15</v>
      </c>
      <c r="C26" s="4">
        <v>158</v>
      </c>
      <c r="D26" s="4">
        <v>1</v>
      </c>
    </row>
    <row r="27" spans="1:4" x14ac:dyDescent="0.25">
      <c r="A27" s="2" t="s">
        <v>760</v>
      </c>
      <c r="B27" s="8">
        <v>3631</v>
      </c>
      <c r="C27" s="8">
        <v>1836</v>
      </c>
      <c r="D27" s="4" t="s">
        <v>4</v>
      </c>
    </row>
    <row r="28" spans="1:4" x14ac:dyDescent="0.25">
      <c r="A28" s="2" t="s">
        <v>38</v>
      </c>
      <c r="B28" s="8">
        <v>3646</v>
      </c>
      <c r="C28" s="8">
        <v>1994</v>
      </c>
      <c r="D28" s="4" t="s">
        <v>4</v>
      </c>
    </row>
    <row r="29" spans="1:4" x14ac:dyDescent="0.25">
      <c r="A29" s="2" t="s">
        <v>764</v>
      </c>
      <c r="B29" s="8">
        <v>357386</v>
      </c>
      <c r="C29" s="8">
        <v>396321</v>
      </c>
      <c r="D29" s="4" t="s">
        <v>4</v>
      </c>
    </row>
    <row r="30" spans="1:4" x14ac:dyDescent="0.25">
      <c r="A30" s="2" t="s">
        <v>46</v>
      </c>
      <c r="B30" s="8">
        <v>361032</v>
      </c>
      <c r="C30" s="8">
        <v>398315</v>
      </c>
      <c r="D30" s="4" t="s">
        <v>4</v>
      </c>
    </row>
    <row r="31" spans="1:4" x14ac:dyDescent="0.25">
      <c r="A31" s="3" t="s">
        <v>768</v>
      </c>
      <c r="B31" s="4" t="s">
        <v>4</v>
      </c>
      <c r="C31" s="4" t="s">
        <v>4</v>
      </c>
      <c r="D31" s="4" t="s">
        <v>4</v>
      </c>
    </row>
    <row r="32" spans="1:4" x14ac:dyDescent="0.25">
      <c r="A32" s="2" t="s">
        <v>760</v>
      </c>
      <c r="B32" s="4" t="s">
        <v>4</v>
      </c>
      <c r="C32" s="4">
        <v>35</v>
      </c>
      <c r="D32" s="4" t="s">
        <v>4</v>
      </c>
    </row>
    <row r="33" spans="1:4" ht="30" x14ac:dyDescent="0.25">
      <c r="A33" s="2" t="s">
        <v>770</v>
      </c>
      <c r="B33" s="4">
        <v>112</v>
      </c>
      <c r="C33" s="4">
        <v>1</v>
      </c>
      <c r="D33" s="4" t="s">
        <v>4</v>
      </c>
    </row>
    <row r="34" spans="1:4" x14ac:dyDescent="0.25">
      <c r="A34" s="2" t="s">
        <v>53</v>
      </c>
      <c r="B34" s="4">
        <v>112</v>
      </c>
      <c r="C34" s="4">
        <v>36</v>
      </c>
      <c r="D34" s="4" t="s">
        <v>4</v>
      </c>
    </row>
    <row r="35" spans="1:4" x14ac:dyDescent="0.25">
      <c r="A35" s="2" t="s">
        <v>59</v>
      </c>
      <c r="B35" s="4">
        <v>112</v>
      </c>
      <c r="C35" s="4">
        <v>36</v>
      </c>
      <c r="D35" s="4" t="s">
        <v>4</v>
      </c>
    </row>
    <row r="36" spans="1:4" x14ac:dyDescent="0.25">
      <c r="A36" s="3" t="s">
        <v>600</v>
      </c>
      <c r="B36" s="4" t="s">
        <v>4</v>
      </c>
      <c r="C36" s="4" t="s">
        <v>4</v>
      </c>
      <c r="D36" s="4" t="s">
        <v>4</v>
      </c>
    </row>
    <row r="37" spans="1:4" x14ac:dyDescent="0.25">
      <c r="A37" s="2" t="s">
        <v>67</v>
      </c>
      <c r="B37" s="8">
        <v>360920</v>
      </c>
      <c r="C37" s="8">
        <v>398279</v>
      </c>
      <c r="D37" s="4" t="s">
        <v>4</v>
      </c>
    </row>
    <row r="38" spans="1:4" x14ac:dyDescent="0.25">
      <c r="A38" s="2" t="s">
        <v>1451</v>
      </c>
      <c r="B38" s="8">
        <v>361032</v>
      </c>
      <c r="C38" s="8">
        <v>398315</v>
      </c>
      <c r="D38" s="4" t="s">
        <v>4</v>
      </c>
    </row>
    <row r="39" spans="1:4" x14ac:dyDescent="0.25">
      <c r="A39" s="2" t="s">
        <v>1453</v>
      </c>
      <c r="B39" s="4" t="s">
        <v>4</v>
      </c>
      <c r="C39" s="4" t="s">
        <v>4</v>
      </c>
      <c r="D39" s="4" t="s">
        <v>4</v>
      </c>
    </row>
    <row r="40" spans="1:4" x14ac:dyDescent="0.25">
      <c r="A40" s="3" t="s">
        <v>758</v>
      </c>
      <c r="B40" s="4" t="s">
        <v>4</v>
      </c>
      <c r="C40" s="4" t="s">
        <v>4</v>
      </c>
      <c r="D40" s="4" t="s">
        <v>4</v>
      </c>
    </row>
    <row r="41" spans="1:4" x14ac:dyDescent="0.25">
      <c r="A41" s="2" t="s">
        <v>33</v>
      </c>
      <c r="B41" s="8">
        <v>27614</v>
      </c>
      <c r="C41" s="8">
        <v>15058</v>
      </c>
      <c r="D41" s="8">
        <v>7972</v>
      </c>
    </row>
    <row r="42" spans="1:4" x14ac:dyDescent="0.25">
      <c r="A42" s="2" t="s">
        <v>759</v>
      </c>
      <c r="B42" s="8">
        <v>409931</v>
      </c>
      <c r="C42" s="8">
        <v>402865</v>
      </c>
      <c r="D42" s="4" t="s">
        <v>4</v>
      </c>
    </row>
    <row r="43" spans="1:4" x14ac:dyDescent="0.25">
      <c r="A43" s="2" t="s">
        <v>35</v>
      </c>
      <c r="B43" s="8">
        <v>271541</v>
      </c>
      <c r="C43" s="8">
        <v>250657</v>
      </c>
      <c r="D43" s="4" t="s">
        <v>4</v>
      </c>
    </row>
    <row r="44" spans="1:4" x14ac:dyDescent="0.25">
      <c r="A44" s="2" t="s">
        <v>760</v>
      </c>
      <c r="B44" s="4" t="s">
        <v>4</v>
      </c>
      <c r="C44" s="8">
        <v>2826</v>
      </c>
      <c r="D44" s="4" t="s">
        <v>4</v>
      </c>
    </row>
    <row r="45" spans="1:4" x14ac:dyDescent="0.25">
      <c r="A45" s="2" t="s">
        <v>37</v>
      </c>
      <c r="B45" s="8">
        <v>10809</v>
      </c>
      <c r="C45" s="8">
        <v>10625</v>
      </c>
      <c r="D45" s="4" t="s">
        <v>4</v>
      </c>
    </row>
    <row r="46" spans="1:4" x14ac:dyDescent="0.25">
      <c r="A46" s="2" t="s">
        <v>38</v>
      </c>
      <c r="B46" s="8">
        <v>719895</v>
      </c>
      <c r="C46" s="8">
        <v>682031</v>
      </c>
      <c r="D46" s="4" t="s">
        <v>4</v>
      </c>
    </row>
    <row r="47" spans="1:4" x14ac:dyDescent="0.25">
      <c r="A47" s="2" t="s">
        <v>40</v>
      </c>
      <c r="B47" s="8">
        <v>185631</v>
      </c>
      <c r="C47" s="8">
        <v>180665</v>
      </c>
      <c r="D47" s="4" t="s">
        <v>4</v>
      </c>
    </row>
    <row r="48" spans="1:4" x14ac:dyDescent="0.25">
      <c r="A48" s="2" t="s">
        <v>762</v>
      </c>
      <c r="B48" s="8">
        <v>176136</v>
      </c>
      <c r="C48" s="8">
        <v>182103</v>
      </c>
      <c r="D48" s="4" t="s">
        <v>4</v>
      </c>
    </row>
    <row r="49" spans="1:4" x14ac:dyDescent="0.25">
      <c r="A49" s="2" t="s">
        <v>44</v>
      </c>
      <c r="B49" s="8">
        <v>30223</v>
      </c>
      <c r="C49" s="8">
        <v>29693</v>
      </c>
      <c r="D49" s="4" t="s">
        <v>4</v>
      </c>
    </row>
    <row r="50" spans="1:4" x14ac:dyDescent="0.25">
      <c r="A50" s="2" t="s">
        <v>760</v>
      </c>
      <c r="B50" s="8">
        <v>137949</v>
      </c>
      <c r="C50" s="8">
        <v>125224</v>
      </c>
      <c r="D50" s="4" t="s">
        <v>4</v>
      </c>
    </row>
    <row r="51" spans="1:4" x14ac:dyDescent="0.25">
      <c r="A51" s="2" t="s">
        <v>764</v>
      </c>
      <c r="B51" s="8">
        <v>111283</v>
      </c>
      <c r="C51" s="8">
        <v>143811</v>
      </c>
      <c r="D51" s="4" t="s">
        <v>4</v>
      </c>
    </row>
    <row r="52" spans="1:4" x14ac:dyDescent="0.25">
      <c r="A52" s="2" t="s">
        <v>46</v>
      </c>
      <c r="B52" s="8">
        <v>1361117</v>
      </c>
      <c r="C52" s="8">
        <v>1343527</v>
      </c>
      <c r="D52" s="4" t="s">
        <v>4</v>
      </c>
    </row>
    <row r="53" spans="1:4" x14ac:dyDescent="0.25">
      <c r="A53" s="3" t="s">
        <v>768</v>
      </c>
      <c r="B53" s="4" t="s">
        <v>4</v>
      </c>
      <c r="C53" s="4" t="s">
        <v>4</v>
      </c>
      <c r="D53" s="4" t="s">
        <v>4</v>
      </c>
    </row>
    <row r="54" spans="1:4" ht="30" x14ac:dyDescent="0.25">
      <c r="A54" s="2" t="s">
        <v>769</v>
      </c>
      <c r="B54" s="8">
        <v>5036</v>
      </c>
      <c r="C54" s="8">
        <v>3369</v>
      </c>
      <c r="D54" s="4" t="s">
        <v>4</v>
      </c>
    </row>
    <row r="55" spans="1:4" x14ac:dyDescent="0.25">
      <c r="A55" s="2" t="s">
        <v>760</v>
      </c>
      <c r="B55" s="8">
        <v>3631</v>
      </c>
      <c r="C55" s="8">
        <v>1836</v>
      </c>
      <c r="D55" s="4" t="s">
        <v>4</v>
      </c>
    </row>
    <row r="56" spans="1:4" ht="30" x14ac:dyDescent="0.25">
      <c r="A56" s="2" t="s">
        <v>770</v>
      </c>
      <c r="B56" s="8">
        <v>332913</v>
      </c>
      <c r="C56" s="8">
        <v>354085</v>
      </c>
      <c r="D56" s="4" t="s">
        <v>4</v>
      </c>
    </row>
    <row r="57" spans="1:4" x14ac:dyDescent="0.25">
      <c r="A57" s="2" t="s">
        <v>53</v>
      </c>
      <c r="B57" s="8">
        <v>341580</v>
      </c>
      <c r="C57" s="8">
        <v>359290</v>
      </c>
      <c r="D57" s="4" t="s">
        <v>4</v>
      </c>
    </row>
    <row r="58" spans="1:4" x14ac:dyDescent="0.25">
      <c r="A58" s="2" t="s">
        <v>771</v>
      </c>
      <c r="B58" s="8">
        <v>654304</v>
      </c>
      <c r="C58" s="8">
        <v>578257</v>
      </c>
      <c r="D58" s="4" t="s">
        <v>4</v>
      </c>
    </row>
    <row r="59" spans="1:4" x14ac:dyDescent="0.25">
      <c r="A59" s="2" t="s">
        <v>57</v>
      </c>
      <c r="B59" s="8">
        <v>7847</v>
      </c>
      <c r="C59" s="8">
        <v>9659</v>
      </c>
      <c r="D59" s="4" t="s">
        <v>4</v>
      </c>
    </row>
    <row r="60" spans="1:4" x14ac:dyDescent="0.25">
      <c r="A60" s="2" t="s">
        <v>59</v>
      </c>
      <c r="B60" s="8">
        <v>1003731</v>
      </c>
      <c r="C60" s="8">
        <v>947206</v>
      </c>
      <c r="D60" s="4" t="s">
        <v>4</v>
      </c>
    </row>
    <row r="61" spans="1:4" x14ac:dyDescent="0.25">
      <c r="A61" s="3" t="s">
        <v>600</v>
      </c>
      <c r="B61" s="4" t="s">
        <v>4</v>
      </c>
      <c r="C61" s="4" t="s">
        <v>4</v>
      </c>
      <c r="D61" s="4" t="s">
        <v>4</v>
      </c>
    </row>
    <row r="62" spans="1:4" x14ac:dyDescent="0.25">
      <c r="A62" s="2" t="s">
        <v>67</v>
      </c>
      <c r="B62" s="8">
        <v>357386</v>
      </c>
      <c r="C62" s="8">
        <v>396321</v>
      </c>
      <c r="D62" s="4" t="s">
        <v>4</v>
      </c>
    </row>
    <row r="63" spans="1:4" x14ac:dyDescent="0.25">
      <c r="A63" s="2" t="s">
        <v>1451</v>
      </c>
      <c r="B63" s="8">
        <v>1361117</v>
      </c>
      <c r="C63" s="8">
        <v>1343527</v>
      </c>
      <c r="D63" s="4" t="s">
        <v>4</v>
      </c>
    </row>
    <row r="64" spans="1:4" ht="30" x14ac:dyDescent="0.25">
      <c r="A64" s="2" t="s">
        <v>1454</v>
      </c>
      <c r="B64" s="4" t="s">
        <v>4</v>
      </c>
      <c r="C64" s="4" t="s">
        <v>4</v>
      </c>
      <c r="D64" s="4" t="s">
        <v>4</v>
      </c>
    </row>
    <row r="65" spans="1:4" x14ac:dyDescent="0.25">
      <c r="A65" s="3" t="s">
        <v>758</v>
      </c>
      <c r="B65" s="4" t="s">
        <v>4</v>
      </c>
      <c r="C65" s="4" t="s">
        <v>4</v>
      </c>
      <c r="D65" s="4" t="s">
        <v>4</v>
      </c>
    </row>
    <row r="66" spans="1:4" x14ac:dyDescent="0.25">
      <c r="A66" s="2" t="s">
        <v>33</v>
      </c>
      <c r="B66" s="8">
        <v>46992</v>
      </c>
      <c r="C66" s="8">
        <v>120119</v>
      </c>
      <c r="D66" s="8">
        <v>37016</v>
      </c>
    </row>
    <row r="67" spans="1:4" x14ac:dyDescent="0.25">
      <c r="A67" s="2" t="s">
        <v>759</v>
      </c>
      <c r="B67" s="8">
        <v>191438</v>
      </c>
      <c r="C67" s="8">
        <v>154306</v>
      </c>
      <c r="D67" s="4" t="s">
        <v>4</v>
      </c>
    </row>
    <row r="68" spans="1:4" x14ac:dyDescent="0.25">
      <c r="A68" s="2" t="s">
        <v>35</v>
      </c>
      <c r="B68" s="8">
        <v>99333</v>
      </c>
      <c r="C68" s="8">
        <v>60154</v>
      </c>
      <c r="D68" s="4" t="s">
        <v>4</v>
      </c>
    </row>
    <row r="69" spans="1:4" x14ac:dyDescent="0.25">
      <c r="A69" s="2" t="s">
        <v>37</v>
      </c>
      <c r="B69" s="8">
        <v>20907</v>
      </c>
      <c r="C69" s="8">
        <v>3428</v>
      </c>
      <c r="D69" s="4" t="s">
        <v>4</v>
      </c>
    </row>
    <row r="70" spans="1:4" x14ac:dyDescent="0.25">
      <c r="A70" s="2" t="s">
        <v>38</v>
      </c>
      <c r="B70" s="8">
        <v>358670</v>
      </c>
      <c r="C70" s="8">
        <v>338007</v>
      </c>
      <c r="D70" s="4" t="s">
        <v>4</v>
      </c>
    </row>
    <row r="71" spans="1:4" x14ac:dyDescent="0.25">
      <c r="A71" s="2" t="s">
        <v>40</v>
      </c>
      <c r="B71" s="8">
        <v>15412</v>
      </c>
      <c r="C71" s="8">
        <v>17197</v>
      </c>
      <c r="D71" s="4" t="s">
        <v>4</v>
      </c>
    </row>
    <row r="72" spans="1:4" x14ac:dyDescent="0.25">
      <c r="A72" s="2" t="s">
        <v>762</v>
      </c>
      <c r="B72" s="8">
        <v>113033</v>
      </c>
      <c r="C72" s="8">
        <v>55074</v>
      </c>
      <c r="D72" s="4" t="s">
        <v>4</v>
      </c>
    </row>
    <row r="73" spans="1:4" x14ac:dyDescent="0.25">
      <c r="A73" s="2" t="s">
        <v>44</v>
      </c>
      <c r="B73" s="4">
        <v>777</v>
      </c>
      <c r="C73" s="4">
        <v>423</v>
      </c>
      <c r="D73" s="4" t="s">
        <v>4</v>
      </c>
    </row>
    <row r="74" spans="1:4" x14ac:dyDescent="0.25">
      <c r="A74" s="2" t="s">
        <v>46</v>
      </c>
      <c r="B74" s="8">
        <v>487892</v>
      </c>
      <c r="C74" s="8">
        <v>410701</v>
      </c>
      <c r="D74" s="4" t="s">
        <v>4</v>
      </c>
    </row>
    <row r="75" spans="1:4" x14ac:dyDescent="0.25">
      <c r="A75" s="3" t="s">
        <v>768</v>
      </c>
      <c r="B75" s="4" t="s">
        <v>4</v>
      </c>
      <c r="C75" s="4" t="s">
        <v>4</v>
      </c>
      <c r="D75" s="4" t="s">
        <v>4</v>
      </c>
    </row>
    <row r="76" spans="1:4" ht="30" x14ac:dyDescent="0.25">
      <c r="A76" s="2" t="s">
        <v>769</v>
      </c>
      <c r="B76" s="8">
        <v>52004</v>
      </c>
      <c r="C76" s="4" t="s">
        <v>4</v>
      </c>
      <c r="D76" s="4" t="s">
        <v>4</v>
      </c>
    </row>
    <row r="77" spans="1:4" x14ac:dyDescent="0.25">
      <c r="A77" s="2" t="s">
        <v>760</v>
      </c>
      <c r="B77" s="4" t="s">
        <v>4</v>
      </c>
      <c r="C77" s="8">
        <v>2791</v>
      </c>
      <c r="D77" s="4" t="s">
        <v>4</v>
      </c>
    </row>
    <row r="78" spans="1:4" ht="30" x14ac:dyDescent="0.25">
      <c r="A78" s="2" t="s">
        <v>770</v>
      </c>
      <c r="B78" s="8">
        <v>121261</v>
      </c>
      <c r="C78" s="8">
        <v>103559</v>
      </c>
      <c r="D78" s="4" t="s">
        <v>4</v>
      </c>
    </row>
    <row r="79" spans="1:4" x14ac:dyDescent="0.25">
      <c r="A79" s="2" t="s">
        <v>53</v>
      </c>
      <c r="B79" s="8">
        <v>173265</v>
      </c>
      <c r="C79" s="8">
        <v>106350</v>
      </c>
      <c r="D79" s="4" t="s">
        <v>4</v>
      </c>
    </row>
    <row r="80" spans="1:4" x14ac:dyDescent="0.25">
      <c r="A80" s="2" t="s">
        <v>771</v>
      </c>
      <c r="B80" s="4" t="s">
        <v>4</v>
      </c>
      <c r="C80" s="8">
        <v>22376</v>
      </c>
      <c r="D80" s="4" t="s">
        <v>4</v>
      </c>
    </row>
    <row r="81" spans="1:4" x14ac:dyDescent="0.25">
      <c r="A81" s="2" t="s">
        <v>57</v>
      </c>
      <c r="B81" s="8">
        <v>5013</v>
      </c>
      <c r="C81" s="8">
        <v>2788</v>
      </c>
      <c r="D81" s="4" t="s">
        <v>4</v>
      </c>
    </row>
    <row r="82" spans="1:4" x14ac:dyDescent="0.25">
      <c r="A82" s="2" t="s">
        <v>760</v>
      </c>
      <c r="B82" s="8">
        <v>137949</v>
      </c>
      <c r="C82" s="8">
        <v>125224</v>
      </c>
      <c r="D82" s="4" t="s">
        <v>4</v>
      </c>
    </row>
    <row r="83" spans="1:4" x14ac:dyDescent="0.25">
      <c r="A83" s="2" t="s">
        <v>59</v>
      </c>
      <c r="B83" s="8">
        <v>316227</v>
      </c>
      <c r="C83" s="8">
        <v>256738</v>
      </c>
      <c r="D83" s="4" t="s">
        <v>4</v>
      </c>
    </row>
    <row r="84" spans="1:4" x14ac:dyDescent="0.25">
      <c r="A84" s="2" t="s">
        <v>62</v>
      </c>
      <c r="B84" s="8">
        <v>60382</v>
      </c>
      <c r="C84" s="8">
        <v>10152</v>
      </c>
      <c r="D84" s="4" t="s">
        <v>4</v>
      </c>
    </row>
    <row r="85" spans="1:4" x14ac:dyDescent="0.25">
      <c r="A85" s="3" t="s">
        <v>600</v>
      </c>
      <c r="B85" s="4" t="s">
        <v>4</v>
      </c>
      <c r="C85" s="4" t="s">
        <v>4</v>
      </c>
      <c r="D85" s="4" t="s">
        <v>4</v>
      </c>
    </row>
    <row r="86" spans="1:4" x14ac:dyDescent="0.25">
      <c r="A86" s="2" t="s">
        <v>67</v>
      </c>
      <c r="B86" s="8">
        <v>111283</v>
      </c>
      <c r="C86" s="8">
        <v>143811</v>
      </c>
      <c r="D86" s="4" t="s">
        <v>4</v>
      </c>
    </row>
    <row r="87" spans="1:4" x14ac:dyDescent="0.25">
      <c r="A87" s="2" t="s">
        <v>1451</v>
      </c>
      <c r="B87" s="8">
        <v>487892</v>
      </c>
      <c r="C87" s="8">
        <v>410701</v>
      </c>
      <c r="D87" s="4" t="s">
        <v>4</v>
      </c>
    </row>
    <row r="88" spans="1:4" x14ac:dyDescent="0.25">
      <c r="A88" s="2" t="s">
        <v>755</v>
      </c>
      <c r="B88" s="4" t="s">
        <v>4</v>
      </c>
      <c r="C88" s="4" t="s">
        <v>4</v>
      </c>
      <c r="D88" s="4" t="s">
        <v>4</v>
      </c>
    </row>
    <row r="89" spans="1:4" x14ac:dyDescent="0.25">
      <c r="A89" s="3" t="s">
        <v>758</v>
      </c>
      <c r="B89" s="4" t="s">
        <v>4</v>
      </c>
      <c r="C89" s="4" t="s">
        <v>4</v>
      </c>
      <c r="D89" s="4" t="s">
        <v>4</v>
      </c>
    </row>
    <row r="90" spans="1:4" x14ac:dyDescent="0.25">
      <c r="A90" s="2" t="s">
        <v>760</v>
      </c>
      <c r="B90" s="8">
        <v>-3631</v>
      </c>
      <c r="C90" s="8">
        <v>-4662</v>
      </c>
      <c r="D90" s="4" t="s">
        <v>4</v>
      </c>
    </row>
    <row r="91" spans="1:4" x14ac:dyDescent="0.25">
      <c r="A91" s="2" t="s">
        <v>38</v>
      </c>
      <c r="B91" s="8">
        <v>-3631</v>
      </c>
      <c r="C91" s="8">
        <v>-4662</v>
      </c>
      <c r="D91" s="4" t="s">
        <v>4</v>
      </c>
    </row>
    <row r="92" spans="1:4" x14ac:dyDescent="0.25">
      <c r="A92" s="2" t="s">
        <v>760</v>
      </c>
      <c r="B92" s="8">
        <v>-137949</v>
      </c>
      <c r="C92" s="8">
        <v>-125224</v>
      </c>
      <c r="D92" s="4" t="s">
        <v>4</v>
      </c>
    </row>
    <row r="93" spans="1:4" x14ac:dyDescent="0.25">
      <c r="A93" s="2" t="s">
        <v>764</v>
      </c>
      <c r="B93" s="8">
        <v>-468669</v>
      </c>
      <c r="C93" s="8">
        <v>-540132</v>
      </c>
      <c r="D93" s="4" t="s">
        <v>4</v>
      </c>
    </row>
    <row r="94" spans="1:4" x14ac:dyDescent="0.25">
      <c r="A94" s="2" t="s">
        <v>46</v>
      </c>
      <c r="B94" s="8">
        <v>-610249</v>
      </c>
      <c r="C94" s="8">
        <v>-670018</v>
      </c>
      <c r="D94" s="4" t="s">
        <v>4</v>
      </c>
    </row>
    <row r="95" spans="1:4" x14ac:dyDescent="0.25">
      <c r="A95" s="3" t="s">
        <v>768</v>
      </c>
      <c r="B95" s="4" t="s">
        <v>4</v>
      </c>
      <c r="C95" s="4" t="s">
        <v>4</v>
      </c>
      <c r="D95" s="4" t="s">
        <v>4</v>
      </c>
    </row>
    <row r="96" spans="1:4" x14ac:dyDescent="0.25">
      <c r="A96" s="2" t="s">
        <v>760</v>
      </c>
      <c r="B96" s="8">
        <v>-3631</v>
      </c>
      <c r="C96" s="8">
        <v>-4662</v>
      </c>
      <c r="D96" s="4" t="s">
        <v>4</v>
      </c>
    </row>
    <row r="97" spans="1:4" x14ac:dyDescent="0.25">
      <c r="A97" s="2" t="s">
        <v>53</v>
      </c>
      <c r="B97" s="8">
        <v>-3631</v>
      </c>
      <c r="C97" s="8">
        <v>-4662</v>
      </c>
      <c r="D97" s="4" t="s">
        <v>4</v>
      </c>
    </row>
    <row r="98" spans="1:4" x14ac:dyDescent="0.25">
      <c r="A98" s="2" t="s">
        <v>760</v>
      </c>
      <c r="B98" s="8">
        <v>-137949</v>
      </c>
      <c r="C98" s="8">
        <v>-125224</v>
      </c>
      <c r="D98" s="4" t="s">
        <v>4</v>
      </c>
    </row>
    <row r="99" spans="1:4" x14ac:dyDescent="0.25">
      <c r="A99" s="2" t="s">
        <v>59</v>
      </c>
      <c r="B99" s="8">
        <v>-141580</v>
      </c>
      <c r="C99" s="8">
        <v>-129886</v>
      </c>
      <c r="D99" s="4" t="s">
        <v>4</v>
      </c>
    </row>
    <row r="100" spans="1:4" x14ac:dyDescent="0.25">
      <c r="A100" s="3" t="s">
        <v>600</v>
      </c>
      <c r="B100" s="4" t="s">
        <v>4</v>
      </c>
      <c r="C100" s="4" t="s">
        <v>4</v>
      </c>
      <c r="D100" s="4" t="s">
        <v>4</v>
      </c>
    </row>
    <row r="101" spans="1:4" x14ac:dyDescent="0.25">
      <c r="A101" s="2" t="s">
        <v>67</v>
      </c>
      <c r="B101" s="8">
        <v>-468669</v>
      </c>
      <c r="C101" s="8">
        <v>-540132</v>
      </c>
      <c r="D101" s="4" t="s">
        <v>4</v>
      </c>
    </row>
    <row r="102" spans="1:4" x14ac:dyDescent="0.25">
      <c r="A102" s="2" t="s">
        <v>1451</v>
      </c>
      <c r="B102" s="6">
        <v>-610249</v>
      </c>
      <c r="C102" s="6">
        <v>-670018</v>
      </c>
      <c r="D102" s="4" t="s">
        <v>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6" width="16.42578125" bestFit="1" customWidth="1"/>
    <col min="7" max="8" width="12.28515625" bestFit="1" customWidth="1"/>
    <col min="9" max="9" width="16.42578125" bestFit="1" customWidth="1"/>
    <col min="10" max="11" width="12.28515625" bestFit="1" customWidth="1"/>
    <col min="12" max="12" width="33.140625" bestFit="1" customWidth="1"/>
    <col min="13" max="15" width="26.140625" bestFit="1" customWidth="1"/>
    <col min="16" max="16" width="33.140625" bestFit="1" customWidth="1"/>
    <col min="17" max="17" width="16.42578125" bestFit="1" customWidth="1"/>
    <col min="18" max="19" width="12.28515625" bestFit="1" customWidth="1"/>
    <col min="20" max="20" width="33.140625" bestFit="1" customWidth="1"/>
  </cols>
  <sheetData>
    <row r="1" spans="1:20" ht="15" customHeight="1" x14ac:dyDescent="0.25">
      <c r="A1" s="1" t="s">
        <v>1455</v>
      </c>
      <c r="B1" s="1" t="s">
        <v>75</v>
      </c>
      <c r="C1" s="7" t="s">
        <v>1</v>
      </c>
      <c r="D1" s="7"/>
      <c r="E1" s="1" t="s">
        <v>76</v>
      </c>
      <c r="F1" s="1" t="s">
        <v>75</v>
      </c>
      <c r="G1" s="7" t="s">
        <v>1</v>
      </c>
      <c r="H1" s="7"/>
      <c r="I1" s="1" t="s">
        <v>75</v>
      </c>
      <c r="J1" s="7" t="s">
        <v>1</v>
      </c>
      <c r="K1" s="7"/>
      <c r="L1" s="1" t="s">
        <v>76</v>
      </c>
      <c r="M1" s="1" t="s">
        <v>75</v>
      </c>
      <c r="N1" s="7" t="s">
        <v>1</v>
      </c>
      <c r="O1" s="7"/>
      <c r="P1" s="1" t="s">
        <v>76</v>
      </c>
      <c r="Q1" s="1" t="s">
        <v>75</v>
      </c>
      <c r="R1" s="7" t="s">
        <v>1</v>
      </c>
      <c r="S1" s="7"/>
      <c r="T1" s="1" t="s">
        <v>76</v>
      </c>
    </row>
    <row r="2" spans="1:20" ht="30" x14ac:dyDescent="0.25">
      <c r="A2" s="1" t="s">
        <v>30</v>
      </c>
      <c r="B2" s="7" t="s">
        <v>77</v>
      </c>
      <c r="C2" s="7" t="s">
        <v>2</v>
      </c>
      <c r="D2" s="7" t="s">
        <v>31</v>
      </c>
      <c r="E2" s="1" t="s">
        <v>78</v>
      </c>
      <c r="F2" s="1" t="s">
        <v>77</v>
      </c>
      <c r="G2" s="1" t="s">
        <v>2</v>
      </c>
      <c r="H2" s="1" t="s">
        <v>31</v>
      </c>
      <c r="I2" s="1" t="s">
        <v>77</v>
      </c>
      <c r="J2" s="1" t="s">
        <v>2</v>
      </c>
      <c r="K2" s="1" t="s">
        <v>31</v>
      </c>
      <c r="L2" s="1" t="s">
        <v>78</v>
      </c>
      <c r="M2" s="1" t="s">
        <v>77</v>
      </c>
      <c r="N2" s="1" t="s">
        <v>2</v>
      </c>
      <c r="O2" s="1" t="s">
        <v>31</v>
      </c>
      <c r="P2" s="1" t="s">
        <v>78</v>
      </c>
      <c r="Q2" s="1" t="s">
        <v>77</v>
      </c>
      <c r="R2" s="1" t="s">
        <v>2</v>
      </c>
      <c r="S2" s="1" t="s">
        <v>31</v>
      </c>
      <c r="T2" s="1" t="s">
        <v>78</v>
      </c>
    </row>
    <row r="3" spans="1:20" x14ac:dyDescent="0.25">
      <c r="A3" s="1"/>
      <c r="B3" s="7"/>
      <c r="C3" s="7"/>
      <c r="D3" s="7"/>
      <c r="E3" s="1" t="s">
        <v>79</v>
      </c>
      <c r="F3" s="1" t="s">
        <v>363</v>
      </c>
      <c r="G3" s="1" t="s">
        <v>363</v>
      </c>
      <c r="H3" s="1" t="s">
        <v>363</v>
      </c>
      <c r="I3" s="1" t="s">
        <v>363</v>
      </c>
      <c r="J3" s="1" t="s">
        <v>363</v>
      </c>
      <c r="K3" s="1" t="s">
        <v>363</v>
      </c>
      <c r="L3" s="1" t="s">
        <v>363</v>
      </c>
      <c r="M3" s="1" t="s">
        <v>363</v>
      </c>
      <c r="N3" s="1" t="s">
        <v>363</v>
      </c>
      <c r="O3" s="1" t="s">
        <v>363</v>
      </c>
      <c r="P3" s="1" t="s">
        <v>363</v>
      </c>
      <c r="Q3" s="1" t="s">
        <v>755</v>
      </c>
      <c r="R3" s="1" t="s">
        <v>755</v>
      </c>
      <c r="S3" s="1" t="s">
        <v>755</v>
      </c>
      <c r="T3" s="1" t="s">
        <v>755</v>
      </c>
    </row>
    <row r="4" spans="1:20" x14ac:dyDescent="0.25">
      <c r="A4" s="1"/>
      <c r="B4" s="7"/>
      <c r="C4" s="7"/>
      <c r="D4" s="7"/>
      <c r="E4" s="1"/>
      <c r="F4" s="1" t="s">
        <v>751</v>
      </c>
      <c r="G4" s="1" t="s">
        <v>751</v>
      </c>
      <c r="H4" s="1" t="s">
        <v>751</v>
      </c>
      <c r="I4" s="1" t="s">
        <v>753</v>
      </c>
      <c r="J4" s="1" t="s">
        <v>753</v>
      </c>
      <c r="K4" s="1" t="s">
        <v>753</v>
      </c>
      <c r="L4" s="1" t="s">
        <v>753</v>
      </c>
      <c r="M4" s="1" t="s">
        <v>1456</v>
      </c>
      <c r="N4" s="1" t="s">
        <v>1456</v>
      </c>
      <c r="O4" s="1" t="s">
        <v>1456</v>
      </c>
      <c r="P4" s="1" t="s">
        <v>1456</v>
      </c>
      <c r="Q4" s="1"/>
      <c r="R4" s="1"/>
      <c r="S4" s="1"/>
      <c r="T4" s="1" t="s">
        <v>79</v>
      </c>
    </row>
    <row r="5" spans="1:20" x14ac:dyDescent="0.25">
      <c r="A5" s="1"/>
      <c r="B5" s="7"/>
      <c r="C5" s="7"/>
      <c r="D5" s="7"/>
      <c r="E5" s="1"/>
      <c r="F5" s="1"/>
      <c r="G5" s="1"/>
      <c r="H5" s="1"/>
      <c r="I5" s="1"/>
      <c r="J5" s="1"/>
      <c r="K5" s="1"/>
      <c r="L5" s="1" t="s">
        <v>79</v>
      </c>
      <c r="M5" s="1"/>
      <c r="N5" s="1"/>
      <c r="O5" s="1"/>
      <c r="P5" s="1" t="s">
        <v>79</v>
      </c>
      <c r="Q5" s="1"/>
      <c r="R5" s="1"/>
      <c r="S5" s="1"/>
      <c r="T5" s="1"/>
    </row>
    <row r="6" spans="1:20" ht="30" x14ac:dyDescent="0.25">
      <c r="A6" s="3" t="s">
        <v>14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0</v>
      </c>
      <c r="B7" s="6">
        <v>2084284</v>
      </c>
      <c r="C7" s="6">
        <v>4400073</v>
      </c>
      <c r="D7" s="6">
        <v>4014564</v>
      </c>
      <c r="E7" s="6">
        <v>1869167</v>
      </c>
      <c r="F7" s="4" t="s">
        <v>4</v>
      </c>
      <c r="G7" s="4" t="s">
        <v>4</v>
      </c>
      <c r="H7" s="4" t="s">
        <v>4</v>
      </c>
      <c r="I7" s="6">
        <v>1644679</v>
      </c>
      <c r="J7" s="6">
        <v>3237996</v>
      </c>
      <c r="K7" s="6">
        <v>3151169</v>
      </c>
      <c r="L7" s="6">
        <v>1454732</v>
      </c>
      <c r="M7" s="6">
        <v>439605</v>
      </c>
      <c r="N7" s="6">
        <v>1162077</v>
      </c>
      <c r="O7" s="6">
        <v>863395</v>
      </c>
      <c r="P7" s="6">
        <v>414435</v>
      </c>
      <c r="Q7" s="4" t="s">
        <v>4</v>
      </c>
      <c r="R7" s="4" t="s">
        <v>4</v>
      </c>
      <c r="S7" s="4" t="s">
        <v>4</v>
      </c>
      <c r="T7" s="4" t="s">
        <v>4</v>
      </c>
    </row>
    <row r="8" spans="1:20" x14ac:dyDescent="0.25">
      <c r="A8" s="2" t="s">
        <v>81</v>
      </c>
      <c r="B8" s="8">
        <v>1917449</v>
      </c>
      <c r="C8" s="8">
        <v>4013061</v>
      </c>
      <c r="D8" s="8">
        <v>3652583</v>
      </c>
      <c r="E8" s="8">
        <v>1706627</v>
      </c>
      <c r="F8" s="4" t="s">
        <v>4</v>
      </c>
      <c r="G8" s="4" t="s">
        <v>4</v>
      </c>
      <c r="H8" s="4" t="s">
        <v>4</v>
      </c>
      <c r="I8" s="8">
        <v>1504014</v>
      </c>
      <c r="J8" s="8">
        <v>2933902</v>
      </c>
      <c r="K8" s="8">
        <v>2848947</v>
      </c>
      <c r="L8" s="8">
        <v>1324173</v>
      </c>
      <c r="M8" s="8">
        <v>413435</v>
      </c>
      <c r="N8" s="8">
        <v>1079159</v>
      </c>
      <c r="O8" s="8">
        <v>803636</v>
      </c>
      <c r="P8" s="8">
        <v>382454</v>
      </c>
      <c r="Q8" s="4" t="s">
        <v>4</v>
      </c>
      <c r="R8" s="4" t="s">
        <v>4</v>
      </c>
      <c r="S8" s="4" t="s">
        <v>4</v>
      </c>
      <c r="T8" s="4" t="s">
        <v>4</v>
      </c>
    </row>
    <row r="9" spans="1:20" x14ac:dyDescent="0.25">
      <c r="A9" s="2" t="s">
        <v>82</v>
      </c>
      <c r="B9" s="8">
        <v>166835</v>
      </c>
      <c r="C9" s="8">
        <v>387012</v>
      </c>
      <c r="D9" s="8">
        <v>361981</v>
      </c>
      <c r="E9" s="8">
        <v>162540</v>
      </c>
      <c r="F9" s="4" t="s">
        <v>4</v>
      </c>
      <c r="G9" s="4" t="s">
        <v>4</v>
      </c>
      <c r="H9" s="4" t="s">
        <v>4</v>
      </c>
      <c r="I9" s="8">
        <v>140665</v>
      </c>
      <c r="J9" s="8">
        <v>304094</v>
      </c>
      <c r="K9" s="8">
        <v>302222</v>
      </c>
      <c r="L9" s="8">
        <v>130559</v>
      </c>
      <c r="M9" s="8">
        <v>26170</v>
      </c>
      <c r="N9" s="8">
        <v>82918</v>
      </c>
      <c r="O9" s="8">
        <v>59759</v>
      </c>
      <c r="P9" s="8">
        <v>31981</v>
      </c>
      <c r="Q9" s="4" t="s">
        <v>4</v>
      </c>
      <c r="R9" s="4" t="s">
        <v>4</v>
      </c>
      <c r="S9" s="4" t="s">
        <v>4</v>
      </c>
      <c r="T9" s="4" t="s">
        <v>4</v>
      </c>
    </row>
    <row r="10" spans="1:20" ht="30" x14ac:dyDescent="0.25">
      <c r="A10" s="2" t="s">
        <v>786</v>
      </c>
      <c r="B10" s="8">
        <v>220255</v>
      </c>
      <c r="C10" s="8">
        <v>316285</v>
      </c>
      <c r="D10" s="8">
        <v>320408</v>
      </c>
      <c r="E10" s="8">
        <v>124598</v>
      </c>
      <c r="F10" s="4" t="s">
        <v>4</v>
      </c>
      <c r="G10" s="4">
        <v>14</v>
      </c>
      <c r="H10" s="4">
        <v>26</v>
      </c>
      <c r="I10" s="8">
        <v>195079</v>
      </c>
      <c r="J10" s="8">
        <v>257774</v>
      </c>
      <c r="K10" s="8">
        <v>267481</v>
      </c>
      <c r="L10" s="8">
        <v>99468</v>
      </c>
      <c r="M10" s="8">
        <v>25176</v>
      </c>
      <c r="N10" s="8">
        <v>58497</v>
      </c>
      <c r="O10" s="8">
        <v>52901</v>
      </c>
      <c r="P10" s="8">
        <v>25130</v>
      </c>
      <c r="Q10" s="4" t="s">
        <v>4</v>
      </c>
      <c r="R10" s="4" t="s">
        <v>4</v>
      </c>
      <c r="S10" s="4" t="s">
        <v>4</v>
      </c>
      <c r="T10" s="4" t="s">
        <v>4</v>
      </c>
    </row>
    <row r="11" spans="1:20" x14ac:dyDescent="0.25">
      <c r="A11" s="2" t="s">
        <v>86</v>
      </c>
      <c r="B11" s="8">
        <v>-53420</v>
      </c>
      <c r="C11" s="8">
        <v>70727</v>
      </c>
      <c r="D11" s="8">
        <v>41573</v>
      </c>
      <c r="E11" s="8">
        <v>37942</v>
      </c>
      <c r="F11" s="4" t="s">
        <v>4</v>
      </c>
      <c r="G11" s="4">
        <v>-14</v>
      </c>
      <c r="H11" s="4">
        <v>-26</v>
      </c>
      <c r="I11" s="8">
        <v>-54414</v>
      </c>
      <c r="J11" s="8">
        <v>46320</v>
      </c>
      <c r="K11" s="8">
        <v>34741</v>
      </c>
      <c r="L11" s="8">
        <v>31091</v>
      </c>
      <c r="M11" s="4">
        <v>994</v>
      </c>
      <c r="N11" s="8">
        <v>24421</v>
      </c>
      <c r="O11" s="8">
        <v>6858</v>
      </c>
      <c r="P11" s="8">
        <v>6851</v>
      </c>
      <c r="Q11" s="4" t="s">
        <v>4</v>
      </c>
      <c r="R11" s="4" t="s">
        <v>4</v>
      </c>
      <c r="S11" s="4" t="s">
        <v>4</v>
      </c>
      <c r="T11" s="4" t="s">
        <v>4</v>
      </c>
    </row>
    <row r="12" spans="1:20" x14ac:dyDescent="0.25">
      <c r="A12" s="3" t="s">
        <v>7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790</v>
      </c>
      <c r="B13" s="8">
        <v>-24746</v>
      </c>
      <c r="C13" s="8">
        <v>-57691</v>
      </c>
      <c r="D13" s="8">
        <v>-45007</v>
      </c>
      <c r="E13" s="4" t="s">
        <v>4</v>
      </c>
      <c r="F13" s="4" t="s">
        <v>4</v>
      </c>
      <c r="G13" s="4" t="s">
        <v>4</v>
      </c>
      <c r="H13" s="4" t="s">
        <v>4</v>
      </c>
      <c r="I13" s="8">
        <v>-24067</v>
      </c>
      <c r="J13" s="8">
        <v>-48519</v>
      </c>
      <c r="K13" s="8">
        <v>-40019</v>
      </c>
      <c r="L13" s="4" t="s">
        <v>4</v>
      </c>
      <c r="M13" s="4">
        <v>-679</v>
      </c>
      <c r="N13" s="8">
        <v>-9172</v>
      </c>
      <c r="O13" s="8">
        <v>-4988</v>
      </c>
      <c r="P13" s="4" t="s">
        <v>4</v>
      </c>
      <c r="Q13" s="4" t="s">
        <v>4</v>
      </c>
      <c r="R13" s="4" t="s">
        <v>4</v>
      </c>
      <c r="S13" s="4" t="s">
        <v>4</v>
      </c>
      <c r="T13" s="4" t="s">
        <v>4</v>
      </c>
    </row>
    <row r="14" spans="1:20" x14ac:dyDescent="0.25">
      <c r="A14" s="2" t="s">
        <v>794</v>
      </c>
      <c r="B14" s="4" t="s">
        <v>4</v>
      </c>
      <c r="C14" s="4" t="s">
        <v>4</v>
      </c>
      <c r="D14" s="4" t="s">
        <v>4</v>
      </c>
      <c r="E14" s="4" t="s">
        <v>4</v>
      </c>
      <c r="F14" s="8">
        <v>-78091</v>
      </c>
      <c r="G14" s="8">
        <v>9158</v>
      </c>
      <c r="H14" s="8">
        <v>-3572</v>
      </c>
      <c r="I14" s="8">
        <v>1663</v>
      </c>
      <c r="J14" s="8">
        <v>10880</v>
      </c>
      <c r="K14" s="4">
        <v>79</v>
      </c>
      <c r="L14" s="8">
        <v>8043</v>
      </c>
      <c r="M14" s="4" t="s">
        <v>4</v>
      </c>
      <c r="N14" s="4" t="s">
        <v>4</v>
      </c>
      <c r="O14" s="4" t="s">
        <v>4</v>
      </c>
      <c r="P14" s="4" t="s">
        <v>4</v>
      </c>
      <c r="Q14" s="8">
        <v>76428</v>
      </c>
      <c r="R14" s="8">
        <v>-20038</v>
      </c>
      <c r="S14" s="8">
        <v>3493</v>
      </c>
      <c r="T14" s="8">
        <v>-8043</v>
      </c>
    </row>
    <row r="15" spans="1:20" x14ac:dyDescent="0.25">
      <c r="A15" s="2" t="s">
        <v>716</v>
      </c>
      <c r="B15" s="4">
        <v>787</v>
      </c>
      <c r="C15" s="8">
        <v>1689</v>
      </c>
      <c r="D15" s="8">
        <v>2090</v>
      </c>
      <c r="E15" s="8">
        <v>2434</v>
      </c>
      <c r="F15" s="4" t="s">
        <v>4</v>
      </c>
      <c r="G15" s="4" t="s">
        <v>4</v>
      </c>
      <c r="H15" s="4" t="s">
        <v>4</v>
      </c>
      <c r="I15" s="4">
        <v>198</v>
      </c>
      <c r="J15" s="4">
        <v>977</v>
      </c>
      <c r="K15" s="8">
        <v>2273</v>
      </c>
      <c r="L15" s="8">
        <v>1242</v>
      </c>
      <c r="M15" s="4">
        <v>589</v>
      </c>
      <c r="N15" s="4">
        <v>712</v>
      </c>
      <c r="O15" s="4">
        <v>-183</v>
      </c>
      <c r="P15" s="8">
        <v>1192</v>
      </c>
      <c r="Q15" s="4" t="s">
        <v>4</v>
      </c>
      <c r="R15" s="4" t="s">
        <v>4</v>
      </c>
      <c r="S15" s="4" t="s">
        <v>4</v>
      </c>
      <c r="T15" s="4" t="s">
        <v>4</v>
      </c>
    </row>
    <row r="16" spans="1:20" x14ac:dyDescent="0.25">
      <c r="A16" s="2" t="s">
        <v>662</v>
      </c>
      <c r="B16" s="8">
        <v>-77379</v>
      </c>
      <c r="C16" s="8">
        <v>14725</v>
      </c>
      <c r="D16" s="8">
        <v>-1344</v>
      </c>
      <c r="E16" s="8">
        <v>40376</v>
      </c>
      <c r="F16" s="8">
        <v>-78091</v>
      </c>
      <c r="G16" s="8">
        <v>9144</v>
      </c>
      <c r="H16" s="8">
        <v>-3598</v>
      </c>
      <c r="I16" s="8">
        <v>-76620</v>
      </c>
      <c r="J16" s="8">
        <v>9658</v>
      </c>
      <c r="K16" s="8">
        <v>-2926</v>
      </c>
      <c r="L16" s="8">
        <v>40376</v>
      </c>
      <c r="M16" s="4">
        <v>904</v>
      </c>
      <c r="N16" s="8">
        <v>15961</v>
      </c>
      <c r="O16" s="8">
        <v>1687</v>
      </c>
      <c r="P16" s="8">
        <v>8043</v>
      </c>
      <c r="Q16" s="8">
        <v>76428</v>
      </c>
      <c r="R16" s="8">
        <v>-20038</v>
      </c>
      <c r="S16" s="8">
        <v>3493</v>
      </c>
      <c r="T16" s="8">
        <v>-8043</v>
      </c>
    </row>
    <row r="17" spans="1:20" x14ac:dyDescent="0.25">
      <c r="A17" s="2" t="s">
        <v>685</v>
      </c>
      <c r="B17" s="4">
        <v>712</v>
      </c>
      <c r="C17" s="8">
        <v>5583</v>
      </c>
      <c r="D17" s="8">
        <v>2254</v>
      </c>
      <c r="E17" s="8">
        <v>14484</v>
      </c>
      <c r="F17" s="4" t="s">
        <v>4</v>
      </c>
      <c r="G17" s="4">
        <v>2</v>
      </c>
      <c r="H17" s="4" t="s">
        <v>4</v>
      </c>
      <c r="I17" s="8">
        <v>1471</v>
      </c>
      <c r="J17" s="4">
        <v>500</v>
      </c>
      <c r="K17" s="4">
        <v>646</v>
      </c>
      <c r="L17" s="8">
        <v>14484</v>
      </c>
      <c r="M17" s="4">
        <v>-759</v>
      </c>
      <c r="N17" s="8">
        <v>5081</v>
      </c>
      <c r="O17" s="8">
        <v>1608</v>
      </c>
      <c r="P17" s="4" t="s">
        <v>4</v>
      </c>
      <c r="Q17" s="4" t="s">
        <v>4</v>
      </c>
      <c r="R17" s="4" t="s">
        <v>4</v>
      </c>
      <c r="S17" s="4" t="s">
        <v>4</v>
      </c>
      <c r="T17" s="4" t="s">
        <v>4</v>
      </c>
    </row>
    <row r="18" spans="1:20" x14ac:dyDescent="0.25">
      <c r="A18" s="2" t="s">
        <v>93</v>
      </c>
      <c r="B18" s="8">
        <v>-78091</v>
      </c>
      <c r="C18" s="8">
        <v>9142</v>
      </c>
      <c r="D18" s="8">
        <v>-3598</v>
      </c>
      <c r="E18" s="8">
        <v>25892</v>
      </c>
      <c r="F18" s="8">
        <v>-78091</v>
      </c>
      <c r="G18" s="8">
        <v>9142</v>
      </c>
      <c r="H18" s="8">
        <v>-3598</v>
      </c>
      <c r="I18" s="8">
        <v>-78091</v>
      </c>
      <c r="J18" s="8">
        <v>9158</v>
      </c>
      <c r="K18" s="8">
        <v>-3572</v>
      </c>
      <c r="L18" s="8">
        <v>25892</v>
      </c>
      <c r="M18" s="8">
        <v>1663</v>
      </c>
      <c r="N18" s="8">
        <v>10880</v>
      </c>
      <c r="O18" s="4">
        <v>79</v>
      </c>
      <c r="P18" s="8">
        <v>8043</v>
      </c>
      <c r="Q18" s="8">
        <v>76428</v>
      </c>
      <c r="R18" s="8">
        <v>-20038</v>
      </c>
      <c r="S18" s="8">
        <v>3493</v>
      </c>
      <c r="T18" s="8">
        <v>-8043</v>
      </c>
    </row>
    <row r="19" spans="1:20" ht="30" x14ac:dyDescent="0.25">
      <c r="A19" s="2" t="s">
        <v>723</v>
      </c>
      <c r="B19" s="4" t="s">
        <v>4</v>
      </c>
      <c r="C19" s="8">
        <v>-1681</v>
      </c>
      <c r="D19" s="4" t="s">
        <v>4</v>
      </c>
      <c r="E19" s="4" t="s">
        <v>4</v>
      </c>
      <c r="F19" s="4" t="s">
        <v>4</v>
      </c>
      <c r="G19" s="8">
        <v>-1681</v>
      </c>
      <c r="H19" s="4" t="s">
        <v>4</v>
      </c>
      <c r="I19" s="4" t="s">
        <v>4</v>
      </c>
      <c r="J19" s="8">
        <v>-1681</v>
      </c>
      <c r="K19" s="4" t="s">
        <v>4</v>
      </c>
      <c r="L19" s="4" t="s">
        <v>4</v>
      </c>
      <c r="M19" s="4" t="s">
        <v>4</v>
      </c>
      <c r="N19" s="8">
        <v>-1681</v>
      </c>
      <c r="O19" s="4" t="s">
        <v>4</v>
      </c>
      <c r="P19" s="4" t="s">
        <v>4</v>
      </c>
      <c r="Q19" s="4" t="s">
        <v>4</v>
      </c>
      <c r="R19" s="8">
        <v>3362</v>
      </c>
      <c r="S19" s="4" t="s">
        <v>4</v>
      </c>
      <c r="T19" s="4" t="s">
        <v>4</v>
      </c>
    </row>
    <row r="20" spans="1:20" ht="45" x14ac:dyDescent="0.25">
      <c r="A20" s="2" t="s">
        <v>797</v>
      </c>
      <c r="B20" s="8">
        <v>-78091</v>
      </c>
      <c r="C20" s="8">
        <v>7461</v>
      </c>
      <c r="D20" s="8">
        <v>-3598</v>
      </c>
      <c r="E20" s="8">
        <v>25892</v>
      </c>
      <c r="F20" s="4" t="s">
        <v>4</v>
      </c>
      <c r="G20" s="8">
        <v>7461</v>
      </c>
      <c r="H20" s="4" t="s">
        <v>4</v>
      </c>
      <c r="I20" s="4" t="s">
        <v>4</v>
      </c>
      <c r="J20" s="8">
        <v>7477</v>
      </c>
      <c r="K20" s="4" t="s">
        <v>4</v>
      </c>
      <c r="L20" s="4" t="s">
        <v>4</v>
      </c>
      <c r="M20" s="4" t="s">
        <v>4</v>
      </c>
      <c r="N20" s="8">
        <v>9199</v>
      </c>
      <c r="O20" s="4" t="s">
        <v>4</v>
      </c>
      <c r="P20" s="4" t="s">
        <v>4</v>
      </c>
      <c r="Q20" s="4" t="s">
        <v>4</v>
      </c>
      <c r="R20" s="8">
        <v>-16676</v>
      </c>
      <c r="S20" s="4" t="s">
        <v>4</v>
      </c>
      <c r="T20" s="4" t="s">
        <v>4</v>
      </c>
    </row>
    <row r="21" spans="1:20" x14ac:dyDescent="0.25">
      <c r="A21" s="2" t="s">
        <v>1458</v>
      </c>
      <c r="B21" s="4" t="s">
        <v>4</v>
      </c>
      <c r="C21" s="4" t="s">
        <v>4</v>
      </c>
      <c r="D21" s="4" t="s">
        <v>4</v>
      </c>
      <c r="E21" s="4" t="s">
        <v>4</v>
      </c>
      <c r="F21" s="4" t="s">
        <v>4</v>
      </c>
      <c r="G21" s="4" t="s">
        <v>4</v>
      </c>
      <c r="H21" s="4" t="s">
        <v>4</v>
      </c>
      <c r="I21" s="6">
        <v>2004</v>
      </c>
      <c r="J21" s="4" t="s">
        <v>4</v>
      </c>
      <c r="K21" s="6">
        <v>3902</v>
      </c>
      <c r="L21" s="4" t="s">
        <v>4</v>
      </c>
      <c r="M21" s="6">
        <v>-2004</v>
      </c>
      <c r="N21" s="4" t="s">
        <v>4</v>
      </c>
      <c r="O21" s="6">
        <v>-3902</v>
      </c>
      <c r="P21" s="4" t="s">
        <v>4</v>
      </c>
      <c r="Q21" s="4" t="s">
        <v>4</v>
      </c>
      <c r="R21" s="4" t="s">
        <v>4</v>
      </c>
      <c r="S21" s="4" t="s">
        <v>4</v>
      </c>
      <c r="T21" s="4" t="s">
        <v>4</v>
      </c>
    </row>
  </sheetData>
  <mergeCells count="8">
    <mergeCell ref="C1:D1"/>
    <mergeCell ref="G1:H1"/>
    <mergeCell ref="J1:K1"/>
    <mergeCell ref="N1:O1"/>
    <mergeCell ref="R1:S1"/>
    <mergeCell ref="B2:B5"/>
    <mergeCell ref="C2:C5"/>
    <mergeCell ref="D2: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6" width="16.42578125" bestFit="1" customWidth="1"/>
    <col min="7" max="8" width="12.28515625" bestFit="1" customWidth="1"/>
    <col min="9" max="9" width="16.42578125" bestFit="1" customWidth="1"/>
    <col min="10" max="11" width="12.28515625" bestFit="1" customWidth="1"/>
    <col min="12" max="12" width="33.140625" bestFit="1" customWidth="1"/>
    <col min="13" max="15" width="26.140625" bestFit="1" customWidth="1"/>
    <col min="16" max="16" width="33.140625" bestFit="1" customWidth="1"/>
    <col min="17" max="17" width="16.42578125" bestFit="1" customWidth="1"/>
    <col min="18" max="19" width="12.28515625" bestFit="1" customWidth="1"/>
    <col min="20" max="20" width="33.140625" bestFit="1" customWidth="1"/>
  </cols>
  <sheetData>
    <row r="1" spans="1:20" ht="15" customHeight="1" x14ac:dyDescent="0.25">
      <c r="A1" s="1" t="s">
        <v>1459</v>
      </c>
      <c r="B1" s="1" t="s">
        <v>75</v>
      </c>
      <c r="C1" s="7" t="s">
        <v>1</v>
      </c>
      <c r="D1" s="7"/>
      <c r="E1" s="1" t="s">
        <v>76</v>
      </c>
      <c r="F1" s="1" t="s">
        <v>75</v>
      </c>
      <c r="G1" s="7" t="s">
        <v>1</v>
      </c>
      <c r="H1" s="7"/>
      <c r="I1" s="1" t="s">
        <v>75</v>
      </c>
      <c r="J1" s="7" t="s">
        <v>1</v>
      </c>
      <c r="K1" s="7"/>
      <c r="L1" s="1" t="s">
        <v>76</v>
      </c>
      <c r="M1" s="1" t="s">
        <v>75</v>
      </c>
      <c r="N1" s="7" t="s">
        <v>1</v>
      </c>
      <c r="O1" s="7"/>
      <c r="P1" s="1" t="s">
        <v>76</v>
      </c>
      <c r="Q1" s="1" t="s">
        <v>75</v>
      </c>
      <c r="R1" s="7" t="s">
        <v>1</v>
      </c>
      <c r="S1" s="7"/>
      <c r="T1" s="1" t="s">
        <v>76</v>
      </c>
    </row>
    <row r="2" spans="1:20" ht="30" x14ac:dyDescent="0.25">
      <c r="A2" s="1" t="s">
        <v>30</v>
      </c>
      <c r="B2" s="7" t="s">
        <v>77</v>
      </c>
      <c r="C2" s="7" t="s">
        <v>2</v>
      </c>
      <c r="D2" s="7" t="s">
        <v>31</v>
      </c>
      <c r="E2" s="1" t="s">
        <v>78</v>
      </c>
      <c r="F2" s="1" t="s">
        <v>77</v>
      </c>
      <c r="G2" s="1" t="s">
        <v>2</v>
      </c>
      <c r="H2" s="1" t="s">
        <v>31</v>
      </c>
      <c r="I2" s="1" t="s">
        <v>77</v>
      </c>
      <c r="J2" s="1" t="s">
        <v>2</v>
      </c>
      <c r="K2" s="1" t="s">
        <v>31</v>
      </c>
      <c r="L2" s="1" t="s">
        <v>78</v>
      </c>
      <c r="M2" s="1" t="s">
        <v>77</v>
      </c>
      <c r="N2" s="1" t="s">
        <v>2</v>
      </c>
      <c r="O2" s="1" t="s">
        <v>31</v>
      </c>
      <c r="P2" s="1" t="s">
        <v>78</v>
      </c>
      <c r="Q2" s="1" t="s">
        <v>77</v>
      </c>
      <c r="R2" s="1" t="s">
        <v>2</v>
      </c>
      <c r="S2" s="1" t="s">
        <v>31</v>
      </c>
      <c r="T2" s="1" t="s">
        <v>78</v>
      </c>
    </row>
    <row r="3" spans="1:20" x14ac:dyDescent="0.25">
      <c r="A3" s="1"/>
      <c r="B3" s="7"/>
      <c r="C3" s="7"/>
      <c r="D3" s="7"/>
      <c r="E3" s="1" t="s">
        <v>79</v>
      </c>
      <c r="F3" s="1" t="s">
        <v>363</v>
      </c>
      <c r="G3" s="1" t="s">
        <v>363</v>
      </c>
      <c r="H3" s="1" t="s">
        <v>363</v>
      </c>
      <c r="I3" s="1" t="s">
        <v>363</v>
      </c>
      <c r="J3" s="1" t="s">
        <v>363</v>
      </c>
      <c r="K3" s="1" t="s">
        <v>363</v>
      </c>
      <c r="L3" s="1" t="s">
        <v>363</v>
      </c>
      <c r="M3" s="1" t="s">
        <v>363</v>
      </c>
      <c r="N3" s="1" t="s">
        <v>363</v>
      </c>
      <c r="O3" s="1" t="s">
        <v>363</v>
      </c>
      <c r="P3" s="1" t="s">
        <v>363</v>
      </c>
      <c r="Q3" s="1" t="s">
        <v>755</v>
      </c>
      <c r="R3" s="1" t="s">
        <v>755</v>
      </c>
      <c r="S3" s="1" t="s">
        <v>755</v>
      </c>
      <c r="T3" s="1" t="s">
        <v>755</v>
      </c>
    </row>
    <row r="4" spans="1:20" x14ac:dyDescent="0.25">
      <c r="A4" s="1"/>
      <c r="B4" s="7"/>
      <c r="C4" s="7"/>
      <c r="D4" s="7"/>
      <c r="E4" s="1"/>
      <c r="F4" s="1" t="s">
        <v>751</v>
      </c>
      <c r="G4" s="1" t="s">
        <v>751</v>
      </c>
      <c r="H4" s="1" t="s">
        <v>751</v>
      </c>
      <c r="I4" s="1" t="s">
        <v>753</v>
      </c>
      <c r="J4" s="1" t="s">
        <v>753</v>
      </c>
      <c r="K4" s="1" t="s">
        <v>753</v>
      </c>
      <c r="L4" s="1" t="s">
        <v>753</v>
      </c>
      <c r="M4" s="1" t="s">
        <v>1456</v>
      </c>
      <c r="N4" s="1" t="s">
        <v>1456</v>
      </c>
      <c r="O4" s="1" t="s">
        <v>1456</v>
      </c>
      <c r="P4" s="1" t="s">
        <v>1456</v>
      </c>
      <c r="Q4" s="1"/>
      <c r="R4" s="1"/>
      <c r="S4" s="1"/>
      <c r="T4" s="1" t="s">
        <v>79</v>
      </c>
    </row>
    <row r="5" spans="1:20" x14ac:dyDescent="0.25">
      <c r="A5" s="1"/>
      <c r="B5" s="7"/>
      <c r="C5" s="7"/>
      <c r="D5" s="7"/>
      <c r="E5" s="1"/>
      <c r="F5" s="1"/>
      <c r="G5" s="1"/>
      <c r="H5" s="1"/>
      <c r="I5" s="1"/>
      <c r="J5" s="1"/>
      <c r="K5" s="1"/>
      <c r="L5" s="1" t="s">
        <v>79</v>
      </c>
      <c r="M5" s="1"/>
      <c r="N5" s="1"/>
      <c r="O5" s="1"/>
      <c r="P5" s="1" t="s">
        <v>79</v>
      </c>
      <c r="Q5" s="1"/>
      <c r="R5" s="1"/>
      <c r="S5" s="1"/>
      <c r="T5" s="1"/>
    </row>
    <row r="6" spans="1:20" ht="30" x14ac:dyDescent="0.25">
      <c r="A6" s="3" t="s">
        <v>8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12</v>
      </c>
      <c r="B7" s="6">
        <v>-78091</v>
      </c>
      <c r="C7" s="6">
        <v>9142</v>
      </c>
      <c r="D7" s="6">
        <v>-3598</v>
      </c>
      <c r="E7" s="6">
        <v>25892</v>
      </c>
      <c r="F7" s="6">
        <v>-78091</v>
      </c>
      <c r="G7" s="6">
        <v>9142</v>
      </c>
      <c r="H7" s="6">
        <v>-3598</v>
      </c>
      <c r="I7" s="6">
        <v>-78091</v>
      </c>
      <c r="J7" s="6">
        <v>9158</v>
      </c>
      <c r="K7" s="6">
        <v>-3572</v>
      </c>
      <c r="L7" s="6">
        <v>25892</v>
      </c>
      <c r="M7" s="6">
        <v>1663</v>
      </c>
      <c r="N7" s="6">
        <v>10880</v>
      </c>
      <c r="O7" s="6">
        <v>79</v>
      </c>
      <c r="P7" s="6">
        <v>8043</v>
      </c>
      <c r="Q7" s="6">
        <v>76428</v>
      </c>
      <c r="R7" s="6">
        <v>-20038</v>
      </c>
      <c r="S7" s="6">
        <v>3493</v>
      </c>
      <c r="T7" s="6">
        <v>-8043</v>
      </c>
    </row>
    <row r="8" spans="1:20" ht="30" x14ac:dyDescent="0.25">
      <c r="A8" s="2" t="s">
        <v>97</v>
      </c>
      <c r="B8" s="8">
        <v>-10245</v>
      </c>
      <c r="C8" s="8">
        <v>1680</v>
      </c>
      <c r="D8" s="4">
        <v>-379</v>
      </c>
      <c r="E8" s="8">
        <v>-1524</v>
      </c>
      <c r="F8" s="8">
        <v>-10245</v>
      </c>
      <c r="G8" s="8">
        <v>1680</v>
      </c>
      <c r="H8" s="4">
        <v>-379</v>
      </c>
      <c r="I8" s="8">
        <v>-10245</v>
      </c>
      <c r="J8" s="8">
        <v>1619</v>
      </c>
      <c r="K8" s="4">
        <v>-318</v>
      </c>
      <c r="L8" s="4" t="s">
        <v>4</v>
      </c>
      <c r="M8" s="8">
        <v>-8164</v>
      </c>
      <c r="N8" s="8">
        <v>3780</v>
      </c>
      <c r="O8" s="8">
        <v>-1646</v>
      </c>
      <c r="P8" s="8">
        <v>-1524</v>
      </c>
      <c r="Q8" s="8">
        <v>18409</v>
      </c>
      <c r="R8" s="8">
        <v>-5399</v>
      </c>
      <c r="S8" s="8">
        <v>1964</v>
      </c>
      <c r="T8" s="4" t="s">
        <v>4</v>
      </c>
    </row>
    <row r="9" spans="1:20" ht="45" x14ac:dyDescent="0.25">
      <c r="A9" s="2" t="s">
        <v>98</v>
      </c>
      <c r="B9" s="4" t="s">
        <v>4</v>
      </c>
      <c r="C9" s="4">
        <v>821</v>
      </c>
      <c r="D9" s="8">
        <v>-1891</v>
      </c>
      <c r="E9" s="4" t="s">
        <v>4</v>
      </c>
      <c r="F9" s="4" t="s">
        <v>4</v>
      </c>
      <c r="G9" s="4">
        <v>821</v>
      </c>
      <c r="H9" s="8">
        <v>-1891</v>
      </c>
      <c r="I9" s="4" t="s">
        <v>4</v>
      </c>
      <c r="J9" s="4">
        <v>821</v>
      </c>
      <c r="K9" s="8">
        <v>-1891</v>
      </c>
      <c r="L9" s="4" t="s">
        <v>4</v>
      </c>
      <c r="M9" s="4" t="s">
        <v>4</v>
      </c>
      <c r="N9" s="4" t="s">
        <v>4</v>
      </c>
      <c r="O9" s="4" t="s">
        <v>4</v>
      </c>
      <c r="P9" s="4" t="s">
        <v>4</v>
      </c>
      <c r="Q9" s="4" t="s">
        <v>4</v>
      </c>
      <c r="R9" s="4">
        <v>-821</v>
      </c>
      <c r="S9" s="8">
        <v>1891</v>
      </c>
      <c r="T9" s="4" t="s">
        <v>4</v>
      </c>
    </row>
    <row r="10" spans="1:20" x14ac:dyDescent="0.25">
      <c r="A10" s="2" t="s">
        <v>99</v>
      </c>
      <c r="B10" s="8">
        <v>-10245</v>
      </c>
      <c r="C10" s="8">
        <v>2501</v>
      </c>
      <c r="D10" s="8">
        <v>-2270</v>
      </c>
      <c r="E10" s="8">
        <v>-1524</v>
      </c>
      <c r="F10" s="8">
        <v>-10245</v>
      </c>
      <c r="G10" s="8">
        <v>2501</v>
      </c>
      <c r="H10" s="8">
        <v>-2270</v>
      </c>
      <c r="I10" s="8">
        <v>-10245</v>
      </c>
      <c r="J10" s="8">
        <v>2440</v>
      </c>
      <c r="K10" s="8">
        <v>-2209</v>
      </c>
      <c r="L10" s="4" t="s">
        <v>4</v>
      </c>
      <c r="M10" s="8">
        <v>-8164</v>
      </c>
      <c r="N10" s="8">
        <v>3780</v>
      </c>
      <c r="O10" s="8">
        <v>-1646</v>
      </c>
      <c r="P10" s="8">
        <v>-1524</v>
      </c>
      <c r="Q10" s="8">
        <v>18409</v>
      </c>
      <c r="R10" s="8">
        <v>-6220</v>
      </c>
      <c r="S10" s="8">
        <v>3855</v>
      </c>
      <c r="T10" s="4" t="s">
        <v>4</v>
      </c>
    </row>
    <row r="11" spans="1:20" x14ac:dyDescent="0.25">
      <c r="A11" s="2" t="s">
        <v>100</v>
      </c>
      <c r="B11" s="8">
        <v>-88336</v>
      </c>
      <c r="C11" s="8">
        <v>11643</v>
      </c>
      <c r="D11" s="8">
        <v>-5868</v>
      </c>
      <c r="E11" s="8">
        <v>24368</v>
      </c>
      <c r="F11" s="4" t="s">
        <v>4</v>
      </c>
      <c r="G11" s="8">
        <v>11643</v>
      </c>
      <c r="H11" s="8">
        <v>-5868</v>
      </c>
      <c r="I11" s="4" t="s">
        <v>4</v>
      </c>
      <c r="J11" s="8">
        <v>11598</v>
      </c>
      <c r="K11" s="8">
        <v>-5781</v>
      </c>
      <c r="L11" s="4" t="s">
        <v>4</v>
      </c>
      <c r="M11" s="4" t="s">
        <v>4</v>
      </c>
      <c r="N11" s="8">
        <v>14660</v>
      </c>
      <c r="O11" s="8">
        <v>-1567</v>
      </c>
      <c r="P11" s="4" t="s">
        <v>4</v>
      </c>
      <c r="Q11" s="4" t="s">
        <v>4</v>
      </c>
      <c r="R11" s="8">
        <v>-26258</v>
      </c>
      <c r="S11" s="8">
        <v>7348</v>
      </c>
      <c r="T11" s="4" t="s">
        <v>4</v>
      </c>
    </row>
    <row r="12" spans="1:20" ht="30" x14ac:dyDescent="0.25">
      <c r="A12" s="2" t="s">
        <v>101</v>
      </c>
      <c r="B12" s="4" t="s">
        <v>4</v>
      </c>
      <c r="C12" s="8">
        <v>-1994</v>
      </c>
      <c r="D12" s="4">
        <v>-57</v>
      </c>
      <c r="E12" s="4" t="s">
        <v>4</v>
      </c>
      <c r="F12" s="4" t="s">
        <v>4</v>
      </c>
      <c r="G12" s="8">
        <v>-1994</v>
      </c>
      <c r="H12" s="4">
        <v>-57</v>
      </c>
      <c r="I12" s="4" t="s">
        <v>4</v>
      </c>
      <c r="J12" s="8">
        <v>-1994</v>
      </c>
      <c r="K12" s="4">
        <v>-57</v>
      </c>
      <c r="L12" s="4" t="s">
        <v>4</v>
      </c>
      <c r="M12" s="4" t="s">
        <v>4</v>
      </c>
      <c r="N12" s="8">
        <v>-1994</v>
      </c>
      <c r="O12" s="4">
        <v>-57</v>
      </c>
      <c r="P12" s="4" t="s">
        <v>4</v>
      </c>
      <c r="Q12" s="4" t="s">
        <v>4</v>
      </c>
      <c r="R12" s="8">
        <v>3988</v>
      </c>
      <c r="S12" s="4">
        <v>114</v>
      </c>
      <c r="T12" s="4" t="s">
        <v>4</v>
      </c>
    </row>
    <row r="13" spans="1:20" ht="60" x14ac:dyDescent="0.25">
      <c r="A13" s="2" t="s">
        <v>102</v>
      </c>
      <c r="B13" s="6">
        <v>-88336</v>
      </c>
      <c r="C13" s="6">
        <v>9649</v>
      </c>
      <c r="D13" s="6">
        <v>-5925</v>
      </c>
      <c r="E13" s="6">
        <v>24368</v>
      </c>
      <c r="F13" s="6">
        <v>-88336</v>
      </c>
      <c r="G13" s="6">
        <v>9649</v>
      </c>
      <c r="H13" s="6">
        <v>-5925</v>
      </c>
      <c r="I13" s="6">
        <v>-88336</v>
      </c>
      <c r="J13" s="6">
        <v>9604</v>
      </c>
      <c r="K13" s="6">
        <v>-5838</v>
      </c>
      <c r="L13" s="6">
        <v>25892</v>
      </c>
      <c r="M13" s="6">
        <v>-6501</v>
      </c>
      <c r="N13" s="6">
        <v>12666</v>
      </c>
      <c r="O13" s="6">
        <v>-1624</v>
      </c>
      <c r="P13" s="6">
        <v>6519</v>
      </c>
      <c r="Q13" s="6">
        <v>94837</v>
      </c>
      <c r="R13" s="6">
        <v>-22270</v>
      </c>
      <c r="S13" s="6">
        <v>7462</v>
      </c>
      <c r="T13" s="6">
        <v>-8043</v>
      </c>
    </row>
  </sheetData>
  <mergeCells count="8">
    <mergeCell ref="C1:D1"/>
    <mergeCell ref="G1:H1"/>
    <mergeCell ref="J1:K1"/>
    <mergeCell ref="N1:O1"/>
    <mergeCell ref="R1:S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6" width="16.42578125" bestFit="1" customWidth="1"/>
    <col min="7" max="8" width="12.28515625" bestFit="1" customWidth="1"/>
    <col min="9" max="9" width="16.42578125" bestFit="1" customWidth="1"/>
    <col min="10" max="11" width="12.28515625" bestFit="1" customWidth="1"/>
    <col min="12" max="12" width="33.140625" bestFit="1" customWidth="1"/>
    <col min="13" max="15" width="26.140625" bestFit="1" customWidth="1"/>
    <col min="16" max="16" width="33.140625" bestFit="1" customWidth="1"/>
    <col min="17" max="18" width="12.28515625" bestFit="1" customWidth="1"/>
  </cols>
  <sheetData>
    <row r="1" spans="1:18" ht="15" customHeight="1" x14ac:dyDescent="0.25">
      <c r="A1" s="1" t="s">
        <v>1460</v>
      </c>
      <c r="B1" s="1" t="s">
        <v>75</v>
      </c>
      <c r="C1" s="7" t="s">
        <v>1</v>
      </c>
      <c r="D1" s="7"/>
      <c r="E1" s="1" t="s">
        <v>76</v>
      </c>
      <c r="F1" s="1" t="s">
        <v>75</v>
      </c>
      <c r="G1" s="7" t="s">
        <v>1</v>
      </c>
      <c r="H1" s="7"/>
      <c r="I1" s="1" t="s">
        <v>75</v>
      </c>
      <c r="J1" s="7" t="s">
        <v>1</v>
      </c>
      <c r="K1" s="7"/>
      <c r="L1" s="1" t="s">
        <v>76</v>
      </c>
      <c r="M1" s="1" t="s">
        <v>75</v>
      </c>
      <c r="N1" s="7" t="s">
        <v>1</v>
      </c>
      <c r="O1" s="7"/>
      <c r="P1" s="1" t="s">
        <v>76</v>
      </c>
      <c r="Q1" s="7" t="s">
        <v>1</v>
      </c>
      <c r="R1" s="7"/>
    </row>
    <row r="2" spans="1:18" ht="30" x14ac:dyDescent="0.25">
      <c r="A2" s="1" t="s">
        <v>30</v>
      </c>
      <c r="B2" s="7" t="s">
        <v>77</v>
      </c>
      <c r="C2" s="7" t="s">
        <v>2</v>
      </c>
      <c r="D2" s="7" t="s">
        <v>31</v>
      </c>
      <c r="E2" s="1" t="s">
        <v>78</v>
      </c>
      <c r="F2" s="1" t="s">
        <v>77</v>
      </c>
      <c r="G2" s="1" t="s">
        <v>2</v>
      </c>
      <c r="H2" s="1" t="s">
        <v>31</v>
      </c>
      <c r="I2" s="1" t="s">
        <v>77</v>
      </c>
      <c r="J2" s="1" t="s">
        <v>2</v>
      </c>
      <c r="K2" s="1" t="s">
        <v>31</v>
      </c>
      <c r="L2" s="1" t="s">
        <v>78</v>
      </c>
      <c r="M2" s="1" t="s">
        <v>77</v>
      </c>
      <c r="N2" s="1" t="s">
        <v>2</v>
      </c>
      <c r="O2" s="1" t="s">
        <v>31</v>
      </c>
      <c r="P2" s="1" t="s">
        <v>78</v>
      </c>
      <c r="Q2" s="1" t="s">
        <v>2</v>
      </c>
      <c r="R2" s="1" t="s">
        <v>31</v>
      </c>
    </row>
    <row r="3" spans="1:18" x14ac:dyDescent="0.25">
      <c r="A3" s="1"/>
      <c r="B3" s="7"/>
      <c r="C3" s="7"/>
      <c r="D3" s="7"/>
      <c r="E3" s="1" t="s">
        <v>79</v>
      </c>
      <c r="F3" s="1" t="s">
        <v>363</v>
      </c>
      <c r="G3" s="1" t="s">
        <v>363</v>
      </c>
      <c r="H3" s="1" t="s">
        <v>363</v>
      </c>
      <c r="I3" s="1" t="s">
        <v>363</v>
      </c>
      <c r="J3" s="1" t="s">
        <v>363</v>
      </c>
      <c r="K3" s="1" t="s">
        <v>363</v>
      </c>
      <c r="L3" s="1" t="s">
        <v>363</v>
      </c>
      <c r="M3" s="1" t="s">
        <v>363</v>
      </c>
      <c r="N3" s="1" t="s">
        <v>363</v>
      </c>
      <c r="O3" s="1" t="s">
        <v>363</v>
      </c>
      <c r="P3" s="1" t="s">
        <v>363</v>
      </c>
      <c r="Q3" s="1" t="s">
        <v>755</v>
      </c>
      <c r="R3" s="1" t="s">
        <v>755</v>
      </c>
    </row>
    <row r="4" spans="1:18" x14ac:dyDescent="0.25">
      <c r="A4" s="1"/>
      <c r="B4" s="7"/>
      <c r="C4" s="7"/>
      <c r="D4" s="7"/>
      <c r="E4" s="1"/>
      <c r="F4" s="1" t="s">
        <v>751</v>
      </c>
      <c r="G4" s="1" t="s">
        <v>751</v>
      </c>
      <c r="H4" s="1" t="s">
        <v>751</v>
      </c>
      <c r="I4" s="1" t="s">
        <v>753</v>
      </c>
      <c r="J4" s="1" t="s">
        <v>753</v>
      </c>
      <c r="K4" s="1" t="s">
        <v>753</v>
      </c>
      <c r="L4" s="1" t="s">
        <v>753</v>
      </c>
      <c r="M4" s="1" t="s">
        <v>1456</v>
      </c>
      <c r="N4" s="1" t="s">
        <v>1456</v>
      </c>
      <c r="O4" s="1" t="s">
        <v>1456</v>
      </c>
      <c r="P4" s="1" t="s">
        <v>1456</v>
      </c>
      <c r="Q4" s="1"/>
      <c r="R4" s="1"/>
    </row>
    <row r="5" spans="1:18" x14ac:dyDescent="0.25">
      <c r="A5" s="1"/>
      <c r="B5" s="7"/>
      <c r="C5" s="7"/>
      <c r="D5" s="7"/>
      <c r="E5" s="1"/>
      <c r="F5" s="1"/>
      <c r="G5" s="1"/>
      <c r="H5" s="1"/>
      <c r="I5" s="1"/>
      <c r="J5" s="1"/>
      <c r="K5" s="1"/>
      <c r="L5" s="1" t="s">
        <v>79</v>
      </c>
      <c r="M5" s="1"/>
      <c r="N5" s="1"/>
      <c r="O5" s="1"/>
      <c r="P5" s="1" t="s">
        <v>79</v>
      </c>
      <c r="Q5" s="1"/>
      <c r="R5" s="1"/>
    </row>
    <row r="6" spans="1:18" x14ac:dyDescent="0.25">
      <c r="A6" s="3" t="s">
        <v>8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866</v>
      </c>
      <c r="B7" s="6">
        <v>-44298</v>
      </c>
      <c r="C7" s="6">
        <v>-40314</v>
      </c>
      <c r="D7" s="6">
        <v>112417</v>
      </c>
      <c r="E7" s="6">
        <v>15227</v>
      </c>
      <c r="F7" s="6">
        <v>1</v>
      </c>
      <c r="G7" s="6">
        <v>91</v>
      </c>
      <c r="H7" s="6">
        <v>-483</v>
      </c>
      <c r="I7" s="6">
        <v>-33757</v>
      </c>
      <c r="J7" s="6">
        <v>-13710</v>
      </c>
      <c r="K7" s="6">
        <v>92662</v>
      </c>
      <c r="L7" s="6">
        <v>38784</v>
      </c>
      <c r="M7" s="6">
        <v>-10542</v>
      </c>
      <c r="N7" s="6">
        <v>-26695</v>
      </c>
      <c r="O7" s="6">
        <v>20238</v>
      </c>
      <c r="P7" s="6">
        <v>-23557</v>
      </c>
      <c r="Q7" s="4" t="s">
        <v>4</v>
      </c>
      <c r="R7" s="4" t="s">
        <v>4</v>
      </c>
    </row>
    <row r="8" spans="1:18" x14ac:dyDescent="0.25">
      <c r="A8" s="3" t="s">
        <v>8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142</v>
      </c>
      <c r="B9" s="8">
        <v>-4375</v>
      </c>
      <c r="C9" s="8">
        <v>-34243</v>
      </c>
      <c r="D9" s="8">
        <v>-22894</v>
      </c>
      <c r="E9" s="8">
        <v>-2869</v>
      </c>
      <c r="F9" s="4" t="s">
        <v>4</v>
      </c>
      <c r="G9" s="4" t="s">
        <v>4</v>
      </c>
      <c r="H9" s="4" t="s">
        <v>4</v>
      </c>
      <c r="I9" s="8">
        <v>-4009</v>
      </c>
      <c r="J9" s="8">
        <v>-32551</v>
      </c>
      <c r="K9" s="8">
        <v>-20548</v>
      </c>
      <c r="L9" s="8">
        <v>-3443</v>
      </c>
      <c r="M9" s="4">
        <v>-366</v>
      </c>
      <c r="N9" s="8">
        <v>-1692</v>
      </c>
      <c r="O9" s="8">
        <v>-2346</v>
      </c>
      <c r="P9" s="4">
        <v>574</v>
      </c>
      <c r="Q9" s="4" t="s">
        <v>4</v>
      </c>
      <c r="R9" s="4" t="s">
        <v>4</v>
      </c>
    </row>
    <row r="10" spans="1:18" ht="30" x14ac:dyDescent="0.25">
      <c r="A10" s="2" t="s">
        <v>143</v>
      </c>
      <c r="B10" s="4">
        <v>64</v>
      </c>
      <c r="C10" s="8">
        <v>2628</v>
      </c>
      <c r="D10" s="8">
        <v>1135</v>
      </c>
      <c r="E10" s="4">
        <v>794</v>
      </c>
      <c r="F10" s="4" t="s">
        <v>4</v>
      </c>
      <c r="G10" s="4" t="s">
        <v>4</v>
      </c>
      <c r="H10" s="4" t="s">
        <v>4</v>
      </c>
      <c r="I10" s="4">
        <v>64</v>
      </c>
      <c r="J10" s="8">
        <v>1049</v>
      </c>
      <c r="K10" s="4">
        <v>522</v>
      </c>
      <c r="L10" s="4" t="s">
        <v>4</v>
      </c>
      <c r="M10" s="4" t="s">
        <v>4</v>
      </c>
      <c r="N10" s="8">
        <v>1579</v>
      </c>
      <c r="O10" s="4">
        <v>613</v>
      </c>
      <c r="P10" s="4">
        <v>794</v>
      </c>
      <c r="Q10" s="4" t="s">
        <v>4</v>
      </c>
      <c r="R10" s="4" t="s">
        <v>4</v>
      </c>
    </row>
    <row r="11" spans="1:18" x14ac:dyDescent="0.25">
      <c r="A11" s="2" t="s">
        <v>144</v>
      </c>
      <c r="B11" s="8">
        <v>-972430</v>
      </c>
      <c r="C11" s="8">
        <v>-57908</v>
      </c>
      <c r="D11" s="4" t="s">
        <v>4</v>
      </c>
      <c r="E11" s="4" t="s">
        <v>4</v>
      </c>
      <c r="F11" s="8">
        <v>-451950</v>
      </c>
      <c r="G11" s="4" t="s">
        <v>4</v>
      </c>
      <c r="H11" s="4" t="s">
        <v>4</v>
      </c>
      <c r="I11" s="8">
        <v>-422067</v>
      </c>
      <c r="J11" s="4" t="s">
        <v>4</v>
      </c>
      <c r="K11" s="4" t="s">
        <v>4</v>
      </c>
      <c r="L11" s="4" t="s">
        <v>4</v>
      </c>
      <c r="M11" s="8">
        <v>-98413</v>
      </c>
      <c r="N11" s="8">
        <v>-57908</v>
      </c>
      <c r="O11" s="4" t="s">
        <v>4</v>
      </c>
      <c r="P11" s="4" t="s">
        <v>4</v>
      </c>
      <c r="Q11" s="4" t="s">
        <v>4</v>
      </c>
      <c r="R11" s="4" t="s">
        <v>4</v>
      </c>
    </row>
    <row r="12" spans="1:18" x14ac:dyDescent="0.25">
      <c r="A12" s="2" t="s">
        <v>877</v>
      </c>
      <c r="B12" s="4" t="s">
        <v>4</v>
      </c>
      <c r="C12" s="4" t="s">
        <v>4</v>
      </c>
      <c r="D12" s="4" t="s">
        <v>4</v>
      </c>
      <c r="E12" s="4" t="s">
        <v>4</v>
      </c>
      <c r="F12" s="4" t="s">
        <v>4</v>
      </c>
      <c r="G12" s="4" t="s">
        <v>4</v>
      </c>
      <c r="H12" s="8">
        <v>-50000</v>
      </c>
      <c r="I12" s="4" t="s">
        <v>4</v>
      </c>
      <c r="J12" s="8">
        <v>-3000</v>
      </c>
      <c r="K12" s="8">
        <v>-15300</v>
      </c>
      <c r="L12" s="4" t="s">
        <v>4</v>
      </c>
      <c r="M12" s="4" t="s">
        <v>4</v>
      </c>
      <c r="N12" s="4" t="s">
        <v>4</v>
      </c>
      <c r="O12" s="4" t="s">
        <v>4</v>
      </c>
      <c r="P12" s="4" t="s">
        <v>4</v>
      </c>
      <c r="Q12" s="8">
        <v>3000</v>
      </c>
      <c r="R12" s="8">
        <v>65300</v>
      </c>
    </row>
    <row r="13" spans="1:18" x14ac:dyDescent="0.25">
      <c r="A13" s="2" t="s">
        <v>145</v>
      </c>
      <c r="B13" s="8">
        <v>-976741</v>
      </c>
      <c r="C13" s="8">
        <v>-89523</v>
      </c>
      <c r="D13" s="8">
        <v>-21759</v>
      </c>
      <c r="E13" s="8">
        <v>-2075</v>
      </c>
      <c r="F13" s="8">
        <v>-451950</v>
      </c>
      <c r="G13" s="4" t="s">
        <v>4</v>
      </c>
      <c r="H13" s="8">
        <v>-50000</v>
      </c>
      <c r="I13" s="8">
        <v>-426012</v>
      </c>
      <c r="J13" s="8">
        <v>-34502</v>
      </c>
      <c r="K13" s="8">
        <v>-35326</v>
      </c>
      <c r="L13" s="8">
        <v>-3443</v>
      </c>
      <c r="M13" s="8">
        <v>-98779</v>
      </c>
      <c r="N13" s="8">
        <v>-58021</v>
      </c>
      <c r="O13" s="8">
        <v>-1733</v>
      </c>
      <c r="P13" s="8">
        <v>1368</v>
      </c>
      <c r="Q13" s="8">
        <v>3000</v>
      </c>
      <c r="R13" s="8">
        <v>65300</v>
      </c>
    </row>
    <row r="14" spans="1:18" x14ac:dyDescent="0.25">
      <c r="A14" s="3" t="s">
        <v>88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147</v>
      </c>
      <c r="B15" s="8">
        <v>452000</v>
      </c>
      <c r="C15" s="4">
        <v>365</v>
      </c>
      <c r="D15" s="8">
        <v>51015</v>
      </c>
      <c r="E15" s="4" t="s">
        <v>4</v>
      </c>
      <c r="F15" s="8">
        <v>452000</v>
      </c>
      <c r="G15" s="4">
        <v>365</v>
      </c>
      <c r="H15" s="8">
        <v>51015</v>
      </c>
      <c r="I15" s="4" t="s">
        <v>4</v>
      </c>
      <c r="J15" s="4" t="s">
        <v>4</v>
      </c>
      <c r="K15" s="4" t="s">
        <v>4</v>
      </c>
      <c r="L15" s="4" t="s">
        <v>4</v>
      </c>
      <c r="M15" s="4" t="s">
        <v>4</v>
      </c>
      <c r="N15" s="4" t="s">
        <v>4</v>
      </c>
      <c r="O15" s="4" t="s">
        <v>4</v>
      </c>
      <c r="P15" s="4" t="s">
        <v>4</v>
      </c>
      <c r="Q15" s="4" t="s">
        <v>4</v>
      </c>
      <c r="R15" s="4" t="s">
        <v>4</v>
      </c>
    </row>
    <row r="16" spans="1:18" x14ac:dyDescent="0.25">
      <c r="A16" s="2" t="s">
        <v>121</v>
      </c>
      <c r="B16" s="4">
        <v>-50</v>
      </c>
      <c r="C16" s="4">
        <v>-280</v>
      </c>
      <c r="D16" s="4">
        <v>-375</v>
      </c>
      <c r="E16" s="4" t="s">
        <v>4</v>
      </c>
      <c r="F16" s="4">
        <v>-50</v>
      </c>
      <c r="G16" s="4">
        <v>-280</v>
      </c>
      <c r="H16" s="4">
        <v>-375</v>
      </c>
      <c r="I16" s="4" t="s">
        <v>4</v>
      </c>
      <c r="J16" s="4" t="s">
        <v>4</v>
      </c>
      <c r="K16" s="4" t="s">
        <v>4</v>
      </c>
      <c r="L16" s="4" t="s">
        <v>4</v>
      </c>
      <c r="M16" s="4" t="s">
        <v>4</v>
      </c>
      <c r="N16" s="4" t="s">
        <v>4</v>
      </c>
      <c r="O16" s="4" t="s">
        <v>4</v>
      </c>
      <c r="P16" s="4" t="s">
        <v>4</v>
      </c>
      <c r="Q16" s="4" t="s">
        <v>4</v>
      </c>
      <c r="R16" s="4" t="s">
        <v>4</v>
      </c>
    </row>
    <row r="17" spans="1:18" ht="30" x14ac:dyDescent="0.25">
      <c r="A17" s="2" t="s">
        <v>149</v>
      </c>
      <c r="B17" s="4" t="s">
        <v>4</v>
      </c>
      <c r="C17" s="4" t="s">
        <v>4</v>
      </c>
      <c r="D17" s="8">
        <v>10095</v>
      </c>
      <c r="E17" s="4" t="s">
        <v>4</v>
      </c>
      <c r="F17" s="4" t="s">
        <v>4</v>
      </c>
      <c r="G17" s="4" t="s">
        <v>4</v>
      </c>
      <c r="H17" s="4" t="s">
        <v>4</v>
      </c>
      <c r="I17" s="4" t="s">
        <v>4</v>
      </c>
      <c r="J17" s="4" t="s">
        <v>4</v>
      </c>
      <c r="K17" s="4" t="s">
        <v>4</v>
      </c>
      <c r="L17" s="4" t="s">
        <v>4</v>
      </c>
      <c r="M17" s="4" t="s">
        <v>4</v>
      </c>
      <c r="N17" s="4" t="s">
        <v>4</v>
      </c>
      <c r="O17" s="8">
        <v>10095</v>
      </c>
      <c r="P17" s="4" t="s">
        <v>4</v>
      </c>
      <c r="Q17" s="4" t="s">
        <v>4</v>
      </c>
      <c r="R17" s="4" t="s">
        <v>4</v>
      </c>
    </row>
    <row r="18" spans="1:18" x14ac:dyDescent="0.25">
      <c r="A18" s="2" t="s">
        <v>148</v>
      </c>
      <c r="B18" s="4" t="s">
        <v>4</v>
      </c>
      <c r="C18" s="4">
        <v>-140</v>
      </c>
      <c r="D18" s="8">
        <v>-12300</v>
      </c>
      <c r="E18" s="4" t="s">
        <v>4</v>
      </c>
      <c r="F18" s="4" t="s">
        <v>4</v>
      </c>
      <c r="G18" s="4">
        <v>-140</v>
      </c>
      <c r="H18" s="8">
        <v>-12300</v>
      </c>
      <c r="I18" s="4" t="s">
        <v>4</v>
      </c>
      <c r="J18" s="4" t="s">
        <v>4</v>
      </c>
      <c r="K18" s="4" t="s">
        <v>4</v>
      </c>
      <c r="L18" s="4" t="s">
        <v>4</v>
      </c>
      <c r="M18" s="4" t="s">
        <v>4</v>
      </c>
      <c r="N18" s="4" t="s">
        <v>4</v>
      </c>
      <c r="O18" s="4" t="s">
        <v>4</v>
      </c>
      <c r="P18" s="4" t="s">
        <v>4</v>
      </c>
      <c r="Q18" s="4" t="s">
        <v>4</v>
      </c>
      <c r="R18" s="4" t="s">
        <v>4</v>
      </c>
    </row>
    <row r="19" spans="1:18" x14ac:dyDescent="0.25">
      <c r="A19" s="2" t="s">
        <v>885</v>
      </c>
      <c r="B19" s="4" t="s">
        <v>4</v>
      </c>
      <c r="C19" s="4" t="s">
        <v>4</v>
      </c>
      <c r="D19" s="4" t="s">
        <v>4</v>
      </c>
      <c r="E19" s="8">
        <v>-13152</v>
      </c>
      <c r="F19" s="4" t="s">
        <v>4</v>
      </c>
      <c r="G19" s="4">
        <v>-179</v>
      </c>
      <c r="H19" s="8">
        <v>12300</v>
      </c>
      <c r="I19" s="8">
        <v>-124139</v>
      </c>
      <c r="J19" s="8">
        <v>-7593</v>
      </c>
      <c r="K19" s="8">
        <v>-53327</v>
      </c>
      <c r="L19" s="8">
        <v>-35341</v>
      </c>
      <c r="M19" s="8">
        <v>124139</v>
      </c>
      <c r="N19" s="8">
        <v>7772</v>
      </c>
      <c r="O19" s="8">
        <v>41027</v>
      </c>
      <c r="P19" s="8">
        <v>22189</v>
      </c>
      <c r="Q19" s="4" t="s">
        <v>4</v>
      </c>
      <c r="R19" s="4" t="s">
        <v>4</v>
      </c>
    </row>
    <row r="20" spans="1:18" x14ac:dyDescent="0.25">
      <c r="A20" s="2" t="s">
        <v>888</v>
      </c>
      <c r="B20" s="4" t="s">
        <v>4</v>
      </c>
      <c r="C20" s="4" t="s">
        <v>4</v>
      </c>
      <c r="D20" s="4" t="s">
        <v>4</v>
      </c>
      <c r="E20" s="4" t="s">
        <v>4</v>
      </c>
      <c r="F20" s="4" t="s">
        <v>4</v>
      </c>
      <c r="G20" s="4" t="s">
        <v>4</v>
      </c>
      <c r="H20" s="4" t="s">
        <v>4</v>
      </c>
      <c r="I20" s="4" t="s">
        <v>4</v>
      </c>
      <c r="J20" s="4" t="s">
        <v>4</v>
      </c>
      <c r="K20" s="8">
        <v>50000</v>
      </c>
      <c r="L20" s="4" t="s">
        <v>4</v>
      </c>
      <c r="M20" s="4" t="s">
        <v>4</v>
      </c>
      <c r="N20" s="8">
        <v>3000</v>
      </c>
      <c r="O20" s="8">
        <v>15300</v>
      </c>
      <c r="P20" s="4" t="s">
        <v>4</v>
      </c>
      <c r="Q20" s="8">
        <v>-3000</v>
      </c>
      <c r="R20" s="8">
        <v>-65300</v>
      </c>
    </row>
    <row r="21" spans="1:18" ht="45" x14ac:dyDescent="0.25">
      <c r="A21" s="2" t="s">
        <v>150</v>
      </c>
      <c r="B21" s="4" t="s">
        <v>4</v>
      </c>
      <c r="C21" s="8">
        <v>-26866</v>
      </c>
      <c r="D21" s="4" t="s">
        <v>4</v>
      </c>
      <c r="E21" s="4" t="s">
        <v>4</v>
      </c>
      <c r="F21" s="4" t="s">
        <v>4</v>
      </c>
      <c r="G21" s="4" t="s">
        <v>4</v>
      </c>
      <c r="H21" s="4" t="s">
        <v>4</v>
      </c>
      <c r="I21" s="4" t="s">
        <v>4</v>
      </c>
      <c r="J21" s="4" t="s">
        <v>4</v>
      </c>
      <c r="K21" s="4" t="s">
        <v>4</v>
      </c>
      <c r="L21" s="4" t="s">
        <v>4</v>
      </c>
      <c r="M21" s="4" t="s">
        <v>4</v>
      </c>
      <c r="N21" s="8">
        <v>-26866</v>
      </c>
      <c r="O21" s="4" t="s">
        <v>4</v>
      </c>
      <c r="P21" s="4" t="s">
        <v>4</v>
      </c>
      <c r="Q21" s="4" t="s">
        <v>4</v>
      </c>
      <c r="R21" s="4" t="s">
        <v>4</v>
      </c>
    </row>
    <row r="22" spans="1:18" x14ac:dyDescent="0.25">
      <c r="A22" s="2" t="s">
        <v>151</v>
      </c>
      <c r="B22" s="4" t="s">
        <v>4</v>
      </c>
      <c r="C22" s="8">
        <v>65644</v>
      </c>
      <c r="D22" s="4" t="s">
        <v>4</v>
      </c>
      <c r="E22" s="4" t="s">
        <v>4</v>
      </c>
      <c r="F22" s="4" t="s">
        <v>4</v>
      </c>
      <c r="G22" s="4" t="s">
        <v>4</v>
      </c>
      <c r="H22" s="4" t="s">
        <v>4</v>
      </c>
      <c r="I22" s="4" t="s">
        <v>4</v>
      </c>
      <c r="J22" s="4" t="s">
        <v>4</v>
      </c>
      <c r="K22" s="4" t="s">
        <v>4</v>
      </c>
      <c r="L22" s="4" t="s">
        <v>4</v>
      </c>
      <c r="M22" s="4" t="s">
        <v>4</v>
      </c>
      <c r="N22" s="8">
        <v>65644</v>
      </c>
      <c r="O22" s="4" t="s">
        <v>4</v>
      </c>
      <c r="P22" s="4" t="s">
        <v>4</v>
      </c>
      <c r="Q22" s="4" t="s">
        <v>4</v>
      </c>
      <c r="R22" s="4" t="s">
        <v>4</v>
      </c>
    </row>
    <row r="23" spans="1:18" x14ac:dyDescent="0.25">
      <c r="A23" s="2" t="s">
        <v>152</v>
      </c>
      <c r="B23" s="4" t="s">
        <v>4</v>
      </c>
      <c r="C23" s="8">
        <v>-14208</v>
      </c>
      <c r="D23" s="4" t="s">
        <v>4</v>
      </c>
      <c r="E23" s="4" t="s">
        <v>4</v>
      </c>
      <c r="F23" s="4" t="s">
        <v>4</v>
      </c>
      <c r="G23" s="4" t="s">
        <v>4</v>
      </c>
      <c r="H23" s="4" t="s">
        <v>4</v>
      </c>
      <c r="I23" s="4" t="s">
        <v>4</v>
      </c>
      <c r="J23" s="4" t="s">
        <v>4</v>
      </c>
      <c r="K23" s="4" t="s">
        <v>4</v>
      </c>
      <c r="L23" s="4" t="s">
        <v>4</v>
      </c>
      <c r="M23" s="4" t="s">
        <v>4</v>
      </c>
      <c r="N23" s="8">
        <v>-14208</v>
      </c>
      <c r="O23" s="4" t="s">
        <v>4</v>
      </c>
      <c r="P23" s="4" t="s">
        <v>4</v>
      </c>
      <c r="Q23" s="4" t="s">
        <v>4</v>
      </c>
      <c r="R23" s="4" t="s">
        <v>4</v>
      </c>
    </row>
    <row r="24" spans="1:18" ht="30" x14ac:dyDescent="0.25">
      <c r="A24" s="2" t="s">
        <v>153</v>
      </c>
      <c r="B24" s="8">
        <v>708884</v>
      </c>
      <c r="C24" s="8">
        <v>903121</v>
      </c>
      <c r="D24" s="8">
        <v>574886</v>
      </c>
      <c r="E24" s="4" t="s">
        <v>4</v>
      </c>
      <c r="F24" s="4" t="s">
        <v>4</v>
      </c>
      <c r="G24" s="4" t="s">
        <v>4</v>
      </c>
      <c r="H24" s="4" t="s">
        <v>4</v>
      </c>
      <c r="I24" s="8">
        <v>684656</v>
      </c>
      <c r="J24" s="8">
        <v>731626</v>
      </c>
      <c r="K24" s="8">
        <v>527300</v>
      </c>
      <c r="L24" s="4" t="s">
        <v>4</v>
      </c>
      <c r="M24" s="8">
        <v>24228</v>
      </c>
      <c r="N24" s="8">
        <v>171495</v>
      </c>
      <c r="O24" s="8">
        <v>47586</v>
      </c>
      <c r="P24" s="4" t="s">
        <v>4</v>
      </c>
      <c r="Q24" s="4" t="s">
        <v>4</v>
      </c>
      <c r="R24" s="4" t="s">
        <v>4</v>
      </c>
    </row>
    <row r="25" spans="1:18" x14ac:dyDescent="0.25">
      <c r="A25" s="2" t="s">
        <v>154</v>
      </c>
      <c r="B25" s="8">
        <v>-58707</v>
      </c>
      <c r="C25" s="8">
        <v>-848352</v>
      </c>
      <c r="D25" s="8">
        <v>-621972</v>
      </c>
      <c r="E25" s="4" t="s">
        <v>4</v>
      </c>
      <c r="F25" s="4" t="s">
        <v>4</v>
      </c>
      <c r="G25" s="4" t="s">
        <v>4</v>
      </c>
      <c r="H25" s="4" t="s">
        <v>4</v>
      </c>
      <c r="I25" s="8">
        <v>-56769</v>
      </c>
      <c r="J25" s="8">
        <v>-655245</v>
      </c>
      <c r="K25" s="8">
        <v>-573243</v>
      </c>
      <c r="L25" s="4" t="s">
        <v>4</v>
      </c>
      <c r="M25" s="8">
        <v>-1938</v>
      </c>
      <c r="N25" s="8">
        <v>-193107</v>
      </c>
      <c r="O25" s="8">
        <v>-48729</v>
      </c>
      <c r="P25" s="4" t="s">
        <v>4</v>
      </c>
      <c r="Q25" s="4" t="s">
        <v>4</v>
      </c>
      <c r="R25" s="4" t="s">
        <v>4</v>
      </c>
    </row>
    <row r="26" spans="1:18" x14ac:dyDescent="0.25">
      <c r="A26" s="2" t="s">
        <v>155</v>
      </c>
      <c r="B26" s="8">
        <v>-34961</v>
      </c>
      <c r="C26" s="8">
        <v>-8040</v>
      </c>
      <c r="D26" s="8">
        <v>-1329</v>
      </c>
      <c r="E26" s="4" t="s">
        <v>4</v>
      </c>
      <c r="F26" s="4" t="s">
        <v>4</v>
      </c>
      <c r="G26" s="4" t="s">
        <v>4</v>
      </c>
      <c r="H26" s="4" t="s">
        <v>4</v>
      </c>
      <c r="I26" s="8">
        <v>-34869</v>
      </c>
      <c r="J26" s="8">
        <v>-8020</v>
      </c>
      <c r="K26" s="8">
        <v>-1329</v>
      </c>
      <c r="L26" s="4" t="s">
        <v>4</v>
      </c>
      <c r="M26" s="4">
        <v>-92</v>
      </c>
      <c r="N26" s="4">
        <v>-20</v>
      </c>
      <c r="O26" s="4" t="s">
        <v>4</v>
      </c>
      <c r="P26" s="4" t="s">
        <v>4</v>
      </c>
      <c r="Q26" s="4" t="s">
        <v>4</v>
      </c>
      <c r="R26" s="4" t="s">
        <v>4</v>
      </c>
    </row>
    <row r="27" spans="1:18" ht="30" x14ac:dyDescent="0.25">
      <c r="A27" s="2" t="s">
        <v>157</v>
      </c>
      <c r="B27" s="8">
        <v>1067166</v>
      </c>
      <c r="C27" s="8">
        <v>71244</v>
      </c>
      <c r="D27" s="4">
        <v>20</v>
      </c>
      <c r="E27" s="8">
        <v>-13152</v>
      </c>
      <c r="F27" s="8">
        <v>451950</v>
      </c>
      <c r="G27" s="4">
        <v>-234</v>
      </c>
      <c r="H27" s="8">
        <v>50640</v>
      </c>
      <c r="I27" s="8">
        <v>468879</v>
      </c>
      <c r="J27" s="8">
        <v>60768</v>
      </c>
      <c r="K27" s="8">
        <v>-50599</v>
      </c>
      <c r="L27" s="8">
        <v>-35341</v>
      </c>
      <c r="M27" s="8">
        <v>146337</v>
      </c>
      <c r="N27" s="8">
        <v>13710</v>
      </c>
      <c r="O27" s="8">
        <v>65279</v>
      </c>
      <c r="P27" s="8">
        <v>22189</v>
      </c>
      <c r="Q27" s="8">
        <v>-3000</v>
      </c>
      <c r="R27" s="8">
        <v>-65300</v>
      </c>
    </row>
    <row r="28" spans="1:18" ht="30" x14ac:dyDescent="0.25">
      <c r="A28" s="2" t="s">
        <v>158</v>
      </c>
      <c r="B28" s="8">
        <v>-1138</v>
      </c>
      <c r="C28" s="8">
        <v>-2121</v>
      </c>
      <c r="D28" s="4">
        <v>-332</v>
      </c>
      <c r="E28" s="4" t="s">
        <v>4</v>
      </c>
      <c r="F28" s="4" t="s">
        <v>4</v>
      </c>
      <c r="G28" s="4" t="s">
        <v>4</v>
      </c>
      <c r="H28" s="4" t="s">
        <v>4</v>
      </c>
      <c r="I28" s="8">
        <v>-1138</v>
      </c>
      <c r="J28" s="4" t="s">
        <v>4</v>
      </c>
      <c r="K28" s="4">
        <v>349</v>
      </c>
      <c r="L28" s="4" t="s">
        <v>4</v>
      </c>
      <c r="M28" s="4" t="s">
        <v>4</v>
      </c>
      <c r="N28" s="8">
        <v>-2121</v>
      </c>
      <c r="O28" s="4">
        <v>-681</v>
      </c>
      <c r="P28" s="4" t="s">
        <v>4</v>
      </c>
      <c r="Q28" s="4" t="s">
        <v>4</v>
      </c>
      <c r="R28" s="4" t="s">
        <v>4</v>
      </c>
    </row>
    <row r="29" spans="1:18" ht="30" x14ac:dyDescent="0.25">
      <c r="A29" s="2" t="s">
        <v>159</v>
      </c>
      <c r="B29" s="8">
        <v>44989</v>
      </c>
      <c r="C29" s="8">
        <v>-60714</v>
      </c>
      <c r="D29" s="8">
        <v>90346</v>
      </c>
      <c r="E29" s="4" t="s">
        <v>4</v>
      </c>
      <c r="F29" s="4">
        <v>1</v>
      </c>
      <c r="G29" s="4">
        <v>-143</v>
      </c>
      <c r="H29" s="4">
        <v>157</v>
      </c>
      <c r="I29" s="8">
        <v>7972</v>
      </c>
      <c r="J29" s="8">
        <v>12556</v>
      </c>
      <c r="K29" s="8">
        <v>7086</v>
      </c>
      <c r="L29" s="4" t="s">
        <v>4</v>
      </c>
      <c r="M29" s="8">
        <v>37016</v>
      </c>
      <c r="N29" s="8">
        <v>-73127</v>
      </c>
      <c r="O29" s="8">
        <v>83103</v>
      </c>
      <c r="P29" s="4" t="s">
        <v>4</v>
      </c>
      <c r="Q29" s="4" t="s">
        <v>4</v>
      </c>
      <c r="R29" s="4" t="s">
        <v>4</v>
      </c>
    </row>
    <row r="30" spans="1:18" ht="30" x14ac:dyDescent="0.25">
      <c r="A30" s="2" t="s">
        <v>160</v>
      </c>
      <c r="B30" s="4" t="s">
        <v>4</v>
      </c>
      <c r="C30" s="8">
        <v>135335</v>
      </c>
      <c r="D30" s="8">
        <v>44989</v>
      </c>
      <c r="E30" s="4" t="s">
        <v>4</v>
      </c>
      <c r="F30" s="4" t="s">
        <v>4</v>
      </c>
      <c r="G30" s="4">
        <v>158</v>
      </c>
      <c r="H30" s="4">
        <v>1</v>
      </c>
      <c r="I30" s="4" t="s">
        <v>4</v>
      </c>
      <c r="J30" s="8">
        <v>15058</v>
      </c>
      <c r="K30" s="8">
        <v>7972</v>
      </c>
      <c r="L30" s="4" t="s">
        <v>4</v>
      </c>
      <c r="M30" s="4" t="s">
        <v>4</v>
      </c>
      <c r="N30" s="8">
        <v>120119</v>
      </c>
      <c r="O30" s="8">
        <v>37016</v>
      </c>
      <c r="P30" s="4" t="s">
        <v>4</v>
      </c>
      <c r="Q30" s="4" t="s">
        <v>4</v>
      </c>
      <c r="R30" s="4" t="s">
        <v>4</v>
      </c>
    </row>
    <row r="31" spans="1:18" ht="30" x14ac:dyDescent="0.25">
      <c r="A31" s="2" t="s">
        <v>161</v>
      </c>
      <c r="B31" s="6">
        <v>44989</v>
      </c>
      <c r="C31" s="6">
        <v>74621</v>
      </c>
      <c r="D31" s="6">
        <v>135335</v>
      </c>
      <c r="E31" s="4" t="s">
        <v>4</v>
      </c>
      <c r="F31" s="6">
        <v>1</v>
      </c>
      <c r="G31" s="6">
        <v>15</v>
      </c>
      <c r="H31" s="6">
        <v>158</v>
      </c>
      <c r="I31" s="6">
        <v>7972</v>
      </c>
      <c r="J31" s="6">
        <v>27614</v>
      </c>
      <c r="K31" s="6">
        <v>15058</v>
      </c>
      <c r="L31" s="4" t="s">
        <v>4</v>
      </c>
      <c r="M31" s="6">
        <v>37016</v>
      </c>
      <c r="N31" s="6">
        <v>46992</v>
      </c>
      <c r="O31" s="6">
        <v>120119</v>
      </c>
      <c r="P31" s="4" t="s">
        <v>4</v>
      </c>
      <c r="Q31" s="4" t="s">
        <v>4</v>
      </c>
      <c r="R31" s="4" t="s">
        <v>4</v>
      </c>
    </row>
  </sheetData>
  <mergeCells count="8">
    <mergeCell ref="C1:D1"/>
    <mergeCell ref="G1:H1"/>
    <mergeCell ref="J1:K1"/>
    <mergeCell ref="N1:O1"/>
    <mergeCell ref="Q1:R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1</v>
      </c>
      <c r="B1" s="1" t="s">
        <v>1119</v>
      </c>
    </row>
    <row r="2" spans="1:2" ht="30" x14ac:dyDescent="0.25">
      <c r="A2" s="1" t="s">
        <v>30</v>
      </c>
      <c r="B2" s="1" t="s">
        <v>1269</v>
      </c>
    </row>
    <row r="3" spans="1:2" x14ac:dyDescent="0.25">
      <c r="A3" s="1"/>
      <c r="B3" s="1" t="s">
        <v>1462</v>
      </c>
    </row>
    <row r="4" spans="1:2" x14ac:dyDescent="0.25">
      <c r="A4" s="3" t="s">
        <v>966</v>
      </c>
      <c r="B4" s="4" t="s">
        <v>4</v>
      </c>
    </row>
    <row r="5" spans="1:2" ht="30" x14ac:dyDescent="0.25">
      <c r="A5" s="2" t="s">
        <v>1284</v>
      </c>
      <c r="B5" s="133">
        <v>1</v>
      </c>
    </row>
    <row r="6" spans="1:2" x14ac:dyDescent="0.25">
      <c r="A6" s="2" t="s">
        <v>1463</v>
      </c>
      <c r="B6" s="4">
        <v>2</v>
      </c>
    </row>
    <row r="7" spans="1:2" x14ac:dyDescent="0.25">
      <c r="A7" s="2" t="s">
        <v>1464</v>
      </c>
      <c r="B7" s="6">
        <v>100000</v>
      </c>
    </row>
    <row r="8" spans="1:2" ht="30" x14ac:dyDescent="0.25">
      <c r="A8" s="2" t="s">
        <v>1465</v>
      </c>
      <c r="B8" s="8">
        <v>11000</v>
      </c>
    </row>
    <row r="9" spans="1:2" ht="45" x14ac:dyDescent="0.25">
      <c r="A9" s="2" t="s">
        <v>1466</v>
      </c>
      <c r="B9" s="8">
        <v>1000</v>
      </c>
    </row>
    <row r="10" spans="1:2" ht="45" x14ac:dyDescent="0.25">
      <c r="A10" s="2" t="s">
        <v>1467</v>
      </c>
      <c r="B10" s="4" t="s">
        <v>1468</v>
      </c>
    </row>
    <row r="11" spans="1:2" ht="45" x14ac:dyDescent="0.25">
      <c r="A11" s="2" t="s">
        <v>1469</v>
      </c>
      <c r="B11" s="8">
        <v>10000</v>
      </c>
    </row>
    <row r="12" spans="1:2" x14ac:dyDescent="0.25">
      <c r="A12" s="2" t="s">
        <v>1470</v>
      </c>
      <c r="B12" s="4" t="s">
        <v>1083</v>
      </c>
    </row>
    <row r="13" spans="1:2" x14ac:dyDescent="0.25">
      <c r="A13" s="2" t="s">
        <v>1411</v>
      </c>
      <c r="B13" s="4" t="s">
        <v>4</v>
      </c>
    </row>
    <row r="14" spans="1:2" x14ac:dyDescent="0.25">
      <c r="A14" s="3" t="s">
        <v>966</v>
      </c>
      <c r="B14" s="4" t="s">
        <v>4</v>
      </c>
    </row>
    <row r="15" spans="1:2" x14ac:dyDescent="0.25">
      <c r="A15" s="2" t="s">
        <v>1412</v>
      </c>
      <c r="B15" s="6">
        <v>2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30.28515625" bestFit="1" customWidth="1"/>
    <col min="6" max="9" width="36.5703125" bestFit="1" customWidth="1"/>
    <col min="10" max="10" width="20.28515625" bestFit="1" customWidth="1"/>
  </cols>
  <sheetData>
    <row r="1" spans="1:10" ht="15" customHeight="1" x14ac:dyDescent="0.25">
      <c r="A1" s="1" t="s">
        <v>1471</v>
      </c>
      <c r="B1" s="1" t="s">
        <v>75</v>
      </c>
      <c r="C1" s="7" t="s">
        <v>1</v>
      </c>
      <c r="D1" s="7"/>
      <c r="E1" s="1" t="s">
        <v>76</v>
      </c>
      <c r="F1" s="1" t="s">
        <v>75</v>
      </c>
      <c r="G1" s="7" t="s">
        <v>1</v>
      </c>
      <c r="H1" s="7"/>
      <c r="I1" s="7" t="s">
        <v>76</v>
      </c>
      <c r="J1" s="7"/>
    </row>
    <row r="2" spans="1:10" ht="30" x14ac:dyDescent="0.25">
      <c r="A2" s="1" t="s">
        <v>30</v>
      </c>
      <c r="B2" s="1" t="s">
        <v>77</v>
      </c>
      <c r="C2" s="1" t="s">
        <v>2</v>
      </c>
      <c r="D2" s="1" t="s">
        <v>31</v>
      </c>
      <c r="E2" s="1" t="s">
        <v>78</v>
      </c>
      <c r="F2" s="1" t="s">
        <v>77</v>
      </c>
      <c r="G2" s="1" t="s">
        <v>2</v>
      </c>
      <c r="H2" s="1" t="s">
        <v>31</v>
      </c>
      <c r="I2" s="1" t="s">
        <v>78</v>
      </c>
      <c r="J2" s="1" t="s">
        <v>78</v>
      </c>
    </row>
    <row r="3" spans="1:10" ht="30" x14ac:dyDescent="0.25">
      <c r="A3" s="1"/>
      <c r="B3" s="1" t="s">
        <v>73</v>
      </c>
      <c r="C3" s="1" t="s">
        <v>73</v>
      </c>
      <c r="D3" s="1" t="s">
        <v>73</v>
      </c>
      <c r="E3" s="1" t="s">
        <v>73</v>
      </c>
      <c r="F3" s="1" t="s">
        <v>992</v>
      </c>
      <c r="G3" s="1" t="s">
        <v>992</v>
      </c>
      <c r="H3" s="1" t="s">
        <v>992</v>
      </c>
      <c r="I3" s="1" t="s">
        <v>992</v>
      </c>
      <c r="J3" s="1" t="s">
        <v>1004</v>
      </c>
    </row>
    <row r="4" spans="1:10" x14ac:dyDescent="0.25">
      <c r="A4" s="1"/>
      <c r="B4" s="1"/>
      <c r="C4" s="1"/>
      <c r="D4" s="1"/>
      <c r="E4" s="1" t="s">
        <v>106</v>
      </c>
      <c r="F4" s="1"/>
      <c r="G4" s="1"/>
      <c r="H4" s="1"/>
      <c r="I4" s="1" t="s">
        <v>106</v>
      </c>
      <c r="J4" s="1" t="s">
        <v>106</v>
      </c>
    </row>
    <row r="5" spans="1:10" x14ac:dyDescent="0.25">
      <c r="A5" s="3" t="s">
        <v>971</v>
      </c>
      <c r="B5" s="4" t="s">
        <v>4</v>
      </c>
      <c r="C5" s="4" t="s">
        <v>4</v>
      </c>
      <c r="D5" s="4" t="s">
        <v>4</v>
      </c>
      <c r="E5" s="4" t="s">
        <v>4</v>
      </c>
      <c r="F5" s="4" t="s">
        <v>4</v>
      </c>
      <c r="G5" s="4" t="s">
        <v>4</v>
      </c>
      <c r="H5" s="4" t="s">
        <v>4</v>
      </c>
      <c r="I5" s="4" t="s">
        <v>4</v>
      </c>
      <c r="J5" s="4" t="s">
        <v>4</v>
      </c>
    </row>
    <row r="6" spans="1:10" x14ac:dyDescent="0.25">
      <c r="A6" s="2" t="s">
        <v>1472</v>
      </c>
      <c r="B6" s="4" t="s">
        <v>4</v>
      </c>
      <c r="C6" s="6">
        <v>3899</v>
      </c>
      <c r="D6" s="6">
        <v>4610</v>
      </c>
      <c r="E6" s="6">
        <v>7460</v>
      </c>
      <c r="F6" s="4" t="s">
        <v>4</v>
      </c>
      <c r="G6" s="6">
        <v>2180</v>
      </c>
      <c r="H6" s="6">
        <v>1462</v>
      </c>
      <c r="I6" s="6">
        <v>1640</v>
      </c>
      <c r="J6" s="6">
        <v>539</v>
      </c>
    </row>
    <row r="7" spans="1:10" x14ac:dyDescent="0.25">
      <c r="A7" s="2" t="s">
        <v>1473</v>
      </c>
      <c r="B7" s="8">
        <v>1842</v>
      </c>
      <c r="C7" s="8">
        <v>1732</v>
      </c>
      <c r="D7" s="8">
        <v>1540</v>
      </c>
      <c r="E7" s="8">
        <v>2451</v>
      </c>
      <c r="F7" s="4" t="s">
        <v>4</v>
      </c>
      <c r="G7" s="4" t="s">
        <v>4</v>
      </c>
      <c r="H7" s="4" t="s">
        <v>4</v>
      </c>
      <c r="I7" s="4" t="s">
        <v>4</v>
      </c>
      <c r="J7" s="4">
        <v>110</v>
      </c>
    </row>
    <row r="8" spans="1:10" x14ac:dyDescent="0.25">
      <c r="A8" s="2" t="s">
        <v>1474</v>
      </c>
      <c r="B8" s="4" t="s">
        <v>4</v>
      </c>
      <c r="C8" s="4" t="s">
        <v>4</v>
      </c>
      <c r="D8" s="4" t="s">
        <v>4</v>
      </c>
      <c r="E8" s="4" t="s">
        <v>4</v>
      </c>
      <c r="F8" s="4">
        <v>11</v>
      </c>
      <c r="G8" s="4">
        <v>-85</v>
      </c>
      <c r="H8" s="4">
        <v>718</v>
      </c>
      <c r="I8" s="4">
        <v>-189</v>
      </c>
      <c r="J8" s="4" t="s">
        <v>4</v>
      </c>
    </row>
    <row r="9" spans="1:10" x14ac:dyDescent="0.25">
      <c r="A9" s="2" t="s">
        <v>983</v>
      </c>
      <c r="B9" s="4">
        <v>-794</v>
      </c>
      <c r="C9" s="8">
        <v>-1294</v>
      </c>
      <c r="D9" s="8">
        <v>-2251</v>
      </c>
      <c r="E9" s="8">
        <v>-2671</v>
      </c>
      <c r="F9" s="4" t="s">
        <v>4</v>
      </c>
      <c r="G9" s="4" t="s">
        <v>4</v>
      </c>
      <c r="H9" s="4" t="s">
        <v>4</v>
      </c>
      <c r="I9" s="4" t="s">
        <v>4</v>
      </c>
      <c r="J9" s="4">
        <v>-373</v>
      </c>
    </row>
    <row r="10" spans="1:10" x14ac:dyDescent="0.25">
      <c r="A10" s="2" t="s">
        <v>1475</v>
      </c>
      <c r="B10" s="8">
        <v>3562</v>
      </c>
      <c r="C10" s="4" t="s">
        <v>4</v>
      </c>
      <c r="D10" s="4" t="s">
        <v>4</v>
      </c>
      <c r="E10" s="4" t="s">
        <v>4</v>
      </c>
      <c r="F10" s="8">
        <v>1451</v>
      </c>
      <c r="G10" s="4" t="s">
        <v>4</v>
      </c>
      <c r="H10" s="4" t="s">
        <v>4</v>
      </c>
      <c r="I10" s="4" t="s">
        <v>4</v>
      </c>
      <c r="J10" s="4" t="s">
        <v>4</v>
      </c>
    </row>
    <row r="11" spans="1:10" x14ac:dyDescent="0.25">
      <c r="A11" s="2" t="s">
        <v>1476</v>
      </c>
      <c r="B11" s="6">
        <v>4610</v>
      </c>
      <c r="C11" s="6">
        <v>4337</v>
      </c>
      <c r="D11" s="6">
        <v>3899</v>
      </c>
      <c r="E11" s="6">
        <v>7240</v>
      </c>
      <c r="F11" s="6">
        <v>1462</v>
      </c>
      <c r="G11" s="6">
        <v>2095</v>
      </c>
      <c r="H11" s="6">
        <v>2180</v>
      </c>
      <c r="I11" s="6">
        <v>1451</v>
      </c>
      <c r="J11" s="6">
        <v>276</v>
      </c>
    </row>
  </sheetData>
  <mergeCells count="3">
    <mergeCell ref="C1:D1"/>
    <mergeCell ref="G1:H1"/>
    <mergeCell ref="I1: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1" t="s">
        <v>167</v>
      </c>
      <c r="B4" s="4" t="s">
        <v>4</v>
      </c>
    </row>
    <row r="5" spans="1:2" x14ac:dyDescent="0.25">
      <c r="A5" s="11"/>
      <c r="B5" s="9" t="s">
        <v>168</v>
      </c>
    </row>
    <row r="6" spans="1:2" x14ac:dyDescent="0.25">
      <c r="A6" s="11"/>
      <c r="B6" s="10"/>
    </row>
    <row r="7" spans="1:2" ht="243" x14ac:dyDescent="0.25">
      <c r="A7" s="11"/>
      <c r="B7" s="10" t="s">
        <v>169</v>
      </c>
    </row>
    <row r="8" spans="1:2" x14ac:dyDescent="0.25">
      <c r="A8" s="11"/>
      <c r="B8" s="10"/>
    </row>
    <row r="9" spans="1:2" ht="357.75" x14ac:dyDescent="0.25">
      <c r="A9" s="11"/>
      <c r="B9" s="10" t="s">
        <v>170</v>
      </c>
    </row>
    <row r="10" spans="1:2" x14ac:dyDescent="0.25">
      <c r="A10" s="11"/>
      <c r="B10" s="10"/>
    </row>
    <row r="11" spans="1:2" ht="26.25" x14ac:dyDescent="0.25">
      <c r="A11" s="11"/>
      <c r="B11" s="10" t="s">
        <v>171</v>
      </c>
    </row>
    <row r="12" spans="1:2" x14ac:dyDescent="0.25">
      <c r="A12" s="11"/>
      <c r="B12" s="10"/>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77</v>
      </c>
      <c r="B1" s="7" t="s">
        <v>78</v>
      </c>
    </row>
    <row r="2" spans="1:2" ht="30" x14ac:dyDescent="0.25">
      <c r="A2" s="1" t="s">
        <v>30</v>
      </c>
      <c r="B2" s="7"/>
    </row>
    <row r="3" spans="1:2" x14ac:dyDescent="0.25">
      <c r="A3" s="2" t="s">
        <v>1478</v>
      </c>
      <c r="B3" s="4" t="s">
        <v>4</v>
      </c>
    </row>
    <row r="4" spans="1:2" x14ac:dyDescent="0.25">
      <c r="A4" s="3" t="s">
        <v>971</v>
      </c>
      <c r="B4" s="4" t="s">
        <v>4</v>
      </c>
    </row>
    <row r="5" spans="1:2" ht="30" x14ac:dyDescent="0.25">
      <c r="A5" s="2" t="s">
        <v>1479</v>
      </c>
      <c r="B5" s="6">
        <v>27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Nature_of_Operations</vt:lpstr>
      <vt:lpstr>Basis_of_Presentation_and_Sign</vt:lpstr>
      <vt:lpstr>Acquisitions</vt:lpstr>
      <vt:lpstr>Inventories</vt:lpstr>
      <vt:lpstr>Property_Plant_and_Equipment</vt:lpstr>
      <vt:lpstr>Goodwill_and_Other_Intangibles</vt:lpstr>
      <vt:lpstr>Other_NonCurrent_Assets</vt:lpstr>
      <vt:lpstr>ShortTerm_Borrowings_and_LongT</vt:lpstr>
      <vt:lpstr>Derivatives</vt:lpstr>
      <vt:lpstr>Fair_Value_Measurements</vt:lpstr>
      <vt:lpstr>Employee_Benefit_Plans</vt:lpstr>
      <vt:lpstr>Commitments_Contingencies_and_</vt:lpstr>
      <vt:lpstr>Members_Equity</vt:lpstr>
      <vt:lpstr>Income_Taxes</vt:lpstr>
      <vt:lpstr>Related_Party_Transactions</vt:lpstr>
      <vt:lpstr>Segment_and_Geographic_Informa</vt:lpstr>
      <vt:lpstr>Financial_Statements_of_Guaran</vt:lpstr>
      <vt:lpstr>Subsequent_Events</vt:lpstr>
      <vt:lpstr>Schedule_IIValuation_and_Quali</vt:lpstr>
      <vt:lpstr>Basis_of_Presentation_and_Sign1</vt:lpstr>
      <vt:lpstr>Basis_of_Presentation_and_Sign2</vt:lpstr>
      <vt:lpstr>Acquisitions_Tables</vt:lpstr>
      <vt:lpstr>Inventories_Tables</vt:lpstr>
      <vt:lpstr>Property_Plant_and_Equipment_T</vt:lpstr>
      <vt:lpstr>Goodwill_and_Other_Intangibles1</vt:lpstr>
      <vt:lpstr>Other_NonCurrent_Assets_Tables</vt:lpstr>
      <vt:lpstr>ShortTerm_Borrowings_and_LongT1</vt:lpstr>
      <vt:lpstr>Employee_Benefit_Plans_Tables</vt:lpstr>
      <vt:lpstr>Commitments_Contingencies_and_1</vt:lpstr>
      <vt:lpstr>Members_Equity_Tables</vt:lpstr>
      <vt:lpstr>Income_Taxes_Tables</vt:lpstr>
      <vt:lpstr>Segment_and_Geographic_Informa1</vt:lpstr>
      <vt:lpstr>Financial_Statements_of_Guaran1</vt:lpstr>
      <vt:lpstr>Nature_of_Operations_Details</vt:lpstr>
      <vt:lpstr>Basis_of_Presentation_and_Sign3</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9</vt:lpstr>
      <vt:lpstr>Acquisitions_Details_10</vt:lpstr>
      <vt:lpstr>Acquisitions_Details_11</vt:lpstr>
      <vt:lpstr>Inventories_Details</vt:lpstr>
      <vt:lpstr>Property_Plant_and_Equipment_D</vt:lpstr>
      <vt:lpstr>Goodwill_and_Other_Intangibles2</vt:lpstr>
      <vt:lpstr>Goodwill_and_Other_Intangibles3</vt:lpstr>
      <vt:lpstr>Goodwill_and_Other_Intangibles4</vt:lpstr>
      <vt:lpstr>Other_NonCurrent_Assets_Detail</vt:lpstr>
      <vt:lpstr>ShortTerm_Borrowings_and_LongT2</vt:lpstr>
      <vt:lpstr>ShortTerm_Borrowings_and_LongT3</vt:lpstr>
      <vt:lpstr>ShortTerm_Borrowings_and_LongT4</vt:lpstr>
      <vt:lpstr>ShortTerm_Borrowings_and_LongT5</vt:lpstr>
      <vt:lpstr>ShortTerm_Borrowings_and_LongT6</vt:lpstr>
      <vt:lpstr>Derivatives_Details</vt:lpstr>
      <vt:lpstr>Fair_Value_Measurements_Detail</vt:lpstr>
      <vt:lpstr>Employee_Benefit_Plans_Details</vt:lpstr>
      <vt:lpstr>Employee_Benefit_Plans_Details1</vt:lpstr>
      <vt:lpstr>Employee_Benefit_Plans_Details2</vt:lpstr>
      <vt:lpstr>Commitments_Contingencies_and_2</vt:lpstr>
      <vt:lpstr>Commitments_Contingencies_and_3</vt:lpstr>
      <vt:lpstr>Commitments_Contingencies_and_4</vt:lpstr>
      <vt:lpstr>Members_Equity_Details</vt:lpstr>
      <vt:lpstr>Income_Taxes_Details</vt:lpstr>
      <vt:lpstr>Income_Taxes_Details_2</vt:lpstr>
      <vt:lpstr>Income_Taxes_Details_3</vt:lpstr>
      <vt:lpstr>Income_Taxes_Details_4</vt:lpstr>
      <vt:lpstr>Related_Party_Transactions_Det</vt:lpstr>
      <vt:lpstr>Segment_and_Geographic_Informa2</vt:lpstr>
      <vt:lpstr>Segment_and_Geographic_Informa3</vt:lpstr>
      <vt:lpstr>Segment_and_Geographic_Informa4</vt:lpstr>
      <vt:lpstr>Financial_Statements_of_Guaran2</vt:lpstr>
      <vt:lpstr>Financial_Statements_of_Guaran3</vt:lpstr>
      <vt:lpstr>Financial_Statements_of_Guaran4</vt:lpstr>
      <vt:lpstr>Financial_Statements_of_Guaran5</vt:lpstr>
      <vt:lpstr>Financial_Statements_of_Guaran6</vt:lpstr>
      <vt:lpstr>Subsequent_Events_Details</vt:lpstr>
      <vt:lpstr>Schedule_IIValuation_and_Quali1</vt:lpstr>
      <vt:lpstr>Schedule_II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47:44Z</dcterms:created>
  <dcterms:modified xsi:type="dcterms:W3CDTF">2013-12-16T21:47:45Z</dcterms:modified>
</cp:coreProperties>
</file>